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densed_Statement_of_Changes" sheetId="5" r:id="rId5"/>
    <sheet name="Condensed_Statement_of_Changes1" sheetId="6" r:id="rId6"/>
    <sheet name="Statements_of_Cash_Flows_Unaud" sheetId="7" r:id="rId7"/>
    <sheet name="Statements_of_Cash_Flows_Unaud1" sheetId="8" r:id="rId8"/>
    <sheet name="Summary_of_Significant_Account" sheetId="65" r:id="rId9"/>
    <sheet name="Going_Concern" sheetId="66" r:id="rId10"/>
    <sheet name="Note_Payable_Principal_Stockho" sheetId="67" r:id="rId11"/>
    <sheet name="Line_Of_Credit_Principal_Stock" sheetId="68" r:id="rId12"/>
    <sheet name="Property_and_Equipment" sheetId="69" r:id="rId13"/>
    <sheet name="Convertible_Debt_Derivative_Li" sheetId="70" r:id="rId14"/>
    <sheet name="Convertible_Debt" sheetId="71" r:id="rId15"/>
    <sheet name="Stockholders_Equity" sheetId="72" r:id="rId16"/>
    <sheet name="Commitments" sheetId="73" r:id="rId17"/>
    <sheet name="Related_Party_Transactions" sheetId="74" r:id="rId18"/>
    <sheet name="Litigation" sheetId="75" r:id="rId19"/>
    <sheet name="Intangible_Assets" sheetId="76" r:id="rId20"/>
    <sheet name="Subsequent_Events" sheetId="77" r:id="rId21"/>
    <sheet name="Summary_of_Significant_Account1" sheetId="78" r:id="rId22"/>
    <sheet name="Summary_of_Significant_Account2" sheetId="79" r:id="rId23"/>
    <sheet name="Property_and_Equipment_Tables" sheetId="80" r:id="rId24"/>
    <sheet name="Convertible_Debt_Derivative_Li1" sheetId="81" r:id="rId25"/>
    <sheet name="Stockholders_Equity_Tables" sheetId="82" r:id="rId26"/>
    <sheet name="Intangible_Assets_Tables" sheetId="83" r:id="rId27"/>
    <sheet name="Summary_of_Significant_Account3" sheetId="28" r:id="rId28"/>
    <sheet name="Summary_of_Significant_Account4" sheetId="29" r:id="rId29"/>
    <sheet name="Going_Concern_Details" sheetId="30" r:id="rId30"/>
    <sheet name="Note_Payable_Principal_Stockho1" sheetId="84" r:id="rId31"/>
    <sheet name="Line_Of_Credit_Principal_Stock1" sheetId="85" r:id="rId32"/>
    <sheet name="Property_and_Equipment_Details" sheetId="33" r:id="rId33"/>
    <sheet name="Property_and_Equipment_Details1" sheetId="34" r:id="rId34"/>
    <sheet name="Convertible_Debt_Derivative_Li2" sheetId="35" r:id="rId35"/>
    <sheet name="Convertible_Debt_Derivative_Li3" sheetId="86" r:id="rId36"/>
    <sheet name="Convertible_Debt_Derivative_Li4" sheetId="37" r:id="rId37"/>
    <sheet name="Convertible_Debt_Derivative_Li5" sheetId="38" r:id="rId38"/>
    <sheet name="Convertible_Debt_Derivative_Li6" sheetId="39" r:id="rId39"/>
    <sheet name="Convertible_Debt_Derivative_Li7" sheetId="40" r:id="rId40"/>
    <sheet name="Convertible_Debt_Derivative_Li8" sheetId="87" r:id="rId41"/>
    <sheet name="Convertible_Debt_Details" sheetId="42" r:id="rId42"/>
    <sheet name="Stockholders_Equity_Details" sheetId="43" r:id="rId43"/>
    <sheet name="Stockholders_Equity_Details_1" sheetId="44" r:id="rId44"/>
    <sheet name="Stockholders_Equity_Details_2" sheetId="45" r:id="rId45"/>
    <sheet name="Stockholders_Equity_Details_3" sheetId="46" r:id="rId46"/>
    <sheet name="Stockholders_Equity_Details_4" sheetId="47" r:id="rId47"/>
    <sheet name="Stockholders_Equity_Details_Te" sheetId="48" r:id="rId48"/>
    <sheet name="Stockholders_Equity_Details_Te1" sheetId="88" r:id="rId49"/>
    <sheet name="Stockholders_Equity_Details_Te2" sheetId="89" r:id="rId50"/>
    <sheet name="Stockholders_Equity_Details_Te3" sheetId="90" r:id="rId51"/>
    <sheet name="Commitments_Details_Textual" sheetId="91" r:id="rId52"/>
    <sheet name="Commitments_Details_Textual_1" sheetId="92" r:id="rId53"/>
    <sheet name="Commitments_Details_Textual_2" sheetId="93" r:id="rId54"/>
    <sheet name="Commitments_Details_Textual_3" sheetId="94" r:id="rId55"/>
    <sheet name="Commitments_Details_Textual_4" sheetId="95" r:id="rId56"/>
    <sheet name="Commitments_Details_Textual_5" sheetId="96" r:id="rId57"/>
    <sheet name="Commitments_Details_Textual_6" sheetId="97" r:id="rId58"/>
    <sheet name="Related_Party_Transactions_Det" sheetId="98" r:id="rId59"/>
    <sheet name="Litigation_Details" sheetId="60" r:id="rId60"/>
    <sheet name="Intangible_Assets_Details" sheetId="61" r:id="rId61"/>
    <sheet name="Intangible_Assets_Details_1" sheetId="62" r:id="rId62"/>
    <sheet name="Intangible_Assets_Details_Text" sheetId="63" r:id="rId63"/>
    <sheet name="Subsequent_Events_Details" sheetId="99" r:id="rId64"/>
  </sheets>
  <calcPr calcId="0"/>
</workbook>
</file>

<file path=xl/sharedStrings.xml><?xml version="1.0" encoding="utf-8"?>
<sst xmlns="http://schemas.openxmlformats.org/spreadsheetml/2006/main" count="24815" uniqueCount="2202">
  <si>
    <t>Document and Entity Information</t>
  </si>
  <si>
    <t>3 Months Ended</t>
  </si>
  <si>
    <t>Mar. 31, 2014</t>
  </si>
  <si>
    <t>Document and Entity Information [Abstract]</t>
  </si>
  <si>
    <t>'</t>
  </si>
  <si>
    <t>Entity Registrant Name</t>
  </si>
  <si>
    <t>'Max Sound Corp</t>
  </si>
  <si>
    <t>Entity Central Index Key</t>
  </si>
  <si>
    <t>'0001353499</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t>
  </si>
  <si>
    <t>Inventory</t>
  </si>
  <si>
    <t>Prepaid expenses</t>
  </si>
  <si>
    <t>Debt offering costs - net</t>
  </si>
  <si>
    <t>Total Current Assets</t>
  </si>
  <si>
    <t>Property and equipment, net</t>
  </si>
  <si>
    <t>Other Assets</t>
  </si>
  <si>
    <t>Security deposit</t>
  </si>
  <si>
    <t>Intangible assets</t>
  </si>
  <si>
    <t>Total Other Assets</t>
  </si>
  <si>
    <t>Total Assets</t>
  </si>
  <si>
    <t>Current Liabilities</t>
  </si>
  <si>
    <t>Cash overdraft</t>
  </si>
  <si>
    <t>Accounts payable</t>
  </si>
  <si>
    <t>Accrued expenses</t>
  </si>
  <si>
    <t>Line of credit - related party</t>
  </si>
  <si>
    <t>Derivative liabilities</t>
  </si>
  <si>
    <t>Convertible note payable, net of debt discount of $1,211,049 and $1,562,390, respectively</t>
  </si>
  <si>
    <t>Total Current Liabilities</t>
  </si>
  <si>
    <t>Stockholders' Equity</t>
  </si>
  <si>
    <t>Preferred stock, $0.0001 par value; 10,000,000 shares authorized, No shares issued and outstanding</t>
  </si>
  <si>
    <t>'  </t>
  </si>
  <si>
    <t>Common stock, $0.0001 par value; 400,000,000 shares authorized, 318,422,836 and 309,543,698 shares issued and outstanding, respectively</t>
  </si>
  <si>
    <t>Additional paid-in capital</t>
  </si>
  <si>
    <t>Deferred compensation</t>
  </si>
  <si>
    <t>Treasury stock</t>
  </si>
  <si>
    <t>Deficit accumulated during the development stage</t>
  </si>
  <si>
    <t>Total Stockholders' Equity</t>
  </si>
  <si>
    <t>Total Liabilities and Stockholders' Equity</t>
  </si>
  <si>
    <t>Balance Sheets (Parenthetical) (USD $)</t>
  </si>
  <si>
    <t>Balance Sheets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100 Months Ended</t>
  </si>
  <si>
    <t>Mar. 31, 2013</t>
  </si>
  <si>
    <t>Statements of Operations [Abstract]</t>
  </si>
  <si>
    <t>Revenue</t>
  </si>
  <si>
    <t>Operating Expenses</t>
  </si>
  <si>
    <t>General and administrative</t>
  </si>
  <si>
    <t>Endorsement fees</t>
  </si>
  <si>
    <t>Consulting</t>
  </si>
  <si>
    <t>Professional fees</t>
  </si>
  <si>
    <t>Website development</t>
  </si>
  <si>
    <t>Compensation</t>
  </si>
  <si>
    <t>Total Operating Expenses</t>
  </si>
  <si>
    <t>Loss from Operations</t>
  </si>
  <si>
    <t>Other Income / (Expense)</t>
  </si>
  <si>
    <t>Interest income</t>
  </si>
  <si>
    <t>Other income</t>
  </si>
  <si>
    <t>Gain on sale of intellectual property</t>
  </si>
  <si>
    <t>Gain (Loss) on extinguishment of debt</t>
  </si>
  <si>
    <t>Interest expense</t>
  </si>
  <si>
    <t>Derivative Expense</t>
  </si>
  <si>
    <t>Amortization of debt offering costs</t>
  </si>
  <si>
    <t>Loss on conversions</t>
  </si>
  <si>
    <t>Amortization of debt discount</t>
  </si>
  <si>
    <t>Change in fair value of embedded derivative liability</t>
  </si>
  <si>
    <t>Total Other Income / (Expense)</t>
  </si>
  <si>
    <t>Provision for Income Taxes</t>
  </si>
  <si>
    <t>Net Loss</t>
  </si>
  <si>
    <t>Net Loss Per Share - Basic and Diluted</t>
  </si>
  <si>
    <t>Weighted average number of shares outstanding during the year Basic and Diluted</t>
  </si>
  <si>
    <t>Condensed Statement of Changes in Stockholders' Equity (Unaudited) (USD $)</t>
  </si>
  <si>
    <t>Total</t>
  </si>
  <si>
    <t>Preferred Stock</t>
  </si>
  <si>
    <t>Common Stock</t>
  </si>
  <si>
    <t>Accumulated Deficit</t>
  </si>
  <si>
    <t>Subscription Receivable</t>
  </si>
  <si>
    <t>Deferred Compensation</t>
  </si>
  <si>
    <t>Treasury Stock</t>
  </si>
  <si>
    <t>Beginning balance at Dec. 09, 2005</t>
  </si>
  <si>
    <t>Beginning balance, (Shares) at Dec. 09, 2005</t>
  </si>
  <si>
    <t>Stock issued on acceptance of incorporation expenses</t>
  </si>
  <si>
    <t>Stock issued on acceptance of incorporation expenses, (Shares)</t>
  </si>
  <si>
    <t>Balance at Dec. 31, 2005</t>
  </si>
  <si>
    <t>Balance, (Shares) at Dec. 31, 2005</t>
  </si>
  <si>
    <t>Balance at Dec. 31, 2006</t>
  </si>
  <si>
    <t>Balance, (Shares) at Dec. 31, 2006</t>
  </si>
  <si>
    <t>Balance at Dec. 31, 2007</t>
  </si>
  <si>
    <t>Balance, (Shares) at Dec. 31, 2007</t>
  </si>
  <si>
    <t>Common stock issued for services to founder ($0.001/sh)</t>
  </si>
  <si>
    <t>Common stock issued for services to founder ($0.001/sh), (Shares)</t>
  </si>
  <si>
    <t>Common stock issued for cash ($0.25/sh)</t>
  </si>
  <si>
    <t>Common stock issued for cash ($0.25/sh), (Shares)</t>
  </si>
  <si>
    <t>Common stock issued for services ($0.25/sh)</t>
  </si>
  <si>
    <t>Common stock issued for services ($0.25/sh), (Shares)</t>
  </si>
  <si>
    <t>Shares issued in connection with stock dividend</t>
  </si>
  <si>
    <t>Shares issued in connection with stock dividend, (Shares)</t>
  </si>
  <si>
    <t>In kind contribution of rent - related party</t>
  </si>
  <si>
    <t>Accrued expenses payment made by a former shareholder</t>
  </si>
  <si>
    <t>Balance at Dec. 31, 2008</t>
  </si>
  <si>
    <t>Balance, (Shares) at Dec. 31, 2008</t>
  </si>
  <si>
    <t>Common stock issued for services ($0.35/sh)</t>
  </si>
  <si>
    <t>Common stock issued for services ($0.35/sh) (Shares)</t>
  </si>
  <si>
    <t>Common stock issued for services ($0.0625/sh)</t>
  </si>
  <si>
    <t>Common stock issued for services ($0.0625/sh), (Shares)</t>
  </si>
  <si>
    <t>Common stock issued for services ($1.50/sh)</t>
  </si>
  <si>
    <t>Common stock issued for services ($1.50/sh), (Shares)</t>
  </si>
  <si>
    <t>Common stock issued for services ($1.77/sh)</t>
  </si>
  <si>
    <t>Common stock issued for services ($1.77/sh), (Shares)</t>
  </si>
  <si>
    <t>Common stock issued for services ($1.78/sh)</t>
  </si>
  <si>
    <t>Common stock issued for services ($1.78/sh), (Shares)</t>
  </si>
  <si>
    <t>Common stock issued for services ($1.80/sh)</t>
  </si>
  <si>
    <t>Common stock issued for services ($1.80/sh), (Shares)</t>
  </si>
  <si>
    <t>Common stock issued for services ($1.93/sh)</t>
  </si>
  <si>
    <t>Common stock issued for services ($1.93/sh), (Shares)</t>
  </si>
  <si>
    <t>Common stock issued for services ($1.94/sh)</t>
  </si>
  <si>
    <t>Common stock issued for services ($1.94/sh), (Shares)</t>
  </si>
  <si>
    <t>Common stock issued for services ($1.95/sh)</t>
  </si>
  <si>
    <t>Common stock issued for services ($1.95/sh), (Shares)</t>
  </si>
  <si>
    <t>Common stock issued for services ($2.00/sh)</t>
  </si>
  <si>
    <t>Common stock issued for services ($2.00/sh), (Shares)</t>
  </si>
  <si>
    <t>Return of common stock issued for services ($0.35/sh)</t>
  </si>
  <si>
    <t>Return of common stock issued for services ($0.35/sh), (Shares)</t>
  </si>
  <si>
    <t>Warrants issued for services</t>
  </si>
  <si>
    <t>Stock offering costs</t>
  </si>
  <si>
    <t>Collection of subscription receivable</t>
  </si>
  <si>
    <t>Deferred compensation realized</t>
  </si>
  <si>
    <t>Balance at Dec. 31, 2009</t>
  </si>
  <si>
    <t>Balance, (Shares) at Dec. 31, 2009</t>
  </si>
  <si>
    <t>Accrued salary conversion into common stock ($0.30/sh)</t>
  </si>
  <si>
    <t>Accrued salary conversion into common stock ($0.30/sh), (Shares)</t>
  </si>
  <si>
    <t>Common stock issued for services ($0.15/sh)</t>
  </si>
  <si>
    <t>Common stock issued for services ($0.15/sh), (Shares)</t>
  </si>
  <si>
    <t>Common stock issued for services ($0.18/sh)</t>
  </si>
  <si>
    <t>Common stock issued for services ($0.18/sh), (Shares)</t>
  </si>
  <si>
    <t>Common stock issued for services ($0.19/sh)</t>
  </si>
  <si>
    <t>Common stock issued for services ($0.19/sh), (Shares)</t>
  </si>
  <si>
    <t>Common stock issued for services ($0.20/sh)</t>
  </si>
  <si>
    <t>Common stock issued for services ($0.20/sh), (Shares)</t>
  </si>
  <si>
    <t>Common stock issued in exchange for technology rights ($0.25/sh)</t>
  </si>
  <si>
    <t>Common stock issued in exchange for technology rights ($0.25/sh) (Shares)</t>
  </si>
  <si>
    <t>Return of common stock issued for services ($1.05/sh)</t>
  </si>
  <si>
    <t>Return of common stock issued for services ($1.05/sh), (Shares)</t>
  </si>
  <si>
    <t>Common stock issued for services ($1.24/Sh)</t>
  </si>
  <si>
    <t>Common stock issued for services ($1.24/Sh), (Shares)</t>
  </si>
  <si>
    <t>Common stock issued for services ($1.70/sh)</t>
  </si>
  <si>
    <t>Common stock issued for services ($1.70/sh), (Shares)</t>
  </si>
  <si>
    <t>Cancellation of shares held in escrow ($1.93/sh)</t>
  </si>
  <si>
    <t>Cancellation of shares held in escrow ($1.93/sh), (Shares)</t>
  </si>
  <si>
    <t>Blue sky fees</t>
  </si>
  <si>
    <t>Balance at Dec. 31, 2010</t>
  </si>
  <si>
    <t>Balance, (Shares) at Dec. 31, 2010</t>
  </si>
  <si>
    <t>Common stock issued in exchange for assets ($.10/sh)</t>
  </si>
  <si>
    <t>Common stock issued in exchange for assets ($.10/sh), (Shares)</t>
  </si>
  <si>
    <t>Common stock issued for services ($0.07/sh)</t>
  </si>
  <si>
    <t>Common stock issued for services ($0.07/sh), (Shares)</t>
  </si>
  <si>
    <t>Common stock issued for services ($0.08/sh)</t>
  </si>
  <si>
    <t>Common stock issued for services ($0.08/sh), (Shares)</t>
  </si>
  <si>
    <t>Common stock issued for services ($.10/sh)</t>
  </si>
  <si>
    <t>Common stock issued for services ($.10/sh), (Shares)</t>
  </si>
  <si>
    <t>Common stock issued for services ($0.11/sh)</t>
  </si>
  <si>
    <t>Common stock issued for services ($0.11/sh), (Shares)</t>
  </si>
  <si>
    <t>Common stock issued for services ($0.22/sh)</t>
  </si>
  <si>
    <t>Common stock issued for services ($0.22/sh), (Shares)</t>
  </si>
  <si>
    <t>Common stock issued for services ($0.23/sh)</t>
  </si>
  <si>
    <t>Common stock issued for services ($0.23/sh), (Shares)</t>
  </si>
  <si>
    <t>Common stock issued for services ($0.33/sh)</t>
  </si>
  <si>
    <t>Common stock issued for services ($0.33/sh) (Shares)</t>
  </si>
  <si>
    <t>Common stock issued for services ($0.39/sh)</t>
  </si>
  <si>
    <t>Common stock issued for services ($0.39/sh), (Shares)</t>
  </si>
  <si>
    <t>Common stock issued for services ($0.47/sh)</t>
  </si>
  <si>
    <t>Common stock issued for services ($0.47/sh), (Shares)</t>
  </si>
  <si>
    <t>Common stock issued for services ($0.50/sh)</t>
  </si>
  <si>
    <t>Common stock issued for services ($0.50/sh), (Shares)</t>
  </si>
  <si>
    <t>Common stock issued for services ($0.54/sh)</t>
  </si>
  <si>
    <t>Common stock issued for services ($0.54/sh), (Shares)</t>
  </si>
  <si>
    <t>Common stock issued for services ($0.70/sh)</t>
  </si>
  <si>
    <t>Common stock issued for services ($0.70/sh), (Shares)</t>
  </si>
  <si>
    <t>Common stock issued for services ($0.88/sh)</t>
  </si>
  <si>
    <t>Common stock issued for services ($0.88/sh), (Shares)</t>
  </si>
  <si>
    <t>Convertible debt conversion into common stock ($0.0295/sh)</t>
  </si>
  <si>
    <t>Convertible debt conversion into common stock ($0.0295/sh), (Shares)</t>
  </si>
  <si>
    <t>Convertible debt conversion into common stock ($0.0315/sh)</t>
  </si>
  <si>
    <t>Convertible debt conversion into common stock ($0.0315/sh), (Shares)</t>
  </si>
  <si>
    <t>Convertible debt conversion into common stock ($0.032/sh)</t>
  </si>
  <si>
    <t>Convertible debt conversion into common stock ($0.032/sh), (Shares)</t>
  </si>
  <si>
    <t>Convertible debt conversion into common stock ($0.0336/sh)</t>
  </si>
  <si>
    <t>Convertible debt conversion into common stock ($0.0336/sh), (Shares)</t>
  </si>
  <si>
    <t>Convertible debt conversion into common stock ($0.0454/sh)</t>
  </si>
  <si>
    <t>Convertible debt conversion into common stock ($0.0454/sh), (Shares)</t>
  </si>
  <si>
    <t>Convertible debt conversion into common stock ($0.1339/sh)</t>
  </si>
  <si>
    <t>Convertible debt conversion into common stock ($0.1339/sh), (Shares)</t>
  </si>
  <si>
    <t>Convertible debt conversion into common stock ($0.1455/sh)</t>
  </si>
  <si>
    <t>Convertible debt conversion into common stock ($0.1455/sh), (Shares)</t>
  </si>
  <si>
    <t>Convertible debt conversion into common stock ($0.1554/sh)</t>
  </si>
  <si>
    <t>Convertible debt conversion into common stock ($0.1554/sh), (Shares)</t>
  </si>
  <si>
    <t>Accrued salary conversion into common stock ($0.11/sh)</t>
  </si>
  <si>
    <t>Accrued salary conversion into common stock ($0.11/sh), (Shares)</t>
  </si>
  <si>
    <t>Line of credit conversion into common stock ($0.11/sh)</t>
  </si>
  <si>
    <t>Line of credit conversion into common stock ($0.11/sh) (Shares)</t>
  </si>
  <si>
    <t>Common stock issued for cash ($0.10/share)</t>
  </si>
  <si>
    <t>Common stock issued for cash ($0.10/sh) (Shares)</t>
  </si>
  <si>
    <t>Amortization of stock options</t>
  </si>
  <si>
    <t>Balance at Dec. 31, 2011</t>
  </si>
  <si>
    <t>Balance, (Shares) at Dec. 31, 2011</t>
  </si>
  <si>
    <t>Common stock issued in exchange for assets ($0.404/sh)</t>
  </si>
  <si>
    <t>Common stock issued in exchange for assets ($0.404/sh), (Shares)</t>
  </si>
  <si>
    <t>Common stock issued for services ($0.30/sh)</t>
  </si>
  <si>
    <t>Common stock issued for services ($0.30/sh), (Shares)</t>
  </si>
  <si>
    <t>Common stock issued for services ($0.62/sh)</t>
  </si>
  <si>
    <t>Common stock issued for services ($0.62/sh), (Shares)</t>
  </si>
  <si>
    <t>Common stock issued for services ($0.21/sh)</t>
  </si>
  <si>
    <t>Common stock issued for services ($0.21/sh), (Shares)</t>
  </si>
  <si>
    <t>Common stock issued for services ($0.32/sh)</t>
  </si>
  <si>
    <t>Common stock issued for services ($0.32/sh), (Shares)</t>
  </si>
  <si>
    <t>Convertible debt conversion into common stock ($0.17032/sh)</t>
  </si>
  <si>
    <t>Convertible debt conversion into common stock ($0.17032/sh), (Shares)</t>
  </si>
  <si>
    <t>Convertible debt conversion into common stock ($0.1764/sh)</t>
  </si>
  <si>
    <t>Convertible debt conversion into common stock ($0.1764/sh), (Shares)</t>
  </si>
  <si>
    <t>Convertible debt conversion into common stock ($0.18013/sh)</t>
  </si>
  <si>
    <t>Convertible debt conversion into common stock ($0.18013/sh), (Shares)</t>
  </si>
  <si>
    <t>Convertible debt conversion into common stock ($0.18128/sh)</t>
  </si>
  <si>
    <t>Convertible debt conversion into common stock ($0.18128/sh), (Shares)</t>
  </si>
  <si>
    <t>Convertible debt conversion into common stock ($0.18619/sh)</t>
  </si>
  <si>
    <t>Convertible debt conversion into common stock ($0.18619/sh), (Shares)</t>
  </si>
  <si>
    <t>Convertible debt conversion into common stock ($0.19159/sh)</t>
  </si>
  <si>
    <t>Convertible debt conversion into common stock ($0.19159/sh), (Shares)</t>
  </si>
  <si>
    <t>Convertible debt conversion into common stock ($0.19670/sh)</t>
  </si>
  <si>
    <t>Convertible debt conversion into common stock ($0.19670/sh), (Shares)</t>
  </si>
  <si>
    <t>Convertible debt conversion into common stock ($0.1995/sh)</t>
  </si>
  <si>
    <t>Convertible debt conversion into common stock ($0.1995/sh), (Shares)</t>
  </si>
  <si>
    <t>Convertible debt conversion into common stock ($0.2394/sh)</t>
  </si>
  <si>
    <t>Convertible debt conversion into common stock ($0.2394/sh), (Shares)</t>
  </si>
  <si>
    <t>Convertible debt conversion into common stock ($0.2513/sh)</t>
  </si>
  <si>
    <t>Convertible debt conversion into common stock ($0.2513/sh), (Shares)</t>
  </si>
  <si>
    <t>Convertible debt conversion into common stock ($0.27067/sh)</t>
  </si>
  <si>
    <t>Convertible debt conversion into common stock ($0.27067/sh), (Shares)</t>
  </si>
  <si>
    <t>Convertible debt conversion into common stock ($0.2741/sh)</t>
  </si>
  <si>
    <t>Convertible debt conversion into common stock ($0.2741/sh), (Shares)</t>
  </si>
  <si>
    <t>Convertible debt conversion into common stock ($0.2763/sh)</t>
  </si>
  <si>
    <t>Convertible debt conversion into common stock ($0.2763/sh), (Shares)</t>
  </si>
  <si>
    <t>Convertible debt conversion into common stock ($0.322/sh)</t>
  </si>
  <si>
    <t>Convertible debt conversion into common stock ($0.322/sh), (Shares)</t>
  </si>
  <si>
    <t>Common stock issued for financing costs ($0.34/sh)</t>
  </si>
  <si>
    <t>Common stock issued for financing costs ($0.34/sh), (Shares)</t>
  </si>
  <si>
    <t>Reclassification of derivative liability associated with convertible debt</t>
  </si>
  <si>
    <t>Balance at Dec. 31, 2012</t>
  </si>
  <si>
    <t>Balance, (Shares) at Dec. 31, 2012</t>
  </si>
  <si>
    <t>Convertible debt conversion into common stock</t>
  </si>
  <si>
    <t>Convertible debt conversion into common stock, Shares</t>
  </si>
  <si>
    <t>Shares issued as a finders fee</t>
  </si>
  <si>
    <t>Shares issued as a finders fee, Shares</t>
  </si>
  <si>
    <t>Exercise of stock warrants</t>
  </si>
  <si>
    <t>Exercise of stock warrants, (Shares)</t>
  </si>
  <si>
    <t>Common stock issued for services ($0.19 - $0.37/sh)</t>
  </si>
  <si>
    <t>Common stock issued for services ($0.19 - $0.37/sh), Shares</t>
  </si>
  <si>
    <t>Return of shares</t>
  </si>
  <si>
    <t>Return of shares, (Shares)</t>
  </si>
  <si>
    <t>Stock options issued for services</t>
  </si>
  <si>
    <t>Repurchased shares</t>
  </si>
  <si>
    <t>Repurchased shares, Shares</t>
  </si>
  <si>
    <t>Balance at Dec. 31, 2013</t>
  </si>
  <si>
    <t>Balance, (Shares) at Dec. 31, 2013</t>
  </si>
  <si>
    <t>Common stock issued for services ($0.09 - $0.26/sh)</t>
  </si>
  <si>
    <t>Common stock issued for services ($0.09 - $0.26/sh), Shares</t>
  </si>
  <si>
    <t>Loss on debt extinguishment</t>
  </si>
  <si>
    <t>Balance at Mar. 31, 2014</t>
  </si>
  <si>
    <t>Balance, (Shares) at Mar. 31, 2014</t>
  </si>
  <si>
    <t>Condensed Statement of Changes in Stockholders' Equity (Unaudited) (Parenthetical) (USD $)</t>
  </si>
  <si>
    <t>12 Months Ended</t>
  </si>
  <si>
    <t>Dec. 31, 2012</t>
  </si>
  <si>
    <t>Dec. 31, 2011</t>
  </si>
  <si>
    <t>Dec. 31, 2010</t>
  </si>
  <si>
    <t>Dec. 31, 2009</t>
  </si>
  <si>
    <t>Dec. 31, 2008</t>
  </si>
  <si>
    <t>Statement of Changes in Stockholders' Equity [Abstract]</t>
  </si>
  <si>
    <t>Common stock issued for cash ($0.25/sh), fair market value</t>
  </si>
  <si>
    <t>Common stock issued for services ($0.25/sh), fair market value</t>
  </si>
  <si>
    <t>Common stock issued for services ($0.35/sh), fair market value</t>
  </si>
  <si>
    <t>Common stock issued for services ($0.0625/sh), fair market value</t>
  </si>
  <si>
    <t>Common stock issued for services ($1.50/sh), fair market value</t>
  </si>
  <si>
    <t>Common stock issued for services ($1.77/sh), fair market value</t>
  </si>
  <si>
    <t>Common stock issued for services ($1.78/sh), fair market value</t>
  </si>
  <si>
    <t>Common stock issued for services ($1.80/sh), fair market value</t>
  </si>
  <si>
    <t>Common stock issued for services ($1.93/sh), fair market value</t>
  </si>
  <si>
    <t>Common stock issued for services ($1.94/sh), fair market value</t>
  </si>
  <si>
    <t>Common stock issued for services ($1.95/sh), fair market value</t>
  </si>
  <si>
    <t>Common stock issued for services ($2.00/sh), fair market value</t>
  </si>
  <si>
    <t>Return of common stock issued for services ($0.35/sh), fair market value</t>
  </si>
  <si>
    <t>Accrued salary conversion into common stock ($0.30/sh), fair market value</t>
  </si>
  <si>
    <t>Common stock issued for services ($0.15/sh), fair market value</t>
  </si>
  <si>
    <t>Common stock issued for services ($0.18/sh), fair market value</t>
  </si>
  <si>
    <t>Common stock issued for services ($0.19/sh), fair market value</t>
  </si>
  <si>
    <t>Common stock issued for services ($0.20/sh), fair market value</t>
  </si>
  <si>
    <t>Common stock issued in exchange for technology rights ($0.25/sh), fair market value</t>
  </si>
  <si>
    <t>Return of common stock issued for services ($1.05/sh), fair market value</t>
  </si>
  <si>
    <t>Common stock issued for services ($1.24/Sh), fair market value</t>
  </si>
  <si>
    <t>Common stock issued for services ($1.70/sh), fair market value</t>
  </si>
  <si>
    <t>Cancellation of shares held in escrow ($1.93/sh), fair market value</t>
  </si>
  <si>
    <t>Common stock issued for services ($0.07/sh), fair market value</t>
  </si>
  <si>
    <t>Common stock issued for services ($0.08/sh), fair market value</t>
  </si>
  <si>
    <t>Common stock issued for services ($.10/sh), fair market value</t>
  </si>
  <si>
    <t>Common stock issued for services ($0.11/sh), fair market value</t>
  </si>
  <si>
    <t>Common stock issued for services (0.22sh), fair market value</t>
  </si>
  <si>
    <t>Common stock issued for services (0.23sh), fair market value</t>
  </si>
  <si>
    <t>Common stock issued for services (0.33sh), fair market value</t>
  </si>
  <si>
    <t>Common stock issued for services (0.39sh), fair market value</t>
  </si>
  <si>
    <t>Common stock issued for services (0.47sh), fair market value</t>
  </si>
  <si>
    <t>Common stock issued for services (0.50sh), fair market value</t>
  </si>
  <si>
    <t>Common stock issued for services (0.54sh), fair market value</t>
  </si>
  <si>
    <t>Common stock issued for services (0.70sh), fair market value</t>
  </si>
  <si>
    <t>Common stock issued for services (0.88sh), fair market value</t>
  </si>
  <si>
    <t>Convertible debt conversion into common stock ($0.0295/sh), fair market value</t>
  </si>
  <si>
    <t>Convertible debt conversion into common stock ($0.0315/sh), fair market value</t>
  </si>
  <si>
    <t>Convertible debt conversion into common stock ($0.032/sh), fair market value</t>
  </si>
  <si>
    <t>Convertible debt conversion into common stock ($0.0336/sh), fair market value</t>
  </si>
  <si>
    <t>Convertible debt conversion into common stock ($0.0454/sh), fair market value</t>
  </si>
  <si>
    <t>Convertible debt conversion into common stock (0.1339sh), fair market value</t>
  </si>
  <si>
    <t>Convertible debt conversion into common stock (0.1455sh), fair market value</t>
  </si>
  <si>
    <t>Convertible debt conversion into common stock (0.1554sh), fair market value</t>
  </si>
  <si>
    <t>Accrued salary conversion into common stock ($0.11/sh), fair market value</t>
  </si>
  <si>
    <t>Line of credit conversion into common stock ($0.11/sh), fair market value</t>
  </si>
  <si>
    <t>Common stock issued for cash ($0.10/sh), fair market value</t>
  </si>
  <si>
    <t>Common stock issued in exchange for assets ($0.404/sh), fair market value</t>
  </si>
  <si>
    <t>Common stock issued for services (0.62sh), fair market value</t>
  </si>
  <si>
    <t>Common stock issued for services (0.21sh), fair market value</t>
  </si>
  <si>
    <t>Common stock issued for services ($0.30/sh), fair market value</t>
  </si>
  <si>
    <t>Common stock issued for services ($0.32/sh), fair market value</t>
  </si>
  <si>
    <t>Convertible debt conversion into common stock ($0.17032/sh), fair market value</t>
  </si>
  <si>
    <t>Convertible debt conversion into common stock ($0.1764/sh), fair market value</t>
  </si>
  <si>
    <t>Convertible debt conversion into common stock ($0.18013/sh), fair market value</t>
  </si>
  <si>
    <t>Convertible debt conversion into common stock ($0.18128/sh), fair market value</t>
  </si>
  <si>
    <t>Convertible debt conversion into common stock ($0.18619/sh), fair market value</t>
  </si>
  <si>
    <t>Convertible debt conversion into common stock ($0.19159/sh), fair market value</t>
  </si>
  <si>
    <t>Convertible debt conversion into common stock ($0.19670/sh), fair market value</t>
  </si>
  <si>
    <t>Convertible debt conversion into common stock ($0.1995/sh), fair market value</t>
  </si>
  <si>
    <t>Convertible debt conversion into common stock ($0.2394/sh), fair market value</t>
  </si>
  <si>
    <t>Convertible debt conversion into common stock ($0.2513/sh), fair market value</t>
  </si>
  <si>
    <t>Convertible debt conversion into common stock ($0.27067/sh), fair market value</t>
  </si>
  <si>
    <t>Convertible debt conversion into common stock ($0.2741/sh), fair market value</t>
  </si>
  <si>
    <t>Convertible debt conversion into common stock ($0.2763/sh), fair market value</t>
  </si>
  <si>
    <t>Convertible debt conversion into common stock ($0.322/sh), fair market value</t>
  </si>
  <si>
    <t>Common stock issued for financing costs ($0.34/sh), fair market value</t>
  </si>
  <si>
    <t>Common stock issued for services ($0.19 - $0.37/sh), fair market value, minimum</t>
  </si>
  <si>
    <t>Common stock issued for services ($0.19 - $0.37/sh), fair market value, maximum</t>
  </si>
  <si>
    <t>Common stock issued for services ($0.09 - $0.26/sh), fair market value, minimum</t>
  </si>
  <si>
    <t>Common stock issued for services ($0.09 - $0.26/sh), fair market value, maximum</t>
  </si>
  <si>
    <t>Statements of Cash Flows (Unaudited) (USD $)</t>
  </si>
  <si>
    <t>Cash Flows From Operating Activities:</t>
  </si>
  <si>
    <t>Adjustments to reconcile net loss to net cash used in operations</t>
  </si>
  <si>
    <t>Depreciation/Amortization</t>
  </si>
  <si>
    <t>Depreciation for abandonment of website</t>
  </si>
  <si>
    <t>Shares issued for intellectual property</t>
  </si>
  <si>
    <t>Stock and stock options issued for services</t>
  </si>
  <si>
    <t>Stock issued for debt financing costs</t>
  </si>
  <si>
    <t>Loss on debt conversion</t>
  </si>
  <si>
    <t>Trademark Impairment</t>
  </si>
  <si>
    <t>Amortization of intangible</t>
  </si>
  <si>
    <t>Bluesky Fees</t>
  </si>
  <si>
    <t>Amortization of stock based compensation</t>
  </si>
  <si>
    <t>Amortization of original issue discount</t>
  </si>
  <si>
    <t>Change in fair value of derivative liability</t>
  </si>
  <si>
    <t>Warrants issued for services treated as derivative liabilities</t>
  </si>
  <si>
    <t>Changes in operating assets and liabilities:</t>
  </si>
  <si>
    <t>(Increase)/Decrease in prepaid expenses</t>
  </si>
  <si>
    <t>Increase/(Decrease) in inventory</t>
  </si>
  <si>
    <t>Increase/(Decrease) accounts payable</t>
  </si>
  <si>
    <t>Increase/(Decrease) cash overdraft</t>
  </si>
  <si>
    <t>Increase/(Decrease) in accrued expenses</t>
  </si>
  <si>
    <t>Net Cash Used In Operating Activities</t>
  </si>
  <si>
    <t>Cash Flows From Investing Activities:</t>
  </si>
  <si>
    <t>Register of trademark</t>
  </si>
  <si>
    <t>Cash received in connection with shares issed for assets and intellectual property</t>
  </si>
  <si>
    <t>Purchase of property equipment</t>
  </si>
  <si>
    <t>Net Cash Provided by (Used In) Investing Activities</t>
  </si>
  <si>
    <t>Cash Flows From Financing Activities:</t>
  </si>
  <si>
    <t>Proceeds from stockholder loans / lines of credit</t>
  </si>
  <si>
    <t>Repayment of stockholder loans / lines of credit</t>
  </si>
  <si>
    <t>Proceeds from issuance of convertible note, less offering costs paid</t>
  </si>
  <si>
    <t>Proceeds from warrants exercised</t>
  </si>
  <si>
    <t>Proceeds from issuance of stock, net of subscriptions receivable and net of offering costs</t>
  </si>
  <si>
    <t>Proceeds from collection of stock subscription receivable</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assets and intellectual property</t>
  </si>
  <si>
    <t>Shares issued in conversion of related party accrued compensation</t>
  </si>
  <si>
    <t>Shares issued in conversion of related party line of credit</t>
  </si>
  <si>
    <t>Shares issued in conversion of convertible debt and accrued interest</t>
  </si>
  <si>
    <t>Shares issued for accrued interest</t>
  </si>
  <si>
    <t>Reclassification of derivative liability to additional paid in capital</t>
  </si>
  <si>
    <t>Reclassification of accounts payable to convertible note</t>
  </si>
  <si>
    <t>Stock sold for subscription</t>
  </si>
  <si>
    <t>Stock issued for future services (Deferred Compensation)</t>
  </si>
  <si>
    <t>Shares issued for direct offering costs</t>
  </si>
  <si>
    <t>Accrued interest reclassified to principal</t>
  </si>
  <si>
    <t>Shares purchased in connection with sale of intellectual property</t>
  </si>
  <si>
    <t>Return of shares related to cancelled contract</t>
  </si>
  <si>
    <t>Debt discount recorded on convertible and unsecured debt accounted for as a derivative liability</t>
  </si>
  <si>
    <t>Statements of Cash Flows (Unaudited) (Paranthetical) (Common Stock [Member], USD $)</t>
  </si>
  <si>
    <t>Common Stock [Member]</t>
  </si>
  <si>
    <t>Common stock issued in exchange for assets and intellectual property, Shares</t>
  </si>
  <si>
    <t>Common stock issued in exchange for assets and intellectual property, Value</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t>
  </si>
  <si>
    <t>(A)  Organization and Basis of Presentation</t>
  </si>
  <si>
    <t>Max Sound Corporation (the "Company") was incorporated in Delaware on December 9, 2005, under the name 43010, Inc.  The Company is currently in the development stage, and on or around February 2011, the Company changed its business operations to focus primarily on developing and launching audio technology software.</t>
  </si>
  <si>
    <t>Prior to February 2011, the Company's business operations were focused on creating search technologies within an online networking platform.</t>
  </si>
  <si>
    <t>Activities during the development stage include developing the online networking platform, launching our audio technology, and raising capital.</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Effective March 1, 2011, the Company filed with the State of Delaware a Certificate of Amendment of Certificate of Incorporation changing our name from So Act Network, Inc. to Max Sound Corporation.</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 and Cash Equivalents</t>
  </si>
  <si>
    <t>For purposes of the cash flow statements, the Company considers all highly liquid investments with original maturities of three months or less at the time of purchase to be cash equivalents.    As of March 31, 2014 and December 31, 2013, the Company had no cash equivalents.</t>
  </si>
  <si>
    <t>(D) Property and Equipment</t>
  </si>
  <si>
    <t>Property and equipment are stated at cost, less accumulated depreciation.    Expenditures for maintenance and repairs are charged to expense as incurred.    Depreciation is provided using the straight-line method over the estimated useful life of three to five years.</t>
  </si>
  <si>
    <t>(E) Research and Development</t>
  </si>
  <si>
    <r>
      <t>The Company has adopted the provisions of FASB Accounting Standards Codification No. 350,</t>
    </r>
    <r>
      <rPr>
        <i/>
        <sz val="11"/>
        <color theme="1"/>
        <rFont val="Calibri"/>
        <family val="2"/>
        <scheme val="minor"/>
      </rPr>
      <t>  Intangibles – Goodwill &amp; Other</t>
    </r>
    <r>
      <rPr>
        <sz val="11"/>
        <color theme="1"/>
        <rFont val="Calibri"/>
        <family val="2"/>
        <scheme val="minor"/>
      </rPr>
      <t>.    Costs incurred in the planning stage of a website are expensed as research and development while costs incurred in the development stage are capitalized and amortized over the life of the asset, estimated to be three years.    Expenses subsequent to the launch have been expensed as website development expenses.</t>
    </r>
  </si>
  <si>
    <t>(F) Concentration of Credit Risk</t>
  </si>
  <si>
    <t>The Company at times has cash in banks in excess of FDIC insurance limits. The Company had $0 in excess of FDIC insurance limits as of March 31, 2014 and December 31, 2013.</t>
  </si>
  <si>
    <t>(G) Revenue Recognition</t>
  </si>
  <si>
    <r>
      <t>The Company recognized revenue on arrangements in accordance with FASB Codification Topic 605,</t>
    </r>
    <r>
      <rPr>
        <i/>
        <sz val="11"/>
        <color theme="1"/>
        <rFont val="Calibri"/>
        <family val="2"/>
        <scheme val="minor"/>
      </rPr>
      <t>  “Revenue Recognition”</t>
    </r>
    <r>
      <rPr>
        <sz val="11"/>
        <color theme="1"/>
        <rFont val="Calibri"/>
        <family val="2"/>
        <scheme val="minor"/>
      </rPr>
      <t>    (“ASC Topic 605”).    Under ASC Topic 605, revenue is recognized only when the price is fixed and determinable, persuasive evidence of an arrangement exists, the service is performed and collectability of the resulting receivable is reasonably assured.    We had revenues of $1,236, and $988 for the three months ended March 31, 2014 and 2013, respectively.</t>
    </r>
  </si>
  <si>
    <t>(H) Advertising Costs</t>
  </si>
  <si>
    <t>Advertising costs are expensed as incurred and include the costs of public relations activities.    These costs are included in consulting and general and administrative expenses and totaled $4,805 and $3,853 for the three months ended March 31, 2014 and 2013, respectively.</t>
  </si>
  <si>
    <t>(I) Identifiable Intangible Assets</t>
  </si>
  <si>
    <t>As of March 31, 2014 and December 31, 2013, $7,500,000 of costs related to registering a trademark and acquiring technology rights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t>
  </si>
  <si>
    <t>On November 15, 2012, the Company acquired the rights to assets and audio technology known as Liquid Spins, Inc. through a share exchange, whereby the Company issued 24,752,475 shares of common stock for their rights in Liquid Spins technology (See Note 8 (H).    As of March 31, 2014 and December 31, 2013, $­­9,062,290 and $9,303,679, respectively, of costs related to this intangible remain capitalized.    The technology was placed in service on August 23, 2013 with a useful life of 10 years.    However, the technology will be reviewed for impairment annually or more frequently if impairment indicators arise.</t>
  </si>
  <si>
    <t>(J) Impairment of Long-Lived Assets</t>
  </si>
  <si>
    <t>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three months ended March 31, 2014 and 2013, respectively.</t>
  </si>
  <si>
    <t>(K) Loss Per Share</t>
  </si>
  <si>
    <r>
      <t>In accordance with accounting guidance now codified as FASB ASC Topic 260,</t>
    </r>
    <r>
      <rPr>
        <i/>
        <sz val="11"/>
        <color theme="1"/>
        <rFont val="Calibri"/>
        <family val="2"/>
        <scheme val="minor"/>
      </rPr>
      <t>  “Earnings per Share,”    </t>
    </r>
    <r>
      <rPr>
        <sz val="11"/>
        <color theme="1"/>
        <rFont val="Calibri"/>
        <family val="2"/>
        <scheme val="minor"/>
      </rPr>
      <t>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warrants and stock options would be anti-dilutive and accordingly, is excluded from the computation of earnings per share.</t>
    </r>
  </si>
  <si>
    <t>The computation of basic and diluted loss per share for the three months ended March 31, 2014 and 2013, excludes the common stock equivalents of the following potentially dilutive securities because their inclusion would be anti-dilutive:</t>
  </si>
  <si>
    <t>March 31,</t>
  </si>
  <si>
    <t>Stock Warrants (Exercise price - $0.10 - $.52/share)</t>
  </si>
  <si>
    <t>Stock Options (Exercise price - $0.12 - $.50/share)</t>
  </si>
  <si>
    <t>Convertible Debt  (Exercise price - $0.0658 - $.1922/share)</t>
  </si>
  <si>
    <t>(L) 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M) Business Segments</t>
  </si>
  <si>
    <t>The Company operates in one segment and therefore segment information is not presented.</t>
  </si>
  <si>
    <t>(N) Recent Accounting Pronouncements</t>
  </si>
  <si>
    <t>The Company's management does not believe that any other recently issued, but not yet effective accounting pronouncements, if adopted would have a material impact on the accompanying financial statements.</t>
  </si>
  <si>
    <t>(O) Fair Value of Financial Instruments</t>
  </si>
  <si>
    <t>The carrying amounts on the Company’s financial instruments including prepaid expenses, accounts payable, accrued expenses, derivative liability, convertible note payable, and loan payable-related party, approximate fair value due to the relatively short period to maturity for these instruments.</t>
  </si>
  <si>
    <t>(P) 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t>
  </si>
  <si>
    <t>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Q) Reclassification</t>
  </si>
  <si>
    <t>Certain amounts from prior periods have been reclassified to conform to the current period presentation. These reclassifications had no impact on the Company's net loss or cash flows.</t>
  </si>
  <si>
    <t>(R)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S) 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T) 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Going Concern</t>
  </si>
  <si>
    <t>Going Concern [Abstract]</t>
  </si>
  <si>
    <t>GOING CONCERN</t>
  </si>
  <si>
    <t>NOTE 2          GOING CONCERN</t>
  </si>
  <si>
    <t>As reflected in the accompanying financial statements, the Company is in the development stage with minimal operations, has an accumulated deficit of $31,462,834 for the period from December 9, 2005 (inception) to March 31, 2014, and has negative cash flow from operations of $7,896,600.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March 31, 2014 was not sufficient to meet the cash requirements to fund planned operations through December 31, 2014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Note Payable - Principal Stockholder</t>
  </si>
  <si>
    <t>Note Payable - Principal Stockholder [Abstract]</t>
  </si>
  <si>
    <t>NOTE PAYABLE - PRINCIPAL STOCKHOLDER</t>
  </si>
  <si>
    <t>NOTE 3          NOTE PAYABLE – PRINCIPAL STOCKHOLDER</t>
  </si>
  <si>
    <t>During the year ended December 31, 2008, the Company received $18,803 from Greg Halpern, the Company's Chief Financial Officer and principal stockholder (referred to herein as the "principal stockholder").    Pursuant to the terms of the loan, the loan is bearing an annual interest rate of 3.25% and due on demand.    In 2008, the Company repaid $15,000 in principal to the principal stockholder.    In 2009, the Company repaid $3,803 in principal to the principal stockholder.    As of December 31, 2010, the principal portion of this principal stockholder loan balance has been repaid (See Note 10).</t>
  </si>
  <si>
    <t>On May 11, 2009, the Company received $9,500 from the principal stockholder.    During the year ended December 31, 2009, the Company repaid $1,500 in principal to the principal stockholder.    Pursuant to the terms of the loan, the loan is bearing an annual interest rate of 3.25% and is due on demand (See Note 10).</t>
  </si>
  <si>
    <t>On May 22, 2009, the Company received $15,000 from the principal stockholder.    During the year ended December 31, 2010, the Company repaid $6,000 in principal to the principal stockholder under the terms of the loan.    Pursuant to the terms of the loan, the loan is bearing an annual interest rate of 3.25% and is due on demand (See Note 10).</t>
  </si>
  <si>
    <t>On May 26, 2009, the Company received $16,700 from the principal stockholder.    During the year ended December 31, 2010, the Company repaid $15,700 in principal to the principal stockholder under the term of this loan.    Pursuant to the terms of the loan, the loan is bearing an annual interest rate of 3.25% and is due on demand (See Note 10).</t>
  </si>
  <si>
    <t>During the year ended December 31, 2011, the Company repaid $18,000 in principal and $2,116 of accrued interest to the principal stockholder related to these principal stockholder loans (See Note 10).</t>
  </si>
  <si>
    <t>On July 30, 2013, the Company received $28,000 from the principal stockholder which was repaid on August 13, 2013 (See Note 10).</t>
  </si>
  <si>
    <t>As of March 31, 2014, the note payable balance including accrued interest totaled $0.</t>
  </si>
  <si>
    <t>Line Of Credit Principal Stockholder</t>
  </si>
  <si>
    <t>Line Of Credit - Principal Stockholder [Abstract]</t>
  </si>
  <si>
    <t>LINE OF CREDIT - PRINCIPAL STOCKHOLDER</t>
  </si>
  <si>
    <t>NOTE 4          LINE OF CREDIT – PRINCIPAL STOCKHOLDER</t>
  </si>
  <si>
    <t>On May 28, 2009, the Company entered into a two year line of credit agreement with the principal stockholder in the amount of $100,000.    The line of credit carries an interest rate of 3.25%.    As of December 31, 2011, the principal stockholder has advanced the Company $100,000 under the terms of this line of credit agreement (See Note 10).</t>
  </si>
  <si>
    <t>On November 10, 2009, the Company entered into a two year line of credit agreement with the principal stockholder in the amount of $100,000.    The line of credit carries an interest rate of 3.25%.    As of December 31, 2011, the principal stockholder has advanced $100,000 to the Company under the terms of this line of credit agreement (See Note 10).</t>
  </si>
  <si>
    <t>On March 25, 2010, the Company entered into a two year line of credit agreement with the principal stockholder in the amount of $500,000.    The line of credit carries an interest rate of 3.25%.    On February 17, 2011, the principal stockholder converted $100,000 of the line of credit owed into 909,091 shares of common stock at $0.11 per share.    As of December 31, 2011, the principal stockholder has advanced $360,580 to the Company under the terms of this line of credit agreement. (See Note 8(G) and Note 10).</t>
  </si>
  <si>
    <t>As of December 31, 2011, the Company repaid $460,580 in principal and $11,283 of accrued interest to the principal stockholder related to these lines of credit (See Note 10).</t>
  </si>
  <si>
    <t>During the year ended December 31, 2013, the Company received $290,000 from the principal stockholder, and the Company repaid $150,213 in principal and accrued interest to the principal stockholder under the term of a line of credit agreement dated September 26, 2013.    Pursuant to the terms of the loan, the loan is bearing an annual interest rate of 4% and is due on or before September 26, 2015 (See Note 10).  During the three months ended March 31, 2014, the principal stockholder loaned an additional $50,000.  As of March 31, 2014, the line of credit balance including accrued interest totaled $192,110.</t>
  </si>
  <si>
    <t>Property and Equipment</t>
  </si>
  <si>
    <t>Property and Equipment [Abstract]</t>
  </si>
  <si>
    <t>PROPERTY AND EQUIPMENT</t>
  </si>
  <si>
    <t>NOTE 5          PROPERTY AND EQUIPMENT</t>
  </si>
  <si>
    <t>At March 31, 2014, and December 31, 2013, respectively, property and equipment is as follows:</t>
  </si>
  <si>
    <t>December 31,</t>
  </si>
  <si>
    <t>Website Development</t>
  </si>
  <si>
    <t>$</t>
  </si>
  <si>
    <t>Furniture and Equipment</t>
  </si>
  <si>
    <t>Leasehold Improvements</t>
  </si>
  <si>
    <t>Software</t>
  </si>
  <si>
    <t>Music Equipment</t>
  </si>
  <si>
    <t>-</t>
  </si>
  <si>
    <t>Office Equipment</t>
  </si>
  <si>
    <t>Domain Name</t>
  </si>
  <si>
    <t>Sign</t>
  </si>
  <si>
    <t>Less: accumulated depreciation and amortization</t>
  </si>
  <si>
    <t>(285,318</t>
  </si>
  <si>
    <t>)</t>
  </si>
  <si>
    <t>(258,854</t>
  </si>
  <si>
    <t>Property &amp; Equipment, Net</t>
  </si>
  <si>
    <t>Depreciation/amortization expense for the three months ended March 31, 2014 and 2013 totaled $26,464 and $20,213, respectively.</t>
  </si>
  <si>
    <t>Convertible Debt - Derivative Liabilities</t>
  </si>
  <si>
    <t>Note Payable/Line Of Credit - Principal Stockholder and Convertible Debt - Derivative Liabilities and Convertible Debt [Abstract]</t>
  </si>
  <si>
    <t>CONVERTIBLE DEBT - DERIVATIVE LIABILITIES</t>
  </si>
  <si>
    <t>NOTE 6          CONVERTIBLE DEBT – DERIVATIVE LIABILITIES</t>
  </si>
  <si>
    <t>On July 6, 2010, the Company entered into an agreement whereby the Company will issue up to $50,000 in a convertible note.    The note matured on March 30, 2011, and bears an interest rate of 8%.    Any unpaid amount as of the maturity date bears an interest rate of 22%.    The holder of the note has a right to convert all or any part of the outstanding an unpaid principal amount into shares of common stock.    The conversion price equals the "Variable Conversion Price", which is 59% of the "Market Price", which is the average of the lowest six trading prices for the Common Stock during the ten (10) trading day period prior to the conversion.    In July of 2010, the Company received $50,000 proceeds less the $3,000 finder’s fee pursuant to the terms of this convertible note.    As of December 31, 2012 the convertible note balance and accrued interest is $0.</t>
  </si>
  <si>
    <t>On February 17, 2011, the Company entered into an agreement whereby the Company will issue up to $40,000 in a convertible note.    The note matures on November 17, 2011, and bears an interest rate of 8%.    The holder of the note has a right to convert all or any part of the outstanding an unpaid principal amount into shares of common stock.    The conversion price equals the "Variable Conversion Price", which is 59% of the "Market Price", which is the average of the lowest six (6) trading prices for the Common Stock during the ten trading day period prior to the conversion.    In February of 2011, the Company received $40,000 proceeds less the $2,500 finder’s fee pursuant to the terms of this convertible note.    As of December 31, 2012 the convertible note balance and accrued interest is $0.</t>
  </si>
  <si>
    <t>On March 8, 2012, the Company entered into an agreement whereby the Company will issue up to $166,667 in a convertible note.    The note matures on March 9, 2013 and bears an interest rate of 4%.    The holder of the note has a right to convert all or any part of the outstanding an unpaid principal amount into shares of common stock after six months.    The conversion price equals the “Variable Conversion Price”, which is 70% of the “Market Price”, which is the average of the lowest ten (10) trading prices for the common stock during the ten trading day period prior to the conversion.    The Company received $150,000 proceeds, less the $16,667 finder’s fee pursuant to the terms of this convertible note, on March 14, 2012. As of December 31, 2012 the convertible note balance and accrued interest is $0.</t>
  </si>
  <si>
    <t>On March 14, 2012, the Company entered into an agreement whereby the Company will issue up to $102,500 in a convertible note.    The note matures on December 19, 2012 and bears an interest rate of 8%.    The holder of the note has a right to convert all or any part of the outstanding an unpaid principal amount into shares of common stock after six months.    The conversion price equals the “Variable Conversion Price”, which is 65% of the “Market Price”, which is the average of the lowest three (3) trading prices for the common stock during the ten trading day period prior to the conversion.    The Company received $102,500 proceeds, less the $2,500 finder’s fee pursuant to the terms of this convertible note, on March 20, 2012.    As of December 31, 2012 the convertible note balance and accrued interest is $0.</t>
  </si>
  <si>
    <t>On April 4, 2012, the Company entered into an agreement whereby the Company will issue up to $166,000 in a convertible note.    The note matures on December 28, 2012 and bears an interest rate of 8%.    The holder of the note has a right to convert all or any part of the outstanding an unpaid principal amount into shares of common stock after six months.    The conversion price equals the “Variable Conversion Price”, which is 70% of the “Market Price”, which is the average of the lowest three (3) trading prices for the common stock during the ten trading day period prior to the conversion.    The Company received $138,000 proceeds, less the $28,000 finder’s fee pursuant to the terms of this convertible note, on April 4, 2012.    As of December 31, 2013 and 2012 the convertible note balance and accrued interest is $0 and $10,500, respectively.</t>
  </si>
  <si>
    <t>On April 25, 2012, the Company entered into an agreement whereby the Company will issue up to $166,667 in a convertible note.    The note matures on April 25, 2013 and bears an interest rate of 4%.    The holder of the note has a right to convert all or any part of the outstanding an unpaid principal amount into shares of common stock after six months.    The conversion price equals the “Variable Conversion Price”, which is 70% of the “Market Price”, which is the average trading prices for the common stock during the ten trading day period prior to the conversion.    The Company received $150,000 proceeds, less the $16,667 finder’s fee pursuant to the terms of this convertible note, on April 25, 2012.    As of December 31, 2012 the convertible note balance and accrued interest is $0.</t>
  </si>
  <si>
    <t>On May 8, 2012, the Company entered into an agreement whereby the Company will issue up to $333,000 in a convertible note subject to a $33,000 original issue discount (OID).    On October 31, 2012 the Company entered into a new agreement whereby up to $833,000 in convertible note will be issued.    The note matures on May 8, 2013, and bears an interest rate of 0% if note is repaid on or before 90 days from the effective date. If the note is not repaid within 90 days, a one-time interest charge of 5% will be applied to the principal.    The holder of the note has a right to convert all or any part of the outstanding an unpaid principal amount into shares of common stock after six months.    The conversion price equals the “Variable Conversion Price”, which is 70% of the “Market Price”, which is the average of the lowest three (3) trading prices for the common stock during the fifteen (15) trading day period prior to the conversion. The Company received $92,000 proceeds, less the $8,000 finder’s fee and $11,000 OID pursuant to the terms of this convertible note, on May 9, 2012.    As of December 31, 2013 and 2012 the convertible note balance and accrued interest is $0 and $53,402, respectively.</t>
  </si>
  <si>
    <t>On June 22, 2012, the Company entered into an agreement whereby the Company will issue up to $62,500 in a convertible note.    The note matures on March 27, 2013 and bears an interest rate of 8%. The holder of the note has a right to convert all or any part of the outstanding an unpaid principal amount into shares of common stock after six months.    The conversion price equals the “Variable Conversion Price”, which is 65% of the “Market Price”, which is the average of the lowest three (3) trading prices for the common stock during the ten trading day period prior to the conversion.      The Company received $60,000 proceeds, less the $2,500 finder’s fee pursuant to the terms of this convertible note, on April 25, 2012.    As of December 31, 2013 and 2012 the convertible note balance and accrued interest is $0 and $40,156, respectively.</t>
  </si>
  <si>
    <t>On July 16, 2012, the Company entered into an agreement whereby the Company will issue up to $58,333 in a convertible note.    The note matures on January 15, 2013 and bears an interest rate of 10%.    The conversion price equals the “Variable Conversion Price”, which is 70% of the “Market Price”, which is the low traded price of the common stock during the twenty (20) trading day period prior to the conversion.    The holder of the note has a right to convert all or any part of the outstanding an unpaid principal amount into shares of common stock after six months.    The Company received $50,000 proceeds, less the $8,333 finder’s fee pursuant to the terms of this convertible note, on July 16, 2012.    As of December 31, 2013 and 2012 the convertible note balance and accrued interest is $0 and $61,054, respectively.</t>
  </si>
  <si>
    <t>On July 30, 2012, the Company entered into an agreement whereby the Company will issue up to $111,000 in a convertible note.    The note matures on April 30,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100,000 proceeds, less the $11,000 finder’s fee pursuant to the terms of this convertible note, on July 30, 2012.    As of December 31, 2013 and 2012 the convertible note balance and accrued interest is $0 and $114,775, respectively.</t>
  </si>
  <si>
    <t>On August 3, 2012, the Company entered into an agreement whereby the Company will issue up to $82,500 in a convertible note.    The note matures on August 3, 2013 and bears an interest rate of 4%.    The conversion price equals the “Variable Conversion Price”, which is 70% of the “Market Price”, which is lower of the average closing bid price for the common stock during the ten trading day period. The holder of the note has a right to convert all or any part of the outstanding an unpaid principal amount into shares of common stock after six months.    The Company received $75,000 proceeds, less the $7,500 finder’s fee pursuant to the terms of this convertible note, on August 3, 2012.    As of December 31, 2013 and December 31, 2012 the convertible note balance and accrued interest is $0 and $84,695, respectively.</t>
  </si>
  <si>
    <t>On August 15, 2012, the    Company will issue up to $50,000 in a convertible note subject to a $4,000 original issue discount (OID) related to the agreement entered into on May 8, 2012 and updated on October 31, 2012.    The note matures on August 15, 2013, and bears an interest rate of 0% if note is repaid on or before 180 days from the effective date. If the note is not repaid within 90 days a one-time interest charge of 5% will be applied to the principal.    The holder of the note has a right to convert all or any part of the outstanding an unpaid principal amount into shares of common stock after six months.    The conversion price equals the “Variable Conversion Price”, which is 70% of the “Market Price”, which is the average of the lowest three (3) trading prices for the common stock during the fifteen (15) trading day period prior to the conversion. The Company received $50,000 proceeds, less the $4,000 finder’s fee pursuant to the terms of this convertible note, on August 15, 2012.    As of December 31, 2013 and 2012 the convertible note balance and accrued interest is $0 and $55,943, respectively.</t>
  </si>
  <si>
    <t>On September 10, 2012, the Company entered into an agreement whereby the Company will issue up to $83,333 in a convertible note.    The note matures on September 10, 2013 and bears an interest rate of 4%.    The conversion price equals the “Variable Conversion Price”, which is 70% of the “Market Price”, which is lower of the average closing bid price for the common stock during the ten trading day period. The holder of the note has a right to convert all or any part of the outstanding an unpaid principal amount into shares of common stock after six months.    The Company received $75,000 proceeds, less the $8,333 finder’s fee pursuant to the terms of this convertible note, on September 10, 2012.    As of December 31, 2013 and 2012 the convertible note balance and accrued interest is $0 and $84,354, respectively.</t>
  </si>
  <si>
    <t>On September 26, 2012, the Company entered into an agreement whereby the Company will issue up to $166,000 in a convertible note.    The note matures on June 26,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150,000 proceeds, less the $16,000 finder’s fee pursuant to the terms of this convertible note, on September 10, 2012.    As of December 31, 2013 and 2012 the convertible note balance and accrued interest is $0 and $169,491, respectively.</t>
  </si>
  <si>
    <r>
      <t>On October 9, 2012, the Company entered into an agreement whereby the Company will issue up to $62,500 in a convertible note.    The note matures on July 11, 2013 and bears an interest rate of 8%. The holder of the note has a right to convert all or any part of the outstanding an unpaid principal amount into shares of common stock after six months.    The conversion price equals the “Variable Conversion Price”, which is 65% of the “Market Price”, which is the average of the lowest three (3) trading prices for the common stock during the ten trading day period prior to the conversion.      The Company received $60,000 proceeds, less the $2,500 finder’s fee pursuant to the terms of this convertible note, on October 9, 2012.</t>
    </r>
    <r>
      <rPr>
        <b/>
        <sz val="11"/>
        <color theme="1"/>
        <rFont val="Calibri"/>
        <family val="2"/>
        <scheme val="minor"/>
      </rPr>
      <t> </t>
    </r>
    <r>
      <rPr>
        <sz val="11"/>
        <color theme="1"/>
        <rFont val="Calibri"/>
        <family val="2"/>
        <scheme val="minor"/>
      </rPr>
      <t>    As of December 31, 2013 and 2012 the convertible note balance and accrued interest is $0 and $63,642, respectively.</t>
    </r>
  </si>
  <si>
    <t>On November 1, 2012, the    Company will issue up to $165,000 in a convertible note subject to a $15,000 original issue discount (OID) related to the agreement entered into on May 8, 2012 and updated on October 31, 2012.    The note matures on November 1, 2013 and bears an interest rate of 0% if note is repaid on or before 180 days from the effective date. If the note is not repaid within 90 days a one-time interest charge of 5% will be applied to the principal.    The holder of the note has a right to convert all or any part of the outstanding an unpaid principal amount into shares of common stock after six months.    The conversion price equals the “Variable Conversion Price”, which is 70% of the “Market Price”, which is the average of the lowest three (3) trading prices for the common stock during the fifteen (15) trading day period prior to the conversion. The Company received $50,000 proceeds, less the $4,000 finder’s fee pursuant to the terms of this convertible note, on August 15, 2012.    As of December 31, 2013 and 2012 the convertible note balance and accrued interest is $0 and $165,000, respectively.</t>
  </si>
  <si>
    <t>On November 30, 2012, the Company entered into an agreement whereby the Company will issue up to $78,500 in a convertible note.    The note matures on September 4, 2013 and bears an interest rate of 8%.    The holder of the note has a right to convert all or any part of the outstanding an unpaid principal amount into shares of common stock after six months.    The conversion price equals the “Variable Conversion Price”, which is 65% of the “Market Price”, which is the average of the lowest three (3) trading prices for the common stock during the ten trading day period prior to the conversion.      The Company received $60,000 proceeds, less the $2,500 finder’s fee pursuant to the terms of this convertible note, on October 9, 2012.    As of December 31, 2013 and 2012 the convertible note balance and accrued interest is $0 and $79,023, respectively.</t>
  </si>
  <si>
    <t>On November 29, 2012, the Company entered into an agreement whereby the Company will issue up to $166,000 in a convertible note.    The note matures on August 29,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During 2012, the Company received $166,000 proceeds, less the $16,000 finder’s fee pursuant to the terms of this convertible note.    As of December 31, 2013 and 2012 the convertible note balance and accrued interest is $0 and $167,143, respectively.</t>
  </si>
  <si>
    <t>On January 25, 2013, the Company entered into an agreement whereby the Company will issue up to $100,000 in a convertible note.    The note matures on January 25, 2014 and bears an interest rate of 4%.    The conversion price equals the “Variable Conversion Price”, which is 70% of the “Market Price”, which is the average the closing bid prices for the common stock during the ten (10) trading day period prior to the conversion. The holder of the note has a right to convert all or any part of the outstanding an unpaid principal amount into shares of common stock after six months.    The Company received $100,000 proceeds, less the $10,000 finder’s fee pursuant to the terms of this convertible note, on January 25, 2013.    As of December 31, 2013, the convertible note balance and accrued interest is $0.</t>
  </si>
  <si>
    <t>On January 24, 2013, the Company entered into an agreement whereby the Company will issue up to $166,000 in a convertible note.    The note matures on October 24,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166,000 proceeds, less the $1,000 finder’s fee and an original issue discount of $15,000 pursuant to the terms of this convertible note, on January 24, 2013.    As of December 31, 2013, the convertible note balance and accrued interest is $0.</t>
  </si>
  <si>
    <t>On February 1, 2013, the Company entered into an agreement whereby the Company will issue up to $83,333 in a convertible note.    The note matures on February 1, 2014 and bears an interest rate of 4%.    The conversion price equals the “Variable Conversion Price”, which is 70% of the “Market Price”, which is the average the closing bid prices for the common stock during the ten (10) trading day period prior to the conversion. The holder of the note has a right to convert all or any part of the outstanding an unpaid principal amount into shares of common stock after six months.    The Company received $83,333 proceeds, less the $8,333 finder’s fee pursuant to the terms of this convertible note, on February 1, 2013.    As of December 31, 2013, the convertible note balance and accrued interest is $0.</t>
  </si>
  <si>
    <t>On February 6, 2013, the Company entered into an agreement whereby the Company will issue up to $25,000 in a convertible note.    The note matures on February 6, 2014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February 19, 2013.    As of December 31, 2013, the convertible note balance and accrued interest is $0.</t>
  </si>
  <si>
    <t>On February 25, 2013, the Company entered into an agreement whereby the Company will issue up to $62,500 in a convertible note.    The note matures on November 27, 2013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62,500 proceeds less the $2,500 finder’s fee pursuant to the terms of this convertible note, on March 1, 2013.    As of December 31, 2013, the convertible note balance and accrued interest is $0.</t>
  </si>
  <si>
    <t>On February 27, 2013, the Company entered into an agreement whereby the Company will issue up to $100,000 in a convertible note.    The note matures on February 27, 2014 and bears an interest rate of 4%.    The conversion price equals the “Variable Conversion Price”, which is 70% of the “Market Price”, which is the average of the lowest three (3) trading prices for the common stock during the fifteen (15) trading day period prior to the conversion. The holder of the note has a right to convert all or any part of the outstanding an unpaid principal amount into shares of common stock after six months.    The Company received $100,000 proceeds, less the $8,000 finder’s fee pursuant to the terms of this convertible note, on February 27, 2013.    As of December 31, 2013, the convertible note balance and accrued interest is $0.</t>
  </si>
  <si>
    <t>On March 13, 2013, the Company entered into an agreement whereby the Company will issue up to $111,000 in a convertible note.    The note matures on December 13,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111,000 proceeds, less the $9,000 finder’s fee and an original issue discount of $10,000 pursuant to the terms of this convertible note, on March 13, 2013.    As of December 31, 2013, the convertible note balance and accrued interest is $0.</t>
  </si>
  <si>
    <t>On March 14, 2013, the Company entered into an agreement whereby the Company will issue up to $55,500 in a convertible note.    The note matures on December 14, 2013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55,500 proceeds, less the $500 finder’s fee and an original issue discount of $5,000 pursuant to the terms of this convertible note, on March 18, 2013.    As of December 31, 2013, the convertible note balance and accrued interest is $0.</t>
  </si>
  <si>
    <t>On April 4, 2013, the Company entered into an agreement whereby the Company will issue up to $61,750 in a convertible note.    The note matures on January 8,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61,750 proceeds less the $1,750 finder’s fee pursuant to the terms of this convertible note, on April 8, 2013.    As of December 31, 2013, the convertible note balance and accrued interest is $0.</t>
  </si>
  <si>
    <t>On April 17, 2013, the Company entered into an agreement whereby the Company will issue up to $41,750 in a convertible note.    The note matures on January 22,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41,750 proceeds less the 1,750 finder’s fee pursuant to the terms of this convertible note, on April 23, 2013.    As of December 31, 2013, the convertible note balance and accrued interest is $0.</t>
  </si>
  <si>
    <t>On April 26, 2013, the Company entered into an agreement whereby the Company will issue up to $194,444 in a convertible note.    The note matures on April 26, 2014 and bears an interest rate of 4%.    The conversion price equals the “Variable Conversion Price”, which is 75% of the “Market Price”, which is the average the three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194,444 proceeds, less the $19,444 original issue discount pursuant to the terms of this convertible note, on April 26, 2013.    As of December 31, 2013, the convertible note balance and accrued interest is $0.    In connection with this raise, the Company also issued 175,000 three year warrants exercisable at $0.40/share.</t>
  </si>
  <si>
    <t>On May 2, 2013, the Company entered into an agreement whereby the Company will issue up to $166,000 in a convertible note.    The note matures on February 2, 2014 and bears an interest rate of 8%.    The conversion price equals the “Variable Conversion Price”, which is 70%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166,000 proceeds, less the $13,000 finder’s fee and an original issue discount of $15,000 pursuant to the terms of this convertible note, on May 2, 2013.    As of March 31, 2014 and December 31, 2013, the convertible note balance and accrued interest is $0 and $43,346, respectively.</t>
  </si>
  <si>
    <t>On May 3, 2013, the Company entered into an agreement whereby the Company will issue up to $83,333 in a convertible note.    The note matures on May 3, 2014 and bears an interest rate of 4%.    The conversion price equals the “Variable Conversion Price”, which is 75% of the “Market Price”, which is the average the three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83,333 proceeds, less the $8,333 original issue discount pursuant to the terms of this convertible note, on May 3, 2013.    As of December 31, 2013, the convertible note balance and accrued interest is $0.    In connection with this raise, the Company also issued 75,000 three year warrants exercisable at $0.40/share.</t>
  </si>
  <si>
    <t>On May 3, 2013, the Company entered into an agreement whereby the Company will issue up to $25,000 in a convertible note.    The note matures on May 2, 2014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May 3, 2013.    As of March 31, 2014 and December 31, 2013, the convertible note balance and accrued interest is $0 and $6,624, respectively.</t>
  </si>
  <si>
    <t>On May 23, 2013, the Company entered into a Securities Purchase Agreement “Aggregate SPA” by and between the Company and three (3) institutional investors. The Purchase Agreement provides for the sale by the Company to the Investors of an aggregate principal amount of $2,222,222 of 4% Convertible Debentures, with 10% Original Issue Discount that is due twelve months from their date of issuance (the “Debentures”). The Subscription Amount shall be funded in the amount of $277,777.77 (net amount of $250,000 less debt offering costs to the Company after the original issue discount) on the initial closing date (the “Closing Date”) of May 23, 2013 and seven (7) additional installments in the amount of $277,777.77 (net amount of $250,000 less debt offering costs to the Company after the original issue discount) shall each be funded on or about the first day of each calendar month commencing on June 1, 2013.</t>
  </si>
  <si>
    <t>In addition, the Company incurred debt offering costs (placement agent fees) equal to 7% of the aggregate purchase price paid by each purchase and equity equaling 2% of the gross proceeds received by the Company valued at the investors' conversion price.</t>
  </si>
  <si>
    <t>The Debentures have an interest rate of four percent (4%) and shall have an original issue discount of ten percent (10%) from the stated principal amount. The Debentures may be prepaid in whole or in part on not less than thirty (30) days prior written notice to the investors for an amount equal to 115% multiplied by the sum of the then outstanding principal amount of the Debentures plus any accrued and unpaid interest.</t>
  </si>
  <si>
    <t>The Debentures shall be convertible into common stock, at the investors’ option, at a twenty-five percent (25%) discount to the average price of the lowest three (3) closing bid prices for the common stock during the ten (10) trading days prior to the conversion date. In the event of default, the Debentures shall be convertible into common stock at a thirty-five percent (35%) discount to the Market Price. In the event that the Company fails in any material respect to comply with the reporting requirements of the Securities and Exchange Act of 1934, as amended, with regards to the filing of Form 10-Q's and 10-K's or ceases to be subject to the Exchange Act, the Debentures shall be convertible into common stock at a fifty percent (50%) discount to the Market Price, unless the Company has a registration statement declared effective by the SEC, which covers for resale the shares issued in connection with the investor’s, conversion.</t>
  </si>
  <si>
    <t>Warrants</t>
  </si>
  <si>
    <t>In connection with the Aggregate SPA, the investors were each issued warrants to purchase from the Company at any time after the Closing Date until 5:00 p.m., E.S.T on the third anniversary of the Closing Date (the “Expiration Date”), up to 250,000 fully-paid and non-assessable shares of common stock at a per share purchase price of $0.40 (the “Warrants”). The Company issued 750,000 three year warrants on the terms discussed above.</t>
  </si>
  <si>
    <t>As of December 31, 2013, the Company (from the Aggregate SPA) received proceeds totaling $833,333 less $83,333 original issue discount and debt offering costs totaling $85,055, which includes 94,964 common shares of the Company’s common stock valued at $20,555 issued to the finder.</t>
  </si>
  <si>
    <t>As of March 31, 2014 and December 31, 2013, the Aggregate SPA convertible note balance and accrued interest is $50,000 and $643,343, respectively.</t>
  </si>
  <si>
    <t>On June 27, 2013, the Company entered into an agreement whereby the Company will issue up to $50,000 in a convertible note.    The note matures on June 26, 2014 and bears a one-time interest charge of 5% after 90 days.    The conversion price equals the “Variable Conversion Price”, which is 70% of the “Market Price”, which is the average of the lowest three (3) trading prices for the common stock during the fifteen (15) trading day period prior to the conversion. The holder of the note has a right to convert all or any part of the outstanding an unpaid principal amount into shares of common stock after six months.    The Company received $50,000 proceeds on June 27, 2013.    As of March 31, 2014 and December 31, 2013, the convertible note balance and accrued interest is $0 and $52,500, respectively.</t>
  </si>
  <si>
    <t>On August 8, 2013, the Company entered into an agreement whereby the Company will issue up to $103,500 in a convertible note.    The note matures on May 12,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103,500 proceeds less the $3,500 finder’s fee pursuant to the terms of this convertible note, on August 13, 2013.    As of March 31, 2014 and December 31, 2013, the convertible note balance and accrued interest is $0 and $106,824, respectively.</t>
  </si>
  <si>
    <t>On August 9, 2013, the Company entered into an agreement whereby the Company will issue up to $25,000 in a convertible note.    The note matures on August 8, 2014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August 9, 2013.    As of March 31, 2014 and December 31, 2013, the convertible note balance and accrued interest is $0 and $26,000, respectively.  In connection with this conversion, the Company issued an additional 750,730 shares valued at $22,276 as a penalty for the non-timely conversion of the debt.</t>
  </si>
  <si>
    <t>On August 21, 2013, the Company entered into an agreement whereby the Company will issue up to $50,000 in a convertible note.    The note matures on August 20, 2014 and bears a onetime interest charge of 5% after 90 days.    The conversion price equals the “Variable Conversion Price”, which is 70% of the “Market Price”, which is the average of the lowest three (3) trading prices for the common stock during the fifteen (15) trading day period prior to the conversion. The holder of the note has a right to convert all or any part of the outstanding an unpaid principal amount into shares of common stock after six months.    The Company received $50,000 proceeds on August 21, 2013.    As of March 31, 2014 and December 31, 2013, the convertible note balance and accrued interest is $0 and $52,500, respectively.</t>
  </si>
  <si>
    <t>On August 19, 2013, the Company entered into an agreement whereby the Company will issue up to $227,222 in a convertible note.    The note matures on August 18, 2014 and bears an interest rate of 4%.    The conversion price equals the “Variable Conversion Price”, which is 75% of the “Market Price”, which is the average of the lowest three (3) trading prices for the common stock during the ten (10) trading day period prior to the conversion. The holder of the note has a right to convert all or any part of the outstanding an unpaid principal amount into shares of common stock after six months.    The Company received $227,222 proceeds, less the $5,000 finder’s fee and an original issue discount of $22,222 pursuant to the terms of this convertible note, on August 19, 2013.    As of March 31, 2014 and December 31, 2013, the convertible note balance and accrued interest is $232,883 and $230,570, respectively.    In connection with this raise, the Company also issued 200,000 three year warrants exercisable at $0.40/share.</t>
  </si>
  <si>
    <t>On October 2, 2013, the Company entered into an agreement whereby the Company will issue up to $110,000 in a convertible note.    The note matures on October 1, 2014, and bears an interest rate of 4%.    The conversion price equals the “Variable Conversion Price”, which is 7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110,000 proceeds less the $10,000 finder’s fee pursuant to the terms of this convertible note, on October 2, 2013.    As of March 31, 2014 and December 31, 2013, the convertible note balance and accrued interest is $112,201 and $111,086, respectively. In connection with this raise, the Company also issued 100,000 three year warrants exercisable at $0.40/share.</t>
  </si>
  <si>
    <t>On October 3, 2013, the Company entered into an agreement whereby the Company will issue up to $221,000 in a convertible note.    The note matures on October 3, 2014 and bears an interest rate of 4%.    The conversion price equals the “Variable Conversion Price”, which is 75% of the “Market Price”, which is the average the three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221,000 proceeds, less the $21,000 original issue discount pursuant to the terms of this convertible note, on October 3, 2013 and finder’s fees of $14,000.    As of March 31, 2014 and December 31, 2013, the convertible note balance and accrued interest is $225,397 and $223,158, respectively.    In connection with this raise, the Company also issued 200,000 three year warrants exercisable at $0.40/share.</t>
  </si>
  <si>
    <t>On October 7, 2013, the Company entered into an agreement whereby the Company will issue up to $25,000 in a convertible note.    The note matures on October 6, 2014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October 7, 2013.    As of March 31, 2014 and December 31, 2013, the convertible note balance and accrued interest is $30,525 and $25,586, respectively.</t>
  </si>
  <si>
    <t>On October 7, 2013, the Company entered into an agreement whereby the Company will issue up to $282,778 in a convertible note.    The note matures on October 6, 2014 and bears an interest rate of 4%.    The conversion price equals the “Variable Conversion Price”, which is 75% of the “Market Price”, which is the average the three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282,778 proceeds, less the $27,778 original issue discount pursuant to the terms of this convertible note, on October 8, 2013 and finder’s fees of $5,000.    As of March 31, 2014 and December 31, 2013, the convertible note balance and accrued interest is $288,278 and $285,415, respectively.    In connection with this raise, the Company also issued 250,000 three year warrants exercisable at $0.40/share.</t>
  </si>
  <si>
    <t>On October 10, 2013, the Company entered into an agreement whereby the Company will issue up to $78,500 in a convertible note.    The note matures on July 12,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78,500 proceeds less the $3,500 finder’s fee pursuant to the terms of this convertible note, on October 17, 2013.    As of March 31, 2014 and December 31, 2013, the convertible note balance and accrued interest is $81,525 and $79,916, respectively.</t>
  </si>
  <si>
    <t>On December 9, 2013, the Company entered into an agreement whereby the Company will issue up to $100,000 in a convertible note.    The note matures on December 8, 2014 and bears a onetime interest charge of 5% after 90 days.    The conversion price equals the “Variable Conversion Price”, which is 70% of the “Market Price”, which is the average of the lowest three (3) trading prices for the common stock during the fifteen (15) trading day period prior to the conversion. The holder of the note has a right to convert all or any part of the outstanding an unpaid principal amount into shares of common stock after six months.    The Company received $100,000 proceeds on December 9, 2013.    As of March 31, 2014 and December 31, 2013, the convertible note balance and accrued interest is $125,020 and $100,000, respectively.</t>
  </si>
  <si>
    <t>On December 11, 2013, the Company entered into an agreement whereby the Company will issue up to $153,500 in a convertible note.    The note matures on September 13,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153,500 proceeds less the $3,500 finder’s fee pursuant to the terms of this convertible note, on December 16, 2013.    As of March 31, 2014 and December 31, 2013, the convertible note balance and accrued interest is $157,277 and $154,173, respectively.</t>
  </si>
  <si>
    <t>On December 6, 2013, the Company entered into an agreement whereby the Company will issue up to $25,000 in a convertible note.    The note matures on December 5, 2014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December 6, 2013.    As of March 31, 2014 and December 31, 2013, the convertible note balance and accrued interest is $30,525 and $25,171, respectively.</t>
  </si>
  <si>
    <t>On December 30, 2013, the Company entered into an agreement whereby the Company will issue up to $282,778 in a convertible note.    The note matures on December 29, 2014 and bears an interest rate of 4%.    The conversion price equals the “Variable Conversion Price”, which is 75% of the “Market Price”, which is the average the three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282,778 proceeds, less the $27,778 original issue discount pursuant to the terms of this convertible note, on December 31, 2013 and finder’s fees of $5,000.    As of March 31, 2014 and December 31, 2013, the convertible note balance and accrued interest is $285,646 and $282,809, respectively.    In connection with this raise, the Company also issued 250,000 three year warrants exercisable at $0.40/share.</t>
  </si>
  <si>
    <t>On January 28, 2014, the Company entered into an agreement whereby the Company will issue up to $25,000 in a convertible note.    The note matures on January 27, 2015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January 28, 2014.    As of March 31, 2014, the convertible note balance and accrued interest is $30,525, respectively.</t>
  </si>
  <si>
    <t>On February 20, 2014, the Company entered into an agreement whereby the Company will issue up to $50,000 in a convertible note.    The note matures on February 19, 2015 and bears a onetime interest charge of 5% after 90 days.    The conversion price equals the “Variable Conversion Price”, which is 70% of the “Market Price”, which is the average of the lowest three (3) trading prices for the common stock during the fifteen (15) trading day period prior to the conversion. The holder of the note has a right to convert all or any part of the outstanding an unpaid principal amount into shares of common stock after six months.    The Company received $50,000 proceeds on February 20, 2014.    As of March 31, 2014, the convertible note balance is $50,000.</t>
  </si>
  <si>
    <t>On February 27, 2014, the Company entered into an agreement whereby the Company will issue up to $282,778 in a convertible note.    The note matures on February 26, 2015 and bears an interest rate of 4%.    The conversion price equals the “Variable Conversion Price”, which is 75% of the “Market Price”, which is the average the three (3) lowest closing bid prices for the common stock during the ten (10) trading day period prior to the conversion. The holder of the note has a right to convert all or any part of the outstanding an unpaid principal amount into shares of common stock after six months.    The Company received $282,778 proceeds, less the $27,778 original issue discount pursuant to the terms of this convertible note, on February 27, 2014 and finder’s fees of $5,000.    As of March 31, 2014, the convertible note balance and accrued interest is $283,752.    In connection with this raise, the Company also issued 250,000 three year warrants exercisable at $0.40/share.</t>
  </si>
  <si>
    <t>On March 7, 2014, the Company entered into an agreement whereby the Company will issue up to $103,500 in a convertible note.    The note matures on December 11, 2014, and bears an interest rate of 8%.    The conversion price equals the “Variable Conversion Price”, which is 65% of the “Market Price”, which is the average the closing bid prices for the lowest three (3) trading prices of the common stock during the ten (10) trading day period prior to the conversion. The holder of the note has a right to convert all or any part of the outstanding an unpaid principal amount into shares of common stock after six months.    The Company received $103,500 proceeds, less the $3,500 finder’s fee pursuant to the terms of this convertible note, on March 12, 2014.    As of March 31, 2014, the convertible note balance and accrued interest is $104,044.</t>
  </si>
  <si>
    <t>On March 19, 2014, the Company entered into an agreement whereby the Company will issue up to $25,000 in a convertible note.    The note matures on March 18, 2015 and bears an interest rate of 10%.    The conversion price equals the “Variable Conversion Price”, which is 70% of the “Market Price”, which is the average the closing bid prices for the lowest three (3) trading prices of the common stock during the twenty (20) trading day period prior to the conversion. The holder of the note has a right to convert all or any part of the outstanding an unpaid principal amount into shares of common stock after six months.    The Company received $25,000 proceeds, on March 19, 2014.    As of March 31, 2014, the convertible note balance and accrued interest is $30,525, respectively.</t>
  </si>
  <si>
    <t>During the three months ended March 31, 2014 and the year ended December 31, 2013, the Company issued convertible notes totaling $486,278 and $3,843,221, respectively. The Convertible notes consist of the following terms:</t>
  </si>
  <si>
    <t>Three months ended</t>
  </si>
  <si>
    <t>Year ended</t>
  </si>
  <si>
    <t>Amount of</t>
  </si>
  <si>
    <t>Principal Raised</t>
  </si>
  <si>
    <t>Interest Rate</t>
  </si>
  <si>
    <t>4% - 10</t>
  </si>
  <si>
    <t>%</t>
  </si>
  <si>
    <t>Default interest rate</t>
  </si>
  <si>
    <t>14% - 22</t>
  </si>
  <si>
    <t>Maturity</t>
  </si>
  <si>
    <t>  September 11, 2014 - March 18, 2015</t>
  </si>
  <si>
    <t>  October 24, 2013 - December 29, 2014</t>
  </si>
  <si>
    <t>Conversion terms 1</t>
  </si>
  <si>
    <t>70% of the “Market Price”, which is lower of the average closing bid price for the common stock during the ten (10) trading day period</t>
  </si>
  <si>
    <t>Conversion terms 2</t>
  </si>
  <si>
    <t>Conversion terms 3</t>
  </si>
  <si>
    <t>70% of the “Market Price”, which is the average of the lowest three (3) trading prices for the common stock during the ten (10) trading day period prior to the conversion.T</t>
  </si>
  <si>
    <t>Conversion terms 4</t>
  </si>
  <si>
    <t>70% of the “Market Price”, which is the average of the lowest three (3) trading prices for the common stock during the twenty (20) trading day period prior to the conversion.</t>
  </si>
  <si>
    <t>Conversion terms 5</t>
  </si>
  <si>
    <t>70% of the “Market Price”, which is the average of the lowest three (3) trading prices for the common stock during the ten (10) trading day period prior to the conversion.</t>
  </si>
  <si>
    <t>Conversion terms 6</t>
  </si>
  <si>
    <t>Conversion terms 7</t>
  </si>
  <si>
    <t>65% of the “Market Price”, which is the average of the lowest three (3) trading prices for the common stock during the ten (10) trading day period prior to the conversion.</t>
  </si>
  <si>
    <t>Conversion terms 8</t>
  </si>
  <si>
    <t>65% of the “Market Price”, which is the average of the lowest three (3) trading prices for the common stock during the fifteen (15) trading day period prior to the conversion.</t>
  </si>
  <si>
    <t>Conversion terms 9</t>
  </si>
  <si>
    <t>75% of the three (3) lowest closing prices of the common stock during the ten (10) day trading period prior to the conversion date.</t>
  </si>
  <si>
    <t>Conversion terms 10</t>
  </si>
  <si>
    <t>70% of the lower of the average of the three (3) lowest trading prices for the ten (10) day trading period prior to conversion.</t>
  </si>
  <si>
    <t>Conversion terms 11</t>
  </si>
  <si>
    <t>65% of the lower of the average of the three (3) lowest trading prices for the ten (10) day trading period prior to conversion.</t>
  </si>
  <si>
    <t>Conversion terms 12</t>
  </si>
  <si>
    <t>75% of the three (3) lowest closing prices of the common stock during the ten day trading period prior to the conversion date.</t>
  </si>
  <si>
    <t>Conversion terms 13</t>
  </si>
  <si>
    <t>70% of the lower of the average of the three (3) lowest trading prices for the twenty (20) day trading period 1 day prior to conversion.</t>
  </si>
  <si>
    <t>Conversion terms 14</t>
  </si>
  <si>
    <t>70% of the lower of the average of the three (3) lowest trading prices for the fifteen (15) day trading period 1 day prior to conversion.</t>
  </si>
  <si>
    <t>Conversion terms 15</t>
  </si>
  <si>
    <t>Conversion terms 16</t>
  </si>
  <si>
    <t>70% of the “Market Price”, which is the average of the lowest three (3) trading prices for the common stock during the fifteen (15) trading day period prior to the conversion.</t>
  </si>
  <si>
    <t>Conversion terms 17</t>
  </si>
  <si>
    <t>Conversion terms 18</t>
  </si>
  <si>
    <t>Conversion terms 19</t>
  </si>
  <si>
    <t>Conversion terms 20</t>
  </si>
  <si>
    <t>Conversion terms 21</t>
  </si>
  <si>
    <t>Conversion terms 22</t>
  </si>
  <si>
    <t>Conversion terms 23</t>
  </si>
  <si>
    <t>Conversion terms 24</t>
  </si>
  <si>
    <t>Conversion terms 25</t>
  </si>
  <si>
    <t>Conversion terms 26</t>
  </si>
  <si>
    <t>Conversion terms 27</t>
  </si>
  <si>
    <t>Conversion terms 28</t>
  </si>
  <si>
    <t>Conversion terms 29</t>
  </si>
  <si>
    <t>Conversion terms 30</t>
  </si>
  <si>
    <t>Conversion terms 31</t>
  </si>
  <si>
    <t>Conversion terms 32</t>
  </si>
  <si>
    <t>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6 regarding accounting for derivative liabilities.</t>
  </si>
  <si>
    <t>During the three months ended March 31, 2014, the Company converted debt and accrued interest, totaling $937,978 into 10,771,138 shares of common stock.    Conversions of debt to equity occurring after the maturity date and penalties incurred resulted in a loss on settlement of $42,085.</t>
  </si>
  <si>
    <t>During the three months ended March 31, 2013, the Company converted debt and accrued interest, totaling $491,873 into 3,088,562 shares of common stock.</t>
  </si>
  <si>
    <t>During the year ended December 31, 2011, the Company converted debt and accrued interest, totaling $93,603 into 1,835,295 shares of common stock.</t>
  </si>
  <si>
    <t>Convertible debt consisted of the following activity and terms:</t>
  </si>
  <si>
    <t>Balance as of December 31, 2011</t>
  </si>
  <si>
    <t>Borrowings during the year ended December 31, 2012</t>
  </si>
  <si>
    <t>0% - 10</t>
  </si>
  <si>
    <t>December 19, 2012 -</t>
  </si>
  <si>
    <t>Conversion of debt to into 3,118,779 shares of common stock with a valuation of $688,814 ($0.17032 - $0.322/share) including the accrued interest of $11,534</t>
  </si>
  <si>
    <t>(677,280</t>
  </si>
  <si>
    <t>Convertible Debt Balance as of December 31, 2012</t>
  </si>
  <si>
    <t>Borrowings during the year ended December 31, 2013</t>
  </si>
  <si>
    <t>October 24, 2013 -</t>
  </si>
  <si>
    <t>Non-Cash Reclassification of accrued interest converted</t>
  </si>
  <si>
    <t>Conversion of debt to into 19,146,156 shares of common stock with a valuation of $2,736,376 ($0.09 - $0.27/share) including the accrued interest of $118,754</t>
  </si>
  <si>
    <t>(2,684,915</t>
  </si>
  <si>
    <t>Convertible Debt Balance as of December 31, 2013</t>
  </si>
  <si>
    <t>February 2, 2014 -</t>
  </si>
  <si>
    <t>Borrowings during the three months ended March 31, 2014</t>
  </si>
  <si>
    <t>September 11, 2014 -</t>
  </si>
  <si>
    <t>Non-Cash Reclassification of accounts payable to debt</t>
  </si>
  <si>
    <t>Conversion of debt to into 10,771,138 shares of common stock with a valuation of $854,079 ($0.09 - $0.27/share) including the accrued interest of $83,899</t>
  </si>
  <si>
    <t>(937,978</t>
  </si>
  <si>
    <t>Convertible Debt Balance as of March 31, 2014</t>
  </si>
  <si>
    <t>June 2, 2014 -</t>
  </si>
  <si>
    <t>Debt Issue Costs</t>
  </si>
  <si>
    <t>During the three months ended March 31, 2014, the Company paid debt issue costs totaling $8,500.</t>
  </si>
  <si>
    <t>During the three months ended March 31, 2013, the Company paid debt issue costs totaling $39,333.</t>
  </si>
  <si>
    <t>The following is a summary of the Company’s debt issue costs:</t>
  </si>
  <si>
    <t>Debt issue costs</t>
  </si>
  <si>
    <t>Accumulated amortization of debt issue costs</t>
  </si>
  <si>
    <t>(118,529</t>
  </si>
  <si>
    <t>(171,501</t>
  </si>
  <si>
    <t>Debt issue costs - net</t>
  </si>
  <si>
    <t>During the three months ended March 31, 2014 and 2013, the Company amortized $38,983 and $44,647 of debt issue costs, respectively.</t>
  </si>
  <si>
    <t>Debt Discount &amp; Original Issue Discount</t>
  </si>
  <si>
    <t>During the three months ended March 31, 2014 and 2013, the Company recorded debt discounts totaling $407,036 and $647,511, respectively.</t>
  </si>
  <si>
    <t>The debt discount recorded in 2014 and 2013 pertains to convertible debt that contains embedded conversion options that are required to bifurcated and reported at fair value and original issue discounts.</t>
  </si>
  <si>
    <t>The Company amortized $728,736 and $377,763 during the three months ended March 31, 2014 and 2013, respectively, to amortization of debt discount  expense.</t>
  </si>
  <si>
    <t>March 31, </t>
  </si>
  <si>
    <t>Accumulated amortization of debt discount</t>
  </si>
  <si>
    <t>(1,712,320</t>
  </si>
  <si>
    <t>(780,383</t>
  </si>
  <si>
    <t>Debt discount - Net</t>
  </si>
  <si>
    <t>Derivative Liabilities</t>
  </si>
  <si>
    <t>The Company identified conversion features embedded within convertible debt issued in 2014 and 2013 and warrants issued in 2014 and 2013.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rivative Liability - December 31, 2011</t>
  </si>
  <si>
    <t>Fair value at the commitment date for convertible instruments</t>
  </si>
  <si>
    <t>Reclassification to additional paid in capital for financial instruments that ceased to be a derivative liability</t>
  </si>
  <si>
    <t>(549,547</t>
  </si>
  <si>
    <t>Derivative Liability - December 31, 2012</t>
  </si>
  <si>
    <t>Fair value at the commitment date for warrants issued</t>
  </si>
  <si>
    <t>Change in fair value of embedded derivative liability for warrants issued</t>
  </si>
  <si>
    <t>(4,384</t>
  </si>
  <si>
    <t>Change in fair value of embedded derivative liability for convertible instruments</t>
  </si>
  <si>
    <t>(996,754</t>
  </si>
  <si>
    <t>(2,162,726</t>
  </si>
  <si>
    <t>Derivative Liability - December 31, 2013</t>
  </si>
  <si>
    <t>(9,878</t>
  </si>
  <si>
    <t>(514,180</t>
  </si>
  <si>
    <t>Derivative Liability - March 31, 2014</t>
  </si>
  <si>
    <t>The Company recorded the debt discount to the extent of the gross proceeds raised, and expensed immediately the remaining value of the derivative as it exceeded the gross proceeds of the note.  The Company also recorded the value of the warrants issued for services as derivative expense for the three months ended March 31, 2014.  The Company recorded a derivative expense for the three months ended March 31, 2014 and 2013 of $0 and $24,126, respectively.</t>
  </si>
  <si>
    <t>The fair value at the commitment and re-measurement dates for the Company’s derivative liabilities were based upon the following management assumptions as of March 31, 2014:</t>
  </si>
  <si>
    <t>Commitment</t>
  </si>
  <si>
    <t>Date</t>
  </si>
  <si>
    <t>Re-measurement</t>
  </si>
  <si>
    <t>Expected dividends:</t>
  </si>
  <si>
    <t>Expected volatility:</t>
  </si>
  <si>
    <t>110.31% - 168</t>
  </si>
  <si>
    <t>107.76% - 166.7</t>
  </si>
  <si>
    <t>Expected term:</t>
  </si>
  <si>
    <t>0.5 - 3 Years</t>
  </si>
  <si>
    <t>0.17 - 2.91 Years</t>
  </si>
  <si>
    <t>Risk free interest rate:</t>
  </si>
  <si>
    <t>0.11% - 0.15</t>
  </si>
  <si>
    <t>0.13% - 0.91</t>
  </si>
  <si>
    <t>The fair value at the commitment and re-measurement dates for the Company’s derivative liabilities were based upon the following management assumptions as of December 31, 2013:</t>
  </si>
  <si>
    <t>118.99% - 303.64</t>
  </si>
  <si>
    <t>120.24% - 299.6</t>
  </si>
  <si>
    <t>0.75 - 3 Years</t>
  </si>
  <si>
    <t>0.002 - 2.82 Years</t>
  </si>
  <si>
    <t>0.15% - 0.17</t>
  </si>
  <si>
    <t>0.11% - 0.17</t>
  </si>
  <si>
    <t>Convertible Debt</t>
  </si>
  <si>
    <t>CONVERTIBLE DEBT</t>
  </si>
  <si>
    <r>
      <t>NOTE 7</t>
    </r>
    <r>
      <rPr>
        <i/>
        <sz val="11"/>
        <color theme="1"/>
        <rFont val="Calibri"/>
        <family val="2"/>
        <scheme val="minor"/>
      </rPr>
      <t>          </t>
    </r>
    <r>
      <rPr>
        <sz val="11"/>
        <color theme="1"/>
        <rFont val="Calibri"/>
        <family val="2"/>
        <scheme val="minor"/>
      </rPr>
      <t>CONVERTIBLE DEBT</t>
    </r>
  </si>
  <si>
    <t>On December 11, 2012, the Company entered into an agreement whereby the Company will issue up to $120,000 in a convertible note.    The note matured on December 11, 2013 and bears an interest rate of 8%. As of December 31, 2013 and 2012, the Company balance of the convertible note and accrued interest is $128,810 and 120,526, respectively.      The holder of the note has a right to convert all or any part of the outstanding an unpaid principal amount into shares of common stock after six months.    The conversion price equals to $0.50 per share.    For the year ended December 31, 2013, the Company issued 24,000 shares of common stock for accrued interest having a fair value of $5,368 ($0.21 - $0.25/share).</t>
  </si>
  <si>
    <t>As of December 31, 2013, the note remains outstanding and is currently in default.</t>
  </si>
  <si>
    <t>During the three months ended March 31, 2014, the Company negotiated modifications to the December 11, 2012 convertible debt.  For the modification, the Company compared the value of both the old and new convertible debt.    The Company determined that the present value of the cash flows associated with the new convertible debt exceeded the present value of the old convertible debt by more than 10%, which resulted in the application of extinguishment accounting.</t>
  </si>
  <si>
    <t>The modification of the note included extension of terms through July 31, 2014, decrease in the conversion price to $0.10 per share and an increase in the interest rate to 10%.  The Company also negotiated to convert $30,000 in accounts payable owed to the debt holder to be included in the convertible debt increasing the principal balance to $150,000.  In accordance with ASC 470-20-25-13, the convertible debt instrument was issued at a substantial premium which represented additional paid in capital.  In connection with the extinguishment, the Company recorded a loss on extinguishment of $18,596 with the offset recorded to additional paid in capital.</t>
  </si>
  <si>
    <t>Stockholders' Equity [Abstract]</t>
  </si>
  <si>
    <t>STOCKHOLDERS' EQUITY</t>
  </si>
  <si>
    <t>NOTE 8          STOCKHOLDERS’ EQUITY</t>
  </si>
  <si>
    <t>(A) Common Stock Issued for Cash</t>
  </si>
  <si>
    <t>On December 31, 2005, the Company issued 100,000 shares of common stock for cash of $100 in exchange for acceptance of the incorporation expenses for the Company ($0.001/share).     As a result of the forward split, the 100,000 shares were increased to 400,000 shares ($0.00025/share)  (See Note 7(D)).</t>
  </si>
  <si>
    <t>For the year ended December 31, 2008, the Company issued 473,000 shares of common stock for cash of $118,250 ($0.25/share), of which $67,750 was a subscription receivable.      During the month of January 2009, $67,750 of stock subscription receivable was collected.    As a result of the forward split, the 473,000 shares were increased to 1,892,000 shares ($0.0625/share). (See Note 8(D)).</t>
  </si>
  <si>
    <t>On January 2, 2009, the Company entered into stock purchase agreements to issue 20,000 shares of common stock for cash of $5,000 ($0.25/share).     As a result of the forward split, the 20,000 shares were increased to 80,000 shares ($0.0625/share) (See Note 8(D)).</t>
  </si>
  <si>
    <t>On January 3, 2009, the Company entered into stock purchase agreements to issue 2,000 shares of common stock for cash of $500 ($0.25/share).    As a result of the forward split, the 2,000 shares were increased to 8,000 shares ($0.0625/share) (See Note 8(D)).</t>
  </si>
  <si>
    <t>On January 11, 2009, the Company entered into stock purchase agreements to issue 32,000 shares of common stock for cash of $8,000 ($0.25/share).    As a result of the forward split, the 32,000 shares were increased to 128,000 shares ($0.0625/share) (See Note 8(D)).</t>
  </si>
  <si>
    <t>On January 12, 2009, the Company entered into stock purchase agreements to issue 2,000 shares of common stock for cash of $500 ($0.25/share).     As a result of the forward split, the 2,000 shares were increased to 8,000 shares ($0.0625/share) (See Note 8(D)).</t>
  </si>
  <si>
    <t>On January 15, 2009, the Company entered into stock purchase agreements to issue 4,000 shares of common stock for cash of $1,000 ($0.25/share).    As a result of the forward split, the 4,000 shares were increased to 16,000 shares ($0.0625/share) (See Note 8(D)).</t>
  </si>
  <si>
    <t>In February of 2009, the Company paid direct offering costs of $850 related to the securities sold.</t>
  </si>
  <si>
    <t>On May 27, 2010, the Company issued one unit; each unit consisted of 100,000 shares of common stock and 100,000 warrants to purchase common stock, for cash of $22,500 net of the $2,500 finder’s fee ($0.25/share).    Each warrant is exercisable for a three year period and has an exercise price of $0.50 per share (See Note 8(C)).</t>
  </si>
  <si>
    <t>On July 23, 2010, the Company issued one unit; each unit consisted of 100,000 shares of common stock and 100,000 warrants to purchase common stock, for cash of $25,000 ($0.25/share).    Each warrant is exercisable for a three year period and has an exercise price of $0.50 per share (See Note 8(C).</t>
  </si>
  <si>
    <t>On August 5, 2010, the Company issued 10 units; each unit consisted of 100,000 shares of common stock and 100,000 warrants to purchase common stock, for cash of $250,000 ($0.25/share).    Each warrant is exercisable for a three year period and has an exercise price of $0.50 per share (See Note 8(C).</t>
  </si>
  <si>
    <t>During the year ended December 31, 2010, the Company paid direct offering costs of  $2,900 related to the securities sold.</t>
  </si>
  <si>
    <t>On January 24, 2011, the Company issued 10,000 shares of common stock for cash of $1,000 ($0.10/share).</t>
  </si>
  <si>
    <t>On February 23, 2011, the Company issued 300,000 shares of common stock for cash of $30,000 ($0.10/share).</t>
  </si>
  <si>
    <t>On March 21, 2011, the Company issued 150,000 shares of common stock for cash of $15,000 ($0.10/share).</t>
  </si>
  <si>
    <t>On May 2, 2011, the Company issued 2,000,000 shares of common stock for cash of $200,000 ($0.10/share).</t>
  </si>
  <si>
    <t>During the month of June 2011, the Company issued 5,460,000 shares of common stock for cash of $546,000 ($0.10/share) of which $397,000 was a subscription receivable. The Company received the entire $397,000 of subscription receivable in July 2011.</t>
  </si>
  <si>
    <t>During the months of July, August and September of 2011, the Company issued 10,937,000 shares of common stock for cash of $1,093,700 ($0.10/share).</t>
  </si>
  <si>
    <t>During the year-ended December 31, 2011, the Company paid $76,780 in finder’s fees and issued 955,800 warrants (See Note 8(C)).</t>
  </si>
  <si>
    <t>(B) Stock Issued for Services</t>
  </si>
  <si>
    <t>On October 14, 2008, the Company issued 44,900,000 shares of common stock to its founder having a fair value of $44,900 ($0.001/share) in exchange for services provided.    As a result of the forward split, the 44,900,000 shares were increased to 179,600,000 shares and its purchase price was similarly adjusted to $0.00025((See Note 8(D) and Note10).</t>
  </si>
  <si>
    <t>On November 24, 2008, the Company issued 4,000 shares of common stock having a fair value of $1,000 ($0.25/share) in exchange for consulting services.    As a result of the forward split, the 4,000 shares were increased to 16,000 shares and its purchase price was similarly adjusted to $0.0625/share (See Note 8(D)).</t>
  </si>
  <si>
    <t>On December 5, 2008, the Company issued 4,000 shares of common stock having a fair value of $1,000 ($0.25/share) in exchange for consulting services.    As a result of the forward split, the 4,000 shares were increased to 16,000 shares and its purchase price was similarly adjusted to $0.0625/share (See Note 8(D)).</t>
  </si>
  <si>
    <t>On December 20, 2008, the Company issued 4,000 shares of common stock having a fair value of $1,000 ($0.25/share) in exchange for consulting services.    As a result of the forward split, the 4,000 shares were increased to 16,000 shares and its purchase price was similarly adjusted to $0.0625/share (See Note 8(D)).</t>
  </si>
  <si>
    <t>On January 12, 2009, the Company issued 4,000 shares of common stock having a fair value of $1,000 ($0.25/share) in exchange for consulting services.    As a result of the forward split, the 4,000 shares were increased to 16,000 shares and its purchase price was similarly adjusted to $0.0625/share (See Note 8(D)).</t>
  </si>
  <si>
    <t>On January 14, 2009, the Company issued 20,000 shares of common stock having a fair value of $5,000 ($0.25/share) in exchange for services related to a development services agreement entered on January 19, 2009.    As a result of the forward split, the 20,000 shares were increased to 80,000 shares and its purchase price was similarly adjusted to $0.0625/share (See Note 8(D) and Note 9(B)).</t>
  </si>
  <si>
    <t>On August 25, 2009, the Company issued 50,000 shares of common stock having a fair value of $3,125 ($0.0625/share), based upon the fair value on the date of grant, in exchange for professional services.</t>
  </si>
  <si>
    <t>On August 31, 2009, the Company issued 885,714 shares of common stock in exchange for services valued at $62,000 related to the development services agreement entered into on January 19, 2009.   Based on the most recent fair market value at that time, the shares were valued at $55,357 ($0.0625/share), resulting in the recognition of a gain on the  extinguishment of debt of $6,643 (See Note 9(B)).</t>
  </si>
  <si>
    <t>On September 18, 2009, the Company issued 500,000 shares of common stock as compensation pursuant to the terms of a consulting agreement, having a fair value of $175,000 ($0.35/share) based upon fair value on the date of grant.    On November 11, 2009, the Company cancelled the agreement and 300,000 shares of common stock were returned to the Company. As of December 31, 2009, $70,000 is recorded as consulting expense and $105,000 of deferred compensation was reclassified to $0 (See Note 9(B)).</t>
  </si>
  <si>
    <t>On December 15, 2009, the Company issued 100,000 shares of common stock as compensation pursuant to the terms of the consulting agreement, having a fair value of $200,000 ($2.00/share) based upon fair value on the date of grant.    During 2009, $71,111 was recorded as consulting expense.    For the year ended December 31, 2010, $128,889 was recorded as consulting expense (See Note 9(B)).</t>
  </si>
  <si>
    <t>On December 27, 2009, the Company issued 10,000 shares of common stock as compensation pursuant to the terms of the consulting agreement, having a fair value of $19,400 ($1.94/share) based upon fair value on the date of grant.    For the year ended December 31, 2010, $19,400 was recorded as consulting expense (See Note 9(B)).</t>
  </si>
  <si>
    <t>On December 30, 2009, the Company issued 1,500,000 shares of common stock as compensation pursuant to the terms of the advertising agreement, having a fair value of $2,895,000 ($1.93/share) based upon fair value on the date of grant.    In 2010, the Company cancelled a portion of the agreement and as a result, 1,000,000 shares of common stock were returned to the Company.    For the year ended December 31, 2010, $965,000 was recorded as consulting expense (See Note 9(B)).</t>
  </si>
  <si>
    <t>On December 31, 2009, the Company issued 75,000 shares of common stock as compensation pursuant to the terms of the consulting agreement, having a fair value of $144,750 ($1.93/share) based upon fair value on the date of grant.    For the year ended December 31, 2010, $116,374 was recorded as consulting expense.    For the year ended December 31, 2011, $28,376 is recorded as consulting expense (See Note 9(B)).</t>
  </si>
  <si>
    <t>On December 31, 2009, the Company issued 500,000 shares of common stock as compensation pursuant to the terms of the consulting agreement, having a fair value of $965,000 ($1.93/share) based upon fair value on the date of grant.    For the year ended December 31, 2010, $965,000 was recorded as consulting expense (See Note 9(B)).</t>
  </si>
  <si>
    <t>During December of 2009, the Company issued 680,000 shares of common stock as compensation pursuant to the terms of the consulting agreements, having a fair value of $1,312,400 ($1.93/share) based upon fair value on the date of grant.    During 2009 and 2010, $2,802 and $709,116 was recorded as consulting expense, respectively.    For the year ended December 31, 2011, $600,482 is recorded as consulting expense and $0 is recorded as deferred compensation (See Note 9(B)).</t>
  </si>
  <si>
    <t>During December of 2009, the Company issued 600,000 shares of common stock as compensation pursuant to the terms of the consulting agreements, having a fair value of $1,170,000 ($1.95/share) based upon fair value on the date of grant.    During 2009 and 2010, $34,192 and $585,000 was recorded as consulting expense, respectively.    For the year ended December 31, 2011, $550,808 is recorded as consulting expense and $0 is recorded as deferred compensation (See Note 9(B)).</t>
  </si>
  <si>
    <t>On January 15, 2010, the Company issued 100,000 shares of common stock as compensation pursuant to the terms of the consulting agreement, having a fair value of $170,000 ($1.70/share) based upon fair value on the date of grant.    For the year ended December 31, 2010, $81,507 was recorded as consulting expense.    For the year ended December 31, 2011, $88,493 is recorded as consulting expense and $0 is recorded as deferred compensation (See Note 9(B)).</t>
  </si>
  <si>
    <t>On February 17, 2010, the Company entered into a twelve month consulting agreement with an unrelated third party effective February 17, 2010.    In exchange for the services provided, the Company issued 1,000,000 shares of common stock having a fair value of $1,240,000 ($1.24/share) based upon fair value on the date of grant.    For the year ended December 31, 2010, $1,066,740 was recorded as consulting expense.    For the year ended December 31, 2011, $173,260 is recorded as consulting expense (See Note 9(B)).</t>
  </si>
  <si>
    <t>On June 1, 2010, the Company entered into a twelve month consulting agreement for consulting and business services.    As part of the agreement, the Company issued 40,000 shares as a nonrefundable retainer fee having a value of $10,000 ($0.25/share) based upon fair value on the date of the agreement.    (See Note 9(B)).</t>
  </si>
  <si>
    <t>On July 23, 2010, the Company issued 10,000 shares of common stock pursuant to a consulting agreement for consulting services having a fair value of $2,000 ($0.20/share) based upon fair value on the grant date (See Note 9(B)).</t>
  </si>
  <si>
    <t>On August 1, 2010, the Company issued 200,000 shares of common stock pursuant to a consulting agreement for consulting services having a fair value of $40,000 ($0.20/share) based upon fair value on the grant date (See Note 9(B)).</t>
  </si>
  <si>
    <t>On September 1, 2010, the Company issued 100,000 shares of common stock pursuant to a consulting agreement for consulting services having a fair value of $19,000 ($0.19/share) based upon fair value on the grant date (See Note 9(B)).</t>
  </si>
  <si>
    <t>On October 1, 2010, the Company issued 100,000 shares of common stock pursuant to a consulting agreement for consulting services having a fair value of $18,000 ($0.18/share) based upon fair value on the grant date (See Note 9(B)).</t>
  </si>
  <si>
    <t>On November 1, 2010, the Company issued 100,000 shares of common stock pursuant to a consulting agreement for consulting services having a fair value of $25,000 ($0.25/share) based upon fair value on the grant date (See Note 9(B)).</t>
  </si>
  <si>
    <t>On December 14, 2010, the Company issued 250,000 shares of common stock pursuant to a consulting agreement for consulting services having a fair value of $37,500 ($0.15/share) based upon fair value on the grant date (See Note 9(B)).</t>
  </si>
  <si>
    <t>On January 17, 2011, the Company issued 3,000,000 shares of common stock to its' new CEO pursuant to an employment agreement having a fair value of $300,000 ($0.10/share) based upon fair value on the grant date.    (See Note 8(A)).</t>
  </si>
  <si>
    <t>On February 17, 2011, the Company issued 500,000 shares of common stock pursuant to a consulting agreement for consulting services having a fair value of $55,000 ($0.11/share) based upon fair value on the grant date (See Note 9(B)).</t>
  </si>
  <si>
    <t>On March 3, 2011, the Company issued 1,000,000 shares of common stock pursuant to a consulting agreement for consulting services having a fair value of $80,000 ($0.08/share) based upon fair value on the grant date (See Note 9(B)).</t>
  </si>
  <si>
    <t>On May 17, 2011, the Company issued 2,000,000 shares of common stock pursuant to an employment agreement having a fair value of $140,000 ($0.07/share) based upon fair value on the grant date.    (See Note 9(A)).</t>
  </si>
  <si>
    <t>During June 2011, the Company issued 300,000 shares of common stock pursuant to    consulting agreements for consulting services having a fair value of $75,000 ($0.25/share) based upon fair value on the grant date (See Note 9(B)).</t>
  </si>
  <si>
    <t>On June 15, 2011, the Company issued 15,980 shares of common stock pursuant to a consulting agreement for consulting services having a fair value of $1,598 ($0.10/share) based upon the terms of the consulting agreement (See Note 9(B)).</t>
  </si>
  <si>
    <t>On July 1, 2011, the Company issued 6,500 shares of common stock pursuant to a consulting agreement for consulting services having a fair value of $520 ($0.08/share) based upon the terms of the consulting agreement (See Note 9(B)).</t>
  </si>
  <si>
    <t>On August 14, 2011, the Company issued 2,443 shares of common stock pursuant to two consulting agreements for consulting services having a fair value of $855 ($0.35/share) based upon the terms of the consulting agreements (See Note 9(B)).</t>
  </si>
  <si>
    <t>On September 12, 2011, the Company issued 2,860 shares of common stock pursuant to two consulting agreements for consulting services having a fair value of $715 ($0.25/share) based upon the terms of the consulting agreements (See Note 9(B)).</t>
  </si>
  <si>
    <t>On September 18, 2011, the Company issued 15,403 shares of common stock pursuant to two consulting agreements for consulting services having a fair value of $3,388 ($0.22/share) based upon the terms of the consulting agreements (See Note 9(B)).</t>
  </si>
  <si>
    <t>On September 25, 2011, the Company issued 1,500 shares of common stock pursuant to two consulting agreements for consulting services having a fair value of $585 ($0.39/share) based upon the terms of the consulting agreements (See Note 9(B)).</t>
  </si>
  <si>
    <t>During the three months ended September 30, 2011, the Company issued 50,482 shares of common stock pursuant to two consulting agreements for consulting services having a fair value of $5,048 ($0.10/share) based upon the terms of the consulting agreements (See Note 8(B)).</t>
  </si>
  <si>
    <t>On September 19, 2011, the Company issued 100,000 shares of common stock pursuant to a consulting agreement for consulting services having a fair value of $23,000 ($0.23/share) based upon the terms of the consulting agreement (See Note 9(B)).</t>
  </si>
  <si>
    <t>On September 21, 2011, the Company issued 400,000 shares of common stock pursuant to a consulting agreement for consulting services having a fair value of $100,000 ($0.25/share) based upon the terms of the consulting agreement (See Note 9(B)).</t>
  </si>
  <si>
    <t>On September 24, 2011, the Company issued 100,000 shares of common stock pursuant to a consulting agreement for consulting services having a fair value of $33,000 ($0.33/share) based upon the terms of the consulting agreement (See Note 9(B)).</t>
  </si>
  <si>
    <t>On September 27, 2011, the Company issued 100,000 shares of common stock pursuant to two consulting agreements for consulting services having a fair value of $39,000 ($0.22/share) based upon the terms of the consulting agreements (See Note 9(B)).</t>
  </si>
  <si>
    <t>During October 2011, the Company issued 123,795 shares of common stock for services having a fair value of $58,184 ($0.47/share).</t>
  </si>
  <si>
    <t>On October 28, 2011, the Company issued 100,000 shares of common stock for consulting services having a fair value of $88,000 ($0.88/share).</t>
  </si>
  <si>
    <t>On November 18, 2011, the Company issued 100,000 shares of common stock for consulting services having a fair value of $70,000 ($0.70/share).</t>
  </si>
  <si>
    <t>During December 2011, the Company issued 200,000 shares of common stock for services having a fair value of $108,000 ($0.54/share).</t>
  </si>
  <si>
    <t>On December 18, 2011, the Company issued 100,000 shares of common stock for consulting services having a fair value of $50,000 ($0.50/share).</t>
  </si>
  <si>
    <t>On January 25, 2012 the Company issued 733 shares of common stock pursuant to two consulting agreements for consulting services having a fair value of $455 ($0.62/share) based upon the terms of the consulting agreements (See Note 9(B)).</t>
  </si>
  <si>
    <t>On March 14, 2012, the Company entered into a settlement agreement with a former employee with relation to the restriction on shares owned by the former employee.    The settlement agreement will lift the restriction on his 6 million shares, and thus agreed to allow the former employee to sell 250,000 of the Company stock per quarter for two years.    In addition, the Company settled a dispute over the termination of the employment agreement by agreeing to give the former employee an additional 150,000 shares to eliminate any dispute over anything owed under his old employment agreement.    He is not an affiliate, not an insider and not a 5% or greater shareholder.    For the year ended December 31, 2012, the Company issued 300,000 shares of common stock for consulting services having a fair value of $63,000 ($0.21/share), in relation to this settlement agreement.</t>
  </si>
  <si>
    <t>On April 22, 2012, the Company issued 200,000 shares of common stock for services having a fair value of $60,000 ($0.30/share).</t>
  </si>
  <si>
    <t>For the year ended December 31, 2012 , the Company issued 250,000 shares of stock to an employee per an employment agreement dated June 11, 2012 having a fair value of $62,500 ($0.25/share) based upon the terms of the employment agreement (See Note 8(A)).</t>
  </si>
  <si>
    <t>On August 3, 2012, the Company issued 3,000,000 shares of common stock at an offering price of $.30 per share in exchange for consulting services rendered having a fair value at the grant date of $960,000.    The Company will recognize the value of the shares over the life of the agreement.    As of December 31, 2013, the Company recognized $960,000 in expense and recorded deferred compensation of $0 (See Note 8(B)).</t>
  </si>
  <si>
    <t>On August 17, 2012, the Company issued 150,000 shares of common stock for consulting services having a fair value of $45,000 ($0.30/share).</t>
  </si>
  <si>
    <t>On August 22, 2012, the Company issued 500,000 shares of common stock at an offering price of $.30 per share in exchange for consulting services rendered having a fair value at the grant date of $150,000.    The Company will recognize the value of the shares over the life of the agreement.    As of December 31, 2013, the Company recognized $81,250 in expenses and recorded deferred compensation of $68,750 (See Note 9(B)).</t>
  </si>
  <si>
    <t>On October 31, 2012, the Company issued 60,000 shares of common stock for financing costs having a fair value of $20,400 ($0.34/share).</t>
  </si>
  <si>
    <t>On January 1, 2013, the Company issued 300,000 shares of common stock for services having a fair value of $90,000 ($0.30/share).</t>
  </si>
  <si>
    <t>For the year ended December 31, 2013, the Company issued 500,000 shares of common stock for services having a fair value of $125,000 ($0.25/share) in accordance with an employment agreement which stipulates a quarterly issuance of 125,000 shares.</t>
  </si>
  <si>
    <t>For the year ended December 31, 2013, the Company issued 500,000 shares of common stock for services having a fair value of $127,500 ($0.26/share) in accordance with an employment agreement which stipulates a quarterly issuance of 125,000 shares.</t>
  </si>
  <si>
    <t>On January 21, 2013, the Company issued 120,000 shares of common stock for services having a fair value of $32,400 ($0.27/share).</t>
  </si>
  <si>
    <t>On January 30, 2013, the Company issued 250,000 shares of common stock for services to be performed over a period of six months having a fair value of $60,000 ($0.24/share), of which, $0 was included in deferred compensation as of December 31, 2013.</t>
  </si>
  <si>
    <t>On March 1, 2013, the Company issued 500,000 shares of common stock for services having a fair value of $148,750 ($0.30/share).</t>
  </si>
  <si>
    <t>On March 20, 2013, the Company issued 60,000 shares of common stock for services having a fair value of $15,000 ($0.25/share).</t>
  </si>
  <si>
    <t>On March 21, 2013, the Company issued 8,000 shares of common stock for accrued interest having a fair value of $2,000 ($0.25/share).</t>
  </si>
  <si>
    <t>On April 15, 2013, the Company issued 57,692 shares of common stock for services having a fair value of $15,000 ($0.26/share).</t>
  </si>
  <si>
    <t>On May 20, 2013, the Company issued 26,087 shares of common stock for services having a fair value of $6,000 ($0.23/share).</t>
  </si>
  <si>
    <t>On June 30, 2013, the Company issued 250,000 to shares of common stock for services having a fair value of $60,000 ($0.24/share).</t>
  </si>
  <si>
    <t>On June 30, 2013, the Company issued 250,000 to shares of common stock for services having a fair value of $61,250 ($0.25/share).</t>
  </si>
  <si>
    <t>On July 8, 2013, the Company issued 1,500,000 to shares of common stock for services having a fair value of $315,000 ($0.21/share).</t>
  </si>
  <si>
    <t>On July 23, 2013, the Company issued 8,000 shares of common stock for accrued interest having a fair value of $1,648 ($0.21/share).</t>
  </si>
  <si>
    <t>On October 14, 2013, the Company issued 8,000 shares of common stock for accrued interest having a fair value of $1,720 ($0.22/share).</t>
  </si>
  <si>
    <t>On October 21, 2013, the Company issued 31,250 shares of common stock for services having a fair value of $7,813 ($0.25/share).</t>
  </si>
  <si>
    <t>On December 26, 2013, the Company issued 50,000 shares of common stock for services having a fair value of $13,500 ($0.27/share).</t>
  </si>
  <si>
    <t>On December 26, 2013, the Company issued 100,000 shares of common stock for services having a fair value of $23,000 ($0.23/share).</t>
  </si>
  <si>
    <t>On December 26, 2013, the Company issued 110,101 shares of common stock in connection with a cashless exercise of warrants.    The number of warrants received was based on 190,000 warrants exercised using an average of five previous closing prices.</t>
  </si>
  <si>
    <t>On December 1, 2013, the Company issued 250,000 shares of common stock for services having a fair value of $57,500 ($0.23/share).</t>
  </si>
  <si>
    <t>In January 2014, the Company received 3,000,000 shares which were returned in connection with the cancellation of an endorsement agreement entered into on August 3, 2012 due to non-performance.  See note 9(B).</t>
  </si>
  <si>
    <t>On March 31, 2014, the Company issued 125,000 shares of common stock for services having a fair value of $31,250 ($0.25/share).</t>
  </si>
  <si>
    <t>On March 31, 2014, the Company issued 125,000 shares of common stock for services having a fair value of $31,875 ($0.255/share).</t>
  </si>
  <si>
    <t>On March 31, 2014, the Company issued 100,000 shares of common stock for services having a fair value of $9,300 ($0.093/share).</t>
  </si>
  <si>
    <t>On January 15, 2013, the Company entered into a agreement for legal services, pursuant to which the Company will pay $2,000 and issue 50,000 shares of common stock for the preparation, filing costs and fees of each provisional and regular patent application.  Through March 31, 2014, a total of 43 applications have been filed.  In connection with this agreement:</t>
  </si>
  <si>
    <t>·</t>
  </si>
  <si>
    <t>On March 15, 2013, the Company issued 700,000 shares of common stock for legal services having a fair value of $182,000 ($0.26/share).</t>
  </si>
  <si>
    <t>On February 15, 2013, the Company issued 700,000 shares of common stock for legal services having a fair value of $173,600 ($0.25/share).</t>
  </si>
  <si>
    <t>On March 31, 2014, the Company issued 750,000 shares of common stock for services having a fair value of $126,000 ($0.168/share).</t>
  </si>
  <si>
    <t>On March 25, 2014, the Company issued 8,000 shares of common stock for accrued interest having a fair value of $1,020 ($0.1275/share).</t>
  </si>
  <si>
    <t>(C) Common Stock Warrants</t>
  </si>
  <si>
    <t>On December 30, 2009, the Company issued 500,000 warrants under a consulting agreement. The Company recognized an expense of $823,077 for the year ended December 31, 2009.    The Company recorded the fair value of the warrants    based on the fair value of each warrant grant estimated on the date of grant using the Black-Scholes option pricing model with the following weighted average assumptions used for grants in 2009, dividend yield of zero, expected volatility of 112.80%; risk-free interest rates of 1.65%, expected life of three years. The warrants vested immediately.      The warrants expire in three years from the date of issuance and have an exercise price of $0.52 per share.</t>
  </si>
  <si>
    <t>On May 27, 2010, the Company issued 10,000 warrants under a consulting agreement. The Company recognized an expense of $1,782 for the year ended December 31, 2010.    The Company recorded the fair value of the warrants    based on the fair value of each warrant grant estimated on the date of grant using the Black-Scholes option pricing model with the following weighted average assumptions used for grants in 2010, dividend yield of zero, expected volatility of 152.80%; risk-free interest rates of 1.35%, expected life of three years. The warrants vested immediately.      The warrants expire in three years from the date of issuance and have an exercise price of $0.50 per share (See Note 9(B)).</t>
  </si>
  <si>
    <t>  </t>
  </si>
  <si>
    <t>On June 1, 2010, the Company issued 40,000 warrants under a consulting agreement. The Company recognized an expense of $7,184 for the year ended December 31, 2010.    The Company recorded the fair value of the warrants    based on the fair value of each warrant grant estimated on the date of grant using the Black-Scholes option pricing model with the following weighted average assumptions used for grants in 2010, dividend yield of zero, expected volatility of 145.70%; risk-free interest rates of 1.26%, expected life of three years.    The warrants vested immediately.    The warrants expire in three years from the date of issuance and have an exercise price of $0.50 per share (See Note 9(B)).</t>
  </si>
  <si>
    <t>On July 23, 2010, the Company issued 10,000 warrants under a consulting agreement. The Company recognized an expense of $1,593 for the year ended December 31, 2010.    The Company recorded the fair value of the warrants    based on the fair value of each warrant grant estimated on the date of grant using the Black-Scholes option pricing model with the following weighted average assumptions used for grants in 2010, dividend yield of zero, expected volatility of 172.90%; risk-free interest rates of 0.94%, expected life of three years. The warrants vested immediately.      The warrants expire in three years from the date of issuance and have an exercise price of $0.50 per share (See Note 9(B)).</t>
  </si>
  <si>
    <t>During the year ended December 31, 2010, the Company issued 1,200,000 warrants in conjunction with the sale of the Company stock (See Note 8(A)).</t>
  </si>
  <si>
    <t>On September 2, 2011, the Company issued 955,800 warrants under consulting agreements. The Company recognized an expense of $248,498 for the year ended December 31, 2011.    The Company recorded the fair value of the warrants    based on the fair value of each warrant grant estimated on the date of grant using the Black-Scholes option pricing model with the following weighted average assumptions used for grants in 2011, dividend yield of zero, expected volatility of 461.11%; risk-free interest rates of 0.33%, expected life of three years. The warrants vested immediately.      The warrants expire in three years from the date of issuance and have an exercise price of $0.10 per share (See Note 9(B)).</t>
  </si>
  <si>
    <t>On June 11, 2012, the Company issued 200,000 warrants under consulting agreements. The Company recognized an expense of $48,031 for the year ended December 31, 2012.    The Company recorded the fair value of the warrants    based on the fair value of each warrant grant estimated on the date of grant using the Black-Scholes option pricing model with the following weighted average assumptions used for grants in 2012, dividend yield of zero, expected volatility of 237.76%; risk-free interest rates of 0.19%, expected life of three years. The warrants vested immediately.      The warrants expire in three years from the date of issuance and have an exercise price of $0.25 per share (See Note 9(B)).</t>
  </si>
  <si>
    <t>On January 1, 2013, the Company issued 500,000 warrants under consulting agreements. The Company recognized an expense of $84,028 for the year ended December 31, 2013.    The Company recorded the fair value of the warrants    based on the fair value of each warrant grant estimated on the date of grant using the Black-Scholes option pricing model with the following weighted average assumptions used for grants in 2013, dividend yield of zero, expected volatility of 140.30%; risk-free interest rates of 0.37%, expected life of three years. The warrants vested immediately.      The warrants expire in three years from the date of issuance and have an exercise price of $0.45 per share (See Note 9(B)).</t>
  </si>
  <si>
    <t>On January 31, 2013 an individual exercised 430,800 of stock warrants at an exercise price of $0.10 per share for proceeds of $43,080.</t>
  </si>
  <si>
    <t>On August 7, 2013, the Company issued 100,000 warrants for services rendered. The Company recognized compensation expense of $43,809 on the date of issuance with the offset being recorded to derivative liabilities since the Company applied the provisions of ASC No. 815, pertaining to the potential settlement in a variable amount of shares given the company’s shares are tainted.    The Company recorded the fair value of the warrants    based on the fair value of each warrant grant estimated on the date of grant using the Black-Scholes option pricing model with the following assumptions, dividend yield of zero, expected volatility of 297%; risk-free interest rates of 0.61%, expected life of three years. The warrants vested immediately.      The warrants expire in three years from the date of issuance and have an exercise price of $0.40 per share (See Note 9(B)).</t>
  </si>
  <si>
    <t>During the year ended December 31, 2013, the Company issued 2,000,000 warrants in connection with the entry into certain convertible debenture agreements. (See Note  6).</t>
  </si>
  <si>
    <t>During the three months ended March 31, 2014, the Company issued 250,000 warrants in connection with the entry into certain convertible debenture agreements. (See Note  6).</t>
  </si>
  <si>
    <t>The following tables summarize all warrant grants as of March 31, 2014, and the related changes during these periods are presented below:</t>
  </si>
  <si>
    <t>Number of Warrants</t>
  </si>
  <si>
    <t>Weighted Average</t>
  </si>
  <si>
    <t>Exercise Price</t>
  </si>
  <si>
    <t>Remaining</t>
  </si>
  <si>
    <t>Contractual Life</t>
  </si>
  <si>
    <t>(in Year)</t>
  </si>
  <si>
    <t>Balance, December 31, 2011</t>
  </si>
  <si>
    <t>Granted</t>
  </si>
  <si>
    <t>Exercised</t>
  </si>
  <si>
    <t>Cancelled/Forfeited</t>
  </si>
  <si>
    <t>(500,000</t>
  </si>
  <si>
    <t>Balance, December 31, 2012</t>
  </si>
  <si>
    <t>(620,800</t>
  </si>
  <si>
    <t>(1,260,000</t>
  </si>
  <si>
    <t>Balance, December 31, 2013</t>
  </si>
  <si>
    <t>Balance, March 31, 2014</t>
  </si>
  <si>
    <t>A summary of all outstanding and exercisable warrants as of March 31, 2014 is as follows:</t>
  </si>
  <si>
    <t>Exercise Price</t>
  </si>
  <si>
    <r>
      <t> </t>
    </r>
    <r>
      <rPr>
        <b/>
        <sz val="10"/>
        <color theme="1"/>
        <rFont val="Calibri"/>
        <family val="2"/>
        <scheme val="minor"/>
      </rPr>
      <t>Outstanding</t>
    </r>
  </si>
  <si>
    <r>
      <t>Warrants</t>
    </r>
    <r>
      <rPr>
        <b/>
        <sz val="11"/>
        <color theme="1"/>
        <rFont val="Calibri"/>
        <family val="2"/>
        <scheme val="minor"/>
      </rPr>
      <t> </t>
    </r>
  </si>
  <si>
    <t>Exercisable</t>
  </si>
  <si>
    <r>
      <t>Weighted Average</t>
    </r>
    <r>
      <rPr>
        <b/>
        <sz val="11"/>
        <color theme="1"/>
        <rFont val="Calibri"/>
        <family val="2"/>
        <scheme val="minor"/>
      </rPr>
      <t> </t>
    </r>
    <r>
      <rPr>
        <b/>
        <sz val="10"/>
        <color theme="1"/>
        <rFont val="Calibri"/>
        <family val="2"/>
        <scheme val="minor"/>
      </rPr>
      <t>Remaining</t>
    </r>
    <r>
      <rPr>
        <b/>
        <sz val="11"/>
        <color theme="1"/>
        <rFont val="Calibri"/>
        <family val="2"/>
        <scheme val="minor"/>
      </rPr>
      <t> </t>
    </r>
  </si>
  <si>
    <r>
      <t>Aggregate</t>
    </r>
    <r>
      <rPr>
        <b/>
        <sz val="11"/>
        <color theme="1"/>
        <rFont val="Calibri"/>
        <family val="2"/>
        <scheme val="minor"/>
      </rPr>
      <t> </t>
    </r>
  </si>
  <si>
    <t>Intrinsic Value</t>
  </si>
  <si>
    <t>   </t>
  </si>
  <si>
    <t>2.2 years</t>
  </si>
  <si>
    <r>
      <t> </t>
    </r>
    <r>
      <rPr>
        <sz val="11"/>
        <color theme="1"/>
        <rFont val="Calibri"/>
        <family val="2"/>
        <scheme val="minor"/>
      </rPr>
      <t>(D) Stock Split Effected in the Form of a Stock Dividend</t>
    </r>
  </si>
  <si>
    <t>On January 16, 2009, the Company's Board of Directors declared a four-for-one stock split to be effected in the form of a stock dividend.    The stock split was distributed on January 16, 2009 to shareholders of record.    A total of 136,713,000 shares of common stock were issued.    All basic and diluted loss per share and average shares outstanding information has been adjusted to reflect the aforementioned stock dividend.</t>
  </si>
  <si>
    <t>(E) Amendment to Articles of Incorporation</t>
  </si>
  <si>
    <t>On January 27, 2009, the Company amended its Articles of Incorporation to provide for an increase in its authorized share capital. The authorized capital stock increased to 250,000,000 common shares at a par value of $0.001 per share, and 10,000,000 preferred shares at a par value of $0.001 with class and series designations, voting rights, and relative rights and preferences to be determined by the Board of Directors of the Company from time to time.</t>
  </si>
  <si>
    <t>On June 2, 2010, the Company amended its Articles of Incorporation to provide for an increase in its authorized share capital. The authorized capital stock increased to 295,000,000 common shares at a par value of $0.001 per share.</t>
  </si>
  <si>
    <t>On September 20, 2010, the Company amended its Articles of Incorporation to provide for an increase in its authorized share capital and a change in the par value per share. The authorized capital stock increased to 400,000,000 common shares at a par value of $0.0001 per share.</t>
  </si>
  <si>
    <t>(F) In Kind Contribution</t>
  </si>
  <si>
    <t>During the fourth quarter of 2008, a former stockholder of the Company paid $4,400 of operating expenses on behalf of the Company.</t>
  </si>
  <si>
    <t>During the fourth quarter of 2008, the principal stockholder contributed office space with a fair market value of $2,913 (See Note 10).</t>
  </si>
  <si>
    <t>For the year ended December 31, 2009, the principal stockholder contributed office space with a fair market value of $12,600 (See Note 10).</t>
  </si>
  <si>
    <t>For the year ended December 31, 2010, the principal stockholder contributed office space with a fair value of $9,450 (See Note 10).</t>
  </si>
  <si>
    <t>(G) Share Conversion</t>
  </si>
  <si>
    <t>On June 2, 2010, a principal stockholder converted $283,652 of accrued compensation into 945,507 shares of common stock at $0.30 per share (See Note 10).</t>
  </si>
  <si>
    <t>On February 17, 2011, a principal stockholder converted $144,000 of accrued compensation into 1,309,091 shares of common stock at $0.11 per share (See Note 10).</t>
  </si>
  <si>
    <t>On February 17, 2011, a principal stockholder converted $100,000 of a line of credit owed into 909,091 shares of common stock at $.011 per share (See Note 4 and Note 10).</t>
  </si>
  <si>
    <t>On January 18, 2011, the Company entered into a conversion agreement executed by a note holder for 109,375 shares based on a conversion price of $0.032 per share (See Note 6).</t>
  </si>
  <si>
    <t>On February 9, 2011, the Company entered into a conversion agreement executed by a note holder for 271,186 shares based on a conversion price of $0.0295 per share (See Note 6).</t>
  </si>
  <si>
    <t>On February 15, 2011, the Company entered into a conversion agreement executed by a note holder for 357,143 shares based on a conversion price of $0.0336 per share (See Note 6).</t>
  </si>
  <si>
    <t>On February 23, 2011, the Company entered into a conversion agreement executed by a note holder for 220,264 shares based on a conversion price of $0.0454 per share (See Note 6).</t>
  </si>
  <si>
    <t>On April 11, 2011, the Company entered into a conversion agreement executed by a note holder for 587,382 shares based on a conversion price of $0.0315 per share (See Note 6).</t>
  </si>
  <si>
    <t>On August 25, 2011, the Company entered into a conversion agreement executed by a note holder for 77,220 shares based on a conversion price of $0.1554 per share (See Note 6).</t>
  </si>
  <si>
    <t> On August 30, 2011, the Company entered into a conversion agreement executed by a note holder for 96,220 shares based on a conversion price of $0.1455 per share (See Note 6).</t>
  </si>
  <si>
    <t>On September 12, 2011, the Company entered into a conversion agreement executed by a note holder for 116,505 shares based on a conversion price of $0.1339 per share (See Note 6).</t>
  </si>
  <si>
    <t>On September 14, 2012, the Company entered into a conversion agreement executed by a note holder for 528,035 shares based on a conversion price of $0.322 per share (See Note 6).</t>
  </si>
  <si>
    <t>On September 21, 2012, the Company entered into a conversion agreement executed by a note holder for 72,385 shares based on a conversion price of $0.2763 per share (See Note 6).</t>
  </si>
  <si>
    <t>On September 27, 2012, the Company entered into a conversion agreement executed by a note holder for 91,208 shares based on a conversion price of $0.2741 per share (See Note 6).</t>
  </si>
  <si>
    <t>On October 2, 2012, the Company entered into a conversion agreement executed by a note holder for 79,586 shares based on a conversion price of $0.2513 per share (See Note 6).</t>
  </si>
  <si>
    <t>On October 3, 2012, the Company entered into a conversion agreement executed by a note holder for 119,379 shares based on a conversion price of $0.2513 per share (See Note 6).</t>
  </si>
  <si>
    <t>On October 5, 2012, the Company entered into a conversion agreement executed by a note holder for 92,365 shares based on a conversion price of $0.27067 per share (See Note 6).</t>
  </si>
  <si>
    <t>On October 9, 2012, the Company entered into a conversion agreement executed by a note holder for 48,454 shares based on a conversion price of $0.2394 per share (See Note 6).</t>
  </si>
  <si>
    <t>On October 19, 2012, the Company entered into a conversion agreement executed by a note holder for 200,501 shares based on a conversion price of $0.1995 per share (See Note 6).</t>
  </si>
  <si>
    <t>On November 1, 2012, the Company entered into a conversion agreement executed by a note holder for 101,678 shares based on a conversion price of $0.19670 per share (See Note 6).</t>
  </si>
  <si>
    <t>On November 5, 2012, the Company entered into a conversion agreement executed by a note holder for  917,037 shares based on a conversion price of $0.18619 per share (See Note 6).</t>
  </si>
  <si>
    <t>On November 14, 2012, the Company entered into a conversion agreement executed by a note holder for 111,029 shares based on a conversion price of $0.18013 per share (See Note 6).</t>
  </si>
  <si>
    <t>On November 19, 2012, the Company entered into a conversion agreement executed by a note holder for  113,805  shares based on a conversion price of $0.18128 per share (See Note 6).</t>
  </si>
  <si>
    <t>On November 19, 2012, the Company entered into a conversion agreement executed by a note holder for  150,000  shares based on a conversion price of $0.1764 per share (See Note 6).</t>
  </si>
  <si>
    <t>On November 23, 2012, the Company entered into a conversion agreement executed by a note holder for  166,543  shares based on a conversion price of $0.18013 per share (See Note 6).</t>
  </si>
  <si>
    <t>On December 12, 2012, the Company entered into a conversion agreement executed by a note holder for  180,000  shares based on a conversion price of $0.19151 per share (See Note 6).</t>
  </si>
  <si>
    <t>On December 31, 2012, the Company entered into a conversion agreement executed by a note holder for  146,780  shares based on a conversion price of $0.17032 per share (See Note 6).</t>
  </si>
  <si>
    <t>On January 7, 2013, the Company entered into a conversion agreement executed by a note holder for 147,754 shares based on a conversion price of $.1692 per share (See Note 6).</t>
  </si>
  <si>
    <t>On January 9, 2013, the Company entered into a conversion agreement executed by a note holder for 92,194 shares based on a conversion price of $.1627 per share (See Note 6).</t>
  </si>
  <si>
    <t>On January 15, 2013, the Company entered into a conversion agreement executed by a note holder for 134,229 shares based on a conversion price of $.149 per share (See Note 6).</t>
  </si>
  <si>
    <t>On January 15, 2013, the Company entered into a conversion agreement executed by a note holder for 112,259 shares based on a conversion price of $.164733 per share (See Note 6).</t>
  </si>
  <si>
    <t>On January 30, 2013, the Company entered into a conversion agreement executed by a note holder for 210,000 shares based on a conversion price of $.145369 per share (See Note 6).</t>
  </si>
  <si>
    <t>On January 31, 2013, the Company entered into a conversion agreement executed by a note holder for 112,782 shares based on a conversion price of $.133 per share (See Note 6).</t>
  </si>
  <si>
    <t>On February 1, 2013, the Company entered into a conversion agreement executed by a note holder for 173,370 shares based on a conversion price of $.14420 per share (See Note 6).</t>
  </si>
  <si>
    <t>On February 11, 2013, the Company entered into a conversion agreement executed by a note holder for 138,696 shares based on a conversion price of $.14420 per share (See Note 6).</t>
  </si>
  <si>
    <t>On February 14, 2013, the Company entered into a conversion agreement executed by a note holder for 185,293 shares based on a conversion price of $.13533 per share (See Note 6).</t>
  </si>
  <si>
    <t>On February 21, 2013, the Company entered into a conversion agreement executed by a note holder for 104,445 shares based on a conversion price of $.1436 per share (See Note 6).</t>
  </si>
  <si>
    <t>On February 26, 2013, the Company entered into a conversion agreement executed by a note holder for 100,000 shares based on a conversion price of $.14 per share (See Note 6).</t>
  </si>
  <si>
    <t>On February 27, 2013, the Company entered into a conversion agreement executed by a note holder for 115,208 shares based on a conversion price of $.1302 per share (See Note 6).</t>
  </si>
  <si>
    <t>On March 1, 2013, the Company entered into a conversion agreement executed by a note holder for 129,652 shares based on a conversion price of $.1388 per share (See Note 6).</t>
  </si>
  <si>
    <t>On March 1, 2013, the Company entered into a conversion agreement executed by a note holder for 565,007 shares based on a conversion price of $.150885 per share (See Note 6).</t>
  </si>
  <si>
    <t>On March 6, 2013, the Company entered into a conversion agreement executed by a note holder for 93,637 shares based on a conversion price of $.1388 per share (See Note 6).</t>
  </si>
  <si>
    <t>On March 7, 2013, the Company entered into a conversion agreement executed by a note holder for 437,654 shares based on a conversion price of $.13323 per share (See Note 6).</t>
  </si>
  <si>
    <t>On March 12, 2013, the Company entered into a conversion agreement executed by a note holder for 69,560 shares based on a conversion price of $.1575 per share (See Note 6).</t>
  </si>
  <si>
    <t>On March 20, 2013, the Company entered into a conversion agreement executed by a note holder for 108,809 shares based on a conversion price of $.1302 per share (See Note 6).</t>
  </si>
  <si>
    <t>On March 28, 2013, the Company entered into a conversion agreement executed by a note holder for 58,013 shares based on a conversion price of $.1379 per share (See Note 6).</t>
  </si>
  <si>
    <t>On April 8, 2013, the Company entered into a conversion agreement executed by a note holder for 181,291 shares based on a conversion price of $.1379 per share (See Note 6).</t>
  </si>
  <si>
    <t>On April 12, 2013, the Company entered into a conversion agreement executed by a note holder for 549,173 shares based on a conversion price of $.155302 per share (See Note 6).</t>
  </si>
  <si>
    <t>On April 15, 2013, the Company entered into a conversion agreement executed by a note holder for 224,048 shares based on a conversion price of $.1339 per share (See Note 6).</t>
  </si>
  <si>
    <t>On April 16, 2013, the Company entered into a conversion agreement executed by a note holder for 261,389 shares based on a conversion price of $.1339 per share (See Note 6).</t>
  </si>
  <si>
    <t>On April 18, 2013, the Company entered into a conversion agreement executed by a note holder for 205,353 shares based on a conversion price of $.14609 per share (See Note 6).</t>
  </si>
  <si>
    <t>On April 30, 2013, the Company entered into a conversion agreement executed by a note holder for 146,370 shares based on a conversion price of $.17080 per share (See Note 6).</t>
  </si>
  <si>
    <t>On May 1, 2013, the Company entered into a conversion agreement executed by a note holder for 350,000 shares based on a conversion price of $.162167 per share (See Note 6).</t>
  </si>
  <si>
    <t>On May 10, 2013, the Company entered into a conversion agreement executed by a note holder for 175,644 shares based on a conversion price of $.1708 per share (See Note 6).</t>
  </si>
  <si>
    <t>On May 23, 2013, the Company entered into a conversion agreement executed by a note holder for 195,993 shares based on a conversion price of $.1530667 per share (See Note 6).</t>
  </si>
  <si>
    <t>On May 31, 2013, the Company entered into a conversion agreement executed by a note holder for 400,000 shares based on a conversion price of $.144667 per share (See Note 6).</t>
  </si>
  <si>
    <t>On June 5, 2013, the Company entered into a conversion agreement executed by a note holder for 182,167 shares based on a conversion price of $.1435 per share (See Note 6).</t>
  </si>
  <si>
    <t>On June 5, 2013, the Company entered into a conversion agreement executed by a note holder for 187,547 shares based on a conversion price of $.1333 per share (See Note 6).</t>
  </si>
  <si>
    <t>On June 10, 2013, the Company entered into a conversion agreement executed by a note holder for 226,929 shares based on a conversion price of $.1322 per share (See Note 6).</t>
  </si>
  <si>
    <t>On June 11, 2013, the Company entered into a conversion agreement executed by a note holder for 201,513 shares based on a conversion price of $.1322 per share (See Note 6).</t>
  </si>
  <si>
    <t>On June 17, 2013, the Company entered into a conversion agreement executed by a note holder for 146,771 shares based on a conversion price of $.1362667 per share (See Note 6).</t>
  </si>
  <si>
    <t>On June 21, 2013, the Company entered into a conversion agreement executed by a note holder for 224,383 shares based on a conversion price of $.1337 per share (See Note 6).</t>
  </si>
  <si>
    <t>On June 26, 2013, the Company entered into a conversion agreement executed by a note holder for 300,000 shares based on a conversion price of $.1225 per share (See Note 6).</t>
  </si>
  <si>
    <t>On July 1, 2013, the Company entered into a conversion agreement executed by a note holder for 251,608 shares based on a conversion price of $0.119233 per share (See Note 6).</t>
  </si>
  <si>
    <t>On July 2, 2013, the Company entered into a conversion agreement executed by a note holder for 655,922 shares based on a conversion price of $0.12915 per share (See Note 6).</t>
  </si>
  <si>
    <t>On July 2, 2013, the Company entered into a conversion agreement executed by a note holder for 787,700 shares based on a conversion price of $0.12915 per share (See Note 6).</t>
  </si>
  <si>
    <t>On July 2, 2013, the Company entered into a conversion agreement executed by a note holder for 644,002 shares based on a conversion price of $0.13025 per share (See Note 6).</t>
  </si>
  <si>
    <t>On July 2, 2013, the Company entered into a conversion agreement executed by a note holder for 1,503,816 shares based on a conversion price of $0.13025 per share (See Note 6).</t>
  </si>
  <si>
    <t>On July 8, 2013, the Company entered into a conversion agreement executed by a note holder for 325,910 shares based on a conversion price of $0.122733 per share (See Note 6).</t>
  </si>
  <si>
    <t>On July 11, 2013, the Company entered into a conversion agreement executed by a note holder for 197,940 shares based on a conversion price of $0.119 per share (See Note 6).</t>
  </si>
  <si>
    <t>On July 24, 2013, the Company entered into a conversion agreement executed by a note holder for 140,400 shares based on a conversion price of $0.14245 per share (See Note 6).</t>
  </si>
  <si>
    <t>On August 1, 2013, the Company entered into a conversion agreement executed by a note holder for 247,336 shares based on a conversion price of $0.13790 per share (See Note 6).</t>
  </si>
  <si>
    <t>On August 7, 2013, the Company entered into a conversion agreement executed by a note holder for 623,640 shares based on a conversion price of $0.13790 per share (See Note 6).</t>
  </si>
  <si>
    <t>On August 19, 2013, the Company entered into a conversion agreement executed by a note holder for 110,000 shares based on a conversion price of $0.1388 per share (See Note 6).</t>
  </si>
  <si>
    <t>On August 26, 2013, the Company entered into a conversion agreement executed by a note holder for 106,158 shares based on a conversion price of $0.1437 per share (See Note 6).</t>
  </si>
  <si>
    <t>On August 27, 2013, the Company entered into a conversion agreement executed by a note holder for 250,000 shares based on a conversion price of $0.152600 per share (See Note 6).</t>
  </si>
  <si>
    <t>On September 3, 2013, the Company entered into a conversion agreement executed by a note holder for 195,822 shares based on a conversion price of $0.1532 per share (See Note 6).</t>
  </si>
  <si>
    <t>On September 6, 2013, the Company entered into a conversion agreement executed by a note holder for 172,176 shares based on a conversion price of $0.1452 per share (See Note 6).</t>
  </si>
  <si>
    <t>On September 10, 2013, the Company entered into a conversion agreement executed by a note holder for 196,292 shares based on a conversion price of $0.152833 per share (See Note 6).</t>
  </si>
  <si>
    <t>On September 11, 2013, the Company entered into a conversion agreement executed by a note holder for 71,023 shares based on a conversion price of $0.1408 per share (See Note 6).</t>
  </si>
  <si>
    <t>On September 19, 2013, the Company entered into a conversion agreement executed by a note holder for 205,714 shares based on a conversion price of $0.145834 per share (See Note 6).</t>
  </si>
  <si>
    <t>On September 27, 2013, the Company entered into a conversion agreement executed by a note holder for 189,780 shares based on a conversion price of $0.147047 per share (See Note 6).</t>
  </si>
  <si>
    <t>On October 1, 2013, the Company entered into a conversion agreement executed by a note holder for 135,685 shares based on a conversion price of $0.1475 per share (See Note 6).</t>
  </si>
  <si>
    <t>On October 1, 2013, the Company entered into a conversion agreement executed by a note holder for 240,000 shares based on a conversion price of $0.1458 per share (See Note 6).</t>
  </si>
  <si>
    <t>On October 7, 2013, the Company entered into a conversion agreement executed by a note holder for 337,990 shares based on a conversion price of $0.1486 per share (See Note 6).</t>
  </si>
  <si>
    <t>On October 9, 2013, the Company entered into a conversion agreement executed by a note holder for 467,394 shares based on a conversion price of $0.138 per share (See Note 6).</t>
  </si>
  <si>
    <t>On October 17, 2013, the Company entered into a conversion agreement executed by a note holder for 297,810 shares based on a conversion price of $0.1486 per share (See Note 6).</t>
  </si>
  <si>
    <t> On October 21, 2013, the Company entered into a conversion agreement executed by a note holder for 198,719 shares based on a conversion price of $0.1530 per share (See Note 6)</t>
  </si>
  <si>
    <t>On October 24, 2013, the Company entered into a conversion agreement executed by a note holder for 310,143 shares based on a conversion price of $0.141 per share (See Note 6).</t>
  </si>
  <si>
    <t>On October 30, 2013, the Company entered into a conversion agreement executed by a note holder for 250,716 shares based on a conversion price of $0.1473 per share (See Note 6).</t>
  </si>
  <si>
    <t>On November 4, 2013, the Company entered into a conversion agreement executed by a note holder for 70,000 shares based on a conversion price of $0.1461 per share (See Note 6).</t>
  </si>
  <si>
    <t>On November 25, 2013, the Company entered into a conversion agreement executed by a note holder for 70,000 shares based on a conversion price of $0.1398 per share (See Note 6).</t>
  </si>
  <si>
    <t>On November 8, 2013, the Company entered into a conversion agreement executed by a note holder for 207,006 shares based on a conversion price of $0.1459 per share (See Note 6).</t>
  </si>
  <si>
    <t>On November 22, 2013, the Company entered into a conversion agreement executed by a note holder for 279,353 shares based on a conversion price of $0.14 per share (See Note 6).</t>
  </si>
  <si>
    <t>On November 25, 2013, the Company entered into a conversion agreement executed by a note holder for 392,593 shares based on a conversion price of $0.15 per share (See Note 6).</t>
  </si>
  <si>
    <t> On December 2, 2013, the Company entered into a conversion agreement executed by a note holder for 254,237 shares based on a conversion price of $0.13986 per share (See Note 6).</t>
  </si>
  <si>
    <t>On December 18, 2013, the Company entered into a conversion agreement executed by a note holder for 241,935 shares based on a conversion price of $0.1503 per share (See Note 6).</t>
  </si>
  <si>
    <t>On December 18, 2013, the Company entered into a conversion agreement executed by a note holder for 310,752 shares based on a conversion price of $0.161 per share (See Note 6).</t>
  </si>
  <si>
    <t>On December 23, 2013, the Company entered into a conversion agreement executed by a note holder for 328,731 shares based on a conversion price of $0.1521 per share (See Note 6).</t>
  </si>
  <si>
    <t>On December 30, 2013, the Company entered into a conversion agreement executed by a note holder for 344,115 shares based on a conversion price of $0.1454 per share (See Note 6).</t>
  </si>
  <si>
    <t>On December 31, 2013, the Company entered into a conversion agreement executed by a note holder for 262,605 shares based on a conversion price of $0.1345 per share (See Note 6).</t>
  </si>
  <si>
    <t>On January 3, 2014, the Company entered into a conversion agreement executed by a note holder for 352,734 shares based on a conversion price of $0.142125 per share (See Note 6).</t>
  </si>
  <si>
    <t>On January 7, 2014, the Company entered into a conversion agreement executed by a note holder for 360,490 shares based on a conversion price of $0.1388 per share (See Note 6).</t>
  </si>
  <si>
    <t>On January 15, 2014, the Company entered into a conversion agreement executed by a note holder for 505,050 shares based on a conversion price of $0.1325 per share (See Note 6).</t>
  </si>
  <si>
    <t>On January 21, 2014, the Company entered into a conversion agreement executed by a note holder for 646,465 shares based on a conversion price of $0.1268 per share (See Note 6).</t>
  </si>
  <si>
    <t>On January 7, 2014, the Company entered into a conversion agreement executed by a note holder for 300,000 shares based on a conversion price of $0.1295 per share (See Note 6).</t>
  </si>
  <si>
    <t>On January 8, 2014, the Company entered into a conversion agreement executed by a note holder for 80,109 shares based on a conversion price of $0.1268 per share (See Note 6).</t>
  </si>
  <si>
    <t>On January 29, 2014, the Company entered into a conversion agreement executed by a note holder for 93,591 shares based on a conversion price of $0.1127 per share (See Note 6).</t>
  </si>
  <si>
    <t>On February 5, 2014, the Company entered into a conversion agreement executed by a note holder for 266,599 shares based on a conversion price of $0.0996 per share (See Note 6).</t>
  </si>
  <si>
    <t> On February 11, 2014, the Company entered into a conversion agreement executed by a note holder for 496,278 shares based on a conversion price of $0.1008 per share (See Note 6).</t>
  </si>
  <si>
    <t>On February 12, 2014, the Company entered into a conversion agreement executed by a note holder for 67,340 shares based on a conversion price of $0.099 per share (See Note 6).</t>
  </si>
  <si>
    <t>On February 12, 2014, the Company entered into a conversion agreement executed by a note holder for 44,893 shares based on a conversion price of $0.099 per share (See Note 6).</t>
  </si>
  <si>
    <t>On February 14, 2014, the Company entered into a conversion agreement executed by a note holder for 477,897 shares based on a conversion price of $0.0847 per share (See Note 6).</t>
  </si>
  <si>
    <t>On February 18, 2014, the Company entered into a conversion agreement executed by a note holder for 511,771 shares based on a conversion price of $0.0978 per share (See Note 6).</t>
  </si>
  <si>
    <t>On February 18, 2014, the Company entered into a conversion agreement executed by a note holder for 110,943 shares based on a conversion price of $0.13 per share (See Note 6).  Given the conversion occurred subsequent to the maturity date of the note, the Company recorded a $4,423 loss on conversion.</t>
  </si>
  <si>
    <t>On February 19, 2014, the Company entered into a conversion agreement executed by a note holder for 147,929 shares based on a conversion price of $0.0910 per share (See Note 6). Conversion related to penalty fees incurred totaling $6,583.</t>
  </si>
  <si>
    <t>On February 24, 2014, the Company entered into a conversion agreement executed by a note holder for 580,645 shares based on a conversion price of $0.0818 per share (See Note 6).</t>
  </si>
  <si>
    <t>On February 27, 2014, the Company entered into a conversion agreement executed by a note holder for 196,592 shares based on a conversion price of $0.12 per share (See Note 6).  Given the conversion occurred subsequent to the maturity date of the note, the Company recorded a $8,591 loss on conversion.</t>
  </si>
  <si>
    <t>On February 28, 2014, the Company entered into a conversion agreement executed by a note holder for 250,000 shares based on a conversion price of $0.0763 per share (See Note 6).  Conversion related to penalty fees incurred totaling $6,113.</t>
  </si>
  <si>
    <t>On March 3, 2014, the Company entered into a conversion agreement executed by a note holder for 612,745 shares based on a conversion price of $0.0817 per share (See Note 6).</t>
  </si>
  <si>
    <t>On March 4, 2014, the Company entered into a conversion agreement executed by a note holder for 339,940 shares based on a conversion price of $0.0686 per share (See Note 6).</t>
  </si>
  <si>
    <t> On March 6, 2014, the Company entered into a conversion agreement executed by a note holder for 631,313 shares based on a conversion price of $0.0792 per share (See Note 6).</t>
  </si>
  <si>
    <t>On March 12, 2014, the Company entered into a conversion agreement executed by a note holder for 851,426 shares based on a conversion price of $0.0784 per share (See Note 6).</t>
  </si>
  <si>
    <t> On March 13, 2014, the Company entered into a conversion agreement executed by a note holder for 352,801 shares based on a conversion price of $0.07 per share (See Note 6).  Conversion related to penalty fees incurred totaling $9,580.</t>
  </si>
  <si>
    <t>On March 19, 2014, the Company entered into a conversion agreement executed by a note holder for 229,753 shares based on a conversion price of $0.09 per share (See Note 6).  Given the conversion occurred subsequent to the maturity date of the note, the Company recorded a $6,795 loss on conversion.</t>
  </si>
  <si>
    <t>On March 24, 2014, the Company entered into a conversion agreement executed by a note holder for 1,260,835 shares based on a conversion price of $0.0705 per share (See Note 6).</t>
  </si>
  <si>
    <t>On March 31, 2014, the Company entered into a conversion agreement executed by a note holder for 1,002,999 shares based on a conversion price of $0.0658 per share (See Note 6).</t>
  </si>
  <si>
    <t>(H) Share Exchange</t>
  </si>
  <si>
    <t>On May 11, 2010, the Company acquired the rights to an audio technology known as Max Audio Technology (Max) through a share exchange, whereby the Company issued 30,000,000 shares of common stock to two individuals in exchange for their rights in Max having a value of $7,500,000 based upon recent market value ($0.25/share) (See Note 8(B)).</t>
  </si>
  <si>
    <t>On January 17, 2011, the Company acquired the rights to software technology known as Blog Software, Social Media Vault, Social Media Bar and Trending Topix (BSST) through a share exchange, whereby the Company issued 3,000,000 shares of common stock to two individuals in exchange for their rights to BSST having a value of $300,000 based upon recent market value ($0.10/share).</t>
  </si>
  <si>
    <t>On November 15, 2012, the Company acquired the rights to an audio technology known as Liquid Spins, Inc. through a share exchange, whereby the Company issued 24,752,475 shares of common stock for their rights in Liquid Spins technology and other assets having a value of $10,000,000 based upon recent market value ($0.404/share).    The following assets were acquired in the transaction:</t>
  </si>
  <si>
    <t>   $281,527</t>
  </si>
  <si>
    <t>Three months</t>
  </si>
  <si>
    <t>ended</t>
  </si>
  <si>
    <t>Goodwill at cost/fair value, Opening Balance</t>
  </si>
  <si>
    <t>Net assets acquired:</t>
  </si>
  <si>
    <t>Current assets</t>
  </si>
  <si>
    <t>        Total net assets acquired</t>
  </si>
  <si>
    <t>Goodwill at cost/fair value, Ending Balance</t>
  </si>
  <si>
    <t>Less:  Accumulated Amortization</t>
  </si>
  <si>
    <t>Goodwill, net of accumulated amortization</t>
  </si>
  <si>
    <t>During the year ended December 31, 2013, the Company received an additional $8,011 related to the acquisition which reduced the carrying value of the goodwill as of December 31, 2013.  For the year ended December 31, 2013, the Company recorded $343,898 of amortization expense.</t>
  </si>
  <si>
    <t>For the three months ended March 31, 2014 and 2013, the Company recorded $241,389 and $0, respectively, of amortization expense.</t>
  </si>
  <si>
    <t>(I) Stock Options</t>
  </si>
  <si>
    <t>On January 17, 2011, the Company issued 12,000,000 options to buy common shares of the Company's stock at $0.12 per share, good for three years, to its new CEO pursuant to an employment agreement.    The Company recognized an expense of $1,199,794 for the year ended December 31, 2011.    The Company recorded the fair value of the options    based on the fair value of each option grant estimated on the date of grant using the Black-Scholes option pricing model with the following weighted average assumptions used for grants in 2010; dividend yield of zero, expected volatility of 436.04%, risk-free interest rates of 1.00%, expected life of three years.</t>
  </si>
  <si>
    <t>On June 14, 2013, the Company amended the terms of 12,000,000 fully vested stock options held by the chief financial officer of the Company.    In connection with the modification, the Company extended the expiration date of the stock options by 2 years.</t>
  </si>
  <si>
    <t>The extension is considered a modification for which incremental compensation cost was recognized as the excess of the fair value of the modified award over the fair value of the original award immediate before its terms are modified which was calculated to be $994,141, using the Black-Scholes valuation model.      The fair value was based upon the following management assumptions:</t>
  </si>
  <si>
    <t>Expected dividends</t>
  </si>
  <si>
    <t>Expected volatility</t>
  </si>
  <si>
    <t>2.59 years</t>
  </si>
  <si>
    <t>Risk free interest rate</t>
  </si>
  <si>
    <t>On January 1, 2013, the Company issued 700,000 options to buy common shares of the Company's stock at $0.50 per share, good for three years, to the Chief Technical Officer pursuant to an amended employment agreement dated December 31, 2012. The Company recognized an expense of $115,288 for the year  ended December 31, 2013. The Company recorded the fair value of the options based on the fair value of each option grant estimated on the date of grant using the Black-Scholes option pricing model with the following weighted average assumptions used for grants in 2013; dividend yield of zero, expected volatility of 140.3%, risk-free interest rates of .37%, expected life of three years.</t>
  </si>
  <si>
    <t>The following tables summarize all option grants as of March 31, 2014, and the related changes during these periods are presented below:</t>
  </si>
  <si>
    <t>Number of Options</t>
  </si>
  <si>
    <t>Weighted Average Exercise Price</t>
  </si>
  <si>
    <t>Weighted Average Remaining Contractual Life (in Years)</t>
  </si>
  <si>
    <t>Outstanding - December 31, 2010</t>
  </si>
  <si>
    <t>.</t>
  </si>
  <si>
    <t>Forfeited or Canceled</t>
  </si>
  <si>
    <t>Outstanding - December 31, 2011</t>
  </si>
  <si>
    <t>Outstanding - December 31, 2012</t>
  </si>
  <si>
    <t>Outstanding - December 31, 2013</t>
  </si>
  <si>
    <t>Outstanding - March 31, 2014</t>
  </si>
  <si>
    <t>Exercisable - March 31, 2014</t>
  </si>
  <si>
    <t>Commitments</t>
  </si>
  <si>
    <t>Commitments [Abstract]</t>
  </si>
  <si>
    <t>COMMITMENTS</t>
  </si>
  <si>
    <t>NOTE 9         COMMITMENTS</t>
  </si>
  <si>
    <t>(A) Employment Agreement</t>
  </si>
  <si>
    <t>On October 13, 2008, the Company executed an employment agreement with its President and CEO. The term of the agreement is for ten years. As compensation for services, the President will receive a monthly compensation of $18,000 beginning October 13, 2008. In addition, to the base salary, the employee is entitled to receive a 10% commission of all sales of the Corporation. The agreement also called for the employee to receive health benefits. In January of 2011, the President/CEO resigned and was appointed Chairman and CFO. For the year ended December 31, 2012, the Company recorded $216,000 in compensation expense (See Note 10). In May of 2013, the Company amended the agreement for the Chairman and CFO to receive monthly compensation of $24,000 beginning May 1, 2013.</t>
  </si>
  <si>
    <t>On January 17, 2011, the Company executed an employment agreement with an executive to be the President and CEO for five years.    As compensation for services, the executive will receive a monthly compensation of $8,000 beginning after the completion of at least one million dollars of new funding to the Corporation or can be paid as commissions from sales brought to the Company, whichever comes first. In addition to the base salary, the employee is entitled to receive a 20% commission of all sales the executive is directly responsible for bringing to the Company.    The agreement also calls for the executive to receive, upon execution of the agreement, three million shares of Rule 144 common stock and twelve million options, which are good for three years, to buy shares of Rule 144 common stock at $0.12/share.    As a supplement to the agreement, on February 4, 2011, the executive received an additional twenty million common shares directly from the Chairman of the Company.    On August 25, 2011, the agreement was updated to increase the monthly compensation to $12,000 per month beginning September 1, 2011, terminate the initial 20% commission on sales and to add a commission on sales equal to 10% of gross quarterly profits.    The agreement also called for the employee to receive health benefits (See Note 8(B) and 8(I)).    In May of 2013, the Company amended the agreement for the President and CEO to receive monthly compensation of $18,000 beginning May 1, 2013.</t>
  </si>
  <si>
    <t>On May 17, 2011, the Company executed an employment agreement with its Chief Internet Officer (“CIO”).    The term of the agreement is for five years.    As compensation for services, the CIO will receive a monthly compensation of $9,000 beginning at the completion of at least one million dollars of new funding.    In addition to the base salary, the employee is entitled to receive health benefits.    The agreement also calls for the CIO to receive two million shares of Rule 144 common stock upon the execution of the agreement.    On August 25, 2011, the agreement was updated to increase the monthly compensation to $12,000 per month beginning October 1, 2011.    (See Note 8(B)).</t>
  </si>
  <si>
    <t>On October 1, 2011, the Company executed an employment agreement with its Chief Technical Officer (“CTO”).    The term of the agreement is for five years.    As compensation for services, the CTO will receive a monthly compensation of $10,000, monthly commission equal to 5% of all profits derived from the sales of all products and services related to Max Sound, and an annual bonus of 5% of all profits derived from the sales of all products and services related to Max Sound that is over one million dollars.    In addition to the base salary, the employee is entitled to receive health benefits.    Effective January 1, 2012, the Company increased the monthly compensation to $12,000.        On December 31, 2012 the Company amended the agreement that effective January 1, 2013 the CTO will receive 300,000 shares of common stock and 700,000 three year options at 50 cents per share.</t>
  </si>
  <si>
    <t>On June 11, 2012, the Company executed an employment agreement with its Senior Audio Engineer.    The term of the agreement is for five years.    As compensation for services, the Engineer will receive a monthly compensation of $6,000 beginning July 1, 2012.    In addition to the base salary, the employee is entitled to receive health benefits, and the employee will receive 1,000,000 shares of common stock payable in 125,000 increments per quarter beginning on July 1, 2012.    For the year ended December 31, 2012, the Company issued 250,000 shares with a fair value of $62,500 ($0.25/share) (See Note 8(B)).</t>
  </si>
  <si>
    <t>On November 26, 2012, the Company executed an employment agreement with its VP of Music Development. . The term of the agreement is for two years.    As compensation for services, the VP will receive a monthly compensation of $7,000.    In addition, the employee will receive up to 1,000,000 shares of common stock payable in lots of 125,000 per quarter beginning on December 1, 2012.  In addition, the employee is entitled to a monthly commission equal to 5% of all profits from any sales of music from Liquid Spins that employee is directly responsible for bringing to the Company. As of December 31, 2013 the employee received 500,000 shares with a fair value of $133,750 (See Note 8(B)),</t>
  </si>
  <si>
    <t>On November 26, 2012, the Company executed an employment agreement with its VP of Music Entertainment. The term of the agreement is for two years.    As compensation for services, the VP will receive a monthly compensation of $8,000.    In addition, the employee will receive up to 1,000,000 shares of common stock payable in lots of 125,000 per quarter beginning on December 1, 2012.  In addition, the employee is entitled to a monthly commission equal to 5% of all profits from any sales of music from Liquid Spins that employee is directly responsible for bringing to the Company. As of December 31, 2013 the employee received 500,000 shares with a fair value of $133,750 (See Note 8(B)),</t>
  </si>
  <si>
    <t>On January 9, 2013, the Company executed an employment agreement with its Director of New Business Development. The term of the agreement is for three years.    As compensation for services, the Director  will receive a monthly compensation of $10,000.    Upon the first million dollars in gross sales the salary will increase to $12,000 per month.    In addition, the Director will receive up to 1,000,000 shares of common stock payable  in lots of 125,000 per quarter beginning on January 1, 2013.    Also, employee for the first eight quarters of employment has a right to earn 125,000 additional 3 year stock options with a strike price of $0.50 per share as follows:</t>
  </si>
  <si>
    <t>●</t>
  </si>
  <si>
    <t>For each million of new gross sales  - 125,000  additional 3-year stock options with a strike price of $.50 per share.</t>
  </si>
  <si>
    <t>(B) Consulting Agreement</t>
  </si>
  <si>
    <t>On January 19, 2009, the Company entered into a development services agreement to construct social network software for a fee of $150 and $375 an hour.    The contract will remain in place until either party desires to cancel.    A retainer fee of $20,000 has been paid upon the execution of the agreement and will be used towards the services provided.    In addition, on January 14, 2009 the Company issued 20,000 shares in exchange for services valued at $5,000 ($0.25/share).    As a result of the forward split, the 20,000 shares were increased to 80,000 shares and its purchase price was similarly adjusted to $0.0625 (See Note 7(B) and Note 7(D)).    On May 29, 2009, the Company amended the consulting agreement by reducing the hourly rate to $75 an hour and reducing the outstanding balance due by $17,163. On August 31, 2009, the Company issued 885,714 shares of common stock in exchange for services valued at $62,000 related to the development services agreement entered into on January 19, 2009.   Based on the most recent fair market value at that time, the shares were valued at $55,357 ($0.0625/share), resulting in the recognition of a gain on the  extinguishment of debt of $6,643 (See Note 8(B)).</t>
  </si>
  <si>
    <t>On January 20, 2009, the Company entered into a service agreement with a transfer agent to become the Company's transfer agent for the purpose of maintaining stock ownership and transfer records for the Company.</t>
  </si>
  <si>
    <t>On September 17, 2009, the Company entered into a six month consulting agreement with an unrelated third party to provide public relations services.    In exchange for the services provided, on September 18, 2009 the Company issued 500,000 shares of common stock having a fair value of $175,000 ($0.35/share) based upon fair value on the date of grant.    The Company has an option to cancel the contract during the first ninety days of the agreement and 200,000 shares will be returned back to the Company.    On November 11, 2009, the Company cancelled the agreement and 300,000 shares of common stock were returned to the Company.      As of December 31, 2009, $70,000 is recorded as consulting expense and $105,000 of deferred compensation was reclassified to $0 (See Note 8(B)).</t>
  </si>
  <si>
    <t>On September 18, 2009, the Company entered into a six month consulting agreement with an unrelated third party to provide public relations services.    In exchange for the services provided the Company issued 600,000 shares of common stock having a fair value of $210,000 ($0.35/share) based upon fair value on the date of grant.    Shares will be issued on or before December 18, 2009 in six 100,000 increments.    The Company has an option to cancel the contract at any time, in such event; the consultant will return a prorated amount of shares based on the months remaining in the consulting agreement.      On November 18, 2009, the Company cancelled the agreement and 400,000 shares of common stock were returned to the Company.    As of December 31, 2009, $70,000 is recorded as consulting expense and $140,000 of deferred compensation was reclassified to $0 (See Note 8(B)).</t>
  </si>
  <si>
    <t>On September 21, 2009, the Company entered into an eight month consulting agreement with an unrelated third party to provide public relations services.    In exchange for the services provided, the Company issued 600,000 shares of common stock having a fair value of $210,000 ($0.35/share) based upon fair value on the date of grant.    Shares will be issued on or before September 18, 2009, December 18, 2009, and March 18, 2010, in 200,000 increments.    The Company has an option to cancel the contract at any time and no additional stock issuances will be due.    On December 18, 2009, the Company cancelled the agreement and 400,000 shares of common stock were returned to the Company.    As of December 31, 2009, $70,000 is recorded as consulting expense and $140,000 of deferred compensation was reclassified to $0 (See Note 8(B)).</t>
  </si>
  <si>
    <t>On October 20, 2009, the Company entered into a marketing agreement with an unrelated third party.    In exchange for the services provided, on November 21, 2009, the Company issued 30,000 shares of common stock having a fair value $53,100 ($1.77/share) based upon fair value on the date of grant, and compensation of $5,000, of which $2,500 was paid in 2009 upon the execution of the agreement and the remaining $2,500 was paid in 2010 upon completion (See Note 8(B)).</t>
  </si>
  <si>
    <t>During the months of November and December 2009, the Company entered into celebrity endorsement agreements for a period of one to two years of service.    In total, 1,710,000 shares of common stock were issued having a fair value of $3,285,400 based upon fair value on the respective date of grant.    During 2009 and 2010, $87,805 and $1,712,815 was recorded as consulting expense, respectively.    For the year ended December 31, 2011, $1,484,780 is recorded as consulting expense, and $0 is recorded as deferred compensation (See Note 8(B)).</t>
  </si>
  <si>
    <t>On December 3, 2009, the Company entered into a commission agreement with an unrelated third party.    The company will pay a 10% commission in shares of common stock for every passive endorsement.    In exchange for the services provided the Company issued 35,000 shares of common stock having a fair value $68,250 ($1.95/share) based upon fair value on the date of grant (See Note 8(B)).</t>
  </si>
  <si>
    <t>On December 3, 2009, the Company entered into a commission agreement with an unrelated third party.    The company will pay a 10% commission in shares of common stock for every passive endorsement.    In exchange for the services provided the Company issued 240,000 shares of common stock having a fair value $468,000 ($1.95/share) based upon fair value on the date of grant (See Note 8(B)).</t>
  </si>
  <si>
    <t>On December 3, 2009, the Company entered into a commission agreement with an unrelated third party.    The company will pay a 10% commission in shares of common stock for every passive endorsement.    In exchange for the services provided the Company issued 10,000 shares of common stock having a fair value $19,500 ($1.95/share) based upon fair value on the date of grant (See Note 8(B)).</t>
  </si>
  <si>
    <t>On December 15, 2009, the Company entered into a consulting agreement with an unrelated third party to provide investor services.    The Company will receive a 10% of the gross receipts from the investor relations revenue for a two year period.    In exchange for the satisfactory services provided, on December 15, 2009, the Company issued 100,000 shares of common stock having a fair value of $200,000 ($2/share) based upon fair value on the date of grant (See Note 8(B)).</t>
  </si>
  <si>
    <t>On December 27, 2009, the Company entered into a consulting agreement with an unrelated third party to provide film work.    In exchange for the services provided the Company issued 10,000 shares of common stock having a fair value $19,400 ($1.94/share) based upon fair value on the date of grant (See Note 8(B)).</t>
  </si>
  <si>
    <t>On December 27, 2009, the Company entered into an endorsement agreement with an unrelated third party to provide film work.    In exchange for the services provided the Company issued 10,000 shares of common stock having a fair value $19,400 ($1.94/share) based upon fair value on the date of grant (See Note 7(B)).</t>
  </si>
  <si>
    <t>On December 27, 2009, the Company entered into a consulting agreement with an unrelated third party to provide film scripting, editing and production work.    In exchange for the services provided the Company issued 10,000 shares of common stock having a fair value $19,400 ($1.94/share) based upon fair value on the date of grant (See Note 8(B)).</t>
  </si>
  <si>
    <r>
      <t>On December 30, 2009, the Company entered into a marketing agreement with an unrelated third party for a period from January 2010 to December 2010.    In exchange for the services provided, the Company issued 500,000 shares of common stock having a fair value of $965,000 ($1.93/share) based upon fair value on the date of grant.    An additional 1,000,000 shares of common stock having a fair value of $1,930,000 ($1.93/share) based upon fair value on the date of grant were issued for an additional sponsorship commitment. The additional 1,000,000 shares were to be held in escrow until June 30, 2010, at which point the unrelated party would have 15 days to accept or decline the additional shares.</t>
    </r>
    <r>
      <rPr>
        <b/>
        <sz val="10"/>
        <color theme="1"/>
        <rFont val="Times New Roman"/>
        <family val="1"/>
      </rPr>
      <t> </t>
    </r>
    <r>
      <rPr>
        <sz val="10"/>
        <color theme="1"/>
        <rFont val="Times New Roman"/>
        <family val="1"/>
      </rPr>
      <t>    As of December 31, 2010, the shares were returned back to the Company’s treasury due to non-performance of services and no additional shares will be issued (See Note 8(B)).</t>
    </r>
  </si>
  <si>
    <t>On December 31, 2009, the Company entered into a consulting agreement with an unrelated third party for a period from December 31, 2009 through March 30, 2011.    In exchange for the services provided, the Company issued 75,000 shares of common stock having a fair value of $144,750 ($1.93/share) based upon fair value on the date of grant, and deliverable in three increments of 25,000 shares of common stock each. The first 25,000 shares will be delivered upon the execution of the agreement and the other two increments will be delivered in six and twelve months upon the successful fulfillment of the agreement (See Note 8(B)).</t>
  </si>
  <si>
    <t>On December 31, 2009, the Company entered into a consulting agreement with an unrelated third party for a period from December 31, 2009 through March 30, 2011.    In exchange for the services provided, the Company issued 75,000 shares of common stock having a fair value of $144,750 ($1.93/share) based upon fair value on the date of grant, and deliverable in three increments of 25,000 each. The first 25,000 shares will be delivered upon the execution of the agreement and the other two will be delivered in six and twelve months upon the successful fulfillment of the agreement (See Note 8(B)).</t>
  </si>
  <si>
    <t>On December 31, 2009, the Company entered into a consulting agreement with an unrelated third party for a period from December 31, 2009 through December 31, 2010.    In exchange for the services provided, the Company issued 500,000 shares of common stock having a fair value of $965,000 ($1.93/share) based upon fair value on the date of grant (See Note 8(B)).</t>
  </si>
  <si>
    <t>On January 11, 2010, the Company entered into a twelve month agreement with an unrelated third party for investor relations press release service for an annual fee of $14,250 and an initial onetime fee of $250.</t>
  </si>
  <si>
    <t>On January 15, 2010, the Company entered into a two year celebrity endorsement agreement.    In total, 100,000 shares of common stock were issued having a fair value of $170,000($1.70/share) based upon fair value on the date of grant (See Note 8(B)).</t>
  </si>
  <si>
    <t>On February 1, 2010, the Company entered into a twelve month consulting agreement effective February 5, 2010, with an unrelated third party to produce music compositions for a fee of $500.    The agreement can be renewed for up to two additional years for a fee of $500 for the first renewal year and $750 for the second renewal year.</t>
  </si>
  <si>
    <t>On February 17, 2010, the Company entered into a twelve month consulting agreement with an unrelated third party effective February 17, 2010.    In exchange for the services provided, the Company issued 1,000,000 shares of common stock having a fair value of $1,240,000 ($1.24/share) based upon fair value on the date of grant (See Note 8(B)).</t>
  </si>
  <si>
    <t>On June 1, 2010, the Company entered into a twelve month consulting agreement to provide for consulting and business services in raising capital.    The Company agrees to pay a finder’s fee on all capital raised in stock and warrants.    The Company paid an initial nonrefundable retainer fee by issuing 40,000 shares of stock having a value of $10,000 ($0.25/share) based upon fair value on the date of the agreement.    In conjunction with the stock payment, the Company also issued one warrant attached to each share of stock exercisable at $0.50 per warrant.    Based upon the number of shares (40,000 shares) of stock issued, the Company issued 40,000 warrants (See Note 8(B) and Note 8(C).</t>
  </si>
  <si>
    <t>On May 11, 2010, the Company acquired the rights to an audio technology known as Max Audio Technology (Max) through a share exchange, whereby the Company issued 30,000,000 shares of common stock to two individuals in exchange for their rights in Max having a value of $7,500,000 based upon recent market value ($0.25/share).    (See Note 8(H)).</t>
  </si>
  <si>
    <t>In accordance with the share exchange, the former owners to the rights of Max became Executives of the Company.    The two new executives individually entered into employment agreements with the Company on May 11, 2010.    The term of the employment agreements are for ten years of service at a monthly compensation of $8,500 for each executive.    In addition, the Executives are entitled to receive 5% of all revenues derived from the sale of all products and services related to the Max Audio Technology.    On January 2, 2011, the agreement was cancelled.</t>
  </si>
  <si>
    <t>On April 15, 2010, the Company entered into a finder’s fee agreement.    For each qualified investor introduced to the Company by the consultant, the Company will pay a 10% fee in cash equal to 10% of the dollar amount of securities purchased,    In addition, the Company will pay a 10% fee in warrants equal to 10% of the number of shares of stock purchased (See Note 8(C)).</t>
  </si>
  <si>
    <t>On August 8, 2010, the Company entered into a consulting agreement with an unrelated third party to provide consulting services.    Upon the execution of the agreement, the consultant received 100,000 shares of common stock.    A monthly issuance of 100,000 shares of common stock will be issued as a compensation of services provided.    The term of the agreement is for three months and will continue to renew for three month intervals unless cancelled by either party.    The agreement was cancelled on November 1, 2010 (See Note 8(B)).</t>
  </si>
  <si>
    <t>On August 17, 2010, the Company entered into a consulting agreement.    The agreement shall remain in effect until terminated.    In exchange for the services provided, the consultant will receive a $500 a month allowance for general expenses.    In addition, for all the new business brought to the Company the consultant will receive a 10% compensation for each gross dollar received by the Company.    On February 15, 2011, the Company terminated the agreement.</t>
  </si>
  <si>
    <t>On December 14, 2010, the Company entered into to a consulting agreement for consulting and advertising services.    Upon the execution of the agreement, the consultant received 250,000 shares with an additional 750,000 shares to be issued upon consultant obtaining sponsorship rights in the year 2011.    The sponsorship rights were not obtained and the agreement was cancelled in 2011 and the additional 750,000 shares were never issued (See Note 8(B)).</t>
  </si>
  <si>
    <t>On February 17, 2011, the Company entered into a consulting agreement for public relations and communications services.    In exchange for the services provided, the consultant received 500,000 shares of common stock. The term of the agreement is for one year (See Note 8 (B)).</t>
  </si>
  <si>
    <t>On March 3, 2011, the Company entered into a consulting agreement for public relations and communications services.    In exchange for the services provided, the consultant received 1,000,000 shares of common stock. The term of the agreement is for one year (See Note 8 (B)).</t>
  </si>
  <si>
    <t>On June 10, 2011, the Company entered into a five year advisory board consulting agreement with three persons to provide for consulting and business services.    In exchange for the services provided, the consultants received 100,000 shares of common stock each.    (See Note 8(B)).</t>
  </si>
  <si>
    <t>On June 15, 2011, the Company entered into a consulting agreement with an unrelated third party for software and computer technology services.    In exchange for the services provided, the consultant will be paid $70 per hour with $50 per hour paid in cash and $20 per hour paid in Company stock at $0.10 per share.    The term of the agreement is for one year. (See Note 8(B)).</t>
  </si>
  <si>
    <t>On July 1, 2011, the Company entered into a consulting agreement with an unrelated third party for trade show services.    In exchange for the services provided, the consultant received 6,500 shares of common stock at $0.08/per share. The agreement was for one-time services. (See Note 8(B)).</t>
  </si>
  <si>
    <t>During the year ended December 31, 2011, the Company entered into an agreement with an unrelated third party for software and computer technology services.    In exchange for the services provided, the consultant received 76,483 shares of common stock at $0.10 – 0.39 per share. The term of the agreement is for one year. (See Note 8(B)).</t>
  </si>
  <si>
    <t>In September 2011, the Company entered into a five year advisory board consulting agreement with three persons to provide for consulting and business services.    In exchange for the services provided, the consultants received 100,000 shares of Company stock at $0.23 – 0.39 per share.    The terms of the agreements are for five years. (See Note 8(B)).</t>
  </si>
  <si>
    <t>On September 21, 2011, the Company entered into a consulting agreement with an unrelated third party for investor relation services.    In exchange for the services provided, the consultant received 400,000 shares of Company stock at $0.25 per share.    The term of the agreement is for six months. (See Note 8(B)).</t>
  </si>
  <si>
    <t>During the three months ended December 31, 2011, the Company entered into a five year advisory board consulting agreement with five persons to provide for consulting and business services.    In exchange for the services provided, the consultants received 100,000 shares of Company stock at $0.47 – 0.88 per share.    The terms of the agreements are for five years. (See Note 8(B)).</t>
  </si>
  <si>
    <t>On August 3, 2012, the Company entered into an endorsement agreement with an unrelated third party for a period from August 3, 2012 through August 3, 2015.    In exchange for the services provided, the Company issued 3,000,000 shares of common stock having a fair value of $960,000 ($0.30/share) based upon fair value on the date of grant (See Note 8(B)). The delivery of the shares will be made in four 750,000 tranches to coincide with each of the four points listed below:</t>
  </si>
  <si>
    <t>Record two (2) one-minute video endorsements (English and Spanish)</t>
  </si>
  <si>
    <t>Release of Mobile Application</t>
  </si>
  <si>
    <t>Use of MAXD HD technology in the next two major music projects.</t>
  </si>
  <si>
    <t>Any additional projects that effectively promote the use of MAXD technology.</t>
  </si>
  <si>
    <t>As December 31, 2012,  the first two of the four points listed above have been completed and the Company recorded $480,000 as deferred compensation and $480,000 in endorsement expense.    As of March 31, 2013, the second two of the four points listed above have been completed and the Company recognized $480,000 in endorsement expense (See Note 8(B)). The Company and the third party have completed the video endorsement and the mobile application and launched both in August 2013. In September 2013, the parties decided that they would not be effective working together due to a change in marketing goals. The parties reached an agreement whereby the Company will not promote the endorsement or the mobile application and the third party will return all shares received to the Company who in turn will return them to the Company treasury.    As of January 2014, the August 3, 2012 agreement has been terminated and 3,000,000 shares have been returned to the Company.</t>
  </si>
  <si>
    <t>On August 22, 2012, the Company entered into a consulting agreement with an unrelated third party for a period from September 1, 2012 through August 31, 2013.    In exchange for the services provided, the Company issued 500,000 shares of common stock having a fair value of $150,000 ($0.30/share) based upon fair value on the date of grant (See Note 8(B)).</t>
  </si>
  <si>
    <t>On September 14, 2012, the Company entered into a licensing agreement with an unrelated third party for a period from September 14, 2012 through September 14, 2013.    The agreement will automatically extend on a year to year basis unless terminated by either party.    Upon the execution of the agreement, the Company paid a non-refundable $15,000 upfront fee for the use of the license.    Any additional technical support will be provided on as needed basis at an hourly rate of $250/hour.</t>
  </si>
  <si>
    <t>On December 1, 2012, the Company entered into a consulting agreement with an unrelated third party for a period from December 1, 2012 through November 30, 2013.    In exchange for the services provided, the Company will pay a monthly consulting fee of $10,000.    A bonus may be provided for $26,000 after one year of service in the sole discretion of the Company.    In addition, the Company will grant 500,000 three year warrants with an exercise price of $0.45 per share.    Within 10 days of executing the consulting agreement the consultant will loan the Company $120,000 in convertible note converted at 50 cents per share (See Note 7).</t>
  </si>
  <si>
    <t>In July of 2013, the Company entered into a financial advisor agreement for a period of six months with the advisor providing various assistance including introductions to potential investors. The Agreement calls for a fee of $25,000 with an additional $7,500 due and payable on the 1st day of the subsequent five months. On July 8, 2013, the Company issued 1,500,000 common shares as consideration for these services valued at $315,000 (See note 8(C)).</t>
  </si>
  <si>
    <t>In July of 2013, the Company entered into a digital content distribution agreement for a period of 1 year.    The agreement calls for an advance of $25,000, the fees are recorded as prepaid expenses, earned based on downloaded content for a minimum of $120,000 per year.    The agreement also calls for a onetime fee of $50,000 for synchronization services of which $25,000 has been paid and has been recorded as a prepaid expense.    As of December 31, 2013, the Company paid a total of $50,000 in connection with this agreement which has been recorded as prepaid expenses.</t>
  </si>
  <si>
    <t>(C) Operating Lease Agreements</t>
  </si>
  <si>
    <t>On September 20, 2012, the Company took over a month to month operating lease upon completing the asset purchase agreement with Liquid Spins. The lease began on October 1, 2012 at a monthly rate of $1,585.The Company gave notice to end this month to month lease, with a final end date of February 28, 2014.</t>
  </si>
  <si>
    <t>On September 1, 2010, the Company executed a three-year non-cancelable operating lease for its new corporate office space. The lease began on October 1, 2010 and expires on September 30, 2013. Total base rent due during the term of the lease is $134,880. At the current time the Company is continuing on with the existing office space on a month to month basis based on the previous terms and conditions of the recently expired lease.</t>
  </si>
  <si>
    <t>Related Party Transactions</t>
  </si>
  <si>
    <t>Related Party Transactions [Abstract]</t>
  </si>
  <si>
    <t>RELATED PARTY TRANSACTIONS</t>
  </si>
  <si>
    <t>NOTE 10        RELATED PARTY TRANSACTIONS</t>
  </si>
  <si>
    <t>Loans</t>
  </si>
  <si>
    <t>During the year ended December 31, 2008, the Company received $18,803 from the principal stockholder.    Pursuant to the terms of the loan, the loan is bearing an annual interest rate of 3.25% and due on demand.    In 2008, the Company repaid $15,000 in principal to the principal stockholder.    In 2009, the Company repaid $3,803 in principal to the principal stockholder.    As of December 31, 2010, the principal portion of this principal stockholder loan balance has been repaid (See Note 3).</t>
  </si>
  <si>
    <t>On May 11, 2009, the Company received $9,500 from a principal stockholder. During the year ended December 31, 2009, the Company repaid $1,500 in principal to the principal stockholder.    Pursuant to the terms of the loan, the loan is bearing an annual interest rate of 3.25% and is due on demand (See Note 3).</t>
  </si>
  <si>
    <t>On May 22, 2009, the Company received $15,000 from a principal stockholder.    During the year ended December 31, 2010, the Company repaid $6,000 in principal to a principal stockholder under the terms of the loan.    Pursuant to the terms of the loan, the loan is bearing an annual interest rate of 3.25% and is due on demand (See Note 3).</t>
  </si>
  <si>
    <t>On May 26, 2009, the Company received $16,700 from a principal stockholder.    During the year ended December 31, 2010, the Company repaid $15,700 in principal to the principal stockholder under the terms of this loan.    Pursuant to the terms of the loan, the loan is bearing an annual interest rate of 3.25% and is due on demand (See Note 3).</t>
  </si>
  <si>
    <t>During the year ended December 31, 2011, the Company repaid $18,000 in principal and $2,116 of accrued interest to the principal stockholder related to these principal loans (See Note 3).</t>
  </si>
  <si>
    <t>On July 30, 2013, the Company received $28,000 from the principal stockholder which was repaid on August 13, 2013 (See Note 3).</t>
  </si>
  <si>
    <t>Line of Credit</t>
  </si>
  <si>
    <t>On May 28, 2009, the Company entered into a two year line of credit agreement with a principal stockholder in the amount of $100,000.    The line of credit carries an interest rate at 3.25%.    As of December 31, 2011, the principal shareholder has advanced the Company $100,000 under the terms of this line of credit agreement (See Note 4).</t>
  </si>
  <si>
    <t>On November 10, 2009, the Company entered into a two year line of credit agreement with a principal stockholder in the amount of $100,000.    The line of credit carries an interest rate at 3.25%.    As of December 31, 2011, the principal shareholder has advanced $100,000 to the Company under the terms of this line of credit agreement (See Note 4).</t>
  </si>
  <si>
    <t>On March 25, 2010, the Company entered into a two year line of credit agreement with the principal stockholder in the amount of $500,000.    The line of credit carries an interest rate of 3.25%.    On February 17, 2011, the principal stockholder converted $100,000 of the line of credit owed into 909,091 shares of common stock at $0.11 per share.    As of December 31, 2011, the principal stockholder has advanced $360,580 to the Company under this line of credit agreement (See Note 8(G) and Note 4).</t>
  </si>
  <si>
    <t>As of December 31, 2011, the Company repaid $460,580 in principal and $11,283 of accrued interest to the principal stockholder related to these lines of credit (See Note 4).</t>
  </si>
  <si>
    <t>During the year ended December 31, 2013, the Company received $290,000 from the principal stockholder.    The Company repaid $150,213 in principal and accrued interest in the month of October 2013 to the principal stockholder under the term of this line of credit.    Pursuant to the terms of the loan, the loan is bearing an annual interest rate of 4% and is due on or before September 26, 2015.  During the three months ended March 31, 2014, the principal stockholder loaned an additional $50,000.  As of March 31, 2014, the line of credit balance including accrued interest totaled $192,110 (See Note 4).</t>
  </si>
  <si>
    <t>Services and other Contributions</t>
  </si>
  <si>
    <t>On October 14, 2008, the Company issued 44,900,000 shares of common stock to its founder having a fair value of $44,900 ($0.001/share) in exchange for services provided. As a result of the forward split effected in January 2009, the 44,900,000 shares were increased to 179,600,000 shares and its purchase price was similarly adjusted to $0.00025 (See Note 8(B) and Note 7(D)).</t>
  </si>
  <si>
    <t>On October 13, 2008, the Company executed an employment agreement with its President and CEO.    The term of the agreement is ten years.    As compensation for services, the President will receive a monthly compensation of $18,000 beginning October 13, 2008.    In addition, to the base salary, the employee is entitled to receive a 10% commission of all sales of the Corporation.    The agreement also calls for the employee to receive health benefits.    In January of 2011, the President/CEO resigned and was appointed Chairman and CFO.    In May of 2013, the Company amended the agreement for the Chairman and CFO to receive monthly compensation of $24,000 beginning May 1, 2013 (See Note 9(A)).</t>
  </si>
  <si>
    <t>On June 2, 2010, a principal stockholder converted $283,652 of accrued compensation into 945,507 shares of common stock at $0.30 per share.    (See  Note  8(G)).</t>
  </si>
  <si>
    <t>On February 17, 2011, a principal stockholder converted $144,000 of accrued compensation into 1,309,091 shares of common stock at $.0.11 per share. (See  Note  8(G)).</t>
  </si>
  <si>
    <t>During the fourth quarter of 2008, the principal stockholder contributed office space with a fair market value of $2,913 (See Note 8(F)).</t>
  </si>
  <si>
    <t>For the year ended December 31, 2009, the principal stockholder contributed office space with a fair market value of $12,600 (See Note 8(F)).</t>
  </si>
  <si>
    <t>For the year ended December 31, 2010, the principal stockholder contributed office space with a fair value of $9,450 (See Note 8(F)).</t>
  </si>
  <si>
    <t>Litigation</t>
  </si>
  <si>
    <t>Litigation [Abstract]</t>
  </si>
  <si>
    <t>LITIGATION</t>
  </si>
  <si>
    <t>NOTE 11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February 21, 2012, the Company filed a suit for breach of contract, intentional misrepresentation, negligent misrepresentation, fraud, false advertising, and unfair competition with a former consultant.     It seeks damages due to their alleged failure to meet the contractual requirements regarding promotions.   The defendant has been served.   In August of 2013, the Company received a Default Judgment against the Defendant.    This case will be vigorously prosecuted and has a good likelihood of success.   The case seeks in excess of the jurisdictional amount which is $50,000 dollars.</t>
  </si>
  <si>
    <t>On August 14, 2012, the Company, along with two shareholders of the Company, were named as a defendant in an action filed in the Superior Court for the State of California and the County of San Diego. The plaintiff alleges he was terminated by his former employer “Acoustics Control Sciences, LLC” (which is a company that is not affiliated with Max Sound Corporation) in August 2008 without receiving wages and other compensation allegedly due him. The plaintiff further claims that two of the members or “shareholders” of Acoustics Control Sciences, LLC, wrongfully transferred a patent owned by his former employer and this transfer prevented his former employer from paying the wages alleged due. According to the plaintiff, when the assets of his former employer were sold to the Company, Max Sound Corporation became a successor-in-interest to the plaintiff’s former employer. Plaintiff thus seeks unpaid wages and other compensation from each alleged successor-in-interest named in his complaint. This case will be vigorously prosecuted and has a good likelihood of success.</t>
  </si>
  <si>
    <t>   </t>
  </si>
  <si>
    <t>On August 23, 2012, Koss Corporation filed a lawsuit against the Company in the United States District Court for the Eastern District of Wisconsin alleging trademark infringement. Based upon its federally registered trademark “Hearing is Believing” for stereo headphones, Koss Corporation contends that the Company’s use of “Hearing in Believing” in advertisements for mobile phone software and the Company’s related trademark application for mobile phone software constitutes trademark infringement and unfair competition. The Company denies these allegations, and contends that the goods and services of the two companies are not related and are, in fact, sold or distributed in different channels. On October 26, 2012, the Company filed a motion to dismiss the lawsuit pending in the Eastern District of Wisconsin, and the lawsuit was dismissed for lack of personal jurisdiction. On June 7, 2013, Koss Corp. re-filed its lawsuit in the U.S. District Court for the Central District of California. About the same time, the U.S. Patent and Trademark Office published in the Official Gazette “Hearing is Believing” as a trademark for the Company. Koss Corp. responded by filing an opposition to registration of that mark by Max Sound Corporation. Koss opposition to registration, pending before the Trademark Trial and Appeal Board (“TTAB”), repeats the same allegations that appear in Koss’ federal complaint. Max Sound Corporation denied the allegations of the TTAB opposition and the federal complaint. The parties are in the final stage of settlement at this time. Due to a lack of interest to use the trademark by the Company and its partners, the Company abandoned the mark and entered into a final settlement with the plaintiff in December 2013.</t>
  </si>
  <si>
    <t>No assurance can be given as to the ultimate outcome of these actions or its effect on the Company.</t>
  </si>
  <si>
    <t>Intangible Assets</t>
  </si>
  <si>
    <t>Intangible Assets [Abstract]</t>
  </si>
  <si>
    <t>INTANGIBLE ASSETS</t>
  </si>
  <si>
    <t>NOTE 12        INTANGIBLE ASSETS</t>
  </si>
  <si>
    <t>As of March 31, 2014 and December 31, 2013, the Company owns certain trademarks and technology rights.    See Note 1 (I).</t>
  </si>
  <si>
    <t>Intangible assets were comprised of the following at March 31, 2014 and December 31, 2013:</t>
  </si>
  <si>
    <t>Useful Life</t>
  </si>
  <si>
    <t>March 31,</t>
  </si>
  <si>
    <t>Distribution rights</t>
  </si>
  <si>
    <t>10 Years</t>
  </si>
  <si>
    <t>Trademarks</t>
  </si>
  <si>
    <t>Indefinite</t>
  </si>
  <si>
    <t>3 Years</t>
  </si>
  <si>
    <t>Other</t>
  </si>
  <si>
    <t>Accumulated amortization</t>
  </si>
  <si>
    <t>(585,287</t>
  </si>
  <si>
    <t>(343,898</t>
  </si>
  <si>
    <t>Net carrying value</t>
  </si>
  <si>
    <t>During the year ended December 31, 2013, the Company entered into a settlement agreement with the seller of the software to reverse the original transaction which included the issuance of 3,000,000 shares of common stock in exchange for the software.    The Company received back 3,000,000 shares of common stock which was recorded as treasury stock in exchange of returning the software to the seller.    Upon the return of the shares, the Company recognized a gain of $220,000 based on the quoted trading price of the Company’s common stock, which was the best evidence of fair value.</t>
  </si>
  <si>
    <t>During the year ended December 31, 2013, the Company received $8,011 as a refund in cash from the seller of the distribution rights.  The refund reduced the carrying value of the purchased intangible.</t>
  </si>
  <si>
    <t>For the three months ended March 31, 2014 and 2013, amortization expense related to the intangibles with finite lives totaled $241,390 and $0, respectively, and was included in general and administrative expenses in the statement of operations.</t>
  </si>
  <si>
    <t>At March 31, 2014, future amortization of intangible assets is as follows:</t>
  </si>
  <si>
    <t>Year ending December 31:</t>
  </si>
  <si>
    <t>Thereafter</t>
  </si>
  <si>
    <t>Subsequent Events</t>
  </si>
  <si>
    <t>Subsequent Events [Abstract]</t>
  </si>
  <si>
    <t>SUBSEQUENT EVENTS</t>
  </si>
  <si>
    <t>NOTE 13        SUBSEQUENT EVENTS</t>
  </si>
  <si>
    <t>Through the filing of these financial statements, the Company converted a total of approximately $498,637 in convertible debt comprised of principal and accrued interest into approximately 7,613,426 common shares.</t>
  </si>
  <si>
    <t>On April 25, 2014, in connection with the January 15, 2013 agreement for legal services, the Company issued an additional 50,000 common shares related to a patent application filed.</t>
  </si>
  <si>
    <t>On April 17, 2014, the Company entered into an agreement whereby the Company will issue up to $78,500 in a convertible note.  The note matures on January 21, 2015 and bears an interest rate of 8%.  The conversion price equals the “Variable Conversion Price”, which is 65% of the “Market Price”, which is the average the three (3) lowest closing bid prices for the common stock during the ten (10) trading day period prior to the conversion. The holder of the note has a right to convert all or any part of the outstanding an unpaid principal amount into shares of common stock after six months.</t>
  </si>
  <si>
    <t>On April 24, 2014 the Company issued 200,000 shares of common stock having a fair value of $21,980 ($0.1099/share) in exchange for consulting services.</t>
  </si>
  <si>
    <t>In connection with the September 26, 2013 line of credit agreement, the principal stockholder loaned the Company an additional $85,000 on April 28, 2014.  See Note 3.</t>
  </si>
  <si>
    <t>Summary of Significant Accounting Policies and Organization (Policies)</t>
  </si>
  <si>
    <t>Organization and Basis of Presentation</t>
  </si>
  <si>
    <t>Use of Estimates</t>
  </si>
  <si>
    <t>Cash and Cash Equivalents</t>
  </si>
  <si>
    <t>Research and Development</t>
  </si>
  <si>
    <r>
      <t>The Company has adopted the provisions of FASB Accounting Standards Codification No. 350,</t>
    </r>
    <r>
      <rPr>
        <i/>
        <sz val="10"/>
        <color theme="1"/>
        <rFont val="Calibri"/>
        <family val="2"/>
        <scheme val="minor"/>
      </rPr>
      <t>  Intangibles – Goodwill &amp; Other</t>
    </r>
    <r>
      <rPr>
        <sz val="10"/>
        <color theme="1"/>
        <rFont val="Calibri"/>
        <family val="2"/>
        <scheme val="minor"/>
      </rPr>
      <t>.    Costs incurred in the planning stage of a website are expensed as research and development while costs incurred in the development stage are capitalized and amortized over the life of the asset, estimated to be three years.    Expenses subsequent to the launch have been expensed as website development expenses.</t>
    </r>
  </si>
  <si>
    <t>Concentration of Credit Risk</t>
  </si>
  <si>
    <t>Revenue Recognition</t>
  </si>
  <si>
    <r>
      <t>The Company recognized revenue on arrangements in accordance with FASB Codification Topic 605,</t>
    </r>
    <r>
      <rPr>
        <i/>
        <sz val="10"/>
        <color theme="1"/>
        <rFont val="Calibri"/>
        <family val="2"/>
        <scheme val="minor"/>
      </rPr>
      <t>  “Revenue Recognition”</t>
    </r>
    <r>
      <rPr>
        <sz val="10"/>
        <color theme="1"/>
        <rFont val="Calibri"/>
        <family val="2"/>
        <scheme val="minor"/>
      </rPr>
      <t>    (“ASC Topic 605”).    Under ASC Topic 605, revenue is recognized only when the price is fixed and determinable, persuasive evidence of an arrangement exists, the service is performed and collectability of the resulting receivable is reasonably assured.    We had revenues of $1,236, and $988 for the three months ended March 31, 2014 and 2013, respectively.</t>
    </r>
  </si>
  <si>
    <t>Advertising Costs</t>
  </si>
  <si>
    <t>Advertising costs are expensed as incurred and include the costs of public relations activities.    These costs are included in consulting and general and administrative expenses and totaled $4,805 and $3,853 for the three months ended March 31, 2014 and 2013, respectively. </t>
  </si>
  <si>
    <t>Identifiable Intangible Assets</t>
  </si>
  <si>
    <t>Impairment of Long-Lived Assets</t>
  </si>
  <si>
    <t>Loss Per Share</t>
  </si>
  <si>
    <r>
      <t>In accordance with accounting guidance now codified as FASB ASC Topic 260,</t>
    </r>
    <r>
      <rPr>
        <i/>
        <sz val="10"/>
        <color theme="1"/>
        <rFont val="Calibri"/>
        <family val="2"/>
        <scheme val="minor"/>
      </rPr>
      <t>  “Earnings per Share,”    </t>
    </r>
    <r>
      <rPr>
        <sz val="10"/>
        <color theme="1"/>
        <rFont val="Calibri"/>
        <family val="2"/>
        <scheme val="minor"/>
      </rPr>
      <t>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warrants and stock options would be anti-dilutive and accordingly, is excluded from the computation of earnings per share.</t>
    </r>
  </si>
  <si>
    <t>Income Taxes</t>
  </si>
  <si>
    <t>Business Segments</t>
  </si>
  <si>
    <t>Recent Accounting Pronouncements</t>
  </si>
  <si>
    <t>Fair Value of Financial Instruments</t>
  </si>
  <si>
    <t>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Reclassification</t>
  </si>
  <si>
    <t>Derivative Financial Instruments</t>
  </si>
  <si>
    <t>Original Issue Discount</t>
  </si>
  <si>
    <t>Debt Issue Costs and Debt Discount</t>
  </si>
  <si>
    <t>Summary of Significant Accounting Policies and Organization (Tables)</t>
  </si>
  <si>
    <t>Summary of potentially dilutive securities</t>
  </si>
  <si>
    <t>Property and Equipment (Tables)</t>
  </si>
  <si>
    <t>Summary of property and equipment</t>
  </si>
  <si>
    <t xml:space="preserve">March 31, </t>
  </si>
  <si>
    <t xml:space="preserve">December 31, </t>
  </si>
  <si>
    <t xml:space="preserve">  </t>
  </si>
  <si>
    <t>Convertible Debt - Derivative Liabilities (Tables)</t>
  </si>
  <si>
    <t>Summary of convertible note</t>
  </si>
  <si>
    <t>Summary of convertible debt activities</t>
  </si>
  <si>
    <t>Summary of company's debt issue cost</t>
  </si>
  <si>
    <t>Summary of debt discount activity</t>
  </si>
  <si>
    <t>Summary of fair value of conversion feature of derivative liabilities</t>
  </si>
  <si>
    <t>Fair value at commitment and re-measurement dates of company's derivative liabilities</t>
  </si>
  <si>
    <t>Stockholders' Equity (Tables)</t>
  </si>
  <si>
    <t>Summary of warrants activity</t>
  </si>
  <si>
    <t>Summary of all outstanding and exercisable warrants</t>
  </si>
  <si>
    <t>Summary of assets acquired</t>
  </si>
  <si>
    <t xml:space="preserve">Three months </t>
  </si>
  <si>
    <t>Summary of fair value based upon management assumptions</t>
  </si>
  <si>
    <t>Summary of option activity</t>
  </si>
  <si>
    <t>Intangible Assets (Tables)</t>
  </si>
  <si>
    <t>Summary of Intangible Assets</t>
  </si>
  <si>
    <t>Estimated future amortization expenses</t>
  </si>
  <si>
    <t>Summary of Significant Accounting Policies and Organization (Details)</t>
  </si>
  <si>
    <t>Potentially dilutive securities</t>
  </si>
  <si>
    <t>Stock warrants [Member]</t>
  </si>
  <si>
    <t>Stock Option [Member]</t>
  </si>
  <si>
    <t>Convertible debt [Member]</t>
  </si>
  <si>
    <t>Summary of Significant Accounting Policies and Organization (Details Textual) (USD $)</t>
  </si>
  <si>
    <t>Summary of Significant Accounting Policies and Organization (Textual)</t>
  </si>
  <si>
    <t>Cash equivalents</t>
  </si>
  <si>
    <t>Property and equipment estimated useful life</t>
  </si>
  <si>
    <t>'Three to five years</t>
  </si>
  <si>
    <t>Cash in bank excess of FDIC insurance limits</t>
  </si>
  <si>
    <t>Advertising costs</t>
  </si>
  <si>
    <t>Shares Issued Under Share Exchange Agreement</t>
  </si>
  <si>
    <t>Capitalized Costs</t>
  </si>
  <si>
    <t>Useful Life of Intangible Assets</t>
  </si>
  <si>
    <t>'10 years</t>
  </si>
  <si>
    <t>Useful Life of Intangile Asset Date</t>
  </si>
  <si>
    <t>Website development cost amortization period</t>
  </si>
  <si>
    <t>'3 years</t>
  </si>
  <si>
    <t>Trademarks [Member]</t>
  </si>
  <si>
    <t>Stock warrants [Member] | Minimum [Member]</t>
  </si>
  <si>
    <t>Potentially dilutive securities exercise price</t>
  </si>
  <si>
    <t>Stock warrants [Member] | Maximum [Member]</t>
  </si>
  <si>
    <t>Stock Option [Member] | Minimum [Member]</t>
  </si>
  <si>
    <t>Stock Option [Member] | Maximum [Member]</t>
  </si>
  <si>
    <t>Convertible debt [Member] | Minimum [Member]</t>
  </si>
  <si>
    <t>Convertible debt [Member] | Maximum [Member]</t>
  </si>
  <si>
    <t>Going Concern (Details) (USD $)</t>
  </si>
  <si>
    <t>Going Concern (Textual)</t>
  </si>
  <si>
    <t>Cash flow from operations</t>
  </si>
  <si>
    <t>Note Payable - Principal Stockholder (Details) (USD $)</t>
  </si>
  <si>
    <t>Loans Payable [Member]</t>
  </si>
  <si>
    <t>Principal stockholder [Member]</t>
  </si>
  <si>
    <t>Loan Payable 1 [Member]</t>
  </si>
  <si>
    <t>Loan Payable 2 [Member]</t>
  </si>
  <si>
    <t>Loan Payable 3 [Member]</t>
  </si>
  <si>
    <t>Aug. 13, 2013</t>
  </si>
  <si>
    <t>Loan Payable 4 [Member]</t>
  </si>
  <si>
    <t>Note Payable - Principal Stockholder (Textual)</t>
  </si>
  <si>
    <t>Notes payable to related party</t>
  </si>
  <si>
    <t>Interest rate on notes payable</t>
  </si>
  <si>
    <t>Debt repaid to related party</t>
  </si>
  <si>
    <t>Repaid accrued interest on notes payable to related party transaction</t>
  </si>
  <si>
    <t>Note payable balance including accrued interest</t>
  </si>
  <si>
    <t>Line Of Credit Principal Stockholder (Details) (USD $)</t>
  </si>
  <si>
    <t>0 Months Ended</t>
  </si>
  <si>
    <t>Line of Credit [Member]</t>
  </si>
  <si>
    <t>Line of Credit 1 [Member]</t>
  </si>
  <si>
    <t>Nov. 10, 2009</t>
  </si>
  <si>
    <t>Line of Credit 2 [Member]</t>
  </si>
  <si>
    <t>Feb. 17, 2011</t>
  </si>
  <si>
    <t>Line of Credit 3 [Member]</t>
  </si>
  <si>
    <t>Mar. 25, 2010</t>
  </si>
  <si>
    <t>Period of line of credit</t>
  </si>
  <si>
    <t>'2 years</t>
  </si>
  <si>
    <t>Line of credit facility amount under line of credit agreement</t>
  </si>
  <si>
    <t>Principal stockholder amount advanced to company</t>
  </si>
  <si>
    <t>Line of credit, interest rate</t>
  </si>
  <si>
    <t>Shares issued in conversion of debt</t>
  </si>
  <si>
    <t>Common stock price per share</t>
  </si>
  <si>
    <t>Conversion of debt</t>
  </si>
  <si>
    <t>Repaid Accrued interest on line of credit</t>
  </si>
  <si>
    <t>Property and Equipment (Details) (USD $)</t>
  </si>
  <si>
    <t>Website Development [Member]</t>
  </si>
  <si>
    <t>Furniture and Equipment [Member]</t>
  </si>
  <si>
    <t>Leasehold Improvements [Member]</t>
  </si>
  <si>
    <t>Software [Member]</t>
  </si>
  <si>
    <t>Music Equipment [Member]</t>
  </si>
  <si>
    <t>Office Equipment [Member]</t>
  </si>
  <si>
    <t>Domain Name [Member]</t>
  </si>
  <si>
    <t>Sign [Member]</t>
  </si>
  <si>
    <t>Property and Equipment (Details Textual) (USD $)</t>
  </si>
  <si>
    <t>Property and Equipment (Textual)</t>
  </si>
  <si>
    <t>Depreciation/amortization expense</t>
  </si>
  <si>
    <t>Convertible Debt - Derivative Liabilities (Details) (USD $)</t>
  </si>
  <si>
    <t>Convertible Notes [Member]</t>
  </si>
  <si>
    <t>'September 11, 2014 - March 18, 2015</t>
  </si>
  <si>
    <t>'October 24, 2013 - December 29, 2014</t>
  </si>
  <si>
    <t>Amount of principal raised</t>
  </si>
  <si>
    <t>Convertible Notes [Member] | Minimum [Member]</t>
  </si>
  <si>
    <t>Convertible Notes [Member] | Maximum [Member]</t>
  </si>
  <si>
    <t>Conversion terms 1 [Member]</t>
  </si>
  <si>
    <t>Conversion terms 2 [Member]</t>
  </si>
  <si>
    <t>Conversion terms 3 [Member]</t>
  </si>
  <si>
    <t>Conversion terms 4 [Member]</t>
  </si>
  <si>
    <t>Conversion terms 5 [Member]</t>
  </si>
  <si>
    <t>Conversion terms 6 [Member]</t>
  </si>
  <si>
    <t>Conversion terms 7 [Member]</t>
  </si>
  <si>
    <t>Conversion terms 8 [Member]</t>
  </si>
  <si>
    <t>Conversion terms 9 [Member]</t>
  </si>
  <si>
    <t>Conversion terms 10 [Member]</t>
  </si>
  <si>
    <t>Conversion terms 11 [Member]</t>
  </si>
  <si>
    <t>Conversion terms 12 [Member]</t>
  </si>
  <si>
    <t>Conversion terms 13 [Member]</t>
  </si>
  <si>
    <t>Conversion terms 14 [Member]</t>
  </si>
  <si>
    <t>Conversion terms 15 [Member]</t>
  </si>
  <si>
    <t>Conversion terms 16 [Member]</t>
  </si>
  <si>
    <t>Conversion terms 17 [Member]</t>
  </si>
  <si>
    <t>Conversion terms 18 [Member]</t>
  </si>
  <si>
    <t>Conversion terms 19 [Member]</t>
  </si>
  <si>
    <t>Conversion terms 20 [Member]</t>
  </si>
  <si>
    <t>Conversion terms 21 [Member]</t>
  </si>
  <si>
    <t>Conversion terms 22 [Member]</t>
  </si>
  <si>
    <t>Conversion terms 23 [Member]</t>
  </si>
  <si>
    <t>Conversion terms 24 [Member]</t>
  </si>
  <si>
    <t>Conversion terms 25 [Member]</t>
  </si>
  <si>
    <t>Conversion terms 26 [Member]</t>
  </si>
  <si>
    <t>Conversion Term 27 [Member]</t>
  </si>
  <si>
    <t>Conversion Term 28 [Member]</t>
  </si>
  <si>
    <t>Conversion Term 29 [Member]</t>
  </si>
  <si>
    <t>Conversion Term 30 [Member]</t>
  </si>
  <si>
    <t>Conversion Term 31 [Member]</t>
  </si>
  <si>
    <t>Conversion Term 32 [Member]</t>
  </si>
  <si>
    <t>Convertible Debt - Derivative Liabilities (Details 1) (USD $)</t>
  </si>
  <si>
    <t>Jul. 30, 2013</t>
  </si>
  <si>
    <t>Convertible Debt, Beginning balance</t>
  </si>
  <si>
    <t>Proceeds from convertible note</t>
  </si>
  <si>
    <t>Convertible Debt, Ending balance</t>
  </si>
  <si>
    <t>Interest rate, Minimum</t>
  </si>
  <si>
    <t>Interest rate, Maximum</t>
  </si>
  <si>
    <t>'June 2, 2014 - March 18, 2014</t>
  </si>
  <si>
    <t>'Through July 31, 2014</t>
  </si>
  <si>
    <t>'February 2, 2014 - December 29, 2014</t>
  </si>
  <si>
    <t>'September 11, 2014 - March 18, 2014</t>
  </si>
  <si>
    <t>October 24, 2013 - December 29, 2014</t>
  </si>
  <si>
    <t>'December 19, 2012 - November 19, 2013</t>
  </si>
  <si>
    <t>Convertible Debt - Derivative Liabilities (Details 2) (USD $)</t>
  </si>
  <si>
    <t>Convertible Debt - Derivative Liabilities (Details 3) (USD $)</t>
  </si>
  <si>
    <t>Convertible Debt - Derivative Liabilities (Details 4) (USD $)</t>
  </si>
  <si>
    <t>Derivative liability Beginning balance</t>
  </si>
  <si>
    <t>Derivative liability Ending balance</t>
  </si>
  <si>
    <t>Convertible Debt - Derivative Liabilities (Details 5)</t>
  </si>
  <si>
    <t>Commitment Date [Member]</t>
  </si>
  <si>
    <t>Re-measurement Date [Member]</t>
  </si>
  <si>
    <t>Minimum [Member] | Commitment Date [Member]</t>
  </si>
  <si>
    <t>Expected term</t>
  </si>
  <si>
    <t>'6 months</t>
  </si>
  <si>
    <t>'9 months</t>
  </si>
  <si>
    <t>Minimum [Member] | Re-measurement Date [Member]</t>
  </si>
  <si>
    <t>'2 months 1 day</t>
  </si>
  <si>
    <t>'1 day</t>
  </si>
  <si>
    <t>Maximum [Member] | Commitment Date [Member]</t>
  </si>
  <si>
    <t>Maximum [Member] | Re-measurement Date [Member]</t>
  </si>
  <si>
    <t>'2 years 10 months 28 days</t>
  </si>
  <si>
    <t>'2 years 9 months 26 days</t>
  </si>
  <si>
    <t>Convertible Debt - Derivative Liabilities (Details Textual) (USD $)</t>
  </si>
  <si>
    <t>1 Months Ended</t>
  </si>
  <si>
    <t>Dec. 11, 2012</t>
  </si>
  <si>
    <t>Jun. 30, 2012</t>
  </si>
  <si>
    <t>Minimum [Member]</t>
  </si>
  <si>
    <t>Maximum [Member]</t>
  </si>
  <si>
    <t>Jul. 31, 2010</t>
  </si>
  <si>
    <t>Fair Value Assumption 1 [Member]</t>
  </si>
  <si>
    <t>Jul. 06, 2010</t>
  </si>
  <si>
    <t>Feb. 28, 2011</t>
  </si>
  <si>
    <t>Fair Value Assumption 2 [Member]</t>
  </si>
  <si>
    <t>Mar. 31, 2012</t>
  </si>
  <si>
    <t>Fair Value Assumption 3 [Member]</t>
  </si>
  <si>
    <t>Mar. 08, 2012</t>
  </si>
  <si>
    <t>Fair Value Assumption 4 [Member]</t>
  </si>
  <si>
    <t>Mar. 14, 2012</t>
  </si>
  <si>
    <t>Apr. 30, 2012</t>
  </si>
  <si>
    <t>Fair Value Assumption 5 [Member]</t>
  </si>
  <si>
    <t>Apr. 04, 2012</t>
  </si>
  <si>
    <t>Fair Value Assumption 6 [Member]</t>
  </si>
  <si>
    <t>Apr. 25, 2012</t>
  </si>
  <si>
    <t>Oct. 31, 2012</t>
  </si>
  <si>
    <t>Fair Value Assumption 7 [Member]</t>
  </si>
  <si>
    <t>Fair Value Assumption 8 [Member]</t>
  </si>
  <si>
    <t>Jun. 22, 2012</t>
  </si>
  <si>
    <t>Jul. 31, 2012</t>
  </si>
  <si>
    <t>Fair Value Assumption 9 [Member]</t>
  </si>
  <si>
    <t>Jul. 16, 2012</t>
  </si>
  <si>
    <t>Fair Value Assumption 10 [Member]</t>
  </si>
  <si>
    <t>Jul. 30, 2012</t>
  </si>
  <si>
    <t>Aug. 31, 2012</t>
  </si>
  <si>
    <t>Fair Value Assumption 11 [Member]</t>
  </si>
  <si>
    <t>Aug. 03, 2012</t>
  </si>
  <si>
    <t>Fair Value Assumption 12 [Member]</t>
  </si>
  <si>
    <t>Aug. 15, 2012</t>
  </si>
  <si>
    <t>Sep. 30, 2012</t>
  </si>
  <si>
    <t>Fair Value Assumption 13 [Member]</t>
  </si>
  <si>
    <t>Sep. 10, 2012</t>
  </si>
  <si>
    <t>Fair Value Assumption 14 [Member]</t>
  </si>
  <si>
    <t>Sep. 26, 2012</t>
  </si>
  <si>
    <t>Fair Value Assumption 15 [Member]</t>
  </si>
  <si>
    <t>Oct. 09, 2012</t>
  </si>
  <si>
    <t>Nov. 30, 2012</t>
  </si>
  <si>
    <t>Fair Value Assumption 16 [Member]</t>
  </si>
  <si>
    <t>Nov. 01, 2012</t>
  </si>
  <si>
    <t>Fair Value Assumption 17 [Member]</t>
  </si>
  <si>
    <t>Fair Value Assumption 18 [Member]</t>
  </si>
  <si>
    <t>Nov. 29, 2012</t>
  </si>
  <si>
    <t>Jan. 31, 2013</t>
  </si>
  <si>
    <t>Fair Value Assumption 19 [Member]</t>
  </si>
  <si>
    <t>Jan. 25, 2013</t>
  </si>
  <si>
    <t>Fair Value Assumption 20 [Member]</t>
  </si>
  <si>
    <t>Jan. 24, 2013</t>
  </si>
  <si>
    <t>Feb. 28, 2013</t>
  </si>
  <si>
    <t>Fair Value Assumption 21 [Member]</t>
  </si>
  <si>
    <t>Feb. 01, 2013</t>
  </si>
  <si>
    <t>Fair Value Assumption 22 [Member]</t>
  </si>
  <si>
    <t>Feb. 06, 2013</t>
  </si>
  <si>
    <t>Fair Value Assumption 23 [Member]</t>
  </si>
  <si>
    <t>Feb. 25, 2013</t>
  </si>
  <si>
    <t>Fair Value Assumption 24 [Member]</t>
  </si>
  <si>
    <t>Feb. 27, 2013</t>
  </si>
  <si>
    <t>Fair Value Assumption 25 [Member]</t>
  </si>
  <si>
    <t>Mar. 13, 2013</t>
  </si>
  <si>
    <t>Fair Value Assumption 26 [Member]</t>
  </si>
  <si>
    <t>Mar. 14, 2013</t>
  </si>
  <si>
    <t>Apr. 30, 2013</t>
  </si>
  <si>
    <t>Fair Value Assumption 27 [Member]</t>
  </si>
  <si>
    <t>Apr. 04, 2013</t>
  </si>
  <si>
    <t>Fair Value Assumption 28 [Member]</t>
  </si>
  <si>
    <t>Apr. 17, 2013</t>
  </si>
  <si>
    <t>Fair Value Assumption 29 [Member]</t>
  </si>
  <si>
    <t>Apr. 26, 2013</t>
  </si>
  <si>
    <t>Fair Value Assumption 30 [Member]</t>
  </si>
  <si>
    <t>Fair Value Assumption 31 [Member]</t>
  </si>
  <si>
    <t>Fair Value Assumption 32 [Member]</t>
  </si>
  <si>
    <t>Securities Purchase Agreement [Member]</t>
  </si>
  <si>
    <t>Installment</t>
  </si>
  <si>
    <t>Investor</t>
  </si>
  <si>
    <t>Convertible Debentures [Member]</t>
  </si>
  <si>
    <t>Jun. 30, 2013</t>
  </si>
  <si>
    <t>Fair Value Assumption 33 [Member]</t>
  </si>
  <si>
    <t>Jun. 27, 2013</t>
  </si>
  <si>
    <t>Aug. 08, 2013</t>
  </si>
  <si>
    <t>Fair Value Assumption 34 [Member]</t>
  </si>
  <si>
    <t>Aug. 09, 2013</t>
  </si>
  <si>
    <t>Fair Value Assumption 35 [Member]</t>
  </si>
  <si>
    <t>Aug. 21, 2013</t>
  </si>
  <si>
    <t>Fair Value Assumption 36 [Member]</t>
  </si>
  <si>
    <t>Aug. 19, 2013</t>
  </si>
  <si>
    <t>Fair Value Assumption 37 [Member]</t>
  </si>
  <si>
    <t>Oct. 02, 2013</t>
  </si>
  <si>
    <t>Fair Value Assumption 38 [Member]</t>
  </si>
  <si>
    <t>Oct. 03, 2013</t>
  </si>
  <si>
    <t>Fair Value Assumption 39 [Member]</t>
  </si>
  <si>
    <t>Oct. 07, 2013</t>
  </si>
  <si>
    <t>Fair Value Assumption 40 [Member]</t>
  </si>
  <si>
    <t>Fair Value Assumption 41 [Member]</t>
  </si>
  <si>
    <t>Oct. 10, 2013</t>
  </si>
  <si>
    <t>Fair Value Assumption 42 [Member]</t>
  </si>
  <si>
    <t>Dec. 09, 2013</t>
  </si>
  <si>
    <t>Fair Value Assumption 43 [Member]</t>
  </si>
  <si>
    <t>Dec. 11, 2013</t>
  </si>
  <si>
    <t>Fair Value Assumption 44 [Member]</t>
  </si>
  <si>
    <t>Dec. 06, 2013</t>
  </si>
  <si>
    <t>Fair Value Assumption 45 [Member]</t>
  </si>
  <si>
    <t>Dec. 30, 2013</t>
  </si>
  <si>
    <t>Fair Value Assumption 46 [Member]</t>
  </si>
  <si>
    <t>Feb. 20, 2014</t>
  </si>
  <si>
    <t>Fair Value Assumption 47 [Member]</t>
  </si>
  <si>
    <t>Feb. 27, 2014</t>
  </si>
  <si>
    <t>Fair Value Assumption 48 [Member]</t>
  </si>
  <si>
    <t>Jan. 28, 2014</t>
  </si>
  <si>
    <t>Fair Value Assumption 49 [Member]</t>
  </si>
  <si>
    <t>Mar. 19, 2014</t>
  </si>
  <si>
    <t>Fair Value Assumption 50 [Member]</t>
  </si>
  <si>
    <t>Mar. 07, 2014</t>
  </si>
  <si>
    <t>Fair Value Assumption 51 [Member]</t>
  </si>
  <si>
    <t>Convertible Debt - Derivative Liabilities (Textual)</t>
  </si>
  <si>
    <t>Convertible notes payable</t>
  </si>
  <si>
    <t>Discount on issuance of convertible notes</t>
  </si>
  <si>
    <t>Maturity date of convertible notes payable</t>
  </si>
  <si>
    <t>Interest rate on convertible notes payable</t>
  </si>
  <si>
    <t>Interest rate on unpaid amount of convertible notes payable</t>
  </si>
  <si>
    <t>Interest rate on convertible notes payable, Description</t>
  </si>
  <si>
    <t>'An interest rate of 0% if note is repaid on or before 90 days from the effective date. If the note is not repaid within 90 days, a one-time interest charge of 5% will be applied to the principal.</t>
  </si>
  <si>
    <t>'Note bears an interest rate of 0% if note is repaid on or before 180 days from the effective date. If the note is not repaid within 90 days a one-time interest charge of 5% will be applied to the principal.</t>
  </si>
  <si>
    <t>'Note bear an interest rate of 0% if note is repaid on or before 180 days from the effective date. If the note is not repaid within 90 days a one-time interest charge of 5% will be applied to the principal.</t>
  </si>
  <si>
    <t>'10% Original Issue Discount that is due twelve months from their date of issuance.</t>
  </si>
  <si>
    <t>'Original issue discount of ten percent (10%) from the stated Principal Amount.</t>
  </si>
  <si>
    <t>'The average the three (3) lowest closing bid prices for the common stock during the ten (10) trading day period prior to the conversion.</t>
  </si>
  <si>
    <t>'The average the closing bid prices for the lowest three (3) trading prices of the common stock during the twenty (20) trading day period prior to the conversion.</t>
  </si>
  <si>
    <t>'The average the closing bid prices for the lowest three (3) trading prices of the common stock during the ten (10) trading day period prior to the conversion.</t>
  </si>
  <si>
    <t>Variable conversion price of market price, Percentage</t>
  </si>
  <si>
    <t>Market price description</t>
  </si>
  <si>
    <t>'Average of the lowest six trading prices for the Common Stock during the ten (10) trading day period prior to the conversion.</t>
  </si>
  <si>
    <t>'Average of the lowest six (6) trading prices for the Common Stock during the ten trading day period prior to the conversion.</t>
  </si>
  <si>
    <t>'Average of the lowest ten (10) trading prices for the common stock during the ten trading day period prior to the conversion.</t>
  </si>
  <si>
    <t>'Average of the lowest three (3) trading prices for the common stock during the ten trading day period prior to the conversion.</t>
  </si>
  <si>
    <t>'Average trading prices for the common stock during the ten trading day period prior to the conversion.</t>
  </si>
  <si>
    <t>'Average of the lowest three (3) trading prices for the common stock during the fifteen (15) trading day period prior to the conversion.</t>
  </si>
  <si>
    <t>'The low traded price of the common stock during the twenty (20) trading day period prior to the conversion.</t>
  </si>
  <si>
    <t>'Average of the lowest three (3) trading prices for the common stock during the ten (10) trading day period prior to the conversion.</t>
  </si>
  <si>
    <t>'Average closing bid price for the common stock during the ten trading day period.</t>
  </si>
  <si>
    <t>'Average of the lowest three (3) trading prices for the common stock during the fifteen (15) trading day period prior to the conversion</t>
  </si>
  <si>
    <t>'Average of the lowest three (3) trading prices for the common stock during the ten (10) trading day period prior to the conversion</t>
  </si>
  <si>
    <t>'Average the closing bid prices for the common stock during the ten (10) trading day period prior to the conversion.</t>
  </si>
  <si>
    <t>'Average the closing bid prices for the lowest three (3) trading prices of the common stock during the twenty (20) trading day period prior to the conversion.</t>
  </si>
  <si>
    <t>'Average the closing bid prices for the lowest three (3) trading prices of the common stock during the ten (10) trading day period prior to the conversion.</t>
  </si>
  <si>
    <t>'Average the three lowest closing bid prices for the common stock during the ten (10) trading day period prior to the conversion.</t>
  </si>
  <si>
    <t>'Twenty-five percent (25%) discount to the average price of the lowest three (3) closing bid prices for the common stock during the ten (10) trading days prior to the conversion date. In the event of default, the Debentures shall be convertible into common stock at a thirty-five percent (35%) discount to the Market Price.</t>
  </si>
  <si>
    <t>'Average of the lowest three (3) trading prices for the common stock during the fifteen (15) trading day period prior to the conversion..</t>
  </si>
  <si>
    <t>'Average the closing bid prices for the lowest three (3) trading prices of the common stock during the ten (10) trading day period prior to the conversion</t>
  </si>
  <si>
    <t>'Average the closing bid prices for the lowest three (3) trading prices of the common stock during the twenty (20) trading day period prior to the conversion</t>
  </si>
  <si>
    <t>Average the closing bid prices for the lowest three (3) trading prices of the common stock during the ten (10) trading day period prior to the conversion.</t>
  </si>
  <si>
    <t>Average the three lowest closing bid prices for the common stock during the ten (10) trading day period prior to the conversion.</t>
  </si>
  <si>
    <t> Average the closing bid prices for the lowest three (3) trading prices of the common stock during the twenty (20) trading day period prior to the conversion.</t>
  </si>
  <si>
    <t> Average the three lowest closing bid prices for the common stock during the ten (10) trading day period prior to the conversion.</t>
  </si>
  <si>
    <t>Average of the lowest three (3) trading prices for the common stock during the fifteen (15) trading day period prior to the conversion.</t>
  </si>
  <si>
    <t>'The average the three (3) lowest closing bid prices for the common stock during the ten (10) trading day period prior to the conversion</t>
  </si>
  <si>
    <t>Finder fee on convertible note</t>
  </si>
  <si>
    <t>Note payable and accrued interest converted into stock</t>
  </si>
  <si>
    <t>Accrued interest</t>
  </si>
  <si>
    <t>Debt issuance cost paid</t>
  </si>
  <si>
    <t>Conversion price of debt into shares</t>
  </si>
  <si>
    <t>Warrants issued</t>
  </si>
  <si>
    <t>Warrants exercisable price</t>
  </si>
  <si>
    <t>Warrants term</t>
  </si>
  <si>
    <t>Number of institutional investors</t>
  </si>
  <si>
    <t>Subscription amount</t>
  </si>
  <si>
    <t>Number of installment</t>
  </si>
  <si>
    <t>Debt offering cost percentage of purchase price paid by each purchaser</t>
  </si>
  <si>
    <t>Equity percentage of gross proceeds received by company</t>
  </si>
  <si>
    <t>Debenture repayment term description</t>
  </si>
  <si>
    <t>'Debentures may be prepaid in whole or in part on not less than thirty (30) days prior written notice to the Investors for an amount equal to 115% multiplied by the sum of the then outstanding principal amount of the Debentures plus any accrued and unpaid interest.</t>
  </si>
  <si>
    <t>Fully-paid and non-assessable shares of Common Stock issuable on exercise of warrants</t>
  </si>
  <si>
    <t>Common stock issued to finder value</t>
  </si>
  <si>
    <t>Common stock issued to finder, shares</t>
  </si>
  <si>
    <t>Converted debt and accrued interest</t>
  </si>
  <si>
    <t>Common stock issued on conversion of debt and accured interest, shares</t>
  </si>
  <si>
    <t>Amortization of debt issuance cost</t>
  </si>
  <si>
    <t>Shares issued conversion of debt, Shares</t>
  </si>
  <si>
    <t>Shares issued conversion of debt, Value</t>
  </si>
  <si>
    <t>Convertible Debt (Details) (USD $)</t>
  </si>
  <si>
    <t>Convertible Debt (Textual)</t>
  </si>
  <si>
    <t>Convertible note and accrued interest</t>
  </si>
  <si>
    <t>Conversion price of converted notes payable into shares</t>
  </si>
  <si>
    <t>Common stock issued for accrued interest, Shares</t>
  </si>
  <si>
    <t>Common stock issued for accrued interest, Value</t>
  </si>
  <si>
    <t>Convertible debt increasing principal balance</t>
  </si>
  <si>
    <t>Convertible debt accounts payable</t>
  </si>
  <si>
    <t>Debt instrument, maturity date</t>
  </si>
  <si>
    <t>common stock issued for accrued interest, Share price</t>
  </si>
  <si>
    <t>Stockholders' Equity (Details) (Stock warrants [Member], USD $)</t>
  </si>
  <si>
    <t>Summary of option/ warrants activity</t>
  </si>
  <si>
    <t>Number of Warrants/ Options, Beginning balance</t>
  </si>
  <si>
    <t>Number of Warrants/ Options, Ending Balance</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Remaining Contractual Life(in Years)</t>
  </si>
  <si>
    <t>'2 years 2 months 12 days</t>
  </si>
  <si>
    <t>'9 months 18 days</t>
  </si>
  <si>
    <t>Stockholders' Equity (Details 1) (Warrant [Member], USD $)</t>
  </si>
  <si>
    <t>Warrants outstanding and exercisable activity</t>
  </si>
  <si>
    <t>Number of warrants/options, Outstanding</t>
  </si>
  <si>
    <t>Number of warrants/options, Exercisable</t>
  </si>
  <si>
    <t>Aggregate Intrinsic Value</t>
  </si>
  <si>
    <t>$ 0.10 [Member]</t>
  </si>
  <si>
    <t>'5 months 1 day</t>
  </si>
  <si>
    <t>$0.25 [Member]</t>
  </si>
  <si>
    <t>'1 year 2 months 12 days</t>
  </si>
  <si>
    <t>$ 0.40 [Member]</t>
  </si>
  <si>
    <t>'2 years 4 months 28 days</t>
  </si>
  <si>
    <t>$ 0.45 [Member]</t>
  </si>
  <si>
    <t>'1 year 9 months 4 days</t>
  </si>
  <si>
    <t>Stockholders' Equity (Details 2) (USD $)</t>
  </si>
  <si>
    <t>Goodwill at fair value, Opening Balance</t>
  </si>
  <si>
    <t>Total net assets acquired</t>
  </si>
  <si>
    <t>Goodwill at fair value, Ending Balance</t>
  </si>
  <si>
    <t>Less: Accumulated Amortization</t>
  </si>
  <si>
    <t>Stockholders' Equity (Details 3) (Stock Option [Member])</t>
  </si>
  <si>
    <t>Summary of fair value assumptions</t>
  </si>
  <si>
    <t>'2 years 7 months 2 days</t>
  </si>
  <si>
    <t>Stockholders' Equity (Details 4) (Stock Option [Member], USD $)</t>
  </si>
  <si>
    <t>Forfeited or Cancelled</t>
  </si>
  <si>
    <t>Options Exercisable at March 31,2014</t>
  </si>
  <si>
    <t>Granted, Weighted Average Remaining Contractual Life (in Years)</t>
  </si>
  <si>
    <t>Outstanding, Weighted Average Remaining Contractual Life</t>
  </si>
  <si>
    <t>'1 year 9 months 18 days</t>
  </si>
  <si>
    <t>'1 year 15 days</t>
  </si>
  <si>
    <t>'2 years 18 days</t>
  </si>
  <si>
    <t>Stockholders' Equity (Details Textual) (USD $)</t>
  </si>
  <si>
    <t>Stockholders' Equity (Textual)</t>
  </si>
  <si>
    <t>Common stock issued for cash ($0.10/sh)</t>
  </si>
  <si>
    <t>Warrants exercise price</t>
  </si>
  <si>
    <t>Number of warrants issued by the company</t>
  </si>
  <si>
    <t>December 31, 2005 [Member]</t>
  </si>
  <si>
    <t>Common stock issued for cash, (Shares)</t>
  </si>
  <si>
    <t>Common stock issued for cash, share price</t>
  </si>
  <si>
    <t>Common shares issued for cash increased due to forward split</t>
  </si>
  <si>
    <t>Common stock shares issued for cash, share price after forward split</t>
  </si>
  <si>
    <t>December 31, 2008 [Member]</t>
  </si>
  <si>
    <t>Subscription receivable</t>
  </si>
  <si>
    <t>January 2009 [Member]</t>
  </si>
  <si>
    <t>January 2, 2009 [Member] | Stock Purchase Agreement [Member]</t>
  </si>
  <si>
    <t>January 3, 2009 [Member] | Stock Purchase Agreement [Member]</t>
  </si>
  <si>
    <t>January 11, 2009 [Member] | Stock Purchase Agreement [Member]</t>
  </si>
  <si>
    <t>January 12, 2009 [Member] | Stock Purchase Agreement [Member]</t>
  </si>
  <si>
    <t>January 15, 2009 [Member] | Stock Purchase Agreement [Member]</t>
  </si>
  <si>
    <t>February, 2009 [Member]</t>
  </si>
  <si>
    <t>Direct offering costs</t>
  </si>
  <si>
    <t>May 27, 2010 [Member]</t>
  </si>
  <si>
    <t>Number of units issued by the company</t>
  </si>
  <si>
    <t>Number of common stock issued in one unit</t>
  </si>
  <si>
    <t>Stock issued value issued for cash net</t>
  </si>
  <si>
    <t>Finder's fee</t>
  </si>
  <si>
    <t>Term of warrants</t>
  </si>
  <si>
    <t>July 23, 2010 [Member]</t>
  </si>
  <si>
    <t>August 5, 2010 [Member]</t>
  </si>
  <si>
    <t>December 31, 2010 [Member]</t>
  </si>
  <si>
    <t>January 24, 2011 [Member]</t>
  </si>
  <si>
    <t>February 23, 2011 [Member]</t>
  </si>
  <si>
    <t>March 21, 2011 [Member]</t>
  </si>
  <si>
    <t>May 2, 2011 [Member]</t>
  </si>
  <si>
    <t>June 2011 [Member]</t>
  </si>
  <si>
    <t>July 2011 [Member]</t>
  </si>
  <si>
    <t>July, August and September, 2011 [Member]</t>
  </si>
  <si>
    <t>December 31, 2011 [Member]</t>
  </si>
  <si>
    <t>Stockholders' Equity (Details Textual 1) (USD $)</t>
  </si>
  <si>
    <t>Mar. 25, 2014</t>
  </si>
  <si>
    <t>Jan. 15, 2013</t>
  </si>
  <si>
    <t>Jan. 31, 2014</t>
  </si>
  <si>
    <t>During October 2011 [Member]</t>
  </si>
  <si>
    <t>During December 2011 [Member]</t>
  </si>
  <si>
    <t>April 22, 2012 [Member]</t>
  </si>
  <si>
    <t>October 31, 2012 [Member]</t>
  </si>
  <si>
    <t>January 1, 2013 [Member]</t>
  </si>
  <si>
    <t>January 21, 2013 [Member]</t>
  </si>
  <si>
    <t>January 30, 2013 [Member]</t>
  </si>
  <si>
    <t>February 15, 2013 [Member]</t>
  </si>
  <si>
    <t>March 1, 2013 [Member]</t>
  </si>
  <si>
    <t>March 15, 2013 [Member]</t>
  </si>
  <si>
    <t>March 20, 2013 [Member]</t>
  </si>
  <si>
    <t>March 21, 2013 [Member]</t>
  </si>
  <si>
    <t>April 15, 2013 [Member]</t>
  </si>
  <si>
    <t>May 20, 2013 [Member]</t>
  </si>
  <si>
    <t>June 30,2013 [Member]</t>
  </si>
  <si>
    <t>July 8, 2013 [Member]</t>
  </si>
  <si>
    <t>July 23, 2013 [Member]</t>
  </si>
  <si>
    <t>October 14, 2013 [Member]</t>
  </si>
  <si>
    <t>October 21, 2013 [Member]</t>
  </si>
  <si>
    <t>December 26, 2013 [Member]</t>
  </si>
  <si>
    <t>December 1, 2013 [Member]</t>
  </si>
  <si>
    <t>March 31, 2014 [Member]</t>
  </si>
  <si>
    <t>March 31, 2014 One [Member]</t>
  </si>
  <si>
    <t>March 31, 2014 Two [Member]</t>
  </si>
  <si>
    <t>March 31, 2014 Three [Member]</t>
  </si>
  <si>
    <t>Founder [Member]</t>
  </si>
  <si>
    <t>October 14, 2008 [Member]</t>
  </si>
  <si>
    <t>Consulting services [Member]</t>
  </si>
  <si>
    <t>November 24, 2008 [Member]</t>
  </si>
  <si>
    <t>December 20, 2008 [Member]</t>
  </si>
  <si>
    <t>January 12, 2009 [Member]</t>
  </si>
  <si>
    <t>October 28, 2011 [Member]</t>
  </si>
  <si>
    <t>November 18, 2011 [Member]</t>
  </si>
  <si>
    <t>December 18, 2011 [Member]</t>
  </si>
  <si>
    <t>January 25, 2012 [Member]</t>
  </si>
  <si>
    <t>Agreement</t>
  </si>
  <si>
    <t>August 3, 2012 [Member]</t>
  </si>
  <si>
    <t>August 17, 2012 [Member]</t>
  </si>
  <si>
    <t>August 22, 2012 [Member]</t>
  </si>
  <si>
    <t>Aug. 31, 2009</t>
  </si>
  <si>
    <t>Development services agreement [Member]</t>
  </si>
  <si>
    <t>Jan. 31, 2009</t>
  </si>
  <si>
    <t>Jan. 14, 2009</t>
  </si>
  <si>
    <t>January 14, 2009 [Member]</t>
  </si>
  <si>
    <t>August 31, 2009 [Member]</t>
  </si>
  <si>
    <t>Professional services [Member]</t>
  </si>
  <si>
    <t>August 25, 2009 [Member]</t>
  </si>
  <si>
    <t>Aug. 22, 2012</t>
  </si>
  <si>
    <t>Consulting agreement [Member]</t>
  </si>
  <si>
    <t>September 18, 2009 [Member]</t>
  </si>
  <si>
    <t>September 21, 2009 [Member]</t>
  </si>
  <si>
    <t>November 12, 2009 [Member]</t>
  </si>
  <si>
    <t>November 16, 2009 [Member]</t>
  </si>
  <si>
    <t>November 18, 2009 [Member]</t>
  </si>
  <si>
    <t>December 3, 2009 [Member]</t>
  </si>
  <si>
    <t>December 15, 2009 [Member]</t>
  </si>
  <si>
    <t>December 27, 2009 [Member]</t>
  </si>
  <si>
    <t>December 31, 2009 [Member]</t>
  </si>
  <si>
    <t>December 31, 2009 [Member]1</t>
  </si>
  <si>
    <t>During December 2009 [Member]</t>
  </si>
  <si>
    <t>January 15, 2010 [Member]</t>
  </si>
  <si>
    <t>Nov. 30, 2009</t>
  </si>
  <si>
    <t>Marketing agreement [Member]</t>
  </si>
  <si>
    <t>Nov. 21, 2009</t>
  </si>
  <si>
    <t>November 21, 2009 [Member]</t>
  </si>
  <si>
    <t>Commission agreement [Member]</t>
  </si>
  <si>
    <t>Dec. 03, 2009</t>
  </si>
  <si>
    <t>Advertising Agreement [Member]</t>
  </si>
  <si>
    <t>December 30, 2009 [Member]</t>
  </si>
  <si>
    <t>Consulting Agreement Unrelated Third Party [Member]</t>
  </si>
  <si>
    <t>February 17, 2010 [Member]</t>
  </si>
  <si>
    <t>Consulting Agreement for Consulting and Business Services [Member]</t>
  </si>
  <si>
    <t>June 1, 2010 [Member]</t>
  </si>
  <si>
    <t>Consulting Agreement for Consulting Services [Member]</t>
  </si>
  <si>
    <t>August 1, 2010 [Member]</t>
  </si>
  <si>
    <t>September 1, 2010 [Member]</t>
  </si>
  <si>
    <t>October 1, 2010 [Member]</t>
  </si>
  <si>
    <t>November 1, 2010 [Member]</t>
  </si>
  <si>
    <t>December 14, 2010 [Member]</t>
  </si>
  <si>
    <t>January 17, 2011 [Member]</t>
  </si>
  <si>
    <t>February 17, 2011 [Member]</t>
  </si>
  <si>
    <t>March 3, 2011 [Member]</t>
  </si>
  <si>
    <t>During June 2011 [Member]</t>
  </si>
  <si>
    <t>June 15, 2011 [Member]</t>
  </si>
  <si>
    <t>July 1, 2011 [Member]</t>
  </si>
  <si>
    <t>August 14, 2011 [Member]</t>
  </si>
  <si>
    <t>September 12, 2011 [Member]</t>
  </si>
  <si>
    <t>September 18, 2011 [Member]</t>
  </si>
  <si>
    <t>September 25, 2011 [Member]</t>
  </si>
  <si>
    <t>During three months ended September 30, 2011 [Member]</t>
  </si>
  <si>
    <t>September 19, 2011 [Member]</t>
  </si>
  <si>
    <t>September 21, 2011 [Member]</t>
  </si>
  <si>
    <t>September 24, 2011 [Member]</t>
  </si>
  <si>
    <t>September 27, 2011 [Member]</t>
  </si>
  <si>
    <t>Employment Agreement [Member]</t>
  </si>
  <si>
    <t>May 17, 2011 [Member]</t>
  </si>
  <si>
    <t>Employment Agreement One [Member]</t>
  </si>
  <si>
    <t>Settlement Agreement with Former Employee (not a 5% or greater shareholder) [Member]</t>
  </si>
  <si>
    <t>March 14, 2012 [Member]</t>
  </si>
  <si>
    <t>Common stock shares issued for services</t>
  </si>
  <si>
    <t>Common stock value issued for services</t>
  </si>
  <si>
    <t>Per share price of issued stock</t>
  </si>
  <si>
    <t>Quarterly issuance of shares</t>
  </si>
  <si>
    <t>Increase in shares after forward split</t>
  </si>
  <si>
    <t>Par value of shares after forward split</t>
  </si>
  <si>
    <t>Value of Shares issued under agreement</t>
  </si>
  <si>
    <t>Shares returned to company upon cancellation of agreement</t>
  </si>
  <si>
    <t>Consulting expense</t>
  </si>
  <si>
    <t>Reclassification of deferred compensation</t>
  </si>
  <si>
    <t>Restriction free shares after agreement</t>
  </si>
  <si>
    <t>Number of shares allow to employee for sell</t>
  </si>
  <si>
    <t>Number of consulting agreement</t>
  </si>
  <si>
    <t>Additional benefit on shares</t>
  </si>
  <si>
    <t>Period for sell of shares</t>
  </si>
  <si>
    <t>Cashless of exercise of warrants</t>
  </si>
  <si>
    <t>Number of warrants exercise</t>
  </si>
  <si>
    <t>Value on filing costs and fees legal agreement</t>
  </si>
  <si>
    <t>Shares on filing costs and fees on legal agreement</t>
  </si>
  <si>
    <t>Stockholders' Equity (Details Textual 2) (USD $)</t>
  </si>
  <si>
    <t>January 16, 2009 [Member]</t>
  </si>
  <si>
    <t>January 27, 2009 [Member]</t>
  </si>
  <si>
    <t>June 2, 2010 [Member]</t>
  </si>
  <si>
    <t>September 20, 2010 [Member]</t>
  </si>
  <si>
    <t>Warrants issued on December 30, 2009 [Member]</t>
  </si>
  <si>
    <t>Warrants issued on May 27, 2010 [Member]</t>
  </si>
  <si>
    <t>Warrants issued on June 1, 2010 [Member]</t>
  </si>
  <si>
    <t>Warrant issued on July 23, 2010 [Member]</t>
  </si>
  <si>
    <t>Warrant issued on Sep. 2, 2011 [Member]</t>
  </si>
  <si>
    <t>Warrant issued on June 11, 2012 [Member]</t>
  </si>
  <si>
    <t>Warrant issued on January 1, 2013 [Member]</t>
  </si>
  <si>
    <t>Services [Member]</t>
  </si>
  <si>
    <t>Warrant issued on August 7, 2013</t>
  </si>
  <si>
    <t>Expense recognized on issuance of warrants</t>
  </si>
  <si>
    <t>Dividend yield</t>
  </si>
  <si>
    <t>Risk-free interest rates</t>
  </si>
  <si>
    <t>Expected life</t>
  </si>
  <si>
    <t>Shares issued during stock splits</t>
  </si>
  <si>
    <t>Stockholders' equity, stock split</t>
  </si>
  <si>
    <t>'Four-for-one stock</t>
  </si>
  <si>
    <t>Number of common shares after amendment</t>
  </si>
  <si>
    <t>Par value per common shares after amendment</t>
  </si>
  <si>
    <t>Number of preferred shares after amendment</t>
  </si>
  <si>
    <t>Par value per preferred share after amendment</t>
  </si>
  <si>
    <t>Number of warrants exercised</t>
  </si>
  <si>
    <t>Proceeds from stock warrants exercised</t>
  </si>
  <si>
    <t>Operating expenses paid by former stockholder</t>
  </si>
  <si>
    <t>Stockholders' Equity (Details Textual 3) (USD $)</t>
  </si>
  <si>
    <t>Max audio technology [Member]</t>
  </si>
  <si>
    <t>Individual</t>
  </si>
  <si>
    <t>Jun. 30, 2010</t>
  </si>
  <si>
    <t>Jun. 02, 2010</t>
  </si>
  <si>
    <t>January 18, 2011 [Member]</t>
  </si>
  <si>
    <t>Conversion Agreement [Member]</t>
  </si>
  <si>
    <t>February 9, 2011[Member]</t>
  </si>
  <si>
    <t>February 15, 2011 [Member]</t>
  </si>
  <si>
    <t>April 11, 2011 [Member]</t>
  </si>
  <si>
    <t>August 25, 2011 [Member]</t>
  </si>
  <si>
    <t>August 30, 2011 [Member]</t>
  </si>
  <si>
    <t>September 14, 2012 [Member]</t>
  </si>
  <si>
    <t>September 21, 2012 [Member]</t>
  </si>
  <si>
    <t>September 27, 2012 [Member]</t>
  </si>
  <si>
    <t>October 2, 2012 [Member]</t>
  </si>
  <si>
    <t>October 3, 2012 [Member]</t>
  </si>
  <si>
    <t>October 5, 2012 [Member]</t>
  </si>
  <si>
    <t>October 9, 2012 [Member]</t>
  </si>
  <si>
    <t>October 19, 2012 [Member]</t>
  </si>
  <si>
    <t>November 1, 2012 [Member]</t>
  </si>
  <si>
    <t>November 5, 2012 [Member]</t>
  </si>
  <si>
    <t>November 14, 2012 [Member]</t>
  </si>
  <si>
    <t>November 19, 2012 [Member]</t>
  </si>
  <si>
    <t>November 19, 2012 [Member]1</t>
  </si>
  <si>
    <t>November 23, 2012 [Member]</t>
  </si>
  <si>
    <t>December 12, 2012 [Member]</t>
  </si>
  <si>
    <t>Blog Software, Social Media Vault, Social Media Bar and Trending Topix [Member]</t>
  </si>
  <si>
    <t>November 15, 2012 [Member]</t>
  </si>
  <si>
    <t>Liquid Spins, Inc. [Member]</t>
  </si>
  <si>
    <t>December 31, 2012 [Member]</t>
  </si>
  <si>
    <t>January 7, 2013 [Member]</t>
  </si>
  <si>
    <t>January 9, 2013 [Member]</t>
  </si>
  <si>
    <t>January 15, 2013 [Member]</t>
  </si>
  <si>
    <t>January 15, 2013 One [Member]</t>
  </si>
  <si>
    <t>January 31, 2013 [Member]</t>
  </si>
  <si>
    <t>February 1, 2013 [Member]</t>
  </si>
  <si>
    <t>February 11, 2013 [Member]</t>
  </si>
  <si>
    <t>February 14, 2013 [Member]</t>
  </si>
  <si>
    <t>February 21, 2013 [Member]</t>
  </si>
  <si>
    <t>February 26, 2013 [Member]</t>
  </si>
  <si>
    <t>February 27, 2013 [Member]</t>
  </si>
  <si>
    <t>March 1, 2013 One [Member]</t>
  </si>
  <si>
    <t>March 6, 2013 [Member]</t>
  </si>
  <si>
    <t>March 7, 2013 [Member]</t>
  </si>
  <si>
    <t>March 12, 2013 [Member]</t>
  </si>
  <si>
    <t>March 28, 2013 [Member]</t>
  </si>
  <si>
    <t>April 8, 2013 [Member]</t>
  </si>
  <si>
    <t>April 12, 2013 [Member]</t>
  </si>
  <si>
    <t>April 16, 2013 [Member]</t>
  </si>
  <si>
    <t>April 18, 2013 [Member]</t>
  </si>
  <si>
    <t>April 30, 2013 [Member]</t>
  </si>
  <si>
    <t>May 1, 2013 [Member]</t>
  </si>
  <si>
    <t>May 10, 2013 [Member]</t>
  </si>
  <si>
    <t>May 23, 2013 [Member]</t>
  </si>
  <si>
    <t>May 31, 2013 [Member]</t>
  </si>
  <si>
    <t>June 5, 2013 [Member]</t>
  </si>
  <si>
    <t>June 5, 2013 One [Member]</t>
  </si>
  <si>
    <t>June 10, 2013 [Member]</t>
  </si>
  <si>
    <t>June 11, 2013 [Member]</t>
  </si>
  <si>
    <t>June 14, 2013 [Member]</t>
  </si>
  <si>
    <t>June 17, 2013 [Member]</t>
  </si>
  <si>
    <t>June 21, 2013 [Member]</t>
  </si>
  <si>
    <t>June 26, 2013 [Member]</t>
  </si>
  <si>
    <t>July 1, 2013 [Member]</t>
  </si>
  <si>
    <t>July 2, 2013 [Member]</t>
  </si>
  <si>
    <t>July 2, 2013 One [Member]</t>
  </si>
  <si>
    <t>July 2, 2013 Two [Member]</t>
  </si>
  <si>
    <t>July 2, 2013 Three [Member]</t>
  </si>
  <si>
    <t>July 11, 2013 [Member]</t>
  </si>
  <si>
    <t>July 24, 2013 [Member]</t>
  </si>
  <si>
    <t>August 1, 2013 [Member]</t>
  </si>
  <si>
    <t>August 7, 2013 [Member]</t>
  </si>
  <si>
    <t>August 19, 2013 [Member]</t>
  </si>
  <si>
    <t>August 26, 2013 [Member]</t>
  </si>
  <si>
    <t>August 27, 2013 [Member]</t>
  </si>
  <si>
    <t>September 3, 2013 [Member]</t>
  </si>
  <si>
    <t>September 6, 2013 [Member]</t>
  </si>
  <si>
    <t>September 10, 2013 [Member]</t>
  </si>
  <si>
    <t>September 11, 2013 [Member]</t>
  </si>
  <si>
    <t>September 19, 2013 [Member]</t>
  </si>
  <si>
    <t>September 27, 2013 [Member]</t>
  </si>
  <si>
    <t>October 1, 2013 [Memebr]</t>
  </si>
  <si>
    <t>October 1, 2013 [Memebr]1</t>
  </si>
  <si>
    <t>October 7, 2013 [Member]</t>
  </si>
  <si>
    <t>October 9, 2013 [member]</t>
  </si>
  <si>
    <t>October 17, 2013 [Member]</t>
  </si>
  <si>
    <t>October 24, 2013 [Member]</t>
  </si>
  <si>
    <t>November 4, 2013 [Memebr]</t>
  </si>
  <si>
    <t>November 25, 2013 [Member]</t>
  </si>
  <si>
    <t>November 8, 2013 [Member]</t>
  </si>
  <si>
    <t>November 22, 2013 [Member]</t>
  </si>
  <si>
    <t>November 25, 2013 [Member]1</t>
  </si>
  <si>
    <t>December 2, 2013 [Member]</t>
  </si>
  <si>
    <t>December 18, 2013 [Member]</t>
  </si>
  <si>
    <t>December 18, 2013 {Member]1</t>
  </si>
  <si>
    <t>December 23, 2013 [Member]</t>
  </si>
  <si>
    <t>December 30, 2013 [Member]</t>
  </si>
  <si>
    <t>December 31, 2013 [Member]</t>
  </si>
  <si>
    <t>October 30, 2013 [Member]</t>
  </si>
  <si>
    <t>January 3, 2014 [Member]</t>
  </si>
  <si>
    <t>January 7, 2014 [Member]</t>
  </si>
  <si>
    <t>January 15, 2014 [Member]</t>
  </si>
  <si>
    <t>January 21, 2014 [Member]</t>
  </si>
  <si>
    <t>January 8, 2014 [Member]</t>
  </si>
  <si>
    <t>January 29, 2014 [Member]</t>
  </si>
  <si>
    <t>February 5, 2014 [Member]</t>
  </si>
  <si>
    <t>February 11, 2014 [Member]</t>
  </si>
  <si>
    <t>February 12, 2014 [Member]</t>
  </si>
  <si>
    <t>February 14, 2014 [Member]</t>
  </si>
  <si>
    <t>February 18, 2014 [Member]</t>
  </si>
  <si>
    <t>February 19, 2014 [Member]</t>
  </si>
  <si>
    <t>February 24, 2014 [Member]</t>
  </si>
  <si>
    <t>February 27, 2014 [Member]</t>
  </si>
  <si>
    <t>February 28, 2014 [Member]</t>
  </si>
  <si>
    <t>March 3, 2014 [Member]</t>
  </si>
  <si>
    <t>March 4, 2014 [Member]</t>
  </si>
  <si>
    <t>March 6, 2014 [Member]</t>
  </si>
  <si>
    <t>March 12, 2014 [Member]</t>
  </si>
  <si>
    <t>March 13, 2014 [Member]</t>
  </si>
  <si>
    <t>March 19, 2014 [Member]</t>
  </si>
  <si>
    <t>March 14, 2014 [Member]</t>
  </si>
  <si>
    <t>Accrued compensation convertible amount</t>
  </si>
  <si>
    <t>Common shares issued for accrued compensation</t>
  </si>
  <si>
    <t>Par value of share issued for accrued compensation</t>
  </si>
  <si>
    <t>Shares issued on conversion of converted notes payable</t>
  </si>
  <si>
    <t>Value of shares issued on conversion of converted notes payable</t>
  </si>
  <si>
    <t>Loss on conversion of convertible notes</t>
  </si>
  <si>
    <t>Penalty fees on conversion</t>
  </si>
  <si>
    <t>Value of shares issued under share exchange agreement</t>
  </si>
  <si>
    <t>Par value of shares issued under share exchange agreement</t>
  </si>
  <si>
    <t>Number of individuals in share exchange agreement</t>
  </si>
  <si>
    <t>Stock option issued to CEO purchase common shares</t>
  </si>
  <si>
    <t>Stock option issued to purchase common shares, share price</t>
  </si>
  <si>
    <t>Services expense</t>
  </si>
  <si>
    <t>Amended expiration date of stock option</t>
  </si>
  <si>
    <t>Cash received related to acquisition</t>
  </si>
  <si>
    <t>Incremental compensation cost</t>
  </si>
  <si>
    <t>Commitments (Details Textual) (USD $)</t>
  </si>
  <si>
    <t>President and CEO[Member]</t>
  </si>
  <si>
    <t>Oct. 31, 2008</t>
  </si>
  <si>
    <t>CEO [Member]</t>
  </si>
  <si>
    <t>Aug. 31, 2011</t>
  </si>
  <si>
    <t>Jan. 31, 2011</t>
  </si>
  <si>
    <t>Chief Internet Officer [Member]</t>
  </si>
  <si>
    <t>Jan. 31, 2012</t>
  </si>
  <si>
    <t>Chief Technical Officer [Member]</t>
  </si>
  <si>
    <t>Oct. 31, 2011</t>
  </si>
  <si>
    <t>Senior Audio Engineer [Member]</t>
  </si>
  <si>
    <t>Director of New Business Development [Member]</t>
  </si>
  <si>
    <t>VP of Music Development [ Member]</t>
  </si>
  <si>
    <t>VP of Music Entertainment [Member]</t>
  </si>
  <si>
    <t>Commitments (Textual)</t>
  </si>
  <si>
    <t>Period of employment agreement</t>
  </si>
  <si>
    <t>'5 years</t>
  </si>
  <si>
    <t>Periodic compensation during period for services</t>
  </si>
  <si>
    <t>Percentage commission on sales</t>
  </si>
  <si>
    <t>Description of compensation for services</t>
  </si>
  <si>
    <t>'The executive will receive a monthly compensation of $8,000 beginning after the completion of at least one million dollars of new funding to the Corporation or can be paid as commissions from sales brought to the Company, whichever comes first.</t>
  </si>
  <si>
    <t>'The CIO will receive a monthly compensation of $9,000 beginning at the completion of at least one million dollars of new funding.</t>
  </si>
  <si>
    <t>'The CTO will receive a monthly compensation of $10,000, monthly commission equal to 5% of all profits derived from the sales of all products and services related to Max Sound, and an annual bonus of 5% of all profits derived from the sales of all products and services related to Max Sound that is over one million dollars.</t>
  </si>
  <si>
    <t>'Upon the first million dollars in gross sales the salary will increase to $12,000 per month.</t>
  </si>
  <si>
    <t>Additional compensation based on sales</t>
  </si>
  <si>
    <t>'For each million of new grows sales - 125,000 additional 3-year stock options with a strike price of $.50 per share.</t>
  </si>
  <si>
    <t>Shares issued for services under rule 144</t>
  </si>
  <si>
    <t>Options issued for services under rule 144</t>
  </si>
  <si>
    <t>Maturity period of options</t>
  </si>
  <si>
    <t>Exercise price of options</t>
  </si>
  <si>
    <t>Additional shares issued as a supplement to agreement</t>
  </si>
  <si>
    <t>Updated periodic monthly compensation for services</t>
  </si>
  <si>
    <t>Terminated initial percentage of commission on sales</t>
  </si>
  <si>
    <t>Updated commission as percentage of gross quarterly profits</t>
  </si>
  <si>
    <t>Periodic commission percentage of all profits derived from the sales of all products and services</t>
  </si>
  <si>
    <t>Shares issued for services pursuant to amended agreement</t>
  </si>
  <si>
    <t>Options issued pursuant to amended agreement</t>
  </si>
  <si>
    <t>Shares issued per quarter</t>
  </si>
  <si>
    <t>Common stock issued for services</t>
  </si>
  <si>
    <t>Fair value of shares issued for services under agreement</t>
  </si>
  <si>
    <t>Per share price</t>
  </si>
  <si>
    <t>Commitments (Details Textual 1) (USD $)</t>
  </si>
  <si>
    <t>2 Months Ended</t>
  </si>
  <si>
    <t>Public relations services [Member]</t>
  </si>
  <si>
    <t>Sep. 30, 2009</t>
  </si>
  <si>
    <t>Sep. 17, 2009</t>
  </si>
  <si>
    <t>Public relations services one [Member]</t>
  </si>
  <si>
    <t>Sep. 18, 2009</t>
  </si>
  <si>
    <t>Public relations services two [Member]</t>
  </si>
  <si>
    <t>Sep. 21, 2009</t>
  </si>
  <si>
    <t>Celebrity endorsement agreements [Member]</t>
  </si>
  <si>
    <t>Description of period of payment for consulting fee</t>
  </si>
  <si>
    <t>'The Company entered into a development services agreement to construct social network software for a fee of $150 and $375 an hour.</t>
  </si>
  <si>
    <t>Retainer fee paid</t>
  </si>
  <si>
    <t>Shares issued in exchange of services</t>
  </si>
  <si>
    <t>Most recent fair market value of shares issued for services at issuance date</t>
  </si>
  <si>
    <t>Reduced hourly compensation rate (in hrs)</t>
  </si>
  <si>
    <t>Consulting fee due under consulting agreement</t>
  </si>
  <si>
    <t>Period of agreement</t>
  </si>
  <si>
    <t>'8 months</t>
  </si>
  <si>
    <t>Cancelation condition description related to consulting agreement</t>
  </si>
  <si>
    <t>'The Company has an option to cancel the contract during the first ninety days of the agreement and 200,000 shares will be returned back to the Company.</t>
  </si>
  <si>
    <t>'The Company has an option to cancel the contract at any time, in such event; the consultant will return a prorated amount of shares based on the months remaining in the consulting agreement.</t>
  </si>
  <si>
    <t>'The Company has an option to cancel the contract at any time and no additional stock issuances will be due.</t>
  </si>
  <si>
    <t>Share issuance description under agreement</t>
  </si>
  <si>
    <t>'Shares will be issued on or before December 18, 2009 in six 100,000 increments.</t>
  </si>
  <si>
    <t>'Shares will be issued on or before September 18, 2009, December 18, 2009, and March 18, 2010, in 200,000 increments.</t>
  </si>
  <si>
    <t>Cash paid for compensation</t>
  </si>
  <si>
    <t>Description of period of consulting agreement</t>
  </si>
  <si>
    <t>'one to two years of service.</t>
  </si>
  <si>
    <t>Commitments (Details Textual 2) (USD $)</t>
  </si>
  <si>
    <t>Commission Agreement One [Member]</t>
  </si>
  <si>
    <t>Commission Agreement Two [Member]</t>
  </si>
  <si>
    <t>Commission Agreement Three [Member]</t>
  </si>
  <si>
    <t>Investor Services [Member]</t>
  </si>
  <si>
    <t>Dec. 15, 2009</t>
  </si>
  <si>
    <t>Film Work Consulting Agreement [Member]</t>
  </si>
  <si>
    <t>Dec. 27, 2009</t>
  </si>
  <si>
    <t>Film Work Endorsement Agreement [Member]</t>
  </si>
  <si>
    <t>Production Work Consulting Agreement [Member]</t>
  </si>
  <si>
    <t>Commission in shares as percentage of common stock for every passive endorsement</t>
  </si>
  <si>
    <t>Period of gross receipts of investor relations revenue</t>
  </si>
  <si>
    <t>Commitments (Details Textual 3) (USD $)</t>
  </si>
  <si>
    <t>Marketing Agreement Unrelated Third Party [Member]</t>
  </si>
  <si>
    <t>Dec. 30, 2009</t>
  </si>
  <si>
    <t>Consulting Agreement Unrelated Third Party One [Member]</t>
  </si>
  <si>
    <t>Consulting Agreement Unrelated Third Party Two [Member]</t>
  </si>
  <si>
    <t>Jan. 31, 2010</t>
  </si>
  <si>
    <t>Investor Relations Press Release Service Agreement [Member]</t>
  </si>
  <si>
    <t>Celebrity Endorsement Agreement [Member]</t>
  </si>
  <si>
    <t>Jan. 15, 2010</t>
  </si>
  <si>
    <t>Feb. 28, 2010</t>
  </si>
  <si>
    <t>Consulting Agreement To Produce Music Compositions [Member]</t>
  </si>
  <si>
    <t>Consulting Agreement Unrelated Third Party Three [Member]</t>
  </si>
  <si>
    <t>Feb. 17, 2010</t>
  </si>
  <si>
    <t>'On December 30, 2009, the Company entered into a marketing agreement with an unrelated third party for a period from January 2010 to December 2010.</t>
  </si>
  <si>
    <t>'On December 31, 2009, the Company entered into a consulting agreement with an unrelated third party for a period from December 31, 2009 through March 30, 2011.</t>
  </si>
  <si>
    <t>'On December 31, 2009, the Company entered into a consulting agreement with an unrelated third party for a period from December 31, 2009 through December 31, 2010.</t>
  </si>
  <si>
    <t>Additional shares issued during period under Agreement</t>
  </si>
  <si>
    <t>Value of additional shares issued during period under Agreement</t>
  </si>
  <si>
    <t>Shares held to be in escrow</t>
  </si>
  <si>
    <t>Period to accept or decline the additional issued shares with unrelated party</t>
  </si>
  <si>
    <t>'15 days</t>
  </si>
  <si>
    <t>'Deliverable in three increments of 25,000 shares of common stock each. The first 25,000 shares will be delivered upon the execution of the agreement and the other two increments will be delivered in six and twelve months upon the successful fulfillment of the agreement.</t>
  </si>
  <si>
    <t>'Deliverable in three increments of 25,000 each. The first 25,000 shares will be delivered upon the execution of the agreement and the other two will be delivered in six and twelve months upon the successful fulfillment of the agreement.</t>
  </si>
  <si>
    <t>'12 months</t>
  </si>
  <si>
    <t>Periodic service fee</t>
  </si>
  <si>
    <t>Onetime service fee</t>
  </si>
  <si>
    <t>Description of renewal fee</t>
  </si>
  <si>
    <t>'The agreement can be renewed for up to two additional years for a fee of $500 for the first renewal year and $750 for the second renewal year.</t>
  </si>
  <si>
    <t>Warrants issued description</t>
  </si>
  <si>
    <t>'The Company also issued one warrant attached to each share of stock.</t>
  </si>
  <si>
    <t>Agreement renewal fee for first year</t>
  </si>
  <si>
    <t>Agreement renewal fee for second year</t>
  </si>
  <si>
    <t>Commitments (Details Textual 4) (USD $)</t>
  </si>
  <si>
    <t>Apr. 30, 2010</t>
  </si>
  <si>
    <t>Finder's fee agreement [Member]</t>
  </si>
  <si>
    <t>Aug. 31, 2010</t>
  </si>
  <si>
    <t>Consulting Agreement Unrelated Third Party Four [Member]</t>
  </si>
  <si>
    <t>Consulting Agreement Unrelated Third Party Five [Member]</t>
  </si>
  <si>
    <t>Percentage of fee to be paid in cash under agreement</t>
  </si>
  <si>
    <t>'10% fee in cash equal to 10% of the dollar amount of securities purchased.</t>
  </si>
  <si>
    <t>'10% compensation for each gross dollar received by the Company.</t>
  </si>
  <si>
    <t>Percentage of fee to be paid in warrants under agreement</t>
  </si>
  <si>
    <t>'10% fee in warrants equal to 10% of the number of shares of stock purchased.</t>
  </si>
  <si>
    <t>Number of shares to be issued periodically as compensation of services</t>
  </si>
  <si>
    <t>Description for renewal of agreement term</t>
  </si>
  <si>
    <t>'Continue to renew for three month intervals unless cancelled by either party.</t>
  </si>
  <si>
    <t>'3 months</t>
  </si>
  <si>
    <t>Agreement cancellation date</t>
  </si>
  <si>
    <t>Payment of periodic allowance for general expenses</t>
  </si>
  <si>
    <t>Commitments (Details Textual 5) (USD $)</t>
  </si>
  <si>
    <t>Consulting and Advertising Services [Member]</t>
  </si>
  <si>
    <t>Public Relations and Communications Services Agreement [Member]</t>
  </si>
  <si>
    <t>Mar. 31, 2011</t>
  </si>
  <si>
    <t>Public Relations and Communications Services Agreement One [Member]</t>
  </si>
  <si>
    <t>Jun. 30, 2011</t>
  </si>
  <si>
    <t>Consulting and Business Services Agreement [Member]</t>
  </si>
  <si>
    <t>Software and Computer Technology Services Agreement [Member]</t>
  </si>
  <si>
    <t>Jul. 31, 2011</t>
  </si>
  <si>
    <t>Trade Show Services Consulting Agreement [Member]</t>
  </si>
  <si>
    <t>Jul. 01, 2011</t>
  </si>
  <si>
    <t>Software and Computer Technology Services Agreement One [Member]</t>
  </si>
  <si>
    <t>Sep. 30, 2011</t>
  </si>
  <si>
    <t>Consulting and Business Services Agreement One [Member]</t>
  </si>
  <si>
    <t>Investor Relation Services Consulting Agreement [Member]</t>
  </si>
  <si>
    <t>Advisory board consulting agreement [Member]</t>
  </si>
  <si>
    <t>Additional shares issued under consulting agreement to be issue</t>
  </si>
  <si>
    <t>Consulting agreement cancelled description</t>
  </si>
  <si>
    <t>'The agreement was cancelled in 2011 and the additional 750,000 shares were never issued.</t>
  </si>
  <si>
    <t>'1 year</t>
  </si>
  <si>
    <t>Number of individual to provide for services</t>
  </si>
  <si>
    <t>Description of consultant fee</t>
  </si>
  <si>
    <t>'The consultant will be paid $70 per hour with $50 per hour paid in cash and $20 per hour paid in Company stock at $0.10 per share.</t>
  </si>
  <si>
    <t>Consultation fee payable per hour</t>
  </si>
  <si>
    <t>Consultant fee paid in cash per hour</t>
  </si>
  <si>
    <t>Value of consultant fee paid in stock per hour</t>
  </si>
  <si>
    <t>Commitments (Details Textual 6) (USD $)</t>
  </si>
  <si>
    <t>Consulting Agreement [Member]</t>
  </si>
  <si>
    <t>Operating Lease Agreements [Member]</t>
  </si>
  <si>
    <t>Sep. 30, 2010</t>
  </si>
  <si>
    <t>Endorsement Agreement [Member]</t>
  </si>
  <si>
    <t>Licensing Agreement [Member]</t>
  </si>
  <si>
    <t>Jul. 31, 2013</t>
  </si>
  <si>
    <t>Financial Advisor Agreement [Member]</t>
  </si>
  <si>
    <t>Jul. 08, 2013</t>
  </si>
  <si>
    <t>Sep. 30, 2013</t>
  </si>
  <si>
    <t>Digital Content Distribution Agreement [Member]</t>
  </si>
  <si>
    <t>'From period from September 1, 2012 through August 31, 2013.</t>
  </si>
  <si>
    <t>'From period December 1, 2012 through November 30, 2013.</t>
  </si>
  <si>
    <t>'From August 3, 2012 through August 3, 2015.</t>
  </si>
  <si>
    <t>'From period September 14, 2012 through September 14, 2013.</t>
  </si>
  <si>
    <t>Description for share delivery</t>
  </si>
  <si>
    <t>'The delivery of the shares will be made in four 750,000 tranches to coincide with each of the four points listed below: Record two (2) one-minute video endorsements (English and Spanish) Release of Mobile Application Use of MAXD HD technology in the next two major music projects. Any addition projects that effectively promote the use of MAXD technology.</t>
  </si>
  <si>
    <t>Endorsement expense</t>
  </si>
  <si>
    <t>Description for extension period of agreement</t>
  </si>
  <si>
    <t>'The agreement will automatically extend on a year to year basis unless terminated by either party.</t>
  </si>
  <si>
    <t>Non refundable upfront fee</t>
  </si>
  <si>
    <t>Technical support payment rate</t>
  </si>
  <si>
    <t>Monthly consulting fee</t>
  </si>
  <si>
    <t>Bonus description</t>
  </si>
  <si>
    <t>'A bonus may be provided for $26,000 after one year of service in the sole discretion of the Company.</t>
  </si>
  <si>
    <t>Lease expiration period</t>
  </si>
  <si>
    <t>Total base rent due during the term of the lease</t>
  </si>
  <si>
    <t>Operating monthly lease rate</t>
  </si>
  <si>
    <t>Lease expiration date</t>
  </si>
  <si>
    <t>Advisor Agreement Fee Description</t>
  </si>
  <si>
    <t>'Fee of $25,000 with an additional $7,500 due and payable on the 1st day of the subsequent five months.</t>
  </si>
  <si>
    <t>Shares Issued For Advisory Services</t>
  </si>
  <si>
    <t>Term Of Agreement</t>
  </si>
  <si>
    <t>Shares Issued For Advisory Services Value</t>
  </si>
  <si>
    <t>Earnings on content downloaded, minimum</t>
  </si>
  <si>
    <t>Agreement Fee</t>
  </si>
  <si>
    <t>Related Party Transactions (Details) (USD $)</t>
  </si>
  <si>
    <t>Oct. 14, 2008</t>
  </si>
  <si>
    <t>Related Party Transactions (Textual)</t>
  </si>
  <si>
    <t>Fair value of line of credit facility</t>
  </si>
  <si>
    <t>Line of credit</t>
  </si>
  <si>
    <t>Debt Instrument principal amount and accrued interest</t>
  </si>
  <si>
    <t>Line of credit facility, interest rate</t>
  </si>
  <si>
    <t>Litigation (Details) (USD $)</t>
  </si>
  <si>
    <t>Feb. 21, 2012</t>
  </si>
  <si>
    <t>Litigation (Textual)</t>
  </si>
  <si>
    <t>Case seeks in excess of the jurisdictional amount</t>
  </si>
  <si>
    <t>Intangible Assets (Details) (USD $)</t>
  </si>
  <si>
    <t>Finite-Lived Intangible Assets [Line Items]</t>
  </si>
  <si>
    <t>Finite-lived intangible asset, useful life</t>
  </si>
  <si>
    <t>Finite-lived intangible assets, net</t>
  </si>
  <si>
    <t>Distribution rights [Member]</t>
  </si>
  <si>
    <t>Intangible assets, gross (excluding goodwill)</t>
  </si>
  <si>
    <t>[1]</t>
  </si>
  <si>
    <t>Finite lived intangible asset useful life description</t>
  </si>
  <si>
    <t>'Idefinite</t>
  </si>
  <si>
    <t>[2]</t>
  </si>
  <si>
    <t>Other [Member]</t>
  </si>
  <si>
    <t>During the year ended December 31, 2013, the Company received $8,011 as a refund in cash from the seller of the distribution rights. The refund reduced the carrying value of the purchased intangible.</t>
  </si>
  <si>
    <t>During the year ended December 31, 2013, the Company entered into a settlement agreement with the seller of the software to reverse the original transaction which included the issuance of 3,000,000 shares of common stock in exchange for the software. The Company received back 3,000,000 shares of common stock which was recorded as treasury stock in exchange of returning the software to the seller. Upon the return of the shares, the Company recognized a gain of $220,000 based on the quoted trading price of the Company's common stock, which was the best evidence of fair value.</t>
  </si>
  <si>
    <t>Intangible Assets (Details 1) (USD $)</t>
  </si>
  <si>
    <t>Finite-Lived Intangible Assets, Net</t>
  </si>
  <si>
    <t>Future Amortization [Member]</t>
  </si>
  <si>
    <t>Intangible Assets (Details Textual) (USD $)</t>
  </si>
  <si>
    <t>Intangible Assets (Textual)</t>
  </si>
  <si>
    <t>Common stock, Repurchased</t>
  </si>
  <si>
    <t>Common stock, Repurchased value</t>
  </si>
  <si>
    <t>Amortization of Intangible Assets</t>
  </si>
  <si>
    <t>Stock issued during period, shares, new issues</t>
  </si>
  <si>
    <t>Subsequent Events (Details) (USD $)</t>
  </si>
  <si>
    <t>Apr. 17, 2014</t>
  </si>
  <si>
    <t>Subsequent Event [Member]</t>
  </si>
  <si>
    <t>Apr. 24, 2014</t>
  </si>
  <si>
    <t>Apr. 28, 2014</t>
  </si>
  <si>
    <t>Subsequent Events (Textual)</t>
  </si>
  <si>
    <t>Convertible note</t>
  </si>
  <si>
    <t>Interest rate</t>
  </si>
  <si>
    <t>Description of conversion price</t>
  </si>
  <si>
    <t>'The conversion price equals the "Variable Conversion Price", which is 65% of the "Market Price", which is the average the three (3) lowest closing bid prices for the common stock during the ten (10) trading day period prior to the conversion. The holder of the note has a right to convert all or any part of the outstanding an unpaid principal amount into shares of common stock after six months.</t>
  </si>
  <si>
    <t>Shares issued, price per share</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1"/>
      <color theme="1"/>
      <name val="Symbol"/>
      <family val="1"/>
      <charset val="2"/>
    </font>
    <font>
      <b/>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Times new"/>
    </font>
    <font>
      <b/>
      <i/>
      <sz val="11"/>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center" wrapText="1"/>
    </xf>
    <xf numFmtId="15" fontId="0" fillId="0" borderId="0" xfId="0" applyNumberFormat="1" applyAlignment="1">
      <alignment horizontal="center" wrapText="1"/>
    </xf>
    <xf numFmtId="0" fontId="0" fillId="33" borderId="0" xfId="0" applyFill="1" applyAlignment="1">
      <alignment horizontal="center" wrapText="1"/>
    </xf>
    <xf numFmtId="15" fontId="0" fillId="33" borderId="0" xfId="0" applyNumberFormat="1" applyFill="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center" wrapText="1"/>
    </xf>
    <xf numFmtId="15" fontId="0" fillId="34" borderId="0" xfId="0" applyNumberFormat="1" applyFill="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4" borderId="12" xfId="0" applyFill="1" applyBorder="1" applyAlignment="1">
      <alignment horizontal="left" wrapText="1"/>
    </xf>
    <xf numFmtId="0" fontId="0" fillId="34" borderId="11" xfId="0" applyFill="1" applyBorder="1" applyAlignment="1">
      <alignment horizontal="left" wrapText="1"/>
    </xf>
    <xf numFmtId="3" fontId="0" fillId="34" borderId="12" xfId="0" applyNumberFormat="1"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0" fillId="0" borderId="0" xfId="0" applyFont="1" applyAlignment="1">
      <alignment vertical="top" wrapText="1"/>
    </xf>
    <xf numFmtId="0" fontId="0" fillId="0" borderId="0" xfId="0" applyAlignment="1">
      <alignment horizontal="center"/>
    </xf>
    <xf numFmtId="0" fontId="0" fillId="33" borderId="11" xfId="0" applyFill="1" applyBorder="1" applyAlignment="1">
      <alignment horizontal="right" wrapText="1"/>
    </xf>
    <xf numFmtId="0" fontId="0" fillId="0" borderId="0" xfId="0" applyAlignment="1">
      <alignment horizontal="center"/>
    </xf>
    <xf numFmtId="0" fontId="0" fillId="0" borderId="12" xfId="0" applyBorder="1" applyAlignment="1">
      <alignment horizontal="left" wrapText="1"/>
    </xf>
    <xf numFmtId="0" fontId="0" fillId="34" borderId="10" xfId="0" applyFill="1" applyBorder="1" applyAlignment="1">
      <alignment horizontal="left" wrapText="1"/>
    </xf>
    <xf numFmtId="0" fontId="16" fillId="0" borderId="0" xfId="0" applyFont="1" applyAlignment="1">
      <alignment wrapText="1"/>
    </xf>
    <xf numFmtId="3" fontId="0" fillId="34" borderId="10" xfId="0" applyNumberForma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16" fillId="0" borderId="10" xfId="0" applyFont="1" applyBorder="1" applyAlignment="1">
      <alignment horizontal="center" wrapText="1"/>
    </xf>
    <xf numFmtId="0" fontId="21" fillId="0" borderId="10" xfId="0" applyFont="1" applyBorder="1" applyAlignment="1">
      <alignment horizontal="center" wrapText="1"/>
    </xf>
    <xf numFmtId="0" fontId="0" fillId="33" borderId="13"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33" borderId="10" xfId="0" applyFill="1" applyBorder="1" applyAlignment="1">
      <alignment wrapText="1"/>
    </xf>
    <xf numFmtId="0" fontId="0" fillId="34" borderId="11" xfId="0" applyFill="1" applyBorder="1" applyAlignment="1">
      <alignment wrapText="1"/>
    </xf>
    <xf numFmtId="0" fontId="16" fillId="0" borderId="0" xfId="0" applyFont="1" applyAlignment="1">
      <alignment wrapText="1"/>
    </xf>
    <xf numFmtId="0" fontId="24" fillId="0" borderId="0" xfId="0" applyFont="1" applyAlignment="1">
      <alignment wrapText="1"/>
    </xf>
    <xf numFmtId="0" fontId="24"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left"/>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xf>
    <xf numFmtId="0" fontId="24" fillId="0" borderId="12" xfId="0" applyFont="1" applyBorder="1" applyAlignment="1">
      <alignment wrapText="1"/>
    </xf>
    <xf numFmtId="0" fontId="24" fillId="0" borderId="0" xfId="0" applyFont="1" applyAlignment="1">
      <alignment horizontal="left" wrapText="1"/>
    </xf>
    <xf numFmtId="0" fontId="24" fillId="34" borderId="0" xfId="0" applyFont="1" applyFill="1" applyAlignment="1">
      <alignment horizontal="right" wrapText="1"/>
    </xf>
    <xf numFmtId="0" fontId="22" fillId="33"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3" borderId="10" xfId="0" applyFont="1" applyFill="1" applyBorder="1" applyAlignment="1">
      <alignment wrapText="1"/>
    </xf>
    <xf numFmtId="0" fontId="24" fillId="34" borderId="0" xfId="0" applyFont="1" applyFill="1" applyAlignment="1">
      <alignment wrapText="1"/>
    </xf>
    <xf numFmtId="0" fontId="24" fillId="34" borderId="11" xfId="0" applyFont="1" applyFill="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4" fillId="33" borderId="0" xfId="0" applyFont="1" applyFill="1" applyAlignment="1">
      <alignment horizontal="right" wrapText="1"/>
    </xf>
    <xf numFmtId="0" fontId="22" fillId="0" borderId="0" xfId="0" applyFont="1" applyAlignment="1">
      <alignment horizontal="center"/>
    </xf>
    <xf numFmtId="0" fontId="24" fillId="33" borderId="11"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26391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5703125" bestFit="1" customWidth="1"/>
    <col min="2" max="2" width="36.5703125" bestFit="1" customWidth="1"/>
  </cols>
  <sheetData>
    <row r="1" spans="1:2">
      <c r="A1" s="8" t="s">
        <v>490</v>
      </c>
      <c r="B1" s="1" t="s">
        <v>1</v>
      </c>
    </row>
    <row r="2" spans="1:2">
      <c r="A2" s="8"/>
      <c r="B2" s="1" t="s">
        <v>2</v>
      </c>
    </row>
    <row r="3" spans="1:2">
      <c r="A3" s="4" t="s">
        <v>491</v>
      </c>
      <c r="B3" s="5" t="s">
        <v>4</v>
      </c>
    </row>
    <row r="4" spans="1:2">
      <c r="A4" s="32" t="s">
        <v>492</v>
      </c>
      <c r="B4" s="5" t="s">
        <v>4</v>
      </c>
    </row>
    <row r="5" spans="1:2">
      <c r="A5" s="32"/>
      <c r="B5" s="5" t="s">
        <v>493</v>
      </c>
    </row>
    <row r="6" spans="1:2">
      <c r="A6" s="32"/>
      <c r="B6" s="5"/>
    </row>
    <row r="7" spans="1:2" ht="409.5">
      <c r="A7" s="32"/>
      <c r="B7" s="5" t="s">
        <v>4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4" t="s">
        <v>496</v>
      </c>
      <c r="B3" s="5" t="s">
        <v>4</v>
      </c>
    </row>
    <row r="4" spans="1:2">
      <c r="A4" s="32" t="s">
        <v>497</v>
      </c>
      <c r="B4" s="5" t="s">
        <v>4</v>
      </c>
    </row>
    <row r="5" spans="1:2" ht="30">
      <c r="A5" s="32"/>
      <c r="B5" s="5" t="s">
        <v>498</v>
      </c>
    </row>
    <row r="6" spans="1:2">
      <c r="A6" s="32"/>
      <c r="B6" s="5"/>
    </row>
    <row r="7" spans="1:2" ht="270">
      <c r="A7" s="32"/>
      <c r="B7" s="5" t="s">
        <v>499</v>
      </c>
    </row>
    <row r="8" spans="1:2">
      <c r="A8" s="32"/>
      <c r="B8" s="5"/>
    </row>
    <row r="9" spans="1:2" ht="135">
      <c r="A9" s="32"/>
      <c r="B9" s="5" t="s">
        <v>500</v>
      </c>
    </row>
    <row r="10" spans="1:2">
      <c r="A10" s="32"/>
      <c r="B10" s="5"/>
    </row>
    <row r="11" spans="1:2" ht="150">
      <c r="A11" s="32"/>
      <c r="B11" s="5" t="s">
        <v>501</v>
      </c>
    </row>
    <row r="12" spans="1:2">
      <c r="A12" s="32"/>
      <c r="B12" s="11"/>
    </row>
    <row r="13" spans="1:2" ht="150">
      <c r="A13" s="32"/>
      <c r="B13" s="5" t="s">
        <v>502</v>
      </c>
    </row>
    <row r="14" spans="1:2">
      <c r="A14" s="32"/>
      <c r="B14" s="5"/>
    </row>
    <row r="15" spans="1:2" ht="90">
      <c r="A15" s="32"/>
      <c r="B15" s="5" t="s">
        <v>503</v>
      </c>
    </row>
    <row r="16" spans="1:2">
      <c r="A16" s="32"/>
      <c r="B16" s="5"/>
    </row>
    <row r="17" spans="1:2" ht="60">
      <c r="A17" s="32"/>
      <c r="B17" s="5" t="s">
        <v>504</v>
      </c>
    </row>
    <row r="18" spans="1:2">
      <c r="A18" s="32"/>
      <c r="B18" s="5"/>
    </row>
    <row r="19" spans="1:2" ht="45">
      <c r="A19" s="32"/>
      <c r="B19" s="12" t="s">
        <v>50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4" t="s">
        <v>507</v>
      </c>
      <c r="B3" s="5" t="s">
        <v>4</v>
      </c>
    </row>
    <row r="4" spans="1:2">
      <c r="A4" s="32" t="s">
        <v>508</v>
      </c>
      <c r="B4" s="5" t="s">
        <v>4</v>
      </c>
    </row>
    <row r="5" spans="1:2" ht="30">
      <c r="A5" s="32"/>
      <c r="B5" s="11" t="s">
        <v>509</v>
      </c>
    </row>
    <row r="6" spans="1:2">
      <c r="A6" s="32"/>
      <c r="B6" s="11"/>
    </row>
    <row r="7" spans="1:2" ht="165">
      <c r="A7" s="32"/>
      <c r="B7" s="5" t="s">
        <v>510</v>
      </c>
    </row>
    <row r="8" spans="1:2">
      <c r="A8" s="32"/>
      <c r="B8" s="5"/>
    </row>
    <row r="9" spans="1:2" ht="150">
      <c r="A9" s="32"/>
      <c r="B9" s="5" t="s">
        <v>511</v>
      </c>
    </row>
    <row r="10" spans="1:2">
      <c r="A10" s="32"/>
      <c r="B10" s="13"/>
    </row>
    <row r="11" spans="1:2" ht="225">
      <c r="A11" s="32"/>
      <c r="B11" s="5" t="s">
        <v>512</v>
      </c>
    </row>
    <row r="12" spans="1:2">
      <c r="A12" s="32"/>
      <c r="B12" s="5"/>
    </row>
    <row r="13" spans="1:2" ht="75">
      <c r="A13" s="32"/>
      <c r="B13" s="5" t="s">
        <v>513</v>
      </c>
    </row>
    <row r="14" spans="1:2">
      <c r="A14" s="32"/>
      <c r="B14" s="5"/>
    </row>
    <row r="15" spans="1:2" ht="270">
      <c r="A15" s="32"/>
      <c r="B15" s="5" t="s">
        <v>51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42578125" bestFit="1" customWidth="1"/>
    <col min="2" max="2" width="36.5703125" bestFit="1" customWidth="1"/>
    <col min="3" max="3" width="14.42578125" customWidth="1"/>
    <col min="4" max="4" width="3" customWidth="1"/>
    <col min="5" max="5" width="13" customWidth="1"/>
    <col min="6" max="6" width="2.5703125" customWidth="1"/>
    <col min="7" max="7" width="14.42578125" customWidth="1"/>
    <col min="8" max="8" width="3" customWidth="1"/>
    <col min="9" max="9" width="13" customWidth="1"/>
    <col min="10" max="10" width="2.5703125" customWidth="1"/>
  </cols>
  <sheetData>
    <row r="1" spans="1:10" ht="15"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16</v>
      </c>
      <c r="B3" s="27" t="s">
        <v>4</v>
      </c>
      <c r="C3" s="27"/>
      <c r="D3" s="27"/>
      <c r="E3" s="27"/>
      <c r="F3" s="27"/>
      <c r="G3" s="27"/>
      <c r="H3" s="27"/>
      <c r="I3" s="27"/>
      <c r="J3" s="27"/>
    </row>
    <row r="4" spans="1:10" ht="15" customHeight="1">
      <c r="A4" s="32" t="s">
        <v>517</v>
      </c>
      <c r="B4" s="27" t="s">
        <v>4</v>
      </c>
      <c r="C4" s="27"/>
      <c r="D4" s="27"/>
      <c r="E4" s="27"/>
      <c r="F4" s="27"/>
      <c r="G4" s="27"/>
      <c r="H4" s="27"/>
      <c r="I4" s="27"/>
      <c r="J4" s="27"/>
    </row>
    <row r="5" spans="1:10" ht="15" customHeight="1">
      <c r="A5" s="32"/>
      <c r="B5" s="27" t="s">
        <v>518</v>
      </c>
      <c r="C5" s="27"/>
      <c r="D5" s="27"/>
      <c r="E5" s="27"/>
      <c r="F5" s="27"/>
      <c r="G5" s="27"/>
      <c r="H5" s="27"/>
      <c r="I5" s="27"/>
      <c r="J5" s="27"/>
    </row>
    <row r="6" spans="1:10">
      <c r="A6" s="32"/>
      <c r="B6" s="27"/>
      <c r="C6" s="27"/>
      <c r="D6" s="27"/>
      <c r="E6" s="27"/>
      <c r="F6" s="27"/>
      <c r="G6" s="27"/>
      <c r="H6" s="27"/>
      <c r="I6" s="27"/>
      <c r="J6" s="27"/>
    </row>
    <row r="7" spans="1:10" ht="15" customHeight="1">
      <c r="A7" s="32"/>
      <c r="B7" s="27" t="s">
        <v>519</v>
      </c>
      <c r="C7" s="27"/>
      <c r="D7" s="27"/>
      <c r="E7" s="27"/>
      <c r="F7" s="27"/>
      <c r="G7" s="27"/>
      <c r="H7" s="27"/>
      <c r="I7" s="27"/>
      <c r="J7" s="27"/>
    </row>
    <row r="8" spans="1:10" ht="15" customHeight="1">
      <c r="A8" s="32"/>
      <c r="B8" s="27"/>
      <c r="C8" s="27"/>
      <c r="D8" s="28" t="s">
        <v>466</v>
      </c>
      <c r="E8" s="28"/>
      <c r="F8" s="30"/>
      <c r="G8" s="27"/>
      <c r="H8" s="28" t="s">
        <v>520</v>
      </c>
      <c r="I8" s="28"/>
      <c r="J8" s="30"/>
    </row>
    <row r="9" spans="1:10" ht="15.75" thickBot="1">
      <c r="A9" s="32"/>
      <c r="B9" s="27"/>
      <c r="C9" s="27"/>
      <c r="D9" s="29">
        <v>2014</v>
      </c>
      <c r="E9" s="29"/>
      <c r="F9" s="30"/>
      <c r="G9" s="27"/>
      <c r="H9" s="29">
        <v>2013</v>
      </c>
      <c r="I9" s="29"/>
      <c r="J9" s="30"/>
    </row>
    <row r="10" spans="1:10" ht="15.75" thickTop="1">
      <c r="A10" s="32"/>
      <c r="B10" s="5"/>
      <c r="C10" s="5"/>
      <c r="D10" s="31"/>
      <c r="E10" s="31"/>
      <c r="F10" s="15"/>
      <c r="G10" s="5"/>
      <c r="H10" s="31"/>
      <c r="I10" s="31"/>
      <c r="J10" s="15"/>
    </row>
    <row r="11" spans="1:10">
      <c r="A11" s="32"/>
      <c r="B11" s="16" t="s">
        <v>521</v>
      </c>
      <c r="C11" s="17"/>
      <c r="D11" s="16" t="s">
        <v>522</v>
      </c>
      <c r="E11" s="18">
        <v>294795</v>
      </c>
      <c r="F11" s="19"/>
      <c r="G11" s="16"/>
      <c r="H11" s="16" t="s">
        <v>522</v>
      </c>
      <c r="I11" s="18">
        <v>294795</v>
      </c>
      <c r="J11" s="19"/>
    </row>
    <row r="12" spans="1:10">
      <c r="A12" s="32"/>
      <c r="B12" s="20" t="s">
        <v>523</v>
      </c>
      <c r="C12" s="20"/>
      <c r="D12" s="20"/>
      <c r="E12" s="21">
        <v>99881</v>
      </c>
      <c r="F12" s="22"/>
      <c r="G12" s="20"/>
      <c r="H12" s="20"/>
      <c r="I12" s="21">
        <v>99881</v>
      </c>
      <c r="J12" s="22"/>
    </row>
    <row r="13" spans="1:10">
      <c r="A13" s="32"/>
      <c r="B13" s="16" t="s">
        <v>524</v>
      </c>
      <c r="C13" s="16"/>
      <c r="D13" s="16"/>
      <c r="E13" s="18">
        <v>6573</v>
      </c>
      <c r="F13" s="19"/>
      <c r="G13" s="16"/>
      <c r="H13" s="16"/>
      <c r="I13" s="18">
        <v>6573</v>
      </c>
      <c r="J13" s="19"/>
    </row>
    <row r="14" spans="1:10">
      <c r="A14" s="32"/>
      <c r="B14" s="20" t="s">
        <v>525</v>
      </c>
      <c r="C14" s="20"/>
      <c r="D14" s="20"/>
      <c r="E14" s="21">
        <v>53897</v>
      </c>
      <c r="F14" s="22"/>
      <c r="G14" s="20"/>
      <c r="H14" s="20"/>
      <c r="I14" s="21">
        <v>53897</v>
      </c>
      <c r="J14" s="22"/>
    </row>
    <row r="15" spans="1:10">
      <c r="A15" s="32"/>
      <c r="B15" s="16" t="s">
        <v>526</v>
      </c>
      <c r="C15" s="16"/>
      <c r="D15" s="16"/>
      <c r="E15" s="18">
        <v>2247</v>
      </c>
      <c r="F15" s="19"/>
      <c r="G15" s="16"/>
      <c r="H15" s="16"/>
      <c r="I15" s="36" t="s">
        <v>527</v>
      </c>
      <c r="J15" s="19"/>
    </row>
    <row r="16" spans="1:10">
      <c r="A16" s="32"/>
      <c r="B16" s="20" t="s">
        <v>528</v>
      </c>
      <c r="C16" s="20"/>
      <c r="D16" s="20"/>
      <c r="E16" s="21">
        <v>69629</v>
      </c>
      <c r="F16" s="22"/>
      <c r="G16" s="20"/>
      <c r="H16" s="20"/>
      <c r="I16" s="21">
        <v>56897</v>
      </c>
      <c r="J16" s="22"/>
    </row>
    <row r="17" spans="1:10">
      <c r="A17" s="32"/>
      <c r="B17" s="16" t="s">
        <v>529</v>
      </c>
      <c r="C17" s="16"/>
      <c r="D17" s="16"/>
      <c r="E17" s="18">
        <v>1500</v>
      </c>
      <c r="F17" s="19"/>
      <c r="G17" s="16"/>
      <c r="H17" s="16"/>
      <c r="I17" s="18">
        <v>1500</v>
      </c>
      <c r="J17" s="19"/>
    </row>
    <row r="18" spans="1:10" ht="15.75" thickBot="1">
      <c r="A18" s="32"/>
      <c r="B18" s="20" t="s">
        <v>530</v>
      </c>
      <c r="C18" s="20"/>
      <c r="D18" s="23"/>
      <c r="E18" s="24">
        <v>628</v>
      </c>
      <c r="F18" s="22"/>
      <c r="G18" s="20"/>
      <c r="H18" s="23"/>
      <c r="I18" s="24">
        <v>628</v>
      </c>
      <c r="J18" s="22"/>
    </row>
    <row r="19" spans="1:10" ht="15.75" thickTop="1">
      <c r="A19" s="32"/>
      <c r="B19" s="16" t="s">
        <v>97</v>
      </c>
      <c r="C19" s="16"/>
      <c r="D19" s="16"/>
      <c r="E19" s="18">
        <v>529150</v>
      </c>
      <c r="F19" s="19"/>
      <c r="G19" s="16"/>
      <c r="H19" s="16"/>
      <c r="I19" s="18">
        <v>514171</v>
      </c>
      <c r="J19" s="19"/>
    </row>
    <row r="20" spans="1:10" ht="30.75" thickBot="1">
      <c r="A20" s="32"/>
      <c r="B20" s="20" t="s">
        <v>531</v>
      </c>
      <c r="C20" s="20"/>
      <c r="D20" s="23"/>
      <c r="E20" s="24" t="s">
        <v>532</v>
      </c>
      <c r="F20" s="22" t="s">
        <v>533</v>
      </c>
      <c r="G20" s="20"/>
      <c r="H20" s="23"/>
      <c r="I20" s="24" t="s">
        <v>534</v>
      </c>
      <c r="J20" s="22" t="s">
        <v>533</v>
      </c>
    </row>
    <row r="21" spans="1:10" ht="16.5" thickTop="1" thickBot="1">
      <c r="A21" s="32"/>
      <c r="B21" s="16" t="s">
        <v>535</v>
      </c>
      <c r="C21" s="16"/>
      <c r="D21" s="25" t="s">
        <v>522</v>
      </c>
      <c r="E21" s="26">
        <v>243832</v>
      </c>
      <c r="F21" s="19"/>
      <c r="G21" s="16"/>
      <c r="H21" s="25" t="s">
        <v>522</v>
      </c>
      <c r="I21" s="26">
        <v>255317</v>
      </c>
      <c r="J21" s="19"/>
    </row>
    <row r="22" spans="1:10" ht="15.75" thickTop="1">
      <c r="A22" s="32"/>
      <c r="B22" s="27"/>
      <c r="C22" s="27"/>
      <c r="D22" s="27"/>
      <c r="E22" s="27"/>
      <c r="F22" s="27"/>
      <c r="G22" s="27"/>
      <c r="H22" s="27"/>
      <c r="I22" s="27"/>
      <c r="J22" s="27"/>
    </row>
    <row r="23" spans="1:10" ht="30" customHeight="1">
      <c r="A23" s="32"/>
      <c r="B23" s="27" t="s">
        <v>536</v>
      </c>
      <c r="C23" s="27"/>
      <c r="D23" s="27"/>
      <c r="E23" s="27"/>
      <c r="F23" s="27"/>
      <c r="G23" s="27"/>
      <c r="H23" s="27"/>
      <c r="I23" s="27"/>
      <c r="J23" s="27"/>
    </row>
  </sheetData>
  <mergeCells count="22">
    <mergeCell ref="B4:J4"/>
    <mergeCell ref="B5:J5"/>
    <mergeCell ref="B6:J6"/>
    <mergeCell ref="B7:J7"/>
    <mergeCell ref="B22:J22"/>
    <mergeCell ref="B23:J23"/>
    <mergeCell ref="H8:I8"/>
    <mergeCell ref="H9:I9"/>
    <mergeCell ref="J8:J9"/>
    <mergeCell ref="D10:E10"/>
    <mergeCell ref="H10:I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0"/>
  <sheetViews>
    <sheetView showGridLines="0" workbookViewId="0"/>
  </sheetViews>
  <sheetFormatPr defaultRowHeight="15"/>
  <cols>
    <col min="1" max="2" width="36.5703125" bestFit="1" customWidth="1"/>
    <col min="3" max="3" width="14.42578125" customWidth="1"/>
    <col min="4" max="4" width="36.5703125" bestFit="1" customWidth="1"/>
    <col min="5" max="5" width="24.42578125" customWidth="1"/>
    <col min="6" max="6" width="4.5703125" customWidth="1"/>
    <col min="7" max="7" width="14.85546875" customWidth="1"/>
    <col min="8" max="8" width="4" customWidth="1"/>
    <col min="9" max="9" width="22.85546875" customWidth="1"/>
    <col min="10" max="10" width="12" customWidth="1"/>
    <col min="11" max="11" width="31.28515625" customWidth="1"/>
    <col min="12" max="12" width="4" customWidth="1"/>
  </cols>
  <sheetData>
    <row r="1" spans="1:12" ht="15" customHeight="1">
      <c r="A1" s="8" t="s">
        <v>5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60">
      <c r="A3" s="4" t="s">
        <v>538</v>
      </c>
      <c r="B3" s="27" t="s">
        <v>4</v>
      </c>
      <c r="C3" s="27"/>
      <c r="D3" s="27"/>
      <c r="E3" s="27"/>
      <c r="F3" s="27"/>
      <c r="G3" s="27"/>
      <c r="H3" s="27"/>
      <c r="I3" s="27"/>
      <c r="J3" s="27"/>
      <c r="K3" s="27"/>
      <c r="L3" s="27"/>
    </row>
    <row r="4" spans="1:12" ht="15" customHeight="1">
      <c r="A4" s="32" t="s">
        <v>539</v>
      </c>
      <c r="B4" s="27" t="s">
        <v>4</v>
      </c>
      <c r="C4" s="27"/>
      <c r="D4" s="27"/>
      <c r="E4" s="27"/>
      <c r="F4" s="27"/>
      <c r="G4" s="27"/>
      <c r="H4" s="27"/>
      <c r="I4" s="27"/>
      <c r="J4" s="27"/>
      <c r="K4" s="27"/>
      <c r="L4" s="27"/>
    </row>
    <row r="5" spans="1:12" ht="15" customHeight="1">
      <c r="A5" s="32"/>
      <c r="B5" s="33" t="s">
        <v>540</v>
      </c>
      <c r="C5" s="33"/>
      <c r="D5" s="33"/>
      <c r="E5" s="33"/>
      <c r="F5" s="33"/>
      <c r="G5" s="33"/>
      <c r="H5" s="33"/>
      <c r="I5" s="33"/>
      <c r="J5" s="33"/>
      <c r="K5" s="33"/>
      <c r="L5" s="33"/>
    </row>
    <row r="6" spans="1:12">
      <c r="A6" s="32"/>
      <c r="B6" s="27"/>
      <c r="C6" s="27"/>
      <c r="D6" s="27"/>
      <c r="E6" s="27"/>
      <c r="F6" s="27"/>
      <c r="G6" s="27"/>
      <c r="H6" s="27"/>
      <c r="I6" s="27"/>
      <c r="J6" s="27"/>
      <c r="K6" s="27"/>
      <c r="L6" s="27"/>
    </row>
    <row r="7" spans="1:12" ht="60" customHeight="1">
      <c r="A7" s="32"/>
      <c r="B7" s="27" t="s">
        <v>541</v>
      </c>
      <c r="C7" s="27"/>
      <c r="D7" s="27"/>
      <c r="E7" s="27"/>
      <c r="F7" s="27"/>
      <c r="G7" s="27"/>
      <c r="H7" s="27"/>
      <c r="I7" s="27"/>
      <c r="J7" s="27"/>
      <c r="K7" s="27"/>
      <c r="L7" s="27"/>
    </row>
    <row r="8" spans="1:12">
      <c r="A8" s="32"/>
      <c r="B8" s="27"/>
      <c r="C8" s="27"/>
      <c r="D8" s="27"/>
      <c r="E8" s="27"/>
      <c r="F8" s="27"/>
      <c r="G8" s="27"/>
      <c r="H8" s="27"/>
      <c r="I8" s="27"/>
      <c r="J8" s="27"/>
      <c r="K8" s="27"/>
      <c r="L8" s="27"/>
    </row>
    <row r="9" spans="1:12" ht="60" customHeight="1">
      <c r="A9" s="32"/>
      <c r="B9" s="27" t="s">
        <v>542</v>
      </c>
      <c r="C9" s="27"/>
      <c r="D9" s="27"/>
      <c r="E9" s="27"/>
      <c r="F9" s="27"/>
      <c r="G9" s="27"/>
      <c r="H9" s="27"/>
      <c r="I9" s="27"/>
      <c r="J9" s="27"/>
      <c r="K9" s="27"/>
      <c r="L9" s="27"/>
    </row>
    <row r="10" spans="1:12">
      <c r="A10" s="32"/>
      <c r="B10" s="27"/>
      <c r="C10" s="27"/>
      <c r="D10" s="27"/>
      <c r="E10" s="27"/>
      <c r="F10" s="27"/>
      <c r="G10" s="27"/>
      <c r="H10" s="27"/>
      <c r="I10" s="27"/>
      <c r="J10" s="27"/>
      <c r="K10" s="27"/>
      <c r="L10" s="27"/>
    </row>
    <row r="11" spans="1:12" ht="60" customHeight="1">
      <c r="A11" s="32"/>
      <c r="B11" s="27" t="s">
        <v>543</v>
      </c>
      <c r="C11" s="27"/>
      <c r="D11" s="27"/>
      <c r="E11" s="27"/>
      <c r="F11" s="27"/>
      <c r="G11" s="27"/>
      <c r="H11" s="27"/>
      <c r="I11" s="27"/>
      <c r="J11" s="27"/>
      <c r="K11" s="27"/>
      <c r="L11" s="27"/>
    </row>
    <row r="12" spans="1:12">
      <c r="A12" s="32"/>
      <c r="B12" s="27"/>
      <c r="C12" s="27"/>
      <c r="D12" s="27"/>
      <c r="E12" s="27"/>
      <c r="F12" s="27"/>
      <c r="G12" s="27"/>
      <c r="H12" s="27"/>
      <c r="I12" s="27"/>
      <c r="J12" s="27"/>
      <c r="K12" s="27"/>
      <c r="L12" s="27"/>
    </row>
    <row r="13" spans="1:12" ht="60" customHeight="1">
      <c r="A13" s="32"/>
      <c r="B13" s="27" t="s">
        <v>544</v>
      </c>
      <c r="C13" s="27"/>
      <c r="D13" s="27"/>
      <c r="E13" s="27"/>
      <c r="F13" s="27"/>
      <c r="G13" s="27"/>
      <c r="H13" s="27"/>
      <c r="I13" s="27"/>
      <c r="J13" s="27"/>
      <c r="K13" s="27"/>
      <c r="L13" s="27"/>
    </row>
    <row r="14" spans="1:12">
      <c r="A14" s="32"/>
      <c r="B14" s="27"/>
      <c r="C14" s="27"/>
      <c r="D14" s="27"/>
      <c r="E14" s="27"/>
      <c r="F14" s="27"/>
      <c r="G14" s="27"/>
      <c r="H14" s="27"/>
      <c r="I14" s="27"/>
      <c r="J14" s="27"/>
      <c r="K14" s="27"/>
      <c r="L14" s="27"/>
    </row>
    <row r="15" spans="1:12" ht="60" customHeight="1">
      <c r="A15" s="32"/>
      <c r="B15" s="27" t="s">
        <v>545</v>
      </c>
      <c r="C15" s="27"/>
      <c r="D15" s="27"/>
      <c r="E15" s="27"/>
      <c r="F15" s="27"/>
      <c r="G15" s="27"/>
      <c r="H15" s="27"/>
      <c r="I15" s="27"/>
      <c r="J15" s="27"/>
      <c r="K15" s="27"/>
      <c r="L15" s="27"/>
    </row>
    <row r="16" spans="1:12">
      <c r="A16" s="32"/>
      <c r="B16" s="27"/>
      <c r="C16" s="27"/>
      <c r="D16" s="27"/>
      <c r="E16" s="27"/>
      <c r="F16" s="27"/>
      <c r="G16" s="27"/>
      <c r="H16" s="27"/>
      <c r="I16" s="27"/>
      <c r="J16" s="27"/>
      <c r="K16" s="27"/>
      <c r="L16" s="27"/>
    </row>
    <row r="17" spans="1:12" ht="60" customHeight="1">
      <c r="A17" s="32"/>
      <c r="B17" s="27" t="s">
        <v>546</v>
      </c>
      <c r="C17" s="27"/>
      <c r="D17" s="27"/>
      <c r="E17" s="27"/>
      <c r="F17" s="27"/>
      <c r="G17" s="27"/>
      <c r="H17" s="27"/>
      <c r="I17" s="27"/>
      <c r="J17" s="27"/>
      <c r="K17" s="27"/>
      <c r="L17" s="27"/>
    </row>
    <row r="18" spans="1:12">
      <c r="A18" s="32"/>
      <c r="B18" s="27"/>
      <c r="C18" s="27"/>
      <c r="D18" s="27"/>
      <c r="E18" s="27"/>
      <c r="F18" s="27"/>
      <c r="G18" s="27"/>
      <c r="H18" s="27"/>
      <c r="I18" s="27"/>
      <c r="J18" s="27"/>
      <c r="K18" s="27"/>
      <c r="L18" s="27"/>
    </row>
    <row r="19" spans="1:12" ht="90" customHeight="1">
      <c r="A19" s="32"/>
      <c r="B19" s="27" t="s">
        <v>547</v>
      </c>
      <c r="C19" s="27"/>
      <c r="D19" s="27"/>
      <c r="E19" s="27"/>
      <c r="F19" s="27"/>
      <c r="G19" s="27"/>
      <c r="H19" s="27"/>
      <c r="I19" s="27"/>
      <c r="J19" s="27"/>
      <c r="K19" s="27"/>
      <c r="L19" s="27"/>
    </row>
    <row r="20" spans="1:12">
      <c r="A20" s="32"/>
      <c r="B20" s="27"/>
      <c r="C20" s="27"/>
      <c r="D20" s="27"/>
      <c r="E20" s="27"/>
      <c r="F20" s="27"/>
      <c r="G20" s="27"/>
      <c r="H20" s="27"/>
      <c r="I20" s="27"/>
      <c r="J20" s="27"/>
      <c r="K20" s="27"/>
      <c r="L20" s="27"/>
    </row>
    <row r="21" spans="1:12" ht="60" customHeight="1">
      <c r="A21" s="32"/>
      <c r="B21" s="27" t="s">
        <v>548</v>
      </c>
      <c r="C21" s="27"/>
      <c r="D21" s="27"/>
      <c r="E21" s="27"/>
      <c r="F21" s="27"/>
      <c r="G21" s="27"/>
      <c r="H21" s="27"/>
      <c r="I21" s="27"/>
      <c r="J21" s="27"/>
      <c r="K21" s="27"/>
      <c r="L21" s="27"/>
    </row>
    <row r="22" spans="1:12">
      <c r="A22" s="32"/>
      <c r="B22" s="27"/>
      <c r="C22" s="27"/>
      <c r="D22" s="27"/>
      <c r="E22" s="27"/>
      <c r="F22" s="27"/>
      <c r="G22" s="27"/>
      <c r="H22" s="27"/>
      <c r="I22" s="27"/>
      <c r="J22" s="27"/>
      <c r="K22" s="27"/>
      <c r="L22" s="27"/>
    </row>
    <row r="23" spans="1:12" ht="60" customHeight="1">
      <c r="A23" s="32"/>
      <c r="B23" s="27" t="s">
        <v>549</v>
      </c>
      <c r="C23" s="27"/>
      <c r="D23" s="27"/>
      <c r="E23" s="27"/>
      <c r="F23" s="27"/>
      <c r="G23" s="27"/>
      <c r="H23" s="27"/>
      <c r="I23" s="27"/>
      <c r="J23" s="27"/>
      <c r="K23" s="27"/>
      <c r="L23" s="27"/>
    </row>
    <row r="24" spans="1:12" ht="60" customHeight="1">
      <c r="A24" s="32"/>
      <c r="B24" s="27" t="s">
        <v>550</v>
      </c>
      <c r="C24" s="27"/>
      <c r="D24" s="27"/>
      <c r="E24" s="27"/>
      <c r="F24" s="27"/>
      <c r="G24" s="27"/>
      <c r="H24" s="27"/>
      <c r="I24" s="27"/>
      <c r="J24" s="27"/>
      <c r="K24" s="27"/>
      <c r="L24" s="27"/>
    </row>
    <row r="25" spans="1:12">
      <c r="A25" s="32"/>
      <c r="B25" s="27"/>
      <c r="C25" s="27"/>
      <c r="D25" s="27"/>
      <c r="E25" s="27"/>
      <c r="F25" s="27"/>
      <c r="G25" s="27"/>
      <c r="H25" s="27"/>
      <c r="I25" s="27"/>
      <c r="J25" s="27"/>
      <c r="K25" s="27"/>
      <c r="L25" s="27"/>
    </row>
    <row r="26" spans="1:12" ht="60" customHeight="1">
      <c r="A26" s="32"/>
      <c r="B26" s="27" t="s">
        <v>551</v>
      </c>
      <c r="C26" s="27"/>
      <c r="D26" s="27"/>
      <c r="E26" s="27"/>
      <c r="F26" s="27"/>
      <c r="G26" s="27"/>
      <c r="H26" s="27"/>
      <c r="I26" s="27"/>
      <c r="J26" s="27"/>
      <c r="K26" s="27"/>
      <c r="L26" s="27"/>
    </row>
    <row r="27" spans="1:12">
      <c r="A27" s="32"/>
      <c r="B27" s="27"/>
      <c r="C27" s="27"/>
      <c r="D27" s="27"/>
      <c r="E27" s="27"/>
      <c r="F27" s="27"/>
      <c r="G27" s="27"/>
      <c r="H27" s="27"/>
      <c r="I27" s="27"/>
      <c r="J27" s="27"/>
      <c r="K27" s="27"/>
      <c r="L27" s="27"/>
    </row>
    <row r="28" spans="1:12" ht="75" customHeight="1">
      <c r="A28" s="32"/>
      <c r="B28" s="27" t="s">
        <v>552</v>
      </c>
      <c r="C28" s="27"/>
      <c r="D28" s="27"/>
      <c r="E28" s="27"/>
      <c r="F28" s="27"/>
      <c r="G28" s="27"/>
      <c r="H28" s="27"/>
      <c r="I28" s="27"/>
      <c r="J28" s="27"/>
      <c r="K28" s="27"/>
      <c r="L28" s="27"/>
    </row>
    <row r="29" spans="1:12">
      <c r="A29" s="32"/>
      <c r="B29" s="27"/>
      <c r="C29" s="27"/>
      <c r="D29" s="27"/>
      <c r="E29" s="27"/>
      <c r="F29" s="27"/>
      <c r="G29" s="27"/>
      <c r="H29" s="27"/>
      <c r="I29" s="27"/>
      <c r="J29" s="27"/>
      <c r="K29" s="27"/>
      <c r="L29" s="27"/>
    </row>
    <row r="30" spans="1:12" ht="60" customHeight="1">
      <c r="A30" s="32"/>
      <c r="B30" s="27" t="s">
        <v>553</v>
      </c>
      <c r="C30" s="27"/>
      <c r="D30" s="27"/>
      <c r="E30" s="27"/>
      <c r="F30" s="27"/>
      <c r="G30" s="27"/>
      <c r="H30" s="27"/>
      <c r="I30" s="27"/>
      <c r="J30" s="27"/>
      <c r="K30" s="27"/>
      <c r="L30" s="27"/>
    </row>
    <row r="31" spans="1:12">
      <c r="A31" s="32"/>
      <c r="B31" s="28"/>
      <c r="C31" s="28"/>
      <c r="D31" s="28"/>
      <c r="E31" s="28"/>
      <c r="F31" s="28"/>
      <c r="G31" s="28"/>
      <c r="H31" s="28"/>
      <c r="I31" s="28"/>
      <c r="J31" s="28"/>
      <c r="K31" s="28"/>
      <c r="L31" s="28"/>
    </row>
    <row r="32" spans="1:12" ht="60" customHeight="1">
      <c r="A32" s="32"/>
      <c r="B32" s="27" t="s">
        <v>554</v>
      </c>
      <c r="C32" s="27"/>
      <c r="D32" s="27"/>
      <c r="E32" s="27"/>
      <c r="F32" s="27"/>
      <c r="G32" s="27"/>
      <c r="H32" s="27"/>
      <c r="I32" s="27"/>
      <c r="J32" s="27"/>
      <c r="K32" s="27"/>
      <c r="L32" s="27"/>
    </row>
    <row r="33" spans="1:12">
      <c r="A33" s="32"/>
      <c r="B33" s="27"/>
      <c r="C33" s="27"/>
      <c r="D33" s="27"/>
      <c r="E33" s="27"/>
      <c r="F33" s="27"/>
      <c r="G33" s="27"/>
      <c r="H33" s="27"/>
      <c r="I33" s="27"/>
      <c r="J33" s="27"/>
      <c r="K33" s="27"/>
      <c r="L33" s="27"/>
    </row>
    <row r="34" spans="1:12" ht="60" customHeight="1">
      <c r="A34" s="32"/>
      <c r="B34" s="27" t="s">
        <v>555</v>
      </c>
      <c r="C34" s="27"/>
      <c r="D34" s="27"/>
      <c r="E34" s="27"/>
      <c r="F34" s="27"/>
      <c r="G34" s="27"/>
      <c r="H34" s="27"/>
      <c r="I34" s="27"/>
      <c r="J34" s="27"/>
      <c r="K34" s="27"/>
      <c r="L34" s="27"/>
    </row>
    <row r="35" spans="1:12">
      <c r="A35" s="32"/>
      <c r="B35" s="27"/>
      <c r="C35" s="27"/>
      <c r="D35" s="27"/>
      <c r="E35" s="27"/>
      <c r="F35" s="27"/>
      <c r="G35" s="27"/>
      <c r="H35" s="27"/>
      <c r="I35" s="27"/>
      <c r="J35" s="27"/>
      <c r="K35" s="27"/>
      <c r="L35" s="27"/>
    </row>
    <row r="36" spans="1:12" ht="75" customHeight="1">
      <c r="A36" s="32"/>
      <c r="B36" s="27" t="s">
        <v>556</v>
      </c>
      <c r="C36" s="27"/>
      <c r="D36" s="27"/>
      <c r="E36" s="27"/>
      <c r="F36" s="27"/>
      <c r="G36" s="27"/>
      <c r="H36" s="27"/>
      <c r="I36" s="27"/>
      <c r="J36" s="27"/>
      <c r="K36" s="27"/>
      <c r="L36" s="27"/>
    </row>
    <row r="37" spans="1:12">
      <c r="A37" s="32"/>
      <c r="B37" s="28"/>
      <c r="C37" s="28"/>
      <c r="D37" s="28"/>
      <c r="E37" s="28"/>
      <c r="F37" s="28"/>
      <c r="G37" s="28"/>
      <c r="H37" s="28"/>
      <c r="I37" s="28"/>
      <c r="J37" s="28"/>
      <c r="K37" s="28"/>
      <c r="L37" s="28"/>
    </row>
    <row r="38" spans="1:12" ht="60" customHeight="1">
      <c r="A38" s="32"/>
      <c r="B38" s="27" t="s">
        <v>557</v>
      </c>
      <c r="C38" s="27"/>
      <c r="D38" s="27"/>
      <c r="E38" s="27"/>
      <c r="F38" s="27"/>
      <c r="G38" s="27"/>
      <c r="H38" s="27"/>
      <c r="I38" s="27"/>
      <c r="J38" s="27"/>
      <c r="K38" s="27"/>
      <c r="L38" s="27"/>
    </row>
    <row r="39" spans="1:12">
      <c r="A39" s="32"/>
      <c r="B39" s="27"/>
      <c r="C39" s="27"/>
      <c r="D39" s="27"/>
      <c r="E39" s="27"/>
      <c r="F39" s="27"/>
      <c r="G39" s="27"/>
      <c r="H39" s="27"/>
      <c r="I39" s="27"/>
      <c r="J39" s="27"/>
      <c r="K39" s="27"/>
      <c r="L39" s="27"/>
    </row>
    <row r="40" spans="1:12" ht="60" customHeight="1">
      <c r="A40" s="32"/>
      <c r="B40" s="27" t="s">
        <v>558</v>
      </c>
      <c r="C40" s="27"/>
      <c r="D40" s="27"/>
      <c r="E40" s="27"/>
      <c r="F40" s="27"/>
      <c r="G40" s="27"/>
      <c r="H40" s="27"/>
      <c r="I40" s="27"/>
      <c r="J40" s="27"/>
      <c r="K40" s="27"/>
      <c r="L40" s="27"/>
    </row>
    <row r="41" spans="1:12">
      <c r="A41" s="32"/>
      <c r="B41" s="27"/>
      <c r="C41" s="27"/>
      <c r="D41" s="27"/>
      <c r="E41" s="27"/>
      <c r="F41" s="27"/>
      <c r="G41" s="27"/>
      <c r="H41" s="27"/>
      <c r="I41" s="27"/>
      <c r="J41" s="27"/>
      <c r="K41" s="27"/>
      <c r="L41" s="27"/>
    </row>
    <row r="42" spans="1:12" ht="60" customHeight="1">
      <c r="A42" s="32"/>
      <c r="B42" s="27" t="s">
        <v>559</v>
      </c>
      <c r="C42" s="27"/>
      <c r="D42" s="27"/>
      <c r="E42" s="27"/>
      <c r="F42" s="27"/>
      <c r="G42" s="27"/>
      <c r="H42" s="27"/>
      <c r="I42" s="27"/>
      <c r="J42" s="27"/>
      <c r="K42" s="27"/>
      <c r="L42" s="27"/>
    </row>
    <row r="43" spans="1:12">
      <c r="A43" s="32"/>
      <c r="B43" s="33"/>
      <c r="C43" s="33"/>
      <c r="D43" s="33"/>
      <c r="E43" s="33"/>
      <c r="F43" s="33"/>
      <c r="G43" s="33"/>
      <c r="H43" s="33"/>
      <c r="I43" s="33"/>
      <c r="J43" s="33"/>
      <c r="K43" s="33"/>
      <c r="L43" s="33"/>
    </row>
    <row r="44" spans="1:12" ht="60" customHeight="1">
      <c r="A44" s="32"/>
      <c r="B44" s="27" t="s">
        <v>560</v>
      </c>
      <c r="C44" s="27"/>
      <c r="D44" s="27"/>
      <c r="E44" s="27"/>
      <c r="F44" s="27"/>
      <c r="G44" s="27"/>
      <c r="H44" s="27"/>
      <c r="I44" s="27"/>
      <c r="J44" s="27"/>
      <c r="K44" s="27"/>
      <c r="L44" s="27"/>
    </row>
    <row r="45" spans="1:12">
      <c r="A45" s="32"/>
      <c r="B45" s="27"/>
      <c r="C45" s="27"/>
      <c r="D45" s="27"/>
      <c r="E45" s="27"/>
      <c r="F45" s="27"/>
      <c r="G45" s="27"/>
      <c r="H45" s="27"/>
      <c r="I45" s="27"/>
      <c r="J45" s="27"/>
      <c r="K45" s="27"/>
      <c r="L45" s="27"/>
    </row>
    <row r="46" spans="1:12" ht="60" customHeight="1">
      <c r="A46" s="32"/>
      <c r="B46" s="27" t="s">
        <v>561</v>
      </c>
      <c r="C46" s="27"/>
      <c r="D46" s="27"/>
      <c r="E46" s="27"/>
      <c r="F46" s="27"/>
      <c r="G46" s="27"/>
      <c r="H46" s="27"/>
      <c r="I46" s="27"/>
      <c r="J46" s="27"/>
      <c r="K46" s="27"/>
      <c r="L46" s="27"/>
    </row>
    <row r="47" spans="1:12">
      <c r="A47" s="32"/>
      <c r="B47" s="27"/>
      <c r="C47" s="27"/>
      <c r="D47" s="27"/>
      <c r="E47" s="27"/>
      <c r="F47" s="27"/>
      <c r="G47" s="27"/>
      <c r="H47" s="27"/>
      <c r="I47" s="27"/>
      <c r="J47" s="27"/>
      <c r="K47" s="27"/>
      <c r="L47" s="27"/>
    </row>
    <row r="48" spans="1:12" ht="60" customHeight="1">
      <c r="A48" s="32"/>
      <c r="B48" s="27" t="s">
        <v>562</v>
      </c>
      <c r="C48" s="27"/>
      <c r="D48" s="27"/>
      <c r="E48" s="27"/>
      <c r="F48" s="27"/>
      <c r="G48" s="27"/>
      <c r="H48" s="27"/>
      <c r="I48" s="27"/>
      <c r="J48" s="27"/>
      <c r="K48" s="27"/>
      <c r="L48" s="27"/>
    </row>
    <row r="49" spans="1:12">
      <c r="A49" s="32"/>
      <c r="B49" s="28"/>
      <c r="C49" s="28"/>
      <c r="D49" s="28"/>
      <c r="E49" s="28"/>
      <c r="F49" s="28"/>
      <c r="G49" s="28"/>
      <c r="H49" s="28"/>
      <c r="I49" s="28"/>
      <c r="J49" s="28"/>
      <c r="K49" s="28"/>
      <c r="L49" s="28"/>
    </row>
    <row r="50" spans="1:12" ht="60" customHeight="1">
      <c r="A50" s="32"/>
      <c r="B50" s="27" t="s">
        <v>563</v>
      </c>
      <c r="C50" s="27"/>
      <c r="D50" s="27"/>
      <c r="E50" s="27"/>
      <c r="F50" s="27"/>
      <c r="G50" s="27"/>
      <c r="H50" s="27"/>
      <c r="I50" s="27"/>
      <c r="J50" s="27"/>
      <c r="K50" s="27"/>
      <c r="L50" s="27"/>
    </row>
    <row r="51" spans="1:12">
      <c r="A51" s="32"/>
      <c r="B51" s="27"/>
      <c r="C51" s="27"/>
      <c r="D51" s="27"/>
      <c r="E51" s="27"/>
      <c r="F51" s="27"/>
      <c r="G51" s="27"/>
      <c r="H51" s="27"/>
      <c r="I51" s="27"/>
      <c r="J51" s="27"/>
      <c r="K51" s="27"/>
      <c r="L51" s="27"/>
    </row>
    <row r="52" spans="1:12" ht="60" customHeight="1">
      <c r="A52" s="32"/>
      <c r="B52" s="27" t="s">
        <v>564</v>
      </c>
      <c r="C52" s="27"/>
      <c r="D52" s="27"/>
      <c r="E52" s="27"/>
      <c r="F52" s="27"/>
      <c r="G52" s="27"/>
      <c r="H52" s="27"/>
      <c r="I52" s="27"/>
      <c r="J52" s="27"/>
      <c r="K52" s="27"/>
      <c r="L52" s="27"/>
    </row>
    <row r="53" spans="1:12">
      <c r="A53" s="32"/>
      <c r="B53" s="27"/>
      <c r="C53" s="27"/>
      <c r="D53" s="27"/>
      <c r="E53" s="27"/>
      <c r="F53" s="27"/>
      <c r="G53" s="27"/>
      <c r="H53" s="27"/>
      <c r="I53" s="27"/>
      <c r="J53" s="27"/>
      <c r="K53" s="27"/>
      <c r="L53" s="27"/>
    </row>
    <row r="54" spans="1:12" ht="60" customHeight="1">
      <c r="A54" s="32"/>
      <c r="B54" s="27" t="s">
        <v>565</v>
      </c>
      <c r="C54" s="27"/>
      <c r="D54" s="27"/>
      <c r="E54" s="27"/>
      <c r="F54" s="27"/>
      <c r="G54" s="27"/>
      <c r="H54" s="27"/>
      <c r="I54" s="27"/>
      <c r="J54" s="27"/>
      <c r="K54" s="27"/>
      <c r="L54" s="27"/>
    </row>
    <row r="55" spans="1:12">
      <c r="A55" s="32"/>
      <c r="B55" s="27"/>
      <c r="C55" s="27"/>
      <c r="D55" s="27"/>
      <c r="E55" s="27"/>
      <c r="F55" s="27"/>
      <c r="G55" s="27"/>
      <c r="H55" s="27"/>
      <c r="I55" s="27"/>
      <c r="J55" s="27"/>
      <c r="K55" s="27"/>
      <c r="L55" s="27"/>
    </row>
    <row r="56" spans="1:12" ht="60" customHeight="1">
      <c r="A56" s="32"/>
      <c r="B56" s="27" t="s">
        <v>566</v>
      </c>
      <c r="C56" s="27"/>
      <c r="D56" s="27"/>
      <c r="E56" s="27"/>
      <c r="F56" s="27"/>
      <c r="G56" s="27"/>
      <c r="H56" s="27"/>
      <c r="I56" s="27"/>
      <c r="J56" s="27"/>
      <c r="K56" s="27"/>
      <c r="L56" s="27"/>
    </row>
    <row r="57" spans="1:12">
      <c r="A57" s="32"/>
      <c r="B57" s="28"/>
      <c r="C57" s="28"/>
      <c r="D57" s="28"/>
      <c r="E57" s="28"/>
      <c r="F57" s="28"/>
      <c r="G57" s="28"/>
      <c r="H57" s="28"/>
      <c r="I57" s="28"/>
      <c r="J57" s="28"/>
      <c r="K57" s="28"/>
      <c r="L57" s="28"/>
    </row>
    <row r="58" spans="1:12" ht="60" customHeight="1">
      <c r="A58" s="32"/>
      <c r="B58" s="27" t="s">
        <v>567</v>
      </c>
      <c r="C58" s="27"/>
      <c r="D58" s="27"/>
      <c r="E58" s="27"/>
      <c r="F58" s="27"/>
      <c r="G58" s="27"/>
      <c r="H58" s="27"/>
      <c r="I58" s="27"/>
      <c r="J58" s="27"/>
      <c r="K58" s="27"/>
      <c r="L58" s="27"/>
    </row>
    <row r="59" spans="1:12">
      <c r="A59" s="32"/>
      <c r="B59" s="27"/>
      <c r="C59" s="27"/>
      <c r="D59" s="27"/>
      <c r="E59" s="27"/>
      <c r="F59" s="27"/>
      <c r="G59" s="27"/>
      <c r="H59" s="27"/>
      <c r="I59" s="27"/>
      <c r="J59" s="27"/>
      <c r="K59" s="27"/>
      <c r="L59" s="27"/>
    </row>
    <row r="60" spans="1:12" ht="60" customHeight="1">
      <c r="A60" s="32"/>
      <c r="B60" s="27" t="s">
        <v>568</v>
      </c>
      <c r="C60" s="27"/>
      <c r="D60" s="27"/>
      <c r="E60" s="27"/>
      <c r="F60" s="27"/>
      <c r="G60" s="27"/>
      <c r="H60" s="27"/>
      <c r="I60" s="27"/>
      <c r="J60" s="27"/>
      <c r="K60" s="27"/>
      <c r="L60" s="27"/>
    </row>
    <row r="61" spans="1:12">
      <c r="A61" s="32"/>
      <c r="B61" s="27"/>
      <c r="C61" s="27"/>
      <c r="D61" s="27"/>
      <c r="E61" s="27"/>
      <c r="F61" s="27"/>
      <c r="G61" s="27"/>
      <c r="H61" s="27"/>
      <c r="I61" s="27"/>
      <c r="J61" s="27"/>
      <c r="K61" s="27"/>
      <c r="L61" s="27"/>
    </row>
    <row r="62" spans="1:12" ht="75" customHeight="1">
      <c r="A62" s="32"/>
      <c r="B62" s="27" t="s">
        <v>569</v>
      </c>
      <c r="C62" s="27"/>
      <c r="D62" s="27"/>
      <c r="E62" s="27"/>
      <c r="F62" s="27"/>
      <c r="G62" s="27"/>
      <c r="H62" s="27"/>
      <c r="I62" s="27"/>
      <c r="J62" s="27"/>
      <c r="K62" s="27"/>
      <c r="L62" s="27"/>
    </row>
    <row r="63" spans="1:12">
      <c r="A63" s="32"/>
      <c r="B63" s="27"/>
      <c r="C63" s="27"/>
      <c r="D63" s="27"/>
      <c r="E63" s="27"/>
      <c r="F63" s="27"/>
      <c r="G63" s="27"/>
      <c r="H63" s="27"/>
      <c r="I63" s="27"/>
      <c r="J63" s="27"/>
      <c r="K63" s="27"/>
      <c r="L63" s="27"/>
    </row>
    <row r="64" spans="1:12" ht="60" customHeight="1">
      <c r="A64" s="32"/>
      <c r="B64" s="27" t="s">
        <v>570</v>
      </c>
      <c r="C64" s="27"/>
      <c r="D64" s="27"/>
      <c r="E64" s="27"/>
      <c r="F64" s="27"/>
      <c r="G64" s="27"/>
      <c r="H64" s="27"/>
      <c r="I64" s="27"/>
      <c r="J64" s="27"/>
      <c r="K64" s="27"/>
      <c r="L64" s="27"/>
    </row>
    <row r="65" spans="1:12">
      <c r="A65" s="32"/>
      <c r="B65" s="27"/>
      <c r="C65" s="27"/>
      <c r="D65" s="27"/>
      <c r="E65" s="27"/>
      <c r="F65" s="27"/>
      <c r="G65" s="27"/>
      <c r="H65" s="27"/>
      <c r="I65" s="27"/>
      <c r="J65" s="27"/>
      <c r="K65" s="27"/>
      <c r="L65" s="27"/>
    </row>
    <row r="66" spans="1:12" ht="60" customHeight="1">
      <c r="A66" s="32"/>
      <c r="B66" s="27" t="s">
        <v>571</v>
      </c>
      <c r="C66" s="27"/>
      <c r="D66" s="27"/>
      <c r="E66" s="27"/>
      <c r="F66" s="27"/>
      <c r="G66" s="27"/>
      <c r="H66" s="27"/>
      <c r="I66" s="27"/>
      <c r="J66" s="27"/>
      <c r="K66" s="27"/>
      <c r="L66" s="27"/>
    </row>
    <row r="67" spans="1:12">
      <c r="A67" s="32"/>
      <c r="B67" s="27"/>
      <c r="C67" s="27"/>
      <c r="D67" s="27"/>
      <c r="E67" s="27"/>
      <c r="F67" s="27"/>
      <c r="G67" s="27"/>
      <c r="H67" s="27"/>
      <c r="I67" s="27"/>
      <c r="J67" s="27"/>
      <c r="K67" s="27"/>
      <c r="L67" s="27"/>
    </row>
    <row r="68" spans="1:12" ht="60" customHeight="1">
      <c r="A68" s="32"/>
      <c r="B68" s="27" t="s">
        <v>572</v>
      </c>
      <c r="C68" s="27"/>
      <c r="D68" s="27"/>
      <c r="E68" s="27"/>
      <c r="F68" s="27"/>
      <c r="G68" s="27"/>
      <c r="H68" s="27"/>
      <c r="I68" s="27"/>
      <c r="J68" s="27"/>
      <c r="K68" s="27"/>
      <c r="L68" s="27"/>
    </row>
    <row r="69" spans="1:12">
      <c r="A69" s="32"/>
      <c r="B69" s="27"/>
      <c r="C69" s="27"/>
      <c r="D69" s="27"/>
      <c r="E69" s="27"/>
      <c r="F69" s="27"/>
      <c r="G69" s="27"/>
      <c r="H69" s="27"/>
      <c r="I69" s="27"/>
      <c r="J69" s="27"/>
      <c r="K69" s="27"/>
      <c r="L69" s="27"/>
    </row>
    <row r="70" spans="1:12" ht="75" customHeight="1">
      <c r="A70" s="32"/>
      <c r="B70" s="27" t="s">
        <v>573</v>
      </c>
      <c r="C70" s="27"/>
      <c r="D70" s="27"/>
      <c r="E70" s="27"/>
      <c r="F70" s="27"/>
      <c r="G70" s="27"/>
      <c r="H70" s="27"/>
      <c r="I70" s="27"/>
      <c r="J70" s="27"/>
      <c r="K70" s="27"/>
      <c r="L70" s="27"/>
    </row>
    <row r="71" spans="1:12">
      <c r="A71" s="32"/>
      <c r="B71" s="27"/>
      <c r="C71" s="27"/>
      <c r="D71" s="27"/>
      <c r="E71" s="27"/>
      <c r="F71" s="27"/>
      <c r="G71" s="27"/>
      <c r="H71" s="27"/>
      <c r="I71" s="27"/>
      <c r="J71" s="27"/>
      <c r="K71" s="27"/>
      <c r="L71" s="27"/>
    </row>
    <row r="72" spans="1:12" ht="30" customHeight="1">
      <c r="A72" s="32"/>
      <c r="B72" s="27" t="s">
        <v>574</v>
      </c>
      <c r="C72" s="27"/>
      <c r="D72" s="27"/>
      <c r="E72" s="27"/>
      <c r="F72" s="27"/>
      <c r="G72" s="27"/>
      <c r="H72" s="27"/>
      <c r="I72" s="27"/>
      <c r="J72" s="27"/>
      <c r="K72" s="27"/>
      <c r="L72" s="27"/>
    </row>
    <row r="73" spans="1:12">
      <c r="A73" s="32"/>
      <c r="B73" s="27"/>
      <c r="C73" s="27"/>
      <c r="D73" s="27"/>
      <c r="E73" s="27"/>
      <c r="F73" s="27"/>
      <c r="G73" s="27"/>
      <c r="H73" s="27"/>
      <c r="I73" s="27"/>
      <c r="J73" s="27"/>
      <c r="K73" s="27"/>
      <c r="L73" s="27"/>
    </row>
    <row r="74" spans="1:12" ht="30" customHeight="1">
      <c r="A74" s="32"/>
      <c r="B74" s="27" t="s">
        <v>575</v>
      </c>
      <c r="C74" s="27"/>
      <c r="D74" s="27"/>
      <c r="E74" s="27"/>
      <c r="F74" s="27"/>
      <c r="G74" s="27"/>
      <c r="H74" s="27"/>
      <c r="I74" s="27"/>
      <c r="J74" s="27"/>
      <c r="K74" s="27"/>
      <c r="L74" s="27"/>
    </row>
    <row r="75" spans="1:12">
      <c r="A75" s="32"/>
      <c r="B75" s="33"/>
      <c r="C75" s="33"/>
      <c r="D75" s="33"/>
      <c r="E75" s="33"/>
      <c r="F75" s="33"/>
      <c r="G75" s="33"/>
      <c r="H75" s="33"/>
      <c r="I75" s="33"/>
      <c r="J75" s="33"/>
      <c r="K75" s="33"/>
      <c r="L75" s="33"/>
    </row>
    <row r="76" spans="1:12" ht="75" customHeight="1">
      <c r="A76" s="32"/>
      <c r="B76" s="27" t="s">
        <v>576</v>
      </c>
      <c r="C76" s="27"/>
      <c r="D76" s="27"/>
      <c r="E76" s="27"/>
      <c r="F76" s="27"/>
      <c r="G76" s="27"/>
      <c r="H76" s="27"/>
      <c r="I76" s="27"/>
      <c r="J76" s="27"/>
      <c r="K76" s="27"/>
      <c r="L76" s="27"/>
    </row>
    <row r="77" spans="1:12">
      <c r="A77" s="32"/>
      <c r="B77" s="27"/>
      <c r="C77" s="27"/>
      <c r="D77" s="27"/>
      <c r="E77" s="27"/>
      <c r="F77" s="27"/>
      <c r="G77" s="27"/>
      <c r="H77" s="27"/>
      <c r="I77" s="27"/>
      <c r="J77" s="27"/>
      <c r="K77" s="27"/>
      <c r="L77" s="27"/>
    </row>
    <row r="78" spans="1:12" ht="15" customHeight="1">
      <c r="A78" s="32"/>
      <c r="B78" s="27" t="s">
        <v>577</v>
      </c>
      <c r="C78" s="27"/>
      <c r="D78" s="27"/>
      <c r="E78" s="27"/>
      <c r="F78" s="27"/>
      <c r="G78" s="27"/>
      <c r="H78" s="27"/>
      <c r="I78" s="27"/>
      <c r="J78" s="27"/>
      <c r="K78" s="27"/>
      <c r="L78" s="27"/>
    </row>
    <row r="79" spans="1:12">
      <c r="A79" s="32"/>
      <c r="B79" s="27"/>
      <c r="C79" s="27"/>
      <c r="D79" s="27"/>
      <c r="E79" s="27"/>
      <c r="F79" s="27"/>
      <c r="G79" s="27"/>
      <c r="H79" s="27"/>
      <c r="I79" s="27"/>
      <c r="J79" s="27"/>
      <c r="K79" s="27"/>
      <c r="L79" s="27"/>
    </row>
    <row r="80" spans="1:12" ht="30" customHeight="1">
      <c r="A80" s="32"/>
      <c r="B80" s="27" t="s">
        <v>578</v>
      </c>
      <c r="C80" s="27"/>
      <c r="D80" s="27"/>
      <c r="E80" s="27"/>
      <c r="F80" s="27"/>
      <c r="G80" s="27"/>
      <c r="H80" s="27"/>
      <c r="I80" s="27"/>
      <c r="J80" s="27"/>
      <c r="K80" s="27"/>
      <c r="L80" s="27"/>
    </row>
    <row r="81" spans="1:12">
      <c r="A81" s="32"/>
      <c r="B81" s="28"/>
      <c r="C81" s="28"/>
      <c r="D81" s="28"/>
      <c r="E81" s="28"/>
      <c r="F81" s="28"/>
      <c r="G81" s="28"/>
      <c r="H81" s="28"/>
      <c r="I81" s="28"/>
      <c r="J81" s="28"/>
      <c r="K81" s="28"/>
      <c r="L81" s="28"/>
    </row>
    <row r="82" spans="1:12" ht="30" customHeight="1">
      <c r="A82" s="32"/>
      <c r="B82" s="27" t="s">
        <v>579</v>
      </c>
      <c r="C82" s="27"/>
      <c r="D82" s="27"/>
      <c r="E82" s="27"/>
      <c r="F82" s="27"/>
      <c r="G82" s="27"/>
      <c r="H82" s="27"/>
      <c r="I82" s="27"/>
      <c r="J82" s="27"/>
      <c r="K82" s="27"/>
      <c r="L82" s="27"/>
    </row>
    <row r="83" spans="1:12">
      <c r="A83" s="32"/>
      <c r="B83" s="27"/>
      <c r="C83" s="27"/>
      <c r="D83" s="27"/>
      <c r="E83" s="27"/>
      <c r="F83" s="27"/>
      <c r="G83" s="27"/>
      <c r="H83" s="27"/>
      <c r="I83" s="27"/>
      <c r="J83" s="27"/>
      <c r="K83" s="27"/>
      <c r="L83" s="27"/>
    </row>
    <row r="84" spans="1:12" ht="15" customHeight="1">
      <c r="A84" s="32"/>
      <c r="B84" s="27" t="s">
        <v>580</v>
      </c>
      <c r="C84" s="27"/>
      <c r="D84" s="27"/>
      <c r="E84" s="27"/>
      <c r="F84" s="27"/>
      <c r="G84" s="27"/>
      <c r="H84" s="27"/>
      <c r="I84" s="27"/>
      <c r="J84" s="27"/>
      <c r="K84" s="27"/>
      <c r="L84" s="27"/>
    </row>
    <row r="85" spans="1:12">
      <c r="A85" s="32"/>
      <c r="B85" s="33"/>
      <c r="C85" s="33"/>
      <c r="D85" s="33"/>
      <c r="E85" s="33"/>
      <c r="F85" s="33"/>
      <c r="G85" s="33"/>
      <c r="H85" s="33"/>
      <c r="I85" s="33"/>
      <c r="J85" s="33"/>
      <c r="K85" s="33"/>
      <c r="L85" s="33"/>
    </row>
    <row r="86" spans="1:12" ht="60" customHeight="1">
      <c r="A86" s="32"/>
      <c r="B86" s="27" t="s">
        <v>581</v>
      </c>
      <c r="C86" s="27"/>
      <c r="D86" s="27"/>
      <c r="E86" s="27"/>
      <c r="F86" s="27"/>
      <c r="G86" s="27"/>
      <c r="H86" s="27"/>
      <c r="I86" s="27"/>
      <c r="J86" s="27"/>
      <c r="K86" s="27"/>
      <c r="L86" s="27"/>
    </row>
    <row r="87" spans="1:12">
      <c r="A87" s="32"/>
      <c r="B87" s="27"/>
      <c r="C87" s="27"/>
      <c r="D87" s="27"/>
      <c r="E87" s="27"/>
      <c r="F87" s="27"/>
      <c r="G87" s="27"/>
      <c r="H87" s="27"/>
      <c r="I87" s="27"/>
      <c r="J87" s="27"/>
      <c r="K87" s="27"/>
      <c r="L87" s="27"/>
    </row>
    <row r="88" spans="1:12" ht="60" customHeight="1">
      <c r="A88" s="32"/>
      <c r="B88" s="27" t="s">
        <v>582</v>
      </c>
      <c r="C88" s="27"/>
      <c r="D88" s="27"/>
      <c r="E88" s="27"/>
      <c r="F88" s="27"/>
      <c r="G88" s="27"/>
      <c r="H88" s="27"/>
      <c r="I88" s="27"/>
      <c r="J88" s="27"/>
      <c r="K88" s="27"/>
      <c r="L88" s="27"/>
    </row>
    <row r="89" spans="1:12">
      <c r="A89" s="32"/>
      <c r="B89" s="28"/>
      <c r="C89" s="28"/>
      <c r="D89" s="28"/>
      <c r="E89" s="28"/>
      <c r="F89" s="28"/>
      <c r="G89" s="28"/>
      <c r="H89" s="28"/>
      <c r="I89" s="28"/>
      <c r="J89" s="28"/>
      <c r="K89" s="28"/>
      <c r="L89" s="28"/>
    </row>
    <row r="90" spans="1:12" ht="75" customHeight="1">
      <c r="A90" s="32"/>
      <c r="B90" s="27" t="s">
        <v>583</v>
      </c>
      <c r="C90" s="27"/>
      <c r="D90" s="27"/>
      <c r="E90" s="27"/>
      <c r="F90" s="27"/>
      <c r="G90" s="27"/>
      <c r="H90" s="27"/>
      <c r="I90" s="27"/>
      <c r="J90" s="27"/>
      <c r="K90" s="27"/>
      <c r="L90" s="27"/>
    </row>
    <row r="91" spans="1:12">
      <c r="A91" s="32"/>
      <c r="B91" s="27"/>
      <c r="C91" s="27"/>
      <c r="D91" s="27"/>
      <c r="E91" s="27"/>
      <c r="F91" s="27"/>
      <c r="G91" s="27"/>
      <c r="H91" s="27"/>
      <c r="I91" s="27"/>
      <c r="J91" s="27"/>
      <c r="K91" s="27"/>
      <c r="L91" s="27"/>
    </row>
    <row r="92" spans="1:12" ht="60" customHeight="1">
      <c r="A92" s="32"/>
      <c r="B92" s="27" t="s">
        <v>584</v>
      </c>
      <c r="C92" s="27"/>
      <c r="D92" s="27"/>
      <c r="E92" s="27"/>
      <c r="F92" s="27"/>
      <c r="G92" s="27"/>
      <c r="H92" s="27"/>
      <c r="I92" s="27"/>
      <c r="J92" s="27"/>
      <c r="K92" s="27"/>
      <c r="L92" s="27"/>
    </row>
    <row r="93" spans="1:12">
      <c r="A93" s="32"/>
      <c r="B93" s="27"/>
      <c r="C93" s="27"/>
      <c r="D93" s="27"/>
      <c r="E93" s="27"/>
      <c r="F93" s="27"/>
      <c r="G93" s="27"/>
      <c r="H93" s="27"/>
      <c r="I93" s="27"/>
      <c r="J93" s="27"/>
      <c r="K93" s="27"/>
      <c r="L93" s="27"/>
    </row>
    <row r="94" spans="1:12" ht="75" customHeight="1">
      <c r="A94" s="32"/>
      <c r="B94" s="27" t="s">
        <v>585</v>
      </c>
      <c r="C94" s="27"/>
      <c r="D94" s="27"/>
      <c r="E94" s="27"/>
      <c r="F94" s="27"/>
      <c r="G94" s="27"/>
      <c r="H94" s="27"/>
      <c r="I94" s="27"/>
      <c r="J94" s="27"/>
      <c r="K94" s="27"/>
      <c r="L94" s="27"/>
    </row>
    <row r="95" spans="1:12">
      <c r="A95" s="32"/>
      <c r="B95" s="27"/>
      <c r="C95" s="27"/>
      <c r="D95" s="27"/>
      <c r="E95" s="27"/>
      <c r="F95" s="27"/>
      <c r="G95" s="27"/>
      <c r="H95" s="27"/>
      <c r="I95" s="27"/>
      <c r="J95" s="27"/>
      <c r="K95" s="27"/>
      <c r="L95" s="27"/>
    </row>
    <row r="96" spans="1:12" ht="75" customHeight="1">
      <c r="A96" s="32"/>
      <c r="B96" s="27" t="s">
        <v>586</v>
      </c>
      <c r="C96" s="27"/>
      <c r="D96" s="27"/>
      <c r="E96" s="27"/>
      <c r="F96" s="27"/>
      <c r="G96" s="27"/>
      <c r="H96" s="27"/>
      <c r="I96" s="27"/>
      <c r="J96" s="27"/>
      <c r="K96" s="27"/>
      <c r="L96" s="27"/>
    </row>
    <row r="97" spans="1:12">
      <c r="A97" s="32"/>
      <c r="B97" s="28"/>
      <c r="C97" s="28"/>
      <c r="D97" s="28"/>
      <c r="E97" s="28"/>
      <c r="F97" s="28"/>
      <c r="G97" s="28"/>
      <c r="H97" s="28"/>
      <c r="I97" s="28"/>
      <c r="J97" s="28"/>
      <c r="K97" s="28"/>
      <c r="L97" s="28"/>
    </row>
    <row r="98" spans="1:12" ht="75" customHeight="1">
      <c r="A98" s="32"/>
      <c r="B98" s="27" t="s">
        <v>587</v>
      </c>
      <c r="C98" s="27"/>
      <c r="D98" s="27"/>
      <c r="E98" s="27"/>
      <c r="F98" s="27"/>
      <c r="G98" s="27"/>
      <c r="H98" s="27"/>
      <c r="I98" s="27"/>
      <c r="J98" s="27"/>
      <c r="K98" s="27"/>
      <c r="L98" s="27"/>
    </row>
    <row r="99" spans="1:12">
      <c r="A99" s="32"/>
      <c r="B99" s="27"/>
      <c r="C99" s="27"/>
      <c r="D99" s="27"/>
      <c r="E99" s="27"/>
      <c r="F99" s="27"/>
      <c r="G99" s="27"/>
      <c r="H99" s="27"/>
      <c r="I99" s="27"/>
      <c r="J99" s="27"/>
      <c r="K99" s="27"/>
      <c r="L99" s="27"/>
    </row>
    <row r="100" spans="1:12" ht="60" customHeight="1">
      <c r="A100" s="32"/>
      <c r="B100" s="27" t="s">
        <v>588</v>
      </c>
      <c r="C100" s="27"/>
      <c r="D100" s="27"/>
      <c r="E100" s="27"/>
      <c r="F100" s="27"/>
      <c r="G100" s="27"/>
      <c r="H100" s="27"/>
      <c r="I100" s="27"/>
      <c r="J100" s="27"/>
      <c r="K100" s="27"/>
      <c r="L100" s="27"/>
    </row>
    <row r="101" spans="1:12">
      <c r="A101" s="32"/>
      <c r="B101" s="27"/>
      <c r="C101" s="27"/>
      <c r="D101" s="27"/>
      <c r="E101" s="27"/>
      <c r="F101" s="27"/>
      <c r="G101" s="27"/>
      <c r="H101" s="27"/>
      <c r="I101" s="27"/>
      <c r="J101" s="27"/>
      <c r="K101" s="27"/>
      <c r="L101" s="27"/>
    </row>
    <row r="102" spans="1:12" ht="75" customHeight="1">
      <c r="A102" s="32"/>
      <c r="B102" s="27" t="s">
        <v>589</v>
      </c>
      <c r="C102" s="27"/>
      <c r="D102" s="27"/>
      <c r="E102" s="27"/>
      <c r="F102" s="27"/>
      <c r="G102" s="27"/>
      <c r="H102" s="27"/>
      <c r="I102" s="27"/>
      <c r="J102" s="27"/>
      <c r="K102" s="27"/>
      <c r="L102" s="27"/>
    </row>
    <row r="103" spans="1:12">
      <c r="A103" s="32"/>
      <c r="B103" s="27"/>
      <c r="C103" s="27"/>
      <c r="D103" s="27"/>
      <c r="E103" s="27"/>
      <c r="F103" s="27"/>
      <c r="G103" s="27"/>
      <c r="H103" s="27"/>
      <c r="I103" s="27"/>
      <c r="J103" s="27"/>
      <c r="K103" s="27"/>
      <c r="L103" s="27"/>
    </row>
    <row r="104" spans="1:12" ht="60" customHeight="1">
      <c r="A104" s="32"/>
      <c r="B104" s="27" t="s">
        <v>590</v>
      </c>
      <c r="C104" s="27"/>
      <c r="D104" s="27"/>
      <c r="E104" s="27"/>
      <c r="F104" s="27"/>
      <c r="G104" s="27"/>
      <c r="H104" s="27"/>
      <c r="I104" s="27"/>
      <c r="J104" s="27"/>
      <c r="K104" s="27"/>
      <c r="L104" s="27"/>
    </row>
    <row r="105" spans="1:12">
      <c r="A105" s="32"/>
      <c r="B105" s="27"/>
      <c r="C105" s="27"/>
      <c r="D105" s="27"/>
      <c r="E105" s="27"/>
      <c r="F105" s="27"/>
      <c r="G105" s="27"/>
      <c r="H105" s="27"/>
      <c r="I105" s="27"/>
      <c r="J105" s="27"/>
      <c r="K105" s="27"/>
      <c r="L105" s="27"/>
    </row>
    <row r="106" spans="1:12" ht="60" customHeight="1">
      <c r="A106" s="32"/>
      <c r="B106" s="27" t="s">
        <v>591</v>
      </c>
      <c r="C106" s="27"/>
      <c r="D106" s="27"/>
      <c r="E106" s="27"/>
      <c r="F106" s="27"/>
      <c r="G106" s="27"/>
      <c r="H106" s="27"/>
      <c r="I106" s="27"/>
      <c r="J106" s="27"/>
      <c r="K106" s="27"/>
      <c r="L106" s="27"/>
    </row>
    <row r="107" spans="1:12">
      <c r="A107" s="32"/>
      <c r="B107" s="27"/>
      <c r="C107" s="27"/>
      <c r="D107" s="27"/>
      <c r="E107" s="27"/>
      <c r="F107" s="27"/>
      <c r="G107" s="27"/>
      <c r="H107" s="27"/>
      <c r="I107" s="27"/>
      <c r="J107" s="27"/>
      <c r="K107" s="27"/>
      <c r="L107" s="27"/>
    </row>
    <row r="108" spans="1:12" ht="60" customHeight="1">
      <c r="A108" s="32"/>
      <c r="B108" s="27" t="s">
        <v>592</v>
      </c>
      <c r="C108" s="27"/>
      <c r="D108" s="27"/>
      <c r="E108" s="27"/>
      <c r="F108" s="27"/>
      <c r="G108" s="27"/>
      <c r="H108" s="27"/>
      <c r="I108" s="27"/>
      <c r="J108" s="27"/>
      <c r="K108" s="27"/>
      <c r="L108" s="27"/>
    </row>
    <row r="109" spans="1:12">
      <c r="A109" s="32"/>
      <c r="B109" s="28"/>
      <c r="C109" s="28"/>
      <c r="D109" s="28"/>
      <c r="E109" s="28"/>
      <c r="F109" s="28"/>
      <c r="G109" s="28"/>
      <c r="H109" s="28"/>
      <c r="I109" s="28"/>
      <c r="J109" s="28"/>
      <c r="K109" s="28"/>
      <c r="L109" s="28"/>
    </row>
    <row r="110" spans="1:12" ht="60" customHeight="1">
      <c r="A110" s="32"/>
      <c r="B110" s="27" t="s">
        <v>593</v>
      </c>
      <c r="C110" s="27"/>
      <c r="D110" s="27"/>
      <c r="E110" s="27"/>
      <c r="F110" s="27"/>
      <c r="G110" s="27"/>
      <c r="H110" s="27"/>
      <c r="I110" s="27"/>
      <c r="J110" s="27"/>
      <c r="K110" s="27"/>
      <c r="L110" s="27"/>
    </row>
    <row r="111" spans="1:12">
      <c r="A111" s="32"/>
      <c r="B111" s="27"/>
      <c r="C111" s="27"/>
      <c r="D111" s="27"/>
      <c r="E111" s="27"/>
      <c r="F111" s="27"/>
      <c r="G111" s="27"/>
      <c r="H111" s="27"/>
      <c r="I111" s="27"/>
      <c r="J111" s="27"/>
      <c r="K111" s="27"/>
      <c r="L111" s="27"/>
    </row>
    <row r="112" spans="1:12" ht="75" customHeight="1">
      <c r="A112" s="32"/>
      <c r="B112" s="27" t="s">
        <v>594</v>
      </c>
      <c r="C112" s="27"/>
      <c r="D112" s="27"/>
      <c r="E112" s="27"/>
      <c r="F112" s="27"/>
      <c r="G112" s="27"/>
      <c r="H112" s="27"/>
      <c r="I112" s="27"/>
      <c r="J112" s="27"/>
      <c r="K112" s="27"/>
      <c r="L112" s="27"/>
    </row>
    <row r="113" spans="1:12">
      <c r="A113" s="32"/>
      <c r="B113" s="27"/>
      <c r="C113" s="27"/>
      <c r="D113" s="27"/>
      <c r="E113" s="27"/>
      <c r="F113" s="27"/>
      <c r="G113" s="27"/>
      <c r="H113" s="27"/>
      <c r="I113" s="27"/>
      <c r="J113" s="27"/>
      <c r="K113" s="27"/>
      <c r="L113" s="27"/>
    </row>
    <row r="114" spans="1:12" ht="60" customHeight="1">
      <c r="A114" s="32"/>
      <c r="B114" s="27" t="s">
        <v>595</v>
      </c>
      <c r="C114" s="27"/>
      <c r="D114" s="27"/>
      <c r="E114" s="27"/>
      <c r="F114" s="27"/>
      <c r="G114" s="27"/>
      <c r="H114" s="27"/>
      <c r="I114" s="27"/>
      <c r="J114" s="27"/>
      <c r="K114" s="27"/>
      <c r="L114" s="27"/>
    </row>
    <row r="115" spans="1:12">
      <c r="A115" s="32"/>
      <c r="B115" s="35"/>
      <c r="C115" s="35"/>
      <c r="D115" s="35"/>
      <c r="E115" s="35"/>
      <c r="F115" s="35"/>
      <c r="G115" s="35"/>
      <c r="H115" s="35"/>
      <c r="I115" s="35"/>
      <c r="J115" s="35"/>
      <c r="K115" s="35"/>
      <c r="L115" s="35"/>
    </row>
    <row r="116" spans="1:12" ht="60" customHeight="1">
      <c r="A116" s="32"/>
      <c r="B116" s="35" t="s">
        <v>596</v>
      </c>
      <c r="C116" s="35"/>
      <c r="D116" s="35"/>
      <c r="E116" s="35"/>
      <c r="F116" s="35"/>
      <c r="G116" s="35"/>
      <c r="H116" s="35"/>
      <c r="I116" s="35"/>
      <c r="J116" s="35"/>
      <c r="K116" s="35"/>
      <c r="L116" s="35"/>
    </row>
    <row r="117" spans="1:12">
      <c r="A117" s="32"/>
      <c r="B117" s="35"/>
      <c r="C117" s="35"/>
      <c r="D117" s="35"/>
      <c r="E117" s="35"/>
      <c r="F117" s="35"/>
      <c r="G117" s="35"/>
      <c r="H117" s="35"/>
      <c r="I117" s="35"/>
      <c r="J117" s="35"/>
      <c r="K117" s="35"/>
      <c r="L117" s="35"/>
    </row>
    <row r="118" spans="1:12" ht="75" customHeight="1">
      <c r="A118" s="32"/>
      <c r="B118" s="35" t="s">
        <v>597</v>
      </c>
      <c r="C118" s="35"/>
      <c r="D118" s="35"/>
      <c r="E118" s="35"/>
      <c r="F118" s="35"/>
      <c r="G118" s="35"/>
      <c r="H118" s="35"/>
      <c r="I118" s="35"/>
      <c r="J118" s="35"/>
      <c r="K118" s="35"/>
      <c r="L118" s="35"/>
    </row>
    <row r="119" spans="1:12">
      <c r="A119" s="32"/>
      <c r="B119" s="35"/>
      <c r="C119" s="35"/>
      <c r="D119" s="35"/>
      <c r="E119" s="35"/>
      <c r="F119" s="35"/>
      <c r="G119" s="35"/>
      <c r="H119" s="35"/>
      <c r="I119" s="35"/>
      <c r="J119" s="35"/>
      <c r="K119" s="35"/>
      <c r="L119" s="35"/>
    </row>
    <row r="120" spans="1:12" ht="60" customHeight="1">
      <c r="A120" s="32"/>
      <c r="B120" s="35" t="s">
        <v>598</v>
      </c>
      <c r="C120" s="35"/>
      <c r="D120" s="35"/>
      <c r="E120" s="35"/>
      <c r="F120" s="35"/>
      <c r="G120" s="35"/>
      <c r="H120" s="35"/>
      <c r="I120" s="35"/>
      <c r="J120" s="35"/>
      <c r="K120" s="35"/>
      <c r="L120" s="35"/>
    </row>
    <row r="121" spans="1:12">
      <c r="A121" s="32"/>
      <c r="B121" s="35"/>
      <c r="C121" s="35"/>
      <c r="D121" s="35"/>
      <c r="E121" s="35"/>
      <c r="F121" s="35"/>
      <c r="G121" s="35"/>
      <c r="H121" s="35"/>
      <c r="I121" s="35"/>
      <c r="J121" s="35"/>
      <c r="K121" s="35"/>
      <c r="L121" s="35"/>
    </row>
    <row r="122" spans="1:12" ht="60" customHeight="1">
      <c r="A122" s="32"/>
      <c r="B122" s="35" t="s">
        <v>599</v>
      </c>
      <c r="C122" s="35"/>
      <c r="D122" s="35"/>
      <c r="E122" s="35"/>
      <c r="F122" s="35"/>
      <c r="G122" s="35"/>
      <c r="H122" s="35"/>
      <c r="I122" s="35"/>
      <c r="J122" s="35"/>
      <c r="K122" s="35"/>
      <c r="L122" s="35"/>
    </row>
    <row r="123" spans="1:12">
      <c r="A123" s="32"/>
      <c r="B123" s="27"/>
      <c r="C123" s="27"/>
      <c r="D123" s="27"/>
      <c r="E123" s="27"/>
      <c r="F123" s="27"/>
      <c r="G123" s="27"/>
      <c r="H123" s="27"/>
      <c r="I123" s="27"/>
      <c r="J123" s="27"/>
      <c r="K123" s="27"/>
      <c r="L123" s="27"/>
    </row>
    <row r="124" spans="1:12" ht="15" customHeight="1">
      <c r="A124" s="32"/>
      <c r="B124" s="35" t="s">
        <v>600</v>
      </c>
      <c r="C124" s="35"/>
      <c r="D124" s="35"/>
      <c r="E124" s="35"/>
      <c r="F124" s="35"/>
      <c r="G124" s="35"/>
      <c r="H124" s="35"/>
      <c r="I124" s="35"/>
      <c r="J124" s="35"/>
      <c r="K124" s="35"/>
      <c r="L124" s="35"/>
    </row>
    <row r="125" spans="1:12">
      <c r="A125" s="32"/>
      <c r="B125" s="35"/>
      <c r="C125" s="35"/>
      <c r="D125" s="35"/>
      <c r="E125" s="35"/>
      <c r="F125" s="35"/>
      <c r="G125" s="35"/>
      <c r="H125" s="35"/>
      <c r="I125" s="35"/>
      <c r="J125" s="35"/>
      <c r="K125" s="35"/>
      <c r="L125" s="35"/>
    </row>
    <row r="126" spans="1:12">
      <c r="A126" s="32"/>
      <c r="B126" s="33"/>
      <c r="C126" s="33"/>
      <c r="D126" s="33"/>
      <c r="E126" s="33"/>
      <c r="F126" s="33"/>
      <c r="G126" s="33"/>
      <c r="H126" s="33"/>
      <c r="I126" s="33"/>
      <c r="J126" s="33"/>
      <c r="K126" s="33"/>
      <c r="L126" s="33"/>
    </row>
    <row r="127" spans="1:12" ht="15" customHeight="1">
      <c r="A127" s="32"/>
      <c r="B127" s="5"/>
      <c r="C127" s="5"/>
      <c r="D127" s="5"/>
      <c r="E127" s="5"/>
      <c r="F127" s="28" t="s">
        <v>601</v>
      </c>
      <c r="G127" s="28"/>
      <c r="H127" s="15"/>
      <c r="I127" s="5"/>
      <c r="J127" s="28" t="s">
        <v>602</v>
      </c>
      <c r="K127" s="28"/>
      <c r="L127" s="15"/>
    </row>
    <row r="128" spans="1:12" ht="15" customHeight="1">
      <c r="A128" s="32"/>
      <c r="B128" s="5"/>
      <c r="C128" s="5"/>
      <c r="D128" s="5"/>
      <c r="E128" s="5"/>
      <c r="F128" s="40">
        <v>41729</v>
      </c>
      <c r="G128" s="40"/>
      <c r="H128" s="15"/>
      <c r="I128" s="5"/>
      <c r="J128" s="40">
        <v>41639</v>
      </c>
      <c r="K128" s="40"/>
      <c r="L128" s="15"/>
    </row>
    <row r="129" spans="1:12" ht="15" customHeight="1">
      <c r="A129" s="32"/>
      <c r="B129" s="5"/>
      <c r="C129" s="5"/>
      <c r="D129" s="5"/>
      <c r="E129" s="5"/>
      <c r="F129" s="28" t="s">
        <v>603</v>
      </c>
      <c r="G129" s="28"/>
      <c r="H129" s="15"/>
      <c r="I129" s="5"/>
      <c r="J129" s="28" t="s">
        <v>603</v>
      </c>
      <c r="K129" s="28"/>
      <c r="L129" s="15"/>
    </row>
    <row r="130" spans="1:12" ht="15.75" thickBot="1">
      <c r="A130" s="32"/>
      <c r="B130" s="5"/>
      <c r="C130" s="5"/>
      <c r="D130" s="5"/>
      <c r="E130" s="5"/>
      <c r="F130" s="29" t="s">
        <v>604</v>
      </c>
      <c r="G130" s="29"/>
      <c r="H130" s="15"/>
      <c r="I130" s="5"/>
      <c r="J130" s="29" t="s">
        <v>604</v>
      </c>
      <c r="K130" s="29"/>
      <c r="L130" s="15"/>
    </row>
    <row r="131" spans="1:12" ht="15.75" thickTop="1">
      <c r="A131" s="32"/>
      <c r="B131" s="16" t="s">
        <v>605</v>
      </c>
      <c r="C131" s="17"/>
      <c r="D131" s="17"/>
      <c r="E131" s="36"/>
      <c r="F131" s="16"/>
      <c r="G131" s="36" t="s">
        <v>606</v>
      </c>
      <c r="H131" s="19" t="s">
        <v>607</v>
      </c>
      <c r="I131" s="36"/>
      <c r="J131" s="16"/>
      <c r="K131" s="36" t="s">
        <v>606</v>
      </c>
      <c r="L131" s="19" t="s">
        <v>607</v>
      </c>
    </row>
    <row r="132" spans="1:12">
      <c r="A132" s="32"/>
      <c r="B132" s="20" t="s">
        <v>608</v>
      </c>
      <c r="C132" s="37"/>
      <c r="D132" s="37"/>
      <c r="E132" s="38"/>
      <c r="F132" s="20"/>
      <c r="G132" s="38" t="s">
        <v>609</v>
      </c>
      <c r="H132" s="22" t="s">
        <v>607</v>
      </c>
      <c r="I132" s="38"/>
      <c r="J132" s="20"/>
      <c r="K132" s="38" t="s">
        <v>609</v>
      </c>
      <c r="L132" s="22" t="s">
        <v>607</v>
      </c>
    </row>
    <row r="133" spans="1:12" ht="15" customHeight="1">
      <c r="A133" s="32"/>
      <c r="B133" s="16" t="s">
        <v>610</v>
      </c>
      <c r="C133" s="17"/>
      <c r="D133" s="17"/>
      <c r="E133" s="41" t="s">
        <v>611</v>
      </c>
      <c r="F133" s="41"/>
      <c r="G133" s="41"/>
      <c r="H133" s="19"/>
      <c r="I133" s="41" t="s">
        <v>612</v>
      </c>
      <c r="J133" s="41"/>
      <c r="K133" s="41"/>
      <c r="L133" s="19"/>
    </row>
    <row r="134" spans="1:12">
      <c r="A134" s="32"/>
      <c r="B134" s="37"/>
      <c r="C134" s="37"/>
      <c r="D134" s="37"/>
      <c r="E134" s="37"/>
      <c r="F134" s="20"/>
      <c r="G134" s="38"/>
      <c r="H134" s="22"/>
      <c r="I134" s="37"/>
      <c r="J134" s="20"/>
      <c r="K134" s="38"/>
      <c r="L134" s="22"/>
    </row>
    <row r="135" spans="1:12" ht="60">
      <c r="A135" s="32"/>
      <c r="B135" s="16" t="s">
        <v>613</v>
      </c>
      <c r="C135" s="16"/>
      <c r="D135" s="16" t="s">
        <v>614</v>
      </c>
      <c r="E135" s="16" t="s">
        <v>522</v>
      </c>
      <c r="F135" s="36" t="s">
        <v>527</v>
      </c>
      <c r="G135" s="19"/>
      <c r="H135" s="36"/>
      <c r="I135" s="16" t="s">
        <v>522</v>
      </c>
      <c r="J135" s="18">
        <v>100000</v>
      </c>
      <c r="K135" s="19"/>
    </row>
    <row r="136" spans="1:12" ht="60">
      <c r="A136" s="32"/>
      <c r="B136" s="20" t="s">
        <v>615</v>
      </c>
      <c r="C136" s="20"/>
      <c r="D136" s="20" t="s">
        <v>614</v>
      </c>
      <c r="E136" s="38"/>
      <c r="F136" s="20"/>
      <c r="G136" s="38" t="s">
        <v>527</v>
      </c>
      <c r="H136" s="22"/>
      <c r="I136" s="38"/>
      <c r="J136" s="20"/>
      <c r="K136" s="21">
        <v>83333</v>
      </c>
      <c r="L136" s="22"/>
    </row>
    <row r="137" spans="1:12" ht="75">
      <c r="A137" s="32"/>
      <c r="B137" s="16" t="s">
        <v>616</v>
      </c>
      <c r="C137" s="16"/>
      <c r="D137" s="16" t="s">
        <v>617</v>
      </c>
      <c r="E137" s="36"/>
      <c r="F137" s="16"/>
      <c r="G137" s="36" t="s">
        <v>527</v>
      </c>
      <c r="H137" s="19"/>
      <c r="I137" s="36"/>
      <c r="J137" s="16"/>
      <c r="K137" s="18">
        <v>166000</v>
      </c>
      <c r="L137" s="19"/>
    </row>
    <row r="138" spans="1:12" ht="75">
      <c r="A138" s="32"/>
      <c r="B138" s="20" t="s">
        <v>618</v>
      </c>
      <c r="C138" s="20"/>
      <c r="D138" s="20" t="s">
        <v>619</v>
      </c>
      <c r="E138" s="38"/>
      <c r="F138" s="20"/>
      <c r="G138" s="38" t="s">
        <v>527</v>
      </c>
      <c r="H138" s="22"/>
      <c r="I138" s="38"/>
      <c r="J138" s="20"/>
      <c r="K138" s="21">
        <v>25000</v>
      </c>
      <c r="L138" s="22"/>
    </row>
    <row r="139" spans="1:12" ht="75">
      <c r="A139" s="32"/>
      <c r="B139" s="16" t="s">
        <v>620</v>
      </c>
      <c r="C139" s="16"/>
      <c r="D139" s="16" t="s">
        <v>621</v>
      </c>
      <c r="E139" s="36"/>
      <c r="F139" s="16"/>
      <c r="G139" s="36" t="s">
        <v>527</v>
      </c>
      <c r="H139" s="19"/>
      <c r="I139" s="36"/>
      <c r="J139" s="16"/>
      <c r="K139" s="18">
        <v>111000</v>
      </c>
      <c r="L139" s="19"/>
    </row>
    <row r="140" spans="1:12" ht="75">
      <c r="A140" s="32"/>
      <c r="B140" s="20" t="s">
        <v>622</v>
      </c>
      <c r="C140" s="20"/>
      <c r="D140" s="20" t="s">
        <v>621</v>
      </c>
      <c r="E140" s="38"/>
      <c r="F140" s="20"/>
      <c r="G140" s="38" t="s">
        <v>527</v>
      </c>
      <c r="H140" s="22"/>
      <c r="I140" s="38"/>
      <c r="J140" s="20"/>
      <c r="K140" s="21">
        <v>55500</v>
      </c>
      <c r="L140" s="22"/>
    </row>
    <row r="141" spans="1:12" ht="75">
      <c r="A141" s="32"/>
      <c r="B141" s="16" t="s">
        <v>623</v>
      </c>
      <c r="C141" s="16"/>
      <c r="D141" s="16" t="s">
        <v>624</v>
      </c>
      <c r="E141" s="36"/>
      <c r="F141" s="16"/>
      <c r="G141" s="36" t="s">
        <v>527</v>
      </c>
      <c r="H141" s="19"/>
      <c r="I141" s="36"/>
      <c r="J141" s="16"/>
      <c r="K141" s="18">
        <v>62500</v>
      </c>
      <c r="L141" s="19"/>
    </row>
    <row r="142" spans="1:12" ht="75">
      <c r="A142" s="32"/>
      <c r="B142" s="20" t="s">
        <v>625</v>
      </c>
      <c r="C142" s="20"/>
      <c r="D142" s="20" t="s">
        <v>626</v>
      </c>
      <c r="E142" s="38"/>
      <c r="F142" s="20"/>
      <c r="G142" s="38" t="s">
        <v>527</v>
      </c>
      <c r="H142" s="22"/>
      <c r="I142" s="38"/>
      <c r="J142" s="20"/>
      <c r="K142" s="21">
        <v>100000</v>
      </c>
      <c r="L142" s="22"/>
    </row>
    <row r="143" spans="1:12" ht="60">
      <c r="A143" s="32"/>
      <c r="B143" s="16" t="s">
        <v>627</v>
      </c>
      <c r="C143" s="16"/>
      <c r="D143" s="16" t="s">
        <v>628</v>
      </c>
      <c r="E143" s="36"/>
      <c r="F143" s="16"/>
      <c r="G143" s="36" t="s">
        <v>527</v>
      </c>
      <c r="H143" s="19"/>
      <c r="I143" s="36"/>
      <c r="J143" s="16"/>
      <c r="K143" s="18">
        <v>277777</v>
      </c>
      <c r="L143" s="19"/>
    </row>
    <row r="144" spans="1:12" ht="60">
      <c r="A144" s="32"/>
      <c r="B144" s="20" t="s">
        <v>629</v>
      </c>
      <c r="C144" s="20"/>
      <c r="D144" s="20" t="s">
        <v>630</v>
      </c>
      <c r="E144" s="38"/>
      <c r="F144" s="20"/>
      <c r="G144" s="38" t="s">
        <v>527</v>
      </c>
      <c r="H144" s="22"/>
      <c r="I144" s="38"/>
      <c r="J144" s="20"/>
      <c r="K144" s="21">
        <v>166000</v>
      </c>
      <c r="L144" s="22"/>
    </row>
    <row r="145" spans="1:12" ht="60">
      <c r="A145" s="32"/>
      <c r="B145" s="16" t="s">
        <v>631</v>
      </c>
      <c r="C145" s="16"/>
      <c r="D145" s="16" t="s">
        <v>632</v>
      </c>
      <c r="E145" s="36"/>
      <c r="F145" s="16"/>
      <c r="G145" s="36" t="s">
        <v>527</v>
      </c>
      <c r="H145" s="19"/>
      <c r="I145" s="36"/>
      <c r="J145" s="16"/>
      <c r="K145" s="18">
        <v>103500</v>
      </c>
      <c r="L145" s="19"/>
    </row>
    <row r="146" spans="1:12" ht="60">
      <c r="A146" s="32"/>
      <c r="B146" s="20" t="s">
        <v>633</v>
      </c>
      <c r="C146" s="20"/>
      <c r="D146" s="20" t="s">
        <v>634</v>
      </c>
      <c r="E146" s="38"/>
      <c r="F146" s="20"/>
      <c r="G146" s="38" t="s">
        <v>527</v>
      </c>
      <c r="H146" s="22"/>
      <c r="I146" s="38"/>
      <c r="J146" s="20"/>
      <c r="K146" s="21">
        <v>833334</v>
      </c>
      <c r="L146" s="22"/>
    </row>
    <row r="147" spans="1:12" ht="60">
      <c r="A147" s="32"/>
      <c r="B147" s="16" t="s">
        <v>635</v>
      </c>
      <c r="C147" s="16"/>
      <c r="D147" s="16" t="s">
        <v>636</v>
      </c>
      <c r="E147" s="36"/>
      <c r="F147" s="16"/>
      <c r="G147" s="36" t="s">
        <v>527</v>
      </c>
      <c r="H147" s="19"/>
      <c r="I147" s="36"/>
      <c r="J147" s="16"/>
      <c r="K147" s="18">
        <v>25000</v>
      </c>
      <c r="L147" s="19"/>
    </row>
    <row r="148" spans="1:12" ht="60">
      <c r="A148" s="32"/>
      <c r="B148" s="20" t="s">
        <v>637</v>
      </c>
      <c r="C148" s="20"/>
      <c r="D148" s="20" t="s">
        <v>638</v>
      </c>
      <c r="E148" s="38"/>
      <c r="F148" s="20"/>
      <c r="G148" s="38" t="s">
        <v>527</v>
      </c>
      <c r="H148" s="22"/>
      <c r="I148" s="38"/>
      <c r="J148" s="20"/>
      <c r="K148" s="21">
        <v>50000</v>
      </c>
      <c r="L148" s="22"/>
    </row>
    <row r="149" spans="1:12" ht="60">
      <c r="A149" s="32"/>
      <c r="B149" s="16" t="s">
        <v>639</v>
      </c>
      <c r="C149" s="16"/>
      <c r="D149" s="16" t="s">
        <v>634</v>
      </c>
      <c r="E149" s="36"/>
      <c r="F149" s="16"/>
      <c r="G149" s="36" t="s">
        <v>527</v>
      </c>
      <c r="H149" s="19"/>
      <c r="I149" s="36"/>
      <c r="J149" s="16"/>
      <c r="K149" s="18">
        <v>227222</v>
      </c>
      <c r="L149" s="19"/>
    </row>
    <row r="150" spans="1:12" ht="75">
      <c r="A150" s="32"/>
      <c r="B150" s="20" t="s">
        <v>640</v>
      </c>
      <c r="C150" s="20"/>
      <c r="D150" s="20" t="s">
        <v>641</v>
      </c>
      <c r="E150" s="38"/>
      <c r="F150" s="20"/>
      <c r="G150" s="38" t="s">
        <v>527</v>
      </c>
      <c r="H150" s="22"/>
      <c r="I150" s="38"/>
      <c r="J150" s="20"/>
      <c r="K150" s="21">
        <v>50000</v>
      </c>
      <c r="L150" s="22"/>
    </row>
    <row r="151" spans="1:12" ht="75">
      <c r="A151" s="32"/>
      <c r="B151" s="16" t="s">
        <v>642</v>
      </c>
      <c r="C151" s="16"/>
      <c r="D151" s="16" t="s">
        <v>624</v>
      </c>
      <c r="E151" s="36"/>
      <c r="F151" s="16"/>
      <c r="G151" s="36" t="s">
        <v>527</v>
      </c>
      <c r="H151" s="19"/>
      <c r="I151" s="36"/>
      <c r="J151" s="16"/>
      <c r="K151" s="18">
        <v>103500</v>
      </c>
      <c r="L151" s="19"/>
    </row>
    <row r="152" spans="1:12" ht="60">
      <c r="A152" s="32"/>
      <c r="B152" s="20" t="s">
        <v>643</v>
      </c>
      <c r="C152" s="20"/>
      <c r="D152" s="20" t="s">
        <v>636</v>
      </c>
      <c r="E152" s="38"/>
      <c r="F152" s="20" t="s">
        <v>522</v>
      </c>
      <c r="G152" s="38" t="s">
        <v>527</v>
      </c>
      <c r="H152" s="22"/>
      <c r="I152" s="38"/>
      <c r="J152" s="20" t="s">
        <v>522</v>
      </c>
      <c r="K152" s="21">
        <v>25000</v>
      </c>
      <c r="L152" s="22"/>
    </row>
    <row r="153" spans="1:12">
      <c r="A153" s="32"/>
      <c r="B153" s="27"/>
      <c r="C153" s="27"/>
      <c r="D153" s="27"/>
      <c r="E153" s="27"/>
      <c r="F153" s="27"/>
      <c r="G153" s="27"/>
      <c r="H153" s="27"/>
      <c r="I153" s="27"/>
      <c r="J153" s="27"/>
      <c r="K153" s="27"/>
      <c r="L153" s="27"/>
    </row>
    <row r="154" spans="1:12" ht="15" customHeight="1">
      <c r="A154" s="32"/>
      <c r="B154" s="5"/>
      <c r="C154" s="5"/>
      <c r="D154" s="5"/>
      <c r="E154" s="5"/>
      <c r="F154" s="28" t="s">
        <v>601</v>
      </c>
      <c r="G154" s="28"/>
      <c r="H154" s="15"/>
      <c r="I154" s="5"/>
      <c r="J154" s="28" t="s">
        <v>602</v>
      </c>
      <c r="K154" s="28"/>
      <c r="L154" s="15"/>
    </row>
    <row r="155" spans="1:12" ht="15" customHeight="1">
      <c r="A155" s="32"/>
      <c r="B155" s="5"/>
      <c r="C155" s="5"/>
      <c r="D155" s="5"/>
      <c r="E155" s="5"/>
      <c r="F155" s="40">
        <v>41729</v>
      </c>
      <c r="G155" s="40"/>
      <c r="H155" s="15"/>
      <c r="I155" s="5"/>
      <c r="J155" s="40">
        <v>41639</v>
      </c>
      <c r="K155" s="40"/>
      <c r="L155" s="15"/>
    </row>
    <row r="156" spans="1:12" ht="15" customHeight="1">
      <c r="A156" s="32"/>
      <c r="B156" s="5"/>
      <c r="C156" s="5"/>
      <c r="D156" s="5"/>
      <c r="E156" s="5"/>
      <c r="F156" s="28" t="s">
        <v>603</v>
      </c>
      <c r="G156" s="28"/>
      <c r="H156" s="15"/>
      <c r="I156" s="5"/>
      <c r="J156" s="28" t="s">
        <v>603</v>
      </c>
      <c r="K156" s="28"/>
      <c r="L156" s="15"/>
    </row>
    <row r="157" spans="1:12" ht="15.75" thickBot="1">
      <c r="A157" s="32"/>
      <c r="B157" s="5"/>
      <c r="C157" s="5"/>
      <c r="D157" s="5"/>
      <c r="E157" s="5"/>
      <c r="F157" s="29" t="s">
        <v>604</v>
      </c>
      <c r="G157" s="29"/>
      <c r="H157" s="15"/>
      <c r="I157" s="5"/>
      <c r="J157" s="29" t="s">
        <v>604</v>
      </c>
      <c r="K157" s="29"/>
      <c r="L157" s="15"/>
    </row>
    <row r="158" spans="1:12" ht="15.75" thickTop="1">
      <c r="A158" s="32"/>
      <c r="B158" s="16" t="s">
        <v>605</v>
      </c>
      <c r="C158" s="17"/>
      <c r="D158" s="17"/>
      <c r="E158" s="36"/>
      <c r="F158" s="16"/>
      <c r="G158" s="36" t="s">
        <v>606</v>
      </c>
      <c r="H158" s="19" t="s">
        <v>607</v>
      </c>
      <c r="I158" s="36"/>
      <c r="J158" s="16"/>
      <c r="K158" s="36" t="s">
        <v>606</v>
      </c>
      <c r="L158" s="19" t="s">
        <v>607</v>
      </c>
    </row>
    <row r="159" spans="1:12">
      <c r="A159" s="32"/>
      <c r="B159" s="20" t="s">
        <v>608</v>
      </c>
      <c r="C159" s="37"/>
      <c r="D159" s="37"/>
      <c r="E159" s="38"/>
      <c r="F159" s="20"/>
      <c r="G159" s="38" t="s">
        <v>609</v>
      </c>
      <c r="H159" s="22" t="s">
        <v>607</v>
      </c>
      <c r="I159" s="38"/>
      <c r="J159" s="20"/>
      <c r="K159" s="38" t="s">
        <v>609</v>
      </c>
      <c r="L159" s="22" t="s">
        <v>607</v>
      </c>
    </row>
    <row r="160" spans="1:12" ht="15" customHeight="1">
      <c r="A160" s="32"/>
      <c r="B160" s="16" t="s">
        <v>610</v>
      </c>
      <c r="C160" s="17"/>
      <c r="D160" s="17"/>
      <c r="E160" s="41" t="s">
        <v>611</v>
      </c>
      <c r="F160" s="41"/>
      <c r="G160" s="41"/>
      <c r="H160" s="19"/>
      <c r="I160" s="41" t="s">
        <v>612</v>
      </c>
      <c r="J160" s="41"/>
      <c r="K160" s="41"/>
      <c r="L160" s="19"/>
    </row>
    <row r="161" spans="1:12">
      <c r="A161" s="32"/>
      <c r="B161" s="37"/>
      <c r="C161" s="37"/>
      <c r="D161" s="37"/>
      <c r="E161" s="37"/>
      <c r="F161" s="20"/>
      <c r="G161" s="38"/>
      <c r="H161" s="22"/>
      <c r="I161" s="37"/>
      <c r="J161" s="20"/>
      <c r="K161" s="38"/>
      <c r="L161" s="22"/>
    </row>
    <row r="162" spans="1:12">
      <c r="A162" s="32"/>
      <c r="B162" s="17"/>
      <c r="C162" s="17"/>
      <c r="D162" s="17"/>
      <c r="E162" s="17"/>
      <c r="F162" s="16"/>
      <c r="G162" s="36"/>
      <c r="H162" s="19"/>
      <c r="I162" s="17"/>
      <c r="J162" s="16"/>
      <c r="K162" s="36"/>
      <c r="L162" s="19"/>
    </row>
    <row r="163" spans="1:12" ht="60">
      <c r="A163" s="32"/>
      <c r="B163" s="20" t="s">
        <v>644</v>
      </c>
      <c r="C163" s="20"/>
      <c r="D163" s="20" t="s">
        <v>628</v>
      </c>
      <c r="E163" s="38"/>
      <c r="F163" s="20"/>
      <c r="G163" s="38" t="s">
        <v>527</v>
      </c>
      <c r="H163" s="22"/>
      <c r="I163" s="38"/>
      <c r="J163" s="20"/>
      <c r="K163" s="21">
        <v>110000</v>
      </c>
      <c r="L163" s="22"/>
    </row>
    <row r="164" spans="1:12" ht="60">
      <c r="A164" s="32"/>
      <c r="B164" s="16" t="s">
        <v>645</v>
      </c>
      <c r="C164" s="16"/>
      <c r="D164" s="16" t="s">
        <v>628</v>
      </c>
      <c r="E164" s="36"/>
      <c r="F164" s="16"/>
      <c r="G164" s="36" t="s">
        <v>527</v>
      </c>
      <c r="H164" s="19"/>
      <c r="I164" s="36"/>
      <c r="J164" s="16"/>
      <c r="K164" s="18">
        <v>282778</v>
      </c>
      <c r="L164" s="19"/>
    </row>
    <row r="165" spans="1:12" ht="60">
      <c r="A165" s="32"/>
      <c r="B165" s="20" t="s">
        <v>646</v>
      </c>
      <c r="C165" s="20"/>
      <c r="D165" s="20" t="s">
        <v>636</v>
      </c>
      <c r="E165" s="38"/>
      <c r="F165" s="20"/>
      <c r="G165" s="38" t="s">
        <v>527</v>
      </c>
      <c r="H165" s="22"/>
      <c r="I165" s="38"/>
      <c r="J165" s="20"/>
      <c r="K165" s="21">
        <v>25000</v>
      </c>
      <c r="L165" s="22"/>
    </row>
    <row r="166" spans="1:12" ht="75">
      <c r="A166" s="32"/>
      <c r="B166" s="16" t="s">
        <v>647</v>
      </c>
      <c r="C166" s="16"/>
      <c r="D166" s="16" t="s">
        <v>624</v>
      </c>
      <c r="E166" s="36"/>
      <c r="F166" s="16"/>
      <c r="G166" s="36" t="s">
        <v>527</v>
      </c>
      <c r="H166" s="19"/>
      <c r="I166" s="36"/>
      <c r="J166" s="16"/>
      <c r="K166" s="18">
        <v>78500</v>
      </c>
      <c r="L166" s="19"/>
    </row>
    <row r="167" spans="1:12" ht="60">
      <c r="A167" s="32"/>
      <c r="B167" s="20" t="s">
        <v>648</v>
      </c>
      <c r="C167" s="20"/>
      <c r="D167" s="20" t="s">
        <v>638</v>
      </c>
      <c r="E167" s="38"/>
      <c r="F167" s="20"/>
      <c r="G167" s="38" t="s">
        <v>527</v>
      </c>
      <c r="H167" s="22"/>
      <c r="I167" s="38"/>
      <c r="J167" s="20"/>
      <c r="K167" s="21">
        <v>100000</v>
      </c>
      <c r="L167" s="22"/>
    </row>
    <row r="168" spans="1:12" ht="75">
      <c r="A168" s="32"/>
      <c r="B168" s="16" t="s">
        <v>649</v>
      </c>
      <c r="C168" s="16"/>
      <c r="D168" s="16" t="s">
        <v>624</v>
      </c>
      <c r="E168" s="36"/>
      <c r="F168" s="16"/>
      <c r="G168" s="36" t="s">
        <v>527</v>
      </c>
      <c r="H168" s="19"/>
      <c r="I168" s="36"/>
      <c r="J168" s="16"/>
      <c r="K168" s="18">
        <v>153500</v>
      </c>
      <c r="L168" s="19"/>
    </row>
    <row r="169" spans="1:12" ht="60">
      <c r="A169" s="32"/>
      <c r="B169" s="20" t="s">
        <v>650</v>
      </c>
      <c r="C169" s="20"/>
      <c r="D169" s="20" t="s">
        <v>636</v>
      </c>
      <c r="E169" s="38"/>
      <c r="F169" s="20"/>
      <c r="G169" s="38" t="s">
        <v>527</v>
      </c>
      <c r="H169" s="22"/>
      <c r="I169" s="38"/>
      <c r="J169" s="20"/>
      <c r="K169" s="21">
        <v>25000</v>
      </c>
      <c r="L169" s="22"/>
    </row>
    <row r="170" spans="1:12" ht="60">
      <c r="A170" s="32"/>
      <c r="B170" s="16" t="s">
        <v>651</v>
      </c>
      <c r="C170" s="16"/>
      <c r="D170" s="16" t="s">
        <v>628</v>
      </c>
      <c r="E170" s="36"/>
      <c r="F170" s="16"/>
      <c r="G170" s="36" t="s">
        <v>527</v>
      </c>
      <c r="H170" s="19"/>
      <c r="I170" s="36"/>
      <c r="J170" s="16"/>
      <c r="K170" s="18">
        <v>282778</v>
      </c>
      <c r="L170" s="19"/>
    </row>
    <row r="171" spans="1:12" ht="60">
      <c r="A171" s="32"/>
      <c r="B171" s="20" t="s">
        <v>652</v>
      </c>
      <c r="C171" s="20"/>
      <c r="D171" s="20" t="s">
        <v>628</v>
      </c>
      <c r="E171" s="38"/>
      <c r="F171" s="20"/>
      <c r="G171" s="38" t="s">
        <v>527</v>
      </c>
      <c r="H171" s="22"/>
      <c r="I171" s="38"/>
      <c r="J171" s="20"/>
      <c r="K171" s="21">
        <v>221000</v>
      </c>
      <c r="L171" s="22"/>
    </row>
    <row r="172" spans="1:12" ht="60">
      <c r="A172" s="32"/>
      <c r="B172" s="16" t="s">
        <v>653</v>
      </c>
      <c r="C172" s="16"/>
      <c r="D172" s="16" t="s">
        <v>638</v>
      </c>
      <c r="E172" s="36"/>
      <c r="F172" s="16"/>
      <c r="G172" s="18">
        <v>50000</v>
      </c>
      <c r="H172" s="19"/>
      <c r="I172" s="36"/>
      <c r="J172" s="16"/>
      <c r="K172" s="36" t="s">
        <v>527</v>
      </c>
      <c r="L172" s="19"/>
    </row>
    <row r="173" spans="1:12" ht="60">
      <c r="A173" s="32"/>
      <c r="B173" s="20" t="s">
        <v>654</v>
      </c>
      <c r="C173" s="20"/>
      <c r="D173" s="20" t="s">
        <v>628</v>
      </c>
      <c r="E173" s="38"/>
      <c r="F173" s="20"/>
      <c r="G173" s="21">
        <v>282778</v>
      </c>
      <c r="H173" s="22"/>
      <c r="I173" s="37"/>
      <c r="J173" s="20"/>
      <c r="K173" s="38"/>
      <c r="L173" s="22"/>
    </row>
    <row r="174" spans="1:12" ht="60">
      <c r="A174" s="32"/>
      <c r="B174" s="16" t="s">
        <v>655</v>
      </c>
      <c r="C174" s="16"/>
      <c r="D174" s="16" t="s">
        <v>636</v>
      </c>
      <c r="E174" s="36"/>
      <c r="F174" s="16"/>
      <c r="G174" s="18">
        <v>25000</v>
      </c>
      <c r="H174" s="19"/>
      <c r="I174" s="17"/>
      <c r="J174" s="16"/>
      <c r="K174" s="36"/>
      <c r="L174" s="19"/>
    </row>
    <row r="175" spans="1:12" ht="60">
      <c r="A175" s="32"/>
      <c r="B175" s="20" t="s">
        <v>656</v>
      </c>
      <c r="C175" s="20"/>
      <c r="D175" s="20" t="s">
        <v>636</v>
      </c>
      <c r="E175" s="38"/>
      <c r="F175" s="20"/>
      <c r="G175" s="21">
        <v>25000</v>
      </c>
      <c r="H175" s="22"/>
      <c r="I175" s="37"/>
      <c r="J175" s="20"/>
      <c r="K175" s="38"/>
      <c r="L175" s="22"/>
    </row>
    <row r="176" spans="1:12" ht="75">
      <c r="A176" s="32"/>
      <c r="B176" s="16" t="s">
        <v>657</v>
      </c>
      <c r="C176" s="16"/>
      <c r="D176" s="16" t="s">
        <v>624</v>
      </c>
      <c r="E176" s="36"/>
      <c r="F176" s="16"/>
      <c r="G176" s="18">
        <v>103500</v>
      </c>
      <c r="H176" s="19"/>
      <c r="I176" s="17"/>
      <c r="J176" s="16"/>
      <c r="K176" s="36"/>
      <c r="L176" s="19"/>
    </row>
    <row r="177" spans="1:12" ht="15.75" thickBot="1">
      <c r="A177" s="32"/>
      <c r="B177" s="37"/>
      <c r="C177" s="37"/>
      <c r="D177" s="37"/>
      <c r="E177" s="37"/>
      <c r="F177" s="23"/>
      <c r="G177" s="24"/>
      <c r="H177" s="22"/>
      <c r="I177" s="37"/>
      <c r="J177" s="23"/>
      <c r="K177" s="24"/>
      <c r="L177" s="22"/>
    </row>
    <row r="178" spans="1:12" ht="16.5" thickTop="1" thickBot="1">
      <c r="A178" s="32"/>
      <c r="B178" s="17"/>
      <c r="C178" s="17"/>
      <c r="D178" s="17"/>
      <c r="E178" s="36"/>
      <c r="F178" s="25" t="s">
        <v>522</v>
      </c>
      <c r="G178" s="26">
        <v>486278</v>
      </c>
      <c r="H178" s="19"/>
      <c r="I178" s="36"/>
      <c r="J178" s="25" t="s">
        <v>522</v>
      </c>
      <c r="K178" s="26">
        <v>3843222</v>
      </c>
      <c r="L178" s="19"/>
    </row>
    <row r="179" spans="1:12" ht="15.75" thickTop="1">
      <c r="A179" s="32"/>
      <c r="B179" s="27"/>
      <c r="C179" s="27"/>
      <c r="D179" s="27"/>
      <c r="E179" s="27"/>
      <c r="F179" s="27"/>
      <c r="G179" s="27"/>
      <c r="H179" s="27"/>
      <c r="I179" s="27"/>
      <c r="J179" s="27"/>
      <c r="K179" s="27"/>
      <c r="L179" s="27"/>
    </row>
    <row r="180" spans="1:12" ht="45" customHeight="1">
      <c r="A180" s="32"/>
      <c r="B180" s="35" t="s">
        <v>658</v>
      </c>
      <c r="C180" s="35"/>
      <c r="D180" s="35"/>
      <c r="E180" s="35"/>
      <c r="F180" s="35"/>
      <c r="G180" s="35"/>
      <c r="H180" s="35"/>
      <c r="I180" s="35"/>
      <c r="J180" s="35"/>
      <c r="K180" s="35"/>
      <c r="L180" s="35"/>
    </row>
    <row r="181" spans="1:12">
      <c r="A181" s="32"/>
      <c r="B181" s="27"/>
      <c r="C181" s="27"/>
      <c r="D181" s="27"/>
      <c r="E181" s="27"/>
      <c r="F181" s="27"/>
      <c r="G181" s="27"/>
      <c r="H181" s="27"/>
      <c r="I181" s="27"/>
      <c r="J181" s="27"/>
      <c r="K181" s="27"/>
      <c r="L181" s="27"/>
    </row>
    <row r="182" spans="1:12" ht="30" customHeight="1">
      <c r="A182" s="32"/>
      <c r="B182" s="27" t="s">
        <v>659</v>
      </c>
      <c r="C182" s="27"/>
      <c r="D182" s="27"/>
      <c r="E182" s="27"/>
      <c r="F182" s="27"/>
      <c r="G182" s="27"/>
      <c r="H182" s="27"/>
      <c r="I182" s="27"/>
      <c r="J182" s="27"/>
      <c r="K182" s="27"/>
      <c r="L182" s="27"/>
    </row>
    <row r="183" spans="1:12">
      <c r="A183" s="32"/>
      <c r="B183" s="27"/>
      <c r="C183" s="27"/>
      <c r="D183" s="27"/>
      <c r="E183" s="27"/>
      <c r="F183" s="27"/>
      <c r="G183" s="27"/>
      <c r="H183" s="27"/>
      <c r="I183" s="27"/>
      <c r="J183" s="27"/>
      <c r="K183" s="27"/>
      <c r="L183" s="27"/>
    </row>
    <row r="184" spans="1:12" ht="15" customHeight="1">
      <c r="A184" s="32"/>
      <c r="B184" s="27" t="s">
        <v>660</v>
      </c>
      <c r="C184" s="27"/>
      <c r="D184" s="27"/>
      <c r="E184" s="27"/>
      <c r="F184" s="27"/>
      <c r="G184" s="27"/>
      <c r="H184" s="27"/>
      <c r="I184" s="27"/>
      <c r="J184" s="27"/>
      <c r="K184" s="27"/>
      <c r="L184" s="27"/>
    </row>
    <row r="185" spans="1:12">
      <c r="A185" s="32"/>
      <c r="B185" s="27"/>
      <c r="C185" s="27"/>
      <c r="D185" s="27"/>
      <c r="E185" s="27"/>
      <c r="F185" s="27"/>
      <c r="G185" s="27"/>
      <c r="H185" s="27"/>
      <c r="I185" s="27"/>
      <c r="J185" s="27"/>
      <c r="K185" s="27"/>
      <c r="L185" s="27"/>
    </row>
    <row r="186" spans="1:12" ht="15" customHeight="1">
      <c r="A186" s="32"/>
      <c r="B186" s="27" t="s">
        <v>661</v>
      </c>
      <c r="C186" s="27"/>
      <c r="D186" s="27"/>
      <c r="E186" s="27"/>
      <c r="F186" s="27"/>
      <c r="G186" s="27"/>
      <c r="H186" s="27"/>
      <c r="I186" s="27"/>
      <c r="J186" s="27"/>
      <c r="K186" s="27"/>
      <c r="L186" s="27"/>
    </row>
    <row r="187" spans="1:12">
      <c r="A187" s="32"/>
      <c r="B187" s="27"/>
      <c r="C187" s="27"/>
      <c r="D187" s="27"/>
      <c r="E187" s="27"/>
      <c r="F187" s="27"/>
      <c r="G187" s="27"/>
      <c r="H187" s="27"/>
      <c r="I187" s="27"/>
      <c r="J187" s="27"/>
      <c r="K187" s="27"/>
      <c r="L187" s="27"/>
    </row>
    <row r="188" spans="1:12" ht="15" customHeight="1">
      <c r="A188" s="32"/>
      <c r="B188" s="27" t="s">
        <v>662</v>
      </c>
      <c r="C188" s="27"/>
      <c r="D188" s="27"/>
      <c r="E188" s="27"/>
      <c r="F188" s="27"/>
      <c r="G188" s="27"/>
      <c r="H188" s="27"/>
      <c r="I188" s="27"/>
      <c r="J188" s="27"/>
      <c r="K188" s="27"/>
      <c r="L188" s="27"/>
    </row>
    <row r="189" spans="1:12">
      <c r="A189" s="32"/>
      <c r="B189" s="27"/>
      <c r="C189" s="27"/>
      <c r="D189" s="27"/>
      <c r="E189" s="27"/>
      <c r="F189" s="27"/>
      <c r="G189" s="27"/>
      <c r="H189" s="27"/>
      <c r="I189" s="27"/>
      <c r="J189" s="27"/>
      <c r="K189" s="27"/>
      <c r="L189" s="27"/>
    </row>
    <row r="190" spans="1:12" ht="15.75" thickBot="1">
      <c r="A190" s="32"/>
      <c r="B190" s="5"/>
      <c r="C190" s="5"/>
      <c r="D190" s="27"/>
      <c r="E190" s="27"/>
      <c r="F190" s="15"/>
      <c r="G190" s="5"/>
      <c r="H190" s="29" t="s">
        <v>605</v>
      </c>
      <c r="I190" s="29"/>
      <c r="J190" s="15"/>
      <c r="K190" s="14" t="s">
        <v>610</v>
      </c>
    </row>
    <row r="191" spans="1:12" ht="15.75" thickTop="1">
      <c r="A191" s="32"/>
      <c r="B191" s="16" t="s">
        <v>663</v>
      </c>
      <c r="C191" s="36"/>
      <c r="D191" s="16" t="s">
        <v>522</v>
      </c>
      <c r="E191" s="36" t="s">
        <v>527</v>
      </c>
      <c r="F191" s="19"/>
      <c r="G191" s="17"/>
      <c r="H191" s="48"/>
      <c r="I191" s="48"/>
      <c r="J191" s="19"/>
      <c r="K191" s="17"/>
    </row>
    <row r="192" spans="1:12">
      <c r="A192" s="32"/>
      <c r="B192" s="37"/>
      <c r="C192" s="37"/>
      <c r="D192" s="20"/>
      <c r="E192" s="38"/>
      <c r="F192" s="22"/>
      <c r="G192" s="37"/>
      <c r="H192" s="49"/>
      <c r="I192" s="49"/>
      <c r="J192" s="22"/>
      <c r="K192" s="37"/>
    </row>
    <row r="193" spans="1:11" ht="15" customHeight="1">
      <c r="A193" s="32"/>
      <c r="B193" s="50" t="s">
        <v>664</v>
      </c>
      <c r="C193" s="51"/>
      <c r="D193" s="50"/>
      <c r="E193" s="52">
        <v>1924334</v>
      </c>
      <c r="F193" s="53"/>
      <c r="G193" s="47"/>
      <c r="H193" s="50"/>
      <c r="I193" s="51" t="s">
        <v>665</v>
      </c>
      <c r="J193" s="53" t="s">
        <v>607</v>
      </c>
      <c r="K193" s="39" t="s">
        <v>666</v>
      </c>
    </row>
    <row r="194" spans="1:11">
      <c r="A194" s="32"/>
      <c r="B194" s="50"/>
      <c r="C194" s="51"/>
      <c r="D194" s="50"/>
      <c r="E194" s="52"/>
      <c r="F194" s="53"/>
      <c r="G194" s="47"/>
      <c r="H194" s="50"/>
      <c r="I194" s="51"/>
      <c r="J194" s="53"/>
      <c r="K194" s="42">
        <v>41597</v>
      </c>
    </row>
    <row r="195" spans="1:11">
      <c r="A195" s="32"/>
      <c r="B195" s="37"/>
      <c r="C195" s="37"/>
      <c r="D195" s="20"/>
      <c r="E195" s="38"/>
      <c r="F195" s="22"/>
      <c r="G195" s="37"/>
      <c r="H195" s="20"/>
      <c r="I195" s="38"/>
      <c r="J195" s="22"/>
      <c r="K195" s="37"/>
    </row>
    <row r="196" spans="1:11" ht="75.75" thickBot="1">
      <c r="A196" s="32"/>
      <c r="B196" s="16" t="s">
        <v>667</v>
      </c>
      <c r="C196" s="36"/>
      <c r="D196" s="43"/>
      <c r="E196" s="44" t="s">
        <v>668</v>
      </c>
      <c r="F196" s="19" t="s">
        <v>533</v>
      </c>
      <c r="G196" s="17"/>
      <c r="H196" s="16"/>
      <c r="I196" s="36"/>
      <c r="J196" s="19"/>
      <c r="K196" s="17"/>
    </row>
    <row r="197" spans="1:11" ht="30.75" thickTop="1">
      <c r="A197" s="32"/>
      <c r="B197" s="20" t="s">
        <v>669</v>
      </c>
      <c r="C197" s="38"/>
      <c r="D197" s="20"/>
      <c r="E197" s="21">
        <v>1247054</v>
      </c>
      <c r="F197" s="22"/>
      <c r="G197" s="37"/>
      <c r="H197" s="20"/>
      <c r="I197" s="38" t="s">
        <v>665</v>
      </c>
      <c r="J197" s="22" t="s">
        <v>607</v>
      </c>
      <c r="K197" s="37"/>
    </row>
    <row r="198" spans="1:11">
      <c r="A198" s="32"/>
      <c r="B198" s="17"/>
      <c r="C198" s="17"/>
      <c r="D198" s="16"/>
      <c r="E198" s="36"/>
      <c r="F198" s="19"/>
      <c r="G198" s="17"/>
      <c r="H198" s="16"/>
      <c r="I198" s="36"/>
      <c r="J198" s="19"/>
      <c r="K198" s="17"/>
    </row>
    <row r="199" spans="1:11" ht="15" customHeight="1">
      <c r="A199" s="32"/>
      <c r="B199" s="54" t="s">
        <v>670</v>
      </c>
      <c r="C199" s="55"/>
      <c r="D199" s="54"/>
      <c r="E199" s="56">
        <v>3843221</v>
      </c>
      <c r="F199" s="57"/>
      <c r="G199" s="49"/>
      <c r="H199" s="54"/>
      <c r="I199" s="55" t="s">
        <v>606</v>
      </c>
      <c r="J199" s="57" t="s">
        <v>607</v>
      </c>
      <c r="K199" s="45" t="s">
        <v>671</v>
      </c>
    </row>
    <row r="200" spans="1:11">
      <c r="A200" s="32"/>
      <c r="B200" s="54"/>
      <c r="C200" s="55"/>
      <c r="D200" s="54"/>
      <c r="E200" s="56"/>
      <c r="F200" s="57"/>
      <c r="G200" s="49"/>
      <c r="H200" s="54"/>
      <c r="I200" s="55"/>
      <c r="J200" s="57"/>
      <c r="K200" s="46">
        <v>42002</v>
      </c>
    </row>
    <row r="201" spans="1:11">
      <c r="A201" s="32"/>
      <c r="B201" s="17"/>
      <c r="C201" s="17"/>
      <c r="D201" s="16"/>
      <c r="E201" s="36"/>
      <c r="F201" s="19"/>
      <c r="G201" s="17"/>
      <c r="H201" s="16"/>
      <c r="I201" s="36"/>
      <c r="J201" s="19"/>
      <c r="K201" s="17"/>
    </row>
    <row r="202" spans="1:11" ht="30">
      <c r="A202" s="32"/>
      <c r="B202" s="20" t="s">
        <v>672</v>
      </c>
      <c r="C202" s="38"/>
      <c r="D202" s="20"/>
      <c r="E202" s="21">
        <v>113386</v>
      </c>
      <c r="F202" s="22"/>
      <c r="G202" s="37"/>
      <c r="H202" s="20"/>
      <c r="I202" s="38"/>
      <c r="J202" s="22"/>
      <c r="K202" s="37"/>
    </row>
    <row r="203" spans="1:11">
      <c r="A203" s="32"/>
      <c r="B203" s="17"/>
      <c r="C203" s="17"/>
      <c r="D203" s="16"/>
      <c r="E203" s="36"/>
      <c r="F203" s="19"/>
      <c r="G203" s="17"/>
      <c r="H203" s="16"/>
      <c r="I203" s="36"/>
      <c r="J203" s="19"/>
      <c r="K203" s="17"/>
    </row>
    <row r="204" spans="1:11" ht="75.75" thickBot="1">
      <c r="A204" s="32"/>
      <c r="B204" s="20" t="s">
        <v>673</v>
      </c>
      <c r="C204" s="38"/>
      <c r="D204" s="23"/>
      <c r="E204" s="24" t="s">
        <v>674</v>
      </c>
      <c r="F204" s="22" t="s">
        <v>533</v>
      </c>
      <c r="G204" s="37"/>
      <c r="H204" s="20"/>
      <c r="I204" s="38"/>
      <c r="J204" s="22"/>
      <c r="K204" s="37"/>
    </row>
    <row r="205" spans="1:11" ht="15.75" thickTop="1">
      <c r="A205" s="32"/>
      <c r="B205" s="50" t="s">
        <v>675</v>
      </c>
      <c r="C205" s="51"/>
      <c r="D205" s="58"/>
      <c r="E205" s="59">
        <v>2518746</v>
      </c>
      <c r="F205" s="53"/>
      <c r="G205" s="47"/>
      <c r="H205" s="50"/>
      <c r="I205" s="51" t="s">
        <v>606</v>
      </c>
      <c r="J205" s="53" t="s">
        <v>607</v>
      </c>
      <c r="K205" s="39" t="s">
        <v>676</v>
      </c>
    </row>
    <row r="206" spans="1:11">
      <c r="A206" s="32"/>
      <c r="B206" s="50"/>
      <c r="C206" s="51"/>
      <c r="D206" s="50"/>
      <c r="E206" s="52"/>
      <c r="F206" s="53"/>
      <c r="G206" s="47"/>
      <c r="H206" s="50"/>
      <c r="I206" s="51"/>
      <c r="J206" s="53"/>
      <c r="K206" s="42">
        <v>42002</v>
      </c>
    </row>
    <row r="207" spans="1:11">
      <c r="A207" s="32"/>
      <c r="B207" s="37"/>
      <c r="C207" s="37"/>
      <c r="D207" s="20"/>
      <c r="E207" s="38"/>
      <c r="F207" s="22"/>
      <c r="G207" s="37"/>
      <c r="H207" s="20"/>
      <c r="I207" s="38"/>
      <c r="J207" s="22"/>
      <c r="K207" s="37"/>
    </row>
    <row r="208" spans="1:11" ht="15" customHeight="1">
      <c r="A208" s="32"/>
      <c r="B208" s="50" t="s">
        <v>677</v>
      </c>
      <c r="C208" s="51"/>
      <c r="D208" s="50"/>
      <c r="E208" s="52">
        <v>486278</v>
      </c>
      <c r="F208" s="53"/>
      <c r="G208" s="47"/>
      <c r="H208" s="50"/>
      <c r="I208" s="51" t="s">
        <v>606</v>
      </c>
      <c r="J208" s="53" t="s">
        <v>607</v>
      </c>
      <c r="K208" s="39" t="s">
        <v>678</v>
      </c>
    </row>
    <row r="209" spans="1:12">
      <c r="A209" s="32"/>
      <c r="B209" s="50"/>
      <c r="C209" s="51"/>
      <c r="D209" s="50"/>
      <c r="E209" s="52"/>
      <c r="F209" s="53"/>
      <c r="G209" s="47"/>
      <c r="H209" s="50"/>
      <c r="I209" s="51"/>
      <c r="J209" s="53"/>
      <c r="K209" s="42">
        <v>42081</v>
      </c>
    </row>
    <row r="210" spans="1:12">
      <c r="A210" s="32"/>
      <c r="B210" s="37"/>
      <c r="C210" s="37"/>
      <c r="D210" s="20"/>
      <c r="E210" s="38"/>
      <c r="F210" s="22"/>
      <c r="G210" s="37"/>
      <c r="H210" s="20"/>
      <c r="I210" s="38"/>
      <c r="J210" s="22"/>
      <c r="K210" s="37"/>
    </row>
    <row r="211" spans="1:12" ht="30">
      <c r="A211" s="32"/>
      <c r="B211" s="16" t="s">
        <v>679</v>
      </c>
      <c r="C211" s="36"/>
      <c r="D211" s="16"/>
      <c r="E211" s="18">
        <v>30000</v>
      </c>
      <c r="F211" s="19"/>
      <c r="G211" s="17"/>
      <c r="H211" s="16"/>
      <c r="I211" s="36"/>
      <c r="J211" s="19"/>
      <c r="K211" s="17"/>
    </row>
    <row r="212" spans="1:12">
      <c r="A212" s="32"/>
      <c r="B212" s="37"/>
      <c r="C212" s="37"/>
      <c r="D212" s="20"/>
      <c r="E212" s="38"/>
      <c r="F212" s="22"/>
      <c r="G212" s="37"/>
      <c r="H212" s="20"/>
      <c r="I212" s="38"/>
      <c r="J212" s="22"/>
      <c r="K212" s="37"/>
    </row>
    <row r="213" spans="1:12" ht="30">
      <c r="A213" s="32"/>
      <c r="B213" s="16" t="s">
        <v>672</v>
      </c>
      <c r="C213" s="36"/>
      <c r="D213" s="16"/>
      <c r="E213" s="18">
        <v>83899</v>
      </c>
      <c r="F213" s="19"/>
      <c r="G213" s="17"/>
      <c r="H213" s="16"/>
      <c r="I213" s="36"/>
      <c r="J213" s="19"/>
      <c r="K213" s="17"/>
    </row>
    <row r="214" spans="1:12">
      <c r="A214" s="32"/>
      <c r="B214" s="37"/>
      <c r="C214" s="37"/>
      <c r="D214" s="20"/>
      <c r="E214" s="38"/>
      <c r="F214" s="22"/>
      <c r="G214" s="37"/>
      <c r="H214" s="20"/>
      <c r="I214" s="38"/>
      <c r="J214" s="22"/>
      <c r="K214" s="37"/>
    </row>
    <row r="215" spans="1:12" ht="75.75" thickBot="1">
      <c r="A215" s="32"/>
      <c r="B215" s="16" t="s">
        <v>680</v>
      </c>
      <c r="C215" s="36"/>
      <c r="D215" s="43"/>
      <c r="E215" s="44" t="s">
        <v>681</v>
      </c>
      <c r="F215" s="19" t="s">
        <v>533</v>
      </c>
      <c r="G215" s="17"/>
      <c r="H215" s="16"/>
      <c r="I215" s="36"/>
      <c r="J215" s="19"/>
      <c r="K215" s="17"/>
    </row>
    <row r="216" spans="1:12" ht="15.75" thickTop="1">
      <c r="A216" s="32"/>
      <c r="B216" s="54" t="s">
        <v>682</v>
      </c>
      <c r="C216" s="55"/>
      <c r="D216" s="60"/>
      <c r="E216" s="62">
        <v>2180945</v>
      </c>
      <c r="F216" s="57"/>
      <c r="G216" s="49"/>
      <c r="H216" s="54"/>
      <c r="I216" s="55" t="s">
        <v>606</v>
      </c>
      <c r="J216" s="57" t="s">
        <v>607</v>
      </c>
      <c r="K216" s="45" t="s">
        <v>683</v>
      </c>
    </row>
    <row r="217" spans="1:12" ht="15.75" thickBot="1">
      <c r="A217" s="32"/>
      <c r="B217" s="54"/>
      <c r="C217" s="55"/>
      <c r="D217" s="61"/>
      <c r="E217" s="63"/>
      <c r="F217" s="57"/>
      <c r="G217" s="49"/>
      <c r="H217" s="54"/>
      <c r="I217" s="55"/>
      <c r="J217" s="57"/>
      <c r="K217" s="46">
        <v>41716</v>
      </c>
    </row>
    <row r="218" spans="1:12" ht="15.75" thickTop="1">
      <c r="A218" s="32"/>
      <c r="B218" s="27"/>
      <c r="C218" s="27"/>
      <c r="D218" s="27"/>
      <c r="E218" s="27"/>
      <c r="F218" s="27"/>
      <c r="G218" s="27"/>
      <c r="H218" s="27"/>
      <c r="I218" s="27"/>
      <c r="J218" s="27"/>
      <c r="K218" s="27"/>
      <c r="L218" s="27"/>
    </row>
    <row r="219" spans="1:12" ht="15" customHeight="1">
      <c r="A219" s="32"/>
      <c r="B219" s="27" t="s">
        <v>684</v>
      </c>
      <c r="C219" s="27"/>
      <c r="D219" s="27"/>
      <c r="E219" s="27"/>
      <c r="F219" s="27"/>
      <c r="G219" s="27"/>
      <c r="H219" s="27"/>
      <c r="I219" s="27"/>
      <c r="J219" s="27"/>
      <c r="K219" s="27"/>
      <c r="L219" s="27"/>
    </row>
    <row r="220" spans="1:12">
      <c r="A220" s="32"/>
      <c r="B220" s="33"/>
      <c r="C220" s="33"/>
      <c r="D220" s="33"/>
      <c r="E220" s="33"/>
      <c r="F220" s="33"/>
      <c r="G220" s="33"/>
      <c r="H220" s="33"/>
      <c r="I220" s="33"/>
      <c r="J220" s="33"/>
      <c r="K220" s="33"/>
      <c r="L220" s="33"/>
    </row>
    <row r="221" spans="1:12" ht="15" customHeight="1">
      <c r="A221" s="32"/>
      <c r="B221" s="33" t="s">
        <v>685</v>
      </c>
      <c r="C221" s="33"/>
      <c r="D221" s="33"/>
      <c r="E221" s="33"/>
      <c r="F221" s="33"/>
      <c r="G221" s="33"/>
      <c r="H221" s="33"/>
      <c r="I221" s="33"/>
      <c r="J221" s="33"/>
      <c r="K221" s="33"/>
      <c r="L221" s="33"/>
    </row>
    <row r="222" spans="1:12">
      <c r="A222" s="32"/>
      <c r="B222" s="27"/>
      <c r="C222" s="27"/>
      <c r="D222" s="27"/>
      <c r="E222" s="27"/>
      <c r="F222" s="27"/>
      <c r="G222" s="27"/>
      <c r="H222" s="27"/>
      <c r="I222" s="27"/>
      <c r="J222" s="27"/>
      <c r="K222" s="27"/>
      <c r="L222" s="27"/>
    </row>
    <row r="223" spans="1:12" ht="15" customHeight="1">
      <c r="A223" s="32"/>
      <c r="B223" s="27" t="s">
        <v>686</v>
      </c>
      <c r="C223" s="27"/>
      <c r="D223" s="27"/>
      <c r="E223" s="27"/>
      <c r="F223" s="27"/>
      <c r="G223" s="27"/>
      <c r="H223" s="27"/>
      <c r="I223" s="27"/>
      <c r="J223" s="27"/>
      <c r="K223" s="27"/>
      <c r="L223" s="27"/>
    </row>
    <row r="224" spans="1:12">
      <c r="A224" s="32"/>
      <c r="B224" s="27"/>
      <c r="C224" s="27"/>
      <c r="D224" s="27"/>
      <c r="E224" s="27"/>
      <c r="F224" s="27"/>
      <c r="G224" s="27"/>
      <c r="H224" s="27"/>
      <c r="I224" s="27"/>
      <c r="J224" s="27"/>
      <c r="K224" s="27"/>
      <c r="L224" s="27"/>
    </row>
    <row r="225" spans="1:12" ht="15" customHeight="1">
      <c r="A225" s="32"/>
      <c r="B225" s="27" t="s">
        <v>687</v>
      </c>
      <c r="C225" s="27"/>
      <c r="D225" s="27"/>
      <c r="E225" s="27"/>
      <c r="F225" s="27"/>
      <c r="G225" s="27"/>
      <c r="H225" s="27"/>
      <c r="I225" s="27"/>
      <c r="J225" s="27"/>
      <c r="K225" s="27"/>
      <c r="L225" s="27"/>
    </row>
    <row r="226" spans="1:12">
      <c r="A226" s="32"/>
      <c r="B226" s="27"/>
      <c r="C226" s="27"/>
      <c r="D226" s="27"/>
      <c r="E226" s="27"/>
      <c r="F226" s="27"/>
      <c r="G226" s="27"/>
      <c r="H226" s="27"/>
      <c r="I226" s="27"/>
      <c r="J226" s="27"/>
      <c r="K226" s="27"/>
      <c r="L226" s="27"/>
    </row>
    <row r="227" spans="1:12" ht="15" customHeight="1">
      <c r="A227" s="32"/>
      <c r="B227" s="5"/>
      <c r="C227" s="5"/>
      <c r="D227" s="28" t="s">
        <v>1</v>
      </c>
      <c r="E227" s="28"/>
      <c r="F227" s="15"/>
      <c r="G227" s="5"/>
      <c r="H227" s="28" t="s">
        <v>1</v>
      </c>
      <c r="I227" s="28"/>
      <c r="J227" s="15"/>
    </row>
    <row r="228" spans="1:12" ht="15" customHeight="1">
      <c r="A228" s="32"/>
      <c r="B228" s="27"/>
      <c r="C228" s="27"/>
      <c r="D228" s="28" t="s">
        <v>466</v>
      </c>
      <c r="E228" s="28"/>
      <c r="F228" s="30"/>
      <c r="G228" s="27"/>
      <c r="H228" s="28" t="s">
        <v>466</v>
      </c>
      <c r="I228" s="28"/>
      <c r="J228" s="30"/>
    </row>
    <row r="229" spans="1:12" ht="15.75" thickBot="1">
      <c r="A229" s="32"/>
      <c r="B229" s="27"/>
      <c r="C229" s="27"/>
      <c r="D229" s="29">
        <v>2014</v>
      </c>
      <c r="E229" s="29"/>
      <c r="F229" s="30"/>
      <c r="G229" s="27"/>
      <c r="H229" s="29">
        <v>2013</v>
      </c>
      <c r="I229" s="29"/>
      <c r="J229" s="30"/>
    </row>
    <row r="230" spans="1:12" ht="15.75" thickTop="1">
      <c r="A230" s="32"/>
      <c r="B230" s="5"/>
      <c r="C230" s="5"/>
      <c r="D230" s="31"/>
      <c r="E230" s="31"/>
      <c r="F230" s="15"/>
      <c r="G230" s="5"/>
      <c r="H230" s="31"/>
      <c r="I230" s="31"/>
      <c r="J230" s="15"/>
    </row>
    <row r="231" spans="1:12">
      <c r="A231" s="32"/>
      <c r="B231" s="16" t="s">
        <v>688</v>
      </c>
      <c r="C231" s="17"/>
      <c r="D231" s="16" t="s">
        <v>522</v>
      </c>
      <c r="E231" s="18">
        <v>146055</v>
      </c>
      <c r="F231" s="19"/>
      <c r="G231" s="16"/>
      <c r="H231" s="16" t="s">
        <v>522</v>
      </c>
      <c r="I231" s="18">
        <v>254066</v>
      </c>
      <c r="J231" s="19"/>
    </row>
    <row r="232" spans="1:12" ht="30">
      <c r="A232" s="32"/>
      <c r="B232" s="20" t="s">
        <v>689</v>
      </c>
      <c r="C232" s="20"/>
      <c r="D232" s="20"/>
      <c r="E232" s="38" t="s">
        <v>690</v>
      </c>
      <c r="F232" s="22" t="s">
        <v>533</v>
      </c>
      <c r="G232" s="20"/>
      <c r="H232" s="20"/>
      <c r="I232" s="38" t="s">
        <v>691</v>
      </c>
      <c r="J232" s="22" t="s">
        <v>533</v>
      </c>
    </row>
    <row r="233" spans="1:12" ht="15.75" thickBot="1">
      <c r="A233" s="32"/>
      <c r="B233" s="17"/>
      <c r="C233" s="17"/>
      <c r="D233" s="43"/>
      <c r="E233" s="44"/>
      <c r="F233" s="19"/>
      <c r="G233" s="17"/>
      <c r="H233" s="43"/>
      <c r="I233" s="44"/>
      <c r="J233" s="19"/>
    </row>
    <row r="234" spans="1:12" ht="16.5" thickTop="1" thickBot="1">
      <c r="A234" s="32"/>
      <c r="B234" s="20" t="s">
        <v>692</v>
      </c>
      <c r="C234" s="20"/>
      <c r="D234" s="64" t="s">
        <v>522</v>
      </c>
      <c r="E234" s="65">
        <v>27526</v>
      </c>
      <c r="F234" s="22"/>
      <c r="G234" s="20"/>
      <c r="H234" s="64" t="s">
        <v>522</v>
      </c>
      <c r="I234" s="65">
        <v>82565</v>
      </c>
      <c r="J234" s="22"/>
    </row>
    <row r="235" spans="1:12" ht="15.75" thickTop="1">
      <c r="A235" s="32"/>
      <c r="B235" s="27"/>
      <c r="C235" s="27"/>
      <c r="D235" s="27"/>
      <c r="E235" s="27"/>
      <c r="F235" s="27"/>
      <c r="G235" s="27"/>
      <c r="H235" s="27"/>
      <c r="I235" s="27"/>
      <c r="J235" s="27"/>
      <c r="K235" s="27"/>
      <c r="L235" s="27"/>
    </row>
    <row r="236" spans="1:12" ht="15" customHeight="1">
      <c r="A236" s="32"/>
      <c r="B236" s="33" t="s">
        <v>693</v>
      </c>
      <c r="C236" s="33"/>
      <c r="D236" s="33"/>
      <c r="E236" s="33"/>
      <c r="F236" s="33"/>
      <c r="G236" s="33"/>
      <c r="H236" s="33"/>
      <c r="I236" s="33"/>
      <c r="J236" s="33"/>
      <c r="K236" s="33"/>
      <c r="L236" s="33"/>
    </row>
    <row r="237" spans="1:12">
      <c r="A237" s="32"/>
      <c r="B237" s="27"/>
      <c r="C237" s="27"/>
      <c r="D237" s="27"/>
      <c r="E237" s="27"/>
      <c r="F237" s="27"/>
      <c r="G237" s="27"/>
      <c r="H237" s="27"/>
      <c r="I237" s="27"/>
      <c r="J237" s="27"/>
      <c r="K237" s="27"/>
      <c r="L237" s="27"/>
    </row>
    <row r="238" spans="1:12" ht="15" customHeight="1">
      <c r="A238" s="32"/>
      <c r="B238" s="27" t="s">
        <v>694</v>
      </c>
      <c r="C238" s="27"/>
      <c r="D238" s="27"/>
      <c r="E238" s="27"/>
      <c r="F238" s="27"/>
      <c r="G238" s="27"/>
      <c r="H238" s="27"/>
      <c r="I238" s="27"/>
      <c r="J238" s="27"/>
      <c r="K238" s="27"/>
      <c r="L238" s="27"/>
    </row>
    <row r="239" spans="1:12">
      <c r="A239" s="32"/>
      <c r="B239" s="27"/>
      <c r="C239" s="27"/>
      <c r="D239" s="27"/>
      <c r="E239" s="27"/>
      <c r="F239" s="27"/>
      <c r="G239" s="27"/>
      <c r="H239" s="27"/>
      <c r="I239" s="27"/>
      <c r="J239" s="27"/>
      <c r="K239" s="27"/>
      <c r="L239" s="27"/>
    </row>
    <row r="240" spans="1:12" ht="15" customHeight="1">
      <c r="A240" s="32"/>
      <c r="B240" s="27" t="s">
        <v>695</v>
      </c>
      <c r="C240" s="27"/>
      <c r="D240" s="27"/>
      <c r="E240" s="27"/>
      <c r="F240" s="27"/>
      <c r="G240" s="27"/>
      <c r="H240" s="27"/>
      <c r="I240" s="27"/>
      <c r="J240" s="27"/>
      <c r="K240" s="27"/>
      <c r="L240" s="27"/>
    </row>
    <row r="241" spans="1:12">
      <c r="A241" s="32"/>
      <c r="B241" s="27"/>
      <c r="C241" s="27"/>
      <c r="D241" s="27"/>
      <c r="E241" s="27"/>
      <c r="F241" s="27"/>
      <c r="G241" s="27"/>
      <c r="H241" s="27"/>
      <c r="I241" s="27"/>
      <c r="J241" s="27"/>
      <c r="K241" s="27"/>
      <c r="L241" s="27"/>
    </row>
    <row r="242" spans="1:12" ht="15" customHeight="1">
      <c r="A242" s="32"/>
      <c r="B242" s="27" t="s">
        <v>696</v>
      </c>
      <c r="C242" s="27"/>
      <c r="D242" s="27"/>
      <c r="E242" s="27"/>
      <c r="F242" s="27"/>
      <c r="G242" s="27"/>
      <c r="H242" s="27"/>
      <c r="I242" s="27"/>
      <c r="J242" s="27"/>
      <c r="K242" s="27"/>
      <c r="L242" s="27"/>
    </row>
    <row r="243" spans="1:12">
      <c r="A243" s="32"/>
      <c r="B243" s="27"/>
      <c r="C243" s="27"/>
      <c r="D243" s="27"/>
      <c r="E243" s="27"/>
      <c r="F243" s="27"/>
      <c r="G243" s="27"/>
      <c r="H243" s="27"/>
      <c r="I243" s="27"/>
      <c r="J243" s="27"/>
      <c r="K243" s="27"/>
      <c r="L243" s="27"/>
    </row>
    <row r="244" spans="1:12" ht="15" customHeight="1">
      <c r="A244" s="32"/>
      <c r="B244" s="27" t="s">
        <v>697</v>
      </c>
      <c r="C244" s="27"/>
      <c r="D244" s="27"/>
      <c r="E244" s="27"/>
      <c r="F244" s="27"/>
      <c r="G244" s="27"/>
      <c r="H244" s="27"/>
      <c r="I244" s="27"/>
      <c r="J244" s="27"/>
      <c r="K244" s="27"/>
      <c r="L244" s="27"/>
    </row>
    <row r="245" spans="1:12">
      <c r="A245" s="32"/>
      <c r="B245" s="27"/>
      <c r="C245" s="27"/>
      <c r="D245" s="27"/>
      <c r="E245" s="27"/>
      <c r="F245" s="27"/>
      <c r="G245" s="27"/>
      <c r="H245" s="27"/>
      <c r="I245" s="27"/>
      <c r="J245" s="27"/>
      <c r="K245" s="27"/>
      <c r="L245" s="27"/>
    </row>
    <row r="246" spans="1:12" ht="15" customHeight="1">
      <c r="A246" s="32"/>
      <c r="B246" s="5"/>
      <c r="C246" s="5"/>
      <c r="D246" s="28" t="s">
        <v>1</v>
      </c>
      <c r="E246" s="28"/>
      <c r="F246" s="15"/>
      <c r="G246" s="5"/>
      <c r="H246" s="28" t="s">
        <v>1</v>
      </c>
      <c r="I246" s="28"/>
      <c r="J246" s="15"/>
    </row>
    <row r="247" spans="1:12" ht="15" customHeight="1">
      <c r="A247" s="32"/>
      <c r="B247" s="27"/>
      <c r="C247" s="27"/>
      <c r="D247" s="28" t="s">
        <v>698</v>
      </c>
      <c r="E247" s="28"/>
      <c r="F247" s="30"/>
      <c r="G247" s="27"/>
      <c r="H247" s="28" t="s">
        <v>466</v>
      </c>
      <c r="I247" s="28"/>
      <c r="J247" s="30"/>
    </row>
    <row r="248" spans="1:12" ht="15.75" thickBot="1">
      <c r="A248" s="32"/>
      <c r="B248" s="27"/>
      <c r="C248" s="27"/>
      <c r="D248" s="29">
        <v>2014</v>
      </c>
      <c r="E248" s="29"/>
      <c r="F248" s="30"/>
      <c r="G248" s="27"/>
      <c r="H248" s="29">
        <v>2013</v>
      </c>
      <c r="I248" s="29"/>
      <c r="J248" s="30"/>
    </row>
    <row r="249" spans="1:12" ht="15.75" thickTop="1">
      <c r="A249" s="32"/>
      <c r="B249" s="5"/>
      <c r="C249" s="5"/>
      <c r="D249" s="31"/>
      <c r="E249" s="31"/>
      <c r="F249" s="15"/>
      <c r="G249" s="5"/>
      <c r="H249" s="31"/>
      <c r="I249" s="31"/>
      <c r="J249" s="15"/>
    </row>
    <row r="250" spans="1:12">
      <c r="A250" s="32"/>
      <c r="B250" s="16" t="s">
        <v>57</v>
      </c>
      <c r="C250" s="17"/>
      <c r="D250" s="16" t="s">
        <v>522</v>
      </c>
      <c r="E250" s="18">
        <v>2923369</v>
      </c>
      <c r="F250" s="19"/>
      <c r="G250" s="16"/>
      <c r="H250" s="16" t="s">
        <v>522</v>
      </c>
      <c r="I250" s="18">
        <v>1689354</v>
      </c>
      <c r="J250" s="19"/>
    </row>
    <row r="251" spans="1:12" ht="30">
      <c r="A251" s="32"/>
      <c r="B251" s="20" t="s">
        <v>699</v>
      </c>
      <c r="C251" s="20"/>
      <c r="D251" s="20"/>
      <c r="E251" s="38" t="s">
        <v>700</v>
      </c>
      <c r="F251" s="22" t="s">
        <v>533</v>
      </c>
      <c r="G251" s="20"/>
      <c r="H251" s="20"/>
      <c r="I251" s="38" t="s">
        <v>701</v>
      </c>
      <c r="J251" s="22" t="s">
        <v>533</v>
      </c>
    </row>
    <row r="252" spans="1:12" ht="15.75" thickBot="1">
      <c r="A252" s="32"/>
      <c r="B252" s="17"/>
      <c r="C252" s="17"/>
      <c r="D252" s="43"/>
      <c r="E252" s="44"/>
      <c r="F252" s="19"/>
      <c r="G252" s="17"/>
      <c r="H252" s="43"/>
      <c r="I252" s="44"/>
      <c r="J252" s="19"/>
    </row>
    <row r="253" spans="1:12" ht="16.5" thickTop="1" thickBot="1">
      <c r="A253" s="32"/>
      <c r="B253" s="20" t="s">
        <v>702</v>
      </c>
      <c r="C253" s="20"/>
      <c r="D253" s="64" t="s">
        <v>522</v>
      </c>
      <c r="E253" s="65">
        <v>1211049</v>
      </c>
      <c r="F253" s="22"/>
      <c r="G253" s="20"/>
      <c r="H253" s="64" t="s">
        <v>522</v>
      </c>
      <c r="I253" s="65">
        <v>908971</v>
      </c>
      <c r="J253" s="22"/>
    </row>
    <row r="254" spans="1:12" ht="15.75" thickTop="1">
      <c r="A254" s="32"/>
      <c r="B254" s="27"/>
      <c r="C254" s="27"/>
      <c r="D254" s="27"/>
      <c r="E254" s="27"/>
      <c r="F254" s="27"/>
      <c r="G254" s="27"/>
      <c r="H254" s="27"/>
      <c r="I254" s="27"/>
      <c r="J254" s="27"/>
      <c r="K254" s="27"/>
      <c r="L254" s="27"/>
    </row>
    <row r="255" spans="1:12" ht="15" customHeight="1">
      <c r="A255" s="32"/>
      <c r="B255" s="33" t="s">
        <v>703</v>
      </c>
      <c r="C255" s="33"/>
      <c r="D255" s="33"/>
      <c r="E255" s="33"/>
      <c r="F255" s="33"/>
      <c r="G255" s="33"/>
      <c r="H255" s="33"/>
      <c r="I255" s="33"/>
      <c r="J255" s="33"/>
      <c r="K255" s="33"/>
      <c r="L255" s="33"/>
    </row>
    <row r="256" spans="1:12">
      <c r="A256" s="32"/>
      <c r="B256" s="27"/>
      <c r="C256" s="27"/>
      <c r="D256" s="27"/>
      <c r="E256" s="27"/>
      <c r="F256" s="27"/>
      <c r="G256" s="27"/>
      <c r="H256" s="27"/>
      <c r="I256" s="27"/>
      <c r="J256" s="27"/>
      <c r="K256" s="27"/>
      <c r="L256" s="27"/>
    </row>
    <row r="257" spans="1:12" ht="30" customHeight="1">
      <c r="A257" s="32"/>
      <c r="B257" s="27" t="s">
        <v>704</v>
      </c>
      <c r="C257" s="27"/>
      <c r="D257" s="27"/>
      <c r="E257" s="27"/>
      <c r="F257" s="27"/>
      <c r="G257" s="27"/>
      <c r="H257" s="27"/>
      <c r="I257" s="27"/>
      <c r="J257" s="27"/>
      <c r="K257" s="27"/>
      <c r="L257" s="27"/>
    </row>
    <row r="258" spans="1:12">
      <c r="A258" s="32"/>
      <c r="B258" s="27"/>
      <c r="C258" s="27"/>
      <c r="D258" s="27"/>
      <c r="E258" s="27"/>
      <c r="F258" s="27"/>
      <c r="G258" s="27"/>
      <c r="H258" s="27"/>
      <c r="I258" s="27"/>
      <c r="J258" s="27"/>
      <c r="K258" s="27"/>
      <c r="L258" s="27"/>
    </row>
    <row r="259" spans="1:12" ht="15" customHeight="1">
      <c r="A259" s="32"/>
      <c r="B259" s="27" t="s">
        <v>705</v>
      </c>
      <c r="C259" s="27"/>
      <c r="D259" s="27"/>
      <c r="E259" s="27"/>
      <c r="F259" s="27"/>
      <c r="G259" s="27"/>
      <c r="H259" s="27"/>
      <c r="I259" s="27"/>
      <c r="J259" s="27"/>
      <c r="K259" s="27"/>
      <c r="L259" s="27"/>
    </row>
    <row r="260" spans="1:12">
      <c r="A260" s="32"/>
      <c r="B260" s="27"/>
      <c r="C260" s="27"/>
      <c r="D260" s="27"/>
      <c r="E260" s="27"/>
      <c r="F260" s="27"/>
      <c r="G260" s="27"/>
      <c r="H260" s="27"/>
      <c r="I260" s="27"/>
      <c r="J260" s="27"/>
      <c r="K260" s="27"/>
      <c r="L260" s="27"/>
    </row>
    <row r="261" spans="1:12">
      <c r="A261" s="32"/>
      <c r="B261" s="16" t="s">
        <v>706</v>
      </c>
      <c r="C261" s="17"/>
      <c r="D261" s="16" t="s">
        <v>522</v>
      </c>
      <c r="E261" s="36" t="s">
        <v>527</v>
      </c>
      <c r="F261" s="19"/>
    </row>
    <row r="262" spans="1:12" ht="30">
      <c r="A262" s="32"/>
      <c r="B262" s="20" t="s">
        <v>707</v>
      </c>
      <c r="C262" s="37"/>
      <c r="D262" s="20"/>
      <c r="E262" s="21">
        <v>1671028</v>
      </c>
      <c r="F262" s="22"/>
    </row>
    <row r="263" spans="1:12" ht="30">
      <c r="A263" s="32"/>
      <c r="B263" s="16" t="s">
        <v>90</v>
      </c>
      <c r="C263" s="17"/>
      <c r="D263" s="16"/>
      <c r="E263" s="18">
        <v>44805</v>
      </c>
      <c r="F263" s="19"/>
    </row>
    <row r="264" spans="1:12" ht="45.75" thickBot="1">
      <c r="A264" s="32"/>
      <c r="B264" s="20" t="s">
        <v>708</v>
      </c>
      <c r="C264" s="37"/>
      <c r="D264" s="23"/>
      <c r="E264" s="24" t="s">
        <v>709</v>
      </c>
      <c r="F264" s="22" t="s">
        <v>533</v>
      </c>
    </row>
    <row r="265" spans="1:12" ht="15.75" thickTop="1">
      <c r="A265" s="32"/>
      <c r="B265" s="16" t="s">
        <v>710</v>
      </c>
      <c r="C265" s="17"/>
      <c r="D265" s="16"/>
      <c r="E265" s="18">
        <v>1166286</v>
      </c>
      <c r="F265" s="19"/>
    </row>
    <row r="266" spans="1:12">
      <c r="A266" s="32"/>
      <c r="B266" s="37"/>
      <c r="C266" s="37"/>
      <c r="D266" s="20"/>
      <c r="E266" s="38"/>
      <c r="F266" s="22"/>
    </row>
    <row r="267" spans="1:12" ht="30">
      <c r="A267" s="32"/>
      <c r="B267" s="16" t="s">
        <v>707</v>
      </c>
      <c r="C267" s="17"/>
      <c r="D267" s="16"/>
      <c r="E267" s="18">
        <v>3839539</v>
      </c>
      <c r="F267" s="19"/>
    </row>
    <row r="268" spans="1:12" ht="30">
      <c r="A268" s="32"/>
      <c r="B268" s="20" t="s">
        <v>711</v>
      </c>
      <c r="C268" s="37"/>
      <c r="D268" s="20"/>
      <c r="E268" s="21">
        <v>43809</v>
      </c>
      <c r="F268" s="22"/>
    </row>
    <row r="269" spans="1:12" ht="30">
      <c r="A269" s="32"/>
      <c r="B269" s="16" t="s">
        <v>712</v>
      </c>
      <c r="C269" s="17"/>
      <c r="D269" s="16"/>
      <c r="E269" s="36" t="s">
        <v>713</v>
      </c>
      <c r="F269" s="19" t="s">
        <v>533</v>
      </c>
    </row>
    <row r="270" spans="1:12" ht="45">
      <c r="A270" s="32"/>
      <c r="B270" s="20" t="s">
        <v>714</v>
      </c>
      <c r="C270" s="37"/>
      <c r="D270" s="20"/>
      <c r="E270" s="38" t="s">
        <v>715</v>
      </c>
      <c r="F270" s="22" t="s">
        <v>533</v>
      </c>
    </row>
    <row r="271" spans="1:12" ht="45.75" thickBot="1">
      <c r="A271" s="32"/>
      <c r="B271" s="16" t="s">
        <v>708</v>
      </c>
      <c r="C271" s="17"/>
      <c r="D271" s="43"/>
      <c r="E271" s="44" t="s">
        <v>716</v>
      </c>
      <c r="F271" s="19" t="s">
        <v>533</v>
      </c>
    </row>
    <row r="272" spans="1:12" ht="15.75" thickTop="1">
      <c r="A272" s="32"/>
      <c r="B272" s="20" t="s">
        <v>717</v>
      </c>
      <c r="C272" s="37"/>
      <c r="D272" s="20"/>
      <c r="E272" s="21">
        <v>1885770</v>
      </c>
      <c r="F272" s="22"/>
    </row>
    <row r="273" spans="1:12">
      <c r="A273" s="32"/>
      <c r="B273" s="17"/>
      <c r="C273" s="17"/>
      <c r="D273" s="16"/>
      <c r="E273" s="36"/>
      <c r="F273" s="19"/>
    </row>
    <row r="274" spans="1:12" ht="30">
      <c r="A274" s="32"/>
      <c r="B274" s="20" t="s">
        <v>707</v>
      </c>
      <c r="C274" s="37"/>
      <c r="D274" s="20"/>
      <c r="E274" s="21">
        <v>407036</v>
      </c>
      <c r="F274" s="22"/>
    </row>
    <row r="275" spans="1:12" ht="30">
      <c r="A275" s="32"/>
      <c r="B275" s="16" t="s">
        <v>712</v>
      </c>
      <c r="C275" s="17"/>
      <c r="D275" s="16"/>
      <c r="E275" s="36" t="s">
        <v>718</v>
      </c>
      <c r="F275" s="19" t="s">
        <v>533</v>
      </c>
    </row>
    <row r="276" spans="1:12" ht="45">
      <c r="A276" s="32"/>
      <c r="B276" s="20" t="s">
        <v>714</v>
      </c>
      <c r="C276" s="37"/>
      <c r="D276" s="20"/>
      <c r="E276" s="21">
        <v>1727142</v>
      </c>
      <c r="F276" s="22"/>
    </row>
    <row r="277" spans="1:12" ht="45.75" thickBot="1">
      <c r="A277" s="32"/>
      <c r="B277" s="16" t="s">
        <v>708</v>
      </c>
      <c r="C277" s="17"/>
      <c r="D277" s="43"/>
      <c r="E277" s="44" t="s">
        <v>719</v>
      </c>
      <c r="F277" s="19" t="s">
        <v>533</v>
      </c>
    </row>
    <row r="278" spans="1:12" ht="16.5" thickTop="1" thickBot="1">
      <c r="A278" s="32"/>
      <c r="B278" s="20" t="s">
        <v>720</v>
      </c>
      <c r="C278" s="37"/>
      <c r="D278" s="64" t="s">
        <v>522</v>
      </c>
      <c r="E278" s="65">
        <v>3495890</v>
      </c>
      <c r="F278" s="22"/>
    </row>
    <row r="279" spans="1:12" ht="15.75" thickTop="1">
      <c r="A279" s="32"/>
      <c r="B279" s="27"/>
      <c r="C279" s="27"/>
      <c r="D279" s="27"/>
      <c r="E279" s="27"/>
      <c r="F279" s="27"/>
      <c r="G279" s="27"/>
      <c r="H279" s="27"/>
      <c r="I279" s="27"/>
      <c r="J279" s="27"/>
      <c r="K279" s="27"/>
      <c r="L279" s="27"/>
    </row>
    <row r="280" spans="1:12" ht="45" customHeight="1">
      <c r="A280" s="32"/>
      <c r="B280" s="27" t="s">
        <v>721</v>
      </c>
      <c r="C280" s="27"/>
      <c r="D280" s="27"/>
      <c r="E280" s="27"/>
      <c r="F280" s="27"/>
      <c r="G280" s="27"/>
      <c r="H280" s="27"/>
      <c r="I280" s="27"/>
      <c r="J280" s="27"/>
      <c r="K280" s="27"/>
      <c r="L280" s="27"/>
    </row>
    <row r="281" spans="1:12">
      <c r="A281" s="32"/>
      <c r="B281" s="27"/>
      <c r="C281" s="27"/>
      <c r="D281" s="27"/>
      <c r="E281" s="27"/>
      <c r="F281" s="27"/>
      <c r="G281" s="27"/>
      <c r="H281" s="27"/>
      <c r="I281" s="27"/>
      <c r="J281" s="27"/>
      <c r="K281" s="27"/>
      <c r="L281" s="27"/>
    </row>
    <row r="282" spans="1:12" ht="15" customHeight="1">
      <c r="A282" s="32"/>
      <c r="B282" s="27" t="s">
        <v>722</v>
      </c>
      <c r="C282" s="27"/>
      <c r="D282" s="27"/>
      <c r="E282" s="27"/>
      <c r="F282" s="27"/>
      <c r="G282" s="27"/>
      <c r="H282" s="27"/>
      <c r="I282" s="27"/>
      <c r="J282" s="27"/>
      <c r="K282" s="27"/>
      <c r="L282" s="27"/>
    </row>
    <row r="283" spans="1:12">
      <c r="A283" s="32"/>
      <c r="B283" s="27"/>
      <c r="C283" s="27"/>
      <c r="D283" s="27"/>
      <c r="E283" s="27"/>
      <c r="F283" s="27"/>
      <c r="G283" s="27"/>
      <c r="H283" s="27"/>
      <c r="I283" s="27"/>
      <c r="J283" s="27"/>
      <c r="K283" s="27"/>
      <c r="L283" s="27"/>
    </row>
    <row r="284" spans="1:12" ht="15" customHeight="1">
      <c r="A284" s="32"/>
      <c r="B284" s="27"/>
      <c r="C284" s="27"/>
      <c r="D284" s="28" t="s">
        <v>723</v>
      </c>
      <c r="E284" s="28"/>
      <c r="F284" s="30"/>
      <c r="G284" s="27"/>
      <c r="H284" s="28" t="s">
        <v>725</v>
      </c>
      <c r="I284" s="28"/>
      <c r="J284" s="30"/>
    </row>
    <row r="285" spans="1:12" ht="15.75" thickBot="1">
      <c r="A285" s="32"/>
      <c r="B285" s="27"/>
      <c r="C285" s="27"/>
      <c r="D285" s="29" t="s">
        <v>724</v>
      </c>
      <c r="E285" s="29"/>
      <c r="F285" s="30"/>
      <c r="G285" s="27"/>
      <c r="H285" s="29" t="s">
        <v>724</v>
      </c>
      <c r="I285" s="29"/>
      <c r="J285" s="30"/>
    </row>
    <row r="286" spans="1:12" ht="15.75" thickTop="1">
      <c r="A286" s="32"/>
      <c r="B286" s="5"/>
      <c r="C286" s="5"/>
      <c r="D286" s="31"/>
      <c r="E286" s="31"/>
      <c r="F286" s="15"/>
      <c r="G286" s="5"/>
      <c r="H286" s="31"/>
      <c r="I286" s="31"/>
      <c r="J286" s="15"/>
    </row>
    <row r="287" spans="1:12">
      <c r="A287" s="32"/>
      <c r="B287" s="16" t="s">
        <v>726</v>
      </c>
      <c r="C287" s="36"/>
      <c r="D287" s="16"/>
      <c r="E287" s="36">
        <v>0</v>
      </c>
      <c r="F287" s="19" t="s">
        <v>607</v>
      </c>
      <c r="G287" s="36"/>
      <c r="H287" s="16"/>
      <c r="I287" s="36">
        <v>0</v>
      </c>
      <c r="J287" s="19" t="s">
        <v>607</v>
      </c>
    </row>
    <row r="288" spans="1:12">
      <c r="A288" s="32"/>
      <c r="B288" s="20" t="s">
        <v>727</v>
      </c>
      <c r="C288" s="38"/>
      <c r="D288" s="20"/>
      <c r="E288" s="38" t="s">
        <v>728</v>
      </c>
      <c r="F288" s="22" t="s">
        <v>607</v>
      </c>
      <c r="G288" s="38"/>
      <c r="H288" s="20"/>
      <c r="I288" s="38" t="s">
        <v>729</v>
      </c>
      <c r="J288" s="22" t="s">
        <v>607</v>
      </c>
    </row>
    <row r="289" spans="1:12" ht="15" customHeight="1">
      <c r="A289" s="32"/>
      <c r="B289" s="16" t="s">
        <v>730</v>
      </c>
      <c r="C289" s="36"/>
      <c r="D289" s="51" t="s">
        <v>731</v>
      </c>
      <c r="E289" s="51"/>
      <c r="F289" s="19"/>
      <c r="G289" s="36"/>
      <c r="H289" s="51" t="s">
        <v>732</v>
      </c>
      <c r="I289" s="51"/>
      <c r="J289" s="19"/>
    </row>
    <row r="290" spans="1:12">
      <c r="A290" s="32"/>
      <c r="B290" s="20" t="s">
        <v>733</v>
      </c>
      <c r="C290" s="38"/>
      <c r="D290" s="20"/>
      <c r="E290" s="38" t="s">
        <v>734</v>
      </c>
      <c r="F290" s="22" t="s">
        <v>607</v>
      </c>
      <c r="G290" s="38"/>
      <c r="H290" s="20"/>
      <c r="I290" s="38" t="s">
        <v>735</v>
      </c>
      <c r="J290" s="22" t="s">
        <v>607</v>
      </c>
    </row>
    <row r="291" spans="1:12">
      <c r="A291" s="32"/>
      <c r="B291" s="27"/>
      <c r="C291" s="27"/>
      <c r="D291" s="27"/>
      <c r="E291" s="27"/>
      <c r="F291" s="27"/>
      <c r="G291" s="27"/>
      <c r="H291" s="27"/>
      <c r="I291" s="27"/>
      <c r="J291" s="27"/>
      <c r="K291" s="27"/>
      <c r="L291" s="27"/>
    </row>
    <row r="292" spans="1:12" ht="15" customHeight="1">
      <c r="A292" s="32"/>
      <c r="B292" s="27" t="s">
        <v>736</v>
      </c>
      <c r="C292" s="27"/>
      <c r="D292" s="27"/>
      <c r="E292" s="27"/>
      <c r="F292" s="27"/>
      <c r="G292" s="27"/>
      <c r="H292" s="27"/>
      <c r="I292" s="27"/>
      <c r="J292" s="27"/>
      <c r="K292" s="27"/>
      <c r="L292" s="27"/>
    </row>
    <row r="293" spans="1:12">
      <c r="A293" s="32"/>
      <c r="B293" s="27"/>
      <c r="C293" s="27"/>
      <c r="D293" s="27"/>
      <c r="E293" s="27"/>
      <c r="F293" s="27"/>
      <c r="G293" s="27"/>
      <c r="H293" s="27"/>
      <c r="I293" s="27"/>
      <c r="J293" s="27"/>
      <c r="K293" s="27"/>
      <c r="L293" s="27"/>
    </row>
    <row r="294" spans="1:12" ht="15" customHeight="1">
      <c r="A294" s="32"/>
      <c r="B294" s="27"/>
      <c r="C294" s="27"/>
      <c r="D294" s="28" t="s">
        <v>723</v>
      </c>
      <c r="E294" s="28"/>
      <c r="F294" s="30"/>
      <c r="G294" s="27"/>
      <c r="H294" s="28" t="s">
        <v>725</v>
      </c>
      <c r="I294" s="28"/>
      <c r="J294" s="30"/>
    </row>
    <row r="295" spans="1:12" ht="15.75" thickBot="1">
      <c r="A295" s="32"/>
      <c r="B295" s="27"/>
      <c r="C295" s="27"/>
      <c r="D295" s="29" t="s">
        <v>724</v>
      </c>
      <c r="E295" s="29"/>
      <c r="F295" s="30"/>
      <c r="G295" s="27"/>
      <c r="H295" s="29" t="s">
        <v>724</v>
      </c>
      <c r="I295" s="29"/>
      <c r="J295" s="30"/>
    </row>
    <row r="296" spans="1:12" ht="15.75" thickTop="1">
      <c r="A296" s="32"/>
      <c r="B296" s="5"/>
      <c r="C296" s="5"/>
      <c r="D296" s="31"/>
      <c r="E296" s="31"/>
      <c r="F296" s="15"/>
      <c r="G296" s="5"/>
      <c r="H296" s="31"/>
      <c r="I296" s="31"/>
      <c r="J296" s="15"/>
    </row>
    <row r="297" spans="1:12">
      <c r="A297" s="32"/>
      <c r="B297" s="16" t="s">
        <v>726</v>
      </c>
      <c r="C297" s="36"/>
      <c r="D297" s="16"/>
      <c r="E297" s="36">
        <v>0</v>
      </c>
      <c r="F297" s="19" t="s">
        <v>607</v>
      </c>
      <c r="G297" s="36"/>
      <c r="H297" s="16"/>
      <c r="I297" s="36">
        <v>0</v>
      </c>
      <c r="J297" s="19" t="s">
        <v>607</v>
      </c>
    </row>
    <row r="298" spans="1:12">
      <c r="A298" s="32"/>
      <c r="B298" s="20" t="s">
        <v>727</v>
      </c>
      <c r="C298" s="38"/>
      <c r="D298" s="20"/>
      <c r="E298" s="38" t="s">
        <v>737</v>
      </c>
      <c r="F298" s="22" t="s">
        <v>607</v>
      </c>
      <c r="G298" s="38"/>
      <c r="H298" s="20"/>
      <c r="I298" s="38" t="s">
        <v>738</v>
      </c>
      <c r="J298" s="22" t="s">
        <v>607</v>
      </c>
    </row>
    <row r="299" spans="1:12" ht="15" customHeight="1">
      <c r="A299" s="32"/>
      <c r="B299" s="16" t="s">
        <v>730</v>
      </c>
      <c r="C299" s="36"/>
      <c r="D299" s="51" t="s">
        <v>739</v>
      </c>
      <c r="E299" s="51"/>
      <c r="F299" s="19"/>
      <c r="G299" s="36"/>
      <c r="H299" s="51" t="s">
        <v>740</v>
      </c>
      <c r="I299" s="51"/>
      <c r="J299" s="19"/>
    </row>
    <row r="300" spans="1:12">
      <c r="A300" s="32"/>
      <c r="B300" s="20" t="s">
        <v>733</v>
      </c>
      <c r="C300" s="38"/>
      <c r="D300" s="20"/>
      <c r="E300" s="38" t="s">
        <v>741</v>
      </c>
      <c r="F300" s="22" t="s">
        <v>607</v>
      </c>
      <c r="G300" s="38"/>
      <c r="H300" s="20"/>
      <c r="I300" s="38" t="s">
        <v>742</v>
      </c>
      <c r="J300" s="22" t="s">
        <v>607</v>
      </c>
    </row>
  </sheetData>
  <mergeCells count="296">
    <mergeCell ref="B282:L282"/>
    <mergeCell ref="B283:L283"/>
    <mergeCell ref="B291:L291"/>
    <mergeCell ref="B292:L292"/>
    <mergeCell ref="B293:L293"/>
    <mergeCell ref="B258:L258"/>
    <mergeCell ref="B259:L259"/>
    <mergeCell ref="B260:L260"/>
    <mergeCell ref="B279:L279"/>
    <mergeCell ref="B280:L280"/>
    <mergeCell ref="B281:L281"/>
    <mergeCell ref="B244:L244"/>
    <mergeCell ref="B245:L245"/>
    <mergeCell ref="B254:L254"/>
    <mergeCell ref="B255:L255"/>
    <mergeCell ref="B256:L256"/>
    <mergeCell ref="B257:L257"/>
    <mergeCell ref="B238:L238"/>
    <mergeCell ref="B239:L239"/>
    <mergeCell ref="B240:L240"/>
    <mergeCell ref="B241:L241"/>
    <mergeCell ref="B242:L242"/>
    <mergeCell ref="B243:L243"/>
    <mergeCell ref="B224:L224"/>
    <mergeCell ref="B225:L225"/>
    <mergeCell ref="B226:L226"/>
    <mergeCell ref="B235:L235"/>
    <mergeCell ref="B236:L236"/>
    <mergeCell ref="B237:L237"/>
    <mergeCell ref="B218:L218"/>
    <mergeCell ref="B219:L219"/>
    <mergeCell ref="B220:L220"/>
    <mergeCell ref="B221:L221"/>
    <mergeCell ref="B222:L222"/>
    <mergeCell ref="B223:L223"/>
    <mergeCell ref="B184:L184"/>
    <mergeCell ref="B185:L185"/>
    <mergeCell ref="B186:L186"/>
    <mergeCell ref="B187:L187"/>
    <mergeCell ref="B188:L188"/>
    <mergeCell ref="B189:L189"/>
    <mergeCell ref="B123:L123"/>
    <mergeCell ref="B124:L124"/>
    <mergeCell ref="B125:L125"/>
    <mergeCell ref="B126:L126"/>
    <mergeCell ref="B153:L153"/>
    <mergeCell ref="B179:L179"/>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00"/>
    <mergeCell ref="B4:L4"/>
    <mergeCell ref="B5:L5"/>
    <mergeCell ref="B6:L6"/>
    <mergeCell ref="B7:L7"/>
    <mergeCell ref="B8:L8"/>
    <mergeCell ref="H294:I294"/>
    <mergeCell ref="H295:I295"/>
    <mergeCell ref="J294:J295"/>
    <mergeCell ref="D296:E296"/>
    <mergeCell ref="H296:I296"/>
    <mergeCell ref="D299:E299"/>
    <mergeCell ref="H299:I299"/>
    <mergeCell ref="B294:B295"/>
    <mergeCell ref="C294:C295"/>
    <mergeCell ref="D294:E294"/>
    <mergeCell ref="D295:E295"/>
    <mergeCell ref="F294:F295"/>
    <mergeCell ref="G294:G295"/>
    <mergeCell ref="H285:I285"/>
    <mergeCell ref="J284:J285"/>
    <mergeCell ref="D286:E286"/>
    <mergeCell ref="H286:I286"/>
    <mergeCell ref="D289:E289"/>
    <mergeCell ref="H289:I289"/>
    <mergeCell ref="J247:J248"/>
    <mergeCell ref="D249:E249"/>
    <mergeCell ref="H249:I249"/>
    <mergeCell ref="B284:B285"/>
    <mergeCell ref="C284:C285"/>
    <mergeCell ref="D284:E284"/>
    <mergeCell ref="D285:E285"/>
    <mergeCell ref="F284:F285"/>
    <mergeCell ref="G284:G285"/>
    <mergeCell ref="H284:I284"/>
    <mergeCell ref="D246:E246"/>
    <mergeCell ref="H246:I246"/>
    <mergeCell ref="B247:B248"/>
    <mergeCell ref="C247:C248"/>
    <mergeCell ref="D247:E247"/>
    <mergeCell ref="D248:E248"/>
    <mergeCell ref="F247:F248"/>
    <mergeCell ref="G247:G248"/>
    <mergeCell ref="H247:I247"/>
    <mergeCell ref="H248:I248"/>
    <mergeCell ref="G228:G229"/>
    <mergeCell ref="H228:I228"/>
    <mergeCell ref="H229:I229"/>
    <mergeCell ref="J228:J229"/>
    <mergeCell ref="D230:E230"/>
    <mergeCell ref="H230:I230"/>
    <mergeCell ref="H216:H217"/>
    <mergeCell ref="I216:I217"/>
    <mergeCell ref="J216:J217"/>
    <mergeCell ref="D227:E227"/>
    <mergeCell ref="H227:I227"/>
    <mergeCell ref="B228:B229"/>
    <mergeCell ref="C228:C229"/>
    <mergeCell ref="D228:E228"/>
    <mergeCell ref="D229:E229"/>
    <mergeCell ref="F228:F229"/>
    <mergeCell ref="B216:B217"/>
    <mergeCell ref="C216:C217"/>
    <mergeCell ref="D216:D217"/>
    <mergeCell ref="E216:E217"/>
    <mergeCell ref="F216:F217"/>
    <mergeCell ref="G216:G217"/>
    <mergeCell ref="J205:J206"/>
    <mergeCell ref="B208:B209"/>
    <mergeCell ref="C208:C209"/>
    <mergeCell ref="D208:D209"/>
    <mergeCell ref="E208:E209"/>
    <mergeCell ref="F208:F209"/>
    <mergeCell ref="G208:G209"/>
    <mergeCell ref="H208:H209"/>
    <mergeCell ref="I208:I209"/>
    <mergeCell ref="J208:J209"/>
    <mergeCell ref="I199:I200"/>
    <mergeCell ref="J199:J200"/>
    <mergeCell ref="B205:B206"/>
    <mergeCell ref="C205:C206"/>
    <mergeCell ref="D205:D206"/>
    <mergeCell ref="E205:E206"/>
    <mergeCell ref="F205:F206"/>
    <mergeCell ref="G205:G206"/>
    <mergeCell ref="H205:H206"/>
    <mergeCell ref="I205:I206"/>
    <mergeCell ref="H193:H194"/>
    <mergeCell ref="I193:I194"/>
    <mergeCell ref="J193:J194"/>
    <mergeCell ref="B199:B200"/>
    <mergeCell ref="C199:C200"/>
    <mergeCell ref="D199:D200"/>
    <mergeCell ref="E199:E200"/>
    <mergeCell ref="F199:F200"/>
    <mergeCell ref="G199:G200"/>
    <mergeCell ref="H199:H200"/>
    <mergeCell ref="B193:B194"/>
    <mergeCell ref="C193:C194"/>
    <mergeCell ref="D193:D194"/>
    <mergeCell ref="E193:E194"/>
    <mergeCell ref="F193:F194"/>
    <mergeCell ref="G193:G194"/>
    <mergeCell ref="E160:G160"/>
    <mergeCell ref="I160:K160"/>
    <mergeCell ref="D190:E190"/>
    <mergeCell ref="H190:I190"/>
    <mergeCell ref="H191:I191"/>
    <mergeCell ref="H192:I192"/>
    <mergeCell ref="B180:L180"/>
    <mergeCell ref="B181:L181"/>
    <mergeCell ref="B182:L182"/>
    <mergeCell ref="B183:L183"/>
    <mergeCell ref="F155:G155"/>
    <mergeCell ref="J155:K155"/>
    <mergeCell ref="F156:G156"/>
    <mergeCell ref="J156:K156"/>
    <mergeCell ref="F157:G157"/>
    <mergeCell ref="J157:K157"/>
    <mergeCell ref="F130:G130"/>
    <mergeCell ref="J130:K130"/>
    <mergeCell ref="E133:G133"/>
    <mergeCell ref="I133:K133"/>
    <mergeCell ref="F154:G154"/>
    <mergeCell ref="J154:K154"/>
    <mergeCell ref="F127:G127"/>
    <mergeCell ref="J127:K127"/>
    <mergeCell ref="F128:G128"/>
    <mergeCell ref="J128:K128"/>
    <mergeCell ref="F129:G129"/>
    <mergeCell ref="J129:K1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43</v>
      </c>
      <c r="B1" s="1" t="s">
        <v>1</v>
      </c>
    </row>
    <row r="2" spans="1:2">
      <c r="A2" s="8"/>
      <c r="B2" s="1" t="s">
        <v>2</v>
      </c>
    </row>
    <row r="3" spans="1:2" ht="60">
      <c r="A3" s="4" t="s">
        <v>538</v>
      </c>
      <c r="B3" s="5" t="s">
        <v>4</v>
      </c>
    </row>
    <row r="4" spans="1:2">
      <c r="A4" s="32" t="s">
        <v>744</v>
      </c>
      <c r="B4" s="5" t="s">
        <v>4</v>
      </c>
    </row>
    <row r="5" spans="1:2">
      <c r="A5" s="32"/>
      <c r="B5" s="11" t="s">
        <v>745</v>
      </c>
    </row>
    <row r="6" spans="1:2">
      <c r="A6" s="32"/>
      <c r="B6" s="11"/>
    </row>
    <row r="7" spans="1:2" ht="315">
      <c r="A7" s="32"/>
      <c r="B7" s="5" t="s">
        <v>746</v>
      </c>
    </row>
    <row r="8" spans="1:2">
      <c r="A8" s="32"/>
      <c r="B8" s="5"/>
    </row>
    <row r="9" spans="1:2" ht="45">
      <c r="A9" s="32"/>
      <c r="B9" s="5" t="s">
        <v>747</v>
      </c>
    </row>
    <row r="10" spans="1:2">
      <c r="A10" s="32"/>
      <c r="B10" s="5"/>
    </row>
    <row r="11" spans="1:2" ht="210">
      <c r="A11" s="32"/>
      <c r="B11" s="5" t="s">
        <v>748</v>
      </c>
    </row>
    <row r="12" spans="1:2">
      <c r="A12" s="32"/>
      <c r="B12" s="5"/>
    </row>
    <row r="13" spans="1:2" ht="285">
      <c r="A13" s="32"/>
      <c r="B13" s="5" t="s">
        <v>7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6"/>
  <sheetViews>
    <sheetView showGridLines="0" workbookViewId="0"/>
  </sheetViews>
  <sheetFormatPr defaultRowHeight="15"/>
  <cols>
    <col min="1" max="1" width="28.7109375" bestFit="1" customWidth="1"/>
    <col min="2" max="2" width="36.5703125" bestFit="1" customWidth="1"/>
    <col min="3" max="3" width="10.85546875" customWidth="1"/>
    <col min="4" max="4" width="36.5703125" bestFit="1" customWidth="1"/>
    <col min="5" max="5" width="22.42578125" customWidth="1"/>
    <col min="6" max="11" width="20.28515625" customWidth="1"/>
    <col min="12" max="12" width="12.28515625" customWidth="1"/>
    <col min="13" max="13" width="36.5703125" customWidth="1"/>
    <col min="14" max="14" width="11.140625" customWidth="1"/>
    <col min="15" max="16" width="20.28515625" customWidth="1"/>
    <col min="17" max="17" width="4.28515625" customWidth="1"/>
    <col min="18" max="18" width="14.5703125" customWidth="1"/>
    <col min="19" max="19" width="20.28515625" customWidth="1"/>
  </cols>
  <sheetData>
    <row r="1" spans="1:19" ht="15" customHeight="1">
      <c r="A1" s="8" t="s">
        <v>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750</v>
      </c>
      <c r="B3" s="27" t="s">
        <v>4</v>
      </c>
      <c r="C3" s="27"/>
      <c r="D3" s="27"/>
      <c r="E3" s="27"/>
      <c r="F3" s="27"/>
      <c r="G3" s="27"/>
      <c r="H3" s="27"/>
      <c r="I3" s="27"/>
      <c r="J3" s="27"/>
      <c r="K3" s="27"/>
      <c r="L3" s="27"/>
      <c r="M3" s="27"/>
      <c r="N3" s="27"/>
      <c r="O3" s="27"/>
      <c r="P3" s="27"/>
      <c r="Q3" s="27"/>
      <c r="R3" s="27"/>
      <c r="S3" s="27"/>
    </row>
    <row r="4" spans="1:19" ht="15" customHeight="1">
      <c r="A4" s="32" t="s">
        <v>751</v>
      </c>
      <c r="B4" s="27" t="s">
        <v>4</v>
      </c>
      <c r="C4" s="27"/>
      <c r="D4" s="27"/>
      <c r="E4" s="27"/>
      <c r="F4" s="27"/>
      <c r="G4" s="27"/>
      <c r="H4" s="27"/>
      <c r="I4" s="27"/>
      <c r="J4" s="27"/>
      <c r="K4" s="27"/>
      <c r="L4" s="27"/>
      <c r="M4" s="27"/>
      <c r="N4" s="27"/>
      <c r="O4" s="27"/>
      <c r="P4" s="27"/>
      <c r="Q4" s="27"/>
      <c r="R4" s="27"/>
      <c r="S4" s="27"/>
    </row>
    <row r="5" spans="1:19" ht="15" customHeight="1">
      <c r="A5" s="32"/>
      <c r="B5" s="33" t="s">
        <v>752</v>
      </c>
      <c r="C5" s="33"/>
      <c r="D5" s="33"/>
      <c r="E5" s="33"/>
      <c r="F5" s="33"/>
      <c r="G5" s="33"/>
      <c r="H5" s="33"/>
      <c r="I5" s="33"/>
      <c r="J5" s="33"/>
      <c r="K5" s="33"/>
      <c r="L5" s="33"/>
      <c r="M5" s="33"/>
      <c r="N5" s="33"/>
      <c r="O5" s="33"/>
      <c r="P5" s="33"/>
      <c r="Q5" s="33"/>
      <c r="R5" s="33"/>
      <c r="S5" s="33"/>
    </row>
    <row r="6" spans="1:19">
      <c r="A6" s="32"/>
      <c r="B6" s="27"/>
      <c r="C6" s="27"/>
      <c r="D6" s="27"/>
      <c r="E6" s="27"/>
      <c r="F6" s="27"/>
      <c r="G6" s="27"/>
      <c r="H6" s="27"/>
      <c r="I6" s="27"/>
      <c r="J6" s="27"/>
      <c r="K6" s="27"/>
      <c r="L6" s="27"/>
      <c r="M6" s="27"/>
      <c r="N6" s="27"/>
      <c r="O6" s="27"/>
      <c r="P6" s="27"/>
      <c r="Q6" s="27"/>
      <c r="R6" s="27"/>
      <c r="S6" s="27"/>
    </row>
    <row r="7" spans="1:19" ht="15" customHeight="1">
      <c r="A7" s="32"/>
      <c r="B7" s="33" t="s">
        <v>753</v>
      </c>
      <c r="C7" s="33"/>
      <c r="D7" s="33"/>
      <c r="E7" s="33"/>
      <c r="F7" s="33"/>
      <c r="G7" s="33"/>
      <c r="H7" s="33"/>
      <c r="I7" s="33"/>
      <c r="J7" s="33"/>
      <c r="K7" s="33"/>
      <c r="L7" s="33"/>
      <c r="M7" s="33"/>
      <c r="N7" s="33"/>
      <c r="O7" s="33"/>
      <c r="P7" s="33"/>
      <c r="Q7" s="33"/>
      <c r="R7" s="33"/>
      <c r="S7" s="33"/>
    </row>
    <row r="8" spans="1:19">
      <c r="A8" s="32"/>
      <c r="B8" s="27"/>
      <c r="C8" s="27"/>
      <c r="D8" s="27"/>
      <c r="E8" s="27"/>
      <c r="F8" s="27"/>
      <c r="G8" s="27"/>
      <c r="H8" s="27"/>
      <c r="I8" s="27"/>
      <c r="J8" s="27"/>
      <c r="K8" s="27"/>
      <c r="L8" s="27"/>
      <c r="M8" s="27"/>
      <c r="N8" s="27"/>
      <c r="O8" s="27"/>
      <c r="P8" s="27"/>
      <c r="Q8" s="27"/>
      <c r="R8" s="27"/>
      <c r="S8" s="27"/>
    </row>
    <row r="9" spans="1:19" ht="15" customHeight="1">
      <c r="A9" s="32"/>
      <c r="B9" s="27" t="s">
        <v>754</v>
      </c>
      <c r="C9" s="27"/>
      <c r="D9" s="27"/>
      <c r="E9" s="27"/>
      <c r="F9" s="27"/>
      <c r="G9" s="27"/>
      <c r="H9" s="27"/>
      <c r="I9" s="27"/>
      <c r="J9" s="27"/>
      <c r="K9" s="27"/>
      <c r="L9" s="27"/>
      <c r="M9" s="27"/>
      <c r="N9" s="27"/>
      <c r="O9" s="27"/>
      <c r="P9" s="27"/>
      <c r="Q9" s="27"/>
      <c r="R9" s="27"/>
      <c r="S9" s="27"/>
    </row>
    <row r="10" spans="1:19">
      <c r="A10" s="32"/>
      <c r="B10" s="27"/>
      <c r="C10" s="27"/>
      <c r="D10" s="27"/>
      <c r="E10" s="27"/>
      <c r="F10" s="27"/>
      <c r="G10" s="27"/>
      <c r="H10" s="27"/>
      <c r="I10" s="27"/>
      <c r="J10" s="27"/>
      <c r="K10" s="27"/>
      <c r="L10" s="27"/>
      <c r="M10" s="27"/>
      <c r="N10" s="27"/>
      <c r="O10" s="27"/>
      <c r="P10" s="27"/>
      <c r="Q10" s="27"/>
      <c r="R10" s="27"/>
      <c r="S10" s="27"/>
    </row>
    <row r="11" spans="1:19" ht="15" customHeight="1">
      <c r="A11" s="32"/>
      <c r="B11" s="27" t="s">
        <v>755</v>
      </c>
      <c r="C11" s="27"/>
      <c r="D11" s="27"/>
      <c r="E11" s="27"/>
      <c r="F11" s="27"/>
      <c r="G11" s="27"/>
      <c r="H11" s="27"/>
      <c r="I11" s="27"/>
      <c r="J11" s="27"/>
      <c r="K11" s="27"/>
      <c r="L11" s="27"/>
      <c r="M11" s="27"/>
      <c r="N11" s="27"/>
      <c r="O11" s="27"/>
      <c r="P11" s="27"/>
      <c r="Q11" s="27"/>
      <c r="R11" s="27"/>
      <c r="S11" s="27"/>
    </row>
    <row r="12" spans="1:19">
      <c r="A12" s="32"/>
      <c r="B12" s="27"/>
      <c r="C12" s="27"/>
      <c r="D12" s="27"/>
      <c r="E12" s="27"/>
      <c r="F12" s="27"/>
      <c r="G12" s="27"/>
      <c r="H12" s="27"/>
      <c r="I12" s="27"/>
      <c r="J12" s="27"/>
      <c r="K12" s="27"/>
      <c r="L12" s="27"/>
      <c r="M12" s="27"/>
      <c r="N12" s="27"/>
      <c r="O12" s="27"/>
      <c r="P12" s="27"/>
      <c r="Q12" s="27"/>
      <c r="R12" s="27"/>
      <c r="S12" s="27"/>
    </row>
    <row r="13" spans="1:19" ht="15" customHeight="1">
      <c r="A13" s="32"/>
      <c r="B13" s="27" t="s">
        <v>756</v>
      </c>
      <c r="C13" s="27"/>
      <c r="D13" s="27"/>
      <c r="E13" s="27"/>
      <c r="F13" s="27"/>
      <c r="G13" s="27"/>
      <c r="H13" s="27"/>
      <c r="I13" s="27"/>
      <c r="J13" s="27"/>
      <c r="K13" s="27"/>
      <c r="L13" s="27"/>
      <c r="M13" s="27"/>
      <c r="N13" s="27"/>
      <c r="O13" s="27"/>
      <c r="P13" s="27"/>
      <c r="Q13" s="27"/>
      <c r="R13" s="27"/>
      <c r="S13" s="27"/>
    </row>
    <row r="14" spans="1:19">
      <c r="A14" s="32"/>
      <c r="B14" s="27"/>
      <c r="C14" s="27"/>
      <c r="D14" s="27"/>
      <c r="E14" s="27"/>
      <c r="F14" s="27"/>
      <c r="G14" s="27"/>
      <c r="H14" s="27"/>
      <c r="I14" s="27"/>
      <c r="J14" s="27"/>
      <c r="K14" s="27"/>
      <c r="L14" s="27"/>
      <c r="M14" s="27"/>
      <c r="N14" s="27"/>
      <c r="O14" s="27"/>
      <c r="P14" s="27"/>
      <c r="Q14" s="27"/>
      <c r="R14" s="27"/>
      <c r="S14" s="27"/>
    </row>
    <row r="15" spans="1:19" ht="15" customHeight="1">
      <c r="A15" s="32"/>
      <c r="B15" s="27" t="s">
        <v>757</v>
      </c>
      <c r="C15" s="27"/>
      <c r="D15" s="27"/>
      <c r="E15" s="27"/>
      <c r="F15" s="27"/>
      <c r="G15" s="27"/>
      <c r="H15" s="27"/>
      <c r="I15" s="27"/>
      <c r="J15" s="27"/>
      <c r="K15" s="27"/>
      <c r="L15" s="27"/>
      <c r="M15" s="27"/>
      <c r="N15" s="27"/>
      <c r="O15" s="27"/>
      <c r="P15" s="27"/>
      <c r="Q15" s="27"/>
      <c r="R15" s="27"/>
      <c r="S15" s="27"/>
    </row>
    <row r="16" spans="1:19">
      <c r="A16" s="32"/>
      <c r="B16" s="27"/>
      <c r="C16" s="27"/>
      <c r="D16" s="27"/>
      <c r="E16" s="27"/>
      <c r="F16" s="27"/>
      <c r="G16" s="27"/>
      <c r="H16" s="27"/>
      <c r="I16" s="27"/>
      <c r="J16" s="27"/>
      <c r="K16" s="27"/>
      <c r="L16" s="27"/>
      <c r="M16" s="27"/>
      <c r="N16" s="27"/>
      <c r="O16" s="27"/>
      <c r="P16" s="27"/>
      <c r="Q16" s="27"/>
      <c r="R16" s="27"/>
      <c r="S16" s="27"/>
    </row>
    <row r="17" spans="1:19" ht="15" customHeight="1">
      <c r="A17" s="32"/>
      <c r="B17" s="27" t="s">
        <v>757</v>
      </c>
      <c r="C17" s="27"/>
      <c r="D17" s="27"/>
      <c r="E17" s="27"/>
      <c r="F17" s="27"/>
      <c r="G17" s="27"/>
      <c r="H17" s="27"/>
      <c r="I17" s="27"/>
      <c r="J17" s="27"/>
      <c r="K17" s="27"/>
      <c r="L17" s="27"/>
      <c r="M17" s="27"/>
      <c r="N17" s="27"/>
      <c r="O17" s="27"/>
      <c r="P17" s="27"/>
      <c r="Q17" s="27"/>
      <c r="R17" s="27"/>
      <c r="S17" s="27"/>
    </row>
    <row r="18" spans="1:19">
      <c r="A18" s="32"/>
      <c r="B18" s="27"/>
      <c r="C18" s="27"/>
      <c r="D18" s="27"/>
      <c r="E18" s="27"/>
      <c r="F18" s="27"/>
      <c r="G18" s="27"/>
      <c r="H18" s="27"/>
      <c r="I18" s="27"/>
      <c r="J18" s="27"/>
      <c r="K18" s="27"/>
      <c r="L18" s="27"/>
      <c r="M18" s="27"/>
      <c r="N18" s="27"/>
      <c r="O18" s="27"/>
      <c r="P18" s="27"/>
      <c r="Q18" s="27"/>
      <c r="R18" s="27"/>
      <c r="S18" s="27"/>
    </row>
    <row r="19" spans="1:19" ht="15" customHeight="1">
      <c r="A19" s="32"/>
      <c r="B19" s="27" t="s">
        <v>758</v>
      </c>
      <c r="C19" s="27"/>
      <c r="D19" s="27"/>
      <c r="E19" s="27"/>
      <c r="F19" s="27"/>
      <c r="G19" s="27"/>
      <c r="H19" s="27"/>
      <c r="I19" s="27"/>
      <c r="J19" s="27"/>
      <c r="K19" s="27"/>
      <c r="L19" s="27"/>
      <c r="M19" s="27"/>
      <c r="N19" s="27"/>
      <c r="O19" s="27"/>
      <c r="P19" s="27"/>
      <c r="Q19" s="27"/>
      <c r="R19" s="27"/>
      <c r="S19" s="27"/>
    </row>
    <row r="20" spans="1:19">
      <c r="A20" s="32"/>
      <c r="B20" s="27"/>
      <c r="C20" s="27"/>
      <c r="D20" s="27"/>
      <c r="E20" s="27"/>
      <c r="F20" s="27"/>
      <c r="G20" s="27"/>
      <c r="H20" s="27"/>
      <c r="I20" s="27"/>
      <c r="J20" s="27"/>
      <c r="K20" s="27"/>
      <c r="L20" s="27"/>
      <c r="M20" s="27"/>
      <c r="N20" s="27"/>
      <c r="O20" s="27"/>
      <c r="P20" s="27"/>
      <c r="Q20" s="27"/>
      <c r="R20" s="27"/>
      <c r="S20" s="27"/>
    </row>
    <row r="21" spans="1:19" ht="15" customHeight="1">
      <c r="A21" s="32"/>
      <c r="B21" s="27" t="s">
        <v>759</v>
      </c>
      <c r="C21" s="27"/>
      <c r="D21" s="27"/>
      <c r="E21" s="27"/>
      <c r="F21" s="27"/>
      <c r="G21" s="27"/>
      <c r="H21" s="27"/>
      <c r="I21" s="27"/>
      <c r="J21" s="27"/>
      <c r="K21" s="27"/>
      <c r="L21" s="27"/>
      <c r="M21" s="27"/>
      <c r="N21" s="27"/>
      <c r="O21" s="27"/>
      <c r="P21" s="27"/>
      <c r="Q21" s="27"/>
      <c r="R21" s="27"/>
      <c r="S21" s="27"/>
    </row>
    <row r="22" spans="1:19">
      <c r="A22" s="32"/>
      <c r="B22" s="33"/>
      <c r="C22" s="33"/>
      <c r="D22" s="33"/>
      <c r="E22" s="33"/>
      <c r="F22" s="33"/>
      <c r="G22" s="33"/>
      <c r="H22" s="33"/>
      <c r="I22" s="33"/>
      <c r="J22" s="33"/>
      <c r="K22" s="33"/>
      <c r="L22" s="33"/>
      <c r="M22" s="33"/>
      <c r="N22" s="33"/>
      <c r="O22" s="33"/>
      <c r="P22" s="33"/>
      <c r="Q22" s="33"/>
      <c r="R22" s="33"/>
      <c r="S22" s="33"/>
    </row>
    <row r="23" spans="1:19" ht="15" customHeight="1">
      <c r="A23" s="32"/>
      <c r="B23" s="27" t="s">
        <v>760</v>
      </c>
      <c r="C23" s="27"/>
      <c r="D23" s="27"/>
      <c r="E23" s="27"/>
      <c r="F23" s="27"/>
      <c r="G23" s="27"/>
      <c r="H23" s="27"/>
      <c r="I23" s="27"/>
      <c r="J23" s="27"/>
      <c r="K23" s="27"/>
      <c r="L23" s="27"/>
      <c r="M23" s="27"/>
      <c r="N23" s="27"/>
      <c r="O23" s="27"/>
      <c r="P23" s="27"/>
      <c r="Q23" s="27"/>
      <c r="R23" s="27"/>
      <c r="S23" s="27"/>
    </row>
    <row r="24" spans="1:19">
      <c r="A24" s="32"/>
      <c r="B24" s="27"/>
      <c r="C24" s="27"/>
      <c r="D24" s="27"/>
      <c r="E24" s="27"/>
      <c r="F24" s="27"/>
      <c r="G24" s="27"/>
      <c r="H24" s="27"/>
      <c r="I24" s="27"/>
      <c r="J24" s="27"/>
      <c r="K24" s="27"/>
      <c r="L24" s="27"/>
      <c r="M24" s="27"/>
      <c r="N24" s="27"/>
      <c r="O24" s="27"/>
      <c r="P24" s="27"/>
      <c r="Q24" s="27"/>
      <c r="R24" s="27"/>
      <c r="S24" s="27"/>
    </row>
    <row r="25" spans="1:19" ht="15" customHeight="1">
      <c r="A25" s="32"/>
      <c r="B25" s="27" t="s">
        <v>761</v>
      </c>
      <c r="C25" s="27"/>
      <c r="D25" s="27"/>
      <c r="E25" s="27"/>
      <c r="F25" s="27"/>
      <c r="G25" s="27"/>
      <c r="H25" s="27"/>
      <c r="I25" s="27"/>
      <c r="J25" s="27"/>
      <c r="K25" s="27"/>
      <c r="L25" s="27"/>
      <c r="M25" s="27"/>
      <c r="N25" s="27"/>
      <c r="O25" s="27"/>
      <c r="P25" s="27"/>
      <c r="Q25" s="27"/>
      <c r="R25" s="27"/>
      <c r="S25" s="27"/>
    </row>
    <row r="26" spans="1:19">
      <c r="A26" s="32"/>
      <c r="B26" s="27"/>
      <c r="C26" s="27"/>
      <c r="D26" s="27"/>
      <c r="E26" s="27"/>
      <c r="F26" s="27"/>
      <c r="G26" s="27"/>
      <c r="H26" s="27"/>
      <c r="I26" s="27"/>
      <c r="J26" s="27"/>
      <c r="K26" s="27"/>
      <c r="L26" s="27"/>
      <c r="M26" s="27"/>
      <c r="N26" s="27"/>
      <c r="O26" s="27"/>
      <c r="P26" s="27"/>
      <c r="Q26" s="27"/>
      <c r="R26" s="27"/>
      <c r="S26" s="27"/>
    </row>
    <row r="27" spans="1:19" ht="15" customHeight="1">
      <c r="A27" s="32"/>
      <c r="B27" s="27" t="s">
        <v>762</v>
      </c>
      <c r="C27" s="27"/>
      <c r="D27" s="27"/>
      <c r="E27" s="27"/>
      <c r="F27" s="27"/>
      <c r="G27" s="27"/>
      <c r="H27" s="27"/>
      <c r="I27" s="27"/>
      <c r="J27" s="27"/>
      <c r="K27" s="27"/>
      <c r="L27" s="27"/>
      <c r="M27" s="27"/>
      <c r="N27" s="27"/>
      <c r="O27" s="27"/>
      <c r="P27" s="27"/>
      <c r="Q27" s="27"/>
      <c r="R27" s="27"/>
      <c r="S27" s="27"/>
    </row>
    <row r="28" spans="1:19">
      <c r="A28" s="32"/>
      <c r="B28" s="27"/>
      <c r="C28" s="27"/>
      <c r="D28" s="27"/>
      <c r="E28" s="27"/>
      <c r="F28" s="27"/>
      <c r="G28" s="27"/>
      <c r="H28" s="27"/>
      <c r="I28" s="27"/>
      <c r="J28" s="27"/>
      <c r="K28" s="27"/>
      <c r="L28" s="27"/>
      <c r="M28" s="27"/>
      <c r="N28" s="27"/>
      <c r="O28" s="27"/>
      <c r="P28" s="27"/>
      <c r="Q28" s="27"/>
      <c r="R28" s="27"/>
      <c r="S28" s="27"/>
    </row>
    <row r="29" spans="1:19" ht="15" customHeight="1">
      <c r="A29" s="32"/>
      <c r="B29" s="27" t="s">
        <v>763</v>
      </c>
      <c r="C29" s="27"/>
      <c r="D29" s="27"/>
      <c r="E29" s="27"/>
      <c r="F29" s="27"/>
      <c r="G29" s="27"/>
      <c r="H29" s="27"/>
      <c r="I29" s="27"/>
      <c r="J29" s="27"/>
      <c r="K29" s="27"/>
      <c r="L29" s="27"/>
      <c r="M29" s="27"/>
      <c r="N29" s="27"/>
      <c r="O29" s="27"/>
      <c r="P29" s="27"/>
      <c r="Q29" s="27"/>
      <c r="R29" s="27"/>
      <c r="S29" s="27"/>
    </row>
    <row r="30" spans="1:19">
      <c r="A30" s="32"/>
      <c r="B30" s="27"/>
      <c r="C30" s="27"/>
      <c r="D30" s="27"/>
      <c r="E30" s="27"/>
      <c r="F30" s="27"/>
      <c r="G30" s="27"/>
      <c r="H30" s="27"/>
      <c r="I30" s="27"/>
      <c r="J30" s="27"/>
      <c r="K30" s="27"/>
      <c r="L30" s="27"/>
      <c r="M30" s="27"/>
      <c r="N30" s="27"/>
      <c r="O30" s="27"/>
      <c r="P30" s="27"/>
      <c r="Q30" s="27"/>
      <c r="R30" s="27"/>
      <c r="S30" s="27"/>
    </row>
    <row r="31" spans="1:19" ht="15" customHeight="1">
      <c r="A31" s="32"/>
      <c r="B31" s="27" t="s">
        <v>764</v>
      </c>
      <c r="C31" s="27"/>
      <c r="D31" s="27"/>
      <c r="E31" s="27"/>
      <c r="F31" s="27"/>
      <c r="G31" s="27"/>
      <c r="H31" s="27"/>
      <c r="I31" s="27"/>
      <c r="J31" s="27"/>
      <c r="K31" s="27"/>
      <c r="L31" s="27"/>
      <c r="M31" s="27"/>
      <c r="N31" s="27"/>
      <c r="O31" s="27"/>
      <c r="P31" s="27"/>
      <c r="Q31" s="27"/>
      <c r="R31" s="27"/>
      <c r="S31" s="27"/>
    </row>
    <row r="32" spans="1:19">
      <c r="A32" s="32"/>
      <c r="B32" s="27"/>
      <c r="C32" s="27"/>
      <c r="D32" s="27"/>
      <c r="E32" s="27"/>
      <c r="F32" s="27"/>
      <c r="G32" s="27"/>
      <c r="H32" s="27"/>
      <c r="I32" s="27"/>
      <c r="J32" s="27"/>
      <c r="K32" s="27"/>
      <c r="L32" s="27"/>
      <c r="M32" s="27"/>
      <c r="N32" s="27"/>
      <c r="O32" s="27"/>
      <c r="P32" s="27"/>
      <c r="Q32" s="27"/>
      <c r="R32" s="27"/>
      <c r="S32" s="27"/>
    </row>
    <row r="33" spans="1:19" ht="15" customHeight="1">
      <c r="A33" s="32"/>
      <c r="B33" s="27" t="s">
        <v>765</v>
      </c>
      <c r="C33" s="27"/>
      <c r="D33" s="27"/>
      <c r="E33" s="27"/>
      <c r="F33" s="27"/>
      <c r="G33" s="27"/>
      <c r="H33" s="27"/>
      <c r="I33" s="27"/>
      <c r="J33" s="27"/>
      <c r="K33" s="27"/>
      <c r="L33" s="27"/>
      <c r="M33" s="27"/>
      <c r="N33" s="27"/>
      <c r="O33" s="27"/>
      <c r="P33" s="27"/>
      <c r="Q33" s="27"/>
      <c r="R33" s="27"/>
      <c r="S33" s="27"/>
    </row>
    <row r="34" spans="1:19">
      <c r="A34" s="32"/>
      <c r="B34" s="27"/>
      <c r="C34" s="27"/>
      <c r="D34" s="27"/>
      <c r="E34" s="27"/>
      <c r="F34" s="27"/>
      <c r="G34" s="27"/>
      <c r="H34" s="27"/>
      <c r="I34" s="27"/>
      <c r="J34" s="27"/>
      <c r="K34" s="27"/>
      <c r="L34" s="27"/>
      <c r="M34" s="27"/>
      <c r="N34" s="27"/>
      <c r="O34" s="27"/>
      <c r="P34" s="27"/>
      <c r="Q34" s="27"/>
      <c r="R34" s="27"/>
      <c r="S34" s="27"/>
    </row>
    <row r="35" spans="1:19" ht="15" customHeight="1">
      <c r="A35" s="32"/>
      <c r="B35" s="27" t="s">
        <v>766</v>
      </c>
      <c r="C35" s="27"/>
      <c r="D35" s="27"/>
      <c r="E35" s="27"/>
      <c r="F35" s="27"/>
      <c r="G35" s="27"/>
      <c r="H35" s="27"/>
      <c r="I35" s="27"/>
      <c r="J35" s="27"/>
      <c r="K35" s="27"/>
      <c r="L35" s="27"/>
      <c r="M35" s="27"/>
      <c r="N35" s="27"/>
      <c r="O35" s="27"/>
      <c r="P35" s="27"/>
      <c r="Q35" s="27"/>
      <c r="R35" s="27"/>
      <c r="S35" s="27"/>
    </row>
    <row r="36" spans="1:19">
      <c r="A36" s="32"/>
      <c r="B36" s="27"/>
      <c r="C36" s="27"/>
      <c r="D36" s="27"/>
      <c r="E36" s="27"/>
      <c r="F36" s="27"/>
      <c r="G36" s="27"/>
      <c r="H36" s="27"/>
      <c r="I36" s="27"/>
      <c r="J36" s="27"/>
      <c r="K36" s="27"/>
      <c r="L36" s="27"/>
      <c r="M36" s="27"/>
      <c r="N36" s="27"/>
      <c r="O36" s="27"/>
      <c r="P36" s="27"/>
      <c r="Q36" s="27"/>
      <c r="R36" s="27"/>
      <c r="S36" s="27"/>
    </row>
    <row r="37" spans="1:19" ht="15" customHeight="1">
      <c r="A37" s="32"/>
      <c r="B37" s="27" t="s">
        <v>767</v>
      </c>
      <c r="C37" s="27"/>
      <c r="D37" s="27"/>
      <c r="E37" s="27"/>
      <c r="F37" s="27"/>
      <c r="G37" s="27"/>
      <c r="H37" s="27"/>
      <c r="I37" s="27"/>
      <c r="J37" s="27"/>
      <c r="K37" s="27"/>
      <c r="L37" s="27"/>
      <c r="M37" s="27"/>
      <c r="N37" s="27"/>
      <c r="O37" s="27"/>
      <c r="P37" s="27"/>
      <c r="Q37" s="27"/>
      <c r="R37" s="27"/>
      <c r="S37" s="27"/>
    </row>
    <row r="38" spans="1:19">
      <c r="A38" s="32"/>
      <c r="B38" s="27"/>
      <c r="C38" s="27"/>
      <c r="D38" s="27"/>
      <c r="E38" s="27"/>
      <c r="F38" s="27"/>
      <c r="G38" s="27"/>
      <c r="H38" s="27"/>
      <c r="I38" s="27"/>
      <c r="J38" s="27"/>
      <c r="K38" s="27"/>
      <c r="L38" s="27"/>
      <c r="M38" s="27"/>
      <c r="N38" s="27"/>
      <c r="O38" s="27"/>
      <c r="P38" s="27"/>
      <c r="Q38" s="27"/>
      <c r="R38" s="27"/>
      <c r="S38" s="27"/>
    </row>
    <row r="39" spans="1:19" ht="15" customHeight="1">
      <c r="A39" s="32"/>
      <c r="B39" s="27" t="s">
        <v>768</v>
      </c>
      <c r="C39" s="27"/>
      <c r="D39" s="27"/>
      <c r="E39" s="27"/>
      <c r="F39" s="27"/>
      <c r="G39" s="27"/>
      <c r="H39" s="27"/>
      <c r="I39" s="27"/>
      <c r="J39" s="27"/>
      <c r="K39" s="27"/>
      <c r="L39" s="27"/>
      <c r="M39" s="27"/>
      <c r="N39" s="27"/>
      <c r="O39" s="27"/>
      <c r="P39" s="27"/>
      <c r="Q39" s="27"/>
      <c r="R39" s="27"/>
      <c r="S39" s="27"/>
    </row>
    <row r="40" spans="1:19">
      <c r="A40" s="32"/>
      <c r="B40" s="27"/>
      <c r="C40" s="27"/>
      <c r="D40" s="27"/>
      <c r="E40" s="27"/>
      <c r="F40" s="27"/>
      <c r="G40" s="27"/>
      <c r="H40" s="27"/>
      <c r="I40" s="27"/>
      <c r="J40" s="27"/>
      <c r="K40" s="27"/>
      <c r="L40" s="27"/>
      <c r="M40" s="27"/>
      <c r="N40" s="27"/>
      <c r="O40" s="27"/>
      <c r="P40" s="27"/>
      <c r="Q40" s="27"/>
      <c r="R40" s="27"/>
      <c r="S40" s="27"/>
    </row>
    <row r="41" spans="1:19" ht="15" customHeight="1">
      <c r="A41" s="32"/>
      <c r="B41" s="27" t="s">
        <v>769</v>
      </c>
      <c r="C41" s="27"/>
      <c r="D41" s="27"/>
      <c r="E41" s="27"/>
      <c r="F41" s="27"/>
      <c r="G41" s="27"/>
      <c r="H41" s="27"/>
      <c r="I41" s="27"/>
      <c r="J41" s="27"/>
      <c r="K41" s="27"/>
      <c r="L41" s="27"/>
      <c r="M41" s="27"/>
      <c r="N41" s="27"/>
      <c r="O41" s="27"/>
      <c r="P41" s="27"/>
      <c r="Q41" s="27"/>
      <c r="R41" s="27"/>
      <c r="S41" s="27"/>
    </row>
    <row r="42" spans="1:19">
      <c r="A42" s="32"/>
      <c r="B42" s="27"/>
      <c r="C42" s="27"/>
      <c r="D42" s="27"/>
      <c r="E42" s="27"/>
      <c r="F42" s="27"/>
      <c r="G42" s="27"/>
      <c r="H42" s="27"/>
      <c r="I42" s="27"/>
      <c r="J42" s="27"/>
      <c r="K42" s="27"/>
      <c r="L42" s="27"/>
      <c r="M42" s="27"/>
      <c r="N42" s="27"/>
      <c r="O42" s="27"/>
      <c r="P42" s="27"/>
      <c r="Q42" s="27"/>
      <c r="R42" s="27"/>
      <c r="S42" s="27"/>
    </row>
    <row r="43" spans="1:19" ht="15" customHeight="1">
      <c r="A43" s="32"/>
      <c r="B43" s="27" t="s">
        <v>770</v>
      </c>
      <c r="C43" s="27"/>
      <c r="D43" s="27"/>
      <c r="E43" s="27"/>
      <c r="F43" s="27"/>
      <c r="G43" s="27"/>
      <c r="H43" s="27"/>
      <c r="I43" s="27"/>
      <c r="J43" s="27"/>
      <c r="K43" s="27"/>
      <c r="L43" s="27"/>
      <c r="M43" s="27"/>
      <c r="N43" s="27"/>
      <c r="O43" s="27"/>
      <c r="P43" s="27"/>
      <c r="Q43" s="27"/>
      <c r="R43" s="27"/>
      <c r="S43" s="27"/>
    </row>
    <row r="44" spans="1:19">
      <c r="A44" s="32"/>
      <c r="B44" s="27"/>
      <c r="C44" s="27"/>
      <c r="D44" s="27"/>
      <c r="E44" s="27"/>
      <c r="F44" s="27"/>
      <c r="G44" s="27"/>
      <c r="H44" s="27"/>
      <c r="I44" s="27"/>
      <c r="J44" s="27"/>
      <c r="K44" s="27"/>
      <c r="L44" s="27"/>
      <c r="M44" s="27"/>
      <c r="N44" s="27"/>
      <c r="O44" s="27"/>
      <c r="P44" s="27"/>
      <c r="Q44" s="27"/>
      <c r="R44" s="27"/>
      <c r="S44" s="27"/>
    </row>
    <row r="45" spans="1:19" ht="15" customHeight="1">
      <c r="A45" s="32"/>
      <c r="B45" s="27" t="s">
        <v>771</v>
      </c>
      <c r="C45" s="27"/>
      <c r="D45" s="27"/>
      <c r="E45" s="27"/>
      <c r="F45" s="27"/>
      <c r="G45" s="27"/>
      <c r="H45" s="27"/>
      <c r="I45" s="27"/>
      <c r="J45" s="27"/>
      <c r="K45" s="27"/>
      <c r="L45" s="27"/>
      <c r="M45" s="27"/>
      <c r="N45" s="27"/>
      <c r="O45" s="27"/>
      <c r="P45" s="27"/>
      <c r="Q45" s="27"/>
      <c r="R45" s="27"/>
      <c r="S45" s="27"/>
    </row>
    <row r="46" spans="1:19">
      <c r="A46" s="32"/>
      <c r="B46" s="27"/>
      <c r="C46" s="27"/>
      <c r="D46" s="27"/>
      <c r="E46" s="27"/>
      <c r="F46" s="27"/>
      <c r="G46" s="27"/>
      <c r="H46" s="27"/>
      <c r="I46" s="27"/>
      <c r="J46" s="27"/>
      <c r="K46" s="27"/>
      <c r="L46" s="27"/>
      <c r="M46" s="27"/>
      <c r="N46" s="27"/>
      <c r="O46" s="27"/>
      <c r="P46" s="27"/>
      <c r="Q46" s="27"/>
      <c r="R46" s="27"/>
      <c r="S46" s="27"/>
    </row>
    <row r="47" spans="1:19" ht="15" customHeight="1">
      <c r="A47" s="32"/>
      <c r="B47" s="27" t="s">
        <v>772</v>
      </c>
      <c r="C47" s="27"/>
      <c r="D47" s="27"/>
      <c r="E47" s="27"/>
      <c r="F47" s="27"/>
      <c r="G47" s="27"/>
      <c r="H47" s="27"/>
      <c r="I47" s="27"/>
      <c r="J47" s="27"/>
      <c r="K47" s="27"/>
      <c r="L47" s="27"/>
      <c r="M47" s="27"/>
      <c r="N47" s="27"/>
      <c r="O47" s="27"/>
      <c r="P47" s="27"/>
      <c r="Q47" s="27"/>
      <c r="R47" s="27"/>
      <c r="S47" s="27"/>
    </row>
    <row r="48" spans="1:19">
      <c r="A48" s="32"/>
      <c r="B48" s="27"/>
      <c r="C48" s="27"/>
      <c r="D48" s="27"/>
      <c r="E48" s="27"/>
      <c r="F48" s="27"/>
      <c r="G48" s="27"/>
      <c r="H48" s="27"/>
      <c r="I48" s="27"/>
      <c r="J48" s="27"/>
      <c r="K48" s="27"/>
      <c r="L48" s="27"/>
      <c r="M48" s="27"/>
      <c r="N48" s="27"/>
      <c r="O48" s="27"/>
      <c r="P48" s="27"/>
      <c r="Q48" s="27"/>
      <c r="R48" s="27"/>
      <c r="S48" s="27"/>
    </row>
    <row r="49" spans="1:19" ht="15" customHeight="1">
      <c r="A49" s="32"/>
      <c r="B49" s="33" t="s">
        <v>773</v>
      </c>
      <c r="C49" s="33"/>
      <c r="D49" s="33"/>
      <c r="E49" s="33"/>
      <c r="F49" s="33"/>
      <c r="G49" s="33"/>
      <c r="H49" s="33"/>
      <c r="I49" s="33"/>
      <c r="J49" s="33"/>
      <c r="K49" s="33"/>
      <c r="L49" s="33"/>
      <c r="M49" s="33"/>
      <c r="N49" s="33"/>
      <c r="O49" s="33"/>
      <c r="P49" s="33"/>
      <c r="Q49" s="33"/>
      <c r="R49" s="33"/>
      <c r="S49" s="33"/>
    </row>
    <row r="50" spans="1:19">
      <c r="A50" s="32"/>
      <c r="B50" s="27"/>
      <c r="C50" s="27"/>
      <c r="D50" s="27"/>
      <c r="E50" s="27"/>
      <c r="F50" s="27"/>
      <c r="G50" s="27"/>
      <c r="H50" s="27"/>
      <c r="I50" s="27"/>
      <c r="J50" s="27"/>
      <c r="K50" s="27"/>
      <c r="L50" s="27"/>
      <c r="M50" s="27"/>
      <c r="N50" s="27"/>
      <c r="O50" s="27"/>
      <c r="P50" s="27"/>
      <c r="Q50" s="27"/>
      <c r="R50" s="27"/>
      <c r="S50" s="27"/>
    </row>
    <row r="51" spans="1:19" ht="15" customHeight="1">
      <c r="A51" s="32"/>
      <c r="B51" s="27" t="s">
        <v>774</v>
      </c>
      <c r="C51" s="27"/>
      <c r="D51" s="27"/>
      <c r="E51" s="27"/>
      <c r="F51" s="27"/>
      <c r="G51" s="27"/>
      <c r="H51" s="27"/>
      <c r="I51" s="27"/>
      <c r="J51" s="27"/>
      <c r="K51" s="27"/>
      <c r="L51" s="27"/>
      <c r="M51" s="27"/>
      <c r="N51" s="27"/>
      <c r="O51" s="27"/>
      <c r="P51" s="27"/>
      <c r="Q51" s="27"/>
      <c r="R51" s="27"/>
      <c r="S51" s="27"/>
    </row>
    <row r="52" spans="1:19">
      <c r="A52" s="32"/>
      <c r="B52" s="27"/>
      <c r="C52" s="27"/>
      <c r="D52" s="27"/>
      <c r="E52" s="27"/>
      <c r="F52" s="27"/>
      <c r="G52" s="27"/>
      <c r="H52" s="27"/>
      <c r="I52" s="27"/>
      <c r="J52" s="27"/>
      <c r="K52" s="27"/>
      <c r="L52" s="27"/>
      <c r="M52" s="27"/>
      <c r="N52" s="27"/>
      <c r="O52" s="27"/>
      <c r="P52" s="27"/>
      <c r="Q52" s="27"/>
      <c r="R52" s="27"/>
      <c r="S52" s="27"/>
    </row>
    <row r="53" spans="1:19" ht="15" customHeight="1">
      <c r="A53" s="32"/>
      <c r="B53" s="27" t="s">
        <v>775</v>
      </c>
      <c r="C53" s="27"/>
      <c r="D53" s="27"/>
      <c r="E53" s="27"/>
      <c r="F53" s="27"/>
      <c r="G53" s="27"/>
      <c r="H53" s="27"/>
      <c r="I53" s="27"/>
      <c r="J53" s="27"/>
      <c r="K53" s="27"/>
      <c r="L53" s="27"/>
      <c r="M53" s="27"/>
      <c r="N53" s="27"/>
      <c r="O53" s="27"/>
      <c r="P53" s="27"/>
      <c r="Q53" s="27"/>
      <c r="R53" s="27"/>
      <c r="S53" s="27"/>
    </row>
    <row r="54" spans="1:19">
      <c r="A54" s="32"/>
      <c r="B54" s="27"/>
      <c r="C54" s="27"/>
      <c r="D54" s="27"/>
      <c r="E54" s="27"/>
      <c r="F54" s="27"/>
      <c r="G54" s="27"/>
      <c r="H54" s="27"/>
      <c r="I54" s="27"/>
      <c r="J54" s="27"/>
      <c r="K54" s="27"/>
      <c r="L54" s="27"/>
      <c r="M54" s="27"/>
      <c r="N54" s="27"/>
      <c r="O54" s="27"/>
      <c r="P54" s="27"/>
      <c r="Q54" s="27"/>
      <c r="R54" s="27"/>
      <c r="S54" s="27"/>
    </row>
    <row r="55" spans="1:19" ht="15" customHeight="1">
      <c r="A55" s="32"/>
      <c r="B55" s="27" t="s">
        <v>776</v>
      </c>
      <c r="C55" s="27"/>
      <c r="D55" s="27"/>
      <c r="E55" s="27"/>
      <c r="F55" s="27"/>
      <c r="G55" s="27"/>
      <c r="H55" s="27"/>
      <c r="I55" s="27"/>
      <c r="J55" s="27"/>
      <c r="K55" s="27"/>
      <c r="L55" s="27"/>
      <c r="M55" s="27"/>
      <c r="N55" s="27"/>
      <c r="O55" s="27"/>
      <c r="P55" s="27"/>
      <c r="Q55" s="27"/>
      <c r="R55" s="27"/>
      <c r="S55" s="27"/>
    </row>
    <row r="56" spans="1:19">
      <c r="A56" s="32"/>
      <c r="B56" s="27"/>
      <c r="C56" s="27"/>
      <c r="D56" s="27"/>
      <c r="E56" s="27"/>
      <c r="F56" s="27"/>
      <c r="G56" s="27"/>
      <c r="H56" s="27"/>
      <c r="I56" s="27"/>
      <c r="J56" s="27"/>
      <c r="K56" s="27"/>
      <c r="L56" s="27"/>
      <c r="M56" s="27"/>
      <c r="N56" s="27"/>
      <c r="O56" s="27"/>
      <c r="P56" s="27"/>
      <c r="Q56" s="27"/>
      <c r="R56" s="27"/>
      <c r="S56" s="27"/>
    </row>
    <row r="57" spans="1:19" ht="15" customHeight="1">
      <c r="A57" s="32"/>
      <c r="B57" s="27" t="s">
        <v>777</v>
      </c>
      <c r="C57" s="27"/>
      <c r="D57" s="27"/>
      <c r="E57" s="27"/>
      <c r="F57" s="27"/>
      <c r="G57" s="27"/>
      <c r="H57" s="27"/>
      <c r="I57" s="27"/>
      <c r="J57" s="27"/>
      <c r="K57" s="27"/>
      <c r="L57" s="27"/>
      <c r="M57" s="27"/>
      <c r="N57" s="27"/>
      <c r="O57" s="27"/>
      <c r="P57" s="27"/>
      <c r="Q57" s="27"/>
      <c r="R57" s="27"/>
      <c r="S57" s="27"/>
    </row>
    <row r="58" spans="1:19">
      <c r="A58" s="32"/>
      <c r="B58" s="27"/>
      <c r="C58" s="27"/>
      <c r="D58" s="27"/>
      <c r="E58" s="27"/>
      <c r="F58" s="27"/>
      <c r="G58" s="27"/>
      <c r="H58" s="27"/>
      <c r="I58" s="27"/>
      <c r="J58" s="27"/>
      <c r="K58" s="27"/>
      <c r="L58" s="27"/>
      <c r="M58" s="27"/>
      <c r="N58" s="27"/>
      <c r="O58" s="27"/>
      <c r="P58" s="27"/>
      <c r="Q58" s="27"/>
      <c r="R58" s="27"/>
      <c r="S58" s="27"/>
    </row>
    <row r="59" spans="1:19" ht="15" customHeight="1">
      <c r="A59" s="32"/>
      <c r="B59" s="27" t="s">
        <v>778</v>
      </c>
      <c r="C59" s="27"/>
      <c r="D59" s="27"/>
      <c r="E59" s="27"/>
      <c r="F59" s="27"/>
      <c r="G59" s="27"/>
      <c r="H59" s="27"/>
      <c r="I59" s="27"/>
      <c r="J59" s="27"/>
      <c r="K59" s="27"/>
      <c r="L59" s="27"/>
      <c r="M59" s="27"/>
      <c r="N59" s="27"/>
      <c r="O59" s="27"/>
      <c r="P59" s="27"/>
      <c r="Q59" s="27"/>
      <c r="R59" s="27"/>
      <c r="S59" s="27"/>
    </row>
    <row r="60" spans="1:19">
      <c r="A60" s="32"/>
      <c r="B60" s="33"/>
      <c r="C60" s="33"/>
      <c r="D60" s="33"/>
      <c r="E60" s="33"/>
      <c r="F60" s="33"/>
      <c r="G60" s="33"/>
      <c r="H60" s="33"/>
      <c r="I60" s="33"/>
      <c r="J60" s="33"/>
      <c r="K60" s="33"/>
      <c r="L60" s="33"/>
      <c r="M60" s="33"/>
      <c r="N60" s="33"/>
      <c r="O60" s="33"/>
      <c r="P60" s="33"/>
      <c r="Q60" s="33"/>
      <c r="R60" s="33"/>
      <c r="S60" s="33"/>
    </row>
    <row r="61" spans="1:19" ht="15" customHeight="1">
      <c r="A61" s="32"/>
      <c r="B61" s="27" t="s">
        <v>779</v>
      </c>
      <c r="C61" s="27"/>
      <c r="D61" s="27"/>
      <c r="E61" s="27"/>
      <c r="F61" s="27"/>
      <c r="G61" s="27"/>
      <c r="H61" s="27"/>
      <c r="I61" s="27"/>
      <c r="J61" s="27"/>
      <c r="K61" s="27"/>
      <c r="L61" s="27"/>
      <c r="M61" s="27"/>
      <c r="N61" s="27"/>
      <c r="O61" s="27"/>
      <c r="P61" s="27"/>
      <c r="Q61" s="27"/>
      <c r="R61" s="27"/>
      <c r="S61" s="27"/>
    </row>
    <row r="62" spans="1:19">
      <c r="A62" s="32"/>
      <c r="B62" s="27"/>
      <c r="C62" s="27"/>
      <c r="D62" s="27"/>
      <c r="E62" s="27"/>
      <c r="F62" s="27"/>
      <c r="G62" s="27"/>
      <c r="H62" s="27"/>
      <c r="I62" s="27"/>
      <c r="J62" s="27"/>
      <c r="K62" s="27"/>
      <c r="L62" s="27"/>
      <c r="M62" s="27"/>
      <c r="N62" s="27"/>
      <c r="O62" s="27"/>
      <c r="P62" s="27"/>
      <c r="Q62" s="27"/>
      <c r="R62" s="27"/>
      <c r="S62" s="27"/>
    </row>
    <row r="63" spans="1:19" ht="15" customHeight="1">
      <c r="A63" s="32"/>
      <c r="B63" s="27" t="s">
        <v>780</v>
      </c>
      <c r="C63" s="27"/>
      <c r="D63" s="27"/>
      <c r="E63" s="27"/>
      <c r="F63" s="27"/>
      <c r="G63" s="27"/>
      <c r="H63" s="27"/>
      <c r="I63" s="27"/>
      <c r="J63" s="27"/>
      <c r="K63" s="27"/>
      <c r="L63" s="27"/>
      <c r="M63" s="27"/>
      <c r="N63" s="27"/>
      <c r="O63" s="27"/>
      <c r="P63" s="27"/>
      <c r="Q63" s="27"/>
      <c r="R63" s="27"/>
      <c r="S63" s="27"/>
    </row>
    <row r="64" spans="1:19">
      <c r="A64" s="32"/>
      <c r="B64" s="27"/>
      <c r="C64" s="27"/>
      <c r="D64" s="27"/>
      <c r="E64" s="27"/>
      <c r="F64" s="27"/>
      <c r="G64" s="27"/>
      <c r="H64" s="27"/>
      <c r="I64" s="27"/>
      <c r="J64" s="27"/>
      <c r="K64" s="27"/>
      <c r="L64" s="27"/>
      <c r="M64" s="27"/>
      <c r="N64" s="27"/>
      <c r="O64" s="27"/>
      <c r="P64" s="27"/>
      <c r="Q64" s="27"/>
      <c r="R64" s="27"/>
      <c r="S64" s="27"/>
    </row>
    <row r="65" spans="1:19" ht="15" customHeight="1">
      <c r="A65" s="32"/>
      <c r="B65" s="27" t="s">
        <v>781</v>
      </c>
      <c r="C65" s="27"/>
      <c r="D65" s="27"/>
      <c r="E65" s="27"/>
      <c r="F65" s="27"/>
      <c r="G65" s="27"/>
      <c r="H65" s="27"/>
      <c r="I65" s="27"/>
      <c r="J65" s="27"/>
      <c r="K65" s="27"/>
      <c r="L65" s="27"/>
      <c r="M65" s="27"/>
      <c r="N65" s="27"/>
      <c r="O65" s="27"/>
      <c r="P65" s="27"/>
      <c r="Q65" s="27"/>
      <c r="R65" s="27"/>
      <c r="S65" s="27"/>
    </row>
    <row r="66" spans="1:19">
      <c r="A66" s="32"/>
      <c r="B66" s="27"/>
      <c r="C66" s="27"/>
      <c r="D66" s="27"/>
      <c r="E66" s="27"/>
      <c r="F66" s="27"/>
      <c r="G66" s="27"/>
      <c r="H66" s="27"/>
      <c r="I66" s="27"/>
      <c r="J66" s="27"/>
      <c r="K66" s="27"/>
      <c r="L66" s="27"/>
      <c r="M66" s="27"/>
      <c r="N66" s="27"/>
      <c r="O66" s="27"/>
      <c r="P66" s="27"/>
      <c r="Q66" s="27"/>
      <c r="R66" s="27"/>
      <c r="S66" s="27"/>
    </row>
    <row r="67" spans="1:19" ht="30" customHeight="1">
      <c r="A67" s="32"/>
      <c r="B67" s="27" t="s">
        <v>782</v>
      </c>
      <c r="C67" s="27"/>
      <c r="D67" s="27"/>
      <c r="E67" s="27"/>
      <c r="F67" s="27"/>
      <c r="G67" s="27"/>
      <c r="H67" s="27"/>
      <c r="I67" s="27"/>
      <c r="J67" s="27"/>
      <c r="K67" s="27"/>
      <c r="L67" s="27"/>
      <c r="M67" s="27"/>
      <c r="N67" s="27"/>
      <c r="O67" s="27"/>
      <c r="P67" s="27"/>
      <c r="Q67" s="27"/>
      <c r="R67" s="27"/>
      <c r="S67" s="27"/>
    </row>
    <row r="68" spans="1:19">
      <c r="A68" s="32"/>
      <c r="B68" s="27"/>
      <c r="C68" s="27"/>
      <c r="D68" s="27"/>
      <c r="E68" s="27"/>
      <c r="F68" s="27"/>
      <c r="G68" s="27"/>
      <c r="H68" s="27"/>
      <c r="I68" s="27"/>
      <c r="J68" s="27"/>
      <c r="K68" s="27"/>
      <c r="L68" s="27"/>
      <c r="M68" s="27"/>
      <c r="N68" s="27"/>
      <c r="O68" s="27"/>
      <c r="P68" s="27"/>
      <c r="Q68" s="27"/>
      <c r="R68" s="27"/>
      <c r="S68" s="27"/>
    </row>
    <row r="69" spans="1:19" ht="15" customHeight="1">
      <c r="A69" s="32"/>
      <c r="B69" s="27" t="s">
        <v>783</v>
      </c>
      <c r="C69" s="27"/>
      <c r="D69" s="27"/>
      <c r="E69" s="27"/>
      <c r="F69" s="27"/>
      <c r="G69" s="27"/>
      <c r="H69" s="27"/>
      <c r="I69" s="27"/>
      <c r="J69" s="27"/>
      <c r="K69" s="27"/>
      <c r="L69" s="27"/>
      <c r="M69" s="27"/>
      <c r="N69" s="27"/>
      <c r="O69" s="27"/>
      <c r="P69" s="27"/>
      <c r="Q69" s="27"/>
      <c r="R69" s="27"/>
      <c r="S69" s="27"/>
    </row>
    <row r="70" spans="1:19">
      <c r="A70" s="32"/>
      <c r="B70" s="28"/>
      <c r="C70" s="28"/>
      <c r="D70" s="28"/>
      <c r="E70" s="28"/>
      <c r="F70" s="28"/>
      <c r="G70" s="28"/>
      <c r="H70" s="28"/>
      <c r="I70" s="28"/>
      <c r="J70" s="28"/>
      <c r="K70" s="28"/>
      <c r="L70" s="28"/>
      <c r="M70" s="28"/>
      <c r="N70" s="28"/>
      <c r="O70" s="28"/>
      <c r="P70" s="28"/>
      <c r="Q70" s="28"/>
      <c r="R70" s="28"/>
      <c r="S70" s="28"/>
    </row>
    <row r="71" spans="1:19" ht="15" customHeight="1">
      <c r="A71" s="32"/>
      <c r="B71" s="27" t="s">
        <v>784</v>
      </c>
      <c r="C71" s="27"/>
      <c r="D71" s="27"/>
      <c r="E71" s="27"/>
      <c r="F71" s="27"/>
      <c r="G71" s="27"/>
      <c r="H71" s="27"/>
      <c r="I71" s="27"/>
      <c r="J71" s="27"/>
      <c r="K71" s="27"/>
      <c r="L71" s="27"/>
      <c r="M71" s="27"/>
      <c r="N71" s="27"/>
      <c r="O71" s="27"/>
      <c r="P71" s="27"/>
      <c r="Q71" s="27"/>
      <c r="R71" s="27"/>
      <c r="S71" s="27"/>
    </row>
    <row r="72" spans="1:19">
      <c r="A72" s="32"/>
      <c r="B72" s="27"/>
      <c r="C72" s="27"/>
      <c r="D72" s="27"/>
      <c r="E72" s="27"/>
      <c r="F72" s="27"/>
      <c r="G72" s="27"/>
      <c r="H72" s="27"/>
      <c r="I72" s="27"/>
      <c r="J72" s="27"/>
      <c r="K72" s="27"/>
      <c r="L72" s="27"/>
      <c r="M72" s="27"/>
      <c r="N72" s="27"/>
      <c r="O72" s="27"/>
      <c r="P72" s="27"/>
      <c r="Q72" s="27"/>
      <c r="R72" s="27"/>
      <c r="S72" s="27"/>
    </row>
    <row r="73" spans="1:19" ht="15" customHeight="1">
      <c r="A73" s="32"/>
      <c r="B73" s="27" t="s">
        <v>784</v>
      </c>
      <c r="C73" s="27"/>
      <c r="D73" s="27"/>
      <c r="E73" s="27"/>
      <c r="F73" s="27"/>
      <c r="G73" s="27"/>
      <c r="H73" s="27"/>
      <c r="I73" s="27"/>
      <c r="J73" s="27"/>
      <c r="K73" s="27"/>
      <c r="L73" s="27"/>
      <c r="M73" s="27"/>
      <c r="N73" s="27"/>
      <c r="O73" s="27"/>
      <c r="P73" s="27"/>
      <c r="Q73" s="27"/>
      <c r="R73" s="27"/>
      <c r="S73" s="27"/>
    </row>
    <row r="74" spans="1:19">
      <c r="A74" s="32"/>
      <c r="B74" s="27"/>
      <c r="C74" s="27"/>
      <c r="D74" s="27"/>
      <c r="E74" s="27"/>
      <c r="F74" s="27"/>
      <c r="G74" s="27"/>
      <c r="H74" s="27"/>
      <c r="I74" s="27"/>
      <c r="J74" s="27"/>
      <c r="K74" s="27"/>
      <c r="L74" s="27"/>
      <c r="M74" s="27"/>
      <c r="N74" s="27"/>
      <c r="O74" s="27"/>
      <c r="P74" s="27"/>
      <c r="Q74" s="27"/>
      <c r="R74" s="27"/>
      <c r="S74" s="27"/>
    </row>
    <row r="75" spans="1:19" ht="15" customHeight="1">
      <c r="A75" s="32"/>
      <c r="B75" s="27" t="s">
        <v>784</v>
      </c>
      <c r="C75" s="27"/>
      <c r="D75" s="27"/>
      <c r="E75" s="27"/>
      <c r="F75" s="27"/>
      <c r="G75" s="27"/>
      <c r="H75" s="27"/>
      <c r="I75" s="27"/>
      <c r="J75" s="27"/>
      <c r="K75" s="27"/>
      <c r="L75" s="27"/>
      <c r="M75" s="27"/>
      <c r="N75" s="27"/>
      <c r="O75" s="27"/>
      <c r="P75" s="27"/>
      <c r="Q75" s="27"/>
      <c r="R75" s="27"/>
      <c r="S75" s="27"/>
    </row>
    <row r="76" spans="1:19">
      <c r="A76" s="32"/>
      <c r="B76" s="27"/>
      <c r="C76" s="27"/>
      <c r="D76" s="27"/>
      <c r="E76" s="27"/>
      <c r="F76" s="27"/>
      <c r="G76" s="27"/>
      <c r="H76" s="27"/>
      <c r="I76" s="27"/>
      <c r="J76" s="27"/>
      <c r="K76" s="27"/>
      <c r="L76" s="27"/>
      <c r="M76" s="27"/>
      <c r="N76" s="27"/>
      <c r="O76" s="27"/>
      <c r="P76" s="27"/>
      <c r="Q76" s="27"/>
      <c r="R76" s="27"/>
      <c r="S76" s="27"/>
    </row>
    <row r="77" spans="1:19" ht="30" customHeight="1">
      <c r="A77" s="32"/>
      <c r="B77" s="27" t="s">
        <v>785</v>
      </c>
      <c r="C77" s="27"/>
      <c r="D77" s="27"/>
      <c r="E77" s="27"/>
      <c r="F77" s="27"/>
      <c r="G77" s="27"/>
      <c r="H77" s="27"/>
      <c r="I77" s="27"/>
      <c r="J77" s="27"/>
      <c r="K77" s="27"/>
      <c r="L77" s="27"/>
      <c r="M77" s="27"/>
      <c r="N77" s="27"/>
      <c r="O77" s="27"/>
      <c r="P77" s="27"/>
      <c r="Q77" s="27"/>
      <c r="R77" s="27"/>
      <c r="S77" s="27"/>
    </row>
    <row r="78" spans="1:19">
      <c r="A78" s="32"/>
      <c r="B78" s="27"/>
      <c r="C78" s="27"/>
      <c r="D78" s="27"/>
      <c r="E78" s="27"/>
      <c r="F78" s="27"/>
      <c r="G78" s="27"/>
      <c r="H78" s="27"/>
      <c r="I78" s="27"/>
      <c r="J78" s="27"/>
      <c r="K78" s="27"/>
      <c r="L78" s="27"/>
      <c r="M78" s="27"/>
      <c r="N78" s="27"/>
      <c r="O78" s="27"/>
      <c r="P78" s="27"/>
      <c r="Q78" s="27"/>
      <c r="R78" s="27"/>
      <c r="S78" s="27"/>
    </row>
    <row r="79" spans="1:19" ht="30" customHeight="1">
      <c r="A79" s="32"/>
      <c r="B79" s="27" t="s">
        <v>786</v>
      </c>
      <c r="C79" s="27"/>
      <c r="D79" s="27"/>
      <c r="E79" s="27"/>
      <c r="F79" s="27"/>
      <c r="G79" s="27"/>
      <c r="H79" s="27"/>
      <c r="I79" s="27"/>
      <c r="J79" s="27"/>
      <c r="K79" s="27"/>
      <c r="L79" s="27"/>
      <c r="M79" s="27"/>
      <c r="N79" s="27"/>
      <c r="O79" s="27"/>
      <c r="P79" s="27"/>
      <c r="Q79" s="27"/>
      <c r="R79" s="27"/>
      <c r="S79" s="27"/>
    </row>
    <row r="80" spans="1:19">
      <c r="A80" s="32"/>
      <c r="B80" s="27"/>
      <c r="C80" s="27"/>
      <c r="D80" s="27"/>
      <c r="E80" s="27"/>
      <c r="F80" s="27"/>
      <c r="G80" s="27"/>
      <c r="H80" s="27"/>
      <c r="I80" s="27"/>
      <c r="J80" s="27"/>
      <c r="K80" s="27"/>
      <c r="L80" s="27"/>
      <c r="M80" s="27"/>
      <c r="N80" s="27"/>
      <c r="O80" s="27"/>
      <c r="P80" s="27"/>
      <c r="Q80" s="27"/>
      <c r="R80" s="27"/>
      <c r="S80" s="27"/>
    </row>
    <row r="81" spans="1:19" ht="30" customHeight="1">
      <c r="A81" s="32"/>
      <c r="B81" s="27" t="s">
        <v>786</v>
      </c>
      <c r="C81" s="27"/>
      <c r="D81" s="27"/>
      <c r="E81" s="27"/>
      <c r="F81" s="27"/>
      <c r="G81" s="27"/>
      <c r="H81" s="27"/>
      <c r="I81" s="27"/>
      <c r="J81" s="27"/>
      <c r="K81" s="27"/>
      <c r="L81" s="27"/>
      <c r="M81" s="27"/>
      <c r="N81" s="27"/>
      <c r="O81" s="27"/>
      <c r="P81" s="27"/>
      <c r="Q81" s="27"/>
      <c r="R81" s="27"/>
      <c r="S81" s="27"/>
    </row>
    <row r="82" spans="1:19">
      <c r="A82" s="32"/>
      <c r="B82" s="27"/>
      <c r="C82" s="27"/>
      <c r="D82" s="27"/>
      <c r="E82" s="27"/>
      <c r="F82" s="27"/>
      <c r="G82" s="27"/>
      <c r="H82" s="27"/>
      <c r="I82" s="27"/>
      <c r="J82" s="27"/>
      <c r="K82" s="27"/>
      <c r="L82" s="27"/>
      <c r="M82" s="27"/>
      <c r="N82" s="27"/>
      <c r="O82" s="27"/>
      <c r="P82" s="27"/>
      <c r="Q82" s="27"/>
      <c r="R82" s="27"/>
      <c r="S82" s="27"/>
    </row>
    <row r="83" spans="1:19" ht="15" customHeight="1">
      <c r="A83" s="32"/>
      <c r="B83" s="27" t="s">
        <v>787</v>
      </c>
      <c r="C83" s="27"/>
      <c r="D83" s="27"/>
      <c r="E83" s="27"/>
      <c r="F83" s="27"/>
      <c r="G83" s="27"/>
      <c r="H83" s="27"/>
      <c r="I83" s="27"/>
      <c r="J83" s="27"/>
      <c r="K83" s="27"/>
      <c r="L83" s="27"/>
      <c r="M83" s="27"/>
      <c r="N83" s="27"/>
      <c r="O83" s="27"/>
      <c r="P83" s="27"/>
      <c r="Q83" s="27"/>
      <c r="R83" s="27"/>
      <c r="S83" s="27"/>
    </row>
    <row r="84" spans="1:19">
      <c r="A84" s="32"/>
      <c r="B84" s="27"/>
      <c r="C84" s="27"/>
      <c r="D84" s="27"/>
      <c r="E84" s="27"/>
      <c r="F84" s="27"/>
      <c r="G84" s="27"/>
      <c r="H84" s="27"/>
      <c r="I84" s="27"/>
      <c r="J84" s="27"/>
      <c r="K84" s="27"/>
      <c r="L84" s="27"/>
      <c r="M84" s="27"/>
      <c r="N84" s="27"/>
      <c r="O84" s="27"/>
      <c r="P84" s="27"/>
      <c r="Q84" s="27"/>
      <c r="R84" s="27"/>
      <c r="S84" s="27"/>
    </row>
    <row r="85" spans="1:19" ht="30" customHeight="1">
      <c r="A85" s="32"/>
      <c r="B85" s="27" t="s">
        <v>788</v>
      </c>
      <c r="C85" s="27"/>
      <c r="D85" s="27"/>
      <c r="E85" s="27"/>
      <c r="F85" s="27"/>
      <c r="G85" s="27"/>
      <c r="H85" s="27"/>
      <c r="I85" s="27"/>
      <c r="J85" s="27"/>
      <c r="K85" s="27"/>
      <c r="L85" s="27"/>
      <c r="M85" s="27"/>
      <c r="N85" s="27"/>
      <c r="O85" s="27"/>
      <c r="P85" s="27"/>
      <c r="Q85" s="27"/>
      <c r="R85" s="27"/>
      <c r="S85" s="27"/>
    </row>
    <row r="86" spans="1:19">
      <c r="A86" s="32"/>
      <c r="B86" s="33"/>
      <c r="C86" s="33"/>
      <c r="D86" s="33"/>
      <c r="E86" s="33"/>
      <c r="F86" s="33"/>
      <c r="G86" s="33"/>
      <c r="H86" s="33"/>
      <c r="I86" s="33"/>
      <c r="J86" s="33"/>
      <c r="K86" s="33"/>
      <c r="L86" s="33"/>
      <c r="M86" s="33"/>
      <c r="N86" s="33"/>
      <c r="O86" s="33"/>
      <c r="P86" s="33"/>
      <c r="Q86" s="33"/>
      <c r="R86" s="33"/>
      <c r="S86" s="33"/>
    </row>
    <row r="87" spans="1:19" ht="30" customHeight="1">
      <c r="A87" s="32"/>
      <c r="B87" s="27" t="s">
        <v>789</v>
      </c>
      <c r="C87" s="27"/>
      <c r="D87" s="27"/>
      <c r="E87" s="27"/>
      <c r="F87" s="27"/>
      <c r="G87" s="27"/>
      <c r="H87" s="27"/>
      <c r="I87" s="27"/>
      <c r="J87" s="27"/>
      <c r="K87" s="27"/>
      <c r="L87" s="27"/>
      <c r="M87" s="27"/>
      <c r="N87" s="27"/>
      <c r="O87" s="27"/>
      <c r="P87" s="27"/>
      <c r="Q87" s="27"/>
      <c r="R87" s="27"/>
      <c r="S87" s="27"/>
    </row>
    <row r="88" spans="1:19">
      <c r="A88" s="32"/>
      <c r="B88" s="27"/>
      <c r="C88" s="27"/>
      <c r="D88" s="27"/>
      <c r="E88" s="27"/>
      <c r="F88" s="27"/>
      <c r="G88" s="27"/>
      <c r="H88" s="27"/>
      <c r="I88" s="27"/>
      <c r="J88" s="27"/>
      <c r="K88" s="27"/>
      <c r="L88" s="27"/>
      <c r="M88" s="27"/>
      <c r="N88" s="27"/>
      <c r="O88" s="27"/>
      <c r="P88" s="27"/>
      <c r="Q88" s="27"/>
      <c r="R88" s="27"/>
      <c r="S88" s="27"/>
    </row>
    <row r="89" spans="1:19" ht="30" customHeight="1">
      <c r="A89" s="32"/>
      <c r="B89" s="27" t="s">
        <v>790</v>
      </c>
      <c r="C89" s="27"/>
      <c r="D89" s="27"/>
      <c r="E89" s="27"/>
      <c r="F89" s="27"/>
      <c r="G89" s="27"/>
      <c r="H89" s="27"/>
      <c r="I89" s="27"/>
      <c r="J89" s="27"/>
      <c r="K89" s="27"/>
      <c r="L89" s="27"/>
      <c r="M89" s="27"/>
      <c r="N89" s="27"/>
      <c r="O89" s="27"/>
      <c r="P89" s="27"/>
      <c r="Q89" s="27"/>
      <c r="R89" s="27"/>
      <c r="S89" s="27"/>
    </row>
    <row r="90" spans="1:19">
      <c r="A90" s="32"/>
      <c r="B90" s="27"/>
      <c r="C90" s="27"/>
      <c r="D90" s="27"/>
      <c r="E90" s="27"/>
      <c r="F90" s="27"/>
      <c r="G90" s="27"/>
      <c r="H90" s="27"/>
      <c r="I90" s="27"/>
      <c r="J90" s="27"/>
      <c r="K90" s="27"/>
      <c r="L90" s="27"/>
      <c r="M90" s="27"/>
      <c r="N90" s="27"/>
      <c r="O90" s="27"/>
      <c r="P90" s="27"/>
      <c r="Q90" s="27"/>
      <c r="R90" s="27"/>
      <c r="S90" s="27"/>
    </row>
    <row r="91" spans="1:19" ht="30" customHeight="1">
      <c r="A91" s="32"/>
      <c r="B91" s="27" t="s">
        <v>791</v>
      </c>
      <c r="C91" s="27"/>
      <c r="D91" s="27"/>
      <c r="E91" s="27"/>
      <c r="F91" s="27"/>
      <c r="G91" s="27"/>
      <c r="H91" s="27"/>
      <c r="I91" s="27"/>
      <c r="J91" s="27"/>
      <c r="K91" s="27"/>
      <c r="L91" s="27"/>
      <c r="M91" s="27"/>
      <c r="N91" s="27"/>
      <c r="O91" s="27"/>
      <c r="P91" s="27"/>
      <c r="Q91" s="27"/>
      <c r="R91" s="27"/>
      <c r="S91" s="27"/>
    </row>
    <row r="92" spans="1:19">
      <c r="A92" s="32"/>
      <c r="B92" s="27"/>
      <c r="C92" s="27"/>
      <c r="D92" s="27"/>
      <c r="E92" s="27"/>
      <c r="F92" s="27"/>
      <c r="G92" s="27"/>
      <c r="H92" s="27"/>
      <c r="I92" s="27"/>
      <c r="J92" s="27"/>
      <c r="K92" s="27"/>
      <c r="L92" s="27"/>
      <c r="M92" s="27"/>
      <c r="N92" s="27"/>
      <c r="O92" s="27"/>
      <c r="P92" s="27"/>
      <c r="Q92" s="27"/>
      <c r="R92" s="27"/>
      <c r="S92" s="27"/>
    </row>
    <row r="93" spans="1:19" ht="15" customHeight="1">
      <c r="A93" s="32"/>
      <c r="B93" s="27" t="s">
        <v>792</v>
      </c>
      <c r="C93" s="27"/>
      <c r="D93" s="27"/>
      <c r="E93" s="27"/>
      <c r="F93" s="27"/>
      <c r="G93" s="27"/>
      <c r="H93" s="27"/>
      <c r="I93" s="27"/>
      <c r="J93" s="27"/>
      <c r="K93" s="27"/>
      <c r="L93" s="27"/>
      <c r="M93" s="27"/>
      <c r="N93" s="27"/>
      <c r="O93" s="27"/>
      <c r="P93" s="27"/>
      <c r="Q93" s="27"/>
      <c r="R93" s="27"/>
      <c r="S93" s="27"/>
    </row>
    <row r="94" spans="1:19">
      <c r="A94" s="32"/>
      <c r="B94" s="27"/>
      <c r="C94" s="27"/>
      <c r="D94" s="27"/>
      <c r="E94" s="27"/>
      <c r="F94" s="27"/>
      <c r="G94" s="27"/>
      <c r="H94" s="27"/>
      <c r="I94" s="27"/>
      <c r="J94" s="27"/>
      <c r="K94" s="27"/>
      <c r="L94" s="27"/>
      <c r="M94" s="27"/>
      <c r="N94" s="27"/>
      <c r="O94" s="27"/>
      <c r="P94" s="27"/>
      <c r="Q94" s="27"/>
      <c r="R94" s="27"/>
      <c r="S94" s="27"/>
    </row>
    <row r="95" spans="1:19" ht="15" customHeight="1">
      <c r="A95" s="32"/>
      <c r="B95" s="27" t="s">
        <v>793</v>
      </c>
      <c r="C95" s="27"/>
      <c r="D95" s="27"/>
      <c r="E95" s="27"/>
      <c r="F95" s="27"/>
      <c r="G95" s="27"/>
      <c r="H95" s="27"/>
      <c r="I95" s="27"/>
      <c r="J95" s="27"/>
      <c r="K95" s="27"/>
      <c r="L95" s="27"/>
      <c r="M95" s="27"/>
      <c r="N95" s="27"/>
      <c r="O95" s="27"/>
      <c r="P95" s="27"/>
      <c r="Q95" s="27"/>
      <c r="R95" s="27"/>
      <c r="S95" s="27"/>
    </row>
    <row r="96" spans="1:19">
      <c r="A96" s="32"/>
      <c r="B96" s="27"/>
      <c r="C96" s="27"/>
      <c r="D96" s="27"/>
      <c r="E96" s="27"/>
      <c r="F96" s="27"/>
      <c r="G96" s="27"/>
      <c r="H96" s="27"/>
      <c r="I96" s="27"/>
      <c r="J96" s="27"/>
      <c r="K96" s="27"/>
      <c r="L96" s="27"/>
      <c r="M96" s="27"/>
      <c r="N96" s="27"/>
      <c r="O96" s="27"/>
      <c r="P96" s="27"/>
      <c r="Q96" s="27"/>
      <c r="R96" s="27"/>
      <c r="S96" s="27"/>
    </row>
    <row r="97" spans="1:19" ht="15" customHeight="1">
      <c r="A97" s="32"/>
      <c r="B97" s="27" t="s">
        <v>794</v>
      </c>
      <c r="C97" s="27"/>
      <c r="D97" s="27"/>
      <c r="E97" s="27"/>
      <c r="F97" s="27"/>
      <c r="G97" s="27"/>
      <c r="H97" s="27"/>
      <c r="I97" s="27"/>
      <c r="J97" s="27"/>
      <c r="K97" s="27"/>
      <c r="L97" s="27"/>
      <c r="M97" s="27"/>
      <c r="N97" s="27"/>
      <c r="O97" s="27"/>
      <c r="P97" s="27"/>
      <c r="Q97" s="27"/>
      <c r="R97" s="27"/>
      <c r="S97" s="27"/>
    </row>
    <row r="98" spans="1:19">
      <c r="A98" s="32"/>
      <c r="B98" s="27"/>
      <c r="C98" s="27"/>
      <c r="D98" s="27"/>
      <c r="E98" s="27"/>
      <c r="F98" s="27"/>
      <c r="G98" s="27"/>
      <c r="H98" s="27"/>
      <c r="I98" s="27"/>
      <c r="J98" s="27"/>
      <c r="K98" s="27"/>
      <c r="L98" s="27"/>
      <c r="M98" s="27"/>
      <c r="N98" s="27"/>
      <c r="O98" s="27"/>
      <c r="P98" s="27"/>
      <c r="Q98" s="27"/>
      <c r="R98" s="27"/>
      <c r="S98" s="27"/>
    </row>
    <row r="99" spans="1:19" ht="15" customHeight="1">
      <c r="A99" s="32"/>
      <c r="B99" s="27" t="s">
        <v>795</v>
      </c>
      <c r="C99" s="27"/>
      <c r="D99" s="27"/>
      <c r="E99" s="27"/>
      <c r="F99" s="27"/>
      <c r="G99" s="27"/>
      <c r="H99" s="27"/>
      <c r="I99" s="27"/>
      <c r="J99" s="27"/>
      <c r="K99" s="27"/>
      <c r="L99" s="27"/>
      <c r="M99" s="27"/>
      <c r="N99" s="27"/>
      <c r="O99" s="27"/>
      <c r="P99" s="27"/>
      <c r="Q99" s="27"/>
      <c r="R99" s="27"/>
      <c r="S99" s="27"/>
    </row>
    <row r="100" spans="1:19">
      <c r="A100" s="32"/>
      <c r="B100" s="27"/>
      <c r="C100" s="27"/>
      <c r="D100" s="27"/>
      <c r="E100" s="27"/>
      <c r="F100" s="27"/>
      <c r="G100" s="27"/>
      <c r="H100" s="27"/>
      <c r="I100" s="27"/>
      <c r="J100" s="27"/>
      <c r="K100" s="27"/>
      <c r="L100" s="27"/>
      <c r="M100" s="27"/>
      <c r="N100" s="27"/>
      <c r="O100" s="27"/>
      <c r="P100" s="27"/>
      <c r="Q100" s="27"/>
      <c r="R100" s="27"/>
      <c r="S100" s="27"/>
    </row>
    <row r="101" spans="1:19" ht="15" customHeight="1">
      <c r="A101" s="32"/>
      <c r="B101" s="27" t="s">
        <v>796</v>
      </c>
      <c r="C101" s="27"/>
      <c r="D101" s="27"/>
      <c r="E101" s="27"/>
      <c r="F101" s="27"/>
      <c r="G101" s="27"/>
      <c r="H101" s="27"/>
      <c r="I101" s="27"/>
      <c r="J101" s="27"/>
      <c r="K101" s="27"/>
      <c r="L101" s="27"/>
      <c r="M101" s="27"/>
      <c r="N101" s="27"/>
      <c r="O101" s="27"/>
      <c r="P101" s="27"/>
      <c r="Q101" s="27"/>
      <c r="R101" s="27"/>
      <c r="S101" s="27"/>
    </row>
    <row r="102" spans="1:19">
      <c r="A102" s="32"/>
      <c r="B102" s="27"/>
      <c r="C102" s="27"/>
      <c r="D102" s="27"/>
      <c r="E102" s="27"/>
      <c r="F102" s="27"/>
      <c r="G102" s="27"/>
      <c r="H102" s="27"/>
      <c r="I102" s="27"/>
      <c r="J102" s="27"/>
      <c r="K102" s="27"/>
      <c r="L102" s="27"/>
      <c r="M102" s="27"/>
      <c r="N102" s="27"/>
      <c r="O102" s="27"/>
      <c r="P102" s="27"/>
      <c r="Q102" s="27"/>
      <c r="R102" s="27"/>
      <c r="S102" s="27"/>
    </row>
    <row r="103" spans="1:19" ht="15" customHeight="1">
      <c r="A103" s="32"/>
      <c r="B103" s="27" t="s">
        <v>797</v>
      </c>
      <c r="C103" s="27"/>
      <c r="D103" s="27"/>
      <c r="E103" s="27"/>
      <c r="F103" s="27"/>
      <c r="G103" s="27"/>
      <c r="H103" s="27"/>
      <c r="I103" s="27"/>
      <c r="J103" s="27"/>
      <c r="K103" s="27"/>
      <c r="L103" s="27"/>
      <c r="M103" s="27"/>
      <c r="N103" s="27"/>
      <c r="O103" s="27"/>
      <c r="P103" s="27"/>
      <c r="Q103" s="27"/>
      <c r="R103" s="27"/>
      <c r="S103" s="27"/>
    </row>
    <row r="104" spans="1:19">
      <c r="A104" s="32"/>
      <c r="B104" s="27"/>
      <c r="C104" s="27"/>
      <c r="D104" s="27"/>
      <c r="E104" s="27"/>
      <c r="F104" s="27"/>
      <c r="G104" s="27"/>
      <c r="H104" s="27"/>
      <c r="I104" s="27"/>
      <c r="J104" s="27"/>
      <c r="K104" s="27"/>
      <c r="L104" s="27"/>
      <c r="M104" s="27"/>
      <c r="N104" s="27"/>
      <c r="O104" s="27"/>
      <c r="P104" s="27"/>
      <c r="Q104" s="27"/>
      <c r="R104" s="27"/>
      <c r="S104" s="27"/>
    </row>
    <row r="105" spans="1:19" ht="15" customHeight="1">
      <c r="A105" s="32"/>
      <c r="B105" s="27" t="s">
        <v>798</v>
      </c>
      <c r="C105" s="27"/>
      <c r="D105" s="27"/>
      <c r="E105" s="27"/>
      <c r="F105" s="27"/>
      <c r="G105" s="27"/>
      <c r="H105" s="27"/>
      <c r="I105" s="27"/>
      <c r="J105" s="27"/>
      <c r="K105" s="27"/>
      <c r="L105" s="27"/>
      <c r="M105" s="27"/>
      <c r="N105" s="27"/>
      <c r="O105" s="27"/>
      <c r="P105" s="27"/>
      <c r="Q105" s="27"/>
      <c r="R105" s="27"/>
      <c r="S105" s="27"/>
    </row>
    <row r="106" spans="1:19">
      <c r="A106" s="32"/>
      <c r="B106" s="27"/>
      <c r="C106" s="27"/>
      <c r="D106" s="27"/>
      <c r="E106" s="27"/>
      <c r="F106" s="27"/>
      <c r="G106" s="27"/>
      <c r="H106" s="27"/>
      <c r="I106" s="27"/>
      <c r="J106" s="27"/>
      <c r="K106" s="27"/>
      <c r="L106" s="27"/>
      <c r="M106" s="27"/>
      <c r="N106" s="27"/>
      <c r="O106" s="27"/>
      <c r="P106" s="27"/>
      <c r="Q106" s="27"/>
      <c r="R106" s="27"/>
      <c r="S106" s="27"/>
    </row>
    <row r="107" spans="1:19" ht="15" customHeight="1">
      <c r="A107" s="32"/>
      <c r="B107" s="27" t="s">
        <v>799</v>
      </c>
      <c r="C107" s="27"/>
      <c r="D107" s="27"/>
      <c r="E107" s="27"/>
      <c r="F107" s="27"/>
      <c r="G107" s="27"/>
      <c r="H107" s="27"/>
      <c r="I107" s="27"/>
      <c r="J107" s="27"/>
      <c r="K107" s="27"/>
      <c r="L107" s="27"/>
      <c r="M107" s="27"/>
      <c r="N107" s="27"/>
      <c r="O107" s="27"/>
      <c r="P107" s="27"/>
      <c r="Q107" s="27"/>
      <c r="R107" s="27"/>
      <c r="S107" s="27"/>
    </row>
    <row r="108" spans="1:19">
      <c r="A108" s="32"/>
      <c r="B108" s="27"/>
      <c r="C108" s="27"/>
      <c r="D108" s="27"/>
      <c r="E108" s="27"/>
      <c r="F108" s="27"/>
      <c r="G108" s="27"/>
      <c r="H108" s="27"/>
      <c r="I108" s="27"/>
      <c r="J108" s="27"/>
      <c r="K108" s="27"/>
      <c r="L108" s="27"/>
      <c r="M108" s="27"/>
      <c r="N108" s="27"/>
      <c r="O108" s="27"/>
      <c r="P108" s="27"/>
      <c r="Q108" s="27"/>
      <c r="R108" s="27"/>
      <c r="S108" s="27"/>
    </row>
    <row r="109" spans="1:19" ht="15" customHeight="1">
      <c r="A109" s="32"/>
      <c r="B109" s="27" t="s">
        <v>800</v>
      </c>
      <c r="C109" s="27"/>
      <c r="D109" s="27"/>
      <c r="E109" s="27"/>
      <c r="F109" s="27"/>
      <c r="G109" s="27"/>
      <c r="H109" s="27"/>
      <c r="I109" s="27"/>
      <c r="J109" s="27"/>
      <c r="K109" s="27"/>
      <c r="L109" s="27"/>
      <c r="M109" s="27"/>
      <c r="N109" s="27"/>
      <c r="O109" s="27"/>
      <c r="P109" s="27"/>
      <c r="Q109" s="27"/>
      <c r="R109" s="27"/>
      <c r="S109" s="27"/>
    </row>
    <row r="110" spans="1:19">
      <c r="A110" s="32"/>
      <c r="B110" s="27"/>
      <c r="C110" s="27"/>
      <c r="D110" s="27"/>
      <c r="E110" s="27"/>
      <c r="F110" s="27"/>
      <c r="G110" s="27"/>
      <c r="H110" s="27"/>
      <c r="I110" s="27"/>
      <c r="J110" s="27"/>
      <c r="K110" s="27"/>
      <c r="L110" s="27"/>
      <c r="M110" s="27"/>
      <c r="N110" s="27"/>
      <c r="O110" s="27"/>
      <c r="P110" s="27"/>
      <c r="Q110" s="27"/>
      <c r="R110" s="27"/>
      <c r="S110" s="27"/>
    </row>
    <row r="111" spans="1:19" ht="15" customHeight="1">
      <c r="A111" s="32"/>
      <c r="B111" s="27" t="s">
        <v>801</v>
      </c>
      <c r="C111" s="27"/>
      <c r="D111" s="27"/>
      <c r="E111" s="27"/>
      <c r="F111" s="27"/>
      <c r="G111" s="27"/>
      <c r="H111" s="27"/>
      <c r="I111" s="27"/>
      <c r="J111" s="27"/>
      <c r="K111" s="27"/>
      <c r="L111" s="27"/>
      <c r="M111" s="27"/>
      <c r="N111" s="27"/>
      <c r="O111" s="27"/>
      <c r="P111" s="27"/>
      <c r="Q111" s="27"/>
      <c r="R111" s="27"/>
      <c r="S111" s="27"/>
    </row>
    <row r="112" spans="1:19">
      <c r="A112" s="32"/>
      <c r="B112" s="27"/>
      <c r="C112" s="27"/>
      <c r="D112" s="27"/>
      <c r="E112" s="27"/>
      <c r="F112" s="27"/>
      <c r="G112" s="27"/>
      <c r="H112" s="27"/>
      <c r="I112" s="27"/>
      <c r="J112" s="27"/>
      <c r="K112" s="27"/>
      <c r="L112" s="27"/>
      <c r="M112" s="27"/>
      <c r="N112" s="27"/>
      <c r="O112" s="27"/>
      <c r="P112" s="27"/>
      <c r="Q112" s="27"/>
      <c r="R112" s="27"/>
      <c r="S112" s="27"/>
    </row>
    <row r="113" spans="1:19" ht="15" customHeight="1">
      <c r="A113" s="32"/>
      <c r="B113" s="27" t="s">
        <v>802</v>
      </c>
      <c r="C113" s="27"/>
      <c r="D113" s="27"/>
      <c r="E113" s="27"/>
      <c r="F113" s="27"/>
      <c r="G113" s="27"/>
      <c r="H113" s="27"/>
      <c r="I113" s="27"/>
      <c r="J113" s="27"/>
      <c r="K113" s="27"/>
      <c r="L113" s="27"/>
      <c r="M113" s="27"/>
      <c r="N113" s="27"/>
      <c r="O113" s="27"/>
      <c r="P113" s="27"/>
      <c r="Q113" s="27"/>
      <c r="R113" s="27"/>
      <c r="S113" s="27"/>
    </row>
    <row r="114" spans="1:19">
      <c r="A114" s="32"/>
      <c r="B114" s="33"/>
      <c r="C114" s="33"/>
      <c r="D114" s="33"/>
      <c r="E114" s="33"/>
      <c r="F114" s="33"/>
      <c r="G114" s="33"/>
      <c r="H114" s="33"/>
      <c r="I114" s="33"/>
      <c r="J114" s="33"/>
      <c r="K114" s="33"/>
      <c r="L114" s="33"/>
      <c r="M114" s="33"/>
      <c r="N114" s="33"/>
      <c r="O114" s="33"/>
      <c r="P114" s="33"/>
      <c r="Q114" s="33"/>
      <c r="R114" s="33"/>
      <c r="S114" s="33"/>
    </row>
    <row r="115" spans="1:19" ht="15" customHeight="1">
      <c r="A115" s="32"/>
      <c r="B115" s="27" t="s">
        <v>803</v>
      </c>
      <c r="C115" s="27"/>
      <c r="D115" s="27"/>
      <c r="E115" s="27"/>
      <c r="F115" s="27"/>
      <c r="G115" s="27"/>
      <c r="H115" s="27"/>
      <c r="I115" s="27"/>
      <c r="J115" s="27"/>
      <c r="K115" s="27"/>
      <c r="L115" s="27"/>
      <c r="M115" s="27"/>
      <c r="N115" s="27"/>
      <c r="O115" s="27"/>
      <c r="P115" s="27"/>
      <c r="Q115" s="27"/>
      <c r="R115" s="27"/>
      <c r="S115" s="27"/>
    </row>
    <row r="116" spans="1:19">
      <c r="A116" s="32"/>
      <c r="B116" s="27"/>
      <c r="C116" s="27"/>
      <c r="D116" s="27"/>
      <c r="E116" s="27"/>
      <c r="F116" s="27"/>
      <c r="G116" s="27"/>
      <c r="H116" s="27"/>
      <c r="I116" s="27"/>
      <c r="J116" s="27"/>
      <c r="K116" s="27"/>
      <c r="L116" s="27"/>
      <c r="M116" s="27"/>
      <c r="N116" s="27"/>
      <c r="O116" s="27"/>
      <c r="P116" s="27"/>
      <c r="Q116" s="27"/>
      <c r="R116" s="27"/>
      <c r="S116" s="27"/>
    </row>
    <row r="117" spans="1:19" ht="15" customHeight="1">
      <c r="A117" s="32"/>
      <c r="B117" s="27" t="s">
        <v>804</v>
      </c>
      <c r="C117" s="27"/>
      <c r="D117" s="27"/>
      <c r="E117" s="27"/>
      <c r="F117" s="27"/>
      <c r="G117" s="27"/>
      <c r="H117" s="27"/>
      <c r="I117" s="27"/>
      <c r="J117" s="27"/>
      <c r="K117" s="27"/>
      <c r="L117" s="27"/>
      <c r="M117" s="27"/>
      <c r="N117" s="27"/>
      <c r="O117" s="27"/>
      <c r="P117" s="27"/>
      <c r="Q117" s="27"/>
      <c r="R117" s="27"/>
      <c r="S117" s="27"/>
    </row>
    <row r="118" spans="1:19">
      <c r="A118" s="32"/>
      <c r="B118" s="27"/>
      <c r="C118" s="27"/>
      <c r="D118" s="27"/>
      <c r="E118" s="27"/>
      <c r="F118" s="27"/>
      <c r="G118" s="27"/>
      <c r="H118" s="27"/>
      <c r="I118" s="27"/>
      <c r="J118" s="27"/>
      <c r="K118" s="27"/>
      <c r="L118" s="27"/>
      <c r="M118" s="27"/>
      <c r="N118" s="27"/>
      <c r="O118" s="27"/>
      <c r="P118" s="27"/>
      <c r="Q118" s="27"/>
      <c r="R118" s="27"/>
      <c r="S118" s="27"/>
    </row>
    <row r="119" spans="1:19" ht="15" customHeight="1">
      <c r="A119" s="32"/>
      <c r="B119" s="27" t="s">
        <v>805</v>
      </c>
      <c r="C119" s="27"/>
      <c r="D119" s="27"/>
      <c r="E119" s="27"/>
      <c r="F119" s="27"/>
      <c r="G119" s="27"/>
      <c r="H119" s="27"/>
      <c r="I119" s="27"/>
      <c r="J119" s="27"/>
      <c r="K119" s="27"/>
      <c r="L119" s="27"/>
      <c r="M119" s="27"/>
      <c r="N119" s="27"/>
      <c r="O119" s="27"/>
      <c r="P119" s="27"/>
      <c r="Q119" s="27"/>
      <c r="R119" s="27"/>
      <c r="S119" s="27"/>
    </row>
    <row r="120" spans="1:19">
      <c r="A120" s="32"/>
      <c r="B120" s="27"/>
      <c r="C120" s="27"/>
      <c r="D120" s="27"/>
      <c r="E120" s="27"/>
      <c r="F120" s="27"/>
      <c r="G120" s="27"/>
      <c r="H120" s="27"/>
      <c r="I120" s="27"/>
      <c r="J120" s="27"/>
      <c r="K120" s="27"/>
      <c r="L120" s="27"/>
      <c r="M120" s="27"/>
      <c r="N120" s="27"/>
      <c r="O120" s="27"/>
      <c r="P120" s="27"/>
      <c r="Q120" s="27"/>
      <c r="R120" s="27"/>
      <c r="S120" s="27"/>
    </row>
    <row r="121" spans="1:19" ht="15" customHeight="1">
      <c r="A121" s="32"/>
      <c r="B121" s="27" t="s">
        <v>806</v>
      </c>
      <c r="C121" s="27"/>
      <c r="D121" s="27"/>
      <c r="E121" s="27"/>
      <c r="F121" s="27"/>
      <c r="G121" s="27"/>
      <c r="H121" s="27"/>
      <c r="I121" s="27"/>
      <c r="J121" s="27"/>
      <c r="K121" s="27"/>
      <c r="L121" s="27"/>
      <c r="M121" s="27"/>
      <c r="N121" s="27"/>
      <c r="O121" s="27"/>
      <c r="P121" s="27"/>
      <c r="Q121" s="27"/>
      <c r="R121" s="27"/>
      <c r="S121" s="27"/>
    </row>
    <row r="122" spans="1:19">
      <c r="A122" s="32"/>
      <c r="B122" s="27"/>
      <c r="C122" s="27"/>
      <c r="D122" s="27"/>
      <c r="E122" s="27"/>
      <c r="F122" s="27"/>
      <c r="G122" s="27"/>
      <c r="H122" s="27"/>
      <c r="I122" s="27"/>
      <c r="J122" s="27"/>
      <c r="K122" s="27"/>
      <c r="L122" s="27"/>
      <c r="M122" s="27"/>
      <c r="N122" s="27"/>
      <c r="O122" s="27"/>
      <c r="P122" s="27"/>
      <c r="Q122" s="27"/>
      <c r="R122" s="27"/>
      <c r="S122" s="27"/>
    </row>
    <row r="123" spans="1:19" ht="15" customHeight="1">
      <c r="A123" s="32"/>
      <c r="B123" s="27" t="s">
        <v>807</v>
      </c>
      <c r="C123" s="27"/>
      <c r="D123" s="27"/>
      <c r="E123" s="27"/>
      <c r="F123" s="27"/>
      <c r="G123" s="27"/>
      <c r="H123" s="27"/>
      <c r="I123" s="27"/>
      <c r="J123" s="27"/>
      <c r="K123" s="27"/>
      <c r="L123" s="27"/>
      <c r="M123" s="27"/>
      <c r="N123" s="27"/>
      <c r="O123" s="27"/>
      <c r="P123" s="27"/>
      <c r="Q123" s="27"/>
      <c r="R123" s="27"/>
      <c r="S123" s="27"/>
    </row>
    <row r="124" spans="1:19">
      <c r="A124" s="32"/>
      <c r="B124" s="27"/>
      <c r="C124" s="27"/>
      <c r="D124" s="27"/>
      <c r="E124" s="27"/>
      <c r="F124" s="27"/>
      <c r="G124" s="27"/>
      <c r="H124" s="27"/>
      <c r="I124" s="27"/>
      <c r="J124" s="27"/>
      <c r="K124" s="27"/>
      <c r="L124" s="27"/>
      <c r="M124" s="27"/>
      <c r="N124" s="27"/>
      <c r="O124" s="27"/>
      <c r="P124" s="27"/>
      <c r="Q124" s="27"/>
      <c r="R124" s="27"/>
      <c r="S124" s="27"/>
    </row>
    <row r="125" spans="1:19" ht="15" customHeight="1">
      <c r="A125" s="32"/>
      <c r="B125" s="27" t="s">
        <v>808</v>
      </c>
      <c r="C125" s="27"/>
      <c r="D125" s="27"/>
      <c r="E125" s="27"/>
      <c r="F125" s="27"/>
      <c r="G125" s="27"/>
      <c r="H125" s="27"/>
      <c r="I125" s="27"/>
      <c r="J125" s="27"/>
      <c r="K125" s="27"/>
      <c r="L125" s="27"/>
      <c r="M125" s="27"/>
      <c r="N125" s="27"/>
      <c r="O125" s="27"/>
      <c r="P125" s="27"/>
      <c r="Q125" s="27"/>
      <c r="R125" s="27"/>
      <c r="S125" s="27"/>
    </row>
    <row r="126" spans="1:19">
      <c r="A126" s="32"/>
      <c r="B126" s="27"/>
      <c r="C126" s="27"/>
      <c r="D126" s="27"/>
      <c r="E126" s="27"/>
      <c r="F126" s="27"/>
      <c r="G126" s="27"/>
      <c r="H126" s="27"/>
      <c r="I126" s="27"/>
      <c r="J126" s="27"/>
      <c r="K126" s="27"/>
      <c r="L126" s="27"/>
      <c r="M126" s="27"/>
      <c r="N126" s="27"/>
      <c r="O126" s="27"/>
      <c r="P126" s="27"/>
      <c r="Q126" s="27"/>
      <c r="R126" s="27"/>
      <c r="S126" s="27"/>
    </row>
    <row r="127" spans="1:19" ht="15" customHeight="1">
      <c r="A127" s="32"/>
      <c r="B127" s="27" t="s">
        <v>809</v>
      </c>
      <c r="C127" s="27"/>
      <c r="D127" s="27"/>
      <c r="E127" s="27"/>
      <c r="F127" s="27"/>
      <c r="G127" s="27"/>
      <c r="H127" s="27"/>
      <c r="I127" s="27"/>
      <c r="J127" s="27"/>
      <c r="K127" s="27"/>
      <c r="L127" s="27"/>
      <c r="M127" s="27"/>
      <c r="N127" s="27"/>
      <c r="O127" s="27"/>
      <c r="P127" s="27"/>
      <c r="Q127" s="27"/>
      <c r="R127" s="27"/>
      <c r="S127" s="27"/>
    </row>
    <row r="128" spans="1:19">
      <c r="A128" s="32"/>
      <c r="B128" s="27"/>
      <c r="C128" s="27"/>
      <c r="D128" s="27"/>
      <c r="E128" s="27"/>
      <c r="F128" s="27"/>
      <c r="G128" s="27"/>
      <c r="H128" s="27"/>
      <c r="I128" s="27"/>
      <c r="J128" s="27"/>
      <c r="K128" s="27"/>
      <c r="L128" s="27"/>
      <c r="M128" s="27"/>
      <c r="N128" s="27"/>
      <c r="O128" s="27"/>
      <c r="P128" s="27"/>
      <c r="Q128" s="27"/>
      <c r="R128" s="27"/>
      <c r="S128" s="27"/>
    </row>
    <row r="129" spans="1:19" ht="15" customHeight="1">
      <c r="A129" s="32"/>
      <c r="B129" s="27" t="s">
        <v>810</v>
      </c>
      <c r="C129" s="27"/>
      <c r="D129" s="27"/>
      <c r="E129" s="27"/>
      <c r="F129" s="27"/>
      <c r="G129" s="27"/>
      <c r="H129" s="27"/>
      <c r="I129" s="27"/>
      <c r="J129" s="27"/>
      <c r="K129" s="27"/>
      <c r="L129" s="27"/>
      <c r="M129" s="27"/>
      <c r="N129" s="27"/>
      <c r="O129" s="27"/>
      <c r="P129" s="27"/>
      <c r="Q129" s="27"/>
      <c r="R129" s="27"/>
      <c r="S129" s="27"/>
    </row>
    <row r="130" spans="1:19">
      <c r="A130" s="32"/>
      <c r="B130" s="27"/>
      <c r="C130" s="27"/>
      <c r="D130" s="27"/>
      <c r="E130" s="27"/>
      <c r="F130" s="27"/>
      <c r="G130" s="27"/>
      <c r="H130" s="27"/>
      <c r="I130" s="27"/>
      <c r="J130" s="27"/>
      <c r="K130" s="27"/>
      <c r="L130" s="27"/>
      <c r="M130" s="27"/>
      <c r="N130" s="27"/>
      <c r="O130" s="27"/>
      <c r="P130" s="27"/>
      <c r="Q130" s="27"/>
      <c r="R130" s="27"/>
      <c r="S130" s="27"/>
    </row>
    <row r="131" spans="1:19" ht="15" customHeight="1">
      <c r="A131" s="32"/>
      <c r="B131" s="27" t="s">
        <v>811</v>
      </c>
      <c r="C131" s="27"/>
      <c r="D131" s="27"/>
      <c r="E131" s="27"/>
      <c r="F131" s="27"/>
      <c r="G131" s="27"/>
      <c r="H131" s="27"/>
      <c r="I131" s="27"/>
      <c r="J131" s="27"/>
      <c r="K131" s="27"/>
      <c r="L131" s="27"/>
      <c r="M131" s="27"/>
      <c r="N131" s="27"/>
      <c r="O131" s="27"/>
      <c r="P131" s="27"/>
      <c r="Q131" s="27"/>
      <c r="R131" s="27"/>
      <c r="S131" s="27"/>
    </row>
    <row r="132" spans="1:19">
      <c r="A132" s="32"/>
      <c r="B132" s="27"/>
      <c r="C132" s="27"/>
      <c r="D132" s="27"/>
      <c r="E132" s="27"/>
      <c r="F132" s="27"/>
      <c r="G132" s="27"/>
      <c r="H132" s="27"/>
      <c r="I132" s="27"/>
      <c r="J132" s="27"/>
      <c r="K132" s="27"/>
      <c r="L132" s="27"/>
      <c r="M132" s="27"/>
      <c r="N132" s="27"/>
      <c r="O132" s="27"/>
      <c r="P132" s="27"/>
      <c r="Q132" s="27"/>
      <c r="R132" s="27"/>
      <c r="S132" s="27"/>
    </row>
    <row r="133" spans="1:19" ht="15" customHeight="1">
      <c r="A133" s="32"/>
      <c r="B133" s="27" t="s">
        <v>812</v>
      </c>
      <c r="C133" s="27"/>
      <c r="D133" s="27"/>
      <c r="E133" s="27"/>
      <c r="F133" s="27"/>
      <c r="G133" s="27"/>
      <c r="H133" s="27"/>
      <c r="I133" s="27"/>
      <c r="J133" s="27"/>
      <c r="K133" s="27"/>
      <c r="L133" s="27"/>
      <c r="M133" s="27"/>
      <c r="N133" s="27"/>
      <c r="O133" s="27"/>
      <c r="P133" s="27"/>
      <c r="Q133" s="27"/>
      <c r="R133" s="27"/>
      <c r="S133" s="27"/>
    </row>
    <row r="134" spans="1:19">
      <c r="A134" s="32"/>
      <c r="B134" s="27"/>
      <c r="C134" s="27"/>
      <c r="D134" s="27"/>
      <c r="E134" s="27"/>
      <c r="F134" s="27"/>
      <c r="G134" s="27"/>
      <c r="H134" s="27"/>
      <c r="I134" s="27"/>
      <c r="J134" s="27"/>
      <c r="K134" s="27"/>
      <c r="L134" s="27"/>
      <c r="M134" s="27"/>
      <c r="N134" s="27"/>
      <c r="O134" s="27"/>
      <c r="P134" s="27"/>
      <c r="Q134" s="27"/>
      <c r="R134" s="27"/>
      <c r="S134" s="27"/>
    </row>
    <row r="135" spans="1:19" ht="15" customHeight="1">
      <c r="A135" s="32"/>
      <c r="B135" s="27" t="s">
        <v>813</v>
      </c>
      <c r="C135" s="27"/>
      <c r="D135" s="27"/>
      <c r="E135" s="27"/>
      <c r="F135" s="27"/>
      <c r="G135" s="27"/>
      <c r="H135" s="27"/>
      <c r="I135" s="27"/>
      <c r="J135" s="27"/>
      <c r="K135" s="27"/>
      <c r="L135" s="27"/>
      <c r="M135" s="27"/>
      <c r="N135" s="27"/>
      <c r="O135" s="27"/>
      <c r="P135" s="27"/>
      <c r="Q135" s="27"/>
      <c r="R135" s="27"/>
      <c r="S135" s="27"/>
    </row>
    <row r="136" spans="1:19">
      <c r="A136" s="32"/>
      <c r="B136" s="27"/>
      <c r="C136" s="27"/>
      <c r="D136" s="27"/>
      <c r="E136" s="27"/>
      <c r="F136" s="27"/>
      <c r="G136" s="27"/>
      <c r="H136" s="27"/>
      <c r="I136" s="27"/>
      <c r="J136" s="27"/>
      <c r="K136" s="27"/>
      <c r="L136" s="27"/>
      <c r="M136" s="27"/>
      <c r="N136" s="27"/>
      <c r="O136" s="27"/>
      <c r="P136" s="27"/>
      <c r="Q136" s="27"/>
      <c r="R136" s="27"/>
      <c r="S136" s="27"/>
    </row>
    <row r="137" spans="1:19" ht="15" customHeight="1">
      <c r="A137" s="32"/>
      <c r="B137" s="27" t="s">
        <v>814</v>
      </c>
      <c r="C137" s="27"/>
      <c r="D137" s="27"/>
      <c r="E137" s="27"/>
      <c r="F137" s="27"/>
      <c r="G137" s="27"/>
      <c r="H137" s="27"/>
      <c r="I137" s="27"/>
      <c r="J137" s="27"/>
      <c r="K137" s="27"/>
      <c r="L137" s="27"/>
      <c r="M137" s="27"/>
      <c r="N137" s="27"/>
      <c r="O137" s="27"/>
      <c r="P137" s="27"/>
      <c r="Q137" s="27"/>
      <c r="R137" s="27"/>
      <c r="S137" s="27"/>
    </row>
    <row r="138" spans="1:19">
      <c r="A138" s="32"/>
      <c r="B138" s="27"/>
      <c r="C138" s="27"/>
      <c r="D138" s="27"/>
      <c r="E138" s="27"/>
      <c r="F138" s="27"/>
      <c r="G138" s="27"/>
      <c r="H138" s="27"/>
      <c r="I138" s="27"/>
      <c r="J138" s="27"/>
      <c r="K138" s="27"/>
      <c r="L138" s="27"/>
      <c r="M138" s="27"/>
      <c r="N138" s="27"/>
      <c r="O138" s="27"/>
      <c r="P138" s="27"/>
      <c r="Q138" s="27"/>
      <c r="R138" s="27"/>
      <c r="S138" s="27"/>
    </row>
    <row r="139" spans="1:19" ht="15" customHeight="1">
      <c r="A139" s="32"/>
      <c r="B139" s="27" t="s">
        <v>815</v>
      </c>
      <c r="C139" s="27"/>
      <c r="D139" s="27"/>
      <c r="E139" s="27"/>
      <c r="F139" s="27"/>
      <c r="G139" s="27"/>
      <c r="H139" s="27"/>
      <c r="I139" s="27"/>
      <c r="J139" s="27"/>
      <c r="K139" s="27"/>
      <c r="L139" s="27"/>
      <c r="M139" s="27"/>
      <c r="N139" s="27"/>
      <c r="O139" s="27"/>
      <c r="P139" s="27"/>
      <c r="Q139" s="27"/>
      <c r="R139" s="27"/>
      <c r="S139" s="27"/>
    </row>
    <row r="140" spans="1:19">
      <c r="A140" s="32"/>
      <c r="B140" s="27"/>
      <c r="C140" s="27"/>
      <c r="D140" s="27"/>
      <c r="E140" s="27"/>
      <c r="F140" s="27"/>
      <c r="G140" s="27"/>
      <c r="H140" s="27"/>
      <c r="I140" s="27"/>
      <c r="J140" s="27"/>
      <c r="K140" s="27"/>
      <c r="L140" s="27"/>
      <c r="M140" s="27"/>
      <c r="N140" s="27"/>
      <c r="O140" s="27"/>
      <c r="P140" s="27"/>
      <c r="Q140" s="27"/>
      <c r="R140" s="27"/>
      <c r="S140" s="27"/>
    </row>
    <row r="141" spans="1:19" ht="15" customHeight="1">
      <c r="A141" s="32"/>
      <c r="B141" s="27" t="s">
        <v>816</v>
      </c>
      <c r="C141" s="27"/>
      <c r="D141" s="27"/>
      <c r="E141" s="27"/>
      <c r="F141" s="27"/>
      <c r="G141" s="27"/>
      <c r="H141" s="27"/>
      <c r="I141" s="27"/>
      <c r="J141" s="27"/>
      <c r="K141" s="27"/>
      <c r="L141" s="27"/>
      <c r="M141" s="27"/>
      <c r="N141" s="27"/>
      <c r="O141" s="27"/>
      <c r="P141" s="27"/>
      <c r="Q141" s="27"/>
      <c r="R141" s="27"/>
      <c r="S141" s="27"/>
    </row>
    <row r="142" spans="1:19">
      <c r="A142" s="32"/>
      <c r="B142" s="27"/>
      <c r="C142" s="27"/>
      <c r="D142" s="27"/>
      <c r="E142" s="27"/>
      <c r="F142" s="27"/>
      <c r="G142" s="27"/>
      <c r="H142" s="27"/>
      <c r="I142" s="27"/>
      <c r="J142" s="27"/>
      <c r="K142" s="27"/>
      <c r="L142" s="27"/>
      <c r="M142" s="27"/>
      <c r="N142" s="27"/>
      <c r="O142" s="27"/>
      <c r="P142" s="27"/>
      <c r="Q142" s="27"/>
      <c r="R142" s="27"/>
      <c r="S142" s="27"/>
    </row>
    <row r="143" spans="1:19" ht="15" customHeight="1">
      <c r="A143" s="32"/>
      <c r="B143" s="27" t="s">
        <v>817</v>
      </c>
      <c r="C143" s="27"/>
      <c r="D143" s="27"/>
      <c r="E143" s="27"/>
      <c r="F143" s="27"/>
      <c r="G143" s="27"/>
      <c r="H143" s="27"/>
      <c r="I143" s="27"/>
      <c r="J143" s="27"/>
      <c r="K143" s="27"/>
      <c r="L143" s="27"/>
      <c r="M143" s="27"/>
      <c r="N143" s="27"/>
      <c r="O143" s="27"/>
      <c r="P143" s="27"/>
      <c r="Q143" s="27"/>
      <c r="R143" s="27"/>
      <c r="S143" s="27"/>
    </row>
    <row r="144" spans="1:19">
      <c r="A144" s="32"/>
      <c r="B144" s="27"/>
      <c r="C144" s="27"/>
      <c r="D144" s="27"/>
      <c r="E144" s="27"/>
      <c r="F144" s="27"/>
      <c r="G144" s="27"/>
      <c r="H144" s="27"/>
      <c r="I144" s="27"/>
      <c r="J144" s="27"/>
      <c r="K144" s="27"/>
      <c r="L144" s="27"/>
      <c r="M144" s="27"/>
      <c r="N144" s="27"/>
      <c r="O144" s="27"/>
      <c r="P144" s="27"/>
      <c r="Q144" s="27"/>
      <c r="R144" s="27"/>
      <c r="S144" s="27"/>
    </row>
    <row r="145" spans="1:19" ht="15" customHeight="1">
      <c r="A145" s="32"/>
      <c r="B145" s="27" t="s">
        <v>818</v>
      </c>
      <c r="C145" s="27"/>
      <c r="D145" s="27"/>
      <c r="E145" s="27"/>
      <c r="F145" s="27"/>
      <c r="G145" s="27"/>
      <c r="H145" s="27"/>
      <c r="I145" s="27"/>
      <c r="J145" s="27"/>
      <c r="K145" s="27"/>
      <c r="L145" s="27"/>
      <c r="M145" s="27"/>
      <c r="N145" s="27"/>
      <c r="O145" s="27"/>
      <c r="P145" s="27"/>
      <c r="Q145" s="27"/>
      <c r="R145" s="27"/>
      <c r="S145" s="27"/>
    </row>
    <row r="146" spans="1:19">
      <c r="A146" s="32"/>
      <c r="B146" s="27"/>
      <c r="C146" s="27"/>
      <c r="D146" s="27"/>
      <c r="E146" s="27"/>
      <c r="F146" s="27"/>
      <c r="G146" s="27"/>
      <c r="H146" s="27"/>
      <c r="I146" s="27"/>
      <c r="J146" s="27"/>
      <c r="K146" s="27"/>
      <c r="L146" s="27"/>
      <c r="M146" s="27"/>
      <c r="N146" s="27"/>
      <c r="O146" s="27"/>
      <c r="P146" s="27"/>
      <c r="Q146" s="27"/>
      <c r="R146" s="27"/>
      <c r="S146" s="27"/>
    </row>
    <row r="147" spans="1:19" ht="15" customHeight="1">
      <c r="A147" s="32"/>
      <c r="B147" s="27" t="s">
        <v>819</v>
      </c>
      <c r="C147" s="27"/>
      <c r="D147" s="27"/>
      <c r="E147" s="27"/>
      <c r="F147" s="27"/>
      <c r="G147" s="27"/>
      <c r="H147" s="27"/>
      <c r="I147" s="27"/>
      <c r="J147" s="27"/>
      <c r="K147" s="27"/>
      <c r="L147" s="27"/>
      <c r="M147" s="27"/>
      <c r="N147" s="27"/>
      <c r="O147" s="27"/>
      <c r="P147" s="27"/>
      <c r="Q147" s="27"/>
      <c r="R147" s="27"/>
      <c r="S147" s="27"/>
    </row>
    <row r="148" spans="1:19">
      <c r="A148" s="32"/>
      <c r="B148" s="27"/>
      <c r="C148" s="27"/>
      <c r="D148" s="27"/>
      <c r="E148" s="27"/>
      <c r="F148" s="27"/>
      <c r="G148" s="27"/>
      <c r="H148" s="27"/>
      <c r="I148" s="27"/>
      <c r="J148" s="27"/>
      <c r="K148" s="27"/>
      <c r="L148" s="27"/>
      <c r="M148" s="27"/>
      <c r="N148" s="27"/>
      <c r="O148" s="27"/>
      <c r="P148" s="27"/>
      <c r="Q148" s="27"/>
      <c r="R148" s="27"/>
      <c r="S148" s="27"/>
    </row>
    <row r="149" spans="1:19" ht="15" customHeight="1">
      <c r="A149" s="32"/>
      <c r="B149" s="27" t="s">
        <v>820</v>
      </c>
      <c r="C149" s="27"/>
      <c r="D149" s="27"/>
      <c r="E149" s="27"/>
      <c r="F149" s="27"/>
      <c r="G149" s="27"/>
      <c r="H149" s="27"/>
      <c r="I149" s="27"/>
      <c r="J149" s="27"/>
      <c r="K149" s="27"/>
      <c r="L149" s="27"/>
      <c r="M149" s="27"/>
      <c r="N149" s="27"/>
      <c r="O149" s="27"/>
      <c r="P149" s="27"/>
      <c r="Q149" s="27"/>
      <c r="R149" s="27"/>
      <c r="S149" s="27"/>
    </row>
    <row r="150" spans="1:19">
      <c r="A150" s="32"/>
      <c r="B150" s="27"/>
      <c r="C150" s="27"/>
      <c r="D150" s="27"/>
      <c r="E150" s="27"/>
      <c r="F150" s="27"/>
      <c r="G150" s="27"/>
      <c r="H150" s="27"/>
      <c r="I150" s="27"/>
      <c r="J150" s="27"/>
      <c r="K150" s="27"/>
      <c r="L150" s="27"/>
      <c r="M150" s="27"/>
      <c r="N150" s="27"/>
      <c r="O150" s="27"/>
      <c r="P150" s="27"/>
      <c r="Q150" s="27"/>
      <c r="R150" s="27"/>
      <c r="S150" s="27"/>
    </row>
    <row r="151" spans="1:19" ht="45" customHeight="1">
      <c r="A151" s="32"/>
      <c r="B151" s="27" t="s">
        <v>821</v>
      </c>
      <c r="C151" s="27"/>
      <c r="D151" s="27"/>
      <c r="E151" s="27"/>
      <c r="F151" s="27"/>
      <c r="G151" s="27"/>
      <c r="H151" s="27"/>
      <c r="I151" s="27"/>
      <c r="J151" s="27"/>
      <c r="K151" s="27"/>
      <c r="L151" s="27"/>
      <c r="M151" s="27"/>
      <c r="N151" s="27"/>
      <c r="O151" s="27"/>
      <c r="P151" s="27"/>
      <c r="Q151" s="27"/>
      <c r="R151" s="27"/>
      <c r="S151" s="27"/>
    </row>
    <row r="152" spans="1:19">
      <c r="A152" s="32"/>
      <c r="B152" s="27"/>
      <c r="C152" s="27"/>
      <c r="D152" s="27"/>
      <c r="E152" s="27"/>
      <c r="F152" s="27"/>
      <c r="G152" s="27"/>
      <c r="H152" s="27"/>
      <c r="I152" s="27"/>
      <c r="J152" s="27"/>
      <c r="K152" s="27"/>
      <c r="L152" s="27"/>
      <c r="M152" s="27"/>
      <c r="N152" s="27"/>
      <c r="O152" s="27"/>
      <c r="P152" s="27"/>
      <c r="Q152" s="27"/>
      <c r="R152" s="27"/>
      <c r="S152" s="27"/>
    </row>
    <row r="153" spans="1:19" ht="15" customHeight="1">
      <c r="A153" s="32"/>
      <c r="B153" s="27" t="s">
        <v>822</v>
      </c>
      <c r="C153" s="27"/>
      <c r="D153" s="27"/>
      <c r="E153" s="27"/>
      <c r="F153" s="27"/>
      <c r="G153" s="27"/>
      <c r="H153" s="27"/>
      <c r="I153" s="27"/>
      <c r="J153" s="27"/>
      <c r="K153" s="27"/>
      <c r="L153" s="27"/>
      <c r="M153" s="27"/>
      <c r="N153" s="27"/>
      <c r="O153" s="27"/>
      <c r="P153" s="27"/>
      <c r="Q153" s="27"/>
      <c r="R153" s="27"/>
      <c r="S153" s="27"/>
    </row>
    <row r="154" spans="1:19">
      <c r="A154" s="32"/>
      <c r="B154" s="27"/>
      <c r="C154" s="27"/>
      <c r="D154" s="27"/>
      <c r="E154" s="27"/>
      <c r="F154" s="27"/>
      <c r="G154" s="27"/>
      <c r="H154" s="27"/>
      <c r="I154" s="27"/>
      <c r="J154" s="27"/>
      <c r="K154" s="27"/>
      <c r="L154" s="27"/>
      <c r="M154" s="27"/>
      <c r="N154" s="27"/>
      <c r="O154" s="27"/>
      <c r="P154" s="27"/>
      <c r="Q154" s="27"/>
      <c r="R154" s="27"/>
      <c r="S154" s="27"/>
    </row>
    <row r="155" spans="1:19" ht="15" customHeight="1">
      <c r="A155" s="32"/>
      <c r="B155" s="27" t="s">
        <v>823</v>
      </c>
      <c r="C155" s="27"/>
      <c r="D155" s="27"/>
      <c r="E155" s="27"/>
      <c r="F155" s="27"/>
      <c r="G155" s="27"/>
      <c r="H155" s="27"/>
      <c r="I155" s="27"/>
      <c r="J155" s="27"/>
      <c r="K155" s="27"/>
      <c r="L155" s="27"/>
      <c r="M155" s="27"/>
      <c r="N155" s="27"/>
      <c r="O155" s="27"/>
      <c r="P155" s="27"/>
      <c r="Q155" s="27"/>
      <c r="R155" s="27"/>
      <c r="S155" s="27"/>
    </row>
    <row r="156" spans="1:19">
      <c r="A156" s="32"/>
      <c r="B156" s="27"/>
      <c r="C156" s="27"/>
      <c r="D156" s="27"/>
      <c r="E156" s="27"/>
      <c r="F156" s="27"/>
      <c r="G156" s="27"/>
      <c r="H156" s="27"/>
      <c r="I156" s="27"/>
      <c r="J156" s="27"/>
      <c r="K156" s="27"/>
      <c r="L156" s="27"/>
      <c r="M156" s="27"/>
      <c r="N156" s="27"/>
      <c r="O156" s="27"/>
      <c r="P156" s="27"/>
      <c r="Q156" s="27"/>
      <c r="R156" s="27"/>
      <c r="S156" s="27"/>
    </row>
    <row r="157" spans="1:19" ht="30" customHeight="1">
      <c r="A157" s="32"/>
      <c r="B157" s="27" t="s">
        <v>824</v>
      </c>
      <c r="C157" s="27"/>
      <c r="D157" s="27"/>
      <c r="E157" s="27"/>
      <c r="F157" s="27"/>
      <c r="G157" s="27"/>
      <c r="H157" s="27"/>
      <c r="I157" s="27"/>
      <c r="J157" s="27"/>
      <c r="K157" s="27"/>
      <c r="L157" s="27"/>
      <c r="M157" s="27"/>
      <c r="N157" s="27"/>
      <c r="O157" s="27"/>
      <c r="P157" s="27"/>
      <c r="Q157" s="27"/>
      <c r="R157" s="27"/>
      <c r="S157" s="27"/>
    </row>
    <row r="158" spans="1:19">
      <c r="A158" s="32"/>
      <c r="B158" s="27"/>
      <c r="C158" s="27"/>
      <c r="D158" s="27"/>
      <c r="E158" s="27"/>
      <c r="F158" s="27"/>
      <c r="G158" s="27"/>
      <c r="H158" s="27"/>
      <c r="I158" s="27"/>
      <c r="J158" s="27"/>
      <c r="K158" s="27"/>
      <c r="L158" s="27"/>
      <c r="M158" s="27"/>
      <c r="N158" s="27"/>
      <c r="O158" s="27"/>
      <c r="P158" s="27"/>
      <c r="Q158" s="27"/>
      <c r="R158" s="27"/>
      <c r="S158" s="27"/>
    </row>
    <row r="159" spans="1:19" ht="15" customHeight="1">
      <c r="A159" s="32"/>
      <c r="B159" s="27" t="s">
        <v>825</v>
      </c>
      <c r="C159" s="27"/>
      <c r="D159" s="27"/>
      <c r="E159" s="27"/>
      <c r="F159" s="27"/>
      <c r="G159" s="27"/>
      <c r="H159" s="27"/>
      <c r="I159" s="27"/>
      <c r="J159" s="27"/>
      <c r="K159" s="27"/>
      <c r="L159" s="27"/>
      <c r="M159" s="27"/>
      <c r="N159" s="27"/>
      <c r="O159" s="27"/>
      <c r="P159" s="27"/>
      <c r="Q159" s="27"/>
      <c r="R159" s="27"/>
      <c r="S159" s="27"/>
    </row>
    <row r="160" spans="1:19">
      <c r="A160" s="32"/>
      <c r="B160" s="27"/>
      <c r="C160" s="27"/>
      <c r="D160" s="27"/>
      <c r="E160" s="27"/>
      <c r="F160" s="27"/>
      <c r="G160" s="27"/>
      <c r="H160" s="27"/>
      <c r="I160" s="27"/>
      <c r="J160" s="27"/>
      <c r="K160" s="27"/>
      <c r="L160" s="27"/>
      <c r="M160" s="27"/>
      <c r="N160" s="27"/>
      <c r="O160" s="27"/>
      <c r="P160" s="27"/>
      <c r="Q160" s="27"/>
      <c r="R160" s="27"/>
      <c r="S160" s="27"/>
    </row>
    <row r="161" spans="1:19" ht="30" customHeight="1">
      <c r="A161" s="32"/>
      <c r="B161" s="27" t="s">
        <v>826</v>
      </c>
      <c r="C161" s="27"/>
      <c r="D161" s="27"/>
      <c r="E161" s="27"/>
      <c r="F161" s="27"/>
      <c r="G161" s="27"/>
      <c r="H161" s="27"/>
      <c r="I161" s="27"/>
      <c r="J161" s="27"/>
      <c r="K161" s="27"/>
      <c r="L161" s="27"/>
      <c r="M161" s="27"/>
      <c r="N161" s="27"/>
      <c r="O161" s="27"/>
      <c r="P161" s="27"/>
      <c r="Q161" s="27"/>
      <c r="R161" s="27"/>
      <c r="S161" s="27"/>
    </row>
    <row r="162" spans="1:19">
      <c r="A162" s="32"/>
      <c r="B162" s="28"/>
      <c r="C162" s="28"/>
      <c r="D162" s="28"/>
      <c r="E162" s="28"/>
      <c r="F162" s="28"/>
      <c r="G162" s="28"/>
      <c r="H162" s="28"/>
      <c r="I162" s="28"/>
      <c r="J162" s="28"/>
      <c r="K162" s="28"/>
      <c r="L162" s="28"/>
      <c r="M162" s="28"/>
      <c r="N162" s="28"/>
      <c r="O162" s="28"/>
      <c r="P162" s="28"/>
      <c r="Q162" s="28"/>
      <c r="R162" s="28"/>
      <c r="S162" s="28"/>
    </row>
    <row r="163" spans="1:19" ht="15" customHeight="1">
      <c r="A163" s="32"/>
      <c r="B163" s="27" t="s">
        <v>827</v>
      </c>
      <c r="C163" s="27"/>
      <c r="D163" s="27"/>
      <c r="E163" s="27"/>
      <c r="F163" s="27"/>
      <c r="G163" s="27"/>
      <c r="H163" s="27"/>
      <c r="I163" s="27"/>
      <c r="J163" s="27"/>
      <c r="K163" s="27"/>
      <c r="L163" s="27"/>
      <c r="M163" s="27"/>
      <c r="N163" s="27"/>
      <c r="O163" s="27"/>
      <c r="P163" s="27"/>
      <c r="Q163" s="27"/>
      <c r="R163" s="27"/>
      <c r="S163" s="27"/>
    </row>
    <row r="164" spans="1:19">
      <c r="A164" s="32"/>
      <c r="B164" s="27"/>
      <c r="C164" s="27"/>
      <c r="D164" s="27"/>
      <c r="E164" s="27"/>
      <c r="F164" s="27"/>
      <c r="G164" s="27"/>
      <c r="H164" s="27"/>
      <c r="I164" s="27"/>
      <c r="J164" s="27"/>
      <c r="K164" s="27"/>
      <c r="L164" s="27"/>
      <c r="M164" s="27"/>
      <c r="N164" s="27"/>
      <c r="O164" s="27"/>
      <c r="P164" s="27"/>
      <c r="Q164" s="27"/>
      <c r="R164" s="27"/>
      <c r="S164" s="27"/>
    </row>
    <row r="165" spans="1:19" ht="15" customHeight="1">
      <c r="A165" s="32"/>
      <c r="B165" s="27" t="s">
        <v>828</v>
      </c>
      <c r="C165" s="27"/>
      <c r="D165" s="27"/>
      <c r="E165" s="27"/>
      <c r="F165" s="27"/>
      <c r="G165" s="27"/>
      <c r="H165" s="27"/>
      <c r="I165" s="27"/>
      <c r="J165" s="27"/>
      <c r="K165" s="27"/>
      <c r="L165" s="27"/>
      <c r="M165" s="27"/>
      <c r="N165" s="27"/>
      <c r="O165" s="27"/>
      <c r="P165" s="27"/>
      <c r="Q165" s="27"/>
      <c r="R165" s="27"/>
      <c r="S165" s="27"/>
    </row>
    <row r="166" spans="1:19">
      <c r="A166" s="32"/>
      <c r="B166" s="27"/>
      <c r="C166" s="27"/>
      <c r="D166" s="27"/>
      <c r="E166" s="27"/>
      <c r="F166" s="27"/>
      <c r="G166" s="27"/>
      <c r="H166" s="27"/>
      <c r="I166" s="27"/>
      <c r="J166" s="27"/>
      <c r="K166" s="27"/>
      <c r="L166" s="27"/>
      <c r="M166" s="27"/>
      <c r="N166" s="27"/>
      <c r="O166" s="27"/>
      <c r="P166" s="27"/>
      <c r="Q166" s="27"/>
      <c r="R166" s="27"/>
      <c r="S166" s="27"/>
    </row>
    <row r="167" spans="1:19" ht="15" customHeight="1">
      <c r="A167" s="32"/>
      <c r="B167" s="27" t="s">
        <v>829</v>
      </c>
      <c r="C167" s="27"/>
      <c r="D167" s="27"/>
      <c r="E167" s="27"/>
      <c r="F167" s="27"/>
      <c r="G167" s="27"/>
      <c r="H167" s="27"/>
      <c r="I167" s="27"/>
      <c r="J167" s="27"/>
      <c r="K167" s="27"/>
      <c r="L167" s="27"/>
      <c r="M167" s="27"/>
      <c r="N167" s="27"/>
      <c r="O167" s="27"/>
      <c r="P167" s="27"/>
      <c r="Q167" s="27"/>
      <c r="R167" s="27"/>
      <c r="S167" s="27"/>
    </row>
    <row r="168" spans="1:19">
      <c r="A168" s="32"/>
      <c r="B168" s="27"/>
      <c r="C168" s="27"/>
      <c r="D168" s="27"/>
      <c r="E168" s="27"/>
      <c r="F168" s="27"/>
      <c r="G168" s="27"/>
      <c r="H168" s="27"/>
      <c r="I168" s="27"/>
      <c r="J168" s="27"/>
      <c r="K168" s="27"/>
      <c r="L168" s="27"/>
      <c r="M168" s="27"/>
      <c r="N168" s="27"/>
      <c r="O168" s="27"/>
      <c r="P168" s="27"/>
      <c r="Q168" s="27"/>
      <c r="R168" s="27"/>
      <c r="S168" s="27"/>
    </row>
    <row r="169" spans="1:19" ht="15" customHeight="1">
      <c r="A169" s="32"/>
      <c r="B169" s="27" t="s">
        <v>830</v>
      </c>
      <c r="C169" s="27"/>
      <c r="D169" s="27"/>
      <c r="E169" s="27"/>
      <c r="F169" s="27"/>
      <c r="G169" s="27"/>
      <c r="H169" s="27"/>
      <c r="I169" s="27"/>
      <c r="J169" s="27"/>
      <c r="K169" s="27"/>
      <c r="L169" s="27"/>
      <c r="M169" s="27"/>
      <c r="N169" s="27"/>
      <c r="O169" s="27"/>
      <c r="P169" s="27"/>
      <c r="Q169" s="27"/>
      <c r="R169" s="27"/>
      <c r="S169" s="27"/>
    </row>
    <row r="170" spans="1:19">
      <c r="A170" s="32"/>
      <c r="B170" s="27"/>
      <c r="C170" s="27"/>
      <c r="D170" s="27"/>
      <c r="E170" s="27"/>
      <c r="F170" s="27"/>
      <c r="G170" s="27"/>
      <c r="H170" s="27"/>
      <c r="I170" s="27"/>
      <c r="J170" s="27"/>
      <c r="K170" s="27"/>
      <c r="L170" s="27"/>
      <c r="M170" s="27"/>
      <c r="N170" s="27"/>
      <c r="O170" s="27"/>
      <c r="P170" s="27"/>
      <c r="Q170" s="27"/>
      <c r="R170" s="27"/>
      <c r="S170" s="27"/>
    </row>
    <row r="171" spans="1:19" ht="15" customHeight="1">
      <c r="A171" s="32"/>
      <c r="B171" s="27" t="s">
        <v>831</v>
      </c>
      <c r="C171" s="27"/>
      <c r="D171" s="27"/>
      <c r="E171" s="27"/>
      <c r="F171" s="27"/>
      <c r="G171" s="27"/>
      <c r="H171" s="27"/>
      <c r="I171" s="27"/>
      <c r="J171" s="27"/>
      <c r="K171" s="27"/>
      <c r="L171" s="27"/>
      <c r="M171" s="27"/>
      <c r="N171" s="27"/>
      <c r="O171" s="27"/>
      <c r="P171" s="27"/>
      <c r="Q171" s="27"/>
      <c r="R171" s="27"/>
      <c r="S171" s="27"/>
    </row>
    <row r="172" spans="1:19">
      <c r="A172" s="32"/>
      <c r="B172" s="27"/>
      <c r="C172" s="27"/>
      <c r="D172" s="27"/>
      <c r="E172" s="27"/>
      <c r="F172" s="27"/>
      <c r="G172" s="27"/>
      <c r="H172" s="27"/>
      <c r="I172" s="27"/>
      <c r="J172" s="27"/>
      <c r="K172" s="27"/>
      <c r="L172" s="27"/>
      <c r="M172" s="27"/>
      <c r="N172" s="27"/>
      <c r="O172" s="27"/>
      <c r="P172" s="27"/>
      <c r="Q172" s="27"/>
      <c r="R172" s="27"/>
      <c r="S172" s="27"/>
    </row>
    <row r="173" spans="1:19" ht="15" customHeight="1">
      <c r="A173" s="32"/>
      <c r="B173" s="27" t="s">
        <v>832</v>
      </c>
      <c r="C173" s="27"/>
      <c r="D173" s="27"/>
      <c r="E173" s="27"/>
      <c r="F173" s="27"/>
      <c r="G173" s="27"/>
      <c r="H173" s="27"/>
      <c r="I173" s="27"/>
      <c r="J173" s="27"/>
      <c r="K173" s="27"/>
      <c r="L173" s="27"/>
      <c r="M173" s="27"/>
      <c r="N173" s="27"/>
      <c r="O173" s="27"/>
      <c r="P173" s="27"/>
      <c r="Q173" s="27"/>
      <c r="R173" s="27"/>
      <c r="S173" s="27"/>
    </row>
    <row r="174" spans="1:19">
      <c r="A174" s="32"/>
      <c r="B174" s="27"/>
      <c r="C174" s="27"/>
      <c r="D174" s="27"/>
      <c r="E174" s="27"/>
      <c r="F174" s="27"/>
      <c r="G174" s="27"/>
      <c r="H174" s="27"/>
      <c r="I174" s="27"/>
      <c r="J174" s="27"/>
      <c r="K174" s="27"/>
      <c r="L174" s="27"/>
      <c r="M174" s="27"/>
      <c r="N174" s="27"/>
      <c r="O174" s="27"/>
      <c r="P174" s="27"/>
      <c r="Q174" s="27"/>
      <c r="R174" s="27"/>
      <c r="S174" s="27"/>
    </row>
    <row r="175" spans="1:19" ht="15" customHeight="1">
      <c r="A175" s="32"/>
      <c r="B175" s="27" t="s">
        <v>833</v>
      </c>
      <c r="C175" s="27"/>
      <c r="D175" s="27"/>
      <c r="E175" s="27"/>
      <c r="F175" s="27"/>
      <c r="G175" s="27"/>
      <c r="H175" s="27"/>
      <c r="I175" s="27"/>
      <c r="J175" s="27"/>
      <c r="K175" s="27"/>
      <c r="L175" s="27"/>
      <c r="M175" s="27"/>
      <c r="N175" s="27"/>
      <c r="O175" s="27"/>
      <c r="P175" s="27"/>
      <c r="Q175" s="27"/>
      <c r="R175" s="27"/>
      <c r="S175" s="27"/>
    </row>
    <row r="176" spans="1:19">
      <c r="A176" s="32"/>
      <c r="B176" s="27"/>
      <c r="C176" s="27"/>
      <c r="D176" s="27"/>
      <c r="E176" s="27"/>
      <c r="F176" s="27"/>
      <c r="G176" s="27"/>
      <c r="H176" s="27"/>
      <c r="I176" s="27"/>
      <c r="J176" s="27"/>
      <c r="K176" s="27"/>
      <c r="L176" s="27"/>
      <c r="M176" s="27"/>
      <c r="N176" s="27"/>
      <c r="O176" s="27"/>
      <c r="P176" s="27"/>
      <c r="Q176" s="27"/>
      <c r="R176" s="27"/>
      <c r="S176" s="27"/>
    </row>
    <row r="177" spans="1:19" ht="15" customHeight="1">
      <c r="A177" s="32"/>
      <c r="B177" s="27" t="s">
        <v>834</v>
      </c>
      <c r="C177" s="27"/>
      <c r="D177" s="27"/>
      <c r="E177" s="27"/>
      <c r="F177" s="27"/>
      <c r="G177" s="27"/>
      <c r="H177" s="27"/>
      <c r="I177" s="27"/>
      <c r="J177" s="27"/>
      <c r="K177" s="27"/>
      <c r="L177" s="27"/>
      <c r="M177" s="27"/>
      <c r="N177" s="27"/>
      <c r="O177" s="27"/>
      <c r="P177" s="27"/>
      <c r="Q177" s="27"/>
      <c r="R177" s="27"/>
      <c r="S177" s="27"/>
    </row>
    <row r="178" spans="1:19">
      <c r="A178" s="32"/>
      <c r="B178" s="27"/>
      <c r="C178" s="27"/>
      <c r="D178" s="27"/>
      <c r="E178" s="27"/>
      <c r="F178" s="27"/>
      <c r="G178" s="27"/>
      <c r="H178" s="27"/>
      <c r="I178" s="27"/>
      <c r="J178" s="27"/>
      <c r="K178" s="27"/>
      <c r="L178" s="27"/>
      <c r="M178" s="27"/>
      <c r="N178" s="27"/>
      <c r="O178" s="27"/>
      <c r="P178" s="27"/>
      <c r="Q178" s="27"/>
      <c r="R178" s="27"/>
      <c r="S178" s="27"/>
    </row>
    <row r="179" spans="1:19" ht="15" customHeight="1">
      <c r="A179" s="32"/>
      <c r="B179" s="27" t="s">
        <v>835</v>
      </c>
      <c r="C179" s="27"/>
      <c r="D179" s="27"/>
      <c r="E179" s="27"/>
      <c r="F179" s="27"/>
      <c r="G179" s="27"/>
      <c r="H179" s="27"/>
      <c r="I179" s="27"/>
      <c r="J179" s="27"/>
      <c r="K179" s="27"/>
      <c r="L179" s="27"/>
      <c r="M179" s="27"/>
      <c r="N179" s="27"/>
      <c r="O179" s="27"/>
      <c r="P179" s="27"/>
      <c r="Q179" s="27"/>
      <c r="R179" s="27"/>
      <c r="S179" s="27"/>
    </row>
    <row r="180" spans="1:19">
      <c r="A180" s="32"/>
      <c r="B180" s="27"/>
      <c r="C180" s="27"/>
      <c r="D180" s="27"/>
      <c r="E180" s="27"/>
      <c r="F180" s="27"/>
      <c r="G180" s="27"/>
      <c r="H180" s="27"/>
      <c r="I180" s="27"/>
      <c r="J180" s="27"/>
      <c r="K180" s="27"/>
      <c r="L180" s="27"/>
      <c r="M180" s="27"/>
      <c r="N180" s="27"/>
      <c r="O180" s="27"/>
      <c r="P180" s="27"/>
      <c r="Q180" s="27"/>
      <c r="R180" s="27"/>
      <c r="S180" s="27"/>
    </row>
    <row r="181" spans="1:19" ht="15" customHeight="1">
      <c r="A181" s="32"/>
      <c r="B181" s="27" t="s">
        <v>836</v>
      </c>
      <c r="C181" s="27"/>
      <c r="D181" s="27"/>
      <c r="E181" s="27"/>
      <c r="F181" s="27"/>
      <c r="G181" s="27"/>
      <c r="H181" s="27"/>
      <c r="I181" s="27"/>
      <c r="J181" s="27"/>
      <c r="K181" s="27"/>
      <c r="L181" s="27"/>
      <c r="M181" s="27"/>
      <c r="N181" s="27"/>
      <c r="O181" s="27"/>
      <c r="P181" s="27"/>
      <c r="Q181" s="27"/>
      <c r="R181" s="27"/>
      <c r="S181" s="27"/>
    </row>
    <row r="182" spans="1:19">
      <c r="A182" s="32"/>
      <c r="B182" s="27"/>
      <c r="C182" s="27"/>
      <c r="D182" s="27"/>
      <c r="E182" s="27"/>
      <c r="F182" s="27"/>
      <c r="G182" s="27"/>
      <c r="H182" s="27"/>
      <c r="I182" s="27"/>
      <c r="J182" s="27"/>
      <c r="K182" s="27"/>
      <c r="L182" s="27"/>
      <c r="M182" s="27"/>
      <c r="N182" s="27"/>
      <c r="O182" s="27"/>
      <c r="P182" s="27"/>
      <c r="Q182" s="27"/>
      <c r="R182" s="27"/>
      <c r="S182" s="27"/>
    </row>
    <row r="183" spans="1:19" ht="15" customHeight="1">
      <c r="A183" s="32"/>
      <c r="B183" s="27" t="s">
        <v>837</v>
      </c>
      <c r="C183" s="27"/>
      <c r="D183" s="27"/>
      <c r="E183" s="27"/>
      <c r="F183" s="27"/>
      <c r="G183" s="27"/>
      <c r="H183" s="27"/>
      <c r="I183" s="27"/>
      <c r="J183" s="27"/>
      <c r="K183" s="27"/>
      <c r="L183" s="27"/>
      <c r="M183" s="27"/>
      <c r="N183" s="27"/>
      <c r="O183" s="27"/>
      <c r="P183" s="27"/>
      <c r="Q183" s="27"/>
      <c r="R183" s="27"/>
      <c r="S183" s="27"/>
    </row>
    <row r="184" spans="1:19">
      <c r="A184" s="32"/>
      <c r="B184" s="27"/>
      <c r="C184" s="27"/>
      <c r="D184" s="27"/>
      <c r="E184" s="27"/>
      <c r="F184" s="27"/>
      <c r="G184" s="27"/>
      <c r="H184" s="27"/>
      <c r="I184" s="27"/>
      <c r="J184" s="27"/>
      <c r="K184" s="27"/>
      <c r="L184" s="27"/>
      <c r="M184" s="27"/>
      <c r="N184" s="27"/>
      <c r="O184" s="27"/>
      <c r="P184" s="27"/>
      <c r="Q184" s="27"/>
      <c r="R184" s="27"/>
      <c r="S184" s="27"/>
    </row>
    <row r="185" spans="1:19" ht="15" customHeight="1">
      <c r="A185" s="32"/>
      <c r="B185" s="27" t="s">
        <v>838</v>
      </c>
      <c r="C185" s="27"/>
      <c r="D185" s="27"/>
      <c r="E185" s="27"/>
      <c r="F185" s="27"/>
      <c r="G185" s="27"/>
      <c r="H185" s="27"/>
      <c r="I185" s="27"/>
      <c r="J185" s="27"/>
      <c r="K185" s="27"/>
      <c r="L185" s="27"/>
      <c r="M185" s="27"/>
      <c r="N185" s="27"/>
      <c r="O185" s="27"/>
      <c r="P185" s="27"/>
      <c r="Q185" s="27"/>
      <c r="R185" s="27"/>
      <c r="S185" s="27"/>
    </row>
    <row r="186" spans="1:19">
      <c r="A186" s="32"/>
      <c r="B186" s="27"/>
      <c r="C186" s="27"/>
      <c r="D186" s="27"/>
      <c r="E186" s="27"/>
      <c r="F186" s="27"/>
      <c r="G186" s="27"/>
      <c r="H186" s="27"/>
      <c r="I186" s="27"/>
      <c r="J186" s="27"/>
      <c r="K186" s="27"/>
      <c r="L186" s="27"/>
      <c r="M186" s="27"/>
      <c r="N186" s="27"/>
      <c r="O186" s="27"/>
      <c r="P186" s="27"/>
      <c r="Q186" s="27"/>
      <c r="R186" s="27"/>
      <c r="S186" s="27"/>
    </row>
    <row r="187" spans="1:19" ht="15" customHeight="1">
      <c r="A187" s="32"/>
      <c r="B187" s="27" t="s">
        <v>839</v>
      </c>
      <c r="C187" s="27"/>
      <c r="D187" s="27"/>
      <c r="E187" s="27"/>
      <c r="F187" s="27"/>
      <c r="G187" s="27"/>
      <c r="H187" s="27"/>
      <c r="I187" s="27"/>
      <c r="J187" s="27"/>
      <c r="K187" s="27"/>
      <c r="L187" s="27"/>
      <c r="M187" s="27"/>
      <c r="N187" s="27"/>
      <c r="O187" s="27"/>
      <c r="P187" s="27"/>
      <c r="Q187" s="27"/>
      <c r="R187" s="27"/>
      <c r="S187" s="27"/>
    </row>
    <row r="188" spans="1:19">
      <c r="A188" s="32"/>
      <c r="B188" s="27"/>
      <c r="C188" s="27"/>
      <c r="D188" s="27"/>
      <c r="E188" s="27"/>
      <c r="F188" s="27"/>
      <c r="G188" s="27"/>
      <c r="H188" s="27"/>
      <c r="I188" s="27"/>
      <c r="J188" s="27"/>
      <c r="K188" s="27"/>
      <c r="L188" s="27"/>
      <c r="M188" s="27"/>
      <c r="N188" s="27"/>
      <c r="O188" s="27"/>
      <c r="P188" s="27"/>
      <c r="Q188" s="27"/>
      <c r="R188" s="27"/>
      <c r="S188" s="27"/>
    </row>
    <row r="189" spans="1:19" ht="15" customHeight="1">
      <c r="A189" s="32"/>
      <c r="B189" s="27" t="s">
        <v>840</v>
      </c>
      <c r="C189" s="27"/>
      <c r="D189" s="27"/>
      <c r="E189" s="27"/>
      <c r="F189" s="27"/>
      <c r="G189" s="27"/>
      <c r="H189" s="27"/>
      <c r="I189" s="27"/>
      <c r="J189" s="27"/>
      <c r="K189" s="27"/>
      <c r="L189" s="27"/>
      <c r="M189" s="27"/>
      <c r="N189" s="27"/>
      <c r="O189" s="27"/>
      <c r="P189" s="27"/>
      <c r="Q189" s="27"/>
      <c r="R189" s="27"/>
      <c r="S189" s="27"/>
    </row>
    <row r="190" spans="1:19">
      <c r="A190" s="32"/>
      <c r="B190" s="27"/>
      <c r="C190" s="27"/>
      <c r="D190" s="27"/>
      <c r="E190" s="27"/>
      <c r="F190" s="27"/>
      <c r="G190" s="27"/>
      <c r="H190" s="27"/>
      <c r="I190" s="27"/>
      <c r="J190" s="27"/>
      <c r="K190" s="27"/>
      <c r="L190" s="27"/>
      <c r="M190" s="27"/>
      <c r="N190" s="27"/>
      <c r="O190" s="27"/>
      <c r="P190" s="27"/>
      <c r="Q190" s="27"/>
      <c r="R190" s="27"/>
      <c r="S190" s="27"/>
    </row>
    <row r="191" spans="1:19" ht="15" customHeight="1">
      <c r="A191" s="32"/>
      <c r="B191" s="27" t="s">
        <v>841</v>
      </c>
      <c r="C191" s="27"/>
      <c r="D191" s="27"/>
      <c r="E191" s="27"/>
      <c r="F191" s="27"/>
      <c r="G191" s="27"/>
      <c r="H191" s="27"/>
      <c r="I191" s="27"/>
      <c r="J191" s="27"/>
      <c r="K191" s="27"/>
      <c r="L191" s="27"/>
      <c r="M191" s="27"/>
      <c r="N191" s="27"/>
      <c r="O191" s="27"/>
      <c r="P191" s="27"/>
      <c r="Q191" s="27"/>
      <c r="R191" s="27"/>
      <c r="S191" s="27"/>
    </row>
    <row r="192" spans="1:19">
      <c r="A192" s="32"/>
      <c r="B192" s="27"/>
      <c r="C192" s="27"/>
      <c r="D192" s="27"/>
      <c r="E192" s="27"/>
      <c r="F192" s="27"/>
      <c r="G192" s="27"/>
      <c r="H192" s="27"/>
      <c r="I192" s="27"/>
      <c r="J192" s="27"/>
      <c r="K192" s="27"/>
      <c r="L192" s="27"/>
      <c r="M192" s="27"/>
      <c r="N192" s="27"/>
      <c r="O192" s="27"/>
      <c r="P192" s="27"/>
      <c r="Q192" s="27"/>
      <c r="R192" s="27"/>
      <c r="S192" s="27"/>
    </row>
    <row r="193" spans="1:19" ht="15" customHeight="1">
      <c r="A193" s="32"/>
      <c r="B193" s="27" t="s">
        <v>842</v>
      </c>
      <c r="C193" s="27"/>
      <c r="D193" s="27"/>
      <c r="E193" s="27"/>
      <c r="F193" s="27"/>
      <c r="G193" s="27"/>
      <c r="H193" s="27"/>
      <c r="I193" s="27"/>
      <c r="J193" s="27"/>
      <c r="K193" s="27"/>
      <c r="L193" s="27"/>
      <c r="M193" s="27"/>
      <c r="N193" s="27"/>
      <c r="O193" s="27"/>
      <c r="P193" s="27"/>
      <c r="Q193" s="27"/>
      <c r="R193" s="27"/>
      <c r="S193" s="27"/>
    </row>
    <row r="194" spans="1:19">
      <c r="A194" s="32"/>
      <c r="B194" s="27"/>
      <c r="C194" s="27"/>
      <c r="D194" s="27"/>
      <c r="E194" s="27"/>
      <c r="F194" s="27"/>
      <c r="G194" s="27"/>
      <c r="H194" s="27"/>
      <c r="I194" s="27"/>
      <c r="J194" s="27"/>
      <c r="K194" s="27"/>
      <c r="L194" s="27"/>
      <c r="M194" s="27"/>
      <c r="N194" s="27"/>
      <c r="O194" s="27"/>
      <c r="P194" s="27"/>
      <c r="Q194" s="27"/>
      <c r="R194" s="27"/>
      <c r="S194" s="27"/>
    </row>
    <row r="195" spans="1:19" ht="15" customHeight="1">
      <c r="A195" s="32"/>
      <c r="B195" s="27" t="s">
        <v>843</v>
      </c>
      <c r="C195" s="27"/>
      <c r="D195" s="27"/>
      <c r="E195" s="27"/>
      <c r="F195" s="27"/>
      <c r="G195" s="27"/>
      <c r="H195" s="27"/>
      <c r="I195" s="27"/>
      <c r="J195" s="27"/>
      <c r="K195" s="27"/>
      <c r="L195" s="27"/>
      <c r="M195" s="27"/>
      <c r="N195" s="27"/>
      <c r="O195" s="27"/>
      <c r="P195" s="27"/>
      <c r="Q195" s="27"/>
      <c r="R195" s="27"/>
      <c r="S195" s="27"/>
    </row>
    <row r="196" spans="1:19">
      <c r="A196" s="32"/>
      <c r="B196" s="28"/>
      <c r="C196" s="28"/>
      <c r="D196" s="28"/>
      <c r="E196" s="28"/>
      <c r="F196" s="28"/>
      <c r="G196" s="28"/>
      <c r="H196" s="28"/>
      <c r="I196" s="28"/>
      <c r="J196" s="28"/>
      <c r="K196" s="28"/>
      <c r="L196" s="28"/>
      <c r="M196" s="28"/>
      <c r="N196" s="28"/>
      <c r="O196" s="28"/>
      <c r="P196" s="28"/>
      <c r="Q196" s="28"/>
      <c r="R196" s="28"/>
      <c r="S196" s="28"/>
    </row>
    <row r="197" spans="1:19" ht="15" customHeight="1">
      <c r="A197" s="32"/>
      <c r="B197" s="27" t="s">
        <v>844</v>
      </c>
      <c r="C197" s="27"/>
      <c r="D197" s="27"/>
      <c r="E197" s="27"/>
      <c r="F197" s="27"/>
      <c r="G197" s="27"/>
      <c r="H197" s="27"/>
      <c r="I197" s="27"/>
      <c r="J197" s="27"/>
      <c r="K197" s="27"/>
      <c r="L197" s="27"/>
      <c r="M197" s="27"/>
      <c r="N197" s="27"/>
      <c r="O197" s="27"/>
      <c r="P197" s="27"/>
      <c r="Q197" s="27"/>
      <c r="R197" s="27"/>
      <c r="S197" s="27"/>
    </row>
    <row r="198" spans="1:19">
      <c r="A198" s="32"/>
      <c r="B198" s="27"/>
      <c r="C198" s="27"/>
      <c r="D198" s="27"/>
      <c r="E198" s="27"/>
      <c r="F198" s="27"/>
      <c r="G198" s="27"/>
      <c r="H198" s="27"/>
      <c r="I198" s="27"/>
      <c r="J198" s="27"/>
      <c r="K198" s="27"/>
      <c r="L198" s="27"/>
      <c r="M198" s="27"/>
      <c r="N198" s="27"/>
      <c r="O198" s="27"/>
      <c r="P198" s="27"/>
      <c r="Q198" s="27"/>
      <c r="R198" s="27"/>
      <c r="S198" s="27"/>
    </row>
    <row r="199" spans="1:19" ht="15" customHeight="1">
      <c r="A199" s="32"/>
      <c r="B199" s="27" t="s">
        <v>845</v>
      </c>
      <c r="C199" s="27"/>
      <c r="D199" s="27"/>
      <c r="E199" s="27"/>
      <c r="F199" s="27"/>
      <c r="G199" s="27"/>
      <c r="H199" s="27"/>
      <c r="I199" s="27"/>
      <c r="J199" s="27"/>
      <c r="K199" s="27"/>
      <c r="L199" s="27"/>
      <c r="M199" s="27"/>
      <c r="N199" s="27"/>
      <c r="O199" s="27"/>
      <c r="P199" s="27"/>
      <c r="Q199" s="27"/>
      <c r="R199" s="27"/>
      <c r="S199" s="27"/>
    </row>
    <row r="200" spans="1:19">
      <c r="A200" s="32"/>
      <c r="B200" s="27"/>
      <c r="C200" s="27"/>
      <c r="D200" s="27"/>
      <c r="E200" s="27"/>
      <c r="F200" s="27"/>
      <c r="G200" s="27"/>
      <c r="H200" s="27"/>
      <c r="I200" s="27"/>
      <c r="J200" s="27"/>
      <c r="K200" s="27"/>
      <c r="L200" s="27"/>
      <c r="M200" s="27"/>
      <c r="N200" s="27"/>
      <c r="O200" s="27"/>
      <c r="P200" s="27"/>
      <c r="Q200" s="27"/>
      <c r="R200" s="27"/>
      <c r="S200" s="27"/>
    </row>
    <row r="201" spans="1:19" ht="15" customHeight="1">
      <c r="A201" s="32"/>
      <c r="B201" s="27" t="s">
        <v>846</v>
      </c>
      <c r="C201" s="27"/>
      <c r="D201" s="27"/>
      <c r="E201" s="27"/>
      <c r="F201" s="27"/>
      <c r="G201" s="27"/>
      <c r="H201" s="27"/>
      <c r="I201" s="27"/>
      <c r="J201" s="27"/>
      <c r="K201" s="27"/>
      <c r="L201" s="27"/>
      <c r="M201" s="27"/>
      <c r="N201" s="27"/>
      <c r="O201" s="27"/>
      <c r="P201" s="27"/>
      <c r="Q201" s="27"/>
      <c r="R201" s="27"/>
      <c r="S201" s="27"/>
    </row>
    <row r="202" spans="1:19">
      <c r="A202" s="32"/>
      <c r="B202" s="27"/>
      <c r="C202" s="27"/>
      <c r="D202" s="27"/>
      <c r="E202" s="27"/>
      <c r="F202" s="27"/>
      <c r="G202" s="27"/>
      <c r="H202" s="27"/>
      <c r="I202" s="27"/>
      <c r="J202" s="27"/>
      <c r="K202" s="27"/>
      <c r="L202" s="27"/>
      <c r="M202" s="27"/>
      <c r="N202" s="27"/>
      <c r="O202" s="27"/>
      <c r="P202" s="27"/>
      <c r="Q202" s="27"/>
      <c r="R202" s="27"/>
      <c r="S202" s="27"/>
    </row>
    <row r="203" spans="1:19" ht="15" customHeight="1">
      <c r="A203" s="32"/>
      <c r="B203" s="27" t="s">
        <v>847</v>
      </c>
      <c r="C203" s="27"/>
      <c r="D203" s="27"/>
      <c r="E203" s="27"/>
      <c r="F203" s="27"/>
      <c r="G203" s="27"/>
      <c r="H203" s="27"/>
      <c r="I203" s="27"/>
      <c r="J203" s="27"/>
      <c r="K203" s="27"/>
      <c r="L203" s="27"/>
      <c r="M203" s="27"/>
      <c r="N203" s="27"/>
      <c r="O203" s="27"/>
      <c r="P203" s="27"/>
      <c r="Q203" s="27"/>
      <c r="R203" s="27"/>
      <c r="S203" s="27"/>
    </row>
    <row r="204" spans="1:19">
      <c r="A204" s="32"/>
      <c r="B204" s="27"/>
      <c r="C204" s="27"/>
      <c r="D204" s="27"/>
      <c r="E204" s="27"/>
      <c r="F204" s="27"/>
      <c r="G204" s="27"/>
      <c r="H204" s="27"/>
      <c r="I204" s="27"/>
      <c r="J204" s="27"/>
      <c r="K204" s="27"/>
      <c r="L204" s="27"/>
      <c r="M204" s="27"/>
      <c r="N204" s="27"/>
      <c r="O204" s="27"/>
      <c r="P204" s="27"/>
      <c r="Q204" s="27"/>
      <c r="R204" s="27"/>
      <c r="S204" s="27"/>
    </row>
    <row r="205" spans="1:19" ht="15" customHeight="1">
      <c r="A205" s="32"/>
      <c r="B205" s="27" t="s">
        <v>848</v>
      </c>
      <c r="C205" s="27"/>
      <c r="D205" s="27"/>
      <c r="E205" s="27"/>
      <c r="F205" s="27"/>
      <c r="G205" s="27"/>
      <c r="H205" s="27"/>
      <c r="I205" s="27"/>
      <c r="J205" s="27"/>
      <c r="K205" s="27"/>
      <c r="L205" s="27"/>
      <c r="M205" s="27"/>
      <c r="N205" s="27"/>
      <c r="O205" s="27"/>
      <c r="P205" s="27"/>
      <c r="Q205" s="27"/>
      <c r="R205" s="27"/>
      <c r="S205" s="27"/>
    </row>
    <row r="206" spans="1:19">
      <c r="A206" s="32"/>
      <c r="B206" s="27"/>
      <c r="C206" s="27"/>
      <c r="D206" s="27"/>
      <c r="E206" s="27"/>
      <c r="F206" s="27"/>
      <c r="G206" s="27"/>
      <c r="H206" s="27"/>
      <c r="I206" s="27"/>
      <c r="J206" s="27"/>
      <c r="K206" s="27"/>
      <c r="L206" s="27"/>
      <c r="M206" s="27"/>
      <c r="N206" s="27"/>
      <c r="O206" s="27"/>
      <c r="P206" s="27"/>
      <c r="Q206" s="27"/>
      <c r="R206" s="27"/>
      <c r="S206" s="27"/>
    </row>
    <row r="207" spans="1:19" ht="15" customHeight="1">
      <c r="A207" s="32"/>
      <c r="B207" s="27" t="s">
        <v>849</v>
      </c>
      <c r="C207" s="27"/>
      <c r="D207" s="27"/>
      <c r="E207" s="27"/>
      <c r="F207" s="27"/>
      <c r="G207" s="27"/>
      <c r="H207" s="27"/>
      <c r="I207" s="27"/>
      <c r="J207" s="27"/>
      <c r="K207" s="27"/>
      <c r="L207" s="27"/>
      <c r="M207" s="27"/>
      <c r="N207" s="27"/>
      <c r="O207" s="27"/>
      <c r="P207" s="27"/>
      <c r="Q207" s="27"/>
      <c r="R207" s="27"/>
      <c r="S207" s="27"/>
    </row>
    <row r="208" spans="1:19">
      <c r="A208" s="32"/>
      <c r="B208" s="27"/>
      <c r="C208" s="27"/>
      <c r="D208" s="27"/>
      <c r="E208" s="27"/>
      <c r="F208" s="27"/>
      <c r="G208" s="27"/>
      <c r="H208" s="27"/>
      <c r="I208" s="27"/>
      <c r="J208" s="27"/>
      <c r="K208" s="27"/>
      <c r="L208" s="27"/>
      <c r="M208" s="27"/>
      <c r="N208" s="27"/>
      <c r="O208" s="27"/>
      <c r="P208" s="27"/>
      <c r="Q208" s="27"/>
      <c r="R208" s="27"/>
      <c r="S208" s="27"/>
    </row>
    <row r="209" spans="1:19" ht="15" customHeight="1">
      <c r="A209" s="32"/>
      <c r="B209" s="27" t="s">
        <v>850</v>
      </c>
      <c r="C209" s="27"/>
      <c r="D209" s="27"/>
      <c r="E209" s="27"/>
      <c r="F209" s="27"/>
      <c r="G209" s="27"/>
      <c r="H209" s="27"/>
      <c r="I209" s="27"/>
      <c r="J209" s="27"/>
      <c r="K209" s="27"/>
      <c r="L209" s="27"/>
      <c r="M209" s="27"/>
      <c r="N209" s="27"/>
      <c r="O209" s="27"/>
      <c r="P209" s="27"/>
      <c r="Q209" s="27"/>
      <c r="R209" s="27"/>
      <c r="S209" s="27"/>
    </row>
    <row r="210" spans="1:19">
      <c r="A210" s="32"/>
      <c r="B210" s="27"/>
      <c r="C210" s="27"/>
      <c r="D210" s="27"/>
      <c r="E210" s="27"/>
      <c r="F210" s="27"/>
      <c r="G210" s="27"/>
      <c r="H210" s="27"/>
      <c r="I210" s="27"/>
      <c r="J210" s="27"/>
      <c r="K210" s="27"/>
      <c r="L210" s="27"/>
      <c r="M210" s="27"/>
      <c r="N210" s="27"/>
      <c r="O210" s="27"/>
      <c r="P210" s="27"/>
      <c r="Q210" s="27"/>
      <c r="R210" s="27"/>
      <c r="S210" s="27"/>
    </row>
    <row r="211" spans="1:19" ht="15" customHeight="1">
      <c r="A211" s="32"/>
      <c r="B211" s="27" t="s">
        <v>851</v>
      </c>
      <c r="C211" s="27"/>
      <c r="D211" s="27"/>
      <c r="E211" s="27"/>
      <c r="F211" s="27"/>
      <c r="G211" s="27"/>
      <c r="H211" s="27"/>
      <c r="I211" s="27"/>
      <c r="J211" s="27"/>
      <c r="K211" s="27"/>
      <c r="L211" s="27"/>
      <c r="M211" s="27"/>
      <c r="N211" s="27"/>
      <c r="O211" s="27"/>
      <c r="P211" s="27"/>
      <c r="Q211" s="27"/>
      <c r="R211" s="27"/>
      <c r="S211" s="27"/>
    </row>
    <row r="212" spans="1:19">
      <c r="A212" s="32"/>
      <c r="B212" s="27"/>
      <c r="C212" s="27"/>
      <c r="D212" s="27"/>
      <c r="E212" s="27"/>
      <c r="F212" s="27"/>
      <c r="G212" s="27"/>
      <c r="H212" s="27"/>
      <c r="I212" s="27"/>
      <c r="J212" s="27"/>
      <c r="K212" s="27"/>
      <c r="L212" s="27"/>
      <c r="M212" s="27"/>
      <c r="N212" s="27"/>
      <c r="O212" s="27"/>
      <c r="P212" s="27"/>
      <c r="Q212" s="27"/>
      <c r="R212" s="27"/>
      <c r="S212" s="27"/>
    </row>
    <row r="213" spans="1:19" ht="15" customHeight="1">
      <c r="A213" s="32"/>
      <c r="B213" s="27" t="s">
        <v>852</v>
      </c>
      <c r="C213" s="27"/>
      <c r="D213" s="27"/>
      <c r="E213" s="27"/>
      <c r="F213" s="27"/>
      <c r="G213" s="27"/>
      <c r="H213" s="27"/>
      <c r="I213" s="27"/>
      <c r="J213" s="27"/>
      <c r="K213" s="27"/>
      <c r="L213" s="27"/>
      <c r="M213" s="27"/>
      <c r="N213" s="27"/>
      <c r="O213" s="27"/>
      <c r="P213" s="27"/>
      <c r="Q213" s="27"/>
      <c r="R213" s="27"/>
      <c r="S213" s="27"/>
    </row>
    <row r="214" spans="1:19">
      <c r="A214" s="32"/>
      <c r="B214" s="27"/>
      <c r="C214" s="27"/>
      <c r="D214" s="27"/>
      <c r="E214" s="27"/>
      <c r="F214" s="27"/>
      <c r="G214" s="27"/>
      <c r="H214" s="27"/>
      <c r="I214" s="27"/>
      <c r="J214" s="27"/>
      <c r="K214" s="27"/>
      <c r="L214" s="27"/>
      <c r="M214" s="27"/>
      <c r="N214" s="27"/>
      <c r="O214" s="27"/>
      <c r="P214" s="27"/>
      <c r="Q214" s="27"/>
      <c r="R214" s="27"/>
      <c r="S214" s="27"/>
    </row>
    <row r="215" spans="1:19" ht="60">
      <c r="A215" s="32"/>
      <c r="B215" s="3"/>
      <c r="C215" s="66" t="s">
        <v>853</v>
      </c>
      <c r="D215" s="3" t="s">
        <v>854</v>
      </c>
    </row>
    <row r="216" spans="1:19">
      <c r="A216" s="32"/>
      <c r="B216" s="27"/>
      <c r="C216" s="27"/>
      <c r="D216" s="27"/>
      <c r="E216" s="27"/>
      <c r="F216" s="27"/>
      <c r="G216" s="27"/>
      <c r="H216" s="27"/>
      <c r="I216" s="27"/>
      <c r="J216" s="27"/>
      <c r="K216" s="27"/>
      <c r="L216" s="27"/>
      <c r="M216" s="27"/>
      <c r="N216" s="27"/>
      <c r="O216" s="27"/>
      <c r="P216" s="27"/>
      <c r="Q216" s="27"/>
      <c r="R216" s="27"/>
      <c r="S216" s="27"/>
    </row>
    <row r="217" spans="1:19" ht="60">
      <c r="A217" s="32"/>
      <c r="B217" s="3"/>
      <c r="C217" s="66" t="s">
        <v>853</v>
      </c>
      <c r="D217" s="3" t="s">
        <v>855</v>
      </c>
    </row>
    <row r="218" spans="1:19">
      <c r="A218" s="32"/>
      <c r="B218" s="27"/>
      <c r="C218" s="27"/>
      <c r="D218" s="27"/>
      <c r="E218" s="27"/>
      <c r="F218" s="27"/>
      <c r="G218" s="27"/>
      <c r="H218" s="27"/>
      <c r="I218" s="27"/>
      <c r="J218" s="27"/>
      <c r="K218" s="27"/>
      <c r="L218" s="27"/>
      <c r="M218" s="27"/>
      <c r="N218" s="27"/>
      <c r="O218" s="27"/>
      <c r="P218" s="27"/>
      <c r="Q218" s="27"/>
      <c r="R218" s="27"/>
      <c r="S218" s="27"/>
    </row>
    <row r="219" spans="1:19" ht="60">
      <c r="A219" s="32"/>
      <c r="B219" s="3"/>
      <c r="C219" s="66" t="s">
        <v>853</v>
      </c>
      <c r="D219" s="3" t="s">
        <v>856</v>
      </c>
    </row>
    <row r="220" spans="1:19">
      <c r="A220" s="32"/>
      <c r="B220" s="27"/>
      <c r="C220" s="27"/>
      <c r="D220" s="27"/>
      <c r="E220" s="27"/>
      <c r="F220" s="27"/>
      <c r="G220" s="27"/>
      <c r="H220" s="27"/>
      <c r="I220" s="27"/>
      <c r="J220" s="27"/>
      <c r="K220" s="27"/>
      <c r="L220" s="27"/>
      <c r="M220" s="27"/>
      <c r="N220" s="27"/>
      <c r="O220" s="27"/>
      <c r="P220" s="27"/>
      <c r="Q220" s="27"/>
      <c r="R220" s="27"/>
      <c r="S220" s="27"/>
    </row>
    <row r="221" spans="1:19" ht="15" customHeight="1">
      <c r="A221" s="32"/>
      <c r="B221" s="27" t="s">
        <v>857</v>
      </c>
      <c r="C221" s="27"/>
      <c r="D221" s="27"/>
      <c r="E221" s="27"/>
      <c r="F221" s="27"/>
      <c r="G221" s="27"/>
      <c r="H221" s="27"/>
      <c r="I221" s="27"/>
      <c r="J221" s="27"/>
      <c r="K221" s="27"/>
      <c r="L221" s="27"/>
      <c r="M221" s="27"/>
      <c r="N221" s="27"/>
      <c r="O221" s="27"/>
      <c r="P221" s="27"/>
      <c r="Q221" s="27"/>
      <c r="R221" s="27"/>
      <c r="S221" s="27"/>
    </row>
    <row r="222" spans="1:19">
      <c r="A222" s="32"/>
      <c r="B222" s="27"/>
      <c r="C222" s="27"/>
      <c r="D222" s="27"/>
      <c r="E222" s="27"/>
      <c r="F222" s="27"/>
      <c r="G222" s="27"/>
      <c r="H222" s="27"/>
      <c r="I222" s="27"/>
      <c r="J222" s="27"/>
      <c r="K222" s="27"/>
      <c r="L222" s="27"/>
      <c r="M222" s="27"/>
      <c r="N222" s="27"/>
      <c r="O222" s="27"/>
      <c r="P222" s="27"/>
      <c r="Q222" s="27"/>
      <c r="R222" s="27"/>
      <c r="S222" s="27"/>
    </row>
    <row r="223" spans="1:19" ht="15" customHeight="1">
      <c r="A223" s="32"/>
      <c r="B223" s="33" t="s">
        <v>858</v>
      </c>
      <c r="C223" s="33"/>
      <c r="D223" s="33"/>
      <c r="E223" s="33"/>
      <c r="F223" s="33"/>
      <c r="G223" s="33"/>
      <c r="H223" s="33"/>
      <c r="I223" s="33"/>
      <c r="J223" s="33"/>
      <c r="K223" s="33"/>
      <c r="L223" s="33"/>
      <c r="M223" s="33"/>
      <c r="N223" s="33"/>
      <c r="O223" s="33"/>
      <c r="P223" s="33"/>
      <c r="Q223" s="33"/>
      <c r="R223" s="33"/>
      <c r="S223" s="33"/>
    </row>
    <row r="224" spans="1:19">
      <c r="A224" s="32"/>
      <c r="B224" s="27"/>
      <c r="C224" s="27"/>
      <c r="D224" s="27"/>
      <c r="E224" s="27"/>
      <c r="F224" s="27"/>
      <c r="G224" s="27"/>
      <c r="H224" s="27"/>
      <c r="I224" s="27"/>
      <c r="J224" s="27"/>
      <c r="K224" s="27"/>
      <c r="L224" s="27"/>
      <c r="M224" s="27"/>
      <c r="N224" s="27"/>
      <c r="O224" s="27"/>
      <c r="P224" s="27"/>
      <c r="Q224" s="27"/>
      <c r="R224" s="27"/>
      <c r="S224" s="27"/>
    </row>
    <row r="225" spans="1:19" ht="30" customHeight="1">
      <c r="A225" s="32"/>
      <c r="B225" s="27" t="s">
        <v>859</v>
      </c>
      <c r="C225" s="27"/>
      <c r="D225" s="27"/>
      <c r="E225" s="27"/>
      <c r="F225" s="27"/>
      <c r="G225" s="27"/>
      <c r="H225" s="27"/>
      <c r="I225" s="27"/>
      <c r="J225" s="27"/>
      <c r="K225" s="27"/>
      <c r="L225" s="27"/>
      <c r="M225" s="27"/>
      <c r="N225" s="27"/>
      <c r="O225" s="27"/>
      <c r="P225" s="27"/>
      <c r="Q225" s="27"/>
      <c r="R225" s="27"/>
      <c r="S225" s="27"/>
    </row>
    <row r="226" spans="1:19">
      <c r="A226" s="32"/>
      <c r="B226" s="27"/>
      <c r="C226" s="27"/>
      <c r="D226" s="27"/>
      <c r="E226" s="27"/>
      <c r="F226" s="27"/>
      <c r="G226" s="27"/>
      <c r="H226" s="27"/>
      <c r="I226" s="27"/>
      <c r="J226" s="27"/>
      <c r="K226" s="27"/>
      <c r="L226" s="27"/>
      <c r="M226" s="27"/>
      <c r="N226" s="27"/>
      <c r="O226" s="27"/>
      <c r="P226" s="27"/>
      <c r="Q226" s="27"/>
      <c r="R226" s="27"/>
      <c r="S226" s="27"/>
    </row>
    <row r="227" spans="1:19" ht="30" customHeight="1">
      <c r="A227" s="32"/>
      <c r="B227" s="27" t="s">
        <v>860</v>
      </c>
      <c r="C227" s="27"/>
      <c r="D227" s="27"/>
      <c r="E227" s="27"/>
      <c r="F227" s="27"/>
      <c r="G227" s="27"/>
      <c r="H227" s="27"/>
      <c r="I227" s="27"/>
      <c r="J227" s="27"/>
      <c r="K227" s="27"/>
      <c r="L227" s="27"/>
      <c r="M227" s="27"/>
      <c r="N227" s="27"/>
      <c r="O227" s="27"/>
      <c r="P227" s="27"/>
      <c r="Q227" s="27"/>
      <c r="R227" s="27"/>
      <c r="S227" s="27"/>
    </row>
    <row r="228" spans="1:19" ht="15" customHeight="1">
      <c r="A228" s="32"/>
      <c r="B228" s="27" t="s">
        <v>861</v>
      </c>
      <c r="C228" s="27"/>
      <c r="D228" s="27"/>
      <c r="E228" s="27"/>
      <c r="F228" s="27"/>
      <c r="G228" s="27"/>
      <c r="H228" s="27"/>
      <c r="I228" s="27"/>
      <c r="J228" s="27"/>
      <c r="K228" s="27"/>
      <c r="L228" s="27"/>
      <c r="M228" s="27"/>
      <c r="N228" s="27"/>
      <c r="O228" s="27"/>
      <c r="P228" s="27"/>
      <c r="Q228" s="27"/>
      <c r="R228" s="27"/>
      <c r="S228" s="27"/>
    </row>
    <row r="229" spans="1:19" ht="30" customHeight="1">
      <c r="A229" s="32"/>
      <c r="B229" s="27" t="s">
        <v>862</v>
      </c>
      <c r="C229" s="27"/>
      <c r="D229" s="27"/>
      <c r="E229" s="27"/>
      <c r="F229" s="27"/>
      <c r="G229" s="27"/>
      <c r="H229" s="27"/>
      <c r="I229" s="27"/>
      <c r="J229" s="27"/>
      <c r="K229" s="27"/>
      <c r="L229" s="27"/>
      <c r="M229" s="27"/>
      <c r="N229" s="27"/>
      <c r="O229" s="27"/>
      <c r="P229" s="27"/>
      <c r="Q229" s="27"/>
      <c r="R229" s="27"/>
      <c r="S229" s="27"/>
    </row>
    <row r="230" spans="1:19">
      <c r="A230" s="32"/>
      <c r="B230" s="27"/>
      <c r="C230" s="27"/>
      <c r="D230" s="27"/>
      <c r="E230" s="27"/>
      <c r="F230" s="27"/>
      <c r="G230" s="27"/>
      <c r="H230" s="27"/>
      <c r="I230" s="27"/>
      <c r="J230" s="27"/>
      <c r="K230" s="27"/>
      <c r="L230" s="27"/>
      <c r="M230" s="27"/>
      <c r="N230" s="27"/>
      <c r="O230" s="27"/>
      <c r="P230" s="27"/>
      <c r="Q230" s="27"/>
      <c r="R230" s="27"/>
      <c r="S230" s="27"/>
    </row>
    <row r="231" spans="1:19" ht="30" customHeight="1">
      <c r="A231" s="32"/>
      <c r="B231" s="27" t="s">
        <v>863</v>
      </c>
      <c r="C231" s="27"/>
      <c r="D231" s="27"/>
      <c r="E231" s="27"/>
      <c r="F231" s="27"/>
      <c r="G231" s="27"/>
      <c r="H231" s="27"/>
      <c r="I231" s="27"/>
      <c r="J231" s="27"/>
      <c r="K231" s="27"/>
      <c r="L231" s="27"/>
      <c r="M231" s="27"/>
      <c r="N231" s="27"/>
      <c r="O231" s="27"/>
      <c r="P231" s="27"/>
      <c r="Q231" s="27"/>
      <c r="R231" s="27"/>
      <c r="S231" s="27"/>
    </row>
    <row r="232" spans="1:19">
      <c r="A232" s="32"/>
      <c r="B232" s="33"/>
      <c r="C232" s="33"/>
      <c r="D232" s="33"/>
      <c r="E232" s="33"/>
      <c r="F232" s="33"/>
      <c r="G232" s="33"/>
      <c r="H232" s="33"/>
      <c r="I232" s="33"/>
      <c r="J232" s="33"/>
      <c r="K232" s="33"/>
      <c r="L232" s="33"/>
      <c r="M232" s="33"/>
      <c r="N232" s="33"/>
      <c r="O232" s="33"/>
      <c r="P232" s="33"/>
      <c r="Q232" s="33"/>
      <c r="R232" s="33"/>
      <c r="S232" s="33"/>
    </row>
    <row r="233" spans="1:19" ht="15" customHeight="1">
      <c r="A233" s="32"/>
      <c r="B233" s="27" t="s">
        <v>864</v>
      </c>
      <c r="C233" s="27"/>
      <c r="D233" s="27"/>
      <c r="E233" s="27"/>
      <c r="F233" s="27"/>
      <c r="G233" s="27"/>
      <c r="H233" s="27"/>
      <c r="I233" s="27"/>
      <c r="J233" s="27"/>
      <c r="K233" s="27"/>
      <c r="L233" s="27"/>
      <c r="M233" s="27"/>
      <c r="N233" s="27"/>
      <c r="O233" s="27"/>
      <c r="P233" s="27"/>
      <c r="Q233" s="27"/>
      <c r="R233" s="27"/>
      <c r="S233" s="27"/>
    </row>
    <row r="234" spans="1:19">
      <c r="A234" s="32"/>
      <c r="B234" s="27"/>
      <c r="C234" s="27"/>
      <c r="D234" s="27"/>
      <c r="E234" s="27"/>
      <c r="F234" s="27"/>
      <c r="G234" s="27"/>
      <c r="H234" s="27"/>
      <c r="I234" s="27"/>
      <c r="J234" s="27"/>
      <c r="K234" s="27"/>
      <c r="L234" s="27"/>
      <c r="M234" s="27"/>
      <c r="N234" s="27"/>
      <c r="O234" s="27"/>
      <c r="P234" s="27"/>
      <c r="Q234" s="27"/>
      <c r="R234" s="27"/>
      <c r="S234" s="27"/>
    </row>
    <row r="235" spans="1:19" ht="30" customHeight="1">
      <c r="A235" s="32"/>
      <c r="B235" s="27" t="s">
        <v>865</v>
      </c>
      <c r="C235" s="27"/>
      <c r="D235" s="27"/>
      <c r="E235" s="27"/>
      <c r="F235" s="27"/>
      <c r="G235" s="27"/>
      <c r="H235" s="27"/>
      <c r="I235" s="27"/>
      <c r="J235" s="27"/>
      <c r="K235" s="27"/>
      <c r="L235" s="27"/>
      <c r="M235" s="27"/>
      <c r="N235" s="27"/>
      <c r="O235" s="27"/>
      <c r="P235" s="27"/>
      <c r="Q235" s="27"/>
      <c r="R235" s="27"/>
      <c r="S235" s="27"/>
    </row>
    <row r="236" spans="1:19">
      <c r="A236" s="32"/>
      <c r="B236" s="27"/>
      <c r="C236" s="27"/>
      <c r="D236" s="27"/>
      <c r="E236" s="27"/>
      <c r="F236" s="27"/>
      <c r="G236" s="27"/>
      <c r="H236" s="27"/>
      <c r="I236" s="27"/>
      <c r="J236" s="27"/>
      <c r="K236" s="27"/>
      <c r="L236" s="27"/>
      <c r="M236" s="27"/>
      <c r="N236" s="27"/>
      <c r="O236" s="27"/>
      <c r="P236" s="27"/>
      <c r="Q236" s="27"/>
      <c r="R236" s="27"/>
      <c r="S236" s="27"/>
    </row>
    <row r="237" spans="1:19" ht="30" customHeight="1">
      <c r="A237" s="32"/>
      <c r="B237" s="27" t="s">
        <v>866</v>
      </c>
      <c r="C237" s="27"/>
      <c r="D237" s="27"/>
      <c r="E237" s="27"/>
      <c r="F237" s="27"/>
      <c r="G237" s="27"/>
      <c r="H237" s="27"/>
      <c r="I237" s="27"/>
      <c r="J237" s="27"/>
      <c r="K237" s="27"/>
      <c r="L237" s="27"/>
      <c r="M237" s="27"/>
      <c r="N237" s="27"/>
      <c r="O237" s="27"/>
      <c r="P237" s="27"/>
      <c r="Q237" s="27"/>
      <c r="R237" s="27"/>
      <c r="S237" s="27"/>
    </row>
    <row r="238" spans="1:19">
      <c r="A238" s="32"/>
      <c r="B238" s="27"/>
      <c r="C238" s="27"/>
      <c r="D238" s="27"/>
      <c r="E238" s="27"/>
      <c r="F238" s="27"/>
      <c r="G238" s="27"/>
      <c r="H238" s="27"/>
      <c r="I238" s="27"/>
      <c r="J238" s="27"/>
      <c r="K238" s="27"/>
      <c r="L238" s="27"/>
      <c r="M238" s="27"/>
      <c r="N238" s="27"/>
      <c r="O238" s="27"/>
      <c r="P238" s="27"/>
      <c r="Q238" s="27"/>
      <c r="R238" s="27"/>
      <c r="S238" s="27"/>
    </row>
    <row r="239" spans="1:19" ht="30" customHeight="1">
      <c r="A239" s="32"/>
      <c r="B239" s="27" t="s">
        <v>867</v>
      </c>
      <c r="C239" s="27"/>
      <c r="D239" s="27"/>
      <c r="E239" s="27"/>
      <c r="F239" s="27"/>
      <c r="G239" s="27"/>
      <c r="H239" s="27"/>
      <c r="I239" s="27"/>
      <c r="J239" s="27"/>
      <c r="K239" s="27"/>
      <c r="L239" s="27"/>
      <c r="M239" s="27"/>
      <c r="N239" s="27"/>
      <c r="O239" s="27"/>
      <c r="P239" s="27"/>
      <c r="Q239" s="27"/>
      <c r="R239" s="27"/>
      <c r="S239" s="27"/>
    </row>
    <row r="240" spans="1:19">
      <c r="A240" s="32"/>
      <c r="B240" s="27"/>
      <c r="C240" s="27"/>
      <c r="D240" s="27"/>
      <c r="E240" s="27"/>
      <c r="F240" s="27"/>
      <c r="G240" s="27"/>
      <c r="H240" s="27"/>
      <c r="I240" s="27"/>
      <c r="J240" s="27"/>
      <c r="K240" s="27"/>
      <c r="L240" s="27"/>
      <c r="M240" s="27"/>
      <c r="N240" s="27"/>
      <c r="O240" s="27"/>
      <c r="P240" s="27"/>
      <c r="Q240" s="27"/>
      <c r="R240" s="27"/>
      <c r="S240" s="27"/>
    </row>
    <row r="241" spans="1:19" ht="15" customHeight="1">
      <c r="A241" s="32"/>
      <c r="B241" s="27" t="s">
        <v>868</v>
      </c>
      <c r="C241" s="27"/>
      <c r="D241" s="27"/>
      <c r="E241" s="27"/>
      <c r="F241" s="27"/>
      <c r="G241" s="27"/>
      <c r="H241" s="27"/>
      <c r="I241" s="27"/>
      <c r="J241" s="27"/>
      <c r="K241" s="27"/>
      <c r="L241" s="27"/>
      <c r="M241" s="27"/>
      <c r="N241" s="27"/>
      <c r="O241" s="27"/>
      <c r="P241" s="27"/>
      <c r="Q241" s="27"/>
      <c r="R241" s="27"/>
      <c r="S241" s="27"/>
    </row>
    <row r="242" spans="1:19">
      <c r="A242" s="32"/>
      <c r="B242" s="27"/>
      <c r="C242" s="27"/>
      <c r="D242" s="27"/>
      <c r="E242" s="27"/>
      <c r="F242" s="27"/>
      <c r="G242" s="27"/>
      <c r="H242" s="27"/>
      <c r="I242" s="27"/>
      <c r="J242" s="27"/>
      <c r="K242" s="27"/>
      <c r="L242" s="27"/>
      <c r="M242" s="27"/>
      <c r="N242" s="27"/>
      <c r="O242" s="27"/>
      <c r="P242" s="27"/>
      <c r="Q242" s="27"/>
      <c r="R242" s="27"/>
      <c r="S242" s="27"/>
    </row>
    <row r="243" spans="1:19" ht="45" customHeight="1">
      <c r="A243" s="32"/>
      <c r="B243" s="27" t="s">
        <v>869</v>
      </c>
      <c r="C243" s="27"/>
      <c r="D243" s="27"/>
      <c r="E243" s="27"/>
      <c r="F243" s="27"/>
      <c r="G243" s="27"/>
      <c r="H243" s="27"/>
      <c r="I243" s="27"/>
      <c r="J243" s="27"/>
      <c r="K243" s="27"/>
      <c r="L243" s="27"/>
      <c r="M243" s="27"/>
      <c r="N243" s="27"/>
      <c r="O243" s="27"/>
      <c r="P243" s="27"/>
      <c r="Q243" s="27"/>
      <c r="R243" s="27"/>
      <c r="S243" s="27"/>
    </row>
    <row r="244" spans="1:19">
      <c r="A244" s="32"/>
      <c r="B244" s="27"/>
      <c r="C244" s="27"/>
      <c r="D244" s="27"/>
      <c r="E244" s="27"/>
      <c r="F244" s="27"/>
      <c r="G244" s="27"/>
      <c r="H244" s="27"/>
      <c r="I244" s="27"/>
      <c r="J244" s="27"/>
      <c r="K244" s="27"/>
      <c r="L244" s="27"/>
      <c r="M244" s="27"/>
      <c r="N244" s="27"/>
      <c r="O244" s="27"/>
      <c r="P244" s="27"/>
      <c r="Q244" s="27"/>
      <c r="R244" s="27"/>
      <c r="S244" s="27"/>
    </row>
    <row r="245" spans="1:19" ht="15" customHeight="1">
      <c r="A245" s="32"/>
      <c r="B245" s="27" t="s">
        <v>870</v>
      </c>
      <c r="C245" s="27"/>
      <c r="D245" s="27"/>
      <c r="E245" s="27"/>
      <c r="F245" s="27"/>
      <c r="G245" s="27"/>
      <c r="H245" s="27"/>
      <c r="I245" s="27"/>
      <c r="J245" s="27"/>
      <c r="K245" s="27"/>
      <c r="L245" s="27"/>
      <c r="M245" s="27"/>
      <c r="N245" s="27"/>
      <c r="O245" s="27"/>
      <c r="P245" s="27"/>
      <c r="Q245" s="27"/>
      <c r="R245" s="27"/>
      <c r="S245" s="27"/>
    </row>
    <row r="246" spans="1:19">
      <c r="A246" s="32"/>
      <c r="B246" s="27"/>
      <c r="C246" s="27"/>
      <c r="D246" s="27"/>
      <c r="E246" s="27"/>
      <c r="F246" s="27"/>
      <c r="G246" s="27"/>
      <c r="H246" s="27"/>
      <c r="I246" s="27"/>
      <c r="J246" s="27"/>
      <c r="K246" s="27"/>
      <c r="L246" s="27"/>
      <c r="M246" s="27"/>
      <c r="N246" s="27"/>
      <c r="O246" s="27"/>
      <c r="P246" s="27"/>
      <c r="Q246" s="27"/>
      <c r="R246" s="27"/>
      <c r="S246" s="27"/>
    </row>
    <row r="247" spans="1:19" ht="15" customHeight="1">
      <c r="A247" s="32"/>
      <c r="B247" s="35" t="s">
        <v>871</v>
      </c>
      <c r="C247" s="35"/>
      <c r="D247" s="35"/>
      <c r="E247" s="35"/>
      <c r="F247" s="35"/>
      <c r="G247" s="35"/>
      <c r="H247" s="35"/>
      <c r="I247" s="35"/>
      <c r="J247" s="35"/>
      <c r="K247" s="35"/>
      <c r="L247" s="35"/>
      <c r="M247" s="35"/>
      <c r="N247" s="35"/>
      <c r="O247" s="35"/>
      <c r="P247" s="35"/>
      <c r="Q247" s="35"/>
      <c r="R247" s="35"/>
      <c r="S247" s="35"/>
    </row>
    <row r="248" spans="1:19">
      <c r="A248" s="32"/>
      <c r="B248" s="28"/>
      <c r="C248" s="28"/>
      <c r="D248" s="28"/>
      <c r="E248" s="28"/>
      <c r="F248" s="28"/>
      <c r="G248" s="28"/>
      <c r="H248" s="28"/>
      <c r="I248" s="28"/>
      <c r="J248" s="28"/>
      <c r="K248" s="28"/>
      <c r="L248" s="28"/>
      <c r="M248" s="28"/>
      <c r="N248" s="28"/>
      <c r="O248" s="28"/>
      <c r="P248" s="28"/>
      <c r="Q248" s="28"/>
      <c r="R248" s="28"/>
      <c r="S248" s="28"/>
    </row>
    <row r="249" spans="1:19" ht="15" customHeight="1">
      <c r="A249" s="32"/>
      <c r="B249" s="27" t="s">
        <v>872</v>
      </c>
      <c r="C249" s="27"/>
      <c r="D249" s="27"/>
      <c r="E249" s="27"/>
      <c r="F249" s="27"/>
      <c r="G249" s="27"/>
      <c r="H249" s="27"/>
      <c r="I249" s="27"/>
      <c r="J249" s="27"/>
      <c r="K249" s="27"/>
      <c r="L249" s="27"/>
      <c r="M249" s="27"/>
      <c r="N249" s="27"/>
      <c r="O249" s="27"/>
      <c r="P249" s="27"/>
      <c r="Q249" s="27"/>
      <c r="R249" s="27"/>
      <c r="S249" s="27"/>
    </row>
    <row r="250" spans="1:19">
      <c r="A250" s="32"/>
      <c r="B250" s="27"/>
      <c r="C250" s="27"/>
      <c r="D250" s="27"/>
      <c r="E250" s="27"/>
      <c r="F250" s="27"/>
      <c r="G250" s="27"/>
      <c r="H250" s="27"/>
      <c r="I250" s="27"/>
      <c r="J250" s="27"/>
      <c r="K250" s="27"/>
      <c r="L250" s="27"/>
      <c r="M250" s="27"/>
      <c r="N250" s="27"/>
      <c r="O250" s="27"/>
      <c r="P250" s="27"/>
      <c r="Q250" s="27"/>
      <c r="R250" s="27"/>
      <c r="S250" s="27"/>
    </row>
    <row r="251" spans="1:19">
      <c r="A251" s="32"/>
      <c r="B251" s="33"/>
      <c r="C251" s="33"/>
      <c r="D251" s="33"/>
      <c r="E251" s="33"/>
      <c r="F251" s="33"/>
      <c r="G251" s="33"/>
      <c r="H251" s="33"/>
      <c r="I251" s="33"/>
      <c r="J251" s="33"/>
      <c r="K251" s="33"/>
      <c r="L251" s="33"/>
      <c r="M251" s="33"/>
      <c r="N251" s="33"/>
      <c r="O251" s="33"/>
      <c r="P251" s="33"/>
      <c r="Q251" s="33"/>
      <c r="R251" s="33"/>
      <c r="S251" s="33"/>
    </row>
    <row r="252" spans="1:19" ht="15" customHeight="1">
      <c r="A252" s="32"/>
      <c r="B252" s="33"/>
      <c r="C252" s="33"/>
      <c r="D252" s="28" t="s">
        <v>873</v>
      </c>
      <c r="E252" s="28"/>
      <c r="F252" s="69"/>
      <c r="G252" s="28"/>
      <c r="H252" s="28" t="s">
        <v>874</v>
      </c>
      <c r="I252" s="28"/>
      <c r="J252" s="69"/>
      <c r="K252" s="28"/>
      <c r="L252" s="28" t="s">
        <v>874</v>
      </c>
      <c r="M252" s="28"/>
      <c r="N252" s="30"/>
    </row>
    <row r="253" spans="1:19" ht="15" customHeight="1">
      <c r="A253" s="32"/>
      <c r="B253" s="33"/>
      <c r="C253" s="33"/>
      <c r="D253" s="28"/>
      <c r="E253" s="28"/>
      <c r="F253" s="69"/>
      <c r="G253" s="28"/>
      <c r="H253" s="28" t="s">
        <v>875</v>
      </c>
      <c r="I253" s="28"/>
      <c r="J253" s="69"/>
      <c r="K253" s="28"/>
      <c r="L253" s="28" t="s">
        <v>876</v>
      </c>
      <c r="M253" s="28"/>
      <c r="N253" s="30"/>
    </row>
    <row r="254" spans="1:19" ht="15" customHeight="1">
      <c r="A254" s="32"/>
      <c r="B254" s="33"/>
      <c r="C254" s="33"/>
      <c r="D254" s="28"/>
      <c r="E254" s="28"/>
      <c r="F254" s="69"/>
      <c r="G254" s="28"/>
      <c r="H254" s="28"/>
      <c r="I254" s="28"/>
      <c r="J254" s="69"/>
      <c r="K254" s="28"/>
      <c r="L254" s="28" t="s">
        <v>877</v>
      </c>
      <c r="M254" s="28"/>
      <c r="N254" s="30"/>
    </row>
    <row r="255" spans="1:19" ht="15.75" thickBot="1">
      <c r="A255" s="32"/>
      <c r="B255" s="33"/>
      <c r="C255" s="33"/>
      <c r="D255" s="29"/>
      <c r="E255" s="29"/>
      <c r="F255" s="69"/>
      <c r="G255" s="28"/>
      <c r="H255" s="29"/>
      <c r="I255" s="29"/>
      <c r="J255" s="69"/>
      <c r="K255" s="28"/>
      <c r="L255" s="29" t="s">
        <v>878</v>
      </c>
      <c r="M255" s="29"/>
      <c r="N255" s="30"/>
    </row>
    <row r="256" spans="1:19" ht="15.75" thickTop="1">
      <c r="A256" s="32"/>
      <c r="B256" s="11"/>
      <c r="C256" s="11"/>
      <c r="D256" s="70"/>
      <c r="E256" s="70"/>
      <c r="F256" s="15"/>
      <c r="G256" s="11"/>
      <c r="H256" s="70"/>
      <c r="I256" s="70"/>
      <c r="J256" s="15"/>
      <c r="K256" s="11"/>
      <c r="L256" s="70"/>
      <c r="M256" s="70"/>
      <c r="N256" s="15"/>
    </row>
    <row r="257" spans="1:19">
      <c r="A257" s="32"/>
      <c r="B257" s="16" t="s">
        <v>879</v>
      </c>
      <c r="C257" s="16"/>
      <c r="D257" s="16"/>
      <c r="E257" s="18">
        <v>2715800</v>
      </c>
      <c r="F257" s="19"/>
      <c r="G257" s="16"/>
      <c r="H257" s="16" t="s">
        <v>522</v>
      </c>
      <c r="I257" s="36">
        <v>0.36</v>
      </c>
      <c r="J257" s="19"/>
      <c r="K257" s="16"/>
      <c r="L257" s="50"/>
      <c r="M257" s="50"/>
      <c r="N257" s="19"/>
    </row>
    <row r="258" spans="1:19">
      <c r="A258" s="32"/>
      <c r="B258" s="20" t="s">
        <v>880</v>
      </c>
      <c r="C258" s="20"/>
      <c r="D258" s="20"/>
      <c r="E258" s="21">
        <v>200000</v>
      </c>
      <c r="F258" s="22"/>
      <c r="G258" s="20"/>
      <c r="H258" s="20"/>
      <c r="I258" s="38">
        <v>0</v>
      </c>
      <c r="J258" s="22"/>
      <c r="K258" s="20"/>
      <c r="L258" s="54"/>
      <c r="M258" s="54"/>
      <c r="N258" s="22"/>
    </row>
    <row r="259" spans="1:19">
      <c r="A259" s="32"/>
      <c r="B259" s="16" t="s">
        <v>881</v>
      </c>
      <c r="C259" s="16"/>
      <c r="D259" s="16"/>
      <c r="E259" s="36"/>
      <c r="F259" s="19"/>
      <c r="G259" s="16"/>
      <c r="H259" s="16"/>
      <c r="I259" s="36"/>
      <c r="J259" s="19"/>
      <c r="K259" s="16"/>
      <c r="L259" s="50"/>
      <c r="M259" s="50"/>
      <c r="N259" s="19"/>
    </row>
    <row r="260" spans="1:19" ht="15.75" thickBot="1">
      <c r="A260" s="32"/>
      <c r="B260" s="20" t="s">
        <v>882</v>
      </c>
      <c r="C260" s="20"/>
      <c r="D260" s="23"/>
      <c r="E260" s="24" t="s">
        <v>883</v>
      </c>
      <c r="F260" s="22" t="s">
        <v>533</v>
      </c>
      <c r="G260" s="20"/>
      <c r="H260" s="23"/>
      <c r="I260" s="24">
        <v>0.52</v>
      </c>
      <c r="J260" s="22"/>
      <c r="K260" s="20"/>
      <c r="L260" s="71"/>
      <c r="M260" s="71"/>
      <c r="N260" s="22"/>
    </row>
    <row r="261" spans="1:19" ht="16.5" thickTop="1" thickBot="1">
      <c r="A261" s="32"/>
      <c r="B261" s="16" t="s">
        <v>884</v>
      </c>
      <c r="C261" s="16"/>
      <c r="D261" s="25"/>
      <c r="E261" s="26">
        <v>2415800</v>
      </c>
      <c r="F261" s="19"/>
      <c r="G261" s="16"/>
      <c r="H261" s="25"/>
      <c r="I261" s="68">
        <v>0.28000000000000003</v>
      </c>
      <c r="J261" s="19"/>
      <c r="K261" s="16"/>
      <c r="L261" s="25"/>
      <c r="M261" s="68">
        <v>0.8</v>
      </c>
      <c r="N261" s="19"/>
    </row>
    <row r="262" spans="1:19" ht="15.75" thickTop="1">
      <c r="A262" s="32"/>
      <c r="B262" s="20" t="s">
        <v>880</v>
      </c>
      <c r="C262" s="20"/>
      <c r="D262" s="20"/>
      <c r="E262" s="21">
        <v>2600000</v>
      </c>
      <c r="F262" s="22"/>
      <c r="G262" s="20"/>
      <c r="H262" s="20" t="s">
        <v>522</v>
      </c>
      <c r="I262" s="38">
        <v>0.41</v>
      </c>
      <c r="J262" s="22"/>
      <c r="K262" s="20"/>
      <c r="L262" s="20"/>
      <c r="M262" s="38"/>
      <c r="N262" s="22"/>
    </row>
    <row r="263" spans="1:19">
      <c r="A263" s="32"/>
      <c r="B263" s="16" t="s">
        <v>881</v>
      </c>
      <c r="C263" s="16"/>
      <c r="D263" s="16"/>
      <c r="E263" s="36" t="s">
        <v>885</v>
      </c>
      <c r="F263" s="19" t="s">
        <v>533</v>
      </c>
      <c r="G263" s="16"/>
      <c r="H263" s="16" t="s">
        <v>522</v>
      </c>
      <c r="I263" s="36">
        <v>7.0000000000000007E-2</v>
      </c>
      <c r="J263" s="19"/>
      <c r="K263" s="16"/>
      <c r="L263" s="16"/>
      <c r="M263" s="36"/>
      <c r="N263" s="19"/>
    </row>
    <row r="264" spans="1:19" ht="15.75" thickBot="1">
      <c r="A264" s="32"/>
      <c r="B264" s="20" t="s">
        <v>882</v>
      </c>
      <c r="C264" s="20"/>
      <c r="D264" s="23"/>
      <c r="E264" s="24" t="s">
        <v>886</v>
      </c>
      <c r="F264" s="22" t="s">
        <v>533</v>
      </c>
      <c r="G264" s="20"/>
      <c r="H264" s="23" t="s">
        <v>522</v>
      </c>
      <c r="I264" s="24">
        <v>0.5</v>
      </c>
      <c r="J264" s="22"/>
      <c r="K264" s="20"/>
      <c r="L264" s="23"/>
      <c r="M264" s="24"/>
      <c r="N264" s="22"/>
    </row>
    <row r="265" spans="1:19" ht="16.5" thickTop="1" thickBot="1">
      <c r="A265" s="32"/>
      <c r="B265" s="16" t="s">
        <v>887</v>
      </c>
      <c r="C265" s="16"/>
      <c r="D265" s="25"/>
      <c r="E265" s="26">
        <v>3135000</v>
      </c>
      <c r="F265" s="19"/>
      <c r="G265" s="16"/>
      <c r="H265" s="25" t="s">
        <v>522</v>
      </c>
      <c r="I265" s="68">
        <v>0.37</v>
      </c>
      <c r="J265" s="19"/>
      <c r="K265" s="16"/>
      <c r="L265" s="25"/>
      <c r="M265" s="68">
        <v>2.2000000000000002</v>
      </c>
      <c r="N265" s="19"/>
    </row>
    <row r="266" spans="1:19" ht="15.75" thickTop="1">
      <c r="A266" s="32"/>
      <c r="B266" s="20" t="s">
        <v>880</v>
      </c>
      <c r="C266" s="20"/>
      <c r="D266" s="20"/>
      <c r="E266" s="21">
        <v>250000</v>
      </c>
      <c r="F266" s="22"/>
      <c r="G266" s="20"/>
      <c r="H266" s="20" t="s">
        <v>522</v>
      </c>
      <c r="I266" s="38">
        <v>0.4</v>
      </c>
      <c r="J266" s="22"/>
      <c r="K266" s="20"/>
      <c r="L266" s="20"/>
      <c r="M266" s="38"/>
      <c r="N266" s="22"/>
    </row>
    <row r="267" spans="1:19">
      <c r="A267" s="32"/>
      <c r="B267" s="16" t="s">
        <v>881</v>
      </c>
      <c r="C267" s="16"/>
      <c r="D267" s="16"/>
      <c r="E267" s="36" t="s">
        <v>527</v>
      </c>
      <c r="F267" s="19"/>
      <c r="G267" s="16"/>
      <c r="H267" s="16" t="s">
        <v>522</v>
      </c>
      <c r="I267" s="36" t="s">
        <v>527</v>
      </c>
      <c r="J267" s="19"/>
      <c r="K267" s="16"/>
      <c r="L267" s="16"/>
      <c r="M267" s="36"/>
      <c r="N267" s="19"/>
    </row>
    <row r="268" spans="1:19" ht="15.75" thickBot="1">
      <c r="A268" s="32"/>
      <c r="B268" s="20" t="s">
        <v>882</v>
      </c>
      <c r="C268" s="20"/>
      <c r="D268" s="23"/>
      <c r="E268" s="24" t="s">
        <v>527</v>
      </c>
      <c r="F268" s="22"/>
      <c r="G268" s="20"/>
      <c r="H268" s="23" t="s">
        <v>522</v>
      </c>
      <c r="I268" s="24" t="s">
        <v>527</v>
      </c>
      <c r="J268" s="22"/>
      <c r="K268" s="20"/>
      <c r="L268" s="23"/>
      <c r="M268" s="24"/>
      <c r="N268" s="22"/>
    </row>
    <row r="269" spans="1:19" ht="16.5" thickTop="1" thickBot="1">
      <c r="A269" s="32"/>
      <c r="B269" s="16" t="s">
        <v>888</v>
      </c>
      <c r="C269" s="16"/>
      <c r="D269" s="25"/>
      <c r="E269" s="26">
        <v>3385000</v>
      </c>
      <c r="F269" s="19"/>
      <c r="G269" s="16"/>
      <c r="H269" s="25"/>
      <c r="I269" s="68">
        <v>2</v>
      </c>
      <c r="J269" s="19"/>
    </row>
    <row r="270" spans="1:19" ht="15.75" thickTop="1">
      <c r="A270" s="32"/>
      <c r="B270" s="27"/>
      <c r="C270" s="27"/>
      <c r="D270" s="27"/>
      <c r="E270" s="27"/>
      <c r="F270" s="27"/>
      <c r="G270" s="27"/>
      <c r="H270" s="27"/>
      <c r="I270" s="27"/>
      <c r="J270" s="27"/>
      <c r="K270" s="27"/>
      <c r="L270" s="27"/>
      <c r="M270" s="27"/>
      <c r="N270" s="27"/>
      <c r="O270" s="27"/>
      <c r="P270" s="27"/>
      <c r="Q270" s="27"/>
      <c r="R270" s="27"/>
      <c r="S270" s="27"/>
    </row>
    <row r="271" spans="1:19" ht="15" customHeight="1">
      <c r="A271" s="32"/>
      <c r="B271" s="84" t="s">
        <v>889</v>
      </c>
      <c r="C271" s="84"/>
      <c r="D271" s="84"/>
      <c r="E271" s="84"/>
      <c r="F271" s="84"/>
      <c r="G271" s="84"/>
      <c r="H271" s="84"/>
      <c r="I271" s="84"/>
      <c r="J271" s="84"/>
      <c r="K271" s="84"/>
      <c r="L271" s="84"/>
      <c r="M271" s="84"/>
      <c r="N271" s="84"/>
      <c r="O271" s="84"/>
      <c r="P271" s="84"/>
      <c r="Q271" s="84"/>
      <c r="R271" s="84"/>
      <c r="S271" s="84"/>
    </row>
    <row r="272" spans="1:19">
      <c r="A272" s="32"/>
      <c r="B272" s="84"/>
      <c r="C272" s="84"/>
      <c r="D272" s="84"/>
      <c r="E272" s="84"/>
      <c r="F272" s="84"/>
      <c r="G272" s="84"/>
      <c r="H272" s="84"/>
      <c r="I272" s="84"/>
      <c r="J272" s="84"/>
      <c r="K272" s="84"/>
      <c r="L272" s="84"/>
      <c r="M272" s="84"/>
      <c r="N272" s="84"/>
      <c r="O272" s="84"/>
      <c r="P272" s="84"/>
      <c r="Q272" s="84"/>
      <c r="R272" s="84"/>
      <c r="S272" s="84"/>
    </row>
    <row r="273" spans="1:19" ht="15" customHeight="1">
      <c r="A273" s="32"/>
      <c r="B273" s="74" t="s">
        <v>890</v>
      </c>
      <c r="C273" s="74"/>
      <c r="D273" s="33"/>
      <c r="E273" s="76" t="s">
        <v>577</v>
      </c>
      <c r="F273" s="76"/>
      <c r="G273" s="69"/>
      <c r="H273" s="28"/>
      <c r="I273" s="76" t="s">
        <v>892</v>
      </c>
      <c r="J273" s="76"/>
      <c r="K273" s="69"/>
      <c r="L273" s="28"/>
      <c r="M273" s="76" t="s">
        <v>894</v>
      </c>
      <c r="N273" s="76"/>
      <c r="O273" s="69"/>
      <c r="P273" s="28"/>
      <c r="Q273" s="76" t="s">
        <v>895</v>
      </c>
      <c r="R273" s="76"/>
      <c r="S273" s="30"/>
    </row>
    <row r="274" spans="1:19" ht="15.75" thickBot="1">
      <c r="A274" s="32"/>
      <c r="B274" s="75"/>
      <c r="C274" s="75"/>
      <c r="D274" s="33"/>
      <c r="E274" s="77" t="s">
        <v>891</v>
      </c>
      <c r="F274" s="77"/>
      <c r="G274" s="69"/>
      <c r="H274" s="28"/>
      <c r="I274" s="78" t="s">
        <v>893</v>
      </c>
      <c r="J274" s="78"/>
      <c r="K274" s="69"/>
      <c r="L274" s="28"/>
      <c r="M274" s="78" t="s">
        <v>877</v>
      </c>
      <c r="N274" s="78"/>
      <c r="O274" s="69"/>
      <c r="P274" s="28"/>
      <c r="Q274" s="78" t="s">
        <v>896</v>
      </c>
      <c r="R274" s="78"/>
      <c r="S274" s="30"/>
    </row>
    <row r="275" spans="1:19" ht="15.75" thickTop="1">
      <c r="A275" s="32"/>
      <c r="B275" s="11"/>
      <c r="C275" s="11" t="s">
        <v>897</v>
      </c>
      <c r="D275" s="11"/>
      <c r="E275" s="70"/>
      <c r="F275" s="70"/>
      <c r="G275" s="15"/>
      <c r="H275" s="11"/>
      <c r="I275" s="70"/>
      <c r="J275" s="70"/>
      <c r="K275" s="15"/>
      <c r="L275" s="11"/>
      <c r="M275" s="70"/>
      <c r="N275" s="70"/>
      <c r="O275" s="15"/>
      <c r="P275" s="11"/>
      <c r="Q275" s="70"/>
      <c r="R275" s="70"/>
      <c r="S275" s="15"/>
    </row>
    <row r="276" spans="1:19">
      <c r="A276" s="32"/>
      <c r="B276" s="16" t="s">
        <v>522</v>
      </c>
      <c r="C276" s="16">
        <v>0.1</v>
      </c>
      <c r="D276" s="16"/>
      <c r="E276" s="16"/>
      <c r="F276" s="18">
        <v>335000</v>
      </c>
      <c r="G276" s="19"/>
      <c r="H276" s="16"/>
      <c r="I276" s="16"/>
      <c r="J276" s="18">
        <v>335000</v>
      </c>
      <c r="K276" s="19"/>
      <c r="L276" s="16"/>
      <c r="M276" s="16"/>
      <c r="N276" s="36">
        <v>0.42</v>
      </c>
      <c r="O276" s="19"/>
      <c r="P276" s="16"/>
      <c r="Q276" s="16" t="s">
        <v>522</v>
      </c>
      <c r="R276" s="18">
        <v>22780</v>
      </c>
      <c r="S276" s="19"/>
    </row>
    <row r="277" spans="1:19">
      <c r="A277" s="32"/>
      <c r="B277" s="20" t="s">
        <v>522</v>
      </c>
      <c r="C277" s="20">
        <v>0.25</v>
      </c>
      <c r="D277" s="20"/>
      <c r="E277" s="20"/>
      <c r="F277" s="21">
        <v>200000</v>
      </c>
      <c r="G277" s="22"/>
      <c r="H277" s="20"/>
      <c r="I277" s="20"/>
      <c r="J277" s="21">
        <v>200000</v>
      </c>
      <c r="K277" s="22"/>
      <c r="L277" s="20"/>
      <c r="M277" s="20"/>
      <c r="N277" s="38">
        <v>1.2</v>
      </c>
      <c r="O277" s="22"/>
      <c r="P277" s="20"/>
      <c r="Q277" s="20" t="s">
        <v>522</v>
      </c>
      <c r="R277" s="38" t="s">
        <v>527</v>
      </c>
      <c r="S277" s="22"/>
    </row>
    <row r="278" spans="1:19">
      <c r="A278" s="32"/>
      <c r="B278" s="16" t="s">
        <v>522</v>
      </c>
      <c r="C278" s="16">
        <v>0.4</v>
      </c>
      <c r="D278" s="16"/>
      <c r="E278" s="16"/>
      <c r="F278" s="18">
        <v>2350000</v>
      </c>
      <c r="G278" s="19"/>
      <c r="H278" s="16"/>
      <c r="I278" s="16"/>
      <c r="J278" s="18">
        <v>2350000</v>
      </c>
      <c r="K278" s="19"/>
      <c r="L278" s="16"/>
      <c r="M278" s="16"/>
      <c r="N278" s="36">
        <v>2.41</v>
      </c>
      <c r="O278" s="19"/>
      <c r="P278" s="16"/>
      <c r="Q278" s="16" t="s">
        <v>522</v>
      </c>
      <c r="R278" s="36" t="s">
        <v>527</v>
      </c>
      <c r="S278" s="19"/>
    </row>
    <row r="279" spans="1:19" ht="15.75" thickBot="1">
      <c r="A279" s="32"/>
      <c r="B279" s="20" t="s">
        <v>522</v>
      </c>
      <c r="C279" s="20">
        <v>0.45</v>
      </c>
      <c r="D279" s="20"/>
      <c r="E279" s="23"/>
      <c r="F279" s="73">
        <v>500000</v>
      </c>
      <c r="G279" s="22"/>
      <c r="H279" s="20"/>
      <c r="I279" s="23"/>
      <c r="J279" s="73">
        <v>500000</v>
      </c>
      <c r="K279" s="22"/>
      <c r="L279" s="20"/>
      <c r="M279" s="23"/>
      <c r="N279" s="24">
        <v>1.76</v>
      </c>
      <c r="O279" s="22"/>
      <c r="P279" s="20"/>
      <c r="Q279" s="23" t="s">
        <v>522</v>
      </c>
      <c r="R279" s="24" t="s">
        <v>527</v>
      </c>
      <c r="S279" s="22"/>
    </row>
    <row r="280" spans="1:19" ht="16.5" thickTop="1" thickBot="1">
      <c r="A280" s="32"/>
      <c r="B280" s="16"/>
      <c r="C280" s="16"/>
      <c r="D280" s="16"/>
      <c r="E280" s="25"/>
      <c r="F280" s="26">
        <v>3385000</v>
      </c>
      <c r="G280" s="19"/>
      <c r="H280" s="16"/>
      <c r="I280" s="25"/>
      <c r="J280" s="26">
        <v>3385000</v>
      </c>
      <c r="K280" s="19"/>
      <c r="L280" s="16"/>
      <c r="M280" s="79" t="s">
        <v>898</v>
      </c>
      <c r="N280" s="79"/>
      <c r="O280" s="19"/>
      <c r="P280" s="16"/>
      <c r="Q280" s="25" t="s">
        <v>522</v>
      </c>
      <c r="R280" s="26">
        <v>22780</v>
      </c>
      <c r="S280" s="19"/>
    </row>
    <row r="281" spans="1:19" ht="15.75" thickTop="1">
      <c r="A281" s="32"/>
      <c r="B281" s="84"/>
      <c r="C281" s="84"/>
      <c r="D281" s="84"/>
      <c r="E281" s="84"/>
      <c r="F281" s="84"/>
      <c r="G281" s="84"/>
      <c r="H281" s="84"/>
      <c r="I281" s="84"/>
      <c r="J281" s="84"/>
      <c r="K281" s="84"/>
      <c r="L281" s="84"/>
      <c r="M281" s="84"/>
      <c r="N281" s="84"/>
      <c r="O281" s="84"/>
      <c r="P281" s="84"/>
      <c r="Q281" s="84"/>
      <c r="R281" s="84"/>
      <c r="S281" s="84"/>
    </row>
    <row r="282" spans="1:19" ht="15" customHeight="1">
      <c r="A282" s="32"/>
      <c r="B282" s="84" t="s">
        <v>899</v>
      </c>
      <c r="C282" s="84"/>
      <c r="D282" s="84"/>
      <c r="E282" s="84"/>
      <c r="F282" s="84"/>
      <c r="G282" s="84"/>
      <c r="H282" s="84"/>
      <c r="I282" s="84"/>
      <c r="J282" s="84"/>
      <c r="K282" s="84"/>
      <c r="L282" s="84"/>
      <c r="M282" s="84"/>
      <c r="N282" s="84"/>
      <c r="O282" s="84"/>
      <c r="P282" s="84"/>
      <c r="Q282" s="84"/>
      <c r="R282" s="84"/>
      <c r="S282" s="84"/>
    </row>
    <row r="283" spans="1:19">
      <c r="A283" s="32"/>
      <c r="B283" s="27"/>
      <c r="C283" s="27"/>
      <c r="D283" s="27"/>
      <c r="E283" s="27"/>
      <c r="F283" s="27"/>
      <c r="G283" s="27"/>
      <c r="H283" s="27"/>
      <c r="I283" s="27"/>
      <c r="J283" s="27"/>
      <c r="K283" s="27"/>
      <c r="L283" s="27"/>
      <c r="M283" s="27"/>
      <c r="N283" s="27"/>
      <c r="O283" s="27"/>
      <c r="P283" s="27"/>
      <c r="Q283" s="27"/>
      <c r="R283" s="27"/>
      <c r="S283" s="27"/>
    </row>
    <row r="284" spans="1:19" ht="30" customHeight="1">
      <c r="A284" s="32"/>
      <c r="B284" s="27" t="s">
        <v>900</v>
      </c>
      <c r="C284" s="27"/>
      <c r="D284" s="27"/>
      <c r="E284" s="27"/>
      <c r="F284" s="27"/>
      <c r="G284" s="27"/>
      <c r="H284" s="27"/>
      <c r="I284" s="27"/>
      <c r="J284" s="27"/>
      <c r="K284" s="27"/>
      <c r="L284" s="27"/>
      <c r="M284" s="27"/>
      <c r="N284" s="27"/>
      <c r="O284" s="27"/>
      <c r="P284" s="27"/>
      <c r="Q284" s="27"/>
      <c r="R284" s="27"/>
      <c r="S284" s="27"/>
    </row>
    <row r="285" spans="1:19">
      <c r="A285" s="32"/>
      <c r="B285" s="28"/>
      <c r="C285" s="28"/>
      <c r="D285" s="28"/>
      <c r="E285" s="28"/>
      <c r="F285" s="28"/>
      <c r="G285" s="28"/>
      <c r="H285" s="28"/>
      <c r="I285" s="28"/>
      <c r="J285" s="28"/>
      <c r="K285" s="28"/>
      <c r="L285" s="28"/>
      <c r="M285" s="28"/>
      <c r="N285" s="28"/>
      <c r="O285" s="28"/>
      <c r="P285" s="28"/>
      <c r="Q285" s="28"/>
      <c r="R285" s="28"/>
      <c r="S285" s="28"/>
    </row>
    <row r="286" spans="1:19" ht="15" customHeight="1">
      <c r="A286" s="32"/>
      <c r="B286" s="33" t="s">
        <v>901</v>
      </c>
      <c r="C286" s="33"/>
      <c r="D286" s="33"/>
      <c r="E286" s="33"/>
      <c r="F286" s="33"/>
      <c r="G286" s="33"/>
      <c r="H286" s="33"/>
      <c r="I286" s="33"/>
      <c r="J286" s="33"/>
      <c r="K286" s="33"/>
      <c r="L286" s="33"/>
      <c r="M286" s="33"/>
      <c r="N286" s="33"/>
      <c r="O286" s="33"/>
      <c r="P286" s="33"/>
      <c r="Q286" s="33"/>
      <c r="R286" s="33"/>
      <c r="S286" s="33"/>
    </row>
    <row r="287" spans="1:19">
      <c r="A287" s="32"/>
      <c r="B287" s="27"/>
      <c r="C287" s="27"/>
      <c r="D287" s="27"/>
      <c r="E287" s="27"/>
      <c r="F287" s="27"/>
      <c r="G287" s="27"/>
      <c r="H287" s="27"/>
      <c r="I287" s="27"/>
      <c r="J287" s="27"/>
      <c r="K287" s="27"/>
      <c r="L287" s="27"/>
      <c r="M287" s="27"/>
      <c r="N287" s="27"/>
      <c r="O287" s="27"/>
      <c r="P287" s="27"/>
      <c r="Q287" s="27"/>
      <c r="R287" s="27"/>
      <c r="S287" s="27"/>
    </row>
    <row r="288" spans="1:19" ht="30" customHeight="1">
      <c r="A288" s="32"/>
      <c r="B288" s="27" t="s">
        <v>902</v>
      </c>
      <c r="C288" s="27"/>
      <c r="D288" s="27"/>
      <c r="E288" s="27"/>
      <c r="F288" s="27"/>
      <c r="G288" s="27"/>
      <c r="H288" s="27"/>
      <c r="I288" s="27"/>
      <c r="J288" s="27"/>
      <c r="K288" s="27"/>
      <c r="L288" s="27"/>
      <c r="M288" s="27"/>
      <c r="N288" s="27"/>
      <c r="O288" s="27"/>
      <c r="P288" s="27"/>
      <c r="Q288" s="27"/>
      <c r="R288" s="27"/>
      <c r="S288" s="27"/>
    </row>
    <row r="289" spans="1:19">
      <c r="A289" s="32"/>
      <c r="B289" s="27"/>
      <c r="C289" s="27"/>
      <c r="D289" s="27"/>
      <c r="E289" s="27"/>
      <c r="F289" s="27"/>
      <c r="G289" s="27"/>
      <c r="H289" s="27"/>
      <c r="I289" s="27"/>
      <c r="J289" s="27"/>
      <c r="K289" s="27"/>
      <c r="L289" s="27"/>
      <c r="M289" s="27"/>
      <c r="N289" s="27"/>
      <c r="O289" s="27"/>
      <c r="P289" s="27"/>
      <c r="Q289" s="27"/>
      <c r="R289" s="27"/>
      <c r="S289" s="27"/>
    </row>
    <row r="290" spans="1:19" ht="15" customHeight="1">
      <c r="A290" s="32"/>
      <c r="B290" s="27" t="s">
        <v>903</v>
      </c>
      <c r="C290" s="27"/>
      <c r="D290" s="27"/>
      <c r="E290" s="27"/>
      <c r="F290" s="27"/>
      <c r="G290" s="27"/>
      <c r="H290" s="27"/>
      <c r="I290" s="27"/>
      <c r="J290" s="27"/>
      <c r="K290" s="27"/>
      <c r="L290" s="27"/>
      <c r="M290" s="27"/>
      <c r="N290" s="27"/>
      <c r="O290" s="27"/>
      <c r="P290" s="27"/>
      <c r="Q290" s="27"/>
      <c r="R290" s="27"/>
      <c r="S290" s="27"/>
    </row>
    <row r="291" spans="1:19">
      <c r="A291" s="32"/>
      <c r="B291" s="27"/>
      <c r="C291" s="27"/>
      <c r="D291" s="27"/>
      <c r="E291" s="27"/>
      <c r="F291" s="27"/>
      <c r="G291" s="27"/>
      <c r="H291" s="27"/>
      <c r="I291" s="27"/>
      <c r="J291" s="27"/>
      <c r="K291" s="27"/>
      <c r="L291" s="27"/>
      <c r="M291" s="27"/>
      <c r="N291" s="27"/>
      <c r="O291" s="27"/>
      <c r="P291" s="27"/>
      <c r="Q291" s="27"/>
      <c r="R291" s="27"/>
      <c r="S291" s="27"/>
    </row>
    <row r="292" spans="1:19" ht="15" customHeight="1">
      <c r="A292" s="32"/>
      <c r="B292" s="27" t="s">
        <v>904</v>
      </c>
      <c r="C292" s="27"/>
      <c r="D292" s="27"/>
      <c r="E292" s="27"/>
      <c r="F292" s="27"/>
      <c r="G292" s="27"/>
      <c r="H292" s="27"/>
      <c r="I292" s="27"/>
      <c r="J292" s="27"/>
      <c r="K292" s="27"/>
      <c r="L292" s="27"/>
      <c r="M292" s="27"/>
      <c r="N292" s="27"/>
      <c r="O292" s="27"/>
      <c r="P292" s="27"/>
      <c r="Q292" s="27"/>
      <c r="R292" s="27"/>
      <c r="S292" s="27"/>
    </row>
    <row r="293" spans="1:19">
      <c r="A293" s="32"/>
      <c r="B293" s="27"/>
      <c r="C293" s="27"/>
      <c r="D293" s="27"/>
      <c r="E293" s="27"/>
      <c r="F293" s="27"/>
      <c r="G293" s="27"/>
      <c r="H293" s="27"/>
      <c r="I293" s="27"/>
      <c r="J293" s="27"/>
      <c r="K293" s="27"/>
      <c r="L293" s="27"/>
      <c r="M293" s="27"/>
      <c r="N293" s="27"/>
      <c r="O293" s="27"/>
      <c r="P293" s="27"/>
      <c r="Q293" s="27"/>
      <c r="R293" s="27"/>
      <c r="S293" s="27"/>
    </row>
    <row r="294" spans="1:19" ht="15" customHeight="1">
      <c r="A294" s="32"/>
      <c r="B294" s="27" t="s">
        <v>443</v>
      </c>
      <c r="C294" s="27"/>
      <c r="D294" s="27"/>
      <c r="E294" s="27"/>
      <c r="F294" s="27"/>
      <c r="G294" s="27"/>
      <c r="H294" s="27"/>
      <c r="I294" s="27"/>
      <c r="J294" s="27"/>
      <c r="K294" s="27"/>
      <c r="L294" s="27"/>
      <c r="M294" s="27"/>
      <c r="N294" s="27"/>
      <c r="O294" s="27"/>
      <c r="P294" s="27"/>
      <c r="Q294" s="27"/>
      <c r="R294" s="27"/>
      <c r="S294" s="27"/>
    </row>
    <row r="295" spans="1:19">
      <c r="A295" s="32"/>
      <c r="B295" s="27"/>
      <c r="C295" s="27"/>
      <c r="D295" s="27"/>
      <c r="E295" s="27"/>
      <c r="F295" s="27"/>
      <c r="G295" s="27"/>
      <c r="H295" s="27"/>
      <c r="I295" s="27"/>
      <c r="J295" s="27"/>
      <c r="K295" s="27"/>
      <c r="L295" s="27"/>
      <c r="M295" s="27"/>
      <c r="N295" s="27"/>
      <c r="O295" s="27"/>
      <c r="P295" s="27"/>
      <c r="Q295" s="27"/>
      <c r="R295" s="27"/>
      <c r="S295" s="27"/>
    </row>
    <row r="296" spans="1:19" ht="15" customHeight="1">
      <c r="A296" s="32"/>
      <c r="B296" s="33" t="s">
        <v>905</v>
      </c>
      <c r="C296" s="33"/>
      <c r="D296" s="33"/>
      <c r="E296" s="33"/>
      <c r="F296" s="33"/>
      <c r="G296" s="33"/>
      <c r="H296" s="33"/>
      <c r="I296" s="33"/>
      <c r="J296" s="33"/>
      <c r="K296" s="33"/>
      <c r="L296" s="33"/>
      <c r="M296" s="33"/>
      <c r="N296" s="33"/>
      <c r="O296" s="33"/>
      <c r="P296" s="33"/>
      <c r="Q296" s="33"/>
      <c r="R296" s="33"/>
      <c r="S296" s="33"/>
    </row>
    <row r="297" spans="1:19">
      <c r="A297" s="32"/>
      <c r="B297" s="27"/>
      <c r="C297" s="27"/>
      <c r="D297" s="27"/>
      <c r="E297" s="27"/>
      <c r="F297" s="27"/>
      <c r="G297" s="27"/>
      <c r="H297" s="27"/>
      <c r="I297" s="27"/>
      <c r="J297" s="27"/>
      <c r="K297" s="27"/>
      <c r="L297" s="27"/>
      <c r="M297" s="27"/>
      <c r="N297" s="27"/>
      <c r="O297" s="27"/>
      <c r="P297" s="27"/>
      <c r="Q297" s="27"/>
      <c r="R297" s="27"/>
      <c r="S297" s="27"/>
    </row>
    <row r="298" spans="1:19" ht="15" customHeight="1">
      <c r="A298" s="32"/>
      <c r="B298" s="27" t="s">
        <v>906</v>
      </c>
      <c r="C298" s="27"/>
      <c r="D298" s="27"/>
      <c r="E298" s="27"/>
      <c r="F298" s="27"/>
      <c r="G298" s="27"/>
      <c r="H298" s="27"/>
      <c r="I298" s="27"/>
      <c r="J298" s="27"/>
      <c r="K298" s="27"/>
      <c r="L298" s="27"/>
      <c r="M298" s="27"/>
      <c r="N298" s="27"/>
      <c r="O298" s="27"/>
      <c r="P298" s="27"/>
      <c r="Q298" s="27"/>
      <c r="R298" s="27"/>
      <c r="S298" s="27"/>
    </row>
    <row r="299" spans="1:19">
      <c r="A299" s="32"/>
      <c r="B299" s="27"/>
      <c r="C299" s="27"/>
      <c r="D299" s="27"/>
      <c r="E299" s="27"/>
      <c r="F299" s="27"/>
      <c r="G299" s="27"/>
      <c r="H299" s="27"/>
      <c r="I299" s="27"/>
      <c r="J299" s="27"/>
      <c r="K299" s="27"/>
      <c r="L299" s="27"/>
      <c r="M299" s="27"/>
      <c r="N299" s="27"/>
      <c r="O299" s="27"/>
      <c r="P299" s="27"/>
      <c r="Q299" s="27"/>
      <c r="R299" s="27"/>
      <c r="S299" s="27"/>
    </row>
    <row r="300" spans="1:19" ht="15" customHeight="1">
      <c r="A300" s="32"/>
      <c r="B300" s="27" t="s">
        <v>907</v>
      </c>
      <c r="C300" s="27"/>
      <c r="D300" s="27"/>
      <c r="E300" s="27"/>
      <c r="F300" s="27"/>
      <c r="G300" s="27"/>
      <c r="H300" s="27"/>
      <c r="I300" s="27"/>
      <c r="J300" s="27"/>
      <c r="K300" s="27"/>
      <c r="L300" s="27"/>
      <c r="M300" s="27"/>
      <c r="N300" s="27"/>
      <c r="O300" s="27"/>
      <c r="P300" s="27"/>
      <c r="Q300" s="27"/>
      <c r="R300" s="27"/>
      <c r="S300" s="27"/>
    </row>
    <row r="301" spans="1:19">
      <c r="A301" s="32"/>
      <c r="B301" s="27"/>
      <c r="C301" s="27"/>
      <c r="D301" s="27"/>
      <c r="E301" s="27"/>
      <c r="F301" s="27"/>
      <c r="G301" s="27"/>
      <c r="H301" s="27"/>
      <c r="I301" s="27"/>
      <c r="J301" s="27"/>
      <c r="K301" s="27"/>
      <c r="L301" s="27"/>
      <c r="M301" s="27"/>
      <c r="N301" s="27"/>
      <c r="O301" s="27"/>
      <c r="P301" s="27"/>
      <c r="Q301" s="27"/>
      <c r="R301" s="27"/>
      <c r="S301" s="27"/>
    </row>
    <row r="302" spans="1:19" ht="15" customHeight="1">
      <c r="A302" s="32"/>
      <c r="B302" s="27" t="s">
        <v>908</v>
      </c>
      <c r="C302" s="27"/>
      <c r="D302" s="27"/>
      <c r="E302" s="27"/>
      <c r="F302" s="27"/>
      <c r="G302" s="27"/>
      <c r="H302" s="27"/>
      <c r="I302" s="27"/>
      <c r="J302" s="27"/>
      <c r="K302" s="27"/>
      <c r="L302" s="27"/>
      <c r="M302" s="27"/>
      <c r="N302" s="27"/>
      <c r="O302" s="27"/>
      <c r="P302" s="27"/>
      <c r="Q302" s="27"/>
      <c r="R302" s="27"/>
      <c r="S302" s="27"/>
    </row>
    <row r="303" spans="1:19">
      <c r="A303" s="32"/>
      <c r="B303" s="27"/>
      <c r="C303" s="27"/>
      <c r="D303" s="27"/>
      <c r="E303" s="27"/>
      <c r="F303" s="27"/>
      <c r="G303" s="27"/>
      <c r="H303" s="27"/>
      <c r="I303" s="27"/>
      <c r="J303" s="27"/>
      <c r="K303" s="27"/>
      <c r="L303" s="27"/>
      <c r="M303" s="27"/>
      <c r="N303" s="27"/>
      <c r="O303" s="27"/>
      <c r="P303" s="27"/>
      <c r="Q303" s="27"/>
      <c r="R303" s="27"/>
      <c r="S303" s="27"/>
    </row>
    <row r="304" spans="1:19" ht="15" customHeight="1">
      <c r="A304" s="32"/>
      <c r="B304" s="27" t="s">
        <v>909</v>
      </c>
      <c r="C304" s="27"/>
      <c r="D304" s="27"/>
      <c r="E304" s="27"/>
      <c r="F304" s="27"/>
      <c r="G304" s="27"/>
      <c r="H304" s="27"/>
      <c r="I304" s="27"/>
      <c r="J304" s="27"/>
      <c r="K304" s="27"/>
      <c r="L304" s="27"/>
      <c r="M304" s="27"/>
      <c r="N304" s="27"/>
      <c r="O304" s="27"/>
      <c r="P304" s="27"/>
      <c r="Q304" s="27"/>
      <c r="R304" s="27"/>
      <c r="S304" s="27"/>
    </row>
    <row r="305" spans="1:19">
      <c r="A305" s="32"/>
      <c r="B305" s="27"/>
      <c r="C305" s="27"/>
      <c r="D305" s="27"/>
      <c r="E305" s="27"/>
      <c r="F305" s="27"/>
      <c r="G305" s="27"/>
      <c r="H305" s="27"/>
      <c r="I305" s="27"/>
      <c r="J305" s="27"/>
      <c r="K305" s="27"/>
      <c r="L305" s="27"/>
      <c r="M305" s="27"/>
      <c r="N305" s="27"/>
      <c r="O305" s="27"/>
      <c r="P305" s="27"/>
      <c r="Q305" s="27"/>
      <c r="R305" s="27"/>
      <c r="S305" s="27"/>
    </row>
    <row r="306" spans="1:19" ht="15" customHeight="1">
      <c r="A306" s="32"/>
      <c r="B306" s="33" t="s">
        <v>910</v>
      </c>
      <c r="C306" s="33"/>
      <c r="D306" s="33"/>
      <c r="E306" s="33"/>
      <c r="F306" s="33"/>
      <c r="G306" s="33"/>
      <c r="H306" s="33"/>
      <c r="I306" s="33"/>
      <c r="J306" s="33"/>
      <c r="K306" s="33"/>
      <c r="L306" s="33"/>
      <c r="M306" s="33"/>
      <c r="N306" s="33"/>
      <c r="O306" s="33"/>
      <c r="P306" s="33"/>
      <c r="Q306" s="33"/>
      <c r="R306" s="33"/>
      <c r="S306" s="33"/>
    </row>
    <row r="307" spans="1:19">
      <c r="A307" s="32"/>
      <c r="B307" s="27"/>
      <c r="C307" s="27"/>
      <c r="D307" s="27"/>
      <c r="E307" s="27"/>
      <c r="F307" s="27"/>
      <c r="G307" s="27"/>
      <c r="H307" s="27"/>
      <c r="I307" s="27"/>
      <c r="J307" s="27"/>
      <c r="K307" s="27"/>
      <c r="L307" s="27"/>
      <c r="M307" s="27"/>
      <c r="N307" s="27"/>
      <c r="O307" s="27"/>
      <c r="P307" s="27"/>
      <c r="Q307" s="27"/>
      <c r="R307" s="27"/>
      <c r="S307" s="27"/>
    </row>
    <row r="308" spans="1:19" ht="15" customHeight="1">
      <c r="A308" s="32"/>
      <c r="B308" s="27" t="s">
        <v>911</v>
      </c>
      <c r="C308" s="27"/>
      <c r="D308" s="27"/>
      <c r="E308" s="27"/>
      <c r="F308" s="27"/>
      <c r="G308" s="27"/>
      <c r="H308" s="27"/>
      <c r="I308" s="27"/>
      <c r="J308" s="27"/>
      <c r="K308" s="27"/>
      <c r="L308" s="27"/>
      <c r="M308" s="27"/>
      <c r="N308" s="27"/>
      <c r="O308" s="27"/>
      <c r="P308" s="27"/>
      <c r="Q308" s="27"/>
      <c r="R308" s="27"/>
      <c r="S308" s="27"/>
    </row>
    <row r="309" spans="1:19">
      <c r="A309" s="32"/>
      <c r="B309" s="27"/>
      <c r="C309" s="27"/>
      <c r="D309" s="27"/>
      <c r="E309" s="27"/>
      <c r="F309" s="27"/>
      <c r="G309" s="27"/>
      <c r="H309" s="27"/>
      <c r="I309" s="27"/>
      <c r="J309" s="27"/>
      <c r="K309" s="27"/>
      <c r="L309" s="27"/>
      <c r="M309" s="27"/>
      <c r="N309" s="27"/>
      <c r="O309" s="27"/>
      <c r="P309" s="27"/>
      <c r="Q309" s="27"/>
      <c r="R309" s="27"/>
      <c r="S309" s="27"/>
    </row>
    <row r="310" spans="1:19" ht="15" customHeight="1">
      <c r="A310" s="32"/>
      <c r="B310" s="27" t="s">
        <v>912</v>
      </c>
      <c r="C310" s="27"/>
      <c r="D310" s="27"/>
      <c r="E310" s="27"/>
      <c r="F310" s="27"/>
      <c r="G310" s="27"/>
      <c r="H310" s="27"/>
      <c r="I310" s="27"/>
      <c r="J310" s="27"/>
      <c r="K310" s="27"/>
      <c r="L310" s="27"/>
      <c r="M310" s="27"/>
      <c r="N310" s="27"/>
      <c r="O310" s="27"/>
      <c r="P310" s="27"/>
      <c r="Q310" s="27"/>
      <c r="R310" s="27"/>
      <c r="S310" s="27"/>
    </row>
    <row r="311" spans="1:19">
      <c r="A311" s="32"/>
      <c r="B311" s="27"/>
      <c r="C311" s="27"/>
      <c r="D311" s="27"/>
      <c r="E311" s="27"/>
      <c r="F311" s="27"/>
      <c r="G311" s="27"/>
      <c r="H311" s="27"/>
      <c r="I311" s="27"/>
      <c r="J311" s="27"/>
      <c r="K311" s="27"/>
      <c r="L311" s="27"/>
      <c r="M311" s="27"/>
      <c r="N311" s="27"/>
      <c r="O311" s="27"/>
      <c r="P311" s="27"/>
      <c r="Q311" s="27"/>
      <c r="R311" s="27"/>
      <c r="S311" s="27"/>
    </row>
    <row r="312" spans="1:19" ht="15" customHeight="1">
      <c r="A312" s="32"/>
      <c r="B312" s="27" t="s">
        <v>913</v>
      </c>
      <c r="C312" s="27"/>
      <c r="D312" s="27"/>
      <c r="E312" s="27"/>
      <c r="F312" s="27"/>
      <c r="G312" s="27"/>
      <c r="H312" s="27"/>
      <c r="I312" s="27"/>
      <c r="J312" s="27"/>
      <c r="K312" s="27"/>
      <c r="L312" s="27"/>
      <c r="M312" s="27"/>
      <c r="N312" s="27"/>
      <c r="O312" s="27"/>
      <c r="P312" s="27"/>
      <c r="Q312" s="27"/>
      <c r="R312" s="27"/>
      <c r="S312" s="27"/>
    </row>
    <row r="313" spans="1:19">
      <c r="A313" s="32"/>
      <c r="B313" s="27"/>
      <c r="C313" s="27"/>
      <c r="D313" s="27"/>
      <c r="E313" s="27"/>
      <c r="F313" s="27"/>
      <c r="G313" s="27"/>
      <c r="H313" s="27"/>
      <c r="I313" s="27"/>
      <c r="J313" s="27"/>
      <c r="K313" s="27"/>
      <c r="L313" s="27"/>
      <c r="M313" s="27"/>
      <c r="N313" s="27"/>
      <c r="O313" s="27"/>
      <c r="P313" s="27"/>
      <c r="Q313" s="27"/>
      <c r="R313" s="27"/>
      <c r="S313" s="27"/>
    </row>
    <row r="314" spans="1:19" ht="15" customHeight="1">
      <c r="A314" s="32"/>
      <c r="B314" s="27" t="s">
        <v>914</v>
      </c>
      <c r="C314" s="27"/>
      <c r="D314" s="27"/>
      <c r="E314" s="27"/>
      <c r="F314" s="27"/>
      <c r="G314" s="27"/>
      <c r="H314" s="27"/>
      <c r="I314" s="27"/>
      <c r="J314" s="27"/>
      <c r="K314" s="27"/>
      <c r="L314" s="27"/>
      <c r="M314" s="27"/>
      <c r="N314" s="27"/>
      <c r="O314" s="27"/>
      <c r="P314" s="27"/>
      <c r="Q314" s="27"/>
      <c r="R314" s="27"/>
      <c r="S314" s="27"/>
    </row>
    <row r="315" spans="1:19">
      <c r="A315" s="32"/>
      <c r="B315" s="27"/>
      <c r="C315" s="27"/>
      <c r="D315" s="27"/>
      <c r="E315" s="27"/>
      <c r="F315" s="27"/>
      <c r="G315" s="27"/>
      <c r="H315" s="27"/>
      <c r="I315" s="27"/>
      <c r="J315" s="27"/>
      <c r="K315" s="27"/>
      <c r="L315" s="27"/>
      <c r="M315" s="27"/>
      <c r="N315" s="27"/>
      <c r="O315" s="27"/>
      <c r="P315" s="27"/>
      <c r="Q315" s="27"/>
      <c r="R315" s="27"/>
      <c r="S315" s="27"/>
    </row>
    <row r="316" spans="1:19" ht="15" customHeight="1">
      <c r="A316" s="32"/>
      <c r="B316" s="27" t="s">
        <v>915</v>
      </c>
      <c r="C316" s="27"/>
      <c r="D316" s="27"/>
      <c r="E316" s="27"/>
      <c r="F316" s="27"/>
      <c r="G316" s="27"/>
      <c r="H316" s="27"/>
      <c r="I316" s="27"/>
      <c r="J316" s="27"/>
      <c r="K316" s="27"/>
      <c r="L316" s="27"/>
      <c r="M316" s="27"/>
      <c r="N316" s="27"/>
      <c r="O316" s="27"/>
      <c r="P316" s="27"/>
      <c r="Q316" s="27"/>
      <c r="R316" s="27"/>
      <c r="S316" s="27"/>
    </row>
    <row r="317" spans="1:19">
      <c r="A317" s="32"/>
      <c r="B317" s="27"/>
      <c r="C317" s="27"/>
      <c r="D317" s="27"/>
      <c r="E317" s="27"/>
      <c r="F317" s="27"/>
      <c r="G317" s="27"/>
      <c r="H317" s="27"/>
      <c r="I317" s="27"/>
      <c r="J317" s="27"/>
      <c r="K317" s="27"/>
      <c r="L317" s="27"/>
      <c r="M317" s="27"/>
      <c r="N317" s="27"/>
      <c r="O317" s="27"/>
      <c r="P317" s="27"/>
      <c r="Q317" s="27"/>
      <c r="R317" s="27"/>
      <c r="S317" s="27"/>
    </row>
    <row r="318" spans="1:19" ht="15" customHeight="1">
      <c r="A318" s="32"/>
      <c r="B318" s="27" t="s">
        <v>916</v>
      </c>
      <c r="C318" s="27"/>
      <c r="D318" s="27"/>
      <c r="E318" s="27"/>
      <c r="F318" s="27"/>
      <c r="G318" s="27"/>
      <c r="H318" s="27"/>
      <c r="I318" s="27"/>
      <c r="J318" s="27"/>
      <c r="K318" s="27"/>
      <c r="L318" s="27"/>
      <c r="M318" s="27"/>
      <c r="N318" s="27"/>
      <c r="O318" s="27"/>
      <c r="P318" s="27"/>
      <c r="Q318" s="27"/>
      <c r="R318" s="27"/>
      <c r="S318" s="27"/>
    </row>
    <row r="319" spans="1:19">
      <c r="A319" s="32"/>
      <c r="B319" s="27"/>
      <c r="C319" s="27"/>
      <c r="D319" s="27"/>
      <c r="E319" s="27"/>
      <c r="F319" s="27"/>
      <c r="G319" s="27"/>
      <c r="H319" s="27"/>
      <c r="I319" s="27"/>
      <c r="J319" s="27"/>
      <c r="K319" s="27"/>
      <c r="L319" s="27"/>
      <c r="M319" s="27"/>
      <c r="N319" s="27"/>
      <c r="O319" s="27"/>
      <c r="P319" s="27"/>
      <c r="Q319" s="27"/>
      <c r="R319" s="27"/>
      <c r="S319" s="27"/>
    </row>
    <row r="320" spans="1:19" ht="15" customHeight="1">
      <c r="A320" s="32"/>
      <c r="B320" s="27" t="s">
        <v>917</v>
      </c>
      <c r="C320" s="27"/>
      <c r="D320" s="27"/>
      <c r="E320" s="27"/>
      <c r="F320" s="27"/>
      <c r="G320" s="27"/>
      <c r="H320" s="27"/>
      <c r="I320" s="27"/>
      <c r="J320" s="27"/>
      <c r="K320" s="27"/>
      <c r="L320" s="27"/>
      <c r="M320" s="27"/>
      <c r="N320" s="27"/>
      <c r="O320" s="27"/>
      <c r="P320" s="27"/>
      <c r="Q320" s="27"/>
      <c r="R320" s="27"/>
      <c r="S320" s="27"/>
    </row>
    <row r="321" spans="1:19">
      <c r="A321" s="32"/>
      <c r="B321" s="27"/>
      <c r="C321" s="27"/>
      <c r="D321" s="27"/>
      <c r="E321" s="27"/>
      <c r="F321" s="27"/>
      <c r="G321" s="27"/>
      <c r="H321" s="27"/>
      <c r="I321" s="27"/>
      <c r="J321" s="27"/>
      <c r="K321" s="27"/>
      <c r="L321" s="27"/>
      <c r="M321" s="27"/>
      <c r="N321" s="27"/>
      <c r="O321" s="27"/>
      <c r="P321" s="27"/>
      <c r="Q321" s="27"/>
      <c r="R321" s="27"/>
      <c r="S321" s="27"/>
    </row>
    <row r="322" spans="1:19" ht="15" customHeight="1">
      <c r="A322" s="32"/>
      <c r="B322" s="27" t="s">
        <v>918</v>
      </c>
      <c r="C322" s="27"/>
      <c r="D322" s="27"/>
      <c r="E322" s="27"/>
      <c r="F322" s="27"/>
      <c r="G322" s="27"/>
      <c r="H322" s="27"/>
      <c r="I322" s="27"/>
      <c r="J322" s="27"/>
      <c r="K322" s="27"/>
      <c r="L322" s="27"/>
      <c r="M322" s="27"/>
      <c r="N322" s="27"/>
      <c r="O322" s="27"/>
      <c r="P322" s="27"/>
      <c r="Q322" s="27"/>
      <c r="R322" s="27"/>
      <c r="S322" s="27"/>
    </row>
    <row r="323" spans="1:19">
      <c r="A323" s="32"/>
      <c r="B323" s="27"/>
      <c r="C323" s="27"/>
      <c r="D323" s="27"/>
      <c r="E323" s="27"/>
      <c r="F323" s="27"/>
      <c r="G323" s="27"/>
      <c r="H323" s="27"/>
      <c r="I323" s="27"/>
      <c r="J323" s="27"/>
      <c r="K323" s="27"/>
      <c r="L323" s="27"/>
      <c r="M323" s="27"/>
      <c r="N323" s="27"/>
      <c r="O323" s="27"/>
      <c r="P323" s="27"/>
      <c r="Q323" s="27"/>
      <c r="R323" s="27"/>
      <c r="S323" s="27"/>
    </row>
    <row r="324" spans="1:19" ht="15" customHeight="1">
      <c r="A324" s="32"/>
      <c r="B324" s="27" t="s">
        <v>919</v>
      </c>
      <c r="C324" s="27"/>
      <c r="D324" s="27"/>
      <c r="E324" s="27"/>
      <c r="F324" s="27"/>
      <c r="G324" s="27"/>
      <c r="H324" s="27"/>
      <c r="I324" s="27"/>
      <c r="J324" s="27"/>
      <c r="K324" s="27"/>
      <c r="L324" s="27"/>
      <c r="M324" s="27"/>
      <c r="N324" s="27"/>
      <c r="O324" s="27"/>
      <c r="P324" s="27"/>
      <c r="Q324" s="27"/>
      <c r="R324" s="27"/>
      <c r="S324" s="27"/>
    </row>
    <row r="325" spans="1:19">
      <c r="A325" s="32"/>
      <c r="B325" s="27"/>
      <c r="C325" s="27"/>
      <c r="D325" s="27"/>
      <c r="E325" s="27"/>
      <c r="F325" s="27"/>
      <c r="G325" s="27"/>
      <c r="H325" s="27"/>
      <c r="I325" s="27"/>
      <c r="J325" s="27"/>
      <c r="K325" s="27"/>
      <c r="L325" s="27"/>
      <c r="M325" s="27"/>
      <c r="N325" s="27"/>
      <c r="O325" s="27"/>
      <c r="P325" s="27"/>
      <c r="Q325" s="27"/>
      <c r="R325" s="27"/>
      <c r="S325" s="27"/>
    </row>
    <row r="326" spans="1:19" ht="15" customHeight="1">
      <c r="A326" s="32"/>
      <c r="B326" s="27" t="s">
        <v>920</v>
      </c>
      <c r="C326" s="27"/>
      <c r="D326" s="27"/>
      <c r="E326" s="27"/>
      <c r="F326" s="27"/>
      <c r="G326" s="27"/>
      <c r="H326" s="27"/>
      <c r="I326" s="27"/>
      <c r="J326" s="27"/>
      <c r="K326" s="27"/>
      <c r="L326" s="27"/>
      <c r="M326" s="27"/>
      <c r="N326" s="27"/>
      <c r="O326" s="27"/>
      <c r="P326" s="27"/>
      <c r="Q326" s="27"/>
      <c r="R326" s="27"/>
      <c r="S326" s="27"/>
    </row>
    <row r="327" spans="1:19">
      <c r="A327" s="32"/>
      <c r="B327" s="27"/>
      <c r="C327" s="27"/>
      <c r="D327" s="27"/>
      <c r="E327" s="27"/>
      <c r="F327" s="27"/>
      <c r="G327" s="27"/>
      <c r="H327" s="27"/>
      <c r="I327" s="27"/>
      <c r="J327" s="27"/>
      <c r="K327" s="27"/>
      <c r="L327" s="27"/>
      <c r="M327" s="27"/>
      <c r="N327" s="27"/>
      <c r="O327" s="27"/>
      <c r="P327" s="27"/>
      <c r="Q327" s="27"/>
      <c r="R327" s="27"/>
      <c r="S327" s="27"/>
    </row>
    <row r="328" spans="1:19" ht="15" customHeight="1">
      <c r="A328" s="32"/>
      <c r="B328" s="27" t="s">
        <v>921</v>
      </c>
      <c r="C328" s="27"/>
      <c r="D328" s="27"/>
      <c r="E328" s="27"/>
      <c r="F328" s="27"/>
      <c r="G328" s="27"/>
      <c r="H328" s="27"/>
      <c r="I328" s="27"/>
      <c r="J328" s="27"/>
      <c r="K328" s="27"/>
      <c r="L328" s="27"/>
      <c r="M328" s="27"/>
      <c r="N328" s="27"/>
      <c r="O328" s="27"/>
      <c r="P328" s="27"/>
      <c r="Q328" s="27"/>
      <c r="R328" s="27"/>
      <c r="S328" s="27"/>
    </row>
    <row r="329" spans="1:19">
      <c r="A329" s="32"/>
      <c r="B329" s="27"/>
      <c r="C329" s="27"/>
      <c r="D329" s="27"/>
      <c r="E329" s="27"/>
      <c r="F329" s="27"/>
      <c r="G329" s="27"/>
      <c r="H329" s="27"/>
      <c r="I329" s="27"/>
      <c r="J329" s="27"/>
      <c r="K329" s="27"/>
      <c r="L329" s="27"/>
      <c r="M329" s="27"/>
      <c r="N329" s="27"/>
      <c r="O329" s="27"/>
      <c r="P329" s="27"/>
      <c r="Q329" s="27"/>
      <c r="R329" s="27"/>
      <c r="S329" s="27"/>
    </row>
    <row r="330" spans="1:19" ht="15" customHeight="1">
      <c r="A330" s="32"/>
      <c r="B330" s="27" t="s">
        <v>922</v>
      </c>
      <c r="C330" s="27"/>
      <c r="D330" s="27"/>
      <c r="E330" s="27"/>
      <c r="F330" s="27"/>
      <c r="G330" s="27"/>
      <c r="H330" s="27"/>
      <c r="I330" s="27"/>
      <c r="J330" s="27"/>
      <c r="K330" s="27"/>
      <c r="L330" s="27"/>
      <c r="M330" s="27"/>
      <c r="N330" s="27"/>
      <c r="O330" s="27"/>
      <c r="P330" s="27"/>
      <c r="Q330" s="27"/>
      <c r="R330" s="27"/>
      <c r="S330" s="27"/>
    </row>
    <row r="331" spans="1:19">
      <c r="A331" s="32"/>
      <c r="B331" s="27"/>
      <c r="C331" s="27"/>
      <c r="D331" s="27"/>
      <c r="E331" s="27"/>
      <c r="F331" s="27"/>
      <c r="G331" s="27"/>
      <c r="H331" s="27"/>
      <c r="I331" s="27"/>
      <c r="J331" s="27"/>
      <c r="K331" s="27"/>
      <c r="L331" s="27"/>
      <c r="M331" s="27"/>
      <c r="N331" s="27"/>
      <c r="O331" s="27"/>
      <c r="P331" s="27"/>
      <c r="Q331" s="27"/>
      <c r="R331" s="27"/>
      <c r="S331" s="27"/>
    </row>
    <row r="332" spans="1:19" ht="15" customHeight="1">
      <c r="A332" s="32"/>
      <c r="B332" s="27" t="s">
        <v>923</v>
      </c>
      <c r="C332" s="27"/>
      <c r="D332" s="27"/>
      <c r="E332" s="27"/>
      <c r="F332" s="27"/>
      <c r="G332" s="27"/>
      <c r="H332" s="27"/>
      <c r="I332" s="27"/>
      <c r="J332" s="27"/>
      <c r="K332" s="27"/>
      <c r="L332" s="27"/>
      <c r="M332" s="27"/>
      <c r="N332" s="27"/>
      <c r="O332" s="27"/>
      <c r="P332" s="27"/>
      <c r="Q332" s="27"/>
      <c r="R332" s="27"/>
      <c r="S332" s="27"/>
    </row>
    <row r="333" spans="1:19">
      <c r="A333" s="32"/>
      <c r="B333" s="27"/>
      <c r="C333" s="27"/>
      <c r="D333" s="27"/>
      <c r="E333" s="27"/>
      <c r="F333" s="27"/>
      <c r="G333" s="27"/>
      <c r="H333" s="27"/>
      <c r="I333" s="27"/>
      <c r="J333" s="27"/>
      <c r="K333" s="27"/>
      <c r="L333" s="27"/>
      <c r="M333" s="27"/>
      <c r="N333" s="27"/>
      <c r="O333" s="27"/>
      <c r="P333" s="27"/>
      <c r="Q333" s="27"/>
      <c r="R333" s="27"/>
      <c r="S333" s="27"/>
    </row>
    <row r="334" spans="1:19" ht="15" customHeight="1">
      <c r="A334" s="32"/>
      <c r="B334" s="27" t="s">
        <v>924</v>
      </c>
      <c r="C334" s="27"/>
      <c r="D334" s="27"/>
      <c r="E334" s="27"/>
      <c r="F334" s="27"/>
      <c r="G334" s="27"/>
      <c r="H334" s="27"/>
      <c r="I334" s="27"/>
      <c r="J334" s="27"/>
      <c r="K334" s="27"/>
      <c r="L334" s="27"/>
      <c r="M334" s="27"/>
      <c r="N334" s="27"/>
      <c r="O334" s="27"/>
      <c r="P334" s="27"/>
      <c r="Q334" s="27"/>
      <c r="R334" s="27"/>
      <c r="S334" s="27"/>
    </row>
    <row r="335" spans="1:19">
      <c r="A335" s="32"/>
      <c r="B335" s="27"/>
      <c r="C335" s="27"/>
      <c r="D335" s="27"/>
      <c r="E335" s="27"/>
      <c r="F335" s="27"/>
      <c r="G335" s="27"/>
      <c r="H335" s="27"/>
      <c r="I335" s="27"/>
      <c r="J335" s="27"/>
      <c r="K335" s="27"/>
      <c r="L335" s="27"/>
      <c r="M335" s="27"/>
      <c r="N335" s="27"/>
      <c r="O335" s="27"/>
      <c r="P335" s="27"/>
      <c r="Q335" s="27"/>
      <c r="R335" s="27"/>
      <c r="S335" s="27"/>
    </row>
    <row r="336" spans="1:19" ht="15" customHeight="1">
      <c r="A336" s="32"/>
      <c r="B336" s="27" t="s">
        <v>925</v>
      </c>
      <c r="C336" s="27"/>
      <c r="D336" s="27"/>
      <c r="E336" s="27"/>
      <c r="F336" s="27"/>
      <c r="G336" s="27"/>
      <c r="H336" s="27"/>
      <c r="I336" s="27"/>
      <c r="J336" s="27"/>
      <c r="K336" s="27"/>
      <c r="L336" s="27"/>
      <c r="M336" s="27"/>
      <c r="N336" s="27"/>
      <c r="O336" s="27"/>
      <c r="P336" s="27"/>
      <c r="Q336" s="27"/>
      <c r="R336" s="27"/>
      <c r="S336" s="27"/>
    </row>
    <row r="337" spans="1:19">
      <c r="A337" s="32"/>
      <c r="B337" s="27"/>
      <c r="C337" s="27"/>
      <c r="D337" s="27"/>
      <c r="E337" s="27"/>
      <c r="F337" s="27"/>
      <c r="G337" s="27"/>
      <c r="H337" s="27"/>
      <c r="I337" s="27"/>
      <c r="J337" s="27"/>
      <c r="K337" s="27"/>
      <c r="L337" s="27"/>
      <c r="M337" s="27"/>
      <c r="N337" s="27"/>
      <c r="O337" s="27"/>
      <c r="P337" s="27"/>
      <c r="Q337" s="27"/>
      <c r="R337" s="27"/>
      <c r="S337" s="27"/>
    </row>
    <row r="338" spans="1:19" ht="15" customHeight="1">
      <c r="A338" s="32"/>
      <c r="B338" s="27" t="s">
        <v>926</v>
      </c>
      <c r="C338" s="27"/>
      <c r="D338" s="27"/>
      <c r="E338" s="27"/>
      <c r="F338" s="27"/>
      <c r="G338" s="27"/>
      <c r="H338" s="27"/>
      <c r="I338" s="27"/>
      <c r="J338" s="27"/>
      <c r="K338" s="27"/>
      <c r="L338" s="27"/>
      <c r="M338" s="27"/>
      <c r="N338" s="27"/>
      <c r="O338" s="27"/>
      <c r="P338" s="27"/>
      <c r="Q338" s="27"/>
      <c r="R338" s="27"/>
      <c r="S338" s="27"/>
    </row>
    <row r="339" spans="1:19">
      <c r="A339" s="32"/>
      <c r="B339" s="27"/>
      <c r="C339" s="27"/>
      <c r="D339" s="27"/>
      <c r="E339" s="27"/>
      <c r="F339" s="27"/>
      <c r="G339" s="27"/>
      <c r="H339" s="27"/>
      <c r="I339" s="27"/>
      <c r="J339" s="27"/>
      <c r="K339" s="27"/>
      <c r="L339" s="27"/>
      <c r="M339" s="27"/>
      <c r="N339" s="27"/>
      <c r="O339" s="27"/>
      <c r="P339" s="27"/>
      <c r="Q339" s="27"/>
      <c r="R339" s="27"/>
      <c r="S339" s="27"/>
    </row>
    <row r="340" spans="1:19" ht="15" customHeight="1">
      <c r="A340" s="32"/>
      <c r="B340" s="27" t="s">
        <v>927</v>
      </c>
      <c r="C340" s="27"/>
      <c r="D340" s="27"/>
      <c r="E340" s="27"/>
      <c r="F340" s="27"/>
      <c r="G340" s="27"/>
      <c r="H340" s="27"/>
      <c r="I340" s="27"/>
      <c r="J340" s="27"/>
      <c r="K340" s="27"/>
      <c r="L340" s="27"/>
      <c r="M340" s="27"/>
      <c r="N340" s="27"/>
      <c r="O340" s="27"/>
      <c r="P340" s="27"/>
      <c r="Q340" s="27"/>
      <c r="R340" s="27"/>
      <c r="S340" s="27"/>
    </row>
    <row r="341" spans="1:19">
      <c r="A341" s="32"/>
      <c r="B341" s="33"/>
      <c r="C341" s="33"/>
      <c r="D341" s="33"/>
      <c r="E341" s="33"/>
      <c r="F341" s="33"/>
      <c r="G341" s="33"/>
      <c r="H341" s="33"/>
      <c r="I341" s="33"/>
      <c r="J341" s="33"/>
      <c r="K341" s="33"/>
      <c r="L341" s="33"/>
      <c r="M341" s="33"/>
      <c r="N341" s="33"/>
      <c r="O341" s="33"/>
      <c r="P341" s="33"/>
      <c r="Q341" s="33"/>
      <c r="R341" s="33"/>
      <c r="S341" s="33"/>
    </row>
    <row r="342" spans="1:19" ht="15" customHeight="1">
      <c r="A342" s="32"/>
      <c r="B342" s="27" t="s">
        <v>928</v>
      </c>
      <c r="C342" s="27"/>
      <c r="D342" s="27"/>
      <c r="E342" s="27"/>
      <c r="F342" s="27"/>
      <c r="G342" s="27"/>
      <c r="H342" s="27"/>
      <c r="I342" s="27"/>
      <c r="J342" s="27"/>
      <c r="K342" s="27"/>
      <c r="L342" s="27"/>
      <c r="M342" s="27"/>
      <c r="N342" s="27"/>
      <c r="O342" s="27"/>
      <c r="P342" s="27"/>
      <c r="Q342" s="27"/>
      <c r="R342" s="27"/>
      <c r="S342" s="27"/>
    </row>
    <row r="343" spans="1:19">
      <c r="A343" s="32"/>
      <c r="B343" s="27"/>
      <c r="C343" s="27"/>
      <c r="D343" s="27"/>
      <c r="E343" s="27"/>
      <c r="F343" s="27"/>
      <c r="G343" s="27"/>
      <c r="H343" s="27"/>
      <c r="I343" s="27"/>
      <c r="J343" s="27"/>
      <c r="K343" s="27"/>
      <c r="L343" s="27"/>
      <c r="M343" s="27"/>
      <c r="N343" s="27"/>
      <c r="O343" s="27"/>
      <c r="P343" s="27"/>
      <c r="Q343" s="27"/>
      <c r="R343" s="27"/>
      <c r="S343" s="27"/>
    </row>
    <row r="344" spans="1:19" ht="15" customHeight="1">
      <c r="A344" s="32"/>
      <c r="B344" s="27" t="s">
        <v>929</v>
      </c>
      <c r="C344" s="27"/>
      <c r="D344" s="27"/>
      <c r="E344" s="27"/>
      <c r="F344" s="27"/>
      <c r="G344" s="27"/>
      <c r="H344" s="27"/>
      <c r="I344" s="27"/>
      <c r="J344" s="27"/>
      <c r="K344" s="27"/>
      <c r="L344" s="27"/>
      <c r="M344" s="27"/>
      <c r="N344" s="27"/>
      <c r="O344" s="27"/>
      <c r="P344" s="27"/>
      <c r="Q344" s="27"/>
      <c r="R344" s="27"/>
      <c r="S344" s="27"/>
    </row>
    <row r="345" spans="1:19">
      <c r="A345" s="32"/>
      <c r="B345" s="27"/>
      <c r="C345" s="27"/>
      <c r="D345" s="27"/>
      <c r="E345" s="27"/>
      <c r="F345" s="27"/>
      <c r="G345" s="27"/>
      <c r="H345" s="27"/>
      <c r="I345" s="27"/>
      <c r="J345" s="27"/>
      <c r="K345" s="27"/>
      <c r="L345" s="27"/>
      <c r="M345" s="27"/>
      <c r="N345" s="27"/>
      <c r="O345" s="27"/>
      <c r="P345" s="27"/>
      <c r="Q345" s="27"/>
      <c r="R345" s="27"/>
      <c r="S345" s="27"/>
    </row>
    <row r="346" spans="1:19" ht="15" customHeight="1">
      <c r="A346" s="32"/>
      <c r="B346" s="27" t="s">
        <v>930</v>
      </c>
      <c r="C346" s="27"/>
      <c r="D346" s="27"/>
      <c r="E346" s="27"/>
      <c r="F346" s="27"/>
      <c r="G346" s="27"/>
      <c r="H346" s="27"/>
      <c r="I346" s="27"/>
      <c r="J346" s="27"/>
      <c r="K346" s="27"/>
      <c r="L346" s="27"/>
      <c r="M346" s="27"/>
      <c r="N346" s="27"/>
      <c r="O346" s="27"/>
      <c r="P346" s="27"/>
      <c r="Q346" s="27"/>
      <c r="R346" s="27"/>
      <c r="S346" s="27"/>
    </row>
    <row r="347" spans="1:19">
      <c r="A347" s="32"/>
      <c r="B347" s="27"/>
      <c r="C347" s="27"/>
      <c r="D347" s="27"/>
      <c r="E347" s="27"/>
      <c r="F347" s="27"/>
      <c r="G347" s="27"/>
      <c r="H347" s="27"/>
      <c r="I347" s="27"/>
      <c r="J347" s="27"/>
      <c r="K347" s="27"/>
      <c r="L347" s="27"/>
      <c r="M347" s="27"/>
      <c r="N347" s="27"/>
      <c r="O347" s="27"/>
      <c r="P347" s="27"/>
      <c r="Q347" s="27"/>
      <c r="R347" s="27"/>
      <c r="S347" s="27"/>
    </row>
    <row r="348" spans="1:19" ht="15" customHeight="1">
      <c r="A348" s="32"/>
      <c r="B348" s="27" t="s">
        <v>931</v>
      </c>
      <c r="C348" s="27"/>
      <c r="D348" s="27"/>
      <c r="E348" s="27"/>
      <c r="F348" s="27"/>
      <c r="G348" s="27"/>
      <c r="H348" s="27"/>
      <c r="I348" s="27"/>
      <c r="J348" s="27"/>
      <c r="K348" s="27"/>
      <c r="L348" s="27"/>
      <c r="M348" s="27"/>
      <c r="N348" s="27"/>
      <c r="O348" s="27"/>
      <c r="P348" s="27"/>
      <c r="Q348" s="27"/>
      <c r="R348" s="27"/>
      <c r="S348" s="27"/>
    </row>
    <row r="349" spans="1:19">
      <c r="A349" s="32"/>
      <c r="B349" s="27"/>
      <c r="C349" s="27"/>
      <c r="D349" s="27"/>
      <c r="E349" s="27"/>
      <c r="F349" s="27"/>
      <c r="G349" s="27"/>
      <c r="H349" s="27"/>
      <c r="I349" s="27"/>
      <c r="J349" s="27"/>
      <c r="K349" s="27"/>
      <c r="L349" s="27"/>
      <c r="M349" s="27"/>
      <c r="N349" s="27"/>
      <c r="O349" s="27"/>
      <c r="P349" s="27"/>
      <c r="Q349" s="27"/>
      <c r="R349" s="27"/>
      <c r="S349" s="27"/>
    </row>
    <row r="350" spans="1:19" ht="15" customHeight="1">
      <c r="A350" s="32"/>
      <c r="B350" s="27" t="s">
        <v>932</v>
      </c>
      <c r="C350" s="27"/>
      <c r="D350" s="27"/>
      <c r="E350" s="27"/>
      <c r="F350" s="27"/>
      <c r="G350" s="27"/>
      <c r="H350" s="27"/>
      <c r="I350" s="27"/>
      <c r="J350" s="27"/>
      <c r="K350" s="27"/>
      <c r="L350" s="27"/>
      <c r="M350" s="27"/>
      <c r="N350" s="27"/>
      <c r="O350" s="27"/>
      <c r="P350" s="27"/>
      <c r="Q350" s="27"/>
      <c r="R350" s="27"/>
      <c r="S350" s="27"/>
    </row>
    <row r="351" spans="1:19">
      <c r="A351" s="32"/>
      <c r="B351" s="27"/>
      <c r="C351" s="27"/>
      <c r="D351" s="27"/>
      <c r="E351" s="27"/>
      <c r="F351" s="27"/>
      <c r="G351" s="27"/>
      <c r="H351" s="27"/>
      <c r="I351" s="27"/>
      <c r="J351" s="27"/>
      <c r="K351" s="27"/>
      <c r="L351" s="27"/>
      <c r="M351" s="27"/>
      <c r="N351" s="27"/>
      <c r="O351" s="27"/>
      <c r="P351" s="27"/>
      <c r="Q351" s="27"/>
      <c r="R351" s="27"/>
      <c r="S351" s="27"/>
    </row>
    <row r="352" spans="1:19" ht="15" customHeight="1">
      <c r="A352" s="32"/>
      <c r="B352" s="27" t="s">
        <v>933</v>
      </c>
      <c r="C352" s="27"/>
      <c r="D352" s="27"/>
      <c r="E352" s="27"/>
      <c r="F352" s="27"/>
      <c r="G352" s="27"/>
      <c r="H352" s="27"/>
      <c r="I352" s="27"/>
      <c r="J352" s="27"/>
      <c r="K352" s="27"/>
      <c r="L352" s="27"/>
      <c r="M352" s="27"/>
      <c r="N352" s="27"/>
      <c r="O352" s="27"/>
      <c r="P352" s="27"/>
      <c r="Q352" s="27"/>
      <c r="R352" s="27"/>
      <c r="S352" s="27"/>
    </row>
    <row r="353" spans="1:19">
      <c r="A353" s="32"/>
      <c r="B353" s="27"/>
      <c r="C353" s="27"/>
      <c r="D353" s="27"/>
      <c r="E353" s="27"/>
      <c r="F353" s="27"/>
      <c r="G353" s="27"/>
      <c r="H353" s="27"/>
      <c r="I353" s="27"/>
      <c r="J353" s="27"/>
      <c r="K353" s="27"/>
      <c r="L353" s="27"/>
      <c r="M353" s="27"/>
      <c r="N353" s="27"/>
      <c r="O353" s="27"/>
      <c r="P353" s="27"/>
      <c r="Q353" s="27"/>
      <c r="R353" s="27"/>
      <c r="S353" s="27"/>
    </row>
    <row r="354" spans="1:19" ht="15" customHeight="1">
      <c r="A354" s="32"/>
      <c r="B354" s="27" t="s">
        <v>934</v>
      </c>
      <c r="C354" s="27"/>
      <c r="D354" s="27"/>
      <c r="E354" s="27"/>
      <c r="F354" s="27"/>
      <c r="G354" s="27"/>
      <c r="H354" s="27"/>
      <c r="I354" s="27"/>
      <c r="J354" s="27"/>
      <c r="K354" s="27"/>
      <c r="L354" s="27"/>
      <c r="M354" s="27"/>
      <c r="N354" s="27"/>
      <c r="O354" s="27"/>
      <c r="P354" s="27"/>
      <c r="Q354" s="27"/>
      <c r="R354" s="27"/>
      <c r="S354" s="27"/>
    </row>
    <row r="355" spans="1:19">
      <c r="A355" s="32"/>
      <c r="B355" s="27"/>
      <c r="C355" s="27"/>
      <c r="D355" s="27"/>
      <c r="E355" s="27"/>
      <c r="F355" s="27"/>
      <c r="G355" s="27"/>
      <c r="H355" s="27"/>
      <c r="I355" s="27"/>
      <c r="J355" s="27"/>
      <c r="K355" s="27"/>
      <c r="L355" s="27"/>
      <c r="M355" s="27"/>
      <c r="N355" s="27"/>
      <c r="O355" s="27"/>
      <c r="P355" s="27"/>
      <c r="Q355" s="27"/>
      <c r="R355" s="27"/>
      <c r="S355" s="27"/>
    </row>
    <row r="356" spans="1:19" ht="15" customHeight="1">
      <c r="A356" s="32"/>
      <c r="B356" s="27" t="s">
        <v>935</v>
      </c>
      <c r="C356" s="27"/>
      <c r="D356" s="27"/>
      <c r="E356" s="27"/>
      <c r="F356" s="27"/>
      <c r="G356" s="27"/>
      <c r="H356" s="27"/>
      <c r="I356" s="27"/>
      <c r="J356" s="27"/>
      <c r="K356" s="27"/>
      <c r="L356" s="27"/>
      <c r="M356" s="27"/>
      <c r="N356" s="27"/>
      <c r="O356" s="27"/>
      <c r="P356" s="27"/>
      <c r="Q356" s="27"/>
      <c r="R356" s="27"/>
      <c r="S356" s="27"/>
    </row>
    <row r="357" spans="1:19">
      <c r="A357" s="32"/>
      <c r="B357" s="27"/>
      <c r="C357" s="27"/>
      <c r="D357" s="27"/>
      <c r="E357" s="27"/>
      <c r="F357" s="27"/>
      <c r="G357" s="27"/>
      <c r="H357" s="27"/>
      <c r="I357" s="27"/>
      <c r="J357" s="27"/>
      <c r="K357" s="27"/>
      <c r="L357" s="27"/>
      <c r="M357" s="27"/>
      <c r="N357" s="27"/>
      <c r="O357" s="27"/>
      <c r="P357" s="27"/>
      <c r="Q357" s="27"/>
      <c r="R357" s="27"/>
      <c r="S357" s="27"/>
    </row>
    <row r="358" spans="1:19" ht="15" customHeight="1">
      <c r="A358" s="32"/>
      <c r="B358" s="27" t="s">
        <v>936</v>
      </c>
      <c r="C358" s="27"/>
      <c r="D358" s="27"/>
      <c r="E358" s="27"/>
      <c r="F358" s="27"/>
      <c r="G358" s="27"/>
      <c r="H358" s="27"/>
      <c r="I358" s="27"/>
      <c r="J358" s="27"/>
      <c r="K358" s="27"/>
      <c r="L358" s="27"/>
      <c r="M358" s="27"/>
      <c r="N358" s="27"/>
      <c r="O358" s="27"/>
      <c r="P358" s="27"/>
      <c r="Q358" s="27"/>
      <c r="R358" s="27"/>
      <c r="S358" s="27"/>
    </row>
    <row r="359" spans="1:19">
      <c r="A359" s="32"/>
      <c r="B359" s="27"/>
      <c r="C359" s="27"/>
      <c r="D359" s="27"/>
      <c r="E359" s="27"/>
      <c r="F359" s="27"/>
      <c r="G359" s="27"/>
      <c r="H359" s="27"/>
      <c r="I359" s="27"/>
      <c r="J359" s="27"/>
      <c r="K359" s="27"/>
      <c r="L359" s="27"/>
      <c r="M359" s="27"/>
      <c r="N359" s="27"/>
      <c r="O359" s="27"/>
      <c r="P359" s="27"/>
      <c r="Q359" s="27"/>
      <c r="R359" s="27"/>
      <c r="S359" s="27"/>
    </row>
    <row r="360" spans="1:19" ht="15" customHeight="1">
      <c r="A360" s="32"/>
      <c r="B360" s="35" t="s">
        <v>937</v>
      </c>
      <c r="C360" s="35"/>
      <c r="D360" s="35"/>
      <c r="E360" s="35"/>
      <c r="F360" s="35"/>
      <c r="G360" s="35"/>
      <c r="H360" s="35"/>
      <c r="I360" s="35"/>
      <c r="J360" s="35"/>
      <c r="K360" s="35"/>
      <c r="L360" s="35"/>
      <c r="M360" s="35"/>
      <c r="N360" s="35"/>
      <c r="O360" s="35"/>
      <c r="P360" s="35"/>
      <c r="Q360" s="35"/>
      <c r="R360" s="35"/>
      <c r="S360" s="35"/>
    </row>
    <row r="361" spans="1:19">
      <c r="A361" s="32"/>
      <c r="B361" s="27"/>
      <c r="C361" s="27"/>
      <c r="D361" s="27"/>
      <c r="E361" s="27"/>
      <c r="F361" s="27"/>
      <c r="G361" s="27"/>
      <c r="H361" s="27"/>
      <c r="I361" s="27"/>
      <c r="J361" s="27"/>
      <c r="K361" s="27"/>
      <c r="L361" s="27"/>
      <c r="M361" s="27"/>
      <c r="N361" s="27"/>
      <c r="O361" s="27"/>
      <c r="P361" s="27"/>
      <c r="Q361" s="27"/>
      <c r="R361" s="27"/>
      <c r="S361" s="27"/>
    </row>
    <row r="362" spans="1:19" ht="15" customHeight="1">
      <c r="A362" s="32"/>
      <c r="B362" s="27" t="s">
        <v>938</v>
      </c>
      <c r="C362" s="27"/>
      <c r="D362" s="27"/>
      <c r="E362" s="27"/>
      <c r="F362" s="27"/>
      <c r="G362" s="27"/>
      <c r="H362" s="27"/>
      <c r="I362" s="27"/>
      <c r="J362" s="27"/>
      <c r="K362" s="27"/>
      <c r="L362" s="27"/>
      <c r="M362" s="27"/>
      <c r="N362" s="27"/>
      <c r="O362" s="27"/>
      <c r="P362" s="27"/>
      <c r="Q362" s="27"/>
      <c r="R362" s="27"/>
      <c r="S362" s="27"/>
    </row>
    <row r="363" spans="1:19">
      <c r="A363" s="32"/>
      <c r="B363" s="27"/>
      <c r="C363" s="27"/>
      <c r="D363" s="27"/>
      <c r="E363" s="27"/>
      <c r="F363" s="27"/>
      <c r="G363" s="27"/>
      <c r="H363" s="27"/>
      <c r="I363" s="27"/>
      <c r="J363" s="27"/>
      <c r="K363" s="27"/>
      <c r="L363" s="27"/>
      <c r="M363" s="27"/>
      <c r="N363" s="27"/>
      <c r="O363" s="27"/>
      <c r="P363" s="27"/>
      <c r="Q363" s="27"/>
      <c r="R363" s="27"/>
      <c r="S363" s="27"/>
    </row>
    <row r="364" spans="1:19" ht="15" customHeight="1">
      <c r="A364" s="32"/>
      <c r="B364" s="27" t="s">
        <v>939</v>
      </c>
      <c r="C364" s="27"/>
      <c r="D364" s="27"/>
      <c r="E364" s="27"/>
      <c r="F364" s="27"/>
      <c r="G364" s="27"/>
      <c r="H364" s="27"/>
      <c r="I364" s="27"/>
      <c r="J364" s="27"/>
      <c r="K364" s="27"/>
      <c r="L364" s="27"/>
      <c r="M364" s="27"/>
      <c r="N364" s="27"/>
      <c r="O364" s="27"/>
      <c r="P364" s="27"/>
      <c r="Q364" s="27"/>
      <c r="R364" s="27"/>
      <c r="S364" s="27"/>
    </row>
    <row r="365" spans="1:19">
      <c r="A365" s="32"/>
      <c r="B365" s="27"/>
      <c r="C365" s="27"/>
      <c r="D365" s="27"/>
      <c r="E365" s="27"/>
      <c r="F365" s="27"/>
      <c r="G365" s="27"/>
      <c r="H365" s="27"/>
      <c r="I365" s="27"/>
      <c r="J365" s="27"/>
      <c r="K365" s="27"/>
      <c r="L365" s="27"/>
      <c r="M365" s="27"/>
      <c r="N365" s="27"/>
      <c r="O365" s="27"/>
      <c r="P365" s="27"/>
      <c r="Q365" s="27"/>
      <c r="R365" s="27"/>
      <c r="S365" s="27"/>
    </row>
    <row r="366" spans="1:19" ht="15" customHeight="1">
      <c r="A366" s="32"/>
      <c r="B366" s="27" t="s">
        <v>940</v>
      </c>
      <c r="C366" s="27"/>
      <c r="D366" s="27"/>
      <c r="E366" s="27"/>
      <c r="F366" s="27"/>
      <c r="G366" s="27"/>
      <c r="H366" s="27"/>
      <c r="I366" s="27"/>
      <c r="J366" s="27"/>
      <c r="K366" s="27"/>
      <c r="L366" s="27"/>
      <c r="M366" s="27"/>
      <c r="N366" s="27"/>
      <c r="O366" s="27"/>
      <c r="P366" s="27"/>
      <c r="Q366" s="27"/>
      <c r="R366" s="27"/>
      <c r="S366" s="27"/>
    </row>
    <row r="367" spans="1:19">
      <c r="A367" s="32"/>
      <c r="B367" s="27"/>
      <c r="C367" s="27"/>
      <c r="D367" s="27"/>
      <c r="E367" s="27"/>
      <c r="F367" s="27"/>
      <c r="G367" s="27"/>
      <c r="H367" s="27"/>
      <c r="I367" s="27"/>
      <c r="J367" s="27"/>
      <c r="K367" s="27"/>
      <c r="L367" s="27"/>
      <c r="M367" s="27"/>
      <c r="N367" s="27"/>
      <c r="O367" s="27"/>
      <c r="P367" s="27"/>
      <c r="Q367" s="27"/>
      <c r="R367" s="27"/>
      <c r="S367" s="27"/>
    </row>
    <row r="368" spans="1:19" ht="15" customHeight="1">
      <c r="A368" s="32"/>
      <c r="B368" s="27" t="s">
        <v>941</v>
      </c>
      <c r="C368" s="27"/>
      <c r="D368" s="27"/>
      <c r="E368" s="27"/>
      <c r="F368" s="27"/>
      <c r="G368" s="27"/>
      <c r="H368" s="27"/>
      <c r="I368" s="27"/>
      <c r="J368" s="27"/>
      <c r="K368" s="27"/>
      <c r="L368" s="27"/>
      <c r="M368" s="27"/>
      <c r="N368" s="27"/>
      <c r="O368" s="27"/>
      <c r="P368" s="27"/>
      <c r="Q368" s="27"/>
      <c r="R368" s="27"/>
      <c r="S368" s="27"/>
    </row>
    <row r="369" spans="1:19">
      <c r="A369" s="32"/>
      <c r="B369" s="27"/>
      <c r="C369" s="27"/>
      <c r="D369" s="27"/>
      <c r="E369" s="27"/>
      <c r="F369" s="27"/>
      <c r="G369" s="27"/>
      <c r="H369" s="27"/>
      <c r="I369" s="27"/>
      <c r="J369" s="27"/>
      <c r="K369" s="27"/>
      <c r="L369" s="27"/>
      <c r="M369" s="27"/>
      <c r="N369" s="27"/>
      <c r="O369" s="27"/>
      <c r="P369" s="27"/>
      <c r="Q369" s="27"/>
      <c r="R369" s="27"/>
      <c r="S369" s="27"/>
    </row>
    <row r="370" spans="1:19" ht="15" customHeight="1">
      <c r="A370" s="32"/>
      <c r="B370" s="27" t="s">
        <v>942</v>
      </c>
      <c r="C370" s="27"/>
      <c r="D370" s="27"/>
      <c r="E370" s="27"/>
      <c r="F370" s="27"/>
      <c r="G370" s="27"/>
      <c r="H370" s="27"/>
      <c r="I370" s="27"/>
      <c r="J370" s="27"/>
      <c r="K370" s="27"/>
      <c r="L370" s="27"/>
      <c r="M370" s="27"/>
      <c r="N370" s="27"/>
      <c r="O370" s="27"/>
      <c r="P370" s="27"/>
      <c r="Q370" s="27"/>
      <c r="R370" s="27"/>
      <c r="S370" s="27"/>
    </row>
    <row r="371" spans="1:19">
      <c r="A371" s="32"/>
      <c r="B371" s="27"/>
      <c r="C371" s="27"/>
      <c r="D371" s="27"/>
      <c r="E371" s="27"/>
      <c r="F371" s="27"/>
      <c r="G371" s="27"/>
      <c r="H371" s="27"/>
      <c r="I371" s="27"/>
      <c r="J371" s="27"/>
      <c r="K371" s="27"/>
      <c r="L371" s="27"/>
      <c r="M371" s="27"/>
      <c r="N371" s="27"/>
      <c r="O371" s="27"/>
      <c r="P371" s="27"/>
      <c r="Q371" s="27"/>
      <c r="R371" s="27"/>
      <c r="S371" s="27"/>
    </row>
    <row r="372" spans="1:19" ht="15" customHeight="1">
      <c r="A372" s="32"/>
      <c r="B372" s="27" t="s">
        <v>943</v>
      </c>
      <c r="C372" s="27"/>
      <c r="D372" s="27"/>
      <c r="E372" s="27"/>
      <c r="F372" s="27"/>
      <c r="G372" s="27"/>
      <c r="H372" s="27"/>
      <c r="I372" s="27"/>
      <c r="J372" s="27"/>
      <c r="K372" s="27"/>
      <c r="L372" s="27"/>
      <c r="M372" s="27"/>
      <c r="N372" s="27"/>
      <c r="O372" s="27"/>
      <c r="P372" s="27"/>
      <c r="Q372" s="27"/>
      <c r="R372" s="27"/>
      <c r="S372" s="27"/>
    </row>
    <row r="373" spans="1:19">
      <c r="A373" s="32"/>
      <c r="B373" s="27"/>
      <c r="C373" s="27"/>
      <c r="D373" s="27"/>
      <c r="E373" s="27"/>
      <c r="F373" s="27"/>
      <c r="G373" s="27"/>
      <c r="H373" s="27"/>
      <c r="I373" s="27"/>
      <c r="J373" s="27"/>
      <c r="K373" s="27"/>
      <c r="L373" s="27"/>
      <c r="M373" s="27"/>
      <c r="N373" s="27"/>
      <c r="O373" s="27"/>
      <c r="P373" s="27"/>
      <c r="Q373" s="27"/>
      <c r="R373" s="27"/>
      <c r="S373" s="27"/>
    </row>
    <row r="374" spans="1:19" ht="15" customHeight="1">
      <c r="A374" s="32"/>
      <c r="B374" s="27" t="s">
        <v>944</v>
      </c>
      <c r="C374" s="27"/>
      <c r="D374" s="27"/>
      <c r="E374" s="27"/>
      <c r="F374" s="27"/>
      <c r="G374" s="27"/>
      <c r="H374" s="27"/>
      <c r="I374" s="27"/>
      <c r="J374" s="27"/>
      <c r="K374" s="27"/>
      <c r="L374" s="27"/>
      <c r="M374" s="27"/>
      <c r="N374" s="27"/>
      <c r="O374" s="27"/>
      <c r="P374" s="27"/>
      <c r="Q374" s="27"/>
      <c r="R374" s="27"/>
      <c r="S374" s="27"/>
    </row>
    <row r="375" spans="1:19">
      <c r="A375" s="32"/>
      <c r="B375" s="27"/>
      <c r="C375" s="27"/>
      <c r="D375" s="27"/>
      <c r="E375" s="27"/>
      <c r="F375" s="27"/>
      <c r="G375" s="27"/>
      <c r="H375" s="27"/>
      <c r="I375" s="27"/>
      <c r="J375" s="27"/>
      <c r="K375" s="27"/>
      <c r="L375" s="27"/>
      <c r="M375" s="27"/>
      <c r="N375" s="27"/>
      <c r="O375" s="27"/>
      <c r="P375" s="27"/>
      <c r="Q375" s="27"/>
      <c r="R375" s="27"/>
      <c r="S375" s="27"/>
    </row>
    <row r="376" spans="1:19" ht="15" customHeight="1">
      <c r="A376" s="32"/>
      <c r="B376" s="27" t="s">
        <v>945</v>
      </c>
      <c r="C376" s="27"/>
      <c r="D376" s="27"/>
      <c r="E376" s="27"/>
      <c r="F376" s="27"/>
      <c r="G376" s="27"/>
      <c r="H376" s="27"/>
      <c r="I376" s="27"/>
      <c r="J376" s="27"/>
      <c r="K376" s="27"/>
      <c r="L376" s="27"/>
      <c r="M376" s="27"/>
      <c r="N376" s="27"/>
      <c r="O376" s="27"/>
      <c r="P376" s="27"/>
      <c r="Q376" s="27"/>
      <c r="R376" s="27"/>
      <c r="S376" s="27"/>
    </row>
    <row r="377" spans="1:19">
      <c r="A377" s="32"/>
      <c r="B377" s="27"/>
      <c r="C377" s="27"/>
      <c r="D377" s="27"/>
      <c r="E377" s="27"/>
      <c r="F377" s="27"/>
      <c r="G377" s="27"/>
      <c r="H377" s="27"/>
      <c r="I377" s="27"/>
      <c r="J377" s="27"/>
      <c r="K377" s="27"/>
      <c r="L377" s="27"/>
      <c r="M377" s="27"/>
      <c r="N377" s="27"/>
      <c r="O377" s="27"/>
      <c r="P377" s="27"/>
      <c r="Q377" s="27"/>
      <c r="R377" s="27"/>
      <c r="S377" s="27"/>
    </row>
    <row r="378" spans="1:19" ht="15" customHeight="1">
      <c r="A378" s="32"/>
      <c r="B378" s="27" t="s">
        <v>946</v>
      </c>
      <c r="C378" s="27"/>
      <c r="D378" s="27"/>
      <c r="E378" s="27"/>
      <c r="F378" s="27"/>
      <c r="G378" s="27"/>
      <c r="H378" s="27"/>
      <c r="I378" s="27"/>
      <c r="J378" s="27"/>
      <c r="K378" s="27"/>
      <c r="L378" s="27"/>
      <c r="M378" s="27"/>
      <c r="N378" s="27"/>
      <c r="O378" s="27"/>
      <c r="P378" s="27"/>
      <c r="Q378" s="27"/>
      <c r="R378" s="27"/>
      <c r="S378" s="27"/>
    </row>
    <row r="379" spans="1:19">
      <c r="A379" s="32"/>
      <c r="B379" s="35"/>
      <c r="C379" s="35"/>
      <c r="D379" s="35"/>
      <c r="E379" s="35"/>
      <c r="F379" s="35"/>
      <c r="G379" s="35"/>
      <c r="H379" s="35"/>
      <c r="I379" s="35"/>
      <c r="J379" s="35"/>
      <c r="K379" s="35"/>
      <c r="L379" s="35"/>
      <c r="M379" s="35"/>
      <c r="N379" s="35"/>
      <c r="O379" s="35"/>
      <c r="P379" s="35"/>
      <c r="Q379" s="35"/>
      <c r="R379" s="35"/>
      <c r="S379" s="35"/>
    </row>
    <row r="380" spans="1:19" ht="15" customHeight="1">
      <c r="A380" s="32"/>
      <c r="B380" s="35" t="s">
        <v>947</v>
      </c>
      <c r="C380" s="35"/>
      <c r="D380" s="35"/>
      <c r="E380" s="35"/>
      <c r="F380" s="35"/>
      <c r="G380" s="35"/>
      <c r="H380" s="35"/>
      <c r="I380" s="35"/>
      <c r="J380" s="35"/>
      <c r="K380" s="35"/>
      <c r="L380" s="35"/>
      <c r="M380" s="35"/>
      <c r="N380" s="35"/>
      <c r="O380" s="35"/>
      <c r="P380" s="35"/>
      <c r="Q380" s="35"/>
      <c r="R380" s="35"/>
      <c r="S380" s="35"/>
    </row>
    <row r="381" spans="1:19">
      <c r="A381" s="32"/>
      <c r="B381" s="33"/>
      <c r="C381" s="33"/>
      <c r="D381" s="33"/>
      <c r="E381" s="33"/>
      <c r="F381" s="33"/>
      <c r="G381" s="33"/>
      <c r="H381" s="33"/>
      <c r="I381" s="33"/>
      <c r="J381" s="33"/>
      <c r="K381" s="33"/>
      <c r="L381" s="33"/>
      <c r="M381" s="33"/>
      <c r="N381" s="33"/>
      <c r="O381" s="33"/>
      <c r="P381" s="33"/>
      <c r="Q381" s="33"/>
      <c r="R381" s="33"/>
      <c r="S381" s="33"/>
    </row>
    <row r="382" spans="1:19" ht="15" customHeight="1">
      <c r="A382" s="32"/>
      <c r="B382" s="27" t="s">
        <v>948</v>
      </c>
      <c r="C382" s="27"/>
      <c r="D382" s="27"/>
      <c r="E382" s="27"/>
      <c r="F382" s="27"/>
      <c r="G382" s="27"/>
      <c r="H382" s="27"/>
      <c r="I382" s="27"/>
      <c r="J382" s="27"/>
      <c r="K382" s="27"/>
      <c r="L382" s="27"/>
      <c r="M382" s="27"/>
      <c r="N382" s="27"/>
      <c r="O382" s="27"/>
      <c r="P382" s="27"/>
      <c r="Q382" s="27"/>
      <c r="R382" s="27"/>
      <c r="S382" s="27"/>
    </row>
    <row r="383" spans="1:19">
      <c r="A383" s="32"/>
      <c r="B383" s="27"/>
      <c r="C383" s="27"/>
      <c r="D383" s="27"/>
      <c r="E383" s="27"/>
      <c r="F383" s="27"/>
      <c r="G383" s="27"/>
      <c r="H383" s="27"/>
      <c r="I383" s="27"/>
      <c r="J383" s="27"/>
      <c r="K383" s="27"/>
      <c r="L383" s="27"/>
      <c r="M383" s="27"/>
      <c r="N383" s="27"/>
      <c r="O383" s="27"/>
      <c r="P383" s="27"/>
      <c r="Q383" s="27"/>
      <c r="R383" s="27"/>
      <c r="S383" s="27"/>
    </row>
    <row r="384" spans="1:19" ht="15" customHeight="1">
      <c r="A384" s="32"/>
      <c r="B384" s="27" t="s">
        <v>949</v>
      </c>
      <c r="C384" s="27"/>
      <c r="D384" s="27"/>
      <c r="E384" s="27"/>
      <c r="F384" s="27"/>
      <c r="G384" s="27"/>
      <c r="H384" s="27"/>
      <c r="I384" s="27"/>
      <c r="J384" s="27"/>
      <c r="K384" s="27"/>
      <c r="L384" s="27"/>
      <c r="M384" s="27"/>
      <c r="N384" s="27"/>
      <c r="O384" s="27"/>
      <c r="P384" s="27"/>
      <c r="Q384" s="27"/>
      <c r="R384" s="27"/>
      <c r="S384" s="27"/>
    </row>
    <row r="385" spans="1:19">
      <c r="A385" s="32"/>
      <c r="B385" s="27"/>
      <c r="C385" s="27"/>
      <c r="D385" s="27"/>
      <c r="E385" s="27"/>
      <c r="F385" s="27"/>
      <c r="G385" s="27"/>
      <c r="H385" s="27"/>
      <c r="I385" s="27"/>
      <c r="J385" s="27"/>
      <c r="K385" s="27"/>
      <c r="L385" s="27"/>
      <c r="M385" s="27"/>
      <c r="N385" s="27"/>
      <c r="O385" s="27"/>
      <c r="P385" s="27"/>
      <c r="Q385" s="27"/>
      <c r="R385" s="27"/>
      <c r="S385" s="27"/>
    </row>
    <row r="386" spans="1:19" ht="15" customHeight="1">
      <c r="A386" s="32"/>
      <c r="B386" s="27" t="s">
        <v>950</v>
      </c>
      <c r="C386" s="27"/>
      <c r="D386" s="27"/>
      <c r="E386" s="27"/>
      <c r="F386" s="27"/>
      <c r="G386" s="27"/>
      <c r="H386" s="27"/>
      <c r="I386" s="27"/>
      <c r="J386" s="27"/>
      <c r="K386" s="27"/>
      <c r="L386" s="27"/>
      <c r="M386" s="27"/>
      <c r="N386" s="27"/>
      <c r="O386" s="27"/>
      <c r="P386" s="27"/>
      <c r="Q386" s="27"/>
      <c r="R386" s="27"/>
      <c r="S386" s="27"/>
    </row>
    <row r="387" spans="1:19">
      <c r="A387" s="32"/>
      <c r="B387" s="27"/>
      <c r="C387" s="27"/>
      <c r="D387" s="27"/>
      <c r="E387" s="27"/>
      <c r="F387" s="27"/>
      <c r="G387" s="27"/>
      <c r="H387" s="27"/>
      <c r="I387" s="27"/>
      <c r="J387" s="27"/>
      <c r="K387" s="27"/>
      <c r="L387" s="27"/>
      <c r="M387" s="27"/>
      <c r="N387" s="27"/>
      <c r="O387" s="27"/>
      <c r="P387" s="27"/>
      <c r="Q387" s="27"/>
      <c r="R387" s="27"/>
      <c r="S387" s="27"/>
    </row>
    <row r="388" spans="1:19" ht="15" customHeight="1">
      <c r="A388" s="32"/>
      <c r="B388" s="27" t="s">
        <v>951</v>
      </c>
      <c r="C388" s="27"/>
      <c r="D388" s="27"/>
      <c r="E388" s="27"/>
      <c r="F388" s="27"/>
      <c r="G388" s="27"/>
      <c r="H388" s="27"/>
      <c r="I388" s="27"/>
      <c r="J388" s="27"/>
      <c r="K388" s="27"/>
      <c r="L388" s="27"/>
      <c r="M388" s="27"/>
      <c r="N388" s="27"/>
      <c r="O388" s="27"/>
      <c r="P388" s="27"/>
      <c r="Q388" s="27"/>
      <c r="R388" s="27"/>
      <c r="S388" s="27"/>
    </row>
    <row r="389" spans="1:19">
      <c r="A389" s="32"/>
      <c r="B389" s="27"/>
      <c r="C389" s="27"/>
      <c r="D389" s="27"/>
      <c r="E389" s="27"/>
      <c r="F389" s="27"/>
      <c r="G389" s="27"/>
      <c r="H389" s="27"/>
      <c r="I389" s="27"/>
      <c r="J389" s="27"/>
      <c r="K389" s="27"/>
      <c r="L389" s="27"/>
      <c r="M389" s="27"/>
      <c r="N389" s="27"/>
      <c r="O389" s="27"/>
      <c r="P389" s="27"/>
      <c r="Q389" s="27"/>
      <c r="R389" s="27"/>
      <c r="S389" s="27"/>
    </row>
    <row r="390" spans="1:19" ht="15" customHeight="1">
      <c r="A390" s="32"/>
      <c r="B390" s="27" t="s">
        <v>952</v>
      </c>
      <c r="C390" s="27"/>
      <c r="D390" s="27"/>
      <c r="E390" s="27"/>
      <c r="F390" s="27"/>
      <c r="G390" s="27"/>
      <c r="H390" s="27"/>
      <c r="I390" s="27"/>
      <c r="J390" s="27"/>
      <c r="K390" s="27"/>
      <c r="L390" s="27"/>
      <c r="M390" s="27"/>
      <c r="N390" s="27"/>
      <c r="O390" s="27"/>
      <c r="P390" s="27"/>
      <c r="Q390" s="27"/>
      <c r="R390" s="27"/>
      <c r="S390" s="27"/>
    </row>
    <row r="391" spans="1:19">
      <c r="A391" s="32"/>
      <c r="B391" s="27"/>
      <c r="C391" s="27"/>
      <c r="D391" s="27"/>
      <c r="E391" s="27"/>
      <c r="F391" s="27"/>
      <c r="G391" s="27"/>
      <c r="H391" s="27"/>
      <c r="I391" s="27"/>
      <c r="J391" s="27"/>
      <c r="K391" s="27"/>
      <c r="L391" s="27"/>
      <c r="M391" s="27"/>
      <c r="N391" s="27"/>
      <c r="O391" s="27"/>
      <c r="P391" s="27"/>
      <c r="Q391" s="27"/>
      <c r="R391" s="27"/>
      <c r="S391" s="27"/>
    </row>
    <row r="392" spans="1:19" ht="15" customHeight="1">
      <c r="A392" s="32"/>
      <c r="B392" s="27" t="s">
        <v>953</v>
      </c>
      <c r="C392" s="27"/>
      <c r="D392" s="27"/>
      <c r="E392" s="27"/>
      <c r="F392" s="27"/>
      <c r="G392" s="27"/>
      <c r="H392" s="27"/>
      <c r="I392" s="27"/>
      <c r="J392" s="27"/>
      <c r="K392" s="27"/>
      <c r="L392" s="27"/>
      <c r="M392" s="27"/>
      <c r="N392" s="27"/>
      <c r="O392" s="27"/>
      <c r="P392" s="27"/>
      <c r="Q392" s="27"/>
      <c r="R392" s="27"/>
      <c r="S392" s="27"/>
    </row>
    <row r="393" spans="1:19">
      <c r="A393" s="32"/>
      <c r="B393" s="27"/>
      <c r="C393" s="27"/>
      <c r="D393" s="27"/>
      <c r="E393" s="27"/>
      <c r="F393" s="27"/>
      <c r="G393" s="27"/>
      <c r="H393" s="27"/>
      <c r="I393" s="27"/>
      <c r="J393" s="27"/>
      <c r="K393" s="27"/>
      <c r="L393" s="27"/>
      <c r="M393" s="27"/>
      <c r="N393" s="27"/>
      <c r="O393" s="27"/>
      <c r="P393" s="27"/>
      <c r="Q393" s="27"/>
      <c r="R393" s="27"/>
      <c r="S393" s="27"/>
    </row>
    <row r="394" spans="1:19" ht="15" customHeight="1">
      <c r="A394" s="32"/>
      <c r="B394" s="27" t="s">
        <v>954</v>
      </c>
      <c r="C394" s="27"/>
      <c r="D394" s="27"/>
      <c r="E394" s="27"/>
      <c r="F394" s="27"/>
      <c r="G394" s="27"/>
      <c r="H394" s="27"/>
      <c r="I394" s="27"/>
      <c r="J394" s="27"/>
      <c r="K394" s="27"/>
      <c r="L394" s="27"/>
      <c r="M394" s="27"/>
      <c r="N394" s="27"/>
      <c r="O394" s="27"/>
      <c r="P394" s="27"/>
      <c r="Q394" s="27"/>
      <c r="R394" s="27"/>
      <c r="S394" s="27"/>
    </row>
    <row r="395" spans="1:19">
      <c r="A395" s="32"/>
      <c r="B395" s="27"/>
      <c r="C395" s="27"/>
      <c r="D395" s="27"/>
      <c r="E395" s="27"/>
      <c r="F395" s="27"/>
      <c r="G395" s="27"/>
      <c r="H395" s="27"/>
      <c r="I395" s="27"/>
      <c r="J395" s="27"/>
      <c r="K395" s="27"/>
      <c r="L395" s="27"/>
      <c r="M395" s="27"/>
      <c r="N395" s="27"/>
      <c r="O395" s="27"/>
      <c r="P395" s="27"/>
      <c r="Q395" s="27"/>
      <c r="R395" s="27"/>
      <c r="S395" s="27"/>
    </row>
    <row r="396" spans="1:19" ht="15" customHeight="1">
      <c r="A396" s="32"/>
      <c r="B396" s="35" t="s">
        <v>955</v>
      </c>
      <c r="C396" s="35"/>
      <c r="D396" s="35"/>
      <c r="E396" s="35"/>
      <c r="F396" s="35"/>
      <c r="G396" s="35"/>
      <c r="H396" s="35"/>
      <c r="I396" s="35"/>
      <c r="J396" s="35"/>
      <c r="K396" s="35"/>
      <c r="L396" s="35"/>
      <c r="M396" s="35"/>
      <c r="N396" s="35"/>
      <c r="O396" s="35"/>
      <c r="P396" s="35"/>
      <c r="Q396" s="35"/>
      <c r="R396" s="35"/>
      <c r="S396" s="35"/>
    </row>
    <row r="397" spans="1:19">
      <c r="A397" s="32"/>
      <c r="B397" s="27"/>
      <c r="C397" s="27"/>
      <c r="D397" s="27"/>
      <c r="E397" s="27"/>
      <c r="F397" s="27"/>
      <c r="G397" s="27"/>
      <c r="H397" s="27"/>
      <c r="I397" s="27"/>
      <c r="J397" s="27"/>
      <c r="K397" s="27"/>
      <c r="L397" s="27"/>
      <c r="M397" s="27"/>
      <c r="N397" s="27"/>
      <c r="O397" s="27"/>
      <c r="P397" s="27"/>
      <c r="Q397" s="27"/>
      <c r="R397" s="27"/>
      <c r="S397" s="27"/>
    </row>
    <row r="398" spans="1:19" ht="15" customHeight="1">
      <c r="A398" s="32"/>
      <c r="B398" s="27" t="s">
        <v>956</v>
      </c>
      <c r="C398" s="27"/>
      <c r="D398" s="27"/>
      <c r="E398" s="27"/>
      <c r="F398" s="27"/>
      <c r="G398" s="27"/>
      <c r="H398" s="27"/>
      <c r="I398" s="27"/>
      <c r="J398" s="27"/>
      <c r="K398" s="27"/>
      <c r="L398" s="27"/>
      <c r="M398" s="27"/>
      <c r="N398" s="27"/>
      <c r="O398" s="27"/>
      <c r="P398" s="27"/>
      <c r="Q398" s="27"/>
      <c r="R398" s="27"/>
      <c r="S398" s="27"/>
    </row>
    <row r="399" spans="1:19">
      <c r="A399" s="32"/>
      <c r="B399" s="27"/>
      <c r="C399" s="27"/>
      <c r="D399" s="27"/>
      <c r="E399" s="27"/>
      <c r="F399" s="27"/>
      <c r="G399" s="27"/>
      <c r="H399" s="27"/>
      <c r="I399" s="27"/>
      <c r="J399" s="27"/>
      <c r="K399" s="27"/>
      <c r="L399" s="27"/>
      <c r="M399" s="27"/>
      <c r="N399" s="27"/>
      <c r="O399" s="27"/>
      <c r="P399" s="27"/>
      <c r="Q399" s="27"/>
      <c r="R399" s="27"/>
      <c r="S399" s="27"/>
    </row>
    <row r="400" spans="1:19" ht="15" customHeight="1">
      <c r="A400" s="32"/>
      <c r="B400" s="27" t="s">
        <v>957</v>
      </c>
      <c r="C400" s="27"/>
      <c r="D400" s="27"/>
      <c r="E400" s="27"/>
      <c r="F400" s="27"/>
      <c r="G400" s="27"/>
      <c r="H400" s="27"/>
      <c r="I400" s="27"/>
      <c r="J400" s="27"/>
      <c r="K400" s="27"/>
      <c r="L400" s="27"/>
      <c r="M400" s="27"/>
      <c r="N400" s="27"/>
      <c r="O400" s="27"/>
      <c r="P400" s="27"/>
      <c r="Q400" s="27"/>
      <c r="R400" s="27"/>
      <c r="S400" s="27"/>
    </row>
    <row r="401" spans="1:19">
      <c r="A401" s="32"/>
      <c r="B401" s="27"/>
      <c r="C401" s="27"/>
      <c r="D401" s="27"/>
      <c r="E401" s="27"/>
      <c r="F401" s="27"/>
      <c r="G401" s="27"/>
      <c r="H401" s="27"/>
      <c r="I401" s="27"/>
      <c r="J401" s="27"/>
      <c r="K401" s="27"/>
      <c r="L401" s="27"/>
      <c r="M401" s="27"/>
      <c r="N401" s="27"/>
      <c r="O401" s="27"/>
      <c r="P401" s="27"/>
      <c r="Q401" s="27"/>
      <c r="R401" s="27"/>
      <c r="S401" s="27"/>
    </row>
    <row r="402" spans="1:19" ht="15" customHeight="1">
      <c r="A402" s="32"/>
      <c r="B402" s="27" t="s">
        <v>958</v>
      </c>
      <c r="C402" s="27"/>
      <c r="D402" s="27"/>
      <c r="E402" s="27"/>
      <c r="F402" s="27"/>
      <c r="G402" s="27"/>
      <c r="H402" s="27"/>
      <c r="I402" s="27"/>
      <c r="J402" s="27"/>
      <c r="K402" s="27"/>
      <c r="L402" s="27"/>
      <c r="M402" s="27"/>
      <c r="N402" s="27"/>
      <c r="O402" s="27"/>
      <c r="P402" s="27"/>
      <c r="Q402" s="27"/>
      <c r="R402" s="27"/>
      <c r="S402" s="27"/>
    </row>
    <row r="403" spans="1:19">
      <c r="A403" s="32"/>
      <c r="B403" s="27"/>
      <c r="C403" s="27"/>
      <c r="D403" s="27"/>
      <c r="E403" s="27"/>
      <c r="F403" s="27"/>
      <c r="G403" s="27"/>
      <c r="H403" s="27"/>
      <c r="I403" s="27"/>
      <c r="J403" s="27"/>
      <c r="K403" s="27"/>
      <c r="L403" s="27"/>
      <c r="M403" s="27"/>
      <c r="N403" s="27"/>
      <c r="O403" s="27"/>
      <c r="P403" s="27"/>
      <c r="Q403" s="27"/>
      <c r="R403" s="27"/>
      <c r="S403" s="27"/>
    </row>
    <row r="404" spans="1:19" ht="15" customHeight="1">
      <c r="A404" s="32"/>
      <c r="B404" s="27" t="s">
        <v>959</v>
      </c>
      <c r="C404" s="27"/>
      <c r="D404" s="27"/>
      <c r="E404" s="27"/>
      <c r="F404" s="27"/>
      <c r="G404" s="27"/>
      <c r="H404" s="27"/>
      <c r="I404" s="27"/>
      <c r="J404" s="27"/>
      <c r="K404" s="27"/>
      <c r="L404" s="27"/>
      <c r="M404" s="27"/>
      <c r="N404" s="27"/>
      <c r="O404" s="27"/>
      <c r="P404" s="27"/>
      <c r="Q404" s="27"/>
      <c r="R404" s="27"/>
      <c r="S404" s="27"/>
    </row>
    <row r="405" spans="1:19">
      <c r="A405" s="32"/>
      <c r="B405" s="27"/>
      <c r="C405" s="27"/>
      <c r="D405" s="27"/>
      <c r="E405" s="27"/>
      <c r="F405" s="27"/>
      <c r="G405" s="27"/>
      <c r="H405" s="27"/>
      <c r="I405" s="27"/>
      <c r="J405" s="27"/>
      <c r="K405" s="27"/>
      <c r="L405" s="27"/>
      <c r="M405" s="27"/>
      <c r="N405" s="27"/>
      <c r="O405" s="27"/>
      <c r="P405" s="27"/>
      <c r="Q405" s="27"/>
      <c r="R405" s="27"/>
      <c r="S405" s="27"/>
    </row>
    <row r="406" spans="1:19" ht="15" customHeight="1">
      <c r="A406" s="32"/>
      <c r="B406" s="27" t="s">
        <v>960</v>
      </c>
      <c r="C406" s="27"/>
      <c r="D406" s="27"/>
      <c r="E406" s="27"/>
      <c r="F406" s="27"/>
      <c r="G406" s="27"/>
      <c r="H406" s="27"/>
      <c r="I406" s="27"/>
      <c r="J406" s="27"/>
      <c r="K406" s="27"/>
      <c r="L406" s="27"/>
      <c r="M406" s="27"/>
      <c r="N406" s="27"/>
      <c r="O406" s="27"/>
      <c r="P406" s="27"/>
      <c r="Q406" s="27"/>
      <c r="R406" s="27"/>
      <c r="S406" s="27"/>
    </row>
    <row r="407" spans="1:19">
      <c r="A407" s="32"/>
      <c r="B407" s="27"/>
      <c r="C407" s="27"/>
      <c r="D407" s="27"/>
      <c r="E407" s="27"/>
      <c r="F407" s="27"/>
      <c r="G407" s="27"/>
      <c r="H407" s="27"/>
      <c r="I407" s="27"/>
      <c r="J407" s="27"/>
      <c r="K407" s="27"/>
      <c r="L407" s="27"/>
      <c r="M407" s="27"/>
      <c r="N407" s="27"/>
      <c r="O407" s="27"/>
      <c r="P407" s="27"/>
      <c r="Q407" s="27"/>
      <c r="R407" s="27"/>
      <c r="S407" s="27"/>
    </row>
    <row r="408" spans="1:19" ht="15" customHeight="1">
      <c r="A408" s="32"/>
      <c r="B408" s="27" t="s">
        <v>961</v>
      </c>
      <c r="C408" s="27"/>
      <c r="D408" s="27"/>
      <c r="E408" s="27"/>
      <c r="F408" s="27"/>
      <c r="G408" s="27"/>
      <c r="H408" s="27"/>
      <c r="I408" s="27"/>
      <c r="J408" s="27"/>
      <c r="K408" s="27"/>
      <c r="L408" s="27"/>
      <c r="M408" s="27"/>
      <c r="N408" s="27"/>
      <c r="O408" s="27"/>
      <c r="P408" s="27"/>
      <c r="Q408" s="27"/>
      <c r="R408" s="27"/>
      <c r="S408" s="27"/>
    </row>
    <row r="409" spans="1:19">
      <c r="A409" s="32"/>
      <c r="B409" s="27"/>
      <c r="C409" s="27"/>
      <c r="D409" s="27"/>
      <c r="E409" s="27"/>
      <c r="F409" s="27"/>
      <c r="G409" s="27"/>
      <c r="H409" s="27"/>
      <c r="I409" s="27"/>
      <c r="J409" s="27"/>
      <c r="K409" s="27"/>
      <c r="L409" s="27"/>
      <c r="M409" s="27"/>
      <c r="N409" s="27"/>
      <c r="O409" s="27"/>
      <c r="P409" s="27"/>
      <c r="Q409" s="27"/>
      <c r="R409" s="27"/>
      <c r="S409" s="27"/>
    </row>
    <row r="410" spans="1:19" ht="15" customHeight="1">
      <c r="A410" s="32"/>
      <c r="B410" s="27" t="s">
        <v>962</v>
      </c>
      <c r="C410" s="27"/>
      <c r="D410" s="27"/>
      <c r="E410" s="27"/>
      <c r="F410" s="27"/>
      <c r="G410" s="27"/>
      <c r="H410" s="27"/>
      <c r="I410" s="27"/>
      <c r="J410" s="27"/>
      <c r="K410" s="27"/>
      <c r="L410" s="27"/>
      <c r="M410" s="27"/>
      <c r="N410" s="27"/>
      <c r="O410" s="27"/>
      <c r="P410" s="27"/>
      <c r="Q410" s="27"/>
      <c r="R410" s="27"/>
      <c r="S410" s="27"/>
    </row>
    <row r="411" spans="1:19">
      <c r="A411" s="32"/>
      <c r="B411" s="27"/>
      <c r="C411" s="27"/>
      <c r="D411" s="27"/>
      <c r="E411" s="27"/>
      <c r="F411" s="27"/>
      <c r="G411" s="27"/>
      <c r="H411" s="27"/>
      <c r="I411" s="27"/>
      <c r="J411" s="27"/>
      <c r="K411" s="27"/>
      <c r="L411" s="27"/>
      <c r="M411" s="27"/>
      <c r="N411" s="27"/>
      <c r="O411" s="27"/>
      <c r="P411" s="27"/>
      <c r="Q411" s="27"/>
      <c r="R411" s="27"/>
      <c r="S411" s="27"/>
    </row>
    <row r="412" spans="1:19" ht="15" customHeight="1">
      <c r="A412" s="32"/>
      <c r="B412" s="27" t="s">
        <v>963</v>
      </c>
      <c r="C412" s="27"/>
      <c r="D412" s="27"/>
      <c r="E412" s="27"/>
      <c r="F412" s="27"/>
      <c r="G412" s="27"/>
      <c r="H412" s="27"/>
      <c r="I412" s="27"/>
      <c r="J412" s="27"/>
      <c r="K412" s="27"/>
      <c r="L412" s="27"/>
      <c r="M412" s="27"/>
      <c r="N412" s="27"/>
      <c r="O412" s="27"/>
      <c r="P412" s="27"/>
      <c r="Q412" s="27"/>
      <c r="R412" s="27"/>
      <c r="S412" s="27"/>
    </row>
    <row r="413" spans="1:19">
      <c r="A413" s="32"/>
      <c r="B413" s="27"/>
      <c r="C413" s="27"/>
      <c r="D413" s="27"/>
      <c r="E413" s="27"/>
      <c r="F413" s="27"/>
      <c r="G413" s="27"/>
      <c r="H413" s="27"/>
      <c r="I413" s="27"/>
      <c r="J413" s="27"/>
      <c r="K413" s="27"/>
      <c r="L413" s="27"/>
      <c r="M413" s="27"/>
      <c r="N413" s="27"/>
      <c r="O413" s="27"/>
      <c r="P413" s="27"/>
      <c r="Q413" s="27"/>
      <c r="R413" s="27"/>
      <c r="S413" s="27"/>
    </row>
    <row r="414" spans="1:19" ht="15" customHeight="1">
      <c r="A414" s="32"/>
      <c r="B414" s="27" t="s">
        <v>964</v>
      </c>
      <c r="C414" s="27"/>
      <c r="D414" s="27"/>
      <c r="E414" s="27"/>
      <c r="F414" s="27"/>
      <c r="G414" s="27"/>
      <c r="H414" s="27"/>
      <c r="I414" s="27"/>
      <c r="J414" s="27"/>
      <c r="K414" s="27"/>
      <c r="L414" s="27"/>
      <c r="M414" s="27"/>
      <c r="N414" s="27"/>
      <c r="O414" s="27"/>
      <c r="P414" s="27"/>
      <c r="Q414" s="27"/>
      <c r="R414" s="27"/>
      <c r="S414" s="27"/>
    </row>
    <row r="415" spans="1:19">
      <c r="A415" s="32"/>
      <c r="B415" s="27"/>
      <c r="C415" s="27"/>
      <c r="D415" s="27"/>
      <c r="E415" s="27"/>
      <c r="F415" s="27"/>
      <c r="G415" s="27"/>
      <c r="H415" s="27"/>
      <c r="I415" s="27"/>
      <c r="J415" s="27"/>
      <c r="K415" s="27"/>
      <c r="L415" s="27"/>
      <c r="M415" s="27"/>
      <c r="N415" s="27"/>
      <c r="O415" s="27"/>
      <c r="P415" s="27"/>
      <c r="Q415" s="27"/>
      <c r="R415" s="27"/>
      <c r="S415" s="27"/>
    </row>
    <row r="416" spans="1:19" ht="15" customHeight="1">
      <c r="A416" s="32"/>
      <c r="B416" s="27" t="s">
        <v>965</v>
      </c>
      <c r="C416" s="27"/>
      <c r="D416" s="27"/>
      <c r="E416" s="27"/>
      <c r="F416" s="27"/>
      <c r="G416" s="27"/>
      <c r="H416" s="27"/>
      <c r="I416" s="27"/>
      <c r="J416" s="27"/>
      <c r="K416" s="27"/>
      <c r="L416" s="27"/>
      <c r="M416" s="27"/>
      <c r="N416" s="27"/>
      <c r="O416" s="27"/>
      <c r="P416" s="27"/>
      <c r="Q416" s="27"/>
      <c r="R416" s="27"/>
      <c r="S416" s="27"/>
    </row>
    <row r="417" spans="1:19">
      <c r="A417" s="32"/>
      <c r="B417" s="27"/>
      <c r="C417" s="27"/>
      <c r="D417" s="27"/>
      <c r="E417" s="27"/>
      <c r="F417" s="27"/>
      <c r="G417" s="27"/>
      <c r="H417" s="27"/>
      <c r="I417" s="27"/>
      <c r="J417" s="27"/>
      <c r="K417" s="27"/>
      <c r="L417" s="27"/>
      <c r="M417" s="27"/>
      <c r="N417" s="27"/>
      <c r="O417" s="27"/>
      <c r="P417" s="27"/>
      <c r="Q417" s="27"/>
      <c r="R417" s="27"/>
      <c r="S417" s="27"/>
    </row>
    <row r="418" spans="1:19" ht="15" customHeight="1">
      <c r="A418" s="32"/>
      <c r="B418" s="27" t="s">
        <v>966</v>
      </c>
      <c r="C418" s="27"/>
      <c r="D418" s="27"/>
      <c r="E418" s="27"/>
      <c r="F418" s="27"/>
      <c r="G418" s="27"/>
      <c r="H418" s="27"/>
      <c r="I418" s="27"/>
      <c r="J418" s="27"/>
      <c r="K418" s="27"/>
      <c r="L418" s="27"/>
      <c r="M418" s="27"/>
      <c r="N418" s="27"/>
      <c r="O418" s="27"/>
      <c r="P418" s="27"/>
      <c r="Q418" s="27"/>
      <c r="R418" s="27"/>
      <c r="S418" s="27"/>
    </row>
    <row r="419" spans="1:19">
      <c r="A419" s="32"/>
      <c r="B419" s="27"/>
      <c r="C419" s="27"/>
      <c r="D419" s="27"/>
      <c r="E419" s="27"/>
      <c r="F419" s="27"/>
      <c r="G419" s="27"/>
      <c r="H419" s="27"/>
      <c r="I419" s="27"/>
      <c r="J419" s="27"/>
      <c r="K419" s="27"/>
      <c r="L419" s="27"/>
      <c r="M419" s="27"/>
      <c r="N419" s="27"/>
      <c r="O419" s="27"/>
      <c r="P419" s="27"/>
      <c r="Q419" s="27"/>
      <c r="R419" s="27"/>
      <c r="S419" s="27"/>
    </row>
    <row r="420" spans="1:19" ht="15" customHeight="1">
      <c r="A420" s="32"/>
      <c r="B420" s="27" t="s">
        <v>967</v>
      </c>
      <c r="C420" s="27"/>
      <c r="D420" s="27"/>
      <c r="E420" s="27"/>
      <c r="F420" s="27"/>
      <c r="G420" s="27"/>
      <c r="H420" s="27"/>
      <c r="I420" s="27"/>
      <c r="J420" s="27"/>
      <c r="K420" s="27"/>
      <c r="L420" s="27"/>
      <c r="M420" s="27"/>
      <c r="N420" s="27"/>
      <c r="O420" s="27"/>
      <c r="P420" s="27"/>
      <c r="Q420" s="27"/>
      <c r="R420" s="27"/>
      <c r="S420" s="27"/>
    </row>
    <row r="421" spans="1:19">
      <c r="A421" s="32"/>
      <c r="B421" s="33"/>
      <c r="C421" s="33"/>
      <c r="D421" s="33"/>
      <c r="E421" s="33"/>
      <c r="F421" s="33"/>
      <c r="G421" s="33"/>
      <c r="H421" s="33"/>
      <c r="I421" s="33"/>
      <c r="J421" s="33"/>
      <c r="K421" s="33"/>
      <c r="L421" s="33"/>
      <c r="M421" s="33"/>
      <c r="N421" s="33"/>
      <c r="O421" s="33"/>
      <c r="P421" s="33"/>
      <c r="Q421" s="33"/>
      <c r="R421" s="33"/>
      <c r="S421" s="33"/>
    </row>
    <row r="422" spans="1:19" ht="15" customHeight="1">
      <c r="A422" s="32"/>
      <c r="B422" s="27" t="s">
        <v>968</v>
      </c>
      <c r="C422" s="27"/>
      <c r="D422" s="27"/>
      <c r="E422" s="27"/>
      <c r="F422" s="27"/>
      <c r="G422" s="27"/>
      <c r="H422" s="27"/>
      <c r="I422" s="27"/>
      <c r="J422" s="27"/>
      <c r="K422" s="27"/>
      <c r="L422" s="27"/>
      <c r="M422" s="27"/>
      <c r="N422" s="27"/>
      <c r="O422" s="27"/>
      <c r="P422" s="27"/>
      <c r="Q422" s="27"/>
      <c r="R422" s="27"/>
      <c r="S422" s="27"/>
    </row>
    <row r="423" spans="1:19">
      <c r="A423" s="32"/>
      <c r="B423" s="27"/>
      <c r="C423" s="27"/>
      <c r="D423" s="27"/>
      <c r="E423" s="27"/>
      <c r="F423" s="27"/>
      <c r="G423" s="27"/>
      <c r="H423" s="27"/>
      <c r="I423" s="27"/>
      <c r="J423" s="27"/>
      <c r="K423" s="27"/>
      <c r="L423" s="27"/>
      <c r="M423" s="27"/>
      <c r="N423" s="27"/>
      <c r="O423" s="27"/>
      <c r="P423" s="27"/>
      <c r="Q423" s="27"/>
      <c r="R423" s="27"/>
      <c r="S423" s="27"/>
    </row>
    <row r="424" spans="1:19" ht="15" customHeight="1">
      <c r="A424" s="32"/>
      <c r="B424" s="27" t="s">
        <v>969</v>
      </c>
      <c r="C424" s="27"/>
      <c r="D424" s="27"/>
      <c r="E424" s="27"/>
      <c r="F424" s="27"/>
      <c r="G424" s="27"/>
      <c r="H424" s="27"/>
      <c r="I424" s="27"/>
      <c r="J424" s="27"/>
      <c r="K424" s="27"/>
      <c r="L424" s="27"/>
      <c r="M424" s="27"/>
      <c r="N424" s="27"/>
      <c r="O424" s="27"/>
      <c r="P424" s="27"/>
      <c r="Q424" s="27"/>
      <c r="R424" s="27"/>
      <c r="S424" s="27"/>
    </row>
    <row r="425" spans="1:19">
      <c r="A425" s="32"/>
      <c r="B425" s="27"/>
      <c r="C425" s="27"/>
      <c r="D425" s="27"/>
      <c r="E425" s="27"/>
      <c r="F425" s="27"/>
      <c r="G425" s="27"/>
      <c r="H425" s="27"/>
      <c r="I425" s="27"/>
      <c r="J425" s="27"/>
      <c r="K425" s="27"/>
      <c r="L425" s="27"/>
      <c r="M425" s="27"/>
      <c r="N425" s="27"/>
      <c r="O425" s="27"/>
      <c r="P425" s="27"/>
      <c r="Q425" s="27"/>
      <c r="R425" s="27"/>
      <c r="S425" s="27"/>
    </row>
    <row r="426" spans="1:19" ht="15" customHeight="1">
      <c r="A426" s="32"/>
      <c r="B426" s="27" t="s">
        <v>970</v>
      </c>
      <c r="C426" s="27"/>
      <c r="D426" s="27"/>
      <c r="E426" s="27"/>
      <c r="F426" s="27"/>
      <c r="G426" s="27"/>
      <c r="H426" s="27"/>
      <c r="I426" s="27"/>
      <c r="J426" s="27"/>
      <c r="K426" s="27"/>
      <c r="L426" s="27"/>
      <c r="M426" s="27"/>
      <c r="N426" s="27"/>
      <c r="O426" s="27"/>
      <c r="P426" s="27"/>
      <c r="Q426" s="27"/>
      <c r="R426" s="27"/>
      <c r="S426" s="27"/>
    </row>
    <row r="427" spans="1:19">
      <c r="A427" s="32"/>
      <c r="B427" s="27"/>
      <c r="C427" s="27"/>
      <c r="D427" s="27"/>
      <c r="E427" s="27"/>
      <c r="F427" s="27"/>
      <c r="G427" s="27"/>
      <c r="H427" s="27"/>
      <c r="I427" s="27"/>
      <c r="J427" s="27"/>
      <c r="K427" s="27"/>
      <c r="L427" s="27"/>
      <c r="M427" s="27"/>
      <c r="N427" s="27"/>
      <c r="O427" s="27"/>
      <c r="P427" s="27"/>
      <c r="Q427" s="27"/>
      <c r="R427" s="27"/>
      <c r="S427" s="27"/>
    </row>
    <row r="428" spans="1:19" ht="15" customHeight="1">
      <c r="A428" s="32"/>
      <c r="B428" s="27" t="s">
        <v>971</v>
      </c>
      <c r="C428" s="27"/>
      <c r="D428" s="27"/>
      <c r="E428" s="27"/>
      <c r="F428" s="27"/>
      <c r="G428" s="27"/>
      <c r="H428" s="27"/>
      <c r="I428" s="27"/>
      <c r="J428" s="27"/>
      <c r="K428" s="27"/>
      <c r="L428" s="27"/>
      <c r="M428" s="27"/>
      <c r="N428" s="27"/>
      <c r="O428" s="27"/>
      <c r="P428" s="27"/>
      <c r="Q428" s="27"/>
      <c r="R428" s="27"/>
      <c r="S428" s="27"/>
    </row>
    <row r="429" spans="1:19">
      <c r="A429" s="32"/>
      <c r="B429" s="27"/>
      <c r="C429" s="27"/>
      <c r="D429" s="27"/>
      <c r="E429" s="27"/>
      <c r="F429" s="27"/>
      <c r="G429" s="27"/>
      <c r="H429" s="27"/>
      <c r="I429" s="27"/>
      <c r="J429" s="27"/>
      <c r="K429" s="27"/>
      <c r="L429" s="27"/>
      <c r="M429" s="27"/>
      <c r="N429" s="27"/>
      <c r="O429" s="27"/>
      <c r="P429" s="27"/>
      <c r="Q429" s="27"/>
      <c r="R429" s="27"/>
      <c r="S429" s="27"/>
    </row>
    <row r="430" spans="1:19" ht="15" customHeight="1">
      <c r="A430" s="32"/>
      <c r="B430" s="27" t="s">
        <v>972</v>
      </c>
      <c r="C430" s="27"/>
      <c r="D430" s="27"/>
      <c r="E430" s="27"/>
      <c r="F430" s="27"/>
      <c r="G430" s="27"/>
      <c r="H430" s="27"/>
      <c r="I430" s="27"/>
      <c r="J430" s="27"/>
      <c r="K430" s="27"/>
      <c r="L430" s="27"/>
      <c r="M430" s="27"/>
      <c r="N430" s="27"/>
      <c r="O430" s="27"/>
      <c r="P430" s="27"/>
      <c r="Q430" s="27"/>
      <c r="R430" s="27"/>
      <c r="S430" s="27"/>
    </row>
    <row r="431" spans="1:19">
      <c r="A431" s="32"/>
      <c r="B431" s="27"/>
      <c r="C431" s="27"/>
      <c r="D431" s="27"/>
      <c r="E431" s="27"/>
      <c r="F431" s="27"/>
      <c r="G431" s="27"/>
      <c r="H431" s="27"/>
      <c r="I431" s="27"/>
      <c r="J431" s="27"/>
      <c r="K431" s="27"/>
      <c r="L431" s="27"/>
      <c r="M431" s="27"/>
      <c r="N431" s="27"/>
      <c r="O431" s="27"/>
      <c r="P431" s="27"/>
      <c r="Q431" s="27"/>
      <c r="R431" s="27"/>
      <c r="S431" s="27"/>
    </row>
    <row r="432" spans="1:19" ht="15" customHeight="1">
      <c r="A432" s="32"/>
      <c r="B432" s="27" t="s">
        <v>973</v>
      </c>
      <c r="C432" s="27"/>
      <c r="D432" s="27"/>
      <c r="E432" s="27"/>
      <c r="F432" s="27"/>
      <c r="G432" s="27"/>
      <c r="H432" s="27"/>
      <c r="I432" s="27"/>
      <c r="J432" s="27"/>
      <c r="K432" s="27"/>
      <c r="L432" s="27"/>
      <c r="M432" s="27"/>
      <c r="N432" s="27"/>
      <c r="O432" s="27"/>
      <c r="P432" s="27"/>
      <c r="Q432" s="27"/>
      <c r="R432" s="27"/>
      <c r="S432" s="27"/>
    </row>
    <row r="433" spans="1:19">
      <c r="A433" s="32"/>
      <c r="B433" s="27"/>
      <c r="C433" s="27"/>
      <c r="D433" s="27"/>
      <c r="E433" s="27"/>
      <c r="F433" s="27"/>
      <c r="G433" s="27"/>
      <c r="H433" s="27"/>
      <c r="I433" s="27"/>
      <c r="J433" s="27"/>
      <c r="K433" s="27"/>
      <c r="L433" s="27"/>
      <c r="M433" s="27"/>
      <c r="N433" s="27"/>
      <c r="O433" s="27"/>
      <c r="P433" s="27"/>
      <c r="Q433" s="27"/>
      <c r="R433" s="27"/>
      <c r="S433" s="27"/>
    </row>
    <row r="434" spans="1:19" ht="15" customHeight="1">
      <c r="A434" s="32"/>
      <c r="B434" s="27" t="s">
        <v>974</v>
      </c>
      <c r="C434" s="27"/>
      <c r="D434" s="27"/>
      <c r="E434" s="27"/>
      <c r="F434" s="27"/>
      <c r="G434" s="27"/>
      <c r="H434" s="27"/>
      <c r="I434" s="27"/>
      <c r="J434" s="27"/>
      <c r="K434" s="27"/>
      <c r="L434" s="27"/>
      <c r="M434" s="27"/>
      <c r="N434" s="27"/>
      <c r="O434" s="27"/>
      <c r="P434" s="27"/>
      <c r="Q434" s="27"/>
      <c r="R434" s="27"/>
      <c r="S434" s="27"/>
    </row>
    <row r="435" spans="1:19">
      <c r="A435" s="32"/>
      <c r="B435" s="28"/>
      <c r="C435" s="28"/>
      <c r="D435" s="28"/>
      <c r="E435" s="28"/>
      <c r="F435" s="28"/>
      <c r="G435" s="28"/>
      <c r="H435" s="28"/>
      <c r="I435" s="28"/>
      <c r="J435" s="28"/>
      <c r="K435" s="28"/>
      <c r="L435" s="28"/>
      <c r="M435" s="28"/>
      <c r="N435" s="28"/>
      <c r="O435" s="28"/>
      <c r="P435" s="28"/>
      <c r="Q435" s="28"/>
      <c r="R435" s="28"/>
      <c r="S435" s="28"/>
    </row>
    <row r="436" spans="1:19" ht="15" customHeight="1">
      <c r="A436" s="32"/>
      <c r="B436" s="27" t="s">
        <v>975</v>
      </c>
      <c r="C436" s="27"/>
      <c r="D436" s="27"/>
      <c r="E436" s="27"/>
      <c r="F436" s="27"/>
      <c r="G436" s="27"/>
      <c r="H436" s="27"/>
      <c r="I436" s="27"/>
      <c r="J436" s="27"/>
      <c r="K436" s="27"/>
      <c r="L436" s="27"/>
      <c r="M436" s="27"/>
      <c r="N436" s="27"/>
      <c r="O436" s="27"/>
      <c r="P436" s="27"/>
      <c r="Q436" s="27"/>
      <c r="R436" s="27"/>
      <c r="S436" s="27"/>
    </row>
    <row r="437" spans="1:19">
      <c r="A437" s="32"/>
      <c r="B437" s="27"/>
      <c r="C437" s="27"/>
      <c r="D437" s="27"/>
      <c r="E437" s="27"/>
      <c r="F437" s="27"/>
      <c r="G437" s="27"/>
      <c r="H437" s="27"/>
      <c r="I437" s="27"/>
      <c r="J437" s="27"/>
      <c r="K437" s="27"/>
      <c r="L437" s="27"/>
      <c r="M437" s="27"/>
      <c r="N437" s="27"/>
      <c r="O437" s="27"/>
      <c r="P437" s="27"/>
      <c r="Q437" s="27"/>
      <c r="R437" s="27"/>
      <c r="S437" s="27"/>
    </row>
    <row r="438" spans="1:19" ht="15" customHeight="1">
      <c r="A438" s="32"/>
      <c r="B438" s="27" t="s">
        <v>976</v>
      </c>
      <c r="C438" s="27"/>
      <c r="D438" s="27"/>
      <c r="E438" s="27"/>
      <c r="F438" s="27"/>
      <c r="G438" s="27"/>
      <c r="H438" s="27"/>
      <c r="I438" s="27"/>
      <c r="J438" s="27"/>
      <c r="K438" s="27"/>
      <c r="L438" s="27"/>
      <c r="M438" s="27"/>
      <c r="N438" s="27"/>
      <c r="O438" s="27"/>
      <c r="P438" s="27"/>
      <c r="Q438" s="27"/>
      <c r="R438" s="27"/>
      <c r="S438" s="27"/>
    </row>
    <row r="439" spans="1:19">
      <c r="A439" s="32"/>
      <c r="B439" s="27"/>
      <c r="C439" s="27"/>
      <c r="D439" s="27"/>
      <c r="E439" s="27"/>
      <c r="F439" s="27"/>
      <c r="G439" s="27"/>
      <c r="H439" s="27"/>
      <c r="I439" s="27"/>
      <c r="J439" s="27"/>
      <c r="K439" s="27"/>
      <c r="L439" s="27"/>
      <c r="M439" s="27"/>
      <c r="N439" s="27"/>
      <c r="O439" s="27"/>
      <c r="P439" s="27"/>
      <c r="Q439" s="27"/>
      <c r="R439" s="27"/>
      <c r="S439" s="27"/>
    </row>
    <row r="440" spans="1:19" ht="15" customHeight="1">
      <c r="A440" s="32"/>
      <c r="B440" s="27" t="s">
        <v>977</v>
      </c>
      <c r="C440" s="27"/>
      <c r="D440" s="27"/>
      <c r="E440" s="27"/>
      <c r="F440" s="27"/>
      <c r="G440" s="27"/>
      <c r="H440" s="27"/>
      <c r="I440" s="27"/>
      <c r="J440" s="27"/>
      <c r="K440" s="27"/>
      <c r="L440" s="27"/>
      <c r="M440" s="27"/>
      <c r="N440" s="27"/>
      <c r="O440" s="27"/>
      <c r="P440" s="27"/>
      <c r="Q440" s="27"/>
      <c r="R440" s="27"/>
      <c r="S440" s="27"/>
    </row>
    <row r="441" spans="1:19">
      <c r="A441" s="32"/>
      <c r="B441" s="27"/>
      <c r="C441" s="27"/>
      <c r="D441" s="27"/>
      <c r="E441" s="27"/>
      <c r="F441" s="27"/>
      <c r="G441" s="27"/>
      <c r="H441" s="27"/>
      <c r="I441" s="27"/>
      <c r="J441" s="27"/>
      <c r="K441" s="27"/>
      <c r="L441" s="27"/>
      <c r="M441" s="27"/>
      <c r="N441" s="27"/>
      <c r="O441" s="27"/>
      <c r="P441" s="27"/>
      <c r="Q441" s="27"/>
      <c r="R441" s="27"/>
      <c r="S441" s="27"/>
    </row>
    <row r="442" spans="1:19" ht="15" customHeight="1">
      <c r="A442" s="32"/>
      <c r="B442" s="27" t="s">
        <v>978</v>
      </c>
      <c r="C442" s="27"/>
      <c r="D442" s="27"/>
      <c r="E442" s="27"/>
      <c r="F442" s="27"/>
      <c r="G442" s="27"/>
      <c r="H442" s="27"/>
      <c r="I442" s="27"/>
      <c r="J442" s="27"/>
      <c r="K442" s="27"/>
      <c r="L442" s="27"/>
      <c r="M442" s="27"/>
      <c r="N442" s="27"/>
      <c r="O442" s="27"/>
      <c r="P442" s="27"/>
      <c r="Q442" s="27"/>
      <c r="R442" s="27"/>
      <c r="S442" s="27"/>
    </row>
    <row r="443" spans="1:19">
      <c r="A443" s="32"/>
      <c r="B443" s="27"/>
      <c r="C443" s="27"/>
      <c r="D443" s="27"/>
      <c r="E443" s="27"/>
      <c r="F443" s="27"/>
      <c r="G443" s="27"/>
      <c r="H443" s="27"/>
      <c r="I443" s="27"/>
      <c r="J443" s="27"/>
      <c r="K443" s="27"/>
      <c r="L443" s="27"/>
      <c r="M443" s="27"/>
      <c r="N443" s="27"/>
      <c r="O443" s="27"/>
      <c r="P443" s="27"/>
      <c r="Q443" s="27"/>
      <c r="R443" s="27"/>
      <c r="S443" s="27"/>
    </row>
    <row r="444" spans="1:19" ht="15" customHeight="1">
      <c r="A444" s="32"/>
      <c r="B444" s="27" t="s">
        <v>979</v>
      </c>
      <c r="C444" s="27"/>
      <c r="D444" s="27"/>
      <c r="E444" s="27"/>
      <c r="F444" s="27"/>
      <c r="G444" s="27"/>
      <c r="H444" s="27"/>
      <c r="I444" s="27"/>
      <c r="J444" s="27"/>
      <c r="K444" s="27"/>
      <c r="L444" s="27"/>
      <c r="M444" s="27"/>
      <c r="N444" s="27"/>
      <c r="O444" s="27"/>
      <c r="P444" s="27"/>
      <c r="Q444" s="27"/>
      <c r="R444" s="27"/>
      <c r="S444" s="27"/>
    </row>
    <row r="445" spans="1:19">
      <c r="A445" s="32"/>
      <c r="B445" s="27"/>
      <c r="C445" s="27"/>
      <c r="D445" s="27"/>
      <c r="E445" s="27"/>
      <c r="F445" s="27"/>
      <c r="G445" s="27"/>
      <c r="H445" s="27"/>
      <c r="I445" s="27"/>
      <c r="J445" s="27"/>
      <c r="K445" s="27"/>
      <c r="L445" s="27"/>
      <c r="M445" s="27"/>
      <c r="N445" s="27"/>
      <c r="O445" s="27"/>
      <c r="P445" s="27"/>
      <c r="Q445" s="27"/>
      <c r="R445" s="27"/>
      <c r="S445" s="27"/>
    </row>
    <row r="446" spans="1:19" ht="15" customHeight="1">
      <c r="A446" s="32"/>
      <c r="B446" s="27" t="s">
        <v>980</v>
      </c>
      <c r="C446" s="27"/>
      <c r="D446" s="27"/>
      <c r="E446" s="27"/>
      <c r="F446" s="27"/>
      <c r="G446" s="27"/>
      <c r="H446" s="27"/>
      <c r="I446" s="27"/>
      <c r="J446" s="27"/>
      <c r="K446" s="27"/>
      <c r="L446" s="27"/>
      <c r="M446" s="27"/>
      <c r="N446" s="27"/>
      <c r="O446" s="27"/>
      <c r="P446" s="27"/>
      <c r="Q446" s="27"/>
      <c r="R446" s="27"/>
      <c r="S446" s="27"/>
    </row>
    <row r="447" spans="1:19">
      <c r="A447" s="32"/>
      <c r="B447" s="27"/>
      <c r="C447" s="27"/>
      <c r="D447" s="27"/>
      <c r="E447" s="27"/>
      <c r="F447" s="27"/>
      <c r="G447" s="27"/>
      <c r="H447" s="27"/>
      <c r="I447" s="27"/>
      <c r="J447" s="27"/>
      <c r="K447" s="27"/>
      <c r="L447" s="27"/>
      <c r="M447" s="27"/>
      <c r="N447" s="27"/>
      <c r="O447" s="27"/>
      <c r="P447" s="27"/>
      <c r="Q447" s="27"/>
      <c r="R447" s="27"/>
      <c r="S447" s="27"/>
    </row>
    <row r="448" spans="1:19" ht="15" customHeight="1">
      <c r="A448" s="32"/>
      <c r="B448" s="27" t="s">
        <v>981</v>
      </c>
      <c r="C448" s="27"/>
      <c r="D448" s="27"/>
      <c r="E448" s="27"/>
      <c r="F448" s="27"/>
      <c r="G448" s="27"/>
      <c r="H448" s="27"/>
      <c r="I448" s="27"/>
      <c r="J448" s="27"/>
      <c r="K448" s="27"/>
      <c r="L448" s="27"/>
      <c r="M448" s="27"/>
      <c r="N448" s="27"/>
      <c r="O448" s="27"/>
      <c r="P448" s="27"/>
      <c r="Q448" s="27"/>
      <c r="R448" s="27"/>
      <c r="S448" s="27"/>
    </row>
    <row r="449" spans="1:19">
      <c r="A449" s="32"/>
      <c r="B449" s="27"/>
      <c r="C449" s="27"/>
      <c r="D449" s="27"/>
      <c r="E449" s="27"/>
      <c r="F449" s="27"/>
      <c r="G449" s="27"/>
      <c r="H449" s="27"/>
      <c r="I449" s="27"/>
      <c r="J449" s="27"/>
      <c r="K449" s="27"/>
      <c r="L449" s="27"/>
      <c r="M449" s="27"/>
      <c r="N449" s="27"/>
      <c r="O449" s="27"/>
      <c r="P449" s="27"/>
      <c r="Q449" s="27"/>
      <c r="R449" s="27"/>
      <c r="S449" s="27"/>
    </row>
    <row r="450" spans="1:19" ht="15" customHeight="1">
      <c r="A450" s="32"/>
      <c r="B450" s="27" t="s">
        <v>982</v>
      </c>
      <c r="C450" s="27"/>
      <c r="D450" s="27"/>
      <c r="E450" s="27"/>
      <c r="F450" s="27"/>
      <c r="G450" s="27"/>
      <c r="H450" s="27"/>
      <c r="I450" s="27"/>
      <c r="J450" s="27"/>
      <c r="K450" s="27"/>
      <c r="L450" s="27"/>
      <c r="M450" s="27"/>
      <c r="N450" s="27"/>
      <c r="O450" s="27"/>
      <c r="P450" s="27"/>
      <c r="Q450" s="27"/>
      <c r="R450" s="27"/>
      <c r="S450" s="27"/>
    </row>
    <row r="451" spans="1:19">
      <c r="A451" s="32"/>
      <c r="B451" s="27"/>
      <c r="C451" s="27"/>
      <c r="D451" s="27"/>
      <c r="E451" s="27"/>
      <c r="F451" s="27"/>
      <c r="G451" s="27"/>
      <c r="H451" s="27"/>
      <c r="I451" s="27"/>
      <c r="J451" s="27"/>
      <c r="K451" s="27"/>
      <c r="L451" s="27"/>
      <c r="M451" s="27"/>
      <c r="N451" s="27"/>
      <c r="O451" s="27"/>
      <c r="P451" s="27"/>
      <c r="Q451" s="27"/>
      <c r="R451" s="27"/>
      <c r="S451" s="27"/>
    </row>
    <row r="452" spans="1:19" ht="15" customHeight="1">
      <c r="A452" s="32"/>
      <c r="B452" s="27" t="s">
        <v>983</v>
      </c>
      <c r="C452" s="27"/>
      <c r="D452" s="27"/>
      <c r="E452" s="27"/>
      <c r="F452" s="27"/>
      <c r="G452" s="27"/>
      <c r="H452" s="27"/>
      <c r="I452" s="27"/>
      <c r="J452" s="27"/>
      <c r="K452" s="27"/>
      <c r="L452" s="27"/>
      <c r="M452" s="27"/>
      <c r="N452" s="27"/>
      <c r="O452" s="27"/>
      <c r="P452" s="27"/>
      <c r="Q452" s="27"/>
      <c r="R452" s="27"/>
      <c r="S452" s="27"/>
    </row>
    <row r="453" spans="1:19">
      <c r="A453" s="32"/>
      <c r="B453" s="27"/>
      <c r="C453" s="27"/>
      <c r="D453" s="27"/>
      <c r="E453" s="27"/>
      <c r="F453" s="27"/>
      <c r="G453" s="27"/>
      <c r="H453" s="27"/>
      <c r="I453" s="27"/>
      <c r="J453" s="27"/>
      <c r="K453" s="27"/>
      <c r="L453" s="27"/>
      <c r="M453" s="27"/>
      <c r="N453" s="27"/>
      <c r="O453" s="27"/>
      <c r="P453" s="27"/>
      <c r="Q453" s="27"/>
      <c r="R453" s="27"/>
      <c r="S453" s="27"/>
    </row>
    <row r="454" spans="1:19" ht="15" customHeight="1">
      <c r="A454" s="32"/>
      <c r="B454" s="27" t="s">
        <v>984</v>
      </c>
      <c r="C454" s="27"/>
      <c r="D454" s="27"/>
      <c r="E454" s="27"/>
      <c r="F454" s="27"/>
      <c r="G454" s="27"/>
      <c r="H454" s="27"/>
      <c r="I454" s="27"/>
      <c r="J454" s="27"/>
      <c r="K454" s="27"/>
      <c r="L454" s="27"/>
      <c r="M454" s="27"/>
      <c r="N454" s="27"/>
      <c r="O454" s="27"/>
      <c r="P454" s="27"/>
      <c r="Q454" s="27"/>
      <c r="R454" s="27"/>
      <c r="S454" s="27"/>
    </row>
    <row r="455" spans="1:19">
      <c r="A455" s="32"/>
      <c r="B455" s="27"/>
      <c r="C455" s="27"/>
      <c r="D455" s="27"/>
      <c r="E455" s="27"/>
      <c r="F455" s="27"/>
      <c r="G455" s="27"/>
      <c r="H455" s="27"/>
      <c r="I455" s="27"/>
      <c r="J455" s="27"/>
      <c r="K455" s="27"/>
      <c r="L455" s="27"/>
      <c r="M455" s="27"/>
      <c r="N455" s="27"/>
      <c r="O455" s="27"/>
      <c r="P455" s="27"/>
      <c r="Q455" s="27"/>
      <c r="R455" s="27"/>
      <c r="S455" s="27"/>
    </row>
    <row r="456" spans="1:19" ht="15" customHeight="1">
      <c r="A456" s="32"/>
      <c r="B456" s="27" t="s">
        <v>985</v>
      </c>
      <c r="C456" s="27"/>
      <c r="D456" s="27"/>
      <c r="E456" s="27"/>
      <c r="F456" s="27"/>
      <c r="G456" s="27"/>
      <c r="H456" s="27"/>
      <c r="I456" s="27"/>
      <c r="J456" s="27"/>
      <c r="K456" s="27"/>
      <c r="L456" s="27"/>
      <c r="M456" s="27"/>
      <c r="N456" s="27"/>
      <c r="O456" s="27"/>
      <c r="P456" s="27"/>
      <c r="Q456" s="27"/>
      <c r="R456" s="27"/>
      <c r="S456" s="27"/>
    </row>
    <row r="457" spans="1:19">
      <c r="A457" s="32"/>
      <c r="B457" s="27"/>
      <c r="C457" s="27"/>
      <c r="D457" s="27"/>
      <c r="E457" s="27"/>
      <c r="F457" s="27"/>
      <c r="G457" s="27"/>
      <c r="H457" s="27"/>
      <c r="I457" s="27"/>
      <c r="J457" s="27"/>
      <c r="K457" s="27"/>
      <c r="L457" s="27"/>
      <c r="M457" s="27"/>
      <c r="N457" s="27"/>
      <c r="O457" s="27"/>
      <c r="P457" s="27"/>
      <c r="Q457" s="27"/>
      <c r="R457" s="27"/>
      <c r="S457" s="27"/>
    </row>
    <row r="458" spans="1:19" ht="15" customHeight="1">
      <c r="A458" s="32"/>
      <c r="B458" s="27" t="s">
        <v>986</v>
      </c>
      <c r="C458" s="27"/>
      <c r="D458" s="27"/>
      <c r="E458" s="27"/>
      <c r="F458" s="27"/>
      <c r="G458" s="27"/>
      <c r="H458" s="27"/>
      <c r="I458" s="27"/>
      <c r="J458" s="27"/>
      <c r="K458" s="27"/>
      <c r="L458" s="27"/>
      <c r="M458" s="27"/>
      <c r="N458" s="27"/>
      <c r="O458" s="27"/>
      <c r="P458" s="27"/>
      <c r="Q458" s="27"/>
      <c r="R458" s="27"/>
      <c r="S458" s="27"/>
    </row>
    <row r="459" spans="1:19">
      <c r="A459" s="32"/>
      <c r="B459" s="27"/>
      <c r="C459" s="27"/>
      <c r="D459" s="27"/>
      <c r="E459" s="27"/>
      <c r="F459" s="27"/>
      <c r="G459" s="27"/>
      <c r="H459" s="27"/>
      <c r="I459" s="27"/>
      <c r="J459" s="27"/>
      <c r="K459" s="27"/>
      <c r="L459" s="27"/>
      <c r="M459" s="27"/>
      <c r="N459" s="27"/>
      <c r="O459" s="27"/>
      <c r="P459" s="27"/>
      <c r="Q459" s="27"/>
      <c r="R459" s="27"/>
      <c r="S459" s="27"/>
    </row>
    <row r="460" spans="1:19" ht="15" customHeight="1">
      <c r="A460" s="32"/>
      <c r="B460" s="27" t="s">
        <v>987</v>
      </c>
      <c r="C460" s="27"/>
      <c r="D460" s="27"/>
      <c r="E460" s="27"/>
      <c r="F460" s="27"/>
      <c r="G460" s="27"/>
      <c r="H460" s="27"/>
      <c r="I460" s="27"/>
      <c r="J460" s="27"/>
      <c r="K460" s="27"/>
      <c r="L460" s="27"/>
      <c r="M460" s="27"/>
      <c r="N460" s="27"/>
      <c r="O460" s="27"/>
      <c r="P460" s="27"/>
      <c r="Q460" s="27"/>
      <c r="R460" s="27"/>
      <c r="S460" s="27"/>
    </row>
    <row r="461" spans="1:19">
      <c r="A461" s="32"/>
      <c r="B461" s="33"/>
      <c r="C461" s="33"/>
      <c r="D461" s="33"/>
      <c r="E461" s="33"/>
      <c r="F461" s="33"/>
      <c r="G461" s="33"/>
      <c r="H461" s="33"/>
      <c r="I461" s="33"/>
      <c r="J461" s="33"/>
      <c r="K461" s="33"/>
      <c r="L461" s="33"/>
      <c r="M461" s="33"/>
      <c r="N461" s="33"/>
      <c r="O461" s="33"/>
      <c r="P461" s="33"/>
      <c r="Q461" s="33"/>
      <c r="R461" s="33"/>
      <c r="S461" s="33"/>
    </row>
    <row r="462" spans="1:19" ht="15" customHeight="1">
      <c r="A462" s="32"/>
      <c r="B462" s="27" t="s">
        <v>988</v>
      </c>
      <c r="C462" s="27"/>
      <c r="D462" s="27"/>
      <c r="E462" s="27"/>
      <c r="F462" s="27"/>
      <c r="G462" s="27"/>
      <c r="H462" s="27"/>
      <c r="I462" s="27"/>
      <c r="J462" s="27"/>
      <c r="K462" s="27"/>
      <c r="L462" s="27"/>
      <c r="M462" s="27"/>
      <c r="N462" s="27"/>
      <c r="O462" s="27"/>
      <c r="P462" s="27"/>
      <c r="Q462" s="27"/>
      <c r="R462" s="27"/>
      <c r="S462" s="27"/>
    </row>
    <row r="463" spans="1:19">
      <c r="A463" s="32"/>
      <c r="B463" s="27"/>
      <c r="C463" s="27"/>
      <c r="D463" s="27"/>
      <c r="E463" s="27"/>
      <c r="F463" s="27"/>
      <c r="G463" s="27"/>
      <c r="H463" s="27"/>
      <c r="I463" s="27"/>
      <c r="J463" s="27"/>
      <c r="K463" s="27"/>
      <c r="L463" s="27"/>
      <c r="M463" s="27"/>
      <c r="N463" s="27"/>
      <c r="O463" s="27"/>
      <c r="P463" s="27"/>
      <c r="Q463" s="27"/>
      <c r="R463" s="27"/>
      <c r="S463" s="27"/>
    </row>
    <row r="464" spans="1:19" ht="15" customHeight="1">
      <c r="A464" s="32"/>
      <c r="B464" s="27" t="s">
        <v>989</v>
      </c>
      <c r="C464" s="27"/>
      <c r="D464" s="27"/>
      <c r="E464" s="27"/>
      <c r="F464" s="27"/>
      <c r="G464" s="27"/>
      <c r="H464" s="27"/>
      <c r="I464" s="27"/>
      <c r="J464" s="27"/>
      <c r="K464" s="27"/>
      <c r="L464" s="27"/>
      <c r="M464" s="27"/>
      <c r="N464" s="27"/>
      <c r="O464" s="27"/>
      <c r="P464" s="27"/>
      <c r="Q464" s="27"/>
      <c r="R464" s="27"/>
      <c r="S464" s="27"/>
    </row>
    <row r="465" spans="1:19">
      <c r="A465" s="32"/>
      <c r="B465" s="27"/>
      <c r="C465" s="27"/>
      <c r="D465" s="27"/>
      <c r="E465" s="27"/>
      <c r="F465" s="27"/>
      <c r="G465" s="27"/>
      <c r="H465" s="27"/>
      <c r="I465" s="27"/>
      <c r="J465" s="27"/>
      <c r="K465" s="27"/>
      <c r="L465" s="27"/>
      <c r="M465" s="27"/>
      <c r="N465" s="27"/>
      <c r="O465" s="27"/>
      <c r="P465" s="27"/>
      <c r="Q465" s="27"/>
      <c r="R465" s="27"/>
      <c r="S465" s="27"/>
    </row>
    <row r="466" spans="1:19" ht="15" customHeight="1">
      <c r="A466" s="32"/>
      <c r="B466" s="27" t="s">
        <v>990</v>
      </c>
      <c r="C466" s="27"/>
      <c r="D466" s="27"/>
      <c r="E466" s="27"/>
      <c r="F466" s="27"/>
      <c r="G466" s="27"/>
      <c r="H466" s="27"/>
      <c r="I466" s="27"/>
      <c r="J466" s="27"/>
      <c r="K466" s="27"/>
      <c r="L466" s="27"/>
      <c r="M466" s="27"/>
      <c r="N466" s="27"/>
      <c r="O466" s="27"/>
      <c r="P466" s="27"/>
      <c r="Q466" s="27"/>
      <c r="R466" s="27"/>
      <c r="S466" s="27"/>
    </row>
    <row r="467" spans="1:19">
      <c r="A467" s="32"/>
      <c r="B467" s="27"/>
      <c r="C467" s="27"/>
      <c r="D467" s="27"/>
      <c r="E467" s="27"/>
      <c r="F467" s="27"/>
      <c r="G467" s="27"/>
      <c r="H467" s="27"/>
      <c r="I467" s="27"/>
      <c r="J467" s="27"/>
      <c r="K467" s="27"/>
      <c r="L467" s="27"/>
      <c r="M467" s="27"/>
      <c r="N467" s="27"/>
      <c r="O467" s="27"/>
      <c r="P467" s="27"/>
      <c r="Q467" s="27"/>
      <c r="R467" s="27"/>
      <c r="S467" s="27"/>
    </row>
    <row r="468" spans="1:19" ht="15" customHeight="1">
      <c r="A468" s="32"/>
      <c r="B468" s="27" t="s">
        <v>991</v>
      </c>
      <c r="C468" s="27"/>
      <c r="D468" s="27"/>
      <c r="E468" s="27"/>
      <c r="F468" s="27"/>
      <c r="G468" s="27"/>
      <c r="H468" s="27"/>
      <c r="I468" s="27"/>
      <c r="J468" s="27"/>
      <c r="K468" s="27"/>
      <c r="L468" s="27"/>
      <c r="M468" s="27"/>
      <c r="N468" s="27"/>
      <c r="O468" s="27"/>
      <c r="P468" s="27"/>
      <c r="Q468" s="27"/>
      <c r="R468" s="27"/>
      <c r="S468" s="27"/>
    </row>
    <row r="469" spans="1:19" ht="15" customHeight="1">
      <c r="A469" s="32"/>
      <c r="B469" s="27" t="s">
        <v>861</v>
      </c>
      <c r="C469" s="27"/>
      <c r="D469" s="27"/>
      <c r="E469" s="27"/>
      <c r="F469" s="27"/>
      <c r="G469" s="27"/>
      <c r="H469" s="27"/>
      <c r="I469" s="27"/>
      <c r="J469" s="27"/>
      <c r="K469" s="27"/>
      <c r="L469" s="27"/>
      <c r="M469" s="27"/>
      <c r="N469" s="27"/>
      <c r="O469" s="27"/>
      <c r="P469" s="27"/>
      <c r="Q469" s="27"/>
      <c r="R469" s="27"/>
      <c r="S469" s="27"/>
    </row>
    <row r="470" spans="1:19" ht="15" customHeight="1">
      <c r="A470" s="32"/>
      <c r="B470" s="27" t="s">
        <v>992</v>
      </c>
      <c r="C470" s="27"/>
      <c r="D470" s="27"/>
      <c r="E470" s="27"/>
      <c r="F470" s="27"/>
      <c r="G470" s="27"/>
      <c r="H470" s="27"/>
      <c r="I470" s="27"/>
      <c r="J470" s="27"/>
      <c r="K470" s="27"/>
      <c r="L470" s="27"/>
      <c r="M470" s="27"/>
      <c r="N470" s="27"/>
      <c r="O470" s="27"/>
      <c r="P470" s="27"/>
      <c r="Q470" s="27"/>
      <c r="R470" s="27"/>
      <c r="S470" s="27"/>
    </row>
    <row r="471" spans="1:19">
      <c r="A471" s="32"/>
      <c r="B471" s="27"/>
      <c r="C471" s="27"/>
      <c r="D471" s="27"/>
      <c r="E471" s="27"/>
      <c r="F471" s="27"/>
      <c r="G471" s="27"/>
      <c r="H471" s="27"/>
      <c r="I471" s="27"/>
      <c r="J471" s="27"/>
      <c r="K471" s="27"/>
      <c r="L471" s="27"/>
      <c r="M471" s="27"/>
      <c r="N471" s="27"/>
      <c r="O471" s="27"/>
      <c r="P471" s="27"/>
      <c r="Q471" s="27"/>
      <c r="R471" s="27"/>
      <c r="S471" s="27"/>
    </row>
    <row r="472" spans="1:19" ht="15" customHeight="1">
      <c r="A472" s="32"/>
      <c r="B472" s="27" t="s">
        <v>993</v>
      </c>
      <c r="C472" s="27"/>
      <c r="D472" s="27"/>
      <c r="E472" s="27"/>
      <c r="F472" s="27"/>
      <c r="G472" s="27"/>
      <c r="H472" s="27"/>
      <c r="I472" s="27"/>
      <c r="J472" s="27"/>
      <c r="K472" s="27"/>
      <c r="L472" s="27"/>
      <c r="M472" s="27"/>
      <c r="N472" s="27"/>
      <c r="O472" s="27"/>
      <c r="P472" s="27"/>
      <c r="Q472" s="27"/>
      <c r="R472" s="27"/>
      <c r="S472" s="27"/>
    </row>
    <row r="473" spans="1:19">
      <c r="A473" s="32"/>
      <c r="B473" s="27"/>
      <c r="C473" s="27"/>
      <c r="D473" s="27"/>
      <c r="E473" s="27"/>
      <c r="F473" s="27"/>
      <c r="G473" s="27"/>
      <c r="H473" s="27"/>
      <c r="I473" s="27"/>
      <c r="J473" s="27"/>
      <c r="K473" s="27"/>
      <c r="L473" s="27"/>
      <c r="M473" s="27"/>
      <c r="N473" s="27"/>
      <c r="O473" s="27"/>
      <c r="P473" s="27"/>
      <c r="Q473" s="27"/>
      <c r="R473" s="27"/>
      <c r="S473" s="27"/>
    </row>
    <row r="474" spans="1:19" ht="15" customHeight="1">
      <c r="A474" s="32"/>
      <c r="B474" s="27" t="s">
        <v>994</v>
      </c>
      <c r="C474" s="27"/>
      <c r="D474" s="27"/>
      <c r="E474" s="27"/>
      <c r="F474" s="27"/>
      <c r="G474" s="27"/>
      <c r="H474" s="27"/>
      <c r="I474" s="27"/>
      <c r="J474" s="27"/>
      <c r="K474" s="27"/>
      <c r="L474" s="27"/>
      <c r="M474" s="27"/>
      <c r="N474" s="27"/>
      <c r="O474" s="27"/>
      <c r="P474" s="27"/>
      <c r="Q474" s="27"/>
      <c r="R474" s="27"/>
      <c r="S474" s="27"/>
    </row>
    <row r="475" spans="1:19" ht="15" customHeight="1">
      <c r="A475" s="32"/>
      <c r="B475" s="27" t="s">
        <v>861</v>
      </c>
      <c r="C475" s="27"/>
      <c r="D475" s="27"/>
      <c r="E475" s="27"/>
      <c r="F475" s="27"/>
      <c r="G475" s="27"/>
      <c r="H475" s="27"/>
      <c r="I475" s="27"/>
      <c r="J475" s="27"/>
      <c r="K475" s="27"/>
      <c r="L475" s="27"/>
      <c r="M475" s="27"/>
      <c r="N475" s="27"/>
      <c r="O475" s="27"/>
      <c r="P475" s="27"/>
      <c r="Q475" s="27"/>
      <c r="R475" s="27"/>
      <c r="S475" s="27"/>
    </row>
    <row r="476" spans="1:19" ht="15" customHeight="1">
      <c r="A476" s="32"/>
      <c r="B476" s="27" t="s">
        <v>995</v>
      </c>
      <c r="C476" s="27"/>
      <c r="D476" s="27"/>
      <c r="E476" s="27"/>
      <c r="F476" s="27"/>
      <c r="G476" s="27"/>
      <c r="H476" s="27"/>
      <c r="I476" s="27"/>
      <c r="J476" s="27"/>
      <c r="K476" s="27"/>
      <c r="L476" s="27"/>
      <c r="M476" s="27"/>
      <c r="N476" s="27"/>
      <c r="O476" s="27"/>
      <c r="P476" s="27"/>
      <c r="Q476" s="27"/>
      <c r="R476" s="27"/>
      <c r="S476" s="27"/>
    </row>
    <row r="477" spans="1:19">
      <c r="A477" s="32"/>
      <c r="B477" s="28"/>
      <c r="C477" s="28"/>
      <c r="D477" s="28"/>
      <c r="E477" s="28"/>
      <c r="F477" s="28"/>
      <c r="G477" s="28"/>
      <c r="H477" s="28"/>
      <c r="I477" s="28"/>
      <c r="J477" s="28"/>
      <c r="K477" s="28"/>
      <c r="L477" s="28"/>
      <c r="M477" s="28"/>
      <c r="N477" s="28"/>
      <c r="O477" s="28"/>
      <c r="P477" s="28"/>
      <c r="Q477" s="28"/>
      <c r="R477" s="28"/>
      <c r="S477" s="28"/>
    </row>
    <row r="478" spans="1:19" ht="15" customHeight="1">
      <c r="A478" s="32"/>
      <c r="B478" s="27" t="s">
        <v>996</v>
      </c>
      <c r="C478" s="27"/>
      <c r="D478" s="27"/>
      <c r="E478" s="27"/>
      <c r="F478" s="27"/>
      <c r="G478" s="27"/>
      <c r="H478" s="27"/>
      <c r="I478" s="27"/>
      <c r="J478" s="27"/>
      <c r="K478" s="27"/>
      <c r="L478" s="27"/>
      <c r="M478" s="27"/>
      <c r="N478" s="27"/>
      <c r="O478" s="27"/>
      <c r="P478" s="27"/>
      <c r="Q478" s="27"/>
      <c r="R478" s="27"/>
      <c r="S478" s="27"/>
    </row>
    <row r="479" spans="1:19" ht="15" customHeight="1">
      <c r="A479" s="32"/>
      <c r="B479" s="27" t="s">
        <v>861</v>
      </c>
      <c r="C479" s="27"/>
      <c r="D479" s="27"/>
      <c r="E479" s="27"/>
      <c r="F479" s="27"/>
      <c r="G479" s="27"/>
      <c r="H479" s="27"/>
      <c r="I479" s="27"/>
      <c r="J479" s="27"/>
      <c r="K479" s="27"/>
      <c r="L479" s="27"/>
      <c r="M479" s="27"/>
      <c r="N479" s="27"/>
      <c r="O479" s="27"/>
      <c r="P479" s="27"/>
      <c r="Q479" s="27"/>
      <c r="R479" s="27"/>
      <c r="S479" s="27"/>
    </row>
    <row r="480" spans="1:19" ht="15" customHeight="1">
      <c r="A480" s="32"/>
      <c r="B480" s="27" t="s">
        <v>997</v>
      </c>
      <c r="C480" s="27"/>
      <c r="D480" s="27"/>
      <c r="E480" s="27"/>
      <c r="F480" s="27"/>
      <c r="G480" s="27"/>
      <c r="H480" s="27"/>
      <c r="I480" s="27"/>
      <c r="J480" s="27"/>
      <c r="K480" s="27"/>
      <c r="L480" s="27"/>
      <c r="M480" s="27"/>
      <c r="N480" s="27"/>
      <c r="O480" s="27"/>
      <c r="P480" s="27"/>
      <c r="Q480" s="27"/>
      <c r="R480" s="27"/>
      <c r="S480" s="27"/>
    </row>
    <row r="481" spans="1:19">
      <c r="A481" s="32"/>
      <c r="B481" s="27"/>
      <c r="C481" s="27"/>
      <c r="D481" s="27"/>
      <c r="E481" s="27"/>
      <c r="F481" s="27"/>
      <c r="G481" s="27"/>
      <c r="H481" s="27"/>
      <c r="I481" s="27"/>
      <c r="J481" s="27"/>
      <c r="K481" s="27"/>
      <c r="L481" s="27"/>
      <c r="M481" s="27"/>
      <c r="N481" s="27"/>
      <c r="O481" s="27"/>
      <c r="P481" s="27"/>
      <c r="Q481" s="27"/>
      <c r="R481" s="27"/>
      <c r="S481" s="27"/>
    </row>
    <row r="482" spans="1:19" ht="15" customHeight="1">
      <c r="A482" s="32"/>
      <c r="B482" s="27" t="s">
        <v>998</v>
      </c>
      <c r="C482" s="27"/>
      <c r="D482" s="27"/>
      <c r="E482" s="27"/>
      <c r="F482" s="27"/>
      <c r="G482" s="27"/>
      <c r="H482" s="27"/>
      <c r="I482" s="27"/>
      <c r="J482" s="27"/>
      <c r="K482" s="27"/>
      <c r="L482" s="27"/>
      <c r="M482" s="27"/>
      <c r="N482" s="27"/>
      <c r="O482" s="27"/>
      <c r="P482" s="27"/>
      <c r="Q482" s="27"/>
      <c r="R482" s="27"/>
      <c r="S482" s="27"/>
    </row>
    <row r="483" spans="1:19" ht="15" customHeight="1">
      <c r="A483" s="32"/>
      <c r="B483" s="27" t="s">
        <v>861</v>
      </c>
      <c r="C483" s="27"/>
      <c r="D483" s="27"/>
      <c r="E483" s="27"/>
      <c r="F483" s="27"/>
      <c r="G483" s="27"/>
      <c r="H483" s="27"/>
      <c r="I483" s="27"/>
      <c r="J483" s="27"/>
      <c r="K483" s="27"/>
      <c r="L483" s="27"/>
      <c r="M483" s="27"/>
      <c r="N483" s="27"/>
      <c r="O483" s="27"/>
      <c r="P483" s="27"/>
      <c r="Q483" s="27"/>
      <c r="R483" s="27"/>
      <c r="S483" s="27"/>
    </row>
    <row r="484" spans="1:19" ht="15" customHeight="1">
      <c r="A484" s="32"/>
      <c r="B484" s="27" t="s">
        <v>999</v>
      </c>
      <c r="C484" s="27"/>
      <c r="D484" s="27"/>
      <c r="E484" s="27"/>
      <c r="F484" s="27"/>
      <c r="G484" s="27"/>
      <c r="H484" s="27"/>
      <c r="I484" s="27"/>
      <c r="J484" s="27"/>
      <c r="K484" s="27"/>
      <c r="L484" s="27"/>
      <c r="M484" s="27"/>
      <c r="N484" s="27"/>
      <c r="O484" s="27"/>
      <c r="P484" s="27"/>
      <c r="Q484" s="27"/>
      <c r="R484" s="27"/>
      <c r="S484" s="27"/>
    </row>
    <row r="485" spans="1:19" ht="15" customHeight="1">
      <c r="A485" s="32"/>
      <c r="B485" s="27" t="s">
        <v>861</v>
      </c>
      <c r="C485" s="27"/>
      <c r="D485" s="27"/>
      <c r="E485" s="27"/>
      <c r="F485" s="27"/>
      <c r="G485" s="27"/>
      <c r="H485" s="27"/>
      <c r="I485" s="27"/>
      <c r="J485" s="27"/>
      <c r="K485" s="27"/>
      <c r="L485" s="27"/>
      <c r="M485" s="27"/>
      <c r="N485" s="27"/>
      <c r="O485" s="27"/>
      <c r="P485" s="27"/>
      <c r="Q485" s="27"/>
      <c r="R485" s="27"/>
      <c r="S485" s="27"/>
    </row>
    <row r="486" spans="1:19" ht="15" customHeight="1">
      <c r="A486" s="32"/>
      <c r="B486" s="27" t="s">
        <v>1000</v>
      </c>
      <c r="C486" s="27"/>
      <c r="D486" s="27"/>
      <c r="E486" s="27"/>
      <c r="F486" s="27"/>
      <c r="G486" s="27"/>
      <c r="H486" s="27"/>
      <c r="I486" s="27"/>
      <c r="J486" s="27"/>
      <c r="K486" s="27"/>
      <c r="L486" s="27"/>
      <c r="M486" s="27"/>
      <c r="N486" s="27"/>
      <c r="O486" s="27"/>
      <c r="P486" s="27"/>
      <c r="Q486" s="27"/>
      <c r="R486" s="27"/>
      <c r="S486" s="27"/>
    </row>
    <row r="487" spans="1:19" ht="15" customHeight="1">
      <c r="A487" s="32"/>
      <c r="B487" s="27" t="s">
        <v>861</v>
      </c>
      <c r="C487" s="27"/>
      <c r="D487" s="27"/>
      <c r="E487" s="27"/>
      <c r="F487" s="27"/>
      <c r="G487" s="27"/>
      <c r="H487" s="27"/>
      <c r="I487" s="27"/>
      <c r="J487" s="27"/>
      <c r="K487" s="27"/>
      <c r="L487" s="27"/>
      <c r="M487" s="27"/>
      <c r="N487" s="27"/>
      <c r="O487" s="27"/>
      <c r="P487" s="27"/>
      <c r="Q487" s="27"/>
      <c r="R487" s="27"/>
      <c r="S487" s="27"/>
    </row>
    <row r="488" spans="1:19" ht="15" customHeight="1">
      <c r="A488" s="32"/>
      <c r="B488" s="27" t="s">
        <v>1001</v>
      </c>
      <c r="C488" s="27"/>
      <c r="D488" s="27"/>
      <c r="E488" s="27"/>
      <c r="F488" s="27"/>
      <c r="G488" s="27"/>
      <c r="H488" s="27"/>
      <c r="I488" s="27"/>
      <c r="J488" s="27"/>
      <c r="K488" s="27"/>
      <c r="L488" s="27"/>
      <c r="M488" s="27"/>
      <c r="N488" s="27"/>
      <c r="O488" s="27"/>
      <c r="P488" s="27"/>
      <c r="Q488" s="27"/>
      <c r="R488" s="27"/>
      <c r="S488" s="27"/>
    </row>
    <row r="489" spans="1:19" ht="15" customHeight="1">
      <c r="A489" s="32"/>
      <c r="B489" s="27" t="s">
        <v>861</v>
      </c>
      <c r="C489" s="27"/>
      <c r="D489" s="27"/>
      <c r="E489" s="27"/>
      <c r="F489" s="27"/>
      <c r="G489" s="27"/>
      <c r="H489" s="27"/>
      <c r="I489" s="27"/>
      <c r="J489" s="27"/>
      <c r="K489" s="27"/>
      <c r="L489" s="27"/>
      <c r="M489" s="27"/>
      <c r="N489" s="27"/>
      <c r="O489" s="27"/>
      <c r="P489" s="27"/>
      <c r="Q489" s="27"/>
      <c r="R489" s="27"/>
      <c r="S489" s="27"/>
    </row>
    <row r="490" spans="1:19" ht="15" customHeight="1">
      <c r="A490" s="32"/>
      <c r="B490" s="27" t="s">
        <v>1002</v>
      </c>
      <c r="C490" s="27"/>
      <c r="D490" s="27"/>
      <c r="E490" s="27"/>
      <c r="F490" s="27"/>
      <c r="G490" s="27"/>
      <c r="H490" s="27"/>
      <c r="I490" s="27"/>
      <c r="J490" s="27"/>
      <c r="K490" s="27"/>
      <c r="L490" s="27"/>
      <c r="M490" s="27"/>
      <c r="N490" s="27"/>
      <c r="O490" s="27"/>
      <c r="P490" s="27"/>
      <c r="Q490" s="27"/>
      <c r="R490" s="27"/>
      <c r="S490" s="27"/>
    </row>
    <row r="491" spans="1:19" ht="15" customHeight="1">
      <c r="A491" s="32"/>
      <c r="B491" s="27" t="s">
        <v>861</v>
      </c>
      <c r="C491" s="27"/>
      <c r="D491" s="27"/>
      <c r="E491" s="27"/>
      <c r="F491" s="27"/>
      <c r="G491" s="27"/>
      <c r="H491" s="27"/>
      <c r="I491" s="27"/>
      <c r="J491" s="27"/>
      <c r="K491" s="27"/>
      <c r="L491" s="27"/>
      <c r="M491" s="27"/>
      <c r="N491" s="27"/>
      <c r="O491" s="27"/>
      <c r="P491" s="27"/>
      <c r="Q491" s="27"/>
      <c r="R491" s="27"/>
      <c r="S491" s="27"/>
    </row>
    <row r="492" spans="1:19" ht="15" customHeight="1">
      <c r="A492" s="32"/>
      <c r="B492" s="27" t="s">
        <v>1003</v>
      </c>
      <c r="C492" s="27"/>
      <c r="D492" s="27"/>
      <c r="E492" s="27"/>
      <c r="F492" s="27"/>
      <c r="G492" s="27"/>
      <c r="H492" s="27"/>
      <c r="I492" s="27"/>
      <c r="J492" s="27"/>
      <c r="K492" s="27"/>
      <c r="L492" s="27"/>
      <c r="M492" s="27"/>
      <c r="N492" s="27"/>
      <c r="O492" s="27"/>
      <c r="P492" s="27"/>
      <c r="Q492" s="27"/>
      <c r="R492" s="27"/>
      <c r="S492" s="27"/>
    </row>
    <row r="493" spans="1:19" ht="15" customHeight="1">
      <c r="A493" s="32"/>
      <c r="B493" s="27" t="s">
        <v>861</v>
      </c>
      <c r="C493" s="27"/>
      <c r="D493" s="27"/>
      <c r="E493" s="27"/>
      <c r="F493" s="27"/>
      <c r="G493" s="27"/>
      <c r="H493" s="27"/>
      <c r="I493" s="27"/>
      <c r="J493" s="27"/>
      <c r="K493" s="27"/>
      <c r="L493" s="27"/>
      <c r="M493" s="27"/>
      <c r="N493" s="27"/>
      <c r="O493" s="27"/>
      <c r="P493" s="27"/>
      <c r="Q493" s="27"/>
      <c r="R493" s="27"/>
      <c r="S493" s="27"/>
    </row>
    <row r="494" spans="1:19" ht="15" customHeight="1">
      <c r="A494" s="32"/>
      <c r="B494" s="27" t="s">
        <v>1004</v>
      </c>
      <c r="C494" s="27"/>
      <c r="D494" s="27"/>
      <c r="E494" s="27"/>
      <c r="F494" s="27"/>
      <c r="G494" s="27"/>
      <c r="H494" s="27"/>
      <c r="I494" s="27"/>
      <c r="J494" s="27"/>
      <c r="K494" s="27"/>
      <c r="L494" s="27"/>
      <c r="M494" s="27"/>
      <c r="N494" s="27"/>
      <c r="O494" s="27"/>
      <c r="P494" s="27"/>
      <c r="Q494" s="27"/>
      <c r="R494" s="27"/>
      <c r="S494" s="27"/>
    </row>
    <row r="495" spans="1:19" ht="15" customHeight="1">
      <c r="A495" s="32"/>
      <c r="B495" s="27" t="s">
        <v>861</v>
      </c>
      <c r="C495" s="27"/>
      <c r="D495" s="27"/>
      <c r="E495" s="27"/>
      <c r="F495" s="27"/>
      <c r="G495" s="27"/>
      <c r="H495" s="27"/>
      <c r="I495" s="27"/>
      <c r="J495" s="27"/>
      <c r="K495" s="27"/>
      <c r="L495" s="27"/>
      <c r="M495" s="27"/>
      <c r="N495" s="27"/>
      <c r="O495" s="27"/>
      <c r="P495" s="27"/>
      <c r="Q495" s="27"/>
      <c r="R495" s="27"/>
      <c r="S495" s="27"/>
    </row>
    <row r="496" spans="1:19" ht="15" customHeight="1">
      <c r="A496" s="32"/>
      <c r="B496" s="27" t="s">
        <v>1005</v>
      </c>
      <c r="C496" s="27"/>
      <c r="D496" s="27"/>
      <c r="E496" s="27"/>
      <c r="F496" s="27"/>
      <c r="G496" s="27"/>
      <c r="H496" s="27"/>
      <c r="I496" s="27"/>
      <c r="J496" s="27"/>
      <c r="K496" s="27"/>
      <c r="L496" s="27"/>
      <c r="M496" s="27"/>
      <c r="N496" s="27"/>
      <c r="O496" s="27"/>
      <c r="P496" s="27"/>
      <c r="Q496" s="27"/>
      <c r="R496" s="27"/>
      <c r="S496" s="27"/>
    </row>
    <row r="497" spans="1:19">
      <c r="A497" s="32"/>
      <c r="B497" s="27"/>
      <c r="C497" s="27"/>
      <c r="D497" s="27"/>
      <c r="E497" s="27"/>
      <c r="F497" s="27"/>
      <c r="G497" s="27"/>
      <c r="H497" s="27"/>
      <c r="I497" s="27"/>
      <c r="J497" s="27"/>
      <c r="K497" s="27"/>
      <c r="L497" s="27"/>
      <c r="M497" s="27"/>
      <c r="N497" s="27"/>
      <c r="O497" s="27"/>
      <c r="P497" s="27"/>
      <c r="Q497" s="27"/>
      <c r="R497" s="27"/>
      <c r="S497" s="27"/>
    </row>
    <row r="498" spans="1:19" ht="15" customHeight="1">
      <c r="A498" s="32"/>
      <c r="B498" s="27" t="s">
        <v>1006</v>
      </c>
      <c r="C498" s="27"/>
      <c r="D498" s="27"/>
      <c r="E498" s="27"/>
      <c r="F498" s="27"/>
      <c r="G498" s="27"/>
      <c r="H498" s="27"/>
      <c r="I498" s="27"/>
      <c r="J498" s="27"/>
      <c r="K498" s="27"/>
      <c r="L498" s="27"/>
      <c r="M498" s="27"/>
      <c r="N498" s="27"/>
      <c r="O498" s="27"/>
      <c r="P498" s="27"/>
      <c r="Q498" s="27"/>
      <c r="R498" s="27"/>
      <c r="S498" s="27"/>
    </row>
    <row r="499" spans="1:19" ht="15" customHeight="1">
      <c r="A499" s="32"/>
      <c r="B499" s="27" t="s">
        <v>861</v>
      </c>
      <c r="C499" s="27"/>
      <c r="D499" s="27"/>
      <c r="E499" s="27"/>
      <c r="F499" s="27"/>
      <c r="G499" s="27"/>
      <c r="H499" s="27"/>
      <c r="I499" s="27"/>
      <c r="J499" s="27"/>
      <c r="K499" s="27"/>
      <c r="L499" s="27"/>
      <c r="M499" s="27"/>
      <c r="N499" s="27"/>
      <c r="O499" s="27"/>
      <c r="P499" s="27"/>
      <c r="Q499" s="27"/>
      <c r="R499" s="27"/>
      <c r="S499" s="27"/>
    </row>
    <row r="500" spans="1:19" ht="15" customHeight="1">
      <c r="A500" s="32"/>
      <c r="B500" s="27" t="s">
        <v>1007</v>
      </c>
      <c r="C500" s="27"/>
      <c r="D500" s="27"/>
      <c r="E500" s="27"/>
      <c r="F500" s="27"/>
      <c r="G500" s="27"/>
      <c r="H500" s="27"/>
      <c r="I500" s="27"/>
      <c r="J500" s="27"/>
      <c r="K500" s="27"/>
      <c r="L500" s="27"/>
      <c r="M500" s="27"/>
      <c r="N500" s="27"/>
      <c r="O500" s="27"/>
      <c r="P500" s="27"/>
      <c r="Q500" s="27"/>
      <c r="R500" s="27"/>
      <c r="S500" s="27"/>
    </row>
    <row r="501" spans="1:19" ht="15" customHeight="1">
      <c r="A501" s="32"/>
      <c r="B501" s="27" t="s">
        <v>861</v>
      </c>
      <c r="C501" s="27"/>
      <c r="D501" s="27"/>
      <c r="E501" s="27"/>
      <c r="F501" s="27"/>
      <c r="G501" s="27"/>
      <c r="H501" s="27"/>
      <c r="I501" s="27"/>
      <c r="J501" s="27"/>
      <c r="K501" s="27"/>
      <c r="L501" s="27"/>
      <c r="M501" s="27"/>
      <c r="N501" s="27"/>
      <c r="O501" s="27"/>
      <c r="P501" s="27"/>
      <c r="Q501" s="27"/>
      <c r="R501" s="27"/>
      <c r="S501" s="27"/>
    </row>
    <row r="502" spans="1:19" ht="15" customHeight="1">
      <c r="A502" s="32"/>
      <c r="B502" s="27" t="s">
        <v>1008</v>
      </c>
      <c r="C502" s="27"/>
      <c r="D502" s="27"/>
      <c r="E502" s="27"/>
      <c r="F502" s="27"/>
      <c r="G502" s="27"/>
      <c r="H502" s="27"/>
      <c r="I502" s="27"/>
      <c r="J502" s="27"/>
      <c r="K502" s="27"/>
      <c r="L502" s="27"/>
      <c r="M502" s="27"/>
      <c r="N502" s="27"/>
      <c r="O502" s="27"/>
      <c r="P502" s="27"/>
      <c r="Q502" s="27"/>
      <c r="R502" s="27"/>
      <c r="S502" s="27"/>
    </row>
    <row r="503" spans="1:19">
      <c r="A503" s="32"/>
      <c r="B503" s="27"/>
      <c r="C503" s="27"/>
      <c r="D503" s="27"/>
      <c r="E503" s="27"/>
      <c r="F503" s="27"/>
      <c r="G503" s="27"/>
      <c r="H503" s="27"/>
      <c r="I503" s="27"/>
      <c r="J503" s="27"/>
      <c r="K503" s="27"/>
      <c r="L503" s="27"/>
      <c r="M503" s="27"/>
      <c r="N503" s="27"/>
      <c r="O503" s="27"/>
      <c r="P503" s="27"/>
      <c r="Q503" s="27"/>
      <c r="R503" s="27"/>
      <c r="S503" s="27"/>
    </row>
    <row r="504" spans="1:19" ht="15" customHeight="1">
      <c r="A504" s="32"/>
      <c r="B504" s="27" t="s">
        <v>1009</v>
      </c>
      <c r="C504" s="27"/>
      <c r="D504" s="27"/>
      <c r="E504" s="27"/>
      <c r="F504" s="27"/>
      <c r="G504" s="27"/>
      <c r="H504" s="27"/>
      <c r="I504" s="27"/>
      <c r="J504" s="27"/>
      <c r="K504" s="27"/>
      <c r="L504" s="27"/>
      <c r="M504" s="27"/>
      <c r="N504" s="27"/>
      <c r="O504" s="27"/>
      <c r="P504" s="27"/>
      <c r="Q504" s="27"/>
      <c r="R504" s="27"/>
      <c r="S504" s="27"/>
    </row>
    <row r="505" spans="1:19">
      <c r="A505" s="32"/>
      <c r="B505" s="27"/>
      <c r="C505" s="27"/>
      <c r="D505" s="27"/>
      <c r="E505" s="27"/>
      <c r="F505" s="27"/>
      <c r="G505" s="27"/>
      <c r="H505" s="27"/>
      <c r="I505" s="27"/>
      <c r="J505" s="27"/>
      <c r="K505" s="27"/>
      <c r="L505" s="27"/>
      <c r="M505" s="27"/>
      <c r="N505" s="27"/>
      <c r="O505" s="27"/>
      <c r="P505" s="27"/>
      <c r="Q505" s="27"/>
      <c r="R505" s="27"/>
      <c r="S505" s="27"/>
    </row>
    <row r="506" spans="1:19" ht="15" customHeight="1">
      <c r="A506" s="32"/>
      <c r="B506" s="27" t="s">
        <v>1010</v>
      </c>
      <c r="C506" s="27"/>
      <c r="D506" s="27"/>
      <c r="E506" s="27"/>
      <c r="F506" s="27"/>
      <c r="G506" s="27"/>
      <c r="H506" s="27"/>
      <c r="I506" s="27"/>
      <c r="J506" s="27"/>
      <c r="K506" s="27"/>
      <c r="L506" s="27"/>
      <c r="M506" s="27"/>
      <c r="N506" s="27"/>
      <c r="O506" s="27"/>
      <c r="P506" s="27"/>
      <c r="Q506" s="27"/>
      <c r="R506" s="27"/>
      <c r="S506" s="27"/>
    </row>
    <row r="507" spans="1:19" ht="15" customHeight="1">
      <c r="A507" s="32"/>
      <c r="B507" s="27" t="s">
        <v>861</v>
      </c>
      <c r="C507" s="27"/>
      <c r="D507" s="27"/>
      <c r="E507" s="27"/>
      <c r="F507" s="27"/>
      <c r="G507" s="27"/>
      <c r="H507" s="27"/>
      <c r="I507" s="27"/>
      <c r="J507" s="27"/>
      <c r="K507" s="27"/>
      <c r="L507" s="27"/>
      <c r="M507" s="27"/>
      <c r="N507" s="27"/>
      <c r="O507" s="27"/>
      <c r="P507" s="27"/>
      <c r="Q507" s="27"/>
      <c r="R507" s="27"/>
      <c r="S507" s="27"/>
    </row>
    <row r="508" spans="1:19" ht="15" customHeight="1">
      <c r="A508" s="32"/>
      <c r="B508" s="27" t="s">
        <v>1011</v>
      </c>
      <c r="C508" s="27"/>
      <c r="D508" s="27"/>
      <c r="E508" s="27"/>
      <c r="F508" s="27"/>
      <c r="G508" s="27"/>
      <c r="H508" s="27"/>
      <c r="I508" s="27"/>
      <c r="J508" s="27"/>
      <c r="K508" s="27"/>
      <c r="L508" s="27"/>
      <c r="M508" s="27"/>
      <c r="N508" s="27"/>
      <c r="O508" s="27"/>
      <c r="P508" s="27"/>
      <c r="Q508" s="27"/>
      <c r="R508" s="27"/>
      <c r="S508" s="27"/>
    </row>
    <row r="509" spans="1:19" ht="15" customHeight="1">
      <c r="A509" s="32"/>
      <c r="B509" s="27" t="s">
        <v>861</v>
      </c>
      <c r="C509" s="27"/>
      <c r="D509" s="27"/>
      <c r="E509" s="27"/>
      <c r="F509" s="27"/>
      <c r="G509" s="27"/>
      <c r="H509" s="27"/>
      <c r="I509" s="27"/>
      <c r="J509" s="27"/>
      <c r="K509" s="27"/>
      <c r="L509" s="27"/>
      <c r="M509" s="27"/>
      <c r="N509" s="27"/>
      <c r="O509" s="27"/>
      <c r="P509" s="27"/>
      <c r="Q509" s="27"/>
      <c r="R509" s="27"/>
      <c r="S509" s="27"/>
    </row>
    <row r="510" spans="1:19" ht="15" customHeight="1">
      <c r="A510" s="32"/>
      <c r="B510" s="27" t="s">
        <v>1012</v>
      </c>
      <c r="C510" s="27"/>
      <c r="D510" s="27"/>
      <c r="E510" s="27"/>
      <c r="F510" s="27"/>
      <c r="G510" s="27"/>
      <c r="H510" s="27"/>
      <c r="I510" s="27"/>
      <c r="J510" s="27"/>
      <c r="K510" s="27"/>
      <c r="L510" s="27"/>
      <c r="M510" s="27"/>
      <c r="N510" s="27"/>
      <c r="O510" s="27"/>
      <c r="P510" s="27"/>
      <c r="Q510" s="27"/>
      <c r="R510" s="27"/>
      <c r="S510" s="27"/>
    </row>
    <row r="511" spans="1:19" ht="15" customHeight="1">
      <c r="A511" s="32"/>
      <c r="B511" s="27" t="s">
        <v>861</v>
      </c>
      <c r="C511" s="27"/>
      <c r="D511" s="27"/>
      <c r="E511" s="27"/>
      <c r="F511" s="27"/>
      <c r="G511" s="27"/>
      <c r="H511" s="27"/>
      <c r="I511" s="27"/>
      <c r="J511" s="27"/>
      <c r="K511" s="27"/>
      <c r="L511" s="27"/>
      <c r="M511" s="27"/>
      <c r="N511" s="27"/>
      <c r="O511" s="27"/>
      <c r="P511" s="27"/>
      <c r="Q511" s="27"/>
      <c r="R511" s="27"/>
      <c r="S511" s="27"/>
    </row>
    <row r="512" spans="1:19" ht="15" customHeight="1">
      <c r="A512" s="32"/>
      <c r="B512" s="27" t="s">
        <v>1013</v>
      </c>
      <c r="C512" s="27"/>
      <c r="D512" s="27"/>
      <c r="E512" s="27"/>
      <c r="F512" s="27"/>
      <c r="G512" s="27"/>
      <c r="H512" s="27"/>
      <c r="I512" s="27"/>
      <c r="J512" s="27"/>
      <c r="K512" s="27"/>
      <c r="L512" s="27"/>
      <c r="M512" s="27"/>
      <c r="N512" s="27"/>
      <c r="O512" s="27"/>
      <c r="P512" s="27"/>
      <c r="Q512" s="27"/>
      <c r="R512" s="27"/>
      <c r="S512" s="27"/>
    </row>
    <row r="513" spans="1:19" ht="15" customHeight="1">
      <c r="A513" s="32"/>
      <c r="B513" s="27" t="s">
        <v>861</v>
      </c>
      <c r="C513" s="27"/>
      <c r="D513" s="27"/>
      <c r="E513" s="27"/>
      <c r="F513" s="27"/>
      <c r="G513" s="27"/>
      <c r="H513" s="27"/>
      <c r="I513" s="27"/>
      <c r="J513" s="27"/>
      <c r="K513" s="27"/>
      <c r="L513" s="27"/>
      <c r="M513" s="27"/>
      <c r="N513" s="27"/>
      <c r="O513" s="27"/>
      <c r="P513" s="27"/>
      <c r="Q513" s="27"/>
      <c r="R513" s="27"/>
      <c r="S513" s="27"/>
    </row>
    <row r="514" spans="1:19" ht="15" customHeight="1">
      <c r="A514" s="32"/>
      <c r="B514" s="27" t="s">
        <v>1014</v>
      </c>
      <c r="C514" s="27"/>
      <c r="D514" s="27"/>
      <c r="E514" s="27"/>
      <c r="F514" s="27"/>
      <c r="G514" s="27"/>
      <c r="H514" s="27"/>
      <c r="I514" s="27"/>
      <c r="J514" s="27"/>
      <c r="K514" s="27"/>
      <c r="L514" s="27"/>
      <c r="M514" s="27"/>
      <c r="N514" s="27"/>
      <c r="O514" s="27"/>
      <c r="P514" s="27"/>
      <c r="Q514" s="27"/>
      <c r="R514" s="27"/>
      <c r="S514" s="27"/>
    </row>
    <row r="515" spans="1:19" ht="15" customHeight="1">
      <c r="A515" s="32"/>
      <c r="B515" s="27" t="s">
        <v>861</v>
      </c>
      <c r="C515" s="27"/>
      <c r="D515" s="27"/>
      <c r="E515" s="27"/>
      <c r="F515" s="27"/>
      <c r="G515" s="27"/>
      <c r="H515" s="27"/>
      <c r="I515" s="27"/>
      <c r="J515" s="27"/>
      <c r="K515" s="27"/>
      <c r="L515" s="27"/>
      <c r="M515" s="27"/>
      <c r="N515" s="27"/>
      <c r="O515" s="27"/>
      <c r="P515" s="27"/>
      <c r="Q515" s="27"/>
      <c r="R515" s="27"/>
      <c r="S515" s="27"/>
    </row>
    <row r="516" spans="1:19" ht="15" customHeight="1">
      <c r="A516" s="32"/>
      <c r="B516" s="27" t="s">
        <v>1015</v>
      </c>
      <c r="C516" s="27"/>
      <c r="D516" s="27"/>
      <c r="E516" s="27"/>
      <c r="F516" s="27"/>
      <c r="G516" s="27"/>
      <c r="H516" s="27"/>
      <c r="I516" s="27"/>
      <c r="J516" s="27"/>
      <c r="K516" s="27"/>
      <c r="L516" s="27"/>
      <c r="M516" s="27"/>
      <c r="N516" s="27"/>
      <c r="O516" s="27"/>
      <c r="P516" s="27"/>
      <c r="Q516" s="27"/>
      <c r="R516" s="27"/>
      <c r="S516" s="27"/>
    </row>
    <row r="517" spans="1:19" ht="15" customHeight="1">
      <c r="A517" s="32"/>
      <c r="B517" s="27" t="s">
        <v>861</v>
      </c>
      <c r="C517" s="27"/>
      <c r="D517" s="27"/>
      <c r="E517" s="27"/>
      <c r="F517" s="27"/>
      <c r="G517" s="27"/>
      <c r="H517" s="27"/>
      <c r="I517" s="27"/>
      <c r="J517" s="27"/>
      <c r="K517" s="27"/>
      <c r="L517" s="27"/>
      <c r="M517" s="27"/>
      <c r="N517" s="27"/>
      <c r="O517" s="27"/>
      <c r="P517" s="27"/>
      <c r="Q517" s="27"/>
      <c r="R517" s="27"/>
      <c r="S517" s="27"/>
    </row>
    <row r="518" spans="1:19" ht="15" customHeight="1">
      <c r="A518" s="32"/>
      <c r="B518" s="27" t="s">
        <v>1016</v>
      </c>
      <c r="C518" s="27"/>
      <c r="D518" s="27"/>
      <c r="E518" s="27"/>
      <c r="F518" s="27"/>
      <c r="G518" s="27"/>
      <c r="H518" s="27"/>
      <c r="I518" s="27"/>
      <c r="J518" s="27"/>
      <c r="K518" s="27"/>
      <c r="L518" s="27"/>
      <c r="M518" s="27"/>
      <c r="N518" s="27"/>
      <c r="O518" s="27"/>
      <c r="P518" s="27"/>
      <c r="Q518" s="27"/>
      <c r="R518" s="27"/>
      <c r="S518" s="27"/>
    </row>
    <row r="519" spans="1:19" ht="15" customHeight="1">
      <c r="A519" s="32"/>
      <c r="B519" s="27" t="s">
        <v>861</v>
      </c>
      <c r="C519" s="27"/>
      <c r="D519" s="27"/>
      <c r="E519" s="27"/>
      <c r="F519" s="27"/>
      <c r="G519" s="27"/>
      <c r="H519" s="27"/>
      <c r="I519" s="27"/>
      <c r="J519" s="27"/>
      <c r="K519" s="27"/>
      <c r="L519" s="27"/>
      <c r="M519" s="27"/>
      <c r="N519" s="27"/>
      <c r="O519" s="27"/>
      <c r="P519" s="27"/>
      <c r="Q519" s="27"/>
      <c r="R519" s="27"/>
      <c r="S519" s="27"/>
    </row>
    <row r="520" spans="1:19" ht="15" customHeight="1">
      <c r="A520" s="32"/>
      <c r="B520" s="27" t="s">
        <v>1017</v>
      </c>
      <c r="C520" s="27"/>
      <c r="D520" s="27"/>
      <c r="E520" s="27"/>
      <c r="F520" s="27"/>
      <c r="G520" s="27"/>
      <c r="H520" s="27"/>
      <c r="I520" s="27"/>
      <c r="J520" s="27"/>
      <c r="K520" s="27"/>
      <c r="L520" s="27"/>
      <c r="M520" s="27"/>
      <c r="N520" s="27"/>
      <c r="O520" s="27"/>
      <c r="P520" s="27"/>
      <c r="Q520" s="27"/>
      <c r="R520" s="27"/>
      <c r="S520" s="27"/>
    </row>
    <row r="521" spans="1:19" ht="15" customHeight="1">
      <c r="A521" s="32"/>
      <c r="B521" s="27" t="s">
        <v>861</v>
      </c>
      <c r="C521" s="27"/>
      <c r="D521" s="27"/>
      <c r="E521" s="27"/>
      <c r="F521" s="27"/>
      <c r="G521" s="27"/>
      <c r="H521" s="27"/>
      <c r="I521" s="27"/>
      <c r="J521" s="27"/>
      <c r="K521" s="27"/>
      <c r="L521" s="27"/>
      <c r="M521" s="27"/>
      <c r="N521" s="27"/>
      <c r="O521" s="27"/>
      <c r="P521" s="27"/>
      <c r="Q521" s="27"/>
      <c r="R521" s="27"/>
      <c r="S521" s="27"/>
    </row>
    <row r="522" spans="1:19" ht="15" customHeight="1">
      <c r="A522" s="32"/>
      <c r="B522" s="27" t="s">
        <v>1018</v>
      </c>
      <c r="C522" s="27"/>
      <c r="D522" s="27"/>
      <c r="E522" s="27"/>
      <c r="F522" s="27"/>
      <c r="G522" s="27"/>
      <c r="H522" s="27"/>
      <c r="I522" s="27"/>
      <c r="J522" s="27"/>
      <c r="K522" s="27"/>
      <c r="L522" s="27"/>
      <c r="M522" s="27"/>
      <c r="N522" s="27"/>
      <c r="O522" s="27"/>
      <c r="P522" s="27"/>
      <c r="Q522" s="27"/>
      <c r="R522" s="27"/>
      <c r="S522" s="27"/>
    </row>
    <row r="523" spans="1:19" ht="15" customHeight="1">
      <c r="A523" s="32"/>
      <c r="B523" s="27" t="s">
        <v>861</v>
      </c>
      <c r="C523" s="27"/>
      <c r="D523" s="27"/>
      <c r="E523" s="27"/>
      <c r="F523" s="27"/>
      <c r="G523" s="27"/>
      <c r="H523" s="27"/>
      <c r="I523" s="27"/>
      <c r="J523" s="27"/>
      <c r="K523" s="27"/>
      <c r="L523" s="27"/>
      <c r="M523" s="27"/>
      <c r="N523" s="27"/>
      <c r="O523" s="27"/>
      <c r="P523" s="27"/>
      <c r="Q523" s="27"/>
      <c r="R523" s="27"/>
      <c r="S523" s="27"/>
    </row>
    <row r="524" spans="1:19" ht="15" customHeight="1">
      <c r="A524" s="32"/>
      <c r="B524" s="27" t="s">
        <v>1019</v>
      </c>
      <c r="C524" s="27"/>
      <c r="D524" s="27"/>
      <c r="E524" s="27"/>
      <c r="F524" s="27"/>
      <c r="G524" s="27"/>
      <c r="H524" s="27"/>
      <c r="I524" s="27"/>
      <c r="J524" s="27"/>
      <c r="K524" s="27"/>
      <c r="L524" s="27"/>
      <c r="M524" s="27"/>
      <c r="N524" s="27"/>
      <c r="O524" s="27"/>
      <c r="P524" s="27"/>
      <c r="Q524" s="27"/>
      <c r="R524" s="27"/>
      <c r="S524" s="27"/>
    </row>
    <row r="525" spans="1:19">
      <c r="A525" s="32"/>
      <c r="B525" s="27"/>
      <c r="C525" s="27"/>
      <c r="D525" s="27"/>
      <c r="E525" s="27"/>
      <c r="F525" s="27"/>
      <c r="G525" s="27"/>
      <c r="H525" s="27"/>
      <c r="I525" s="27"/>
      <c r="J525" s="27"/>
      <c r="K525" s="27"/>
      <c r="L525" s="27"/>
      <c r="M525" s="27"/>
      <c r="N525" s="27"/>
      <c r="O525" s="27"/>
      <c r="P525" s="27"/>
      <c r="Q525" s="27"/>
      <c r="R525" s="27"/>
      <c r="S525" s="27"/>
    </row>
    <row r="526" spans="1:19" ht="15" customHeight="1">
      <c r="A526" s="32"/>
      <c r="B526" s="27" t="s">
        <v>1020</v>
      </c>
      <c r="C526" s="27"/>
      <c r="D526" s="27"/>
      <c r="E526" s="27"/>
      <c r="F526" s="27"/>
      <c r="G526" s="27"/>
      <c r="H526" s="27"/>
      <c r="I526" s="27"/>
      <c r="J526" s="27"/>
      <c r="K526" s="27"/>
      <c r="L526" s="27"/>
      <c r="M526" s="27"/>
      <c r="N526" s="27"/>
      <c r="O526" s="27"/>
      <c r="P526" s="27"/>
      <c r="Q526" s="27"/>
      <c r="R526" s="27"/>
      <c r="S526" s="27"/>
    </row>
    <row r="527" spans="1:19" ht="15" customHeight="1">
      <c r="A527" s="32"/>
      <c r="B527" s="27" t="s">
        <v>861</v>
      </c>
      <c r="C527" s="27"/>
      <c r="D527" s="27"/>
      <c r="E527" s="27"/>
      <c r="F527" s="27"/>
      <c r="G527" s="27"/>
      <c r="H527" s="27"/>
      <c r="I527" s="27"/>
      <c r="J527" s="27"/>
      <c r="K527" s="27"/>
      <c r="L527" s="27"/>
      <c r="M527" s="27"/>
      <c r="N527" s="27"/>
      <c r="O527" s="27"/>
      <c r="P527" s="27"/>
      <c r="Q527" s="27"/>
      <c r="R527" s="27"/>
      <c r="S527" s="27"/>
    </row>
    <row r="528" spans="1:19" ht="15" customHeight="1">
      <c r="A528" s="32"/>
      <c r="B528" s="27" t="s">
        <v>1021</v>
      </c>
      <c r="C528" s="27"/>
      <c r="D528" s="27"/>
      <c r="E528" s="27"/>
      <c r="F528" s="27"/>
      <c r="G528" s="27"/>
      <c r="H528" s="27"/>
      <c r="I528" s="27"/>
      <c r="J528" s="27"/>
      <c r="K528" s="27"/>
      <c r="L528" s="27"/>
      <c r="M528" s="27"/>
      <c r="N528" s="27"/>
      <c r="O528" s="27"/>
      <c r="P528" s="27"/>
      <c r="Q528" s="27"/>
      <c r="R528" s="27"/>
      <c r="S528" s="27"/>
    </row>
    <row r="529" spans="1:19" ht="15" customHeight="1">
      <c r="A529" s="32"/>
      <c r="B529" s="27" t="s">
        <v>861</v>
      </c>
      <c r="C529" s="27"/>
      <c r="D529" s="27"/>
      <c r="E529" s="27"/>
      <c r="F529" s="27"/>
      <c r="G529" s="27"/>
      <c r="H529" s="27"/>
      <c r="I529" s="27"/>
      <c r="J529" s="27"/>
      <c r="K529" s="27"/>
      <c r="L529" s="27"/>
      <c r="M529" s="27"/>
      <c r="N529" s="27"/>
      <c r="O529" s="27"/>
      <c r="P529" s="27"/>
      <c r="Q529" s="27"/>
      <c r="R529" s="27"/>
      <c r="S529" s="27"/>
    </row>
    <row r="530" spans="1:19" ht="15" customHeight="1">
      <c r="A530" s="32"/>
      <c r="B530" s="27" t="s">
        <v>1022</v>
      </c>
      <c r="C530" s="27"/>
      <c r="D530" s="27"/>
      <c r="E530" s="27"/>
      <c r="F530" s="27"/>
      <c r="G530" s="27"/>
      <c r="H530" s="27"/>
      <c r="I530" s="27"/>
      <c r="J530" s="27"/>
      <c r="K530" s="27"/>
      <c r="L530" s="27"/>
      <c r="M530" s="27"/>
      <c r="N530" s="27"/>
      <c r="O530" s="27"/>
      <c r="P530" s="27"/>
      <c r="Q530" s="27"/>
      <c r="R530" s="27"/>
      <c r="S530" s="27"/>
    </row>
    <row r="531" spans="1:19" ht="15" customHeight="1">
      <c r="A531" s="32"/>
      <c r="B531" s="27" t="s">
        <v>861</v>
      </c>
      <c r="C531" s="27"/>
      <c r="D531" s="27"/>
      <c r="E531" s="27"/>
      <c r="F531" s="27"/>
      <c r="G531" s="27"/>
      <c r="H531" s="27"/>
      <c r="I531" s="27"/>
      <c r="J531" s="27"/>
      <c r="K531" s="27"/>
      <c r="L531" s="27"/>
      <c r="M531" s="27"/>
      <c r="N531" s="27"/>
      <c r="O531" s="27"/>
      <c r="P531" s="27"/>
      <c r="Q531" s="27"/>
      <c r="R531" s="27"/>
      <c r="S531" s="27"/>
    </row>
    <row r="532" spans="1:19" ht="15" customHeight="1">
      <c r="A532" s="32"/>
      <c r="B532" s="27" t="s">
        <v>1023</v>
      </c>
      <c r="C532" s="27"/>
      <c r="D532" s="27"/>
      <c r="E532" s="27"/>
      <c r="F532" s="27"/>
      <c r="G532" s="27"/>
      <c r="H532" s="27"/>
      <c r="I532" s="27"/>
      <c r="J532" s="27"/>
      <c r="K532" s="27"/>
      <c r="L532" s="27"/>
      <c r="M532" s="27"/>
      <c r="N532" s="27"/>
      <c r="O532" s="27"/>
      <c r="P532" s="27"/>
      <c r="Q532" s="27"/>
      <c r="R532" s="27"/>
      <c r="S532" s="27"/>
    </row>
    <row r="533" spans="1:19" ht="15" customHeight="1">
      <c r="A533" s="32"/>
      <c r="B533" s="27" t="s">
        <v>861</v>
      </c>
      <c r="C533" s="27"/>
      <c r="D533" s="27"/>
      <c r="E533" s="27"/>
      <c r="F533" s="27"/>
      <c r="G533" s="27"/>
      <c r="H533" s="27"/>
      <c r="I533" s="27"/>
      <c r="J533" s="27"/>
      <c r="K533" s="27"/>
      <c r="L533" s="27"/>
      <c r="M533" s="27"/>
      <c r="N533" s="27"/>
      <c r="O533" s="27"/>
      <c r="P533" s="27"/>
      <c r="Q533" s="27"/>
      <c r="R533" s="27"/>
      <c r="S533" s="27"/>
    </row>
    <row r="534" spans="1:19" ht="15" customHeight="1">
      <c r="A534" s="32"/>
      <c r="B534" s="27" t="s">
        <v>1024</v>
      </c>
      <c r="C534" s="27"/>
      <c r="D534" s="27"/>
      <c r="E534" s="27"/>
      <c r="F534" s="27"/>
      <c r="G534" s="27"/>
      <c r="H534" s="27"/>
      <c r="I534" s="27"/>
      <c r="J534" s="27"/>
      <c r="K534" s="27"/>
      <c r="L534" s="27"/>
      <c r="M534" s="27"/>
      <c r="N534" s="27"/>
      <c r="O534" s="27"/>
      <c r="P534" s="27"/>
      <c r="Q534" s="27"/>
      <c r="R534" s="27"/>
      <c r="S534" s="27"/>
    </row>
    <row r="535" spans="1:19" ht="15" customHeight="1">
      <c r="A535" s="32"/>
      <c r="B535" s="27" t="s">
        <v>861</v>
      </c>
      <c r="C535" s="27"/>
      <c r="D535" s="27"/>
      <c r="E535" s="27"/>
      <c r="F535" s="27"/>
      <c r="G535" s="27"/>
      <c r="H535" s="27"/>
      <c r="I535" s="27"/>
      <c r="J535" s="27"/>
      <c r="K535" s="27"/>
      <c r="L535" s="27"/>
      <c r="M535" s="27"/>
      <c r="N535" s="27"/>
      <c r="O535" s="27"/>
      <c r="P535" s="27"/>
      <c r="Q535" s="27"/>
      <c r="R535" s="27"/>
      <c r="S535" s="27"/>
    </row>
    <row r="536" spans="1:19" ht="15" customHeight="1">
      <c r="A536" s="32"/>
      <c r="B536" s="27" t="s">
        <v>1025</v>
      </c>
      <c r="C536" s="27"/>
      <c r="D536" s="27"/>
      <c r="E536" s="27"/>
      <c r="F536" s="27"/>
      <c r="G536" s="27"/>
      <c r="H536" s="27"/>
      <c r="I536" s="27"/>
      <c r="J536" s="27"/>
      <c r="K536" s="27"/>
      <c r="L536" s="27"/>
      <c r="M536" s="27"/>
      <c r="N536" s="27"/>
      <c r="O536" s="27"/>
      <c r="P536" s="27"/>
      <c r="Q536" s="27"/>
      <c r="R536" s="27"/>
      <c r="S536" s="27"/>
    </row>
    <row r="537" spans="1:19">
      <c r="A537" s="32"/>
      <c r="B537" s="27"/>
      <c r="C537" s="27"/>
      <c r="D537" s="27"/>
      <c r="E537" s="27"/>
      <c r="F537" s="27"/>
      <c r="G537" s="27"/>
      <c r="H537" s="27"/>
      <c r="I537" s="27"/>
      <c r="J537" s="27"/>
      <c r="K537" s="27"/>
      <c r="L537" s="27"/>
      <c r="M537" s="27"/>
      <c r="N537" s="27"/>
      <c r="O537" s="27"/>
      <c r="P537" s="27"/>
      <c r="Q537" s="27"/>
      <c r="R537" s="27"/>
      <c r="S537" s="27"/>
    </row>
    <row r="538" spans="1:19" ht="15" customHeight="1">
      <c r="A538" s="32"/>
      <c r="B538" s="27" t="s">
        <v>1026</v>
      </c>
      <c r="C538" s="27"/>
      <c r="D538" s="27"/>
      <c r="E538" s="27"/>
      <c r="F538" s="27"/>
      <c r="G538" s="27"/>
      <c r="H538" s="27"/>
      <c r="I538" s="27"/>
      <c r="J538" s="27"/>
      <c r="K538" s="27"/>
      <c r="L538" s="27"/>
      <c r="M538" s="27"/>
      <c r="N538" s="27"/>
      <c r="O538" s="27"/>
      <c r="P538" s="27"/>
      <c r="Q538" s="27"/>
      <c r="R538" s="27"/>
      <c r="S538" s="27"/>
    </row>
    <row r="539" spans="1:19">
      <c r="A539" s="32"/>
      <c r="B539" s="27"/>
      <c r="C539" s="27"/>
      <c r="D539" s="27"/>
      <c r="E539" s="27"/>
      <c r="F539" s="27"/>
      <c r="G539" s="27"/>
      <c r="H539" s="27"/>
      <c r="I539" s="27"/>
      <c r="J539" s="27"/>
      <c r="K539" s="27"/>
      <c r="L539" s="27"/>
      <c r="M539" s="27"/>
      <c r="N539" s="27"/>
      <c r="O539" s="27"/>
      <c r="P539" s="27"/>
      <c r="Q539" s="27"/>
      <c r="R539" s="27"/>
      <c r="S539" s="27"/>
    </row>
    <row r="540" spans="1:19" ht="15" customHeight="1">
      <c r="A540" s="32"/>
      <c r="B540" s="27" t="s">
        <v>1027</v>
      </c>
      <c r="C540" s="27"/>
      <c r="D540" s="27"/>
      <c r="E540" s="27"/>
      <c r="F540" s="27"/>
      <c r="G540" s="27"/>
      <c r="H540" s="27"/>
      <c r="I540" s="27"/>
      <c r="J540" s="27"/>
      <c r="K540" s="27"/>
      <c r="L540" s="27"/>
      <c r="M540" s="27"/>
      <c r="N540" s="27"/>
      <c r="O540" s="27"/>
      <c r="P540" s="27"/>
      <c r="Q540" s="27"/>
      <c r="R540" s="27"/>
      <c r="S540" s="27"/>
    </row>
    <row r="541" spans="1:19" ht="15" customHeight="1">
      <c r="A541" s="32"/>
      <c r="B541" s="27" t="s">
        <v>861</v>
      </c>
      <c r="C541" s="27"/>
      <c r="D541" s="27"/>
      <c r="E541" s="27"/>
      <c r="F541" s="27"/>
      <c r="G541" s="27"/>
      <c r="H541" s="27"/>
      <c r="I541" s="27"/>
      <c r="J541" s="27"/>
      <c r="K541" s="27"/>
      <c r="L541" s="27"/>
      <c r="M541" s="27"/>
      <c r="N541" s="27"/>
      <c r="O541" s="27"/>
      <c r="P541" s="27"/>
      <c r="Q541" s="27"/>
      <c r="R541" s="27"/>
      <c r="S541" s="27"/>
    </row>
    <row r="542" spans="1:19" ht="15" customHeight="1">
      <c r="A542" s="32"/>
      <c r="B542" s="27" t="s">
        <v>1028</v>
      </c>
      <c r="C542" s="27"/>
      <c r="D542" s="27"/>
      <c r="E542" s="27"/>
      <c r="F542" s="27"/>
      <c r="G542" s="27"/>
      <c r="H542" s="27"/>
      <c r="I542" s="27"/>
      <c r="J542" s="27"/>
      <c r="K542" s="27"/>
      <c r="L542" s="27"/>
      <c r="M542" s="27"/>
      <c r="N542" s="27"/>
      <c r="O542" s="27"/>
      <c r="P542" s="27"/>
      <c r="Q542" s="27"/>
      <c r="R542" s="27"/>
      <c r="S542" s="27"/>
    </row>
    <row r="543" spans="1:19" ht="15" customHeight="1">
      <c r="A543" s="32"/>
      <c r="B543" s="27" t="s">
        <v>861</v>
      </c>
      <c r="C543" s="27"/>
      <c r="D543" s="27"/>
      <c r="E543" s="27"/>
      <c r="F543" s="27"/>
      <c r="G543" s="27"/>
      <c r="H543" s="27"/>
      <c r="I543" s="27"/>
      <c r="J543" s="27"/>
      <c r="K543" s="27"/>
      <c r="L543" s="27"/>
      <c r="M543" s="27"/>
      <c r="N543" s="27"/>
      <c r="O543" s="27"/>
      <c r="P543" s="27"/>
      <c r="Q543" s="27"/>
      <c r="R543" s="27"/>
      <c r="S543" s="27"/>
    </row>
    <row r="544" spans="1:19" ht="15" customHeight="1">
      <c r="A544" s="32"/>
      <c r="B544" s="27" t="s">
        <v>1029</v>
      </c>
      <c r="C544" s="27"/>
      <c r="D544" s="27"/>
      <c r="E544" s="27"/>
      <c r="F544" s="27"/>
      <c r="G544" s="27"/>
      <c r="H544" s="27"/>
      <c r="I544" s="27"/>
      <c r="J544" s="27"/>
      <c r="K544" s="27"/>
      <c r="L544" s="27"/>
      <c r="M544" s="27"/>
      <c r="N544" s="27"/>
      <c r="O544" s="27"/>
      <c r="P544" s="27"/>
      <c r="Q544" s="27"/>
      <c r="R544" s="27"/>
      <c r="S544" s="27"/>
    </row>
    <row r="545" spans="1:19" ht="15" customHeight="1">
      <c r="A545" s="32"/>
      <c r="B545" s="27" t="s">
        <v>861</v>
      </c>
      <c r="C545" s="27"/>
      <c r="D545" s="27"/>
      <c r="E545" s="27"/>
      <c r="F545" s="27"/>
      <c r="G545" s="27"/>
      <c r="H545" s="27"/>
      <c r="I545" s="27"/>
      <c r="J545" s="27"/>
      <c r="K545" s="27"/>
      <c r="L545" s="27"/>
      <c r="M545" s="27"/>
      <c r="N545" s="27"/>
      <c r="O545" s="27"/>
      <c r="P545" s="27"/>
      <c r="Q545" s="27"/>
      <c r="R545" s="27"/>
      <c r="S545" s="27"/>
    </row>
    <row r="546" spans="1:19" ht="15" customHeight="1">
      <c r="A546" s="32"/>
      <c r="B546" s="27" t="s">
        <v>1030</v>
      </c>
      <c r="C546" s="27"/>
      <c r="D546" s="27"/>
      <c r="E546" s="27"/>
      <c r="F546" s="27"/>
      <c r="G546" s="27"/>
      <c r="H546" s="27"/>
      <c r="I546" s="27"/>
      <c r="J546" s="27"/>
      <c r="K546" s="27"/>
      <c r="L546" s="27"/>
      <c r="M546" s="27"/>
      <c r="N546" s="27"/>
      <c r="O546" s="27"/>
      <c r="P546" s="27"/>
      <c r="Q546" s="27"/>
      <c r="R546" s="27"/>
      <c r="S546" s="27"/>
    </row>
    <row r="547" spans="1:19" ht="15" customHeight="1">
      <c r="A547" s="32"/>
      <c r="B547" s="27" t="s">
        <v>861</v>
      </c>
      <c r="C547" s="27"/>
      <c r="D547" s="27"/>
      <c r="E547" s="27"/>
      <c r="F547" s="27"/>
      <c r="G547" s="27"/>
      <c r="H547" s="27"/>
      <c r="I547" s="27"/>
      <c r="J547" s="27"/>
      <c r="K547" s="27"/>
      <c r="L547" s="27"/>
      <c r="M547" s="27"/>
      <c r="N547" s="27"/>
      <c r="O547" s="27"/>
      <c r="P547" s="27"/>
      <c r="Q547" s="27"/>
      <c r="R547" s="27"/>
      <c r="S547" s="27"/>
    </row>
    <row r="548" spans="1:19" ht="15" customHeight="1">
      <c r="A548" s="32"/>
      <c r="B548" s="27" t="s">
        <v>1031</v>
      </c>
      <c r="C548" s="27"/>
      <c r="D548" s="27"/>
      <c r="E548" s="27"/>
      <c r="F548" s="27"/>
      <c r="G548" s="27"/>
      <c r="H548" s="27"/>
      <c r="I548" s="27"/>
      <c r="J548" s="27"/>
      <c r="K548" s="27"/>
      <c r="L548" s="27"/>
      <c r="M548" s="27"/>
      <c r="N548" s="27"/>
      <c r="O548" s="27"/>
      <c r="P548" s="27"/>
      <c r="Q548" s="27"/>
      <c r="R548" s="27"/>
      <c r="S548" s="27"/>
    </row>
    <row r="549" spans="1:19">
      <c r="A549" s="32"/>
      <c r="B549" s="27"/>
      <c r="C549" s="27"/>
      <c r="D549" s="27"/>
      <c r="E549" s="27"/>
      <c r="F549" s="27"/>
      <c r="G549" s="27"/>
      <c r="H549" s="27"/>
      <c r="I549" s="27"/>
      <c r="J549" s="27"/>
      <c r="K549" s="27"/>
      <c r="L549" s="27"/>
      <c r="M549" s="27"/>
      <c r="N549" s="27"/>
      <c r="O549" s="27"/>
      <c r="P549" s="27"/>
      <c r="Q549" s="27"/>
      <c r="R549" s="27"/>
      <c r="S549" s="27"/>
    </row>
    <row r="550" spans="1:19" ht="15" customHeight="1">
      <c r="A550" s="32"/>
      <c r="B550" s="27" t="s">
        <v>1032</v>
      </c>
      <c r="C550" s="27"/>
      <c r="D550" s="27"/>
      <c r="E550" s="27"/>
      <c r="F550" s="27"/>
      <c r="G550" s="27"/>
      <c r="H550" s="27"/>
      <c r="I550" s="27"/>
      <c r="J550" s="27"/>
      <c r="K550" s="27"/>
      <c r="L550" s="27"/>
      <c r="M550" s="27"/>
      <c r="N550" s="27"/>
      <c r="O550" s="27"/>
      <c r="P550" s="27"/>
      <c r="Q550" s="27"/>
      <c r="R550" s="27"/>
      <c r="S550" s="27"/>
    </row>
    <row r="551" spans="1:19" ht="15" customHeight="1">
      <c r="A551" s="32"/>
      <c r="B551" s="27" t="s">
        <v>861</v>
      </c>
      <c r="C551" s="27"/>
      <c r="D551" s="27"/>
      <c r="E551" s="27"/>
      <c r="F551" s="27"/>
      <c r="G551" s="27"/>
      <c r="H551" s="27"/>
      <c r="I551" s="27"/>
      <c r="J551" s="27"/>
      <c r="K551" s="27"/>
      <c r="L551" s="27"/>
      <c r="M551" s="27"/>
      <c r="N551" s="27"/>
      <c r="O551" s="27"/>
      <c r="P551" s="27"/>
      <c r="Q551" s="27"/>
      <c r="R551" s="27"/>
      <c r="S551" s="27"/>
    </row>
    <row r="552" spans="1:19" ht="15" customHeight="1">
      <c r="A552" s="32"/>
      <c r="B552" s="27" t="s">
        <v>1033</v>
      </c>
      <c r="C552" s="27"/>
      <c r="D552" s="27"/>
      <c r="E552" s="27"/>
      <c r="F552" s="27"/>
      <c r="G552" s="27"/>
      <c r="H552" s="27"/>
      <c r="I552" s="27"/>
      <c r="J552" s="27"/>
      <c r="K552" s="27"/>
      <c r="L552" s="27"/>
      <c r="M552" s="27"/>
      <c r="N552" s="27"/>
      <c r="O552" s="27"/>
      <c r="P552" s="27"/>
      <c r="Q552" s="27"/>
      <c r="R552" s="27"/>
      <c r="S552" s="27"/>
    </row>
    <row r="553" spans="1:19">
      <c r="A553" s="32"/>
      <c r="B553" s="27"/>
      <c r="C553" s="27"/>
      <c r="D553" s="27"/>
      <c r="E553" s="27"/>
      <c r="F553" s="27"/>
      <c r="G553" s="27"/>
      <c r="H553" s="27"/>
      <c r="I553" s="27"/>
      <c r="J553" s="27"/>
      <c r="K553" s="27"/>
      <c r="L553" s="27"/>
      <c r="M553" s="27"/>
      <c r="N553" s="27"/>
      <c r="O553" s="27"/>
      <c r="P553" s="27"/>
      <c r="Q553" s="27"/>
      <c r="R553" s="27"/>
      <c r="S553" s="27"/>
    </row>
    <row r="554" spans="1:19" ht="15" customHeight="1">
      <c r="A554" s="32"/>
      <c r="B554" s="27" t="s">
        <v>1034</v>
      </c>
      <c r="C554" s="27"/>
      <c r="D554" s="27"/>
      <c r="E554" s="27"/>
      <c r="F554" s="27"/>
      <c r="G554" s="27"/>
      <c r="H554" s="27"/>
      <c r="I554" s="27"/>
      <c r="J554" s="27"/>
      <c r="K554" s="27"/>
      <c r="L554" s="27"/>
      <c r="M554" s="27"/>
      <c r="N554" s="27"/>
      <c r="O554" s="27"/>
      <c r="P554" s="27"/>
      <c r="Q554" s="27"/>
      <c r="R554" s="27"/>
      <c r="S554" s="27"/>
    </row>
    <row r="555" spans="1:19" ht="15" customHeight="1">
      <c r="A555" s="32"/>
      <c r="B555" s="27" t="s">
        <v>861</v>
      </c>
      <c r="C555" s="27"/>
      <c r="D555" s="27"/>
      <c r="E555" s="27"/>
      <c r="F555" s="27"/>
      <c r="G555" s="27"/>
      <c r="H555" s="27"/>
      <c r="I555" s="27"/>
      <c r="J555" s="27"/>
      <c r="K555" s="27"/>
      <c r="L555" s="27"/>
      <c r="M555" s="27"/>
      <c r="N555" s="27"/>
      <c r="O555" s="27"/>
      <c r="P555" s="27"/>
      <c r="Q555" s="27"/>
      <c r="R555" s="27"/>
      <c r="S555" s="27"/>
    </row>
    <row r="556" spans="1:19" ht="15" customHeight="1">
      <c r="A556" s="32"/>
      <c r="B556" s="27" t="s">
        <v>1035</v>
      </c>
      <c r="C556" s="27"/>
      <c r="D556" s="27"/>
      <c r="E556" s="27"/>
      <c r="F556" s="27"/>
      <c r="G556" s="27"/>
      <c r="H556" s="27"/>
      <c r="I556" s="27"/>
      <c r="J556" s="27"/>
      <c r="K556" s="27"/>
      <c r="L556" s="27"/>
      <c r="M556" s="27"/>
      <c r="N556" s="27"/>
      <c r="O556" s="27"/>
      <c r="P556" s="27"/>
      <c r="Q556" s="27"/>
      <c r="R556" s="27"/>
      <c r="S556" s="27"/>
    </row>
    <row r="557" spans="1:19" ht="15" customHeight="1">
      <c r="A557" s="32"/>
      <c r="B557" s="27" t="s">
        <v>861</v>
      </c>
      <c r="C557" s="27"/>
      <c r="D557" s="27"/>
      <c r="E557" s="27"/>
      <c r="F557" s="27"/>
      <c r="G557" s="27"/>
      <c r="H557" s="27"/>
      <c r="I557" s="27"/>
      <c r="J557" s="27"/>
      <c r="K557" s="27"/>
      <c r="L557" s="27"/>
      <c r="M557" s="27"/>
      <c r="N557" s="27"/>
      <c r="O557" s="27"/>
      <c r="P557" s="27"/>
      <c r="Q557" s="27"/>
      <c r="R557" s="27"/>
      <c r="S557" s="27"/>
    </row>
    <row r="558" spans="1:19" ht="15" customHeight="1">
      <c r="A558" s="32"/>
      <c r="B558" s="27" t="s">
        <v>1036</v>
      </c>
      <c r="C558" s="27"/>
      <c r="D558" s="27"/>
      <c r="E558" s="27"/>
      <c r="F558" s="27"/>
      <c r="G558" s="27"/>
      <c r="H558" s="27"/>
      <c r="I558" s="27"/>
      <c r="J558" s="27"/>
      <c r="K558" s="27"/>
      <c r="L558" s="27"/>
      <c r="M558" s="27"/>
      <c r="N558" s="27"/>
      <c r="O558" s="27"/>
      <c r="P558" s="27"/>
      <c r="Q558" s="27"/>
      <c r="R558" s="27"/>
      <c r="S558" s="27"/>
    </row>
    <row r="559" spans="1:19" ht="15" customHeight="1">
      <c r="A559" s="32"/>
      <c r="B559" s="27" t="s">
        <v>861</v>
      </c>
      <c r="C559" s="27"/>
      <c r="D559" s="27"/>
      <c r="E559" s="27"/>
      <c r="F559" s="27"/>
      <c r="G559" s="27"/>
      <c r="H559" s="27"/>
      <c r="I559" s="27"/>
      <c r="J559" s="27"/>
      <c r="K559" s="27"/>
      <c r="L559" s="27"/>
      <c r="M559" s="27"/>
      <c r="N559" s="27"/>
      <c r="O559" s="27"/>
      <c r="P559" s="27"/>
      <c r="Q559" s="27"/>
      <c r="R559" s="27"/>
      <c r="S559" s="27"/>
    </row>
    <row r="560" spans="1:19" ht="15" customHeight="1">
      <c r="A560" s="32"/>
      <c r="B560" s="27" t="s">
        <v>1037</v>
      </c>
      <c r="C560" s="27"/>
      <c r="D560" s="27"/>
      <c r="E560" s="27"/>
      <c r="F560" s="27"/>
      <c r="G560" s="27"/>
      <c r="H560" s="27"/>
      <c r="I560" s="27"/>
      <c r="J560" s="27"/>
      <c r="K560" s="27"/>
      <c r="L560" s="27"/>
      <c r="M560" s="27"/>
      <c r="N560" s="27"/>
      <c r="O560" s="27"/>
      <c r="P560" s="27"/>
      <c r="Q560" s="27"/>
      <c r="R560" s="27"/>
      <c r="S560" s="27"/>
    </row>
    <row r="561" spans="1:19" ht="15" customHeight="1">
      <c r="A561" s="32"/>
      <c r="B561" s="27" t="s">
        <v>861</v>
      </c>
      <c r="C561" s="27"/>
      <c r="D561" s="27"/>
      <c r="E561" s="27"/>
      <c r="F561" s="27"/>
      <c r="G561" s="27"/>
      <c r="H561" s="27"/>
      <c r="I561" s="27"/>
      <c r="J561" s="27"/>
      <c r="K561" s="27"/>
      <c r="L561" s="27"/>
      <c r="M561" s="27"/>
      <c r="N561" s="27"/>
      <c r="O561" s="27"/>
      <c r="P561" s="27"/>
      <c r="Q561" s="27"/>
      <c r="R561" s="27"/>
      <c r="S561" s="27"/>
    </row>
    <row r="562" spans="1:19" ht="15" customHeight="1">
      <c r="A562" s="32"/>
      <c r="B562" s="33" t="s">
        <v>1038</v>
      </c>
      <c r="C562" s="33"/>
      <c r="D562" s="33"/>
      <c r="E562" s="33"/>
      <c r="F562" s="33"/>
      <c r="G562" s="33"/>
      <c r="H562" s="33"/>
      <c r="I562" s="33"/>
      <c r="J562" s="33"/>
      <c r="K562" s="33"/>
      <c r="L562" s="33"/>
      <c r="M562" s="33"/>
      <c r="N562" s="33"/>
      <c r="O562" s="33"/>
      <c r="P562" s="33"/>
      <c r="Q562" s="33"/>
      <c r="R562" s="33"/>
      <c r="S562" s="33"/>
    </row>
    <row r="563" spans="1:19" ht="15" customHeight="1">
      <c r="A563" s="32"/>
      <c r="B563" s="33" t="s">
        <v>861</v>
      </c>
      <c r="C563" s="33"/>
      <c r="D563" s="33"/>
      <c r="E563" s="33"/>
      <c r="F563" s="33"/>
      <c r="G563" s="33"/>
      <c r="H563" s="33"/>
      <c r="I563" s="33"/>
      <c r="J563" s="33"/>
      <c r="K563" s="33"/>
      <c r="L563" s="33"/>
      <c r="M563" s="33"/>
      <c r="N563" s="33"/>
      <c r="O563" s="33"/>
      <c r="P563" s="33"/>
      <c r="Q563" s="33"/>
      <c r="R563" s="33"/>
      <c r="S563" s="33"/>
    </row>
    <row r="564" spans="1:19" ht="15" customHeight="1">
      <c r="A564" s="32"/>
      <c r="B564" s="27" t="s">
        <v>1039</v>
      </c>
      <c r="C564" s="27"/>
      <c r="D564" s="27"/>
      <c r="E564" s="27"/>
      <c r="F564" s="27"/>
      <c r="G564" s="27"/>
      <c r="H564" s="27"/>
      <c r="I564" s="27"/>
      <c r="J564" s="27"/>
      <c r="K564" s="27"/>
      <c r="L564" s="27"/>
      <c r="M564" s="27"/>
      <c r="N564" s="27"/>
      <c r="O564" s="27"/>
      <c r="P564" s="27"/>
      <c r="Q564" s="27"/>
      <c r="R564" s="27"/>
      <c r="S564" s="27"/>
    </row>
    <row r="565" spans="1:19" ht="15" customHeight="1">
      <c r="A565" s="32"/>
      <c r="B565" s="27" t="s">
        <v>861</v>
      </c>
      <c r="C565" s="27"/>
      <c r="D565" s="27"/>
      <c r="E565" s="27"/>
      <c r="F565" s="27"/>
      <c r="G565" s="27"/>
      <c r="H565" s="27"/>
      <c r="I565" s="27"/>
      <c r="J565" s="27"/>
      <c r="K565" s="27"/>
      <c r="L565" s="27"/>
      <c r="M565" s="27"/>
      <c r="N565" s="27"/>
      <c r="O565" s="27"/>
      <c r="P565" s="27"/>
      <c r="Q565" s="27"/>
      <c r="R565" s="27"/>
      <c r="S565" s="27"/>
    </row>
    <row r="566" spans="1:19" ht="15" customHeight="1">
      <c r="A566" s="32"/>
      <c r="B566" s="27" t="s">
        <v>1040</v>
      </c>
      <c r="C566" s="27"/>
      <c r="D566" s="27"/>
      <c r="E566" s="27"/>
      <c r="F566" s="27"/>
      <c r="G566" s="27"/>
      <c r="H566" s="27"/>
      <c r="I566" s="27"/>
      <c r="J566" s="27"/>
      <c r="K566" s="27"/>
      <c r="L566" s="27"/>
      <c r="M566" s="27"/>
      <c r="N566" s="27"/>
      <c r="O566" s="27"/>
      <c r="P566" s="27"/>
      <c r="Q566" s="27"/>
      <c r="R566" s="27"/>
      <c r="S566" s="27"/>
    </row>
    <row r="567" spans="1:19">
      <c r="A567" s="32"/>
      <c r="B567" s="28"/>
      <c r="C567" s="28"/>
      <c r="D567" s="28"/>
      <c r="E567" s="28"/>
      <c r="F567" s="28"/>
      <c r="G567" s="28"/>
      <c r="H567" s="28"/>
      <c r="I567" s="28"/>
      <c r="J567" s="28"/>
      <c r="K567" s="28"/>
      <c r="L567" s="28"/>
      <c r="M567" s="28"/>
      <c r="N567" s="28"/>
      <c r="O567" s="28"/>
      <c r="P567" s="28"/>
      <c r="Q567" s="28"/>
      <c r="R567" s="28"/>
      <c r="S567" s="28"/>
    </row>
    <row r="568" spans="1:19" ht="15" customHeight="1">
      <c r="A568" s="32"/>
      <c r="B568" s="27" t="s">
        <v>1041</v>
      </c>
      <c r="C568" s="27"/>
      <c r="D568" s="27"/>
      <c r="E568" s="27"/>
      <c r="F568" s="27"/>
      <c r="G568" s="27"/>
      <c r="H568" s="27"/>
      <c r="I568" s="27"/>
      <c r="J568" s="27"/>
      <c r="K568" s="27"/>
      <c r="L568" s="27"/>
      <c r="M568" s="27"/>
      <c r="N568" s="27"/>
      <c r="O568" s="27"/>
      <c r="P568" s="27"/>
      <c r="Q568" s="27"/>
      <c r="R568" s="27"/>
      <c r="S568" s="27"/>
    </row>
    <row r="569" spans="1:19" ht="15" customHeight="1">
      <c r="A569" s="32"/>
      <c r="B569" s="33" t="s">
        <v>1042</v>
      </c>
      <c r="C569" s="33"/>
      <c r="D569" s="33"/>
      <c r="E569" s="33"/>
      <c r="F569" s="33"/>
      <c r="G569" s="33"/>
      <c r="H569" s="33"/>
      <c r="I569" s="33"/>
      <c r="J569" s="33"/>
      <c r="K569" s="33"/>
      <c r="L569" s="33"/>
      <c r="M569" s="33"/>
      <c r="N569" s="33"/>
      <c r="O569" s="33"/>
      <c r="P569" s="33"/>
      <c r="Q569" s="33"/>
      <c r="R569" s="33"/>
      <c r="S569" s="33"/>
    </row>
    <row r="570" spans="1:19" ht="15" customHeight="1">
      <c r="A570" s="32"/>
      <c r="B570" s="33"/>
      <c r="C570" s="33"/>
      <c r="D570" s="28" t="s">
        <v>1043</v>
      </c>
      <c r="E570" s="28"/>
      <c r="F570" s="33"/>
      <c r="G570" s="33"/>
      <c r="H570" s="28" t="s">
        <v>602</v>
      </c>
      <c r="I570" s="28"/>
      <c r="J570" s="33"/>
    </row>
    <row r="571" spans="1:19" ht="15" customHeight="1">
      <c r="A571" s="32"/>
      <c r="B571" s="33"/>
      <c r="C571" s="33"/>
      <c r="D571" s="28" t="s">
        <v>1044</v>
      </c>
      <c r="E571" s="28"/>
      <c r="F571" s="33"/>
      <c r="G571" s="33"/>
      <c r="H571" s="28"/>
      <c r="I571" s="28"/>
      <c r="J571" s="33"/>
    </row>
    <row r="572" spans="1:19" ht="15" customHeight="1">
      <c r="A572" s="32"/>
      <c r="B572" s="33"/>
      <c r="C572" s="33"/>
      <c r="D572" s="28" t="s">
        <v>466</v>
      </c>
      <c r="E572" s="28"/>
      <c r="F572" s="33"/>
      <c r="G572" s="33"/>
      <c r="H572" s="28" t="s">
        <v>520</v>
      </c>
      <c r="I572" s="28"/>
      <c r="J572" s="33"/>
    </row>
    <row r="573" spans="1:19" ht="15.75" thickBot="1">
      <c r="A573" s="32"/>
      <c r="B573" s="33"/>
      <c r="C573" s="33"/>
      <c r="D573" s="29">
        <v>2014</v>
      </c>
      <c r="E573" s="29"/>
      <c r="F573" s="33"/>
      <c r="G573" s="33"/>
      <c r="H573" s="29">
        <v>2013</v>
      </c>
      <c r="I573" s="29"/>
      <c r="J573" s="33"/>
    </row>
    <row r="574" spans="1:19" ht="15.75" thickTop="1">
      <c r="A574" s="32"/>
      <c r="B574" s="11"/>
      <c r="C574" s="11"/>
      <c r="D574" s="70"/>
      <c r="E574" s="70"/>
      <c r="F574" s="11"/>
      <c r="G574" s="11"/>
      <c r="H574" s="70"/>
      <c r="I574" s="70"/>
    </row>
    <row r="575" spans="1:19" ht="30">
      <c r="A575" s="32"/>
      <c r="B575" s="16" t="s">
        <v>1045</v>
      </c>
      <c r="C575" s="36"/>
      <c r="D575" s="16" t="s">
        <v>522</v>
      </c>
      <c r="E575" s="18">
        <v>9647577</v>
      </c>
      <c r="F575" s="16"/>
      <c r="G575" s="36"/>
      <c r="H575" s="18">
        <v>9655588</v>
      </c>
      <c r="I575" s="16"/>
    </row>
    <row r="576" spans="1:19">
      <c r="A576" s="32"/>
      <c r="B576" s="20"/>
      <c r="C576" s="20"/>
      <c r="D576" s="20"/>
      <c r="E576" s="38"/>
      <c r="F576" s="20"/>
      <c r="G576" s="20"/>
      <c r="H576" s="20"/>
      <c r="I576" s="38"/>
      <c r="J576" s="20"/>
    </row>
    <row r="577" spans="1:19">
      <c r="A577" s="32"/>
      <c r="B577" s="16" t="s">
        <v>1046</v>
      </c>
      <c r="C577" s="16"/>
      <c r="D577" s="16"/>
      <c r="E577" s="36"/>
      <c r="F577" s="16"/>
      <c r="G577" s="16"/>
      <c r="H577" s="16"/>
      <c r="I577" s="36"/>
      <c r="J577" s="16"/>
    </row>
    <row r="578" spans="1:19">
      <c r="A578" s="32"/>
      <c r="B578" s="20" t="s">
        <v>1047</v>
      </c>
      <c r="C578" s="38"/>
      <c r="D578" s="20"/>
      <c r="E578" s="38" t="s">
        <v>527</v>
      </c>
      <c r="F578" s="20"/>
      <c r="G578" s="38"/>
      <c r="H578" s="20"/>
      <c r="I578" s="20"/>
    </row>
    <row r="579" spans="1:19" ht="15.75" thickBot="1">
      <c r="A579" s="32"/>
      <c r="B579" s="16" t="s">
        <v>26</v>
      </c>
      <c r="C579" s="36"/>
      <c r="D579" s="43"/>
      <c r="E579" s="44" t="s">
        <v>527</v>
      </c>
      <c r="F579" s="16"/>
      <c r="G579" s="36"/>
      <c r="H579" s="43"/>
      <c r="I579" s="80">
        <v>70896</v>
      </c>
      <c r="J579" s="16"/>
    </row>
    <row r="580" spans="1:19" ht="16.5" thickTop="1" thickBot="1">
      <c r="A580" s="32"/>
      <c r="B580" s="20" t="s">
        <v>1048</v>
      </c>
      <c r="C580" s="38"/>
      <c r="D580" s="64"/>
      <c r="E580" s="81" t="s">
        <v>527</v>
      </c>
      <c r="F580" s="20"/>
      <c r="G580" s="38"/>
      <c r="H580" s="64"/>
      <c r="I580" s="65">
        <v>352423</v>
      </c>
      <c r="J580" s="20"/>
    </row>
    <row r="581" spans="1:19" ht="15.75" thickTop="1">
      <c r="A581" s="32"/>
      <c r="B581" s="16"/>
      <c r="C581" s="16"/>
      <c r="D581" s="16"/>
      <c r="E581" s="36"/>
      <c r="F581" s="16"/>
      <c r="G581" s="16"/>
      <c r="H581" s="16"/>
      <c r="I581" s="36"/>
      <c r="J581" s="16"/>
    </row>
    <row r="582" spans="1:19" ht="30">
      <c r="A582" s="32"/>
      <c r="B582" s="20" t="s">
        <v>1049</v>
      </c>
      <c r="C582" s="38"/>
      <c r="D582" s="20" t="s">
        <v>522</v>
      </c>
      <c r="E582" s="21">
        <v>9647577</v>
      </c>
      <c r="F582" s="20"/>
      <c r="G582" s="38"/>
      <c r="H582" s="20" t="s">
        <v>522</v>
      </c>
      <c r="I582" s="21">
        <v>9647577</v>
      </c>
      <c r="J582" s="20"/>
    </row>
    <row r="583" spans="1:19" ht="15.75" thickBot="1">
      <c r="A583" s="32"/>
      <c r="B583" s="16" t="s">
        <v>1050</v>
      </c>
      <c r="C583" s="17"/>
      <c r="D583" s="82"/>
      <c r="E583" s="80">
        <v>585287</v>
      </c>
      <c r="F583" s="17"/>
      <c r="G583" s="82"/>
      <c r="H583" s="80">
        <v>343898</v>
      </c>
      <c r="I583" s="17"/>
    </row>
    <row r="584" spans="1:19" ht="31.5" thickTop="1" thickBot="1">
      <c r="A584" s="32"/>
      <c r="B584" s="20" t="s">
        <v>1051</v>
      </c>
      <c r="C584" s="37"/>
      <c r="D584" s="83"/>
      <c r="E584" s="65">
        <v>9062290</v>
      </c>
      <c r="F584" s="37"/>
      <c r="G584" s="37"/>
      <c r="H584" s="83"/>
      <c r="I584" s="65">
        <v>9303679</v>
      </c>
      <c r="J584" s="37"/>
    </row>
    <row r="585" spans="1:19" ht="15.75" thickTop="1">
      <c r="A585" s="32"/>
      <c r="B585" s="33"/>
      <c r="C585" s="33"/>
      <c r="D585" s="33"/>
      <c r="E585" s="33"/>
      <c r="F585" s="33"/>
      <c r="G585" s="33"/>
      <c r="H585" s="33"/>
      <c r="I585" s="33"/>
      <c r="J585" s="33"/>
      <c r="K585" s="33"/>
      <c r="L585" s="33"/>
      <c r="M585" s="33"/>
      <c r="N585" s="33"/>
      <c r="O585" s="33"/>
      <c r="P585" s="33"/>
      <c r="Q585" s="33"/>
      <c r="R585" s="33"/>
      <c r="S585" s="33"/>
    </row>
    <row r="586" spans="1:19" ht="15" customHeight="1">
      <c r="A586" s="32"/>
      <c r="B586" s="27" t="s">
        <v>1052</v>
      </c>
      <c r="C586" s="27"/>
      <c r="D586" s="27"/>
      <c r="E586" s="27"/>
      <c r="F586" s="27"/>
      <c r="G586" s="27"/>
      <c r="H586" s="27"/>
      <c r="I586" s="27"/>
      <c r="J586" s="27"/>
      <c r="K586" s="27"/>
      <c r="L586" s="27"/>
      <c r="M586" s="27"/>
      <c r="N586" s="27"/>
      <c r="O586" s="27"/>
      <c r="P586" s="27"/>
      <c r="Q586" s="27"/>
      <c r="R586" s="27"/>
      <c r="S586" s="27"/>
    </row>
    <row r="587" spans="1:19" ht="15" customHeight="1">
      <c r="A587" s="32"/>
      <c r="B587" s="27" t="s">
        <v>1053</v>
      </c>
      <c r="C587" s="27"/>
      <c r="D587" s="27"/>
      <c r="E587" s="27"/>
      <c r="F587" s="27"/>
      <c r="G587" s="27"/>
      <c r="H587" s="27"/>
      <c r="I587" s="27"/>
      <c r="J587" s="27"/>
      <c r="K587" s="27"/>
      <c r="L587" s="27"/>
      <c r="M587" s="27"/>
      <c r="N587" s="27"/>
      <c r="O587" s="27"/>
      <c r="P587" s="27"/>
      <c r="Q587" s="27"/>
      <c r="R587" s="27"/>
      <c r="S587" s="27"/>
    </row>
    <row r="588" spans="1:19">
      <c r="A588" s="32"/>
      <c r="B588" s="33"/>
      <c r="C588" s="33"/>
      <c r="D588" s="33"/>
      <c r="E588" s="33"/>
      <c r="F588" s="33"/>
      <c r="G588" s="33"/>
      <c r="H588" s="33"/>
      <c r="I588" s="33"/>
      <c r="J588" s="33"/>
      <c r="K588" s="33"/>
      <c r="L588" s="33"/>
      <c r="M588" s="33"/>
      <c r="N588" s="33"/>
      <c r="O588" s="33"/>
      <c r="P588" s="33"/>
      <c r="Q588" s="33"/>
      <c r="R588" s="33"/>
      <c r="S588" s="33"/>
    </row>
    <row r="589" spans="1:19" ht="15" customHeight="1">
      <c r="A589" s="32"/>
      <c r="B589" s="33" t="s">
        <v>1054</v>
      </c>
      <c r="C589" s="33"/>
      <c r="D589" s="33"/>
      <c r="E589" s="33"/>
      <c r="F589" s="33"/>
      <c r="G589" s="33"/>
      <c r="H589" s="33"/>
      <c r="I589" s="33"/>
      <c r="J589" s="33"/>
      <c r="K589" s="33"/>
      <c r="L589" s="33"/>
      <c r="M589" s="33"/>
      <c r="N589" s="33"/>
      <c r="O589" s="33"/>
      <c r="P589" s="33"/>
      <c r="Q589" s="33"/>
      <c r="R589" s="33"/>
      <c r="S589" s="33"/>
    </row>
    <row r="590" spans="1:19" ht="15" customHeight="1">
      <c r="A590" s="32"/>
      <c r="B590" s="33" t="s">
        <v>861</v>
      </c>
      <c r="C590" s="33"/>
      <c r="D590" s="33"/>
      <c r="E590" s="33"/>
      <c r="F590" s="33"/>
      <c r="G590" s="33"/>
      <c r="H590" s="33"/>
      <c r="I590" s="33"/>
      <c r="J590" s="33"/>
      <c r="K590" s="33"/>
      <c r="L590" s="33"/>
      <c r="M590" s="33"/>
      <c r="N590" s="33"/>
      <c r="O590" s="33"/>
      <c r="P590" s="33"/>
      <c r="Q590" s="33"/>
      <c r="R590" s="33"/>
      <c r="S590" s="33"/>
    </row>
    <row r="591" spans="1:19" ht="30" customHeight="1">
      <c r="A591" s="32"/>
      <c r="B591" s="27" t="s">
        <v>1055</v>
      </c>
      <c r="C591" s="27"/>
      <c r="D591" s="27"/>
      <c r="E591" s="27"/>
      <c r="F591" s="27"/>
      <c r="G591" s="27"/>
      <c r="H591" s="27"/>
      <c r="I591" s="27"/>
      <c r="J591" s="27"/>
      <c r="K591" s="27"/>
      <c r="L591" s="27"/>
      <c r="M591" s="27"/>
      <c r="N591" s="27"/>
      <c r="O591" s="27"/>
      <c r="P591" s="27"/>
      <c r="Q591" s="27"/>
      <c r="R591" s="27"/>
      <c r="S591" s="27"/>
    </row>
    <row r="592" spans="1:19" ht="15" customHeight="1">
      <c r="A592" s="32"/>
      <c r="B592" s="27" t="s">
        <v>861</v>
      </c>
      <c r="C592" s="27"/>
      <c r="D592" s="27"/>
      <c r="E592" s="27"/>
      <c r="F592" s="27"/>
      <c r="G592" s="27"/>
      <c r="H592" s="27"/>
      <c r="I592" s="27"/>
      <c r="J592" s="27"/>
      <c r="K592" s="27"/>
      <c r="L592" s="27"/>
      <c r="M592" s="27"/>
      <c r="N592" s="27"/>
      <c r="O592" s="27"/>
      <c r="P592" s="27"/>
      <c r="Q592" s="27"/>
      <c r="R592" s="27"/>
      <c r="S592" s="27"/>
    </row>
    <row r="593" spans="1:19" ht="15" customHeight="1">
      <c r="A593" s="32"/>
      <c r="B593" s="27" t="s">
        <v>1056</v>
      </c>
      <c r="C593" s="27"/>
      <c r="D593" s="27"/>
      <c r="E593" s="27"/>
      <c r="F593" s="27"/>
      <c r="G593" s="27"/>
      <c r="H593" s="27"/>
      <c r="I593" s="27"/>
      <c r="J593" s="27"/>
      <c r="K593" s="27"/>
      <c r="L593" s="27"/>
      <c r="M593" s="27"/>
      <c r="N593" s="27"/>
      <c r="O593" s="27"/>
      <c r="P593" s="27"/>
      <c r="Q593" s="27"/>
      <c r="R593" s="27"/>
      <c r="S593" s="27"/>
    </row>
    <row r="594" spans="1:19">
      <c r="A594" s="32"/>
      <c r="B594" s="33"/>
      <c r="C594" s="33"/>
      <c r="D594" s="33"/>
      <c r="E594" s="33"/>
      <c r="F594" s="33"/>
      <c r="G594" s="33"/>
      <c r="H594" s="33"/>
      <c r="I594" s="33"/>
      <c r="J594" s="33"/>
      <c r="K594" s="33"/>
      <c r="L594" s="33"/>
      <c r="M594" s="33"/>
      <c r="N594" s="33"/>
      <c r="O594" s="33"/>
      <c r="P594" s="33"/>
      <c r="Q594" s="33"/>
      <c r="R594" s="33"/>
      <c r="S594" s="33"/>
    </row>
    <row r="595" spans="1:19" ht="15" customHeight="1">
      <c r="A595" s="32"/>
      <c r="B595" s="27" t="s">
        <v>1057</v>
      </c>
      <c r="C595" s="27"/>
      <c r="D595" s="27"/>
      <c r="E595" s="27"/>
      <c r="F595" s="27"/>
      <c r="G595" s="27"/>
      <c r="H595" s="27"/>
      <c r="I595" s="27"/>
      <c r="J595" s="27"/>
      <c r="K595" s="27"/>
      <c r="L595" s="27"/>
      <c r="M595" s="27"/>
      <c r="N595" s="27"/>
      <c r="O595" s="27"/>
      <c r="P595" s="27"/>
      <c r="Q595" s="27"/>
      <c r="R595" s="27"/>
      <c r="S595" s="27"/>
    </row>
    <row r="596" spans="1:19">
      <c r="A596" s="32"/>
      <c r="B596" s="27"/>
      <c r="C596" s="27"/>
      <c r="D596" s="27"/>
      <c r="E596" s="27"/>
      <c r="F596" s="27"/>
      <c r="G596" s="27"/>
      <c r="H596" s="27"/>
      <c r="I596" s="27"/>
      <c r="J596" s="27"/>
      <c r="K596" s="27"/>
      <c r="L596" s="27"/>
      <c r="M596" s="27"/>
      <c r="N596" s="27"/>
      <c r="O596" s="27"/>
      <c r="P596" s="27"/>
      <c r="Q596" s="27"/>
      <c r="R596" s="27"/>
      <c r="S596" s="27"/>
    </row>
    <row r="597" spans="1:19">
      <c r="A597" s="32"/>
      <c r="B597" s="16" t="s">
        <v>1058</v>
      </c>
      <c r="C597" s="16"/>
      <c r="D597" s="16"/>
      <c r="E597" s="36">
        <v>0</v>
      </c>
      <c r="F597" s="16" t="s">
        <v>607</v>
      </c>
    </row>
    <row r="598" spans="1:19">
      <c r="A598" s="32"/>
      <c r="B598" s="20" t="s">
        <v>1059</v>
      </c>
      <c r="C598" s="20"/>
      <c r="D598" s="20"/>
      <c r="E598" s="38">
        <v>299</v>
      </c>
      <c r="F598" s="20" t="s">
        <v>607</v>
      </c>
    </row>
    <row r="599" spans="1:19" ht="15" customHeight="1">
      <c r="A599" s="32"/>
      <c r="B599" s="16" t="s">
        <v>730</v>
      </c>
      <c r="C599" s="16"/>
      <c r="D599" s="51" t="s">
        <v>1060</v>
      </c>
      <c r="E599" s="51"/>
      <c r="F599" s="16"/>
    </row>
    <row r="600" spans="1:19">
      <c r="A600" s="32"/>
      <c r="B600" s="20" t="s">
        <v>1061</v>
      </c>
      <c r="C600" s="20"/>
      <c r="D600" s="20"/>
      <c r="E600" s="38">
        <v>0.49</v>
      </c>
      <c r="F600" s="20" t="s">
        <v>607</v>
      </c>
    </row>
    <row r="601" spans="1:19">
      <c r="A601" s="32"/>
      <c r="B601" s="33"/>
      <c r="C601" s="33"/>
      <c r="D601" s="33"/>
      <c r="E601" s="33"/>
      <c r="F601" s="33"/>
      <c r="G601" s="33"/>
      <c r="H601" s="33"/>
      <c r="I601" s="33"/>
      <c r="J601" s="33"/>
      <c r="K601" s="33"/>
      <c r="L601" s="33"/>
      <c r="M601" s="33"/>
      <c r="N601" s="33"/>
      <c r="O601" s="33"/>
      <c r="P601" s="33"/>
      <c r="Q601" s="33"/>
      <c r="R601" s="33"/>
      <c r="S601" s="33"/>
    </row>
    <row r="602" spans="1:19" ht="30" customHeight="1">
      <c r="A602" s="32"/>
      <c r="B602" s="27" t="s">
        <v>1062</v>
      </c>
      <c r="C602" s="27"/>
      <c r="D602" s="27"/>
      <c r="E602" s="27"/>
      <c r="F602" s="27"/>
      <c r="G602" s="27"/>
      <c r="H602" s="27"/>
      <c r="I602" s="27"/>
      <c r="J602" s="27"/>
      <c r="K602" s="27"/>
      <c r="L602" s="27"/>
      <c r="M602" s="27"/>
      <c r="N602" s="27"/>
      <c r="O602" s="27"/>
      <c r="P602" s="27"/>
      <c r="Q602" s="27"/>
      <c r="R602" s="27"/>
      <c r="S602" s="27"/>
    </row>
    <row r="603" spans="1:19">
      <c r="A603" s="32"/>
      <c r="B603" s="27"/>
      <c r="C603" s="27"/>
      <c r="D603" s="27"/>
      <c r="E603" s="27"/>
      <c r="F603" s="27"/>
      <c r="G603" s="27"/>
      <c r="H603" s="27"/>
      <c r="I603" s="27"/>
      <c r="J603" s="27"/>
      <c r="K603" s="27"/>
      <c r="L603" s="27"/>
      <c r="M603" s="27"/>
      <c r="N603" s="27"/>
      <c r="O603" s="27"/>
      <c r="P603" s="27"/>
      <c r="Q603" s="27"/>
      <c r="R603" s="27"/>
      <c r="S603" s="27"/>
    </row>
    <row r="604" spans="1:19" ht="15" customHeight="1">
      <c r="A604" s="32"/>
      <c r="B604" s="27" t="s">
        <v>1063</v>
      </c>
      <c r="C604" s="27"/>
      <c r="D604" s="27"/>
      <c r="E604" s="27"/>
      <c r="F604" s="27"/>
      <c r="G604" s="27"/>
      <c r="H604" s="27"/>
      <c r="I604" s="27"/>
      <c r="J604" s="27"/>
      <c r="K604" s="27"/>
      <c r="L604" s="27"/>
      <c r="M604" s="27"/>
      <c r="N604" s="27"/>
      <c r="O604" s="27"/>
      <c r="P604" s="27"/>
      <c r="Q604" s="27"/>
      <c r="R604" s="27"/>
      <c r="S604" s="27"/>
    </row>
    <row r="605" spans="1:19">
      <c r="A605" s="32"/>
      <c r="B605" s="27"/>
      <c r="C605" s="27"/>
      <c r="D605" s="27"/>
      <c r="E605" s="27"/>
      <c r="F605" s="27"/>
      <c r="G605" s="27"/>
      <c r="H605" s="27"/>
      <c r="I605" s="27"/>
      <c r="J605" s="27"/>
      <c r="K605" s="27"/>
      <c r="L605" s="27"/>
      <c r="M605" s="27"/>
      <c r="N605" s="27"/>
      <c r="O605" s="27"/>
      <c r="P605" s="27"/>
      <c r="Q605" s="27"/>
      <c r="R605" s="27"/>
      <c r="S605" s="27"/>
    </row>
    <row r="606" spans="1:19">
      <c r="A606" s="32"/>
      <c r="B606" s="33"/>
      <c r="C606" s="33"/>
      <c r="D606" s="33"/>
      <c r="E606" s="33"/>
      <c r="F606" s="33"/>
      <c r="G606" s="33"/>
      <c r="H606" s="33"/>
      <c r="I606" s="33"/>
      <c r="J606" s="33"/>
      <c r="K606" s="33"/>
      <c r="L606" s="33"/>
      <c r="M606" s="33"/>
      <c r="N606" s="33"/>
      <c r="O606" s="33"/>
      <c r="P606" s="33"/>
      <c r="Q606" s="33"/>
      <c r="R606" s="33"/>
      <c r="S606" s="33"/>
    </row>
    <row r="607" spans="1:19" ht="30" customHeight="1" thickBot="1">
      <c r="A607" s="32"/>
      <c r="B607" s="5"/>
      <c r="C607" s="11"/>
      <c r="D607" s="29" t="s">
        <v>1064</v>
      </c>
      <c r="E607" s="29"/>
      <c r="F607" s="67"/>
      <c r="G607" s="13"/>
      <c r="H607" s="29" t="s">
        <v>1065</v>
      </c>
      <c r="I607" s="29"/>
      <c r="J607" s="67"/>
      <c r="K607" s="13"/>
      <c r="L607" s="29" t="s">
        <v>1066</v>
      </c>
      <c r="M607" s="29"/>
      <c r="N607" s="15"/>
    </row>
    <row r="608" spans="1:19" ht="15.75" thickTop="1">
      <c r="A608" s="32"/>
      <c r="B608" s="16" t="s">
        <v>1067</v>
      </c>
      <c r="C608" s="16"/>
      <c r="D608" s="16"/>
      <c r="E608" s="36" t="s">
        <v>527</v>
      </c>
      <c r="F608" s="19"/>
      <c r="G608" s="16"/>
      <c r="H608" s="16" t="s">
        <v>522</v>
      </c>
      <c r="I608" s="36" t="s">
        <v>527</v>
      </c>
      <c r="J608" s="19"/>
      <c r="K608" s="16"/>
      <c r="L608" s="16"/>
      <c r="M608" s="36" t="s">
        <v>527</v>
      </c>
      <c r="N608" s="19"/>
    </row>
    <row r="609" spans="1:14">
      <c r="A609" s="32"/>
      <c r="B609" s="20" t="s">
        <v>880</v>
      </c>
      <c r="C609" s="20"/>
      <c r="D609" s="20"/>
      <c r="E609" s="21">
        <v>12000000</v>
      </c>
      <c r="F609" s="22"/>
      <c r="G609" s="20"/>
      <c r="H609" s="20"/>
      <c r="I609" s="38">
        <v>0.12</v>
      </c>
      <c r="J609" s="22"/>
      <c r="K609" s="37"/>
      <c r="L609" s="20"/>
      <c r="M609" s="38"/>
      <c r="N609" s="22"/>
    </row>
    <row r="610" spans="1:14">
      <c r="A610" s="32"/>
      <c r="B610" s="16" t="s">
        <v>881</v>
      </c>
      <c r="C610" s="16"/>
      <c r="D610" s="16"/>
      <c r="E610" s="36" t="s">
        <v>1068</v>
      </c>
      <c r="F610" s="19"/>
      <c r="G610" s="16"/>
      <c r="H610" s="16"/>
      <c r="I610" s="36" t="s">
        <v>527</v>
      </c>
      <c r="J610" s="19"/>
      <c r="K610" s="17"/>
      <c r="L610" s="16"/>
      <c r="M610" s="36"/>
      <c r="N610" s="19"/>
    </row>
    <row r="611" spans="1:14" ht="15.75" thickBot="1">
      <c r="A611" s="32"/>
      <c r="B611" s="20" t="s">
        <v>1069</v>
      </c>
      <c r="C611" s="20"/>
      <c r="D611" s="23"/>
      <c r="E611" s="24" t="s">
        <v>527</v>
      </c>
      <c r="F611" s="22"/>
      <c r="G611" s="20"/>
      <c r="H611" s="23"/>
      <c r="I611" s="24" t="s">
        <v>527</v>
      </c>
      <c r="J611" s="22"/>
      <c r="K611" s="37"/>
      <c r="L611" s="23"/>
      <c r="M611" s="24"/>
      <c r="N611" s="22"/>
    </row>
    <row r="612" spans="1:14" ht="16.5" thickTop="1" thickBot="1">
      <c r="A612" s="32"/>
      <c r="B612" s="16" t="s">
        <v>1070</v>
      </c>
      <c r="C612" s="16"/>
      <c r="D612" s="25"/>
      <c r="E612" s="26">
        <v>12000000</v>
      </c>
      <c r="F612" s="19"/>
      <c r="G612" s="16"/>
      <c r="H612" s="25"/>
      <c r="I612" s="68">
        <v>0.12</v>
      </c>
      <c r="J612" s="19"/>
      <c r="K612" s="16"/>
      <c r="L612" s="25"/>
      <c r="M612" s="68">
        <v>2.0499999999999998</v>
      </c>
      <c r="N612" s="19"/>
    </row>
    <row r="613" spans="1:14" ht="15.75" thickTop="1">
      <c r="A613" s="32"/>
      <c r="B613" s="20" t="s">
        <v>880</v>
      </c>
      <c r="C613" s="20"/>
      <c r="D613" s="20"/>
      <c r="E613" s="38" t="s">
        <v>1068</v>
      </c>
      <c r="F613" s="22"/>
      <c r="G613" s="20"/>
      <c r="H613" s="20"/>
      <c r="I613" s="38" t="s">
        <v>527</v>
      </c>
      <c r="J613" s="22"/>
      <c r="K613" s="20"/>
      <c r="L613" s="20"/>
      <c r="M613" s="38" t="s">
        <v>527</v>
      </c>
      <c r="N613" s="22"/>
    </row>
    <row r="614" spans="1:14">
      <c r="A614" s="32"/>
      <c r="B614" s="16" t="s">
        <v>881</v>
      </c>
      <c r="C614" s="16"/>
      <c r="D614" s="16"/>
      <c r="E614" s="36" t="s">
        <v>527</v>
      </c>
      <c r="F614" s="19"/>
      <c r="G614" s="16"/>
      <c r="H614" s="16"/>
      <c r="I614" s="36" t="s">
        <v>527</v>
      </c>
      <c r="J614" s="19"/>
      <c r="K614" s="16"/>
      <c r="L614" s="16"/>
      <c r="M614" s="36" t="s">
        <v>527</v>
      </c>
      <c r="N614" s="19"/>
    </row>
    <row r="615" spans="1:14" ht="15.75" thickBot="1">
      <c r="A615" s="32"/>
      <c r="B615" s="20" t="s">
        <v>1069</v>
      </c>
      <c r="C615" s="20"/>
      <c r="D615" s="23"/>
      <c r="E615" s="24" t="s">
        <v>527</v>
      </c>
      <c r="F615" s="22"/>
      <c r="G615" s="20"/>
      <c r="H615" s="23"/>
      <c r="I615" s="24" t="s">
        <v>527</v>
      </c>
      <c r="J615" s="22"/>
      <c r="K615" s="20"/>
      <c r="L615" s="23"/>
      <c r="M615" s="24" t="s">
        <v>527</v>
      </c>
      <c r="N615" s="22"/>
    </row>
    <row r="616" spans="1:14" ht="16.5" thickTop="1" thickBot="1">
      <c r="A616" s="32"/>
      <c r="B616" s="16" t="s">
        <v>1071</v>
      </c>
      <c r="C616" s="16"/>
      <c r="D616" s="25"/>
      <c r="E616" s="26">
        <v>12000000</v>
      </c>
      <c r="F616" s="19"/>
      <c r="G616" s="16"/>
      <c r="H616" s="25"/>
      <c r="I616" s="68">
        <v>0.12</v>
      </c>
      <c r="J616" s="19"/>
      <c r="K616" s="16"/>
      <c r="L616" s="25"/>
      <c r="M616" s="68">
        <v>1.04</v>
      </c>
      <c r="N616" s="19"/>
    </row>
    <row r="617" spans="1:14" ht="15.75" thickTop="1">
      <c r="A617" s="32"/>
      <c r="B617" s="20" t="s">
        <v>880</v>
      </c>
      <c r="C617" s="20"/>
      <c r="D617" s="20"/>
      <c r="E617" s="21">
        <v>700000</v>
      </c>
      <c r="F617" s="22"/>
      <c r="G617" s="20"/>
      <c r="H617" s="20" t="s">
        <v>522</v>
      </c>
      <c r="I617" s="38">
        <v>0.5</v>
      </c>
      <c r="J617" s="22"/>
      <c r="K617" s="20"/>
      <c r="L617" s="20"/>
      <c r="M617" s="38">
        <v>3</v>
      </c>
      <c r="N617" s="22"/>
    </row>
    <row r="618" spans="1:14">
      <c r="A618" s="32"/>
      <c r="B618" s="16" t="s">
        <v>881</v>
      </c>
      <c r="C618" s="16"/>
      <c r="D618" s="16"/>
      <c r="E618" s="36" t="s">
        <v>527</v>
      </c>
      <c r="F618" s="19"/>
      <c r="G618" s="16"/>
      <c r="H618" s="36" t="s">
        <v>527</v>
      </c>
      <c r="I618" s="19"/>
      <c r="J618" s="16"/>
      <c r="K618" s="16"/>
      <c r="L618" s="36" t="s">
        <v>527</v>
      </c>
      <c r="M618" s="19"/>
    </row>
    <row r="619" spans="1:14" ht="15.75" thickBot="1">
      <c r="A619" s="32"/>
      <c r="B619" s="20" t="s">
        <v>1069</v>
      </c>
      <c r="C619" s="20"/>
      <c r="D619" s="23"/>
      <c r="E619" s="24" t="s">
        <v>527</v>
      </c>
      <c r="F619" s="22"/>
      <c r="G619" s="20"/>
      <c r="H619" s="23"/>
      <c r="I619" s="24" t="s">
        <v>527</v>
      </c>
      <c r="J619" s="22"/>
      <c r="K619" s="20"/>
      <c r="L619" s="23"/>
      <c r="M619" s="24" t="s">
        <v>527</v>
      </c>
      <c r="N619" s="22"/>
    </row>
    <row r="620" spans="1:14" ht="16.5" thickTop="1" thickBot="1">
      <c r="A620" s="32"/>
      <c r="B620" s="16" t="s">
        <v>1072</v>
      </c>
      <c r="C620" s="16"/>
      <c r="D620" s="25"/>
      <c r="E620" s="26">
        <v>12700000</v>
      </c>
      <c r="F620" s="19"/>
      <c r="G620" s="16"/>
      <c r="H620" s="25"/>
      <c r="I620" s="68">
        <v>0</v>
      </c>
      <c r="J620" s="19"/>
      <c r="K620" s="16"/>
      <c r="L620" s="25"/>
      <c r="M620" s="68">
        <v>2</v>
      </c>
      <c r="N620" s="19"/>
    </row>
    <row r="621" spans="1:14" ht="15.75" thickTop="1">
      <c r="A621" s="32"/>
      <c r="B621" s="20" t="s">
        <v>880</v>
      </c>
      <c r="C621" s="20"/>
      <c r="D621" s="20"/>
      <c r="E621" s="38" t="s">
        <v>527</v>
      </c>
      <c r="F621" s="22"/>
      <c r="G621" s="20"/>
      <c r="H621" s="20" t="s">
        <v>522</v>
      </c>
      <c r="I621" s="38" t="s">
        <v>527</v>
      </c>
      <c r="J621" s="22"/>
      <c r="K621" s="20"/>
      <c r="L621" s="20"/>
      <c r="M621" s="38" t="s">
        <v>527</v>
      </c>
      <c r="N621" s="22"/>
    </row>
    <row r="622" spans="1:14">
      <c r="A622" s="32"/>
      <c r="B622" s="16" t="s">
        <v>881</v>
      </c>
      <c r="C622" s="16"/>
      <c r="D622" s="16"/>
      <c r="E622" s="36" t="s">
        <v>527</v>
      </c>
      <c r="F622" s="19"/>
      <c r="G622" s="16"/>
      <c r="H622" s="16"/>
      <c r="I622" s="36" t="s">
        <v>527</v>
      </c>
      <c r="J622" s="19"/>
      <c r="K622" s="16"/>
      <c r="L622" s="16"/>
      <c r="M622" s="36" t="s">
        <v>527</v>
      </c>
      <c r="N622" s="19"/>
    </row>
    <row r="623" spans="1:14" ht="15.75" thickBot="1">
      <c r="A623" s="32"/>
      <c r="B623" s="20" t="s">
        <v>1069</v>
      </c>
      <c r="C623" s="20"/>
      <c r="D623" s="23"/>
      <c r="E623" s="24" t="s">
        <v>527</v>
      </c>
      <c r="F623" s="22"/>
      <c r="G623" s="20"/>
      <c r="H623" s="23"/>
      <c r="I623" s="24" t="s">
        <v>527</v>
      </c>
      <c r="J623" s="22"/>
      <c r="K623" s="20"/>
      <c r="L623" s="23"/>
      <c r="M623" s="24" t="s">
        <v>527</v>
      </c>
      <c r="N623" s="22"/>
    </row>
    <row r="624" spans="1:14" ht="16.5" thickTop="1" thickBot="1">
      <c r="A624" s="32"/>
      <c r="B624" s="16" t="s">
        <v>1073</v>
      </c>
      <c r="C624" s="16"/>
      <c r="D624" s="25"/>
      <c r="E624" s="26">
        <v>12700000</v>
      </c>
      <c r="F624" s="19"/>
      <c r="G624" s="16"/>
      <c r="H624" s="25"/>
      <c r="I624" s="68">
        <v>0.14000000000000001</v>
      </c>
      <c r="J624" s="19"/>
      <c r="K624" s="16"/>
      <c r="L624" s="25"/>
      <c r="M624" s="68">
        <v>1.8</v>
      </c>
      <c r="N624" s="19"/>
    </row>
    <row r="625" spans="1:19" ht="16.5" thickTop="1" thickBot="1">
      <c r="A625" s="32"/>
      <c r="B625" s="20" t="s">
        <v>1074</v>
      </c>
      <c r="C625" s="20"/>
      <c r="D625" s="64"/>
      <c r="E625" s="65">
        <v>12700000</v>
      </c>
      <c r="F625" s="22"/>
      <c r="G625" s="37"/>
      <c r="H625" s="20"/>
      <c r="I625" s="38"/>
      <c r="J625" s="22"/>
      <c r="K625" s="37"/>
      <c r="L625" s="20"/>
      <c r="M625" s="38"/>
      <c r="N625" s="22"/>
    </row>
    <row r="626" spans="1:19" ht="15.75" thickTop="1">
      <c r="A626" s="32"/>
      <c r="B626" s="27"/>
      <c r="C626" s="27"/>
      <c r="D626" s="27"/>
      <c r="E626" s="27"/>
      <c r="F626" s="27"/>
      <c r="G626" s="27"/>
      <c r="H626" s="27"/>
      <c r="I626" s="27"/>
      <c r="J626" s="27"/>
      <c r="K626" s="27"/>
      <c r="L626" s="27"/>
      <c r="M626" s="27"/>
      <c r="N626" s="27"/>
      <c r="O626" s="27"/>
      <c r="P626" s="27"/>
      <c r="Q626" s="27"/>
      <c r="R626" s="27"/>
      <c r="S626" s="27"/>
    </row>
  </sheetData>
  <mergeCells count="629">
    <mergeCell ref="B605:S605"/>
    <mergeCell ref="B606:S606"/>
    <mergeCell ref="B626:S626"/>
    <mergeCell ref="B595:S595"/>
    <mergeCell ref="B596:S596"/>
    <mergeCell ref="B601:S601"/>
    <mergeCell ref="B602:S602"/>
    <mergeCell ref="B603:S603"/>
    <mergeCell ref="B604:S604"/>
    <mergeCell ref="B589:S589"/>
    <mergeCell ref="B590:S590"/>
    <mergeCell ref="B591:S591"/>
    <mergeCell ref="B592:S592"/>
    <mergeCell ref="B593:S593"/>
    <mergeCell ref="B594:S594"/>
    <mergeCell ref="B564:S564"/>
    <mergeCell ref="B565:S565"/>
    <mergeCell ref="B566:S566"/>
    <mergeCell ref="B567:S567"/>
    <mergeCell ref="B568:S568"/>
    <mergeCell ref="B569:S569"/>
    <mergeCell ref="B558:S558"/>
    <mergeCell ref="B559:S559"/>
    <mergeCell ref="B560:S560"/>
    <mergeCell ref="B561:S561"/>
    <mergeCell ref="B562:S562"/>
    <mergeCell ref="B563:S563"/>
    <mergeCell ref="B552:S552"/>
    <mergeCell ref="B553:S553"/>
    <mergeCell ref="B554:S554"/>
    <mergeCell ref="B555:S555"/>
    <mergeCell ref="B556:S556"/>
    <mergeCell ref="B557:S557"/>
    <mergeCell ref="B546:S546"/>
    <mergeCell ref="B547:S547"/>
    <mergeCell ref="B548:S548"/>
    <mergeCell ref="B549:S549"/>
    <mergeCell ref="B550:S550"/>
    <mergeCell ref="B551:S551"/>
    <mergeCell ref="B540:S540"/>
    <mergeCell ref="B541:S541"/>
    <mergeCell ref="B542:S542"/>
    <mergeCell ref="B543:S543"/>
    <mergeCell ref="B544:S544"/>
    <mergeCell ref="B545:S545"/>
    <mergeCell ref="B534:S534"/>
    <mergeCell ref="B535:S535"/>
    <mergeCell ref="B536:S536"/>
    <mergeCell ref="B537:S537"/>
    <mergeCell ref="B538:S538"/>
    <mergeCell ref="B539:S539"/>
    <mergeCell ref="B528:S528"/>
    <mergeCell ref="B529:S529"/>
    <mergeCell ref="B530:S530"/>
    <mergeCell ref="B531:S531"/>
    <mergeCell ref="B532:S532"/>
    <mergeCell ref="B533:S533"/>
    <mergeCell ref="B522:S522"/>
    <mergeCell ref="B523:S523"/>
    <mergeCell ref="B524:S524"/>
    <mergeCell ref="B525:S525"/>
    <mergeCell ref="B526:S526"/>
    <mergeCell ref="B527:S527"/>
    <mergeCell ref="B516:S516"/>
    <mergeCell ref="B517:S517"/>
    <mergeCell ref="B518:S518"/>
    <mergeCell ref="B519:S519"/>
    <mergeCell ref="B520:S520"/>
    <mergeCell ref="B521:S521"/>
    <mergeCell ref="B510:S510"/>
    <mergeCell ref="B511:S511"/>
    <mergeCell ref="B512:S512"/>
    <mergeCell ref="B513:S513"/>
    <mergeCell ref="B514:S514"/>
    <mergeCell ref="B515:S515"/>
    <mergeCell ref="B504:S504"/>
    <mergeCell ref="B505:S505"/>
    <mergeCell ref="B506:S506"/>
    <mergeCell ref="B507:S507"/>
    <mergeCell ref="B508:S508"/>
    <mergeCell ref="B509:S509"/>
    <mergeCell ref="B498:S498"/>
    <mergeCell ref="B499:S499"/>
    <mergeCell ref="B500:S500"/>
    <mergeCell ref="B501:S501"/>
    <mergeCell ref="B502:S502"/>
    <mergeCell ref="B503:S503"/>
    <mergeCell ref="B492:S492"/>
    <mergeCell ref="B493:S493"/>
    <mergeCell ref="B494:S494"/>
    <mergeCell ref="B495:S495"/>
    <mergeCell ref="B496:S496"/>
    <mergeCell ref="B497:S497"/>
    <mergeCell ref="B486:S486"/>
    <mergeCell ref="B487:S487"/>
    <mergeCell ref="B488:S488"/>
    <mergeCell ref="B489:S489"/>
    <mergeCell ref="B490:S490"/>
    <mergeCell ref="B491:S491"/>
    <mergeCell ref="B480:S480"/>
    <mergeCell ref="B481:S481"/>
    <mergeCell ref="B482:S482"/>
    <mergeCell ref="B483:S483"/>
    <mergeCell ref="B484:S484"/>
    <mergeCell ref="B485:S485"/>
    <mergeCell ref="B474:S474"/>
    <mergeCell ref="B475:S475"/>
    <mergeCell ref="B476:S476"/>
    <mergeCell ref="B477:S477"/>
    <mergeCell ref="B478:S478"/>
    <mergeCell ref="B479:S479"/>
    <mergeCell ref="B468:S468"/>
    <mergeCell ref="B469:S469"/>
    <mergeCell ref="B470:S470"/>
    <mergeCell ref="B471:S471"/>
    <mergeCell ref="B472:S472"/>
    <mergeCell ref="B473:S473"/>
    <mergeCell ref="B462:S462"/>
    <mergeCell ref="B463:S463"/>
    <mergeCell ref="B464:S464"/>
    <mergeCell ref="B465:S465"/>
    <mergeCell ref="B466:S466"/>
    <mergeCell ref="B467:S467"/>
    <mergeCell ref="B456:S456"/>
    <mergeCell ref="B457:S457"/>
    <mergeCell ref="B458:S458"/>
    <mergeCell ref="B459:S459"/>
    <mergeCell ref="B460:S460"/>
    <mergeCell ref="B461:S461"/>
    <mergeCell ref="B450:S450"/>
    <mergeCell ref="B451:S451"/>
    <mergeCell ref="B452:S452"/>
    <mergeCell ref="B453:S453"/>
    <mergeCell ref="B454:S454"/>
    <mergeCell ref="B455:S455"/>
    <mergeCell ref="B444:S444"/>
    <mergeCell ref="B445:S445"/>
    <mergeCell ref="B446:S446"/>
    <mergeCell ref="B447:S447"/>
    <mergeCell ref="B448:S448"/>
    <mergeCell ref="B449:S449"/>
    <mergeCell ref="B438:S438"/>
    <mergeCell ref="B439:S439"/>
    <mergeCell ref="B440:S440"/>
    <mergeCell ref="B441:S441"/>
    <mergeCell ref="B442:S442"/>
    <mergeCell ref="B443:S443"/>
    <mergeCell ref="B432:S432"/>
    <mergeCell ref="B433:S433"/>
    <mergeCell ref="B434:S434"/>
    <mergeCell ref="B435:S435"/>
    <mergeCell ref="B436:S436"/>
    <mergeCell ref="B437:S437"/>
    <mergeCell ref="B426:S426"/>
    <mergeCell ref="B427:S427"/>
    <mergeCell ref="B428:S428"/>
    <mergeCell ref="B429:S429"/>
    <mergeCell ref="B430:S430"/>
    <mergeCell ref="B431:S431"/>
    <mergeCell ref="B420:S420"/>
    <mergeCell ref="B421:S421"/>
    <mergeCell ref="B422:S422"/>
    <mergeCell ref="B423:S423"/>
    <mergeCell ref="B424:S424"/>
    <mergeCell ref="B425:S425"/>
    <mergeCell ref="B414:S414"/>
    <mergeCell ref="B415:S415"/>
    <mergeCell ref="B416:S416"/>
    <mergeCell ref="B417:S417"/>
    <mergeCell ref="B418:S418"/>
    <mergeCell ref="B419:S419"/>
    <mergeCell ref="B408:S408"/>
    <mergeCell ref="B409:S409"/>
    <mergeCell ref="B410:S410"/>
    <mergeCell ref="B411:S411"/>
    <mergeCell ref="B412:S412"/>
    <mergeCell ref="B413:S413"/>
    <mergeCell ref="B402:S402"/>
    <mergeCell ref="B403:S403"/>
    <mergeCell ref="B404:S404"/>
    <mergeCell ref="B405:S405"/>
    <mergeCell ref="B406:S406"/>
    <mergeCell ref="B407:S407"/>
    <mergeCell ref="B396:S396"/>
    <mergeCell ref="B397:S397"/>
    <mergeCell ref="B398:S398"/>
    <mergeCell ref="B399:S399"/>
    <mergeCell ref="B400:S400"/>
    <mergeCell ref="B401:S401"/>
    <mergeCell ref="B390:S390"/>
    <mergeCell ref="B391:S391"/>
    <mergeCell ref="B392:S392"/>
    <mergeCell ref="B393:S393"/>
    <mergeCell ref="B394:S394"/>
    <mergeCell ref="B395:S395"/>
    <mergeCell ref="B384:S384"/>
    <mergeCell ref="B385:S385"/>
    <mergeCell ref="B386:S386"/>
    <mergeCell ref="B387:S387"/>
    <mergeCell ref="B388:S388"/>
    <mergeCell ref="B389:S389"/>
    <mergeCell ref="B378:S378"/>
    <mergeCell ref="B379:S379"/>
    <mergeCell ref="B380:S380"/>
    <mergeCell ref="B381:S381"/>
    <mergeCell ref="B382:S382"/>
    <mergeCell ref="B383:S383"/>
    <mergeCell ref="B372:S372"/>
    <mergeCell ref="B373:S373"/>
    <mergeCell ref="B374:S374"/>
    <mergeCell ref="B375:S375"/>
    <mergeCell ref="B376:S376"/>
    <mergeCell ref="B377:S377"/>
    <mergeCell ref="B366:S366"/>
    <mergeCell ref="B367:S367"/>
    <mergeCell ref="B368:S368"/>
    <mergeCell ref="B369:S369"/>
    <mergeCell ref="B370:S370"/>
    <mergeCell ref="B371:S371"/>
    <mergeCell ref="B360:S360"/>
    <mergeCell ref="B361:S361"/>
    <mergeCell ref="B362:S362"/>
    <mergeCell ref="B363:S363"/>
    <mergeCell ref="B364:S364"/>
    <mergeCell ref="B365:S365"/>
    <mergeCell ref="B354:S354"/>
    <mergeCell ref="B355:S355"/>
    <mergeCell ref="B356:S356"/>
    <mergeCell ref="B357:S357"/>
    <mergeCell ref="B358:S358"/>
    <mergeCell ref="B359:S359"/>
    <mergeCell ref="B348:S348"/>
    <mergeCell ref="B349:S349"/>
    <mergeCell ref="B350:S350"/>
    <mergeCell ref="B351:S351"/>
    <mergeCell ref="B352:S352"/>
    <mergeCell ref="B353:S353"/>
    <mergeCell ref="B342:S342"/>
    <mergeCell ref="B343:S343"/>
    <mergeCell ref="B344:S344"/>
    <mergeCell ref="B345:S345"/>
    <mergeCell ref="B346:S346"/>
    <mergeCell ref="B347:S347"/>
    <mergeCell ref="B336:S336"/>
    <mergeCell ref="B337:S337"/>
    <mergeCell ref="B338:S338"/>
    <mergeCell ref="B339:S339"/>
    <mergeCell ref="B340:S340"/>
    <mergeCell ref="B341:S341"/>
    <mergeCell ref="B330:S330"/>
    <mergeCell ref="B331:S331"/>
    <mergeCell ref="B332:S332"/>
    <mergeCell ref="B333:S333"/>
    <mergeCell ref="B334:S334"/>
    <mergeCell ref="B335:S335"/>
    <mergeCell ref="B324:S324"/>
    <mergeCell ref="B325:S325"/>
    <mergeCell ref="B326:S326"/>
    <mergeCell ref="B327:S327"/>
    <mergeCell ref="B328:S328"/>
    <mergeCell ref="B329:S329"/>
    <mergeCell ref="B318:S318"/>
    <mergeCell ref="B319:S319"/>
    <mergeCell ref="B320:S320"/>
    <mergeCell ref="B321:S321"/>
    <mergeCell ref="B322:S322"/>
    <mergeCell ref="B323:S323"/>
    <mergeCell ref="B312:S312"/>
    <mergeCell ref="B313:S313"/>
    <mergeCell ref="B314:S314"/>
    <mergeCell ref="B315:S315"/>
    <mergeCell ref="B316:S316"/>
    <mergeCell ref="B317:S317"/>
    <mergeCell ref="B306:S306"/>
    <mergeCell ref="B307:S307"/>
    <mergeCell ref="B308:S308"/>
    <mergeCell ref="B309:S309"/>
    <mergeCell ref="B310:S310"/>
    <mergeCell ref="B311:S311"/>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49:S249"/>
    <mergeCell ref="B250:S250"/>
    <mergeCell ref="B251:S251"/>
    <mergeCell ref="B270:S270"/>
    <mergeCell ref="B271:S271"/>
    <mergeCell ref="B272:S272"/>
    <mergeCell ref="B243:S243"/>
    <mergeCell ref="B244:S244"/>
    <mergeCell ref="B245:S245"/>
    <mergeCell ref="B246:S246"/>
    <mergeCell ref="B247:S247"/>
    <mergeCell ref="B248:S248"/>
    <mergeCell ref="B237:S237"/>
    <mergeCell ref="B238:S238"/>
    <mergeCell ref="B239:S239"/>
    <mergeCell ref="B240:S240"/>
    <mergeCell ref="B241:S241"/>
    <mergeCell ref="B242:S242"/>
    <mergeCell ref="B231:S231"/>
    <mergeCell ref="B232:S232"/>
    <mergeCell ref="B233:S233"/>
    <mergeCell ref="B234:S234"/>
    <mergeCell ref="B235:S235"/>
    <mergeCell ref="B236:S236"/>
    <mergeCell ref="B225:S225"/>
    <mergeCell ref="B226:S226"/>
    <mergeCell ref="B227:S227"/>
    <mergeCell ref="B228:S228"/>
    <mergeCell ref="B229:S229"/>
    <mergeCell ref="B230:S230"/>
    <mergeCell ref="B218:S218"/>
    <mergeCell ref="B220:S220"/>
    <mergeCell ref="B221:S221"/>
    <mergeCell ref="B222:S222"/>
    <mergeCell ref="B223:S223"/>
    <mergeCell ref="B224:S224"/>
    <mergeCell ref="B210:S210"/>
    <mergeCell ref="B211:S211"/>
    <mergeCell ref="B212:S212"/>
    <mergeCell ref="B213:S213"/>
    <mergeCell ref="B214:S214"/>
    <mergeCell ref="B216:S216"/>
    <mergeCell ref="B204:S204"/>
    <mergeCell ref="B205:S205"/>
    <mergeCell ref="B206:S206"/>
    <mergeCell ref="B207:S207"/>
    <mergeCell ref="B208:S208"/>
    <mergeCell ref="B209:S209"/>
    <mergeCell ref="B198:S198"/>
    <mergeCell ref="B199:S199"/>
    <mergeCell ref="B200:S200"/>
    <mergeCell ref="B201:S201"/>
    <mergeCell ref="B202:S202"/>
    <mergeCell ref="B203:S203"/>
    <mergeCell ref="B192:S192"/>
    <mergeCell ref="B193:S193"/>
    <mergeCell ref="B194:S194"/>
    <mergeCell ref="B195:S195"/>
    <mergeCell ref="B196:S196"/>
    <mergeCell ref="B197:S197"/>
    <mergeCell ref="B186:S186"/>
    <mergeCell ref="B187:S187"/>
    <mergeCell ref="B188:S188"/>
    <mergeCell ref="B189:S189"/>
    <mergeCell ref="B190:S190"/>
    <mergeCell ref="B191:S191"/>
    <mergeCell ref="B180:S180"/>
    <mergeCell ref="B181:S181"/>
    <mergeCell ref="B182:S182"/>
    <mergeCell ref="B183:S183"/>
    <mergeCell ref="B184:S184"/>
    <mergeCell ref="B185:S185"/>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14:S114"/>
    <mergeCell ref="B115:S115"/>
    <mergeCell ref="B116:S116"/>
    <mergeCell ref="B117:S117"/>
    <mergeCell ref="B118:S118"/>
    <mergeCell ref="B119:S119"/>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D607:E607"/>
    <mergeCell ref="H607:I607"/>
    <mergeCell ref="L607:M607"/>
    <mergeCell ref="A1:A2"/>
    <mergeCell ref="B1:S1"/>
    <mergeCell ref="B2:S2"/>
    <mergeCell ref="B3:S3"/>
    <mergeCell ref="A4:A626"/>
    <mergeCell ref="B4:S4"/>
    <mergeCell ref="B5:S5"/>
    <mergeCell ref="H572:I572"/>
    <mergeCell ref="H573:I573"/>
    <mergeCell ref="J572:J573"/>
    <mergeCell ref="D574:E574"/>
    <mergeCell ref="H574:I574"/>
    <mergeCell ref="D599:E599"/>
    <mergeCell ref="B585:S585"/>
    <mergeCell ref="B586:S586"/>
    <mergeCell ref="B587:S587"/>
    <mergeCell ref="B588:S588"/>
    <mergeCell ref="B572:B573"/>
    <mergeCell ref="C572:C573"/>
    <mergeCell ref="D572:E572"/>
    <mergeCell ref="D573:E573"/>
    <mergeCell ref="F572:F573"/>
    <mergeCell ref="G572:G573"/>
    <mergeCell ref="M280:N280"/>
    <mergeCell ref="B570:B571"/>
    <mergeCell ref="C570:C571"/>
    <mergeCell ref="D570:E570"/>
    <mergeCell ref="D571:E571"/>
    <mergeCell ref="F570:F571"/>
    <mergeCell ref="G570:G571"/>
    <mergeCell ref="H570:I571"/>
    <mergeCell ref="J570:J571"/>
    <mergeCell ref="B281:S281"/>
    <mergeCell ref="Q273:R273"/>
    <mergeCell ref="Q274:R274"/>
    <mergeCell ref="S273:S274"/>
    <mergeCell ref="E275:F275"/>
    <mergeCell ref="I275:J275"/>
    <mergeCell ref="M275:N275"/>
    <mergeCell ref="Q275:R275"/>
    <mergeCell ref="K273:K274"/>
    <mergeCell ref="L273:L274"/>
    <mergeCell ref="M273:N273"/>
    <mergeCell ref="M274:N274"/>
    <mergeCell ref="O273:O274"/>
    <mergeCell ref="P273:P274"/>
    <mergeCell ref="L259:M259"/>
    <mergeCell ref="L260:M260"/>
    <mergeCell ref="B273:C274"/>
    <mergeCell ref="D273:D274"/>
    <mergeCell ref="E273:F273"/>
    <mergeCell ref="E274:F274"/>
    <mergeCell ref="G273:G274"/>
    <mergeCell ref="H273:H274"/>
    <mergeCell ref="I273:J273"/>
    <mergeCell ref="I274:J274"/>
    <mergeCell ref="N252:N255"/>
    <mergeCell ref="D256:E256"/>
    <mergeCell ref="H256:I256"/>
    <mergeCell ref="L256:M256"/>
    <mergeCell ref="L257:M257"/>
    <mergeCell ref="L258:M258"/>
    <mergeCell ref="J252:J255"/>
    <mergeCell ref="K252:K255"/>
    <mergeCell ref="L252:M252"/>
    <mergeCell ref="L253:M253"/>
    <mergeCell ref="L254:M254"/>
    <mergeCell ref="L255:M255"/>
    <mergeCell ref="B252:B255"/>
    <mergeCell ref="C252:C255"/>
    <mergeCell ref="D252:E255"/>
    <mergeCell ref="F252:F255"/>
    <mergeCell ref="G252:G255"/>
    <mergeCell ref="H252:I252"/>
    <mergeCell ref="H253:I253"/>
    <mergeCell ref="H254:I254"/>
    <mergeCell ref="H255:I2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23.140625" bestFit="1" customWidth="1"/>
    <col min="2" max="2" width="15" customWidth="1"/>
    <col min="3" max="3" width="3.140625" customWidth="1"/>
    <col min="4" max="4" width="36.5703125" bestFit="1" customWidth="1"/>
  </cols>
  <sheetData>
    <row r="1" spans="1:4" ht="15" customHeight="1">
      <c r="A1" s="8" t="s">
        <v>1075</v>
      </c>
      <c r="B1" s="8" t="s">
        <v>1</v>
      </c>
      <c r="C1" s="8"/>
      <c r="D1" s="8"/>
    </row>
    <row r="2" spans="1:4" ht="15" customHeight="1">
      <c r="A2" s="8"/>
      <c r="B2" s="8" t="s">
        <v>2</v>
      </c>
      <c r="C2" s="8"/>
      <c r="D2" s="8"/>
    </row>
    <row r="3" spans="1:4" ht="15" customHeight="1">
      <c r="A3" s="4" t="s">
        <v>1076</v>
      </c>
      <c r="B3" s="27" t="s">
        <v>4</v>
      </c>
      <c r="C3" s="27"/>
      <c r="D3" s="27"/>
    </row>
    <row r="4" spans="1:4" ht="15" customHeight="1">
      <c r="A4" s="32" t="s">
        <v>1077</v>
      </c>
      <c r="B4" s="27" t="s">
        <v>4</v>
      </c>
      <c r="C4" s="27"/>
      <c r="D4" s="27"/>
    </row>
    <row r="5" spans="1:4">
      <c r="A5" s="32"/>
      <c r="B5" s="87" t="s">
        <v>1078</v>
      </c>
      <c r="C5" s="87"/>
      <c r="D5" s="87"/>
    </row>
    <row r="6" spans="1:4">
      <c r="A6" s="32"/>
      <c r="B6" s="27"/>
      <c r="C6" s="27"/>
      <c r="D6" s="27"/>
    </row>
    <row r="7" spans="1:4">
      <c r="A7" s="32"/>
      <c r="B7" s="88" t="s">
        <v>1079</v>
      </c>
      <c r="C7" s="88"/>
      <c r="D7" s="88"/>
    </row>
    <row r="8" spans="1:4">
      <c r="A8" s="32"/>
      <c r="B8" s="27"/>
      <c r="C8" s="27"/>
      <c r="D8" s="27"/>
    </row>
    <row r="9" spans="1:4" ht="153" customHeight="1">
      <c r="A9" s="32"/>
      <c r="B9" s="89" t="s">
        <v>1080</v>
      </c>
      <c r="C9" s="89"/>
      <c r="D9" s="89"/>
    </row>
    <row r="10" spans="1:4">
      <c r="A10" s="32"/>
      <c r="B10" s="27"/>
      <c r="C10" s="27"/>
      <c r="D10" s="27"/>
    </row>
    <row r="11" spans="1:4" ht="293.25" customHeight="1">
      <c r="A11" s="32"/>
      <c r="B11" s="89" t="s">
        <v>1081</v>
      </c>
      <c r="C11" s="89"/>
      <c r="D11" s="89"/>
    </row>
    <row r="12" spans="1:4">
      <c r="A12" s="32"/>
      <c r="B12" s="33"/>
      <c r="C12" s="33"/>
      <c r="D12" s="33"/>
    </row>
    <row r="13" spans="1:4" ht="140.25" customHeight="1">
      <c r="A13" s="32"/>
      <c r="B13" s="89" t="s">
        <v>1082</v>
      </c>
      <c r="C13" s="89"/>
      <c r="D13" s="89"/>
    </row>
    <row r="14" spans="1:4">
      <c r="A14" s="32"/>
      <c r="B14" s="27"/>
      <c r="C14" s="27"/>
      <c r="D14" s="27"/>
    </row>
    <row r="15" spans="1:4" ht="165.75" customHeight="1">
      <c r="A15" s="32"/>
      <c r="B15" s="89" t="s">
        <v>1083</v>
      </c>
      <c r="C15" s="89"/>
      <c r="D15" s="89"/>
    </row>
    <row r="16" spans="1:4">
      <c r="A16" s="32"/>
      <c r="B16" s="27"/>
      <c r="C16" s="27"/>
      <c r="D16" s="27"/>
    </row>
    <row r="17" spans="1:4" ht="114.75" customHeight="1">
      <c r="A17" s="32"/>
      <c r="B17" s="89" t="s">
        <v>1084</v>
      </c>
      <c r="C17" s="89"/>
      <c r="D17" s="89"/>
    </row>
    <row r="18" spans="1:4">
      <c r="A18" s="32"/>
      <c r="B18" s="27"/>
      <c r="C18" s="27"/>
      <c r="D18" s="27"/>
    </row>
    <row r="19" spans="1:4" ht="140.25" customHeight="1">
      <c r="A19" s="32"/>
      <c r="B19" s="89" t="s">
        <v>1085</v>
      </c>
      <c r="C19" s="89"/>
      <c r="D19" s="89"/>
    </row>
    <row r="20" spans="1:4">
      <c r="A20" s="32"/>
      <c r="B20" s="27"/>
      <c r="C20" s="27"/>
      <c r="D20" s="27"/>
    </row>
    <row r="21" spans="1:4" ht="140.25" customHeight="1">
      <c r="A21" s="32"/>
      <c r="B21" s="89" t="s">
        <v>1086</v>
      </c>
      <c r="C21" s="89"/>
      <c r="D21" s="89"/>
    </row>
    <row r="22" spans="1:4">
      <c r="A22" s="32"/>
      <c r="B22" s="27"/>
      <c r="C22" s="27"/>
      <c r="D22" s="27"/>
    </row>
    <row r="23" spans="1:4" ht="127.5" customHeight="1">
      <c r="A23" s="32"/>
      <c r="B23" s="89" t="s">
        <v>1087</v>
      </c>
      <c r="C23" s="89"/>
      <c r="D23" s="89"/>
    </row>
    <row r="24" spans="1:4">
      <c r="A24" s="32"/>
      <c r="B24" s="27"/>
      <c r="C24" s="27"/>
      <c r="D24" s="27"/>
    </row>
    <row r="25" spans="1:4" ht="38.25">
      <c r="A25" s="32"/>
      <c r="B25" s="86"/>
      <c r="C25" s="86" t="s">
        <v>1088</v>
      </c>
      <c r="D25" s="86" t="s">
        <v>1089</v>
      </c>
    </row>
    <row r="26" spans="1:4">
      <c r="A26" s="32"/>
      <c r="B26" s="33"/>
      <c r="C26" s="33"/>
      <c r="D26" s="33"/>
    </row>
    <row r="27" spans="1:4">
      <c r="A27" s="32"/>
      <c r="B27" s="88" t="s">
        <v>1090</v>
      </c>
      <c r="C27" s="88"/>
      <c r="D27" s="88"/>
    </row>
    <row r="28" spans="1:4">
      <c r="A28" s="32"/>
      <c r="B28" s="33"/>
      <c r="C28" s="33"/>
      <c r="D28" s="33"/>
    </row>
    <row r="29" spans="1:4" ht="242.25" customHeight="1">
      <c r="A29" s="32"/>
      <c r="B29" s="89" t="s">
        <v>1091</v>
      </c>
      <c r="C29" s="89"/>
      <c r="D29" s="89"/>
    </row>
    <row r="30" spans="1:4">
      <c r="A30" s="32"/>
      <c r="B30" s="28"/>
      <c r="C30" s="28"/>
      <c r="D30" s="28"/>
    </row>
    <row r="31" spans="1:4" ht="51" customHeight="1">
      <c r="A31" s="32"/>
      <c r="B31" s="89" t="s">
        <v>1092</v>
      </c>
      <c r="C31" s="89"/>
      <c r="D31" s="89"/>
    </row>
    <row r="32" spans="1:4">
      <c r="A32" s="32"/>
      <c r="B32" s="27"/>
      <c r="C32" s="27"/>
      <c r="D32" s="27"/>
    </row>
    <row r="33" spans="1:4" ht="153" customHeight="1">
      <c r="A33" s="32"/>
      <c r="B33" s="89" t="s">
        <v>1093</v>
      </c>
      <c r="C33" s="89"/>
      <c r="D33" s="89"/>
    </row>
    <row r="34" spans="1:4">
      <c r="A34" s="32"/>
      <c r="B34" s="27"/>
      <c r="C34" s="27"/>
      <c r="D34" s="27"/>
    </row>
    <row r="35" spans="1:4" ht="178.5" customHeight="1">
      <c r="A35" s="32"/>
      <c r="B35" s="89" t="s">
        <v>1094</v>
      </c>
      <c r="C35" s="89"/>
      <c r="D35" s="89"/>
    </row>
    <row r="36" spans="1:4">
      <c r="A36" s="32"/>
      <c r="B36" s="27"/>
      <c r="C36" s="27"/>
      <c r="D36" s="27"/>
    </row>
    <row r="37" spans="1:4" ht="165.75" customHeight="1">
      <c r="A37" s="32"/>
      <c r="B37" s="89" t="s">
        <v>1095</v>
      </c>
      <c r="C37" s="89"/>
      <c r="D37" s="89"/>
    </row>
    <row r="38" spans="1:4">
      <c r="A38" s="32"/>
      <c r="B38" s="27"/>
      <c r="C38" s="27"/>
      <c r="D38" s="27"/>
    </row>
    <row r="39" spans="1:4" ht="89.25" customHeight="1">
      <c r="A39" s="32"/>
      <c r="B39" s="89" t="s">
        <v>1096</v>
      </c>
      <c r="C39" s="89"/>
      <c r="D39" s="89"/>
    </row>
    <row r="40" spans="1:4">
      <c r="A40" s="32"/>
      <c r="B40" s="27"/>
      <c r="C40" s="27"/>
      <c r="D40" s="27"/>
    </row>
    <row r="41" spans="1:4" ht="102" customHeight="1">
      <c r="A41" s="32"/>
      <c r="B41" s="89" t="s">
        <v>1097</v>
      </c>
      <c r="C41" s="89"/>
      <c r="D41" s="89"/>
    </row>
    <row r="42" spans="1:4">
      <c r="A42" s="32"/>
      <c r="B42" s="27"/>
      <c r="C42" s="27"/>
      <c r="D42" s="27"/>
    </row>
    <row r="43" spans="1:4" ht="89.25" customHeight="1">
      <c r="A43" s="32"/>
      <c r="B43" s="89" t="s">
        <v>1098</v>
      </c>
      <c r="C43" s="89"/>
      <c r="D43" s="89"/>
    </row>
    <row r="44" spans="1:4">
      <c r="A44" s="32"/>
      <c r="B44" s="27"/>
      <c r="C44" s="27"/>
      <c r="D44" s="27"/>
    </row>
    <row r="45" spans="1:4" ht="89.25" customHeight="1">
      <c r="A45" s="32"/>
      <c r="B45" s="89" t="s">
        <v>1099</v>
      </c>
      <c r="C45" s="89"/>
      <c r="D45" s="89"/>
    </row>
    <row r="46" spans="1:4">
      <c r="A46" s="32"/>
      <c r="B46" s="28"/>
      <c r="C46" s="28"/>
      <c r="D46" s="28"/>
    </row>
    <row r="47" spans="1:4" ht="89.25" customHeight="1">
      <c r="A47" s="32"/>
      <c r="B47" s="89" t="s">
        <v>1098</v>
      </c>
      <c r="C47" s="89"/>
      <c r="D47" s="89"/>
    </row>
    <row r="48" spans="1:4">
      <c r="A48" s="32"/>
      <c r="B48" s="27"/>
      <c r="C48" s="27"/>
      <c r="D48" s="27"/>
    </row>
    <row r="49" spans="1:4" ht="89.25" customHeight="1">
      <c r="A49" s="32"/>
      <c r="B49" s="89" t="s">
        <v>1100</v>
      </c>
      <c r="C49" s="89"/>
      <c r="D49" s="89"/>
    </row>
    <row r="50" spans="1:4">
      <c r="A50" s="32"/>
      <c r="B50" s="28"/>
      <c r="C50" s="28"/>
      <c r="D50" s="28"/>
    </row>
    <row r="51" spans="1:4" ht="102" customHeight="1">
      <c r="A51" s="32"/>
      <c r="B51" s="89" t="s">
        <v>1101</v>
      </c>
      <c r="C51" s="89"/>
      <c r="D51" s="89"/>
    </row>
    <row r="52" spans="1:4">
      <c r="A52" s="32"/>
      <c r="B52" s="27"/>
      <c r="C52" s="27"/>
      <c r="D52" s="27"/>
    </row>
    <row r="53" spans="1:4" ht="63.75" customHeight="1">
      <c r="A53" s="32"/>
      <c r="B53" s="89" t="s">
        <v>1102</v>
      </c>
      <c r="C53" s="89"/>
      <c r="D53" s="89"/>
    </row>
    <row r="54" spans="1:4">
      <c r="A54" s="32"/>
      <c r="B54" s="27"/>
      <c r="C54" s="27"/>
      <c r="D54" s="27"/>
    </row>
    <row r="55" spans="1:4" ht="63.75" customHeight="1">
      <c r="A55" s="32"/>
      <c r="B55" s="89" t="s">
        <v>1103</v>
      </c>
      <c r="C55" s="89"/>
      <c r="D55" s="89"/>
    </row>
    <row r="56" spans="1:4">
      <c r="A56" s="32"/>
      <c r="B56" s="27"/>
      <c r="C56" s="27"/>
      <c r="D56" s="27"/>
    </row>
    <row r="57" spans="1:4" ht="76.5" customHeight="1">
      <c r="A57" s="32"/>
      <c r="B57" s="89" t="s">
        <v>1104</v>
      </c>
      <c r="C57" s="89"/>
      <c r="D57" s="89"/>
    </row>
    <row r="58" spans="1:4">
      <c r="A58" s="32"/>
      <c r="B58" s="27"/>
      <c r="C58" s="27"/>
      <c r="D58" s="27"/>
    </row>
    <row r="59" spans="1:4" ht="165.75" customHeight="1">
      <c r="A59" s="32"/>
      <c r="B59" s="89" t="s">
        <v>1105</v>
      </c>
      <c r="C59" s="89"/>
      <c r="D59" s="89"/>
    </row>
    <row r="60" spans="1:4">
      <c r="A60" s="32"/>
      <c r="B60" s="27"/>
      <c r="C60" s="27"/>
      <c r="D60" s="27"/>
    </row>
    <row r="61" spans="1:4" ht="127.5" customHeight="1">
      <c r="A61" s="32"/>
      <c r="B61" s="89" t="s">
        <v>1106</v>
      </c>
      <c r="C61" s="89"/>
      <c r="D61" s="89"/>
    </row>
    <row r="62" spans="1:4">
      <c r="A62" s="32"/>
      <c r="B62" s="27"/>
      <c r="C62" s="27"/>
      <c r="D62" s="27"/>
    </row>
    <row r="63" spans="1:4" ht="114.75" customHeight="1">
      <c r="A63" s="32"/>
      <c r="B63" s="89" t="s">
        <v>1107</v>
      </c>
      <c r="C63" s="89"/>
      <c r="D63" s="89"/>
    </row>
    <row r="64" spans="1:4">
      <c r="A64" s="32"/>
      <c r="B64" s="27"/>
      <c r="C64" s="27"/>
      <c r="D64" s="27"/>
    </row>
    <row r="65" spans="1:4" ht="76.5" customHeight="1">
      <c r="A65" s="32"/>
      <c r="B65" s="89" t="s">
        <v>1108</v>
      </c>
      <c r="C65" s="89"/>
      <c r="D65" s="89"/>
    </row>
    <row r="66" spans="1:4">
      <c r="A66" s="32"/>
      <c r="B66" s="27"/>
      <c r="C66" s="27"/>
      <c r="D66" s="27"/>
    </row>
    <row r="67" spans="1:4" ht="51" customHeight="1">
      <c r="A67" s="32"/>
      <c r="B67" s="89" t="s">
        <v>1109</v>
      </c>
      <c r="C67" s="89"/>
      <c r="D67" s="89"/>
    </row>
    <row r="68" spans="1:4">
      <c r="A68" s="32"/>
      <c r="B68" s="28"/>
      <c r="C68" s="28"/>
      <c r="D68" s="28"/>
    </row>
    <row r="69" spans="1:4" ht="51" customHeight="1">
      <c r="A69" s="32"/>
      <c r="B69" s="89" t="s">
        <v>1110</v>
      </c>
      <c r="C69" s="89"/>
      <c r="D69" s="89"/>
    </row>
    <row r="70" spans="1:4">
      <c r="A70" s="32"/>
      <c r="B70" s="27"/>
      <c r="C70" s="27"/>
      <c r="D70" s="27"/>
    </row>
    <row r="71" spans="1:4" ht="63.75" customHeight="1">
      <c r="A71" s="32"/>
      <c r="B71" s="89" t="s">
        <v>1111</v>
      </c>
      <c r="C71" s="89"/>
      <c r="D71" s="89"/>
    </row>
    <row r="72" spans="1:4">
      <c r="A72" s="32"/>
      <c r="B72" s="27"/>
      <c r="C72" s="27"/>
      <c r="D72" s="27"/>
    </row>
    <row r="73" spans="1:4" ht="76.5" customHeight="1">
      <c r="A73" s="32"/>
      <c r="B73" s="89" t="s">
        <v>1112</v>
      </c>
      <c r="C73" s="89"/>
      <c r="D73" s="89"/>
    </row>
    <row r="74" spans="1:4">
      <c r="A74" s="32"/>
      <c r="B74" s="28"/>
      <c r="C74" s="28"/>
      <c r="D74" s="28"/>
    </row>
    <row r="75" spans="1:4" ht="140.25" customHeight="1">
      <c r="A75" s="32"/>
      <c r="B75" s="89" t="s">
        <v>1113</v>
      </c>
      <c r="C75" s="89"/>
      <c r="D75" s="89"/>
    </row>
    <row r="76" spans="1:4">
      <c r="A76" s="32"/>
      <c r="B76" s="27"/>
      <c r="C76" s="27"/>
      <c r="D76" s="27"/>
    </row>
    <row r="77" spans="1:4" ht="76.5" customHeight="1">
      <c r="A77" s="32"/>
      <c r="B77" s="89" t="s">
        <v>1114</v>
      </c>
      <c r="C77" s="89"/>
      <c r="D77" s="89"/>
    </row>
    <row r="78" spans="1:4">
      <c r="A78" s="32"/>
      <c r="B78" s="27"/>
      <c r="C78" s="27"/>
      <c r="D78" s="27"/>
    </row>
    <row r="79" spans="1:4" ht="114.75" customHeight="1">
      <c r="A79" s="32"/>
      <c r="B79" s="89" t="s">
        <v>1115</v>
      </c>
      <c r="C79" s="89"/>
      <c r="D79" s="89"/>
    </row>
    <row r="80" spans="1:4">
      <c r="A80" s="32"/>
      <c r="B80" s="27"/>
      <c r="C80" s="27"/>
      <c r="D80" s="27"/>
    </row>
    <row r="81" spans="1:4" ht="76.5" customHeight="1">
      <c r="A81" s="32"/>
      <c r="B81" s="34" t="s">
        <v>1116</v>
      </c>
      <c r="C81" s="34"/>
      <c r="D81" s="34"/>
    </row>
    <row r="82" spans="1:4">
      <c r="A82" s="32"/>
      <c r="B82" s="27"/>
      <c r="C82" s="27"/>
      <c r="D82" s="27"/>
    </row>
    <row r="83" spans="1:4" ht="102" customHeight="1">
      <c r="A83" s="32"/>
      <c r="B83" s="89" t="s">
        <v>1117</v>
      </c>
      <c r="C83" s="89"/>
      <c r="D83" s="89"/>
    </row>
    <row r="84" spans="1:4">
      <c r="A84" s="32"/>
      <c r="B84" s="27"/>
      <c r="C84" s="27"/>
      <c r="D84" s="27"/>
    </row>
    <row r="85" spans="1:4" ht="89.25" customHeight="1">
      <c r="A85" s="32"/>
      <c r="B85" s="89" t="s">
        <v>1118</v>
      </c>
      <c r="C85" s="89"/>
      <c r="D85" s="89"/>
    </row>
    <row r="86" spans="1:4">
      <c r="A86" s="32"/>
      <c r="B86" s="27"/>
      <c r="C86" s="27"/>
      <c r="D86" s="27"/>
    </row>
    <row r="87" spans="1:4" ht="89.25" customHeight="1">
      <c r="A87" s="32"/>
      <c r="B87" s="89" t="s">
        <v>1119</v>
      </c>
      <c r="C87" s="89"/>
      <c r="D87" s="89"/>
    </row>
    <row r="88" spans="1:4">
      <c r="A88" s="32"/>
      <c r="B88" s="27"/>
      <c r="C88" s="27"/>
      <c r="D88" s="27"/>
    </row>
    <row r="89" spans="1:4" ht="63.75" customHeight="1">
      <c r="A89" s="32"/>
      <c r="B89" s="89" t="s">
        <v>1120</v>
      </c>
      <c r="C89" s="89"/>
      <c r="D89" s="89"/>
    </row>
    <row r="90" spans="1:4">
      <c r="A90" s="32"/>
      <c r="B90" s="27"/>
      <c r="C90" s="27"/>
      <c r="D90" s="27"/>
    </row>
    <row r="91" spans="1:4" ht="51" customHeight="1">
      <c r="A91" s="32"/>
      <c r="B91" s="89" t="s">
        <v>1121</v>
      </c>
      <c r="C91" s="89"/>
      <c r="D91" s="89"/>
    </row>
    <row r="92" spans="1:4">
      <c r="A92" s="32"/>
      <c r="B92" s="27"/>
      <c r="C92" s="27"/>
      <c r="D92" s="27"/>
    </row>
    <row r="93" spans="1:4" ht="63.75" customHeight="1">
      <c r="A93" s="32"/>
      <c r="B93" s="89" t="s">
        <v>1122</v>
      </c>
      <c r="C93" s="89"/>
      <c r="D93" s="89"/>
    </row>
    <row r="94" spans="1:4">
      <c r="A94" s="32"/>
      <c r="B94" s="27"/>
      <c r="C94" s="27"/>
      <c r="D94" s="27"/>
    </row>
    <row r="95" spans="1:4" ht="76.5" customHeight="1">
      <c r="A95" s="32"/>
      <c r="B95" s="89" t="s">
        <v>1123</v>
      </c>
      <c r="C95" s="89"/>
      <c r="D95" s="89"/>
    </row>
    <row r="96" spans="1:4">
      <c r="A96" s="32"/>
      <c r="B96" s="27"/>
      <c r="C96" s="27"/>
      <c r="D96" s="27"/>
    </row>
    <row r="97" spans="1:4" ht="63.75" customHeight="1">
      <c r="A97" s="32"/>
      <c r="B97" s="89" t="s">
        <v>1124</v>
      </c>
      <c r="C97" s="89"/>
      <c r="D97" s="89"/>
    </row>
    <row r="98" spans="1:4">
      <c r="A98" s="32"/>
      <c r="B98" s="28"/>
      <c r="C98" s="28"/>
      <c r="D98" s="28"/>
    </row>
    <row r="99" spans="1:4" ht="63.75" customHeight="1">
      <c r="A99" s="32"/>
      <c r="B99" s="89" t="s">
        <v>1125</v>
      </c>
      <c r="C99" s="89"/>
      <c r="D99" s="89"/>
    </row>
    <row r="100" spans="1:4">
      <c r="A100" s="32"/>
      <c r="B100" s="27"/>
      <c r="C100" s="27"/>
      <c r="D100" s="27"/>
    </row>
    <row r="101" spans="1:4" ht="76.5" customHeight="1">
      <c r="A101" s="32"/>
      <c r="B101" s="89" t="s">
        <v>1126</v>
      </c>
      <c r="C101" s="89"/>
      <c r="D101" s="89"/>
    </row>
    <row r="102" spans="1:4">
      <c r="A102" s="32"/>
      <c r="B102" s="27"/>
      <c r="C102" s="27"/>
      <c r="D102" s="27"/>
    </row>
    <row r="103" spans="1:4" ht="63.75" customHeight="1">
      <c r="A103" s="32"/>
      <c r="B103" s="89" t="s">
        <v>1127</v>
      </c>
      <c r="C103" s="89"/>
      <c r="D103" s="89"/>
    </row>
    <row r="104" spans="1:4">
      <c r="A104" s="32"/>
      <c r="B104" s="27"/>
      <c r="C104" s="27"/>
      <c r="D104" s="27"/>
    </row>
    <row r="105" spans="1:4" ht="76.5" customHeight="1">
      <c r="A105" s="32"/>
      <c r="B105" s="89" t="s">
        <v>1128</v>
      </c>
      <c r="C105" s="89"/>
      <c r="D105" s="89"/>
    </row>
    <row r="106" spans="1:4">
      <c r="A106" s="32"/>
      <c r="B106" s="27"/>
      <c r="C106" s="27"/>
      <c r="D106" s="27"/>
    </row>
    <row r="107" spans="1:4" ht="89.25" customHeight="1">
      <c r="A107" s="32"/>
      <c r="B107" s="89" t="s">
        <v>1129</v>
      </c>
      <c r="C107" s="89"/>
      <c r="D107" s="89"/>
    </row>
    <row r="108" spans="1:4">
      <c r="A108" s="32"/>
      <c r="B108" s="27"/>
      <c r="C108" s="27"/>
      <c r="D108" s="27"/>
    </row>
    <row r="109" spans="1:4" ht="25.5">
      <c r="A109" s="32"/>
      <c r="B109" s="86"/>
      <c r="C109" s="86" t="s">
        <v>1088</v>
      </c>
      <c r="D109" s="86" t="s">
        <v>1130</v>
      </c>
    </row>
    <row r="110" spans="1:4">
      <c r="A110" s="32"/>
      <c r="B110" s="27"/>
      <c r="C110" s="27"/>
      <c r="D110" s="27"/>
    </row>
    <row r="111" spans="1:4">
      <c r="A111" s="32"/>
      <c r="B111" s="86"/>
      <c r="C111" s="86" t="s">
        <v>1088</v>
      </c>
      <c r="D111" s="86" t="s">
        <v>1131</v>
      </c>
    </row>
    <row r="112" spans="1:4">
      <c r="A112" s="32"/>
      <c r="B112" s="27"/>
      <c r="C112" s="27"/>
      <c r="D112" s="27"/>
    </row>
    <row r="113" spans="1:4" ht="25.5">
      <c r="A113" s="32"/>
      <c r="B113" s="86"/>
      <c r="C113" s="86" t="s">
        <v>1088</v>
      </c>
      <c r="D113" s="86" t="s">
        <v>1132</v>
      </c>
    </row>
    <row r="114" spans="1:4">
      <c r="A114" s="32"/>
      <c r="B114" s="27"/>
      <c r="C114" s="27"/>
      <c r="D114" s="27"/>
    </row>
    <row r="115" spans="1:4" ht="25.5">
      <c r="A115" s="32"/>
      <c r="B115" s="86"/>
      <c r="C115" s="86" t="s">
        <v>1088</v>
      </c>
      <c r="D115" s="86" t="s">
        <v>1133</v>
      </c>
    </row>
    <row r="116" spans="1:4">
      <c r="A116" s="32"/>
      <c r="B116" s="33"/>
      <c r="C116" s="33"/>
      <c r="D116" s="33"/>
    </row>
    <row r="117" spans="1:4" ht="204" customHeight="1">
      <c r="A117" s="32"/>
      <c r="B117" s="34" t="s">
        <v>1134</v>
      </c>
      <c r="C117" s="34"/>
      <c r="D117" s="34"/>
    </row>
    <row r="118" spans="1:4">
      <c r="A118" s="32"/>
      <c r="B118" s="34"/>
      <c r="C118" s="34"/>
      <c r="D118" s="34"/>
    </row>
    <row r="119" spans="1:4" ht="76.5" customHeight="1">
      <c r="A119" s="32"/>
      <c r="B119" s="89" t="s">
        <v>1135</v>
      </c>
      <c r="C119" s="89"/>
      <c r="D119" s="89"/>
    </row>
    <row r="120" spans="1:4">
      <c r="A120" s="32"/>
      <c r="B120" s="27"/>
      <c r="C120" s="27"/>
      <c r="D120" s="27"/>
    </row>
    <row r="121" spans="1:4" ht="102" customHeight="1">
      <c r="A121" s="32"/>
      <c r="B121" s="89" t="s">
        <v>1136</v>
      </c>
      <c r="C121" s="89"/>
      <c r="D121" s="89"/>
    </row>
    <row r="122" spans="1:4">
      <c r="A122" s="32"/>
      <c r="B122" s="27"/>
      <c r="C122" s="27"/>
      <c r="D122" s="27"/>
    </row>
    <row r="123" spans="1:4" ht="127.5" customHeight="1">
      <c r="A123" s="32"/>
      <c r="B123" s="89" t="s">
        <v>1137</v>
      </c>
      <c r="C123" s="89"/>
      <c r="D123" s="89"/>
    </row>
    <row r="124" spans="1:4">
      <c r="A124" s="32"/>
      <c r="B124" s="28"/>
      <c r="C124" s="28"/>
      <c r="D124" s="28"/>
    </row>
    <row r="125" spans="1:4" ht="89.25" customHeight="1">
      <c r="A125" s="32"/>
      <c r="B125" s="89" t="s">
        <v>1138</v>
      </c>
      <c r="C125" s="89"/>
      <c r="D125" s="89"/>
    </row>
    <row r="126" spans="1:4">
      <c r="A126" s="32"/>
      <c r="B126" s="27"/>
      <c r="C126" s="27"/>
      <c r="D126" s="27"/>
    </row>
    <row r="127" spans="1:4" ht="114.75" customHeight="1">
      <c r="A127" s="32"/>
      <c r="B127" s="89" t="s">
        <v>1139</v>
      </c>
      <c r="C127" s="89"/>
      <c r="D127" s="89"/>
    </row>
    <row r="128" spans="1:4">
      <c r="A128" s="32"/>
      <c r="B128" s="27"/>
      <c r="C128" s="27"/>
      <c r="D128" s="27"/>
    </row>
    <row r="129" spans="1:4">
      <c r="A129" s="32"/>
      <c r="B129" s="88" t="s">
        <v>1140</v>
      </c>
      <c r="C129" s="88"/>
      <c r="D129" s="88"/>
    </row>
    <row r="130" spans="1:4">
      <c r="A130" s="32"/>
      <c r="B130" s="27"/>
      <c r="C130" s="27"/>
      <c r="D130" s="27"/>
    </row>
    <row r="131" spans="1:4" ht="63.75" customHeight="1">
      <c r="A131" s="32"/>
      <c r="B131" s="89" t="s">
        <v>1141</v>
      </c>
      <c r="C131" s="89"/>
      <c r="D131" s="89"/>
    </row>
    <row r="132" spans="1:4">
      <c r="A132" s="32"/>
      <c r="B132" s="27"/>
      <c r="C132" s="27"/>
      <c r="D132" s="27"/>
    </row>
    <row r="133" spans="1:4" ht="89.25" customHeight="1">
      <c r="A133" s="32"/>
      <c r="B133" s="90" t="s">
        <v>1142</v>
      </c>
      <c r="C133" s="90"/>
      <c r="D133" s="90"/>
    </row>
  </sheetData>
  <mergeCells count="130">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6:D106"/>
    <mergeCell ref="B107:D107"/>
    <mergeCell ref="B108:D108"/>
    <mergeCell ref="B110:D110"/>
    <mergeCell ref="B112:D112"/>
    <mergeCell ref="B114:D114"/>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1:D21"/>
    <mergeCell ref="B22:D22"/>
    <mergeCell ref="B23:D23"/>
    <mergeCell ref="B24:D24"/>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4.28515625" bestFit="1" customWidth="1"/>
    <col min="2" max="2" width="36.5703125" bestFit="1" customWidth="1"/>
  </cols>
  <sheetData>
    <row r="1" spans="1:2">
      <c r="A1" s="8" t="s">
        <v>1143</v>
      </c>
      <c r="B1" s="1" t="s">
        <v>1</v>
      </c>
    </row>
    <row r="2" spans="1:2">
      <c r="A2" s="8"/>
      <c r="B2" s="1" t="s">
        <v>2</v>
      </c>
    </row>
    <row r="3" spans="1:2">
      <c r="A3" s="4" t="s">
        <v>1144</v>
      </c>
      <c r="B3" s="5" t="s">
        <v>4</v>
      </c>
    </row>
    <row r="4" spans="1:2">
      <c r="A4" s="32" t="s">
        <v>1145</v>
      </c>
      <c r="B4" s="5" t="s">
        <v>4</v>
      </c>
    </row>
    <row r="5" spans="1:2" ht="30">
      <c r="A5" s="32"/>
      <c r="B5" s="11" t="s">
        <v>1146</v>
      </c>
    </row>
    <row r="6" spans="1:2">
      <c r="A6" s="32"/>
      <c r="B6" s="5"/>
    </row>
    <row r="7" spans="1:2">
      <c r="A7" s="32"/>
      <c r="B7" s="91" t="s">
        <v>1147</v>
      </c>
    </row>
    <row r="8" spans="1:2">
      <c r="A8" s="32"/>
      <c r="B8" s="5"/>
    </row>
    <row r="9" spans="1:2" ht="225">
      <c r="A9" s="32"/>
      <c r="B9" s="5" t="s">
        <v>1148</v>
      </c>
    </row>
    <row r="10" spans="1:2">
      <c r="A10" s="32"/>
      <c r="B10" s="5"/>
    </row>
    <row r="11" spans="1:2" ht="135">
      <c r="A11" s="32"/>
      <c r="B11" s="5" t="s">
        <v>1149</v>
      </c>
    </row>
    <row r="12" spans="1:2">
      <c r="A12" s="32"/>
      <c r="B12" s="5"/>
    </row>
    <row r="13" spans="1:2" ht="150">
      <c r="A13" s="32"/>
      <c r="B13" s="5" t="s">
        <v>1150</v>
      </c>
    </row>
    <row r="14" spans="1:2">
      <c r="A14" s="32"/>
      <c r="B14" s="5"/>
    </row>
    <row r="15" spans="1:2" ht="150">
      <c r="A15" s="32"/>
      <c r="B15" s="5" t="s">
        <v>1151</v>
      </c>
    </row>
    <row r="16" spans="1:2">
      <c r="A16" s="32"/>
      <c r="B16" s="5"/>
    </row>
    <row r="17" spans="1:2" ht="75">
      <c r="A17" s="32"/>
      <c r="B17" s="5" t="s">
        <v>1152</v>
      </c>
    </row>
    <row r="18" spans="1:2">
      <c r="A18" s="32"/>
      <c r="B18" s="5"/>
    </row>
    <row r="19" spans="1:2" ht="60">
      <c r="A19" s="32"/>
      <c r="B19" s="12" t="s">
        <v>1153</v>
      </c>
    </row>
    <row r="20" spans="1:2">
      <c r="A20" s="32"/>
      <c r="B20" s="5"/>
    </row>
    <row r="21" spans="1:2" ht="45">
      <c r="A21" s="32"/>
      <c r="B21" s="11" t="s">
        <v>505</v>
      </c>
    </row>
    <row r="22" spans="1:2">
      <c r="A22" s="32"/>
      <c r="B22" s="5"/>
    </row>
    <row r="23" spans="1:2">
      <c r="A23" s="32"/>
      <c r="B23" s="11" t="s">
        <v>1154</v>
      </c>
    </row>
    <row r="24" spans="1:2">
      <c r="A24" s="32"/>
      <c r="B24" s="5"/>
    </row>
    <row r="25" spans="1:2" ht="150">
      <c r="A25" s="32"/>
      <c r="B25" s="5" t="s">
        <v>1155</v>
      </c>
    </row>
    <row r="26" spans="1:2">
      <c r="A26" s="32"/>
      <c r="B26" s="5"/>
    </row>
    <row r="27" spans="1:2" ht="150">
      <c r="A27" s="32"/>
      <c r="B27" s="5" t="s">
        <v>1156</v>
      </c>
    </row>
    <row r="28" spans="1:2">
      <c r="A28" s="32"/>
      <c r="B28" s="5"/>
    </row>
    <row r="29" spans="1:2" ht="210">
      <c r="A29" s="32"/>
      <c r="B29" s="5" t="s">
        <v>1157</v>
      </c>
    </row>
    <row r="30" spans="1:2">
      <c r="A30" s="32"/>
      <c r="B30" s="5"/>
    </row>
    <row r="31" spans="1:2" ht="75">
      <c r="A31" s="32"/>
      <c r="B31" s="5" t="s">
        <v>1158</v>
      </c>
    </row>
    <row r="32" spans="1:2">
      <c r="A32" s="32"/>
      <c r="B32" s="5"/>
    </row>
    <row r="33" spans="1:2" ht="255">
      <c r="A33" s="32"/>
      <c r="B33" s="12" t="s">
        <v>1159</v>
      </c>
    </row>
    <row r="34" spans="1:2">
      <c r="A34" s="32"/>
      <c r="B34" s="5"/>
    </row>
    <row r="35" spans="1:2">
      <c r="A35" s="32"/>
      <c r="B35" s="91" t="s">
        <v>1160</v>
      </c>
    </row>
    <row r="36" spans="1:2">
      <c r="A36" s="32"/>
      <c r="B36" s="5"/>
    </row>
    <row r="37" spans="1:2" ht="150">
      <c r="A37" s="32"/>
      <c r="B37" s="5" t="s">
        <v>1161</v>
      </c>
    </row>
    <row r="38" spans="1:2">
      <c r="A38" s="32"/>
      <c r="B38" s="11"/>
    </row>
    <row r="39" spans="1:2" ht="300">
      <c r="A39" s="32"/>
      <c r="B39" s="5" t="s">
        <v>1162</v>
      </c>
    </row>
    <row r="40" spans="1:2">
      <c r="A40" s="32"/>
      <c r="B40" s="5"/>
    </row>
    <row r="41" spans="1:2" ht="75">
      <c r="A41" s="32"/>
      <c r="B41" s="5" t="s">
        <v>1163</v>
      </c>
    </row>
    <row r="42" spans="1:2">
      <c r="A42" s="32"/>
      <c r="B42" s="5"/>
    </row>
    <row r="43" spans="1:2" ht="75">
      <c r="A43" s="32"/>
      <c r="B43" s="5" t="s">
        <v>1164</v>
      </c>
    </row>
    <row r="44" spans="1:2">
      <c r="A44" s="32"/>
      <c r="B44" s="5"/>
    </row>
    <row r="45" spans="1:2" ht="60">
      <c r="A45" s="32"/>
      <c r="B45" s="5" t="s">
        <v>1165</v>
      </c>
    </row>
    <row r="46" spans="1:2">
      <c r="A46" s="32"/>
      <c r="B46" s="5"/>
    </row>
    <row r="47" spans="1:2" ht="60">
      <c r="A47" s="32"/>
      <c r="B47" s="5" t="s">
        <v>1166</v>
      </c>
    </row>
    <row r="48" spans="1:2">
      <c r="A48" s="32"/>
      <c r="B48" s="5"/>
    </row>
    <row r="49" spans="1:2" ht="60">
      <c r="A49" s="32"/>
      <c r="B49" s="5" t="s">
        <v>1167</v>
      </c>
    </row>
  </sheetData>
  <mergeCells count="2">
    <mergeCell ref="A1:A2"/>
    <mergeCell ref="A4: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8.7109375" bestFit="1" customWidth="1"/>
    <col min="2" max="2" width="36.5703125" bestFit="1" customWidth="1"/>
  </cols>
  <sheetData>
    <row r="1" spans="1:2">
      <c r="A1" s="8" t="s">
        <v>1168</v>
      </c>
      <c r="B1" s="1" t="s">
        <v>1</v>
      </c>
    </row>
    <row r="2" spans="1:2">
      <c r="A2" s="8"/>
      <c r="B2" s="1" t="s">
        <v>2</v>
      </c>
    </row>
    <row r="3" spans="1:2">
      <c r="A3" s="4" t="s">
        <v>1169</v>
      </c>
      <c r="B3" s="5" t="s">
        <v>4</v>
      </c>
    </row>
    <row r="4" spans="1:2">
      <c r="A4" s="32" t="s">
        <v>1170</v>
      </c>
      <c r="B4" s="5" t="s">
        <v>4</v>
      </c>
    </row>
    <row r="5" spans="1:2">
      <c r="A5" s="32"/>
      <c r="B5" s="11" t="s">
        <v>1171</v>
      </c>
    </row>
    <row r="6" spans="1:2">
      <c r="A6" s="32"/>
      <c r="B6" s="5"/>
    </row>
    <row r="7" spans="1:2" ht="135">
      <c r="A7" s="32"/>
      <c r="B7" s="5" t="s">
        <v>1172</v>
      </c>
    </row>
    <row r="8" spans="1:2">
      <c r="A8" s="32"/>
      <c r="B8" s="11"/>
    </row>
    <row r="9" spans="1:2" ht="255">
      <c r="A9" s="32"/>
      <c r="B9" s="5" t="s">
        <v>1173</v>
      </c>
    </row>
    <row r="10" spans="1:2">
      <c r="A10" s="32"/>
      <c r="B10" s="5"/>
    </row>
    <row r="11" spans="1:2" ht="409.5">
      <c r="A11" s="32"/>
      <c r="B11" s="12" t="s">
        <v>1174</v>
      </c>
    </row>
    <row r="12" spans="1:2">
      <c r="A12" s="32"/>
      <c r="B12" s="12" t="s">
        <v>1175</v>
      </c>
    </row>
    <row r="13" spans="1:2" ht="409.5">
      <c r="A13" s="32"/>
      <c r="B13" s="12" t="s">
        <v>1176</v>
      </c>
    </row>
    <row r="14" spans="1:2">
      <c r="A14" s="32"/>
      <c r="B14" s="5"/>
    </row>
    <row r="15" spans="1:2" ht="45">
      <c r="A15" s="32"/>
      <c r="B15" s="11" t="s">
        <v>117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5" t="s">
        <v>4</v>
      </c>
      <c r="C3" s="9">
        <v>166778</v>
      </c>
    </row>
    <row r="4" spans="1:3">
      <c r="A4" s="3" t="s">
        <v>27</v>
      </c>
      <c r="B4" s="7">
        <v>38071</v>
      </c>
      <c r="C4" s="7">
        <v>38071</v>
      </c>
    </row>
    <row r="5" spans="1:3">
      <c r="A5" s="3" t="s">
        <v>28</v>
      </c>
      <c r="B5" s="7">
        <v>14270</v>
      </c>
      <c r="C5" s="7">
        <v>65069</v>
      </c>
    </row>
    <row r="6" spans="1:3">
      <c r="A6" s="3" t="s">
        <v>29</v>
      </c>
      <c r="B6" s="7">
        <v>27526</v>
      </c>
      <c r="C6" s="7">
        <v>58009</v>
      </c>
    </row>
    <row r="7" spans="1:3">
      <c r="A7" s="3" t="s">
        <v>30</v>
      </c>
      <c r="B7" s="7">
        <v>79867</v>
      </c>
      <c r="C7" s="7">
        <v>327927</v>
      </c>
    </row>
    <row r="8" spans="1:3">
      <c r="A8" s="3" t="s">
        <v>31</v>
      </c>
      <c r="B8" s="7">
        <v>243832</v>
      </c>
      <c r="C8" s="7">
        <v>255317</v>
      </c>
    </row>
    <row r="9" spans="1:3">
      <c r="A9" s="4" t="s">
        <v>32</v>
      </c>
      <c r="B9" s="5" t="s">
        <v>4</v>
      </c>
      <c r="C9" s="5" t="s">
        <v>4</v>
      </c>
    </row>
    <row r="10" spans="1:3">
      <c r="A10" s="3" t="s">
        <v>33</v>
      </c>
      <c r="B10" s="5">
        <v>413</v>
      </c>
      <c r="C10" s="5">
        <v>413</v>
      </c>
    </row>
    <row r="11" spans="1:3">
      <c r="A11" s="3" t="s">
        <v>34</v>
      </c>
      <c r="B11" s="7">
        <v>16562565</v>
      </c>
      <c r="C11" s="7">
        <v>16803954</v>
      </c>
    </row>
    <row r="12" spans="1:3">
      <c r="A12" s="3" t="s">
        <v>35</v>
      </c>
      <c r="B12" s="7">
        <v>16562978</v>
      </c>
      <c r="C12" s="7">
        <v>16804367</v>
      </c>
    </row>
    <row r="13" spans="1:3">
      <c r="A13" s="3" t="s">
        <v>36</v>
      </c>
      <c r="B13" s="7">
        <v>16886677</v>
      </c>
      <c r="C13" s="7">
        <v>17387611</v>
      </c>
    </row>
    <row r="14" spans="1:3">
      <c r="A14" s="4" t="s">
        <v>37</v>
      </c>
      <c r="B14" s="5" t="s">
        <v>4</v>
      </c>
      <c r="C14" s="5" t="s">
        <v>4</v>
      </c>
    </row>
    <row r="15" spans="1:3">
      <c r="A15" s="3" t="s">
        <v>38</v>
      </c>
      <c r="B15" s="7">
        <v>90362</v>
      </c>
      <c r="C15" s="5" t="s">
        <v>4</v>
      </c>
    </row>
    <row r="16" spans="1:3">
      <c r="A16" s="3" t="s">
        <v>39</v>
      </c>
      <c r="B16" s="7">
        <v>369665</v>
      </c>
      <c r="C16" s="7">
        <v>206458</v>
      </c>
    </row>
    <row r="17" spans="1:3">
      <c r="A17" s="3" t="s">
        <v>40</v>
      </c>
      <c r="B17" s="7">
        <v>123463</v>
      </c>
      <c r="C17" s="7">
        <v>94973</v>
      </c>
    </row>
    <row r="18" spans="1:3">
      <c r="A18" s="3" t="s">
        <v>41</v>
      </c>
      <c r="B18" s="7">
        <v>192110</v>
      </c>
      <c r="C18" s="7">
        <v>140000</v>
      </c>
    </row>
    <row r="19" spans="1:3">
      <c r="A19" s="3" t="s">
        <v>42</v>
      </c>
      <c r="B19" s="7">
        <v>3495890</v>
      </c>
      <c r="C19" s="7">
        <v>1885769</v>
      </c>
    </row>
    <row r="20" spans="1:3" ht="45">
      <c r="A20" s="3" t="s">
        <v>43</v>
      </c>
      <c r="B20" s="7">
        <v>969896</v>
      </c>
      <c r="C20" s="7">
        <v>956356</v>
      </c>
    </row>
    <row r="21" spans="1:3">
      <c r="A21" s="3" t="s">
        <v>44</v>
      </c>
      <c r="B21" s="7">
        <v>5241386</v>
      </c>
      <c r="C21" s="7">
        <v>3283557</v>
      </c>
    </row>
    <row r="22" spans="1:3">
      <c r="A22" s="4" t="s">
        <v>45</v>
      </c>
      <c r="B22" s="5" t="s">
        <v>4</v>
      </c>
      <c r="C22" s="5" t="s">
        <v>4</v>
      </c>
    </row>
    <row r="23" spans="1:3" ht="45">
      <c r="A23" s="3" t="s">
        <v>46</v>
      </c>
      <c r="B23" s="5" t="s">
        <v>47</v>
      </c>
      <c r="C23" s="5" t="s">
        <v>47</v>
      </c>
    </row>
    <row r="24" spans="1:3" ht="60">
      <c r="A24" s="3" t="s">
        <v>48</v>
      </c>
      <c r="B24" s="7">
        <v>32143</v>
      </c>
      <c r="C24" s="7">
        <v>31255</v>
      </c>
    </row>
    <row r="25" spans="1:3">
      <c r="A25" s="3" t="s">
        <v>49</v>
      </c>
      <c r="B25" s="7">
        <v>43626932</v>
      </c>
      <c r="C25" s="7">
        <v>41915852</v>
      </c>
    </row>
    <row r="26" spans="1:3">
      <c r="A26" s="3" t="s">
        <v>50</v>
      </c>
      <c r="B26" s="7">
        <v>-31250</v>
      </c>
      <c r="C26" s="7">
        <v>-50000</v>
      </c>
    </row>
    <row r="27" spans="1:3">
      <c r="A27" s="3" t="s">
        <v>51</v>
      </c>
      <c r="B27" s="7">
        <v>-519700</v>
      </c>
      <c r="C27" s="7">
        <v>-520000</v>
      </c>
    </row>
    <row r="28" spans="1:3" ht="30">
      <c r="A28" s="3" t="s">
        <v>52</v>
      </c>
      <c r="B28" s="7">
        <v>-31462834</v>
      </c>
      <c r="C28" s="7">
        <v>-27273053</v>
      </c>
    </row>
    <row r="29" spans="1:3">
      <c r="A29" s="3" t="s">
        <v>53</v>
      </c>
      <c r="B29" s="7">
        <v>11645291</v>
      </c>
      <c r="C29" s="7">
        <v>14104054</v>
      </c>
    </row>
    <row r="30" spans="1:3" ht="30">
      <c r="A30" s="3" t="s">
        <v>54</v>
      </c>
      <c r="B30" s="9">
        <v>16886677</v>
      </c>
      <c r="C30" s="9">
        <v>17387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25.85546875" bestFit="1" customWidth="1"/>
    <col min="2" max="2" width="36.5703125" customWidth="1"/>
    <col min="3" max="3" width="36.5703125" bestFit="1" customWidth="1"/>
    <col min="4" max="4" width="19.42578125" customWidth="1"/>
    <col min="5" max="5" width="17" customWidth="1"/>
    <col min="6" max="6" width="3.7109375" customWidth="1"/>
    <col min="7" max="7" width="19" customWidth="1"/>
    <col min="8" max="8" width="5" customWidth="1"/>
    <col min="9" max="9" width="17" customWidth="1"/>
    <col min="10" max="10" width="3.7109375" customWidth="1"/>
    <col min="11" max="11" width="19" customWidth="1"/>
    <col min="12" max="12" width="5" customWidth="1"/>
  </cols>
  <sheetData>
    <row r="1" spans="1:12" ht="15" customHeight="1">
      <c r="A1" s="8" t="s">
        <v>11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1179</v>
      </c>
      <c r="B3" s="27" t="s">
        <v>4</v>
      </c>
      <c r="C3" s="27"/>
      <c r="D3" s="27"/>
      <c r="E3" s="27"/>
      <c r="F3" s="27"/>
      <c r="G3" s="27"/>
      <c r="H3" s="27"/>
      <c r="I3" s="27"/>
      <c r="J3" s="27"/>
      <c r="K3" s="27"/>
      <c r="L3" s="27"/>
    </row>
    <row r="4" spans="1:12" ht="15" customHeight="1">
      <c r="A4" s="32" t="s">
        <v>1180</v>
      </c>
      <c r="B4" s="27" t="s">
        <v>4</v>
      </c>
      <c r="C4" s="27"/>
      <c r="D4" s="27"/>
      <c r="E4" s="27"/>
      <c r="F4" s="27"/>
      <c r="G4" s="27"/>
      <c r="H4" s="27"/>
      <c r="I4" s="27"/>
      <c r="J4" s="27"/>
      <c r="K4" s="27"/>
      <c r="L4" s="27"/>
    </row>
    <row r="5" spans="1:12" ht="15" customHeight="1">
      <c r="A5" s="32"/>
      <c r="B5" s="33" t="s">
        <v>1181</v>
      </c>
      <c r="C5" s="33"/>
      <c r="D5" s="33"/>
      <c r="E5" s="33"/>
      <c r="F5" s="33"/>
      <c r="G5" s="33"/>
      <c r="H5" s="33"/>
      <c r="I5" s="33"/>
      <c r="J5" s="33"/>
      <c r="K5" s="33"/>
      <c r="L5" s="33"/>
    </row>
    <row r="6" spans="1:12">
      <c r="A6" s="32"/>
      <c r="B6" s="27"/>
      <c r="C6" s="27"/>
      <c r="D6" s="27"/>
      <c r="E6" s="27"/>
      <c r="F6" s="27"/>
      <c r="G6" s="27"/>
      <c r="H6" s="27"/>
      <c r="I6" s="27"/>
      <c r="J6" s="27"/>
      <c r="K6" s="27"/>
      <c r="L6" s="27"/>
    </row>
    <row r="7" spans="1:12" ht="15" customHeight="1">
      <c r="A7" s="32"/>
      <c r="B7" s="33" t="s">
        <v>1182</v>
      </c>
      <c r="C7" s="33"/>
      <c r="D7" s="33"/>
      <c r="E7" s="33"/>
      <c r="F7" s="33"/>
      <c r="G7" s="33"/>
      <c r="H7" s="33"/>
      <c r="I7" s="33"/>
      <c r="J7" s="33"/>
      <c r="K7" s="33"/>
      <c r="L7" s="33"/>
    </row>
    <row r="8" spans="1:12">
      <c r="A8" s="32"/>
      <c r="B8" s="27"/>
      <c r="C8" s="27"/>
      <c r="D8" s="27"/>
      <c r="E8" s="27"/>
      <c r="F8" s="27"/>
      <c r="G8" s="27"/>
      <c r="H8" s="27"/>
      <c r="I8" s="27"/>
      <c r="J8" s="27"/>
      <c r="K8" s="27"/>
      <c r="L8" s="27"/>
    </row>
    <row r="9" spans="1:12" ht="15" customHeight="1">
      <c r="A9" s="32"/>
      <c r="B9" s="33" t="s">
        <v>1183</v>
      </c>
      <c r="C9" s="33"/>
      <c r="D9" s="33"/>
      <c r="E9" s="33"/>
      <c r="F9" s="33"/>
      <c r="G9" s="33"/>
      <c r="H9" s="33"/>
      <c r="I9" s="33"/>
      <c r="J9" s="33"/>
      <c r="K9" s="33"/>
      <c r="L9" s="33"/>
    </row>
    <row r="10" spans="1:12">
      <c r="A10" s="32"/>
      <c r="B10" s="33"/>
      <c r="C10" s="33"/>
      <c r="D10" s="33"/>
      <c r="E10" s="33"/>
      <c r="F10" s="33"/>
      <c r="G10" s="33"/>
      <c r="H10" s="33"/>
      <c r="I10" s="33"/>
      <c r="J10" s="33"/>
      <c r="K10" s="33"/>
      <c r="L10" s="33"/>
    </row>
    <row r="11" spans="1:12" ht="15" customHeight="1">
      <c r="A11" s="32"/>
      <c r="B11" s="27"/>
      <c r="C11" s="27"/>
      <c r="D11" s="28" t="s">
        <v>1184</v>
      </c>
      <c r="E11" s="27"/>
      <c r="F11" s="28" t="s">
        <v>1185</v>
      </c>
      <c r="G11" s="28"/>
      <c r="H11" s="30"/>
      <c r="I11" s="27"/>
      <c r="J11" s="28" t="s">
        <v>520</v>
      </c>
      <c r="K11" s="28"/>
      <c r="L11" s="30"/>
    </row>
    <row r="12" spans="1:12" ht="15.75" thickBot="1">
      <c r="A12" s="32"/>
      <c r="B12" s="27"/>
      <c r="C12" s="27"/>
      <c r="D12" s="29"/>
      <c r="E12" s="27"/>
      <c r="F12" s="29">
        <v>2014</v>
      </c>
      <c r="G12" s="29"/>
      <c r="H12" s="30"/>
      <c r="I12" s="27"/>
      <c r="J12" s="29">
        <v>2013</v>
      </c>
      <c r="K12" s="29"/>
      <c r="L12" s="30"/>
    </row>
    <row r="13" spans="1:12" ht="15.75" thickTop="1">
      <c r="A13" s="32"/>
      <c r="B13" s="5"/>
      <c r="C13" s="5"/>
      <c r="D13" s="5"/>
      <c r="E13" s="5"/>
      <c r="F13" s="31"/>
      <c r="G13" s="31"/>
      <c r="H13" s="15"/>
      <c r="I13" s="5"/>
      <c r="J13" s="31"/>
      <c r="K13" s="31"/>
      <c r="L13" s="15"/>
    </row>
    <row r="14" spans="1:12">
      <c r="A14" s="32"/>
      <c r="B14" s="16" t="s">
        <v>1186</v>
      </c>
      <c r="C14" s="17"/>
      <c r="D14" s="39" t="s">
        <v>1187</v>
      </c>
      <c r="E14" s="17"/>
      <c r="F14" s="16" t="s">
        <v>522</v>
      </c>
      <c r="G14" s="18">
        <v>9647577</v>
      </c>
      <c r="H14" s="19">
        <v>-2</v>
      </c>
      <c r="I14" s="17"/>
      <c r="J14" s="16" t="s">
        <v>522</v>
      </c>
      <c r="K14" s="18">
        <v>9647577</v>
      </c>
      <c r="L14" s="19"/>
    </row>
    <row r="15" spans="1:12">
      <c r="A15" s="32"/>
      <c r="B15" s="20" t="s">
        <v>1188</v>
      </c>
      <c r="C15" s="37"/>
      <c r="D15" s="45" t="s">
        <v>1189</v>
      </c>
      <c r="E15" s="37"/>
      <c r="F15" s="20"/>
      <c r="G15" s="21">
        <v>7500000</v>
      </c>
      <c r="H15" s="22"/>
      <c r="I15" s="37"/>
      <c r="J15" s="20"/>
      <c r="K15" s="21">
        <v>7500000</v>
      </c>
      <c r="L15" s="22"/>
    </row>
    <row r="16" spans="1:12">
      <c r="A16" s="32"/>
      <c r="B16" s="16" t="s">
        <v>525</v>
      </c>
      <c r="C16" s="17"/>
      <c r="D16" s="39" t="s">
        <v>1190</v>
      </c>
      <c r="E16" s="17"/>
      <c r="F16" s="16"/>
      <c r="G16" s="36" t="s">
        <v>527</v>
      </c>
      <c r="H16" s="19"/>
      <c r="I16" s="17"/>
      <c r="J16" s="16"/>
      <c r="K16" s="36" t="s">
        <v>527</v>
      </c>
      <c r="L16" s="19">
        <v>-1</v>
      </c>
    </row>
    <row r="17" spans="1:12">
      <c r="A17" s="32"/>
      <c r="B17" s="20" t="s">
        <v>1191</v>
      </c>
      <c r="C17" s="37"/>
      <c r="D17" s="45" t="s">
        <v>1189</v>
      </c>
      <c r="E17" s="37"/>
      <c r="F17" s="20"/>
      <c r="G17" s="38">
        <v>275</v>
      </c>
      <c r="H17" s="22"/>
      <c r="I17" s="37"/>
      <c r="J17" s="20"/>
      <c r="K17" s="38">
        <v>275</v>
      </c>
      <c r="L17" s="22"/>
    </row>
    <row r="18" spans="1:12">
      <c r="A18" s="32"/>
      <c r="B18" s="16" t="s">
        <v>1192</v>
      </c>
      <c r="C18" s="17"/>
      <c r="D18" s="17"/>
      <c r="E18" s="16"/>
      <c r="F18" s="16"/>
      <c r="G18" s="36" t="s">
        <v>1193</v>
      </c>
      <c r="H18" s="19" t="s">
        <v>533</v>
      </c>
      <c r="I18" s="16"/>
      <c r="J18" s="16"/>
      <c r="K18" s="36" t="s">
        <v>1194</v>
      </c>
      <c r="L18" s="19" t="s">
        <v>533</v>
      </c>
    </row>
    <row r="19" spans="1:12" ht="15.75" thickBot="1">
      <c r="A19" s="32"/>
      <c r="B19" s="37"/>
      <c r="C19" s="37"/>
      <c r="D19" s="37"/>
      <c r="E19" s="20"/>
      <c r="F19" s="23"/>
      <c r="G19" s="24"/>
      <c r="H19" s="22"/>
      <c r="I19" s="20"/>
      <c r="J19" s="23"/>
      <c r="K19" s="24"/>
      <c r="L19" s="22"/>
    </row>
    <row r="20" spans="1:12" ht="16.5" thickTop="1" thickBot="1">
      <c r="A20" s="32"/>
      <c r="B20" s="16" t="s">
        <v>1195</v>
      </c>
      <c r="C20" s="17"/>
      <c r="D20" s="17"/>
      <c r="E20" s="16"/>
      <c r="F20" s="25" t="s">
        <v>522</v>
      </c>
      <c r="G20" s="26">
        <v>16562565</v>
      </c>
      <c r="H20" s="19"/>
      <c r="I20" s="16"/>
      <c r="J20" s="25" t="s">
        <v>522</v>
      </c>
      <c r="K20" s="26">
        <v>16803954</v>
      </c>
      <c r="L20" s="19"/>
    </row>
    <row r="21" spans="1:12" ht="15.75" thickTop="1">
      <c r="A21" s="32"/>
      <c r="B21" s="27"/>
      <c r="C21" s="27"/>
      <c r="D21" s="27"/>
      <c r="E21" s="27"/>
      <c r="F21" s="27"/>
      <c r="G21" s="27"/>
      <c r="H21" s="27"/>
      <c r="I21" s="27"/>
      <c r="J21" s="27"/>
      <c r="K21" s="27"/>
      <c r="L21" s="27"/>
    </row>
    <row r="22" spans="1:12" ht="255">
      <c r="A22" s="32"/>
      <c r="B22" s="3"/>
      <c r="C22" s="3" t="s">
        <v>1196</v>
      </c>
    </row>
    <row r="23" spans="1:12">
      <c r="A23" s="32"/>
      <c r="B23" s="27"/>
      <c r="C23" s="27"/>
      <c r="D23" s="27"/>
      <c r="E23" s="27"/>
      <c r="F23" s="27"/>
      <c r="G23" s="27"/>
      <c r="H23" s="27"/>
      <c r="I23" s="27"/>
      <c r="J23" s="27"/>
      <c r="K23" s="27"/>
      <c r="L23" s="27"/>
    </row>
    <row r="24" spans="1:12" ht="90">
      <c r="A24" s="32"/>
      <c r="B24" s="3"/>
      <c r="C24" s="3" t="s">
        <v>1197</v>
      </c>
    </row>
    <row r="25" spans="1:12">
      <c r="A25" s="32"/>
      <c r="B25" s="27"/>
      <c r="C25" s="27"/>
      <c r="D25" s="27"/>
      <c r="E25" s="27"/>
      <c r="F25" s="27"/>
      <c r="G25" s="27"/>
      <c r="H25" s="27"/>
      <c r="I25" s="27"/>
      <c r="J25" s="27"/>
      <c r="K25" s="27"/>
      <c r="L25" s="27"/>
    </row>
    <row r="26" spans="1:12" ht="30" customHeight="1">
      <c r="A26" s="32"/>
      <c r="B26" s="27" t="s">
        <v>1198</v>
      </c>
      <c r="C26" s="27"/>
      <c r="D26" s="27"/>
      <c r="E26" s="27"/>
      <c r="F26" s="27"/>
      <c r="G26" s="27"/>
      <c r="H26" s="27"/>
      <c r="I26" s="27"/>
      <c r="J26" s="27"/>
      <c r="K26" s="27"/>
      <c r="L26" s="27"/>
    </row>
    <row r="27" spans="1:12">
      <c r="A27" s="32"/>
      <c r="B27" s="28"/>
      <c r="C27" s="28"/>
      <c r="D27" s="28"/>
      <c r="E27" s="28"/>
      <c r="F27" s="28"/>
      <c r="G27" s="28"/>
      <c r="H27" s="28"/>
      <c r="I27" s="28"/>
      <c r="J27" s="28"/>
      <c r="K27" s="28"/>
      <c r="L27" s="28"/>
    </row>
    <row r="28" spans="1:12" ht="15" customHeight="1">
      <c r="A28" s="32"/>
      <c r="B28" s="33" t="s">
        <v>1199</v>
      </c>
      <c r="C28" s="33"/>
      <c r="D28" s="33"/>
      <c r="E28" s="33"/>
      <c r="F28" s="33"/>
      <c r="G28" s="33"/>
      <c r="H28" s="33"/>
      <c r="I28" s="33"/>
      <c r="J28" s="33"/>
      <c r="K28" s="33"/>
      <c r="L28" s="33"/>
    </row>
    <row r="29" spans="1:12">
      <c r="A29" s="32"/>
      <c r="B29" s="27"/>
      <c r="C29" s="27"/>
      <c r="D29" s="27"/>
      <c r="E29" s="27"/>
      <c r="F29" s="27"/>
      <c r="G29" s="27"/>
      <c r="H29" s="27"/>
      <c r="I29" s="27"/>
      <c r="J29" s="27"/>
      <c r="K29" s="27"/>
      <c r="L29" s="27"/>
    </row>
    <row r="30" spans="1:12">
      <c r="A30" s="32"/>
      <c r="B30" s="11" t="s">
        <v>1200</v>
      </c>
      <c r="C30" s="5"/>
      <c r="D30" s="27"/>
      <c r="E30" s="27"/>
      <c r="F30" s="15"/>
    </row>
    <row r="31" spans="1:12">
      <c r="A31" s="32"/>
      <c r="B31" s="92">
        <v>2014</v>
      </c>
      <c r="C31" s="16"/>
      <c r="D31" s="16" t="s">
        <v>522</v>
      </c>
      <c r="E31" s="18">
        <v>724169</v>
      </c>
      <c r="F31" s="19"/>
    </row>
    <row r="32" spans="1:12">
      <c r="A32" s="32"/>
      <c r="B32" s="93">
        <v>2015</v>
      </c>
      <c r="C32" s="20"/>
      <c r="D32" s="20"/>
      <c r="E32" s="21">
        <v>965559</v>
      </c>
      <c r="F32" s="22"/>
    </row>
    <row r="33" spans="1:6">
      <c r="A33" s="32"/>
      <c r="B33" s="92">
        <v>2016</v>
      </c>
      <c r="C33" s="16"/>
      <c r="D33" s="16"/>
      <c r="E33" s="18">
        <v>968204</v>
      </c>
      <c r="F33" s="19"/>
    </row>
    <row r="34" spans="1:6">
      <c r="A34" s="32"/>
      <c r="B34" s="93">
        <v>2017</v>
      </c>
      <c r="C34" s="20"/>
      <c r="D34" s="20"/>
      <c r="E34" s="21">
        <v>965559</v>
      </c>
      <c r="F34" s="22"/>
    </row>
    <row r="35" spans="1:6">
      <c r="A35" s="32"/>
      <c r="B35" s="92">
        <v>2018</v>
      </c>
      <c r="C35" s="16"/>
      <c r="D35" s="16"/>
      <c r="E35" s="18">
        <v>965559</v>
      </c>
      <c r="F35" s="19"/>
    </row>
    <row r="36" spans="1:6" ht="15.75" thickBot="1">
      <c r="A36" s="32"/>
      <c r="B36" s="20" t="s">
        <v>1201</v>
      </c>
      <c r="C36" s="20"/>
      <c r="D36" s="23"/>
      <c r="E36" s="73">
        <v>4473240</v>
      </c>
      <c r="F36" s="22"/>
    </row>
    <row r="37" spans="1:6" ht="16.5" thickTop="1" thickBot="1">
      <c r="A37" s="32"/>
      <c r="B37" s="17"/>
      <c r="C37" s="16"/>
      <c r="D37" s="25" t="s">
        <v>522</v>
      </c>
      <c r="E37" s="26">
        <v>9062290</v>
      </c>
      <c r="F37" s="19"/>
    </row>
  </sheetData>
  <mergeCells count="33">
    <mergeCell ref="B26:L26"/>
    <mergeCell ref="B27:L27"/>
    <mergeCell ref="B28:L28"/>
    <mergeCell ref="B29:L29"/>
    <mergeCell ref="B8:L8"/>
    <mergeCell ref="B9:L9"/>
    <mergeCell ref="B10:L10"/>
    <mergeCell ref="B21:L21"/>
    <mergeCell ref="B23:L23"/>
    <mergeCell ref="B25:L25"/>
    <mergeCell ref="D30:E30"/>
    <mergeCell ref="A1:A2"/>
    <mergeCell ref="B1:L1"/>
    <mergeCell ref="B2:L2"/>
    <mergeCell ref="B3:L3"/>
    <mergeCell ref="A4:A37"/>
    <mergeCell ref="B4:L4"/>
    <mergeCell ref="B5:L5"/>
    <mergeCell ref="B6:L6"/>
    <mergeCell ref="B7:L7"/>
    <mergeCell ref="H11:H12"/>
    <mergeCell ref="I11:I12"/>
    <mergeCell ref="J11:K11"/>
    <mergeCell ref="J12:K12"/>
    <mergeCell ref="L11:L12"/>
    <mergeCell ref="F13:G13"/>
    <mergeCell ref="J13:K13"/>
    <mergeCell ref="B11:B12"/>
    <mergeCell ref="C11:C12"/>
    <mergeCell ref="D11:D12"/>
    <mergeCell ref="E11:E12"/>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1202</v>
      </c>
      <c r="B1" s="1" t="s">
        <v>1</v>
      </c>
    </row>
    <row r="2" spans="1:2">
      <c r="A2" s="8"/>
      <c r="B2" s="1" t="s">
        <v>2</v>
      </c>
    </row>
    <row r="3" spans="1:2">
      <c r="A3" s="4" t="s">
        <v>1203</v>
      </c>
      <c r="B3" s="5" t="s">
        <v>4</v>
      </c>
    </row>
    <row r="4" spans="1:2">
      <c r="A4" s="32" t="s">
        <v>1204</v>
      </c>
      <c r="B4" s="5" t="s">
        <v>4</v>
      </c>
    </row>
    <row r="5" spans="1:2">
      <c r="A5" s="32"/>
      <c r="B5" s="72" t="s">
        <v>1205</v>
      </c>
    </row>
    <row r="6" spans="1:2">
      <c r="A6" s="32"/>
      <c r="B6" s="5"/>
    </row>
    <row r="7" spans="1:2" ht="105">
      <c r="A7" s="32"/>
      <c r="B7" s="5" t="s">
        <v>1206</v>
      </c>
    </row>
    <row r="8" spans="1:2">
      <c r="A8" s="32"/>
      <c r="B8" s="5"/>
    </row>
    <row r="9" spans="1:2" ht="75">
      <c r="A9" s="32"/>
      <c r="B9" s="12" t="s">
        <v>1207</v>
      </c>
    </row>
    <row r="10" spans="1:2">
      <c r="A10" s="32"/>
      <c r="B10" s="5"/>
    </row>
    <row r="11" spans="1:2" ht="255">
      <c r="A11" s="32"/>
      <c r="B11" s="5" t="s">
        <v>1208</v>
      </c>
    </row>
    <row r="12" spans="1:2">
      <c r="A12" s="32"/>
      <c r="B12" s="5"/>
    </row>
    <row r="13" spans="1:2" ht="60">
      <c r="A13" s="32"/>
      <c r="B13" s="5" t="s">
        <v>1209</v>
      </c>
    </row>
    <row r="14" spans="1:2">
      <c r="A14" s="32"/>
      <c r="B14" s="5"/>
    </row>
    <row r="15" spans="1:2" ht="75">
      <c r="A15" s="32"/>
      <c r="B15" s="5" t="s">
        <v>1210</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c r="A1" s="8" t="s">
        <v>1211</v>
      </c>
      <c r="B1" s="8" t="s">
        <v>1</v>
      </c>
      <c r="C1" s="8"/>
      <c r="D1" s="8"/>
      <c r="E1" s="8"/>
      <c r="F1" s="8"/>
      <c r="G1" s="8"/>
      <c r="H1" s="8"/>
      <c r="I1" s="8"/>
      <c r="J1" s="8"/>
    </row>
    <row r="2" spans="1:10" ht="15" customHeight="1">
      <c r="A2" s="8"/>
      <c r="B2" s="8" t="s">
        <v>2</v>
      </c>
      <c r="C2" s="8"/>
      <c r="D2" s="8"/>
      <c r="E2" s="8"/>
      <c r="F2" s="8"/>
      <c r="G2" s="8"/>
      <c r="H2" s="8"/>
      <c r="I2" s="8"/>
      <c r="J2" s="8"/>
    </row>
    <row r="3" spans="1:10" ht="30">
      <c r="A3" s="4" t="s">
        <v>434</v>
      </c>
      <c r="B3" s="27" t="s">
        <v>4</v>
      </c>
      <c r="C3" s="27"/>
      <c r="D3" s="27"/>
      <c r="E3" s="27"/>
      <c r="F3" s="27"/>
      <c r="G3" s="27"/>
      <c r="H3" s="27"/>
      <c r="I3" s="27"/>
      <c r="J3" s="27"/>
    </row>
    <row r="4" spans="1:10" ht="15" customHeight="1">
      <c r="A4" s="32" t="s">
        <v>1212</v>
      </c>
      <c r="B4" s="27" t="s">
        <v>4</v>
      </c>
      <c r="C4" s="27"/>
      <c r="D4" s="27"/>
      <c r="E4" s="27"/>
      <c r="F4" s="27"/>
      <c r="G4" s="27"/>
      <c r="H4" s="27"/>
      <c r="I4" s="27"/>
      <c r="J4" s="27"/>
    </row>
    <row r="5" spans="1:10">
      <c r="A5" s="32"/>
      <c r="B5" s="34" t="s">
        <v>437</v>
      </c>
      <c r="C5" s="34"/>
      <c r="D5" s="34"/>
      <c r="E5" s="34"/>
      <c r="F5" s="34"/>
      <c r="G5" s="34"/>
      <c r="H5" s="34"/>
      <c r="I5" s="34"/>
      <c r="J5" s="34"/>
    </row>
    <row r="6" spans="1:10">
      <c r="A6" s="32"/>
      <c r="B6" s="34"/>
      <c r="C6" s="34"/>
      <c r="D6" s="34"/>
      <c r="E6" s="34"/>
      <c r="F6" s="34"/>
      <c r="G6" s="34"/>
      <c r="H6" s="34"/>
      <c r="I6" s="34"/>
      <c r="J6" s="34"/>
    </row>
    <row r="7" spans="1:10" ht="25.5" customHeight="1">
      <c r="A7" s="32"/>
      <c r="B7" s="34" t="s">
        <v>438</v>
      </c>
      <c r="C7" s="34"/>
      <c r="D7" s="34"/>
      <c r="E7" s="34"/>
      <c r="F7" s="34"/>
      <c r="G7" s="34"/>
      <c r="H7" s="34"/>
      <c r="I7" s="34"/>
      <c r="J7" s="34"/>
    </row>
    <row r="8" spans="1:10">
      <c r="A8" s="32"/>
      <c r="B8" s="34"/>
      <c r="C8" s="34"/>
      <c r="D8" s="34"/>
      <c r="E8" s="34"/>
      <c r="F8" s="34"/>
      <c r="G8" s="34"/>
      <c r="H8" s="34"/>
      <c r="I8" s="34"/>
      <c r="J8" s="34"/>
    </row>
    <row r="9" spans="1:10">
      <c r="A9" s="32"/>
      <c r="B9" s="34" t="s">
        <v>439</v>
      </c>
      <c r="C9" s="34"/>
      <c r="D9" s="34"/>
      <c r="E9" s="34"/>
      <c r="F9" s="34"/>
      <c r="G9" s="34"/>
      <c r="H9" s="34"/>
      <c r="I9" s="34"/>
      <c r="J9" s="34"/>
    </row>
    <row r="10" spans="1:10">
      <c r="A10" s="32"/>
      <c r="B10" s="34"/>
      <c r="C10" s="34"/>
      <c r="D10" s="34"/>
      <c r="E10" s="34"/>
      <c r="F10" s="34"/>
      <c r="G10" s="34"/>
      <c r="H10" s="34"/>
      <c r="I10" s="34"/>
      <c r="J10" s="34"/>
    </row>
    <row r="11" spans="1:10">
      <c r="A11" s="32"/>
      <c r="B11" s="34" t="s">
        <v>440</v>
      </c>
      <c r="C11" s="34"/>
      <c r="D11" s="34"/>
      <c r="E11" s="34"/>
      <c r="F11" s="34"/>
      <c r="G11" s="34"/>
      <c r="H11" s="34"/>
      <c r="I11" s="34"/>
      <c r="J11" s="34"/>
    </row>
    <row r="12" spans="1:10">
      <c r="A12" s="32"/>
      <c r="B12" s="34"/>
      <c r="C12" s="34"/>
      <c r="D12" s="34"/>
      <c r="E12" s="34"/>
      <c r="F12" s="34"/>
      <c r="G12" s="34"/>
      <c r="H12" s="34"/>
      <c r="I12" s="34"/>
      <c r="J12" s="34"/>
    </row>
    <row r="13" spans="1:10" ht="25.5" customHeight="1">
      <c r="A13" s="32"/>
      <c r="B13" s="34" t="s">
        <v>441</v>
      </c>
      <c r="C13" s="34"/>
      <c r="D13" s="34"/>
      <c r="E13" s="34"/>
      <c r="F13" s="34"/>
      <c r="G13" s="34"/>
      <c r="H13" s="34"/>
      <c r="I13" s="34"/>
      <c r="J13" s="34"/>
    </row>
    <row r="14" spans="1:10">
      <c r="A14" s="32"/>
      <c r="B14" s="34"/>
      <c r="C14" s="34"/>
      <c r="D14" s="34"/>
      <c r="E14" s="34"/>
      <c r="F14" s="34"/>
      <c r="G14" s="34"/>
      <c r="H14" s="34"/>
      <c r="I14" s="34"/>
      <c r="J14" s="34"/>
    </row>
    <row r="15" spans="1:10" ht="25.5" customHeight="1">
      <c r="A15" s="32"/>
      <c r="B15" s="34" t="s">
        <v>442</v>
      </c>
      <c r="C15" s="34"/>
      <c r="D15" s="34"/>
      <c r="E15" s="34"/>
      <c r="F15" s="34"/>
      <c r="G15" s="34"/>
      <c r="H15" s="34"/>
      <c r="I15" s="34"/>
      <c r="J15" s="34"/>
    </row>
    <row r="16" spans="1:10">
      <c r="A16" s="32"/>
      <c r="B16" s="34"/>
      <c r="C16" s="34"/>
      <c r="D16" s="34"/>
      <c r="E16" s="34"/>
      <c r="F16" s="34"/>
      <c r="G16" s="34"/>
      <c r="H16" s="34"/>
      <c r="I16" s="34"/>
      <c r="J16" s="34"/>
    </row>
    <row r="17" spans="1:10">
      <c r="A17" s="32"/>
      <c r="B17" s="34" t="s">
        <v>443</v>
      </c>
      <c r="C17" s="34"/>
      <c r="D17" s="34"/>
      <c r="E17" s="34"/>
      <c r="F17" s="34"/>
      <c r="G17" s="34"/>
      <c r="H17" s="34"/>
      <c r="I17" s="34"/>
      <c r="J17" s="34"/>
    </row>
    <row r="18" spans="1:10" ht="15" customHeight="1">
      <c r="A18" s="32" t="s">
        <v>1213</v>
      </c>
      <c r="B18" s="27" t="s">
        <v>4</v>
      </c>
      <c r="C18" s="27"/>
      <c r="D18" s="27"/>
      <c r="E18" s="27"/>
      <c r="F18" s="27"/>
      <c r="G18" s="27"/>
      <c r="H18" s="27"/>
      <c r="I18" s="27"/>
      <c r="J18" s="27"/>
    </row>
    <row r="19" spans="1:10">
      <c r="A19" s="32"/>
      <c r="B19" s="34" t="s">
        <v>444</v>
      </c>
      <c r="C19" s="34"/>
      <c r="D19" s="34"/>
      <c r="E19" s="34"/>
      <c r="F19" s="34"/>
      <c r="G19" s="34"/>
      <c r="H19" s="34"/>
      <c r="I19" s="34"/>
      <c r="J19" s="34"/>
    </row>
    <row r="20" spans="1:10">
      <c r="A20" s="32"/>
      <c r="B20" s="34"/>
      <c r="C20" s="34"/>
      <c r="D20" s="34"/>
      <c r="E20" s="34"/>
      <c r="F20" s="34"/>
      <c r="G20" s="34"/>
      <c r="H20" s="34"/>
      <c r="I20" s="34"/>
      <c r="J20" s="34"/>
    </row>
    <row r="21" spans="1:10" ht="25.5" customHeight="1">
      <c r="A21" s="32"/>
      <c r="B21" s="34" t="s">
        <v>445</v>
      </c>
      <c r="C21" s="34"/>
      <c r="D21" s="34"/>
      <c r="E21" s="34"/>
      <c r="F21" s="34"/>
      <c r="G21" s="34"/>
      <c r="H21" s="34"/>
      <c r="I21" s="34"/>
      <c r="J21" s="34"/>
    </row>
    <row r="22" spans="1:10" ht="15" customHeight="1">
      <c r="A22" s="32" t="s">
        <v>1214</v>
      </c>
      <c r="B22" s="27" t="s">
        <v>4</v>
      </c>
      <c r="C22" s="27"/>
      <c r="D22" s="27"/>
      <c r="E22" s="27"/>
      <c r="F22" s="27"/>
      <c r="G22" s="27"/>
      <c r="H22" s="27"/>
      <c r="I22" s="27"/>
      <c r="J22" s="27"/>
    </row>
    <row r="23" spans="1:10">
      <c r="A23" s="32"/>
      <c r="B23" s="34" t="s">
        <v>446</v>
      </c>
      <c r="C23" s="34"/>
      <c r="D23" s="34"/>
      <c r="E23" s="34"/>
      <c r="F23" s="34"/>
      <c r="G23" s="34"/>
      <c r="H23" s="34"/>
      <c r="I23" s="34"/>
      <c r="J23" s="34"/>
    </row>
    <row r="24" spans="1:10">
      <c r="A24" s="32"/>
      <c r="B24" s="34"/>
      <c r="C24" s="34"/>
      <c r="D24" s="34"/>
      <c r="E24" s="34"/>
      <c r="F24" s="34"/>
      <c r="G24" s="34"/>
      <c r="H24" s="34"/>
      <c r="I24" s="34"/>
      <c r="J24" s="34"/>
    </row>
    <row r="25" spans="1:10" ht="25.5" customHeight="1">
      <c r="A25" s="32"/>
      <c r="B25" s="34" t="s">
        <v>447</v>
      </c>
      <c r="C25" s="34"/>
      <c r="D25" s="34"/>
      <c r="E25" s="34"/>
      <c r="F25" s="34"/>
      <c r="G25" s="34"/>
      <c r="H25" s="34"/>
      <c r="I25" s="34"/>
      <c r="J25" s="34"/>
    </row>
    <row r="26" spans="1:10" ht="15" customHeight="1">
      <c r="A26" s="32" t="s">
        <v>515</v>
      </c>
      <c r="B26" s="27" t="s">
        <v>4</v>
      </c>
      <c r="C26" s="27"/>
      <c r="D26" s="27"/>
      <c r="E26" s="27"/>
      <c r="F26" s="27"/>
      <c r="G26" s="27"/>
      <c r="H26" s="27"/>
      <c r="I26" s="27"/>
      <c r="J26" s="27"/>
    </row>
    <row r="27" spans="1:10">
      <c r="A27" s="32"/>
      <c r="B27" s="34" t="s">
        <v>448</v>
      </c>
      <c r="C27" s="34"/>
      <c r="D27" s="34"/>
      <c r="E27" s="34"/>
      <c r="F27" s="34"/>
      <c r="G27" s="34"/>
      <c r="H27" s="34"/>
      <c r="I27" s="34"/>
      <c r="J27" s="34"/>
    </row>
    <row r="28" spans="1:10">
      <c r="A28" s="32"/>
      <c r="B28" s="34"/>
      <c r="C28" s="34"/>
      <c r="D28" s="34"/>
      <c r="E28" s="34"/>
      <c r="F28" s="34"/>
      <c r="G28" s="34"/>
      <c r="H28" s="34"/>
      <c r="I28" s="34"/>
      <c r="J28" s="34"/>
    </row>
    <row r="29" spans="1:10" ht="25.5" customHeight="1">
      <c r="A29" s="32"/>
      <c r="B29" s="34" t="s">
        <v>449</v>
      </c>
      <c r="C29" s="34"/>
      <c r="D29" s="34"/>
      <c r="E29" s="34"/>
      <c r="F29" s="34"/>
      <c r="G29" s="34"/>
      <c r="H29" s="34"/>
      <c r="I29" s="34"/>
      <c r="J29" s="34"/>
    </row>
    <row r="30" spans="1:10" ht="15" customHeight="1">
      <c r="A30" s="32" t="s">
        <v>1215</v>
      </c>
      <c r="B30" s="27" t="s">
        <v>4</v>
      </c>
      <c r="C30" s="27"/>
      <c r="D30" s="27"/>
      <c r="E30" s="27"/>
      <c r="F30" s="27"/>
      <c r="G30" s="27"/>
      <c r="H30" s="27"/>
      <c r="I30" s="27"/>
      <c r="J30" s="27"/>
    </row>
    <row r="31" spans="1:10">
      <c r="A31" s="32"/>
      <c r="B31" s="34" t="s">
        <v>450</v>
      </c>
      <c r="C31" s="34"/>
      <c r="D31" s="34"/>
      <c r="E31" s="34"/>
      <c r="F31" s="34"/>
      <c r="G31" s="34"/>
      <c r="H31" s="34"/>
      <c r="I31" s="34"/>
      <c r="J31" s="34"/>
    </row>
    <row r="32" spans="1:10">
      <c r="A32" s="32"/>
      <c r="B32" s="34"/>
      <c r="C32" s="34"/>
      <c r="D32" s="34"/>
      <c r="E32" s="34"/>
      <c r="F32" s="34"/>
      <c r="G32" s="34"/>
      <c r="H32" s="34"/>
      <c r="I32" s="34"/>
      <c r="J32" s="34"/>
    </row>
    <row r="33" spans="1:10" ht="25.5" customHeight="1">
      <c r="A33" s="32"/>
      <c r="B33" s="34" t="s">
        <v>1216</v>
      </c>
      <c r="C33" s="34"/>
      <c r="D33" s="34"/>
      <c r="E33" s="34"/>
      <c r="F33" s="34"/>
      <c r="G33" s="34"/>
      <c r="H33" s="34"/>
      <c r="I33" s="34"/>
      <c r="J33" s="34"/>
    </row>
    <row r="34" spans="1:10" ht="15" customHeight="1">
      <c r="A34" s="32" t="s">
        <v>1217</v>
      </c>
      <c r="B34" s="27" t="s">
        <v>4</v>
      </c>
      <c r="C34" s="27"/>
      <c r="D34" s="27"/>
      <c r="E34" s="27"/>
      <c r="F34" s="27"/>
      <c r="G34" s="27"/>
      <c r="H34" s="27"/>
      <c r="I34" s="27"/>
      <c r="J34" s="27"/>
    </row>
    <row r="35" spans="1:10">
      <c r="A35" s="32"/>
      <c r="B35" s="34" t="s">
        <v>452</v>
      </c>
      <c r="C35" s="34"/>
      <c r="D35" s="34"/>
      <c r="E35" s="34"/>
      <c r="F35" s="34"/>
      <c r="G35" s="34"/>
      <c r="H35" s="34"/>
      <c r="I35" s="34"/>
      <c r="J35" s="34"/>
    </row>
    <row r="36" spans="1:10">
      <c r="A36" s="32"/>
      <c r="B36" s="34"/>
      <c r="C36" s="34"/>
      <c r="D36" s="34"/>
      <c r="E36" s="34"/>
      <c r="F36" s="34"/>
      <c r="G36" s="34"/>
      <c r="H36" s="34"/>
      <c r="I36" s="34"/>
      <c r="J36" s="34"/>
    </row>
    <row r="37" spans="1:10">
      <c r="A37" s="32"/>
      <c r="B37" s="34" t="s">
        <v>453</v>
      </c>
      <c r="C37" s="34"/>
      <c r="D37" s="34"/>
      <c r="E37" s="34"/>
      <c r="F37" s="34"/>
      <c r="G37" s="34"/>
      <c r="H37" s="34"/>
      <c r="I37" s="34"/>
      <c r="J37" s="34"/>
    </row>
    <row r="38" spans="1:10" ht="15" customHeight="1">
      <c r="A38" s="32" t="s">
        <v>1218</v>
      </c>
      <c r="B38" s="27" t="s">
        <v>4</v>
      </c>
      <c r="C38" s="27"/>
      <c r="D38" s="27"/>
      <c r="E38" s="27"/>
      <c r="F38" s="27"/>
      <c r="G38" s="27"/>
      <c r="H38" s="27"/>
      <c r="I38" s="27"/>
      <c r="J38" s="27"/>
    </row>
    <row r="39" spans="1:10">
      <c r="A39" s="32"/>
      <c r="B39" s="94" t="s">
        <v>454</v>
      </c>
      <c r="C39" s="94"/>
      <c r="D39" s="94"/>
      <c r="E39" s="94"/>
      <c r="F39" s="94"/>
      <c r="G39" s="94"/>
      <c r="H39" s="94"/>
      <c r="I39" s="94"/>
      <c r="J39" s="94"/>
    </row>
    <row r="40" spans="1:10">
      <c r="A40" s="32"/>
      <c r="B40" s="34"/>
      <c r="C40" s="34"/>
      <c r="D40" s="34"/>
      <c r="E40" s="34"/>
      <c r="F40" s="34"/>
      <c r="G40" s="34"/>
      <c r="H40" s="34"/>
      <c r="I40" s="34"/>
      <c r="J40" s="34"/>
    </row>
    <row r="41" spans="1:10" ht="38.25" customHeight="1">
      <c r="A41" s="32"/>
      <c r="B41" s="34" t="s">
        <v>1219</v>
      </c>
      <c r="C41" s="34"/>
      <c r="D41" s="34"/>
      <c r="E41" s="34"/>
      <c r="F41" s="34"/>
      <c r="G41" s="34"/>
      <c r="H41" s="34"/>
      <c r="I41" s="34"/>
      <c r="J41" s="34"/>
    </row>
    <row r="42" spans="1:10" ht="15" customHeight="1">
      <c r="A42" s="32" t="s">
        <v>1220</v>
      </c>
      <c r="B42" s="27" t="s">
        <v>4</v>
      </c>
      <c r="C42" s="27"/>
      <c r="D42" s="27"/>
      <c r="E42" s="27"/>
      <c r="F42" s="27"/>
      <c r="G42" s="27"/>
      <c r="H42" s="27"/>
      <c r="I42" s="27"/>
      <c r="J42" s="27"/>
    </row>
    <row r="43" spans="1:10">
      <c r="A43" s="32"/>
      <c r="B43" s="34" t="s">
        <v>456</v>
      </c>
      <c r="C43" s="34"/>
      <c r="D43" s="34"/>
      <c r="E43" s="34"/>
      <c r="F43" s="34"/>
      <c r="G43" s="34"/>
      <c r="H43" s="34"/>
      <c r="I43" s="34"/>
      <c r="J43" s="34"/>
    </row>
    <row r="44" spans="1:10">
      <c r="A44" s="32"/>
      <c r="B44" s="34"/>
      <c r="C44" s="34"/>
      <c r="D44" s="34"/>
      <c r="E44" s="34"/>
      <c r="F44" s="34"/>
      <c r="G44" s="34"/>
      <c r="H44" s="34"/>
      <c r="I44" s="34"/>
      <c r="J44" s="34"/>
    </row>
    <row r="45" spans="1:10" ht="25.5" customHeight="1">
      <c r="A45" s="32"/>
      <c r="B45" s="34" t="s">
        <v>1221</v>
      </c>
      <c r="C45" s="34"/>
      <c r="D45" s="34"/>
      <c r="E45" s="34"/>
      <c r="F45" s="34"/>
      <c r="G45" s="34"/>
      <c r="H45" s="34"/>
      <c r="I45" s="34"/>
      <c r="J45" s="34"/>
    </row>
    <row r="46" spans="1:10" ht="15" customHeight="1">
      <c r="A46" s="32" t="s">
        <v>1222</v>
      </c>
      <c r="B46" s="27" t="s">
        <v>4</v>
      </c>
      <c r="C46" s="27"/>
      <c r="D46" s="27"/>
      <c r="E46" s="27"/>
      <c r="F46" s="27"/>
      <c r="G46" s="27"/>
      <c r="H46" s="27"/>
      <c r="I46" s="27"/>
      <c r="J46" s="27"/>
    </row>
    <row r="47" spans="1:10">
      <c r="A47" s="32"/>
      <c r="B47" s="34" t="s">
        <v>458</v>
      </c>
      <c r="C47" s="34"/>
      <c r="D47" s="34"/>
      <c r="E47" s="34"/>
      <c r="F47" s="34"/>
      <c r="G47" s="34"/>
      <c r="H47" s="34"/>
      <c r="I47" s="34"/>
      <c r="J47" s="34"/>
    </row>
    <row r="48" spans="1:10">
      <c r="A48" s="32"/>
      <c r="B48" s="34"/>
      <c r="C48" s="34"/>
      <c r="D48" s="34"/>
      <c r="E48" s="34"/>
      <c r="F48" s="34"/>
      <c r="G48" s="34"/>
      <c r="H48" s="34"/>
      <c r="I48" s="34"/>
      <c r="J48" s="34"/>
    </row>
    <row r="49" spans="1:10" ht="25.5" customHeight="1">
      <c r="A49" s="32"/>
      <c r="B49" s="34" t="s">
        <v>459</v>
      </c>
      <c r="C49" s="34"/>
      <c r="D49" s="34"/>
      <c r="E49" s="34"/>
      <c r="F49" s="34"/>
      <c r="G49" s="34"/>
      <c r="H49" s="34"/>
      <c r="I49" s="34"/>
      <c r="J49" s="34"/>
    </row>
    <row r="50" spans="1:10">
      <c r="A50" s="32"/>
      <c r="B50" s="34"/>
      <c r="C50" s="34"/>
      <c r="D50" s="34"/>
      <c r="E50" s="34"/>
      <c r="F50" s="34"/>
      <c r="G50" s="34"/>
      <c r="H50" s="34"/>
      <c r="I50" s="34"/>
      <c r="J50" s="34"/>
    </row>
    <row r="51" spans="1:10" ht="38.25" customHeight="1">
      <c r="A51" s="32"/>
      <c r="B51" s="34" t="s">
        <v>460</v>
      </c>
      <c r="C51" s="34"/>
      <c r="D51" s="34"/>
      <c r="E51" s="34"/>
      <c r="F51" s="34"/>
      <c r="G51" s="34"/>
      <c r="H51" s="34"/>
      <c r="I51" s="34"/>
      <c r="J51" s="34"/>
    </row>
    <row r="52" spans="1:10" ht="15" customHeight="1">
      <c r="A52" s="32" t="s">
        <v>1223</v>
      </c>
      <c r="B52" s="27" t="s">
        <v>4</v>
      </c>
      <c r="C52" s="27"/>
      <c r="D52" s="27"/>
      <c r="E52" s="27"/>
      <c r="F52" s="27"/>
      <c r="G52" s="27"/>
      <c r="H52" s="27"/>
      <c r="I52" s="27"/>
      <c r="J52" s="27"/>
    </row>
    <row r="53" spans="1:10">
      <c r="A53" s="32"/>
      <c r="B53" s="34" t="s">
        <v>461</v>
      </c>
      <c r="C53" s="34"/>
      <c r="D53" s="34"/>
      <c r="E53" s="34"/>
      <c r="F53" s="34"/>
      <c r="G53" s="34"/>
      <c r="H53" s="34"/>
      <c r="I53" s="34"/>
      <c r="J53" s="34"/>
    </row>
    <row r="54" spans="1:10">
      <c r="A54" s="32"/>
      <c r="B54" s="34"/>
      <c r="C54" s="34"/>
      <c r="D54" s="34"/>
      <c r="E54" s="34"/>
      <c r="F54" s="34"/>
      <c r="G54" s="34"/>
      <c r="H54" s="34"/>
      <c r="I54" s="34"/>
      <c r="J54" s="34"/>
    </row>
    <row r="55" spans="1:10" ht="51" customHeight="1">
      <c r="A55" s="32"/>
      <c r="B55" s="34" t="s">
        <v>462</v>
      </c>
      <c r="C55" s="34"/>
      <c r="D55" s="34"/>
      <c r="E55" s="34"/>
      <c r="F55" s="34"/>
      <c r="G55" s="34"/>
      <c r="H55" s="34"/>
      <c r="I55" s="34"/>
      <c r="J55" s="34"/>
    </row>
    <row r="56" spans="1:10" ht="15" customHeight="1">
      <c r="A56" s="32" t="s">
        <v>1224</v>
      </c>
      <c r="B56" s="27" t="s">
        <v>4</v>
      </c>
      <c r="C56" s="27"/>
      <c r="D56" s="27"/>
      <c r="E56" s="27"/>
      <c r="F56" s="27"/>
      <c r="G56" s="27"/>
      <c r="H56" s="27"/>
      <c r="I56" s="27"/>
      <c r="J56" s="27"/>
    </row>
    <row r="57" spans="1:10">
      <c r="A57" s="32"/>
      <c r="B57" s="34" t="s">
        <v>463</v>
      </c>
      <c r="C57" s="34"/>
      <c r="D57" s="34"/>
      <c r="E57" s="34"/>
      <c r="F57" s="34"/>
      <c r="G57" s="34"/>
      <c r="H57" s="34"/>
      <c r="I57" s="34"/>
      <c r="J57" s="34"/>
    </row>
    <row r="58" spans="1:10">
      <c r="A58" s="32"/>
      <c r="B58" s="34"/>
      <c r="C58" s="34"/>
      <c r="D58" s="34"/>
      <c r="E58" s="34"/>
      <c r="F58" s="34"/>
      <c r="G58" s="34"/>
      <c r="H58" s="34"/>
      <c r="I58" s="34"/>
      <c r="J58" s="34"/>
    </row>
    <row r="59" spans="1:10" ht="63.75" customHeight="1">
      <c r="A59" s="32"/>
      <c r="B59" s="34" t="s">
        <v>1225</v>
      </c>
      <c r="C59" s="34"/>
      <c r="D59" s="34"/>
      <c r="E59" s="34"/>
      <c r="F59" s="34"/>
      <c r="G59" s="34"/>
      <c r="H59" s="34"/>
      <c r="I59" s="34"/>
      <c r="J59" s="34"/>
    </row>
    <row r="60" spans="1:10">
      <c r="A60" s="32"/>
      <c r="B60" s="34"/>
      <c r="C60" s="34"/>
      <c r="D60" s="34"/>
      <c r="E60" s="34"/>
      <c r="F60" s="34"/>
      <c r="G60" s="34"/>
      <c r="H60" s="34"/>
      <c r="I60" s="34"/>
      <c r="J60" s="34"/>
    </row>
    <row r="61" spans="1:10" ht="25.5" customHeight="1">
      <c r="A61" s="32"/>
      <c r="B61" s="95" t="s">
        <v>465</v>
      </c>
      <c r="C61" s="95"/>
      <c r="D61" s="95"/>
      <c r="E61" s="95"/>
      <c r="F61" s="95"/>
      <c r="G61" s="95"/>
      <c r="H61" s="95"/>
      <c r="I61" s="95"/>
      <c r="J61" s="95"/>
    </row>
    <row r="62" spans="1:10">
      <c r="A62" s="32"/>
      <c r="B62" s="34"/>
      <c r="C62" s="34"/>
      <c r="D62" s="34"/>
      <c r="E62" s="34"/>
      <c r="F62" s="34"/>
      <c r="G62" s="34"/>
      <c r="H62" s="34"/>
      <c r="I62" s="34"/>
      <c r="J62" s="34"/>
    </row>
    <row r="63" spans="1:10" ht="15" customHeight="1">
      <c r="A63" s="32"/>
      <c r="B63" s="27"/>
      <c r="C63" s="27"/>
      <c r="D63" s="28" t="s">
        <v>466</v>
      </c>
      <c r="E63" s="28"/>
      <c r="F63" s="30"/>
      <c r="G63" s="27"/>
      <c r="H63" s="28" t="s">
        <v>466</v>
      </c>
      <c r="I63" s="28"/>
      <c r="J63" s="30"/>
    </row>
    <row r="64" spans="1:10" ht="15.75" thickBot="1">
      <c r="A64" s="32"/>
      <c r="B64" s="27"/>
      <c r="C64" s="27"/>
      <c r="D64" s="29">
        <v>2014</v>
      </c>
      <c r="E64" s="29"/>
      <c r="F64" s="30"/>
      <c r="G64" s="27"/>
      <c r="H64" s="29">
        <v>2013</v>
      </c>
      <c r="I64" s="29"/>
      <c r="J64" s="30"/>
    </row>
    <row r="65" spans="1:10" ht="15.75" thickTop="1">
      <c r="A65" s="32"/>
      <c r="B65" s="5"/>
      <c r="C65" s="5"/>
      <c r="D65" s="31"/>
      <c r="E65" s="31"/>
      <c r="F65" s="15"/>
      <c r="G65" s="5"/>
      <c r="H65" s="31"/>
      <c r="I65" s="31"/>
      <c r="J65" s="15"/>
    </row>
    <row r="66" spans="1:10" ht="30">
      <c r="A66" s="32"/>
      <c r="B66" s="16" t="s">
        <v>467</v>
      </c>
      <c r="C66" s="17"/>
      <c r="D66" s="16"/>
      <c r="E66" s="18">
        <v>3385000</v>
      </c>
      <c r="F66" s="19"/>
      <c r="G66" s="16"/>
      <c r="H66" s="16"/>
      <c r="I66" s="18">
        <v>2485000</v>
      </c>
      <c r="J66" s="19"/>
    </row>
    <row r="67" spans="1:10" ht="30">
      <c r="A67" s="32"/>
      <c r="B67" s="20" t="s">
        <v>468</v>
      </c>
      <c r="C67" s="20"/>
      <c r="D67" s="20"/>
      <c r="E67" s="21">
        <v>12700000</v>
      </c>
      <c r="F67" s="22"/>
      <c r="G67" s="20"/>
      <c r="H67" s="20"/>
      <c r="I67" s="21">
        <v>12700000</v>
      </c>
      <c r="J67" s="22"/>
    </row>
    <row r="68" spans="1:10" ht="30">
      <c r="A68" s="32"/>
      <c r="B68" s="16" t="s">
        <v>469</v>
      </c>
      <c r="C68" s="16"/>
      <c r="D68" s="16"/>
      <c r="E68" s="18">
        <v>29778963</v>
      </c>
      <c r="F68" s="19"/>
      <c r="G68" s="16"/>
      <c r="H68" s="16"/>
      <c r="I68" s="18">
        <v>9846205</v>
      </c>
      <c r="J68" s="19"/>
    </row>
    <row r="69" spans="1:10" ht="15.75" thickBot="1">
      <c r="A69" s="32"/>
      <c r="B69" s="20"/>
      <c r="C69" s="20"/>
      <c r="D69" s="23"/>
      <c r="E69" s="24"/>
      <c r="F69" s="22"/>
      <c r="G69" s="20"/>
      <c r="H69" s="23"/>
      <c r="I69" s="24"/>
      <c r="J69" s="22"/>
    </row>
    <row r="70" spans="1:10" ht="16.5" thickTop="1" thickBot="1">
      <c r="A70" s="32"/>
      <c r="B70" s="16" t="s">
        <v>97</v>
      </c>
      <c r="C70" s="16"/>
      <c r="D70" s="25"/>
      <c r="E70" s="26">
        <v>45863963</v>
      </c>
      <c r="F70" s="19"/>
      <c r="G70" s="16"/>
      <c r="H70" s="25"/>
      <c r="I70" s="26">
        <v>25031205</v>
      </c>
      <c r="J70" s="19"/>
    </row>
    <row r="71" spans="1:10" ht="15.75" thickTop="1">
      <c r="A71" s="32"/>
      <c r="B71" s="34"/>
      <c r="C71" s="34"/>
      <c r="D71" s="34"/>
      <c r="E71" s="34"/>
      <c r="F71" s="34"/>
      <c r="G71" s="34"/>
      <c r="H71" s="34"/>
      <c r="I71" s="34"/>
      <c r="J71" s="34"/>
    </row>
    <row r="72" spans="1:10" ht="15" customHeight="1">
      <c r="A72" s="32" t="s">
        <v>1226</v>
      </c>
      <c r="B72" s="27" t="s">
        <v>4</v>
      </c>
      <c r="C72" s="27"/>
      <c r="D72" s="27"/>
      <c r="E72" s="27"/>
      <c r="F72" s="27"/>
      <c r="G72" s="27"/>
      <c r="H72" s="27"/>
      <c r="I72" s="27"/>
      <c r="J72" s="27"/>
    </row>
    <row r="73" spans="1:10">
      <c r="A73" s="32"/>
      <c r="B73" s="94" t="s">
        <v>470</v>
      </c>
      <c r="C73" s="94"/>
      <c r="D73" s="94"/>
      <c r="E73" s="94"/>
      <c r="F73" s="94"/>
      <c r="G73" s="94"/>
      <c r="H73" s="94"/>
      <c r="I73" s="94"/>
      <c r="J73" s="94"/>
    </row>
    <row r="74" spans="1:10">
      <c r="A74" s="32"/>
      <c r="B74" s="94"/>
      <c r="C74" s="94"/>
      <c r="D74" s="94"/>
      <c r="E74" s="94"/>
      <c r="F74" s="94"/>
      <c r="G74" s="94"/>
      <c r="H74" s="94"/>
      <c r="I74" s="94"/>
      <c r="J74" s="94"/>
    </row>
    <row r="75" spans="1:10" ht="51" customHeight="1">
      <c r="A75" s="32"/>
      <c r="B75" s="34" t="s">
        <v>471</v>
      </c>
      <c r="C75" s="34"/>
      <c r="D75" s="34"/>
      <c r="E75" s="34"/>
      <c r="F75" s="34"/>
      <c r="G75" s="34"/>
      <c r="H75" s="34"/>
      <c r="I75" s="34"/>
      <c r="J75" s="34"/>
    </row>
    <row r="76" spans="1:10" ht="15" customHeight="1">
      <c r="A76" s="32" t="s">
        <v>1227</v>
      </c>
      <c r="B76" s="27" t="s">
        <v>4</v>
      </c>
      <c r="C76" s="27"/>
      <c r="D76" s="27"/>
      <c r="E76" s="27"/>
      <c r="F76" s="27"/>
      <c r="G76" s="27"/>
      <c r="H76" s="27"/>
      <c r="I76" s="27"/>
      <c r="J76" s="27"/>
    </row>
    <row r="77" spans="1:10">
      <c r="A77" s="32"/>
      <c r="B77" s="34" t="s">
        <v>472</v>
      </c>
      <c r="C77" s="34"/>
      <c r="D77" s="34"/>
      <c r="E77" s="34"/>
      <c r="F77" s="34"/>
      <c r="G77" s="34"/>
      <c r="H77" s="34"/>
      <c r="I77" s="34"/>
      <c r="J77" s="34"/>
    </row>
    <row r="78" spans="1:10">
      <c r="A78" s="32"/>
      <c r="B78" s="34"/>
      <c r="C78" s="34"/>
      <c r="D78" s="34"/>
      <c r="E78" s="34"/>
      <c r="F78" s="34"/>
      <c r="G78" s="34"/>
      <c r="H78" s="34"/>
      <c r="I78" s="34"/>
      <c r="J78" s="34"/>
    </row>
    <row r="79" spans="1:10">
      <c r="A79" s="32"/>
      <c r="B79" s="34" t="s">
        <v>473</v>
      </c>
      <c r="C79" s="34"/>
      <c r="D79" s="34"/>
      <c r="E79" s="34"/>
      <c r="F79" s="34"/>
      <c r="G79" s="34"/>
      <c r="H79" s="34"/>
      <c r="I79" s="34"/>
      <c r="J79" s="34"/>
    </row>
    <row r="80" spans="1:10" ht="15" customHeight="1">
      <c r="A80" s="32" t="s">
        <v>1228</v>
      </c>
      <c r="B80" s="27" t="s">
        <v>4</v>
      </c>
      <c r="C80" s="27"/>
      <c r="D80" s="27"/>
      <c r="E80" s="27"/>
      <c r="F80" s="27"/>
      <c r="G80" s="27"/>
      <c r="H80" s="27"/>
      <c r="I80" s="27"/>
      <c r="J80" s="27"/>
    </row>
    <row r="81" spans="1:10">
      <c r="A81" s="32"/>
      <c r="B81" s="34" t="s">
        <v>474</v>
      </c>
      <c r="C81" s="34"/>
      <c r="D81" s="34"/>
      <c r="E81" s="34"/>
      <c r="F81" s="34"/>
      <c r="G81" s="34"/>
      <c r="H81" s="34"/>
      <c r="I81" s="34"/>
      <c r="J81" s="34"/>
    </row>
    <row r="82" spans="1:10">
      <c r="A82" s="32"/>
      <c r="B82" s="34"/>
      <c r="C82" s="34"/>
      <c r="D82" s="34"/>
      <c r="E82" s="34"/>
      <c r="F82" s="34"/>
      <c r="G82" s="34"/>
      <c r="H82" s="34"/>
      <c r="I82" s="34"/>
      <c r="J82" s="34"/>
    </row>
    <row r="83" spans="1:10">
      <c r="A83" s="32"/>
      <c r="B83" s="34" t="s">
        <v>475</v>
      </c>
      <c r="C83" s="34"/>
      <c r="D83" s="34"/>
      <c r="E83" s="34"/>
      <c r="F83" s="34"/>
      <c r="G83" s="34"/>
      <c r="H83" s="34"/>
      <c r="I83" s="34"/>
      <c r="J83" s="34"/>
    </row>
    <row r="84" spans="1:10" ht="15" customHeight="1">
      <c r="A84" s="32" t="s">
        <v>1229</v>
      </c>
      <c r="B84" s="27" t="s">
        <v>4</v>
      </c>
      <c r="C84" s="27"/>
      <c r="D84" s="27"/>
      <c r="E84" s="27"/>
      <c r="F84" s="27"/>
      <c r="G84" s="27"/>
      <c r="H84" s="27"/>
      <c r="I84" s="27"/>
      <c r="J84" s="27"/>
    </row>
    <row r="85" spans="1:10">
      <c r="A85" s="32"/>
      <c r="B85" s="34" t="s">
        <v>476</v>
      </c>
      <c r="C85" s="34"/>
      <c r="D85" s="34"/>
      <c r="E85" s="34"/>
      <c r="F85" s="34"/>
      <c r="G85" s="34"/>
      <c r="H85" s="34"/>
      <c r="I85" s="34"/>
      <c r="J85" s="34"/>
    </row>
    <row r="86" spans="1:10">
      <c r="A86" s="32"/>
      <c r="B86" s="34"/>
      <c r="C86" s="34"/>
      <c r="D86" s="34"/>
      <c r="E86" s="34"/>
      <c r="F86" s="34"/>
      <c r="G86" s="34"/>
      <c r="H86" s="34"/>
      <c r="I86" s="34"/>
      <c r="J86" s="34"/>
    </row>
    <row r="87" spans="1:10" ht="25.5" customHeight="1">
      <c r="A87" s="32"/>
      <c r="B87" s="34" t="s">
        <v>477</v>
      </c>
      <c r="C87" s="34"/>
      <c r="D87" s="34"/>
      <c r="E87" s="34"/>
      <c r="F87" s="34"/>
      <c r="G87" s="34"/>
      <c r="H87" s="34"/>
      <c r="I87" s="34"/>
      <c r="J87" s="34"/>
    </row>
    <row r="88" spans="1:10" ht="15" customHeight="1">
      <c r="A88" s="32" t="s">
        <v>1230</v>
      </c>
      <c r="B88" s="27" t="s">
        <v>4</v>
      </c>
      <c r="C88" s="27"/>
      <c r="D88" s="27"/>
      <c r="E88" s="27"/>
      <c r="F88" s="27"/>
      <c r="G88" s="27"/>
      <c r="H88" s="27"/>
      <c r="I88" s="27"/>
      <c r="J88" s="27"/>
    </row>
    <row r="89" spans="1:10">
      <c r="A89" s="32"/>
      <c r="B89" s="34" t="s">
        <v>478</v>
      </c>
      <c r="C89" s="34"/>
      <c r="D89" s="34"/>
      <c r="E89" s="34"/>
      <c r="F89" s="34"/>
      <c r="G89" s="34"/>
      <c r="H89" s="34"/>
      <c r="I89" s="34"/>
      <c r="J89" s="34"/>
    </row>
    <row r="90" spans="1:10">
      <c r="A90" s="32"/>
      <c r="B90" s="96"/>
      <c r="C90" s="96"/>
      <c r="D90" s="96"/>
      <c r="E90" s="96"/>
      <c r="F90" s="96"/>
      <c r="G90" s="96"/>
      <c r="H90" s="96"/>
      <c r="I90" s="96"/>
      <c r="J90" s="96"/>
    </row>
    <row r="91" spans="1:10" ht="51" customHeight="1">
      <c r="A91" s="32"/>
      <c r="B91" s="34" t="s">
        <v>1231</v>
      </c>
      <c r="C91" s="34"/>
      <c r="D91" s="34"/>
      <c r="E91" s="34"/>
      <c r="F91" s="34"/>
      <c r="G91" s="34"/>
      <c r="H91" s="34"/>
      <c r="I91" s="34"/>
      <c r="J91" s="34"/>
    </row>
    <row r="92" spans="1:10">
      <c r="A92" s="32"/>
      <c r="B92" s="96" t="s">
        <v>861</v>
      </c>
      <c r="C92" s="96"/>
      <c r="D92" s="96"/>
      <c r="E92" s="96"/>
      <c r="F92" s="96"/>
      <c r="G92" s="96"/>
      <c r="H92" s="96"/>
      <c r="I92" s="96"/>
      <c r="J92" s="96"/>
    </row>
    <row r="93" spans="1:10" ht="51" customHeight="1">
      <c r="A93" s="32"/>
      <c r="B93" s="95" t="s">
        <v>480</v>
      </c>
      <c r="C93" s="95"/>
      <c r="D93" s="95"/>
      <c r="E93" s="95"/>
      <c r="F93" s="95"/>
      <c r="G93" s="95"/>
      <c r="H93" s="95"/>
      <c r="I93" s="95"/>
      <c r="J93" s="95"/>
    </row>
    <row r="94" spans="1:10" ht="15" customHeight="1">
      <c r="A94" s="32" t="s">
        <v>1232</v>
      </c>
      <c r="B94" s="27" t="s">
        <v>4</v>
      </c>
      <c r="C94" s="27"/>
      <c r="D94" s="27"/>
      <c r="E94" s="27"/>
      <c r="F94" s="27"/>
      <c r="G94" s="27"/>
      <c r="H94" s="27"/>
      <c r="I94" s="27"/>
      <c r="J94" s="27"/>
    </row>
    <row r="95" spans="1:10">
      <c r="A95" s="32"/>
      <c r="B95" s="34" t="s">
        <v>481</v>
      </c>
      <c r="C95" s="34"/>
      <c r="D95" s="34"/>
      <c r="E95" s="34"/>
      <c r="F95" s="34"/>
      <c r="G95" s="34"/>
      <c r="H95" s="34"/>
      <c r="I95" s="34"/>
      <c r="J95" s="34"/>
    </row>
    <row r="96" spans="1:10">
      <c r="A96" s="32"/>
      <c r="B96" s="34"/>
      <c r="C96" s="34"/>
      <c r="D96" s="34"/>
      <c r="E96" s="34"/>
      <c r="F96" s="34"/>
      <c r="G96" s="34"/>
      <c r="H96" s="34"/>
      <c r="I96" s="34"/>
      <c r="J96" s="34"/>
    </row>
    <row r="97" spans="1:10">
      <c r="A97" s="32"/>
      <c r="B97" s="34" t="s">
        <v>482</v>
      </c>
      <c r="C97" s="34"/>
      <c r="D97" s="34"/>
      <c r="E97" s="34"/>
      <c r="F97" s="34"/>
      <c r="G97" s="34"/>
      <c r="H97" s="34"/>
      <c r="I97" s="34"/>
      <c r="J97" s="34"/>
    </row>
    <row r="98" spans="1:10" ht="15" customHeight="1">
      <c r="A98" s="32" t="s">
        <v>1233</v>
      </c>
      <c r="B98" s="27" t="s">
        <v>4</v>
      </c>
      <c r="C98" s="27"/>
      <c r="D98" s="27"/>
      <c r="E98" s="27"/>
      <c r="F98" s="27"/>
      <c r="G98" s="27"/>
      <c r="H98" s="27"/>
      <c r="I98" s="27"/>
      <c r="J98" s="27"/>
    </row>
    <row r="99" spans="1:10">
      <c r="A99" s="32"/>
      <c r="B99" s="34" t="s">
        <v>483</v>
      </c>
      <c r="C99" s="34"/>
      <c r="D99" s="34"/>
      <c r="E99" s="34"/>
      <c r="F99" s="34"/>
      <c r="G99" s="34"/>
      <c r="H99" s="34"/>
      <c r="I99" s="34"/>
      <c r="J99" s="34"/>
    </row>
    <row r="100" spans="1:10">
      <c r="A100" s="32"/>
      <c r="B100" s="34"/>
      <c r="C100" s="34"/>
      <c r="D100" s="34"/>
      <c r="E100" s="34"/>
      <c r="F100" s="34"/>
      <c r="G100" s="34"/>
      <c r="H100" s="34"/>
      <c r="I100" s="34"/>
      <c r="J100" s="34"/>
    </row>
    <row r="101" spans="1:10" ht="51" customHeight="1">
      <c r="A101" s="32"/>
      <c r="B101" s="34" t="s">
        <v>484</v>
      </c>
      <c r="C101" s="34"/>
      <c r="D101" s="34"/>
      <c r="E101" s="34"/>
      <c r="F101" s="34"/>
      <c r="G101" s="34"/>
      <c r="H101" s="34"/>
      <c r="I101" s="34"/>
      <c r="J101" s="34"/>
    </row>
    <row r="102" spans="1:10">
      <c r="A102" s="32"/>
      <c r="B102" s="34"/>
      <c r="C102" s="34"/>
      <c r="D102" s="34"/>
      <c r="E102" s="34"/>
      <c r="F102" s="34"/>
      <c r="G102" s="34"/>
      <c r="H102" s="34"/>
      <c r="I102" s="34"/>
      <c r="J102" s="34"/>
    </row>
    <row r="103" spans="1:10" ht="25.5" customHeight="1">
      <c r="A103" s="32"/>
      <c r="B103" s="34" t="s">
        <v>485</v>
      </c>
      <c r="C103" s="34"/>
      <c r="D103" s="34"/>
      <c r="E103" s="34"/>
      <c r="F103" s="34"/>
      <c r="G103" s="34"/>
      <c r="H103" s="34"/>
      <c r="I103" s="34"/>
      <c r="J103" s="34"/>
    </row>
    <row r="104" spans="1:10" ht="15" customHeight="1">
      <c r="A104" s="32" t="s">
        <v>1234</v>
      </c>
      <c r="B104" s="27" t="s">
        <v>4</v>
      </c>
      <c r="C104" s="27"/>
      <c r="D104" s="27"/>
      <c r="E104" s="27"/>
      <c r="F104" s="27"/>
      <c r="G104" s="27"/>
      <c r="H104" s="27"/>
      <c r="I104" s="27"/>
      <c r="J104" s="27"/>
    </row>
    <row r="105" spans="1:10">
      <c r="A105" s="32"/>
      <c r="B105" s="34" t="s">
        <v>486</v>
      </c>
      <c r="C105" s="34"/>
      <c r="D105" s="34"/>
      <c r="E105" s="34"/>
      <c r="F105" s="34"/>
      <c r="G105" s="34"/>
      <c r="H105" s="34"/>
      <c r="I105" s="34"/>
      <c r="J105" s="34"/>
    </row>
    <row r="106" spans="1:10">
      <c r="A106" s="32"/>
      <c r="B106" s="34"/>
      <c r="C106" s="34"/>
      <c r="D106" s="34"/>
      <c r="E106" s="34"/>
      <c r="F106" s="34"/>
      <c r="G106" s="34"/>
      <c r="H106" s="34"/>
      <c r="I106" s="34"/>
      <c r="J106" s="34"/>
    </row>
    <row r="107" spans="1:10" ht="25.5" customHeight="1">
      <c r="A107" s="32"/>
      <c r="B107" s="34" t="s">
        <v>487</v>
      </c>
      <c r="C107" s="34"/>
      <c r="D107" s="34"/>
      <c r="E107" s="34"/>
      <c r="F107" s="34"/>
      <c r="G107" s="34"/>
      <c r="H107" s="34"/>
      <c r="I107" s="34"/>
      <c r="J107" s="34"/>
    </row>
    <row r="108" spans="1:10" ht="15" customHeight="1">
      <c r="A108" s="32" t="s">
        <v>1235</v>
      </c>
      <c r="B108" s="27" t="s">
        <v>4</v>
      </c>
      <c r="C108" s="27"/>
      <c r="D108" s="27"/>
      <c r="E108" s="27"/>
      <c r="F108" s="27"/>
      <c r="G108" s="27"/>
      <c r="H108" s="27"/>
      <c r="I108" s="27"/>
      <c r="J108" s="27"/>
    </row>
    <row r="109" spans="1:10">
      <c r="A109" s="32"/>
      <c r="B109" s="34" t="s">
        <v>488</v>
      </c>
      <c r="C109" s="34"/>
      <c r="D109" s="34"/>
      <c r="E109" s="34"/>
      <c r="F109" s="34"/>
      <c r="G109" s="34"/>
      <c r="H109" s="34"/>
      <c r="I109" s="34"/>
      <c r="J109" s="34"/>
    </row>
    <row r="110" spans="1:10">
      <c r="A110" s="32"/>
      <c r="B110" s="34"/>
      <c r="C110" s="34"/>
      <c r="D110" s="34"/>
      <c r="E110" s="34"/>
      <c r="F110" s="34"/>
      <c r="G110" s="34"/>
      <c r="H110" s="34"/>
      <c r="I110" s="34"/>
      <c r="J110" s="34"/>
    </row>
    <row r="111" spans="1:10" ht="25.5" customHeight="1">
      <c r="A111" s="32"/>
      <c r="B111" s="34" t="s">
        <v>489</v>
      </c>
      <c r="C111" s="34"/>
      <c r="D111" s="34"/>
      <c r="E111" s="34"/>
      <c r="F111" s="34"/>
      <c r="G111" s="34"/>
      <c r="H111" s="34"/>
      <c r="I111" s="34"/>
      <c r="J111" s="34"/>
    </row>
  </sheetData>
  <mergeCells count="135">
    <mergeCell ref="A104:A107"/>
    <mergeCell ref="B104:J104"/>
    <mergeCell ref="B105:J105"/>
    <mergeCell ref="B106:J106"/>
    <mergeCell ref="B107:J107"/>
    <mergeCell ref="A108:A111"/>
    <mergeCell ref="B108:J108"/>
    <mergeCell ref="B109:J109"/>
    <mergeCell ref="B110:J110"/>
    <mergeCell ref="B111:J111"/>
    <mergeCell ref="A98:A103"/>
    <mergeCell ref="B98:J98"/>
    <mergeCell ref="B99:J99"/>
    <mergeCell ref="B100:J100"/>
    <mergeCell ref="B101:J101"/>
    <mergeCell ref="B102:J102"/>
    <mergeCell ref="B103:J103"/>
    <mergeCell ref="B92:J92"/>
    <mergeCell ref="B93:J93"/>
    <mergeCell ref="A94:A97"/>
    <mergeCell ref="B94:J94"/>
    <mergeCell ref="B95:J95"/>
    <mergeCell ref="B96:J96"/>
    <mergeCell ref="B97:J97"/>
    <mergeCell ref="A84:A87"/>
    <mergeCell ref="B84:J84"/>
    <mergeCell ref="B85:J85"/>
    <mergeCell ref="B86:J86"/>
    <mergeCell ref="B87:J87"/>
    <mergeCell ref="A88:A93"/>
    <mergeCell ref="B88:J88"/>
    <mergeCell ref="B89:J89"/>
    <mergeCell ref="B90:J90"/>
    <mergeCell ref="B91:J91"/>
    <mergeCell ref="A76:A79"/>
    <mergeCell ref="B76:J76"/>
    <mergeCell ref="B77:J77"/>
    <mergeCell ref="B78:J78"/>
    <mergeCell ref="B79:J79"/>
    <mergeCell ref="A80:A83"/>
    <mergeCell ref="B80:J80"/>
    <mergeCell ref="B81:J81"/>
    <mergeCell ref="B82:J82"/>
    <mergeCell ref="B83:J83"/>
    <mergeCell ref="B60:J60"/>
    <mergeCell ref="B61:J61"/>
    <mergeCell ref="B62:J62"/>
    <mergeCell ref="B71:J71"/>
    <mergeCell ref="A72:A75"/>
    <mergeCell ref="B72:J72"/>
    <mergeCell ref="B73:J73"/>
    <mergeCell ref="B74:J74"/>
    <mergeCell ref="B75:J75"/>
    <mergeCell ref="A52:A55"/>
    <mergeCell ref="B52:J52"/>
    <mergeCell ref="B53:J53"/>
    <mergeCell ref="B54:J54"/>
    <mergeCell ref="B55:J55"/>
    <mergeCell ref="A56:A71"/>
    <mergeCell ref="B56:J56"/>
    <mergeCell ref="B57:J57"/>
    <mergeCell ref="B58:J58"/>
    <mergeCell ref="B59:J59"/>
    <mergeCell ref="A46:A51"/>
    <mergeCell ref="B46:J46"/>
    <mergeCell ref="B47:J47"/>
    <mergeCell ref="B48:J48"/>
    <mergeCell ref="B49:J49"/>
    <mergeCell ref="B50:J50"/>
    <mergeCell ref="B51:J51"/>
    <mergeCell ref="A38:A41"/>
    <mergeCell ref="B38:J38"/>
    <mergeCell ref="B39:J39"/>
    <mergeCell ref="B40:J40"/>
    <mergeCell ref="B41:J41"/>
    <mergeCell ref="A42:A45"/>
    <mergeCell ref="B42:J42"/>
    <mergeCell ref="B43:J43"/>
    <mergeCell ref="B44:J44"/>
    <mergeCell ref="B45:J45"/>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B16:J16"/>
    <mergeCell ref="B17:J17"/>
    <mergeCell ref="A18:A21"/>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63:I63"/>
    <mergeCell ref="H64:I64"/>
    <mergeCell ref="J63:J64"/>
    <mergeCell ref="D65:E65"/>
    <mergeCell ref="H65:I65"/>
    <mergeCell ref="A1:A2"/>
    <mergeCell ref="B1:J1"/>
    <mergeCell ref="B2:J2"/>
    <mergeCell ref="B3:J3"/>
    <mergeCell ref="A4:A17"/>
    <mergeCell ref="B63:B64"/>
    <mergeCell ref="C63:C64"/>
    <mergeCell ref="D63:E63"/>
    <mergeCell ref="D64:E64"/>
    <mergeCell ref="F63:F64"/>
    <mergeCell ref="G63:G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5" max="5" width="10.140625" bestFit="1" customWidth="1"/>
    <col min="9" max="9" width="10.140625" bestFit="1" customWidth="1"/>
  </cols>
  <sheetData>
    <row r="1" spans="1:10" ht="15" customHeight="1">
      <c r="A1" s="8" t="s">
        <v>1236</v>
      </c>
      <c r="B1" s="8" t="s">
        <v>1</v>
      </c>
      <c r="C1" s="8"/>
      <c r="D1" s="8"/>
      <c r="E1" s="8"/>
      <c r="F1" s="8"/>
      <c r="G1" s="8"/>
      <c r="H1" s="8"/>
      <c r="I1" s="8"/>
      <c r="J1" s="8"/>
    </row>
    <row r="2" spans="1:10" ht="15" customHeight="1">
      <c r="A2" s="8"/>
      <c r="B2" s="8" t="s">
        <v>2</v>
      </c>
      <c r="C2" s="8"/>
      <c r="D2" s="8"/>
      <c r="E2" s="8"/>
      <c r="F2" s="8"/>
      <c r="G2" s="8"/>
      <c r="H2" s="8"/>
      <c r="I2" s="8"/>
      <c r="J2" s="8"/>
    </row>
    <row r="3" spans="1:10" ht="30">
      <c r="A3" s="4" t="s">
        <v>434</v>
      </c>
      <c r="B3" s="27" t="s">
        <v>4</v>
      </c>
      <c r="C3" s="27"/>
      <c r="D3" s="27"/>
      <c r="E3" s="27"/>
      <c r="F3" s="27"/>
      <c r="G3" s="27"/>
      <c r="H3" s="27"/>
      <c r="I3" s="27"/>
      <c r="J3" s="27"/>
    </row>
    <row r="4" spans="1:10" ht="15" customHeight="1">
      <c r="A4" s="32" t="s">
        <v>1237</v>
      </c>
      <c r="B4" s="27" t="s">
        <v>4</v>
      </c>
      <c r="C4" s="27"/>
      <c r="D4" s="27"/>
      <c r="E4" s="27"/>
      <c r="F4" s="27"/>
      <c r="G4" s="27"/>
      <c r="H4" s="27"/>
      <c r="I4" s="27"/>
      <c r="J4" s="27"/>
    </row>
    <row r="5" spans="1:10" ht="15" customHeight="1">
      <c r="A5" s="32"/>
      <c r="B5" s="27"/>
      <c r="C5" s="27"/>
      <c r="D5" s="28" t="s">
        <v>466</v>
      </c>
      <c r="E5" s="28"/>
      <c r="F5" s="30"/>
      <c r="G5" s="27"/>
      <c r="H5" s="28" t="s">
        <v>466</v>
      </c>
      <c r="I5" s="28"/>
      <c r="J5" s="30"/>
    </row>
    <row r="6" spans="1:10" ht="15.75" thickBot="1">
      <c r="A6" s="32"/>
      <c r="B6" s="27"/>
      <c r="C6" s="27"/>
      <c r="D6" s="29">
        <v>2014</v>
      </c>
      <c r="E6" s="29"/>
      <c r="F6" s="30"/>
      <c r="G6" s="27"/>
      <c r="H6" s="29">
        <v>2013</v>
      </c>
      <c r="I6" s="29"/>
      <c r="J6" s="30"/>
    </row>
    <row r="7" spans="1:10" ht="15.75" thickTop="1">
      <c r="A7" s="32"/>
      <c r="B7" s="5"/>
      <c r="C7" s="5"/>
      <c r="D7" s="31"/>
      <c r="E7" s="31"/>
      <c r="F7" s="15"/>
      <c r="G7" s="5"/>
      <c r="H7" s="31"/>
      <c r="I7" s="31"/>
      <c r="J7" s="15"/>
    </row>
    <row r="8" spans="1:10" ht="30">
      <c r="A8" s="32"/>
      <c r="B8" s="16" t="s">
        <v>467</v>
      </c>
      <c r="C8" s="17"/>
      <c r="D8" s="16"/>
      <c r="E8" s="18">
        <v>3385000</v>
      </c>
      <c r="F8" s="19"/>
      <c r="G8" s="16"/>
      <c r="H8" s="16"/>
      <c r="I8" s="18">
        <v>2485000</v>
      </c>
      <c r="J8" s="19"/>
    </row>
    <row r="9" spans="1:10" ht="30">
      <c r="A9" s="32"/>
      <c r="B9" s="20" t="s">
        <v>468</v>
      </c>
      <c r="C9" s="20"/>
      <c r="D9" s="20"/>
      <c r="E9" s="21">
        <v>12700000</v>
      </c>
      <c r="F9" s="22"/>
      <c r="G9" s="20"/>
      <c r="H9" s="20"/>
      <c r="I9" s="21">
        <v>12700000</v>
      </c>
      <c r="J9" s="22"/>
    </row>
    <row r="10" spans="1:10" ht="30">
      <c r="A10" s="32"/>
      <c r="B10" s="16" t="s">
        <v>469</v>
      </c>
      <c r="C10" s="16"/>
      <c r="D10" s="16"/>
      <c r="E10" s="18">
        <v>29778963</v>
      </c>
      <c r="F10" s="19"/>
      <c r="G10" s="16"/>
      <c r="H10" s="16"/>
      <c r="I10" s="18">
        <v>9846205</v>
      </c>
      <c r="J10" s="19"/>
    </row>
    <row r="11" spans="1:10" ht="15.75" thickBot="1">
      <c r="A11" s="32"/>
      <c r="B11" s="20"/>
      <c r="C11" s="20"/>
      <c r="D11" s="23"/>
      <c r="E11" s="24"/>
      <c r="F11" s="22"/>
      <c r="G11" s="20"/>
      <c r="H11" s="23"/>
      <c r="I11" s="24"/>
      <c r="J11" s="22"/>
    </row>
    <row r="12" spans="1:10" ht="16.5" thickTop="1" thickBot="1">
      <c r="A12" s="32"/>
      <c r="B12" s="16" t="s">
        <v>97</v>
      </c>
      <c r="C12" s="16"/>
      <c r="D12" s="25"/>
      <c r="E12" s="26">
        <v>45863963</v>
      </c>
      <c r="F12" s="19"/>
      <c r="G12" s="16"/>
      <c r="H12" s="25"/>
      <c r="I12" s="26">
        <v>25031205</v>
      </c>
      <c r="J12" s="19"/>
    </row>
    <row r="13" spans="1:10" ht="15.75" thickTop="1">
      <c r="A13" s="32"/>
      <c r="B13" s="27"/>
      <c r="C13" s="27"/>
      <c r="D13" s="27"/>
      <c r="E13" s="27"/>
      <c r="F13" s="27"/>
      <c r="G13" s="27"/>
      <c r="H13" s="27"/>
      <c r="I13" s="27"/>
      <c r="J13" s="27"/>
    </row>
  </sheetData>
  <mergeCells count="18">
    <mergeCell ref="B4:J4"/>
    <mergeCell ref="B13:J13"/>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5703125" bestFit="1" customWidth="1"/>
    <col min="2" max="2" width="36.5703125" bestFit="1" customWidth="1"/>
    <col min="4" max="4" width="1.85546875" customWidth="1"/>
    <col min="5" max="5" width="7.28515625" customWidth="1"/>
    <col min="6" max="6" width="1.5703125" bestFit="1" customWidth="1"/>
    <col min="8" max="8" width="2.42578125" customWidth="1"/>
    <col min="9" max="9" width="9.42578125" customWidth="1"/>
    <col min="10" max="10" width="1.5703125" bestFit="1" customWidth="1"/>
  </cols>
  <sheetData>
    <row r="1" spans="1:10" ht="15" customHeight="1">
      <c r="A1" s="8" t="s">
        <v>12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16</v>
      </c>
      <c r="B3" s="27" t="s">
        <v>4</v>
      </c>
      <c r="C3" s="27"/>
      <c r="D3" s="27"/>
      <c r="E3" s="27"/>
      <c r="F3" s="27"/>
      <c r="G3" s="27"/>
      <c r="H3" s="27"/>
      <c r="I3" s="27"/>
      <c r="J3" s="27"/>
    </row>
    <row r="4" spans="1:10" ht="15" customHeight="1">
      <c r="A4" s="32" t="s">
        <v>1239</v>
      </c>
      <c r="B4" s="27" t="s">
        <v>4</v>
      </c>
      <c r="C4" s="27"/>
      <c r="D4" s="27"/>
      <c r="E4" s="27"/>
      <c r="F4" s="27"/>
      <c r="G4" s="27"/>
      <c r="H4" s="27"/>
      <c r="I4" s="27"/>
      <c r="J4" s="27"/>
    </row>
    <row r="5" spans="1:10">
      <c r="A5" s="32"/>
      <c r="B5" s="27"/>
      <c r="C5" s="27"/>
      <c r="D5" s="27"/>
      <c r="E5" s="27"/>
      <c r="F5" s="27"/>
      <c r="G5" s="27"/>
      <c r="H5" s="27"/>
      <c r="I5" s="27"/>
      <c r="J5" s="27"/>
    </row>
    <row r="6" spans="1:10">
      <c r="A6" s="32"/>
      <c r="B6" s="89"/>
      <c r="C6" s="111"/>
      <c r="D6" s="112" t="s">
        <v>1240</v>
      </c>
      <c r="E6" s="112"/>
      <c r="F6" s="114"/>
      <c r="G6" s="111"/>
      <c r="H6" s="112" t="s">
        <v>1241</v>
      </c>
      <c r="I6" s="112"/>
      <c r="J6" s="114"/>
    </row>
    <row r="7" spans="1:10" ht="15.75" thickBot="1">
      <c r="A7" s="32"/>
      <c r="B7" s="89"/>
      <c r="C7" s="111"/>
      <c r="D7" s="113">
        <v>2014</v>
      </c>
      <c r="E7" s="113"/>
      <c r="F7" s="114"/>
      <c r="G7" s="111"/>
      <c r="H7" s="113">
        <v>2013</v>
      </c>
      <c r="I7" s="113"/>
      <c r="J7" s="114"/>
    </row>
    <row r="8" spans="1:10" ht="15.75" thickTop="1">
      <c r="A8" s="32"/>
      <c r="B8" s="85" t="s">
        <v>1242</v>
      </c>
      <c r="C8" s="85"/>
      <c r="D8" s="115"/>
      <c r="E8" s="115"/>
      <c r="F8" s="98"/>
      <c r="G8" s="85"/>
      <c r="H8" s="115"/>
      <c r="I8" s="115"/>
      <c r="J8" s="98"/>
    </row>
    <row r="9" spans="1:10">
      <c r="A9" s="32"/>
      <c r="B9" s="99" t="s">
        <v>521</v>
      </c>
      <c r="C9" s="100"/>
      <c r="D9" s="99" t="s">
        <v>522</v>
      </c>
      <c r="E9" s="101">
        <v>294795</v>
      </c>
      <c r="F9" s="102"/>
      <c r="G9" s="99"/>
      <c r="H9" s="99" t="s">
        <v>522</v>
      </c>
      <c r="I9" s="101">
        <v>294795</v>
      </c>
      <c r="J9" s="102"/>
    </row>
    <row r="10" spans="1:10">
      <c r="A10" s="32"/>
      <c r="B10" s="103" t="s">
        <v>523</v>
      </c>
      <c r="C10" s="103"/>
      <c r="D10" s="103"/>
      <c r="E10" s="104">
        <v>99881</v>
      </c>
      <c r="F10" s="105"/>
      <c r="G10" s="103"/>
      <c r="H10" s="103"/>
      <c r="I10" s="104">
        <v>99881</v>
      </c>
      <c r="J10" s="105"/>
    </row>
    <row r="11" spans="1:10">
      <c r="A11" s="32"/>
      <c r="B11" s="99" t="s">
        <v>524</v>
      </c>
      <c r="C11" s="99"/>
      <c r="D11" s="99"/>
      <c r="E11" s="101">
        <v>6573</v>
      </c>
      <c r="F11" s="102"/>
      <c r="G11" s="99"/>
      <c r="H11" s="99"/>
      <c r="I11" s="101">
        <v>6573</v>
      </c>
      <c r="J11" s="102"/>
    </row>
    <row r="12" spans="1:10">
      <c r="A12" s="32"/>
      <c r="B12" s="103" t="s">
        <v>525</v>
      </c>
      <c r="C12" s="103"/>
      <c r="D12" s="103"/>
      <c r="E12" s="104">
        <v>53897</v>
      </c>
      <c r="F12" s="105"/>
      <c r="G12" s="103"/>
      <c r="H12" s="103"/>
      <c r="I12" s="104">
        <v>53897</v>
      </c>
      <c r="J12" s="105"/>
    </row>
    <row r="13" spans="1:10">
      <c r="A13" s="32"/>
      <c r="B13" s="99" t="s">
        <v>526</v>
      </c>
      <c r="C13" s="99"/>
      <c r="D13" s="99"/>
      <c r="E13" s="101">
        <v>2247</v>
      </c>
      <c r="F13" s="102"/>
      <c r="G13" s="99"/>
      <c r="H13" s="99"/>
      <c r="I13" s="106" t="s">
        <v>527</v>
      </c>
      <c r="J13" s="102"/>
    </row>
    <row r="14" spans="1:10">
      <c r="A14" s="32"/>
      <c r="B14" s="103" t="s">
        <v>528</v>
      </c>
      <c r="C14" s="103"/>
      <c r="D14" s="103"/>
      <c r="E14" s="104">
        <v>69629</v>
      </c>
      <c r="F14" s="105"/>
      <c r="G14" s="103"/>
      <c r="H14" s="103"/>
      <c r="I14" s="104">
        <v>56897</v>
      </c>
      <c r="J14" s="105"/>
    </row>
    <row r="15" spans="1:10">
      <c r="A15" s="32"/>
      <c r="B15" s="99" t="s">
        <v>529</v>
      </c>
      <c r="C15" s="99"/>
      <c r="D15" s="99"/>
      <c r="E15" s="101">
        <v>1500</v>
      </c>
      <c r="F15" s="102"/>
      <c r="G15" s="99"/>
      <c r="H15" s="99"/>
      <c r="I15" s="101">
        <v>1500</v>
      </c>
      <c r="J15" s="102"/>
    </row>
    <row r="16" spans="1:10" ht="15.75" thickBot="1">
      <c r="A16" s="32"/>
      <c r="B16" s="103" t="s">
        <v>530</v>
      </c>
      <c r="C16" s="103"/>
      <c r="D16" s="107"/>
      <c r="E16" s="108">
        <v>628</v>
      </c>
      <c r="F16" s="105"/>
      <c r="G16" s="103"/>
      <c r="H16" s="107"/>
      <c r="I16" s="108">
        <v>628</v>
      </c>
      <c r="J16" s="105"/>
    </row>
    <row r="17" spans="1:10" ht="15.75" thickTop="1">
      <c r="A17" s="32"/>
      <c r="B17" s="99" t="s">
        <v>97</v>
      </c>
      <c r="C17" s="99"/>
      <c r="D17" s="99"/>
      <c r="E17" s="101">
        <v>529150</v>
      </c>
      <c r="F17" s="102"/>
      <c r="G17" s="99"/>
      <c r="H17" s="99"/>
      <c r="I17" s="101">
        <v>514171</v>
      </c>
      <c r="J17" s="102"/>
    </row>
    <row r="18" spans="1:10" ht="27" thickBot="1">
      <c r="A18" s="32"/>
      <c r="B18" s="103" t="s">
        <v>531</v>
      </c>
      <c r="C18" s="103"/>
      <c r="D18" s="107"/>
      <c r="E18" s="108" t="s">
        <v>532</v>
      </c>
      <c r="F18" s="105" t="s">
        <v>533</v>
      </c>
      <c r="G18" s="103"/>
      <c r="H18" s="107"/>
      <c r="I18" s="108" t="s">
        <v>534</v>
      </c>
      <c r="J18" s="105" t="s">
        <v>533</v>
      </c>
    </row>
    <row r="19" spans="1:10" ht="16.5" thickTop="1" thickBot="1">
      <c r="A19" s="32"/>
      <c r="B19" s="99" t="s">
        <v>535</v>
      </c>
      <c r="C19" s="99"/>
      <c r="D19" s="109" t="s">
        <v>522</v>
      </c>
      <c r="E19" s="110">
        <v>243832</v>
      </c>
      <c r="F19" s="102"/>
      <c r="G19" s="99"/>
      <c r="H19" s="109" t="s">
        <v>522</v>
      </c>
      <c r="I19" s="110">
        <v>255317</v>
      </c>
    </row>
  </sheetData>
  <mergeCells count="18">
    <mergeCell ref="B4:J4"/>
    <mergeCell ref="B5:J5"/>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cols>
    <col min="1" max="2" width="36.5703125" bestFit="1" customWidth="1"/>
    <col min="4" max="4" width="36.5703125" bestFit="1" customWidth="1"/>
    <col min="5" max="5" width="15.42578125" bestFit="1" customWidth="1"/>
    <col min="6" max="6" width="4.5703125" customWidth="1"/>
    <col min="7" max="7" width="14.85546875" customWidth="1"/>
    <col min="8" max="8" width="2.5703125" bestFit="1" customWidth="1"/>
    <col min="9" max="9" width="14.42578125" bestFit="1" customWidth="1"/>
    <col min="10" max="10" width="2.5703125" bestFit="1" customWidth="1"/>
    <col min="11" max="11" width="19.7109375" bestFit="1" customWidth="1"/>
    <col min="12" max="12" width="2.5703125" bestFit="1" customWidth="1"/>
  </cols>
  <sheetData>
    <row r="1" spans="1:12" ht="15" customHeight="1">
      <c r="A1" s="8" t="s">
        <v>12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60">
      <c r="A3" s="4" t="s">
        <v>538</v>
      </c>
      <c r="B3" s="27" t="s">
        <v>4</v>
      </c>
      <c r="C3" s="27"/>
      <c r="D3" s="27"/>
      <c r="E3" s="27"/>
      <c r="F3" s="27"/>
      <c r="G3" s="27"/>
      <c r="H3" s="27"/>
      <c r="I3" s="27"/>
      <c r="J3" s="27"/>
      <c r="K3" s="27"/>
      <c r="L3" s="27"/>
    </row>
    <row r="4" spans="1:12" ht="15" customHeight="1">
      <c r="A4" s="32" t="s">
        <v>1244</v>
      </c>
      <c r="B4" s="27" t="s">
        <v>4</v>
      </c>
      <c r="C4" s="27"/>
      <c r="D4" s="27"/>
      <c r="E4" s="27"/>
      <c r="F4" s="27"/>
      <c r="G4" s="27"/>
      <c r="H4" s="27"/>
      <c r="I4" s="27"/>
      <c r="J4" s="27"/>
      <c r="K4" s="27"/>
      <c r="L4" s="27"/>
    </row>
    <row r="5" spans="1:12" ht="15" customHeight="1">
      <c r="A5" s="32"/>
      <c r="B5" s="5"/>
      <c r="C5" s="5"/>
      <c r="D5" s="5"/>
      <c r="E5" s="5"/>
      <c r="F5" s="28" t="s">
        <v>601</v>
      </c>
      <c r="G5" s="28"/>
      <c r="H5" s="15"/>
      <c r="I5" s="5"/>
      <c r="J5" s="28" t="s">
        <v>602</v>
      </c>
      <c r="K5" s="28"/>
      <c r="L5" s="15"/>
    </row>
    <row r="6" spans="1:12" ht="15" customHeight="1">
      <c r="A6" s="32"/>
      <c r="B6" s="5"/>
      <c r="C6" s="5"/>
      <c r="D6" s="5"/>
      <c r="E6" s="5"/>
      <c r="F6" s="40">
        <v>41729</v>
      </c>
      <c r="G6" s="40"/>
      <c r="H6" s="15"/>
      <c r="I6" s="5"/>
      <c r="J6" s="40">
        <v>41639</v>
      </c>
      <c r="K6" s="40"/>
      <c r="L6" s="15"/>
    </row>
    <row r="7" spans="1:12" ht="15" customHeight="1">
      <c r="A7" s="32"/>
      <c r="B7" s="5"/>
      <c r="C7" s="5"/>
      <c r="D7" s="5"/>
      <c r="E7" s="5"/>
      <c r="F7" s="28" t="s">
        <v>603</v>
      </c>
      <c r="G7" s="28"/>
      <c r="H7" s="15"/>
      <c r="I7" s="5"/>
      <c r="J7" s="28" t="s">
        <v>603</v>
      </c>
      <c r="K7" s="28"/>
      <c r="L7" s="15"/>
    </row>
    <row r="8" spans="1:12" ht="15.75" thickBot="1">
      <c r="A8" s="32"/>
      <c r="B8" s="5"/>
      <c r="C8" s="5"/>
      <c r="D8" s="5"/>
      <c r="E8" s="5"/>
      <c r="F8" s="29" t="s">
        <v>604</v>
      </c>
      <c r="G8" s="29"/>
      <c r="H8" s="15"/>
      <c r="I8" s="5"/>
      <c r="J8" s="29" t="s">
        <v>604</v>
      </c>
      <c r="K8" s="29"/>
      <c r="L8" s="15"/>
    </row>
    <row r="9" spans="1:12" ht="15.75" thickTop="1">
      <c r="A9" s="32"/>
      <c r="B9" s="16" t="s">
        <v>605</v>
      </c>
      <c r="C9" s="17"/>
      <c r="D9" s="17"/>
      <c r="E9" s="36"/>
      <c r="F9" s="16"/>
      <c r="G9" s="36" t="s">
        <v>606</v>
      </c>
      <c r="H9" s="19" t="s">
        <v>607</v>
      </c>
      <c r="I9" s="36"/>
      <c r="J9" s="16"/>
      <c r="K9" s="36" t="s">
        <v>606</v>
      </c>
      <c r="L9" s="19" t="s">
        <v>607</v>
      </c>
    </row>
    <row r="10" spans="1:12">
      <c r="A10" s="32"/>
      <c r="B10" s="20" t="s">
        <v>608</v>
      </c>
      <c r="C10" s="37"/>
      <c r="D10" s="37"/>
      <c r="E10" s="38"/>
      <c r="F10" s="20"/>
      <c r="G10" s="38" t="s">
        <v>609</v>
      </c>
      <c r="H10" s="22" t="s">
        <v>607</v>
      </c>
      <c r="I10" s="38"/>
      <c r="J10" s="20"/>
      <c r="K10" s="38" t="s">
        <v>609</v>
      </c>
      <c r="L10" s="22" t="s">
        <v>607</v>
      </c>
    </row>
    <row r="11" spans="1:12" ht="15" customHeight="1">
      <c r="A11" s="32"/>
      <c r="B11" s="16" t="s">
        <v>610</v>
      </c>
      <c r="C11" s="17"/>
      <c r="D11" s="17"/>
      <c r="E11" s="41" t="s">
        <v>611</v>
      </c>
      <c r="F11" s="41"/>
      <c r="G11" s="41"/>
      <c r="H11" s="19"/>
      <c r="I11" s="41" t="s">
        <v>612</v>
      </c>
      <c r="J11" s="41"/>
      <c r="K11" s="41"/>
      <c r="L11" s="19"/>
    </row>
    <row r="12" spans="1:12">
      <c r="A12" s="32"/>
      <c r="B12" s="37"/>
      <c r="C12" s="37"/>
      <c r="D12" s="37"/>
      <c r="E12" s="37"/>
      <c r="F12" s="20"/>
      <c r="G12" s="38"/>
      <c r="H12" s="22"/>
      <c r="I12" s="37"/>
      <c r="J12" s="20"/>
      <c r="K12" s="38"/>
      <c r="L12" s="22"/>
    </row>
    <row r="13" spans="1:12" ht="60">
      <c r="A13" s="32"/>
      <c r="B13" s="16" t="s">
        <v>613</v>
      </c>
      <c r="C13" s="16"/>
      <c r="D13" s="16" t="s">
        <v>614</v>
      </c>
      <c r="E13" s="36"/>
      <c r="F13" s="16" t="s">
        <v>522</v>
      </c>
      <c r="G13" s="36" t="s">
        <v>527</v>
      </c>
      <c r="H13" s="19"/>
      <c r="I13" s="36"/>
      <c r="J13" s="16" t="s">
        <v>522</v>
      </c>
      <c r="K13" s="18">
        <v>100000</v>
      </c>
      <c r="L13" s="19"/>
    </row>
    <row r="14" spans="1:12" ht="60">
      <c r="A14" s="32"/>
      <c r="B14" s="20" t="s">
        <v>615</v>
      </c>
      <c r="C14" s="20"/>
      <c r="D14" s="20" t="s">
        <v>614</v>
      </c>
      <c r="E14" s="38"/>
      <c r="F14" s="20"/>
      <c r="G14" s="38" t="s">
        <v>527</v>
      </c>
      <c r="H14" s="22"/>
      <c r="I14" s="38"/>
      <c r="J14" s="20"/>
      <c r="K14" s="21">
        <v>83333</v>
      </c>
      <c r="L14" s="22"/>
    </row>
    <row r="15" spans="1:12" ht="75">
      <c r="A15" s="32"/>
      <c r="B15" s="16" t="s">
        <v>616</v>
      </c>
      <c r="C15" s="16"/>
      <c r="D15" s="16" t="s">
        <v>617</v>
      </c>
      <c r="E15" s="36"/>
      <c r="F15" s="16"/>
      <c r="G15" s="36" t="s">
        <v>527</v>
      </c>
      <c r="H15" s="19"/>
      <c r="I15" s="36"/>
      <c r="J15" s="16"/>
      <c r="K15" s="18">
        <v>166000</v>
      </c>
      <c r="L15" s="19"/>
    </row>
    <row r="16" spans="1:12" ht="75">
      <c r="A16" s="32"/>
      <c r="B16" s="20" t="s">
        <v>618</v>
      </c>
      <c r="C16" s="20"/>
      <c r="D16" s="20" t="s">
        <v>619</v>
      </c>
      <c r="E16" s="38"/>
      <c r="F16" s="20"/>
      <c r="G16" s="38" t="s">
        <v>527</v>
      </c>
      <c r="H16" s="22"/>
      <c r="I16" s="38"/>
      <c r="J16" s="20"/>
      <c r="K16" s="21">
        <v>25000</v>
      </c>
      <c r="L16" s="22"/>
    </row>
    <row r="17" spans="1:12" ht="75">
      <c r="A17" s="32"/>
      <c r="B17" s="16" t="s">
        <v>620</v>
      </c>
      <c r="C17" s="16"/>
      <c r="D17" s="16" t="s">
        <v>621</v>
      </c>
      <c r="E17" s="36"/>
      <c r="F17" s="16"/>
      <c r="G17" s="36" t="s">
        <v>527</v>
      </c>
      <c r="H17" s="19"/>
      <c r="I17" s="36"/>
      <c r="J17" s="16"/>
      <c r="K17" s="18">
        <v>111000</v>
      </c>
      <c r="L17" s="19"/>
    </row>
    <row r="18" spans="1:12" ht="75">
      <c r="A18" s="32"/>
      <c r="B18" s="20" t="s">
        <v>622</v>
      </c>
      <c r="C18" s="20"/>
      <c r="D18" s="20" t="s">
        <v>621</v>
      </c>
      <c r="E18" s="38"/>
      <c r="F18" s="20"/>
      <c r="G18" s="38" t="s">
        <v>527</v>
      </c>
      <c r="H18" s="22"/>
      <c r="I18" s="38"/>
      <c r="J18" s="20"/>
      <c r="K18" s="21">
        <v>55500</v>
      </c>
      <c r="L18" s="22"/>
    </row>
    <row r="19" spans="1:12" ht="75">
      <c r="A19" s="32"/>
      <c r="B19" s="16" t="s">
        <v>623</v>
      </c>
      <c r="C19" s="16"/>
      <c r="D19" s="16" t="s">
        <v>624</v>
      </c>
      <c r="E19" s="36"/>
      <c r="F19" s="16"/>
      <c r="G19" s="36" t="s">
        <v>527</v>
      </c>
      <c r="H19" s="19"/>
      <c r="I19" s="36"/>
      <c r="J19" s="16"/>
      <c r="K19" s="18">
        <v>62500</v>
      </c>
      <c r="L19" s="19"/>
    </row>
    <row r="20" spans="1:12" ht="75">
      <c r="A20" s="32"/>
      <c r="B20" s="20" t="s">
        <v>625</v>
      </c>
      <c r="C20" s="20"/>
      <c r="D20" s="20" t="s">
        <v>626</v>
      </c>
      <c r="E20" s="38"/>
      <c r="F20" s="20"/>
      <c r="G20" s="38" t="s">
        <v>527</v>
      </c>
      <c r="H20" s="22"/>
      <c r="I20" s="38"/>
      <c r="J20" s="20"/>
      <c r="K20" s="21">
        <v>100000</v>
      </c>
      <c r="L20" s="22"/>
    </row>
    <row r="21" spans="1:12" ht="60">
      <c r="A21" s="32"/>
      <c r="B21" s="16" t="s">
        <v>627</v>
      </c>
      <c r="C21" s="16"/>
      <c r="D21" s="16" t="s">
        <v>628</v>
      </c>
      <c r="E21" s="36"/>
      <c r="F21" s="16"/>
      <c r="G21" s="36" t="s">
        <v>527</v>
      </c>
      <c r="H21" s="19"/>
      <c r="I21" s="36"/>
      <c r="J21" s="16"/>
      <c r="K21" s="18">
        <v>277777</v>
      </c>
      <c r="L21" s="19"/>
    </row>
    <row r="22" spans="1:12" ht="60">
      <c r="A22" s="32"/>
      <c r="B22" s="20" t="s">
        <v>629</v>
      </c>
      <c r="C22" s="20"/>
      <c r="D22" s="20" t="s">
        <v>630</v>
      </c>
      <c r="E22" s="38"/>
      <c r="F22" s="20"/>
      <c r="G22" s="38" t="s">
        <v>527</v>
      </c>
      <c r="H22" s="22"/>
      <c r="I22" s="38"/>
      <c r="J22" s="20"/>
      <c r="K22" s="21">
        <v>166000</v>
      </c>
      <c r="L22" s="22"/>
    </row>
    <row r="23" spans="1:12" ht="60">
      <c r="A23" s="32"/>
      <c r="B23" s="16" t="s">
        <v>631</v>
      </c>
      <c r="C23" s="16"/>
      <c r="D23" s="16" t="s">
        <v>632</v>
      </c>
      <c r="E23" s="36"/>
      <c r="F23" s="16"/>
      <c r="G23" s="36" t="s">
        <v>527</v>
      </c>
      <c r="H23" s="19"/>
      <c r="I23" s="36"/>
      <c r="J23" s="16"/>
      <c r="K23" s="18">
        <v>103500</v>
      </c>
      <c r="L23" s="19"/>
    </row>
    <row r="24" spans="1:12" ht="60">
      <c r="A24" s="32"/>
      <c r="B24" s="20" t="s">
        <v>633</v>
      </c>
      <c r="C24" s="20"/>
      <c r="D24" s="20" t="s">
        <v>634</v>
      </c>
      <c r="E24" s="38"/>
      <c r="F24" s="20"/>
      <c r="G24" s="38" t="s">
        <v>527</v>
      </c>
      <c r="H24" s="22"/>
      <c r="I24" s="38"/>
      <c r="J24" s="20"/>
      <c r="K24" s="21">
        <v>833334</v>
      </c>
      <c r="L24" s="22"/>
    </row>
    <row r="25" spans="1:12" ht="60">
      <c r="A25" s="32"/>
      <c r="B25" s="16" t="s">
        <v>635</v>
      </c>
      <c r="C25" s="16"/>
      <c r="D25" s="16" t="s">
        <v>636</v>
      </c>
      <c r="E25" s="36"/>
      <c r="F25" s="16"/>
      <c r="G25" s="36" t="s">
        <v>527</v>
      </c>
      <c r="H25" s="19"/>
      <c r="I25" s="36"/>
      <c r="J25" s="16"/>
      <c r="K25" s="18">
        <v>25000</v>
      </c>
      <c r="L25" s="19"/>
    </row>
    <row r="26" spans="1:12" ht="60">
      <c r="A26" s="32"/>
      <c r="B26" s="20" t="s">
        <v>637</v>
      </c>
      <c r="C26" s="20"/>
      <c r="D26" s="20" t="s">
        <v>638</v>
      </c>
      <c r="E26" s="38"/>
      <c r="F26" s="20"/>
      <c r="G26" s="38" t="s">
        <v>527</v>
      </c>
      <c r="H26" s="22"/>
      <c r="I26" s="38"/>
      <c r="J26" s="20"/>
      <c r="K26" s="21">
        <v>50000</v>
      </c>
      <c r="L26" s="22"/>
    </row>
    <row r="27" spans="1:12" ht="60">
      <c r="A27" s="32"/>
      <c r="B27" s="16" t="s">
        <v>639</v>
      </c>
      <c r="C27" s="16"/>
      <c r="D27" s="16" t="s">
        <v>634</v>
      </c>
      <c r="E27" s="36"/>
      <c r="F27" s="16"/>
      <c r="G27" s="36" t="s">
        <v>527</v>
      </c>
      <c r="H27" s="19"/>
      <c r="I27" s="36"/>
      <c r="J27" s="16"/>
      <c r="K27" s="18">
        <v>227222</v>
      </c>
      <c r="L27" s="19"/>
    </row>
    <row r="28" spans="1:12" ht="75">
      <c r="A28" s="32"/>
      <c r="B28" s="20" t="s">
        <v>640</v>
      </c>
      <c r="C28" s="20"/>
      <c r="D28" s="20" t="s">
        <v>641</v>
      </c>
      <c r="E28" s="38"/>
      <c r="F28" s="20"/>
      <c r="G28" s="38" t="s">
        <v>527</v>
      </c>
      <c r="H28" s="22"/>
      <c r="I28" s="38"/>
      <c r="J28" s="20"/>
      <c r="K28" s="21">
        <v>50000</v>
      </c>
      <c r="L28" s="22"/>
    </row>
    <row r="29" spans="1:12" ht="75">
      <c r="A29" s="32"/>
      <c r="B29" s="16" t="s">
        <v>642</v>
      </c>
      <c r="C29" s="16"/>
      <c r="D29" s="16" t="s">
        <v>624</v>
      </c>
      <c r="E29" s="36"/>
      <c r="F29" s="16"/>
      <c r="G29" s="36" t="s">
        <v>527</v>
      </c>
      <c r="H29" s="19"/>
      <c r="I29" s="36"/>
      <c r="J29" s="16"/>
      <c r="K29" s="18">
        <v>103500</v>
      </c>
      <c r="L29" s="19"/>
    </row>
    <row r="30" spans="1:12" ht="60">
      <c r="A30" s="32"/>
      <c r="B30" s="20" t="s">
        <v>643</v>
      </c>
      <c r="C30" s="20"/>
      <c r="D30" s="20" t="s">
        <v>636</v>
      </c>
      <c r="E30" s="38"/>
      <c r="F30" s="20" t="s">
        <v>522</v>
      </c>
      <c r="G30" s="38" t="s">
        <v>527</v>
      </c>
      <c r="H30" s="22"/>
      <c r="I30" s="38"/>
      <c r="J30" s="20" t="s">
        <v>522</v>
      </c>
      <c r="K30" s="21">
        <v>25000</v>
      </c>
      <c r="L30" s="22"/>
    </row>
    <row r="31" spans="1:12">
      <c r="A31" s="32"/>
      <c r="B31" s="34"/>
      <c r="C31" s="34"/>
      <c r="D31" s="34"/>
      <c r="E31" s="34"/>
      <c r="F31" s="34"/>
      <c r="G31" s="34"/>
      <c r="H31" s="34"/>
      <c r="I31" s="34"/>
      <c r="J31" s="34"/>
      <c r="K31" s="34"/>
      <c r="L31" s="34"/>
    </row>
    <row r="32" spans="1:12" ht="15" customHeight="1">
      <c r="A32" s="32"/>
      <c r="B32" s="5"/>
      <c r="C32" s="5"/>
      <c r="D32" s="5"/>
      <c r="E32" s="5"/>
      <c r="F32" s="28" t="s">
        <v>601</v>
      </c>
      <c r="G32" s="28"/>
      <c r="H32" s="15"/>
      <c r="I32" s="5"/>
      <c r="J32" s="28" t="s">
        <v>602</v>
      </c>
      <c r="K32" s="28"/>
      <c r="L32" s="15"/>
    </row>
    <row r="33" spans="1:12" ht="15" customHeight="1">
      <c r="A33" s="32"/>
      <c r="B33" s="5"/>
      <c r="C33" s="5"/>
      <c r="D33" s="5"/>
      <c r="E33" s="5"/>
      <c r="F33" s="40">
        <v>41729</v>
      </c>
      <c r="G33" s="40"/>
      <c r="H33" s="15"/>
      <c r="I33" s="5"/>
      <c r="J33" s="40">
        <v>41639</v>
      </c>
      <c r="K33" s="40"/>
      <c r="L33" s="15"/>
    </row>
    <row r="34" spans="1:12" ht="15" customHeight="1">
      <c r="A34" s="32"/>
      <c r="B34" s="5"/>
      <c r="C34" s="5"/>
      <c r="D34" s="5"/>
      <c r="E34" s="5"/>
      <c r="F34" s="28" t="s">
        <v>603</v>
      </c>
      <c r="G34" s="28"/>
      <c r="H34" s="15"/>
      <c r="I34" s="5"/>
      <c r="J34" s="28" t="s">
        <v>603</v>
      </c>
      <c r="K34" s="28"/>
      <c r="L34" s="15"/>
    </row>
    <row r="35" spans="1:12" ht="15.75" thickBot="1">
      <c r="A35" s="32"/>
      <c r="B35" s="5"/>
      <c r="C35" s="5"/>
      <c r="D35" s="5"/>
      <c r="E35" s="5"/>
      <c r="F35" s="29" t="s">
        <v>604</v>
      </c>
      <c r="G35" s="29"/>
      <c r="H35" s="15"/>
      <c r="I35" s="5"/>
      <c r="J35" s="29" t="s">
        <v>604</v>
      </c>
      <c r="K35" s="29"/>
      <c r="L35" s="15"/>
    </row>
    <row r="36" spans="1:12" ht="15.75" thickTop="1">
      <c r="A36" s="32"/>
      <c r="B36" s="16" t="s">
        <v>605</v>
      </c>
      <c r="C36" s="17"/>
      <c r="D36" s="17"/>
      <c r="E36" s="36"/>
      <c r="F36" s="16"/>
      <c r="G36" s="36" t="s">
        <v>606</v>
      </c>
      <c r="H36" s="19" t="s">
        <v>607</v>
      </c>
      <c r="I36" s="36"/>
      <c r="J36" s="16"/>
      <c r="K36" s="36" t="s">
        <v>606</v>
      </c>
      <c r="L36" s="19" t="s">
        <v>607</v>
      </c>
    </row>
    <row r="37" spans="1:12">
      <c r="A37" s="32"/>
      <c r="B37" s="20" t="s">
        <v>608</v>
      </c>
      <c r="C37" s="37"/>
      <c r="D37" s="37"/>
      <c r="E37" s="38"/>
      <c r="F37" s="20"/>
      <c r="G37" s="38" t="s">
        <v>609</v>
      </c>
      <c r="H37" s="22" t="s">
        <v>607</v>
      </c>
      <c r="I37" s="38"/>
      <c r="J37" s="20"/>
      <c r="K37" s="38" t="s">
        <v>609</v>
      </c>
      <c r="L37" s="22" t="s">
        <v>607</v>
      </c>
    </row>
    <row r="38" spans="1:12" ht="15" customHeight="1">
      <c r="A38" s="32"/>
      <c r="B38" s="16" t="s">
        <v>610</v>
      </c>
      <c r="C38" s="17"/>
      <c r="D38" s="17"/>
      <c r="E38" s="41" t="s">
        <v>611</v>
      </c>
      <c r="F38" s="41"/>
      <c r="G38" s="41"/>
      <c r="H38" s="19"/>
      <c r="I38" s="41" t="s">
        <v>612</v>
      </c>
      <c r="J38" s="41"/>
      <c r="K38" s="41"/>
      <c r="L38" s="19"/>
    </row>
    <row r="39" spans="1:12">
      <c r="A39" s="32"/>
      <c r="B39" s="37"/>
      <c r="C39" s="37"/>
      <c r="D39" s="37"/>
      <c r="E39" s="37"/>
      <c r="F39" s="20"/>
      <c r="G39" s="38"/>
      <c r="H39" s="22"/>
      <c r="I39" s="37"/>
      <c r="J39" s="20"/>
      <c r="K39" s="38"/>
      <c r="L39" s="22"/>
    </row>
    <row r="40" spans="1:12">
      <c r="A40" s="32"/>
      <c r="B40" s="17"/>
      <c r="C40" s="17"/>
      <c r="D40" s="17"/>
      <c r="E40" s="17"/>
      <c r="F40" s="16"/>
      <c r="G40" s="36"/>
      <c r="H40" s="19"/>
      <c r="I40" s="17"/>
      <c r="J40" s="16"/>
      <c r="K40" s="36"/>
      <c r="L40" s="19"/>
    </row>
    <row r="41" spans="1:12" ht="60">
      <c r="A41" s="32"/>
      <c r="B41" s="20" t="s">
        <v>644</v>
      </c>
      <c r="C41" s="20"/>
      <c r="D41" s="20" t="s">
        <v>628</v>
      </c>
      <c r="E41" s="38"/>
      <c r="F41" s="20"/>
      <c r="G41" s="38" t="s">
        <v>527</v>
      </c>
      <c r="H41" s="22"/>
      <c r="I41" s="38"/>
      <c r="J41" s="20"/>
      <c r="K41" s="21">
        <v>110000</v>
      </c>
      <c r="L41" s="22"/>
    </row>
    <row r="42" spans="1:12" ht="60">
      <c r="A42" s="32"/>
      <c r="B42" s="16" t="s">
        <v>645</v>
      </c>
      <c r="C42" s="16"/>
      <c r="D42" s="16" t="s">
        <v>628</v>
      </c>
      <c r="E42" s="36"/>
      <c r="F42" s="16"/>
      <c r="G42" s="36" t="s">
        <v>527</v>
      </c>
      <c r="H42" s="19"/>
      <c r="I42" s="36"/>
      <c r="J42" s="16"/>
      <c r="K42" s="18">
        <v>282778</v>
      </c>
      <c r="L42" s="19"/>
    </row>
    <row r="43" spans="1:12" ht="60">
      <c r="A43" s="32"/>
      <c r="B43" s="20" t="s">
        <v>646</v>
      </c>
      <c r="C43" s="20"/>
      <c r="D43" s="20" t="s">
        <v>636</v>
      </c>
      <c r="E43" s="38"/>
      <c r="F43" s="20"/>
      <c r="G43" s="38" t="s">
        <v>527</v>
      </c>
      <c r="H43" s="22"/>
      <c r="I43" s="38"/>
      <c r="J43" s="20"/>
      <c r="K43" s="21">
        <v>25000</v>
      </c>
      <c r="L43" s="22"/>
    </row>
    <row r="44" spans="1:12" ht="75">
      <c r="A44" s="32"/>
      <c r="B44" s="16" t="s">
        <v>647</v>
      </c>
      <c r="C44" s="16"/>
      <c r="D44" s="16" t="s">
        <v>624</v>
      </c>
      <c r="E44" s="36"/>
      <c r="F44" s="16"/>
      <c r="G44" s="36" t="s">
        <v>527</v>
      </c>
      <c r="H44" s="19"/>
      <c r="I44" s="36"/>
      <c r="J44" s="16"/>
      <c r="K44" s="18">
        <v>78500</v>
      </c>
      <c r="L44" s="19"/>
    </row>
    <row r="45" spans="1:12" ht="60">
      <c r="A45" s="32"/>
      <c r="B45" s="20" t="s">
        <v>648</v>
      </c>
      <c r="C45" s="20"/>
      <c r="D45" s="20" t="s">
        <v>638</v>
      </c>
      <c r="E45" s="38"/>
      <c r="F45" s="20"/>
      <c r="G45" s="38" t="s">
        <v>527</v>
      </c>
      <c r="H45" s="22"/>
      <c r="I45" s="38"/>
      <c r="J45" s="20"/>
      <c r="K45" s="21">
        <v>100000</v>
      </c>
      <c r="L45" s="22"/>
    </row>
    <row r="46" spans="1:12" ht="75">
      <c r="A46" s="32"/>
      <c r="B46" s="16" t="s">
        <v>649</v>
      </c>
      <c r="C46" s="16"/>
      <c r="D46" s="16" t="s">
        <v>624</v>
      </c>
      <c r="E46" s="36"/>
      <c r="F46" s="16"/>
      <c r="G46" s="36" t="s">
        <v>527</v>
      </c>
      <c r="H46" s="19"/>
      <c r="I46" s="36"/>
      <c r="J46" s="16"/>
      <c r="K46" s="18">
        <v>153500</v>
      </c>
      <c r="L46" s="19"/>
    </row>
    <row r="47" spans="1:12" ht="60">
      <c r="A47" s="32"/>
      <c r="B47" s="20" t="s">
        <v>650</v>
      </c>
      <c r="C47" s="20"/>
      <c r="D47" s="20" t="s">
        <v>636</v>
      </c>
      <c r="E47" s="38"/>
      <c r="F47" s="20"/>
      <c r="G47" s="38" t="s">
        <v>527</v>
      </c>
      <c r="H47" s="22"/>
      <c r="I47" s="38"/>
      <c r="J47" s="20"/>
      <c r="K47" s="21">
        <v>25000</v>
      </c>
      <c r="L47" s="22"/>
    </row>
    <row r="48" spans="1:12" ht="60">
      <c r="A48" s="32"/>
      <c r="B48" s="16" t="s">
        <v>651</v>
      </c>
      <c r="C48" s="16"/>
      <c r="D48" s="16" t="s">
        <v>628</v>
      </c>
      <c r="E48" s="36"/>
      <c r="F48" s="16"/>
      <c r="G48" s="36" t="s">
        <v>527</v>
      </c>
      <c r="H48" s="19"/>
      <c r="I48" s="36"/>
      <c r="J48" s="16"/>
      <c r="K48" s="18">
        <v>282778</v>
      </c>
      <c r="L48" s="19"/>
    </row>
    <row r="49" spans="1:12" ht="60">
      <c r="A49" s="32"/>
      <c r="B49" s="20" t="s">
        <v>652</v>
      </c>
      <c r="C49" s="20"/>
      <c r="D49" s="20" t="s">
        <v>628</v>
      </c>
      <c r="E49" s="38"/>
      <c r="F49" s="20"/>
      <c r="G49" s="38" t="s">
        <v>527</v>
      </c>
      <c r="H49" s="22"/>
      <c r="I49" s="38"/>
      <c r="J49" s="20"/>
      <c r="K49" s="21">
        <v>221000</v>
      </c>
      <c r="L49" s="22"/>
    </row>
    <row r="50" spans="1:12" ht="60">
      <c r="A50" s="32"/>
      <c r="B50" s="16" t="s">
        <v>653</v>
      </c>
      <c r="C50" s="16"/>
      <c r="D50" s="16" t="s">
        <v>638</v>
      </c>
      <c r="E50" s="36"/>
      <c r="F50" s="16"/>
      <c r="G50" s="18">
        <v>50000</v>
      </c>
      <c r="H50" s="19"/>
      <c r="I50" s="36"/>
      <c r="J50" s="16"/>
      <c r="K50" s="36" t="s">
        <v>527</v>
      </c>
      <c r="L50" s="19"/>
    </row>
    <row r="51" spans="1:12" ht="60">
      <c r="A51" s="32"/>
      <c r="B51" s="20" t="s">
        <v>654</v>
      </c>
      <c r="C51" s="20"/>
      <c r="D51" s="20" t="s">
        <v>628</v>
      </c>
      <c r="E51" s="38"/>
      <c r="F51" s="20"/>
      <c r="G51" s="21">
        <v>282778</v>
      </c>
      <c r="H51" s="22"/>
      <c r="I51" s="37"/>
      <c r="J51" s="20"/>
      <c r="K51" s="38"/>
      <c r="L51" s="22"/>
    </row>
    <row r="52" spans="1:12" ht="60">
      <c r="A52" s="32"/>
      <c r="B52" s="16" t="s">
        <v>655</v>
      </c>
      <c r="C52" s="16"/>
      <c r="D52" s="16" t="s">
        <v>636</v>
      </c>
      <c r="E52" s="36"/>
      <c r="F52" s="16"/>
      <c r="G52" s="18">
        <v>25000</v>
      </c>
      <c r="H52" s="19"/>
      <c r="I52" s="17"/>
      <c r="J52" s="16"/>
      <c r="K52" s="36"/>
      <c r="L52" s="19"/>
    </row>
    <row r="53" spans="1:12" ht="60">
      <c r="A53" s="32"/>
      <c r="B53" s="20" t="s">
        <v>656</v>
      </c>
      <c r="C53" s="20"/>
      <c r="D53" s="20" t="s">
        <v>636</v>
      </c>
      <c r="E53" s="38"/>
      <c r="F53" s="20"/>
      <c r="G53" s="21">
        <v>25000</v>
      </c>
      <c r="H53" s="22"/>
      <c r="I53" s="37"/>
      <c r="J53" s="20"/>
      <c r="K53" s="38"/>
      <c r="L53" s="22"/>
    </row>
    <row r="54" spans="1:12" ht="75">
      <c r="A54" s="32"/>
      <c r="B54" s="16" t="s">
        <v>657</v>
      </c>
      <c r="C54" s="16"/>
      <c r="D54" s="16" t="s">
        <v>624</v>
      </c>
      <c r="E54" s="36"/>
      <c r="F54" s="16"/>
      <c r="G54" s="18">
        <v>103500</v>
      </c>
      <c r="H54" s="19"/>
      <c r="I54" s="17"/>
      <c r="J54" s="16"/>
      <c r="K54" s="36"/>
      <c r="L54" s="19"/>
    </row>
    <row r="55" spans="1:12" ht="15.75" thickBot="1">
      <c r="A55" s="32"/>
      <c r="B55" s="37"/>
      <c r="C55" s="37"/>
      <c r="D55" s="37"/>
      <c r="E55" s="37"/>
      <c r="F55" s="23"/>
      <c r="G55" s="24"/>
      <c r="H55" s="22"/>
      <c r="I55" s="37"/>
      <c r="J55" s="23"/>
      <c r="K55" s="24"/>
      <c r="L55" s="22"/>
    </row>
    <row r="56" spans="1:12" ht="16.5" thickTop="1" thickBot="1">
      <c r="A56" s="32"/>
      <c r="B56" s="17"/>
      <c r="C56" s="17"/>
      <c r="D56" s="17"/>
      <c r="E56" s="36"/>
      <c r="F56" s="25" t="s">
        <v>522</v>
      </c>
      <c r="G56" s="26">
        <v>486278</v>
      </c>
      <c r="H56" s="19"/>
      <c r="I56" s="36"/>
      <c r="J56" s="25" t="s">
        <v>522</v>
      </c>
      <c r="K56" s="26">
        <v>3843222</v>
      </c>
      <c r="L56" s="19"/>
    </row>
    <row r="57" spans="1:12" ht="15.75" thickTop="1">
      <c r="A57" s="32"/>
      <c r="B57" s="34"/>
      <c r="C57" s="34"/>
      <c r="D57" s="34"/>
      <c r="E57" s="34"/>
      <c r="F57" s="34"/>
      <c r="G57" s="34"/>
      <c r="H57" s="34"/>
      <c r="I57" s="34"/>
      <c r="J57" s="34"/>
      <c r="K57" s="34"/>
      <c r="L57" s="34"/>
    </row>
    <row r="58" spans="1:12" ht="15" customHeight="1">
      <c r="A58" s="32" t="s">
        <v>1245</v>
      </c>
      <c r="B58" s="27" t="s">
        <v>4</v>
      </c>
      <c r="C58" s="27"/>
      <c r="D58" s="27"/>
      <c r="E58" s="27"/>
      <c r="F58" s="27"/>
      <c r="G58" s="27"/>
      <c r="H58" s="27"/>
      <c r="I58" s="27"/>
      <c r="J58" s="27"/>
      <c r="K58" s="27"/>
      <c r="L58" s="27"/>
    </row>
    <row r="59" spans="1:12" ht="15.75" thickBot="1">
      <c r="A59" s="32"/>
      <c r="B59" s="5"/>
      <c r="C59" s="5"/>
      <c r="D59" s="27"/>
      <c r="E59" s="27"/>
      <c r="F59" s="15"/>
      <c r="G59" s="5"/>
      <c r="H59" s="29" t="s">
        <v>605</v>
      </c>
      <c r="I59" s="29"/>
      <c r="J59" s="15"/>
      <c r="K59" s="14" t="s">
        <v>610</v>
      </c>
    </row>
    <row r="60" spans="1:12" ht="15.75" thickTop="1">
      <c r="A60" s="32"/>
      <c r="B60" s="16" t="s">
        <v>663</v>
      </c>
      <c r="C60" s="36"/>
      <c r="D60" s="16" t="s">
        <v>522</v>
      </c>
      <c r="E60" s="36" t="s">
        <v>527</v>
      </c>
      <c r="F60" s="19"/>
      <c r="G60" s="17"/>
      <c r="H60" s="48"/>
      <c r="I60" s="48"/>
      <c r="J60" s="19"/>
      <c r="K60" s="17"/>
    </row>
    <row r="61" spans="1:12">
      <c r="A61" s="32"/>
      <c r="B61" s="37"/>
      <c r="C61" s="37"/>
      <c r="D61" s="20"/>
      <c r="E61" s="38"/>
      <c r="F61" s="22"/>
      <c r="G61" s="37"/>
      <c r="H61" s="49"/>
      <c r="I61" s="49"/>
      <c r="J61" s="22"/>
      <c r="K61" s="37"/>
    </row>
    <row r="62" spans="1:12" ht="15" customHeight="1">
      <c r="A62" s="32"/>
      <c r="B62" s="50" t="s">
        <v>664</v>
      </c>
      <c r="C62" s="51"/>
      <c r="D62" s="50"/>
      <c r="E62" s="52">
        <v>1924334</v>
      </c>
      <c r="F62" s="53"/>
      <c r="G62" s="47"/>
      <c r="H62" s="50"/>
      <c r="I62" s="51" t="s">
        <v>665</v>
      </c>
      <c r="J62" s="53" t="s">
        <v>607</v>
      </c>
      <c r="K62" s="39" t="s">
        <v>666</v>
      </c>
    </row>
    <row r="63" spans="1:12">
      <c r="A63" s="32"/>
      <c r="B63" s="50"/>
      <c r="C63" s="51"/>
      <c r="D63" s="50"/>
      <c r="E63" s="52"/>
      <c r="F63" s="53"/>
      <c r="G63" s="47"/>
      <c r="H63" s="50"/>
      <c r="I63" s="51"/>
      <c r="J63" s="53"/>
      <c r="K63" s="42">
        <v>41597</v>
      </c>
    </row>
    <row r="64" spans="1:12">
      <c r="A64" s="32"/>
      <c r="B64" s="37"/>
      <c r="C64" s="37"/>
      <c r="D64" s="20"/>
      <c r="E64" s="38"/>
      <c r="F64" s="22"/>
      <c r="G64" s="37"/>
      <c r="H64" s="20"/>
      <c r="I64" s="38"/>
      <c r="J64" s="22"/>
      <c r="K64" s="37"/>
    </row>
    <row r="65" spans="1:11" ht="75.75" thickBot="1">
      <c r="A65" s="32"/>
      <c r="B65" s="16" t="s">
        <v>667</v>
      </c>
      <c r="C65" s="36"/>
      <c r="D65" s="43"/>
      <c r="E65" s="44" t="s">
        <v>668</v>
      </c>
      <c r="F65" s="19" t="s">
        <v>533</v>
      </c>
      <c r="G65" s="17"/>
      <c r="H65" s="16"/>
      <c r="I65" s="36"/>
      <c r="J65" s="19"/>
      <c r="K65" s="17"/>
    </row>
    <row r="66" spans="1:11" ht="30.75" thickTop="1">
      <c r="A66" s="32"/>
      <c r="B66" s="20" t="s">
        <v>669</v>
      </c>
      <c r="C66" s="38"/>
      <c r="D66" s="20"/>
      <c r="E66" s="21">
        <v>1247054</v>
      </c>
      <c r="F66" s="22"/>
      <c r="G66" s="37"/>
      <c r="H66" s="20"/>
      <c r="I66" s="38" t="s">
        <v>665</v>
      </c>
      <c r="J66" s="22" t="s">
        <v>607</v>
      </c>
      <c r="K66" s="37"/>
    </row>
    <row r="67" spans="1:11">
      <c r="A67" s="32"/>
      <c r="B67" s="17"/>
      <c r="C67" s="17"/>
      <c r="D67" s="16"/>
      <c r="E67" s="36"/>
      <c r="F67" s="19"/>
      <c r="G67" s="17"/>
      <c r="H67" s="16"/>
      <c r="I67" s="36"/>
      <c r="J67" s="19"/>
      <c r="K67" s="17"/>
    </row>
    <row r="68" spans="1:11" ht="15" customHeight="1">
      <c r="A68" s="32"/>
      <c r="B68" s="54" t="s">
        <v>670</v>
      </c>
      <c r="C68" s="55"/>
      <c r="D68" s="54"/>
      <c r="E68" s="56">
        <v>3843221</v>
      </c>
      <c r="F68" s="57"/>
      <c r="G68" s="49"/>
      <c r="H68" s="54"/>
      <c r="I68" s="55" t="s">
        <v>606</v>
      </c>
      <c r="J68" s="57" t="s">
        <v>607</v>
      </c>
      <c r="K68" s="45" t="s">
        <v>671</v>
      </c>
    </row>
    <row r="69" spans="1:11">
      <c r="A69" s="32"/>
      <c r="B69" s="54"/>
      <c r="C69" s="55"/>
      <c r="D69" s="54"/>
      <c r="E69" s="56"/>
      <c r="F69" s="57"/>
      <c r="G69" s="49"/>
      <c r="H69" s="54"/>
      <c r="I69" s="55"/>
      <c r="J69" s="57"/>
      <c r="K69" s="46">
        <v>42002</v>
      </c>
    </row>
    <row r="70" spans="1:11">
      <c r="A70" s="32"/>
      <c r="B70" s="17"/>
      <c r="C70" s="17"/>
      <c r="D70" s="16"/>
      <c r="E70" s="36"/>
      <c r="F70" s="19"/>
      <c r="G70" s="17"/>
      <c r="H70" s="16"/>
      <c r="I70" s="36"/>
      <c r="J70" s="19"/>
      <c r="K70" s="17"/>
    </row>
    <row r="71" spans="1:11" ht="30">
      <c r="A71" s="32"/>
      <c r="B71" s="20" t="s">
        <v>672</v>
      </c>
      <c r="C71" s="38"/>
      <c r="D71" s="20"/>
      <c r="E71" s="21">
        <v>113386</v>
      </c>
      <c r="F71" s="22"/>
      <c r="G71" s="37"/>
      <c r="H71" s="20"/>
      <c r="I71" s="38"/>
      <c r="J71" s="22"/>
      <c r="K71" s="37"/>
    </row>
    <row r="72" spans="1:11">
      <c r="A72" s="32"/>
      <c r="B72" s="17"/>
      <c r="C72" s="17"/>
      <c r="D72" s="16"/>
      <c r="E72" s="36"/>
      <c r="F72" s="19"/>
      <c r="G72" s="17"/>
      <c r="H72" s="16"/>
      <c r="I72" s="36"/>
      <c r="J72" s="19"/>
      <c r="K72" s="17"/>
    </row>
    <row r="73" spans="1:11" ht="75.75" thickBot="1">
      <c r="A73" s="32"/>
      <c r="B73" s="20" t="s">
        <v>673</v>
      </c>
      <c r="C73" s="38"/>
      <c r="D73" s="23"/>
      <c r="E73" s="24" t="s">
        <v>674</v>
      </c>
      <c r="F73" s="22" t="s">
        <v>533</v>
      </c>
      <c r="G73" s="37"/>
      <c r="H73" s="20"/>
      <c r="I73" s="38"/>
      <c r="J73" s="22"/>
      <c r="K73" s="37"/>
    </row>
    <row r="74" spans="1:11" ht="15.75" thickTop="1">
      <c r="A74" s="32"/>
      <c r="B74" s="50" t="s">
        <v>675</v>
      </c>
      <c r="C74" s="51"/>
      <c r="D74" s="58"/>
      <c r="E74" s="59">
        <v>2518746</v>
      </c>
      <c r="F74" s="53"/>
      <c r="G74" s="47"/>
      <c r="H74" s="50"/>
      <c r="I74" s="51" t="s">
        <v>606</v>
      </c>
      <c r="J74" s="53" t="s">
        <v>607</v>
      </c>
      <c r="K74" s="39" t="s">
        <v>676</v>
      </c>
    </row>
    <row r="75" spans="1:11">
      <c r="A75" s="32"/>
      <c r="B75" s="50"/>
      <c r="C75" s="51"/>
      <c r="D75" s="50"/>
      <c r="E75" s="52"/>
      <c r="F75" s="53"/>
      <c r="G75" s="47"/>
      <c r="H75" s="50"/>
      <c r="I75" s="51"/>
      <c r="J75" s="53"/>
      <c r="K75" s="42">
        <v>42002</v>
      </c>
    </row>
    <row r="76" spans="1:11">
      <c r="A76" s="32"/>
      <c r="B76" s="37"/>
      <c r="C76" s="37"/>
      <c r="D76" s="20"/>
      <c r="E76" s="38"/>
      <c r="F76" s="22"/>
      <c r="G76" s="37"/>
      <c r="H76" s="20"/>
      <c r="I76" s="38"/>
      <c r="J76" s="22"/>
      <c r="K76" s="37"/>
    </row>
    <row r="77" spans="1:11" ht="15" customHeight="1">
      <c r="A77" s="32"/>
      <c r="B77" s="50" t="s">
        <v>677</v>
      </c>
      <c r="C77" s="51"/>
      <c r="D77" s="50"/>
      <c r="E77" s="52">
        <v>486278</v>
      </c>
      <c r="F77" s="53"/>
      <c r="G77" s="47"/>
      <c r="H77" s="50"/>
      <c r="I77" s="51" t="s">
        <v>606</v>
      </c>
      <c r="J77" s="53" t="s">
        <v>607</v>
      </c>
      <c r="K77" s="39" t="s">
        <v>678</v>
      </c>
    </row>
    <row r="78" spans="1:11">
      <c r="A78" s="32"/>
      <c r="B78" s="50"/>
      <c r="C78" s="51"/>
      <c r="D78" s="50"/>
      <c r="E78" s="52"/>
      <c r="F78" s="53"/>
      <c r="G78" s="47"/>
      <c r="H78" s="50"/>
      <c r="I78" s="51"/>
      <c r="J78" s="53"/>
      <c r="K78" s="42">
        <v>42081</v>
      </c>
    </row>
    <row r="79" spans="1:11">
      <c r="A79" s="32"/>
      <c r="B79" s="37"/>
      <c r="C79" s="37"/>
      <c r="D79" s="20"/>
      <c r="E79" s="38"/>
      <c r="F79" s="22"/>
      <c r="G79" s="37"/>
      <c r="H79" s="20"/>
      <c r="I79" s="38"/>
      <c r="J79" s="22"/>
      <c r="K79" s="37"/>
    </row>
    <row r="80" spans="1:11" ht="30">
      <c r="A80" s="32"/>
      <c r="B80" s="16" t="s">
        <v>679</v>
      </c>
      <c r="C80" s="36"/>
      <c r="D80" s="16"/>
      <c r="E80" s="18">
        <v>30000</v>
      </c>
      <c r="F80" s="19"/>
      <c r="G80" s="17"/>
      <c r="H80" s="16"/>
      <c r="I80" s="36"/>
      <c r="J80" s="19"/>
      <c r="K80" s="17"/>
    </row>
    <row r="81" spans="1:12">
      <c r="A81" s="32"/>
      <c r="B81" s="37"/>
      <c r="C81" s="37"/>
      <c r="D81" s="20"/>
      <c r="E81" s="38"/>
      <c r="F81" s="22"/>
      <c r="G81" s="37"/>
      <c r="H81" s="20"/>
      <c r="I81" s="38"/>
      <c r="J81" s="22"/>
      <c r="K81" s="37"/>
    </row>
    <row r="82" spans="1:12" ht="30">
      <c r="A82" s="32"/>
      <c r="B82" s="16" t="s">
        <v>672</v>
      </c>
      <c r="C82" s="36"/>
      <c r="D82" s="16"/>
      <c r="E82" s="18">
        <v>83899</v>
      </c>
      <c r="F82" s="19"/>
      <c r="G82" s="17"/>
      <c r="H82" s="16"/>
      <c r="I82" s="36"/>
      <c r="J82" s="19"/>
      <c r="K82" s="17"/>
    </row>
    <row r="83" spans="1:12">
      <c r="A83" s="32"/>
      <c r="B83" s="37"/>
      <c r="C83" s="37"/>
      <c r="D83" s="20"/>
      <c r="E83" s="38"/>
      <c r="F83" s="22"/>
      <c r="G83" s="37"/>
      <c r="H83" s="20"/>
      <c r="I83" s="38"/>
      <c r="J83" s="22"/>
      <c r="K83" s="37"/>
    </row>
    <row r="84" spans="1:12" ht="75.75" thickBot="1">
      <c r="A84" s="32"/>
      <c r="B84" s="16" t="s">
        <v>680</v>
      </c>
      <c r="C84" s="36"/>
      <c r="D84" s="43"/>
      <c r="E84" s="44" t="s">
        <v>681</v>
      </c>
      <c r="F84" s="19" t="s">
        <v>533</v>
      </c>
      <c r="G84" s="17"/>
      <c r="H84" s="16"/>
      <c r="I84" s="36"/>
      <c r="J84" s="19"/>
      <c r="K84" s="17"/>
    </row>
    <row r="85" spans="1:12" ht="15.75" thickTop="1">
      <c r="A85" s="32"/>
      <c r="B85" s="54" t="s">
        <v>682</v>
      </c>
      <c r="C85" s="55"/>
      <c r="D85" s="60"/>
      <c r="E85" s="62">
        <v>2180945</v>
      </c>
      <c r="F85" s="57"/>
      <c r="G85" s="49"/>
      <c r="H85" s="54"/>
      <c r="I85" s="55" t="s">
        <v>606</v>
      </c>
      <c r="J85" s="57" t="s">
        <v>607</v>
      </c>
      <c r="K85" s="45" t="s">
        <v>683</v>
      </c>
    </row>
    <row r="86" spans="1:12" ht="15.75" thickBot="1">
      <c r="A86" s="32"/>
      <c r="B86" s="54"/>
      <c r="C86" s="55"/>
      <c r="D86" s="61"/>
      <c r="E86" s="63"/>
      <c r="F86" s="57"/>
      <c r="G86" s="49"/>
      <c r="H86" s="54"/>
      <c r="I86" s="55"/>
      <c r="J86" s="57"/>
      <c r="K86" s="46">
        <v>41716</v>
      </c>
    </row>
    <row r="87" spans="1:12" ht="15.75" thickTop="1">
      <c r="A87" s="32"/>
      <c r="B87" s="34"/>
      <c r="C87" s="34"/>
      <c r="D87" s="34"/>
      <c r="E87" s="34"/>
      <c r="F87" s="34"/>
      <c r="G87" s="34"/>
      <c r="H87" s="34"/>
      <c r="I87" s="34"/>
      <c r="J87" s="34"/>
      <c r="K87" s="34"/>
      <c r="L87" s="34"/>
    </row>
    <row r="88" spans="1:12" ht="15" customHeight="1">
      <c r="A88" s="32" t="s">
        <v>1246</v>
      </c>
      <c r="B88" s="27" t="s">
        <v>4</v>
      </c>
      <c r="C88" s="27"/>
      <c r="D88" s="27"/>
      <c r="E88" s="27"/>
      <c r="F88" s="27"/>
      <c r="G88" s="27"/>
      <c r="H88" s="27"/>
      <c r="I88" s="27"/>
      <c r="J88" s="27"/>
      <c r="K88" s="27"/>
      <c r="L88" s="27"/>
    </row>
    <row r="89" spans="1:12" ht="15" customHeight="1">
      <c r="A89" s="32"/>
      <c r="B89" s="5"/>
      <c r="C89" s="5"/>
      <c r="D89" s="28" t="s">
        <v>1</v>
      </c>
      <c r="E89" s="28"/>
      <c r="F89" s="15"/>
      <c r="G89" s="5"/>
      <c r="H89" s="28" t="s">
        <v>1</v>
      </c>
      <c r="I89" s="28"/>
      <c r="J89" s="15"/>
    </row>
    <row r="90" spans="1:12" ht="15" customHeight="1">
      <c r="A90" s="32"/>
      <c r="B90" s="27"/>
      <c r="C90" s="27"/>
      <c r="D90" s="28" t="s">
        <v>466</v>
      </c>
      <c r="E90" s="28"/>
      <c r="F90" s="30"/>
      <c r="G90" s="27"/>
      <c r="H90" s="28" t="s">
        <v>466</v>
      </c>
      <c r="I90" s="28"/>
      <c r="J90" s="30"/>
    </row>
    <row r="91" spans="1:12" ht="15.75" thickBot="1">
      <c r="A91" s="32"/>
      <c r="B91" s="27"/>
      <c r="C91" s="27"/>
      <c r="D91" s="29">
        <v>2014</v>
      </c>
      <c r="E91" s="29"/>
      <c r="F91" s="30"/>
      <c r="G91" s="27"/>
      <c r="H91" s="29">
        <v>2013</v>
      </c>
      <c r="I91" s="29"/>
      <c r="J91" s="30"/>
    </row>
    <row r="92" spans="1:12" ht="15.75" thickTop="1">
      <c r="A92" s="32"/>
      <c r="B92" s="5"/>
      <c r="C92" s="5"/>
      <c r="D92" s="31"/>
      <c r="E92" s="31"/>
      <c r="F92" s="15"/>
      <c r="G92" s="5"/>
      <c r="H92" s="31"/>
      <c r="I92" s="31"/>
      <c r="J92" s="15"/>
    </row>
    <row r="93" spans="1:12">
      <c r="A93" s="32"/>
      <c r="B93" s="16" t="s">
        <v>688</v>
      </c>
      <c r="C93" s="17"/>
      <c r="D93" s="16" t="s">
        <v>522</v>
      </c>
      <c r="E93" s="18">
        <v>146055</v>
      </c>
      <c r="F93" s="19"/>
      <c r="G93" s="16"/>
      <c r="H93" s="16" t="s">
        <v>522</v>
      </c>
      <c r="I93" s="18">
        <v>254066</v>
      </c>
      <c r="J93" s="19"/>
    </row>
    <row r="94" spans="1:12" ht="30">
      <c r="A94" s="32"/>
      <c r="B94" s="20" t="s">
        <v>689</v>
      </c>
      <c r="C94" s="20"/>
      <c r="D94" s="20"/>
      <c r="E94" s="38" t="s">
        <v>690</v>
      </c>
      <c r="F94" s="22" t="s">
        <v>533</v>
      </c>
      <c r="G94" s="20"/>
      <c r="H94" s="20"/>
      <c r="I94" s="38" t="s">
        <v>691</v>
      </c>
      <c r="J94" s="22" t="s">
        <v>533</v>
      </c>
    </row>
    <row r="95" spans="1:12" ht="15.75" thickBot="1">
      <c r="A95" s="32"/>
      <c r="B95" s="17"/>
      <c r="C95" s="17"/>
      <c r="D95" s="43"/>
      <c r="E95" s="44"/>
      <c r="F95" s="19"/>
      <c r="G95" s="17"/>
      <c r="H95" s="43"/>
      <c r="I95" s="44"/>
      <c r="J95" s="19"/>
    </row>
    <row r="96" spans="1:12" ht="16.5" thickTop="1" thickBot="1">
      <c r="A96" s="32"/>
      <c r="B96" s="20" t="s">
        <v>692</v>
      </c>
      <c r="C96" s="20"/>
      <c r="D96" s="64" t="s">
        <v>522</v>
      </c>
      <c r="E96" s="65">
        <v>27526</v>
      </c>
      <c r="F96" s="22"/>
      <c r="G96" s="20"/>
      <c r="H96" s="64" t="s">
        <v>522</v>
      </c>
      <c r="I96" s="65">
        <v>82565</v>
      </c>
      <c r="J96" s="22"/>
    </row>
    <row r="97" spans="1:12" ht="15.75" thickTop="1">
      <c r="A97" s="32"/>
      <c r="B97" s="34"/>
      <c r="C97" s="34"/>
      <c r="D97" s="34"/>
      <c r="E97" s="34"/>
      <c r="F97" s="34"/>
      <c r="G97" s="34"/>
      <c r="H97" s="34"/>
      <c r="I97" s="34"/>
      <c r="J97" s="34"/>
      <c r="K97" s="34"/>
      <c r="L97" s="34"/>
    </row>
    <row r="98" spans="1:12" ht="15" customHeight="1">
      <c r="A98" s="32" t="s">
        <v>1247</v>
      </c>
      <c r="B98" s="27" t="s">
        <v>4</v>
      </c>
      <c r="C98" s="27"/>
      <c r="D98" s="27"/>
      <c r="E98" s="27"/>
      <c r="F98" s="27"/>
      <c r="G98" s="27"/>
      <c r="H98" s="27"/>
      <c r="I98" s="27"/>
      <c r="J98" s="27"/>
      <c r="K98" s="27"/>
      <c r="L98" s="27"/>
    </row>
    <row r="99" spans="1:12" ht="15" customHeight="1">
      <c r="A99" s="32"/>
      <c r="B99" s="5"/>
      <c r="C99" s="5"/>
      <c r="D99" s="28" t="s">
        <v>1</v>
      </c>
      <c r="E99" s="28"/>
      <c r="F99" s="15"/>
      <c r="G99" s="5"/>
      <c r="H99" s="28" t="s">
        <v>1</v>
      </c>
      <c r="I99" s="28"/>
      <c r="J99" s="15"/>
    </row>
    <row r="100" spans="1:12" ht="15" customHeight="1">
      <c r="A100" s="32"/>
      <c r="B100" s="27"/>
      <c r="C100" s="27"/>
      <c r="D100" s="28" t="s">
        <v>698</v>
      </c>
      <c r="E100" s="28"/>
      <c r="F100" s="30"/>
      <c r="G100" s="27"/>
      <c r="H100" s="28" t="s">
        <v>466</v>
      </c>
      <c r="I100" s="28"/>
      <c r="J100" s="30"/>
    </row>
    <row r="101" spans="1:12" ht="15.75" thickBot="1">
      <c r="A101" s="32"/>
      <c r="B101" s="27"/>
      <c r="C101" s="27"/>
      <c r="D101" s="29">
        <v>2014</v>
      </c>
      <c r="E101" s="29"/>
      <c r="F101" s="30"/>
      <c r="G101" s="27"/>
      <c r="H101" s="29">
        <v>2013</v>
      </c>
      <c r="I101" s="29"/>
      <c r="J101" s="30"/>
    </row>
    <row r="102" spans="1:12" ht="15.75" thickTop="1">
      <c r="A102" s="32"/>
      <c r="B102" s="5"/>
      <c r="C102" s="5"/>
      <c r="D102" s="31"/>
      <c r="E102" s="31"/>
      <c r="F102" s="15"/>
      <c r="G102" s="5"/>
      <c r="H102" s="31"/>
      <c r="I102" s="31"/>
      <c r="J102" s="15"/>
    </row>
    <row r="103" spans="1:12">
      <c r="A103" s="32"/>
      <c r="B103" s="16" t="s">
        <v>57</v>
      </c>
      <c r="C103" s="17"/>
      <c r="D103" s="16" t="s">
        <v>522</v>
      </c>
      <c r="E103" s="18">
        <v>2923369</v>
      </c>
      <c r="F103" s="19"/>
      <c r="G103" s="16"/>
      <c r="H103" s="16" t="s">
        <v>522</v>
      </c>
      <c r="I103" s="18">
        <v>1689354</v>
      </c>
      <c r="J103" s="19"/>
    </row>
    <row r="104" spans="1:12" ht="30">
      <c r="A104" s="32"/>
      <c r="B104" s="20" t="s">
        <v>699</v>
      </c>
      <c r="C104" s="20"/>
      <c r="D104" s="20"/>
      <c r="E104" s="38" t="s">
        <v>700</v>
      </c>
      <c r="F104" s="22" t="s">
        <v>533</v>
      </c>
      <c r="G104" s="20"/>
      <c r="H104" s="20"/>
      <c r="I104" s="38" t="s">
        <v>701</v>
      </c>
      <c r="J104" s="22" t="s">
        <v>533</v>
      </c>
    </row>
    <row r="105" spans="1:12" ht="15.75" thickBot="1">
      <c r="A105" s="32"/>
      <c r="B105" s="17"/>
      <c r="C105" s="17"/>
      <c r="D105" s="43"/>
      <c r="E105" s="44"/>
      <c r="F105" s="19"/>
      <c r="G105" s="17"/>
      <c r="H105" s="43"/>
      <c r="I105" s="44"/>
      <c r="J105" s="19"/>
    </row>
    <row r="106" spans="1:12" ht="16.5" thickTop="1" thickBot="1">
      <c r="A106" s="32"/>
      <c r="B106" s="20" t="s">
        <v>702</v>
      </c>
      <c r="C106" s="20"/>
      <c r="D106" s="64" t="s">
        <v>522</v>
      </c>
      <c r="E106" s="65">
        <v>1211049</v>
      </c>
      <c r="F106" s="22"/>
      <c r="G106" s="20"/>
      <c r="H106" s="64" t="s">
        <v>522</v>
      </c>
      <c r="I106" s="65">
        <v>908971</v>
      </c>
      <c r="J106" s="22"/>
    </row>
    <row r="107" spans="1:12" ht="15.75" thickTop="1">
      <c r="A107" s="32"/>
      <c r="B107" s="34"/>
      <c r="C107" s="34"/>
      <c r="D107" s="34"/>
      <c r="E107" s="34"/>
      <c r="F107" s="34"/>
      <c r="G107" s="34"/>
      <c r="H107" s="34"/>
      <c r="I107" s="34"/>
      <c r="J107" s="34"/>
      <c r="K107" s="34"/>
      <c r="L107" s="34"/>
    </row>
    <row r="108" spans="1:12" ht="15" customHeight="1">
      <c r="A108" s="32" t="s">
        <v>1248</v>
      </c>
      <c r="B108" s="27" t="s">
        <v>4</v>
      </c>
      <c r="C108" s="27"/>
      <c r="D108" s="27"/>
      <c r="E108" s="27"/>
      <c r="F108" s="27"/>
      <c r="G108" s="27"/>
      <c r="H108" s="27"/>
      <c r="I108" s="27"/>
      <c r="J108" s="27"/>
      <c r="K108" s="27"/>
      <c r="L108" s="27"/>
    </row>
    <row r="109" spans="1:12">
      <c r="A109" s="32"/>
      <c r="B109" s="16" t="s">
        <v>706</v>
      </c>
      <c r="C109" s="17"/>
      <c r="D109" s="16" t="s">
        <v>522</v>
      </c>
      <c r="E109" s="36" t="s">
        <v>527</v>
      </c>
      <c r="F109" s="19"/>
    </row>
    <row r="110" spans="1:12" ht="30">
      <c r="A110" s="32"/>
      <c r="B110" s="20" t="s">
        <v>707</v>
      </c>
      <c r="C110" s="37"/>
      <c r="D110" s="20"/>
      <c r="E110" s="21">
        <v>1671028</v>
      </c>
      <c r="F110" s="22"/>
    </row>
    <row r="111" spans="1:12" ht="30">
      <c r="A111" s="32"/>
      <c r="B111" s="16" t="s">
        <v>90</v>
      </c>
      <c r="C111" s="17"/>
      <c r="D111" s="16"/>
      <c r="E111" s="18">
        <v>44805</v>
      </c>
      <c r="F111" s="19"/>
    </row>
    <row r="112" spans="1:12" ht="45.75" thickBot="1">
      <c r="A112" s="32"/>
      <c r="B112" s="20" t="s">
        <v>708</v>
      </c>
      <c r="C112" s="37"/>
      <c r="D112" s="23"/>
      <c r="E112" s="24" t="s">
        <v>709</v>
      </c>
      <c r="F112" s="22" t="s">
        <v>533</v>
      </c>
    </row>
    <row r="113" spans="1:12" ht="15.75" thickTop="1">
      <c r="A113" s="32"/>
      <c r="B113" s="16" t="s">
        <v>710</v>
      </c>
      <c r="C113" s="17"/>
      <c r="D113" s="16"/>
      <c r="E113" s="18">
        <v>1166286</v>
      </c>
      <c r="F113" s="19"/>
    </row>
    <row r="114" spans="1:12">
      <c r="A114" s="32"/>
      <c r="B114" s="37"/>
      <c r="C114" s="37"/>
      <c r="D114" s="20"/>
      <c r="E114" s="38"/>
      <c r="F114" s="22"/>
    </row>
    <row r="115" spans="1:12" ht="30">
      <c r="A115" s="32"/>
      <c r="B115" s="16" t="s">
        <v>707</v>
      </c>
      <c r="C115" s="17"/>
      <c r="D115" s="16"/>
      <c r="E115" s="18">
        <v>3839539</v>
      </c>
      <c r="F115" s="19"/>
    </row>
    <row r="116" spans="1:12" ht="30">
      <c r="A116" s="32"/>
      <c r="B116" s="20" t="s">
        <v>711</v>
      </c>
      <c r="C116" s="37"/>
      <c r="D116" s="20"/>
      <c r="E116" s="21">
        <v>43809</v>
      </c>
      <c r="F116" s="22"/>
    </row>
    <row r="117" spans="1:12" ht="30">
      <c r="A117" s="32"/>
      <c r="B117" s="16" t="s">
        <v>712</v>
      </c>
      <c r="C117" s="17"/>
      <c r="D117" s="16"/>
      <c r="E117" s="36" t="s">
        <v>713</v>
      </c>
      <c r="F117" s="19" t="s">
        <v>533</v>
      </c>
    </row>
    <row r="118" spans="1:12" ht="45">
      <c r="A118" s="32"/>
      <c r="B118" s="20" t="s">
        <v>714</v>
      </c>
      <c r="C118" s="37"/>
      <c r="D118" s="20"/>
      <c r="E118" s="38" t="s">
        <v>715</v>
      </c>
      <c r="F118" s="22" t="s">
        <v>533</v>
      </c>
    </row>
    <row r="119" spans="1:12" ht="45.75" thickBot="1">
      <c r="A119" s="32"/>
      <c r="B119" s="16" t="s">
        <v>708</v>
      </c>
      <c r="C119" s="17"/>
      <c r="D119" s="43"/>
      <c r="E119" s="44" t="s">
        <v>716</v>
      </c>
      <c r="F119" s="19" t="s">
        <v>533</v>
      </c>
    </row>
    <row r="120" spans="1:12" ht="15.75" thickTop="1">
      <c r="A120" s="32"/>
      <c r="B120" s="20" t="s">
        <v>717</v>
      </c>
      <c r="C120" s="37"/>
      <c r="D120" s="20"/>
      <c r="E120" s="21">
        <v>1885770</v>
      </c>
      <c r="F120" s="22"/>
    </row>
    <row r="121" spans="1:12">
      <c r="A121" s="32"/>
      <c r="B121" s="17"/>
      <c r="C121" s="17"/>
      <c r="D121" s="16"/>
      <c r="E121" s="36"/>
      <c r="F121" s="19"/>
    </row>
    <row r="122" spans="1:12" ht="30">
      <c r="A122" s="32"/>
      <c r="B122" s="20" t="s">
        <v>707</v>
      </c>
      <c r="C122" s="37"/>
      <c r="D122" s="20"/>
      <c r="E122" s="21">
        <v>407036</v>
      </c>
      <c r="F122" s="22"/>
    </row>
    <row r="123" spans="1:12" ht="30">
      <c r="A123" s="32"/>
      <c r="B123" s="16" t="s">
        <v>712</v>
      </c>
      <c r="C123" s="17"/>
      <c r="D123" s="16"/>
      <c r="E123" s="36" t="s">
        <v>718</v>
      </c>
      <c r="F123" s="19" t="s">
        <v>533</v>
      </c>
    </row>
    <row r="124" spans="1:12" ht="45">
      <c r="A124" s="32"/>
      <c r="B124" s="20" t="s">
        <v>714</v>
      </c>
      <c r="C124" s="37"/>
      <c r="D124" s="20"/>
      <c r="E124" s="21">
        <v>1727142</v>
      </c>
      <c r="F124" s="22"/>
    </row>
    <row r="125" spans="1:12" ht="45.75" thickBot="1">
      <c r="A125" s="32"/>
      <c r="B125" s="16" t="s">
        <v>708</v>
      </c>
      <c r="C125" s="17"/>
      <c r="D125" s="43"/>
      <c r="E125" s="44" t="s">
        <v>719</v>
      </c>
      <c r="F125" s="19" t="s">
        <v>533</v>
      </c>
    </row>
    <row r="126" spans="1:12" ht="16.5" thickTop="1" thickBot="1">
      <c r="A126" s="32"/>
      <c r="B126" s="20" t="s">
        <v>720</v>
      </c>
      <c r="C126" s="37"/>
      <c r="D126" s="64" t="s">
        <v>522</v>
      </c>
      <c r="E126" s="65">
        <v>3495890</v>
      </c>
      <c r="F126" s="22"/>
    </row>
    <row r="127" spans="1:12" ht="15.75" thickTop="1">
      <c r="A127" s="32"/>
      <c r="B127" s="34"/>
      <c r="C127" s="34"/>
      <c r="D127" s="34"/>
      <c r="E127" s="34"/>
      <c r="F127" s="34"/>
      <c r="G127" s="34"/>
      <c r="H127" s="34"/>
      <c r="I127" s="34"/>
      <c r="J127" s="34"/>
      <c r="K127" s="34"/>
      <c r="L127" s="34"/>
    </row>
    <row r="128" spans="1:12" ht="15" customHeight="1">
      <c r="A128" s="32" t="s">
        <v>1249</v>
      </c>
      <c r="B128" s="27" t="s">
        <v>4</v>
      </c>
      <c r="C128" s="27"/>
      <c r="D128" s="27"/>
      <c r="E128" s="27"/>
      <c r="F128" s="27"/>
      <c r="G128" s="27"/>
      <c r="H128" s="27"/>
      <c r="I128" s="27"/>
      <c r="J128" s="27"/>
      <c r="K128" s="27"/>
      <c r="L128" s="27"/>
    </row>
    <row r="129" spans="1:12">
      <c r="A129" s="32"/>
      <c r="B129" s="34" t="s">
        <v>722</v>
      </c>
      <c r="C129" s="34"/>
      <c r="D129" s="34"/>
      <c r="E129" s="34"/>
      <c r="F129" s="34"/>
      <c r="G129" s="34"/>
      <c r="H129" s="34"/>
      <c r="I129" s="34"/>
      <c r="J129" s="34"/>
      <c r="K129" s="34"/>
      <c r="L129" s="34"/>
    </row>
    <row r="130" spans="1:12" ht="15" customHeight="1">
      <c r="A130" s="32"/>
      <c r="B130" s="27"/>
      <c r="C130" s="27"/>
      <c r="D130" s="28" t="s">
        <v>723</v>
      </c>
      <c r="E130" s="28"/>
      <c r="F130" s="30"/>
      <c r="G130" s="27"/>
      <c r="H130" s="28" t="s">
        <v>725</v>
      </c>
      <c r="I130" s="28"/>
      <c r="J130" s="30"/>
    </row>
    <row r="131" spans="1:12" ht="15.75" thickBot="1">
      <c r="A131" s="32"/>
      <c r="B131" s="27"/>
      <c r="C131" s="27"/>
      <c r="D131" s="29" t="s">
        <v>724</v>
      </c>
      <c r="E131" s="29"/>
      <c r="F131" s="30"/>
      <c r="G131" s="27"/>
      <c r="H131" s="29" t="s">
        <v>724</v>
      </c>
      <c r="I131" s="29"/>
      <c r="J131" s="30"/>
    </row>
    <row r="132" spans="1:12" ht="15.75" thickTop="1">
      <c r="A132" s="32"/>
      <c r="B132" s="5"/>
      <c r="C132" s="5"/>
      <c r="D132" s="31"/>
      <c r="E132" s="31"/>
      <c r="F132" s="15"/>
      <c r="G132" s="5"/>
      <c r="H132" s="31"/>
      <c r="I132" s="31"/>
      <c r="J132" s="15"/>
    </row>
    <row r="133" spans="1:12">
      <c r="A133" s="32"/>
      <c r="B133" s="16" t="s">
        <v>726</v>
      </c>
      <c r="C133" s="36"/>
      <c r="D133" s="16"/>
      <c r="E133" s="36">
        <v>0</v>
      </c>
      <c r="F133" s="19" t="s">
        <v>607</v>
      </c>
      <c r="G133" s="36"/>
      <c r="H133" s="16"/>
      <c r="I133" s="36">
        <v>0</v>
      </c>
      <c r="J133" s="19" t="s">
        <v>607</v>
      </c>
    </row>
    <row r="134" spans="1:12">
      <c r="A134" s="32"/>
      <c r="B134" s="20" t="s">
        <v>727</v>
      </c>
      <c r="C134" s="38"/>
      <c r="D134" s="20"/>
      <c r="E134" s="38" t="s">
        <v>728</v>
      </c>
      <c r="F134" s="22" t="s">
        <v>607</v>
      </c>
      <c r="G134" s="38"/>
      <c r="H134" s="20"/>
      <c r="I134" s="38" t="s">
        <v>729</v>
      </c>
      <c r="J134" s="22" t="s">
        <v>607</v>
      </c>
    </row>
    <row r="135" spans="1:12" ht="15" customHeight="1">
      <c r="A135" s="32"/>
      <c r="B135" s="16" t="s">
        <v>730</v>
      </c>
      <c r="C135" s="36"/>
      <c r="D135" s="51" t="s">
        <v>731</v>
      </c>
      <c r="E135" s="51"/>
      <c r="F135" s="19"/>
      <c r="G135" s="36"/>
      <c r="H135" s="51" t="s">
        <v>732</v>
      </c>
      <c r="I135" s="51"/>
      <c r="J135" s="19"/>
    </row>
    <row r="136" spans="1:12">
      <c r="A136" s="32"/>
      <c r="B136" s="20" t="s">
        <v>733</v>
      </c>
      <c r="C136" s="38"/>
      <c r="D136" s="20"/>
      <c r="E136" s="38" t="s">
        <v>734</v>
      </c>
      <c r="F136" s="22" t="s">
        <v>607</v>
      </c>
      <c r="G136" s="38"/>
      <c r="H136" s="20"/>
      <c r="I136" s="38" t="s">
        <v>735</v>
      </c>
      <c r="J136" s="22" t="s">
        <v>607</v>
      </c>
    </row>
    <row r="137" spans="1:12">
      <c r="A137" s="32"/>
      <c r="B137" s="34"/>
      <c r="C137" s="34"/>
      <c r="D137" s="34"/>
      <c r="E137" s="34"/>
      <c r="F137" s="34"/>
      <c r="G137" s="34"/>
      <c r="H137" s="34"/>
      <c r="I137" s="34"/>
      <c r="J137" s="34"/>
      <c r="K137" s="34"/>
      <c r="L137" s="34"/>
    </row>
    <row r="138" spans="1:12">
      <c r="A138" s="32"/>
      <c r="B138" s="34" t="s">
        <v>736</v>
      </c>
      <c r="C138" s="34"/>
      <c r="D138" s="34"/>
      <c r="E138" s="34"/>
      <c r="F138" s="34"/>
      <c r="G138" s="34"/>
      <c r="H138" s="34"/>
      <c r="I138" s="34"/>
      <c r="J138" s="34"/>
      <c r="K138" s="34"/>
      <c r="L138" s="34"/>
    </row>
    <row r="139" spans="1:12">
      <c r="A139" s="32"/>
      <c r="B139" s="34"/>
      <c r="C139" s="34"/>
      <c r="D139" s="34"/>
      <c r="E139" s="34"/>
      <c r="F139" s="34"/>
      <c r="G139" s="34"/>
      <c r="H139" s="34"/>
      <c r="I139" s="34"/>
      <c r="J139" s="34"/>
      <c r="K139" s="34"/>
      <c r="L139" s="34"/>
    </row>
    <row r="140" spans="1:12" ht="15" customHeight="1">
      <c r="A140" s="32"/>
      <c r="B140" s="27"/>
      <c r="C140" s="27"/>
      <c r="D140" s="28" t="s">
        <v>723</v>
      </c>
      <c r="E140" s="28"/>
      <c r="F140" s="30"/>
      <c r="G140" s="27"/>
      <c r="H140" s="28" t="s">
        <v>725</v>
      </c>
      <c r="I140" s="28"/>
      <c r="J140" s="30"/>
    </row>
    <row r="141" spans="1:12" ht="15.75" thickBot="1">
      <c r="A141" s="32"/>
      <c r="B141" s="27"/>
      <c r="C141" s="27"/>
      <c r="D141" s="29" t="s">
        <v>724</v>
      </c>
      <c r="E141" s="29"/>
      <c r="F141" s="30"/>
      <c r="G141" s="27"/>
      <c r="H141" s="29" t="s">
        <v>724</v>
      </c>
      <c r="I141" s="29"/>
      <c r="J141" s="30"/>
    </row>
    <row r="142" spans="1:12" ht="15.75" thickTop="1">
      <c r="A142" s="32"/>
      <c r="B142" s="5"/>
      <c r="C142" s="5"/>
      <c r="D142" s="31"/>
      <c r="E142" s="31"/>
      <c r="F142" s="15"/>
      <c r="G142" s="5"/>
      <c r="H142" s="31"/>
      <c r="I142" s="31"/>
      <c r="J142" s="15"/>
    </row>
    <row r="143" spans="1:12">
      <c r="A143" s="32"/>
      <c r="B143" s="16" t="s">
        <v>726</v>
      </c>
      <c r="C143" s="36"/>
      <c r="D143" s="16"/>
      <c r="E143" s="36">
        <v>0</v>
      </c>
      <c r="F143" s="19" t="s">
        <v>607</v>
      </c>
      <c r="G143" s="36"/>
      <c r="H143" s="16"/>
      <c r="I143" s="36">
        <v>0</v>
      </c>
      <c r="J143" s="19" t="s">
        <v>607</v>
      </c>
    </row>
    <row r="144" spans="1:12">
      <c r="A144" s="32"/>
      <c r="B144" s="20" t="s">
        <v>727</v>
      </c>
      <c r="C144" s="38"/>
      <c r="D144" s="20"/>
      <c r="E144" s="38" t="s">
        <v>737</v>
      </c>
      <c r="F144" s="22" t="s">
        <v>607</v>
      </c>
      <c r="G144" s="38"/>
      <c r="H144" s="20"/>
      <c r="I144" s="38" t="s">
        <v>738</v>
      </c>
      <c r="J144" s="22" t="s">
        <v>607</v>
      </c>
    </row>
    <row r="145" spans="1:12" ht="15" customHeight="1">
      <c r="A145" s="32"/>
      <c r="B145" s="16" t="s">
        <v>730</v>
      </c>
      <c r="C145" s="36"/>
      <c r="D145" s="51" t="s">
        <v>739</v>
      </c>
      <c r="E145" s="51"/>
      <c r="F145" s="19"/>
      <c r="G145" s="36"/>
      <c r="H145" s="51" t="s">
        <v>740</v>
      </c>
      <c r="I145" s="51"/>
      <c r="J145" s="19"/>
    </row>
    <row r="146" spans="1:12">
      <c r="A146" s="32"/>
      <c r="B146" s="20" t="s">
        <v>733</v>
      </c>
      <c r="C146" s="38"/>
      <c r="D146" s="20"/>
      <c r="E146" s="38" t="s">
        <v>741</v>
      </c>
      <c r="F146" s="22" t="s">
        <v>607</v>
      </c>
      <c r="G146" s="38"/>
      <c r="H146" s="20"/>
      <c r="I146" s="38" t="s">
        <v>742</v>
      </c>
      <c r="J146" s="22" t="s">
        <v>607</v>
      </c>
    </row>
    <row r="147" spans="1:12">
      <c r="A147" s="32"/>
      <c r="B147" s="34"/>
      <c r="C147" s="34"/>
      <c r="D147" s="34"/>
      <c r="E147" s="34"/>
      <c r="F147" s="34"/>
      <c r="G147" s="34"/>
      <c r="H147" s="34"/>
      <c r="I147" s="34"/>
      <c r="J147" s="34"/>
      <c r="K147" s="34"/>
      <c r="L147" s="34"/>
    </row>
  </sheetData>
  <mergeCells count="148">
    <mergeCell ref="A128:A147"/>
    <mergeCell ref="B128:L128"/>
    <mergeCell ref="B129:L129"/>
    <mergeCell ref="B137:L137"/>
    <mergeCell ref="B138:L138"/>
    <mergeCell ref="B139:L139"/>
    <mergeCell ref="B147:L147"/>
    <mergeCell ref="A98:A107"/>
    <mergeCell ref="B98:L98"/>
    <mergeCell ref="B107:L107"/>
    <mergeCell ref="A108:A127"/>
    <mergeCell ref="B108:L108"/>
    <mergeCell ref="B127:L127"/>
    <mergeCell ref="A58:A87"/>
    <mergeCell ref="B58:L58"/>
    <mergeCell ref="B87:L87"/>
    <mergeCell ref="A88:A97"/>
    <mergeCell ref="B88:L88"/>
    <mergeCell ref="B97:L97"/>
    <mergeCell ref="A1:A2"/>
    <mergeCell ref="B1:L1"/>
    <mergeCell ref="B2:L2"/>
    <mergeCell ref="B3:L3"/>
    <mergeCell ref="A4:A57"/>
    <mergeCell ref="B4:L4"/>
    <mergeCell ref="B31:L31"/>
    <mergeCell ref="B57:L57"/>
    <mergeCell ref="H140:I140"/>
    <mergeCell ref="H141:I141"/>
    <mergeCell ref="J140:J141"/>
    <mergeCell ref="D142:E142"/>
    <mergeCell ref="H142:I142"/>
    <mergeCell ref="D145:E145"/>
    <mergeCell ref="H145:I145"/>
    <mergeCell ref="B140:B141"/>
    <mergeCell ref="C140:C141"/>
    <mergeCell ref="D140:E140"/>
    <mergeCell ref="D141:E141"/>
    <mergeCell ref="F140:F141"/>
    <mergeCell ref="G140:G141"/>
    <mergeCell ref="H131:I131"/>
    <mergeCell ref="J130:J131"/>
    <mergeCell ref="D132:E132"/>
    <mergeCell ref="H132:I132"/>
    <mergeCell ref="D135:E135"/>
    <mergeCell ref="H135:I135"/>
    <mergeCell ref="J100:J101"/>
    <mergeCell ref="D102:E102"/>
    <mergeCell ref="H102:I102"/>
    <mergeCell ref="B130:B131"/>
    <mergeCell ref="C130:C131"/>
    <mergeCell ref="D130:E130"/>
    <mergeCell ref="D131:E131"/>
    <mergeCell ref="F130:F131"/>
    <mergeCell ref="G130:G131"/>
    <mergeCell ref="H130:I130"/>
    <mergeCell ref="D99:E99"/>
    <mergeCell ref="H99:I99"/>
    <mergeCell ref="B100:B101"/>
    <mergeCell ref="C100:C101"/>
    <mergeCell ref="D100:E100"/>
    <mergeCell ref="D101:E101"/>
    <mergeCell ref="F100:F101"/>
    <mergeCell ref="G100:G101"/>
    <mergeCell ref="H100:I100"/>
    <mergeCell ref="H101:I101"/>
    <mergeCell ref="G90:G91"/>
    <mergeCell ref="H90:I90"/>
    <mergeCell ref="H91:I91"/>
    <mergeCell ref="J90:J91"/>
    <mergeCell ref="D92:E92"/>
    <mergeCell ref="H92:I92"/>
    <mergeCell ref="H85:H86"/>
    <mergeCell ref="I85:I86"/>
    <mergeCell ref="J85:J86"/>
    <mergeCell ref="D89:E89"/>
    <mergeCell ref="H89:I89"/>
    <mergeCell ref="B90:B91"/>
    <mergeCell ref="C90:C91"/>
    <mergeCell ref="D90:E90"/>
    <mergeCell ref="D91:E91"/>
    <mergeCell ref="F90:F91"/>
    <mergeCell ref="B85:B86"/>
    <mergeCell ref="C85:C86"/>
    <mergeCell ref="D85:D86"/>
    <mergeCell ref="E85:E86"/>
    <mergeCell ref="F85:F86"/>
    <mergeCell ref="G85:G86"/>
    <mergeCell ref="J74:J75"/>
    <mergeCell ref="B77:B78"/>
    <mergeCell ref="C77:C78"/>
    <mergeCell ref="D77:D78"/>
    <mergeCell ref="E77:E78"/>
    <mergeCell ref="F77:F78"/>
    <mergeCell ref="G77:G78"/>
    <mergeCell ref="H77:H78"/>
    <mergeCell ref="I77:I78"/>
    <mergeCell ref="J77:J78"/>
    <mergeCell ref="I68:I69"/>
    <mergeCell ref="J68:J69"/>
    <mergeCell ref="B74:B75"/>
    <mergeCell ref="C74:C75"/>
    <mergeCell ref="D74:D75"/>
    <mergeCell ref="E74:E75"/>
    <mergeCell ref="F74:F75"/>
    <mergeCell ref="G74:G75"/>
    <mergeCell ref="H74:H75"/>
    <mergeCell ref="I74:I75"/>
    <mergeCell ref="H62:H63"/>
    <mergeCell ref="I62:I63"/>
    <mergeCell ref="J62:J63"/>
    <mergeCell ref="B68:B69"/>
    <mergeCell ref="C68:C69"/>
    <mergeCell ref="D68:D69"/>
    <mergeCell ref="E68:E69"/>
    <mergeCell ref="F68:F69"/>
    <mergeCell ref="G68:G69"/>
    <mergeCell ref="H68:H69"/>
    <mergeCell ref="B62:B63"/>
    <mergeCell ref="C62:C63"/>
    <mergeCell ref="D62:D63"/>
    <mergeCell ref="E62:E63"/>
    <mergeCell ref="F62:F63"/>
    <mergeCell ref="G62:G63"/>
    <mergeCell ref="E38:G38"/>
    <mergeCell ref="I38:K38"/>
    <mergeCell ref="D59:E59"/>
    <mergeCell ref="H59:I59"/>
    <mergeCell ref="H60:I60"/>
    <mergeCell ref="H61:I61"/>
    <mergeCell ref="F33:G33"/>
    <mergeCell ref="J33:K33"/>
    <mergeCell ref="F34:G34"/>
    <mergeCell ref="J34:K34"/>
    <mergeCell ref="F35:G35"/>
    <mergeCell ref="J35:K35"/>
    <mergeCell ref="F8:G8"/>
    <mergeCell ref="J8:K8"/>
    <mergeCell ref="E11:G11"/>
    <mergeCell ref="I11:K11"/>
    <mergeCell ref="F32:G32"/>
    <mergeCell ref="J32:K32"/>
    <mergeCell ref="F5:G5"/>
    <mergeCell ref="J5:K5"/>
    <mergeCell ref="F6:G6"/>
    <mergeCell ref="J6:K6"/>
    <mergeCell ref="F7:G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2" width="35.5703125" bestFit="1" customWidth="1"/>
    <col min="3" max="3" width="5" bestFit="1" customWidth="1"/>
    <col min="4" max="4" width="3" customWidth="1"/>
    <col min="5" max="5" width="16" customWidth="1"/>
    <col min="7" max="7" width="1.85546875" bestFit="1" customWidth="1"/>
    <col min="8" max="8" width="5.42578125" customWidth="1"/>
    <col min="9" max="9" width="22.140625" customWidth="1"/>
    <col min="12" max="12" width="22.140625" customWidth="1"/>
    <col min="13" max="13" width="24.7109375" customWidth="1"/>
    <col min="14" max="14" width="11.5703125" customWidth="1"/>
    <col min="17" max="17" width="2.7109375" customWidth="1"/>
    <col min="18" max="18" width="9" customWidth="1"/>
  </cols>
  <sheetData>
    <row r="1" spans="1:19" ht="15" customHeight="1">
      <c r="A1" s="8" t="s">
        <v>12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750</v>
      </c>
      <c r="B3" s="27" t="s">
        <v>4</v>
      </c>
      <c r="C3" s="27"/>
      <c r="D3" s="27"/>
      <c r="E3" s="27"/>
      <c r="F3" s="27"/>
      <c r="G3" s="27"/>
      <c r="H3" s="27"/>
      <c r="I3" s="27"/>
      <c r="J3" s="27"/>
      <c r="K3" s="27"/>
      <c r="L3" s="27"/>
      <c r="M3" s="27"/>
      <c r="N3" s="27"/>
      <c r="O3" s="27"/>
      <c r="P3" s="27"/>
      <c r="Q3" s="27"/>
      <c r="R3" s="27"/>
      <c r="S3" s="27"/>
    </row>
    <row r="4" spans="1:19" ht="15" customHeight="1">
      <c r="A4" s="32" t="s">
        <v>1251</v>
      </c>
      <c r="B4" s="27" t="s">
        <v>4</v>
      </c>
      <c r="C4" s="27"/>
      <c r="D4" s="27"/>
      <c r="E4" s="27"/>
      <c r="F4" s="27"/>
      <c r="G4" s="27"/>
      <c r="H4" s="27"/>
      <c r="I4" s="27"/>
      <c r="J4" s="27"/>
      <c r="K4" s="27"/>
      <c r="L4" s="27"/>
      <c r="M4" s="27"/>
      <c r="N4" s="27"/>
      <c r="O4" s="27"/>
      <c r="P4" s="27"/>
      <c r="Q4" s="27"/>
      <c r="R4" s="27"/>
      <c r="S4" s="27"/>
    </row>
    <row r="5" spans="1:19">
      <c r="A5" s="32"/>
      <c r="B5" s="34"/>
      <c r="C5" s="34"/>
      <c r="D5" s="34"/>
      <c r="E5" s="34"/>
      <c r="F5" s="34"/>
      <c r="G5" s="34"/>
      <c r="H5" s="34"/>
      <c r="I5" s="34"/>
      <c r="J5" s="34"/>
      <c r="K5" s="34"/>
      <c r="L5" s="34"/>
      <c r="M5" s="34"/>
      <c r="N5" s="34"/>
      <c r="O5" s="34"/>
      <c r="P5" s="34"/>
      <c r="Q5" s="34"/>
      <c r="R5" s="34"/>
      <c r="S5" s="34"/>
    </row>
    <row r="6" spans="1:19" ht="15" customHeight="1">
      <c r="A6" s="32"/>
      <c r="B6" s="33"/>
      <c r="C6" s="33"/>
      <c r="D6" s="28" t="s">
        <v>873</v>
      </c>
      <c r="E6" s="28"/>
      <c r="F6" s="69"/>
      <c r="G6" s="28"/>
      <c r="H6" s="28" t="s">
        <v>874</v>
      </c>
      <c r="I6" s="28"/>
      <c r="J6" s="69"/>
      <c r="K6" s="28"/>
      <c r="L6" s="28" t="s">
        <v>874</v>
      </c>
      <c r="M6" s="28"/>
      <c r="N6" s="30"/>
    </row>
    <row r="7" spans="1:19" ht="15" customHeight="1">
      <c r="A7" s="32"/>
      <c r="B7" s="33"/>
      <c r="C7" s="33"/>
      <c r="D7" s="28"/>
      <c r="E7" s="28"/>
      <c r="F7" s="69"/>
      <c r="G7" s="28"/>
      <c r="H7" s="28" t="s">
        <v>875</v>
      </c>
      <c r="I7" s="28"/>
      <c r="J7" s="69"/>
      <c r="K7" s="28"/>
      <c r="L7" s="28" t="s">
        <v>876</v>
      </c>
      <c r="M7" s="28"/>
      <c r="N7" s="30"/>
    </row>
    <row r="8" spans="1:19" ht="15" customHeight="1">
      <c r="A8" s="32"/>
      <c r="B8" s="33"/>
      <c r="C8" s="33"/>
      <c r="D8" s="28"/>
      <c r="E8" s="28"/>
      <c r="F8" s="69"/>
      <c r="G8" s="28"/>
      <c r="H8" s="28"/>
      <c r="I8" s="28"/>
      <c r="J8" s="69"/>
      <c r="K8" s="28"/>
      <c r="L8" s="28" t="s">
        <v>877</v>
      </c>
      <c r="M8" s="28"/>
      <c r="N8" s="30"/>
    </row>
    <row r="9" spans="1:19" ht="15.75" thickBot="1">
      <c r="A9" s="32"/>
      <c r="B9" s="33"/>
      <c r="C9" s="33"/>
      <c r="D9" s="29"/>
      <c r="E9" s="29"/>
      <c r="F9" s="69"/>
      <c r="G9" s="28"/>
      <c r="H9" s="29"/>
      <c r="I9" s="29"/>
      <c r="J9" s="69"/>
      <c r="K9" s="28"/>
      <c r="L9" s="29" t="s">
        <v>878</v>
      </c>
      <c r="M9" s="29"/>
      <c r="N9" s="30"/>
    </row>
    <row r="10" spans="1:19" ht="15.75" thickTop="1">
      <c r="A10" s="32"/>
      <c r="B10" s="11"/>
      <c r="C10" s="11"/>
      <c r="D10" s="70"/>
      <c r="E10" s="70"/>
      <c r="F10" s="15"/>
      <c r="G10" s="11"/>
      <c r="H10" s="70"/>
      <c r="I10" s="70"/>
      <c r="J10" s="15"/>
      <c r="K10" s="11"/>
      <c r="L10" s="70"/>
      <c r="M10" s="70"/>
      <c r="N10" s="15"/>
    </row>
    <row r="11" spans="1:19">
      <c r="A11" s="32"/>
      <c r="B11" s="16" t="s">
        <v>879</v>
      </c>
      <c r="C11" s="16"/>
      <c r="D11" s="16"/>
      <c r="E11" s="18">
        <v>2715800</v>
      </c>
      <c r="F11" s="19"/>
      <c r="G11" s="16"/>
      <c r="H11" s="16" t="s">
        <v>522</v>
      </c>
      <c r="I11" s="36">
        <v>0.36</v>
      </c>
      <c r="J11" s="19"/>
      <c r="K11" s="16"/>
      <c r="L11" s="50"/>
      <c r="M11" s="50"/>
      <c r="N11" s="19"/>
    </row>
    <row r="12" spans="1:19">
      <c r="A12" s="32"/>
      <c r="B12" s="20" t="s">
        <v>880</v>
      </c>
      <c r="C12" s="20"/>
      <c r="D12" s="20"/>
      <c r="E12" s="21">
        <v>200000</v>
      </c>
      <c r="F12" s="22"/>
      <c r="G12" s="20"/>
      <c r="H12" s="20"/>
      <c r="I12" s="38">
        <v>0</v>
      </c>
      <c r="J12" s="22"/>
      <c r="K12" s="20"/>
      <c r="L12" s="54"/>
      <c r="M12" s="54"/>
      <c r="N12" s="22"/>
    </row>
    <row r="13" spans="1:19">
      <c r="A13" s="32"/>
      <c r="B13" s="16" t="s">
        <v>881</v>
      </c>
      <c r="C13" s="16"/>
      <c r="D13" s="16"/>
      <c r="E13" s="36"/>
      <c r="F13" s="19"/>
      <c r="G13" s="16"/>
      <c r="H13" s="16"/>
      <c r="I13" s="36"/>
      <c r="J13" s="19"/>
      <c r="K13" s="16"/>
      <c r="L13" s="50"/>
      <c r="M13" s="50"/>
      <c r="N13" s="19"/>
    </row>
    <row r="14" spans="1:19" ht="15.75" thickBot="1">
      <c r="A14" s="32"/>
      <c r="B14" s="20" t="s">
        <v>882</v>
      </c>
      <c r="C14" s="20"/>
      <c r="D14" s="23"/>
      <c r="E14" s="24" t="s">
        <v>883</v>
      </c>
      <c r="F14" s="22" t="s">
        <v>533</v>
      </c>
      <c r="G14" s="20"/>
      <c r="H14" s="23"/>
      <c r="I14" s="24">
        <v>0.52</v>
      </c>
      <c r="J14" s="22"/>
      <c r="K14" s="20"/>
      <c r="L14" s="71"/>
      <c r="M14" s="71"/>
      <c r="N14" s="22"/>
    </row>
    <row r="15" spans="1:19" ht="16.5" thickTop="1" thickBot="1">
      <c r="A15" s="32"/>
      <c r="B15" s="16" t="s">
        <v>884</v>
      </c>
      <c r="C15" s="16"/>
      <c r="D15" s="25"/>
      <c r="E15" s="26">
        <v>2415800</v>
      </c>
      <c r="F15" s="19"/>
      <c r="G15" s="16"/>
      <c r="H15" s="25"/>
      <c r="I15" s="68">
        <v>0.28000000000000003</v>
      </c>
      <c r="J15" s="19"/>
      <c r="K15" s="16"/>
      <c r="L15" s="25"/>
      <c r="M15" s="68">
        <v>0.8</v>
      </c>
      <c r="N15" s="19"/>
    </row>
    <row r="16" spans="1:19" ht="15.75" thickTop="1">
      <c r="A16" s="32"/>
      <c r="B16" s="20" t="s">
        <v>880</v>
      </c>
      <c r="C16" s="20"/>
      <c r="D16" s="20"/>
      <c r="E16" s="21">
        <v>2600000</v>
      </c>
      <c r="F16" s="22"/>
      <c r="G16" s="20"/>
      <c r="H16" s="20" t="s">
        <v>522</v>
      </c>
      <c r="I16" s="38">
        <v>0.41</v>
      </c>
      <c r="J16" s="22"/>
      <c r="K16" s="20"/>
      <c r="L16" s="20"/>
      <c r="M16" s="38"/>
      <c r="N16" s="22"/>
    </row>
    <row r="17" spans="1:19">
      <c r="A17" s="32"/>
      <c r="B17" s="16" t="s">
        <v>881</v>
      </c>
      <c r="C17" s="16"/>
      <c r="D17" s="16"/>
      <c r="E17" s="36" t="s">
        <v>885</v>
      </c>
      <c r="F17" s="19" t="s">
        <v>533</v>
      </c>
      <c r="G17" s="16"/>
      <c r="H17" s="16" t="s">
        <v>522</v>
      </c>
      <c r="I17" s="36">
        <v>7.0000000000000007E-2</v>
      </c>
      <c r="J17" s="19"/>
      <c r="K17" s="16"/>
      <c r="L17" s="16"/>
      <c r="M17" s="36"/>
      <c r="N17" s="19"/>
    </row>
    <row r="18" spans="1:19" ht="15.75" thickBot="1">
      <c r="A18" s="32"/>
      <c r="B18" s="20" t="s">
        <v>882</v>
      </c>
      <c r="C18" s="20"/>
      <c r="D18" s="23"/>
      <c r="E18" s="24" t="s">
        <v>886</v>
      </c>
      <c r="F18" s="22" t="s">
        <v>533</v>
      </c>
      <c r="G18" s="20"/>
      <c r="H18" s="23" t="s">
        <v>522</v>
      </c>
      <c r="I18" s="24">
        <v>0.5</v>
      </c>
      <c r="J18" s="22"/>
      <c r="K18" s="20"/>
      <c r="L18" s="23"/>
      <c r="M18" s="24"/>
      <c r="N18" s="22"/>
    </row>
    <row r="19" spans="1:19" ht="16.5" thickTop="1" thickBot="1">
      <c r="A19" s="32"/>
      <c r="B19" s="16" t="s">
        <v>887</v>
      </c>
      <c r="C19" s="16"/>
      <c r="D19" s="25"/>
      <c r="E19" s="26">
        <v>3135000</v>
      </c>
      <c r="F19" s="19"/>
      <c r="G19" s="16"/>
      <c r="H19" s="25" t="s">
        <v>522</v>
      </c>
      <c r="I19" s="68">
        <v>0.37</v>
      </c>
      <c r="J19" s="19"/>
      <c r="K19" s="16"/>
      <c r="L19" s="25"/>
      <c r="M19" s="68">
        <v>2.2000000000000002</v>
      </c>
      <c r="N19" s="19"/>
    </row>
    <row r="20" spans="1:19" ht="15.75" thickTop="1">
      <c r="A20" s="32"/>
      <c r="B20" s="20" t="s">
        <v>880</v>
      </c>
      <c r="C20" s="20"/>
      <c r="D20" s="20"/>
      <c r="E20" s="21">
        <v>250000</v>
      </c>
      <c r="F20" s="22"/>
      <c r="G20" s="20"/>
      <c r="H20" s="20" t="s">
        <v>522</v>
      </c>
      <c r="I20" s="38">
        <v>0.4</v>
      </c>
      <c r="J20" s="22"/>
      <c r="K20" s="20"/>
      <c r="L20" s="20"/>
      <c r="M20" s="38"/>
      <c r="N20" s="22"/>
    </row>
    <row r="21" spans="1:19">
      <c r="A21" s="32"/>
      <c r="B21" s="16" t="s">
        <v>881</v>
      </c>
      <c r="C21" s="16"/>
      <c r="D21" s="16"/>
      <c r="E21" s="36" t="s">
        <v>527</v>
      </c>
      <c r="F21" s="19"/>
      <c r="G21" s="16"/>
      <c r="H21" s="16" t="s">
        <v>522</v>
      </c>
      <c r="I21" s="36" t="s">
        <v>527</v>
      </c>
      <c r="J21" s="19"/>
      <c r="K21" s="16"/>
      <c r="L21" s="16"/>
      <c r="M21" s="36"/>
      <c r="N21" s="19"/>
    </row>
    <row r="22" spans="1:19" ht="15.75" thickBot="1">
      <c r="A22" s="32"/>
      <c r="B22" s="20" t="s">
        <v>882</v>
      </c>
      <c r="C22" s="20"/>
      <c r="D22" s="23"/>
      <c r="E22" s="24" t="s">
        <v>527</v>
      </c>
      <c r="F22" s="22"/>
      <c r="G22" s="20"/>
      <c r="H22" s="23" t="s">
        <v>522</v>
      </c>
      <c r="I22" s="24" t="s">
        <v>527</v>
      </c>
      <c r="J22" s="22"/>
      <c r="K22" s="20"/>
      <c r="L22" s="23"/>
      <c r="M22" s="24"/>
      <c r="N22" s="22"/>
    </row>
    <row r="23" spans="1:19" ht="16.5" thickTop="1" thickBot="1">
      <c r="A23" s="32"/>
      <c r="B23" s="16" t="s">
        <v>888</v>
      </c>
      <c r="C23" s="16"/>
      <c r="D23" s="25"/>
      <c r="E23" s="26">
        <v>3385000</v>
      </c>
      <c r="F23" s="19"/>
      <c r="G23" s="16"/>
      <c r="H23" s="25" t="s">
        <v>522</v>
      </c>
      <c r="I23" s="68">
        <v>0.37</v>
      </c>
      <c r="J23" s="19"/>
      <c r="K23" s="16"/>
      <c r="L23" s="25"/>
      <c r="M23" s="68">
        <v>2</v>
      </c>
      <c r="N23" s="19"/>
    </row>
    <row r="24" spans="1:19" ht="15.75" thickTop="1">
      <c r="A24" s="32"/>
      <c r="B24" s="34"/>
      <c r="C24" s="34"/>
      <c r="D24" s="34"/>
      <c r="E24" s="34"/>
      <c r="F24" s="34"/>
      <c r="G24" s="34"/>
      <c r="H24" s="34"/>
      <c r="I24" s="34"/>
      <c r="J24" s="34"/>
      <c r="K24" s="34"/>
      <c r="L24" s="34"/>
      <c r="M24" s="34"/>
      <c r="N24" s="34"/>
      <c r="O24" s="34"/>
      <c r="P24" s="34"/>
      <c r="Q24" s="34"/>
      <c r="R24" s="34"/>
      <c r="S24" s="34"/>
    </row>
    <row r="25" spans="1:19" ht="15" customHeight="1">
      <c r="A25" s="32" t="s">
        <v>1252</v>
      </c>
      <c r="B25" s="27" t="s">
        <v>4</v>
      </c>
      <c r="C25" s="27"/>
      <c r="D25" s="27"/>
      <c r="E25" s="27"/>
      <c r="F25" s="27"/>
      <c r="G25" s="27"/>
      <c r="H25" s="27"/>
      <c r="I25" s="27"/>
      <c r="J25" s="27"/>
      <c r="K25" s="27"/>
      <c r="L25" s="27"/>
      <c r="M25" s="27"/>
      <c r="N25" s="27"/>
      <c r="O25" s="27"/>
      <c r="P25" s="27"/>
      <c r="Q25" s="27"/>
      <c r="R25" s="27"/>
      <c r="S25" s="27"/>
    </row>
    <row r="26" spans="1:19" ht="15" customHeight="1">
      <c r="A26" s="32"/>
      <c r="B26" s="74" t="s">
        <v>890</v>
      </c>
      <c r="C26" s="74"/>
      <c r="D26" s="33"/>
      <c r="E26" s="76" t="s">
        <v>577</v>
      </c>
      <c r="F26" s="76"/>
      <c r="G26" s="69"/>
      <c r="H26" s="28"/>
      <c r="I26" s="76" t="s">
        <v>892</v>
      </c>
      <c r="J26" s="76"/>
      <c r="K26" s="69"/>
      <c r="L26" s="28"/>
      <c r="M26" s="76" t="s">
        <v>894</v>
      </c>
      <c r="N26" s="76"/>
      <c r="O26" s="69"/>
      <c r="P26" s="28"/>
      <c r="Q26" s="76" t="s">
        <v>895</v>
      </c>
      <c r="R26" s="76"/>
      <c r="S26" s="30"/>
    </row>
    <row r="27" spans="1:19" ht="15.75" thickBot="1">
      <c r="A27" s="32"/>
      <c r="B27" s="75"/>
      <c r="C27" s="75"/>
      <c r="D27" s="33"/>
      <c r="E27" s="77" t="s">
        <v>891</v>
      </c>
      <c r="F27" s="77"/>
      <c r="G27" s="69"/>
      <c r="H27" s="28"/>
      <c r="I27" s="78" t="s">
        <v>893</v>
      </c>
      <c r="J27" s="78"/>
      <c r="K27" s="69"/>
      <c r="L27" s="28"/>
      <c r="M27" s="78" t="s">
        <v>877</v>
      </c>
      <c r="N27" s="78"/>
      <c r="O27" s="69"/>
      <c r="P27" s="28"/>
      <c r="Q27" s="78" t="s">
        <v>896</v>
      </c>
      <c r="R27" s="78"/>
      <c r="S27" s="30"/>
    </row>
    <row r="28" spans="1:19" ht="15.75" thickTop="1">
      <c r="A28" s="32"/>
      <c r="B28" s="11"/>
      <c r="C28" s="11" t="s">
        <v>897</v>
      </c>
      <c r="D28" s="11"/>
      <c r="E28" s="70"/>
      <c r="F28" s="70"/>
      <c r="G28" s="15"/>
      <c r="H28" s="11"/>
      <c r="I28" s="70"/>
      <c r="J28" s="70"/>
      <c r="K28" s="15"/>
      <c r="L28" s="11"/>
      <c r="M28" s="70"/>
      <c r="N28" s="70"/>
      <c r="O28" s="15"/>
      <c r="P28" s="11"/>
      <c r="Q28" s="70"/>
      <c r="R28" s="70"/>
      <c r="S28" s="15"/>
    </row>
    <row r="29" spans="1:19">
      <c r="A29" s="32"/>
      <c r="B29" s="16" t="s">
        <v>522</v>
      </c>
      <c r="C29" s="16">
        <v>0.1</v>
      </c>
      <c r="D29" s="16"/>
      <c r="E29" s="16"/>
      <c r="F29" s="18">
        <v>335000</v>
      </c>
      <c r="G29" s="19"/>
      <c r="H29" s="16"/>
      <c r="I29" s="16"/>
      <c r="J29" s="18">
        <v>335000</v>
      </c>
      <c r="K29" s="19"/>
      <c r="L29" s="16"/>
      <c r="M29" s="16"/>
      <c r="N29" s="36">
        <v>0.42</v>
      </c>
      <c r="O29" s="19"/>
      <c r="P29" s="16"/>
      <c r="Q29" s="16" t="s">
        <v>522</v>
      </c>
      <c r="R29" s="18">
        <v>22780</v>
      </c>
      <c r="S29" s="19"/>
    </row>
    <row r="30" spans="1:19">
      <c r="A30" s="32"/>
      <c r="B30" s="20" t="s">
        <v>522</v>
      </c>
      <c r="C30" s="20">
        <v>0.25</v>
      </c>
      <c r="D30" s="20"/>
      <c r="E30" s="20"/>
      <c r="F30" s="21">
        <v>200000</v>
      </c>
      <c r="G30" s="22"/>
      <c r="H30" s="20"/>
      <c r="I30" s="20"/>
      <c r="J30" s="21">
        <v>200000</v>
      </c>
      <c r="K30" s="22"/>
      <c r="L30" s="20"/>
      <c r="M30" s="20"/>
      <c r="N30" s="38">
        <v>1.2</v>
      </c>
      <c r="O30" s="22"/>
      <c r="P30" s="20"/>
      <c r="Q30" s="20" t="s">
        <v>522</v>
      </c>
      <c r="R30" s="38" t="s">
        <v>527</v>
      </c>
      <c r="S30" s="22"/>
    </row>
    <row r="31" spans="1:19">
      <c r="A31" s="32"/>
      <c r="B31" s="16" t="s">
        <v>522</v>
      </c>
      <c r="C31" s="16">
        <v>0.4</v>
      </c>
      <c r="D31" s="16"/>
      <c r="E31" s="16"/>
      <c r="F31" s="18">
        <v>2350000</v>
      </c>
      <c r="G31" s="19"/>
      <c r="H31" s="16"/>
      <c r="I31" s="16"/>
      <c r="J31" s="18">
        <v>2350000</v>
      </c>
      <c r="K31" s="19"/>
      <c r="L31" s="16"/>
      <c r="M31" s="16"/>
      <c r="N31" s="36">
        <v>2.41</v>
      </c>
      <c r="O31" s="19"/>
      <c r="P31" s="16"/>
      <c r="Q31" s="16" t="s">
        <v>522</v>
      </c>
      <c r="R31" s="36" t="s">
        <v>527</v>
      </c>
      <c r="S31" s="19"/>
    </row>
    <row r="32" spans="1:19" ht="15.75" thickBot="1">
      <c r="A32" s="32"/>
      <c r="B32" s="20" t="s">
        <v>522</v>
      </c>
      <c r="C32" s="20">
        <v>0.45</v>
      </c>
      <c r="D32" s="20"/>
      <c r="E32" s="23"/>
      <c r="F32" s="73">
        <v>500000</v>
      </c>
      <c r="G32" s="22"/>
      <c r="H32" s="20"/>
      <c r="I32" s="23"/>
      <c r="J32" s="73">
        <v>500000</v>
      </c>
      <c r="K32" s="22"/>
      <c r="L32" s="20"/>
      <c r="M32" s="23"/>
      <c r="N32" s="24">
        <v>1.76</v>
      </c>
      <c r="O32" s="22"/>
      <c r="P32" s="20"/>
      <c r="Q32" s="23" t="s">
        <v>522</v>
      </c>
      <c r="R32" s="24" t="s">
        <v>527</v>
      </c>
      <c r="S32" s="22"/>
    </row>
    <row r="33" spans="1:19" ht="16.5" thickTop="1" thickBot="1">
      <c r="A33" s="32"/>
      <c r="B33" s="16"/>
      <c r="C33" s="16"/>
      <c r="D33" s="16"/>
      <c r="E33" s="25"/>
      <c r="F33" s="26">
        <v>3385000</v>
      </c>
      <c r="G33" s="19"/>
      <c r="H33" s="16"/>
      <c r="I33" s="25"/>
      <c r="J33" s="26">
        <v>3385000</v>
      </c>
      <c r="K33" s="19"/>
      <c r="L33" s="16"/>
      <c r="M33" s="79" t="s">
        <v>898</v>
      </c>
      <c r="N33" s="79"/>
      <c r="O33" s="19"/>
      <c r="P33" s="16"/>
      <c r="Q33" s="25" t="s">
        <v>522</v>
      </c>
      <c r="R33" s="26">
        <v>22780</v>
      </c>
      <c r="S33" s="19"/>
    </row>
    <row r="34" spans="1:19" ht="15.75" thickTop="1">
      <c r="A34" s="32"/>
      <c r="B34" s="84"/>
      <c r="C34" s="84"/>
      <c r="D34" s="84"/>
      <c r="E34" s="84"/>
      <c r="F34" s="84"/>
      <c r="G34" s="84"/>
      <c r="H34" s="84"/>
      <c r="I34" s="84"/>
      <c r="J34" s="84"/>
      <c r="K34" s="84"/>
      <c r="L34" s="84"/>
      <c r="M34" s="84"/>
      <c r="N34" s="84"/>
      <c r="O34" s="84"/>
      <c r="P34" s="84"/>
      <c r="Q34" s="84"/>
      <c r="R34" s="84"/>
      <c r="S34" s="84"/>
    </row>
    <row r="35" spans="1:19" ht="15" customHeight="1">
      <c r="A35" s="32" t="s">
        <v>1253</v>
      </c>
      <c r="B35" s="27" t="s">
        <v>4</v>
      </c>
      <c r="C35" s="27"/>
      <c r="D35" s="27"/>
      <c r="E35" s="27"/>
      <c r="F35" s="27"/>
      <c r="G35" s="27"/>
      <c r="H35" s="27"/>
      <c r="I35" s="27"/>
      <c r="J35" s="27"/>
      <c r="K35" s="27"/>
      <c r="L35" s="27"/>
      <c r="M35" s="27"/>
      <c r="N35" s="27"/>
      <c r="O35" s="27"/>
      <c r="P35" s="27"/>
      <c r="Q35" s="27"/>
      <c r="R35" s="27"/>
      <c r="S35" s="27"/>
    </row>
    <row r="36" spans="1:19">
      <c r="A36" s="32"/>
      <c r="B36" s="128"/>
      <c r="C36" s="128"/>
      <c r="D36" s="112" t="s">
        <v>1254</v>
      </c>
      <c r="E36" s="112"/>
      <c r="F36" s="128"/>
      <c r="G36" s="128"/>
      <c r="H36" s="112" t="s">
        <v>602</v>
      </c>
      <c r="I36" s="112"/>
      <c r="J36" s="128"/>
    </row>
    <row r="37" spans="1:19">
      <c r="A37" s="32"/>
      <c r="B37" s="128"/>
      <c r="C37" s="128"/>
      <c r="D37" s="112" t="s">
        <v>1044</v>
      </c>
      <c r="E37" s="112"/>
      <c r="F37" s="128"/>
      <c r="G37" s="128"/>
      <c r="H37" s="112"/>
      <c r="I37" s="112"/>
      <c r="J37" s="128"/>
    </row>
    <row r="38" spans="1:19">
      <c r="A38" s="32"/>
      <c r="B38" s="128"/>
      <c r="C38" s="128"/>
      <c r="D38" s="112" t="s">
        <v>1240</v>
      </c>
      <c r="E38" s="112"/>
      <c r="F38" s="128"/>
      <c r="G38" s="128"/>
      <c r="H38" s="112" t="s">
        <v>1241</v>
      </c>
      <c r="I38" s="112"/>
      <c r="J38" s="128"/>
    </row>
    <row r="39" spans="1:19" ht="15.75" thickBot="1">
      <c r="A39" s="32"/>
      <c r="B39" s="128"/>
      <c r="C39" s="128"/>
      <c r="D39" s="113">
        <v>2014</v>
      </c>
      <c r="E39" s="113"/>
      <c r="F39" s="128"/>
      <c r="G39" s="128"/>
      <c r="H39" s="113">
        <v>2013</v>
      </c>
      <c r="I39" s="113"/>
      <c r="J39" s="128"/>
    </row>
    <row r="40" spans="1:19" ht="15.75" thickTop="1">
      <c r="A40" s="32"/>
      <c r="B40" s="116"/>
      <c r="C40" s="116"/>
      <c r="D40" s="129"/>
      <c r="E40" s="129"/>
      <c r="F40" s="116"/>
      <c r="G40" s="116"/>
      <c r="H40" s="129"/>
      <c r="I40" s="129"/>
      <c r="J40" s="116"/>
    </row>
    <row r="41" spans="1:19">
      <c r="A41" s="32"/>
      <c r="B41" s="99" t="s">
        <v>1045</v>
      </c>
      <c r="C41" s="106"/>
      <c r="D41" s="99" t="s">
        <v>522</v>
      </c>
      <c r="E41" s="101">
        <v>9647577</v>
      </c>
      <c r="F41" s="99"/>
      <c r="G41" s="106"/>
      <c r="H41" s="99" t="s">
        <v>522</v>
      </c>
      <c r="I41" s="101">
        <v>9655588</v>
      </c>
      <c r="J41" s="99"/>
    </row>
    <row r="42" spans="1:19">
      <c r="A42" s="32"/>
      <c r="B42" s="103"/>
      <c r="C42" s="103"/>
      <c r="D42" s="103"/>
      <c r="E42" s="117"/>
      <c r="F42" s="103"/>
      <c r="G42" s="103"/>
      <c r="H42" s="103"/>
      <c r="I42" s="117"/>
      <c r="J42" s="103"/>
    </row>
    <row r="43" spans="1:19">
      <c r="A43" s="32"/>
      <c r="B43" s="118" t="s">
        <v>1046</v>
      </c>
      <c r="C43" s="99"/>
      <c r="D43" s="99"/>
      <c r="E43" s="106"/>
      <c r="F43" s="99"/>
      <c r="G43" s="99"/>
      <c r="H43" s="99"/>
      <c r="I43" s="106"/>
      <c r="J43" s="99"/>
    </row>
    <row r="44" spans="1:19">
      <c r="A44" s="32"/>
      <c r="B44" s="103" t="s">
        <v>1047</v>
      </c>
      <c r="C44" s="117"/>
      <c r="D44" s="103"/>
      <c r="E44" s="117" t="s">
        <v>527</v>
      </c>
      <c r="F44" s="103"/>
      <c r="G44" s="117"/>
      <c r="H44" s="103"/>
      <c r="I44" s="104">
        <v>281527</v>
      </c>
      <c r="J44" s="103"/>
    </row>
    <row r="45" spans="1:19" ht="15.75" thickBot="1">
      <c r="A45" s="32"/>
      <c r="B45" s="99" t="s">
        <v>26</v>
      </c>
      <c r="C45" s="106"/>
      <c r="D45" s="119"/>
      <c r="E45" s="120" t="s">
        <v>527</v>
      </c>
      <c r="F45" s="99"/>
      <c r="G45" s="106"/>
      <c r="H45" s="119"/>
      <c r="I45" s="121">
        <v>70896</v>
      </c>
      <c r="J45" s="99"/>
    </row>
    <row r="46" spans="1:19" ht="16.5" thickTop="1" thickBot="1">
      <c r="A46" s="32"/>
      <c r="B46" s="103" t="s">
        <v>1048</v>
      </c>
      <c r="C46" s="117"/>
      <c r="D46" s="122"/>
      <c r="E46" s="123" t="s">
        <v>527</v>
      </c>
      <c r="F46" s="103"/>
      <c r="G46" s="117"/>
      <c r="H46" s="122"/>
      <c r="I46" s="124">
        <v>352423</v>
      </c>
      <c r="J46" s="103"/>
    </row>
    <row r="47" spans="1:19" ht="15.75" thickTop="1">
      <c r="A47" s="32"/>
      <c r="B47" s="99"/>
      <c r="C47" s="99"/>
      <c r="D47" s="99"/>
      <c r="E47" s="106"/>
      <c r="F47" s="99"/>
      <c r="G47" s="99"/>
      <c r="H47" s="99"/>
      <c r="I47" s="106"/>
      <c r="J47" s="99"/>
    </row>
    <row r="48" spans="1:19">
      <c r="A48" s="32"/>
      <c r="B48" s="103" t="s">
        <v>1049</v>
      </c>
      <c r="C48" s="117"/>
      <c r="D48" s="103" t="s">
        <v>522</v>
      </c>
      <c r="E48" s="104">
        <v>9647577</v>
      </c>
      <c r="F48" s="103"/>
      <c r="G48" s="117"/>
      <c r="H48" s="103" t="s">
        <v>522</v>
      </c>
      <c r="I48" s="104">
        <v>9647577</v>
      </c>
      <c r="J48" s="103"/>
    </row>
    <row r="49" spans="1:19" ht="15.75" thickBot="1">
      <c r="A49" s="32"/>
      <c r="B49" s="99" t="s">
        <v>1050</v>
      </c>
      <c r="C49" s="100" t="s">
        <v>1242</v>
      </c>
      <c r="D49" s="125" t="s">
        <v>1242</v>
      </c>
      <c r="E49" s="121">
        <v>585287</v>
      </c>
      <c r="F49" s="100" t="s">
        <v>1242</v>
      </c>
      <c r="G49" s="100" t="s">
        <v>1242</v>
      </c>
      <c r="H49" s="125" t="s">
        <v>1242</v>
      </c>
      <c r="I49" s="121">
        <v>343898</v>
      </c>
      <c r="J49" s="100" t="s">
        <v>1242</v>
      </c>
    </row>
    <row r="50" spans="1:19" ht="16.5" thickTop="1" thickBot="1">
      <c r="A50" s="32"/>
      <c r="B50" s="103" t="s">
        <v>1051</v>
      </c>
      <c r="C50" s="126" t="s">
        <v>1242</v>
      </c>
      <c r="D50" s="127" t="s">
        <v>1242</v>
      </c>
      <c r="E50" s="124">
        <v>9062290</v>
      </c>
      <c r="F50" s="126" t="s">
        <v>1242</v>
      </c>
      <c r="G50" s="126" t="s">
        <v>1242</v>
      </c>
      <c r="H50" s="127" t="s">
        <v>1242</v>
      </c>
      <c r="I50" s="124">
        <v>9303679</v>
      </c>
    </row>
    <row r="51" spans="1:19" ht="15.75" thickTop="1">
      <c r="A51" s="32" t="s">
        <v>1255</v>
      </c>
      <c r="B51" s="27" t="s">
        <v>4</v>
      </c>
      <c r="C51" s="27"/>
      <c r="D51" s="27"/>
      <c r="E51" s="27"/>
      <c r="F51" s="27"/>
      <c r="G51" s="27"/>
      <c r="H51" s="27"/>
      <c r="I51" s="27"/>
      <c r="J51" s="27"/>
      <c r="K51" s="27"/>
      <c r="L51" s="27"/>
      <c r="M51" s="27"/>
      <c r="N51" s="27"/>
      <c r="O51" s="27"/>
      <c r="P51" s="27"/>
      <c r="Q51" s="27"/>
      <c r="R51" s="27"/>
      <c r="S51" s="27"/>
    </row>
    <row r="52" spans="1:19">
      <c r="A52" s="32"/>
      <c r="B52" s="27"/>
      <c r="C52" s="27"/>
      <c r="D52" s="27"/>
      <c r="E52" s="27"/>
      <c r="F52" s="27"/>
      <c r="G52" s="27"/>
      <c r="H52" s="27"/>
      <c r="I52" s="27"/>
      <c r="J52" s="27"/>
      <c r="K52" s="27"/>
      <c r="L52" s="27"/>
      <c r="M52" s="27"/>
      <c r="N52" s="27"/>
      <c r="O52" s="27"/>
      <c r="P52" s="27"/>
      <c r="Q52" s="27"/>
      <c r="R52" s="27"/>
      <c r="S52" s="27"/>
    </row>
    <row r="53" spans="1:19">
      <c r="A53" s="32"/>
      <c r="B53" s="99" t="s">
        <v>1058</v>
      </c>
      <c r="C53" s="99"/>
      <c r="D53" s="99"/>
      <c r="E53" s="106">
        <v>0</v>
      </c>
      <c r="F53" s="99" t="s">
        <v>607</v>
      </c>
    </row>
    <row r="54" spans="1:19">
      <c r="A54" s="32"/>
      <c r="B54" s="103" t="s">
        <v>1059</v>
      </c>
      <c r="C54" s="103"/>
      <c r="D54" s="103"/>
      <c r="E54" s="117">
        <v>299</v>
      </c>
      <c r="F54" s="103" t="s">
        <v>607</v>
      </c>
    </row>
    <row r="55" spans="1:19">
      <c r="A55" s="32"/>
      <c r="B55" s="99" t="s">
        <v>730</v>
      </c>
      <c r="C55" s="99"/>
      <c r="D55" s="130" t="s">
        <v>1060</v>
      </c>
      <c r="E55" s="130"/>
      <c r="F55" s="99"/>
    </row>
    <row r="56" spans="1:19">
      <c r="A56" s="32"/>
      <c r="B56" s="103" t="s">
        <v>1061</v>
      </c>
      <c r="C56" s="103"/>
      <c r="D56" s="103"/>
      <c r="E56" s="117">
        <v>0.49</v>
      </c>
      <c r="F56" s="103" t="s">
        <v>607</v>
      </c>
    </row>
    <row r="57" spans="1:19">
      <c r="A57" s="32"/>
      <c r="B57" s="33"/>
      <c r="C57" s="33"/>
      <c r="D57" s="33"/>
      <c r="E57" s="33"/>
      <c r="F57" s="33"/>
      <c r="G57" s="33"/>
      <c r="H57" s="33"/>
      <c r="I57" s="33"/>
      <c r="J57" s="33"/>
      <c r="K57" s="33"/>
      <c r="L57" s="33"/>
      <c r="M57" s="33"/>
      <c r="N57" s="33"/>
      <c r="O57" s="33"/>
      <c r="P57" s="33"/>
      <c r="Q57" s="33"/>
      <c r="R57" s="33"/>
      <c r="S57" s="33"/>
    </row>
    <row r="58" spans="1:19" ht="15" customHeight="1">
      <c r="A58" s="32" t="s">
        <v>1256</v>
      </c>
      <c r="B58" s="27" t="s">
        <v>4</v>
      </c>
      <c r="C58" s="27"/>
      <c r="D58" s="27"/>
      <c r="E58" s="27"/>
      <c r="F58" s="27"/>
      <c r="G58" s="27"/>
      <c r="H58" s="27"/>
      <c r="I58" s="27"/>
      <c r="J58" s="27"/>
      <c r="K58" s="27"/>
      <c r="L58" s="27"/>
      <c r="M58" s="27"/>
      <c r="N58" s="27"/>
      <c r="O58" s="27"/>
      <c r="P58" s="27"/>
      <c r="Q58" s="27"/>
      <c r="R58" s="27"/>
      <c r="S58" s="27"/>
    </row>
    <row r="59" spans="1:19">
      <c r="A59" s="32"/>
      <c r="B59" s="27"/>
      <c r="C59" s="27"/>
      <c r="D59" s="27"/>
      <c r="E59" s="27"/>
      <c r="F59" s="27"/>
      <c r="G59" s="27"/>
      <c r="H59" s="27"/>
      <c r="I59" s="27"/>
      <c r="J59" s="27"/>
      <c r="K59" s="27"/>
      <c r="L59" s="27"/>
      <c r="M59" s="27"/>
      <c r="N59" s="27"/>
      <c r="O59" s="27"/>
      <c r="P59" s="27"/>
      <c r="Q59" s="27"/>
      <c r="R59" s="27"/>
      <c r="S59" s="27"/>
    </row>
    <row r="60" spans="1:19" ht="15.75" thickBot="1">
      <c r="A60" s="32"/>
      <c r="B60" s="85"/>
      <c r="C60" s="116"/>
      <c r="D60" s="113" t="s">
        <v>1064</v>
      </c>
      <c r="E60" s="113"/>
      <c r="F60" s="131"/>
      <c r="G60" s="97"/>
      <c r="H60" s="113" t="s">
        <v>1065</v>
      </c>
      <c r="I60" s="113"/>
      <c r="J60" s="131"/>
      <c r="K60" s="97"/>
      <c r="L60" s="113" t="s">
        <v>1066</v>
      </c>
      <c r="M60" s="113"/>
      <c r="N60" s="98"/>
    </row>
    <row r="61" spans="1:19" ht="15.75" thickTop="1">
      <c r="A61" s="32"/>
      <c r="B61" s="99" t="s">
        <v>1067</v>
      </c>
      <c r="C61" s="99"/>
      <c r="D61" s="99"/>
      <c r="E61" s="106" t="s">
        <v>527</v>
      </c>
      <c r="F61" s="102"/>
      <c r="G61" s="99"/>
      <c r="H61" s="99" t="s">
        <v>522</v>
      </c>
      <c r="I61" s="106" t="s">
        <v>527</v>
      </c>
      <c r="J61" s="102"/>
      <c r="K61" s="99"/>
      <c r="L61" s="99"/>
      <c r="M61" s="106" t="s">
        <v>527</v>
      </c>
      <c r="N61" s="102"/>
    </row>
    <row r="62" spans="1:19">
      <c r="A62" s="32"/>
      <c r="B62" s="103" t="s">
        <v>880</v>
      </c>
      <c r="C62" s="103"/>
      <c r="D62" s="103"/>
      <c r="E62" s="104">
        <v>12000000</v>
      </c>
      <c r="F62" s="105"/>
      <c r="G62" s="103"/>
      <c r="H62" s="103"/>
      <c r="I62" s="117">
        <v>0.12</v>
      </c>
      <c r="J62" s="105"/>
      <c r="K62" s="126"/>
      <c r="L62" s="103"/>
      <c r="M62" s="117"/>
      <c r="N62" s="105"/>
    </row>
    <row r="63" spans="1:19">
      <c r="A63" s="32"/>
      <c r="B63" s="99" t="s">
        <v>881</v>
      </c>
      <c r="C63" s="99"/>
      <c r="D63" s="99"/>
      <c r="E63" s="106" t="s">
        <v>1068</v>
      </c>
      <c r="F63" s="102"/>
      <c r="G63" s="99"/>
      <c r="H63" s="99"/>
      <c r="I63" s="106" t="s">
        <v>527</v>
      </c>
      <c r="J63" s="102"/>
      <c r="K63" s="100"/>
      <c r="L63" s="99"/>
      <c r="M63" s="106"/>
      <c r="N63" s="102"/>
    </row>
    <row r="64" spans="1:19" ht="15.75" thickBot="1">
      <c r="A64" s="32"/>
      <c r="B64" s="103" t="s">
        <v>1069</v>
      </c>
      <c r="C64" s="103"/>
      <c r="D64" s="107"/>
      <c r="E64" s="108" t="s">
        <v>527</v>
      </c>
      <c r="F64" s="105"/>
      <c r="G64" s="103"/>
      <c r="H64" s="107"/>
      <c r="I64" s="108" t="s">
        <v>527</v>
      </c>
      <c r="J64" s="105"/>
      <c r="K64" s="126"/>
      <c r="L64" s="107"/>
      <c r="M64" s="108"/>
      <c r="N64" s="105"/>
    </row>
    <row r="65" spans="1:14" ht="16.5" thickTop="1" thickBot="1">
      <c r="A65" s="32"/>
      <c r="B65" s="99" t="s">
        <v>1070</v>
      </c>
      <c r="C65" s="99"/>
      <c r="D65" s="109"/>
      <c r="E65" s="110">
        <v>12000000</v>
      </c>
      <c r="F65" s="102"/>
      <c r="G65" s="99"/>
      <c r="H65" s="109"/>
      <c r="I65" s="132">
        <v>0.12</v>
      </c>
      <c r="J65" s="102"/>
      <c r="K65" s="99"/>
      <c r="L65" s="109"/>
      <c r="M65" s="132">
        <v>2.0499999999999998</v>
      </c>
      <c r="N65" s="102"/>
    </row>
    <row r="66" spans="1:14" ht="15.75" thickTop="1">
      <c r="A66" s="32"/>
      <c r="B66" s="103" t="s">
        <v>880</v>
      </c>
      <c r="C66" s="103"/>
      <c r="D66" s="103"/>
      <c r="E66" s="117" t="s">
        <v>1068</v>
      </c>
      <c r="F66" s="105"/>
      <c r="G66" s="103"/>
      <c r="H66" s="103"/>
      <c r="I66" s="117" t="s">
        <v>527</v>
      </c>
      <c r="J66" s="105"/>
      <c r="K66" s="103"/>
      <c r="L66" s="103"/>
      <c r="M66" s="117" t="s">
        <v>527</v>
      </c>
      <c r="N66" s="105"/>
    </row>
    <row r="67" spans="1:14">
      <c r="A67" s="32"/>
      <c r="B67" s="99" t="s">
        <v>881</v>
      </c>
      <c r="C67" s="99"/>
      <c r="D67" s="99"/>
      <c r="E67" s="106" t="s">
        <v>527</v>
      </c>
      <c r="F67" s="102"/>
      <c r="G67" s="99"/>
      <c r="H67" s="99"/>
      <c r="I67" s="106" t="s">
        <v>527</v>
      </c>
      <c r="J67" s="102"/>
      <c r="K67" s="99"/>
      <c r="L67" s="99"/>
      <c r="M67" s="106" t="s">
        <v>527</v>
      </c>
      <c r="N67" s="102"/>
    </row>
    <row r="68" spans="1:14" ht="15.75" thickBot="1">
      <c r="A68" s="32"/>
      <c r="B68" s="103" t="s">
        <v>1069</v>
      </c>
      <c r="C68" s="103"/>
      <c r="D68" s="107"/>
      <c r="E68" s="108" t="s">
        <v>527</v>
      </c>
      <c r="F68" s="105"/>
      <c r="G68" s="103"/>
      <c r="H68" s="107"/>
      <c r="I68" s="108" t="s">
        <v>527</v>
      </c>
      <c r="J68" s="105"/>
      <c r="K68" s="103"/>
      <c r="L68" s="107"/>
      <c r="M68" s="108" t="s">
        <v>527</v>
      </c>
      <c r="N68" s="105"/>
    </row>
    <row r="69" spans="1:14" ht="16.5" thickTop="1" thickBot="1">
      <c r="A69" s="32"/>
      <c r="B69" s="99" t="s">
        <v>1071</v>
      </c>
      <c r="C69" s="99"/>
      <c r="D69" s="109"/>
      <c r="E69" s="110">
        <v>12000000</v>
      </c>
      <c r="F69" s="102"/>
      <c r="G69" s="99"/>
      <c r="H69" s="109"/>
      <c r="I69" s="132">
        <v>0.12</v>
      </c>
      <c r="J69" s="102"/>
      <c r="K69" s="99"/>
      <c r="L69" s="109"/>
      <c r="M69" s="132">
        <v>1.04</v>
      </c>
      <c r="N69" s="102"/>
    </row>
    <row r="70" spans="1:14" ht="15.75" thickTop="1">
      <c r="A70" s="32"/>
      <c r="B70" s="103" t="s">
        <v>880</v>
      </c>
      <c r="C70" s="103"/>
      <c r="D70" s="103"/>
      <c r="E70" s="104">
        <v>700000</v>
      </c>
      <c r="F70" s="105"/>
      <c r="G70" s="103"/>
      <c r="H70" s="103" t="s">
        <v>522</v>
      </c>
      <c r="I70" s="117">
        <v>0.5</v>
      </c>
      <c r="J70" s="105"/>
      <c r="K70" s="103"/>
      <c r="L70" s="103"/>
      <c r="M70" s="117">
        <v>3</v>
      </c>
      <c r="N70" s="105"/>
    </row>
    <row r="71" spans="1:14">
      <c r="A71" s="32"/>
      <c r="B71" s="99" t="s">
        <v>881</v>
      </c>
      <c r="C71" s="99"/>
      <c r="D71" s="99"/>
      <c r="E71" s="106" t="s">
        <v>527</v>
      </c>
      <c r="F71" s="102"/>
      <c r="G71" s="99"/>
      <c r="H71" s="99"/>
      <c r="I71" s="106" t="s">
        <v>527</v>
      </c>
      <c r="J71" s="102"/>
      <c r="K71" s="99"/>
      <c r="L71" s="99"/>
      <c r="M71" s="106" t="s">
        <v>527</v>
      </c>
      <c r="N71" s="102"/>
    </row>
    <row r="72" spans="1:14" ht="15.75" thickBot="1">
      <c r="A72" s="32"/>
      <c r="B72" s="103" t="s">
        <v>1069</v>
      </c>
      <c r="C72" s="103"/>
      <c r="D72" s="107"/>
      <c r="E72" s="108" t="s">
        <v>527</v>
      </c>
      <c r="F72" s="105"/>
      <c r="G72" s="103"/>
      <c r="H72" s="107"/>
      <c r="I72" s="108" t="s">
        <v>527</v>
      </c>
      <c r="J72" s="105"/>
      <c r="K72" s="103"/>
      <c r="L72" s="107"/>
      <c r="M72" s="108" t="s">
        <v>527</v>
      </c>
      <c r="N72" s="105"/>
    </row>
    <row r="73" spans="1:14" ht="16.5" thickTop="1" thickBot="1">
      <c r="A73" s="32"/>
      <c r="B73" s="99" t="s">
        <v>1072</v>
      </c>
      <c r="C73" s="99"/>
      <c r="D73" s="109"/>
      <c r="E73" s="110">
        <v>12700000</v>
      </c>
      <c r="F73" s="102"/>
      <c r="G73" s="99"/>
      <c r="H73" s="109"/>
      <c r="I73" s="132">
        <v>0</v>
      </c>
      <c r="J73" s="102"/>
      <c r="K73" s="99"/>
      <c r="L73" s="109"/>
      <c r="M73" s="132">
        <v>2</v>
      </c>
      <c r="N73" s="102"/>
    </row>
    <row r="74" spans="1:14" ht="15.75" thickTop="1">
      <c r="A74" s="32"/>
      <c r="B74" s="103" t="s">
        <v>880</v>
      </c>
      <c r="C74" s="103"/>
      <c r="D74" s="103"/>
      <c r="E74" s="117" t="s">
        <v>527</v>
      </c>
      <c r="F74" s="105"/>
      <c r="G74" s="103"/>
      <c r="H74" s="103" t="s">
        <v>522</v>
      </c>
      <c r="I74" s="117" t="s">
        <v>527</v>
      </c>
      <c r="J74" s="105"/>
      <c r="K74" s="103"/>
      <c r="L74" s="103"/>
      <c r="M74" s="117" t="s">
        <v>527</v>
      </c>
      <c r="N74" s="105"/>
    </row>
    <row r="75" spans="1:14">
      <c r="A75" s="32"/>
      <c r="B75" s="99" t="s">
        <v>881</v>
      </c>
      <c r="C75" s="99"/>
      <c r="D75" s="99"/>
      <c r="E75" s="106" t="s">
        <v>527</v>
      </c>
      <c r="F75" s="102"/>
      <c r="G75" s="99"/>
      <c r="H75" s="99"/>
      <c r="I75" s="106" t="s">
        <v>527</v>
      </c>
      <c r="J75" s="102"/>
      <c r="K75" s="99"/>
      <c r="L75" s="99"/>
      <c r="M75" s="106" t="s">
        <v>527</v>
      </c>
      <c r="N75" s="102"/>
    </row>
    <row r="76" spans="1:14" ht="15.75" thickBot="1">
      <c r="A76" s="32"/>
      <c r="B76" s="103" t="s">
        <v>1069</v>
      </c>
      <c r="C76" s="103"/>
      <c r="D76" s="107"/>
      <c r="E76" s="108" t="s">
        <v>527</v>
      </c>
      <c r="F76" s="105"/>
      <c r="G76" s="103"/>
      <c r="H76" s="107"/>
      <c r="I76" s="108" t="s">
        <v>527</v>
      </c>
      <c r="J76" s="105"/>
      <c r="K76" s="103"/>
      <c r="L76" s="107"/>
      <c r="M76" s="108" t="s">
        <v>527</v>
      </c>
      <c r="N76" s="105"/>
    </row>
    <row r="77" spans="1:14" ht="16.5" thickTop="1" thickBot="1">
      <c r="A77" s="32"/>
      <c r="B77" s="99" t="s">
        <v>1073</v>
      </c>
      <c r="C77" s="99"/>
      <c r="D77" s="109"/>
      <c r="E77" s="110">
        <v>12700000</v>
      </c>
      <c r="F77" s="102"/>
      <c r="G77" s="99"/>
      <c r="H77" s="109"/>
      <c r="I77" s="132">
        <v>0.14000000000000001</v>
      </c>
      <c r="J77" s="102"/>
      <c r="K77" s="99"/>
      <c r="L77" s="109"/>
      <c r="M77" s="132">
        <v>1.8</v>
      </c>
      <c r="N77" s="102"/>
    </row>
    <row r="78" spans="1:14" ht="16.5" thickTop="1" thickBot="1">
      <c r="A78" s="32"/>
      <c r="B78" s="103" t="s">
        <v>1074</v>
      </c>
      <c r="C78" s="103"/>
      <c r="D78" s="122"/>
      <c r="E78" s="124">
        <v>12700000</v>
      </c>
      <c r="F78" s="105"/>
      <c r="G78" s="126"/>
      <c r="H78" s="103"/>
      <c r="I78" s="117"/>
      <c r="J78" s="105"/>
      <c r="K78" s="126"/>
      <c r="L78" s="103"/>
      <c r="M78" s="117"/>
    </row>
  </sheetData>
  <mergeCells count="88">
    <mergeCell ref="A51:A57"/>
    <mergeCell ref="B51:S51"/>
    <mergeCell ref="B52:S52"/>
    <mergeCell ref="B57:S57"/>
    <mergeCell ref="A58:A78"/>
    <mergeCell ref="B58:S58"/>
    <mergeCell ref="B59:S59"/>
    <mergeCell ref="B24:S24"/>
    <mergeCell ref="A25:A34"/>
    <mergeCell ref="B25:S25"/>
    <mergeCell ref="B34:S34"/>
    <mergeCell ref="A35:A50"/>
    <mergeCell ref="B35:S35"/>
    <mergeCell ref="D60:E60"/>
    <mergeCell ref="H60:I60"/>
    <mergeCell ref="L60:M60"/>
    <mergeCell ref="A1:A2"/>
    <mergeCell ref="B1:S1"/>
    <mergeCell ref="B2:S2"/>
    <mergeCell ref="B3:S3"/>
    <mergeCell ref="A4:A24"/>
    <mergeCell ref="B4:S4"/>
    <mergeCell ref="B5:S5"/>
    <mergeCell ref="H38:I38"/>
    <mergeCell ref="H39:I39"/>
    <mergeCell ref="J38:J39"/>
    <mergeCell ref="D40:E40"/>
    <mergeCell ref="H40:I40"/>
    <mergeCell ref="D55:E55"/>
    <mergeCell ref="B38:B39"/>
    <mergeCell ref="C38:C39"/>
    <mergeCell ref="D38:E38"/>
    <mergeCell ref="D39:E39"/>
    <mergeCell ref="F38:F39"/>
    <mergeCell ref="G38:G39"/>
    <mergeCell ref="M33:N33"/>
    <mergeCell ref="B36:B37"/>
    <mergeCell ref="C36:C37"/>
    <mergeCell ref="D36:E36"/>
    <mergeCell ref="D37:E37"/>
    <mergeCell ref="F36:F37"/>
    <mergeCell ref="G36:G37"/>
    <mergeCell ref="H36:I37"/>
    <mergeCell ref="J36:J37"/>
    <mergeCell ref="Q26:R26"/>
    <mergeCell ref="Q27:R27"/>
    <mergeCell ref="S26:S27"/>
    <mergeCell ref="E28:F28"/>
    <mergeCell ref="I28:J28"/>
    <mergeCell ref="M28:N28"/>
    <mergeCell ref="Q28:R28"/>
    <mergeCell ref="K26:K27"/>
    <mergeCell ref="L26:L27"/>
    <mergeCell ref="M26:N26"/>
    <mergeCell ref="M27:N27"/>
    <mergeCell ref="O26:O27"/>
    <mergeCell ref="P26:P27"/>
    <mergeCell ref="L13:M13"/>
    <mergeCell ref="L14:M14"/>
    <mergeCell ref="B26:C27"/>
    <mergeCell ref="D26:D27"/>
    <mergeCell ref="E26:F26"/>
    <mergeCell ref="E27:F27"/>
    <mergeCell ref="G26:G27"/>
    <mergeCell ref="H26:H27"/>
    <mergeCell ref="I26:J26"/>
    <mergeCell ref="I27:J27"/>
    <mergeCell ref="N6:N9"/>
    <mergeCell ref="D10:E10"/>
    <mergeCell ref="H10:I10"/>
    <mergeCell ref="L10:M10"/>
    <mergeCell ref="L11:M11"/>
    <mergeCell ref="L12:M12"/>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4.7109375" bestFit="1" customWidth="1"/>
    <col min="3" max="3" width="10.42578125" bestFit="1" customWidth="1"/>
    <col min="4" max="4" width="9.85546875" bestFit="1" customWidth="1"/>
    <col min="6" max="6" width="2" bestFit="1" customWidth="1"/>
    <col min="7" max="7" width="10.140625" bestFit="1" customWidth="1"/>
    <col min="8" max="8" width="2.7109375" bestFit="1" customWidth="1"/>
    <col min="9" max="9" width="10.7109375" customWidth="1"/>
    <col min="10" max="10" width="2.28515625" customWidth="1"/>
    <col min="11" max="11" width="10.140625" bestFit="1" customWidth="1"/>
    <col min="12" max="12" width="2.7109375" bestFit="1" customWidth="1"/>
  </cols>
  <sheetData>
    <row r="1" spans="1:12" ht="15" customHeight="1">
      <c r="A1" s="8" t="s">
        <v>12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1179</v>
      </c>
      <c r="B3" s="27" t="s">
        <v>4</v>
      </c>
      <c r="C3" s="27"/>
      <c r="D3" s="27"/>
      <c r="E3" s="27"/>
      <c r="F3" s="27"/>
      <c r="G3" s="27"/>
      <c r="H3" s="27"/>
      <c r="I3" s="27"/>
      <c r="J3" s="27"/>
      <c r="K3" s="27"/>
      <c r="L3" s="27"/>
    </row>
    <row r="4" spans="1:12" ht="15" customHeight="1">
      <c r="A4" s="32" t="s">
        <v>1258</v>
      </c>
      <c r="B4" s="27" t="s">
        <v>4</v>
      </c>
      <c r="C4" s="27"/>
      <c r="D4" s="27"/>
      <c r="E4" s="27"/>
      <c r="F4" s="27"/>
      <c r="G4" s="27"/>
      <c r="H4" s="27"/>
      <c r="I4" s="27"/>
      <c r="J4" s="27"/>
      <c r="K4" s="27"/>
      <c r="L4" s="27"/>
    </row>
    <row r="5" spans="1:12" ht="15" customHeight="1">
      <c r="A5" s="32"/>
      <c r="B5" s="27"/>
      <c r="C5" s="28" t="s">
        <v>1184</v>
      </c>
      <c r="D5" s="27"/>
      <c r="E5" s="28" t="s">
        <v>1185</v>
      </c>
      <c r="F5" s="28"/>
      <c r="G5" s="30"/>
      <c r="H5" s="27"/>
      <c r="I5" s="28" t="s">
        <v>520</v>
      </c>
      <c r="J5" s="28"/>
      <c r="K5" s="30"/>
    </row>
    <row r="6" spans="1:12" ht="15.75" thickBot="1">
      <c r="A6" s="32"/>
      <c r="B6" s="27"/>
      <c r="C6" s="29"/>
      <c r="D6" s="27"/>
      <c r="E6" s="29">
        <v>2014</v>
      </c>
      <c r="F6" s="29"/>
      <c r="G6" s="30"/>
      <c r="H6" s="27"/>
      <c r="I6" s="29">
        <v>2013</v>
      </c>
      <c r="J6" s="29"/>
      <c r="K6" s="30"/>
    </row>
    <row r="7" spans="1:12" ht="15.75" thickTop="1">
      <c r="A7" s="32"/>
      <c r="B7" s="5"/>
      <c r="C7" s="5"/>
      <c r="D7" s="5"/>
      <c r="E7" s="5"/>
      <c r="F7" s="27"/>
      <c r="G7" s="27"/>
      <c r="H7" s="15"/>
      <c r="I7" s="5"/>
      <c r="J7" s="27"/>
      <c r="K7" s="27"/>
      <c r="L7" s="15"/>
    </row>
    <row r="8" spans="1:12">
      <c r="A8" s="32"/>
      <c r="B8" s="16" t="s">
        <v>1186</v>
      </c>
      <c r="C8" s="17"/>
      <c r="D8" s="39" t="s">
        <v>1187</v>
      </c>
      <c r="E8" s="17"/>
      <c r="F8" s="16" t="s">
        <v>522</v>
      </c>
      <c r="G8" s="18">
        <v>9647577</v>
      </c>
      <c r="H8" s="19">
        <v>-2</v>
      </c>
      <c r="I8" s="17"/>
      <c r="J8" s="16" t="s">
        <v>522</v>
      </c>
      <c r="K8" s="18">
        <v>9647577</v>
      </c>
      <c r="L8" s="19"/>
    </row>
    <row r="9" spans="1:12">
      <c r="A9" s="32"/>
      <c r="B9" s="20" t="s">
        <v>1188</v>
      </c>
      <c r="C9" s="37"/>
      <c r="D9" s="45" t="s">
        <v>1189</v>
      </c>
      <c r="E9" s="37"/>
      <c r="F9" s="20"/>
      <c r="G9" s="21">
        <v>7500000</v>
      </c>
      <c r="H9" s="22"/>
      <c r="I9" s="37"/>
      <c r="J9" s="20"/>
      <c r="K9" s="21">
        <v>7500000</v>
      </c>
      <c r="L9" s="22"/>
    </row>
    <row r="10" spans="1:12">
      <c r="A10" s="32"/>
      <c r="B10" s="16" t="s">
        <v>525</v>
      </c>
      <c r="C10" s="17"/>
      <c r="D10" s="39" t="s">
        <v>1190</v>
      </c>
      <c r="E10" s="17"/>
      <c r="F10" s="16"/>
      <c r="G10" s="36" t="s">
        <v>527</v>
      </c>
      <c r="H10" s="19"/>
      <c r="I10" s="17"/>
      <c r="J10" s="16"/>
      <c r="K10" s="36" t="s">
        <v>527</v>
      </c>
      <c r="L10" s="19">
        <v>-1</v>
      </c>
    </row>
    <row r="11" spans="1:12">
      <c r="A11" s="32"/>
      <c r="B11" s="20" t="s">
        <v>1191</v>
      </c>
      <c r="C11" s="37"/>
      <c r="D11" s="45" t="s">
        <v>1189</v>
      </c>
      <c r="E11" s="37"/>
      <c r="F11" s="20"/>
      <c r="G11" s="38">
        <v>275</v>
      </c>
      <c r="H11" s="22"/>
      <c r="I11" s="37"/>
      <c r="J11" s="20"/>
      <c r="K11" s="38">
        <v>275</v>
      </c>
      <c r="L11" s="22"/>
    </row>
    <row r="12" spans="1:12">
      <c r="A12" s="32"/>
      <c r="B12" s="16" t="s">
        <v>1192</v>
      </c>
      <c r="C12" s="17"/>
      <c r="D12" s="17"/>
      <c r="E12" s="16"/>
      <c r="F12" s="16"/>
      <c r="G12" s="36" t="s">
        <v>1193</v>
      </c>
      <c r="H12" s="19" t="s">
        <v>533</v>
      </c>
      <c r="I12" s="16"/>
      <c r="J12" s="16"/>
      <c r="K12" s="36" t="s">
        <v>1194</v>
      </c>
      <c r="L12" s="19" t="s">
        <v>533</v>
      </c>
    </row>
    <row r="13" spans="1:12" ht="15.75" thickBot="1">
      <c r="A13" s="32"/>
      <c r="B13" s="37"/>
      <c r="C13" s="37"/>
      <c r="D13" s="37"/>
      <c r="E13" s="20"/>
      <c r="F13" s="23"/>
      <c r="G13" s="24"/>
      <c r="H13" s="22"/>
      <c r="I13" s="20"/>
      <c r="J13" s="23"/>
      <c r="K13" s="24"/>
      <c r="L13" s="22"/>
    </row>
    <row r="14" spans="1:12" ht="16.5" thickTop="1" thickBot="1">
      <c r="A14" s="32"/>
      <c r="B14" s="16" t="s">
        <v>1195</v>
      </c>
      <c r="C14" s="17"/>
      <c r="D14" s="17"/>
      <c r="E14" s="16"/>
      <c r="F14" s="25" t="s">
        <v>522</v>
      </c>
      <c r="G14" s="26">
        <v>16562565</v>
      </c>
      <c r="H14" s="19"/>
      <c r="I14" s="16"/>
      <c r="J14" s="25" t="s">
        <v>522</v>
      </c>
      <c r="K14" s="26">
        <v>16803954</v>
      </c>
      <c r="L14" s="19"/>
    </row>
    <row r="15" spans="1:12" ht="15.75" thickTop="1">
      <c r="A15" s="32"/>
      <c r="B15" s="27"/>
      <c r="C15" s="27"/>
      <c r="D15" s="27"/>
      <c r="E15" s="27"/>
      <c r="F15" s="27"/>
      <c r="G15" s="27"/>
      <c r="H15" s="27"/>
      <c r="I15" s="27"/>
      <c r="J15" s="27"/>
      <c r="K15" s="27"/>
      <c r="L15" s="27"/>
    </row>
    <row r="16" spans="1:12" ht="15" customHeight="1">
      <c r="A16" s="32" t="s">
        <v>1259</v>
      </c>
      <c r="B16" s="27" t="s">
        <v>4</v>
      </c>
      <c r="C16" s="27"/>
      <c r="D16" s="27"/>
      <c r="E16" s="27"/>
      <c r="F16" s="27"/>
      <c r="G16" s="27"/>
      <c r="H16" s="27"/>
      <c r="I16" s="27"/>
      <c r="J16" s="27"/>
      <c r="K16" s="27"/>
      <c r="L16" s="27"/>
    </row>
    <row r="17" spans="1:12">
      <c r="A17" s="32"/>
      <c r="B17" s="11" t="s">
        <v>1200</v>
      </c>
      <c r="C17" s="5"/>
      <c r="D17" s="27"/>
      <c r="E17" s="27"/>
      <c r="F17" s="15"/>
    </row>
    <row r="18" spans="1:12">
      <c r="A18" s="32"/>
      <c r="B18" s="92">
        <v>2014</v>
      </c>
      <c r="C18" s="16"/>
      <c r="D18" s="16" t="s">
        <v>522</v>
      </c>
      <c r="E18" s="18">
        <v>724169</v>
      </c>
      <c r="F18" s="19"/>
    </row>
    <row r="19" spans="1:12">
      <c r="A19" s="32"/>
      <c r="B19" s="93">
        <v>2015</v>
      </c>
      <c r="C19" s="20"/>
      <c r="D19" s="20"/>
      <c r="E19" s="21">
        <v>965559</v>
      </c>
      <c r="F19" s="22"/>
    </row>
    <row r="20" spans="1:12">
      <c r="A20" s="32"/>
      <c r="B20" s="92">
        <v>2016</v>
      </c>
      <c r="C20" s="16"/>
      <c r="D20" s="16"/>
      <c r="E20" s="18">
        <v>968204</v>
      </c>
      <c r="F20" s="19"/>
    </row>
    <row r="21" spans="1:12">
      <c r="A21" s="32"/>
      <c r="B21" s="93">
        <v>2017</v>
      </c>
      <c r="C21" s="20"/>
      <c r="D21" s="20"/>
      <c r="E21" s="21">
        <v>965559</v>
      </c>
      <c r="F21" s="22"/>
    </row>
    <row r="22" spans="1:12">
      <c r="A22" s="32"/>
      <c r="B22" s="92">
        <v>2018</v>
      </c>
      <c r="C22" s="16"/>
      <c r="D22" s="16"/>
      <c r="E22" s="18">
        <v>965559</v>
      </c>
      <c r="F22" s="19"/>
    </row>
    <row r="23" spans="1:12" ht="15.75" thickBot="1">
      <c r="A23" s="32"/>
      <c r="B23" s="20" t="s">
        <v>1201</v>
      </c>
      <c r="C23" s="20"/>
      <c r="D23" s="23"/>
      <c r="E23" s="73">
        <v>4473240</v>
      </c>
      <c r="F23" s="22"/>
    </row>
    <row r="24" spans="1:12" ht="16.5" thickTop="1" thickBot="1">
      <c r="A24" s="32"/>
      <c r="B24" s="17"/>
      <c r="C24" s="16"/>
      <c r="D24" s="25" t="s">
        <v>522</v>
      </c>
      <c r="E24" s="26">
        <v>9062290</v>
      </c>
      <c r="F24" s="19"/>
    </row>
    <row r="25" spans="1:12" ht="15.75" thickTop="1">
      <c r="A25" s="32"/>
      <c r="B25" s="27"/>
      <c r="C25" s="27"/>
      <c r="D25" s="27"/>
      <c r="E25" s="27"/>
      <c r="F25" s="27"/>
      <c r="G25" s="27"/>
      <c r="H25" s="27"/>
      <c r="I25" s="27"/>
      <c r="J25" s="27"/>
      <c r="K25" s="27"/>
      <c r="L25" s="27"/>
    </row>
  </sheetData>
  <mergeCells count="23">
    <mergeCell ref="B25:L25"/>
    <mergeCell ref="D17:E17"/>
    <mergeCell ref="A1:A2"/>
    <mergeCell ref="B1:L1"/>
    <mergeCell ref="B2:L2"/>
    <mergeCell ref="B3:L3"/>
    <mergeCell ref="A4:A15"/>
    <mergeCell ref="B4:L4"/>
    <mergeCell ref="B15:L15"/>
    <mergeCell ref="A16:A25"/>
    <mergeCell ref="B16:L16"/>
    <mergeCell ref="H5:H6"/>
    <mergeCell ref="I5:J5"/>
    <mergeCell ref="I6:J6"/>
    <mergeCell ref="K5:K6"/>
    <mergeCell ref="F7:G7"/>
    <mergeCell ref="J7:K7"/>
    <mergeCell ref="B5:B6"/>
    <mergeCell ref="C5:C6"/>
    <mergeCell ref="D5:D6"/>
    <mergeCell ref="E5:F5"/>
    <mergeCell ref="E6: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260</v>
      </c>
      <c r="B1" s="8" t="s">
        <v>1</v>
      </c>
      <c r="C1" s="8"/>
    </row>
    <row r="2" spans="1:3">
      <c r="A2" s="8"/>
      <c r="B2" s="1" t="s">
        <v>2</v>
      </c>
      <c r="C2" s="1" t="s">
        <v>68</v>
      </c>
    </row>
    <row r="3" spans="1:3" ht="30">
      <c r="A3" s="4" t="s">
        <v>1237</v>
      </c>
      <c r="B3" s="5" t="s">
        <v>4</v>
      </c>
      <c r="C3" s="5" t="s">
        <v>4</v>
      </c>
    </row>
    <row r="4" spans="1:3">
      <c r="A4" s="3" t="s">
        <v>1261</v>
      </c>
      <c r="B4" s="7">
        <v>45863963</v>
      </c>
      <c r="C4" s="7">
        <v>25031205</v>
      </c>
    </row>
    <row r="5" spans="1:3">
      <c r="A5" s="3" t="s">
        <v>1262</v>
      </c>
      <c r="B5" s="5" t="s">
        <v>4</v>
      </c>
      <c r="C5" s="5" t="s">
        <v>4</v>
      </c>
    </row>
    <row r="6" spans="1:3" ht="30">
      <c r="A6" s="4" t="s">
        <v>1237</v>
      </c>
      <c r="B6" s="5" t="s">
        <v>4</v>
      </c>
      <c r="C6" s="5" t="s">
        <v>4</v>
      </c>
    </row>
    <row r="7" spans="1:3">
      <c r="A7" s="3" t="s">
        <v>1261</v>
      </c>
      <c r="B7" s="7">
        <v>3385000</v>
      </c>
      <c r="C7" s="7">
        <v>2485000</v>
      </c>
    </row>
    <row r="8" spans="1:3">
      <c r="A8" s="3" t="s">
        <v>1263</v>
      </c>
      <c r="B8" s="5" t="s">
        <v>4</v>
      </c>
      <c r="C8" s="5" t="s">
        <v>4</v>
      </c>
    </row>
    <row r="9" spans="1:3" ht="30">
      <c r="A9" s="4" t="s">
        <v>1237</v>
      </c>
      <c r="B9" s="5" t="s">
        <v>4</v>
      </c>
      <c r="C9" s="5" t="s">
        <v>4</v>
      </c>
    </row>
    <row r="10" spans="1:3">
      <c r="A10" s="3" t="s">
        <v>1261</v>
      </c>
      <c r="B10" s="7">
        <v>12700000</v>
      </c>
      <c r="C10" s="7">
        <v>12700000</v>
      </c>
    </row>
    <row r="11" spans="1:3">
      <c r="A11" s="3" t="s">
        <v>1264</v>
      </c>
      <c r="B11" s="5" t="s">
        <v>4</v>
      </c>
      <c r="C11" s="5" t="s">
        <v>4</v>
      </c>
    </row>
    <row r="12" spans="1:3" ht="30">
      <c r="A12" s="4" t="s">
        <v>1237</v>
      </c>
      <c r="B12" s="5" t="s">
        <v>4</v>
      </c>
      <c r="C12" s="5" t="s">
        <v>4</v>
      </c>
    </row>
    <row r="13" spans="1:3">
      <c r="A13" s="3" t="s">
        <v>1261</v>
      </c>
      <c r="B13" s="7">
        <v>29778963</v>
      </c>
      <c r="C13" s="7">
        <v>98462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8.140625" bestFit="1" customWidth="1"/>
    <col min="3" max="3" width="12.5703125" bestFit="1" customWidth="1"/>
    <col min="4" max="5" width="12.28515625" bestFit="1" customWidth="1"/>
    <col min="6" max="6" width="17.5703125" bestFit="1" customWidth="1"/>
  </cols>
  <sheetData>
    <row r="1" spans="1:6" ht="30" customHeight="1">
      <c r="A1" s="8" t="s">
        <v>1265</v>
      </c>
      <c r="B1" s="8" t="s">
        <v>1</v>
      </c>
      <c r="C1" s="8"/>
      <c r="D1" s="8" t="s">
        <v>294</v>
      </c>
      <c r="E1" s="8"/>
      <c r="F1" s="1" t="s">
        <v>67</v>
      </c>
    </row>
    <row r="2" spans="1:6">
      <c r="A2" s="8"/>
      <c r="B2" s="1" t="s">
        <v>2</v>
      </c>
      <c r="C2" s="1" t="s">
        <v>68</v>
      </c>
      <c r="D2" s="1" t="s">
        <v>24</v>
      </c>
      <c r="E2" s="1" t="s">
        <v>295</v>
      </c>
      <c r="F2" s="1" t="s">
        <v>2</v>
      </c>
    </row>
    <row r="3" spans="1:6" ht="30">
      <c r="A3" s="4" t="s">
        <v>1266</v>
      </c>
      <c r="B3" s="5" t="s">
        <v>4</v>
      </c>
      <c r="C3" s="5" t="s">
        <v>4</v>
      </c>
      <c r="D3" s="5" t="s">
        <v>4</v>
      </c>
      <c r="E3" s="5" t="s">
        <v>4</v>
      </c>
      <c r="F3" s="5" t="s">
        <v>4</v>
      </c>
    </row>
    <row r="4" spans="1:6">
      <c r="A4" s="3" t="s">
        <v>1267</v>
      </c>
      <c r="B4" s="9">
        <v>0</v>
      </c>
      <c r="C4" s="5" t="s">
        <v>4</v>
      </c>
      <c r="D4" s="9">
        <v>0</v>
      </c>
      <c r="E4" s="5" t="s">
        <v>4</v>
      </c>
      <c r="F4" s="9">
        <v>0</v>
      </c>
    </row>
    <row r="5" spans="1:6" ht="30">
      <c r="A5" s="3" t="s">
        <v>1268</v>
      </c>
      <c r="B5" s="5" t="s">
        <v>1269</v>
      </c>
      <c r="C5" s="5" t="s">
        <v>4</v>
      </c>
      <c r="D5" s="5" t="s">
        <v>4</v>
      </c>
      <c r="E5" s="5" t="s">
        <v>4</v>
      </c>
      <c r="F5" s="5" t="s">
        <v>4</v>
      </c>
    </row>
    <row r="6" spans="1:6" ht="30">
      <c r="A6" s="3" t="s">
        <v>1270</v>
      </c>
      <c r="B6" s="5">
        <v>0</v>
      </c>
      <c r="C6" s="5" t="s">
        <v>4</v>
      </c>
      <c r="D6" s="5">
        <v>0</v>
      </c>
      <c r="E6" s="5" t="s">
        <v>4</v>
      </c>
      <c r="F6" s="5">
        <v>0</v>
      </c>
    </row>
    <row r="7" spans="1:6">
      <c r="A7" s="3" t="s">
        <v>1271</v>
      </c>
      <c r="B7" s="7">
        <v>4805</v>
      </c>
      <c r="C7" s="7">
        <v>3853</v>
      </c>
      <c r="D7" s="5" t="s">
        <v>4</v>
      </c>
      <c r="E7" s="5" t="s">
        <v>4</v>
      </c>
      <c r="F7" s="5" t="s">
        <v>4</v>
      </c>
    </row>
    <row r="8" spans="1:6">
      <c r="A8" s="3" t="s">
        <v>70</v>
      </c>
      <c r="B8" s="7">
        <v>1236</v>
      </c>
      <c r="C8" s="5">
        <v>988</v>
      </c>
      <c r="D8" s="5" t="s">
        <v>4</v>
      </c>
      <c r="E8" s="5" t="s">
        <v>4</v>
      </c>
      <c r="F8" s="7">
        <v>27565</v>
      </c>
    </row>
    <row r="9" spans="1:6" ht="30">
      <c r="A9" s="3" t="s">
        <v>1272</v>
      </c>
      <c r="B9" s="5" t="s">
        <v>4</v>
      </c>
      <c r="C9" s="5" t="s">
        <v>4</v>
      </c>
      <c r="D9" s="5" t="s">
        <v>4</v>
      </c>
      <c r="E9" s="7">
        <v>24752475</v>
      </c>
      <c r="F9" s="5" t="s">
        <v>4</v>
      </c>
    </row>
    <row r="10" spans="1:6">
      <c r="A10" s="3" t="s">
        <v>1273</v>
      </c>
      <c r="B10" s="7">
        <v>9062290</v>
      </c>
      <c r="C10" s="5" t="s">
        <v>4</v>
      </c>
      <c r="D10" s="7">
        <v>9303679</v>
      </c>
      <c r="E10" s="5" t="s">
        <v>4</v>
      </c>
      <c r="F10" s="5" t="s">
        <v>4</v>
      </c>
    </row>
    <row r="11" spans="1:6">
      <c r="A11" s="3" t="s">
        <v>1274</v>
      </c>
      <c r="B11" s="5" t="s">
        <v>1275</v>
      </c>
      <c r="C11" s="5" t="s">
        <v>4</v>
      </c>
      <c r="D11" s="5" t="s">
        <v>4</v>
      </c>
      <c r="E11" s="5" t="s">
        <v>4</v>
      </c>
      <c r="F11" s="5" t="s">
        <v>4</v>
      </c>
    </row>
    <row r="12" spans="1:6">
      <c r="A12" s="3" t="s">
        <v>1276</v>
      </c>
      <c r="B12" s="6">
        <v>41509</v>
      </c>
      <c r="C12" s="5" t="s">
        <v>4</v>
      </c>
      <c r="D12" s="5" t="s">
        <v>4</v>
      </c>
      <c r="E12" s="5" t="s">
        <v>4</v>
      </c>
      <c r="F12" s="5" t="s">
        <v>4</v>
      </c>
    </row>
    <row r="13" spans="1:6" ht="30">
      <c r="A13" s="3" t="s">
        <v>1277</v>
      </c>
      <c r="B13" s="5" t="s">
        <v>1278</v>
      </c>
      <c r="C13" s="5" t="s">
        <v>4</v>
      </c>
      <c r="D13" s="5" t="s">
        <v>4</v>
      </c>
      <c r="E13" s="5" t="s">
        <v>4</v>
      </c>
      <c r="F13" s="5" t="s">
        <v>4</v>
      </c>
    </row>
    <row r="14" spans="1:6">
      <c r="A14" s="3" t="s">
        <v>34</v>
      </c>
      <c r="B14" s="7">
        <v>16562565</v>
      </c>
      <c r="C14" s="5" t="s">
        <v>4</v>
      </c>
      <c r="D14" s="7">
        <v>16803954</v>
      </c>
      <c r="E14" s="5" t="s">
        <v>4</v>
      </c>
      <c r="F14" s="7">
        <v>16562565</v>
      </c>
    </row>
    <row r="15" spans="1:6">
      <c r="A15" s="3" t="s">
        <v>1279</v>
      </c>
      <c r="B15" s="5" t="s">
        <v>4</v>
      </c>
      <c r="C15" s="5" t="s">
        <v>4</v>
      </c>
      <c r="D15" s="5" t="s">
        <v>4</v>
      </c>
      <c r="E15" s="5" t="s">
        <v>4</v>
      </c>
      <c r="F15" s="5" t="s">
        <v>4</v>
      </c>
    </row>
    <row r="16" spans="1:6" ht="30">
      <c r="A16" s="4" t="s">
        <v>1266</v>
      </c>
      <c r="B16" s="5" t="s">
        <v>4</v>
      </c>
      <c r="C16" s="5" t="s">
        <v>4</v>
      </c>
      <c r="D16" s="5" t="s">
        <v>4</v>
      </c>
      <c r="E16" s="5" t="s">
        <v>4</v>
      </c>
      <c r="F16" s="5" t="s">
        <v>4</v>
      </c>
    </row>
    <row r="17" spans="1:6">
      <c r="A17" s="3" t="s">
        <v>34</v>
      </c>
      <c r="B17" s="9">
        <v>7500000</v>
      </c>
      <c r="C17" s="5" t="s">
        <v>4</v>
      </c>
      <c r="D17" s="9">
        <v>7500000</v>
      </c>
      <c r="E17" s="5" t="s">
        <v>4</v>
      </c>
      <c r="F17" s="9">
        <v>7500000</v>
      </c>
    </row>
    <row r="18" spans="1:6" ht="30">
      <c r="A18" s="3" t="s">
        <v>1280</v>
      </c>
      <c r="B18" s="5" t="s">
        <v>4</v>
      </c>
      <c r="C18" s="5" t="s">
        <v>4</v>
      </c>
      <c r="D18" s="5" t="s">
        <v>4</v>
      </c>
      <c r="E18" s="5" t="s">
        <v>4</v>
      </c>
      <c r="F18" s="5" t="s">
        <v>4</v>
      </c>
    </row>
    <row r="19" spans="1:6" ht="30">
      <c r="A19" s="4" t="s">
        <v>1266</v>
      </c>
      <c r="B19" s="5" t="s">
        <v>4</v>
      </c>
      <c r="C19" s="5" t="s">
        <v>4</v>
      </c>
      <c r="D19" s="5" t="s">
        <v>4</v>
      </c>
      <c r="E19" s="5" t="s">
        <v>4</v>
      </c>
      <c r="F19" s="5" t="s">
        <v>4</v>
      </c>
    </row>
    <row r="20" spans="1:6" ht="30">
      <c r="A20" s="3" t="s">
        <v>1281</v>
      </c>
      <c r="B20" s="10">
        <v>0.1</v>
      </c>
      <c r="C20" s="5" t="s">
        <v>4</v>
      </c>
      <c r="D20" s="5" t="s">
        <v>4</v>
      </c>
      <c r="E20" s="5" t="s">
        <v>4</v>
      </c>
      <c r="F20" s="5" t="s">
        <v>4</v>
      </c>
    </row>
    <row r="21" spans="1:6" ht="30">
      <c r="A21" s="3" t="s">
        <v>1282</v>
      </c>
      <c r="B21" s="5" t="s">
        <v>4</v>
      </c>
      <c r="C21" s="5" t="s">
        <v>4</v>
      </c>
      <c r="D21" s="5" t="s">
        <v>4</v>
      </c>
      <c r="E21" s="5" t="s">
        <v>4</v>
      </c>
      <c r="F21" s="5" t="s">
        <v>4</v>
      </c>
    </row>
    <row r="22" spans="1:6" ht="30">
      <c r="A22" s="4" t="s">
        <v>1266</v>
      </c>
      <c r="B22" s="5" t="s">
        <v>4</v>
      </c>
      <c r="C22" s="5" t="s">
        <v>4</v>
      </c>
      <c r="D22" s="5" t="s">
        <v>4</v>
      </c>
      <c r="E22" s="5" t="s">
        <v>4</v>
      </c>
      <c r="F22" s="5" t="s">
        <v>4</v>
      </c>
    </row>
    <row r="23" spans="1:6" ht="30">
      <c r="A23" s="3" t="s">
        <v>1281</v>
      </c>
      <c r="B23" s="10">
        <v>0.52</v>
      </c>
      <c r="C23" s="5" t="s">
        <v>4</v>
      </c>
      <c r="D23" s="5" t="s">
        <v>4</v>
      </c>
      <c r="E23" s="5" t="s">
        <v>4</v>
      </c>
      <c r="F23" s="5" t="s">
        <v>4</v>
      </c>
    </row>
    <row r="24" spans="1:6" ht="30">
      <c r="A24" s="3" t="s">
        <v>1283</v>
      </c>
      <c r="B24" s="5" t="s">
        <v>4</v>
      </c>
      <c r="C24" s="5" t="s">
        <v>4</v>
      </c>
      <c r="D24" s="5" t="s">
        <v>4</v>
      </c>
      <c r="E24" s="5" t="s">
        <v>4</v>
      </c>
      <c r="F24" s="5" t="s">
        <v>4</v>
      </c>
    </row>
    <row r="25" spans="1:6" ht="30">
      <c r="A25" s="4" t="s">
        <v>1266</v>
      </c>
      <c r="B25" s="5" t="s">
        <v>4</v>
      </c>
      <c r="C25" s="5" t="s">
        <v>4</v>
      </c>
      <c r="D25" s="5" t="s">
        <v>4</v>
      </c>
      <c r="E25" s="5" t="s">
        <v>4</v>
      </c>
      <c r="F25" s="5" t="s">
        <v>4</v>
      </c>
    </row>
    <row r="26" spans="1:6" ht="30">
      <c r="A26" s="3" t="s">
        <v>1281</v>
      </c>
      <c r="B26" s="10">
        <v>0.12</v>
      </c>
      <c r="C26" s="5" t="s">
        <v>4</v>
      </c>
      <c r="D26" s="5" t="s">
        <v>4</v>
      </c>
      <c r="E26" s="5" t="s">
        <v>4</v>
      </c>
      <c r="F26" s="5" t="s">
        <v>4</v>
      </c>
    </row>
    <row r="27" spans="1:6" ht="30">
      <c r="A27" s="3" t="s">
        <v>1284</v>
      </c>
      <c r="B27" s="5" t="s">
        <v>4</v>
      </c>
      <c r="C27" s="5" t="s">
        <v>4</v>
      </c>
      <c r="D27" s="5" t="s">
        <v>4</v>
      </c>
      <c r="E27" s="5" t="s">
        <v>4</v>
      </c>
      <c r="F27" s="5" t="s">
        <v>4</v>
      </c>
    </row>
    <row r="28" spans="1:6" ht="30">
      <c r="A28" s="4" t="s">
        <v>1266</v>
      </c>
      <c r="B28" s="5" t="s">
        <v>4</v>
      </c>
      <c r="C28" s="5" t="s">
        <v>4</v>
      </c>
      <c r="D28" s="5" t="s">
        <v>4</v>
      </c>
      <c r="E28" s="5" t="s">
        <v>4</v>
      </c>
      <c r="F28" s="5" t="s">
        <v>4</v>
      </c>
    </row>
    <row r="29" spans="1:6" ht="30">
      <c r="A29" s="3" t="s">
        <v>1281</v>
      </c>
      <c r="B29" s="10">
        <v>0.5</v>
      </c>
      <c r="C29" s="5" t="s">
        <v>4</v>
      </c>
      <c r="D29" s="5" t="s">
        <v>4</v>
      </c>
      <c r="E29" s="5" t="s">
        <v>4</v>
      </c>
      <c r="F29" s="5" t="s">
        <v>4</v>
      </c>
    </row>
    <row r="30" spans="1:6" ht="30">
      <c r="A30" s="3" t="s">
        <v>1285</v>
      </c>
      <c r="B30" s="5" t="s">
        <v>4</v>
      </c>
      <c r="C30" s="5" t="s">
        <v>4</v>
      </c>
      <c r="D30" s="5" t="s">
        <v>4</v>
      </c>
      <c r="E30" s="5" t="s">
        <v>4</v>
      </c>
      <c r="F30" s="5" t="s">
        <v>4</v>
      </c>
    </row>
    <row r="31" spans="1:6" ht="30">
      <c r="A31" s="4" t="s">
        <v>1266</v>
      </c>
      <c r="B31" s="5" t="s">
        <v>4</v>
      </c>
      <c r="C31" s="5" t="s">
        <v>4</v>
      </c>
      <c r="D31" s="5" t="s">
        <v>4</v>
      </c>
      <c r="E31" s="5" t="s">
        <v>4</v>
      </c>
      <c r="F31" s="5" t="s">
        <v>4</v>
      </c>
    </row>
    <row r="32" spans="1:6" ht="30">
      <c r="A32" s="3" t="s">
        <v>1281</v>
      </c>
      <c r="B32" s="10">
        <v>6.5799999999999997E-2</v>
      </c>
      <c r="C32" s="5" t="s">
        <v>4</v>
      </c>
      <c r="D32" s="5" t="s">
        <v>4</v>
      </c>
      <c r="E32" s="5" t="s">
        <v>4</v>
      </c>
      <c r="F32" s="5" t="s">
        <v>4</v>
      </c>
    </row>
    <row r="33" spans="1:6" ht="30">
      <c r="A33" s="3" t="s">
        <v>1286</v>
      </c>
      <c r="B33" s="5" t="s">
        <v>4</v>
      </c>
      <c r="C33" s="5" t="s">
        <v>4</v>
      </c>
      <c r="D33" s="5" t="s">
        <v>4</v>
      </c>
      <c r="E33" s="5" t="s">
        <v>4</v>
      </c>
      <c r="F33" s="5" t="s">
        <v>4</v>
      </c>
    </row>
    <row r="34" spans="1:6" ht="30">
      <c r="A34" s="4" t="s">
        <v>1266</v>
      </c>
      <c r="B34" s="5" t="s">
        <v>4</v>
      </c>
      <c r="C34" s="5" t="s">
        <v>4</v>
      </c>
      <c r="D34" s="5" t="s">
        <v>4</v>
      </c>
      <c r="E34" s="5" t="s">
        <v>4</v>
      </c>
      <c r="F34" s="5" t="s">
        <v>4</v>
      </c>
    </row>
    <row r="35" spans="1:6" ht="30">
      <c r="A35" s="3" t="s">
        <v>1281</v>
      </c>
      <c r="B35" s="10">
        <v>0.19220000000000001</v>
      </c>
      <c r="C35" s="5" t="s">
        <v>4</v>
      </c>
      <c r="D35" s="5" t="s">
        <v>4</v>
      </c>
      <c r="E35" s="5" t="s">
        <v>4</v>
      </c>
      <c r="F35" s="5"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5.85546875" bestFit="1" customWidth="1"/>
    <col min="2" max="2" width="12.5703125" bestFit="1" customWidth="1"/>
    <col min="3" max="3" width="12.28515625" bestFit="1" customWidth="1"/>
  </cols>
  <sheetData>
    <row r="1" spans="1:3">
      <c r="A1" s="1" t="s">
        <v>55</v>
      </c>
      <c r="B1" s="1" t="s">
        <v>2</v>
      </c>
      <c r="C1" s="1" t="s">
        <v>24</v>
      </c>
    </row>
    <row r="2" spans="1:3">
      <c r="A2" s="4" t="s">
        <v>56</v>
      </c>
      <c r="B2" s="5" t="s">
        <v>4</v>
      </c>
      <c r="C2" s="5" t="s">
        <v>4</v>
      </c>
    </row>
    <row r="3" spans="1:3">
      <c r="A3" s="3" t="s">
        <v>57</v>
      </c>
      <c r="B3" s="9">
        <v>1211049</v>
      </c>
      <c r="C3" s="9">
        <v>1562390</v>
      </c>
    </row>
    <row r="4" spans="1:3">
      <c r="A4" s="3" t="s">
        <v>58</v>
      </c>
      <c r="B4" s="10">
        <v>1E-4</v>
      </c>
      <c r="C4" s="10">
        <v>1E-4</v>
      </c>
    </row>
    <row r="5" spans="1:3">
      <c r="A5" s="3" t="s">
        <v>59</v>
      </c>
      <c r="B5" s="7">
        <v>10000000</v>
      </c>
      <c r="C5" s="7">
        <v>10000000</v>
      </c>
    </row>
    <row r="6" spans="1:3">
      <c r="A6" s="3" t="s">
        <v>60</v>
      </c>
      <c r="B6" s="5" t="s">
        <v>47</v>
      </c>
      <c r="C6" s="5" t="s">
        <v>47</v>
      </c>
    </row>
    <row r="7" spans="1:3">
      <c r="A7" s="3" t="s">
        <v>61</v>
      </c>
      <c r="B7" s="5" t="s">
        <v>47</v>
      </c>
      <c r="C7" s="5" t="s">
        <v>47</v>
      </c>
    </row>
    <row r="8" spans="1:3">
      <c r="A8" s="3" t="s">
        <v>62</v>
      </c>
      <c r="B8" s="10">
        <v>1E-4</v>
      </c>
      <c r="C8" s="10">
        <v>1E-4</v>
      </c>
    </row>
    <row r="9" spans="1:3">
      <c r="A9" s="3" t="s">
        <v>63</v>
      </c>
      <c r="B9" s="7">
        <v>400000000</v>
      </c>
      <c r="C9" s="7">
        <v>400000000</v>
      </c>
    </row>
    <row r="10" spans="1:3">
      <c r="A10" s="3" t="s">
        <v>64</v>
      </c>
      <c r="B10" s="7">
        <v>318422836</v>
      </c>
      <c r="C10" s="7">
        <v>309543698</v>
      </c>
    </row>
    <row r="11" spans="1:3">
      <c r="A11" s="3" t="s">
        <v>65</v>
      </c>
      <c r="B11" s="7">
        <v>318422836</v>
      </c>
      <c r="C11" s="7">
        <v>309543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4" width="17.5703125" bestFit="1" customWidth="1"/>
    <col min="5" max="5" width="12.28515625" bestFit="1" customWidth="1"/>
  </cols>
  <sheetData>
    <row r="1" spans="1:5" ht="15" customHeight="1">
      <c r="A1" s="8" t="s">
        <v>1287</v>
      </c>
      <c r="B1" s="8" t="s">
        <v>1</v>
      </c>
      <c r="C1" s="8"/>
      <c r="D1" s="1" t="s">
        <v>67</v>
      </c>
      <c r="E1" s="1"/>
    </row>
    <row r="2" spans="1:5">
      <c r="A2" s="8"/>
      <c r="B2" s="1" t="s">
        <v>2</v>
      </c>
      <c r="C2" s="1" t="s">
        <v>68</v>
      </c>
      <c r="D2" s="1" t="s">
        <v>2</v>
      </c>
      <c r="E2" s="1" t="s">
        <v>24</v>
      </c>
    </row>
    <row r="3" spans="1:5">
      <c r="A3" s="4" t="s">
        <v>1288</v>
      </c>
      <c r="B3" s="5" t="s">
        <v>4</v>
      </c>
      <c r="C3" s="5" t="s">
        <v>4</v>
      </c>
      <c r="D3" s="5" t="s">
        <v>4</v>
      </c>
      <c r="E3" s="5" t="s">
        <v>4</v>
      </c>
    </row>
    <row r="4" spans="1:5" ht="30">
      <c r="A4" s="3" t="s">
        <v>52</v>
      </c>
      <c r="B4" s="9">
        <v>31462834</v>
      </c>
      <c r="C4" s="5" t="s">
        <v>4</v>
      </c>
      <c r="D4" s="9">
        <v>31462834</v>
      </c>
      <c r="E4" s="9">
        <v>27273053</v>
      </c>
    </row>
    <row r="5" spans="1:5">
      <c r="A5" s="3" t="s">
        <v>1289</v>
      </c>
      <c r="B5" s="9">
        <v>-651799</v>
      </c>
      <c r="C5" s="9">
        <v>-817303</v>
      </c>
      <c r="D5" s="9">
        <v>-7896600</v>
      </c>
      <c r="E5"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12" width="29.85546875" bestFit="1" customWidth="1"/>
  </cols>
  <sheetData>
    <row r="1" spans="1:12">
      <c r="A1" s="8" t="s">
        <v>1290</v>
      </c>
      <c r="B1" s="8" t="s">
        <v>2</v>
      </c>
      <c r="C1" s="1" t="s">
        <v>296</v>
      </c>
      <c r="D1" s="1" t="s">
        <v>298</v>
      </c>
      <c r="E1" s="1" t="s">
        <v>299</v>
      </c>
      <c r="F1" s="2">
        <v>39944</v>
      </c>
      <c r="G1" s="1" t="s">
        <v>298</v>
      </c>
      <c r="H1" s="1" t="s">
        <v>297</v>
      </c>
      <c r="I1" s="2">
        <v>39955</v>
      </c>
      <c r="J1" s="1" t="s">
        <v>297</v>
      </c>
      <c r="K1" s="2">
        <v>39959</v>
      </c>
      <c r="L1" s="1" t="s">
        <v>1296</v>
      </c>
    </row>
    <row r="2" spans="1:12">
      <c r="A2" s="8"/>
      <c r="B2" s="8"/>
      <c r="C2" s="1" t="s">
        <v>1291</v>
      </c>
      <c r="D2" s="1" t="s">
        <v>1291</v>
      </c>
      <c r="E2" s="1" t="s">
        <v>1291</v>
      </c>
      <c r="F2" s="1" t="s">
        <v>1291</v>
      </c>
      <c r="G2" s="1" t="s">
        <v>1293</v>
      </c>
      <c r="H2" s="1" t="s">
        <v>1294</v>
      </c>
      <c r="I2" s="1" t="s">
        <v>1294</v>
      </c>
      <c r="J2" s="1" t="s">
        <v>1295</v>
      </c>
      <c r="K2" s="1" t="s">
        <v>1295</v>
      </c>
      <c r="L2" s="1" t="s">
        <v>1297</v>
      </c>
    </row>
    <row r="3" spans="1:12">
      <c r="A3" s="8"/>
      <c r="B3" s="8"/>
      <c r="C3" s="1" t="s">
        <v>1292</v>
      </c>
      <c r="D3" s="1" t="s">
        <v>1292</v>
      </c>
      <c r="E3" s="1" t="s">
        <v>1292</v>
      </c>
      <c r="F3" s="1" t="s">
        <v>1292</v>
      </c>
      <c r="G3" s="1" t="s">
        <v>1292</v>
      </c>
      <c r="H3" s="1" t="s">
        <v>1292</v>
      </c>
      <c r="I3" s="1" t="s">
        <v>1292</v>
      </c>
      <c r="J3" s="1" t="s">
        <v>1292</v>
      </c>
      <c r="K3" s="1" t="s">
        <v>1292</v>
      </c>
      <c r="L3" s="1" t="s">
        <v>1292</v>
      </c>
    </row>
    <row r="4" spans="1:12" ht="30">
      <c r="A4" s="4" t="s">
        <v>1298</v>
      </c>
      <c r="B4" s="5" t="s">
        <v>4</v>
      </c>
      <c r="C4" s="5" t="s">
        <v>4</v>
      </c>
      <c r="D4" s="5" t="s">
        <v>4</v>
      </c>
      <c r="E4" s="5" t="s">
        <v>4</v>
      </c>
      <c r="F4" s="5" t="s">
        <v>4</v>
      </c>
      <c r="G4" s="5" t="s">
        <v>4</v>
      </c>
      <c r="H4" s="5" t="s">
        <v>4</v>
      </c>
      <c r="I4" s="5" t="s">
        <v>4</v>
      </c>
      <c r="J4" s="5" t="s">
        <v>4</v>
      </c>
      <c r="K4" s="5" t="s">
        <v>4</v>
      </c>
      <c r="L4" s="5" t="s">
        <v>4</v>
      </c>
    </row>
    <row r="5" spans="1:12">
      <c r="A5" s="3" t="s">
        <v>1299</v>
      </c>
      <c r="B5" s="5" t="s">
        <v>4</v>
      </c>
      <c r="C5" s="5" t="s">
        <v>4</v>
      </c>
      <c r="D5" s="5" t="s">
        <v>4</v>
      </c>
      <c r="E5" s="9">
        <v>18803</v>
      </c>
      <c r="F5" s="9">
        <v>9500</v>
      </c>
      <c r="G5" s="5" t="s">
        <v>4</v>
      </c>
      <c r="H5" s="5" t="s">
        <v>4</v>
      </c>
      <c r="I5" s="9">
        <v>15000</v>
      </c>
      <c r="J5" s="5" t="s">
        <v>4</v>
      </c>
      <c r="K5" s="9">
        <v>16700</v>
      </c>
      <c r="L5" s="5" t="s">
        <v>4</v>
      </c>
    </row>
    <row r="6" spans="1:12">
      <c r="A6" s="3" t="s">
        <v>1300</v>
      </c>
      <c r="B6" s="5" t="s">
        <v>4</v>
      </c>
      <c r="C6" s="5" t="s">
        <v>4</v>
      </c>
      <c r="D6" s="5" t="s">
        <v>4</v>
      </c>
      <c r="E6" s="133">
        <v>3.2500000000000001E-2</v>
      </c>
      <c r="F6" s="5" t="s">
        <v>4</v>
      </c>
      <c r="G6" s="133">
        <v>3.2500000000000001E-2</v>
      </c>
      <c r="H6" s="133">
        <v>3.2500000000000001E-2</v>
      </c>
      <c r="I6" s="5" t="s">
        <v>4</v>
      </c>
      <c r="J6" s="133">
        <v>3.2500000000000001E-2</v>
      </c>
      <c r="K6" s="5" t="s">
        <v>4</v>
      </c>
      <c r="L6" s="5" t="s">
        <v>4</v>
      </c>
    </row>
    <row r="7" spans="1:12">
      <c r="A7" s="3" t="s">
        <v>1301</v>
      </c>
      <c r="B7" s="5" t="s">
        <v>4</v>
      </c>
      <c r="C7" s="7">
        <v>18000</v>
      </c>
      <c r="D7" s="7">
        <v>3803</v>
      </c>
      <c r="E7" s="7">
        <v>15000</v>
      </c>
      <c r="F7" s="5" t="s">
        <v>4</v>
      </c>
      <c r="G7" s="7">
        <v>1500</v>
      </c>
      <c r="H7" s="7">
        <v>6000</v>
      </c>
      <c r="I7" s="5" t="s">
        <v>4</v>
      </c>
      <c r="J7" s="7">
        <v>15700</v>
      </c>
      <c r="K7" s="5" t="s">
        <v>4</v>
      </c>
      <c r="L7" s="7">
        <v>28000</v>
      </c>
    </row>
    <row r="8" spans="1:12" ht="30">
      <c r="A8" s="3" t="s">
        <v>1302</v>
      </c>
      <c r="B8" s="5" t="s">
        <v>4</v>
      </c>
      <c r="C8" s="7">
        <v>2116</v>
      </c>
      <c r="D8" s="5" t="s">
        <v>4</v>
      </c>
      <c r="E8" s="5" t="s">
        <v>4</v>
      </c>
      <c r="F8" s="5" t="s">
        <v>4</v>
      </c>
      <c r="G8" s="5" t="s">
        <v>4</v>
      </c>
      <c r="H8" s="5" t="s">
        <v>4</v>
      </c>
      <c r="I8" s="5" t="s">
        <v>4</v>
      </c>
      <c r="J8" s="5" t="s">
        <v>4</v>
      </c>
      <c r="K8" s="5" t="s">
        <v>4</v>
      </c>
      <c r="L8" s="5" t="s">
        <v>4</v>
      </c>
    </row>
    <row r="9" spans="1:12" ht="30">
      <c r="A9" s="3" t="s">
        <v>1303</v>
      </c>
      <c r="B9" s="9">
        <v>0</v>
      </c>
      <c r="C9" s="5" t="s">
        <v>4</v>
      </c>
      <c r="D9" s="5" t="s">
        <v>4</v>
      </c>
      <c r="E9" s="5" t="s">
        <v>4</v>
      </c>
      <c r="F9" s="5" t="s">
        <v>4</v>
      </c>
      <c r="G9" s="5" t="s">
        <v>4</v>
      </c>
      <c r="H9" s="5" t="s">
        <v>4</v>
      </c>
      <c r="I9" s="5" t="s">
        <v>4</v>
      </c>
      <c r="J9" s="5" t="s">
        <v>4</v>
      </c>
      <c r="K9" s="5" t="s">
        <v>4</v>
      </c>
      <c r="L9" s="5" t="s">
        <v>4</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6.42578125" bestFit="1" customWidth="1"/>
    <col min="4" max="13" width="29.85546875" bestFit="1" customWidth="1"/>
  </cols>
  <sheetData>
    <row r="1" spans="1:13" ht="15" customHeight="1">
      <c r="A1" s="8" t="s">
        <v>1304</v>
      </c>
      <c r="B1" s="1" t="s">
        <v>1</v>
      </c>
      <c r="C1" s="1" t="s">
        <v>294</v>
      </c>
      <c r="D1" s="1" t="s">
        <v>1</v>
      </c>
      <c r="E1" s="8" t="s">
        <v>294</v>
      </c>
      <c r="F1" s="8"/>
      <c r="G1" s="1" t="s">
        <v>1305</v>
      </c>
      <c r="H1" s="1"/>
      <c r="I1" s="1" t="s">
        <v>1305</v>
      </c>
      <c r="J1" s="1"/>
      <c r="K1" s="8" t="s">
        <v>1305</v>
      </c>
      <c r="L1" s="8"/>
      <c r="M1" s="1"/>
    </row>
    <row r="2" spans="1:13">
      <c r="A2" s="8"/>
      <c r="B2" s="8" t="s">
        <v>2</v>
      </c>
      <c r="C2" s="8" t="s">
        <v>24</v>
      </c>
      <c r="D2" s="1" t="s">
        <v>2</v>
      </c>
      <c r="E2" s="1" t="s">
        <v>24</v>
      </c>
      <c r="F2" s="1" t="s">
        <v>296</v>
      </c>
      <c r="G2" s="2">
        <v>39961</v>
      </c>
      <c r="H2" s="1" t="s">
        <v>296</v>
      </c>
      <c r="I2" s="1" t="s">
        <v>1308</v>
      </c>
      <c r="J2" s="1" t="s">
        <v>296</v>
      </c>
      <c r="K2" s="1" t="s">
        <v>1310</v>
      </c>
      <c r="L2" s="1" t="s">
        <v>1312</v>
      </c>
      <c r="M2" s="1" t="s">
        <v>296</v>
      </c>
    </row>
    <row r="3" spans="1:13">
      <c r="A3" s="8"/>
      <c r="B3" s="8"/>
      <c r="C3" s="8"/>
      <c r="D3" s="1" t="s">
        <v>1306</v>
      </c>
      <c r="E3" s="1" t="s">
        <v>1306</v>
      </c>
      <c r="F3" s="1" t="s">
        <v>1306</v>
      </c>
      <c r="G3" s="1" t="s">
        <v>1307</v>
      </c>
      <c r="H3" s="1" t="s">
        <v>1307</v>
      </c>
      <c r="I3" s="1" t="s">
        <v>1309</v>
      </c>
      <c r="J3" s="1" t="s">
        <v>1309</v>
      </c>
      <c r="K3" s="1" t="s">
        <v>1311</v>
      </c>
      <c r="L3" s="1" t="s">
        <v>1311</v>
      </c>
      <c r="M3" s="1" t="s">
        <v>1311</v>
      </c>
    </row>
    <row r="4" spans="1:13">
      <c r="A4" s="8"/>
      <c r="B4" s="8"/>
      <c r="C4" s="8"/>
      <c r="D4" s="1" t="s">
        <v>1292</v>
      </c>
      <c r="E4" s="1" t="s">
        <v>1292</v>
      </c>
      <c r="F4" s="1" t="s">
        <v>1292</v>
      </c>
      <c r="G4" s="1" t="s">
        <v>1292</v>
      </c>
      <c r="H4" s="1" t="s">
        <v>1292</v>
      </c>
      <c r="I4" s="1" t="s">
        <v>1292</v>
      </c>
      <c r="J4" s="1" t="s">
        <v>1292</v>
      </c>
      <c r="K4" s="1" t="s">
        <v>1292</v>
      </c>
      <c r="L4" s="1" t="s">
        <v>1292</v>
      </c>
      <c r="M4" s="1" t="s">
        <v>1292</v>
      </c>
    </row>
    <row r="5" spans="1:13" ht="30">
      <c r="A5" s="4" t="s">
        <v>1298</v>
      </c>
      <c r="B5" s="5" t="s">
        <v>4</v>
      </c>
      <c r="C5" s="5" t="s">
        <v>4</v>
      </c>
      <c r="D5" s="5" t="s">
        <v>4</v>
      </c>
      <c r="E5" s="5" t="s">
        <v>4</v>
      </c>
      <c r="F5" s="5" t="s">
        <v>4</v>
      </c>
      <c r="G5" s="5" t="s">
        <v>4</v>
      </c>
      <c r="H5" s="5" t="s">
        <v>4</v>
      </c>
      <c r="I5" s="5" t="s">
        <v>4</v>
      </c>
      <c r="J5" s="5" t="s">
        <v>4</v>
      </c>
      <c r="K5" s="5" t="s">
        <v>4</v>
      </c>
      <c r="L5" s="5" t="s">
        <v>4</v>
      </c>
      <c r="M5" s="5" t="s">
        <v>4</v>
      </c>
    </row>
    <row r="6" spans="1:13">
      <c r="A6" s="3" t="s">
        <v>1301</v>
      </c>
      <c r="B6" s="5" t="s">
        <v>4</v>
      </c>
      <c r="C6" s="5" t="s">
        <v>4</v>
      </c>
      <c r="D6" s="5" t="s">
        <v>4</v>
      </c>
      <c r="E6" s="9">
        <v>150213</v>
      </c>
      <c r="F6" s="9">
        <v>460580</v>
      </c>
      <c r="G6" s="5" t="s">
        <v>4</v>
      </c>
      <c r="H6" s="5" t="s">
        <v>4</v>
      </c>
      <c r="I6" s="5" t="s">
        <v>4</v>
      </c>
      <c r="J6" s="5" t="s">
        <v>4</v>
      </c>
      <c r="K6" s="5" t="s">
        <v>4</v>
      </c>
      <c r="L6" s="5" t="s">
        <v>4</v>
      </c>
      <c r="M6" s="5" t="s">
        <v>4</v>
      </c>
    </row>
    <row r="7" spans="1:13" ht="30">
      <c r="A7" s="3" t="s">
        <v>1302</v>
      </c>
      <c r="B7" s="5" t="s">
        <v>4</v>
      </c>
      <c r="C7" s="5" t="s">
        <v>4</v>
      </c>
      <c r="D7" s="7">
        <v>192110</v>
      </c>
      <c r="E7" s="5" t="s">
        <v>4</v>
      </c>
      <c r="F7" s="5" t="s">
        <v>4</v>
      </c>
      <c r="G7" s="5" t="s">
        <v>4</v>
      </c>
      <c r="H7" s="5" t="s">
        <v>4</v>
      </c>
      <c r="I7" s="5" t="s">
        <v>4</v>
      </c>
      <c r="J7" s="5" t="s">
        <v>4</v>
      </c>
      <c r="K7" s="5" t="s">
        <v>4</v>
      </c>
      <c r="L7" s="5" t="s">
        <v>4</v>
      </c>
      <c r="M7" s="5" t="s">
        <v>4</v>
      </c>
    </row>
    <row r="8" spans="1:13">
      <c r="A8" s="3" t="s">
        <v>1313</v>
      </c>
      <c r="B8" s="5" t="s">
        <v>4</v>
      </c>
      <c r="C8" s="5" t="s">
        <v>4</v>
      </c>
      <c r="D8" s="5" t="s">
        <v>4</v>
      </c>
      <c r="E8" s="5" t="s">
        <v>4</v>
      </c>
      <c r="F8" s="5" t="s">
        <v>4</v>
      </c>
      <c r="G8" s="5" t="s">
        <v>1314</v>
      </c>
      <c r="H8" s="5" t="s">
        <v>4</v>
      </c>
      <c r="I8" s="5" t="s">
        <v>1314</v>
      </c>
      <c r="J8" s="5" t="s">
        <v>4</v>
      </c>
      <c r="K8" s="5" t="s">
        <v>4</v>
      </c>
      <c r="L8" s="5" t="s">
        <v>1314</v>
      </c>
      <c r="M8" s="5" t="s">
        <v>4</v>
      </c>
    </row>
    <row r="9" spans="1:13" ht="30">
      <c r="A9" s="3" t="s">
        <v>1315</v>
      </c>
      <c r="B9" s="5" t="s">
        <v>4</v>
      </c>
      <c r="C9" s="5" t="s">
        <v>4</v>
      </c>
      <c r="D9" s="7">
        <v>50000</v>
      </c>
      <c r="E9" s="7">
        <v>290000</v>
      </c>
      <c r="F9" s="5" t="s">
        <v>4</v>
      </c>
      <c r="G9" s="7">
        <v>100000</v>
      </c>
      <c r="H9" s="5" t="s">
        <v>4</v>
      </c>
      <c r="I9" s="7">
        <v>100000</v>
      </c>
      <c r="J9" s="5" t="s">
        <v>4</v>
      </c>
      <c r="K9" s="5" t="s">
        <v>4</v>
      </c>
      <c r="L9" s="7">
        <v>500000</v>
      </c>
      <c r="M9" s="5" t="s">
        <v>4</v>
      </c>
    </row>
    <row r="10" spans="1:13" ht="30">
      <c r="A10" s="3" t="s">
        <v>1316</v>
      </c>
      <c r="B10" s="7">
        <v>50000</v>
      </c>
      <c r="C10" s="5" t="s">
        <v>4</v>
      </c>
      <c r="D10" s="5" t="s">
        <v>4</v>
      </c>
      <c r="E10" s="5" t="s">
        <v>4</v>
      </c>
      <c r="F10" s="5" t="s">
        <v>4</v>
      </c>
      <c r="G10" s="5" t="s">
        <v>4</v>
      </c>
      <c r="H10" s="7">
        <v>100000</v>
      </c>
      <c r="I10" s="5" t="s">
        <v>4</v>
      </c>
      <c r="J10" s="7">
        <v>100000</v>
      </c>
      <c r="K10" s="5" t="s">
        <v>4</v>
      </c>
      <c r="L10" s="5" t="s">
        <v>4</v>
      </c>
      <c r="M10" s="7">
        <v>360580</v>
      </c>
    </row>
    <row r="11" spans="1:13">
      <c r="A11" s="3" t="s">
        <v>1317</v>
      </c>
      <c r="B11" s="5" t="s">
        <v>4</v>
      </c>
      <c r="C11" s="5" t="s">
        <v>4</v>
      </c>
      <c r="D11" s="5" t="s">
        <v>4</v>
      </c>
      <c r="E11" s="133">
        <v>0.04</v>
      </c>
      <c r="F11" s="5" t="s">
        <v>4</v>
      </c>
      <c r="G11" s="133">
        <v>3.2500000000000001E-2</v>
      </c>
      <c r="H11" s="5" t="s">
        <v>4</v>
      </c>
      <c r="I11" s="133">
        <v>3.2500000000000001E-2</v>
      </c>
      <c r="J11" s="5" t="s">
        <v>4</v>
      </c>
      <c r="K11" s="5" t="s">
        <v>4</v>
      </c>
      <c r="L11" s="133">
        <v>3.2500000000000001E-2</v>
      </c>
      <c r="M11" s="5" t="s">
        <v>4</v>
      </c>
    </row>
    <row r="12" spans="1:13">
      <c r="A12" s="3" t="s">
        <v>1318</v>
      </c>
      <c r="B12" s="7">
        <v>7613426</v>
      </c>
      <c r="C12" s="7">
        <v>10477367</v>
      </c>
      <c r="D12" s="5" t="s">
        <v>4</v>
      </c>
      <c r="E12" s="5" t="s">
        <v>4</v>
      </c>
      <c r="F12" s="5" t="s">
        <v>4</v>
      </c>
      <c r="G12" s="5" t="s">
        <v>4</v>
      </c>
      <c r="H12" s="5" t="s">
        <v>4</v>
      </c>
      <c r="I12" s="5" t="s">
        <v>4</v>
      </c>
      <c r="J12" s="5" t="s">
        <v>4</v>
      </c>
      <c r="K12" s="7">
        <v>909091</v>
      </c>
      <c r="L12" s="5" t="s">
        <v>4</v>
      </c>
      <c r="M12" s="5" t="s">
        <v>4</v>
      </c>
    </row>
    <row r="13" spans="1:13">
      <c r="A13" s="3" t="s">
        <v>1319</v>
      </c>
      <c r="B13" s="5" t="s">
        <v>4</v>
      </c>
      <c r="C13" s="5" t="s">
        <v>4</v>
      </c>
      <c r="D13" s="5" t="s">
        <v>4</v>
      </c>
      <c r="E13" s="5" t="s">
        <v>4</v>
      </c>
      <c r="F13" s="5" t="s">
        <v>4</v>
      </c>
      <c r="G13" s="5" t="s">
        <v>4</v>
      </c>
      <c r="H13" s="5" t="s">
        <v>4</v>
      </c>
      <c r="I13" s="5" t="s">
        <v>4</v>
      </c>
      <c r="J13" s="5" t="s">
        <v>4</v>
      </c>
      <c r="K13" s="10">
        <v>0.11</v>
      </c>
      <c r="L13" s="5" t="s">
        <v>4</v>
      </c>
      <c r="M13" s="5" t="s">
        <v>4</v>
      </c>
    </row>
    <row r="14" spans="1:13">
      <c r="A14" s="3" t="s">
        <v>1320</v>
      </c>
      <c r="B14" s="7">
        <v>486278</v>
      </c>
      <c r="C14" s="7">
        <v>3843221</v>
      </c>
      <c r="D14" s="5" t="s">
        <v>4</v>
      </c>
      <c r="E14" s="5" t="s">
        <v>4</v>
      </c>
      <c r="F14" s="5" t="s">
        <v>4</v>
      </c>
      <c r="G14" s="5" t="s">
        <v>4</v>
      </c>
      <c r="H14" s="5" t="s">
        <v>4</v>
      </c>
      <c r="I14" s="5" t="s">
        <v>4</v>
      </c>
      <c r="J14" s="5" t="s">
        <v>4</v>
      </c>
      <c r="K14" s="7">
        <v>100000</v>
      </c>
      <c r="L14" s="5" t="s">
        <v>4</v>
      </c>
      <c r="M14" s="5" t="s">
        <v>4</v>
      </c>
    </row>
    <row r="15" spans="1:13" ht="30">
      <c r="A15" s="3" t="s">
        <v>1321</v>
      </c>
      <c r="B15" s="5" t="s">
        <v>4</v>
      </c>
      <c r="C15" s="5" t="s">
        <v>4</v>
      </c>
      <c r="D15" s="5" t="s">
        <v>4</v>
      </c>
      <c r="E15" s="5" t="s">
        <v>4</v>
      </c>
      <c r="F15" s="9">
        <v>11283</v>
      </c>
      <c r="G15" s="5" t="s">
        <v>4</v>
      </c>
      <c r="H15" s="5" t="s">
        <v>4</v>
      </c>
      <c r="I15" s="5" t="s">
        <v>4</v>
      </c>
      <c r="J15" s="5" t="s">
        <v>4</v>
      </c>
      <c r="K15" s="5" t="s">
        <v>4</v>
      </c>
      <c r="L15" s="5" t="s">
        <v>4</v>
      </c>
      <c r="M15" s="5" t="s">
        <v>4</v>
      </c>
    </row>
  </sheetData>
  <mergeCells count="5">
    <mergeCell ref="A1:A4"/>
    <mergeCell ref="E1:F1"/>
    <mergeCell ref="K1:L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2</v>
      </c>
      <c r="B1" s="1" t="s">
        <v>2</v>
      </c>
      <c r="C1" s="1" t="s">
        <v>24</v>
      </c>
    </row>
    <row r="2" spans="1:3">
      <c r="A2" s="4" t="s">
        <v>1239</v>
      </c>
      <c r="B2" s="5" t="s">
        <v>4</v>
      </c>
      <c r="C2" s="5" t="s">
        <v>4</v>
      </c>
    </row>
    <row r="3" spans="1:3">
      <c r="A3" s="3" t="s">
        <v>97</v>
      </c>
      <c r="B3" s="9">
        <v>529150</v>
      </c>
      <c r="C3" s="9">
        <v>514171</v>
      </c>
    </row>
    <row r="4" spans="1:3" ht="30">
      <c r="A4" s="3" t="s">
        <v>531</v>
      </c>
      <c r="B4" s="7">
        <v>-285318</v>
      </c>
      <c r="C4" s="7">
        <v>-258854</v>
      </c>
    </row>
    <row r="5" spans="1:3">
      <c r="A5" s="3" t="s">
        <v>535</v>
      </c>
      <c r="B5" s="7">
        <v>243832</v>
      </c>
      <c r="C5" s="7">
        <v>255317</v>
      </c>
    </row>
    <row r="6" spans="1:3">
      <c r="A6" s="3" t="s">
        <v>1323</v>
      </c>
      <c r="B6" s="5" t="s">
        <v>4</v>
      </c>
      <c r="C6" s="5" t="s">
        <v>4</v>
      </c>
    </row>
    <row r="7" spans="1:3">
      <c r="A7" s="4" t="s">
        <v>1239</v>
      </c>
      <c r="B7" s="5" t="s">
        <v>4</v>
      </c>
      <c r="C7" s="5" t="s">
        <v>4</v>
      </c>
    </row>
    <row r="8" spans="1:3">
      <c r="A8" s="3" t="s">
        <v>97</v>
      </c>
      <c r="B8" s="7">
        <v>294795</v>
      </c>
      <c r="C8" s="7">
        <v>294795</v>
      </c>
    </row>
    <row r="9" spans="1:3">
      <c r="A9" s="3" t="s">
        <v>1324</v>
      </c>
      <c r="B9" s="5" t="s">
        <v>4</v>
      </c>
      <c r="C9" s="5" t="s">
        <v>4</v>
      </c>
    </row>
    <row r="10" spans="1:3">
      <c r="A10" s="4" t="s">
        <v>1239</v>
      </c>
      <c r="B10" s="5" t="s">
        <v>4</v>
      </c>
      <c r="C10" s="5" t="s">
        <v>4</v>
      </c>
    </row>
    <row r="11" spans="1:3">
      <c r="A11" s="3" t="s">
        <v>97</v>
      </c>
      <c r="B11" s="7">
        <v>99881000</v>
      </c>
      <c r="C11" s="7">
        <v>99881</v>
      </c>
    </row>
    <row r="12" spans="1:3">
      <c r="A12" s="3" t="s">
        <v>1325</v>
      </c>
      <c r="B12" s="5" t="s">
        <v>4</v>
      </c>
      <c r="C12" s="5" t="s">
        <v>4</v>
      </c>
    </row>
    <row r="13" spans="1:3">
      <c r="A13" s="4" t="s">
        <v>1239</v>
      </c>
      <c r="B13" s="5" t="s">
        <v>4</v>
      </c>
      <c r="C13" s="5" t="s">
        <v>4</v>
      </c>
    </row>
    <row r="14" spans="1:3">
      <c r="A14" s="3" t="s">
        <v>97</v>
      </c>
      <c r="B14" s="7">
        <v>6573</v>
      </c>
      <c r="C14" s="7">
        <v>6573</v>
      </c>
    </row>
    <row r="15" spans="1:3">
      <c r="A15" s="3" t="s">
        <v>1326</v>
      </c>
      <c r="B15" s="5" t="s">
        <v>4</v>
      </c>
      <c r="C15" s="5" t="s">
        <v>4</v>
      </c>
    </row>
    <row r="16" spans="1:3">
      <c r="A16" s="4" t="s">
        <v>1239</v>
      </c>
      <c r="B16" s="5" t="s">
        <v>4</v>
      </c>
      <c r="C16" s="5" t="s">
        <v>4</v>
      </c>
    </row>
    <row r="17" spans="1:3">
      <c r="A17" s="3" t="s">
        <v>97</v>
      </c>
      <c r="B17" s="7">
        <v>53897</v>
      </c>
      <c r="C17" s="7">
        <v>53897</v>
      </c>
    </row>
    <row r="18" spans="1:3">
      <c r="A18" s="3" t="s">
        <v>1327</v>
      </c>
      <c r="B18" s="5" t="s">
        <v>4</v>
      </c>
      <c r="C18" s="5" t="s">
        <v>4</v>
      </c>
    </row>
    <row r="19" spans="1:3">
      <c r="A19" s="4" t="s">
        <v>1239</v>
      </c>
      <c r="B19" s="5" t="s">
        <v>4</v>
      </c>
      <c r="C19" s="5" t="s">
        <v>4</v>
      </c>
    </row>
    <row r="20" spans="1:3">
      <c r="A20" s="3" t="s">
        <v>97</v>
      </c>
      <c r="B20" s="7">
        <v>2247</v>
      </c>
      <c r="C20" s="5" t="s">
        <v>47</v>
      </c>
    </row>
    <row r="21" spans="1:3">
      <c r="A21" s="3" t="s">
        <v>1328</v>
      </c>
      <c r="B21" s="5" t="s">
        <v>4</v>
      </c>
      <c r="C21" s="5" t="s">
        <v>4</v>
      </c>
    </row>
    <row r="22" spans="1:3">
      <c r="A22" s="4" t="s">
        <v>1239</v>
      </c>
      <c r="B22" s="5" t="s">
        <v>4</v>
      </c>
      <c r="C22" s="5" t="s">
        <v>4</v>
      </c>
    </row>
    <row r="23" spans="1:3">
      <c r="A23" s="3" t="s">
        <v>97</v>
      </c>
      <c r="B23" s="7">
        <v>69629</v>
      </c>
      <c r="C23" s="7">
        <v>56897</v>
      </c>
    </row>
    <row r="24" spans="1:3">
      <c r="A24" s="3" t="s">
        <v>1329</v>
      </c>
      <c r="B24" s="5" t="s">
        <v>4</v>
      </c>
      <c r="C24" s="5" t="s">
        <v>4</v>
      </c>
    </row>
    <row r="25" spans="1:3">
      <c r="A25" s="4" t="s">
        <v>1239</v>
      </c>
      <c r="B25" s="5" t="s">
        <v>4</v>
      </c>
      <c r="C25" s="5" t="s">
        <v>4</v>
      </c>
    </row>
    <row r="26" spans="1:3">
      <c r="A26" s="3" t="s">
        <v>97</v>
      </c>
      <c r="B26" s="7">
        <v>1500</v>
      </c>
      <c r="C26" s="7">
        <v>1500</v>
      </c>
    </row>
    <row r="27" spans="1:3">
      <c r="A27" s="3" t="s">
        <v>1330</v>
      </c>
      <c r="B27" s="5" t="s">
        <v>4</v>
      </c>
      <c r="C27" s="5" t="s">
        <v>4</v>
      </c>
    </row>
    <row r="28" spans="1:3">
      <c r="A28" s="4" t="s">
        <v>1239</v>
      </c>
      <c r="B28" s="5" t="s">
        <v>4</v>
      </c>
      <c r="C28" s="5" t="s">
        <v>4</v>
      </c>
    </row>
    <row r="29" spans="1:3">
      <c r="A29" s="3" t="s">
        <v>97</v>
      </c>
      <c r="B29" s="9">
        <v>628</v>
      </c>
      <c r="C29" s="9">
        <v>6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8" t="s">
        <v>1331</v>
      </c>
      <c r="B1" s="8" t="s">
        <v>1</v>
      </c>
      <c r="C1" s="8"/>
      <c r="D1" s="1" t="s">
        <v>67</v>
      </c>
    </row>
    <row r="2" spans="1:4">
      <c r="A2" s="8"/>
      <c r="B2" s="1" t="s">
        <v>2</v>
      </c>
      <c r="C2" s="1" t="s">
        <v>68</v>
      </c>
      <c r="D2" s="1" t="s">
        <v>2</v>
      </c>
    </row>
    <row r="3" spans="1:4">
      <c r="A3" s="4" t="s">
        <v>1332</v>
      </c>
      <c r="B3" s="5" t="s">
        <v>4</v>
      </c>
      <c r="C3" s="5" t="s">
        <v>4</v>
      </c>
      <c r="D3" s="5" t="s">
        <v>4</v>
      </c>
    </row>
    <row r="4" spans="1:4">
      <c r="A4" s="3" t="s">
        <v>1333</v>
      </c>
      <c r="B4" s="9">
        <v>26464</v>
      </c>
      <c r="C4" s="9">
        <v>20213</v>
      </c>
      <c r="D4" s="9">
        <v>2282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34" bestFit="1" customWidth="1"/>
    <col min="3" max="3" width="35" bestFit="1" customWidth="1"/>
    <col min="4" max="4" width="12.28515625" bestFit="1" customWidth="1"/>
  </cols>
  <sheetData>
    <row r="1" spans="1:4" ht="15" customHeight="1">
      <c r="A1" s="8" t="s">
        <v>1334</v>
      </c>
      <c r="B1" s="1" t="s">
        <v>1</v>
      </c>
      <c r="C1" s="8" t="s">
        <v>294</v>
      </c>
      <c r="D1" s="8"/>
    </row>
    <row r="2" spans="1:4">
      <c r="A2" s="8"/>
      <c r="B2" s="1" t="s">
        <v>2</v>
      </c>
      <c r="C2" s="1" t="s">
        <v>24</v>
      </c>
      <c r="D2" s="1" t="s">
        <v>295</v>
      </c>
    </row>
    <row r="3" spans="1:4">
      <c r="A3" s="3" t="s">
        <v>1335</v>
      </c>
      <c r="B3" s="5" t="s">
        <v>4</v>
      </c>
      <c r="C3" s="5" t="s">
        <v>4</v>
      </c>
      <c r="D3" s="5" t="s">
        <v>4</v>
      </c>
    </row>
    <row r="4" spans="1:4">
      <c r="A4" s="4" t="s">
        <v>1244</v>
      </c>
      <c r="B4" s="5" t="s">
        <v>4</v>
      </c>
      <c r="C4" s="5" t="s">
        <v>4</v>
      </c>
      <c r="D4" s="5" t="s">
        <v>4</v>
      </c>
    </row>
    <row r="5" spans="1:4">
      <c r="A5" s="3" t="s">
        <v>610</v>
      </c>
      <c r="B5" s="5" t="s">
        <v>1336</v>
      </c>
      <c r="C5" s="5" t="s">
        <v>1337</v>
      </c>
      <c r="D5" s="5" t="s">
        <v>4</v>
      </c>
    </row>
    <row r="6" spans="1:4">
      <c r="A6" s="3" t="s">
        <v>1338</v>
      </c>
      <c r="B6" s="9">
        <v>486278</v>
      </c>
      <c r="C6" s="9">
        <v>3843222</v>
      </c>
      <c r="D6" s="9">
        <v>1924334</v>
      </c>
    </row>
    <row r="7" spans="1:4" ht="30">
      <c r="A7" s="3" t="s">
        <v>1339</v>
      </c>
      <c r="B7" s="5" t="s">
        <v>4</v>
      </c>
      <c r="C7" s="5" t="s">
        <v>4</v>
      </c>
      <c r="D7" s="5" t="s">
        <v>4</v>
      </c>
    </row>
    <row r="8" spans="1:4">
      <c r="A8" s="4" t="s">
        <v>1244</v>
      </c>
      <c r="B8" s="5" t="s">
        <v>4</v>
      </c>
      <c r="C8" s="5" t="s">
        <v>4</v>
      </c>
      <c r="D8" s="5" t="s">
        <v>4</v>
      </c>
    </row>
    <row r="9" spans="1:4">
      <c r="A9" s="3" t="s">
        <v>605</v>
      </c>
      <c r="B9" s="133">
        <v>0.04</v>
      </c>
      <c r="C9" s="133">
        <v>0.04</v>
      </c>
      <c r="D9" s="5" t="s">
        <v>4</v>
      </c>
    </row>
    <row r="10" spans="1:4">
      <c r="A10" s="3" t="s">
        <v>608</v>
      </c>
      <c r="B10" s="133">
        <v>0.14000000000000001</v>
      </c>
      <c r="C10" s="133">
        <v>0.14000000000000001</v>
      </c>
      <c r="D10" s="5" t="s">
        <v>4</v>
      </c>
    </row>
    <row r="11" spans="1:4" ht="30">
      <c r="A11" s="3" t="s">
        <v>1340</v>
      </c>
      <c r="B11" s="5" t="s">
        <v>4</v>
      </c>
      <c r="C11" s="5" t="s">
        <v>4</v>
      </c>
      <c r="D11" s="5" t="s">
        <v>4</v>
      </c>
    </row>
    <row r="12" spans="1:4">
      <c r="A12" s="4" t="s">
        <v>1244</v>
      </c>
      <c r="B12" s="5" t="s">
        <v>4</v>
      </c>
      <c r="C12" s="5" t="s">
        <v>4</v>
      </c>
      <c r="D12" s="5" t="s">
        <v>4</v>
      </c>
    </row>
    <row r="13" spans="1:4">
      <c r="A13" s="3" t="s">
        <v>605</v>
      </c>
      <c r="B13" s="133">
        <v>0.1</v>
      </c>
      <c r="C13" s="133">
        <v>0.1</v>
      </c>
      <c r="D13" s="5" t="s">
        <v>4</v>
      </c>
    </row>
    <row r="14" spans="1:4">
      <c r="A14" s="3" t="s">
        <v>608</v>
      </c>
      <c r="B14" s="133">
        <v>0.22</v>
      </c>
      <c r="C14" s="133">
        <v>0.22</v>
      </c>
      <c r="D14" s="5" t="s">
        <v>4</v>
      </c>
    </row>
    <row r="15" spans="1:4">
      <c r="A15" s="3" t="s">
        <v>1341</v>
      </c>
      <c r="B15" s="5" t="s">
        <v>4</v>
      </c>
      <c r="C15" s="5" t="s">
        <v>4</v>
      </c>
      <c r="D15" s="5" t="s">
        <v>4</v>
      </c>
    </row>
    <row r="16" spans="1:4">
      <c r="A16" s="4" t="s">
        <v>1244</v>
      </c>
      <c r="B16" s="5" t="s">
        <v>4</v>
      </c>
      <c r="C16" s="5" t="s">
        <v>4</v>
      </c>
      <c r="D16" s="5" t="s">
        <v>4</v>
      </c>
    </row>
    <row r="17" spans="1:4">
      <c r="A17" s="3" t="s">
        <v>1338</v>
      </c>
      <c r="B17" s="5" t="s">
        <v>47</v>
      </c>
      <c r="C17" s="7">
        <v>100000</v>
      </c>
      <c r="D17" s="5" t="s">
        <v>4</v>
      </c>
    </row>
    <row r="18" spans="1:4">
      <c r="A18" s="3" t="s">
        <v>1342</v>
      </c>
      <c r="B18" s="5" t="s">
        <v>4</v>
      </c>
      <c r="C18" s="5" t="s">
        <v>4</v>
      </c>
      <c r="D18" s="5" t="s">
        <v>4</v>
      </c>
    </row>
    <row r="19" spans="1:4">
      <c r="A19" s="4" t="s">
        <v>1244</v>
      </c>
      <c r="B19" s="5" t="s">
        <v>4</v>
      </c>
      <c r="C19" s="5" t="s">
        <v>4</v>
      </c>
      <c r="D19" s="5" t="s">
        <v>4</v>
      </c>
    </row>
    <row r="20" spans="1:4">
      <c r="A20" s="3" t="s">
        <v>1338</v>
      </c>
      <c r="B20" s="5" t="s">
        <v>47</v>
      </c>
      <c r="C20" s="7">
        <v>83333</v>
      </c>
      <c r="D20" s="5" t="s">
        <v>4</v>
      </c>
    </row>
    <row r="21" spans="1:4">
      <c r="A21" s="3" t="s">
        <v>1343</v>
      </c>
      <c r="B21" s="5" t="s">
        <v>4</v>
      </c>
      <c r="C21" s="5" t="s">
        <v>4</v>
      </c>
      <c r="D21" s="5" t="s">
        <v>4</v>
      </c>
    </row>
    <row r="22" spans="1:4">
      <c r="A22" s="4" t="s">
        <v>1244</v>
      </c>
      <c r="B22" s="5" t="s">
        <v>4</v>
      </c>
      <c r="C22" s="5" t="s">
        <v>4</v>
      </c>
      <c r="D22" s="5" t="s">
        <v>4</v>
      </c>
    </row>
    <row r="23" spans="1:4">
      <c r="A23" s="3" t="s">
        <v>1338</v>
      </c>
      <c r="B23" s="5" t="s">
        <v>47</v>
      </c>
      <c r="C23" s="7">
        <v>166000</v>
      </c>
      <c r="D23" s="5" t="s">
        <v>4</v>
      </c>
    </row>
    <row r="24" spans="1:4">
      <c r="A24" s="3" t="s">
        <v>1344</v>
      </c>
      <c r="B24" s="5" t="s">
        <v>4</v>
      </c>
      <c r="C24" s="5" t="s">
        <v>4</v>
      </c>
      <c r="D24" s="5" t="s">
        <v>4</v>
      </c>
    </row>
    <row r="25" spans="1:4">
      <c r="A25" s="4" t="s">
        <v>1244</v>
      </c>
      <c r="B25" s="5" t="s">
        <v>4</v>
      </c>
      <c r="C25" s="5" t="s">
        <v>4</v>
      </c>
      <c r="D25" s="5" t="s">
        <v>4</v>
      </c>
    </row>
    <row r="26" spans="1:4">
      <c r="A26" s="3" t="s">
        <v>1338</v>
      </c>
      <c r="B26" s="5" t="s">
        <v>47</v>
      </c>
      <c r="C26" s="7">
        <v>25000</v>
      </c>
      <c r="D26" s="5" t="s">
        <v>4</v>
      </c>
    </row>
    <row r="27" spans="1:4">
      <c r="A27" s="3" t="s">
        <v>1345</v>
      </c>
      <c r="B27" s="5" t="s">
        <v>4</v>
      </c>
      <c r="C27" s="5" t="s">
        <v>4</v>
      </c>
      <c r="D27" s="5" t="s">
        <v>4</v>
      </c>
    </row>
    <row r="28" spans="1:4">
      <c r="A28" s="4" t="s">
        <v>1244</v>
      </c>
      <c r="B28" s="5" t="s">
        <v>4</v>
      </c>
      <c r="C28" s="5" t="s">
        <v>4</v>
      </c>
      <c r="D28" s="5" t="s">
        <v>4</v>
      </c>
    </row>
    <row r="29" spans="1:4">
      <c r="A29" s="3" t="s">
        <v>1338</v>
      </c>
      <c r="B29" s="5" t="s">
        <v>47</v>
      </c>
      <c r="C29" s="7">
        <v>111000</v>
      </c>
      <c r="D29" s="5" t="s">
        <v>4</v>
      </c>
    </row>
    <row r="30" spans="1:4">
      <c r="A30" s="3" t="s">
        <v>1346</v>
      </c>
      <c r="B30" s="5" t="s">
        <v>4</v>
      </c>
      <c r="C30" s="5" t="s">
        <v>4</v>
      </c>
      <c r="D30" s="5" t="s">
        <v>4</v>
      </c>
    </row>
    <row r="31" spans="1:4">
      <c r="A31" s="4" t="s">
        <v>1244</v>
      </c>
      <c r="B31" s="5" t="s">
        <v>4</v>
      </c>
      <c r="C31" s="5" t="s">
        <v>4</v>
      </c>
      <c r="D31" s="5" t="s">
        <v>4</v>
      </c>
    </row>
    <row r="32" spans="1:4">
      <c r="A32" s="3" t="s">
        <v>1338</v>
      </c>
      <c r="B32" s="5" t="s">
        <v>47</v>
      </c>
      <c r="C32" s="7">
        <v>55500</v>
      </c>
      <c r="D32" s="5" t="s">
        <v>4</v>
      </c>
    </row>
    <row r="33" spans="1:4">
      <c r="A33" s="3" t="s">
        <v>1347</v>
      </c>
      <c r="B33" s="5" t="s">
        <v>4</v>
      </c>
      <c r="C33" s="5" t="s">
        <v>4</v>
      </c>
      <c r="D33" s="5" t="s">
        <v>4</v>
      </c>
    </row>
    <row r="34" spans="1:4">
      <c r="A34" s="4" t="s">
        <v>1244</v>
      </c>
      <c r="B34" s="5" t="s">
        <v>4</v>
      </c>
      <c r="C34" s="5" t="s">
        <v>4</v>
      </c>
      <c r="D34" s="5" t="s">
        <v>4</v>
      </c>
    </row>
    <row r="35" spans="1:4">
      <c r="A35" s="3" t="s">
        <v>1338</v>
      </c>
      <c r="B35" s="5" t="s">
        <v>47</v>
      </c>
      <c r="C35" s="7">
        <v>62500</v>
      </c>
      <c r="D35" s="5" t="s">
        <v>4</v>
      </c>
    </row>
    <row r="36" spans="1:4">
      <c r="A36" s="3" t="s">
        <v>1348</v>
      </c>
      <c r="B36" s="5" t="s">
        <v>4</v>
      </c>
      <c r="C36" s="5" t="s">
        <v>4</v>
      </c>
      <c r="D36" s="5" t="s">
        <v>4</v>
      </c>
    </row>
    <row r="37" spans="1:4">
      <c r="A37" s="4" t="s">
        <v>1244</v>
      </c>
      <c r="B37" s="5" t="s">
        <v>4</v>
      </c>
      <c r="C37" s="5" t="s">
        <v>4</v>
      </c>
      <c r="D37" s="5" t="s">
        <v>4</v>
      </c>
    </row>
    <row r="38" spans="1:4">
      <c r="A38" s="3" t="s">
        <v>1338</v>
      </c>
      <c r="B38" s="5" t="s">
        <v>47</v>
      </c>
      <c r="C38" s="7">
        <v>100000</v>
      </c>
      <c r="D38" s="5" t="s">
        <v>4</v>
      </c>
    </row>
    <row r="39" spans="1:4">
      <c r="A39" s="3" t="s">
        <v>1349</v>
      </c>
      <c r="B39" s="5" t="s">
        <v>4</v>
      </c>
      <c r="C39" s="5" t="s">
        <v>4</v>
      </c>
      <c r="D39" s="5" t="s">
        <v>4</v>
      </c>
    </row>
    <row r="40" spans="1:4">
      <c r="A40" s="4" t="s">
        <v>1244</v>
      </c>
      <c r="B40" s="5" t="s">
        <v>4</v>
      </c>
      <c r="C40" s="5" t="s">
        <v>4</v>
      </c>
      <c r="D40" s="5" t="s">
        <v>4</v>
      </c>
    </row>
    <row r="41" spans="1:4">
      <c r="A41" s="3" t="s">
        <v>1338</v>
      </c>
      <c r="B41" s="5" t="s">
        <v>47</v>
      </c>
      <c r="C41" s="7">
        <v>277777</v>
      </c>
      <c r="D41" s="5" t="s">
        <v>4</v>
      </c>
    </row>
    <row r="42" spans="1:4">
      <c r="A42" s="3" t="s">
        <v>1350</v>
      </c>
      <c r="B42" s="5" t="s">
        <v>4</v>
      </c>
      <c r="C42" s="5" t="s">
        <v>4</v>
      </c>
      <c r="D42" s="5" t="s">
        <v>4</v>
      </c>
    </row>
    <row r="43" spans="1:4">
      <c r="A43" s="4" t="s">
        <v>1244</v>
      </c>
      <c r="B43" s="5" t="s">
        <v>4</v>
      </c>
      <c r="C43" s="5" t="s">
        <v>4</v>
      </c>
      <c r="D43" s="5" t="s">
        <v>4</v>
      </c>
    </row>
    <row r="44" spans="1:4">
      <c r="A44" s="3" t="s">
        <v>1338</v>
      </c>
      <c r="B44" s="5" t="s">
        <v>47</v>
      </c>
      <c r="C44" s="7">
        <v>166000</v>
      </c>
      <c r="D44" s="5" t="s">
        <v>4</v>
      </c>
    </row>
    <row r="45" spans="1:4">
      <c r="A45" s="3" t="s">
        <v>1351</v>
      </c>
      <c r="B45" s="5" t="s">
        <v>4</v>
      </c>
      <c r="C45" s="5" t="s">
        <v>4</v>
      </c>
      <c r="D45" s="5" t="s">
        <v>4</v>
      </c>
    </row>
    <row r="46" spans="1:4">
      <c r="A46" s="4" t="s">
        <v>1244</v>
      </c>
      <c r="B46" s="5" t="s">
        <v>4</v>
      </c>
      <c r="C46" s="5" t="s">
        <v>4</v>
      </c>
      <c r="D46" s="5" t="s">
        <v>4</v>
      </c>
    </row>
    <row r="47" spans="1:4">
      <c r="A47" s="3" t="s">
        <v>1338</v>
      </c>
      <c r="B47" s="5" t="s">
        <v>47</v>
      </c>
      <c r="C47" s="7">
        <v>103500</v>
      </c>
      <c r="D47" s="5" t="s">
        <v>4</v>
      </c>
    </row>
    <row r="48" spans="1:4">
      <c r="A48" s="3" t="s">
        <v>1352</v>
      </c>
      <c r="B48" s="5" t="s">
        <v>4</v>
      </c>
      <c r="C48" s="5" t="s">
        <v>4</v>
      </c>
      <c r="D48" s="5" t="s">
        <v>4</v>
      </c>
    </row>
    <row r="49" spans="1:4">
      <c r="A49" s="4" t="s">
        <v>1244</v>
      </c>
      <c r="B49" s="5" t="s">
        <v>4</v>
      </c>
      <c r="C49" s="5" t="s">
        <v>4</v>
      </c>
      <c r="D49" s="5" t="s">
        <v>4</v>
      </c>
    </row>
    <row r="50" spans="1:4">
      <c r="A50" s="3" t="s">
        <v>1338</v>
      </c>
      <c r="B50" s="5" t="s">
        <v>47</v>
      </c>
      <c r="C50" s="7">
        <v>833334</v>
      </c>
      <c r="D50" s="5" t="s">
        <v>4</v>
      </c>
    </row>
    <row r="51" spans="1:4">
      <c r="A51" s="3" t="s">
        <v>1353</v>
      </c>
      <c r="B51" s="5" t="s">
        <v>4</v>
      </c>
      <c r="C51" s="5" t="s">
        <v>4</v>
      </c>
      <c r="D51" s="5" t="s">
        <v>4</v>
      </c>
    </row>
    <row r="52" spans="1:4">
      <c r="A52" s="4" t="s">
        <v>1244</v>
      </c>
      <c r="B52" s="5" t="s">
        <v>4</v>
      </c>
      <c r="C52" s="5" t="s">
        <v>4</v>
      </c>
      <c r="D52" s="5" t="s">
        <v>4</v>
      </c>
    </row>
    <row r="53" spans="1:4">
      <c r="A53" s="3" t="s">
        <v>1338</v>
      </c>
      <c r="B53" s="5" t="s">
        <v>47</v>
      </c>
      <c r="C53" s="7">
        <v>25000</v>
      </c>
      <c r="D53" s="5" t="s">
        <v>4</v>
      </c>
    </row>
    <row r="54" spans="1:4">
      <c r="A54" s="3" t="s">
        <v>1354</v>
      </c>
      <c r="B54" s="5" t="s">
        <v>4</v>
      </c>
      <c r="C54" s="5" t="s">
        <v>4</v>
      </c>
      <c r="D54" s="5" t="s">
        <v>4</v>
      </c>
    </row>
    <row r="55" spans="1:4">
      <c r="A55" s="4" t="s">
        <v>1244</v>
      </c>
      <c r="B55" s="5" t="s">
        <v>4</v>
      </c>
      <c r="C55" s="5" t="s">
        <v>4</v>
      </c>
      <c r="D55" s="5" t="s">
        <v>4</v>
      </c>
    </row>
    <row r="56" spans="1:4">
      <c r="A56" s="3" t="s">
        <v>1338</v>
      </c>
      <c r="B56" s="5" t="s">
        <v>47</v>
      </c>
      <c r="C56" s="7">
        <v>50000</v>
      </c>
      <c r="D56" s="5" t="s">
        <v>4</v>
      </c>
    </row>
    <row r="57" spans="1:4">
      <c r="A57" s="3" t="s">
        <v>1355</v>
      </c>
      <c r="B57" s="5" t="s">
        <v>4</v>
      </c>
      <c r="C57" s="5" t="s">
        <v>4</v>
      </c>
      <c r="D57" s="5" t="s">
        <v>4</v>
      </c>
    </row>
    <row r="58" spans="1:4">
      <c r="A58" s="4" t="s">
        <v>1244</v>
      </c>
      <c r="B58" s="5" t="s">
        <v>4</v>
      </c>
      <c r="C58" s="5" t="s">
        <v>4</v>
      </c>
      <c r="D58" s="5" t="s">
        <v>4</v>
      </c>
    </row>
    <row r="59" spans="1:4">
      <c r="A59" s="3" t="s">
        <v>1338</v>
      </c>
      <c r="B59" s="5" t="s">
        <v>47</v>
      </c>
      <c r="C59" s="7">
        <v>227222</v>
      </c>
      <c r="D59" s="5" t="s">
        <v>4</v>
      </c>
    </row>
    <row r="60" spans="1:4">
      <c r="A60" s="3" t="s">
        <v>1356</v>
      </c>
      <c r="B60" s="5" t="s">
        <v>4</v>
      </c>
      <c r="C60" s="5" t="s">
        <v>4</v>
      </c>
      <c r="D60" s="5" t="s">
        <v>4</v>
      </c>
    </row>
    <row r="61" spans="1:4">
      <c r="A61" s="4" t="s">
        <v>1244</v>
      </c>
      <c r="B61" s="5" t="s">
        <v>4</v>
      </c>
      <c r="C61" s="5" t="s">
        <v>4</v>
      </c>
      <c r="D61" s="5" t="s">
        <v>4</v>
      </c>
    </row>
    <row r="62" spans="1:4">
      <c r="A62" s="3" t="s">
        <v>1338</v>
      </c>
      <c r="B62" s="5" t="s">
        <v>47</v>
      </c>
      <c r="C62" s="7">
        <v>50000</v>
      </c>
      <c r="D62" s="5" t="s">
        <v>4</v>
      </c>
    </row>
    <row r="63" spans="1:4">
      <c r="A63" s="3" t="s">
        <v>1357</v>
      </c>
      <c r="B63" s="5" t="s">
        <v>4</v>
      </c>
      <c r="C63" s="5" t="s">
        <v>4</v>
      </c>
      <c r="D63" s="5" t="s">
        <v>4</v>
      </c>
    </row>
    <row r="64" spans="1:4">
      <c r="A64" s="4" t="s">
        <v>1244</v>
      </c>
      <c r="B64" s="5" t="s">
        <v>4</v>
      </c>
      <c r="C64" s="5" t="s">
        <v>4</v>
      </c>
      <c r="D64" s="5" t="s">
        <v>4</v>
      </c>
    </row>
    <row r="65" spans="1:4">
      <c r="A65" s="3" t="s">
        <v>1338</v>
      </c>
      <c r="B65" s="5" t="s">
        <v>47</v>
      </c>
      <c r="C65" s="7">
        <v>103500</v>
      </c>
      <c r="D65" s="5" t="s">
        <v>4</v>
      </c>
    </row>
    <row r="66" spans="1:4">
      <c r="A66" s="3" t="s">
        <v>1358</v>
      </c>
      <c r="B66" s="5" t="s">
        <v>4</v>
      </c>
      <c r="C66" s="5" t="s">
        <v>4</v>
      </c>
      <c r="D66" s="5" t="s">
        <v>4</v>
      </c>
    </row>
    <row r="67" spans="1:4">
      <c r="A67" s="4" t="s">
        <v>1244</v>
      </c>
      <c r="B67" s="5" t="s">
        <v>4</v>
      </c>
      <c r="C67" s="5" t="s">
        <v>4</v>
      </c>
      <c r="D67" s="5" t="s">
        <v>4</v>
      </c>
    </row>
    <row r="68" spans="1:4">
      <c r="A68" s="3" t="s">
        <v>1338</v>
      </c>
      <c r="B68" s="5" t="s">
        <v>47</v>
      </c>
      <c r="C68" s="7">
        <v>25000</v>
      </c>
      <c r="D68" s="5" t="s">
        <v>4</v>
      </c>
    </row>
    <row r="69" spans="1:4">
      <c r="A69" s="3" t="s">
        <v>1359</v>
      </c>
      <c r="B69" s="5" t="s">
        <v>4</v>
      </c>
      <c r="C69" s="5" t="s">
        <v>4</v>
      </c>
      <c r="D69" s="5" t="s">
        <v>4</v>
      </c>
    </row>
    <row r="70" spans="1:4">
      <c r="A70" s="4" t="s">
        <v>1244</v>
      </c>
      <c r="B70" s="5" t="s">
        <v>4</v>
      </c>
      <c r="C70" s="5" t="s">
        <v>4</v>
      </c>
      <c r="D70" s="5" t="s">
        <v>4</v>
      </c>
    </row>
    <row r="71" spans="1:4">
      <c r="A71" s="3" t="s">
        <v>1338</v>
      </c>
      <c r="B71" s="5" t="s">
        <v>47</v>
      </c>
      <c r="C71" s="7">
        <v>110000</v>
      </c>
      <c r="D71" s="5" t="s">
        <v>4</v>
      </c>
    </row>
    <row r="72" spans="1:4">
      <c r="A72" s="3" t="s">
        <v>1360</v>
      </c>
      <c r="B72" s="5" t="s">
        <v>4</v>
      </c>
      <c r="C72" s="5" t="s">
        <v>4</v>
      </c>
      <c r="D72" s="5" t="s">
        <v>4</v>
      </c>
    </row>
    <row r="73" spans="1:4">
      <c r="A73" s="4" t="s">
        <v>1244</v>
      </c>
      <c r="B73" s="5" t="s">
        <v>4</v>
      </c>
      <c r="C73" s="5" t="s">
        <v>4</v>
      </c>
      <c r="D73" s="5" t="s">
        <v>4</v>
      </c>
    </row>
    <row r="74" spans="1:4">
      <c r="A74" s="3" t="s">
        <v>1338</v>
      </c>
      <c r="B74" s="5" t="s">
        <v>47</v>
      </c>
      <c r="C74" s="7">
        <v>282778</v>
      </c>
      <c r="D74" s="5" t="s">
        <v>4</v>
      </c>
    </row>
    <row r="75" spans="1:4">
      <c r="A75" s="3" t="s">
        <v>1361</v>
      </c>
      <c r="B75" s="5" t="s">
        <v>4</v>
      </c>
      <c r="C75" s="5" t="s">
        <v>4</v>
      </c>
      <c r="D75" s="5" t="s">
        <v>4</v>
      </c>
    </row>
    <row r="76" spans="1:4">
      <c r="A76" s="4" t="s">
        <v>1244</v>
      </c>
      <c r="B76" s="5" t="s">
        <v>4</v>
      </c>
      <c r="C76" s="5" t="s">
        <v>4</v>
      </c>
      <c r="D76" s="5" t="s">
        <v>4</v>
      </c>
    </row>
    <row r="77" spans="1:4">
      <c r="A77" s="3" t="s">
        <v>1338</v>
      </c>
      <c r="B77" s="5" t="s">
        <v>47</v>
      </c>
      <c r="C77" s="7">
        <v>25000</v>
      </c>
      <c r="D77" s="5" t="s">
        <v>4</v>
      </c>
    </row>
    <row r="78" spans="1:4">
      <c r="A78" s="3" t="s">
        <v>1362</v>
      </c>
      <c r="B78" s="5" t="s">
        <v>4</v>
      </c>
      <c r="C78" s="5" t="s">
        <v>4</v>
      </c>
      <c r="D78" s="5" t="s">
        <v>4</v>
      </c>
    </row>
    <row r="79" spans="1:4">
      <c r="A79" s="4" t="s">
        <v>1244</v>
      </c>
      <c r="B79" s="5" t="s">
        <v>4</v>
      </c>
      <c r="C79" s="5" t="s">
        <v>4</v>
      </c>
      <c r="D79" s="5" t="s">
        <v>4</v>
      </c>
    </row>
    <row r="80" spans="1:4">
      <c r="A80" s="3" t="s">
        <v>1338</v>
      </c>
      <c r="B80" s="5" t="s">
        <v>47</v>
      </c>
      <c r="C80" s="7">
        <v>78500</v>
      </c>
      <c r="D80" s="5" t="s">
        <v>4</v>
      </c>
    </row>
    <row r="81" spans="1:4">
      <c r="A81" s="3" t="s">
        <v>1363</v>
      </c>
      <c r="B81" s="5" t="s">
        <v>4</v>
      </c>
      <c r="C81" s="5" t="s">
        <v>4</v>
      </c>
      <c r="D81" s="5" t="s">
        <v>4</v>
      </c>
    </row>
    <row r="82" spans="1:4">
      <c r="A82" s="4" t="s">
        <v>1244</v>
      </c>
      <c r="B82" s="5" t="s">
        <v>4</v>
      </c>
      <c r="C82" s="5" t="s">
        <v>4</v>
      </c>
      <c r="D82" s="5" t="s">
        <v>4</v>
      </c>
    </row>
    <row r="83" spans="1:4">
      <c r="A83" s="3" t="s">
        <v>1338</v>
      </c>
      <c r="B83" s="5" t="s">
        <v>47</v>
      </c>
      <c r="C83" s="7">
        <v>100000</v>
      </c>
      <c r="D83" s="5" t="s">
        <v>4</v>
      </c>
    </row>
    <row r="84" spans="1:4">
      <c r="A84" s="3" t="s">
        <v>1364</v>
      </c>
      <c r="B84" s="5" t="s">
        <v>4</v>
      </c>
      <c r="C84" s="5" t="s">
        <v>4</v>
      </c>
      <c r="D84" s="5" t="s">
        <v>4</v>
      </c>
    </row>
    <row r="85" spans="1:4">
      <c r="A85" s="4" t="s">
        <v>1244</v>
      </c>
      <c r="B85" s="5" t="s">
        <v>4</v>
      </c>
      <c r="C85" s="5" t="s">
        <v>4</v>
      </c>
      <c r="D85" s="5" t="s">
        <v>4</v>
      </c>
    </row>
    <row r="86" spans="1:4">
      <c r="A86" s="3" t="s">
        <v>1338</v>
      </c>
      <c r="B86" s="5" t="s">
        <v>47</v>
      </c>
      <c r="C86" s="7">
        <v>153500</v>
      </c>
      <c r="D86" s="5" t="s">
        <v>4</v>
      </c>
    </row>
    <row r="87" spans="1:4">
      <c r="A87" s="3" t="s">
        <v>1365</v>
      </c>
      <c r="B87" s="5" t="s">
        <v>4</v>
      </c>
      <c r="C87" s="5" t="s">
        <v>4</v>
      </c>
      <c r="D87" s="5" t="s">
        <v>4</v>
      </c>
    </row>
    <row r="88" spans="1:4">
      <c r="A88" s="4" t="s">
        <v>1244</v>
      </c>
      <c r="B88" s="5" t="s">
        <v>4</v>
      </c>
      <c r="C88" s="5" t="s">
        <v>4</v>
      </c>
      <c r="D88" s="5" t="s">
        <v>4</v>
      </c>
    </row>
    <row r="89" spans="1:4">
      <c r="A89" s="3" t="s">
        <v>1338</v>
      </c>
      <c r="B89" s="5" t="s">
        <v>47</v>
      </c>
      <c r="C89" s="7">
        <v>25000</v>
      </c>
      <c r="D89" s="5" t="s">
        <v>4</v>
      </c>
    </row>
    <row r="90" spans="1:4">
      <c r="A90" s="3" t="s">
        <v>1366</v>
      </c>
      <c r="B90" s="5" t="s">
        <v>4</v>
      </c>
      <c r="C90" s="5" t="s">
        <v>4</v>
      </c>
      <c r="D90" s="5" t="s">
        <v>4</v>
      </c>
    </row>
    <row r="91" spans="1:4">
      <c r="A91" s="4" t="s">
        <v>1244</v>
      </c>
      <c r="B91" s="5" t="s">
        <v>4</v>
      </c>
      <c r="C91" s="5" t="s">
        <v>4</v>
      </c>
      <c r="D91" s="5" t="s">
        <v>4</v>
      </c>
    </row>
    <row r="92" spans="1:4">
      <c r="A92" s="3" t="s">
        <v>1338</v>
      </c>
      <c r="B92" s="5" t="s">
        <v>47</v>
      </c>
      <c r="C92" s="7">
        <v>282778</v>
      </c>
      <c r="D92" s="5" t="s">
        <v>4</v>
      </c>
    </row>
    <row r="93" spans="1:4">
      <c r="A93" s="3" t="s">
        <v>1367</v>
      </c>
      <c r="B93" s="5" t="s">
        <v>4</v>
      </c>
      <c r="C93" s="5" t="s">
        <v>4</v>
      </c>
      <c r="D93" s="5" t="s">
        <v>4</v>
      </c>
    </row>
    <row r="94" spans="1:4">
      <c r="A94" s="4" t="s">
        <v>1244</v>
      </c>
      <c r="B94" s="5" t="s">
        <v>4</v>
      </c>
      <c r="C94" s="5" t="s">
        <v>4</v>
      </c>
      <c r="D94" s="5" t="s">
        <v>4</v>
      </c>
    </row>
    <row r="95" spans="1:4">
      <c r="A95" s="3" t="s">
        <v>1338</v>
      </c>
      <c r="B95" s="5" t="s">
        <v>47</v>
      </c>
      <c r="C95" s="7">
        <v>221000</v>
      </c>
      <c r="D95" s="5" t="s">
        <v>4</v>
      </c>
    </row>
    <row r="96" spans="1:4">
      <c r="A96" s="3" t="s">
        <v>1368</v>
      </c>
      <c r="B96" s="5" t="s">
        <v>4</v>
      </c>
      <c r="C96" s="5" t="s">
        <v>4</v>
      </c>
      <c r="D96" s="5" t="s">
        <v>4</v>
      </c>
    </row>
    <row r="97" spans="1:4">
      <c r="A97" s="4" t="s">
        <v>1244</v>
      </c>
      <c r="B97" s="5" t="s">
        <v>4</v>
      </c>
      <c r="C97" s="5" t="s">
        <v>4</v>
      </c>
      <c r="D97" s="5" t="s">
        <v>4</v>
      </c>
    </row>
    <row r="98" spans="1:4">
      <c r="A98" s="3" t="s">
        <v>1338</v>
      </c>
      <c r="B98" s="7">
        <v>50000</v>
      </c>
      <c r="C98" s="5" t="s">
        <v>47</v>
      </c>
      <c r="D98" s="5" t="s">
        <v>4</v>
      </c>
    </row>
    <row r="99" spans="1:4">
      <c r="A99" s="3" t="s">
        <v>1369</v>
      </c>
      <c r="B99" s="5" t="s">
        <v>4</v>
      </c>
      <c r="C99" s="5" t="s">
        <v>4</v>
      </c>
      <c r="D99" s="5" t="s">
        <v>4</v>
      </c>
    </row>
    <row r="100" spans="1:4">
      <c r="A100" s="4" t="s">
        <v>1244</v>
      </c>
      <c r="B100" s="5" t="s">
        <v>4</v>
      </c>
      <c r="C100" s="5" t="s">
        <v>4</v>
      </c>
      <c r="D100" s="5" t="s">
        <v>4</v>
      </c>
    </row>
    <row r="101" spans="1:4">
      <c r="A101" s="3" t="s">
        <v>1338</v>
      </c>
      <c r="B101" s="7">
        <v>282778</v>
      </c>
      <c r="C101" s="5" t="s">
        <v>47</v>
      </c>
      <c r="D101" s="5" t="s">
        <v>4</v>
      </c>
    </row>
    <row r="102" spans="1:4">
      <c r="A102" s="3" t="s">
        <v>1370</v>
      </c>
      <c r="B102" s="5" t="s">
        <v>4</v>
      </c>
      <c r="C102" s="5" t="s">
        <v>4</v>
      </c>
      <c r="D102" s="5" t="s">
        <v>4</v>
      </c>
    </row>
    <row r="103" spans="1:4">
      <c r="A103" s="4" t="s">
        <v>1244</v>
      </c>
      <c r="B103" s="5" t="s">
        <v>4</v>
      </c>
      <c r="C103" s="5" t="s">
        <v>4</v>
      </c>
      <c r="D103" s="5" t="s">
        <v>4</v>
      </c>
    </row>
    <row r="104" spans="1:4">
      <c r="A104" s="3" t="s">
        <v>1338</v>
      </c>
      <c r="B104" s="7">
        <v>25000</v>
      </c>
      <c r="C104" s="5" t="s">
        <v>47</v>
      </c>
      <c r="D104" s="5" t="s">
        <v>4</v>
      </c>
    </row>
    <row r="105" spans="1:4">
      <c r="A105" s="3" t="s">
        <v>1371</v>
      </c>
      <c r="B105" s="5" t="s">
        <v>4</v>
      </c>
      <c r="C105" s="5" t="s">
        <v>4</v>
      </c>
      <c r="D105" s="5" t="s">
        <v>4</v>
      </c>
    </row>
    <row r="106" spans="1:4">
      <c r="A106" s="4" t="s">
        <v>1244</v>
      </c>
      <c r="B106" s="5" t="s">
        <v>4</v>
      </c>
      <c r="C106" s="5" t="s">
        <v>4</v>
      </c>
      <c r="D106" s="5" t="s">
        <v>4</v>
      </c>
    </row>
    <row r="107" spans="1:4">
      <c r="A107" s="3" t="s">
        <v>1338</v>
      </c>
      <c r="B107" s="7">
        <v>25000</v>
      </c>
      <c r="C107" s="5" t="s">
        <v>47</v>
      </c>
      <c r="D107" s="5" t="s">
        <v>4</v>
      </c>
    </row>
    <row r="108" spans="1:4">
      <c r="A108" s="3" t="s">
        <v>1372</v>
      </c>
      <c r="B108" s="5" t="s">
        <v>4</v>
      </c>
      <c r="C108" s="5" t="s">
        <v>4</v>
      </c>
      <c r="D108" s="5" t="s">
        <v>4</v>
      </c>
    </row>
    <row r="109" spans="1:4">
      <c r="A109" s="4" t="s">
        <v>1244</v>
      </c>
      <c r="B109" s="5" t="s">
        <v>4</v>
      </c>
      <c r="C109" s="5" t="s">
        <v>4</v>
      </c>
      <c r="D109" s="5" t="s">
        <v>4</v>
      </c>
    </row>
    <row r="110" spans="1:4">
      <c r="A110" s="3" t="s">
        <v>1338</v>
      </c>
      <c r="B110" s="9">
        <v>103500</v>
      </c>
      <c r="C110" s="5" t="s">
        <v>47</v>
      </c>
      <c r="D110" s="5"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7" bestFit="1" customWidth="1"/>
    <col min="3" max="3" width="20.28515625" bestFit="1" customWidth="1"/>
    <col min="4" max="4" width="34.7109375" bestFit="1" customWidth="1"/>
    <col min="5" max="5" width="11.42578125" bestFit="1" customWidth="1"/>
    <col min="6" max="6" width="34" bestFit="1" customWidth="1"/>
    <col min="7" max="7" width="34.5703125" bestFit="1" customWidth="1"/>
    <col min="8" max="8" width="36.5703125" bestFit="1" customWidth="1"/>
  </cols>
  <sheetData>
    <row r="1" spans="1:8" ht="15" customHeight="1">
      <c r="A1" s="8" t="s">
        <v>1373</v>
      </c>
      <c r="B1" s="8" t="s">
        <v>1</v>
      </c>
      <c r="C1" s="8"/>
      <c r="D1" s="1" t="s">
        <v>294</v>
      </c>
      <c r="E1" s="1"/>
      <c r="F1" s="1" t="s">
        <v>1</v>
      </c>
      <c r="G1" s="8" t="s">
        <v>294</v>
      </c>
      <c r="H1" s="8"/>
    </row>
    <row r="2" spans="1:8">
      <c r="A2" s="8"/>
      <c r="B2" s="8" t="s">
        <v>2</v>
      </c>
      <c r="C2" s="8" t="s">
        <v>68</v>
      </c>
      <c r="D2" s="8" t="s">
        <v>24</v>
      </c>
      <c r="E2" s="8" t="s">
        <v>1374</v>
      </c>
      <c r="F2" s="1" t="s">
        <v>2</v>
      </c>
      <c r="G2" s="1" t="s">
        <v>24</v>
      </c>
      <c r="H2" s="1" t="s">
        <v>295</v>
      </c>
    </row>
    <row r="3" spans="1:8">
      <c r="A3" s="8"/>
      <c r="B3" s="8"/>
      <c r="C3" s="8"/>
      <c r="D3" s="8"/>
      <c r="E3" s="8"/>
      <c r="F3" s="1" t="s">
        <v>1264</v>
      </c>
      <c r="G3" s="1" t="s">
        <v>1264</v>
      </c>
      <c r="H3" s="1" t="s">
        <v>1264</v>
      </c>
    </row>
    <row r="4" spans="1:8">
      <c r="A4" s="4" t="s">
        <v>1245</v>
      </c>
      <c r="B4" s="5" t="s">
        <v>4</v>
      </c>
      <c r="C4" s="5" t="s">
        <v>4</v>
      </c>
      <c r="D4" s="5" t="s">
        <v>4</v>
      </c>
      <c r="E4" s="5" t="s">
        <v>4</v>
      </c>
      <c r="F4" s="5" t="s">
        <v>4</v>
      </c>
      <c r="G4" s="5" t="s">
        <v>4</v>
      </c>
      <c r="H4" s="5" t="s">
        <v>4</v>
      </c>
    </row>
    <row r="5" spans="1:8">
      <c r="A5" s="3" t="s">
        <v>1375</v>
      </c>
      <c r="B5" s="9">
        <v>150000</v>
      </c>
      <c r="C5" s="5" t="s">
        <v>4</v>
      </c>
      <c r="D5" s="5" t="s">
        <v>4</v>
      </c>
      <c r="E5" s="9">
        <v>28000</v>
      </c>
      <c r="F5" s="9">
        <v>2518746</v>
      </c>
      <c r="G5" s="9">
        <v>1247054</v>
      </c>
      <c r="H5" s="5" t="s">
        <v>47</v>
      </c>
    </row>
    <row r="6" spans="1:8">
      <c r="A6" s="3" t="s">
        <v>1376</v>
      </c>
      <c r="B6" s="5" t="s">
        <v>4</v>
      </c>
      <c r="C6" s="5" t="s">
        <v>4</v>
      </c>
      <c r="D6" s="5" t="s">
        <v>4</v>
      </c>
      <c r="E6" s="5" t="s">
        <v>4</v>
      </c>
      <c r="F6" s="7">
        <v>486278</v>
      </c>
      <c r="G6" s="7">
        <v>3843222</v>
      </c>
      <c r="H6" s="7">
        <v>1924334</v>
      </c>
    </row>
    <row r="7" spans="1:8" ht="30">
      <c r="A7" s="3" t="s">
        <v>679</v>
      </c>
      <c r="B7" s="5" t="s">
        <v>4</v>
      </c>
      <c r="C7" s="5" t="s">
        <v>4</v>
      </c>
      <c r="D7" s="5" t="s">
        <v>4</v>
      </c>
      <c r="E7" s="5" t="s">
        <v>4</v>
      </c>
      <c r="F7" s="7">
        <v>30000</v>
      </c>
      <c r="G7" s="5" t="s">
        <v>4</v>
      </c>
      <c r="H7" s="5" t="s">
        <v>4</v>
      </c>
    </row>
    <row r="8" spans="1:8" ht="30">
      <c r="A8" s="3" t="s">
        <v>672</v>
      </c>
      <c r="B8" s="5" t="s">
        <v>4</v>
      </c>
      <c r="C8" s="5" t="s">
        <v>4</v>
      </c>
      <c r="D8" s="5" t="s">
        <v>4</v>
      </c>
      <c r="E8" s="5" t="s">
        <v>4</v>
      </c>
      <c r="F8" s="7">
        <v>83899</v>
      </c>
      <c r="G8" s="7">
        <v>113386</v>
      </c>
      <c r="H8" s="5" t="s">
        <v>4</v>
      </c>
    </row>
    <row r="9" spans="1:8">
      <c r="A9" s="3" t="s">
        <v>1320</v>
      </c>
      <c r="B9" s="7">
        <v>486278</v>
      </c>
      <c r="C9" s="5" t="s">
        <v>4</v>
      </c>
      <c r="D9" s="7">
        <v>3843221</v>
      </c>
      <c r="E9" s="5" t="s">
        <v>4</v>
      </c>
      <c r="F9" s="7">
        <v>-937978</v>
      </c>
      <c r="G9" s="7">
        <v>-2684915</v>
      </c>
      <c r="H9" s="7">
        <v>-677280</v>
      </c>
    </row>
    <row r="10" spans="1:8">
      <c r="A10" s="3" t="s">
        <v>1377</v>
      </c>
      <c r="B10" s="9">
        <v>150000</v>
      </c>
      <c r="C10" s="5" t="s">
        <v>4</v>
      </c>
      <c r="D10" s="9">
        <v>150000</v>
      </c>
      <c r="E10" s="9">
        <v>28000</v>
      </c>
      <c r="F10" s="9">
        <v>2180945</v>
      </c>
      <c r="G10" s="9">
        <v>2518746</v>
      </c>
      <c r="H10" s="9">
        <v>1247054</v>
      </c>
    </row>
    <row r="11" spans="1:8">
      <c r="A11" s="3" t="s">
        <v>1378</v>
      </c>
      <c r="B11" s="5" t="s">
        <v>4</v>
      </c>
      <c r="C11" s="5" t="s">
        <v>4</v>
      </c>
      <c r="D11" s="5" t="s">
        <v>4</v>
      </c>
      <c r="E11" s="5" t="s">
        <v>4</v>
      </c>
      <c r="F11" s="133">
        <v>0.04</v>
      </c>
      <c r="G11" s="133">
        <v>0.04</v>
      </c>
      <c r="H11" s="133">
        <v>0</v>
      </c>
    </row>
    <row r="12" spans="1:8">
      <c r="A12" s="3" t="s">
        <v>1379</v>
      </c>
      <c r="B12" s="5" t="s">
        <v>4</v>
      </c>
      <c r="C12" s="5" t="s">
        <v>4</v>
      </c>
      <c r="D12" s="5" t="s">
        <v>4</v>
      </c>
      <c r="E12" s="5" t="s">
        <v>4</v>
      </c>
      <c r="F12" s="133">
        <v>0.1</v>
      </c>
      <c r="G12" s="133">
        <v>0.1</v>
      </c>
      <c r="H12" s="133">
        <v>0.1</v>
      </c>
    </row>
    <row r="13" spans="1:8">
      <c r="A13" s="32" t="s">
        <v>610</v>
      </c>
      <c r="B13" s="27" t="s">
        <v>1380</v>
      </c>
      <c r="C13" s="27" t="s">
        <v>1381</v>
      </c>
      <c r="D13" s="27" t="s">
        <v>1382</v>
      </c>
      <c r="E13" s="27" t="s">
        <v>4</v>
      </c>
      <c r="F13" s="27" t="s">
        <v>1383</v>
      </c>
      <c r="G13" s="5" t="s">
        <v>4</v>
      </c>
      <c r="H13" s="27" t="s">
        <v>1385</v>
      </c>
    </row>
    <row r="14" spans="1:8">
      <c r="A14" s="32"/>
      <c r="B14" s="27"/>
      <c r="C14" s="27"/>
      <c r="D14" s="27"/>
      <c r="E14" s="27"/>
      <c r="F14" s="27"/>
      <c r="G14" s="5" t="s">
        <v>1384</v>
      </c>
      <c r="H14" s="27"/>
    </row>
  </sheetData>
  <mergeCells count="14">
    <mergeCell ref="H13:H14"/>
    <mergeCell ref="A13:A14"/>
    <mergeCell ref="B13:B14"/>
    <mergeCell ref="C13:C14"/>
    <mergeCell ref="D13:D14"/>
    <mergeCell ref="E13:E14"/>
    <mergeCell ref="F13:F14"/>
    <mergeCell ref="A1:A3"/>
    <mergeCell ref="B1:C1"/>
    <mergeCell ref="G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386</v>
      </c>
      <c r="B1" s="1" t="s">
        <v>2</v>
      </c>
      <c r="C1" s="1" t="s">
        <v>68</v>
      </c>
    </row>
    <row r="2" spans="1:3">
      <c r="A2" s="4" t="s">
        <v>1246</v>
      </c>
      <c r="B2" s="5" t="s">
        <v>4</v>
      </c>
      <c r="C2" s="5" t="s">
        <v>4</v>
      </c>
    </row>
    <row r="3" spans="1:3">
      <c r="A3" s="3" t="s">
        <v>688</v>
      </c>
      <c r="B3" s="9">
        <v>146055</v>
      </c>
      <c r="C3" s="9">
        <v>254066</v>
      </c>
    </row>
    <row r="4" spans="1:3" ht="30">
      <c r="A4" s="3" t="s">
        <v>689</v>
      </c>
      <c r="B4" s="7">
        <v>-118529</v>
      </c>
      <c r="C4" s="7">
        <v>-171501</v>
      </c>
    </row>
    <row r="5" spans="1:3">
      <c r="A5" s="3" t="s">
        <v>692</v>
      </c>
      <c r="B5" s="9">
        <v>27526</v>
      </c>
      <c r="C5" s="9">
        <v>825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387</v>
      </c>
      <c r="B1" s="8" t="s">
        <v>1</v>
      </c>
      <c r="C1" s="8"/>
    </row>
    <row r="2" spans="1:3">
      <c r="A2" s="8"/>
      <c r="B2" s="1" t="s">
        <v>2</v>
      </c>
      <c r="C2" s="1" t="s">
        <v>68</v>
      </c>
    </row>
    <row r="3" spans="1:3">
      <c r="A3" s="4" t="s">
        <v>1247</v>
      </c>
      <c r="B3" s="5" t="s">
        <v>4</v>
      </c>
      <c r="C3" s="5" t="s">
        <v>4</v>
      </c>
    </row>
    <row r="4" spans="1:3">
      <c r="A4" s="3" t="s">
        <v>57</v>
      </c>
      <c r="B4" s="9">
        <v>2923369</v>
      </c>
      <c r="C4" s="9">
        <v>1689354</v>
      </c>
    </row>
    <row r="5" spans="1:3" ht="30">
      <c r="A5" s="3" t="s">
        <v>699</v>
      </c>
      <c r="B5" s="7">
        <v>-1712320</v>
      </c>
      <c r="C5" s="7">
        <v>-780383</v>
      </c>
    </row>
    <row r="6" spans="1:3">
      <c r="A6" s="3" t="s">
        <v>702</v>
      </c>
      <c r="B6" s="9">
        <v>1211049</v>
      </c>
      <c r="C6" s="9">
        <v>9089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88</v>
      </c>
      <c r="B1" s="1" t="s">
        <v>1</v>
      </c>
      <c r="C1" s="8" t="s">
        <v>294</v>
      </c>
      <c r="D1" s="8"/>
    </row>
    <row r="2" spans="1:4">
      <c r="A2" s="8"/>
      <c r="B2" s="1" t="s">
        <v>2</v>
      </c>
      <c r="C2" s="1" t="s">
        <v>24</v>
      </c>
      <c r="D2" s="1" t="s">
        <v>295</v>
      </c>
    </row>
    <row r="3" spans="1:4" ht="30">
      <c r="A3" s="4" t="s">
        <v>1248</v>
      </c>
      <c r="B3" s="5" t="s">
        <v>4</v>
      </c>
      <c r="C3" s="5" t="s">
        <v>4</v>
      </c>
      <c r="D3" s="5" t="s">
        <v>4</v>
      </c>
    </row>
    <row r="4" spans="1:4">
      <c r="A4" s="3" t="s">
        <v>1389</v>
      </c>
      <c r="B4" s="9">
        <v>1885769</v>
      </c>
      <c r="C4" s="9">
        <v>1166286</v>
      </c>
      <c r="D4" s="5" t="s">
        <v>47</v>
      </c>
    </row>
    <row r="5" spans="1:4" ht="30">
      <c r="A5" s="3" t="s">
        <v>707</v>
      </c>
      <c r="B5" s="7">
        <v>407036</v>
      </c>
      <c r="C5" s="7">
        <v>3839539</v>
      </c>
      <c r="D5" s="7">
        <v>1671028</v>
      </c>
    </row>
    <row r="6" spans="1:4" ht="30">
      <c r="A6" s="3" t="s">
        <v>90</v>
      </c>
      <c r="B6" s="5" t="s">
        <v>4</v>
      </c>
      <c r="C6" s="5" t="s">
        <v>4</v>
      </c>
      <c r="D6" s="7">
        <v>44805</v>
      </c>
    </row>
    <row r="7" spans="1:4" ht="30">
      <c r="A7" s="3" t="s">
        <v>711</v>
      </c>
      <c r="B7" s="5" t="s">
        <v>4</v>
      </c>
      <c r="C7" s="7">
        <v>43809</v>
      </c>
      <c r="D7" s="5" t="s">
        <v>4</v>
      </c>
    </row>
    <row r="8" spans="1:4" ht="30">
      <c r="A8" s="3" t="s">
        <v>712</v>
      </c>
      <c r="B8" s="7">
        <v>-9878</v>
      </c>
      <c r="C8" s="7">
        <v>-4384</v>
      </c>
      <c r="D8" s="5" t="s">
        <v>4</v>
      </c>
    </row>
    <row r="9" spans="1:4" ht="45">
      <c r="A9" s="3" t="s">
        <v>714</v>
      </c>
      <c r="B9" s="7">
        <v>1727142</v>
      </c>
      <c r="C9" s="7">
        <v>-996754</v>
      </c>
      <c r="D9" s="5" t="s">
        <v>4</v>
      </c>
    </row>
    <row r="10" spans="1:4" ht="45">
      <c r="A10" s="3" t="s">
        <v>708</v>
      </c>
      <c r="B10" s="7">
        <v>-514180</v>
      </c>
      <c r="C10" s="7">
        <v>-2162726</v>
      </c>
      <c r="D10" s="7">
        <v>-549547</v>
      </c>
    </row>
    <row r="11" spans="1:4">
      <c r="A11" s="3" t="s">
        <v>1390</v>
      </c>
      <c r="B11" s="9">
        <v>3495890</v>
      </c>
      <c r="C11" s="9">
        <v>1885769</v>
      </c>
      <c r="D11" s="9">
        <v>116628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8" t="s">
        <v>66</v>
      </c>
      <c r="B1" s="8" t="s">
        <v>1</v>
      </c>
      <c r="C1" s="8"/>
      <c r="D1" s="1" t="s">
        <v>67</v>
      </c>
    </row>
    <row r="2" spans="1:4">
      <c r="A2" s="8"/>
      <c r="B2" s="1" t="s">
        <v>2</v>
      </c>
      <c r="C2" s="1" t="s">
        <v>68</v>
      </c>
      <c r="D2" s="1" t="s">
        <v>2</v>
      </c>
    </row>
    <row r="3" spans="1:4">
      <c r="A3" s="4" t="s">
        <v>69</v>
      </c>
      <c r="B3" s="5" t="s">
        <v>4</v>
      </c>
      <c r="C3" s="5" t="s">
        <v>4</v>
      </c>
      <c r="D3" s="5" t="s">
        <v>4</v>
      </c>
    </row>
    <row r="4" spans="1:4">
      <c r="A4" s="3" t="s">
        <v>70</v>
      </c>
      <c r="B4" s="9">
        <v>1236</v>
      </c>
      <c r="C4" s="9">
        <v>988</v>
      </c>
      <c r="D4" s="9">
        <v>27565</v>
      </c>
    </row>
    <row r="5" spans="1:4">
      <c r="A5" s="4" t="s">
        <v>71</v>
      </c>
      <c r="B5" s="5" t="s">
        <v>4</v>
      </c>
      <c r="C5" s="5" t="s">
        <v>4</v>
      </c>
      <c r="D5" s="5" t="s">
        <v>4</v>
      </c>
    </row>
    <row r="6" spans="1:4">
      <c r="A6" s="3" t="s">
        <v>72</v>
      </c>
      <c r="B6" s="7">
        <v>740785</v>
      </c>
      <c r="C6" s="7">
        <v>947816</v>
      </c>
      <c r="D6" s="7">
        <v>5965527</v>
      </c>
    </row>
    <row r="7" spans="1:4">
      <c r="A7" s="3" t="s">
        <v>73</v>
      </c>
      <c r="B7" s="5" t="s">
        <v>47</v>
      </c>
      <c r="C7" s="7">
        <v>480000</v>
      </c>
      <c r="D7" s="7">
        <v>5422277</v>
      </c>
    </row>
    <row r="8" spans="1:4">
      <c r="A8" s="3" t="s">
        <v>74</v>
      </c>
      <c r="B8" s="7">
        <v>133812</v>
      </c>
      <c r="C8" s="7">
        <v>127076</v>
      </c>
      <c r="D8" s="7">
        <v>6780774</v>
      </c>
    </row>
    <row r="9" spans="1:4">
      <c r="A9" s="3" t="s">
        <v>75</v>
      </c>
      <c r="B9" s="7">
        <v>277474</v>
      </c>
      <c r="C9" s="7">
        <v>492758</v>
      </c>
      <c r="D9" s="7">
        <v>1724717</v>
      </c>
    </row>
    <row r="10" spans="1:4">
      <c r="A10" s="3" t="s">
        <v>76</v>
      </c>
      <c r="B10" s="7">
        <v>22881</v>
      </c>
      <c r="C10" s="5" t="s">
        <v>47</v>
      </c>
      <c r="D10" s="7">
        <v>274144</v>
      </c>
    </row>
    <row r="11" spans="1:4">
      <c r="A11" s="3" t="s">
        <v>77</v>
      </c>
      <c r="B11" s="7">
        <v>256400</v>
      </c>
      <c r="C11" s="7">
        <v>270359</v>
      </c>
      <c r="D11" s="7">
        <v>4735266</v>
      </c>
    </row>
    <row r="12" spans="1:4">
      <c r="A12" s="3" t="s">
        <v>78</v>
      </c>
      <c r="B12" s="7">
        <v>1431352</v>
      </c>
      <c r="C12" s="7">
        <v>2318009</v>
      </c>
      <c r="D12" s="7">
        <v>24902705</v>
      </c>
    </row>
    <row r="13" spans="1:4">
      <c r="A13" s="3" t="s">
        <v>79</v>
      </c>
      <c r="B13" s="7">
        <v>-1430116</v>
      </c>
      <c r="C13" s="7">
        <v>-2317021</v>
      </c>
      <c r="D13" s="7">
        <v>-24875140</v>
      </c>
    </row>
    <row r="14" spans="1:4">
      <c r="A14" s="4" t="s">
        <v>80</v>
      </c>
      <c r="B14" s="5" t="s">
        <v>4</v>
      </c>
      <c r="C14" s="5" t="s">
        <v>4</v>
      </c>
      <c r="D14" s="5" t="s">
        <v>4</v>
      </c>
    </row>
    <row r="15" spans="1:4">
      <c r="A15" s="3" t="s">
        <v>81</v>
      </c>
      <c r="B15" s="5" t="s">
        <v>47</v>
      </c>
      <c r="C15" s="5" t="s">
        <v>47</v>
      </c>
      <c r="D15" s="5">
        <v>688</v>
      </c>
    </row>
    <row r="16" spans="1:4">
      <c r="A16" s="3" t="s">
        <v>82</v>
      </c>
      <c r="B16" s="5" t="s">
        <v>47</v>
      </c>
      <c r="C16" s="5" t="s">
        <v>47</v>
      </c>
      <c r="D16" s="7">
        <v>6905</v>
      </c>
    </row>
    <row r="17" spans="1:4">
      <c r="A17" s="3" t="s">
        <v>83</v>
      </c>
      <c r="B17" s="5" t="s">
        <v>47</v>
      </c>
      <c r="C17" s="5" t="s">
        <v>47</v>
      </c>
      <c r="D17" s="7">
        <v>220000</v>
      </c>
    </row>
    <row r="18" spans="1:4">
      <c r="A18" s="3" t="s">
        <v>84</v>
      </c>
      <c r="B18" s="7">
        <v>-18596</v>
      </c>
      <c r="C18" s="5" t="s">
        <v>47</v>
      </c>
      <c r="D18" s="7">
        <v>-11953</v>
      </c>
    </row>
    <row r="19" spans="1:4">
      <c r="A19" s="3" t="s">
        <v>85</v>
      </c>
      <c r="B19" s="7">
        <v>-116582</v>
      </c>
      <c r="C19" s="7">
        <v>-29656</v>
      </c>
      <c r="D19" s="7">
        <v>-322454</v>
      </c>
    </row>
    <row r="20" spans="1:4">
      <c r="A20" s="3" t="s">
        <v>86</v>
      </c>
      <c r="B20" s="5" t="s">
        <v>47</v>
      </c>
      <c r="C20" s="7">
        <v>-24126</v>
      </c>
      <c r="D20" s="7">
        <v>-643807</v>
      </c>
    </row>
    <row r="21" spans="1:4">
      <c r="A21" s="3" t="s">
        <v>87</v>
      </c>
      <c r="B21" s="7">
        <v>-78983</v>
      </c>
      <c r="C21" s="7">
        <v>-49237</v>
      </c>
      <c r="D21" s="7">
        <v>-601031</v>
      </c>
    </row>
    <row r="22" spans="1:4">
      <c r="A22" s="3" t="s">
        <v>88</v>
      </c>
      <c r="B22" s="7">
        <v>-42085</v>
      </c>
      <c r="C22" s="7">
        <v>-46093</v>
      </c>
      <c r="D22" s="7">
        <v>-88178</v>
      </c>
    </row>
    <row r="23" spans="1:4">
      <c r="A23" s="3" t="s">
        <v>89</v>
      </c>
      <c r="B23" s="7">
        <v>-786155</v>
      </c>
      <c r="C23" s="7">
        <v>-421763</v>
      </c>
      <c r="D23" s="7">
        <v>-4274461</v>
      </c>
    </row>
    <row r="24" spans="1:4" ht="30">
      <c r="A24" s="3" t="s">
        <v>90</v>
      </c>
      <c r="B24" s="7">
        <v>-1717264</v>
      </c>
      <c r="C24" s="7">
        <v>188493</v>
      </c>
      <c r="D24" s="7">
        <v>-736948</v>
      </c>
    </row>
    <row r="25" spans="1:4">
      <c r="A25" s="3" t="s">
        <v>91</v>
      </c>
      <c r="B25" s="7">
        <v>-2759665</v>
      </c>
      <c r="C25" s="7">
        <v>-382382</v>
      </c>
      <c r="D25" s="7">
        <v>-6451239</v>
      </c>
    </row>
    <row r="26" spans="1:4">
      <c r="A26" s="3" t="s">
        <v>92</v>
      </c>
      <c r="B26" s="5" t="s">
        <v>47</v>
      </c>
      <c r="C26" s="5" t="s">
        <v>47</v>
      </c>
      <c r="D26" s="5" t="s">
        <v>47</v>
      </c>
    </row>
    <row r="27" spans="1:4">
      <c r="A27" s="3" t="s">
        <v>93</v>
      </c>
      <c r="B27" s="9">
        <v>-4189781</v>
      </c>
      <c r="C27" s="9">
        <v>-2699403</v>
      </c>
      <c r="D27" s="9">
        <v>-31326379</v>
      </c>
    </row>
    <row r="28" spans="1:4">
      <c r="A28" s="3" t="s">
        <v>94</v>
      </c>
      <c r="B28" s="10">
        <v>-0.01</v>
      </c>
      <c r="C28" s="10">
        <v>-0.01</v>
      </c>
      <c r="D28" s="5" t="s">
        <v>4</v>
      </c>
    </row>
    <row r="29" spans="1:4" ht="45">
      <c r="A29" s="3" t="s">
        <v>95</v>
      </c>
      <c r="B29" s="7">
        <v>313207471</v>
      </c>
      <c r="C29" s="7">
        <v>290407275</v>
      </c>
      <c r="D29"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8" t="s">
        <v>1391</v>
      </c>
      <c r="B1" s="1" t="s">
        <v>1</v>
      </c>
      <c r="C1" s="1" t="s">
        <v>294</v>
      </c>
    </row>
    <row r="2" spans="1:3">
      <c r="A2" s="8"/>
      <c r="B2" s="1" t="s">
        <v>2</v>
      </c>
      <c r="C2" s="1" t="s">
        <v>24</v>
      </c>
    </row>
    <row r="3" spans="1:3">
      <c r="A3" s="3" t="s">
        <v>1392</v>
      </c>
      <c r="B3" s="5" t="s">
        <v>4</v>
      </c>
      <c r="C3" s="5" t="s">
        <v>4</v>
      </c>
    </row>
    <row r="4" spans="1:3" ht="45">
      <c r="A4" s="4" t="s">
        <v>1249</v>
      </c>
      <c r="B4" s="5" t="s">
        <v>4</v>
      </c>
      <c r="C4" s="5" t="s">
        <v>4</v>
      </c>
    </row>
    <row r="5" spans="1:3">
      <c r="A5" s="3" t="s">
        <v>1058</v>
      </c>
      <c r="B5" s="133">
        <v>0</v>
      </c>
      <c r="C5" s="133">
        <v>0</v>
      </c>
    </row>
    <row r="6" spans="1:3">
      <c r="A6" s="3" t="s">
        <v>1393</v>
      </c>
      <c r="B6" s="5" t="s">
        <v>4</v>
      </c>
      <c r="C6" s="5" t="s">
        <v>4</v>
      </c>
    </row>
    <row r="7" spans="1:3" ht="45">
      <c r="A7" s="4" t="s">
        <v>1249</v>
      </c>
      <c r="B7" s="5" t="s">
        <v>4</v>
      </c>
      <c r="C7" s="5" t="s">
        <v>4</v>
      </c>
    </row>
    <row r="8" spans="1:3">
      <c r="A8" s="3" t="s">
        <v>1058</v>
      </c>
      <c r="B8" s="133">
        <v>0</v>
      </c>
      <c r="C8" s="133">
        <v>0</v>
      </c>
    </row>
    <row r="9" spans="1:3" ht="30">
      <c r="A9" s="3" t="s">
        <v>1394</v>
      </c>
      <c r="B9" s="5" t="s">
        <v>4</v>
      </c>
      <c r="C9" s="5" t="s">
        <v>4</v>
      </c>
    </row>
    <row r="10" spans="1:3" ht="45">
      <c r="A10" s="4" t="s">
        <v>1249</v>
      </c>
      <c r="B10" s="5" t="s">
        <v>4</v>
      </c>
      <c r="C10" s="5" t="s">
        <v>4</v>
      </c>
    </row>
    <row r="11" spans="1:3">
      <c r="A11" s="3" t="s">
        <v>1059</v>
      </c>
      <c r="B11" s="133">
        <v>1.1031</v>
      </c>
      <c r="C11" s="133">
        <v>1.1899</v>
      </c>
    </row>
    <row r="12" spans="1:3">
      <c r="A12" s="3" t="s">
        <v>1395</v>
      </c>
      <c r="B12" s="5" t="s">
        <v>1396</v>
      </c>
      <c r="C12" s="5" t="s">
        <v>1397</v>
      </c>
    </row>
    <row r="13" spans="1:3">
      <c r="A13" s="3" t="s">
        <v>1061</v>
      </c>
      <c r="B13" s="133">
        <v>1.1000000000000001E-3</v>
      </c>
      <c r="C13" s="133">
        <v>1.5E-3</v>
      </c>
    </row>
    <row r="14" spans="1:3" ht="30">
      <c r="A14" s="3" t="s">
        <v>1398</v>
      </c>
      <c r="B14" s="5" t="s">
        <v>4</v>
      </c>
      <c r="C14" s="5" t="s">
        <v>4</v>
      </c>
    </row>
    <row r="15" spans="1:3" ht="45">
      <c r="A15" s="4" t="s">
        <v>1249</v>
      </c>
      <c r="B15" s="5" t="s">
        <v>4</v>
      </c>
      <c r="C15" s="5" t="s">
        <v>4</v>
      </c>
    </row>
    <row r="16" spans="1:3">
      <c r="A16" s="3" t="s">
        <v>1059</v>
      </c>
      <c r="B16" s="133">
        <v>1.0775999999999999</v>
      </c>
      <c r="C16" s="133">
        <v>1.2023999999999999</v>
      </c>
    </row>
    <row r="17" spans="1:3">
      <c r="A17" s="3" t="s">
        <v>1395</v>
      </c>
      <c r="B17" s="5" t="s">
        <v>1399</v>
      </c>
      <c r="C17" s="5" t="s">
        <v>1400</v>
      </c>
    </row>
    <row r="18" spans="1:3">
      <c r="A18" s="3" t="s">
        <v>1061</v>
      </c>
      <c r="B18" s="133">
        <v>1.2999999999999999E-3</v>
      </c>
      <c r="C18" s="133">
        <v>1.1000000000000001E-3</v>
      </c>
    </row>
    <row r="19" spans="1:3" ht="30">
      <c r="A19" s="3" t="s">
        <v>1401</v>
      </c>
      <c r="B19" s="5" t="s">
        <v>4</v>
      </c>
      <c r="C19" s="5" t="s">
        <v>4</v>
      </c>
    </row>
    <row r="20" spans="1:3" ht="45">
      <c r="A20" s="4" t="s">
        <v>1249</v>
      </c>
      <c r="B20" s="5" t="s">
        <v>4</v>
      </c>
      <c r="C20" s="5" t="s">
        <v>4</v>
      </c>
    </row>
    <row r="21" spans="1:3">
      <c r="A21" s="3" t="s">
        <v>1059</v>
      </c>
      <c r="B21" s="133">
        <v>1.68</v>
      </c>
      <c r="C21" s="133">
        <v>3.0364</v>
      </c>
    </row>
    <row r="22" spans="1:3">
      <c r="A22" s="3" t="s">
        <v>1395</v>
      </c>
      <c r="B22" s="5" t="s">
        <v>1278</v>
      </c>
      <c r="C22" s="5" t="s">
        <v>1278</v>
      </c>
    </row>
    <row r="23" spans="1:3">
      <c r="A23" s="3" t="s">
        <v>1061</v>
      </c>
      <c r="B23" s="133">
        <v>1.5E-3</v>
      </c>
      <c r="C23" s="133">
        <v>1.6999999999999999E-3</v>
      </c>
    </row>
    <row r="24" spans="1:3" ht="30">
      <c r="A24" s="3" t="s">
        <v>1402</v>
      </c>
      <c r="B24" s="5" t="s">
        <v>4</v>
      </c>
      <c r="C24" s="5" t="s">
        <v>4</v>
      </c>
    </row>
    <row r="25" spans="1:3" ht="45">
      <c r="A25" s="4" t="s">
        <v>1249</v>
      </c>
      <c r="B25" s="5" t="s">
        <v>4</v>
      </c>
      <c r="C25" s="5" t="s">
        <v>4</v>
      </c>
    </row>
    <row r="26" spans="1:3">
      <c r="A26" s="3" t="s">
        <v>1059</v>
      </c>
      <c r="B26" s="133">
        <v>1.667</v>
      </c>
      <c r="C26" s="133">
        <v>2.996</v>
      </c>
    </row>
    <row r="27" spans="1:3">
      <c r="A27" s="3" t="s">
        <v>1395</v>
      </c>
      <c r="B27" s="5" t="s">
        <v>1403</v>
      </c>
      <c r="C27" s="5" t="s">
        <v>1404</v>
      </c>
    </row>
    <row r="28" spans="1:3">
      <c r="A28" s="3" t="s">
        <v>1061</v>
      </c>
      <c r="B28" s="133">
        <v>9.1000000000000004E-3</v>
      </c>
      <c r="C28" s="133">
        <v>1.6999999999999999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D46"/>
  <sheetViews>
    <sheetView showGridLines="0" workbookViewId="0"/>
  </sheetViews>
  <sheetFormatPr defaultRowHeight="15"/>
  <cols>
    <col min="1" max="1" width="36.5703125" bestFit="1" customWidth="1"/>
    <col min="2" max="3" width="15.42578125" bestFit="1" customWidth="1"/>
    <col min="4" max="5" width="12.5703125" bestFit="1" customWidth="1"/>
    <col min="6" max="7" width="12.28515625" bestFit="1" customWidth="1"/>
    <col min="8" max="8" width="17.5703125" bestFit="1" customWidth="1"/>
    <col min="9" max="9" width="19.5703125" bestFit="1" customWidth="1"/>
    <col min="10" max="16" width="26.140625" bestFit="1" customWidth="1"/>
    <col min="17" max="17" width="36.5703125" bestFit="1" customWidth="1"/>
    <col min="18" max="19" width="32.5703125" bestFit="1" customWidth="1"/>
    <col min="20" max="20" width="36.5703125" bestFit="1" customWidth="1"/>
    <col min="21" max="22" width="32.5703125" bestFit="1" customWidth="1"/>
    <col min="23" max="23" width="36.5703125" bestFit="1" customWidth="1"/>
    <col min="24" max="25" width="32.5703125" bestFit="1" customWidth="1"/>
    <col min="26" max="26" width="36.5703125" bestFit="1" customWidth="1"/>
    <col min="27" max="28" width="32.5703125" bestFit="1" customWidth="1"/>
    <col min="29" max="29" width="36.5703125" bestFit="1" customWidth="1"/>
    <col min="30" max="32" width="32.5703125" bestFit="1" customWidth="1"/>
    <col min="33" max="33" width="36.5703125" bestFit="1" customWidth="1"/>
    <col min="34" max="35" width="32.5703125" bestFit="1" customWidth="1"/>
    <col min="36" max="36" width="36.5703125" bestFit="1" customWidth="1"/>
    <col min="37" max="40" width="32.5703125" bestFit="1" customWidth="1"/>
    <col min="41" max="41" width="36.5703125" bestFit="1" customWidth="1"/>
    <col min="42" max="45" width="32.5703125" bestFit="1" customWidth="1"/>
    <col min="46" max="46" width="36.5703125" bestFit="1" customWidth="1"/>
    <col min="47" max="49" width="32.5703125" bestFit="1" customWidth="1"/>
    <col min="50" max="50" width="36.5703125" bestFit="1" customWidth="1"/>
    <col min="51" max="53" width="33.5703125" bestFit="1" customWidth="1"/>
    <col min="54" max="54" width="36.5703125" bestFit="1" customWidth="1"/>
    <col min="55" max="57" width="33.5703125" bestFit="1" customWidth="1"/>
    <col min="58" max="58" width="36.5703125" bestFit="1" customWidth="1"/>
    <col min="59" max="61" width="33.5703125" bestFit="1" customWidth="1"/>
    <col min="62" max="62" width="36.5703125" bestFit="1" customWidth="1"/>
    <col min="63" max="65" width="33.5703125" bestFit="1" customWidth="1"/>
    <col min="66" max="66" width="36.5703125" bestFit="1" customWidth="1"/>
    <col min="67" max="69" width="33.5703125" bestFit="1" customWidth="1"/>
    <col min="70" max="70" width="36.5703125" bestFit="1" customWidth="1"/>
    <col min="71" max="73" width="33.5703125" bestFit="1" customWidth="1"/>
    <col min="74" max="74" width="36.5703125" bestFit="1" customWidth="1"/>
    <col min="75" max="77" width="33.5703125" bestFit="1" customWidth="1"/>
    <col min="78" max="78" width="36.5703125" bestFit="1" customWidth="1"/>
    <col min="79" max="80" width="33.5703125" bestFit="1" customWidth="1"/>
    <col min="81" max="81" width="36.5703125" bestFit="1" customWidth="1"/>
    <col min="82" max="84" width="33.5703125" bestFit="1" customWidth="1"/>
    <col min="85" max="85" width="36.5703125" bestFit="1" customWidth="1"/>
    <col min="86" max="87" width="33.5703125" bestFit="1" customWidth="1"/>
    <col min="88" max="88" width="36.5703125" bestFit="1" customWidth="1"/>
    <col min="89" max="90" width="33.5703125" bestFit="1" customWidth="1"/>
    <col min="91" max="91" width="36.5703125" bestFit="1" customWidth="1"/>
    <col min="92" max="93" width="33.5703125" bestFit="1" customWidth="1"/>
    <col min="94" max="94" width="36.5703125" bestFit="1" customWidth="1"/>
    <col min="95" max="96" width="33.5703125" bestFit="1" customWidth="1"/>
    <col min="97" max="97" width="36.5703125" bestFit="1" customWidth="1"/>
    <col min="98" max="99" width="33.5703125" bestFit="1" customWidth="1"/>
    <col min="100" max="100" width="36.5703125" bestFit="1" customWidth="1"/>
    <col min="101" max="102" width="33.5703125" bestFit="1" customWidth="1"/>
    <col min="103" max="103" width="36.5703125" bestFit="1" customWidth="1"/>
    <col min="104" max="105" width="33.5703125" bestFit="1" customWidth="1"/>
    <col min="106" max="106" width="36.5703125" bestFit="1" customWidth="1"/>
    <col min="107" max="108" width="33.5703125" bestFit="1" customWidth="1"/>
    <col min="109" max="109" width="36.5703125" bestFit="1" customWidth="1"/>
    <col min="110" max="111" width="33.5703125" bestFit="1" customWidth="1"/>
    <col min="112" max="112" width="36.5703125" bestFit="1" customWidth="1"/>
    <col min="113" max="114" width="33.5703125" bestFit="1" customWidth="1"/>
    <col min="115" max="115" width="36.5703125" bestFit="1" customWidth="1"/>
    <col min="116" max="117" width="33.5703125" bestFit="1" customWidth="1"/>
    <col min="118" max="118" width="36.5703125" bestFit="1" customWidth="1"/>
    <col min="119" max="121" width="33.5703125" bestFit="1" customWidth="1"/>
    <col min="122" max="122" width="36.5703125" bestFit="1" customWidth="1"/>
    <col min="123" max="124" width="33.5703125" bestFit="1" customWidth="1"/>
    <col min="125" max="125" width="36.5703125" bestFit="1" customWidth="1"/>
    <col min="126" max="128" width="33.5703125" bestFit="1" customWidth="1"/>
    <col min="129" max="134" width="36.5703125" bestFit="1" customWidth="1"/>
    <col min="135" max="137" width="33.5703125" bestFit="1" customWidth="1"/>
    <col min="138" max="138" width="36.5703125" bestFit="1" customWidth="1"/>
    <col min="139" max="140" width="33.5703125" bestFit="1" customWidth="1"/>
    <col min="141" max="141" width="36.5703125" bestFit="1" customWidth="1"/>
    <col min="142" max="143" width="33.5703125" bestFit="1" customWidth="1"/>
    <col min="144" max="144" width="36.5703125" bestFit="1" customWidth="1"/>
    <col min="145" max="146" width="33.5703125" bestFit="1" customWidth="1"/>
    <col min="147" max="147" width="36.5703125" bestFit="1" customWidth="1"/>
    <col min="148" max="149" width="33.5703125" bestFit="1" customWidth="1"/>
    <col min="150" max="150" width="36.5703125" bestFit="1" customWidth="1"/>
    <col min="151" max="152" width="33.5703125" bestFit="1" customWidth="1"/>
    <col min="153" max="153" width="36.5703125" bestFit="1" customWidth="1"/>
    <col min="154" max="155" width="33.5703125" bestFit="1" customWidth="1"/>
    <col min="156" max="156" width="36.5703125" bestFit="1" customWidth="1"/>
    <col min="157" max="158" width="33.5703125" bestFit="1" customWidth="1"/>
    <col min="159" max="159" width="36.5703125" bestFit="1" customWidth="1"/>
    <col min="160" max="161" width="33.5703125" bestFit="1" customWidth="1"/>
    <col min="162" max="162" width="36.5703125" bestFit="1" customWidth="1"/>
    <col min="163" max="164" width="33.5703125" bestFit="1" customWidth="1"/>
    <col min="165" max="165" width="36.5703125" bestFit="1" customWidth="1"/>
    <col min="166" max="167" width="33.5703125" bestFit="1" customWidth="1"/>
    <col min="168" max="168" width="36.5703125" bestFit="1" customWidth="1"/>
    <col min="169" max="170" width="33.5703125" bestFit="1" customWidth="1"/>
    <col min="171" max="171" width="36.5703125" bestFit="1" customWidth="1"/>
    <col min="172" max="173" width="33.5703125" bestFit="1" customWidth="1"/>
    <col min="174" max="174" width="36.5703125" bestFit="1" customWidth="1"/>
    <col min="175" max="176" width="33.5703125" bestFit="1" customWidth="1"/>
    <col min="177" max="177" width="36.5703125" bestFit="1" customWidth="1"/>
    <col min="178" max="178" width="33.5703125" bestFit="1" customWidth="1"/>
    <col min="179" max="179" width="36.5703125" bestFit="1" customWidth="1"/>
    <col min="180" max="180" width="33.5703125" bestFit="1" customWidth="1"/>
    <col min="181" max="181" width="36.5703125" bestFit="1" customWidth="1"/>
    <col min="182" max="182" width="33.5703125" bestFit="1" customWidth="1"/>
    <col min="183" max="183" width="36.5703125" bestFit="1" customWidth="1"/>
    <col min="184" max="184" width="33.5703125" bestFit="1" customWidth="1"/>
    <col min="185" max="185" width="36.5703125" bestFit="1" customWidth="1"/>
    <col min="186" max="186" width="33.5703125" bestFit="1" customWidth="1"/>
  </cols>
  <sheetData>
    <row r="1" spans="1:186" ht="15" customHeight="1">
      <c r="A1" s="8" t="s">
        <v>1405</v>
      </c>
      <c r="B1" s="1" t="s">
        <v>1305</v>
      </c>
      <c r="C1" s="1" t="s">
        <v>1406</v>
      </c>
      <c r="D1" s="8" t="s">
        <v>1</v>
      </c>
      <c r="E1" s="8"/>
      <c r="F1" s="8" t="s">
        <v>294</v>
      </c>
      <c r="G1" s="8"/>
      <c r="H1" s="1" t="s">
        <v>67</v>
      </c>
      <c r="I1" s="1"/>
      <c r="J1" s="1" t="s">
        <v>1</v>
      </c>
      <c r="K1" s="8" t="s">
        <v>294</v>
      </c>
      <c r="L1" s="8"/>
      <c r="M1" s="1"/>
      <c r="N1" s="1"/>
      <c r="O1" s="1"/>
      <c r="P1" s="1"/>
      <c r="Q1" s="1" t="s">
        <v>1406</v>
      </c>
      <c r="R1" s="1"/>
      <c r="S1" s="1"/>
      <c r="T1" s="1" t="s">
        <v>1406</v>
      </c>
      <c r="U1" s="1"/>
      <c r="V1" s="1"/>
      <c r="W1" s="1" t="s">
        <v>1406</v>
      </c>
      <c r="X1" s="1"/>
      <c r="Y1" s="1"/>
      <c r="Z1" s="1" t="s">
        <v>1406</v>
      </c>
      <c r="AA1" s="1"/>
      <c r="AB1" s="1"/>
      <c r="AC1" s="1" t="s">
        <v>1406</v>
      </c>
      <c r="AD1" s="1"/>
      <c r="AE1" s="1"/>
      <c r="AF1" s="1"/>
      <c r="AG1" s="1" t="s">
        <v>1406</v>
      </c>
      <c r="AH1" s="1"/>
      <c r="AI1" s="1"/>
      <c r="AJ1" s="8" t="s">
        <v>1406</v>
      </c>
      <c r="AK1" s="8"/>
      <c r="AL1" s="1"/>
      <c r="AM1" s="1"/>
      <c r="AN1" s="1"/>
      <c r="AO1" s="8" t="s">
        <v>1406</v>
      </c>
      <c r="AP1" s="8"/>
      <c r="AQ1" s="1"/>
      <c r="AR1" s="1"/>
      <c r="AS1" s="1"/>
      <c r="AT1" s="1" t="s">
        <v>1406</v>
      </c>
      <c r="AU1" s="1"/>
      <c r="AV1" s="1"/>
      <c r="AW1" s="1"/>
      <c r="AX1" s="1" t="s">
        <v>1406</v>
      </c>
      <c r="AY1" s="1"/>
      <c r="AZ1" s="1"/>
      <c r="BA1" s="1"/>
      <c r="BB1" s="1" t="s">
        <v>1406</v>
      </c>
      <c r="BC1" s="1"/>
      <c r="BD1" s="1"/>
      <c r="BE1" s="1"/>
      <c r="BF1" s="1" t="s">
        <v>1406</v>
      </c>
      <c r="BG1" s="1"/>
      <c r="BH1" s="1"/>
      <c r="BI1" s="1"/>
      <c r="BJ1" s="1" t="s">
        <v>1406</v>
      </c>
      <c r="BK1" s="1"/>
      <c r="BL1" s="1"/>
      <c r="BM1" s="1"/>
      <c r="BN1" s="1" t="s">
        <v>1406</v>
      </c>
      <c r="BO1" s="1"/>
      <c r="BP1" s="1"/>
      <c r="BQ1" s="1"/>
      <c r="BR1" s="1" t="s">
        <v>1406</v>
      </c>
      <c r="BS1" s="1"/>
      <c r="BT1" s="1"/>
      <c r="BU1" s="1"/>
      <c r="BV1" s="1" t="s">
        <v>1406</v>
      </c>
      <c r="BW1" s="1"/>
      <c r="BX1" s="1"/>
      <c r="BY1" s="1"/>
      <c r="BZ1" s="1" t="s">
        <v>1406</v>
      </c>
      <c r="CA1" s="1"/>
      <c r="CB1" s="1"/>
      <c r="CC1" s="1" t="s">
        <v>1406</v>
      </c>
      <c r="CD1" s="1"/>
      <c r="CE1" s="1"/>
      <c r="CF1" s="1"/>
      <c r="CG1" s="1" t="s">
        <v>1406</v>
      </c>
      <c r="CH1" s="1"/>
      <c r="CI1" s="1"/>
      <c r="CJ1" s="1" t="s">
        <v>1406</v>
      </c>
      <c r="CK1" s="1"/>
      <c r="CL1" s="1"/>
      <c r="CM1" s="1" t="s">
        <v>1406</v>
      </c>
      <c r="CN1" s="1"/>
      <c r="CO1" s="1"/>
      <c r="CP1" s="1" t="s">
        <v>1406</v>
      </c>
      <c r="CQ1" s="1"/>
      <c r="CR1" s="1"/>
      <c r="CS1" s="1" t="s">
        <v>1406</v>
      </c>
      <c r="CT1" s="1"/>
      <c r="CU1" s="1"/>
      <c r="CV1" s="1" t="s">
        <v>1406</v>
      </c>
      <c r="CW1" s="1"/>
      <c r="CX1" s="1"/>
      <c r="CY1" s="1" t="s">
        <v>1406</v>
      </c>
      <c r="CZ1" s="1"/>
      <c r="DA1" s="1"/>
      <c r="DB1" s="1" t="s">
        <v>1406</v>
      </c>
      <c r="DC1" s="1"/>
      <c r="DD1" s="1"/>
      <c r="DE1" s="1" t="s">
        <v>1406</v>
      </c>
      <c r="DF1" s="1"/>
      <c r="DG1" s="1"/>
      <c r="DH1" s="1" t="s">
        <v>1406</v>
      </c>
      <c r="DI1" s="1"/>
      <c r="DJ1" s="1"/>
      <c r="DK1" s="1" t="s">
        <v>1406</v>
      </c>
      <c r="DL1" s="1"/>
      <c r="DM1" s="1"/>
      <c r="DN1" s="1" t="s">
        <v>1406</v>
      </c>
      <c r="DO1" s="1"/>
      <c r="DP1" s="1"/>
      <c r="DQ1" s="1"/>
      <c r="DR1" s="1" t="s">
        <v>1406</v>
      </c>
      <c r="DS1" s="1"/>
      <c r="DT1" s="1"/>
      <c r="DU1" s="1" t="s">
        <v>1406</v>
      </c>
      <c r="DV1" s="1"/>
      <c r="DW1" s="1"/>
      <c r="DX1" s="1"/>
      <c r="DY1" s="1" t="s">
        <v>1406</v>
      </c>
      <c r="DZ1" s="1" t="s">
        <v>294</v>
      </c>
      <c r="EA1" s="1"/>
      <c r="EB1" s="1"/>
      <c r="EC1" s="1" t="s">
        <v>294</v>
      </c>
      <c r="ED1" s="1" t="s">
        <v>1406</v>
      </c>
      <c r="EE1" s="1"/>
      <c r="EF1" s="1"/>
      <c r="EG1" s="1"/>
      <c r="EH1" s="1" t="s">
        <v>1305</v>
      </c>
      <c r="EI1" s="1"/>
      <c r="EJ1" s="1"/>
      <c r="EK1" s="1" t="s">
        <v>1305</v>
      </c>
      <c r="EL1" s="1"/>
      <c r="EM1" s="1"/>
      <c r="EN1" s="1" t="s">
        <v>1406</v>
      </c>
      <c r="EO1" s="1"/>
      <c r="EP1" s="1"/>
      <c r="EQ1" s="1" t="s">
        <v>1406</v>
      </c>
      <c r="ER1" s="1"/>
      <c r="ES1" s="1"/>
      <c r="ET1" s="1" t="s">
        <v>1305</v>
      </c>
      <c r="EU1" s="1"/>
      <c r="EV1" s="1"/>
      <c r="EW1" s="1" t="s">
        <v>1305</v>
      </c>
      <c r="EX1" s="1"/>
      <c r="EY1" s="1"/>
      <c r="EZ1" s="1" t="s">
        <v>1305</v>
      </c>
      <c r="FA1" s="1"/>
      <c r="FB1" s="1"/>
      <c r="FC1" s="1" t="s">
        <v>1305</v>
      </c>
      <c r="FD1" s="1"/>
      <c r="FE1" s="1"/>
      <c r="FF1" s="1" t="s">
        <v>1305</v>
      </c>
      <c r="FG1" s="1"/>
      <c r="FH1" s="1"/>
      <c r="FI1" s="1" t="s">
        <v>1305</v>
      </c>
      <c r="FJ1" s="1"/>
      <c r="FK1" s="1"/>
      <c r="FL1" s="1" t="s">
        <v>1305</v>
      </c>
      <c r="FM1" s="1"/>
      <c r="FN1" s="1"/>
      <c r="FO1" s="1" t="s">
        <v>1305</v>
      </c>
      <c r="FP1" s="1"/>
      <c r="FQ1" s="1"/>
      <c r="FR1" s="1" t="s">
        <v>1406</v>
      </c>
      <c r="FS1" s="1"/>
      <c r="FT1" s="1"/>
      <c r="FU1" s="1" t="s">
        <v>1406</v>
      </c>
      <c r="FV1" s="1" t="s">
        <v>1</v>
      </c>
      <c r="FW1" s="1" t="s">
        <v>1406</v>
      </c>
      <c r="FX1" s="1"/>
      <c r="FY1" s="1" t="s">
        <v>1406</v>
      </c>
      <c r="FZ1" s="1"/>
      <c r="GA1" s="1" t="s">
        <v>1406</v>
      </c>
      <c r="GB1" s="1"/>
      <c r="GC1" s="1" t="s">
        <v>1305</v>
      </c>
      <c r="GD1" s="1"/>
    </row>
    <row r="2" spans="1:186">
      <c r="A2" s="8"/>
      <c r="B2" s="8" t="s">
        <v>1407</v>
      </c>
      <c r="C2" s="8" t="s">
        <v>1408</v>
      </c>
      <c r="D2" s="8" t="s">
        <v>2</v>
      </c>
      <c r="E2" s="8" t="s">
        <v>68</v>
      </c>
      <c r="F2" s="8" t="s">
        <v>24</v>
      </c>
      <c r="G2" s="8" t="s">
        <v>295</v>
      </c>
      <c r="H2" s="8" t="s">
        <v>2</v>
      </c>
      <c r="I2" s="1" t="s">
        <v>2</v>
      </c>
      <c r="J2" s="1" t="s">
        <v>2</v>
      </c>
      <c r="K2" s="1" t="s">
        <v>24</v>
      </c>
      <c r="L2" s="1" t="s">
        <v>295</v>
      </c>
      <c r="M2" s="1" t="s">
        <v>24</v>
      </c>
      <c r="N2" s="1" t="s">
        <v>295</v>
      </c>
      <c r="O2" s="1" t="s">
        <v>24</v>
      </c>
      <c r="P2" s="1" t="s">
        <v>295</v>
      </c>
      <c r="Q2" s="1" t="s">
        <v>1411</v>
      </c>
      <c r="R2" s="1" t="s">
        <v>295</v>
      </c>
      <c r="S2" s="1" t="s">
        <v>1413</v>
      </c>
      <c r="T2" s="1" t="s">
        <v>1414</v>
      </c>
      <c r="U2" s="1" t="s">
        <v>295</v>
      </c>
      <c r="V2" s="1" t="s">
        <v>1310</v>
      </c>
      <c r="W2" s="1" t="s">
        <v>1416</v>
      </c>
      <c r="X2" s="1" t="s">
        <v>295</v>
      </c>
      <c r="Y2" s="1" t="s">
        <v>1418</v>
      </c>
      <c r="Z2" s="1" t="s">
        <v>1416</v>
      </c>
      <c r="AA2" s="1" t="s">
        <v>295</v>
      </c>
      <c r="AB2" s="1" t="s">
        <v>1420</v>
      </c>
      <c r="AC2" s="1" t="s">
        <v>1421</v>
      </c>
      <c r="AD2" s="1" t="s">
        <v>24</v>
      </c>
      <c r="AE2" s="1" t="s">
        <v>295</v>
      </c>
      <c r="AF2" s="1" t="s">
        <v>1423</v>
      </c>
      <c r="AG2" s="1" t="s">
        <v>1421</v>
      </c>
      <c r="AH2" s="1" t="s">
        <v>295</v>
      </c>
      <c r="AI2" s="1" t="s">
        <v>1425</v>
      </c>
      <c r="AJ2" s="1" t="s">
        <v>1426</v>
      </c>
      <c r="AK2" s="2">
        <v>41060</v>
      </c>
      <c r="AL2" s="1" t="s">
        <v>24</v>
      </c>
      <c r="AM2" s="1" t="s">
        <v>295</v>
      </c>
      <c r="AN2" s="2">
        <v>41037</v>
      </c>
      <c r="AO2" s="1" t="s">
        <v>1408</v>
      </c>
      <c r="AP2" s="1" t="s">
        <v>1421</v>
      </c>
      <c r="AQ2" s="1" t="s">
        <v>24</v>
      </c>
      <c r="AR2" s="1" t="s">
        <v>295</v>
      </c>
      <c r="AS2" s="1" t="s">
        <v>1429</v>
      </c>
      <c r="AT2" s="1" t="s">
        <v>1430</v>
      </c>
      <c r="AU2" s="1" t="s">
        <v>24</v>
      </c>
      <c r="AV2" s="1" t="s">
        <v>295</v>
      </c>
      <c r="AW2" s="1" t="s">
        <v>1432</v>
      </c>
      <c r="AX2" s="1" t="s">
        <v>1430</v>
      </c>
      <c r="AY2" s="1" t="s">
        <v>24</v>
      </c>
      <c r="AZ2" s="1" t="s">
        <v>295</v>
      </c>
      <c r="BA2" s="1" t="s">
        <v>1434</v>
      </c>
      <c r="BB2" s="1" t="s">
        <v>1435</v>
      </c>
      <c r="BC2" s="1" t="s">
        <v>24</v>
      </c>
      <c r="BD2" s="1" t="s">
        <v>295</v>
      </c>
      <c r="BE2" s="1" t="s">
        <v>1437</v>
      </c>
      <c r="BF2" s="1" t="s">
        <v>1435</v>
      </c>
      <c r="BG2" s="1" t="s">
        <v>24</v>
      </c>
      <c r="BH2" s="1" t="s">
        <v>295</v>
      </c>
      <c r="BI2" s="1" t="s">
        <v>1439</v>
      </c>
      <c r="BJ2" s="1" t="s">
        <v>1440</v>
      </c>
      <c r="BK2" s="1" t="s">
        <v>24</v>
      </c>
      <c r="BL2" s="1" t="s">
        <v>295</v>
      </c>
      <c r="BM2" s="1" t="s">
        <v>1442</v>
      </c>
      <c r="BN2" s="1" t="s">
        <v>1440</v>
      </c>
      <c r="BO2" s="1" t="s">
        <v>24</v>
      </c>
      <c r="BP2" s="1" t="s">
        <v>295</v>
      </c>
      <c r="BQ2" s="1" t="s">
        <v>1444</v>
      </c>
      <c r="BR2" s="1" t="s">
        <v>1426</v>
      </c>
      <c r="BS2" s="1" t="s">
        <v>24</v>
      </c>
      <c r="BT2" s="1" t="s">
        <v>295</v>
      </c>
      <c r="BU2" s="1" t="s">
        <v>1446</v>
      </c>
      <c r="BV2" s="1" t="s">
        <v>1447</v>
      </c>
      <c r="BW2" s="1" t="s">
        <v>24</v>
      </c>
      <c r="BX2" s="1" t="s">
        <v>295</v>
      </c>
      <c r="BY2" s="1" t="s">
        <v>1449</v>
      </c>
      <c r="BZ2" s="1" t="s">
        <v>1447</v>
      </c>
      <c r="CA2" s="1" t="s">
        <v>24</v>
      </c>
      <c r="CB2" s="1" t="s">
        <v>295</v>
      </c>
      <c r="CC2" s="1" t="s">
        <v>1447</v>
      </c>
      <c r="CD2" s="1" t="s">
        <v>24</v>
      </c>
      <c r="CE2" s="1" t="s">
        <v>295</v>
      </c>
      <c r="CF2" s="1" t="s">
        <v>1452</v>
      </c>
      <c r="CG2" s="1" t="s">
        <v>1453</v>
      </c>
      <c r="CH2" s="1" t="s">
        <v>24</v>
      </c>
      <c r="CI2" s="1" t="s">
        <v>1455</v>
      </c>
      <c r="CJ2" s="1" t="s">
        <v>1453</v>
      </c>
      <c r="CK2" s="1" t="s">
        <v>24</v>
      </c>
      <c r="CL2" s="1" t="s">
        <v>1457</v>
      </c>
      <c r="CM2" s="1" t="s">
        <v>1458</v>
      </c>
      <c r="CN2" s="1" t="s">
        <v>24</v>
      </c>
      <c r="CO2" s="1" t="s">
        <v>1460</v>
      </c>
      <c r="CP2" s="1" t="s">
        <v>1458</v>
      </c>
      <c r="CQ2" s="1" t="s">
        <v>24</v>
      </c>
      <c r="CR2" s="1" t="s">
        <v>1462</v>
      </c>
      <c r="CS2" s="1" t="s">
        <v>1458</v>
      </c>
      <c r="CT2" s="1" t="s">
        <v>24</v>
      </c>
      <c r="CU2" s="1" t="s">
        <v>1464</v>
      </c>
      <c r="CV2" s="1" t="s">
        <v>1458</v>
      </c>
      <c r="CW2" s="1" t="s">
        <v>24</v>
      </c>
      <c r="CX2" s="1" t="s">
        <v>1466</v>
      </c>
      <c r="CY2" s="1" t="s">
        <v>68</v>
      </c>
      <c r="CZ2" s="1" t="s">
        <v>24</v>
      </c>
      <c r="DA2" s="1" t="s">
        <v>1468</v>
      </c>
      <c r="DB2" s="1" t="s">
        <v>68</v>
      </c>
      <c r="DC2" s="1" t="s">
        <v>24</v>
      </c>
      <c r="DD2" s="1" t="s">
        <v>1470</v>
      </c>
      <c r="DE2" s="1" t="s">
        <v>1471</v>
      </c>
      <c r="DF2" s="1" t="s">
        <v>24</v>
      </c>
      <c r="DG2" s="1" t="s">
        <v>1473</v>
      </c>
      <c r="DH2" s="1" t="s">
        <v>1471</v>
      </c>
      <c r="DI2" s="1" t="s">
        <v>24</v>
      </c>
      <c r="DJ2" s="1" t="s">
        <v>1475</v>
      </c>
      <c r="DK2" s="1" t="s">
        <v>1471</v>
      </c>
      <c r="DL2" s="1" t="s">
        <v>24</v>
      </c>
      <c r="DM2" s="1" t="s">
        <v>1477</v>
      </c>
      <c r="DN2" s="2">
        <v>41425</v>
      </c>
      <c r="DO2" s="1" t="s">
        <v>2</v>
      </c>
      <c r="DP2" s="1" t="s">
        <v>24</v>
      </c>
      <c r="DQ2" s="2">
        <v>41396</v>
      </c>
      <c r="DR2" s="2">
        <v>41425</v>
      </c>
      <c r="DS2" s="1" t="s">
        <v>24</v>
      </c>
      <c r="DT2" s="2">
        <v>41397</v>
      </c>
      <c r="DU2" s="2">
        <v>41425</v>
      </c>
      <c r="DV2" s="1" t="s">
        <v>2</v>
      </c>
      <c r="DW2" s="1" t="s">
        <v>24</v>
      </c>
      <c r="DX2" s="2">
        <v>41397</v>
      </c>
      <c r="DY2" s="2">
        <v>41425</v>
      </c>
      <c r="DZ2" s="1" t="s">
        <v>24</v>
      </c>
      <c r="EA2" s="1" t="s">
        <v>2</v>
      </c>
      <c r="EB2" s="2">
        <v>41417</v>
      </c>
      <c r="EC2" s="1" t="s">
        <v>24</v>
      </c>
      <c r="ED2" s="1" t="s">
        <v>1485</v>
      </c>
      <c r="EE2" s="1" t="s">
        <v>2</v>
      </c>
      <c r="EF2" s="1" t="s">
        <v>24</v>
      </c>
      <c r="EG2" s="1" t="s">
        <v>1487</v>
      </c>
      <c r="EH2" s="1" t="s">
        <v>1488</v>
      </c>
      <c r="EI2" s="1" t="s">
        <v>2</v>
      </c>
      <c r="EJ2" s="1" t="s">
        <v>24</v>
      </c>
      <c r="EK2" s="1" t="s">
        <v>1490</v>
      </c>
      <c r="EL2" s="1" t="s">
        <v>2</v>
      </c>
      <c r="EM2" s="1" t="s">
        <v>24</v>
      </c>
      <c r="EN2" s="1" t="s">
        <v>1492</v>
      </c>
      <c r="EO2" s="1" t="s">
        <v>2</v>
      </c>
      <c r="EP2" s="1" t="s">
        <v>24</v>
      </c>
      <c r="EQ2" s="1" t="s">
        <v>1494</v>
      </c>
      <c r="ER2" s="1" t="s">
        <v>2</v>
      </c>
      <c r="ES2" s="1" t="s">
        <v>24</v>
      </c>
      <c r="ET2" s="1" t="s">
        <v>1496</v>
      </c>
      <c r="EU2" s="1" t="s">
        <v>2</v>
      </c>
      <c r="EV2" s="1" t="s">
        <v>24</v>
      </c>
      <c r="EW2" s="1" t="s">
        <v>1498</v>
      </c>
      <c r="EX2" s="1" t="s">
        <v>2</v>
      </c>
      <c r="EY2" s="1" t="s">
        <v>24</v>
      </c>
      <c r="EZ2" s="1" t="s">
        <v>1500</v>
      </c>
      <c r="FA2" s="1" t="s">
        <v>2</v>
      </c>
      <c r="FB2" s="1" t="s">
        <v>24</v>
      </c>
      <c r="FC2" s="1" t="s">
        <v>1500</v>
      </c>
      <c r="FD2" s="1" t="s">
        <v>2</v>
      </c>
      <c r="FE2" s="1" t="s">
        <v>24</v>
      </c>
      <c r="FF2" s="1" t="s">
        <v>1503</v>
      </c>
      <c r="FG2" s="1" t="s">
        <v>2</v>
      </c>
      <c r="FH2" s="1" t="s">
        <v>24</v>
      </c>
      <c r="FI2" s="1" t="s">
        <v>1505</v>
      </c>
      <c r="FJ2" s="1" t="s">
        <v>2</v>
      </c>
      <c r="FK2" s="1" t="s">
        <v>24</v>
      </c>
      <c r="FL2" s="1" t="s">
        <v>1507</v>
      </c>
      <c r="FM2" s="1" t="s">
        <v>2</v>
      </c>
      <c r="FN2" s="1" t="s">
        <v>24</v>
      </c>
      <c r="FO2" s="1" t="s">
        <v>1509</v>
      </c>
      <c r="FP2" s="1" t="s">
        <v>2</v>
      </c>
      <c r="FQ2" s="1" t="s">
        <v>24</v>
      </c>
      <c r="FR2" s="1" t="s">
        <v>1511</v>
      </c>
      <c r="FS2" s="1" t="s">
        <v>2</v>
      </c>
      <c r="FT2" s="1" t="s">
        <v>24</v>
      </c>
      <c r="FU2" s="1" t="s">
        <v>1513</v>
      </c>
      <c r="FV2" s="1" t="s">
        <v>2</v>
      </c>
      <c r="FW2" s="1" t="s">
        <v>1515</v>
      </c>
      <c r="FX2" s="1" t="s">
        <v>2</v>
      </c>
      <c r="FY2" s="1" t="s">
        <v>1517</v>
      </c>
      <c r="FZ2" s="1" t="s">
        <v>2</v>
      </c>
      <c r="GA2" s="1" t="s">
        <v>1519</v>
      </c>
      <c r="GB2" s="1" t="s">
        <v>2</v>
      </c>
      <c r="GC2" s="1" t="s">
        <v>1521</v>
      </c>
      <c r="GD2" s="1" t="s">
        <v>2</v>
      </c>
    </row>
    <row r="3" spans="1:186" ht="30">
      <c r="A3" s="8"/>
      <c r="B3" s="8"/>
      <c r="C3" s="8"/>
      <c r="D3" s="8"/>
      <c r="E3" s="8"/>
      <c r="F3" s="8"/>
      <c r="G3" s="8"/>
      <c r="H3" s="8"/>
      <c r="I3" s="1" t="s">
        <v>1409</v>
      </c>
      <c r="J3" s="1" t="s">
        <v>1264</v>
      </c>
      <c r="K3" s="1" t="s">
        <v>1264</v>
      </c>
      <c r="L3" s="1" t="s">
        <v>1264</v>
      </c>
      <c r="M3" s="1" t="s">
        <v>1264</v>
      </c>
      <c r="N3" s="1" t="s">
        <v>1264</v>
      </c>
      <c r="O3" s="1" t="s">
        <v>1264</v>
      </c>
      <c r="P3" s="1" t="s">
        <v>1264</v>
      </c>
      <c r="Q3" s="1" t="s">
        <v>1412</v>
      </c>
      <c r="R3" s="1" t="s">
        <v>1412</v>
      </c>
      <c r="S3" s="1" t="s">
        <v>1412</v>
      </c>
      <c r="T3" s="1" t="s">
        <v>1415</v>
      </c>
      <c r="U3" s="1" t="s">
        <v>1415</v>
      </c>
      <c r="V3" s="1" t="s">
        <v>1415</v>
      </c>
      <c r="W3" s="1" t="s">
        <v>1417</v>
      </c>
      <c r="X3" s="1" t="s">
        <v>1417</v>
      </c>
      <c r="Y3" s="1" t="s">
        <v>1417</v>
      </c>
      <c r="Z3" s="1" t="s">
        <v>1419</v>
      </c>
      <c r="AA3" s="1" t="s">
        <v>1419</v>
      </c>
      <c r="AB3" s="1" t="s">
        <v>1419</v>
      </c>
      <c r="AC3" s="1" t="s">
        <v>1422</v>
      </c>
      <c r="AD3" s="1" t="s">
        <v>1422</v>
      </c>
      <c r="AE3" s="1" t="s">
        <v>1422</v>
      </c>
      <c r="AF3" s="1" t="s">
        <v>1422</v>
      </c>
      <c r="AG3" s="1" t="s">
        <v>1424</v>
      </c>
      <c r="AH3" s="1" t="s">
        <v>1424</v>
      </c>
      <c r="AI3" s="1" t="s">
        <v>1424</v>
      </c>
      <c r="AJ3" s="1" t="s">
        <v>1427</v>
      </c>
      <c r="AK3" s="1" t="s">
        <v>1427</v>
      </c>
      <c r="AL3" s="1" t="s">
        <v>1427</v>
      </c>
      <c r="AM3" s="1" t="s">
        <v>1427</v>
      </c>
      <c r="AN3" s="1" t="s">
        <v>1427</v>
      </c>
      <c r="AO3" s="1" t="s">
        <v>1428</v>
      </c>
      <c r="AP3" s="1" t="s">
        <v>1428</v>
      </c>
      <c r="AQ3" s="1" t="s">
        <v>1428</v>
      </c>
      <c r="AR3" s="1" t="s">
        <v>1428</v>
      </c>
      <c r="AS3" s="1" t="s">
        <v>1428</v>
      </c>
      <c r="AT3" s="1" t="s">
        <v>1431</v>
      </c>
      <c r="AU3" s="1" t="s">
        <v>1431</v>
      </c>
      <c r="AV3" s="1" t="s">
        <v>1431</v>
      </c>
      <c r="AW3" s="1" t="s">
        <v>1431</v>
      </c>
      <c r="AX3" s="1" t="s">
        <v>1433</v>
      </c>
      <c r="AY3" s="1" t="s">
        <v>1433</v>
      </c>
      <c r="AZ3" s="1" t="s">
        <v>1433</v>
      </c>
      <c r="BA3" s="1" t="s">
        <v>1433</v>
      </c>
      <c r="BB3" s="1" t="s">
        <v>1436</v>
      </c>
      <c r="BC3" s="1" t="s">
        <v>1436</v>
      </c>
      <c r="BD3" s="1" t="s">
        <v>1436</v>
      </c>
      <c r="BE3" s="1" t="s">
        <v>1436</v>
      </c>
      <c r="BF3" s="1" t="s">
        <v>1438</v>
      </c>
      <c r="BG3" s="1" t="s">
        <v>1438</v>
      </c>
      <c r="BH3" s="1" t="s">
        <v>1438</v>
      </c>
      <c r="BI3" s="1" t="s">
        <v>1438</v>
      </c>
      <c r="BJ3" s="1" t="s">
        <v>1441</v>
      </c>
      <c r="BK3" s="1" t="s">
        <v>1441</v>
      </c>
      <c r="BL3" s="1" t="s">
        <v>1441</v>
      </c>
      <c r="BM3" s="1" t="s">
        <v>1441</v>
      </c>
      <c r="BN3" s="1" t="s">
        <v>1443</v>
      </c>
      <c r="BO3" s="1" t="s">
        <v>1443</v>
      </c>
      <c r="BP3" s="1" t="s">
        <v>1443</v>
      </c>
      <c r="BQ3" s="1" t="s">
        <v>1443</v>
      </c>
      <c r="BR3" s="1" t="s">
        <v>1445</v>
      </c>
      <c r="BS3" s="1" t="s">
        <v>1445</v>
      </c>
      <c r="BT3" s="1" t="s">
        <v>1445</v>
      </c>
      <c r="BU3" s="1" t="s">
        <v>1445</v>
      </c>
      <c r="BV3" s="1" t="s">
        <v>1448</v>
      </c>
      <c r="BW3" s="1" t="s">
        <v>1448</v>
      </c>
      <c r="BX3" s="1" t="s">
        <v>1448</v>
      </c>
      <c r="BY3" s="1" t="s">
        <v>1448</v>
      </c>
      <c r="BZ3" s="1" t="s">
        <v>1450</v>
      </c>
      <c r="CA3" s="1" t="s">
        <v>1450</v>
      </c>
      <c r="CB3" s="1" t="s">
        <v>1450</v>
      </c>
      <c r="CC3" s="1" t="s">
        <v>1451</v>
      </c>
      <c r="CD3" s="1" t="s">
        <v>1451</v>
      </c>
      <c r="CE3" s="1" t="s">
        <v>1451</v>
      </c>
      <c r="CF3" s="1" t="s">
        <v>1451</v>
      </c>
      <c r="CG3" s="1" t="s">
        <v>1454</v>
      </c>
      <c r="CH3" s="1" t="s">
        <v>1454</v>
      </c>
      <c r="CI3" s="1" t="s">
        <v>1454</v>
      </c>
      <c r="CJ3" s="1" t="s">
        <v>1456</v>
      </c>
      <c r="CK3" s="1" t="s">
        <v>1456</v>
      </c>
      <c r="CL3" s="1" t="s">
        <v>1456</v>
      </c>
      <c r="CM3" s="1" t="s">
        <v>1459</v>
      </c>
      <c r="CN3" s="1" t="s">
        <v>1459</v>
      </c>
      <c r="CO3" s="1" t="s">
        <v>1459</v>
      </c>
      <c r="CP3" s="1" t="s">
        <v>1461</v>
      </c>
      <c r="CQ3" s="1" t="s">
        <v>1461</v>
      </c>
      <c r="CR3" s="1" t="s">
        <v>1461</v>
      </c>
      <c r="CS3" s="1" t="s">
        <v>1463</v>
      </c>
      <c r="CT3" s="1" t="s">
        <v>1463</v>
      </c>
      <c r="CU3" s="1" t="s">
        <v>1463</v>
      </c>
      <c r="CV3" s="1" t="s">
        <v>1465</v>
      </c>
      <c r="CW3" s="1" t="s">
        <v>1465</v>
      </c>
      <c r="CX3" s="1" t="s">
        <v>1465</v>
      </c>
      <c r="CY3" s="1" t="s">
        <v>1467</v>
      </c>
      <c r="CZ3" s="1" t="s">
        <v>1467</v>
      </c>
      <c r="DA3" s="1" t="s">
        <v>1467</v>
      </c>
      <c r="DB3" s="1" t="s">
        <v>1469</v>
      </c>
      <c r="DC3" s="1" t="s">
        <v>1469</v>
      </c>
      <c r="DD3" s="1" t="s">
        <v>1469</v>
      </c>
      <c r="DE3" s="1" t="s">
        <v>1472</v>
      </c>
      <c r="DF3" s="1" t="s">
        <v>1472</v>
      </c>
      <c r="DG3" s="1" t="s">
        <v>1472</v>
      </c>
      <c r="DH3" s="1" t="s">
        <v>1474</v>
      </c>
      <c r="DI3" s="1" t="s">
        <v>1474</v>
      </c>
      <c r="DJ3" s="1" t="s">
        <v>1474</v>
      </c>
      <c r="DK3" s="1" t="s">
        <v>1476</v>
      </c>
      <c r="DL3" s="1" t="s">
        <v>1476</v>
      </c>
      <c r="DM3" s="1" t="s">
        <v>1476</v>
      </c>
      <c r="DN3" s="1" t="s">
        <v>1478</v>
      </c>
      <c r="DO3" s="1" t="s">
        <v>1478</v>
      </c>
      <c r="DP3" s="1" t="s">
        <v>1478</v>
      </c>
      <c r="DQ3" s="1" t="s">
        <v>1478</v>
      </c>
      <c r="DR3" s="1" t="s">
        <v>1479</v>
      </c>
      <c r="DS3" s="1" t="s">
        <v>1479</v>
      </c>
      <c r="DT3" s="1" t="s">
        <v>1479</v>
      </c>
      <c r="DU3" s="1" t="s">
        <v>1480</v>
      </c>
      <c r="DV3" s="1" t="s">
        <v>1480</v>
      </c>
      <c r="DW3" s="1" t="s">
        <v>1480</v>
      </c>
      <c r="DX3" s="1" t="s">
        <v>1480</v>
      </c>
      <c r="DY3" s="1" t="s">
        <v>1481</v>
      </c>
      <c r="DZ3" s="1" t="s">
        <v>1481</v>
      </c>
      <c r="EA3" s="1" t="s">
        <v>1481</v>
      </c>
      <c r="EB3" s="1" t="s">
        <v>1481</v>
      </c>
      <c r="EC3" s="1" t="s">
        <v>1484</v>
      </c>
      <c r="ED3" s="1" t="s">
        <v>1486</v>
      </c>
      <c r="EE3" s="1" t="s">
        <v>1486</v>
      </c>
      <c r="EF3" s="1" t="s">
        <v>1486</v>
      </c>
      <c r="EG3" s="1" t="s">
        <v>1486</v>
      </c>
      <c r="EH3" s="1" t="s">
        <v>1489</v>
      </c>
      <c r="EI3" s="1" t="s">
        <v>1489</v>
      </c>
      <c r="EJ3" s="1" t="s">
        <v>1489</v>
      </c>
      <c r="EK3" s="1" t="s">
        <v>1491</v>
      </c>
      <c r="EL3" s="1" t="s">
        <v>1491</v>
      </c>
      <c r="EM3" s="1" t="s">
        <v>1491</v>
      </c>
      <c r="EN3" s="1" t="s">
        <v>1493</v>
      </c>
      <c r="EO3" s="1" t="s">
        <v>1493</v>
      </c>
      <c r="EP3" s="1" t="s">
        <v>1493</v>
      </c>
      <c r="EQ3" s="1" t="s">
        <v>1495</v>
      </c>
      <c r="ER3" s="1" t="s">
        <v>1495</v>
      </c>
      <c r="ES3" s="1" t="s">
        <v>1495</v>
      </c>
      <c r="ET3" s="1" t="s">
        <v>1497</v>
      </c>
      <c r="EU3" s="1" t="s">
        <v>1497</v>
      </c>
      <c r="EV3" s="1" t="s">
        <v>1497</v>
      </c>
      <c r="EW3" s="1" t="s">
        <v>1499</v>
      </c>
      <c r="EX3" s="1" t="s">
        <v>1499</v>
      </c>
      <c r="EY3" s="1" t="s">
        <v>1499</v>
      </c>
      <c r="EZ3" s="1" t="s">
        <v>1501</v>
      </c>
      <c r="FA3" s="1" t="s">
        <v>1501</v>
      </c>
      <c r="FB3" s="1" t="s">
        <v>1501</v>
      </c>
      <c r="FC3" s="1" t="s">
        <v>1502</v>
      </c>
      <c r="FD3" s="1" t="s">
        <v>1502</v>
      </c>
      <c r="FE3" s="1" t="s">
        <v>1502</v>
      </c>
      <c r="FF3" s="1" t="s">
        <v>1504</v>
      </c>
      <c r="FG3" s="1" t="s">
        <v>1504</v>
      </c>
      <c r="FH3" s="1" t="s">
        <v>1504</v>
      </c>
      <c r="FI3" s="1" t="s">
        <v>1506</v>
      </c>
      <c r="FJ3" s="1" t="s">
        <v>1506</v>
      </c>
      <c r="FK3" s="1" t="s">
        <v>1506</v>
      </c>
      <c r="FL3" s="1" t="s">
        <v>1508</v>
      </c>
      <c r="FM3" s="1" t="s">
        <v>1508</v>
      </c>
      <c r="FN3" s="1" t="s">
        <v>1508</v>
      </c>
      <c r="FO3" s="1" t="s">
        <v>1510</v>
      </c>
      <c r="FP3" s="1" t="s">
        <v>1510</v>
      </c>
      <c r="FQ3" s="1" t="s">
        <v>1510</v>
      </c>
      <c r="FR3" s="1" t="s">
        <v>1512</v>
      </c>
      <c r="FS3" s="1" t="s">
        <v>1512</v>
      </c>
      <c r="FT3" s="1" t="s">
        <v>1512</v>
      </c>
      <c r="FU3" s="1" t="s">
        <v>1514</v>
      </c>
      <c r="FV3" s="1" t="s">
        <v>1514</v>
      </c>
      <c r="FW3" s="1" t="s">
        <v>1516</v>
      </c>
      <c r="FX3" s="1" t="s">
        <v>1516</v>
      </c>
      <c r="FY3" s="1" t="s">
        <v>1518</v>
      </c>
      <c r="FZ3" s="1" t="s">
        <v>1518</v>
      </c>
      <c r="GA3" s="1" t="s">
        <v>1520</v>
      </c>
      <c r="GB3" s="1" t="s">
        <v>1520</v>
      </c>
      <c r="GC3" s="1" t="s">
        <v>1522</v>
      </c>
      <c r="GD3" s="1" t="s">
        <v>1522</v>
      </c>
    </row>
    <row r="4" spans="1:186">
      <c r="A4" s="8"/>
      <c r="B4" s="8"/>
      <c r="C4" s="8"/>
      <c r="D4" s="8"/>
      <c r="E4" s="8"/>
      <c r="F4" s="8"/>
      <c r="G4" s="8"/>
      <c r="H4" s="8"/>
      <c r="I4" s="1"/>
      <c r="J4" s="1"/>
      <c r="K4" s="1"/>
      <c r="L4" s="1"/>
      <c r="M4" s="1" t="s">
        <v>1409</v>
      </c>
      <c r="N4" s="1" t="s">
        <v>1409</v>
      </c>
      <c r="O4" s="1" t="s">
        <v>1410</v>
      </c>
      <c r="P4" s="1" t="s">
        <v>1410</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t="s">
        <v>1482</v>
      </c>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row>
    <row r="5" spans="1:186">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t="s">
        <v>1483</v>
      </c>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row>
    <row r="6" spans="1:186" ht="30">
      <c r="A6" s="4" t="s">
        <v>152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c r="EF6" s="5" t="s">
        <v>4</v>
      </c>
      <c r="EG6" s="5" t="s">
        <v>4</v>
      </c>
      <c r="EH6" s="5" t="s">
        <v>4</v>
      </c>
      <c r="EI6" s="5" t="s">
        <v>4</v>
      </c>
      <c r="EJ6" s="5" t="s">
        <v>4</v>
      </c>
      <c r="EK6" s="5" t="s">
        <v>4</v>
      </c>
      <c r="EL6" s="5" t="s">
        <v>4</v>
      </c>
      <c r="EM6" s="5" t="s">
        <v>4</v>
      </c>
      <c r="EN6" s="5" t="s">
        <v>4</v>
      </c>
      <c r="EO6" s="5" t="s">
        <v>4</v>
      </c>
      <c r="EP6" s="5" t="s">
        <v>4</v>
      </c>
      <c r="EQ6" s="5" t="s">
        <v>4</v>
      </c>
      <c r="ER6" s="5" t="s">
        <v>4</v>
      </c>
      <c r="ES6" s="5" t="s">
        <v>4</v>
      </c>
      <c r="ET6" s="5" t="s">
        <v>4</v>
      </c>
      <c r="EU6" s="5" t="s">
        <v>4</v>
      </c>
      <c r="EV6" s="5" t="s">
        <v>4</v>
      </c>
      <c r="EW6" s="5" t="s">
        <v>4</v>
      </c>
      <c r="EX6" s="5" t="s">
        <v>4</v>
      </c>
      <c r="EY6" s="5" t="s">
        <v>4</v>
      </c>
      <c r="EZ6" s="5" t="s">
        <v>4</v>
      </c>
      <c r="FA6" s="5" t="s">
        <v>4</v>
      </c>
      <c r="FB6" s="5" t="s">
        <v>4</v>
      </c>
      <c r="FC6" s="5" t="s">
        <v>4</v>
      </c>
      <c r="FD6" s="5" t="s">
        <v>4</v>
      </c>
      <c r="FE6" s="5" t="s">
        <v>4</v>
      </c>
      <c r="FF6" s="5" t="s">
        <v>4</v>
      </c>
      <c r="FG6" s="5" t="s">
        <v>4</v>
      </c>
      <c r="FH6" s="5" t="s">
        <v>4</v>
      </c>
      <c r="FI6" s="5" t="s">
        <v>4</v>
      </c>
      <c r="FJ6" s="5" t="s">
        <v>4</v>
      </c>
      <c r="FK6" s="5" t="s">
        <v>4</v>
      </c>
      <c r="FL6" s="5" t="s">
        <v>4</v>
      </c>
      <c r="FM6" s="5" t="s">
        <v>4</v>
      </c>
      <c r="FN6" s="5" t="s">
        <v>4</v>
      </c>
      <c r="FO6" s="5" t="s">
        <v>4</v>
      </c>
      <c r="FP6" s="5" t="s">
        <v>4</v>
      </c>
      <c r="FQ6" s="5" t="s">
        <v>4</v>
      </c>
      <c r="FR6" s="5" t="s">
        <v>4</v>
      </c>
      <c r="FS6" s="5" t="s">
        <v>4</v>
      </c>
      <c r="FT6" s="5" t="s">
        <v>4</v>
      </c>
      <c r="FU6" s="5" t="s">
        <v>4</v>
      </c>
      <c r="FV6" s="5" t="s">
        <v>4</v>
      </c>
      <c r="FW6" s="5" t="s">
        <v>4</v>
      </c>
      <c r="FX6" s="5" t="s">
        <v>4</v>
      </c>
      <c r="FY6" s="5" t="s">
        <v>4</v>
      </c>
      <c r="FZ6" s="5" t="s">
        <v>4</v>
      </c>
      <c r="GA6" s="5" t="s">
        <v>4</v>
      </c>
      <c r="GB6" s="5" t="s">
        <v>4</v>
      </c>
      <c r="GC6" s="5" t="s">
        <v>4</v>
      </c>
      <c r="GD6" s="5" t="s">
        <v>4</v>
      </c>
    </row>
    <row r="7" spans="1:186">
      <c r="A7" s="3" t="s">
        <v>1524</v>
      </c>
      <c r="B7" s="9">
        <v>120000</v>
      </c>
      <c r="C7" s="5" t="s">
        <v>4</v>
      </c>
      <c r="D7" s="5" t="s">
        <v>4</v>
      </c>
      <c r="E7" s="5" t="s">
        <v>4</v>
      </c>
      <c r="F7" s="5" t="s">
        <v>4</v>
      </c>
      <c r="G7" s="5" t="s">
        <v>4</v>
      </c>
      <c r="H7" s="5" t="s">
        <v>4</v>
      </c>
      <c r="I7" s="5" t="s">
        <v>4</v>
      </c>
      <c r="J7" s="5" t="s">
        <v>4</v>
      </c>
      <c r="K7" s="9">
        <v>3843221</v>
      </c>
      <c r="L7" s="9">
        <v>1924333</v>
      </c>
      <c r="M7" s="5" t="s">
        <v>4</v>
      </c>
      <c r="N7" s="5" t="s">
        <v>4</v>
      </c>
      <c r="O7" s="5" t="s">
        <v>4</v>
      </c>
      <c r="P7" s="5" t="s">
        <v>4</v>
      </c>
      <c r="Q7" s="5" t="s">
        <v>4</v>
      </c>
      <c r="R7" s="5" t="s">
        <v>4</v>
      </c>
      <c r="S7" s="9">
        <v>50000</v>
      </c>
      <c r="T7" s="5" t="s">
        <v>4</v>
      </c>
      <c r="U7" s="5" t="s">
        <v>4</v>
      </c>
      <c r="V7" s="9">
        <v>40000</v>
      </c>
      <c r="W7" s="5" t="s">
        <v>4</v>
      </c>
      <c r="X7" s="5" t="s">
        <v>4</v>
      </c>
      <c r="Y7" s="9">
        <v>166667</v>
      </c>
      <c r="Z7" s="5" t="s">
        <v>4</v>
      </c>
      <c r="AA7" s="5" t="s">
        <v>4</v>
      </c>
      <c r="AB7" s="9">
        <v>102500</v>
      </c>
      <c r="AC7" s="5" t="s">
        <v>4</v>
      </c>
      <c r="AD7" s="5" t="s">
        <v>4</v>
      </c>
      <c r="AE7" s="5" t="s">
        <v>4</v>
      </c>
      <c r="AF7" s="9">
        <v>166000</v>
      </c>
      <c r="AG7" s="5" t="s">
        <v>4</v>
      </c>
      <c r="AH7" s="5" t="s">
        <v>4</v>
      </c>
      <c r="AI7" s="9">
        <v>166667</v>
      </c>
      <c r="AJ7" s="9">
        <v>833000</v>
      </c>
      <c r="AK7" s="5" t="s">
        <v>4</v>
      </c>
      <c r="AL7" s="5" t="s">
        <v>4</v>
      </c>
      <c r="AM7" s="5" t="s">
        <v>4</v>
      </c>
      <c r="AN7" s="9">
        <v>333000</v>
      </c>
      <c r="AO7" s="5" t="s">
        <v>4</v>
      </c>
      <c r="AP7" s="5" t="s">
        <v>4</v>
      </c>
      <c r="AQ7" s="5" t="s">
        <v>4</v>
      </c>
      <c r="AR7" s="5" t="s">
        <v>4</v>
      </c>
      <c r="AS7" s="9">
        <v>62500</v>
      </c>
      <c r="AT7" s="5" t="s">
        <v>4</v>
      </c>
      <c r="AU7" s="5" t="s">
        <v>4</v>
      </c>
      <c r="AV7" s="5" t="s">
        <v>4</v>
      </c>
      <c r="AW7" s="9">
        <v>58333</v>
      </c>
      <c r="AX7" s="5" t="s">
        <v>4</v>
      </c>
      <c r="AY7" s="5" t="s">
        <v>4</v>
      </c>
      <c r="AZ7" s="5" t="s">
        <v>4</v>
      </c>
      <c r="BA7" s="9">
        <v>111000</v>
      </c>
      <c r="BB7" s="5" t="s">
        <v>4</v>
      </c>
      <c r="BC7" s="5" t="s">
        <v>4</v>
      </c>
      <c r="BD7" s="5" t="s">
        <v>4</v>
      </c>
      <c r="BE7" s="9">
        <v>82500</v>
      </c>
      <c r="BF7" s="5" t="s">
        <v>4</v>
      </c>
      <c r="BG7" s="5" t="s">
        <v>4</v>
      </c>
      <c r="BH7" s="5" t="s">
        <v>4</v>
      </c>
      <c r="BI7" s="9">
        <v>50000</v>
      </c>
      <c r="BJ7" s="5" t="s">
        <v>4</v>
      </c>
      <c r="BK7" s="5" t="s">
        <v>4</v>
      </c>
      <c r="BL7" s="5" t="s">
        <v>4</v>
      </c>
      <c r="BM7" s="9">
        <v>83333</v>
      </c>
      <c r="BN7" s="5" t="s">
        <v>4</v>
      </c>
      <c r="BO7" s="5" t="s">
        <v>4</v>
      </c>
      <c r="BP7" s="5" t="s">
        <v>4</v>
      </c>
      <c r="BQ7" s="9">
        <v>166000</v>
      </c>
      <c r="BR7" s="5" t="s">
        <v>4</v>
      </c>
      <c r="BS7" s="5" t="s">
        <v>4</v>
      </c>
      <c r="BT7" s="5" t="s">
        <v>4</v>
      </c>
      <c r="BU7" s="9">
        <v>62500</v>
      </c>
      <c r="BV7" s="5" t="s">
        <v>4</v>
      </c>
      <c r="BW7" s="5" t="s">
        <v>4</v>
      </c>
      <c r="BX7" s="5" t="s">
        <v>4</v>
      </c>
      <c r="BY7" s="9">
        <v>165000</v>
      </c>
      <c r="BZ7" s="9">
        <v>78500</v>
      </c>
      <c r="CA7" s="5" t="s">
        <v>4</v>
      </c>
      <c r="CB7" s="5" t="s">
        <v>4</v>
      </c>
      <c r="CC7" s="5" t="s">
        <v>4</v>
      </c>
      <c r="CD7" s="5" t="s">
        <v>4</v>
      </c>
      <c r="CE7" s="5" t="s">
        <v>4</v>
      </c>
      <c r="CF7" s="9">
        <v>166000</v>
      </c>
      <c r="CG7" s="5" t="s">
        <v>4</v>
      </c>
      <c r="CH7" s="5" t="s">
        <v>4</v>
      </c>
      <c r="CI7" s="9">
        <v>100000</v>
      </c>
      <c r="CJ7" s="5" t="s">
        <v>4</v>
      </c>
      <c r="CK7" s="5" t="s">
        <v>4</v>
      </c>
      <c r="CL7" s="9">
        <v>166000</v>
      </c>
      <c r="CM7" s="5" t="s">
        <v>4</v>
      </c>
      <c r="CN7" s="5" t="s">
        <v>4</v>
      </c>
      <c r="CO7" s="9">
        <v>83333</v>
      </c>
      <c r="CP7" s="5" t="s">
        <v>4</v>
      </c>
      <c r="CQ7" s="5" t="s">
        <v>4</v>
      </c>
      <c r="CR7" s="9">
        <v>25000</v>
      </c>
      <c r="CS7" s="5" t="s">
        <v>4</v>
      </c>
      <c r="CT7" s="5" t="s">
        <v>4</v>
      </c>
      <c r="CU7" s="9">
        <v>62500</v>
      </c>
      <c r="CV7" s="5" t="s">
        <v>4</v>
      </c>
      <c r="CW7" s="5" t="s">
        <v>4</v>
      </c>
      <c r="CX7" s="9">
        <v>100000</v>
      </c>
      <c r="CY7" s="5" t="s">
        <v>4</v>
      </c>
      <c r="CZ7" s="5" t="s">
        <v>4</v>
      </c>
      <c r="DA7" s="9">
        <v>111000</v>
      </c>
      <c r="DB7" s="5" t="s">
        <v>4</v>
      </c>
      <c r="DC7" s="5" t="s">
        <v>4</v>
      </c>
      <c r="DD7" s="9">
        <v>55500</v>
      </c>
      <c r="DE7" s="5" t="s">
        <v>4</v>
      </c>
      <c r="DF7" s="5" t="s">
        <v>4</v>
      </c>
      <c r="DG7" s="9">
        <v>61750</v>
      </c>
      <c r="DH7" s="5" t="s">
        <v>4</v>
      </c>
      <c r="DI7" s="5" t="s">
        <v>4</v>
      </c>
      <c r="DJ7" s="9">
        <v>41750</v>
      </c>
      <c r="DK7" s="5" t="s">
        <v>4</v>
      </c>
      <c r="DL7" s="5" t="s">
        <v>4</v>
      </c>
      <c r="DM7" s="9">
        <v>194444</v>
      </c>
      <c r="DN7" s="5" t="s">
        <v>4</v>
      </c>
      <c r="DO7" s="5" t="s">
        <v>4</v>
      </c>
      <c r="DP7" s="5" t="s">
        <v>4</v>
      </c>
      <c r="DQ7" s="9">
        <v>166000</v>
      </c>
      <c r="DR7" s="5" t="s">
        <v>4</v>
      </c>
      <c r="DS7" s="5" t="s">
        <v>4</v>
      </c>
      <c r="DT7" s="9">
        <v>83333</v>
      </c>
      <c r="DU7" s="5" t="s">
        <v>4</v>
      </c>
      <c r="DV7" s="5" t="s">
        <v>4</v>
      </c>
      <c r="DW7" s="5" t="s">
        <v>4</v>
      </c>
      <c r="DX7" s="9">
        <v>25000</v>
      </c>
      <c r="DY7" s="5" t="s">
        <v>4</v>
      </c>
      <c r="DZ7" s="5" t="s">
        <v>4</v>
      </c>
      <c r="EA7" s="5" t="s">
        <v>4</v>
      </c>
      <c r="EB7" s="9">
        <v>2222222</v>
      </c>
      <c r="EC7" s="5" t="s">
        <v>4</v>
      </c>
      <c r="ED7" s="5" t="s">
        <v>4</v>
      </c>
      <c r="EE7" s="5" t="s">
        <v>4</v>
      </c>
      <c r="EF7" s="5" t="s">
        <v>4</v>
      </c>
      <c r="EG7" s="9">
        <v>50000</v>
      </c>
      <c r="EH7" s="9">
        <v>103500</v>
      </c>
      <c r="EI7" s="5" t="s">
        <v>4</v>
      </c>
      <c r="EJ7" s="5" t="s">
        <v>4</v>
      </c>
      <c r="EK7" s="9">
        <v>25000</v>
      </c>
      <c r="EL7" s="5" t="s">
        <v>4</v>
      </c>
      <c r="EM7" s="5" t="s">
        <v>4</v>
      </c>
      <c r="EN7" s="9">
        <v>50000</v>
      </c>
      <c r="EO7" s="5" t="s">
        <v>4</v>
      </c>
      <c r="EP7" s="5" t="s">
        <v>4</v>
      </c>
      <c r="EQ7" s="9">
        <v>227222</v>
      </c>
      <c r="ER7" s="5" t="s">
        <v>4</v>
      </c>
      <c r="ES7" s="5" t="s">
        <v>4</v>
      </c>
      <c r="ET7" s="9">
        <v>110000</v>
      </c>
      <c r="EU7" s="5" t="s">
        <v>4</v>
      </c>
      <c r="EV7" s="5" t="s">
        <v>4</v>
      </c>
      <c r="EW7" s="9">
        <v>221000</v>
      </c>
      <c r="EX7" s="5" t="s">
        <v>4</v>
      </c>
      <c r="EY7" s="5" t="s">
        <v>4</v>
      </c>
      <c r="EZ7" s="9">
        <v>25000</v>
      </c>
      <c r="FA7" s="5" t="s">
        <v>4</v>
      </c>
      <c r="FB7" s="5" t="s">
        <v>4</v>
      </c>
      <c r="FC7" s="9">
        <v>282778</v>
      </c>
      <c r="FD7" s="5" t="s">
        <v>4</v>
      </c>
      <c r="FE7" s="5" t="s">
        <v>4</v>
      </c>
      <c r="FF7" s="9">
        <v>78500</v>
      </c>
      <c r="FG7" s="5" t="s">
        <v>4</v>
      </c>
      <c r="FH7" s="5" t="s">
        <v>4</v>
      </c>
      <c r="FI7" s="9">
        <v>100000</v>
      </c>
      <c r="FJ7" s="5" t="s">
        <v>4</v>
      </c>
      <c r="FK7" s="5" t="s">
        <v>4</v>
      </c>
      <c r="FL7" s="9">
        <v>153500</v>
      </c>
      <c r="FM7" s="5" t="s">
        <v>4</v>
      </c>
      <c r="FN7" s="5" t="s">
        <v>4</v>
      </c>
      <c r="FO7" s="9">
        <v>25000</v>
      </c>
      <c r="FP7" s="5" t="s">
        <v>4</v>
      </c>
      <c r="FQ7" s="5" t="s">
        <v>4</v>
      </c>
      <c r="FR7" s="9">
        <v>282778</v>
      </c>
      <c r="FS7" s="5" t="s">
        <v>4</v>
      </c>
      <c r="FT7" s="5" t="s">
        <v>4</v>
      </c>
      <c r="FU7" s="9">
        <v>50000</v>
      </c>
      <c r="FV7" s="5" t="s">
        <v>4</v>
      </c>
      <c r="FW7" s="9">
        <v>282778</v>
      </c>
      <c r="FX7" s="5" t="s">
        <v>4</v>
      </c>
      <c r="FY7" s="9">
        <v>25000</v>
      </c>
      <c r="FZ7" s="5" t="s">
        <v>4</v>
      </c>
      <c r="GA7" s="9">
        <v>25000</v>
      </c>
      <c r="GB7" s="5" t="s">
        <v>4</v>
      </c>
      <c r="GC7" s="9">
        <v>103500</v>
      </c>
      <c r="GD7" s="5" t="s">
        <v>4</v>
      </c>
    </row>
    <row r="8" spans="1:186" ht="30">
      <c r="A8" s="3" t="s">
        <v>152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7">
        <v>4000</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7">
        <v>15000</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7">
        <v>5000</v>
      </c>
      <c r="DE8" s="5" t="s">
        <v>4</v>
      </c>
      <c r="DF8" s="5" t="s">
        <v>4</v>
      </c>
      <c r="DG8" s="5" t="s">
        <v>4</v>
      </c>
      <c r="DH8" s="5" t="s">
        <v>4</v>
      </c>
      <c r="DI8" s="5" t="s">
        <v>4</v>
      </c>
      <c r="DJ8" s="5" t="s">
        <v>4</v>
      </c>
      <c r="DK8" s="5" t="s">
        <v>4</v>
      </c>
      <c r="DL8" s="5" t="s">
        <v>4</v>
      </c>
      <c r="DM8" s="7">
        <v>19444</v>
      </c>
      <c r="DN8" s="5" t="s">
        <v>4</v>
      </c>
      <c r="DO8" s="5" t="s">
        <v>4</v>
      </c>
      <c r="DP8" s="5" t="s">
        <v>4</v>
      </c>
      <c r="DQ8" s="7">
        <v>15000</v>
      </c>
      <c r="DR8" s="5" t="s">
        <v>4</v>
      </c>
      <c r="DS8" s="5" t="s">
        <v>4</v>
      </c>
      <c r="DT8" s="7">
        <v>8333</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c r="EO8" s="5" t="s">
        <v>4</v>
      </c>
      <c r="EP8" s="5" t="s">
        <v>4</v>
      </c>
      <c r="EQ8" s="7">
        <v>22222</v>
      </c>
      <c r="ER8" s="5" t="s">
        <v>4</v>
      </c>
      <c r="ES8" s="5" t="s">
        <v>4</v>
      </c>
      <c r="ET8" s="5" t="s">
        <v>4</v>
      </c>
      <c r="EU8" s="5" t="s">
        <v>4</v>
      </c>
      <c r="EV8" s="5" t="s">
        <v>4</v>
      </c>
      <c r="EW8" s="7">
        <v>21000</v>
      </c>
      <c r="EX8" s="5" t="s">
        <v>4</v>
      </c>
      <c r="EY8" s="5" t="s">
        <v>4</v>
      </c>
      <c r="EZ8" s="5" t="s">
        <v>4</v>
      </c>
      <c r="FA8" s="5" t="s">
        <v>4</v>
      </c>
      <c r="FB8" s="5" t="s">
        <v>4</v>
      </c>
      <c r="FC8" s="7">
        <v>27778</v>
      </c>
      <c r="FD8" s="5" t="s">
        <v>4</v>
      </c>
      <c r="FE8" s="5" t="s">
        <v>4</v>
      </c>
      <c r="FF8" s="5" t="s">
        <v>4</v>
      </c>
      <c r="FG8" s="5" t="s">
        <v>4</v>
      </c>
      <c r="FH8" s="5" t="s">
        <v>4</v>
      </c>
      <c r="FI8" s="5" t="s">
        <v>4</v>
      </c>
      <c r="FJ8" s="5" t="s">
        <v>4</v>
      </c>
      <c r="FK8" s="5" t="s">
        <v>4</v>
      </c>
      <c r="FL8" s="5" t="s">
        <v>4</v>
      </c>
      <c r="FM8" s="5" t="s">
        <v>4</v>
      </c>
      <c r="FN8" s="5" t="s">
        <v>4</v>
      </c>
      <c r="FO8" s="5" t="s">
        <v>4</v>
      </c>
      <c r="FP8" s="5" t="s">
        <v>4</v>
      </c>
      <c r="FQ8" s="5" t="s">
        <v>4</v>
      </c>
      <c r="FR8" s="7">
        <v>27778</v>
      </c>
      <c r="FS8" s="5" t="s">
        <v>4</v>
      </c>
      <c r="FT8" s="5" t="s">
        <v>4</v>
      </c>
      <c r="FU8" s="5" t="s">
        <v>4</v>
      </c>
      <c r="FV8" s="5" t="s">
        <v>4</v>
      </c>
      <c r="FW8" s="7">
        <v>27778</v>
      </c>
      <c r="FX8" s="5" t="s">
        <v>4</v>
      </c>
      <c r="FY8" s="5" t="s">
        <v>4</v>
      </c>
      <c r="FZ8" s="5" t="s">
        <v>4</v>
      </c>
      <c r="GA8" s="5" t="s">
        <v>4</v>
      </c>
      <c r="GB8" s="5" t="s">
        <v>4</v>
      </c>
      <c r="GC8" s="5" t="s">
        <v>4</v>
      </c>
      <c r="GD8" s="5" t="s">
        <v>4</v>
      </c>
    </row>
    <row r="9" spans="1:186" ht="30">
      <c r="A9" s="3" t="s">
        <v>1526</v>
      </c>
      <c r="B9" s="6">
        <v>41619</v>
      </c>
      <c r="C9" s="6">
        <v>41360</v>
      </c>
      <c r="D9" s="5" t="s">
        <v>4</v>
      </c>
      <c r="E9" s="5" t="s">
        <v>4</v>
      </c>
      <c r="F9" s="5" t="s">
        <v>4</v>
      </c>
      <c r="G9" s="5" t="s">
        <v>4</v>
      </c>
      <c r="H9" s="5" t="s">
        <v>4</v>
      </c>
      <c r="I9" s="5" t="s">
        <v>4</v>
      </c>
      <c r="J9" s="5" t="s">
        <v>4</v>
      </c>
      <c r="K9" s="5" t="s">
        <v>4</v>
      </c>
      <c r="L9" s="5" t="s">
        <v>4</v>
      </c>
      <c r="M9" s="5" t="s">
        <v>4</v>
      </c>
      <c r="N9" s="5" t="s">
        <v>4</v>
      </c>
      <c r="O9" s="5" t="s">
        <v>4</v>
      </c>
      <c r="P9" s="5" t="s">
        <v>4</v>
      </c>
      <c r="Q9" s="6">
        <v>40632</v>
      </c>
      <c r="R9" s="5" t="s">
        <v>4</v>
      </c>
      <c r="S9" s="5" t="s">
        <v>4</v>
      </c>
      <c r="T9" s="6">
        <v>40864</v>
      </c>
      <c r="U9" s="5" t="s">
        <v>4</v>
      </c>
      <c r="V9" s="5" t="s">
        <v>4</v>
      </c>
      <c r="W9" s="6">
        <v>41342</v>
      </c>
      <c r="X9" s="5" t="s">
        <v>4</v>
      </c>
      <c r="Y9" s="5" t="s">
        <v>4</v>
      </c>
      <c r="Z9" s="6">
        <v>41262</v>
      </c>
      <c r="AA9" s="5" t="s">
        <v>4</v>
      </c>
      <c r="AB9" s="5" t="s">
        <v>4</v>
      </c>
      <c r="AC9" s="6">
        <v>41271</v>
      </c>
      <c r="AD9" s="5" t="s">
        <v>4</v>
      </c>
      <c r="AE9" s="5" t="s">
        <v>4</v>
      </c>
      <c r="AF9" s="5" t="s">
        <v>4</v>
      </c>
      <c r="AG9" s="6">
        <v>41389</v>
      </c>
      <c r="AH9" s="5" t="s">
        <v>4</v>
      </c>
      <c r="AI9" s="5" t="s">
        <v>4</v>
      </c>
      <c r="AJ9" s="6">
        <v>41402</v>
      </c>
      <c r="AK9" s="5" t="s">
        <v>4</v>
      </c>
      <c r="AL9" s="5" t="s">
        <v>4</v>
      </c>
      <c r="AM9" s="5" t="s">
        <v>4</v>
      </c>
      <c r="AN9" s="5" t="s">
        <v>4</v>
      </c>
      <c r="AO9" s="5" t="s">
        <v>4</v>
      </c>
      <c r="AP9" s="5" t="s">
        <v>4</v>
      </c>
      <c r="AQ9" s="5" t="s">
        <v>4</v>
      </c>
      <c r="AR9" s="5" t="s">
        <v>4</v>
      </c>
      <c r="AS9" s="5" t="s">
        <v>4</v>
      </c>
      <c r="AT9" s="6">
        <v>41289</v>
      </c>
      <c r="AU9" s="5" t="s">
        <v>4</v>
      </c>
      <c r="AV9" s="5" t="s">
        <v>4</v>
      </c>
      <c r="AW9" s="5" t="s">
        <v>4</v>
      </c>
      <c r="AX9" s="6">
        <v>41394</v>
      </c>
      <c r="AY9" s="5" t="s">
        <v>4</v>
      </c>
      <c r="AZ9" s="5" t="s">
        <v>4</v>
      </c>
      <c r="BA9" s="5" t="s">
        <v>4</v>
      </c>
      <c r="BB9" s="6">
        <v>41489</v>
      </c>
      <c r="BC9" s="5" t="s">
        <v>4</v>
      </c>
      <c r="BD9" s="5" t="s">
        <v>4</v>
      </c>
      <c r="BE9" s="5" t="s">
        <v>4</v>
      </c>
      <c r="BF9" s="6">
        <v>41501</v>
      </c>
      <c r="BG9" s="5" t="s">
        <v>4</v>
      </c>
      <c r="BH9" s="5" t="s">
        <v>4</v>
      </c>
      <c r="BI9" s="5" t="s">
        <v>4</v>
      </c>
      <c r="BJ9" s="6">
        <v>41527</v>
      </c>
      <c r="BK9" s="5" t="s">
        <v>4</v>
      </c>
      <c r="BL9" s="5" t="s">
        <v>4</v>
      </c>
      <c r="BM9" s="5" t="s">
        <v>4</v>
      </c>
      <c r="BN9" s="6">
        <v>41451</v>
      </c>
      <c r="BO9" s="5" t="s">
        <v>4</v>
      </c>
      <c r="BP9" s="5" t="s">
        <v>4</v>
      </c>
      <c r="BQ9" s="5" t="s">
        <v>4</v>
      </c>
      <c r="BR9" s="6">
        <v>41466</v>
      </c>
      <c r="BS9" s="5" t="s">
        <v>4</v>
      </c>
      <c r="BT9" s="5" t="s">
        <v>4</v>
      </c>
      <c r="BU9" s="5" t="s">
        <v>4</v>
      </c>
      <c r="BV9" s="6">
        <v>41579</v>
      </c>
      <c r="BW9" s="5" t="s">
        <v>4</v>
      </c>
      <c r="BX9" s="5" t="s">
        <v>4</v>
      </c>
      <c r="BY9" s="5" t="s">
        <v>4</v>
      </c>
      <c r="BZ9" s="6">
        <v>41521</v>
      </c>
      <c r="CA9" s="5" t="s">
        <v>4</v>
      </c>
      <c r="CB9" s="5" t="s">
        <v>4</v>
      </c>
      <c r="CC9" s="6">
        <v>41515</v>
      </c>
      <c r="CD9" s="5" t="s">
        <v>4</v>
      </c>
      <c r="CE9" s="5" t="s">
        <v>4</v>
      </c>
      <c r="CF9" s="5" t="s">
        <v>4</v>
      </c>
      <c r="CG9" s="6">
        <v>41664</v>
      </c>
      <c r="CH9" s="5" t="s">
        <v>4</v>
      </c>
      <c r="CI9" s="5" t="s">
        <v>4</v>
      </c>
      <c r="CJ9" s="6">
        <v>41571</v>
      </c>
      <c r="CK9" s="5" t="s">
        <v>4</v>
      </c>
      <c r="CL9" s="5" t="s">
        <v>4</v>
      </c>
      <c r="CM9" s="6">
        <v>41671</v>
      </c>
      <c r="CN9" s="5" t="s">
        <v>4</v>
      </c>
      <c r="CO9" s="5" t="s">
        <v>4</v>
      </c>
      <c r="CP9" s="6">
        <v>41676</v>
      </c>
      <c r="CQ9" s="5" t="s">
        <v>4</v>
      </c>
      <c r="CR9" s="5" t="s">
        <v>4</v>
      </c>
      <c r="CS9" s="6">
        <v>41605</v>
      </c>
      <c r="CT9" s="5" t="s">
        <v>4</v>
      </c>
      <c r="CU9" s="5" t="s">
        <v>4</v>
      </c>
      <c r="CV9" s="6">
        <v>41697</v>
      </c>
      <c r="CW9" s="5" t="s">
        <v>4</v>
      </c>
      <c r="CX9" s="5" t="s">
        <v>4</v>
      </c>
      <c r="CY9" s="6">
        <v>41621</v>
      </c>
      <c r="CZ9" s="5" t="s">
        <v>4</v>
      </c>
      <c r="DA9" s="5" t="s">
        <v>4</v>
      </c>
      <c r="DB9" s="6">
        <v>41622</v>
      </c>
      <c r="DC9" s="5" t="s">
        <v>4</v>
      </c>
      <c r="DD9" s="5" t="s">
        <v>4</v>
      </c>
      <c r="DE9" s="6">
        <v>41647</v>
      </c>
      <c r="DF9" s="5" t="s">
        <v>4</v>
      </c>
      <c r="DG9" s="5" t="s">
        <v>4</v>
      </c>
      <c r="DH9" s="6">
        <v>41661</v>
      </c>
      <c r="DI9" s="5" t="s">
        <v>4</v>
      </c>
      <c r="DJ9" s="5" t="s">
        <v>4</v>
      </c>
      <c r="DK9" s="6">
        <v>41755</v>
      </c>
      <c r="DL9" s="5" t="s">
        <v>4</v>
      </c>
      <c r="DM9" s="5" t="s">
        <v>4</v>
      </c>
      <c r="DN9" s="6">
        <v>41672</v>
      </c>
      <c r="DO9" s="5" t="s">
        <v>4</v>
      </c>
      <c r="DP9" s="5" t="s">
        <v>4</v>
      </c>
      <c r="DQ9" s="5" t="s">
        <v>4</v>
      </c>
      <c r="DR9" s="6">
        <v>41762</v>
      </c>
      <c r="DS9" s="5" t="s">
        <v>4</v>
      </c>
      <c r="DT9" s="5" t="s">
        <v>4</v>
      </c>
      <c r="DU9" s="6">
        <v>41761</v>
      </c>
      <c r="DV9" s="5" t="s">
        <v>4</v>
      </c>
      <c r="DW9" s="5" t="s">
        <v>4</v>
      </c>
      <c r="DX9" s="5" t="s">
        <v>4</v>
      </c>
      <c r="DY9" s="5" t="s">
        <v>4</v>
      </c>
      <c r="DZ9" s="5" t="s">
        <v>4</v>
      </c>
      <c r="EA9" s="5" t="s">
        <v>4</v>
      </c>
      <c r="EB9" s="5" t="s">
        <v>4</v>
      </c>
      <c r="EC9" s="5" t="s">
        <v>4</v>
      </c>
      <c r="ED9" s="6">
        <v>41816</v>
      </c>
      <c r="EE9" s="5" t="s">
        <v>4</v>
      </c>
      <c r="EF9" s="5" t="s">
        <v>4</v>
      </c>
      <c r="EG9" s="5" t="s">
        <v>4</v>
      </c>
      <c r="EH9" s="6">
        <v>41771</v>
      </c>
      <c r="EI9" s="5" t="s">
        <v>4</v>
      </c>
      <c r="EJ9" s="5" t="s">
        <v>4</v>
      </c>
      <c r="EK9" s="6">
        <v>41859</v>
      </c>
      <c r="EL9" s="5" t="s">
        <v>4</v>
      </c>
      <c r="EM9" s="5" t="s">
        <v>4</v>
      </c>
      <c r="EN9" s="6">
        <v>41871</v>
      </c>
      <c r="EO9" s="5" t="s">
        <v>4</v>
      </c>
      <c r="EP9" s="5" t="s">
        <v>4</v>
      </c>
      <c r="EQ9" s="6">
        <v>41869</v>
      </c>
      <c r="ER9" s="5" t="s">
        <v>4</v>
      </c>
      <c r="ES9" s="5" t="s">
        <v>4</v>
      </c>
      <c r="ET9" s="6">
        <v>41913</v>
      </c>
      <c r="EU9" s="5" t="s">
        <v>4</v>
      </c>
      <c r="EV9" s="5" t="s">
        <v>4</v>
      </c>
      <c r="EW9" s="6">
        <v>41915</v>
      </c>
      <c r="EX9" s="5" t="s">
        <v>4</v>
      </c>
      <c r="EY9" s="5" t="s">
        <v>4</v>
      </c>
      <c r="EZ9" s="6">
        <v>41918</v>
      </c>
      <c r="FA9" s="5" t="s">
        <v>4</v>
      </c>
      <c r="FB9" s="5" t="s">
        <v>4</v>
      </c>
      <c r="FC9" s="6">
        <v>41918</v>
      </c>
      <c r="FD9" s="5" t="s">
        <v>4</v>
      </c>
      <c r="FE9" s="5" t="s">
        <v>4</v>
      </c>
      <c r="FF9" s="6">
        <v>41832</v>
      </c>
      <c r="FG9" s="5" t="s">
        <v>4</v>
      </c>
      <c r="FH9" s="5" t="s">
        <v>4</v>
      </c>
      <c r="FI9" s="6">
        <v>41981</v>
      </c>
      <c r="FJ9" s="5" t="s">
        <v>4</v>
      </c>
      <c r="FK9" s="5" t="s">
        <v>4</v>
      </c>
      <c r="FL9" s="6">
        <v>41895</v>
      </c>
      <c r="FM9" s="5" t="s">
        <v>4</v>
      </c>
      <c r="FN9" s="5" t="s">
        <v>4</v>
      </c>
      <c r="FO9" s="6">
        <v>41978</v>
      </c>
      <c r="FP9" s="5" t="s">
        <v>4</v>
      </c>
      <c r="FQ9" s="5" t="s">
        <v>4</v>
      </c>
      <c r="FR9" s="6">
        <v>42002</v>
      </c>
      <c r="FS9" s="5" t="s">
        <v>4</v>
      </c>
      <c r="FT9" s="5" t="s">
        <v>4</v>
      </c>
      <c r="FU9" s="6">
        <v>42054</v>
      </c>
      <c r="FV9" s="5" t="s">
        <v>4</v>
      </c>
      <c r="FW9" s="6">
        <v>42061</v>
      </c>
      <c r="FX9" s="5" t="s">
        <v>4</v>
      </c>
      <c r="FY9" s="6">
        <v>42031</v>
      </c>
      <c r="FZ9" s="5" t="s">
        <v>4</v>
      </c>
      <c r="GA9" s="6">
        <v>42081</v>
      </c>
      <c r="GB9" s="5" t="s">
        <v>4</v>
      </c>
      <c r="GC9" s="6">
        <v>41984</v>
      </c>
      <c r="GD9" s="5" t="s">
        <v>4</v>
      </c>
    </row>
    <row r="10" spans="1:186" ht="30">
      <c r="A10" s="3" t="s">
        <v>1527</v>
      </c>
      <c r="B10" s="133">
        <v>0.08</v>
      </c>
      <c r="C10" s="5" t="s">
        <v>4</v>
      </c>
      <c r="D10" s="133">
        <v>0.1</v>
      </c>
      <c r="E10" s="5" t="s">
        <v>4</v>
      </c>
      <c r="F10" s="5" t="s">
        <v>4</v>
      </c>
      <c r="G10" s="5" t="s">
        <v>4</v>
      </c>
      <c r="H10" s="133">
        <v>0.1</v>
      </c>
      <c r="I10" s="133">
        <v>0.1</v>
      </c>
      <c r="J10" s="5" t="s">
        <v>4</v>
      </c>
      <c r="K10" s="5" t="s">
        <v>4</v>
      </c>
      <c r="L10" s="5" t="s">
        <v>4</v>
      </c>
      <c r="M10" s="5" t="s">
        <v>4</v>
      </c>
      <c r="N10" s="5" t="s">
        <v>4</v>
      </c>
      <c r="O10" s="5" t="s">
        <v>4</v>
      </c>
      <c r="P10" s="5" t="s">
        <v>4</v>
      </c>
      <c r="Q10" s="5" t="s">
        <v>4</v>
      </c>
      <c r="R10" s="5" t="s">
        <v>4</v>
      </c>
      <c r="S10" s="133">
        <v>0.08</v>
      </c>
      <c r="T10" s="5" t="s">
        <v>4</v>
      </c>
      <c r="U10" s="5" t="s">
        <v>4</v>
      </c>
      <c r="V10" s="133">
        <v>0.08</v>
      </c>
      <c r="W10" s="5" t="s">
        <v>4</v>
      </c>
      <c r="X10" s="5" t="s">
        <v>4</v>
      </c>
      <c r="Y10" s="133">
        <v>0.04</v>
      </c>
      <c r="Z10" s="5" t="s">
        <v>4</v>
      </c>
      <c r="AA10" s="5" t="s">
        <v>4</v>
      </c>
      <c r="AB10" s="133">
        <v>0.08</v>
      </c>
      <c r="AC10" s="5" t="s">
        <v>4</v>
      </c>
      <c r="AD10" s="5" t="s">
        <v>4</v>
      </c>
      <c r="AE10" s="5" t="s">
        <v>4</v>
      </c>
      <c r="AF10" s="133">
        <v>0.08</v>
      </c>
      <c r="AG10" s="5" t="s">
        <v>4</v>
      </c>
      <c r="AH10" s="5" t="s">
        <v>4</v>
      </c>
      <c r="AI10" s="133">
        <v>0.04</v>
      </c>
      <c r="AJ10" s="133">
        <v>0</v>
      </c>
      <c r="AK10" s="5" t="s">
        <v>4</v>
      </c>
      <c r="AL10" s="5" t="s">
        <v>4</v>
      </c>
      <c r="AM10" s="5" t="s">
        <v>4</v>
      </c>
      <c r="AN10" s="5" t="s">
        <v>4</v>
      </c>
      <c r="AO10" s="5" t="s">
        <v>4</v>
      </c>
      <c r="AP10" s="5" t="s">
        <v>4</v>
      </c>
      <c r="AQ10" s="5" t="s">
        <v>4</v>
      </c>
      <c r="AR10" s="5" t="s">
        <v>4</v>
      </c>
      <c r="AS10" s="133">
        <v>0.08</v>
      </c>
      <c r="AT10" s="5" t="s">
        <v>4</v>
      </c>
      <c r="AU10" s="5" t="s">
        <v>4</v>
      </c>
      <c r="AV10" s="5" t="s">
        <v>4</v>
      </c>
      <c r="AW10" s="133">
        <v>0.1</v>
      </c>
      <c r="AX10" s="5" t="s">
        <v>4</v>
      </c>
      <c r="AY10" s="5" t="s">
        <v>4</v>
      </c>
      <c r="AZ10" s="5" t="s">
        <v>4</v>
      </c>
      <c r="BA10" s="133">
        <v>0.08</v>
      </c>
      <c r="BB10" s="5" t="s">
        <v>4</v>
      </c>
      <c r="BC10" s="5" t="s">
        <v>4</v>
      </c>
      <c r="BD10" s="5" t="s">
        <v>4</v>
      </c>
      <c r="BE10" s="133">
        <v>0.04</v>
      </c>
      <c r="BF10" s="5" t="s">
        <v>4</v>
      </c>
      <c r="BG10" s="5" t="s">
        <v>4</v>
      </c>
      <c r="BH10" s="5" t="s">
        <v>4</v>
      </c>
      <c r="BI10" s="133">
        <v>0.05</v>
      </c>
      <c r="BJ10" s="5" t="s">
        <v>4</v>
      </c>
      <c r="BK10" s="5" t="s">
        <v>4</v>
      </c>
      <c r="BL10" s="5" t="s">
        <v>4</v>
      </c>
      <c r="BM10" s="133">
        <v>0.04</v>
      </c>
      <c r="BN10" s="5" t="s">
        <v>4</v>
      </c>
      <c r="BO10" s="5" t="s">
        <v>4</v>
      </c>
      <c r="BP10" s="5" t="s">
        <v>4</v>
      </c>
      <c r="BQ10" s="133">
        <v>0.08</v>
      </c>
      <c r="BR10" s="5" t="s">
        <v>4</v>
      </c>
      <c r="BS10" s="5" t="s">
        <v>4</v>
      </c>
      <c r="BT10" s="5" t="s">
        <v>4</v>
      </c>
      <c r="BU10" s="133">
        <v>0.08</v>
      </c>
      <c r="BV10" s="5" t="s">
        <v>4</v>
      </c>
      <c r="BW10" s="5" t="s">
        <v>4</v>
      </c>
      <c r="BX10" s="5" t="s">
        <v>4</v>
      </c>
      <c r="BY10" s="133">
        <v>0.05</v>
      </c>
      <c r="BZ10" s="133">
        <v>0.08</v>
      </c>
      <c r="CA10" s="5" t="s">
        <v>4</v>
      </c>
      <c r="CB10" s="5" t="s">
        <v>4</v>
      </c>
      <c r="CC10" s="5" t="s">
        <v>4</v>
      </c>
      <c r="CD10" s="5" t="s">
        <v>4</v>
      </c>
      <c r="CE10" s="5" t="s">
        <v>4</v>
      </c>
      <c r="CF10" s="133">
        <v>0.08</v>
      </c>
      <c r="CG10" s="5" t="s">
        <v>4</v>
      </c>
      <c r="CH10" s="5" t="s">
        <v>4</v>
      </c>
      <c r="CI10" s="133">
        <v>0.04</v>
      </c>
      <c r="CJ10" s="5" t="s">
        <v>4</v>
      </c>
      <c r="CK10" s="5" t="s">
        <v>4</v>
      </c>
      <c r="CL10" s="133">
        <v>0.08</v>
      </c>
      <c r="CM10" s="5" t="s">
        <v>4</v>
      </c>
      <c r="CN10" s="5" t="s">
        <v>4</v>
      </c>
      <c r="CO10" s="133">
        <v>0.04</v>
      </c>
      <c r="CP10" s="5" t="s">
        <v>4</v>
      </c>
      <c r="CQ10" s="5" t="s">
        <v>4</v>
      </c>
      <c r="CR10" s="133">
        <v>0.1</v>
      </c>
      <c r="CS10" s="5" t="s">
        <v>4</v>
      </c>
      <c r="CT10" s="5" t="s">
        <v>4</v>
      </c>
      <c r="CU10" s="133">
        <v>0.08</v>
      </c>
      <c r="CV10" s="5" t="s">
        <v>4</v>
      </c>
      <c r="CW10" s="5" t="s">
        <v>4</v>
      </c>
      <c r="CX10" s="133">
        <v>0.04</v>
      </c>
      <c r="CY10" s="5" t="s">
        <v>4</v>
      </c>
      <c r="CZ10" s="5" t="s">
        <v>4</v>
      </c>
      <c r="DA10" s="133">
        <v>0.08</v>
      </c>
      <c r="DB10" s="5" t="s">
        <v>4</v>
      </c>
      <c r="DC10" s="5" t="s">
        <v>4</v>
      </c>
      <c r="DD10" s="133">
        <v>0.08</v>
      </c>
      <c r="DE10" s="5" t="s">
        <v>4</v>
      </c>
      <c r="DF10" s="5" t="s">
        <v>4</v>
      </c>
      <c r="DG10" s="133">
        <v>0.08</v>
      </c>
      <c r="DH10" s="5" t="s">
        <v>4</v>
      </c>
      <c r="DI10" s="5" t="s">
        <v>4</v>
      </c>
      <c r="DJ10" s="133">
        <v>0.08</v>
      </c>
      <c r="DK10" s="5" t="s">
        <v>4</v>
      </c>
      <c r="DL10" s="5" t="s">
        <v>4</v>
      </c>
      <c r="DM10" s="133">
        <v>0.04</v>
      </c>
      <c r="DN10" s="5" t="s">
        <v>4</v>
      </c>
      <c r="DO10" s="5" t="s">
        <v>4</v>
      </c>
      <c r="DP10" s="5" t="s">
        <v>4</v>
      </c>
      <c r="DQ10" s="133">
        <v>0.08</v>
      </c>
      <c r="DR10" s="5" t="s">
        <v>4</v>
      </c>
      <c r="DS10" s="5" t="s">
        <v>4</v>
      </c>
      <c r="DT10" s="133">
        <v>0.04</v>
      </c>
      <c r="DU10" s="5" t="s">
        <v>4</v>
      </c>
      <c r="DV10" s="5" t="s">
        <v>4</v>
      </c>
      <c r="DW10" s="5" t="s">
        <v>4</v>
      </c>
      <c r="DX10" s="133">
        <v>0.1</v>
      </c>
      <c r="DY10" s="5" t="s">
        <v>4</v>
      </c>
      <c r="DZ10" s="5" t="s">
        <v>4</v>
      </c>
      <c r="EA10" s="5" t="s">
        <v>4</v>
      </c>
      <c r="EB10" s="133">
        <v>0.04</v>
      </c>
      <c r="EC10" s="133">
        <v>0.04</v>
      </c>
      <c r="ED10" s="5" t="s">
        <v>4</v>
      </c>
      <c r="EE10" s="5" t="s">
        <v>4</v>
      </c>
      <c r="EF10" s="5" t="s">
        <v>4</v>
      </c>
      <c r="EG10" s="133">
        <v>0.05</v>
      </c>
      <c r="EH10" s="133">
        <v>0.08</v>
      </c>
      <c r="EI10" s="5" t="s">
        <v>4</v>
      </c>
      <c r="EJ10" s="5" t="s">
        <v>4</v>
      </c>
      <c r="EK10" s="133">
        <v>0.1</v>
      </c>
      <c r="EL10" s="5" t="s">
        <v>4</v>
      </c>
      <c r="EM10" s="5" t="s">
        <v>4</v>
      </c>
      <c r="EN10" s="133">
        <v>0.05</v>
      </c>
      <c r="EO10" s="5" t="s">
        <v>4</v>
      </c>
      <c r="EP10" s="5" t="s">
        <v>4</v>
      </c>
      <c r="EQ10" s="133">
        <v>0.04</v>
      </c>
      <c r="ER10" s="5" t="s">
        <v>4</v>
      </c>
      <c r="ES10" s="5" t="s">
        <v>4</v>
      </c>
      <c r="ET10" s="133">
        <v>0.04</v>
      </c>
      <c r="EU10" s="5" t="s">
        <v>4</v>
      </c>
      <c r="EV10" s="5" t="s">
        <v>4</v>
      </c>
      <c r="EW10" s="133">
        <v>0.04</v>
      </c>
      <c r="EX10" s="5" t="s">
        <v>4</v>
      </c>
      <c r="EY10" s="5" t="s">
        <v>4</v>
      </c>
      <c r="EZ10" s="133">
        <v>0.1</v>
      </c>
      <c r="FA10" s="5" t="s">
        <v>4</v>
      </c>
      <c r="FB10" s="5" t="s">
        <v>4</v>
      </c>
      <c r="FC10" s="133">
        <v>0.04</v>
      </c>
      <c r="FD10" s="5" t="s">
        <v>4</v>
      </c>
      <c r="FE10" s="5" t="s">
        <v>4</v>
      </c>
      <c r="FF10" s="133">
        <v>0.08</v>
      </c>
      <c r="FG10" s="5" t="s">
        <v>4</v>
      </c>
      <c r="FH10" s="5" t="s">
        <v>4</v>
      </c>
      <c r="FI10" s="133">
        <v>0.05</v>
      </c>
      <c r="FJ10" s="5" t="s">
        <v>4</v>
      </c>
      <c r="FK10" s="5" t="s">
        <v>4</v>
      </c>
      <c r="FL10" s="133">
        <v>0.08</v>
      </c>
      <c r="FM10" s="5" t="s">
        <v>4</v>
      </c>
      <c r="FN10" s="5" t="s">
        <v>4</v>
      </c>
      <c r="FO10" s="133">
        <v>0.1</v>
      </c>
      <c r="FP10" s="5" t="s">
        <v>4</v>
      </c>
      <c r="FQ10" s="5" t="s">
        <v>4</v>
      </c>
      <c r="FR10" s="133">
        <v>0.04</v>
      </c>
      <c r="FS10" s="5" t="s">
        <v>4</v>
      </c>
      <c r="FT10" s="5" t="s">
        <v>4</v>
      </c>
      <c r="FU10" s="133">
        <v>0.05</v>
      </c>
      <c r="FV10" s="5" t="s">
        <v>4</v>
      </c>
      <c r="FW10" s="133">
        <v>0.04</v>
      </c>
      <c r="FX10" s="5" t="s">
        <v>4</v>
      </c>
      <c r="FY10" s="133">
        <v>0.1</v>
      </c>
      <c r="FZ10" s="5" t="s">
        <v>4</v>
      </c>
      <c r="GA10" s="133">
        <v>0.1</v>
      </c>
      <c r="GB10" s="5" t="s">
        <v>4</v>
      </c>
      <c r="GC10" s="133">
        <v>0.08</v>
      </c>
      <c r="GD10" s="5" t="s">
        <v>4</v>
      </c>
    </row>
    <row r="11" spans="1:186" ht="30">
      <c r="A11" s="3" t="s">
        <v>152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133">
        <v>0.22</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5" t="s">
        <v>4</v>
      </c>
      <c r="EB11" s="5" t="s">
        <v>4</v>
      </c>
      <c r="EC11" s="5" t="s">
        <v>4</v>
      </c>
      <c r="ED11" s="5" t="s">
        <v>4</v>
      </c>
      <c r="EE11" s="5" t="s">
        <v>4</v>
      </c>
      <c r="EF11" s="5" t="s">
        <v>4</v>
      </c>
      <c r="EG11" s="5" t="s">
        <v>4</v>
      </c>
      <c r="EH11" s="5" t="s">
        <v>4</v>
      </c>
      <c r="EI11" s="5" t="s">
        <v>4</v>
      </c>
      <c r="EJ11" s="5" t="s">
        <v>4</v>
      </c>
      <c r="EK11" s="5" t="s">
        <v>4</v>
      </c>
      <c r="EL11" s="5" t="s">
        <v>4</v>
      </c>
      <c r="EM11" s="5" t="s">
        <v>4</v>
      </c>
      <c r="EN11" s="5" t="s">
        <v>4</v>
      </c>
      <c r="EO11" s="5" t="s">
        <v>4</v>
      </c>
      <c r="EP11" s="5" t="s">
        <v>4</v>
      </c>
      <c r="EQ11" s="5" t="s">
        <v>4</v>
      </c>
      <c r="ER11" s="5" t="s">
        <v>4</v>
      </c>
      <c r="ES11" s="5" t="s">
        <v>4</v>
      </c>
      <c r="ET11" s="5" t="s">
        <v>4</v>
      </c>
      <c r="EU11" s="5" t="s">
        <v>4</v>
      </c>
      <c r="EV11" s="5" t="s">
        <v>4</v>
      </c>
      <c r="EW11" s="5" t="s">
        <v>4</v>
      </c>
      <c r="EX11" s="5" t="s">
        <v>4</v>
      </c>
      <c r="EY11" s="5" t="s">
        <v>4</v>
      </c>
      <c r="EZ11" s="5" t="s">
        <v>4</v>
      </c>
      <c r="FA11" s="5" t="s">
        <v>4</v>
      </c>
      <c r="FB11" s="5" t="s">
        <v>4</v>
      </c>
      <c r="FC11" s="5" t="s">
        <v>4</v>
      </c>
      <c r="FD11" s="5" t="s">
        <v>4</v>
      </c>
      <c r="FE11" s="5" t="s">
        <v>4</v>
      </c>
      <c r="FF11" s="5" t="s">
        <v>4</v>
      </c>
      <c r="FG11" s="5" t="s">
        <v>4</v>
      </c>
      <c r="FH11" s="5" t="s">
        <v>4</v>
      </c>
      <c r="FI11" s="5" t="s">
        <v>4</v>
      </c>
      <c r="FJ11" s="5" t="s">
        <v>4</v>
      </c>
      <c r="FK11" s="5" t="s">
        <v>4</v>
      </c>
      <c r="FL11" s="5" t="s">
        <v>4</v>
      </c>
      <c r="FM11" s="5" t="s">
        <v>4</v>
      </c>
      <c r="FN11" s="5" t="s">
        <v>4</v>
      </c>
      <c r="FO11" s="5" t="s">
        <v>4</v>
      </c>
      <c r="FP11" s="5" t="s">
        <v>4</v>
      </c>
      <c r="FQ11" s="5" t="s">
        <v>4</v>
      </c>
      <c r="FR11" s="5" t="s">
        <v>4</v>
      </c>
      <c r="FS11" s="5" t="s">
        <v>4</v>
      </c>
      <c r="FT11" s="5" t="s">
        <v>4</v>
      </c>
      <c r="FU11" s="5" t="s">
        <v>4</v>
      </c>
      <c r="FV11" s="5" t="s">
        <v>4</v>
      </c>
      <c r="FW11" s="5" t="s">
        <v>4</v>
      </c>
      <c r="FX11" s="5" t="s">
        <v>4</v>
      </c>
      <c r="FY11" s="5" t="s">
        <v>4</v>
      </c>
      <c r="FZ11" s="5" t="s">
        <v>4</v>
      </c>
      <c r="GA11" s="5" t="s">
        <v>4</v>
      </c>
      <c r="GB11" s="5" t="s">
        <v>4</v>
      </c>
      <c r="GC11" s="5" t="s">
        <v>4</v>
      </c>
      <c r="GD11" s="5" t="s">
        <v>4</v>
      </c>
    </row>
    <row r="12" spans="1:186" ht="90">
      <c r="A12" s="3" t="s">
        <v>152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1530</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1531</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1532</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c r="DX12" s="5" t="s">
        <v>4</v>
      </c>
      <c r="DY12" s="5" t="s">
        <v>1533</v>
      </c>
      <c r="DZ12" s="5" t="s">
        <v>4</v>
      </c>
      <c r="EA12" s="5" t="s">
        <v>4</v>
      </c>
      <c r="EB12" s="5" t="s">
        <v>4</v>
      </c>
      <c r="EC12" s="5" t="s">
        <v>1534</v>
      </c>
      <c r="ED12" s="5" t="s">
        <v>4</v>
      </c>
      <c r="EE12" s="5" t="s">
        <v>4</v>
      </c>
      <c r="EF12" s="5" t="s">
        <v>4</v>
      </c>
      <c r="EG12" s="5" t="s">
        <v>4</v>
      </c>
      <c r="EH12" s="5" t="s">
        <v>4</v>
      </c>
      <c r="EI12" s="5" t="s">
        <v>4</v>
      </c>
      <c r="EJ12" s="5" t="s">
        <v>4</v>
      </c>
      <c r="EK12" s="5" t="s">
        <v>4</v>
      </c>
      <c r="EL12" s="5" t="s">
        <v>4</v>
      </c>
      <c r="EM12" s="5" t="s">
        <v>4</v>
      </c>
      <c r="EN12" s="5" t="s">
        <v>4</v>
      </c>
      <c r="EO12" s="5" t="s">
        <v>4</v>
      </c>
      <c r="EP12" s="5" t="s">
        <v>4</v>
      </c>
      <c r="EQ12" s="5" t="s">
        <v>4</v>
      </c>
      <c r="ER12" s="5" t="s">
        <v>4</v>
      </c>
      <c r="ES12" s="5" t="s">
        <v>4</v>
      </c>
      <c r="ET12" s="5" t="s">
        <v>4</v>
      </c>
      <c r="EU12" s="5" t="s">
        <v>4</v>
      </c>
      <c r="EV12" s="5" t="s">
        <v>4</v>
      </c>
      <c r="EW12" s="5" t="s">
        <v>4</v>
      </c>
      <c r="EX12" s="5" t="s">
        <v>4</v>
      </c>
      <c r="EY12" s="5" t="s">
        <v>4</v>
      </c>
      <c r="EZ12" s="5" t="s">
        <v>4</v>
      </c>
      <c r="FA12" s="5" t="s">
        <v>4</v>
      </c>
      <c r="FB12" s="5" t="s">
        <v>4</v>
      </c>
      <c r="FC12" s="5" t="s">
        <v>4</v>
      </c>
      <c r="FD12" s="5" t="s">
        <v>4</v>
      </c>
      <c r="FE12" s="5" t="s">
        <v>4</v>
      </c>
      <c r="FF12" s="5" t="s">
        <v>4</v>
      </c>
      <c r="FG12" s="5" t="s">
        <v>4</v>
      </c>
      <c r="FH12" s="5" t="s">
        <v>4</v>
      </c>
      <c r="FI12" s="5" t="s">
        <v>4</v>
      </c>
      <c r="FJ12" s="5" t="s">
        <v>4</v>
      </c>
      <c r="FK12" s="5" t="s">
        <v>4</v>
      </c>
      <c r="FL12" s="5" t="s">
        <v>4</v>
      </c>
      <c r="FM12" s="5" t="s">
        <v>4</v>
      </c>
      <c r="FN12" s="5" t="s">
        <v>4</v>
      </c>
      <c r="FO12" s="5" t="s">
        <v>4</v>
      </c>
      <c r="FP12" s="5" t="s">
        <v>4</v>
      </c>
      <c r="FQ12" s="5" t="s">
        <v>4</v>
      </c>
      <c r="FR12" s="5" t="s">
        <v>4</v>
      </c>
      <c r="FS12" s="5" t="s">
        <v>4</v>
      </c>
      <c r="FT12" s="5" t="s">
        <v>4</v>
      </c>
      <c r="FU12" s="5" t="s">
        <v>4</v>
      </c>
      <c r="FV12" s="5" t="s">
        <v>4</v>
      </c>
      <c r="FW12" s="5" t="s">
        <v>1535</v>
      </c>
      <c r="FX12" s="5" t="s">
        <v>4</v>
      </c>
      <c r="FY12" s="5" t="s">
        <v>1536</v>
      </c>
      <c r="FZ12" s="5" t="s">
        <v>4</v>
      </c>
      <c r="GA12" s="5" t="s">
        <v>1536</v>
      </c>
      <c r="GB12" s="5" t="s">
        <v>4</v>
      </c>
      <c r="GC12" s="5" t="s">
        <v>1537</v>
      </c>
      <c r="GD12" s="5" t="s">
        <v>4</v>
      </c>
    </row>
    <row r="13" spans="1:186" ht="30">
      <c r="A13" s="3" t="s">
        <v>153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133">
        <v>0.59</v>
      </c>
      <c r="R13" s="5" t="s">
        <v>4</v>
      </c>
      <c r="S13" s="5" t="s">
        <v>4</v>
      </c>
      <c r="T13" s="133">
        <v>0.59</v>
      </c>
      <c r="U13" s="5" t="s">
        <v>4</v>
      </c>
      <c r="V13" s="5" t="s">
        <v>4</v>
      </c>
      <c r="W13" s="133">
        <v>0.7</v>
      </c>
      <c r="X13" s="5" t="s">
        <v>4</v>
      </c>
      <c r="Y13" s="5" t="s">
        <v>4</v>
      </c>
      <c r="Z13" s="133">
        <v>0.65</v>
      </c>
      <c r="AA13" s="5" t="s">
        <v>4</v>
      </c>
      <c r="AB13" s="5" t="s">
        <v>4</v>
      </c>
      <c r="AC13" s="133">
        <v>0.7</v>
      </c>
      <c r="AD13" s="5" t="s">
        <v>4</v>
      </c>
      <c r="AE13" s="5" t="s">
        <v>4</v>
      </c>
      <c r="AF13" s="5" t="s">
        <v>4</v>
      </c>
      <c r="AG13" s="133">
        <v>0.7</v>
      </c>
      <c r="AH13" s="5" t="s">
        <v>4</v>
      </c>
      <c r="AI13" s="5" t="s">
        <v>4</v>
      </c>
      <c r="AJ13" s="133">
        <v>0.7</v>
      </c>
      <c r="AK13" s="5" t="s">
        <v>4</v>
      </c>
      <c r="AL13" s="5" t="s">
        <v>4</v>
      </c>
      <c r="AM13" s="5" t="s">
        <v>4</v>
      </c>
      <c r="AN13" s="5" t="s">
        <v>4</v>
      </c>
      <c r="AO13" s="133">
        <v>0.65</v>
      </c>
      <c r="AP13" s="5" t="s">
        <v>4</v>
      </c>
      <c r="AQ13" s="5" t="s">
        <v>4</v>
      </c>
      <c r="AR13" s="5" t="s">
        <v>4</v>
      </c>
      <c r="AS13" s="5" t="s">
        <v>4</v>
      </c>
      <c r="AT13" s="133">
        <v>0.7</v>
      </c>
      <c r="AU13" s="5" t="s">
        <v>4</v>
      </c>
      <c r="AV13" s="5" t="s">
        <v>4</v>
      </c>
      <c r="AW13" s="5" t="s">
        <v>4</v>
      </c>
      <c r="AX13" s="133">
        <v>0.7</v>
      </c>
      <c r="AY13" s="5" t="s">
        <v>4</v>
      </c>
      <c r="AZ13" s="5" t="s">
        <v>4</v>
      </c>
      <c r="BA13" s="5" t="s">
        <v>4</v>
      </c>
      <c r="BB13" s="133">
        <v>0.7</v>
      </c>
      <c r="BC13" s="5" t="s">
        <v>4</v>
      </c>
      <c r="BD13" s="5" t="s">
        <v>4</v>
      </c>
      <c r="BE13" s="5" t="s">
        <v>4</v>
      </c>
      <c r="BF13" s="133">
        <v>0.7</v>
      </c>
      <c r="BG13" s="5" t="s">
        <v>4</v>
      </c>
      <c r="BH13" s="5" t="s">
        <v>4</v>
      </c>
      <c r="BI13" s="5" t="s">
        <v>4</v>
      </c>
      <c r="BJ13" s="133">
        <v>0.7</v>
      </c>
      <c r="BK13" s="5" t="s">
        <v>4</v>
      </c>
      <c r="BL13" s="5" t="s">
        <v>4</v>
      </c>
      <c r="BM13" s="5" t="s">
        <v>4</v>
      </c>
      <c r="BN13" s="133">
        <v>0.77</v>
      </c>
      <c r="BO13" s="5" t="s">
        <v>4</v>
      </c>
      <c r="BP13" s="5" t="s">
        <v>4</v>
      </c>
      <c r="BQ13" s="5" t="s">
        <v>4</v>
      </c>
      <c r="BR13" s="133">
        <v>0.65</v>
      </c>
      <c r="BS13" s="5" t="s">
        <v>4</v>
      </c>
      <c r="BT13" s="5" t="s">
        <v>4</v>
      </c>
      <c r="BU13" s="5" t="s">
        <v>4</v>
      </c>
      <c r="BV13" s="133">
        <v>0.7</v>
      </c>
      <c r="BW13" s="5" t="s">
        <v>4</v>
      </c>
      <c r="BX13" s="5" t="s">
        <v>4</v>
      </c>
      <c r="BY13" s="5" t="s">
        <v>4</v>
      </c>
      <c r="BZ13" s="133">
        <v>0.65</v>
      </c>
      <c r="CA13" s="5" t="s">
        <v>4</v>
      </c>
      <c r="CB13" s="5" t="s">
        <v>4</v>
      </c>
      <c r="CC13" s="133">
        <v>0.7</v>
      </c>
      <c r="CD13" s="5" t="s">
        <v>4</v>
      </c>
      <c r="CE13" s="5" t="s">
        <v>4</v>
      </c>
      <c r="CF13" s="5" t="s">
        <v>4</v>
      </c>
      <c r="CG13" s="133">
        <v>0.7</v>
      </c>
      <c r="CH13" s="5" t="s">
        <v>4</v>
      </c>
      <c r="CI13" s="5" t="s">
        <v>4</v>
      </c>
      <c r="CJ13" s="133">
        <v>0.7</v>
      </c>
      <c r="CK13" s="5" t="s">
        <v>4</v>
      </c>
      <c r="CL13" s="5" t="s">
        <v>4</v>
      </c>
      <c r="CM13" s="133">
        <v>0.7</v>
      </c>
      <c r="CN13" s="5" t="s">
        <v>4</v>
      </c>
      <c r="CO13" s="5" t="s">
        <v>4</v>
      </c>
      <c r="CP13" s="133">
        <v>0.7</v>
      </c>
      <c r="CQ13" s="5" t="s">
        <v>4</v>
      </c>
      <c r="CR13" s="5" t="s">
        <v>4</v>
      </c>
      <c r="CS13" s="133">
        <v>0.65</v>
      </c>
      <c r="CT13" s="5" t="s">
        <v>4</v>
      </c>
      <c r="CU13" s="5" t="s">
        <v>4</v>
      </c>
      <c r="CV13" s="133">
        <v>0.7</v>
      </c>
      <c r="CW13" s="5" t="s">
        <v>4</v>
      </c>
      <c r="CX13" s="5" t="s">
        <v>4</v>
      </c>
      <c r="CY13" s="133">
        <v>0.7</v>
      </c>
      <c r="CZ13" s="5" t="s">
        <v>4</v>
      </c>
      <c r="DA13" s="5" t="s">
        <v>4</v>
      </c>
      <c r="DB13" s="133">
        <v>0.7</v>
      </c>
      <c r="DC13" s="5" t="s">
        <v>4</v>
      </c>
      <c r="DD13" s="5" t="s">
        <v>4</v>
      </c>
      <c r="DE13" s="133">
        <v>0.65</v>
      </c>
      <c r="DF13" s="5" t="s">
        <v>4</v>
      </c>
      <c r="DG13" s="5" t="s">
        <v>4</v>
      </c>
      <c r="DH13" s="133">
        <v>0.65</v>
      </c>
      <c r="DI13" s="5" t="s">
        <v>4</v>
      </c>
      <c r="DJ13" s="5" t="s">
        <v>4</v>
      </c>
      <c r="DK13" s="133">
        <v>0.75</v>
      </c>
      <c r="DL13" s="5" t="s">
        <v>4</v>
      </c>
      <c r="DM13" s="5" t="s">
        <v>4</v>
      </c>
      <c r="DN13" s="133">
        <v>0.7</v>
      </c>
      <c r="DO13" s="5" t="s">
        <v>4</v>
      </c>
      <c r="DP13" s="5" t="s">
        <v>4</v>
      </c>
      <c r="DQ13" s="5" t="s">
        <v>4</v>
      </c>
      <c r="DR13" s="133">
        <v>0.75</v>
      </c>
      <c r="DS13" s="5" t="s">
        <v>4</v>
      </c>
      <c r="DT13" s="5" t="s">
        <v>4</v>
      </c>
      <c r="DU13" s="133">
        <v>0.7</v>
      </c>
      <c r="DV13" s="5" t="s">
        <v>4</v>
      </c>
      <c r="DW13" s="5" t="s">
        <v>4</v>
      </c>
      <c r="DX13" s="5" t="s">
        <v>4</v>
      </c>
      <c r="DY13" s="5" t="s">
        <v>4</v>
      </c>
      <c r="DZ13" s="5" t="s">
        <v>4</v>
      </c>
      <c r="EA13" s="5" t="s">
        <v>4</v>
      </c>
      <c r="EB13" s="5" t="s">
        <v>4</v>
      </c>
      <c r="EC13" s="133">
        <v>0.5</v>
      </c>
      <c r="ED13" s="133">
        <v>0.7</v>
      </c>
      <c r="EE13" s="5" t="s">
        <v>4</v>
      </c>
      <c r="EF13" s="5" t="s">
        <v>4</v>
      </c>
      <c r="EG13" s="5" t="s">
        <v>4</v>
      </c>
      <c r="EH13" s="133">
        <v>0.65</v>
      </c>
      <c r="EI13" s="5" t="s">
        <v>4</v>
      </c>
      <c r="EJ13" s="5" t="s">
        <v>4</v>
      </c>
      <c r="EK13" s="133">
        <v>0.7</v>
      </c>
      <c r="EL13" s="5" t="s">
        <v>4</v>
      </c>
      <c r="EM13" s="5" t="s">
        <v>4</v>
      </c>
      <c r="EN13" s="133">
        <v>0.7</v>
      </c>
      <c r="EO13" s="5" t="s">
        <v>4</v>
      </c>
      <c r="EP13" s="5" t="s">
        <v>4</v>
      </c>
      <c r="EQ13" s="133">
        <v>0.75</v>
      </c>
      <c r="ER13" s="5" t="s">
        <v>4</v>
      </c>
      <c r="ES13" s="5" t="s">
        <v>4</v>
      </c>
      <c r="ET13" s="133">
        <v>0.75</v>
      </c>
      <c r="EU13" s="5" t="s">
        <v>4</v>
      </c>
      <c r="EV13" s="5" t="s">
        <v>4</v>
      </c>
      <c r="EW13" s="133">
        <v>0.75</v>
      </c>
      <c r="EX13" s="5" t="s">
        <v>4</v>
      </c>
      <c r="EY13" s="5" t="s">
        <v>4</v>
      </c>
      <c r="EZ13" s="133">
        <v>0.7</v>
      </c>
      <c r="FA13" s="5" t="s">
        <v>4</v>
      </c>
      <c r="FB13" s="5" t="s">
        <v>4</v>
      </c>
      <c r="FC13" s="133">
        <v>0.75</v>
      </c>
      <c r="FD13" s="5" t="s">
        <v>4</v>
      </c>
      <c r="FE13" s="5" t="s">
        <v>4</v>
      </c>
      <c r="FF13" s="133">
        <v>0.65</v>
      </c>
      <c r="FG13" s="5" t="s">
        <v>4</v>
      </c>
      <c r="FH13" s="5" t="s">
        <v>4</v>
      </c>
      <c r="FI13" s="133">
        <v>0.7</v>
      </c>
      <c r="FJ13" s="5" t="s">
        <v>4</v>
      </c>
      <c r="FK13" s="5" t="s">
        <v>4</v>
      </c>
      <c r="FL13" s="133">
        <v>0.65</v>
      </c>
      <c r="FM13" s="5" t="s">
        <v>4</v>
      </c>
      <c r="FN13" s="5" t="s">
        <v>4</v>
      </c>
      <c r="FO13" s="133">
        <v>0.7</v>
      </c>
      <c r="FP13" s="5" t="s">
        <v>4</v>
      </c>
      <c r="FQ13" s="5" t="s">
        <v>4</v>
      </c>
      <c r="FR13" s="133">
        <v>0.75</v>
      </c>
      <c r="FS13" s="5" t="s">
        <v>4</v>
      </c>
      <c r="FT13" s="5" t="s">
        <v>4</v>
      </c>
      <c r="FU13" s="133">
        <v>0.75</v>
      </c>
      <c r="FV13" s="5" t="s">
        <v>4</v>
      </c>
      <c r="FW13" s="133">
        <v>0.75</v>
      </c>
      <c r="FX13" s="5" t="s">
        <v>4</v>
      </c>
      <c r="FY13" s="133">
        <v>0.7</v>
      </c>
      <c r="FZ13" s="5" t="s">
        <v>4</v>
      </c>
      <c r="GA13" s="133">
        <v>0.7</v>
      </c>
      <c r="GB13" s="5" t="s">
        <v>4</v>
      </c>
      <c r="GC13" s="133">
        <v>0.65</v>
      </c>
      <c r="GD13" s="5" t="s">
        <v>4</v>
      </c>
    </row>
    <row r="14" spans="1:186" ht="60" customHeight="1">
      <c r="A14" s="32" t="s">
        <v>1539</v>
      </c>
      <c r="B14" s="27" t="s">
        <v>4</v>
      </c>
      <c r="C14" s="27" t="s">
        <v>4</v>
      </c>
      <c r="D14" s="27" t="s">
        <v>4</v>
      </c>
      <c r="E14" s="27" t="s">
        <v>4</v>
      </c>
      <c r="F14" s="27" t="s">
        <v>4</v>
      </c>
      <c r="G14" s="27" t="s">
        <v>4</v>
      </c>
      <c r="H14" s="27" t="s">
        <v>4</v>
      </c>
      <c r="I14" s="27" t="s">
        <v>4</v>
      </c>
      <c r="J14" s="27" t="s">
        <v>4</v>
      </c>
      <c r="K14" s="27" t="s">
        <v>4</v>
      </c>
      <c r="L14" s="27" t="s">
        <v>4</v>
      </c>
      <c r="M14" s="27" t="s">
        <v>4</v>
      </c>
      <c r="N14" s="27" t="s">
        <v>4</v>
      </c>
      <c r="O14" s="27" t="s">
        <v>4</v>
      </c>
      <c r="P14" s="27" t="s">
        <v>4</v>
      </c>
      <c r="Q14" s="27" t="s">
        <v>1540</v>
      </c>
      <c r="R14" s="27" t="s">
        <v>4</v>
      </c>
      <c r="S14" s="27" t="s">
        <v>4</v>
      </c>
      <c r="T14" s="27" t="s">
        <v>1541</v>
      </c>
      <c r="U14" s="27" t="s">
        <v>4</v>
      </c>
      <c r="V14" s="27" t="s">
        <v>4</v>
      </c>
      <c r="W14" s="27" t="s">
        <v>1542</v>
      </c>
      <c r="X14" s="27" t="s">
        <v>4</v>
      </c>
      <c r="Y14" s="27" t="s">
        <v>4</v>
      </c>
      <c r="Z14" s="27" t="s">
        <v>1543</v>
      </c>
      <c r="AA14" s="27" t="s">
        <v>4</v>
      </c>
      <c r="AB14" s="27" t="s">
        <v>4</v>
      </c>
      <c r="AC14" s="27" t="s">
        <v>1543</v>
      </c>
      <c r="AD14" s="27" t="s">
        <v>4</v>
      </c>
      <c r="AE14" s="27" t="s">
        <v>4</v>
      </c>
      <c r="AF14" s="27" t="s">
        <v>4</v>
      </c>
      <c r="AG14" s="27" t="s">
        <v>1544</v>
      </c>
      <c r="AH14" s="27" t="s">
        <v>4</v>
      </c>
      <c r="AI14" s="27" t="s">
        <v>4</v>
      </c>
      <c r="AJ14" s="27" t="s">
        <v>1545</v>
      </c>
      <c r="AK14" s="27" t="s">
        <v>4</v>
      </c>
      <c r="AL14" s="27" t="s">
        <v>4</v>
      </c>
      <c r="AM14" s="27" t="s">
        <v>4</v>
      </c>
      <c r="AN14" s="27" t="s">
        <v>4</v>
      </c>
      <c r="AO14" s="27" t="s">
        <v>1543</v>
      </c>
      <c r="AP14" s="27" t="s">
        <v>4</v>
      </c>
      <c r="AQ14" s="27" t="s">
        <v>4</v>
      </c>
      <c r="AR14" s="27" t="s">
        <v>4</v>
      </c>
      <c r="AS14" s="27" t="s">
        <v>4</v>
      </c>
      <c r="AT14" s="27" t="s">
        <v>1546</v>
      </c>
      <c r="AU14" s="27" t="s">
        <v>4</v>
      </c>
      <c r="AV14" s="27" t="s">
        <v>4</v>
      </c>
      <c r="AW14" s="27" t="s">
        <v>4</v>
      </c>
      <c r="AX14" s="27" t="s">
        <v>1547</v>
      </c>
      <c r="AY14" s="27" t="s">
        <v>4</v>
      </c>
      <c r="AZ14" s="27" t="s">
        <v>4</v>
      </c>
      <c r="BA14" s="27" t="s">
        <v>4</v>
      </c>
      <c r="BB14" s="27" t="s">
        <v>1548</v>
      </c>
      <c r="BC14" s="27" t="s">
        <v>4</v>
      </c>
      <c r="BD14" s="27" t="s">
        <v>4</v>
      </c>
      <c r="BE14" s="27" t="s">
        <v>4</v>
      </c>
      <c r="BF14" s="27" t="s">
        <v>1549</v>
      </c>
      <c r="BG14" s="27" t="s">
        <v>4</v>
      </c>
      <c r="BH14" s="27" t="s">
        <v>4</v>
      </c>
      <c r="BI14" s="27" t="s">
        <v>4</v>
      </c>
      <c r="BJ14" s="27" t="s">
        <v>1548</v>
      </c>
      <c r="BK14" s="27" t="s">
        <v>4</v>
      </c>
      <c r="BL14" s="27" t="s">
        <v>4</v>
      </c>
      <c r="BM14" s="27" t="s">
        <v>4</v>
      </c>
      <c r="BN14" s="27" t="s">
        <v>1547</v>
      </c>
      <c r="BO14" s="27" t="s">
        <v>4</v>
      </c>
      <c r="BP14" s="27" t="s">
        <v>4</v>
      </c>
      <c r="BQ14" s="27" t="s">
        <v>4</v>
      </c>
      <c r="BR14" s="27" t="s">
        <v>1547</v>
      </c>
      <c r="BS14" s="27" t="s">
        <v>4</v>
      </c>
      <c r="BT14" s="27" t="s">
        <v>4</v>
      </c>
      <c r="BU14" s="27" t="s">
        <v>4</v>
      </c>
      <c r="BV14" s="27" t="s">
        <v>1549</v>
      </c>
      <c r="BW14" s="27" t="s">
        <v>4</v>
      </c>
      <c r="BX14" s="27" t="s">
        <v>4</v>
      </c>
      <c r="BY14" s="27" t="s">
        <v>4</v>
      </c>
      <c r="BZ14" s="27" t="s">
        <v>1543</v>
      </c>
      <c r="CA14" s="27" t="s">
        <v>4</v>
      </c>
      <c r="CB14" s="27" t="s">
        <v>4</v>
      </c>
      <c r="CC14" s="27" t="s">
        <v>1550</v>
      </c>
      <c r="CD14" s="27" t="s">
        <v>4</v>
      </c>
      <c r="CE14" s="27" t="s">
        <v>4</v>
      </c>
      <c r="CF14" s="27" t="s">
        <v>4</v>
      </c>
      <c r="CG14" s="27" t="s">
        <v>1551</v>
      </c>
      <c r="CH14" s="27" t="s">
        <v>4</v>
      </c>
      <c r="CI14" s="27" t="s">
        <v>4</v>
      </c>
      <c r="CJ14" s="27" t="s">
        <v>1547</v>
      </c>
      <c r="CK14" s="27" t="s">
        <v>4</v>
      </c>
      <c r="CL14" s="27" t="s">
        <v>4</v>
      </c>
      <c r="CM14" s="27" t="s">
        <v>1551</v>
      </c>
      <c r="CN14" s="27" t="s">
        <v>4</v>
      </c>
      <c r="CO14" s="27" t="s">
        <v>4</v>
      </c>
      <c r="CP14" s="27" t="s">
        <v>1552</v>
      </c>
      <c r="CQ14" s="27" t="s">
        <v>4</v>
      </c>
      <c r="CR14" s="27" t="s">
        <v>4</v>
      </c>
      <c r="CS14" s="27" t="s">
        <v>1553</v>
      </c>
      <c r="CT14" s="27" t="s">
        <v>4</v>
      </c>
      <c r="CU14" s="27" t="s">
        <v>4</v>
      </c>
      <c r="CV14" s="27" t="s">
        <v>1545</v>
      </c>
      <c r="CW14" s="27" t="s">
        <v>4</v>
      </c>
      <c r="CX14" s="27" t="s">
        <v>4</v>
      </c>
      <c r="CY14" s="27" t="s">
        <v>1547</v>
      </c>
      <c r="CZ14" s="27" t="s">
        <v>4</v>
      </c>
      <c r="DA14" s="27" t="s">
        <v>4</v>
      </c>
      <c r="DB14" s="27" t="s">
        <v>1547</v>
      </c>
      <c r="DC14" s="27" t="s">
        <v>4</v>
      </c>
      <c r="DD14" s="27" t="s">
        <v>4</v>
      </c>
      <c r="DE14" s="27" t="s">
        <v>1553</v>
      </c>
      <c r="DF14" s="27" t="s">
        <v>4</v>
      </c>
      <c r="DG14" s="27" t="s">
        <v>4</v>
      </c>
      <c r="DH14" s="27" t="s">
        <v>1553</v>
      </c>
      <c r="DI14" s="27" t="s">
        <v>4</v>
      </c>
      <c r="DJ14" s="27" t="s">
        <v>4</v>
      </c>
      <c r="DK14" s="27" t="s">
        <v>1554</v>
      </c>
      <c r="DL14" s="27" t="s">
        <v>4</v>
      </c>
      <c r="DM14" s="27" t="s">
        <v>4</v>
      </c>
      <c r="DN14" s="27" t="s">
        <v>1547</v>
      </c>
      <c r="DO14" s="27" t="s">
        <v>4</v>
      </c>
      <c r="DP14" s="27" t="s">
        <v>4</v>
      </c>
      <c r="DQ14" s="27" t="s">
        <v>4</v>
      </c>
      <c r="DR14" s="27" t="s">
        <v>1554</v>
      </c>
      <c r="DS14" s="27" t="s">
        <v>4</v>
      </c>
      <c r="DT14" s="27" t="s">
        <v>4</v>
      </c>
      <c r="DU14" s="27" t="s">
        <v>1552</v>
      </c>
      <c r="DV14" s="27" t="s">
        <v>4</v>
      </c>
      <c r="DW14" s="27" t="s">
        <v>4</v>
      </c>
      <c r="DX14" s="27" t="s">
        <v>4</v>
      </c>
      <c r="DY14" s="27" t="s">
        <v>4</v>
      </c>
      <c r="DZ14" s="27" t="s">
        <v>4</v>
      </c>
      <c r="EA14" s="27" t="s">
        <v>4</v>
      </c>
      <c r="EB14" s="27" t="s">
        <v>4</v>
      </c>
      <c r="EC14" s="27" t="s">
        <v>1555</v>
      </c>
      <c r="ED14" s="27" t="s">
        <v>1556</v>
      </c>
      <c r="EE14" s="27" t="s">
        <v>4</v>
      </c>
      <c r="EF14" s="27" t="s">
        <v>4</v>
      </c>
      <c r="EG14" s="27" t="s">
        <v>4</v>
      </c>
      <c r="EH14" s="27" t="s">
        <v>1557</v>
      </c>
      <c r="EI14" s="27" t="s">
        <v>4</v>
      </c>
      <c r="EJ14" s="27" t="s">
        <v>4</v>
      </c>
      <c r="EK14" s="27" t="s">
        <v>1558</v>
      </c>
      <c r="EL14" s="27" t="s">
        <v>4</v>
      </c>
      <c r="EM14" s="27" t="s">
        <v>4</v>
      </c>
      <c r="EN14" s="27" t="s">
        <v>1549</v>
      </c>
      <c r="EO14" s="27" t="s">
        <v>4</v>
      </c>
      <c r="EP14" s="27" t="s">
        <v>4</v>
      </c>
      <c r="EQ14" s="27" t="s">
        <v>1550</v>
      </c>
      <c r="ER14" s="27" t="s">
        <v>4</v>
      </c>
      <c r="ES14" s="27" t="s">
        <v>4</v>
      </c>
      <c r="ET14" s="5" t="s">
        <v>4</v>
      </c>
      <c r="EU14" s="27" t="s">
        <v>4</v>
      </c>
      <c r="EV14" s="27" t="s">
        <v>4</v>
      </c>
      <c r="EW14" s="5" t="s">
        <v>4</v>
      </c>
      <c r="EX14" s="27" t="s">
        <v>4</v>
      </c>
      <c r="EY14" s="27" t="s">
        <v>4</v>
      </c>
      <c r="EZ14" s="5" t="s">
        <v>4</v>
      </c>
      <c r="FA14" s="27" t="s">
        <v>4</v>
      </c>
      <c r="FB14" s="27" t="s">
        <v>4</v>
      </c>
      <c r="FC14" s="5" t="s">
        <v>4</v>
      </c>
      <c r="FD14" s="27" t="s">
        <v>4</v>
      </c>
      <c r="FE14" s="27" t="s">
        <v>4</v>
      </c>
      <c r="FF14" s="5" t="s">
        <v>4</v>
      </c>
      <c r="FG14" s="27" t="s">
        <v>4</v>
      </c>
      <c r="FH14" s="27" t="s">
        <v>4</v>
      </c>
      <c r="FI14" s="5" t="s">
        <v>4</v>
      </c>
      <c r="FJ14" s="27" t="s">
        <v>4</v>
      </c>
      <c r="FK14" s="27" t="s">
        <v>4</v>
      </c>
      <c r="FL14" s="5" t="s">
        <v>4</v>
      </c>
      <c r="FM14" s="27" t="s">
        <v>4</v>
      </c>
      <c r="FN14" s="27" t="s">
        <v>4</v>
      </c>
      <c r="FO14" s="5" t="s">
        <v>4</v>
      </c>
      <c r="FP14" s="27" t="s">
        <v>4</v>
      </c>
      <c r="FQ14" s="27" t="s">
        <v>4</v>
      </c>
      <c r="FR14" s="5" t="s">
        <v>4</v>
      </c>
      <c r="FS14" s="27" t="s">
        <v>4</v>
      </c>
      <c r="FT14" s="27" t="s">
        <v>4</v>
      </c>
      <c r="FU14" s="27" t="s">
        <v>1564</v>
      </c>
      <c r="FV14" s="27" t="s">
        <v>4</v>
      </c>
      <c r="FW14" s="27" t="s">
        <v>4</v>
      </c>
      <c r="FX14" s="27" t="s">
        <v>4</v>
      </c>
      <c r="FY14" s="27" t="s">
        <v>4</v>
      </c>
      <c r="FZ14" s="27" t="s">
        <v>4</v>
      </c>
      <c r="GA14" s="27" t="s">
        <v>4</v>
      </c>
      <c r="GB14" s="27" t="s">
        <v>4</v>
      </c>
      <c r="GC14" s="27" t="s">
        <v>4</v>
      </c>
      <c r="GD14" s="27" t="s">
        <v>4</v>
      </c>
    </row>
    <row r="15" spans="1:186" ht="75">
      <c r="A15" s="3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c r="AX15" s="27"/>
      <c r="AY15" s="27"/>
      <c r="AZ15" s="27"/>
      <c r="BA15" s="27"/>
      <c r="BB15" s="27"/>
      <c r="BC15" s="27"/>
      <c r="BD15" s="27"/>
      <c r="BE15" s="27"/>
      <c r="BF15" s="27"/>
      <c r="BG15" s="27"/>
      <c r="BH15" s="27"/>
      <c r="BI15" s="27"/>
      <c r="BJ15" s="27"/>
      <c r="BK15" s="27"/>
      <c r="BL15" s="27"/>
      <c r="BM15" s="27"/>
      <c r="BN15" s="27"/>
      <c r="BO15" s="27"/>
      <c r="BP15" s="27"/>
      <c r="BQ15" s="27"/>
      <c r="BR15" s="27"/>
      <c r="BS15" s="27"/>
      <c r="BT15" s="27"/>
      <c r="BU15" s="27"/>
      <c r="BV15" s="27"/>
      <c r="BW15" s="27"/>
      <c r="BX15" s="27"/>
      <c r="BY15" s="27"/>
      <c r="BZ15" s="27"/>
      <c r="CA15" s="27"/>
      <c r="CB15" s="27"/>
      <c r="CC15" s="27"/>
      <c r="CD15" s="27"/>
      <c r="CE15" s="27"/>
      <c r="CF15" s="27"/>
      <c r="CG15" s="27"/>
      <c r="CH15" s="27"/>
      <c r="CI15" s="27"/>
      <c r="CJ15" s="27"/>
      <c r="CK15" s="27"/>
      <c r="CL15" s="27"/>
      <c r="CM15" s="27"/>
      <c r="CN15" s="27"/>
      <c r="CO15" s="27"/>
      <c r="CP15" s="27"/>
      <c r="CQ15" s="27"/>
      <c r="CR15" s="27"/>
      <c r="CS15" s="27"/>
      <c r="CT15" s="27"/>
      <c r="CU15" s="27"/>
      <c r="CV15" s="27"/>
      <c r="CW15" s="27"/>
      <c r="CX15" s="27"/>
      <c r="CY15" s="27"/>
      <c r="CZ15" s="27"/>
      <c r="DA15" s="27"/>
      <c r="DB15" s="27"/>
      <c r="DC15" s="27"/>
      <c r="DD15" s="27"/>
      <c r="DE15" s="27"/>
      <c r="DF15" s="27"/>
      <c r="DG15" s="27"/>
      <c r="DH15" s="27"/>
      <c r="DI15" s="27"/>
      <c r="DJ15" s="27"/>
      <c r="DK15" s="27"/>
      <c r="DL15" s="27"/>
      <c r="DM15" s="27"/>
      <c r="DN15" s="27"/>
      <c r="DO15" s="27"/>
      <c r="DP15" s="27"/>
      <c r="DQ15" s="27"/>
      <c r="DR15" s="27"/>
      <c r="DS15" s="27"/>
      <c r="DT15" s="27"/>
      <c r="DU15" s="27"/>
      <c r="DV15" s="27"/>
      <c r="DW15" s="27"/>
      <c r="DX15" s="27"/>
      <c r="DY15" s="27"/>
      <c r="DZ15" s="27"/>
      <c r="EA15" s="27"/>
      <c r="EB15" s="27"/>
      <c r="EC15" s="27"/>
      <c r="ED15" s="27"/>
      <c r="EE15" s="27"/>
      <c r="EF15" s="27"/>
      <c r="EG15" s="27"/>
      <c r="EH15" s="27"/>
      <c r="EI15" s="27"/>
      <c r="EJ15" s="27"/>
      <c r="EK15" s="27"/>
      <c r="EL15" s="27"/>
      <c r="EM15" s="27"/>
      <c r="EN15" s="27"/>
      <c r="EO15" s="27"/>
      <c r="EP15" s="27"/>
      <c r="EQ15" s="27"/>
      <c r="ER15" s="27"/>
      <c r="ES15" s="27"/>
      <c r="ET15" s="5" t="s">
        <v>1559</v>
      </c>
      <c r="EU15" s="27"/>
      <c r="EV15" s="27"/>
      <c r="EW15" s="5" t="s">
        <v>1560</v>
      </c>
      <c r="EX15" s="27"/>
      <c r="EY15" s="27"/>
      <c r="EZ15" s="5" t="s">
        <v>1561</v>
      </c>
      <c r="FA15" s="27"/>
      <c r="FB15" s="27"/>
      <c r="FC15" s="5" t="s">
        <v>1562</v>
      </c>
      <c r="FD15" s="27"/>
      <c r="FE15" s="27"/>
      <c r="FF15" s="5" t="s">
        <v>1559</v>
      </c>
      <c r="FG15" s="27"/>
      <c r="FH15" s="27"/>
      <c r="FI15" s="5" t="s">
        <v>1563</v>
      </c>
      <c r="FJ15" s="27"/>
      <c r="FK15" s="27"/>
      <c r="FL15" s="5" t="s">
        <v>1559</v>
      </c>
      <c r="FM15" s="27"/>
      <c r="FN15" s="27"/>
      <c r="FO15" s="5" t="s">
        <v>1561</v>
      </c>
      <c r="FP15" s="27"/>
      <c r="FQ15" s="27"/>
      <c r="FR15" s="5" t="s">
        <v>1560</v>
      </c>
      <c r="FS15" s="27"/>
      <c r="FT15" s="27"/>
      <c r="FU15" s="27"/>
      <c r="FV15" s="27"/>
      <c r="FW15" s="27"/>
      <c r="FX15" s="27"/>
      <c r="FY15" s="27"/>
      <c r="FZ15" s="27"/>
      <c r="GA15" s="27"/>
      <c r="GB15" s="27"/>
      <c r="GC15" s="27"/>
      <c r="GD15" s="27"/>
    </row>
    <row r="16" spans="1:186">
      <c r="A16" s="3" t="s">
        <v>1376</v>
      </c>
      <c r="B16" s="5" t="s">
        <v>4</v>
      </c>
      <c r="C16" s="5" t="s">
        <v>4</v>
      </c>
      <c r="D16" s="5" t="s">
        <v>4</v>
      </c>
      <c r="E16" s="5" t="s">
        <v>4</v>
      </c>
      <c r="F16" s="5" t="s">
        <v>4</v>
      </c>
      <c r="G16" s="5" t="s">
        <v>4</v>
      </c>
      <c r="H16" s="5" t="s">
        <v>4</v>
      </c>
      <c r="I16" s="5" t="s">
        <v>4</v>
      </c>
      <c r="J16" s="7">
        <v>486278</v>
      </c>
      <c r="K16" s="7">
        <v>3843222</v>
      </c>
      <c r="L16" s="7">
        <v>1924334</v>
      </c>
      <c r="M16" s="5" t="s">
        <v>4</v>
      </c>
      <c r="N16" s="5" t="s">
        <v>4</v>
      </c>
      <c r="O16" s="5" t="s">
        <v>4</v>
      </c>
      <c r="P16" s="5" t="s">
        <v>4</v>
      </c>
      <c r="Q16" s="7">
        <v>50000</v>
      </c>
      <c r="R16" s="5" t="s">
        <v>4</v>
      </c>
      <c r="S16" s="5" t="s">
        <v>4</v>
      </c>
      <c r="T16" s="7">
        <v>40000</v>
      </c>
      <c r="U16" s="5" t="s">
        <v>4</v>
      </c>
      <c r="V16" s="5" t="s">
        <v>4</v>
      </c>
      <c r="W16" s="7">
        <v>150000</v>
      </c>
      <c r="X16" s="5" t="s">
        <v>4</v>
      </c>
      <c r="Y16" s="5" t="s">
        <v>4</v>
      </c>
      <c r="Z16" s="7">
        <v>102500</v>
      </c>
      <c r="AA16" s="5" t="s">
        <v>4</v>
      </c>
      <c r="AB16" s="5" t="s">
        <v>4</v>
      </c>
      <c r="AC16" s="7">
        <v>138000</v>
      </c>
      <c r="AD16" s="5" t="s">
        <v>4</v>
      </c>
      <c r="AE16" s="5" t="s">
        <v>4</v>
      </c>
      <c r="AF16" s="5" t="s">
        <v>4</v>
      </c>
      <c r="AG16" s="7">
        <v>150000</v>
      </c>
      <c r="AH16" s="5" t="s">
        <v>4</v>
      </c>
      <c r="AI16" s="5" t="s">
        <v>4</v>
      </c>
      <c r="AJ16" s="5" t="s">
        <v>4</v>
      </c>
      <c r="AK16" s="7">
        <v>92000</v>
      </c>
      <c r="AL16" s="5" t="s">
        <v>4</v>
      </c>
      <c r="AM16" s="5" t="s">
        <v>4</v>
      </c>
      <c r="AN16" s="5" t="s">
        <v>4</v>
      </c>
      <c r="AO16" s="5" t="s">
        <v>4</v>
      </c>
      <c r="AP16" s="7">
        <v>60000</v>
      </c>
      <c r="AQ16" s="5" t="s">
        <v>4</v>
      </c>
      <c r="AR16" s="5" t="s">
        <v>4</v>
      </c>
      <c r="AS16" s="5" t="s">
        <v>4</v>
      </c>
      <c r="AT16" s="7">
        <v>50000</v>
      </c>
      <c r="AU16" s="5" t="s">
        <v>4</v>
      </c>
      <c r="AV16" s="5" t="s">
        <v>4</v>
      </c>
      <c r="AW16" s="5" t="s">
        <v>4</v>
      </c>
      <c r="AX16" s="7">
        <v>100000</v>
      </c>
      <c r="AY16" s="5" t="s">
        <v>4</v>
      </c>
      <c r="AZ16" s="5" t="s">
        <v>4</v>
      </c>
      <c r="BA16" s="5" t="s">
        <v>4</v>
      </c>
      <c r="BB16" s="7">
        <v>75000</v>
      </c>
      <c r="BC16" s="5" t="s">
        <v>4</v>
      </c>
      <c r="BD16" s="5" t="s">
        <v>4</v>
      </c>
      <c r="BE16" s="5" t="s">
        <v>4</v>
      </c>
      <c r="BF16" s="7">
        <v>50000</v>
      </c>
      <c r="BG16" s="5" t="s">
        <v>4</v>
      </c>
      <c r="BH16" s="5" t="s">
        <v>4</v>
      </c>
      <c r="BI16" s="5" t="s">
        <v>4</v>
      </c>
      <c r="BJ16" s="7">
        <v>75000</v>
      </c>
      <c r="BK16" s="5" t="s">
        <v>4</v>
      </c>
      <c r="BL16" s="5" t="s">
        <v>4</v>
      </c>
      <c r="BM16" s="5" t="s">
        <v>4</v>
      </c>
      <c r="BN16" s="7">
        <v>150000</v>
      </c>
      <c r="BO16" s="5" t="s">
        <v>4</v>
      </c>
      <c r="BP16" s="5" t="s">
        <v>4</v>
      </c>
      <c r="BQ16" s="5" t="s">
        <v>4</v>
      </c>
      <c r="BR16" s="7">
        <v>60000</v>
      </c>
      <c r="BS16" s="5" t="s">
        <v>4</v>
      </c>
      <c r="BT16" s="5" t="s">
        <v>4</v>
      </c>
      <c r="BU16" s="5" t="s">
        <v>4</v>
      </c>
      <c r="BV16" s="7">
        <v>50000</v>
      </c>
      <c r="BW16" s="5" t="s">
        <v>4</v>
      </c>
      <c r="BX16" s="5" t="s">
        <v>4</v>
      </c>
      <c r="BY16" s="5" t="s">
        <v>4</v>
      </c>
      <c r="BZ16" s="7">
        <v>60000</v>
      </c>
      <c r="CA16" s="5" t="s">
        <v>4</v>
      </c>
      <c r="CB16" s="5" t="s">
        <v>4</v>
      </c>
      <c r="CC16" s="7">
        <v>166000</v>
      </c>
      <c r="CD16" s="5" t="s">
        <v>4</v>
      </c>
      <c r="CE16" s="5" t="s">
        <v>4</v>
      </c>
      <c r="CF16" s="5" t="s">
        <v>4</v>
      </c>
      <c r="CG16" s="7">
        <v>100000</v>
      </c>
      <c r="CH16" s="5" t="s">
        <v>4</v>
      </c>
      <c r="CI16" s="5" t="s">
        <v>4</v>
      </c>
      <c r="CJ16" s="7">
        <v>166000</v>
      </c>
      <c r="CK16" s="5" t="s">
        <v>4</v>
      </c>
      <c r="CL16" s="5" t="s">
        <v>4</v>
      </c>
      <c r="CM16" s="7">
        <v>83333</v>
      </c>
      <c r="CN16" s="5" t="s">
        <v>4</v>
      </c>
      <c r="CO16" s="5" t="s">
        <v>4</v>
      </c>
      <c r="CP16" s="7">
        <v>25000</v>
      </c>
      <c r="CQ16" s="5" t="s">
        <v>4</v>
      </c>
      <c r="CR16" s="5" t="s">
        <v>4</v>
      </c>
      <c r="CS16" s="7">
        <v>62500</v>
      </c>
      <c r="CT16" s="5" t="s">
        <v>4</v>
      </c>
      <c r="CU16" s="5" t="s">
        <v>4</v>
      </c>
      <c r="CV16" s="7">
        <v>100000</v>
      </c>
      <c r="CW16" s="5" t="s">
        <v>4</v>
      </c>
      <c r="CX16" s="5" t="s">
        <v>4</v>
      </c>
      <c r="CY16" s="7">
        <v>111000</v>
      </c>
      <c r="CZ16" s="5" t="s">
        <v>4</v>
      </c>
      <c r="DA16" s="5" t="s">
        <v>4</v>
      </c>
      <c r="DB16" s="7">
        <v>55000</v>
      </c>
      <c r="DC16" s="5" t="s">
        <v>4</v>
      </c>
      <c r="DD16" s="5" t="s">
        <v>4</v>
      </c>
      <c r="DE16" s="7">
        <v>61750</v>
      </c>
      <c r="DF16" s="5" t="s">
        <v>4</v>
      </c>
      <c r="DG16" s="5" t="s">
        <v>4</v>
      </c>
      <c r="DH16" s="7">
        <v>41750</v>
      </c>
      <c r="DI16" s="5" t="s">
        <v>4</v>
      </c>
      <c r="DJ16" s="5" t="s">
        <v>4</v>
      </c>
      <c r="DK16" s="7">
        <v>194444</v>
      </c>
      <c r="DL16" s="5" t="s">
        <v>4</v>
      </c>
      <c r="DM16" s="5" t="s">
        <v>4</v>
      </c>
      <c r="DN16" s="7">
        <v>166000</v>
      </c>
      <c r="DO16" s="5" t="s">
        <v>4</v>
      </c>
      <c r="DP16" s="5" t="s">
        <v>4</v>
      </c>
      <c r="DQ16" s="5" t="s">
        <v>4</v>
      </c>
      <c r="DR16" s="7">
        <v>83333</v>
      </c>
      <c r="DS16" s="5" t="s">
        <v>4</v>
      </c>
      <c r="DT16" s="5" t="s">
        <v>4</v>
      </c>
      <c r="DU16" s="7">
        <v>25000</v>
      </c>
      <c r="DV16" s="5" t="s">
        <v>4</v>
      </c>
      <c r="DW16" s="5" t="s">
        <v>4</v>
      </c>
      <c r="DX16" s="5" t="s">
        <v>4</v>
      </c>
      <c r="DY16" s="5" t="s">
        <v>4</v>
      </c>
      <c r="DZ16" s="7">
        <v>833333</v>
      </c>
      <c r="EA16" s="5" t="s">
        <v>4</v>
      </c>
      <c r="EB16" s="5" t="s">
        <v>4</v>
      </c>
      <c r="EC16" s="5" t="s">
        <v>4</v>
      </c>
      <c r="ED16" s="7">
        <v>50000</v>
      </c>
      <c r="EE16" s="5" t="s">
        <v>4</v>
      </c>
      <c r="EF16" s="5" t="s">
        <v>4</v>
      </c>
      <c r="EG16" s="5" t="s">
        <v>4</v>
      </c>
      <c r="EH16" s="7">
        <v>103500</v>
      </c>
      <c r="EI16" s="5" t="s">
        <v>4</v>
      </c>
      <c r="EJ16" s="5" t="s">
        <v>4</v>
      </c>
      <c r="EK16" s="7">
        <v>25000</v>
      </c>
      <c r="EL16" s="5" t="s">
        <v>4</v>
      </c>
      <c r="EM16" s="5" t="s">
        <v>4</v>
      </c>
      <c r="EN16" s="7">
        <v>50000</v>
      </c>
      <c r="EO16" s="5" t="s">
        <v>4</v>
      </c>
      <c r="EP16" s="5" t="s">
        <v>4</v>
      </c>
      <c r="EQ16" s="7">
        <v>227222</v>
      </c>
      <c r="ER16" s="5" t="s">
        <v>4</v>
      </c>
      <c r="ES16" s="5" t="s">
        <v>4</v>
      </c>
      <c r="ET16" s="7">
        <v>110000</v>
      </c>
      <c r="EU16" s="5" t="s">
        <v>4</v>
      </c>
      <c r="EV16" s="5" t="s">
        <v>4</v>
      </c>
      <c r="EW16" s="7">
        <v>221000</v>
      </c>
      <c r="EX16" s="5" t="s">
        <v>4</v>
      </c>
      <c r="EY16" s="5" t="s">
        <v>4</v>
      </c>
      <c r="EZ16" s="7">
        <v>25000</v>
      </c>
      <c r="FA16" s="5" t="s">
        <v>4</v>
      </c>
      <c r="FB16" s="5" t="s">
        <v>4</v>
      </c>
      <c r="FC16" s="7">
        <v>282778</v>
      </c>
      <c r="FD16" s="5" t="s">
        <v>4</v>
      </c>
      <c r="FE16" s="5" t="s">
        <v>4</v>
      </c>
      <c r="FF16" s="7">
        <v>78500</v>
      </c>
      <c r="FG16" s="5" t="s">
        <v>4</v>
      </c>
      <c r="FH16" s="5" t="s">
        <v>4</v>
      </c>
      <c r="FI16" s="7">
        <v>100000</v>
      </c>
      <c r="FJ16" s="5" t="s">
        <v>4</v>
      </c>
      <c r="FK16" s="5" t="s">
        <v>4</v>
      </c>
      <c r="FL16" s="7">
        <v>153500</v>
      </c>
      <c r="FM16" s="5" t="s">
        <v>4</v>
      </c>
      <c r="FN16" s="5" t="s">
        <v>4</v>
      </c>
      <c r="FO16" s="7">
        <v>25000</v>
      </c>
      <c r="FP16" s="5" t="s">
        <v>4</v>
      </c>
      <c r="FQ16" s="5" t="s">
        <v>4</v>
      </c>
      <c r="FR16" s="7">
        <v>282778</v>
      </c>
      <c r="FS16" s="5" t="s">
        <v>4</v>
      </c>
      <c r="FT16" s="5" t="s">
        <v>4</v>
      </c>
      <c r="FU16" s="7">
        <v>50000</v>
      </c>
      <c r="FV16" s="5" t="s">
        <v>4</v>
      </c>
      <c r="FW16" s="7">
        <v>282778</v>
      </c>
      <c r="FX16" s="5" t="s">
        <v>4</v>
      </c>
      <c r="FY16" s="7">
        <v>25000</v>
      </c>
      <c r="FZ16" s="5" t="s">
        <v>4</v>
      </c>
      <c r="GA16" s="7">
        <v>25000</v>
      </c>
      <c r="GB16" s="5" t="s">
        <v>4</v>
      </c>
      <c r="GC16" s="7">
        <v>103500</v>
      </c>
      <c r="GD16" s="5" t="s">
        <v>4</v>
      </c>
    </row>
    <row r="17" spans="1:186">
      <c r="A17" s="3" t="s">
        <v>156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7">
        <v>3000</v>
      </c>
      <c r="R17" s="5" t="s">
        <v>4</v>
      </c>
      <c r="S17" s="5" t="s">
        <v>4</v>
      </c>
      <c r="T17" s="7">
        <v>2500</v>
      </c>
      <c r="U17" s="5" t="s">
        <v>4</v>
      </c>
      <c r="V17" s="5" t="s">
        <v>4</v>
      </c>
      <c r="W17" s="7">
        <v>16667</v>
      </c>
      <c r="X17" s="5" t="s">
        <v>4</v>
      </c>
      <c r="Y17" s="5" t="s">
        <v>4</v>
      </c>
      <c r="Z17" s="7">
        <v>2500</v>
      </c>
      <c r="AA17" s="5" t="s">
        <v>4</v>
      </c>
      <c r="AB17" s="5" t="s">
        <v>4</v>
      </c>
      <c r="AC17" s="7">
        <v>28000</v>
      </c>
      <c r="AD17" s="5" t="s">
        <v>4</v>
      </c>
      <c r="AE17" s="5" t="s">
        <v>4</v>
      </c>
      <c r="AF17" s="5" t="s">
        <v>4</v>
      </c>
      <c r="AG17" s="7">
        <v>16667</v>
      </c>
      <c r="AH17" s="5" t="s">
        <v>4</v>
      </c>
      <c r="AI17" s="5" t="s">
        <v>4</v>
      </c>
      <c r="AJ17" s="5" t="s">
        <v>4</v>
      </c>
      <c r="AK17" s="7">
        <v>8000</v>
      </c>
      <c r="AL17" s="5" t="s">
        <v>4</v>
      </c>
      <c r="AM17" s="5" t="s">
        <v>4</v>
      </c>
      <c r="AN17" s="5" t="s">
        <v>4</v>
      </c>
      <c r="AO17" s="5" t="s">
        <v>4</v>
      </c>
      <c r="AP17" s="7">
        <v>2500</v>
      </c>
      <c r="AQ17" s="5" t="s">
        <v>4</v>
      </c>
      <c r="AR17" s="5" t="s">
        <v>4</v>
      </c>
      <c r="AS17" s="5" t="s">
        <v>4</v>
      </c>
      <c r="AT17" s="7">
        <v>8333</v>
      </c>
      <c r="AU17" s="5" t="s">
        <v>4</v>
      </c>
      <c r="AV17" s="5" t="s">
        <v>4</v>
      </c>
      <c r="AW17" s="5" t="s">
        <v>4</v>
      </c>
      <c r="AX17" s="7">
        <v>11000</v>
      </c>
      <c r="AY17" s="5" t="s">
        <v>4</v>
      </c>
      <c r="AZ17" s="5" t="s">
        <v>4</v>
      </c>
      <c r="BA17" s="5" t="s">
        <v>4</v>
      </c>
      <c r="BB17" s="7">
        <v>7500</v>
      </c>
      <c r="BC17" s="5" t="s">
        <v>4</v>
      </c>
      <c r="BD17" s="5" t="s">
        <v>4</v>
      </c>
      <c r="BE17" s="5" t="s">
        <v>4</v>
      </c>
      <c r="BF17" s="7">
        <v>4000</v>
      </c>
      <c r="BG17" s="5" t="s">
        <v>4</v>
      </c>
      <c r="BH17" s="5" t="s">
        <v>4</v>
      </c>
      <c r="BI17" s="5" t="s">
        <v>4</v>
      </c>
      <c r="BJ17" s="7">
        <v>8333</v>
      </c>
      <c r="BK17" s="5" t="s">
        <v>4</v>
      </c>
      <c r="BL17" s="5" t="s">
        <v>4</v>
      </c>
      <c r="BM17" s="5" t="s">
        <v>4</v>
      </c>
      <c r="BN17" s="7">
        <v>16000</v>
      </c>
      <c r="BO17" s="5" t="s">
        <v>4</v>
      </c>
      <c r="BP17" s="5" t="s">
        <v>4</v>
      </c>
      <c r="BQ17" s="5" t="s">
        <v>4</v>
      </c>
      <c r="BR17" s="7">
        <v>2500</v>
      </c>
      <c r="BS17" s="5" t="s">
        <v>4</v>
      </c>
      <c r="BT17" s="5" t="s">
        <v>4</v>
      </c>
      <c r="BU17" s="5" t="s">
        <v>4</v>
      </c>
      <c r="BV17" s="7">
        <v>4000</v>
      </c>
      <c r="BW17" s="5" t="s">
        <v>4</v>
      </c>
      <c r="BX17" s="5" t="s">
        <v>4</v>
      </c>
      <c r="BY17" s="5" t="s">
        <v>4</v>
      </c>
      <c r="BZ17" s="7">
        <v>2500</v>
      </c>
      <c r="CA17" s="5" t="s">
        <v>4</v>
      </c>
      <c r="CB17" s="5" t="s">
        <v>4</v>
      </c>
      <c r="CC17" s="7">
        <v>16000</v>
      </c>
      <c r="CD17" s="5" t="s">
        <v>4</v>
      </c>
      <c r="CE17" s="5" t="s">
        <v>4</v>
      </c>
      <c r="CF17" s="5" t="s">
        <v>4</v>
      </c>
      <c r="CG17" s="7">
        <v>10000</v>
      </c>
      <c r="CH17" s="5" t="s">
        <v>4</v>
      </c>
      <c r="CI17" s="5" t="s">
        <v>4</v>
      </c>
      <c r="CJ17" s="7">
        <v>1000</v>
      </c>
      <c r="CK17" s="5" t="s">
        <v>4</v>
      </c>
      <c r="CL17" s="5" t="s">
        <v>4</v>
      </c>
      <c r="CM17" s="7">
        <v>8333</v>
      </c>
      <c r="CN17" s="5" t="s">
        <v>4</v>
      </c>
      <c r="CO17" s="5" t="s">
        <v>4</v>
      </c>
      <c r="CP17" s="5" t="s">
        <v>4</v>
      </c>
      <c r="CQ17" s="5" t="s">
        <v>4</v>
      </c>
      <c r="CR17" s="5" t="s">
        <v>4</v>
      </c>
      <c r="CS17" s="7">
        <v>2500</v>
      </c>
      <c r="CT17" s="5" t="s">
        <v>4</v>
      </c>
      <c r="CU17" s="5" t="s">
        <v>4</v>
      </c>
      <c r="CV17" s="7">
        <v>8000</v>
      </c>
      <c r="CW17" s="5" t="s">
        <v>4</v>
      </c>
      <c r="CX17" s="5" t="s">
        <v>4</v>
      </c>
      <c r="CY17" s="7">
        <v>9000</v>
      </c>
      <c r="CZ17" s="5" t="s">
        <v>4</v>
      </c>
      <c r="DA17" s="5" t="s">
        <v>4</v>
      </c>
      <c r="DB17" s="5">
        <v>500</v>
      </c>
      <c r="DC17" s="5" t="s">
        <v>4</v>
      </c>
      <c r="DD17" s="5" t="s">
        <v>4</v>
      </c>
      <c r="DE17" s="7">
        <v>1750</v>
      </c>
      <c r="DF17" s="5" t="s">
        <v>4</v>
      </c>
      <c r="DG17" s="5" t="s">
        <v>4</v>
      </c>
      <c r="DH17" s="7">
        <v>1750</v>
      </c>
      <c r="DI17" s="5" t="s">
        <v>4</v>
      </c>
      <c r="DJ17" s="5" t="s">
        <v>4</v>
      </c>
      <c r="DK17" s="5" t="s">
        <v>4</v>
      </c>
      <c r="DL17" s="5" t="s">
        <v>4</v>
      </c>
      <c r="DM17" s="5" t="s">
        <v>4</v>
      </c>
      <c r="DN17" s="7">
        <v>13000</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7">
        <v>3500</v>
      </c>
      <c r="EI17" s="5" t="s">
        <v>4</v>
      </c>
      <c r="EJ17" s="5" t="s">
        <v>4</v>
      </c>
      <c r="EK17" s="5" t="s">
        <v>4</v>
      </c>
      <c r="EL17" s="5" t="s">
        <v>4</v>
      </c>
      <c r="EM17" s="5" t="s">
        <v>4</v>
      </c>
      <c r="EN17" s="5" t="s">
        <v>4</v>
      </c>
      <c r="EO17" s="5" t="s">
        <v>4</v>
      </c>
      <c r="EP17" s="5" t="s">
        <v>4</v>
      </c>
      <c r="EQ17" s="7">
        <v>5000</v>
      </c>
      <c r="ER17" s="5" t="s">
        <v>4</v>
      </c>
      <c r="ES17" s="5" t="s">
        <v>4</v>
      </c>
      <c r="ET17" s="7">
        <v>10000</v>
      </c>
      <c r="EU17" s="5" t="s">
        <v>4</v>
      </c>
      <c r="EV17" s="5" t="s">
        <v>4</v>
      </c>
      <c r="EW17" s="7">
        <v>14000</v>
      </c>
      <c r="EX17" s="5" t="s">
        <v>4</v>
      </c>
      <c r="EY17" s="5" t="s">
        <v>4</v>
      </c>
      <c r="EZ17" s="5" t="s">
        <v>4</v>
      </c>
      <c r="FA17" s="5" t="s">
        <v>4</v>
      </c>
      <c r="FB17" s="5" t="s">
        <v>4</v>
      </c>
      <c r="FC17" s="7">
        <v>5000</v>
      </c>
      <c r="FD17" s="5" t="s">
        <v>4</v>
      </c>
      <c r="FE17" s="5" t="s">
        <v>4</v>
      </c>
      <c r="FF17" s="7">
        <v>3500</v>
      </c>
      <c r="FG17" s="5" t="s">
        <v>4</v>
      </c>
      <c r="FH17" s="5" t="s">
        <v>4</v>
      </c>
      <c r="FI17" s="5" t="s">
        <v>4</v>
      </c>
      <c r="FJ17" s="5" t="s">
        <v>4</v>
      </c>
      <c r="FK17" s="5" t="s">
        <v>4</v>
      </c>
      <c r="FL17" s="7">
        <v>3500</v>
      </c>
      <c r="FM17" s="5" t="s">
        <v>4</v>
      </c>
      <c r="FN17" s="5" t="s">
        <v>4</v>
      </c>
      <c r="FO17" s="5" t="s">
        <v>4</v>
      </c>
      <c r="FP17" s="5" t="s">
        <v>4</v>
      </c>
      <c r="FQ17" s="5" t="s">
        <v>4</v>
      </c>
      <c r="FR17" s="7">
        <v>5000</v>
      </c>
      <c r="FS17" s="5" t="s">
        <v>4</v>
      </c>
      <c r="FT17" s="5" t="s">
        <v>4</v>
      </c>
      <c r="FU17" s="5" t="s">
        <v>4</v>
      </c>
      <c r="FV17" s="5" t="s">
        <v>4</v>
      </c>
      <c r="FW17" s="7">
        <v>5000</v>
      </c>
      <c r="FX17" s="5" t="s">
        <v>4</v>
      </c>
      <c r="FY17" s="5" t="s">
        <v>4</v>
      </c>
      <c r="FZ17" s="5" t="s">
        <v>4</v>
      </c>
      <c r="GA17" s="5" t="s">
        <v>4</v>
      </c>
      <c r="GB17" s="5" t="s">
        <v>4</v>
      </c>
      <c r="GC17" s="7">
        <v>3500</v>
      </c>
      <c r="GD17" s="5" t="s">
        <v>4</v>
      </c>
    </row>
    <row r="18" spans="1:186" ht="30">
      <c r="A18" s="3" t="s">
        <v>156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c r="EK18" s="5" t="s">
        <v>4</v>
      </c>
      <c r="EL18" s="5" t="s">
        <v>4</v>
      </c>
      <c r="EM18" s="5" t="s">
        <v>4</v>
      </c>
      <c r="EN18" s="5" t="s">
        <v>4</v>
      </c>
      <c r="EO18" s="5" t="s">
        <v>4</v>
      </c>
      <c r="EP18" s="5" t="s">
        <v>4</v>
      </c>
      <c r="EQ18" s="5" t="s">
        <v>4</v>
      </c>
      <c r="ER18" s="5" t="s">
        <v>4</v>
      </c>
      <c r="ES18" s="5" t="s">
        <v>4</v>
      </c>
      <c r="ET18" s="5" t="s">
        <v>4</v>
      </c>
      <c r="EU18" s="5" t="s">
        <v>4</v>
      </c>
      <c r="EV18" s="5" t="s">
        <v>4</v>
      </c>
      <c r="EW18" s="5" t="s">
        <v>4</v>
      </c>
      <c r="EX18" s="5" t="s">
        <v>4</v>
      </c>
      <c r="EY18" s="5" t="s">
        <v>4</v>
      </c>
      <c r="EZ18" s="5" t="s">
        <v>4</v>
      </c>
      <c r="FA18" s="5" t="s">
        <v>4</v>
      </c>
      <c r="FB18" s="5" t="s">
        <v>4</v>
      </c>
      <c r="FC18" s="5" t="s">
        <v>4</v>
      </c>
      <c r="FD18" s="5" t="s">
        <v>4</v>
      </c>
      <c r="FE18" s="5" t="s">
        <v>4</v>
      </c>
      <c r="FF18" s="5" t="s">
        <v>4</v>
      </c>
      <c r="FG18" s="5" t="s">
        <v>4</v>
      </c>
      <c r="FH18" s="5" t="s">
        <v>4</v>
      </c>
      <c r="FI18" s="5" t="s">
        <v>4</v>
      </c>
      <c r="FJ18" s="5" t="s">
        <v>4</v>
      </c>
      <c r="FK18" s="5" t="s">
        <v>4</v>
      </c>
      <c r="FL18" s="5" t="s">
        <v>4</v>
      </c>
      <c r="FM18" s="5" t="s">
        <v>4</v>
      </c>
      <c r="FN18" s="5" t="s">
        <v>4</v>
      </c>
      <c r="FO18" s="5" t="s">
        <v>4</v>
      </c>
      <c r="FP18" s="5" t="s">
        <v>4</v>
      </c>
      <c r="FQ18" s="5" t="s">
        <v>4</v>
      </c>
      <c r="FR18" s="5" t="s">
        <v>4</v>
      </c>
      <c r="FS18" s="5" t="s">
        <v>4</v>
      </c>
      <c r="FT18" s="5" t="s">
        <v>4</v>
      </c>
      <c r="FU18" s="5" t="s">
        <v>4</v>
      </c>
      <c r="FV18" s="7">
        <v>50000</v>
      </c>
      <c r="FW18" s="5" t="s">
        <v>4</v>
      </c>
      <c r="FX18" s="5" t="s">
        <v>4</v>
      </c>
      <c r="FY18" s="5" t="s">
        <v>4</v>
      </c>
      <c r="FZ18" s="5" t="s">
        <v>4</v>
      </c>
      <c r="GA18" s="5" t="s">
        <v>4</v>
      </c>
      <c r="GB18" s="5" t="s">
        <v>4</v>
      </c>
      <c r="GC18" s="5" t="s">
        <v>4</v>
      </c>
      <c r="GD18" s="5" t="s">
        <v>4</v>
      </c>
    </row>
    <row r="19" spans="1:186">
      <c r="A19" s="3" t="s">
        <v>1567</v>
      </c>
      <c r="B19" s="5" t="s">
        <v>4</v>
      </c>
      <c r="C19" s="5" t="s">
        <v>4</v>
      </c>
      <c r="D19" s="5" t="s">
        <v>4</v>
      </c>
      <c r="E19" s="5" t="s">
        <v>4</v>
      </c>
      <c r="F19" s="7">
        <v>118754</v>
      </c>
      <c r="G19" s="7">
        <v>11534</v>
      </c>
      <c r="H19" s="5" t="s">
        <v>4</v>
      </c>
      <c r="I19" s="5" t="s">
        <v>4</v>
      </c>
      <c r="J19" s="5" t="s">
        <v>4</v>
      </c>
      <c r="K19" s="5" t="s">
        <v>4</v>
      </c>
      <c r="L19" s="5" t="s">
        <v>4</v>
      </c>
      <c r="M19" s="5" t="s">
        <v>4</v>
      </c>
      <c r="N19" s="5" t="s">
        <v>4</v>
      </c>
      <c r="O19" s="5" t="s">
        <v>4</v>
      </c>
      <c r="P19" s="5" t="s">
        <v>4</v>
      </c>
      <c r="Q19" s="5" t="s">
        <v>4</v>
      </c>
      <c r="R19" s="5">
        <v>0</v>
      </c>
      <c r="S19" s="5" t="s">
        <v>4</v>
      </c>
      <c r="T19" s="5" t="s">
        <v>4</v>
      </c>
      <c r="U19" s="5">
        <v>0</v>
      </c>
      <c r="V19" s="5" t="s">
        <v>4</v>
      </c>
      <c r="W19" s="5" t="s">
        <v>4</v>
      </c>
      <c r="X19" s="5">
        <v>0</v>
      </c>
      <c r="Y19" s="5" t="s">
        <v>4</v>
      </c>
      <c r="Z19" s="5" t="s">
        <v>4</v>
      </c>
      <c r="AA19" s="5">
        <v>0</v>
      </c>
      <c r="AB19" s="5" t="s">
        <v>4</v>
      </c>
      <c r="AC19" s="5" t="s">
        <v>4</v>
      </c>
      <c r="AD19" s="5">
        <v>0</v>
      </c>
      <c r="AE19" s="7">
        <v>10500</v>
      </c>
      <c r="AF19" s="5" t="s">
        <v>4</v>
      </c>
      <c r="AG19" s="5" t="s">
        <v>4</v>
      </c>
      <c r="AH19" s="5">
        <v>0</v>
      </c>
      <c r="AI19" s="5" t="s">
        <v>4</v>
      </c>
      <c r="AJ19" s="5" t="s">
        <v>4</v>
      </c>
      <c r="AK19" s="5" t="s">
        <v>4</v>
      </c>
      <c r="AL19" s="5">
        <v>0</v>
      </c>
      <c r="AM19" s="7">
        <v>53402</v>
      </c>
      <c r="AN19" s="5" t="s">
        <v>4</v>
      </c>
      <c r="AO19" s="5" t="s">
        <v>4</v>
      </c>
      <c r="AP19" s="5" t="s">
        <v>4</v>
      </c>
      <c r="AQ19" s="5">
        <v>0</v>
      </c>
      <c r="AR19" s="7">
        <v>40156</v>
      </c>
      <c r="AS19" s="5" t="s">
        <v>4</v>
      </c>
      <c r="AT19" s="5" t="s">
        <v>4</v>
      </c>
      <c r="AU19" s="5">
        <v>0</v>
      </c>
      <c r="AV19" s="7">
        <v>61054</v>
      </c>
      <c r="AW19" s="5" t="s">
        <v>4</v>
      </c>
      <c r="AX19" s="5" t="s">
        <v>4</v>
      </c>
      <c r="AY19" s="5">
        <v>0</v>
      </c>
      <c r="AZ19" s="7">
        <v>114775</v>
      </c>
      <c r="BA19" s="5" t="s">
        <v>4</v>
      </c>
      <c r="BB19" s="5" t="s">
        <v>4</v>
      </c>
      <c r="BC19" s="5">
        <v>0</v>
      </c>
      <c r="BD19" s="7">
        <v>84695</v>
      </c>
      <c r="BE19" s="5" t="s">
        <v>4</v>
      </c>
      <c r="BF19" s="5" t="s">
        <v>4</v>
      </c>
      <c r="BG19" s="5">
        <v>0</v>
      </c>
      <c r="BH19" s="7">
        <v>55943</v>
      </c>
      <c r="BI19" s="5" t="s">
        <v>4</v>
      </c>
      <c r="BJ19" s="5" t="s">
        <v>4</v>
      </c>
      <c r="BK19" s="5">
        <v>0</v>
      </c>
      <c r="BL19" s="7">
        <v>84354</v>
      </c>
      <c r="BM19" s="5" t="s">
        <v>4</v>
      </c>
      <c r="BN19" s="5" t="s">
        <v>4</v>
      </c>
      <c r="BO19" s="5">
        <v>0</v>
      </c>
      <c r="BP19" s="7">
        <v>169491</v>
      </c>
      <c r="BQ19" s="5" t="s">
        <v>4</v>
      </c>
      <c r="BR19" s="5" t="s">
        <v>4</v>
      </c>
      <c r="BS19" s="5">
        <v>0</v>
      </c>
      <c r="BT19" s="7">
        <v>63642</v>
      </c>
      <c r="BU19" s="5" t="s">
        <v>4</v>
      </c>
      <c r="BV19" s="5" t="s">
        <v>4</v>
      </c>
      <c r="BW19" s="5">
        <v>0</v>
      </c>
      <c r="BX19" s="7">
        <v>165000</v>
      </c>
      <c r="BY19" s="5" t="s">
        <v>4</v>
      </c>
      <c r="BZ19" s="5" t="s">
        <v>4</v>
      </c>
      <c r="CA19" s="5">
        <v>0</v>
      </c>
      <c r="CB19" s="7">
        <v>79023</v>
      </c>
      <c r="CC19" s="5" t="s">
        <v>4</v>
      </c>
      <c r="CD19" s="5">
        <v>0</v>
      </c>
      <c r="CE19" s="7">
        <v>167143</v>
      </c>
      <c r="CF19" s="5" t="s">
        <v>4</v>
      </c>
      <c r="CG19" s="5" t="s">
        <v>4</v>
      </c>
      <c r="CH19" s="5">
        <v>0</v>
      </c>
      <c r="CI19" s="5" t="s">
        <v>4</v>
      </c>
      <c r="CJ19" s="5" t="s">
        <v>4</v>
      </c>
      <c r="CK19" s="5">
        <v>0</v>
      </c>
      <c r="CL19" s="5" t="s">
        <v>4</v>
      </c>
      <c r="CM19" s="5" t="s">
        <v>4</v>
      </c>
      <c r="CN19" s="5">
        <v>0</v>
      </c>
      <c r="CO19" s="5" t="s">
        <v>4</v>
      </c>
      <c r="CP19" s="5" t="s">
        <v>4</v>
      </c>
      <c r="CQ19" s="5">
        <v>0</v>
      </c>
      <c r="CR19" s="5" t="s">
        <v>4</v>
      </c>
      <c r="CS19" s="5" t="s">
        <v>4</v>
      </c>
      <c r="CT19" s="5">
        <v>0</v>
      </c>
      <c r="CU19" s="5" t="s">
        <v>4</v>
      </c>
      <c r="CV19" s="5" t="s">
        <v>4</v>
      </c>
      <c r="CW19" s="5">
        <v>0</v>
      </c>
      <c r="CX19" s="5" t="s">
        <v>4</v>
      </c>
      <c r="CY19" s="5" t="s">
        <v>4</v>
      </c>
      <c r="CZ19" s="5">
        <v>0</v>
      </c>
      <c r="DA19" s="5" t="s">
        <v>4</v>
      </c>
      <c r="DB19" s="5" t="s">
        <v>4</v>
      </c>
      <c r="DC19" s="5">
        <v>0</v>
      </c>
      <c r="DD19" s="5" t="s">
        <v>4</v>
      </c>
      <c r="DE19" s="5" t="s">
        <v>4</v>
      </c>
      <c r="DF19" s="5">
        <v>0</v>
      </c>
      <c r="DG19" s="5" t="s">
        <v>4</v>
      </c>
      <c r="DH19" s="5" t="s">
        <v>4</v>
      </c>
      <c r="DI19" s="5">
        <v>0</v>
      </c>
      <c r="DJ19" s="5" t="s">
        <v>4</v>
      </c>
      <c r="DK19" s="5" t="s">
        <v>4</v>
      </c>
      <c r="DL19" s="5">
        <v>0</v>
      </c>
      <c r="DM19" s="5" t="s">
        <v>4</v>
      </c>
      <c r="DN19" s="5" t="s">
        <v>4</v>
      </c>
      <c r="DO19" s="5">
        <v>0</v>
      </c>
      <c r="DP19" s="7">
        <v>43346</v>
      </c>
      <c r="DQ19" s="5" t="s">
        <v>4</v>
      </c>
      <c r="DR19" s="5" t="s">
        <v>4</v>
      </c>
      <c r="DS19" s="5">
        <v>0</v>
      </c>
      <c r="DT19" s="5" t="s">
        <v>4</v>
      </c>
      <c r="DU19" s="5" t="s">
        <v>4</v>
      </c>
      <c r="DV19" s="5">
        <v>0</v>
      </c>
      <c r="DW19" s="7">
        <v>6624</v>
      </c>
      <c r="DX19" s="5" t="s">
        <v>4</v>
      </c>
      <c r="DY19" s="5" t="s">
        <v>4</v>
      </c>
      <c r="DZ19" s="7">
        <v>643343</v>
      </c>
      <c r="EA19" s="7">
        <v>50000</v>
      </c>
      <c r="EB19" s="5" t="s">
        <v>4</v>
      </c>
      <c r="EC19" s="5" t="s">
        <v>4</v>
      </c>
      <c r="ED19" s="5" t="s">
        <v>4</v>
      </c>
      <c r="EE19" s="5">
        <v>0</v>
      </c>
      <c r="EF19" s="7">
        <v>52500</v>
      </c>
      <c r="EG19" s="5" t="s">
        <v>4</v>
      </c>
      <c r="EH19" s="5" t="s">
        <v>4</v>
      </c>
      <c r="EI19" s="5">
        <v>0</v>
      </c>
      <c r="EJ19" s="7">
        <v>106824</v>
      </c>
      <c r="EK19" s="5" t="s">
        <v>4</v>
      </c>
      <c r="EL19" s="5">
        <v>0</v>
      </c>
      <c r="EM19" s="7">
        <v>26000</v>
      </c>
      <c r="EN19" s="5" t="s">
        <v>4</v>
      </c>
      <c r="EO19" s="5">
        <v>0</v>
      </c>
      <c r="EP19" s="7">
        <v>52500</v>
      </c>
      <c r="EQ19" s="5" t="s">
        <v>4</v>
      </c>
      <c r="ER19" s="7">
        <v>232883</v>
      </c>
      <c r="ES19" s="7">
        <v>230570</v>
      </c>
      <c r="ET19" s="5" t="s">
        <v>4</v>
      </c>
      <c r="EU19" s="7">
        <v>112201</v>
      </c>
      <c r="EV19" s="7">
        <v>111086</v>
      </c>
      <c r="EW19" s="5" t="s">
        <v>4</v>
      </c>
      <c r="EX19" s="7">
        <v>225397</v>
      </c>
      <c r="EY19" s="7">
        <v>223158</v>
      </c>
      <c r="EZ19" s="5" t="s">
        <v>4</v>
      </c>
      <c r="FA19" s="7">
        <v>30525</v>
      </c>
      <c r="FB19" s="7">
        <v>25586</v>
      </c>
      <c r="FC19" s="5" t="s">
        <v>4</v>
      </c>
      <c r="FD19" s="7">
        <v>288278</v>
      </c>
      <c r="FE19" s="7">
        <v>285415</v>
      </c>
      <c r="FF19" s="5" t="s">
        <v>4</v>
      </c>
      <c r="FG19" s="7">
        <v>81525</v>
      </c>
      <c r="FH19" s="7">
        <v>79916</v>
      </c>
      <c r="FI19" s="5" t="s">
        <v>4</v>
      </c>
      <c r="FJ19" s="7">
        <v>125020</v>
      </c>
      <c r="FK19" s="7">
        <v>100000</v>
      </c>
      <c r="FL19" s="5" t="s">
        <v>4</v>
      </c>
      <c r="FM19" s="7">
        <v>157277</v>
      </c>
      <c r="FN19" s="7">
        <v>154173</v>
      </c>
      <c r="FO19" s="5" t="s">
        <v>4</v>
      </c>
      <c r="FP19" s="7">
        <v>30525</v>
      </c>
      <c r="FQ19" s="7">
        <v>25171</v>
      </c>
      <c r="FR19" s="5" t="s">
        <v>4</v>
      </c>
      <c r="FS19" s="7">
        <v>285646</v>
      </c>
      <c r="FT19" s="7">
        <v>282809</v>
      </c>
      <c r="FU19" s="5" t="s">
        <v>4</v>
      </c>
      <c r="FV19" s="5" t="s">
        <v>4</v>
      </c>
      <c r="FW19" s="5" t="s">
        <v>4</v>
      </c>
      <c r="FX19" s="7">
        <v>283752</v>
      </c>
      <c r="FY19" s="5" t="s">
        <v>4</v>
      </c>
      <c r="FZ19" s="7">
        <v>30525</v>
      </c>
      <c r="GA19" s="5" t="s">
        <v>4</v>
      </c>
      <c r="GB19" s="7">
        <v>30525</v>
      </c>
      <c r="GC19" s="5" t="s">
        <v>4</v>
      </c>
      <c r="GD19" s="7">
        <v>104044</v>
      </c>
    </row>
    <row r="20" spans="1:186">
      <c r="A20" s="3" t="s">
        <v>57</v>
      </c>
      <c r="B20" s="5" t="s">
        <v>4</v>
      </c>
      <c r="C20" s="5" t="s">
        <v>4</v>
      </c>
      <c r="D20" s="7">
        <v>1211049</v>
      </c>
      <c r="E20" s="5" t="s">
        <v>4</v>
      </c>
      <c r="F20" s="7">
        <v>1562390</v>
      </c>
      <c r="G20" s="5" t="s">
        <v>4</v>
      </c>
      <c r="H20" s="7">
        <v>1211049</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c r="DX20" s="5" t="s">
        <v>4</v>
      </c>
      <c r="DY20" s="5" t="s">
        <v>4</v>
      </c>
      <c r="DZ20" s="7">
        <v>83333</v>
      </c>
      <c r="EA20" s="5" t="s">
        <v>4</v>
      </c>
      <c r="EB20" s="5" t="s">
        <v>4</v>
      </c>
      <c r="EC20" s="5" t="s">
        <v>4</v>
      </c>
      <c r="ED20" s="5" t="s">
        <v>4</v>
      </c>
      <c r="EE20" s="5" t="s">
        <v>4</v>
      </c>
      <c r="EF20" s="5" t="s">
        <v>4</v>
      </c>
      <c r="EG20" s="5" t="s">
        <v>4</v>
      </c>
      <c r="EH20" s="5" t="s">
        <v>4</v>
      </c>
      <c r="EI20" s="5" t="s">
        <v>4</v>
      </c>
      <c r="EJ20" s="5" t="s">
        <v>4</v>
      </c>
      <c r="EK20" s="5" t="s">
        <v>4</v>
      </c>
      <c r="EL20" s="5" t="s">
        <v>4</v>
      </c>
      <c r="EM20" s="5" t="s">
        <v>4</v>
      </c>
      <c r="EN20" s="5" t="s">
        <v>4</v>
      </c>
      <c r="EO20" s="5" t="s">
        <v>4</v>
      </c>
      <c r="EP20" s="5" t="s">
        <v>4</v>
      </c>
      <c r="EQ20" s="5" t="s">
        <v>4</v>
      </c>
      <c r="ER20" s="5" t="s">
        <v>4</v>
      </c>
      <c r="ES20" s="5" t="s">
        <v>4</v>
      </c>
      <c r="ET20" s="5" t="s">
        <v>4</v>
      </c>
      <c r="EU20" s="5" t="s">
        <v>4</v>
      </c>
      <c r="EV20" s="5" t="s">
        <v>4</v>
      </c>
      <c r="EW20" s="5" t="s">
        <v>4</v>
      </c>
      <c r="EX20" s="5" t="s">
        <v>4</v>
      </c>
      <c r="EY20" s="5" t="s">
        <v>4</v>
      </c>
      <c r="EZ20" s="5" t="s">
        <v>4</v>
      </c>
      <c r="FA20" s="5" t="s">
        <v>4</v>
      </c>
      <c r="FB20" s="5" t="s">
        <v>4</v>
      </c>
      <c r="FC20" s="5" t="s">
        <v>4</v>
      </c>
      <c r="FD20" s="5" t="s">
        <v>4</v>
      </c>
      <c r="FE20" s="5" t="s">
        <v>4</v>
      </c>
      <c r="FF20" s="5" t="s">
        <v>4</v>
      </c>
      <c r="FG20" s="5" t="s">
        <v>4</v>
      </c>
      <c r="FH20" s="5" t="s">
        <v>4</v>
      </c>
      <c r="FI20" s="5" t="s">
        <v>4</v>
      </c>
      <c r="FJ20" s="5" t="s">
        <v>4</v>
      </c>
      <c r="FK20" s="5" t="s">
        <v>4</v>
      </c>
      <c r="FL20" s="5" t="s">
        <v>4</v>
      </c>
      <c r="FM20" s="5" t="s">
        <v>4</v>
      </c>
      <c r="FN20" s="5" t="s">
        <v>4</v>
      </c>
      <c r="FO20" s="5" t="s">
        <v>4</v>
      </c>
      <c r="FP20" s="5" t="s">
        <v>4</v>
      </c>
      <c r="FQ20" s="5" t="s">
        <v>4</v>
      </c>
      <c r="FR20" s="5" t="s">
        <v>4</v>
      </c>
      <c r="FS20" s="5" t="s">
        <v>4</v>
      </c>
      <c r="FT20" s="5" t="s">
        <v>4</v>
      </c>
      <c r="FU20" s="5" t="s">
        <v>4</v>
      </c>
      <c r="FV20" s="5" t="s">
        <v>4</v>
      </c>
      <c r="FW20" s="5" t="s">
        <v>4</v>
      </c>
      <c r="FX20" s="5" t="s">
        <v>4</v>
      </c>
      <c r="FY20" s="5" t="s">
        <v>4</v>
      </c>
      <c r="FZ20" s="5" t="s">
        <v>4</v>
      </c>
      <c r="GA20" s="5" t="s">
        <v>4</v>
      </c>
      <c r="GB20" s="5" t="s">
        <v>4</v>
      </c>
      <c r="GC20" s="5" t="s">
        <v>4</v>
      </c>
      <c r="GD20" s="5" t="s">
        <v>4</v>
      </c>
    </row>
    <row r="21" spans="1:186">
      <c r="A21" s="3" t="s">
        <v>89</v>
      </c>
      <c r="B21" s="5" t="s">
        <v>4</v>
      </c>
      <c r="C21" s="5" t="s">
        <v>4</v>
      </c>
      <c r="D21" s="7">
        <v>786155</v>
      </c>
      <c r="E21" s="7">
        <v>421763</v>
      </c>
      <c r="F21" s="5" t="s">
        <v>4</v>
      </c>
      <c r="G21" s="5" t="s">
        <v>4</v>
      </c>
      <c r="H21" s="7">
        <v>4274461</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7">
        <v>11000</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7">
        <v>15000</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5" t="s">
        <v>4</v>
      </c>
      <c r="DT21" s="5" t="s">
        <v>4</v>
      </c>
      <c r="DU21" s="5" t="s">
        <v>4</v>
      </c>
      <c r="DV21" s="5" t="s">
        <v>4</v>
      </c>
      <c r="DW21" s="5" t="s">
        <v>4</v>
      </c>
      <c r="DX21" s="5" t="s">
        <v>4</v>
      </c>
      <c r="DY21" s="5" t="s">
        <v>4</v>
      </c>
      <c r="DZ21" s="5" t="s">
        <v>4</v>
      </c>
      <c r="EA21" s="5" t="s">
        <v>4</v>
      </c>
      <c r="EB21" s="5" t="s">
        <v>4</v>
      </c>
      <c r="EC21" s="5" t="s">
        <v>4</v>
      </c>
      <c r="ED21" s="5" t="s">
        <v>4</v>
      </c>
      <c r="EE21" s="5" t="s">
        <v>4</v>
      </c>
      <c r="EF21" s="5" t="s">
        <v>4</v>
      </c>
      <c r="EG21" s="5" t="s">
        <v>4</v>
      </c>
      <c r="EH21" s="5" t="s">
        <v>4</v>
      </c>
      <c r="EI21" s="5" t="s">
        <v>4</v>
      </c>
      <c r="EJ21" s="5" t="s">
        <v>4</v>
      </c>
      <c r="EK21" s="5" t="s">
        <v>4</v>
      </c>
      <c r="EL21" s="5" t="s">
        <v>4</v>
      </c>
      <c r="EM21" s="5" t="s">
        <v>4</v>
      </c>
      <c r="EN21" s="5" t="s">
        <v>4</v>
      </c>
      <c r="EO21" s="5" t="s">
        <v>4</v>
      </c>
      <c r="EP21" s="5" t="s">
        <v>4</v>
      </c>
      <c r="EQ21" s="5" t="s">
        <v>4</v>
      </c>
      <c r="ER21" s="5" t="s">
        <v>4</v>
      </c>
      <c r="ES21" s="5" t="s">
        <v>4</v>
      </c>
      <c r="ET21" s="5" t="s">
        <v>4</v>
      </c>
      <c r="EU21" s="5" t="s">
        <v>4</v>
      </c>
      <c r="EV21" s="5" t="s">
        <v>4</v>
      </c>
      <c r="EW21" s="5" t="s">
        <v>4</v>
      </c>
      <c r="EX21" s="5" t="s">
        <v>4</v>
      </c>
      <c r="EY21" s="5" t="s">
        <v>4</v>
      </c>
      <c r="EZ21" s="5" t="s">
        <v>4</v>
      </c>
      <c r="FA21" s="5" t="s">
        <v>4</v>
      </c>
      <c r="FB21" s="5" t="s">
        <v>4</v>
      </c>
      <c r="FC21" s="5" t="s">
        <v>4</v>
      </c>
      <c r="FD21" s="5" t="s">
        <v>4</v>
      </c>
      <c r="FE21" s="5" t="s">
        <v>4</v>
      </c>
      <c r="FF21" s="5" t="s">
        <v>4</v>
      </c>
      <c r="FG21" s="5" t="s">
        <v>4</v>
      </c>
      <c r="FH21" s="5" t="s">
        <v>4</v>
      </c>
      <c r="FI21" s="5" t="s">
        <v>4</v>
      </c>
      <c r="FJ21" s="5" t="s">
        <v>4</v>
      </c>
      <c r="FK21" s="5" t="s">
        <v>4</v>
      </c>
      <c r="FL21" s="5" t="s">
        <v>4</v>
      </c>
      <c r="FM21" s="5" t="s">
        <v>4</v>
      </c>
      <c r="FN21" s="5" t="s">
        <v>4</v>
      </c>
      <c r="FO21" s="5" t="s">
        <v>4</v>
      </c>
      <c r="FP21" s="5" t="s">
        <v>4</v>
      </c>
      <c r="FQ21" s="5" t="s">
        <v>4</v>
      </c>
      <c r="FR21" s="5" t="s">
        <v>4</v>
      </c>
      <c r="FS21" s="5" t="s">
        <v>4</v>
      </c>
      <c r="FT21" s="5" t="s">
        <v>4</v>
      </c>
      <c r="FU21" s="5" t="s">
        <v>4</v>
      </c>
      <c r="FV21" s="5" t="s">
        <v>4</v>
      </c>
      <c r="FW21" s="5" t="s">
        <v>4</v>
      </c>
      <c r="FX21" s="5" t="s">
        <v>4</v>
      </c>
      <c r="FY21" s="5" t="s">
        <v>4</v>
      </c>
      <c r="FZ21" s="5" t="s">
        <v>4</v>
      </c>
      <c r="GA21" s="5" t="s">
        <v>4</v>
      </c>
      <c r="GB21" s="5" t="s">
        <v>4</v>
      </c>
      <c r="GC21" s="5" t="s">
        <v>4</v>
      </c>
      <c r="GD21" s="5" t="s">
        <v>4</v>
      </c>
    </row>
    <row r="22" spans="1:186">
      <c r="A22" s="3" t="s">
        <v>68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c r="DX22" s="5" t="s">
        <v>4</v>
      </c>
      <c r="DY22" s="5" t="s">
        <v>4</v>
      </c>
      <c r="DZ22" s="7">
        <v>85055</v>
      </c>
      <c r="EA22" s="5" t="s">
        <v>4</v>
      </c>
      <c r="EB22" s="7">
        <v>250000</v>
      </c>
      <c r="EC22" s="5" t="s">
        <v>4</v>
      </c>
      <c r="ED22" s="5" t="s">
        <v>4</v>
      </c>
      <c r="EE22" s="5" t="s">
        <v>4</v>
      </c>
      <c r="EF22" s="5" t="s">
        <v>4</v>
      </c>
      <c r="EG22" s="5" t="s">
        <v>4</v>
      </c>
      <c r="EH22" s="5" t="s">
        <v>4</v>
      </c>
      <c r="EI22" s="5" t="s">
        <v>4</v>
      </c>
      <c r="EJ22" s="5" t="s">
        <v>4</v>
      </c>
      <c r="EK22" s="5" t="s">
        <v>4</v>
      </c>
      <c r="EL22" s="5" t="s">
        <v>4</v>
      </c>
      <c r="EM22" s="5" t="s">
        <v>4</v>
      </c>
      <c r="EN22" s="5" t="s">
        <v>4</v>
      </c>
      <c r="EO22" s="5" t="s">
        <v>4</v>
      </c>
      <c r="EP22" s="5" t="s">
        <v>4</v>
      </c>
      <c r="EQ22" s="5" t="s">
        <v>4</v>
      </c>
      <c r="ER22" s="5" t="s">
        <v>4</v>
      </c>
      <c r="ES22" s="5" t="s">
        <v>4</v>
      </c>
      <c r="ET22" s="5" t="s">
        <v>4</v>
      </c>
      <c r="EU22" s="5" t="s">
        <v>4</v>
      </c>
      <c r="EV22" s="5" t="s">
        <v>4</v>
      </c>
      <c r="EW22" s="5" t="s">
        <v>4</v>
      </c>
      <c r="EX22" s="5" t="s">
        <v>4</v>
      </c>
      <c r="EY22" s="5" t="s">
        <v>4</v>
      </c>
      <c r="EZ22" s="5" t="s">
        <v>4</v>
      </c>
      <c r="FA22" s="5" t="s">
        <v>4</v>
      </c>
      <c r="FB22" s="5" t="s">
        <v>4</v>
      </c>
      <c r="FC22" s="5" t="s">
        <v>4</v>
      </c>
      <c r="FD22" s="5" t="s">
        <v>4</v>
      </c>
      <c r="FE22" s="5" t="s">
        <v>4</v>
      </c>
      <c r="FF22" s="5" t="s">
        <v>4</v>
      </c>
      <c r="FG22" s="5" t="s">
        <v>4</v>
      </c>
      <c r="FH22" s="5" t="s">
        <v>4</v>
      </c>
      <c r="FI22" s="5" t="s">
        <v>4</v>
      </c>
      <c r="FJ22" s="5" t="s">
        <v>4</v>
      </c>
      <c r="FK22" s="5" t="s">
        <v>4</v>
      </c>
      <c r="FL22" s="5" t="s">
        <v>4</v>
      </c>
      <c r="FM22" s="5" t="s">
        <v>4</v>
      </c>
      <c r="FN22" s="5" t="s">
        <v>4</v>
      </c>
      <c r="FO22" s="5" t="s">
        <v>4</v>
      </c>
      <c r="FP22" s="5" t="s">
        <v>4</v>
      </c>
      <c r="FQ22" s="5" t="s">
        <v>4</v>
      </c>
      <c r="FR22" s="5" t="s">
        <v>4</v>
      </c>
      <c r="FS22" s="5" t="s">
        <v>4</v>
      </c>
      <c r="FT22" s="5" t="s">
        <v>4</v>
      </c>
      <c r="FU22" s="5" t="s">
        <v>4</v>
      </c>
      <c r="FV22" s="5" t="s">
        <v>4</v>
      </c>
      <c r="FW22" s="5" t="s">
        <v>4</v>
      </c>
      <c r="FX22" s="5" t="s">
        <v>4</v>
      </c>
      <c r="FY22" s="5" t="s">
        <v>4</v>
      </c>
      <c r="FZ22" s="5" t="s">
        <v>4</v>
      </c>
      <c r="GA22" s="5" t="s">
        <v>4</v>
      </c>
      <c r="GB22" s="5" t="s">
        <v>4</v>
      </c>
      <c r="GC22" s="5" t="s">
        <v>4</v>
      </c>
      <c r="GD22" s="5" t="s">
        <v>4</v>
      </c>
    </row>
    <row r="23" spans="1:186">
      <c r="A23" s="3" t="s">
        <v>57</v>
      </c>
      <c r="B23" s="5" t="s">
        <v>4</v>
      </c>
      <c r="C23" s="5" t="s">
        <v>4</v>
      </c>
      <c r="D23" s="7">
        <v>2923369</v>
      </c>
      <c r="E23" s="7">
        <v>168935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4</v>
      </c>
      <c r="EK23" s="5" t="s">
        <v>4</v>
      </c>
      <c r="EL23" s="5" t="s">
        <v>4</v>
      </c>
      <c r="EM23" s="5" t="s">
        <v>4</v>
      </c>
      <c r="EN23" s="5" t="s">
        <v>4</v>
      </c>
      <c r="EO23" s="5" t="s">
        <v>4</v>
      </c>
      <c r="EP23" s="5" t="s">
        <v>4</v>
      </c>
      <c r="EQ23" s="5" t="s">
        <v>4</v>
      </c>
      <c r="ER23" s="5" t="s">
        <v>4</v>
      </c>
      <c r="ES23" s="5" t="s">
        <v>4</v>
      </c>
      <c r="ET23" s="5" t="s">
        <v>4</v>
      </c>
      <c r="EU23" s="5" t="s">
        <v>4</v>
      </c>
      <c r="EV23" s="5" t="s">
        <v>4</v>
      </c>
      <c r="EW23" s="5" t="s">
        <v>4</v>
      </c>
      <c r="EX23" s="5" t="s">
        <v>4</v>
      </c>
      <c r="EY23" s="5" t="s">
        <v>4</v>
      </c>
      <c r="EZ23" s="5" t="s">
        <v>4</v>
      </c>
      <c r="FA23" s="5" t="s">
        <v>4</v>
      </c>
      <c r="FB23" s="5" t="s">
        <v>4</v>
      </c>
      <c r="FC23" s="5" t="s">
        <v>4</v>
      </c>
      <c r="FD23" s="5" t="s">
        <v>4</v>
      </c>
      <c r="FE23" s="5" t="s">
        <v>4</v>
      </c>
      <c r="FF23" s="5" t="s">
        <v>4</v>
      </c>
      <c r="FG23" s="5" t="s">
        <v>4</v>
      </c>
      <c r="FH23" s="5" t="s">
        <v>4</v>
      </c>
      <c r="FI23" s="5" t="s">
        <v>4</v>
      </c>
      <c r="FJ23" s="5" t="s">
        <v>4</v>
      </c>
      <c r="FK23" s="5" t="s">
        <v>4</v>
      </c>
      <c r="FL23" s="5" t="s">
        <v>4</v>
      </c>
      <c r="FM23" s="5" t="s">
        <v>4</v>
      </c>
      <c r="FN23" s="5" t="s">
        <v>4</v>
      </c>
      <c r="FO23" s="5" t="s">
        <v>4</v>
      </c>
      <c r="FP23" s="5" t="s">
        <v>4</v>
      </c>
      <c r="FQ23" s="5" t="s">
        <v>4</v>
      </c>
      <c r="FR23" s="5" t="s">
        <v>4</v>
      </c>
      <c r="FS23" s="5" t="s">
        <v>4</v>
      </c>
      <c r="FT23" s="5" t="s">
        <v>4</v>
      </c>
      <c r="FU23" s="5" t="s">
        <v>4</v>
      </c>
      <c r="FV23" s="5" t="s">
        <v>4</v>
      </c>
      <c r="FW23" s="5" t="s">
        <v>4</v>
      </c>
      <c r="FX23" s="5" t="s">
        <v>4</v>
      </c>
      <c r="FY23" s="5" t="s">
        <v>4</v>
      </c>
      <c r="FZ23" s="5" t="s">
        <v>4</v>
      </c>
      <c r="GA23" s="5" t="s">
        <v>4</v>
      </c>
      <c r="GB23" s="5" t="s">
        <v>4</v>
      </c>
      <c r="GC23" s="5" t="s">
        <v>4</v>
      </c>
      <c r="GD23" s="5" t="s">
        <v>4</v>
      </c>
    </row>
    <row r="24" spans="1:186">
      <c r="A24" s="3" t="s">
        <v>86</v>
      </c>
      <c r="B24" s="5" t="s">
        <v>4</v>
      </c>
      <c r="C24" s="5" t="s">
        <v>4</v>
      </c>
      <c r="D24" s="5" t="s">
        <v>47</v>
      </c>
      <c r="E24" s="7">
        <v>24126</v>
      </c>
      <c r="F24" s="5" t="s">
        <v>4</v>
      </c>
      <c r="G24" s="5" t="s">
        <v>4</v>
      </c>
      <c r="H24" s="7">
        <v>643807</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c r="EK24" s="5" t="s">
        <v>4</v>
      </c>
      <c r="EL24" s="5" t="s">
        <v>4</v>
      </c>
      <c r="EM24" s="5" t="s">
        <v>4</v>
      </c>
      <c r="EN24" s="5" t="s">
        <v>4</v>
      </c>
      <c r="EO24" s="5" t="s">
        <v>4</v>
      </c>
      <c r="EP24" s="5" t="s">
        <v>4</v>
      </c>
      <c r="EQ24" s="5" t="s">
        <v>4</v>
      </c>
      <c r="ER24" s="5" t="s">
        <v>4</v>
      </c>
      <c r="ES24" s="5" t="s">
        <v>4</v>
      </c>
      <c r="ET24" s="5" t="s">
        <v>4</v>
      </c>
      <c r="EU24" s="5" t="s">
        <v>4</v>
      </c>
      <c r="EV24" s="5" t="s">
        <v>4</v>
      </c>
      <c r="EW24" s="5" t="s">
        <v>4</v>
      </c>
      <c r="EX24" s="5" t="s">
        <v>4</v>
      </c>
      <c r="EY24" s="5" t="s">
        <v>4</v>
      </c>
      <c r="EZ24" s="5" t="s">
        <v>4</v>
      </c>
      <c r="FA24" s="5" t="s">
        <v>4</v>
      </c>
      <c r="FB24" s="5" t="s">
        <v>4</v>
      </c>
      <c r="FC24" s="5" t="s">
        <v>4</v>
      </c>
      <c r="FD24" s="5" t="s">
        <v>4</v>
      </c>
      <c r="FE24" s="5" t="s">
        <v>4</v>
      </c>
      <c r="FF24" s="5" t="s">
        <v>4</v>
      </c>
      <c r="FG24" s="5" t="s">
        <v>4</v>
      </c>
      <c r="FH24" s="5" t="s">
        <v>4</v>
      </c>
      <c r="FI24" s="5" t="s">
        <v>4</v>
      </c>
      <c r="FJ24" s="5" t="s">
        <v>4</v>
      </c>
      <c r="FK24" s="5" t="s">
        <v>4</v>
      </c>
      <c r="FL24" s="5" t="s">
        <v>4</v>
      </c>
      <c r="FM24" s="5" t="s">
        <v>4</v>
      </c>
      <c r="FN24" s="5" t="s">
        <v>4</v>
      </c>
      <c r="FO24" s="5" t="s">
        <v>4</v>
      </c>
      <c r="FP24" s="5" t="s">
        <v>4</v>
      </c>
      <c r="FQ24" s="5" t="s">
        <v>4</v>
      </c>
      <c r="FR24" s="5" t="s">
        <v>4</v>
      </c>
      <c r="FS24" s="5" t="s">
        <v>4</v>
      </c>
      <c r="FT24" s="5" t="s">
        <v>4</v>
      </c>
      <c r="FU24" s="5" t="s">
        <v>4</v>
      </c>
      <c r="FV24" s="5" t="s">
        <v>4</v>
      </c>
      <c r="FW24" s="5" t="s">
        <v>4</v>
      </c>
      <c r="FX24" s="5" t="s">
        <v>4</v>
      </c>
      <c r="FY24" s="5" t="s">
        <v>4</v>
      </c>
      <c r="FZ24" s="5" t="s">
        <v>4</v>
      </c>
      <c r="GA24" s="5" t="s">
        <v>4</v>
      </c>
      <c r="GB24" s="5" t="s">
        <v>4</v>
      </c>
      <c r="GC24" s="5" t="s">
        <v>4</v>
      </c>
      <c r="GD24" s="5" t="s">
        <v>4</v>
      </c>
    </row>
    <row r="25" spans="1:186">
      <c r="A25" s="3" t="s">
        <v>1568</v>
      </c>
      <c r="B25" s="5" t="s">
        <v>4</v>
      </c>
      <c r="C25" s="5" t="s">
        <v>4</v>
      </c>
      <c r="D25" s="7">
        <v>8500</v>
      </c>
      <c r="E25" s="7">
        <v>39333000</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c r="EC25" s="5" t="s">
        <v>4</v>
      </c>
      <c r="ED25" s="5" t="s">
        <v>4</v>
      </c>
      <c r="EE25" s="5" t="s">
        <v>4</v>
      </c>
      <c r="EF25" s="5" t="s">
        <v>4</v>
      </c>
      <c r="EG25" s="5" t="s">
        <v>4</v>
      </c>
      <c r="EH25" s="5" t="s">
        <v>4</v>
      </c>
      <c r="EI25" s="5" t="s">
        <v>4</v>
      </c>
      <c r="EJ25" s="5" t="s">
        <v>4</v>
      </c>
      <c r="EK25" s="5" t="s">
        <v>4</v>
      </c>
      <c r="EL25" s="5" t="s">
        <v>4</v>
      </c>
      <c r="EM25" s="5" t="s">
        <v>4</v>
      </c>
      <c r="EN25" s="5" t="s">
        <v>4</v>
      </c>
      <c r="EO25" s="5" t="s">
        <v>4</v>
      </c>
      <c r="EP25" s="5" t="s">
        <v>4</v>
      </c>
      <c r="EQ25" s="5" t="s">
        <v>4</v>
      </c>
      <c r="ER25" s="5" t="s">
        <v>4</v>
      </c>
      <c r="ES25" s="5" t="s">
        <v>4</v>
      </c>
      <c r="ET25" s="5" t="s">
        <v>4</v>
      </c>
      <c r="EU25" s="5" t="s">
        <v>4</v>
      </c>
      <c r="EV25" s="5" t="s">
        <v>4</v>
      </c>
      <c r="EW25" s="5" t="s">
        <v>4</v>
      </c>
      <c r="EX25" s="5" t="s">
        <v>4</v>
      </c>
      <c r="EY25" s="5" t="s">
        <v>4</v>
      </c>
      <c r="EZ25" s="5" t="s">
        <v>4</v>
      </c>
      <c r="FA25" s="5" t="s">
        <v>4</v>
      </c>
      <c r="FB25" s="5" t="s">
        <v>4</v>
      </c>
      <c r="FC25" s="5" t="s">
        <v>4</v>
      </c>
      <c r="FD25" s="5" t="s">
        <v>4</v>
      </c>
      <c r="FE25" s="5" t="s">
        <v>4</v>
      </c>
      <c r="FF25" s="5" t="s">
        <v>4</v>
      </c>
      <c r="FG25" s="5" t="s">
        <v>4</v>
      </c>
      <c r="FH25" s="5" t="s">
        <v>4</v>
      </c>
      <c r="FI25" s="5" t="s">
        <v>4</v>
      </c>
      <c r="FJ25" s="5" t="s">
        <v>4</v>
      </c>
      <c r="FK25" s="5" t="s">
        <v>4</v>
      </c>
      <c r="FL25" s="5" t="s">
        <v>4</v>
      </c>
      <c r="FM25" s="5" t="s">
        <v>4</v>
      </c>
      <c r="FN25" s="5" t="s">
        <v>4</v>
      </c>
      <c r="FO25" s="5" t="s">
        <v>4</v>
      </c>
      <c r="FP25" s="5" t="s">
        <v>4</v>
      </c>
      <c r="FQ25" s="5" t="s">
        <v>4</v>
      </c>
      <c r="FR25" s="5" t="s">
        <v>4</v>
      </c>
      <c r="FS25" s="5" t="s">
        <v>4</v>
      </c>
      <c r="FT25" s="5" t="s">
        <v>4</v>
      </c>
      <c r="FU25" s="5" t="s">
        <v>4</v>
      </c>
      <c r="FV25" s="5" t="s">
        <v>4</v>
      </c>
      <c r="FW25" s="5" t="s">
        <v>4</v>
      </c>
      <c r="FX25" s="5" t="s">
        <v>4</v>
      </c>
      <c r="FY25" s="5" t="s">
        <v>4</v>
      </c>
      <c r="FZ25" s="5" t="s">
        <v>4</v>
      </c>
      <c r="GA25" s="5" t="s">
        <v>4</v>
      </c>
      <c r="GB25" s="5" t="s">
        <v>4</v>
      </c>
      <c r="GC25" s="5" t="s">
        <v>4</v>
      </c>
      <c r="GD25" s="5" t="s">
        <v>4</v>
      </c>
    </row>
    <row r="26" spans="1:186">
      <c r="A26" s="3" t="s">
        <v>88</v>
      </c>
      <c r="B26" s="5" t="s">
        <v>4</v>
      </c>
      <c r="C26" s="5" t="s">
        <v>4</v>
      </c>
      <c r="D26" s="7">
        <v>-42085</v>
      </c>
      <c r="E26" s="7">
        <v>-46093</v>
      </c>
      <c r="F26" s="5" t="s">
        <v>4</v>
      </c>
      <c r="G26" s="5" t="s">
        <v>4</v>
      </c>
      <c r="H26" s="7">
        <v>-88178</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t="s">
        <v>4</v>
      </c>
      <c r="DH26" s="5" t="s">
        <v>4</v>
      </c>
      <c r="DI26" s="5" t="s">
        <v>4</v>
      </c>
      <c r="DJ26" s="5" t="s">
        <v>4</v>
      </c>
      <c r="DK26" s="5" t="s">
        <v>4</v>
      </c>
      <c r="DL26" s="5" t="s">
        <v>4</v>
      </c>
      <c r="DM26" s="5" t="s">
        <v>4</v>
      </c>
      <c r="DN26" s="5" t="s">
        <v>4</v>
      </c>
      <c r="DO26" s="5" t="s">
        <v>4</v>
      </c>
      <c r="DP26" s="5" t="s">
        <v>4</v>
      </c>
      <c r="DQ26" s="5" t="s">
        <v>4</v>
      </c>
      <c r="DR26" s="5" t="s">
        <v>4</v>
      </c>
      <c r="DS26" s="5" t="s">
        <v>4</v>
      </c>
      <c r="DT26" s="5" t="s">
        <v>4</v>
      </c>
      <c r="DU26" s="5" t="s">
        <v>4</v>
      </c>
      <c r="DV26" s="5" t="s">
        <v>4</v>
      </c>
      <c r="DW26" s="5" t="s">
        <v>4</v>
      </c>
      <c r="DX26" s="5" t="s">
        <v>4</v>
      </c>
      <c r="DY26" s="5" t="s">
        <v>4</v>
      </c>
      <c r="DZ26" s="5" t="s">
        <v>4</v>
      </c>
      <c r="EA26" s="5" t="s">
        <v>4</v>
      </c>
      <c r="EB26" s="5" t="s">
        <v>4</v>
      </c>
      <c r="EC26" s="5" t="s">
        <v>4</v>
      </c>
      <c r="ED26" s="5" t="s">
        <v>4</v>
      </c>
      <c r="EE26" s="5" t="s">
        <v>4</v>
      </c>
      <c r="EF26" s="5" t="s">
        <v>4</v>
      </c>
      <c r="EG26" s="5" t="s">
        <v>4</v>
      </c>
      <c r="EH26" s="5" t="s">
        <v>4</v>
      </c>
      <c r="EI26" s="5" t="s">
        <v>4</v>
      </c>
      <c r="EJ26" s="5" t="s">
        <v>4</v>
      </c>
      <c r="EK26" s="5" t="s">
        <v>4</v>
      </c>
      <c r="EL26" s="5" t="s">
        <v>4</v>
      </c>
      <c r="EM26" s="5" t="s">
        <v>4</v>
      </c>
      <c r="EN26" s="5" t="s">
        <v>4</v>
      </c>
      <c r="EO26" s="5" t="s">
        <v>4</v>
      </c>
      <c r="EP26" s="5" t="s">
        <v>4</v>
      </c>
      <c r="EQ26" s="5" t="s">
        <v>4</v>
      </c>
      <c r="ER26" s="5" t="s">
        <v>4</v>
      </c>
      <c r="ES26" s="5" t="s">
        <v>4</v>
      </c>
      <c r="ET26" s="5" t="s">
        <v>4</v>
      </c>
      <c r="EU26" s="5" t="s">
        <v>4</v>
      </c>
      <c r="EV26" s="5" t="s">
        <v>4</v>
      </c>
      <c r="EW26" s="5" t="s">
        <v>4</v>
      </c>
      <c r="EX26" s="5" t="s">
        <v>4</v>
      </c>
      <c r="EY26" s="5" t="s">
        <v>4</v>
      </c>
      <c r="EZ26" s="5" t="s">
        <v>4</v>
      </c>
      <c r="FA26" s="5" t="s">
        <v>4</v>
      </c>
      <c r="FB26" s="5" t="s">
        <v>4</v>
      </c>
      <c r="FC26" s="5" t="s">
        <v>4</v>
      </c>
      <c r="FD26" s="5" t="s">
        <v>4</v>
      </c>
      <c r="FE26" s="5" t="s">
        <v>4</v>
      </c>
      <c r="FF26" s="5" t="s">
        <v>4</v>
      </c>
      <c r="FG26" s="5" t="s">
        <v>4</v>
      </c>
      <c r="FH26" s="5" t="s">
        <v>4</v>
      </c>
      <c r="FI26" s="5" t="s">
        <v>4</v>
      </c>
      <c r="FJ26" s="5" t="s">
        <v>4</v>
      </c>
      <c r="FK26" s="5" t="s">
        <v>4</v>
      </c>
      <c r="FL26" s="5" t="s">
        <v>4</v>
      </c>
      <c r="FM26" s="5" t="s">
        <v>4</v>
      </c>
      <c r="FN26" s="5" t="s">
        <v>4</v>
      </c>
      <c r="FO26" s="5" t="s">
        <v>4</v>
      </c>
      <c r="FP26" s="5" t="s">
        <v>4</v>
      </c>
      <c r="FQ26" s="5" t="s">
        <v>4</v>
      </c>
      <c r="FR26" s="5" t="s">
        <v>4</v>
      </c>
      <c r="FS26" s="5" t="s">
        <v>4</v>
      </c>
      <c r="FT26" s="5" t="s">
        <v>4</v>
      </c>
      <c r="FU26" s="5" t="s">
        <v>4</v>
      </c>
      <c r="FV26" s="5" t="s">
        <v>4</v>
      </c>
      <c r="FW26" s="5" t="s">
        <v>4</v>
      </c>
      <c r="FX26" s="5" t="s">
        <v>4</v>
      </c>
      <c r="FY26" s="5" t="s">
        <v>4</v>
      </c>
      <c r="FZ26" s="5" t="s">
        <v>4</v>
      </c>
      <c r="GA26" s="5" t="s">
        <v>4</v>
      </c>
      <c r="GB26" s="5" t="s">
        <v>4</v>
      </c>
      <c r="GC26" s="5" t="s">
        <v>4</v>
      </c>
      <c r="GD26" s="5" t="s">
        <v>4</v>
      </c>
    </row>
    <row r="27" spans="1:186">
      <c r="A27" s="3" t="s">
        <v>1569</v>
      </c>
      <c r="B27" s="10">
        <v>0.5</v>
      </c>
      <c r="C27" s="5" t="s">
        <v>4</v>
      </c>
      <c r="D27" s="10">
        <v>0.1</v>
      </c>
      <c r="E27" s="5" t="s">
        <v>4</v>
      </c>
      <c r="F27" s="5" t="s">
        <v>4</v>
      </c>
      <c r="G27" s="5" t="s">
        <v>4</v>
      </c>
      <c r="H27" s="10">
        <v>0.1</v>
      </c>
      <c r="I27" s="5" t="s">
        <v>4</v>
      </c>
      <c r="J27" s="5" t="s">
        <v>4</v>
      </c>
      <c r="K27" s="5" t="s">
        <v>4</v>
      </c>
      <c r="L27" s="5" t="s">
        <v>4</v>
      </c>
      <c r="M27" s="10">
        <v>0.09</v>
      </c>
      <c r="N27" s="10">
        <v>0.17032</v>
      </c>
      <c r="O27" s="10">
        <v>0.27</v>
      </c>
      <c r="P27" s="10">
        <v>0.32200000000000001</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c r="EC27" s="5" t="s">
        <v>4</v>
      </c>
      <c r="ED27" s="5" t="s">
        <v>4</v>
      </c>
      <c r="EE27" s="5" t="s">
        <v>4</v>
      </c>
      <c r="EF27" s="5" t="s">
        <v>4</v>
      </c>
      <c r="EG27" s="5" t="s">
        <v>4</v>
      </c>
      <c r="EH27" s="5" t="s">
        <v>4</v>
      </c>
      <c r="EI27" s="5" t="s">
        <v>4</v>
      </c>
      <c r="EJ27" s="5" t="s">
        <v>4</v>
      </c>
      <c r="EK27" s="5" t="s">
        <v>4</v>
      </c>
      <c r="EL27" s="5" t="s">
        <v>4</v>
      </c>
      <c r="EM27" s="5" t="s">
        <v>4</v>
      </c>
      <c r="EN27" s="5" t="s">
        <v>4</v>
      </c>
      <c r="EO27" s="5" t="s">
        <v>4</v>
      </c>
      <c r="EP27" s="5" t="s">
        <v>4</v>
      </c>
      <c r="EQ27" s="5" t="s">
        <v>4</v>
      </c>
      <c r="ER27" s="5" t="s">
        <v>4</v>
      </c>
      <c r="ES27" s="5" t="s">
        <v>4</v>
      </c>
      <c r="ET27" s="5" t="s">
        <v>4</v>
      </c>
      <c r="EU27" s="5" t="s">
        <v>4</v>
      </c>
      <c r="EV27" s="5" t="s">
        <v>4</v>
      </c>
      <c r="EW27" s="5" t="s">
        <v>4</v>
      </c>
      <c r="EX27" s="5" t="s">
        <v>4</v>
      </c>
      <c r="EY27" s="5" t="s">
        <v>4</v>
      </c>
      <c r="EZ27" s="5" t="s">
        <v>4</v>
      </c>
      <c r="FA27" s="5" t="s">
        <v>4</v>
      </c>
      <c r="FB27" s="5" t="s">
        <v>4</v>
      </c>
      <c r="FC27" s="5" t="s">
        <v>4</v>
      </c>
      <c r="FD27" s="5" t="s">
        <v>4</v>
      </c>
      <c r="FE27" s="5" t="s">
        <v>4</v>
      </c>
      <c r="FF27" s="5" t="s">
        <v>4</v>
      </c>
      <c r="FG27" s="5" t="s">
        <v>4</v>
      </c>
      <c r="FH27" s="5" t="s">
        <v>4</v>
      </c>
      <c r="FI27" s="5" t="s">
        <v>4</v>
      </c>
      <c r="FJ27" s="5" t="s">
        <v>4</v>
      </c>
      <c r="FK27" s="5" t="s">
        <v>4</v>
      </c>
      <c r="FL27" s="5" t="s">
        <v>4</v>
      </c>
      <c r="FM27" s="5" t="s">
        <v>4</v>
      </c>
      <c r="FN27" s="5" t="s">
        <v>4</v>
      </c>
      <c r="FO27" s="5" t="s">
        <v>4</v>
      </c>
      <c r="FP27" s="5" t="s">
        <v>4</v>
      </c>
      <c r="FQ27" s="5" t="s">
        <v>4</v>
      </c>
      <c r="FR27" s="5" t="s">
        <v>4</v>
      </c>
      <c r="FS27" s="5" t="s">
        <v>4</v>
      </c>
      <c r="FT27" s="5" t="s">
        <v>4</v>
      </c>
      <c r="FU27" s="5" t="s">
        <v>4</v>
      </c>
      <c r="FV27" s="5" t="s">
        <v>4</v>
      </c>
      <c r="FW27" s="5" t="s">
        <v>4</v>
      </c>
      <c r="FX27" s="5" t="s">
        <v>4</v>
      </c>
      <c r="FY27" s="5" t="s">
        <v>4</v>
      </c>
      <c r="FZ27" s="5" t="s">
        <v>4</v>
      </c>
      <c r="GA27" s="5" t="s">
        <v>4</v>
      </c>
      <c r="GB27" s="5" t="s">
        <v>4</v>
      </c>
      <c r="GC27" s="5" t="s">
        <v>4</v>
      </c>
      <c r="GD27" s="5" t="s">
        <v>4</v>
      </c>
    </row>
    <row r="28" spans="1:186">
      <c r="A28" s="3" t="s">
        <v>1570</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t="s">
        <v>4</v>
      </c>
      <c r="DH28" s="5" t="s">
        <v>4</v>
      </c>
      <c r="DI28" s="5" t="s">
        <v>4</v>
      </c>
      <c r="DJ28" s="5" t="s">
        <v>4</v>
      </c>
      <c r="DK28" s="7">
        <v>175000</v>
      </c>
      <c r="DL28" s="5" t="s">
        <v>4</v>
      </c>
      <c r="DM28" s="5" t="s">
        <v>4</v>
      </c>
      <c r="DN28" s="5" t="s">
        <v>4</v>
      </c>
      <c r="DO28" s="5" t="s">
        <v>4</v>
      </c>
      <c r="DP28" s="5" t="s">
        <v>4</v>
      </c>
      <c r="DQ28" s="5" t="s">
        <v>4</v>
      </c>
      <c r="DR28" s="7">
        <v>75000</v>
      </c>
      <c r="DS28" s="5" t="s">
        <v>4</v>
      </c>
      <c r="DT28" s="5" t="s">
        <v>4</v>
      </c>
      <c r="DU28" s="5" t="s">
        <v>4</v>
      </c>
      <c r="DV28" s="5" t="s">
        <v>4</v>
      </c>
      <c r="DW28" s="5" t="s">
        <v>4</v>
      </c>
      <c r="DX28" s="5" t="s">
        <v>4</v>
      </c>
      <c r="DY28" s="5" t="s">
        <v>4</v>
      </c>
      <c r="DZ28" s="5" t="s">
        <v>4</v>
      </c>
      <c r="EA28" s="5" t="s">
        <v>4</v>
      </c>
      <c r="EB28" s="5" t="s">
        <v>4</v>
      </c>
      <c r="EC28" s="5" t="s">
        <v>4</v>
      </c>
      <c r="ED28" s="5" t="s">
        <v>4</v>
      </c>
      <c r="EE28" s="5" t="s">
        <v>4</v>
      </c>
      <c r="EF28" s="5" t="s">
        <v>4</v>
      </c>
      <c r="EG28" s="5" t="s">
        <v>4</v>
      </c>
      <c r="EH28" s="5" t="s">
        <v>4</v>
      </c>
      <c r="EI28" s="5" t="s">
        <v>4</v>
      </c>
      <c r="EJ28" s="5" t="s">
        <v>4</v>
      </c>
      <c r="EK28" s="5" t="s">
        <v>4</v>
      </c>
      <c r="EL28" s="5" t="s">
        <v>4</v>
      </c>
      <c r="EM28" s="5" t="s">
        <v>4</v>
      </c>
      <c r="EN28" s="5" t="s">
        <v>4</v>
      </c>
      <c r="EO28" s="5" t="s">
        <v>4</v>
      </c>
      <c r="EP28" s="5" t="s">
        <v>4</v>
      </c>
      <c r="EQ28" s="7">
        <v>200000</v>
      </c>
      <c r="ER28" s="5" t="s">
        <v>4</v>
      </c>
      <c r="ES28" s="5" t="s">
        <v>4</v>
      </c>
      <c r="ET28" s="7">
        <v>100000</v>
      </c>
      <c r="EU28" s="5" t="s">
        <v>4</v>
      </c>
      <c r="EV28" s="5" t="s">
        <v>4</v>
      </c>
      <c r="EW28" s="7">
        <v>200000</v>
      </c>
      <c r="EX28" s="5" t="s">
        <v>4</v>
      </c>
      <c r="EY28" s="5" t="s">
        <v>4</v>
      </c>
      <c r="EZ28" s="5" t="s">
        <v>4</v>
      </c>
      <c r="FA28" s="5" t="s">
        <v>4</v>
      </c>
      <c r="FB28" s="5" t="s">
        <v>4</v>
      </c>
      <c r="FC28" s="7">
        <v>250000</v>
      </c>
      <c r="FD28" s="5" t="s">
        <v>4</v>
      </c>
      <c r="FE28" s="5" t="s">
        <v>4</v>
      </c>
      <c r="FF28" s="5" t="s">
        <v>4</v>
      </c>
      <c r="FG28" s="5" t="s">
        <v>4</v>
      </c>
      <c r="FH28" s="5" t="s">
        <v>4</v>
      </c>
      <c r="FI28" s="5" t="s">
        <v>4</v>
      </c>
      <c r="FJ28" s="5" t="s">
        <v>4</v>
      </c>
      <c r="FK28" s="5" t="s">
        <v>4</v>
      </c>
      <c r="FL28" s="5" t="s">
        <v>4</v>
      </c>
      <c r="FM28" s="5" t="s">
        <v>4</v>
      </c>
      <c r="FN28" s="5" t="s">
        <v>4</v>
      </c>
      <c r="FO28" s="5" t="s">
        <v>4</v>
      </c>
      <c r="FP28" s="5" t="s">
        <v>4</v>
      </c>
      <c r="FQ28" s="5" t="s">
        <v>4</v>
      </c>
      <c r="FR28" s="7">
        <v>250000</v>
      </c>
      <c r="FS28" s="5" t="s">
        <v>4</v>
      </c>
      <c r="FT28" s="5" t="s">
        <v>4</v>
      </c>
      <c r="FU28" s="5" t="s">
        <v>4</v>
      </c>
      <c r="FV28" s="5" t="s">
        <v>4</v>
      </c>
      <c r="FW28" s="7">
        <v>250000</v>
      </c>
      <c r="FX28" s="5" t="s">
        <v>4</v>
      </c>
      <c r="FY28" s="5" t="s">
        <v>4</v>
      </c>
      <c r="FZ28" s="5" t="s">
        <v>4</v>
      </c>
      <c r="GA28" s="5" t="s">
        <v>4</v>
      </c>
      <c r="GB28" s="5" t="s">
        <v>4</v>
      </c>
      <c r="GC28" s="5" t="s">
        <v>4</v>
      </c>
      <c r="GD28" s="5" t="s">
        <v>4</v>
      </c>
    </row>
    <row r="29" spans="1:186">
      <c r="A29" s="3" t="s">
        <v>1571</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c r="CJ29" s="5" t="s">
        <v>4</v>
      </c>
      <c r="CK29" s="5" t="s">
        <v>4</v>
      </c>
      <c r="CL29" s="5" t="s">
        <v>4</v>
      </c>
      <c r="CM29" s="5" t="s">
        <v>4</v>
      </c>
      <c r="CN29" s="5" t="s">
        <v>4</v>
      </c>
      <c r="CO29" s="5" t="s">
        <v>4</v>
      </c>
      <c r="CP29" s="5" t="s">
        <v>4</v>
      </c>
      <c r="CQ29" s="5" t="s">
        <v>4</v>
      </c>
      <c r="CR29" s="5" t="s">
        <v>4</v>
      </c>
      <c r="CS29" s="5" t="s">
        <v>4</v>
      </c>
      <c r="CT29" s="5" t="s">
        <v>4</v>
      </c>
      <c r="CU29" s="5" t="s">
        <v>4</v>
      </c>
      <c r="CV29" s="5" t="s">
        <v>4</v>
      </c>
      <c r="CW29" s="5" t="s">
        <v>4</v>
      </c>
      <c r="CX29" s="5" t="s">
        <v>4</v>
      </c>
      <c r="CY29" s="5" t="s">
        <v>4</v>
      </c>
      <c r="CZ29" s="5" t="s">
        <v>4</v>
      </c>
      <c r="DA29" s="5" t="s">
        <v>4</v>
      </c>
      <c r="DB29" s="5" t="s">
        <v>4</v>
      </c>
      <c r="DC29" s="5" t="s">
        <v>4</v>
      </c>
      <c r="DD29" s="5" t="s">
        <v>4</v>
      </c>
      <c r="DE29" s="5" t="s">
        <v>4</v>
      </c>
      <c r="DF29" s="5" t="s">
        <v>4</v>
      </c>
      <c r="DG29" s="5" t="s">
        <v>4</v>
      </c>
      <c r="DH29" s="5" t="s">
        <v>4</v>
      </c>
      <c r="DI29" s="5" t="s">
        <v>4</v>
      </c>
      <c r="DJ29" s="5" t="s">
        <v>4</v>
      </c>
      <c r="DK29" s="10">
        <v>0.4</v>
      </c>
      <c r="DL29" s="5" t="s">
        <v>4</v>
      </c>
      <c r="DM29" s="5" t="s">
        <v>4</v>
      </c>
      <c r="DN29" s="5" t="s">
        <v>4</v>
      </c>
      <c r="DO29" s="5" t="s">
        <v>4</v>
      </c>
      <c r="DP29" s="5" t="s">
        <v>4</v>
      </c>
      <c r="DQ29" s="5" t="s">
        <v>4</v>
      </c>
      <c r="DR29" s="10">
        <v>0.4</v>
      </c>
      <c r="DS29" s="5" t="s">
        <v>4</v>
      </c>
      <c r="DT29" s="5" t="s">
        <v>4</v>
      </c>
      <c r="DU29" s="5" t="s">
        <v>4</v>
      </c>
      <c r="DV29" s="5" t="s">
        <v>4</v>
      </c>
      <c r="DW29" s="5" t="s">
        <v>4</v>
      </c>
      <c r="DX29" s="5" t="s">
        <v>4</v>
      </c>
      <c r="DY29" s="5" t="s">
        <v>4</v>
      </c>
      <c r="DZ29" s="10">
        <v>0.4</v>
      </c>
      <c r="EA29" s="5" t="s">
        <v>4</v>
      </c>
      <c r="EB29" s="5" t="s">
        <v>4</v>
      </c>
      <c r="EC29" s="5" t="s">
        <v>4</v>
      </c>
      <c r="ED29" s="5" t="s">
        <v>4</v>
      </c>
      <c r="EE29" s="5" t="s">
        <v>4</v>
      </c>
      <c r="EF29" s="5" t="s">
        <v>4</v>
      </c>
      <c r="EG29" s="5" t="s">
        <v>4</v>
      </c>
      <c r="EH29" s="5" t="s">
        <v>4</v>
      </c>
      <c r="EI29" s="5" t="s">
        <v>4</v>
      </c>
      <c r="EJ29" s="5" t="s">
        <v>4</v>
      </c>
      <c r="EK29" s="5" t="s">
        <v>4</v>
      </c>
      <c r="EL29" s="5" t="s">
        <v>4</v>
      </c>
      <c r="EM29" s="5" t="s">
        <v>4</v>
      </c>
      <c r="EN29" s="5" t="s">
        <v>4</v>
      </c>
      <c r="EO29" s="5" t="s">
        <v>4</v>
      </c>
      <c r="EP29" s="5" t="s">
        <v>4</v>
      </c>
      <c r="EQ29" s="10">
        <v>0.4</v>
      </c>
      <c r="ER29" s="5" t="s">
        <v>4</v>
      </c>
      <c r="ES29" s="5" t="s">
        <v>4</v>
      </c>
      <c r="ET29" s="10">
        <v>0.4</v>
      </c>
      <c r="EU29" s="5" t="s">
        <v>4</v>
      </c>
      <c r="EV29" s="5" t="s">
        <v>4</v>
      </c>
      <c r="EW29" s="10">
        <v>0.4</v>
      </c>
      <c r="EX29" s="5" t="s">
        <v>4</v>
      </c>
      <c r="EY29" s="5" t="s">
        <v>4</v>
      </c>
      <c r="EZ29" s="5" t="s">
        <v>4</v>
      </c>
      <c r="FA29" s="5" t="s">
        <v>4</v>
      </c>
      <c r="FB29" s="5" t="s">
        <v>4</v>
      </c>
      <c r="FC29" s="10">
        <v>0.4</v>
      </c>
      <c r="FD29" s="5" t="s">
        <v>4</v>
      </c>
      <c r="FE29" s="5" t="s">
        <v>4</v>
      </c>
      <c r="FF29" s="5" t="s">
        <v>4</v>
      </c>
      <c r="FG29" s="5" t="s">
        <v>4</v>
      </c>
      <c r="FH29" s="5" t="s">
        <v>4</v>
      </c>
      <c r="FI29" s="5" t="s">
        <v>4</v>
      </c>
      <c r="FJ29" s="5" t="s">
        <v>4</v>
      </c>
      <c r="FK29" s="5" t="s">
        <v>4</v>
      </c>
      <c r="FL29" s="5" t="s">
        <v>4</v>
      </c>
      <c r="FM29" s="5" t="s">
        <v>4</v>
      </c>
      <c r="FN29" s="5" t="s">
        <v>4</v>
      </c>
      <c r="FO29" s="5" t="s">
        <v>4</v>
      </c>
      <c r="FP29" s="5" t="s">
        <v>4</v>
      </c>
      <c r="FQ29" s="5" t="s">
        <v>4</v>
      </c>
      <c r="FR29" s="10">
        <v>0.4</v>
      </c>
      <c r="FS29" s="5" t="s">
        <v>4</v>
      </c>
      <c r="FT29" s="5" t="s">
        <v>4</v>
      </c>
      <c r="FU29" s="5" t="s">
        <v>4</v>
      </c>
      <c r="FV29" s="5" t="s">
        <v>4</v>
      </c>
      <c r="FW29" s="10">
        <v>0.4</v>
      </c>
      <c r="FX29" s="5" t="s">
        <v>4</v>
      </c>
      <c r="FY29" s="5" t="s">
        <v>4</v>
      </c>
      <c r="FZ29" s="5" t="s">
        <v>4</v>
      </c>
      <c r="GA29" s="5" t="s">
        <v>4</v>
      </c>
      <c r="GB29" s="5" t="s">
        <v>4</v>
      </c>
      <c r="GC29" s="5" t="s">
        <v>4</v>
      </c>
      <c r="GD29" s="5" t="s">
        <v>4</v>
      </c>
    </row>
    <row r="30" spans="1:186">
      <c r="A30" s="3" t="s">
        <v>157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t="s">
        <v>4</v>
      </c>
      <c r="DH30" s="5" t="s">
        <v>4</v>
      </c>
      <c r="DI30" s="5" t="s">
        <v>4</v>
      </c>
      <c r="DJ30" s="5" t="s">
        <v>4</v>
      </c>
      <c r="DK30" s="5" t="s">
        <v>1278</v>
      </c>
      <c r="DL30" s="5" t="s">
        <v>4</v>
      </c>
      <c r="DM30" s="5" t="s">
        <v>4</v>
      </c>
      <c r="DN30" s="5" t="s">
        <v>4</v>
      </c>
      <c r="DO30" s="5" t="s">
        <v>4</v>
      </c>
      <c r="DP30" s="5" t="s">
        <v>4</v>
      </c>
      <c r="DQ30" s="5" t="s">
        <v>4</v>
      </c>
      <c r="DR30" s="5" t="s">
        <v>1278</v>
      </c>
      <c r="DS30" s="5" t="s">
        <v>4</v>
      </c>
      <c r="DT30" s="5" t="s">
        <v>4</v>
      </c>
      <c r="DU30" s="5" t="s">
        <v>4</v>
      </c>
      <c r="DV30" s="5" t="s">
        <v>4</v>
      </c>
      <c r="DW30" s="5" t="s">
        <v>4</v>
      </c>
      <c r="DX30" s="5" t="s">
        <v>4</v>
      </c>
      <c r="DY30" s="5" t="s">
        <v>4</v>
      </c>
      <c r="DZ30" s="5" t="s">
        <v>4</v>
      </c>
      <c r="EA30" s="5" t="s">
        <v>4</v>
      </c>
      <c r="EB30" s="5" t="s">
        <v>4</v>
      </c>
      <c r="EC30" s="5" t="s">
        <v>4</v>
      </c>
      <c r="ED30" s="5" t="s">
        <v>4</v>
      </c>
      <c r="EE30" s="5" t="s">
        <v>4</v>
      </c>
      <c r="EF30" s="5" t="s">
        <v>4</v>
      </c>
      <c r="EG30" s="5" t="s">
        <v>4</v>
      </c>
      <c r="EH30" s="5" t="s">
        <v>4</v>
      </c>
      <c r="EI30" s="5" t="s">
        <v>4</v>
      </c>
      <c r="EJ30" s="5" t="s">
        <v>4</v>
      </c>
      <c r="EK30" s="5" t="s">
        <v>4</v>
      </c>
      <c r="EL30" s="5" t="s">
        <v>4</v>
      </c>
      <c r="EM30" s="5" t="s">
        <v>4</v>
      </c>
      <c r="EN30" s="5" t="s">
        <v>4</v>
      </c>
      <c r="EO30" s="5" t="s">
        <v>4</v>
      </c>
      <c r="EP30" s="5" t="s">
        <v>4</v>
      </c>
      <c r="EQ30" s="5" t="s">
        <v>1278</v>
      </c>
      <c r="ER30" s="5" t="s">
        <v>4</v>
      </c>
      <c r="ES30" s="5" t="s">
        <v>4</v>
      </c>
      <c r="ET30" s="5" t="s">
        <v>1278</v>
      </c>
      <c r="EU30" s="5" t="s">
        <v>4</v>
      </c>
      <c r="EV30" s="5" t="s">
        <v>4</v>
      </c>
      <c r="EW30" s="5" t="s">
        <v>1278</v>
      </c>
      <c r="EX30" s="5" t="s">
        <v>4</v>
      </c>
      <c r="EY30" s="5" t="s">
        <v>4</v>
      </c>
      <c r="EZ30" s="5" t="s">
        <v>4</v>
      </c>
      <c r="FA30" s="5" t="s">
        <v>4</v>
      </c>
      <c r="FB30" s="5" t="s">
        <v>4</v>
      </c>
      <c r="FC30" s="5" t="s">
        <v>1278</v>
      </c>
      <c r="FD30" s="5" t="s">
        <v>4</v>
      </c>
      <c r="FE30" s="5" t="s">
        <v>4</v>
      </c>
      <c r="FF30" s="5" t="s">
        <v>4</v>
      </c>
      <c r="FG30" s="5" t="s">
        <v>4</v>
      </c>
      <c r="FH30" s="5" t="s">
        <v>4</v>
      </c>
      <c r="FI30" s="5" t="s">
        <v>4</v>
      </c>
      <c r="FJ30" s="5" t="s">
        <v>4</v>
      </c>
      <c r="FK30" s="5" t="s">
        <v>4</v>
      </c>
      <c r="FL30" s="5" t="s">
        <v>4</v>
      </c>
      <c r="FM30" s="5" t="s">
        <v>4</v>
      </c>
      <c r="FN30" s="5" t="s">
        <v>4</v>
      </c>
      <c r="FO30" s="5" t="s">
        <v>4</v>
      </c>
      <c r="FP30" s="5" t="s">
        <v>4</v>
      </c>
      <c r="FQ30" s="5" t="s">
        <v>4</v>
      </c>
      <c r="FR30" s="5" t="s">
        <v>1278</v>
      </c>
      <c r="FS30" s="5" t="s">
        <v>4</v>
      </c>
      <c r="FT30" s="5" t="s">
        <v>4</v>
      </c>
      <c r="FU30" s="5" t="s">
        <v>4</v>
      </c>
      <c r="FV30" s="5" t="s">
        <v>4</v>
      </c>
      <c r="FW30" s="5" t="s">
        <v>1278</v>
      </c>
      <c r="FX30" s="5" t="s">
        <v>4</v>
      </c>
      <c r="FY30" s="5" t="s">
        <v>4</v>
      </c>
      <c r="FZ30" s="5" t="s">
        <v>4</v>
      </c>
      <c r="GA30" s="5" t="s">
        <v>4</v>
      </c>
      <c r="GB30" s="5" t="s">
        <v>4</v>
      </c>
      <c r="GC30" s="5" t="s">
        <v>4</v>
      </c>
      <c r="GD30" s="5" t="s">
        <v>4</v>
      </c>
    </row>
    <row r="31" spans="1:186">
      <c r="A31" s="3" t="s">
        <v>157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c r="CC31" s="5" t="s">
        <v>4</v>
      </c>
      <c r="CD31" s="5" t="s">
        <v>4</v>
      </c>
      <c r="CE31" s="5" t="s">
        <v>4</v>
      </c>
      <c r="CF31" s="5" t="s">
        <v>4</v>
      </c>
      <c r="CG31" s="5" t="s">
        <v>4</v>
      </c>
      <c r="CH31" s="5" t="s">
        <v>4</v>
      </c>
      <c r="CI31" s="5" t="s">
        <v>4</v>
      </c>
      <c r="CJ31" s="5" t="s">
        <v>4</v>
      </c>
      <c r="CK31" s="5" t="s">
        <v>4</v>
      </c>
      <c r="CL31" s="5" t="s">
        <v>4</v>
      </c>
      <c r="CM31" s="5" t="s">
        <v>4</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t="s">
        <v>4</v>
      </c>
      <c r="DH31" s="5" t="s">
        <v>4</v>
      </c>
      <c r="DI31" s="5" t="s">
        <v>4</v>
      </c>
      <c r="DJ31" s="5" t="s">
        <v>4</v>
      </c>
      <c r="DK31" s="5" t="s">
        <v>4</v>
      </c>
      <c r="DL31" s="5" t="s">
        <v>4</v>
      </c>
      <c r="DM31" s="5" t="s">
        <v>4</v>
      </c>
      <c r="DN31" s="5" t="s">
        <v>4</v>
      </c>
      <c r="DO31" s="5" t="s">
        <v>4</v>
      </c>
      <c r="DP31" s="5" t="s">
        <v>4</v>
      </c>
      <c r="DQ31" s="5" t="s">
        <v>4</v>
      </c>
      <c r="DR31" s="5" t="s">
        <v>4</v>
      </c>
      <c r="DS31" s="5" t="s">
        <v>4</v>
      </c>
      <c r="DT31" s="5" t="s">
        <v>4</v>
      </c>
      <c r="DU31" s="5" t="s">
        <v>4</v>
      </c>
      <c r="DV31" s="5" t="s">
        <v>4</v>
      </c>
      <c r="DW31" s="5" t="s">
        <v>4</v>
      </c>
      <c r="DX31" s="5" t="s">
        <v>4</v>
      </c>
      <c r="DY31" s="5">
        <v>3</v>
      </c>
      <c r="DZ31" s="5" t="s">
        <v>4</v>
      </c>
      <c r="EA31" s="5" t="s">
        <v>4</v>
      </c>
      <c r="EB31" s="5" t="s">
        <v>4</v>
      </c>
      <c r="EC31" s="5" t="s">
        <v>4</v>
      </c>
      <c r="ED31" s="5" t="s">
        <v>4</v>
      </c>
      <c r="EE31" s="5" t="s">
        <v>4</v>
      </c>
      <c r="EF31" s="5" t="s">
        <v>4</v>
      </c>
      <c r="EG31" s="5" t="s">
        <v>4</v>
      </c>
      <c r="EH31" s="5" t="s">
        <v>4</v>
      </c>
      <c r="EI31" s="5" t="s">
        <v>4</v>
      </c>
      <c r="EJ31" s="5" t="s">
        <v>4</v>
      </c>
      <c r="EK31" s="5" t="s">
        <v>4</v>
      </c>
      <c r="EL31" s="5" t="s">
        <v>4</v>
      </c>
      <c r="EM31" s="5" t="s">
        <v>4</v>
      </c>
      <c r="EN31" s="5" t="s">
        <v>4</v>
      </c>
      <c r="EO31" s="5" t="s">
        <v>4</v>
      </c>
      <c r="EP31" s="5" t="s">
        <v>4</v>
      </c>
      <c r="EQ31" s="5" t="s">
        <v>4</v>
      </c>
      <c r="ER31" s="5" t="s">
        <v>4</v>
      </c>
      <c r="ES31" s="5" t="s">
        <v>4</v>
      </c>
      <c r="ET31" s="5" t="s">
        <v>4</v>
      </c>
      <c r="EU31" s="5" t="s">
        <v>4</v>
      </c>
      <c r="EV31" s="5" t="s">
        <v>4</v>
      </c>
      <c r="EW31" s="5" t="s">
        <v>4</v>
      </c>
      <c r="EX31" s="5" t="s">
        <v>4</v>
      </c>
      <c r="EY31" s="5" t="s">
        <v>4</v>
      </c>
      <c r="EZ31" s="5" t="s">
        <v>4</v>
      </c>
      <c r="FA31" s="5" t="s">
        <v>4</v>
      </c>
      <c r="FB31" s="5" t="s">
        <v>4</v>
      </c>
      <c r="FC31" s="5" t="s">
        <v>4</v>
      </c>
      <c r="FD31" s="5" t="s">
        <v>4</v>
      </c>
      <c r="FE31" s="5" t="s">
        <v>4</v>
      </c>
      <c r="FF31" s="5" t="s">
        <v>4</v>
      </c>
      <c r="FG31" s="5" t="s">
        <v>4</v>
      </c>
      <c r="FH31" s="5" t="s">
        <v>4</v>
      </c>
      <c r="FI31" s="5" t="s">
        <v>4</v>
      </c>
      <c r="FJ31" s="5" t="s">
        <v>4</v>
      </c>
      <c r="FK31" s="5" t="s">
        <v>4</v>
      </c>
      <c r="FL31" s="5" t="s">
        <v>4</v>
      </c>
      <c r="FM31" s="5" t="s">
        <v>4</v>
      </c>
      <c r="FN31" s="5" t="s">
        <v>4</v>
      </c>
      <c r="FO31" s="5" t="s">
        <v>4</v>
      </c>
      <c r="FP31" s="5" t="s">
        <v>4</v>
      </c>
      <c r="FQ31" s="5" t="s">
        <v>4</v>
      </c>
      <c r="FR31" s="5" t="s">
        <v>4</v>
      </c>
      <c r="FS31" s="5" t="s">
        <v>4</v>
      </c>
      <c r="FT31" s="5" t="s">
        <v>4</v>
      </c>
      <c r="FU31" s="5" t="s">
        <v>4</v>
      </c>
      <c r="FV31" s="5" t="s">
        <v>4</v>
      </c>
      <c r="FW31" s="5" t="s">
        <v>4</v>
      </c>
      <c r="FX31" s="5" t="s">
        <v>4</v>
      </c>
      <c r="FY31" s="5" t="s">
        <v>4</v>
      </c>
      <c r="FZ31" s="5" t="s">
        <v>4</v>
      </c>
      <c r="GA31" s="5" t="s">
        <v>4</v>
      </c>
      <c r="GB31" s="5" t="s">
        <v>4</v>
      </c>
      <c r="GC31" s="5" t="s">
        <v>4</v>
      </c>
      <c r="GD31" s="5" t="s">
        <v>4</v>
      </c>
    </row>
    <row r="32" spans="1:186">
      <c r="A32" s="3" t="s">
        <v>1574</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5" t="s">
        <v>4</v>
      </c>
      <c r="BZ32" s="5" t="s">
        <v>4</v>
      </c>
      <c r="CA32" s="5" t="s">
        <v>4</v>
      </c>
      <c r="CB32" s="5" t="s">
        <v>4</v>
      </c>
      <c r="CC32" s="5" t="s">
        <v>4</v>
      </c>
      <c r="CD32" s="5" t="s">
        <v>4</v>
      </c>
      <c r="CE32" s="5" t="s">
        <v>4</v>
      </c>
      <c r="CF32" s="5" t="s">
        <v>4</v>
      </c>
      <c r="CG32" s="5" t="s">
        <v>4</v>
      </c>
      <c r="CH32" s="5" t="s">
        <v>4</v>
      </c>
      <c r="CI32" s="5" t="s">
        <v>4</v>
      </c>
      <c r="CJ32" s="5" t="s">
        <v>4</v>
      </c>
      <c r="CK32" s="5" t="s">
        <v>4</v>
      </c>
      <c r="CL32" s="5" t="s">
        <v>4</v>
      </c>
      <c r="CM32" s="5" t="s">
        <v>4</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t="s">
        <v>4</v>
      </c>
      <c r="DH32" s="5" t="s">
        <v>4</v>
      </c>
      <c r="DI32" s="5" t="s">
        <v>4</v>
      </c>
      <c r="DJ32" s="5" t="s">
        <v>4</v>
      </c>
      <c r="DK32" s="5" t="s">
        <v>4</v>
      </c>
      <c r="DL32" s="5" t="s">
        <v>4</v>
      </c>
      <c r="DM32" s="5" t="s">
        <v>4</v>
      </c>
      <c r="DN32" s="5" t="s">
        <v>4</v>
      </c>
      <c r="DO32" s="5" t="s">
        <v>4</v>
      </c>
      <c r="DP32" s="5" t="s">
        <v>4</v>
      </c>
      <c r="DQ32" s="5" t="s">
        <v>4</v>
      </c>
      <c r="DR32" s="5" t="s">
        <v>4</v>
      </c>
      <c r="DS32" s="5" t="s">
        <v>4</v>
      </c>
      <c r="DT32" s="5" t="s">
        <v>4</v>
      </c>
      <c r="DU32" s="5" t="s">
        <v>4</v>
      </c>
      <c r="DV32" s="5" t="s">
        <v>4</v>
      </c>
      <c r="DW32" s="5" t="s">
        <v>4</v>
      </c>
      <c r="DX32" s="5" t="s">
        <v>4</v>
      </c>
      <c r="DY32" s="5" t="s">
        <v>4</v>
      </c>
      <c r="DZ32" s="5" t="s">
        <v>4</v>
      </c>
      <c r="EA32" s="5" t="s">
        <v>4</v>
      </c>
      <c r="EB32" s="134">
        <v>277777.77</v>
      </c>
      <c r="EC32" s="5" t="s">
        <v>4</v>
      </c>
      <c r="ED32" s="5" t="s">
        <v>4</v>
      </c>
      <c r="EE32" s="5" t="s">
        <v>4</v>
      </c>
      <c r="EF32" s="5" t="s">
        <v>4</v>
      </c>
      <c r="EG32" s="5" t="s">
        <v>4</v>
      </c>
      <c r="EH32" s="5" t="s">
        <v>4</v>
      </c>
      <c r="EI32" s="5" t="s">
        <v>4</v>
      </c>
      <c r="EJ32" s="5" t="s">
        <v>4</v>
      </c>
      <c r="EK32" s="5" t="s">
        <v>4</v>
      </c>
      <c r="EL32" s="5" t="s">
        <v>4</v>
      </c>
      <c r="EM32" s="5" t="s">
        <v>4</v>
      </c>
      <c r="EN32" s="5" t="s">
        <v>4</v>
      </c>
      <c r="EO32" s="5" t="s">
        <v>4</v>
      </c>
      <c r="EP32" s="5" t="s">
        <v>4</v>
      </c>
      <c r="EQ32" s="5" t="s">
        <v>4</v>
      </c>
      <c r="ER32" s="5" t="s">
        <v>4</v>
      </c>
      <c r="ES32" s="5" t="s">
        <v>4</v>
      </c>
      <c r="ET32" s="5" t="s">
        <v>4</v>
      </c>
      <c r="EU32" s="5" t="s">
        <v>4</v>
      </c>
      <c r="EV32" s="5" t="s">
        <v>4</v>
      </c>
      <c r="EW32" s="5" t="s">
        <v>4</v>
      </c>
      <c r="EX32" s="5" t="s">
        <v>4</v>
      </c>
      <c r="EY32" s="5" t="s">
        <v>4</v>
      </c>
      <c r="EZ32" s="5" t="s">
        <v>4</v>
      </c>
      <c r="FA32" s="5" t="s">
        <v>4</v>
      </c>
      <c r="FB32" s="5" t="s">
        <v>4</v>
      </c>
      <c r="FC32" s="5" t="s">
        <v>4</v>
      </c>
      <c r="FD32" s="5" t="s">
        <v>4</v>
      </c>
      <c r="FE32" s="5" t="s">
        <v>4</v>
      </c>
      <c r="FF32" s="5" t="s">
        <v>4</v>
      </c>
      <c r="FG32" s="5" t="s">
        <v>4</v>
      </c>
      <c r="FH32" s="5" t="s">
        <v>4</v>
      </c>
      <c r="FI32" s="5" t="s">
        <v>4</v>
      </c>
      <c r="FJ32" s="5" t="s">
        <v>4</v>
      </c>
      <c r="FK32" s="5" t="s">
        <v>4</v>
      </c>
      <c r="FL32" s="5" t="s">
        <v>4</v>
      </c>
      <c r="FM32" s="5" t="s">
        <v>4</v>
      </c>
      <c r="FN32" s="5" t="s">
        <v>4</v>
      </c>
      <c r="FO32" s="5" t="s">
        <v>4</v>
      </c>
      <c r="FP32" s="5" t="s">
        <v>4</v>
      </c>
      <c r="FQ32" s="5" t="s">
        <v>4</v>
      </c>
      <c r="FR32" s="5" t="s">
        <v>4</v>
      </c>
      <c r="FS32" s="5" t="s">
        <v>4</v>
      </c>
      <c r="FT32" s="5" t="s">
        <v>4</v>
      </c>
      <c r="FU32" s="5" t="s">
        <v>4</v>
      </c>
      <c r="FV32" s="5" t="s">
        <v>4</v>
      </c>
      <c r="FW32" s="5" t="s">
        <v>4</v>
      </c>
      <c r="FX32" s="5" t="s">
        <v>4</v>
      </c>
      <c r="FY32" s="5" t="s">
        <v>4</v>
      </c>
      <c r="FZ32" s="5" t="s">
        <v>4</v>
      </c>
      <c r="GA32" s="5" t="s">
        <v>4</v>
      </c>
      <c r="GB32" s="5" t="s">
        <v>4</v>
      </c>
      <c r="GC32" s="5" t="s">
        <v>4</v>
      </c>
      <c r="GD32" s="5" t="s">
        <v>4</v>
      </c>
    </row>
    <row r="33" spans="1:186">
      <c r="A33" s="3" t="s">
        <v>1575</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5" t="s">
        <v>4</v>
      </c>
      <c r="BX33" s="5" t="s">
        <v>4</v>
      </c>
      <c r="BY33" s="5" t="s">
        <v>4</v>
      </c>
      <c r="BZ33" s="5" t="s">
        <v>4</v>
      </c>
      <c r="CA33" s="5" t="s">
        <v>4</v>
      </c>
      <c r="CB33" s="5" t="s">
        <v>4</v>
      </c>
      <c r="CC33" s="5" t="s">
        <v>4</v>
      </c>
      <c r="CD33" s="5" t="s">
        <v>4</v>
      </c>
      <c r="CE33" s="5" t="s">
        <v>4</v>
      </c>
      <c r="CF33" s="5" t="s">
        <v>4</v>
      </c>
      <c r="CG33" s="5" t="s">
        <v>4</v>
      </c>
      <c r="CH33" s="5" t="s">
        <v>4</v>
      </c>
      <c r="CI33" s="5" t="s">
        <v>4</v>
      </c>
      <c r="CJ33" s="5" t="s">
        <v>4</v>
      </c>
      <c r="CK33" s="5" t="s">
        <v>4</v>
      </c>
      <c r="CL33" s="5" t="s">
        <v>4</v>
      </c>
      <c r="CM33" s="5" t="s">
        <v>4</v>
      </c>
      <c r="CN33" s="5" t="s">
        <v>4</v>
      </c>
      <c r="CO33" s="5" t="s">
        <v>4</v>
      </c>
      <c r="CP33" s="5" t="s">
        <v>4</v>
      </c>
      <c r="CQ33" s="5" t="s">
        <v>4</v>
      </c>
      <c r="CR33" s="5" t="s">
        <v>4</v>
      </c>
      <c r="CS33" s="5" t="s">
        <v>4</v>
      </c>
      <c r="CT33" s="5" t="s">
        <v>4</v>
      </c>
      <c r="CU33" s="5" t="s">
        <v>4</v>
      </c>
      <c r="CV33" s="5" t="s">
        <v>4</v>
      </c>
      <c r="CW33" s="5" t="s">
        <v>4</v>
      </c>
      <c r="CX33" s="5" t="s">
        <v>4</v>
      </c>
      <c r="CY33" s="5" t="s">
        <v>4</v>
      </c>
      <c r="CZ33" s="5" t="s">
        <v>4</v>
      </c>
      <c r="DA33" s="5" t="s">
        <v>4</v>
      </c>
      <c r="DB33" s="5" t="s">
        <v>4</v>
      </c>
      <c r="DC33" s="5" t="s">
        <v>4</v>
      </c>
      <c r="DD33" s="5" t="s">
        <v>4</v>
      </c>
      <c r="DE33" s="5" t="s">
        <v>4</v>
      </c>
      <c r="DF33" s="5" t="s">
        <v>4</v>
      </c>
      <c r="DG33" s="5" t="s">
        <v>4</v>
      </c>
      <c r="DH33" s="5" t="s">
        <v>4</v>
      </c>
      <c r="DI33" s="5" t="s">
        <v>4</v>
      </c>
      <c r="DJ33" s="5" t="s">
        <v>4</v>
      </c>
      <c r="DK33" s="5" t="s">
        <v>4</v>
      </c>
      <c r="DL33" s="5" t="s">
        <v>4</v>
      </c>
      <c r="DM33" s="5" t="s">
        <v>4</v>
      </c>
      <c r="DN33" s="5" t="s">
        <v>4</v>
      </c>
      <c r="DO33" s="5" t="s">
        <v>4</v>
      </c>
      <c r="DP33" s="5" t="s">
        <v>4</v>
      </c>
      <c r="DQ33" s="5" t="s">
        <v>4</v>
      </c>
      <c r="DR33" s="5" t="s">
        <v>4</v>
      </c>
      <c r="DS33" s="5" t="s">
        <v>4</v>
      </c>
      <c r="DT33" s="5" t="s">
        <v>4</v>
      </c>
      <c r="DU33" s="5" t="s">
        <v>4</v>
      </c>
      <c r="DV33" s="5" t="s">
        <v>4</v>
      </c>
      <c r="DW33" s="5" t="s">
        <v>4</v>
      </c>
      <c r="DX33" s="5" t="s">
        <v>4</v>
      </c>
      <c r="DY33" s="5">
        <v>7</v>
      </c>
      <c r="DZ33" s="5" t="s">
        <v>4</v>
      </c>
      <c r="EA33" s="5" t="s">
        <v>4</v>
      </c>
      <c r="EB33" s="5" t="s">
        <v>4</v>
      </c>
      <c r="EC33" s="5" t="s">
        <v>4</v>
      </c>
      <c r="ED33" s="5" t="s">
        <v>4</v>
      </c>
      <c r="EE33" s="5" t="s">
        <v>4</v>
      </c>
      <c r="EF33" s="5" t="s">
        <v>4</v>
      </c>
      <c r="EG33" s="5" t="s">
        <v>4</v>
      </c>
      <c r="EH33" s="5" t="s">
        <v>4</v>
      </c>
      <c r="EI33" s="5" t="s">
        <v>4</v>
      </c>
      <c r="EJ33" s="5" t="s">
        <v>4</v>
      </c>
      <c r="EK33" s="5" t="s">
        <v>4</v>
      </c>
      <c r="EL33" s="5" t="s">
        <v>4</v>
      </c>
      <c r="EM33" s="5" t="s">
        <v>4</v>
      </c>
      <c r="EN33" s="5" t="s">
        <v>4</v>
      </c>
      <c r="EO33" s="5" t="s">
        <v>4</v>
      </c>
      <c r="EP33" s="5" t="s">
        <v>4</v>
      </c>
      <c r="EQ33" s="5" t="s">
        <v>4</v>
      </c>
      <c r="ER33" s="5" t="s">
        <v>4</v>
      </c>
      <c r="ES33" s="5" t="s">
        <v>4</v>
      </c>
      <c r="ET33" s="5" t="s">
        <v>4</v>
      </c>
      <c r="EU33" s="5" t="s">
        <v>4</v>
      </c>
      <c r="EV33" s="5" t="s">
        <v>4</v>
      </c>
      <c r="EW33" s="5" t="s">
        <v>4</v>
      </c>
      <c r="EX33" s="5" t="s">
        <v>4</v>
      </c>
      <c r="EY33" s="5" t="s">
        <v>4</v>
      </c>
      <c r="EZ33" s="5" t="s">
        <v>4</v>
      </c>
      <c r="FA33" s="5" t="s">
        <v>4</v>
      </c>
      <c r="FB33" s="5" t="s">
        <v>4</v>
      </c>
      <c r="FC33" s="5" t="s">
        <v>4</v>
      </c>
      <c r="FD33" s="5" t="s">
        <v>4</v>
      </c>
      <c r="FE33" s="5" t="s">
        <v>4</v>
      </c>
      <c r="FF33" s="5" t="s">
        <v>4</v>
      </c>
      <c r="FG33" s="5" t="s">
        <v>4</v>
      </c>
      <c r="FH33" s="5" t="s">
        <v>4</v>
      </c>
      <c r="FI33" s="5" t="s">
        <v>4</v>
      </c>
      <c r="FJ33" s="5" t="s">
        <v>4</v>
      </c>
      <c r="FK33" s="5" t="s">
        <v>4</v>
      </c>
      <c r="FL33" s="5" t="s">
        <v>4</v>
      </c>
      <c r="FM33" s="5" t="s">
        <v>4</v>
      </c>
      <c r="FN33" s="5" t="s">
        <v>4</v>
      </c>
      <c r="FO33" s="5" t="s">
        <v>4</v>
      </c>
      <c r="FP33" s="5" t="s">
        <v>4</v>
      </c>
      <c r="FQ33" s="5" t="s">
        <v>4</v>
      </c>
      <c r="FR33" s="5" t="s">
        <v>4</v>
      </c>
      <c r="FS33" s="5" t="s">
        <v>4</v>
      </c>
      <c r="FT33" s="5" t="s">
        <v>4</v>
      </c>
      <c r="FU33" s="5" t="s">
        <v>4</v>
      </c>
      <c r="FV33" s="5" t="s">
        <v>4</v>
      </c>
      <c r="FW33" s="5" t="s">
        <v>4</v>
      </c>
      <c r="FX33" s="5" t="s">
        <v>4</v>
      </c>
      <c r="FY33" s="5" t="s">
        <v>4</v>
      </c>
      <c r="FZ33" s="5" t="s">
        <v>4</v>
      </c>
      <c r="GA33" s="5" t="s">
        <v>4</v>
      </c>
      <c r="GB33" s="5" t="s">
        <v>4</v>
      </c>
      <c r="GC33" s="5" t="s">
        <v>4</v>
      </c>
      <c r="GD33" s="5" t="s">
        <v>4</v>
      </c>
    </row>
    <row r="34" spans="1:186" ht="30">
      <c r="A34" s="3" t="s">
        <v>1576</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4</v>
      </c>
      <c r="BU34" s="5" t="s">
        <v>4</v>
      </c>
      <c r="BV34" s="5" t="s">
        <v>4</v>
      </c>
      <c r="BW34" s="5" t="s">
        <v>4</v>
      </c>
      <c r="BX34" s="5" t="s">
        <v>4</v>
      </c>
      <c r="BY34" s="5" t="s">
        <v>4</v>
      </c>
      <c r="BZ34" s="5" t="s">
        <v>4</v>
      </c>
      <c r="CA34" s="5" t="s">
        <v>4</v>
      </c>
      <c r="CB34" s="5" t="s">
        <v>4</v>
      </c>
      <c r="CC34" s="5" t="s">
        <v>4</v>
      </c>
      <c r="CD34" s="5" t="s">
        <v>4</v>
      </c>
      <c r="CE34" s="5" t="s">
        <v>4</v>
      </c>
      <c r="CF34" s="5" t="s">
        <v>4</v>
      </c>
      <c r="CG34" s="5" t="s">
        <v>4</v>
      </c>
      <c r="CH34" s="5" t="s">
        <v>4</v>
      </c>
      <c r="CI34" s="5" t="s">
        <v>4</v>
      </c>
      <c r="CJ34" s="5" t="s">
        <v>4</v>
      </c>
      <c r="CK34" s="5" t="s">
        <v>4</v>
      </c>
      <c r="CL34" s="5" t="s">
        <v>4</v>
      </c>
      <c r="CM34" s="5" t="s">
        <v>4</v>
      </c>
      <c r="CN34" s="5" t="s">
        <v>4</v>
      </c>
      <c r="CO34" s="5" t="s">
        <v>4</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t="s">
        <v>4</v>
      </c>
      <c r="DH34" s="5" t="s">
        <v>4</v>
      </c>
      <c r="DI34" s="5" t="s">
        <v>4</v>
      </c>
      <c r="DJ34" s="5" t="s">
        <v>4</v>
      </c>
      <c r="DK34" s="5" t="s">
        <v>4</v>
      </c>
      <c r="DL34" s="5" t="s">
        <v>4</v>
      </c>
      <c r="DM34" s="5" t="s">
        <v>4</v>
      </c>
      <c r="DN34" s="5" t="s">
        <v>4</v>
      </c>
      <c r="DO34" s="5" t="s">
        <v>4</v>
      </c>
      <c r="DP34" s="5" t="s">
        <v>4</v>
      </c>
      <c r="DQ34" s="5" t="s">
        <v>4</v>
      </c>
      <c r="DR34" s="5" t="s">
        <v>4</v>
      </c>
      <c r="DS34" s="5" t="s">
        <v>4</v>
      </c>
      <c r="DT34" s="5" t="s">
        <v>4</v>
      </c>
      <c r="DU34" s="5" t="s">
        <v>4</v>
      </c>
      <c r="DV34" s="5" t="s">
        <v>4</v>
      </c>
      <c r="DW34" s="5" t="s">
        <v>4</v>
      </c>
      <c r="DX34" s="5" t="s">
        <v>4</v>
      </c>
      <c r="DY34" s="5" t="s">
        <v>4</v>
      </c>
      <c r="DZ34" s="5" t="s">
        <v>4</v>
      </c>
      <c r="EA34" s="5" t="s">
        <v>4</v>
      </c>
      <c r="EB34" s="5" t="s">
        <v>4</v>
      </c>
      <c r="EC34" s="133">
        <v>7.0000000000000007E-2</v>
      </c>
      <c r="ED34" s="5" t="s">
        <v>4</v>
      </c>
      <c r="EE34" s="5" t="s">
        <v>4</v>
      </c>
      <c r="EF34" s="5" t="s">
        <v>4</v>
      </c>
      <c r="EG34" s="5" t="s">
        <v>4</v>
      </c>
      <c r="EH34" s="5" t="s">
        <v>4</v>
      </c>
      <c r="EI34" s="5" t="s">
        <v>4</v>
      </c>
      <c r="EJ34" s="5" t="s">
        <v>4</v>
      </c>
      <c r="EK34" s="5" t="s">
        <v>4</v>
      </c>
      <c r="EL34" s="5" t="s">
        <v>4</v>
      </c>
      <c r="EM34" s="5" t="s">
        <v>4</v>
      </c>
      <c r="EN34" s="5" t="s">
        <v>4</v>
      </c>
      <c r="EO34" s="5" t="s">
        <v>4</v>
      </c>
      <c r="EP34" s="5" t="s">
        <v>4</v>
      </c>
      <c r="EQ34" s="5" t="s">
        <v>4</v>
      </c>
      <c r="ER34" s="5" t="s">
        <v>4</v>
      </c>
      <c r="ES34" s="5" t="s">
        <v>4</v>
      </c>
      <c r="ET34" s="5" t="s">
        <v>4</v>
      </c>
      <c r="EU34" s="5" t="s">
        <v>4</v>
      </c>
      <c r="EV34" s="5" t="s">
        <v>4</v>
      </c>
      <c r="EW34" s="5" t="s">
        <v>4</v>
      </c>
      <c r="EX34" s="5" t="s">
        <v>4</v>
      </c>
      <c r="EY34" s="5" t="s">
        <v>4</v>
      </c>
      <c r="EZ34" s="5" t="s">
        <v>4</v>
      </c>
      <c r="FA34" s="5" t="s">
        <v>4</v>
      </c>
      <c r="FB34" s="5" t="s">
        <v>4</v>
      </c>
      <c r="FC34" s="5" t="s">
        <v>4</v>
      </c>
      <c r="FD34" s="5" t="s">
        <v>4</v>
      </c>
      <c r="FE34" s="5" t="s">
        <v>4</v>
      </c>
      <c r="FF34" s="5" t="s">
        <v>4</v>
      </c>
      <c r="FG34" s="5" t="s">
        <v>4</v>
      </c>
      <c r="FH34" s="5" t="s">
        <v>4</v>
      </c>
      <c r="FI34" s="5" t="s">
        <v>4</v>
      </c>
      <c r="FJ34" s="5" t="s">
        <v>4</v>
      </c>
      <c r="FK34" s="5" t="s">
        <v>4</v>
      </c>
      <c r="FL34" s="5" t="s">
        <v>4</v>
      </c>
      <c r="FM34" s="5" t="s">
        <v>4</v>
      </c>
      <c r="FN34" s="5" t="s">
        <v>4</v>
      </c>
      <c r="FO34" s="5" t="s">
        <v>4</v>
      </c>
      <c r="FP34" s="5" t="s">
        <v>4</v>
      </c>
      <c r="FQ34" s="5" t="s">
        <v>4</v>
      </c>
      <c r="FR34" s="5" t="s">
        <v>4</v>
      </c>
      <c r="FS34" s="5" t="s">
        <v>4</v>
      </c>
      <c r="FT34" s="5" t="s">
        <v>4</v>
      </c>
      <c r="FU34" s="5" t="s">
        <v>4</v>
      </c>
      <c r="FV34" s="5" t="s">
        <v>4</v>
      </c>
      <c r="FW34" s="5" t="s">
        <v>4</v>
      </c>
      <c r="FX34" s="5" t="s">
        <v>4</v>
      </c>
      <c r="FY34" s="5" t="s">
        <v>4</v>
      </c>
      <c r="FZ34" s="5" t="s">
        <v>4</v>
      </c>
      <c r="GA34" s="5" t="s">
        <v>4</v>
      </c>
      <c r="GB34" s="5" t="s">
        <v>4</v>
      </c>
      <c r="GC34" s="5" t="s">
        <v>4</v>
      </c>
      <c r="GD34" s="5" t="s">
        <v>4</v>
      </c>
    </row>
    <row r="35" spans="1:186" ht="30">
      <c r="A35" s="3" t="s">
        <v>1577</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t="s">
        <v>4</v>
      </c>
      <c r="BM35" s="5" t="s">
        <v>4</v>
      </c>
      <c r="BN35" s="5" t="s">
        <v>4</v>
      </c>
      <c r="BO35" s="5" t="s">
        <v>4</v>
      </c>
      <c r="BP35" s="5" t="s">
        <v>4</v>
      </c>
      <c r="BQ35" s="5" t="s">
        <v>4</v>
      </c>
      <c r="BR35" s="5" t="s">
        <v>4</v>
      </c>
      <c r="BS35" s="5" t="s">
        <v>4</v>
      </c>
      <c r="BT35" s="5" t="s">
        <v>4</v>
      </c>
      <c r="BU35" s="5" t="s">
        <v>4</v>
      </c>
      <c r="BV35" s="5" t="s">
        <v>4</v>
      </c>
      <c r="BW35" s="5" t="s">
        <v>4</v>
      </c>
      <c r="BX35" s="5" t="s">
        <v>4</v>
      </c>
      <c r="BY35" s="5" t="s">
        <v>4</v>
      </c>
      <c r="BZ35" s="5" t="s">
        <v>4</v>
      </c>
      <c r="CA35" s="5" t="s">
        <v>4</v>
      </c>
      <c r="CB35" s="5" t="s">
        <v>4</v>
      </c>
      <c r="CC35" s="5" t="s">
        <v>4</v>
      </c>
      <c r="CD35" s="5" t="s">
        <v>4</v>
      </c>
      <c r="CE35" s="5" t="s">
        <v>4</v>
      </c>
      <c r="CF35" s="5" t="s">
        <v>4</v>
      </c>
      <c r="CG35" s="5" t="s">
        <v>4</v>
      </c>
      <c r="CH35" s="5" t="s">
        <v>4</v>
      </c>
      <c r="CI35" s="5" t="s">
        <v>4</v>
      </c>
      <c r="CJ35" s="5" t="s">
        <v>4</v>
      </c>
      <c r="CK35" s="5" t="s">
        <v>4</v>
      </c>
      <c r="CL35" s="5" t="s">
        <v>4</v>
      </c>
      <c r="CM35" s="5" t="s">
        <v>4</v>
      </c>
      <c r="CN35" s="5" t="s">
        <v>4</v>
      </c>
      <c r="CO35" s="5" t="s">
        <v>4</v>
      </c>
      <c r="CP35" s="5" t="s">
        <v>4</v>
      </c>
      <c r="CQ35" s="5" t="s">
        <v>4</v>
      </c>
      <c r="CR35" s="5" t="s">
        <v>4</v>
      </c>
      <c r="CS35" s="5" t="s">
        <v>4</v>
      </c>
      <c r="CT35" s="5" t="s">
        <v>4</v>
      </c>
      <c r="CU35" s="5" t="s">
        <v>4</v>
      </c>
      <c r="CV35" s="5" t="s">
        <v>4</v>
      </c>
      <c r="CW35" s="5" t="s">
        <v>4</v>
      </c>
      <c r="CX35" s="5" t="s">
        <v>4</v>
      </c>
      <c r="CY35" s="5" t="s">
        <v>4</v>
      </c>
      <c r="CZ35" s="5" t="s">
        <v>4</v>
      </c>
      <c r="DA35" s="5" t="s">
        <v>4</v>
      </c>
      <c r="DB35" s="5" t="s">
        <v>4</v>
      </c>
      <c r="DC35" s="5" t="s">
        <v>4</v>
      </c>
      <c r="DD35" s="5" t="s">
        <v>4</v>
      </c>
      <c r="DE35" s="5" t="s">
        <v>4</v>
      </c>
      <c r="DF35" s="5" t="s">
        <v>4</v>
      </c>
      <c r="DG35" s="5" t="s">
        <v>4</v>
      </c>
      <c r="DH35" s="5" t="s">
        <v>4</v>
      </c>
      <c r="DI35" s="5" t="s">
        <v>4</v>
      </c>
      <c r="DJ35" s="5" t="s">
        <v>4</v>
      </c>
      <c r="DK35" s="5" t="s">
        <v>4</v>
      </c>
      <c r="DL35" s="5" t="s">
        <v>4</v>
      </c>
      <c r="DM35" s="5" t="s">
        <v>4</v>
      </c>
      <c r="DN35" s="5" t="s">
        <v>4</v>
      </c>
      <c r="DO35" s="5" t="s">
        <v>4</v>
      </c>
      <c r="DP35" s="5" t="s">
        <v>4</v>
      </c>
      <c r="DQ35" s="5" t="s">
        <v>4</v>
      </c>
      <c r="DR35" s="5" t="s">
        <v>4</v>
      </c>
      <c r="DS35" s="5" t="s">
        <v>4</v>
      </c>
      <c r="DT35" s="5" t="s">
        <v>4</v>
      </c>
      <c r="DU35" s="5" t="s">
        <v>4</v>
      </c>
      <c r="DV35" s="5" t="s">
        <v>4</v>
      </c>
      <c r="DW35" s="5" t="s">
        <v>4</v>
      </c>
      <c r="DX35" s="5" t="s">
        <v>4</v>
      </c>
      <c r="DY35" s="5" t="s">
        <v>4</v>
      </c>
      <c r="DZ35" s="5" t="s">
        <v>4</v>
      </c>
      <c r="EA35" s="5" t="s">
        <v>4</v>
      </c>
      <c r="EB35" s="5" t="s">
        <v>4</v>
      </c>
      <c r="EC35" s="133">
        <v>0.02</v>
      </c>
      <c r="ED35" s="5" t="s">
        <v>4</v>
      </c>
      <c r="EE35" s="5" t="s">
        <v>4</v>
      </c>
      <c r="EF35" s="5" t="s">
        <v>4</v>
      </c>
      <c r="EG35" s="5" t="s">
        <v>4</v>
      </c>
      <c r="EH35" s="5" t="s">
        <v>4</v>
      </c>
      <c r="EI35" s="5" t="s">
        <v>4</v>
      </c>
      <c r="EJ35" s="5" t="s">
        <v>4</v>
      </c>
      <c r="EK35" s="5" t="s">
        <v>4</v>
      </c>
      <c r="EL35" s="5" t="s">
        <v>4</v>
      </c>
      <c r="EM35" s="5" t="s">
        <v>4</v>
      </c>
      <c r="EN35" s="5" t="s">
        <v>4</v>
      </c>
      <c r="EO35" s="5" t="s">
        <v>4</v>
      </c>
      <c r="EP35" s="5" t="s">
        <v>4</v>
      </c>
      <c r="EQ35" s="5" t="s">
        <v>4</v>
      </c>
      <c r="ER35" s="5" t="s">
        <v>4</v>
      </c>
      <c r="ES35" s="5" t="s">
        <v>4</v>
      </c>
      <c r="ET35" s="5" t="s">
        <v>4</v>
      </c>
      <c r="EU35" s="5" t="s">
        <v>4</v>
      </c>
      <c r="EV35" s="5" t="s">
        <v>4</v>
      </c>
      <c r="EW35" s="5" t="s">
        <v>4</v>
      </c>
      <c r="EX35" s="5" t="s">
        <v>4</v>
      </c>
      <c r="EY35" s="5" t="s">
        <v>4</v>
      </c>
      <c r="EZ35" s="5" t="s">
        <v>4</v>
      </c>
      <c r="FA35" s="5" t="s">
        <v>4</v>
      </c>
      <c r="FB35" s="5" t="s">
        <v>4</v>
      </c>
      <c r="FC35" s="5" t="s">
        <v>4</v>
      </c>
      <c r="FD35" s="5" t="s">
        <v>4</v>
      </c>
      <c r="FE35" s="5" t="s">
        <v>4</v>
      </c>
      <c r="FF35" s="5" t="s">
        <v>4</v>
      </c>
      <c r="FG35" s="5" t="s">
        <v>4</v>
      </c>
      <c r="FH35" s="5" t="s">
        <v>4</v>
      </c>
      <c r="FI35" s="5" t="s">
        <v>4</v>
      </c>
      <c r="FJ35" s="5" t="s">
        <v>4</v>
      </c>
      <c r="FK35" s="5" t="s">
        <v>4</v>
      </c>
      <c r="FL35" s="5" t="s">
        <v>4</v>
      </c>
      <c r="FM35" s="5" t="s">
        <v>4</v>
      </c>
      <c r="FN35" s="5" t="s">
        <v>4</v>
      </c>
      <c r="FO35" s="5" t="s">
        <v>4</v>
      </c>
      <c r="FP35" s="5" t="s">
        <v>4</v>
      </c>
      <c r="FQ35" s="5" t="s">
        <v>4</v>
      </c>
      <c r="FR35" s="5" t="s">
        <v>4</v>
      </c>
      <c r="FS35" s="5" t="s">
        <v>4</v>
      </c>
      <c r="FT35" s="5" t="s">
        <v>4</v>
      </c>
      <c r="FU35" s="5" t="s">
        <v>4</v>
      </c>
      <c r="FV35" s="5" t="s">
        <v>4</v>
      </c>
      <c r="FW35" s="5" t="s">
        <v>4</v>
      </c>
      <c r="FX35" s="5" t="s">
        <v>4</v>
      </c>
      <c r="FY35" s="5" t="s">
        <v>4</v>
      </c>
      <c r="FZ35" s="5" t="s">
        <v>4</v>
      </c>
      <c r="GA35" s="5" t="s">
        <v>4</v>
      </c>
      <c r="GB35" s="5" t="s">
        <v>4</v>
      </c>
      <c r="GC35" s="5" t="s">
        <v>4</v>
      </c>
      <c r="GD35" s="5" t="s">
        <v>4</v>
      </c>
    </row>
    <row r="36" spans="1:186" ht="120">
      <c r="A36" s="3" t="s">
        <v>1578</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c r="BP36" s="5" t="s">
        <v>4</v>
      </c>
      <c r="BQ36" s="5" t="s">
        <v>4</v>
      </c>
      <c r="BR36" s="5" t="s">
        <v>4</v>
      </c>
      <c r="BS36" s="5" t="s">
        <v>4</v>
      </c>
      <c r="BT36" s="5" t="s">
        <v>4</v>
      </c>
      <c r="BU36" s="5" t="s">
        <v>4</v>
      </c>
      <c r="BV36" s="5" t="s">
        <v>4</v>
      </c>
      <c r="BW36" s="5" t="s">
        <v>4</v>
      </c>
      <c r="BX36" s="5" t="s">
        <v>4</v>
      </c>
      <c r="BY36" s="5" t="s">
        <v>4</v>
      </c>
      <c r="BZ36" s="5" t="s">
        <v>4</v>
      </c>
      <c r="CA36" s="5" t="s">
        <v>4</v>
      </c>
      <c r="CB36" s="5" t="s">
        <v>4</v>
      </c>
      <c r="CC36" s="5" t="s">
        <v>4</v>
      </c>
      <c r="CD36" s="5" t="s">
        <v>4</v>
      </c>
      <c r="CE36" s="5" t="s">
        <v>4</v>
      </c>
      <c r="CF36" s="5" t="s">
        <v>4</v>
      </c>
      <c r="CG36" s="5" t="s">
        <v>4</v>
      </c>
      <c r="CH36" s="5" t="s">
        <v>4</v>
      </c>
      <c r="CI36" s="5" t="s">
        <v>4</v>
      </c>
      <c r="CJ36" s="5" t="s">
        <v>4</v>
      </c>
      <c r="CK36" s="5" t="s">
        <v>4</v>
      </c>
      <c r="CL36" s="5" t="s">
        <v>4</v>
      </c>
      <c r="CM36" s="5" t="s">
        <v>4</v>
      </c>
      <c r="CN36" s="5" t="s">
        <v>4</v>
      </c>
      <c r="CO36" s="5" t="s">
        <v>4</v>
      </c>
      <c r="CP36" s="5" t="s">
        <v>4</v>
      </c>
      <c r="CQ36" s="5" t="s">
        <v>4</v>
      </c>
      <c r="CR36" s="5" t="s">
        <v>4</v>
      </c>
      <c r="CS36" s="5" t="s">
        <v>4</v>
      </c>
      <c r="CT36" s="5" t="s">
        <v>4</v>
      </c>
      <c r="CU36" s="5" t="s">
        <v>4</v>
      </c>
      <c r="CV36" s="5" t="s">
        <v>4</v>
      </c>
      <c r="CW36" s="5" t="s">
        <v>4</v>
      </c>
      <c r="CX36" s="5" t="s">
        <v>4</v>
      </c>
      <c r="CY36" s="5" t="s">
        <v>4</v>
      </c>
      <c r="CZ36" s="5" t="s">
        <v>4</v>
      </c>
      <c r="DA36" s="5" t="s">
        <v>4</v>
      </c>
      <c r="DB36" s="5" t="s">
        <v>4</v>
      </c>
      <c r="DC36" s="5" t="s">
        <v>4</v>
      </c>
      <c r="DD36" s="5" t="s">
        <v>4</v>
      </c>
      <c r="DE36" s="5" t="s">
        <v>4</v>
      </c>
      <c r="DF36" s="5" t="s">
        <v>4</v>
      </c>
      <c r="DG36" s="5" t="s">
        <v>4</v>
      </c>
      <c r="DH36" s="5" t="s">
        <v>4</v>
      </c>
      <c r="DI36" s="5" t="s">
        <v>4</v>
      </c>
      <c r="DJ36" s="5" t="s">
        <v>4</v>
      </c>
      <c r="DK36" s="5" t="s">
        <v>4</v>
      </c>
      <c r="DL36" s="5" t="s">
        <v>4</v>
      </c>
      <c r="DM36" s="5" t="s">
        <v>4</v>
      </c>
      <c r="DN36" s="5" t="s">
        <v>4</v>
      </c>
      <c r="DO36" s="5" t="s">
        <v>4</v>
      </c>
      <c r="DP36" s="5" t="s">
        <v>4</v>
      </c>
      <c r="DQ36" s="5" t="s">
        <v>4</v>
      </c>
      <c r="DR36" s="5" t="s">
        <v>4</v>
      </c>
      <c r="DS36" s="5" t="s">
        <v>4</v>
      </c>
      <c r="DT36" s="5" t="s">
        <v>4</v>
      </c>
      <c r="DU36" s="5" t="s">
        <v>4</v>
      </c>
      <c r="DV36" s="5" t="s">
        <v>4</v>
      </c>
      <c r="DW36" s="5" t="s">
        <v>4</v>
      </c>
      <c r="DX36" s="5" t="s">
        <v>4</v>
      </c>
      <c r="DY36" s="5" t="s">
        <v>4</v>
      </c>
      <c r="DZ36" s="5" t="s">
        <v>4</v>
      </c>
      <c r="EA36" s="5" t="s">
        <v>4</v>
      </c>
      <c r="EB36" s="5" t="s">
        <v>4</v>
      </c>
      <c r="EC36" s="5" t="s">
        <v>1579</v>
      </c>
      <c r="ED36" s="5" t="s">
        <v>4</v>
      </c>
      <c r="EE36" s="5" t="s">
        <v>4</v>
      </c>
      <c r="EF36" s="5" t="s">
        <v>4</v>
      </c>
      <c r="EG36" s="5" t="s">
        <v>4</v>
      </c>
      <c r="EH36" s="5" t="s">
        <v>4</v>
      </c>
      <c r="EI36" s="5" t="s">
        <v>4</v>
      </c>
      <c r="EJ36" s="5" t="s">
        <v>4</v>
      </c>
      <c r="EK36" s="5" t="s">
        <v>4</v>
      </c>
      <c r="EL36" s="5" t="s">
        <v>4</v>
      </c>
      <c r="EM36" s="5" t="s">
        <v>4</v>
      </c>
      <c r="EN36" s="5" t="s">
        <v>4</v>
      </c>
      <c r="EO36" s="5" t="s">
        <v>4</v>
      </c>
      <c r="EP36" s="5" t="s">
        <v>4</v>
      </c>
      <c r="EQ36" s="5" t="s">
        <v>4</v>
      </c>
      <c r="ER36" s="5" t="s">
        <v>4</v>
      </c>
      <c r="ES36" s="5" t="s">
        <v>4</v>
      </c>
      <c r="ET36" s="5" t="s">
        <v>4</v>
      </c>
      <c r="EU36" s="5" t="s">
        <v>4</v>
      </c>
      <c r="EV36" s="5" t="s">
        <v>4</v>
      </c>
      <c r="EW36" s="5" t="s">
        <v>4</v>
      </c>
      <c r="EX36" s="5" t="s">
        <v>4</v>
      </c>
      <c r="EY36" s="5" t="s">
        <v>4</v>
      </c>
      <c r="EZ36" s="5" t="s">
        <v>4</v>
      </c>
      <c r="FA36" s="5" t="s">
        <v>4</v>
      </c>
      <c r="FB36" s="5" t="s">
        <v>4</v>
      </c>
      <c r="FC36" s="5" t="s">
        <v>4</v>
      </c>
      <c r="FD36" s="5" t="s">
        <v>4</v>
      </c>
      <c r="FE36" s="5" t="s">
        <v>4</v>
      </c>
      <c r="FF36" s="5" t="s">
        <v>4</v>
      </c>
      <c r="FG36" s="5" t="s">
        <v>4</v>
      </c>
      <c r="FH36" s="5" t="s">
        <v>4</v>
      </c>
      <c r="FI36" s="5" t="s">
        <v>4</v>
      </c>
      <c r="FJ36" s="5" t="s">
        <v>4</v>
      </c>
      <c r="FK36" s="5" t="s">
        <v>4</v>
      </c>
      <c r="FL36" s="5" t="s">
        <v>4</v>
      </c>
      <c r="FM36" s="5" t="s">
        <v>4</v>
      </c>
      <c r="FN36" s="5" t="s">
        <v>4</v>
      </c>
      <c r="FO36" s="5" t="s">
        <v>4</v>
      </c>
      <c r="FP36" s="5" t="s">
        <v>4</v>
      </c>
      <c r="FQ36" s="5" t="s">
        <v>4</v>
      </c>
      <c r="FR36" s="5" t="s">
        <v>4</v>
      </c>
      <c r="FS36" s="5" t="s">
        <v>4</v>
      </c>
      <c r="FT36" s="5" t="s">
        <v>4</v>
      </c>
      <c r="FU36" s="5" t="s">
        <v>4</v>
      </c>
      <c r="FV36" s="5" t="s">
        <v>4</v>
      </c>
      <c r="FW36" s="5" t="s">
        <v>4</v>
      </c>
      <c r="FX36" s="5" t="s">
        <v>4</v>
      </c>
      <c r="FY36" s="5" t="s">
        <v>4</v>
      </c>
      <c r="FZ36" s="5" t="s">
        <v>4</v>
      </c>
      <c r="GA36" s="5" t="s">
        <v>4</v>
      </c>
      <c r="GB36" s="5" t="s">
        <v>4</v>
      </c>
      <c r="GC36" s="5" t="s">
        <v>4</v>
      </c>
      <c r="GD36" s="5" t="s">
        <v>4</v>
      </c>
    </row>
    <row r="37" spans="1:186" ht="45">
      <c r="A37" s="3" t="s">
        <v>1580</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c r="BP37" s="5" t="s">
        <v>4</v>
      </c>
      <c r="BQ37" s="5" t="s">
        <v>4</v>
      </c>
      <c r="BR37" s="5" t="s">
        <v>4</v>
      </c>
      <c r="BS37" s="5" t="s">
        <v>4</v>
      </c>
      <c r="BT37" s="5" t="s">
        <v>4</v>
      </c>
      <c r="BU37" s="5" t="s">
        <v>4</v>
      </c>
      <c r="BV37" s="5" t="s">
        <v>4</v>
      </c>
      <c r="BW37" s="5" t="s">
        <v>4</v>
      </c>
      <c r="BX37" s="5" t="s">
        <v>4</v>
      </c>
      <c r="BY37" s="5" t="s">
        <v>4</v>
      </c>
      <c r="BZ37" s="5" t="s">
        <v>4</v>
      </c>
      <c r="CA37" s="5" t="s">
        <v>4</v>
      </c>
      <c r="CB37" s="5" t="s">
        <v>4</v>
      </c>
      <c r="CC37" s="5" t="s">
        <v>4</v>
      </c>
      <c r="CD37" s="5" t="s">
        <v>4</v>
      </c>
      <c r="CE37" s="5" t="s">
        <v>4</v>
      </c>
      <c r="CF37" s="5" t="s">
        <v>4</v>
      </c>
      <c r="CG37" s="5" t="s">
        <v>4</v>
      </c>
      <c r="CH37" s="5" t="s">
        <v>4</v>
      </c>
      <c r="CI37" s="5" t="s">
        <v>4</v>
      </c>
      <c r="CJ37" s="5" t="s">
        <v>4</v>
      </c>
      <c r="CK37" s="5" t="s">
        <v>4</v>
      </c>
      <c r="CL37" s="5" t="s">
        <v>4</v>
      </c>
      <c r="CM37" s="5" t="s">
        <v>4</v>
      </c>
      <c r="CN37" s="5" t="s">
        <v>4</v>
      </c>
      <c r="CO37" s="5" t="s">
        <v>4</v>
      </c>
      <c r="CP37" s="5" t="s">
        <v>4</v>
      </c>
      <c r="CQ37" s="5" t="s">
        <v>4</v>
      </c>
      <c r="CR37" s="5" t="s">
        <v>4</v>
      </c>
      <c r="CS37" s="5" t="s">
        <v>4</v>
      </c>
      <c r="CT37" s="5" t="s">
        <v>4</v>
      </c>
      <c r="CU37" s="5" t="s">
        <v>4</v>
      </c>
      <c r="CV37" s="5" t="s">
        <v>4</v>
      </c>
      <c r="CW37" s="5" t="s">
        <v>4</v>
      </c>
      <c r="CX37" s="5" t="s">
        <v>4</v>
      </c>
      <c r="CY37" s="5" t="s">
        <v>4</v>
      </c>
      <c r="CZ37" s="5" t="s">
        <v>4</v>
      </c>
      <c r="DA37" s="5" t="s">
        <v>4</v>
      </c>
      <c r="DB37" s="5" t="s">
        <v>4</v>
      </c>
      <c r="DC37" s="5" t="s">
        <v>4</v>
      </c>
      <c r="DD37" s="5" t="s">
        <v>4</v>
      </c>
      <c r="DE37" s="5" t="s">
        <v>4</v>
      </c>
      <c r="DF37" s="5" t="s">
        <v>4</v>
      </c>
      <c r="DG37" s="5" t="s">
        <v>4</v>
      </c>
      <c r="DH37" s="5" t="s">
        <v>4</v>
      </c>
      <c r="DI37" s="5" t="s">
        <v>4</v>
      </c>
      <c r="DJ37" s="5" t="s">
        <v>4</v>
      </c>
      <c r="DK37" s="5" t="s">
        <v>4</v>
      </c>
      <c r="DL37" s="5" t="s">
        <v>4</v>
      </c>
      <c r="DM37" s="5" t="s">
        <v>4</v>
      </c>
      <c r="DN37" s="5" t="s">
        <v>4</v>
      </c>
      <c r="DO37" s="5" t="s">
        <v>4</v>
      </c>
      <c r="DP37" s="5" t="s">
        <v>4</v>
      </c>
      <c r="DQ37" s="5" t="s">
        <v>4</v>
      </c>
      <c r="DR37" s="5" t="s">
        <v>4</v>
      </c>
      <c r="DS37" s="5" t="s">
        <v>4</v>
      </c>
      <c r="DT37" s="5" t="s">
        <v>4</v>
      </c>
      <c r="DU37" s="5" t="s">
        <v>4</v>
      </c>
      <c r="DV37" s="5" t="s">
        <v>4</v>
      </c>
      <c r="DW37" s="5" t="s">
        <v>4</v>
      </c>
      <c r="DX37" s="5" t="s">
        <v>4</v>
      </c>
      <c r="DY37" s="5" t="s">
        <v>4</v>
      </c>
      <c r="DZ37" s="7">
        <v>250000</v>
      </c>
      <c r="EA37" s="5" t="s">
        <v>4</v>
      </c>
      <c r="EB37" s="5" t="s">
        <v>4</v>
      </c>
      <c r="EC37" s="5" t="s">
        <v>4</v>
      </c>
      <c r="ED37" s="5" t="s">
        <v>4</v>
      </c>
      <c r="EE37" s="5" t="s">
        <v>4</v>
      </c>
      <c r="EF37" s="5" t="s">
        <v>4</v>
      </c>
      <c r="EG37" s="5" t="s">
        <v>4</v>
      </c>
      <c r="EH37" s="5" t="s">
        <v>4</v>
      </c>
      <c r="EI37" s="5" t="s">
        <v>4</v>
      </c>
      <c r="EJ37" s="5" t="s">
        <v>4</v>
      </c>
      <c r="EK37" s="5" t="s">
        <v>4</v>
      </c>
      <c r="EL37" s="5" t="s">
        <v>4</v>
      </c>
      <c r="EM37" s="5" t="s">
        <v>4</v>
      </c>
      <c r="EN37" s="5" t="s">
        <v>4</v>
      </c>
      <c r="EO37" s="5" t="s">
        <v>4</v>
      </c>
      <c r="EP37" s="5" t="s">
        <v>4</v>
      </c>
      <c r="EQ37" s="5" t="s">
        <v>4</v>
      </c>
      <c r="ER37" s="5" t="s">
        <v>4</v>
      </c>
      <c r="ES37" s="5" t="s">
        <v>4</v>
      </c>
      <c r="ET37" s="5" t="s">
        <v>4</v>
      </c>
      <c r="EU37" s="5" t="s">
        <v>4</v>
      </c>
      <c r="EV37" s="5" t="s">
        <v>4</v>
      </c>
      <c r="EW37" s="5" t="s">
        <v>4</v>
      </c>
      <c r="EX37" s="5" t="s">
        <v>4</v>
      </c>
      <c r="EY37" s="5" t="s">
        <v>4</v>
      </c>
      <c r="EZ37" s="5" t="s">
        <v>4</v>
      </c>
      <c r="FA37" s="5" t="s">
        <v>4</v>
      </c>
      <c r="FB37" s="5" t="s">
        <v>4</v>
      </c>
      <c r="FC37" s="5" t="s">
        <v>4</v>
      </c>
      <c r="FD37" s="5" t="s">
        <v>4</v>
      </c>
      <c r="FE37" s="5" t="s">
        <v>4</v>
      </c>
      <c r="FF37" s="5" t="s">
        <v>4</v>
      </c>
      <c r="FG37" s="5" t="s">
        <v>4</v>
      </c>
      <c r="FH37" s="5" t="s">
        <v>4</v>
      </c>
      <c r="FI37" s="5" t="s">
        <v>4</v>
      </c>
      <c r="FJ37" s="5" t="s">
        <v>4</v>
      </c>
      <c r="FK37" s="5" t="s">
        <v>4</v>
      </c>
      <c r="FL37" s="5" t="s">
        <v>4</v>
      </c>
      <c r="FM37" s="5" t="s">
        <v>4</v>
      </c>
      <c r="FN37" s="5" t="s">
        <v>4</v>
      </c>
      <c r="FO37" s="5" t="s">
        <v>4</v>
      </c>
      <c r="FP37" s="5" t="s">
        <v>4</v>
      </c>
      <c r="FQ37" s="5" t="s">
        <v>4</v>
      </c>
      <c r="FR37" s="5" t="s">
        <v>4</v>
      </c>
      <c r="FS37" s="5" t="s">
        <v>4</v>
      </c>
      <c r="FT37" s="5" t="s">
        <v>4</v>
      </c>
      <c r="FU37" s="5" t="s">
        <v>4</v>
      </c>
      <c r="FV37" s="5" t="s">
        <v>4</v>
      </c>
      <c r="FW37" s="5" t="s">
        <v>4</v>
      </c>
      <c r="FX37" s="5" t="s">
        <v>4</v>
      </c>
      <c r="FY37" s="5" t="s">
        <v>4</v>
      </c>
      <c r="FZ37" s="5" t="s">
        <v>4</v>
      </c>
      <c r="GA37" s="5" t="s">
        <v>4</v>
      </c>
      <c r="GB37" s="5" t="s">
        <v>4</v>
      </c>
      <c r="GC37" s="5" t="s">
        <v>4</v>
      </c>
      <c r="GD37" s="5" t="s">
        <v>4</v>
      </c>
    </row>
    <row r="38" spans="1:186">
      <c r="A38" s="3" t="s">
        <v>1581</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5" t="s">
        <v>4</v>
      </c>
      <c r="BP38" s="5" t="s">
        <v>4</v>
      </c>
      <c r="BQ38" s="5" t="s">
        <v>4</v>
      </c>
      <c r="BR38" s="5" t="s">
        <v>4</v>
      </c>
      <c r="BS38" s="5" t="s">
        <v>4</v>
      </c>
      <c r="BT38" s="5" t="s">
        <v>4</v>
      </c>
      <c r="BU38" s="5" t="s">
        <v>4</v>
      </c>
      <c r="BV38" s="5" t="s">
        <v>4</v>
      </c>
      <c r="BW38" s="5" t="s">
        <v>4</v>
      </c>
      <c r="BX38" s="5" t="s">
        <v>4</v>
      </c>
      <c r="BY38" s="5" t="s">
        <v>4</v>
      </c>
      <c r="BZ38" s="5" t="s">
        <v>4</v>
      </c>
      <c r="CA38" s="5" t="s">
        <v>4</v>
      </c>
      <c r="CB38" s="5" t="s">
        <v>4</v>
      </c>
      <c r="CC38" s="5" t="s">
        <v>4</v>
      </c>
      <c r="CD38" s="5" t="s">
        <v>4</v>
      </c>
      <c r="CE38" s="5" t="s">
        <v>4</v>
      </c>
      <c r="CF38" s="5" t="s">
        <v>4</v>
      </c>
      <c r="CG38" s="5" t="s">
        <v>4</v>
      </c>
      <c r="CH38" s="5" t="s">
        <v>4</v>
      </c>
      <c r="CI38" s="5" t="s">
        <v>4</v>
      </c>
      <c r="CJ38" s="5" t="s">
        <v>4</v>
      </c>
      <c r="CK38" s="5" t="s">
        <v>4</v>
      </c>
      <c r="CL38" s="5" t="s">
        <v>4</v>
      </c>
      <c r="CM38" s="5" t="s">
        <v>4</v>
      </c>
      <c r="CN38" s="5" t="s">
        <v>4</v>
      </c>
      <c r="CO38" s="5" t="s">
        <v>4</v>
      </c>
      <c r="CP38" s="5" t="s">
        <v>4</v>
      </c>
      <c r="CQ38" s="5" t="s">
        <v>4</v>
      </c>
      <c r="CR38" s="5" t="s">
        <v>4</v>
      </c>
      <c r="CS38" s="5" t="s">
        <v>4</v>
      </c>
      <c r="CT38" s="5" t="s">
        <v>4</v>
      </c>
      <c r="CU38" s="5" t="s">
        <v>4</v>
      </c>
      <c r="CV38" s="5" t="s">
        <v>4</v>
      </c>
      <c r="CW38" s="5" t="s">
        <v>4</v>
      </c>
      <c r="CX38" s="5" t="s">
        <v>4</v>
      </c>
      <c r="CY38" s="5" t="s">
        <v>4</v>
      </c>
      <c r="CZ38" s="5" t="s">
        <v>4</v>
      </c>
      <c r="DA38" s="5" t="s">
        <v>4</v>
      </c>
      <c r="DB38" s="5" t="s">
        <v>4</v>
      </c>
      <c r="DC38" s="5" t="s">
        <v>4</v>
      </c>
      <c r="DD38" s="5" t="s">
        <v>4</v>
      </c>
      <c r="DE38" s="5" t="s">
        <v>4</v>
      </c>
      <c r="DF38" s="5" t="s">
        <v>4</v>
      </c>
      <c r="DG38" s="5" t="s">
        <v>4</v>
      </c>
      <c r="DH38" s="5" t="s">
        <v>4</v>
      </c>
      <c r="DI38" s="5" t="s">
        <v>4</v>
      </c>
      <c r="DJ38" s="5" t="s">
        <v>4</v>
      </c>
      <c r="DK38" s="5" t="s">
        <v>4</v>
      </c>
      <c r="DL38" s="5" t="s">
        <v>4</v>
      </c>
      <c r="DM38" s="5" t="s">
        <v>4</v>
      </c>
      <c r="DN38" s="5" t="s">
        <v>4</v>
      </c>
      <c r="DO38" s="5" t="s">
        <v>4</v>
      </c>
      <c r="DP38" s="5" t="s">
        <v>4</v>
      </c>
      <c r="DQ38" s="5" t="s">
        <v>4</v>
      </c>
      <c r="DR38" s="5" t="s">
        <v>4</v>
      </c>
      <c r="DS38" s="5" t="s">
        <v>4</v>
      </c>
      <c r="DT38" s="5" t="s">
        <v>4</v>
      </c>
      <c r="DU38" s="5" t="s">
        <v>4</v>
      </c>
      <c r="DV38" s="5" t="s">
        <v>4</v>
      </c>
      <c r="DW38" s="5" t="s">
        <v>4</v>
      </c>
      <c r="DX38" s="5" t="s">
        <v>4</v>
      </c>
      <c r="DY38" s="5" t="s">
        <v>4</v>
      </c>
      <c r="DZ38" s="7">
        <v>20555</v>
      </c>
      <c r="EA38" s="5" t="s">
        <v>4</v>
      </c>
      <c r="EB38" s="5" t="s">
        <v>4</v>
      </c>
      <c r="EC38" s="5" t="s">
        <v>4</v>
      </c>
      <c r="ED38" s="5" t="s">
        <v>4</v>
      </c>
      <c r="EE38" s="5" t="s">
        <v>4</v>
      </c>
      <c r="EF38" s="5" t="s">
        <v>4</v>
      </c>
      <c r="EG38" s="5" t="s">
        <v>4</v>
      </c>
      <c r="EH38" s="5" t="s">
        <v>4</v>
      </c>
      <c r="EI38" s="5" t="s">
        <v>4</v>
      </c>
      <c r="EJ38" s="5" t="s">
        <v>4</v>
      </c>
      <c r="EK38" s="5" t="s">
        <v>4</v>
      </c>
      <c r="EL38" s="5" t="s">
        <v>4</v>
      </c>
      <c r="EM38" s="5" t="s">
        <v>4</v>
      </c>
      <c r="EN38" s="5" t="s">
        <v>4</v>
      </c>
      <c r="EO38" s="5" t="s">
        <v>4</v>
      </c>
      <c r="EP38" s="5" t="s">
        <v>4</v>
      </c>
      <c r="EQ38" s="5" t="s">
        <v>4</v>
      </c>
      <c r="ER38" s="5" t="s">
        <v>4</v>
      </c>
      <c r="ES38" s="5" t="s">
        <v>4</v>
      </c>
      <c r="ET38" s="5" t="s">
        <v>4</v>
      </c>
      <c r="EU38" s="5" t="s">
        <v>4</v>
      </c>
      <c r="EV38" s="5" t="s">
        <v>4</v>
      </c>
      <c r="EW38" s="5" t="s">
        <v>4</v>
      </c>
      <c r="EX38" s="5" t="s">
        <v>4</v>
      </c>
      <c r="EY38" s="5" t="s">
        <v>4</v>
      </c>
      <c r="EZ38" s="5" t="s">
        <v>4</v>
      </c>
      <c r="FA38" s="5" t="s">
        <v>4</v>
      </c>
      <c r="FB38" s="5" t="s">
        <v>4</v>
      </c>
      <c r="FC38" s="5" t="s">
        <v>4</v>
      </c>
      <c r="FD38" s="5" t="s">
        <v>4</v>
      </c>
      <c r="FE38" s="5" t="s">
        <v>4</v>
      </c>
      <c r="FF38" s="5" t="s">
        <v>4</v>
      </c>
      <c r="FG38" s="5" t="s">
        <v>4</v>
      </c>
      <c r="FH38" s="5" t="s">
        <v>4</v>
      </c>
      <c r="FI38" s="5" t="s">
        <v>4</v>
      </c>
      <c r="FJ38" s="5" t="s">
        <v>4</v>
      </c>
      <c r="FK38" s="5" t="s">
        <v>4</v>
      </c>
      <c r="FL38" s="5" t="s">
        <v>4</v>
      </c>
      <c r="FM38" s="5" t="s">
        <v>4</v>
      </c>
      <c r="FN38" s="5" t="s">
        <v>4</v>
      </c>
      <c r="FO38" s="5" t="s">
        <v>4</v>
      </c>
      <c r="FP38" s="5" t="s">
        <v>4</v>
      </c>
      <c r="FQ38" s="5" t="s">
        <v>4</v>
      </c>
      <c r="FR38" s="5" t="s">
        <v>4</v>
      </c>
      <c r="FS38" s="5" t="s">
        <v>4</v>
      </c>
      <c r="FT38" s="5" t="s">
        <v>4</v>
      </c>
      <c r="FU38" s="5" t="s">
        <v>4</v>
      </c>
      <c r="FV38" s="5" t="s">
        <v>4</v>
      </c>
      <c r="FW38" s="5" t="s">
        <v>4</v>
      </c>
      <c r="FX38" s="5" t="s">
        <v>4</v>
      </c>
      <c r="FY38" s="5" t="s">
        <v>4</v>
      </c>
      <c r="FZ38" s="5" t="s">
        <v>4</v>
      </c>
      <c r="GA38" s="5" t="s">
        <v>4</v>
      </c>
      <c r="GB38" s="5" t="s">
        <v>4</v>
      </c>
      <c r="GC38" s="5" t="s">
        <v>4</v>
      </c>
      <c r="GD38" s="5" t="s">
        <v>4</v>
      </c>
    </row>
    <row r="39" spans="1:186">
      <c r="A39" s="3" t="s">
        <v>1582</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c r="BP39" s="5" t="s">
        <v>4</v>
      </c>
      <c r="BQ39" s="5" t="s">
        <v>4</v>
      </c>
      <c r="BR39" s="5" t="s">
        <v>4</v>
      </c>
      <c r="BS39" s="5" t="s">
        <v>4</v>
      </c>
      <c r="BT39" s="5" t="s">
        <v>4</v>
      </c>
      <c r="BU39" s="5" t="s">
        <v>4</v>
      </c>
      <c r="BV39" s="5" t="s">
        <v>4</v>
      </c>
      <c r="BW39" s="5" t="s">
        <v>4</v>
      </c>
      <c r="BX39" s="5" t="s">
        <v>4</v>
      </c>
      <c r="BY39" s="5" t="s">
        <v>4</v>
      </c>
      <c r="BZ39" s="5" t="s">
        <v>4</v>
      </c>
      <c r="CA39" s="5" t="s">
        <v>4</v>
      </c>
      <c r="CB39" s="5" t="s">
        <v>4</v>
      </c>
      <c r="CC39" s="5" t="s">
        <v>4</v>
      </c>
      <c r="CD39" s="5" t="s">
        <v>4</v>
      </c>
      <c r="CE39" s="5" t="s">
        <v>4</v>
      </c>
      <c r="CF39" s="5" t="s">
        <v>4</v>
      </c>
      <c r="CG39" s="5" t="s">
        <v>4</v>
      </c>
      <c r="CH39" s="5" t="s">
        <v>4</v>
      </c>
      <c r="CI39" s="5" t="s">
        <v>4</v>
      </c>
      <c r="CJ39" s="5" t="s">
        <v>4</v>
      </c>
      <c r="CK39" s="5" t="s">
        <v>4</v>
      </c>
      <c r="CL39" s="5" t="s">
        <v>4</v>
      </c>
      <c r="CM39" s="5" t="s">
        <v>4</v>
      </c>
      <c r="CN39" s="5" t="s">
        <v>4</v>
      </c>
      <c r="CO39" s="5" t="s">
        <v>4</v>
      </c>
      <c r="CP39" s="5" t="s">
        <v>4</v>
      </c>
      <c r="CQ39" s="5" t="s">
        <v>4</v>
      </c>
      <c r="CR39" s="5" t="s">
        <v>4</v>
      </c>
      <c r="CS39" s="5" t="s">
        <v>4</v>
      </c>
      <c r="CT39" s="5" t="s">
        <v>4</v>
      </c>
      <c r="CU39" s="5" t="s">
        <v>4</v>
      </c>
      <c r="CV39" s="5" t="s">
        <v>4</v>
      </c>
      <c r="CW39" s="5" t="s">
        <v>4</v>
      </c>
      <c r="CX39" s="5" t="s">
        <v>4</v>
      </c>
      <c r="CY39" s="5" t="s">
        <v>4</v>
      </c>
      <c r="CZ39" s="5" t="s">
        <v>4</v>
      </c>
      <c r="DA39" s="5" t="s">
        <v>4</v>
      </c>
      <c r="DB39" s="5" t="s">
        <v>4</v>
      </c>
      <c r="DC39" s="5" t="s">
        <v>4</v>
      </c>
      <c r="DD39" s="5" t="s">
        <v>4</v>
      </c>
      <c r="DE39" s="5" t="s">
        <v>4</v>
      </c>
      <c r="DF39" s="5" t="s">
        <v>4</v>
      </c>
      <c r="DG39" s="5" t="s">
        <v>4</v>
      </c>
      <c r="DH39" s="5" t="s">
        <v>4</v>
      </c>
      <c r="DI39" s="5" t="s">
        <v>4</v>
      </c>
      <c r="DJ39" s="5" t="s">
        <v>4</v>
      </c>
      <c r="DK39" s="5" t="s">
        <v>4</v>
      </c>
      <c r="DL39" s="5" t="s">
        <v>4</v>
      </c>
      <c r="DM39" s="5" t="s">
        <v>4</v>
      </c>
      <c r="DN39" s="5" t="s">
        <v>4</v>
      </c>
      <c r="DO39" s="5" t="s">
        <v>4</v>
      </c>
      <c r="DP39" s="5" t="s">
        <v>4</v>
      </c>
      <c r="DQ39" s="5" t="s">
        <v>4</v>
      </c>
      <c r="DR39" s="5" t="s">
        <v>4</v>
      </c>
      <c r="DS39" s="5" t="s">
        <v>4</v>
      </c>
      <c r="DT39" s="5" t="s">
        <v>4</v>
      </c>
      <c r="DU39" s="5" t="s">
        <v>4</v>
      </c>
      <c r="DV39" s="5" t="s">
        <v>4</v>
      </c>
      <c r="DW39" s="5" t="s">
        <v>4</v>
      </c>
      <c r="DX39" s="5" t="s">
        <v>4</v>
      </c>
      <c r="DY39" s="5" t="s">
        <v>4</v>
      </c>
      <c r="DZ39" s="7">
        <v>94964</v>
      </c>
      <c r="EA39" s="5" t="s">
        <v>4</v>
      </c>
      <c r="EB39" s="5" t="s">
        <v>4</v>
      </c>
      <c r="EC39" s="5" t="s">
        <v>4</v>
      </c>
      <c r="ED39" s="5" t="s">
        <v>4</v>
      </c>
      <c r="EE39" s="5" t="s">
        <v>4</v>
      </c>
      <c r="EF39" s="5" t="s">
        <v>4</v>
      </c>
      <c r="EG39" s="5" t="s">
        <v>4</v>
      </c>
      <c r="EH39" s="5" t="s">
        <v>4</v>
      </c>
      <c r="EI39" s="5" t="s">
        <v>4</v>
      </c>
      <c r="EJ39" s="5" t="s">
        <v>4</v>
      </c>
      <c r="EK39" s="5" t="s">
        <v>4</v>
      </c>
      <c r="EL39" s="5" t="s">
        <v>4</v>
      </c>
      <c r="EM39" s="5" t="s">
        <v>4</v>
      </c>
      <c r="EN39" s="5" t="s">
        <v>4</v>
      </c>
      <c r="EO39" s="5" t="s">
        <v>4</v>
      </c>
      <c r="EP39" s="5" t="s">
        <v>4</v>
      </c>
      <c r="EQ39" s="5" t="s">
        <v>4</v>
      </c>
      <c r="ER39" s="5" t="s">
        <v>4</v>
      </c>
      <c r="ES39" s="5" t="s">
        <v>4</v>
      </c>
      <c r="ET39" s="5" t="s">
        <v>4</v>
      </c>
      <c r="EU39" s="5" t="s">
        <v>4</v>
      </c>
      <c r="EV39" s="5" t="s">
        <v>4</v>
      </c>
      <c r="EW39" s="5" t="s">
        <v>4</v>
      </c>
      <c r="EX39" s="5" t="s">
        <v>4</v>
      </c>
      <c r="EY39" s="5" t="s">
        <v>4</v>
      </c>
      <c r="EZ39" s="5" t="s">
        <v>4</v>
      </c>
      <c r="FA39" s="5" t="s">
        <v>4</v>
      </c>
      <c r="FB39" s="5" t="s">
        <v>4</v>
      </c>
      <c r="FC39" s="5" t="s">
        <v>4</v>
      </c>
      <c r="FD39" s="5" t="s">
        <v>4</v>
      </c>
      <c r="FE39" s="5" t="s">
        <v>4</v>
      </c>
      <c r="FF39" s="5" t="s">
        <v>4</v>
      </c>
      <c r="FG39" s="5" t="s">
        <v>4</v>
      </c>
      <c r="FH39" s="5" t="s">
        <v>4</v>
      </c>
      <c r="FI39" s="5" t="s">
        <v>4</v>
      </c>
      <c r="FJ39" s="5" t="s">
        <v>4</v>
      </c>
      <c r="FK39" s="5" t="s">
        <v>4</v>
      </c>
      <c r="FL39" s="5" t="s">
        <v>4</v>
      </c>
      <c r="FM39" s="5" t="s">
        <v>4</v>
      </c>
      <c r="FN39" s="5" t="s">
        <v>4</v>
      </c>
      <c r="FO39" s="5" t="s">
        <v>4</v>
      </c>
      <c r="FP39" s="5" t="s">
        <v>4</v>
      </c>
      <c r="FQ39" s="5" t="s">
        <v>4</v>
      </c>
      <c r="FR39" s="5" t="s">
        <v>4</v>
      </c>
      <c r="FS39" s="5" t="s">
        <v>4</v>
      </c>
      <c r="FT39" s="5" t="s">
        <v>4</v>
      </c>
      <c r="FU39" s="5" t="s">
        <v>4</v>
      </c>
      <c r="FV39" s="5" t="s">
        <v>4</v>
      </c>
      <c r="FW39" s="5" t="s">
        <v>4</v>
      </c>
      <c r="FX39" s="5" t="s">
        <v>4</v>
      </c>
      <c r="FY39" s="5" t="s">
        <v>4</v>
      </c>
      <c r="FZ39" s="5" t="s">
        <v>4</v>
      </c>
      <c r="GA39" s="5" t="s">
        <v>4</v>
      </c>
      <c r="GB39" s="5" t="s">
        <v>4</v>
      </c>
      <c r="GC39" s="5" t="s">
        <v>4</v>
      </c>
      <c r="GD39" s="5" t="s">
        <v>4</v>
      </c>
    </row>
    <row r="40" spans="1:186">
      <c r="A40" s="3" t="s">
        <v>1583</v>
      </c>
      <c r="B40" s="5" t="s">
        <v>4</v>
      </c>
      <c r="C40" s="5" t="s">
        <v>4</v>
      </c>
      <c r="D40" s="7">
        <v>937978</v>
      </c>
      <c r="E40" s="7">
        <v>491873</v>
      </c>
      <c r="F40" s="5" t="s">
        <v>4</v>
      </c>
      <c r="G40" s="7">
        <v>688814</v>
      </c>
      <c r="H40" s="7">
        <v>937978</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c r="BS40" s="5" t="s">
        <v>4</v>
      </c>
      <c r="BT40" s="5" t="s">
        <v>4</v>
      </c>
      <c r="BU40" s="5" t="s">
        <v>4</v>
      </c>
      <c r="BV40" s="5" t="s">
        <v>4</v>
      </c>
      <c r="BW40" s="5" t="s">
        <v>4</v>
      </c>
      <c r="BX40" s="5" t="s">
        <v>4</v>
      </c>
      <c r="BY40" s="5" t="s">
        <v>4</v>
      </c>
      <c r="BZ40" s="5" t="s">
        <v>4</v>
      </c>
      <c r="CA40" s="5" t="s">
        <v>4</v>
      </c>
      <c r="CB40" s="5" t="s">
        <v>4</v>
      </c>
      <c r="CC40" s="5" t="s">
        <v>4</v>
      </c>
      <c r="CD40" s="5" t="s">
        <v>4</v>
      </c>
      <c r="CE40" s="5" t="s">
        <v>4</v>
      </c>
      <c r="CF40" s="5" t="s">
        <v>4</v>
      </c>
      <c r="CG40" s="5" t="s">
        <v>4</v>
      </c>
      <c r="CH40" s="5" t="s">
        <v>4</v>
      </c>
      <c r="CI40" s="5" t="s">
        <v>4</v>
      </c>
      <c r="CJ40" s="5" t="s">
        <v>4</v>
      </c>
      <c r="CK40" s="5" t="s">
        <v>4</v>
      </c>
      <c r="CL40" s="5" t="s">
        <v>4</v>
      </c>
      <c r="CM40" s="5" t="s">
        <v>4</v>
      </c>
      <c r="CN40" s="5" t="s">
        <v>4</v>
      </c>
      <c r="CO40" s="5" t="s">
        <v>4</v>
      </c>
      <c r="CP40" s="5" t="s">
        <v>4</v>
      </c>
      <c r="CQ40" s="5" t="s">
        <v>4</v>
      </c>
      <c r="CR40" s="5" t="s">
        <v>4</v>
      </c>
      <c r="CS40" s="5" t="s">
        <v>4</v>
      </c>
      <c r="CT40" s="5" t="s">
        <v>4</v>
      </c>
      <c r="CU40" s="5" t="s">
        <v>4</v>
      </c>
      <c r="CV40" s="5" t="s">
        <v>4</v>
      </c>
      <c r="CW40" s="5" t="s">
        <v>4</v>
      </c>
      <c r="CX40" s="5" t="s">
        <v>4</v>
      </c>
      <c r="CY40" s="5" t="s">
        <v>4</v>
      </c>
      <c r="CZ40" s="5" t="s">
        <v>4</v>
      </c>
      <c r="DA40" s="5" t="s">
        <v>4</v>
      </c>
      <c r="DB40" s="5" t="s">
        <v>4</v>
      </c>
      <c r="DC40" s="5" t="s">
        <v>4</v>
      </c>
      <c r="DD40" s="5" t="s">
        <v>4</v>
      </c>
      <c r="DE40" s="5" t="s">
        <v>4</v>
      </c>
      <c r="DF40" s="5" t="s">
        <v>4</v>
      </c>
      <c r="DG40" s="5" t="s">
        <v>4</v>
      </c>
      <c r="DH40" s="5" t="s">
        <v>4</v>
      </c>
      <c r="DI40" s="5" t="s">
        <v>4</v>
      </c>
      <c r="DJ40" s="5" t="s">
        <v>4</v>
      </c>
      <c r="DK40" s="5" t="s">
        <v>4</v>
      </c>
      <c r="DL40" s="5" t="s">
        <v>4</v>
      </c>
      <c r="DM40" s="5" t="s">
        <v>4</v>
      </c>
      <c r="DN40" s="5" t="s">
        <v>4</v>
      </c>
      <c r="DO40" s="5" t="s">
        <v>4</v>
      </c>
      <c r="DP40" s="5" t="s">
        <v>4</v>
      </c>
      <c r="DQ40" s="5" t="s">
        <v>4</v>
      </c>
      <c r="DR40" s="5" t="s">
        <v>4</v>
      </c>
      <c r="DS40" s="5" t="s">
        <v>4</v>
      </c>
      <c r="DT40" s="5" t="s">
        <v>4</v>
      </c>
      <c r="DU40" s="5" t="s">
        <v>4</v>
      </c>
      <c r="DV40" s="5" t="s">
        <v>4</v>
      </c>
      <c r="DW40" s="5" t="s">
        <v>4</v>
      </c>
      <c r="DX40" s="5" t="s">
        <v>4</v>
      </c>
      <c r="DY40" s="5" t="s">
        <v>4</v>
      </c>
      <c r="DZ40" s="5" t="s">
        <v>4</v>
      </c>
      <c r="EA40" s="5" t="s">
        <v>4</v>
      </c>
      <c r="EB40" s="5" t="s">
        <v>4</v>
      </c>
      <c r="EC40" s="5" t="s">
        <v>4</v>
      </c>
      <c r="ED40" s="5" t="s">
        <v>4</v>
      </c>
      <c r="EE40" s="5" t="s">
        <v>4</v>
      </c>
      <c r="EF40" s="5" t="s">
        <v>4</v>
      </c>
      <c r="EG40" s="5" t="s">
        <v>4</v>
      </c>
      <c r="EH40" s="5" t="s">
        <v>4</v>
      </c>
      <c r="EI40" s="5" t="s">
        <v>4</v>
      </c>
      <c r="EJ40" s="5" t="s">
        <v>4</v>
      </c>
      <c r="EK40" s="5" t="s">
        <v>4</v>
      </c>
      <c r="EL40" s="5" t="s">
        <v>4</v>
      </c>
      <c r="EM40" s="5" t="s">
        <v>4</v>
      </c>
      <c r="EN40" s="5" t="s">
        <v>4</v>
      </c>
      <c r="EO40" s="5" t="s">
        <v>4</v>
      </c>
      <c r="EP40" s="5" t="s">
        <v>4</v>
      </c>
      <c r="EQ40" s="5" t="s">
        <v>4</v>
      </c>
      <c r="ER40" s="5" t="s">
        <v>4</v>
      </c>
      <c r="ES40" s="5" t="s">
        <v>4</v>
      </c>
      <c r="ET40" s="5" t="s">
        <v>4</v>
      </c>
      <c r="EU40" s="5" t="s">
        <v>4</v>
      </c>
      <c r="EV40" s="5" t="s">
        <v>4</v>
      </c>
      <c r="EW40" s="5" t="s">
        <v>4</v>
      </c>
      <c r="EX40" s="5" t="s">
        <v>4</v>
      </c>
      <c r="EY40" s="5" t="s">
        <v>4</v>
      </c>
      <c r="EZ40" s="5" t="s">
        <v>4</v>
      </c>
      <c r="FA40" s="5" t="s">
        <v>4</v>
      </c>
      <c r="FB40" s="5" t="s">
        <v>4</v>
      </c>
      <c r="FC40" s="5" t="s">
        <v>4</v>
      </c>
      <c r="FD40" s="5" t="s">
        <v>4</v>
      </c>
      <c r="FE40" s="5" t="s">
        <v>4</v>
      </c>
      <c r="FF40" s="5" t="s">
        <v>4</v>
      </c>
      <c r="FG40" s="5" t="s">
        <v>4</v>
      </c>
      <c r="FH40" s="5" t="s">
        <v>4</v>
      </c>
      <c r="FI40" s="5" t="s">
        <v>4</v>
      </c>
      <c r="FJ40" s="5" t="s">
        <v>4</v>
      </c>
      <c r="FK40" s="5" t="s">
        <v>4</v>
      </c>
      <c r="FL40" s="5" t="s">
        <v>4</v>
      </c>
      <c r="FM40" s="5" t="s">
        <v>4</v>
      </c>
      <c r="FN40" s="5" t="s">
        <v>4</v>
      </c>
      <c r="FO40" s="5" t="s">
        <v>4</v>
      </c>
      <c r="FP40" s="5" t="s">
        <v>4</v>
      </c>
      <c r="FQ40" s="5" t="s">
        <v>4</v>
      </c>
      <c r="FR40" s="5" t="s">
        <v>4</v>
      </c>
      <c r="FS40" s="5" t="s">
        <v>4</v>
      </c>
      <c r="FT40" s="5" t="s">
        <v>4</v>
      </c>
      <c r="FU40" s="5" t="s">
        <v>4</v>
      </c>
      <c r="FV40" s="5" t="s">
        <v>4</v>
      </c>
      <c r="FW40" s="5" t="s">
        <v>4</v>
      </c>
      <c r="FX40" s="5" t="s">
        <v>4</v>
      </c>
      <c r="FY40" s="5" t="s">
        <v>4</v>
      </c>
      <c r="FZ40" s="5" t="s">
        <v>4</v>
      </c>
      <c r="GA40" s="5" t="s">
        <v>4</v>
      </c>
      <c r="GB40" s="5" t="s">
        <v>4</v>
      </c>
      <c r="GC40" s="5" t="s">
        <v>4</v>
      </c>
      <c r="GD40" s="5" t="s">
        <v>4</v>
      </c>
    </row>
    <row r="41" spans="1:186" ht="30">
      <c r="A41" s="3" t="s">
        <v>1584</v>
      </c>
      <c r="B41" s="5" t="s">
        <v>4</v>
      </c>
      <c r="C41" s="5" t="s">
        <v>4</v>
      </c>
      <c r="D41" s="7">
        <v>10771138</v>
      </c>
      <c r="E41" s="7">
        <v>3088562</v>
      </c>
      <c r="F41" s="5" t="s">
        <v>4</v>
      </c>
      <c r="G41" s="7">
        <v>3118779</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c r="BP41" s="5" t="s">
        <v>4</v>
      </c>
      <c r="BQ41" s="5" t="s">
        <v>4</v>
      </c>
      <c r="BR41" s="5" t="s">
        <v>4</v>
      </c>
      <c r="BS41" s="5" t="s">
        <v>4</v>
      </c>
      <c r="BT41" s="5" t="s">
        <v>4</v>
      </c>
      <c r="BU41" s="5" t="s">
        <v>4</v>
      </c>
      <c r="BV41" s="5" t="s">
        <v>4</v>
      </c>
      <c r="BW41" s="5" t="s">
        <v>4</v>
      </c>
      <c r="BX41" s="5" t="s">
        <v>4</v>
      </c>
      <c r="BY41" s="5" t="s">
        <v>4</v>
      </c>
      <c r="BZ41" s="5" t="s">
        <v>4</v>
      </c>
      <c r="CA41" s="5" t="s">
        <v>4</v>
      </c>
      <c r="CB41" s="5" t="s">
        <v>4</v>
      </c>
      <c r="CC41" s="5" t="s">
        <v>4</v>
      </c>
      <c r="CD41" s="5" t="s">
        <v>4</v>
      </c>
      <c r="CE41" s="5" t="s">
        <v>4</v>
      </c>
      <c r="CF41" s="5" t="s">
        <v>4</v>
      </c>
      <c r="CG41" s="5" t="s">
        <v>4</v>
      </c>
      <c r="CH41" s="5" t="s">
        <v>4</v>
      </c>
      <c r="CI41" s="5" t="s">
        <v>4</v>
      </c>
      <c r="CJ41" s="5" t="s">
        <v>4</v>
      </c>
      <c r="CK41" s="5" t="s">
        <v>4</v>
      </c>
      <c r="CL41" s="5" t="s">
        <v>4</v>
      </c>
      <c r="CM41" s="5" t="s">
        <v>4</v>
      </c>
      <c r="CN41" s="5" t="s">
        <v>4</v>
      </c>
      <c r="CO41" s="5" t="s">
        <v>4</v>
      </c>
      <c r="CP41" s="5" t="s">
        <v>4</v>
      </c>
      <c r="CQ41" s="5" t="s">
        <v>4</v>
      </c>
      <c r="CR41" s="5" t="s">
        <v>4</v>
      </c>
      <c r="CS41" s="5" t="s">
        <v>4</v>
      </c>
      <c r="CT41" s="5" t="s">
        <v>4</v>
      </c>
      <c r="CU41" s="5" t="s">
        <v>4</v>
      </c>
      <c r="CV41" s="5" t="s">
        <v>4</v>
      </c>
      <c r="CW41" s="5" t="s">
        <v>4</v>
      </c>
      <c r="CX41" s="5" t="s">
        <v>4</v>
      </c>
      <c r="CY41" s="5" t="s">
        <v>4</v>
      </c>
      <c r="CZ41" s="5" t="s">
        <v>4</v>
      </c>
      <c r="DA41" s="5" t="s">
        <v>4</v>
      </c>
      <c r="DB41" s="5" t="s">
        <v>4</v>
      </c>
      <c r="DC41" s="5" t="s">
        <v>4</v>
      </c>
      <c r="DD41" s="5" t="s">
        <v>4</v>
      </c>
      <c r="DE41" s="5" t="s">
        <v>4</v>
      </c>
      <c r="DF41" s="5" t="s">
        <v>4</v>
      </c>
      <c r="DG41" s="5" t="s">
        <v>4</v>
      </c>
      <c r="DH41" s="5" t="s">
        <v>4</v>
      </c>
      <c r="DI41" s="5" t="s">
        <v>4</v>
      </c>
      <c r="DJ41" s="5" t="s">
        <v>4</v>
      </c>
      <c r="DK41" s="5" t="s">
        <v>4</v>
      </c>
      <c r="DL41" s="5" t="s">
        <v>4</v>
      </c>
      <c r="DM41" s="5" t="s">
        <v>4</v>
      </c>
      <c r="DN41" s="5" t="s">
        <v>4</v>
      </c>
      <c r="DO41" s="5" t="s">
        <v>4</v>
      </c>
      <c r="DP41" s="5" t="s">
        <v>4</v>
      </c>
      <c r="DQ41" s="5" t="s">
        <v>4</v>
      </c>
      <c r="DR41" s="5" t="s">
        <v>4</v>
      </c>
      <c r="DS41" s="5" t="s">
        <v>4</v>
      </c>
      <c r="DT41" s="5" t="s">
        <v>4</v>
      </c>
      <c r="DU41" s="5" t="s">
        <v>4</v>
      </c>
      <c r="DV41" s="5" t="s">
        <v>4</v>
      </c>
      <c r="DW41" s="5" t="s">
        <v>4</v>
      </c>
      <c r="DX41" s="5" t="s">
        <v>4</v>
      </c>
      <c r="DY41" s="5" t="s">
        <v>4</v>
      </c>
      <c r="DZ41" s="5" t="s">
        <v>4</v>
      </c>
      <c r="EA41" s="5" t="s">
        <v>4</v>
      </c>
      <c r="EB41" s="5" t="s">
        <v>4</v>
      </c>
      <c r="EC41" s="5" t="s">
        <v>4</v>
      </c>
      <c r="ED41" s="5" t="s">
        <v>4</v>
      </c>
      <c r="EE41" s="5" t="s">
        <v>4</v>
      </c>
      <c r="EF41" s="5" t="s">
        <v>4</v>
      </c>
      <c r="EG41" s="5" t="s">
        <v>4</v>
      </c>
      <c r="EH41" s="5" t="s">
        <v>4</v>
      </c>
      <c r="EI41" s="5" t="s">
        <v>4</v>
      </c>
      <c r="EJ41" s="5" t="s">
        <v>4</v>
      </c>
      <c r="EK41" s="5" t="s">
        <v>4</v>
      </c>
      <c r="EL41" s="5" t="s">
        <v>4</v>
      </c>
      <c r="EM41" s="5" t="s">
        <v>4</v>
      </c>
      <c r="EN41" s="5" t="s">
        <v>4</v>
      </c>
      <c r="EO41" s="5" t="s">
        <v>4</v>
      </c>
      <c r="EP41" s="5" t="s">
        <v>4</v>
      </c>
      <c r="EQ41" s="5" t="s">
        <v>4</v>
      </c>
      <c r="ER41" s="5" t="s">
        <v>4</v>
      </c>
      <c r="ES41" s="5" t="s">
        <v>4</v>
      </c>
      <c r="ET41" s="5" t="s">
        <v>4</v>
      </c>
      <c r="EU41" s="5" t="s">
        <v>4</v>
      </c>
      <c r="EV41" s="5" t="s">
        <v>4</v>
      </c>
      <c r="EW41" s="5" t="s">
        <v>4</v>
      </c>
      <c r="EX41" s="5" t="s">
        <v>4</v>
      </c>
      <c r="EY41" s="5" t="s">
        <v>4</v>
      </c>
      <c r="EZ41" s="5" t="s">
        <v>4</v>
      </c>
      <c r="FA41" s="5" t="s">
        <v>4</v>
      </c>
      <c r="FB41" s="5" t="s">
        <v>4</v>
      </c>
      <c r="FC41" s="5" t="s">
        <v>4</v>
      </c>
      <c r="FD41" s="5" t="s">
        <v>4</v>
      </c>
      <c r="FE41" s="5" t="s">
        <v>4</v>
      </c>
      <c r="FF41" s="5" t="s">
        <v>4</v>
      </c>
      <c r="FG41" s="5" t="s">
        <v>4</v>
      </c>
      <c r="FH41" s="5" t="s">
        <v>4</v>
      </c>
      <c r="FI41" s="5" t="s">
        <v>4</v>
      </c>
      <c r="FJ41" s="5" t="s">
        <v>4</v>
      </c>
      <c r="FK41" s="5" t="s">
        <v>4</v>
      </c>
      <c r="FL41" s="5" t="s">
        <v>4</v>
      </c>
      <c r="FM41" s="5" t="s">
        <v>4</v>
      </c>
      <c r="FN41" s="5" t="s">
        <v>4</v>
      </c>
      <c r="FO41" s="5" t="s">
        <v>4</v>
      </c>
      <c r="FP41" s="5" t="s">
        <v>4</v>
      </c>
      <c r="FQ41" s="5" t="s">
        <v>4</v>
      </c>
      <c r="FR41" s="5" t="s">
        <v>4</v>
      </c>
      <c r="FS41" s="5" t="s">
        <v>4</v>
      </c>
      <c r="FT41" s="5" t="s">
        <v>4</v>
      </c>
      <c r="FU41" s="5" t="s">
        <v>4</v>
      </c>
      <c r="FV41" s="5" t="s">
        <v>4</v>
      </c>
      <c r="FW41" s="5" t="s">
        <v>4</v>
      </c>
      <c r="FX41" s="5" t="s">
        <v>4</v>
      </c>
      <c r="FY41" s="5" t="s">
        <v>4</v>
      </c>
      <c r="FZ41" s="5" t="s">
        <v>4</v>
      </c>
      <c r="GA41" s="5" t="s">
        <v>4</v>
      </c>
      <c r="GB41" s="5" t="s">
        <v>4</v>
      </c>
      <c r="GC41" s="5" t="s">
        <v>4</v>
      </c>
      <c r="GD41" s="5" t="s">
        <v>4</v>
      </c>
    </row>
    <row r="42" spans="1:186">
      <c r="A42" s="3" t="s">
        <v>1585</v>
      </c>
      <c r="B42" s="5" t="s">
        <v>4</v>
      </c>
      <c r="C42" s="5" t="s">
        <v>4</v>
      </c>
      <c r="D42" s="7">
        <v>38983</v>
      </c>
      <c r="E42" s="7">
        <v>44647</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c r="BP42" s="5" t="s">
        <v>4</v>
      </c>
      <c r="BQ42" s="5" t="s">
        <v>4</v>
      </c>
      <c r="BR42" s="5" t="s">
        <v>4</v>
      </c>
      <c r="BS42" s="5" t="s">
        <v>4</v>
      </c>
      <c r="BT42" s="5" t="s">
        <v>4</v>
      </c>
      <c r="BU42" s="5" t="s">
        <v>4</v>
      </c>
      <c r="BV42" s="5" t="s">
        <v>4</v>
      </c>
      <c r="BW42" s="5" t="s">
        <v>4</v>
      </c>
      <c r="BX42" s="5" t="s">
        <v>4</v>
      </c>
      <c r="BY42" s="5" t="s">
        <v>4</v>
      </c>
      <c r="BZ42" s="5" t="s">
        <v>4</v>
      </c>
      <c r="CA42" s="5" t="s">
        <v>4</v>
      </c>
      <c r="CB42" s="5" t="s">
        <v>4</v>
      </c>
      <c r="CC42" s="5" t="s">
        <v>4</v>
      </c>
      <c r="CD42" s="5" t="s">
        <v>4</v>
      </c>
      <c r="CE42" s="5" t="s">
        <v>4</v>
      </c>
      <c r="CF42" s="5" t="s">
        <v>4</v>
      </c>
      <c r="CG42" s="5" t="s">
        <v>4</v>
      </c>
      <c r="CH42" s="5" t="s">
        <v>4</v>
      </c>
      <c r="CI42" s="5" t="s">
        <v>4</v>
      </c>
      <c r="CJ42" s="5" t="s">
        <v>4</v>
      </c>
      <c r="CK42" s="5" t="s">
        <v>4</v>
      </c>
      <c r="CL42" s="5" t="s">
        <v>4</v>
      </c>
      <c r="CM42" s="5" t="s">
        <v>4</v>
      </c>
      <c r="CN42" s="5" t="s">
        <v>4</v>
      </c>
      <c r="CO42" s="5" t="s">
        <v>4</v>
      </c>
      <c r="CP42" s="5" t="s">
        <v>4</v>
      </c>
      <c r="CQ42" s="5" t="s">
        <v>4</v>
      </c>
      <c r="CR42" s="5" t="s">
        <v>4</v>
      </c>
      <c r="CS42" s="5" t="s">
        <v>4</v>
      </c>
      <c r="CT42" s="5" t="s">
        <v>4</v>
      </c>
      <c r="CU42" s="5" t="s">
        <v>4</v>
      </c>
      <c r="CV42" s="5" t="s">
        <v>4</v>
      </c>
      <c r="CW42" s="5" t="s">
        <v>4</v>
      </c>
      <c r="CX42" s="5" t="s">
        <v>4</v>
      </c>
      <c r="CY42" s="5" t="s">
        <v>4</v>
      </c>
      <c r="CZ42" s="5" t="s">
        <v>4</v>
      </c>
      <c r="DA42" s="5" t="s">
        <v>4</v>
      </c>
      <c r="DB42" s="5" t="s">
        <v>4</v>
      </c>
      <c r="DC42" s="5" t="s">
        <v>4</v>
      </c>
      <c r="DD42" s="5" t="s">
        <v>4</v>
      </c>
      <c r="DE42" s="5" t="s">
        <v>4</v>
      </c>
      <c r="DF42" s="5" t="s">
        <v>4</v>
      </c>
      <c r="DG42" s="5" t="s">
        <v>4</v>
      </c>
      <c r="DH42" s="5" t="s">
        <v>4</v>
      </c>
      <c r="DI42" s="5" t="s">
        <v>4</v>
      </c>
      <c r="DJ42" s="5" t="s">
        <v>4</v>
      </c>
      <c r="DK42" s="5" t="s">
        <v>4</v>
      </c>
      <c r="DL42" s="5" t="s">
        <v>4</v>
      </c>
      <c r="DM42" s="5" t="s">
        <v>4</v>
      </c>
      <c r="DN42" s="5" t="s">
        <v>4</v>
      </c>
      <c r="DO42" s="5" t="s">
        <v>4</v>
      </c>
      <c r="DP42" s="5" t="s">
        <v>4</v>
      </c>
      <c r="DQ42" s="5" t="s">
        <v>4</v>
      </c>
      <c r="DR42" s="5" t="s">
        <v>4</v>
      </c>
      <c r="DS42" s="5" t="s">
        <v>4</v>
      </c>
      <c r="DT42" s="5" t="s">
        <v>4</v>
      </c>
      <c r="DU42" s="5" t="s">
        <v>4</v>
      </c>
      <c r="DV42" s="5" t="s">
        <v>4</v>
      </c>
      <c r="DW42" s="5" t="s">
        <v>4</v>
      </c>
      <c r="DX42" s="5" t="s">
        <v>4</v>
      </c>
      <c r="DY42" s="5" t="s">
        <v>4</v>
      </c>
      <c r="DZ42" s="5" t="s">
        <v>4</v>
      </c>
      <c r="EA42" s="5" t="s">
        <v>4</v>
      </c>
      <c r="EB42" s="5" t="s">
        <v>4</v>
      </c>
      <c r="EC42" s="5" t="s">
        <v>4</v>
      </c>
      <c r="ED42" s="5" t="s">
        <v>4</v>
      </c>
      <c r="EE42" s="5" t="s">
        <v>4</v>
      </c>
      <c r="EF42" s="5" t="s">
        <v>4</v>
      </c>
      <c r="EG42" s="5" t="s">
        <v>4</v>
      </c>
      <c r="EH42" s="5" t="s">
        <v>4</v>
      </c>
      <c r="EI42" s="5" t="s">
        <v>4</v>
      </c>
      <c r="EJ42" s="5" t="s">
        <v>4</v>
      </c>
      <c r="EK42" s="5" t="s">
        <v>4</v>
      </c>
      <c r="EL42" s="5" t="s">
        <v>4</v>
      </c>
      <c r="EM42" s="5" t="s">
        <v>4</v>
      </c>
      <c r="EN42" s="5" t="s">
        <v>4</v>
      </c>
      <c r="EO42" s="5" t="s">
        <v>4</v>
      </c>
      <c r="EP42" s="5" t="s">
        <v>4</v>
      </c>
      <c r="EQ42" s="5" t="s">
        <v>4</v>
      </c>
      <c r="ER42" s="5" t="s">
        <v>4</v>
      </c>
      <c r="ES42" s="5" t="s">
        <v>4</v>
      </c>
      <c r="ET42" s="5" t="s">
        <v>4</v>
      </c>
      <c r="EU42" s="5" t="s">
        <v>4</v>
      </c>
      <c r="EV42" s="5" t="s">
        <v>4</v>
      </c>
      <c r="EW42" s="5" t="s">
        <v>4</v>
      </c>
      <c r="EX42" s="5" t="s">
        <v>4</v>
      </c>
      <c r="EY42" s="5" t="s">
        <v>4</v>
      </c>
      <c r="EZ42" s="5" t="s">
        <v>4</v>
      </c>
      <c r="FA42" s="5" t="s">
        <v>4</v>
      </c>
      <c r="FB42" s="5" t="s">
        <v>4</v>
      </c>
      <c r="FC42" s="5" t="s">
        <v>4</v>
      </c>
      <c r="FD42" s="5" t="s">
        <v>4</v>
      </c>
      <c r="FE42" s="5" t="s">
        <v>4</v>
      </c>
      <c r="FF42" s="5" t="s">
        <v>4</v>
      </c>
      <c r="FG42" s="5" t="s">
        <v>4</v>
      </c>
      <c r="FH42" s="5" t="s">
        <v>4</v>
      </c>
      <c r="FI42" s="5" t="s">
        <v>4</v>
      </c>
      <c r="FJ42" s="5" t="s">
        <v>4</v>
      </c>
      <c r="FK42" s="5" t="s">
        <v>4</v>
      </c>
      <c r="FL42" s="5" t="s">
        <v>4</v>
      </c>
      <c r="FM42" s="5" t="s">
        <v>4</v>
      </c>
      <c r="FN42" s="5" t="s">
        <v>4</v>
      </c>
      <c r="FO42" s="5" t="s">
        <v>4</v>
      </c>
      <c r="FP42" s="5" t="s">
        <v>4</v>
      </c>
      <c r="FQ42" s="5" t="s">
        <v>4</v>
      </c>
      <c r="FR42" s="5" t="s">
        <v>4</v>
      </c>
      <c r="FS42" s="5" t="s">
        <v>4</v>
      </c>
      <c r="FT42" s="5" t="s">
        <v>4</v>
      </c>
      <c r="FU42" s="5" t="s">
        <v>4</v>
      </c>
      <c r="FV42" s="5" t="s">
        <v>4</v>
      </c>
      <c r="FW42" s="5" t="s">
        <v>4</v>
      </c>
      <c r="FX42" s="5" t="s">
        <v>4</v>
      </c>
      <c r="FY42" s="5" t="s">
        <v>4</v>
      </c>
      <c r="FZ42" s="5" t="s">
        <v>4</v>
      </c>
      <c r="GA42" s="5" t="s">
        <v>4</v>
      </c>
      <c r="GB42" s="5" t="s">
        <v>4</v>
      </c>
      <c r="GC42" s="5" t="s">
        <v>4</v>
      </c>
      <c r="GD42" s="5" t="s">
        <v>4</v>
      </c>
    </row>
    <row r="43" spans="1:186">
      <c r="A43" s="3" t="s">
        <v>424</v>
      </c>
      <c r="B43" s="5" t="s">
        <v>4</v>
      </c>
      <c r="C43" s="5" t="s">
        <v>4</v>
      </c>
      <c r="D43" s="5" t="s">
        <v>47</v>
      </c>
      <c r="E43" s="5" t="s">
        <v>47</v>
      </c>
      <c r="F43" s="5" t="s">
        <v>4</v>
      </c>
      <c r="G43" s="5" t="s">
        <v>4</v>
      </c>
      <c r="H43" s="7">
        <v>2055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c r="BP43" s="5" t="s">
        <v>4</v>
      </c>
      <c r="BQ43" s="5" t="s">
        <v>4</v>
      </c>
      <c r="BR43" s="5" t="s">
        <v>4</v>
      </c>
      <c r="BS43" s="5" t="s">
        <v>4</v>
      </c>
      <c r="BT43" s="5" t="s">
        <v>4</v>
      </c>
      <c r="BU43" s="5" t="s">
        <v>4</v>
      </c>
      <c r="BV43" s="5" t="s">
        <v>4</v>
      </c>
      <c r="BW43" s="5" t="s">
        <v>4</v>
      </c>
      <c r="BX43" s="5" t="s">
        <v>4</v>
      </c>
      <c r="BY43" s="5" t="s">
        <v>4</v>
      </c>
      <c r="BZ43" s="5" t="s">
        <v>4</v>
      </c>
      <c r="CA43" s="5" t="s">
        <v>4</v>
      </c>
      <c r="CB43" s="5" t="s">
        <v>4</v>
      </c>
      <c r="CC43" s="5" t="s">
        <v>4</v>
      </c>
      <c r="CD43" s="5" t="s">
        <v>4</v>
      </c>
      <c r="CE43" s="5" t="s">
        <v>4</v>
      </c>
      <c r="CF43" s="5" t="s">
        <v>4</v>
      </c>
      <c r="CG43" s="5" t="s">
        <v>4</v>
      </c>
      <c r="CH43" s="5" t="s">
        <v>4</v>
      </c>
      <c r="CI43" s="5" t="s">
        <v>4</v>
      </c>
      <c r="CJ43" s="5" t="s">
        <v>4</v>
      </c>
      <c r="CK43" s="5" t="s">
        <v>4</v>
      </c>
      <c r="CL43" s="5" t="s">
        <v>4</v>
      </c>
      <c r="CM43" s="5" t="s">
        <v>4</v>
      </c>
      <c r="CN43" s="5" t="s">
        <v>4</v>
      </c>
      <c r="CO43" s="5" t="s">
        <v>4</v>
      </c>
      <c r="CP43" s="5" t="s">
        <v>4</v>
      </c>
      <c r="CQ43" s="5" t="s">
        <v>4</v>
      </c>
      <c r="CR43" s="5" t="s">
        <v>4</v>
      </c>
      <c r="CS43" s="5" t="s">
        <v>4</v>
      </c>
      <c r="CT43" s="5" t="s">
        <v>4</v>
      </c>
      <c r="CU43" s="5" t="s">
        <v>4</v>
      </c>
      <c r="CV43" s="5" t="s">
        <v>4</v>
      </c>
      <c r="CW43" s="5" t="s">
        <v>4</v>
      </c>
      <c r="CX43" s="5" t="s">
        <v>4</v>
      </c>
      <c r="CY43" s="5" t="s">
        <v>4</v>
      </c>
      <c r="CZ43" s="5" t="s">
        <v>4</v>
      </c>
      <c r="DA43" s="5" t="s">
        <v>4</v>
      </c>
      <c r="DB43" s="5" t="s">
        <v>4</v>
      </c>
      <c r="DC43" s="5" t="s">
        <v>4</v>
      </c>
      <c r="DD43" s="5" t="s">
        <v>4</v>
      </c>
      <c r="DE43" s="5" t="s">
        <v>4</v>
      </c>
      <c r="DF43" s="5" t="s">
        <v>4</v>
      </c>
      <c r="DG43" s="5" t="s">
        <v>4</v>
      </c>
      <c r="DH43" s="5" t="s">
        <v>4</v>
      </c>
      <c r="DI43" s="5" t="s">
        <v>4</v>
      </c>
      <c r="DJ43" s="5" t="s">
        <v>4</v>
      </c>
      <c r="DK43" s="5" t="s">
        <v>4</v>
      </c>
      <c r="DL43" s="5" t="s">
        <v>4</v>
      </c>
      <c r="DM43" s="5" t="s">
        <v>4</v>
      </c>
      <c r="DN43" s="5" t="s">
        <v>4</v>
      </c>
      <c r="DO43" s="5" t="s">
        <v>4</v>
      </c>
      <c r="DP43" s="5" t="s">
        <v>4</v>
      </c>
      <c r="DQ43" s="5" t="s">
        <v>4</v>
      </c>
      <c r="DR43" s="5" t="s">
        <v>4</v>
      </c>
      <c r="DS43" s="5" t="s">
        <v>4</v>
      </c>
      <c r="DT43" s="5" t="s">
        <v>4</v>
      </c>
      <c r="DU43" s="5" t="s">
        <v>4</v>
      </c>
      <c r="DV43" s="5" t="s">
        <v>4</v>
      </c>
      <c r="DW43" s="5" t="s">
        <v>4</v>
      </c>
      <c r="DX43" s="5" t="s">
        <v>4</v>
      </c>
      <c r="DY43" s="5" t="s">
        <v>4</v>
      </c>
      <c r="DZ43" s="5" t="s">
        <v>4</v>
      </c>
      <c r="EA43" s="5" t="s">
        <v>4</v>
      </c>
      <c r="EB43" s="5" t="s">
        <v>4</v>
      </c>
      <c r="EC43" s="5" t="s">
        <v>4</v>
      </c>
      <c r="ED43" s="5" t="s">
        <v>4</v>
      </c>
      <c r="EE43" s="5" t="s">
        <v>4</v>
      </c>
      <c r="EF43" s="5" t="s">
        <v>4</v>
      </c>
      <c r="EG43" s="5" t="s">
        <v>4</v>
      </c>
      <c r="EH43" s="5" t="s">
        <v>4</v>
      </c>
      <c r="EI43" s="5" t="s">
        <v>4</v>
      </c>
      <c r="EJ43" s="5" t="s">
        <v>4</v>
      </c>
      <c r="EK43" s="5" t="s">
        <v>4</v>
      </c>
      <c r="EL43" s="5" t="s">
        <v>4</v>
      </c>
      <c r="EM43" s="5" t="s">
        <v>4</v>
      </c>
      <c r="EN43" s="5" t="s">
        <v>4</v>
      </c>
      <c r="EO43" s="5" t="s">
        <v>4</v>
      </c>
      <c r="EP43" s="5" t="s">
        <v>4</v>
      </c>
      <c r="EQ43" s="5" t="s">
        <v>4</v>
      </c>
      <c r="ER43" s="5" t="s">
        <v>4</v>
      </c>
      <c r="ES43" s="5" t="s">
        <v>4</v>
      </c>
      <c r="ET43" s="5" t="s">
        <v>4</v>
      </c>
      <c r="EU43" s="5" t="s">
        <v>4</v>
      </c>
      <c r="EV43" s="5" t="s">
        <v>4</v>
      </c>
      <c r="EW43" s="5" t="s">
        <v>4</v>
      </c>
      <c r="EX43" s="5" t="s">
        <v>4</v>
      </c>
      <c r="EY43" s="5" t="s">
        <v>4</v>
      </c>
      <c r="EZ43" s="5" t="s">
        <v>4</v>
      </c>
      <c r="FA43" s="5" t="s">
        <v>4</v>
      </c>
      <c r="FB43" s="5" t="s">
        <v>4</v>
      </c>
      <c r="FC43" s="5" t="s">
        <v>4</v>
      </c>
      <c r="FD43" s="5" t="s">
        <v>4</v>
      </c>
      <c r="FE43" s="5" t="s">
        <v>4</v>
      </c>
      <c r="FF43" s="5" t="s">
        <v>4</v>
      </c>
      <c r="FG43" s="5" t="s">
        <v>4</v>
      </c>
      <c r="FH43" s="5" t="s">
        <v>4</v>
      </c>
      <c r="FI43" s="5" t="s">
        <v>4</v>
      </c>
      <c r="FJ43" s="5" t="s">
        <v>4</v>
      </c>
      <c r="FK43" s="5" t="s">
        <v>4</v>
      </c>
      <c r="FL43" s="5" t="s">
        <v>4</v>
      </c>
      <c r="FM43" s="5" t="s">
        <v>4</v>
      </c>
      <c r="FN43" s="5" t="s">
        <v>4</v>
      </c>
      <c r="FO43" s="5" t="s">
        <v>4</v>
      </c>
      <c r="FP43" s="5" t="s">
        <v>4</v>
      </c>
      <c r="FQ43" s="5" t="s">
        <v>4</v>
      </c>
      <c r="FR43" s="5" t="s">
        <v>4</v>
      </c>
      <c r="FS43" s="5" t="s">
        <v>4</v>
      </c>
      <c r="FT43" s="5" t="s">
        <v>4</v>
      </c>
      <c r="FU43" s="5" t="s">
        <v>4</v>
      </c>
      <c r="FV43" s="5" t="s">
        <v>4</v>
      </c>
      <c r="FW43" s="5" t="s">
        <v>4</v>
      </c>
      <c r="FX43" s="5" t="s">
        <v>4</v>
      </c>
      <c r="FY43" s="5" t="s">
        <v>4</v>
      </c>
      <c r="FZ43" s="5" t="s">
        <v>4</v>
      </c>
      <c r="GA43" s="5" t="s">
        <v>4</v>
      </c>
      <c r="GB43" s="5" t="s">
        <v>4</v>
      </c>
      <c r="GC43" s="5" t="s">
        <v>4</v>
      </c>
      <c r="GD43" s="5" t="s">
        <v>4</v>
      </c>
    </row>
    <row r="44" spans="1:186" ht="30">
      <c r="A44" s="3" t="s">
        <v>1586</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c r="BP44" s="5" t="s">
        <v>4</v>
      </c>
      <c r="BQ44" s="5" t="s">
        <v>4</v>
      </c>
      <c r="BR44" s="5" t="s">
        <v>4</v>
      </c>
      <c r="BS44" s="5" t="s">
        <v>4</v>
      </c>
      <c r="BT44" s="5" t="s">
        <v>4</v>
      </c>
      <c r="BU44" s="5" t="s">
        <v>4</v>
      </c>
      <c r="BV44" s="5" t="s">
        <v>4</v>
      </c>
      <c r="BW44" s="5" t="s">
        <v>4</v>
      </c>
      <c r="BX44" s="5" t="s">
        <v>4</v>
      </c>
      <c r="BY44" s="5" t="s">
        <v>4</v>
      </c>
      <c r="BZ44" s="5" t="s">
        <v>4</v>
      </c>
      <c r="CA44" s="5" t="s">
        <v>4</v>
      </c>
      <c r="CB44" s="5" t="s">
        <v>4</v>
      </c>
      <c r="CC44" s="5" t="s">
        <v>4</v>
      </c>
      <c r="CD44" s="5" t="s">
        <v>4</v>
      </c>
      <c r="CE44" s="5" t="s">
        <v>4</v>
      </c>
      <c r="CF44" s="5" t="s">
        <v>4</v>
      </c>
      <c r="CG44" s="5" t="s">
        <v>4</v>
      </c>
      <c r="CH44" s="5" t="s">
        <v>4</v>
      </c>
      <c r="CI44" s="5" t="s">
        <v>4</v>
      </c>
      <c r="CJ44" s="5" t="s">
        <v>4</v>
      </c>
      <c r="CK44" s="5" t="s">
        <v>4</v>
      </c>
      <c r="CL44" s="5" t="s">
        <v>4</v>
      </c>
      <c r="CM44" s="5" t="s">
        <v>4</v>
      </c>
      <c r="CN44" s="5" t="s">
        <v>4</v>
      </c>
      <c r="CO44" s="5" t="s">
        <v>4</v>
      </c>
      <c r="CP44" s="5" t="s">
        <v>4</v>
      </c>
      <c r="CQ44" s="5" t="s">
        <v>4</v>
      </c>
      <c r="CR44" s="5" t="s">
        <v>4</v>
      </c>
      <c r="CS44" s="5" t="s">
        <v>4</v>
      </c>
      <c r="CT44" s="5" t="s">
        <v>4</v>
      </c>
      <c r="CU44" s="5" t="s">
        <v>4</v>
      </c>
      <c r="CV44" s="5" t="s">
        <v>4</v>
      </c>
      <c r="CW44" s="5" t="s">
        <v>4</v>
      </c>
      <c r="CX44" s="5" t="s">
        <v>4</v>
      </c>
      <c r="CY44" s="5" t="s">
        <v>4</v>
      </c>
      <c r="CZ44" s="5" t="s">
        <v>4</v>
      </c>
      <c r="DA44" s="5" t="s">
        <v>4</v>
      </c>
      <c r="DB44" s="5" t="s">
        <v>4</v>
      </c>
      <c r="DC44" s="5" t="s">
        <v>4</v>
      </c>
      <c r="DD44" s="5" t="s">
        <v>4</v>
      </c>
      <c r="DE44" s="5" t="s">
        <v>4</v>
      </c>
      <c r="DF44" s="5" t="s">
        <v>4</v>
      </c>
      <c r="DG44" s="5" t="s">
        <v>4</v>
      </c>
      <c r="DH44" s="5" t="s">
        <v>4</v>
      </c>
      <c r="DI44" s="5" t="s">
        <v>4</v>
      </c>
      <c r="DJ44" s="5" t="s">
        <v>4</v>
      </c>
      <c r="DK44" s="5" t="s">
        <v>4</v>
      </c>
      <c r="DL44" s="5" t="s">
        <v>4</v>
      </c>
      <c r="DM44" s="5" t="s">
        <v>4</v>
      </c>
      <c r="DN44" s="5" t="s">
        <v>4</v>
      </c>
      <c r="DO44" s="5" t="s">
        <v>4</v>
      </c>
      <c r="DP44" s="5" t="s">
        <v>4</v>
      </c>
      <c r="DQ44" s="5" t="s">
        <v>4</v>
      </c>
      <c r="DR44" s="5" t="s">
        <v>4</v>
      </c>
      <c r="DS44" s="5" t="s">
        <v>4</v>
      </c>
      <c r="DT44" s="5" t="s">
        <v>4</v>
      </c>
      <c r="DU44" s="5" t="s">
        <v>4</v>
      </c>
      <c r="DV44" s="5" t="s">
        <v>4</v>
      </c>
      <c r="DW44" s="5" t="s">
        <v>4</v>
      </c>
      <c r="DX44" s="5" t="s">
        <v>4</v>
      </c>
      <c r="DY44" s="5" t="s">
        <v>4</v>
      </c>
      <c r="DZ44" s="5" t="s">
        <v>4</v>
      </c>
      <c r="EA44" s="5" t="s">
        <v>4</v>
      </c>
      <c r="EB44" s="5" t="s">
        <v>4</v>
      </c>
      <c r="EC44" s="5" t="s">
        <v>4</v>
      </c>
      <c r="ED44" s="5" t="s">
        <v>4</v>
      </c>
      <c r="EE44" s="5" t="s">
        <v>4</v>
      </c>
      <c r="EF44" s="5" t="s">
        <v>4</v>
      </c>
      <c r="EG44" s="5" t="s">
        <v>4</v>
      </c>
      <c r="EH44" s="5" t="s">
        <v>4</v>
      </c>
      <c r="EI44" s="5" t="s">
        <v>4</v>
      </c>
      <c r="EJ44" s="5" t="s">
        <v>4</v>
      </c>
      <c r="EK44" s="5" t="s">
        <v>4</v>
      </c>
      <c r="EL44" s="7">
        <v>750730</v>
      </c>
      <c r="EM44" s="5" t="s">
        <v>4</v>
      </c>
      <c r="EN44" s="5" t="s">
        <v>4</v>
      </c>
      <c r="EO44" s="5" t="s">
        <v>4</v>
      </c>
      <c r="EP44" s="5" t="s">
        <v>4</v>
      </c>
      <c r="EQ44" s="5" t="s">
        <v>4</v>
      </c>
      <c r="ER44" s="5" t="s">
        <v>4</v>
      </c>
      <c r="ES44" s="5" t="s">
        <v>4</v>
      </c>
      <c r="ET44" s="5" t="s">
        <v>4</v>
      </c>
      <c r="EU44" s="5" t="s">
        <v>4</v>
      </c>
      <c r="EV44" s="5" t="s">
        <v>4</v>
      </c>
      <c r="EW44" s="5" t="s">
        <v>4</v>
      </c>
      <c r="EX44" s="5" t="s">
        <v>4</v>
      </c>
      <c r="EY44" s="5" t="s">
        <v>4</v>
      </c>
      <c r="EZ44" s="5" t="s">
        <v>4</v>
      </c>
      <c r="FA44" s="5" t="s">
        <v>4</v>
      </c>
      <c r="FB44" s="5" t="s">
        <v>4</v>
      </c>
      <c r="FC44" s="5" t="s">
        <v>4</v>
      </c>
      <c r="FD44" s="5" t="s">
        <v>4</v>
      </c>
      <c r="FE44" s="5" t="s">
        <v>4</v>
      </c>
      <c r="FF44" s="5" t="s">
        <v>4</v>
      </c>
      <c r="FG44" s="5" t="s">
        <v>4</v>
      </c>
      <c r="FH44" s="5" t="s">
        <v>4</v>
      </c>
      <c r="FI44" s="5" t="s">
        <v>4</v>
      </c>
      <c r="FJ44" s="5" t="s">
        <v>4</v>
      </c>
      <c r="FK44" s="5" t="s">
        <v>4</v>
      </c>
      <c r="FL44" s="5" t="s">
        <v>4</v>
      </c>
      <c r="FM44" s="5" t="s">
        <v>4</v>
      </c>
      <c r="FN44" s="5" t="s">
        <v>4</v>
      </c>
      <c r="FO44" s="5" t="s">
        <v>4</v>
      </c>
      <c r="FP44" s="5" t="s">
        <v>4</v>
      </c>
      <c r="FQ44" s="5" t="s">
        <v>4</v>
      </c>
      <c r="FR44" s="5" t="s">
        <v>4</v>
      </c>
      <c r="FS44" s="5" t="s">
        <v>4</v>
      </c>
      <c r="FT44" s="5" t="s">
        <v>4</v>
      </c>
      <c r="FU44" s="5" t="s">
        <v>4</v>
      </c>
      <c r="FV44" s="5" t="s">
        <v>4</v>
      </c>
      <c r="FW44" s="5" t="s">
        <v>4</v>
      </c>
      <c r="FX44" s="5" t="s">
        <v>4</v>
      </c>
      <c r="FY44" s="5" t="s">
        <v>4</v>
      </c>
      <c r="FZ44" s="5" t="s">
        <v>4</v>
      </c>
      <c r="GA44" s="5" t="s">
        <v>4</v>
      </c>
      <c r="GB44" s="5" t="s">
        <v>4</v>
      </c>
      <c r="GC44" s="5" t="s">
        <v>4</v>
      </c>
      <c r="GD44" s="5" t="s">
        <v>4</v>
      </c>
    </row>
    <row r="45" spans="1:186" ht="30">
      <c r="A45" s="3" t="s">
        <v>1587</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c r="BP45" s="5" t="s">
        <v>4</v>
      </c>
      <c r="BQ45" s="5" t="s">
        <v>4</v>
      </c>
      <c r="BR45" s="5" t="s">
        <v>4</v>
      </c>
      <c r="BS45" s="5" t="s">
        <v>4</v>
      </c>
      <c r="BT45" s="5" t="s">
        <v>4</v>
      </c>
      <c r="BU45" s="5" t="s">
        <v>4</v>
      </c>
      <c r="BV45" s="5" t="s">
        <v>4</v>
      </c>
      <c r="BW45" s="5" t="s">
        <v>4</v>
      </c>
      <c r="BX45" s="5" t="s">
        <v>4</v>
      </c>
      <c r="BY45" s="5" t="s">
        <v>4</v>
      </c>
      <c r="BZ45" s="5" t="s">
        <v>4</v>
      </c>
      <c r="CA45" s="5" t="s">
        <v>4</v>
      </c>
      <c r="CB45" s="5" t="s">
        <v>4</v>
      </c>
      <c r="CC45" s="5" t="s">
        <v>4</v>
      </c>
      <c r="CD45" s="5" t="s">
        <v>4</v>
      </c>
      <c r="CE45" s="5" t="s">
        <v>4</v>
      </c>
      <c r="CF45" s="5" t="s">
        <v>4</v>
      </c>
      <c r="CG45" s="5" t="s">
        <v>4</v>
      </c>
      <c r="CH45" s="5" t="s">
        <v>4</v>
      </c>
      <c r="CI45" s="5" t="s">
        <v>4</v>
      </c>
      <c r="CJ45" s="5" t="s">
        <v>4</v>
      </c>
      <c r="CK45" s="5" t="s">
        <v>4</v>
      </c>
      <c r="CL45" s="5" t="s">
        <v>4</v>
      </c>
      <c r="CM45" s="5" t="s">
        <v>4</v>
      </c>
      <c r="CN45" s="5" t="s">
        <v>4</v>
      </c>
      <c r="CO45" s="5" t="s">
        <v>4</v>
      </c>
      <c r="CP45" s="5" t="s">
        <v>4</v>
      </c>
      <c r="CQ45" s="5" t="s">
        <v>4</v>
      </c>
      <c r="CR45" s="5" t="s">
        <v>4</v>
      </c>
      <c r="CS45" s="5" t="s">
        <v>4</v>
      </c>
      <c r="CT45" s="5" t="s">
        <v>4</v>
      </c>
      <c r="CU45" s="5" t="s">
        <v>4</v>
      </c>
      <c r="CV45" s="5" t="s">
        <v>4</v>
      </c>
      <c r="CW45" s="5" t="s">
        <v>4</v>
      </c>
      <c r="CX45" s="5" t="s">
        <v>4</v>
      </c>
      <c r="CY45" s="5" t="s">
        <v>4</v>
      </c>
      <c r="CZ45" s="5" t="s">
        <v>4</v>
      </c>
      <c r="DA45" s="5" t="s">
        <v>4</v>
      </c>
      <c r="DB45" s="5" t="s">
        <v>4</v>
      </c>
      <c r="DC45" s="5" t="s">
        <v>4</v>
      </c>
      <c r="DD45" s="5" t="s">
        <v>4</v>
      </c>
      <c r="DE45" s="5" t="s">
        <v>4</v>
      </c>
      <c r="DF45" s="5" t="s">
        <v>4</v>
      </c>
      <c r="DG45" s="5" t="s">
        <v>4</v>
      </c>
      <c r="DH45" s="5" t="s">
        <v>4</v>
      </c>
      <c r="DI45" s="5" t="s">
        <v>4</v>
      </c>
      <c r="DJ45" s="5" t="s">
        <v>4</v>
      </c>
      <c r="DK45" s="5" t="s">
        <v>4</v>
      </c>
      <c r="DL45" s="5" t="s">
        <v>4</v>
      </c>
      <c r="DM45" s="5" t="s">
        <v>4</v>
      </c>
      <c r="DN45" s="5" t="s">
        <v>4</v>
      </c>
      <c r="DO45" s="5" t="s">
        <v>4</v>
      </c>
      <c r="DP45" s="5" t="s">
        <v>4</v>
      </c>
      <c r="DQ45" s="5" t="s">
        <v>4</v>
      </c>
      <c r="DR45" s="5" t="s">
        <v>4</v>
      </c>
      <c r="DS45" s="5" t="s">
        <v>4</v>
      </c>
      <c r="DT45" s="5" t="s">
        <v>4</v>
      </c>
      <c r="DU45" s="5" t="s">
        <v>4</v>
      </c>
      <c r="DV45" s="5" t="s">
        <v>4</v>
      </c>
      <c r="DW45" s="5" t="s">
        <v>4</v>
      </c>
      <c r="DX45" s="5" t="s">
        <v>4</v>
      </c>
      <c r="DY45" s="5" t="s">
        <v>4</v>
      </c>
      <c r="DZ45" s="5" t="s">
        <v>4</v>
      </c>
      <c r="EA45" s="5" t="s">
        <v>4</v>
      </c>
      <c r="EB45" s="5" t="s">
        <v>4</v>
      </c>
      <c r="EC45" s="5" t="s">
        <v>4</v>
      </c>
      <c r="ED45" s="5" t="s">
        <v>4</v>
      </c>
      <c r="EE45" s="5" t="s">
        <v>4</v>
      </c>
      <c r="EF45" s="5" t="s">
        <v>4</v>
      </c>
      <c r="EG45" s="5" t="s">
        <v>4</v>
      </c>
      <c r="EH45" s="5" t="s">
        <v>4</v>
      </c>
      <c r="EI45" s="5" t="s">
        <v>4</v>
      </c>
      <c r="EJ45" s="5" t="s">
        <v>4</v>
      </c>
      <c r="EK45" s="5" t="s">
        <v>4</v>
      </c>
      <c r="EL45" s="5" t="s">
        <v>4</v>
      </c>
      <c r="EM45" s="7">
        <v>22276000</v>
      </c>
      <c r="EN45" s="5" t="s">
        <v>4</v>
      </c>
      <c r="EO45" s="5" t="s">
        <v>4</v>
      </c>
      <c r="EP45" s="5" t="s">
        <v>4</v>
      </c>
      <c r="EQ45" s="5" t="s">
        <v>4</v>
      </c>
      <c r="ER45" s="5" t="s">
        <v>4</v>
      </c>
      <c r="ES45" s="5" t="s">
        <v>4</v>
      </c>
      <c r="ET45" s="5" t="s">
        <v>4</v>
      </c>
      <c r="EU45" s="5" t="s">
        <v>4</v>
      </c>
      <c r="EV45" s="5" t="s">
        <v>4</v>
      </c>
      <c r="EW45" s="5" t="s">
        <v>4</v>
      </c>
      <c r="EX45" s="5" t="s">
        <v>4</v>
      </c>
      <c r="EY45" s="5" t="s">
        <v>4</v>
      </c>
      <c r="EZ45" s="5" t="s">
        <v>4</v>
      </c>
      <c r="FA45" s="5" t="s">
        <v>4</v>
      </c>
      <c r="FB45" s="5" t="s">
        <v>4</v>
      </c>
      <c r="FC45" s="5" t="s">
        <v>4</v>
      </c>
      <c r="FD45" s="5" t="s">
        <v>4</v>
      </c>
      <c r="FE45" s="5" t="s">
        <v>4</v>
      </c>
      <c r="FF45" s="5" t="s">
        <v>4</v>
      </c>
      <c r="FG45" s="5" t="s">
        <v>4</v>
      </c>
      <c r="FH45" s="5" t="s">
        <v>4</v>
      </c>
      <c r="FI45" s="5" t="s">
        <v>4</v>
      </c>
      <c r="FJ45" s="5" t="s">
        <v>4</v>
      </c>
      <c r="FK45" s="5" t="s">
        <v>4</v>
      </c>
      <c r="FL45" s="5" t="s">
        <v>4</v>
      </c>
      <c r="FM45" s="5" t="s">
        <v>4</v>
      </c>
      <c r="FN45" s="5" t="s">
        <v>4</v>
      </c>
      <c r="FO45" s="5" t="s">
        <v>4</v>
      </c>
      <c r="FP45" s="5" t="s">
        <v>4</v>
      </c>
      <c r="FQ45" s="5" t="s">
        <v>4</v>
      </c>
      <c r="FR45" s="5" t="s">
        <v>4</v>
      </c>
      <c r="FS45" s="5" t="s">
        <v>4</v>
      </c>
      <c r="FT45" s="5" t="s">
        <v>4</v>
      </c>
      <c r="FU45" s="5" t="s">
        <v>4</v>
      </c>
      <c r="FV45" s="5" t="s">
        <v>4</v>
      </c>
      <c r="FW45" s="5" t="s">
        <v>4</v>
      </c>
      <c r="FX45" s="5" t="s">
        <v>4</v>
      </c>
      <c r="FY45" s="5" t="s">
        <v>4</v>
      </c>
      <c r="FZ45" s="5" t="s">
        <v>4</v>
      </c>
      <c r="GA45" s="5" t="s">
        <v>4</v>
      </c>
      <c r="GB45" s="5" t="s">
        <v>4</v>
      </c>
      <c r="GC45" s="5" t="s">
        <v>4</v>
      </c>
      <c r="GD45" s="5" t="s">
        <v>4</v>
      </c>
    </row>
    <row r="46" spans="1:186">
      <c r="A46" s="3" t="s">
        <v>1320</v>
      </c>
      <c r="B46" s="5" t="s">
        <v>4</v>
      </c>
      <c r="C46" s="5" t="s">
        <v>4</v>
      </c>
      <c r="D46" s="9">
        <v>486278</v>
      </c>
      <c r="E46" s="5" t="s">
        <v>4</v>
      </c>
      <c r="F46" s="9">
        <v>3843221</v>
      </c>
      <c r="G46" s="5" t="s">
        <v>4</v>
      </c>
      <c r="H46" s="5" t="s">
        <v>4</v>
      </c>
      <c r="I46" s="5" t="s">
        <v>4</v>
      </c>
      <c r="J46" s="9">
        <v>-937978</v>
      </c>
      <c r="K46" s="9">
        <v>-2684915</v>
      </c>
      <c r="L46" s="9">
        <v>-677280</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c r="BL46" s="5" t="s">
        <v>4</v>
      </c>
      <c r="BM46" s="5" t="s">
        <v>4</v>
      </c>
      <c r="BN46" s="5" t="s">
        <v>4</v>
      </c>
      <c r="BO46" s="5" t="s">
        <v>4</v>
      </c>
      <c r="BP46" s="5" t="s">
        <v>4</v>
      </c>
      <c r="BQ46" s="5" t="s">
        <v>4</v>
      </c>
      <c r="BR46" s="5" t="s">
        <v>4</v>
      </c>
      <c r="BS46" s="5" t="s">
        <v>4</v>
      </c>
      <c r="BT46" s="5" t="s">
        <v>4</v>
      </c>
      <c r="BU46" s="5" t="s">
        <v>4</v>
      </c>
      <c r="BV46" s="5" t="s">
        <v>4</v>
      </c>
      <c r="BW46" s="5" t="s">
        <v>4</v>
      </c>
      <c r="BX46" s="5" t="s">
        <v>4</v>
      </c>
      <c r="BY46" s="5" t="s">
        <v>4</v>
      </c>
      <c r="BZ46" s="5" t="s">
        <v>4</v>
      </c>
      <c r="CA46" s="5" t="s">
        <v>4</v>
      </c>
      <c r="CB46" s="5" t="s">
        <v>4</v>
      </c>
      <c r="CC46" s="5" t="s">
        <v>4</v>
      </c>
      <c r="CD46" s="5" t="s">
        <v>4</v>
      </c>
      <c r="CE46" s="5" t="s">
        <v>4</v>
      </c>
      <c r="CF46" s="5" t="s">
        <v>4</v>
      </c>
      <c r="CG46" s="5" t="s">
        <v>4</v>
      </c>
      <c r="CH46" s="5" t="s">
        <v>4</v>
      </c>
      <c r="CI46" s="5" t="s">
        <v>4</v>
      </c>
      <c r="CJ46" s="5" t="s">
        <v>4</v>
      </c>
      <c r="CK46" s="5" t="s">
        <v>4</v>
      </c>
      <c r="CL46" s="5" t="s">
        <v>4</v>
      </c>
      <c r="CM46" s="5" t="s">
        <v>4</v>
      </c>
      <c r="CN46" s="5" t="s">
        <v>4</v>
      </c>
      <c r="CO46" s="5" t="s">
        <v>4</v>
      </c>
      <c r="CP46" s="5" t="s">
        <v>4</v>
      </c>
      <c r="CQ46" s="5" t="s">
        <v>4</v>
      </c>
      <c r="CR46" s="5" t="s">
        <v>4</v>
      </c>
      <c r="CS46" s="5" t="s">
        <v>4</v>
      </c>
      <c r="CT46" s="5" t="s">
        <v>4</v>
      </c>
      <c r="CU46" s="5" t="s">
        <v>4</v>
      </c>
      <c r="CV46" s="5" t="s">
        <v>4</v>
      </c>
      <c r="CW46" s="5" t="s">
        <v>4</v>
      </c>
      <c r="CX46" s="5" t="s">
        <v>4</v>
      </c>
      <c r="CY46" s="5" t="s">
        <v>4</v>
      </c>
      <c r="CZ46" s="5" t="s">
        <v>4</v>
      </c>
      <c r="DA46" s="5" t="s">
        <v>4</v>
      </c>
      <c r="DB46" s="5" t="s">
        <v>4</v>
      </c>
      <c r="DC46" s="5" t="s">
        <v>4</v>
      </c>
      <c r="DD46" s="5" t="s">
        <v>4</v>
      </c>
      <c r="DE46" s="5" t="s">
        <v>4</v>
      </c>
      <c r="DF46" s="5" t="s">
        <v>4</v>
      </c>
      <c r="DG46" s="5" t="s">
        <v>4</v>
      </c>
      <c r="DH46" s="5" t="s">
        <v>4</v>
      </c>
      <c r="DI46" s="5" t="s">
        <v>4</v>
      </c>
      <c r="DJ46" s="5" t="s">
        <v>4</v>
      </c>
      <c r="DK46" s="5" t="s">
        <v>4</v>
      </c>
      <c r="DL46" s="5" t="s">
        <v>4</v>
      </c>
      <c r="DM46" s="5" t="s">
        <v>4</v>
      </c>
      <c r="DN46" s="5" t="s">
        <v>4</v>
      </c>
      <c r="DO46" s="5" t="s">
        <v>4</v>
      </c>
      <c r="DP46" s="5" t="s">
        <v>4</v>
      </c>
      <c r="DQ46" s="5" t="s">
        <v>4</v>
      </c>
      <c r="DR46" s="5" t="s">
        <v>4</v>
      </c>
      <c r="DS46" s="5" t="s">
        <v>4</v>
      </c>
      <c r="DT46" s="5" t="s">
        <v>4</v>
      </c>
      <c r="DU46" s="5" t="s">
        <v>4</v>
      </c>
      <c r="DV46" s="5" t="s">
        <v>4</v>
      </c>
      <c r="DW46" s="5" t="s">
        <v>4</v>
      </c>
      <c r="DX46" s="5" t="s">
        <v>4</v>
      </c>
      <c r="DY46" s="5" t="s">
        <v>4</v>
      </c>
      <c r="DZ46" s="5" t="s">
        <v>4</v>
      </c>
      <c r="EA46" s="5" t="s">
        <v>4</v>
      </c>
      <c r="EB46" s="5" t="s">
        <v>4</v>
      </c>
      <c r="EC46" s="5" t="s">
        <v>4</v>
      </c>
      <c r="ED46" s="5" t="s">
        <v>4</v>
      </c>
      <c r="EE46" s="5" t="s">
        <v>4</v>
      </c>
      <c r="EF46" s="5" t="s">
        <v>4</v>
      </c>
      <c r="EG46" s="5" t="s">
        <v>4</v>
      </c>
      <c r="EH46" s="5" t="s">
        <v>4</v>
      </c>
      <c r="EI46" s="5" t="s">
        <v>4</v>
      </c>
      <c r="EJ46" s="5" t="s">
        <v>4</v>
      </c>
      <c r="EK46" s="5" t="s">
        <v>4</v>
      </c>
      <c r="EL46" s="5" t="s">
        <v>4</v>
      </c>
      <c r="EM46" s="5" t="s">
        <v>4</v>
      </c>
      <c r="EN46" s="5" t="s">
        <v>4</v>
      </c>
      <c r="EO46" s="5" t="s">
        <v>4</v>
      </c>
      <c r="EP46" s="5" t="s">
        <v>4</v>
      </c>
      <c r="EQ46" s="5" t="s">
        <v>4</v>
      </c>
      <c r="ER46" s="5" t="s">
        <v>4</v>
      </c>
      <c r="ES46" s="5" t="s">
        <v>4</v>
      </c>
      <c r="ET46" s="5" t="s">
        <v>4</v>
      </c>
      <c r="EU46" s="5" t="s">
        <v>4</v>
      </c>
      <c r="EV46" s="5" t="s">
        <v>4</v>
      </c>
      <c r="EW46" s="5" t="s">
        <v>4</v>
      </c>
      <c r="EX46" s="5" t="s">
        <v>4</v>
      </c>
      <c r="EY46" s="5" t="s">
        <v>4</v>
      </c>
      <c r="EZ46" s="5" t="s">
        <v>4</v>
      </c>
      <c r="FA46" s="5" t="s">
        <v>4</v>
      </c>
      <c r="FB46" s="5" t="s">
        <v>4</v>
      </c>
      <c r="FC46" s="5" t="s">
        <v>4</v>
      </c>
      <c r="FD46" s="5" t="s">
        <v>4</v>
      </c>
      <c r="FE46" s="5" t="s">
        <v>4</v>
      </c>
      <c r="FF46" s="5" t="s">
        <v>4</v>
      </c>
      <c r="FG46" s="5" t="s">
        <v>4</v>
      </c>
      <c r="FH46" s="5" t="s">
        <v>4</v>
      </c>
      <c r="FI46" s="5" t="s">
        <v>4</v>
      </c>
      <c r="FJ46" s="5" t="s">
        <v>4</v>
      </c>
      <c r="FK46" s="5" t="s">
        <v>4</v>
      </c>
      <c r="FL46" s="5" t="s">
        <v>4</v>
      </c>
      <c r="FM46" s="5" t="s">
        <v>4</v>
      </c>
      <c r="FN46" s="5" t="s">
        <v>4</v>
      </c>
      <c r="FO46" s="5" t="s">
        <v>4</v>
      </c>
      <c r="FP46" s="5" t="s">
        <v>4</v>
      </c>
      <c r="FQ46" s="5" t="s">
        <v>4</v>
      </c>
      <c r="FR46" s="5" t="s">
        <v>4</v>
      </c>
      <c r="FS46" s="5" t="s">
        <v>4</v>
      </c>
      <c r="FT46" s="5" t="s">
        <v>4</v>
      </c>
      <c r="FU46" s="5" t="s">
        <v>4</v>
      </c>
      <c r="FV46" s="5" t="s">
        <v>4</v>
      </c>
      <c r="FW46" s="5" t="s">
        <v>4</v>
      </c>
      <c r="FX46" s="5" t="s">
        <v>4</v>
      </c>
      <c r="FY46" s="5" t="s">
        <v>4</v>
      </c>
      <c r="FZ46" s="5" t="s">
        <v>4</v>
      </c>
      <c r="GA46" s="5" t="s">
        <v>4</v>
      </c>
      <c r="GB46" s="5" t="s">
        <v>4</v>
      </c>
      <c r="GC46" s="5" t="s">
        <v>4</v>
      </c>
      <c r="GD46" s="5" t="s">
        <v>4</v>
      </c>
    </row>
  </sheetData>
  <mergeCells count="190">
    <mergeCell ref="GC14:GC15"/>
    <mergeCell ref="GD14:GD15"/>
    <mergeCell ref="FW14:FW15"/>
    <mergeCell ref="FX14:FX15"/>
    <mergeCell ref="FY14:FY15"/>
    <mergeCell ref="FZ14:FZ15"/>
    <mergeCell ref="GA14:GA15"/>
    <mergeCell ref="GB14:GB15"/>
    <mergeCell ref="FP14:FP15"/>
    <mergeCell ref="FQ14:FQ15"/>
    <mergeCell ref="FS14:FS15"/>
    <mergeCell ref="FT14:FT15"/>
    <mergeCell ref="FU14:FU15"/>
    <mergeCell ref="FV14:FV15"/>
    <mergeCell ref="FG14:FG15"/>
    <mergeCell ref="FH14:FH15"/>
    <mergeCell ref="FJ14:FJ15"/>
    <mergeCell ref="FK14:FK15"/>
    <mergeCell ref="FM14:FM15"/>
    <mergeCell ref="FN14:FN15"/>
    <mergeCell ref="EX14:EX15"/>
    <mergeCell ref="EY14:EY15"/>
    <mergeCell ref="FA14:FA15"/>
    <mergeCell ref="FB14:FB15"/>
    <mergeCell ref="FD14:FD15"/>
    <mergeCell ref="FE14:FE15"/>
    <mergeCell ref="EP14:EP15"/>
    <mergeCell ref="EQ14:EQ15"/>
    <mergeCell ref="ER14:ER15"/>
    <mergeCell ref="ES14:ES15"/>
    <mergeCell ref="EU14:EU15"/>
    <mergeCell ref="EV14:EV15"/>
    <mergeCell ref="EJ14:EJ15"/>
    <mergeCell ref="EK14:EK15"/>
    <mergeCell ref="EL14:EL15"/>
    <mergeCell ref="EM14:EM15"/>
    <mergeCell ref="EN14:EN15"/>
    <mergeCell ref="EO14:EO15"/>
    <mergeCell ref="ED14:ED15"/>
    <mergeCell ref="EE14:EE15"/>
    <mergeCell ref="EF14:EF15"/>
    <mergeCell ref="EG14:EG15"/>
    <mergeCell ref="EH14:EH15"/>
    <mergeCell ref="EI14:EI15"/>
    <mergeCell ref="DX14:DX15"/>
    <mergeCell ref="DY14:DY15"/>
    <mergeCell ref="DZ14:DZ15"/>
    <mergeCell ref="EA14:EA15"/>
    <mergeCell ref="EB14:EB15"/>
    <mergeCell ref="EC14:EC15"/>
    <mergeCell ref="DR14:DR15"/>
    <mergeCell ref="DS14:DS15"/>
    <mergeCell ref="DT14:DT15"/>
    <mergeCell ref="DU14:DU15"/>
    <mergeCell ref="DV14:DV15"/>
    <mergeCell ref="DW14:DW15"/>
    <mergeCell ref="DL14:DL15"/>
    <mergeCell ref="DM14:DM15"/>
    <mergeCell ref="DN14:DN15"/>
    <mergeCell ref="DO14:DO15"/>
    <mergeCell ref="DP14:DP15"/>
    <mergeCell ref="DQ14:DQ15"/>
    <mergeCell ref="DF14:DF15"/>
    <mergeCell ref="DG14:DG15"/>
    <mergeCell ref="DH14:DH15"/>
    <mergeCell ref="DI14:DI15"/>
    <mergeCell ref="DJ14:DJ15"/>
    <mergeCell ref="DK14:DK15"/>
    <mergeCell ref="CZ14:CZ15"/>
    <mergeCell ref="DA14:DA15"/>
    <mergeCell ref="DB14:DB15"/>
    <mergeCell ref="DC14:DC15"/>
    <mergeCell ref="DD14:DD15"/>
    <mergeCell ref="DE14:DE15"/>
    <mergeCell ref="CT14:CT15"/>
    <mergeCell ref="CU14:CU15"/>
    <mergeCell ref="CV14:CV15"/>
    <mergeCell ref="CW14:CW15"/>
    <mergeCell ref="CX14:CX15"/>
    <mergeCell ref="CY14:CY15"/>
    <mergeCell ref="CN14:CN15"/>
    <mergeCell ref="CO14:CO15"/>
    <mergeCell ref="CP14:CP15"/>
    <mergeCell ref="CQ14:CQ15"/>
    <mergeCell ref="CR14:CR15"/>
    <mergeCell ref="CS14:CS15"/>
    <mergeCell ref="CH14:CH15"/>
    <mergeCell ref="CI14:CI15"/>
    <mergeCell ref="CJ14:CJ15"/>
    <mergeCell ref="CK14:CK15"/>
    <mergeCell ref="CL14:CL15"/>
    <mergeCell ref="CM14:CM15"/>
    <mergeCell ref="CB14:CB15"/>
    <mergeCell ref="CC14:CC15"/>
    <mergeCell ref="CD14:CD15"/>
    <mergeCell ref="CE14:CE15"/>
    <mergeCell ref="CF14:CF15"/>
    <mergeCell ref="CG14:CG15"/>
    <mergeCell ref="BV14:BV15"/>
    <mergeCell ref="BW14:BW15"/>
    <mergeCell ref="BX14:BX15"/>
    <mergeCell ref="BY14:BY15"/>
    <mergeCell ref="BZ14:BZ15"/>
    <mergeCell ref="CA14:CA15"/>
    <mergeCell ref="BP14:BP15"/>
    <mergeCell ref="BQ14:BQ15"/>
    <mergeCell ref="BR14:BR15"/>
    <mergeCell ref="BS14:BS15"/>
    <mergeCell ref="BT14:BT15"/>
    <mergeCell ref="BU14:BU15"/>
    <mergeCell ref="BJ14:BJ15"/>
    <mergeCell ref="BK14:BK15"/>
    <mergeCell ref="BL14:BL15"/>
    <mergeCell ref="BM14:BM15"/>
    <mergeCell ref="BN14:BN15"/>
    <mergeCell ref="BO14:BO15"/>
    <mergeCell ref="BD14:BD15"/>
    <mergeCell ref="BE14:BE15"/>
    <mergeCell ref="BF14:BF15"/>
    <mergeCell ref="BG14:BG15"/>
    <mergeCell ref="BH14:BH15"/>
    <mergeCell ref="BI14:BI15"/>
    <mergeCell ref="AX14:AX15"/>
    <mergeCell ref="AY14:AY15"/>
    <mergeCell ref="AZ14:AZ15"/>
    <mergeCell ref="BA14:BA15"/>
    <mergeCell ref="BB14:BB15"/>
    <mergeCell ref="BC14:BC15"/>
    <mergeCell ref="AR14:AR15"/>
    <mergeCell ref="AS14:AS15"/>
    <mergeCell ref="AT14:AT15"/>
    <mergeCell ref="AU14:AU15"/>
    <mergeCell ref="AV14:AV15"/>
    <mergeCell ref="AW14:AW15"/>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F2:F5"/>
    <mergeCell ref="G2:G5"/>
    <mergeCell ref="H2:H5"/>
    <mergeCell ref="A14:A15"/>
    <mergeCell ref="B14:B15"/>
    <mergeCell ref="C14:C15"/>
    <mergeCell ref="D14:D15"/>
    <mergeCell ref="E14:E15"/>
    <mergeCell ref="F14:F15"/>
    <mergeCell ref="G14:G15"/>
    <mergeCell ref="A1:A5"/>
    <mergeCell ref="D1:E1"/>
    <mergeCell ref="F1:G1"/>
    <mergeCell ref="K1:L1"/>
    <mergeCell ref="AJ1:AK1"/>
    <mergeCell ref="AO1:AP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5.42578125" bestFit="1" customWidth="1"/>
    <col min="4" max="5" width="12.5703125" bestFit="1" customWidth="1"/>
    <col min="6" max="6" width="16.42578125" bestFit="1" customWidth="1"/>
    <col min="7" max="7" width="17.5703125" bestFit="1" customWidth="1"/>
    <col min="8" max="8" width="11.42578125" bestFit="1" customWidth="1"/>
    <col min="9" max="9" width="12.28515625" bestFit="1" customWidth="1"/>
  </cols>
  <sheetData>
    <row r="1" spans="1:9" ht="15" customHeight="1">
      <c r="A1" s="8" t="s">
        <v>1588</v>
      </c>
      <c r="B1" s="1" t="s">
        <v>1305</v>
      </c>
      <c r="C1" s="1" t="s">
        <v>1406</v>
      </c>
      <c r="D1" s="8" t="s">
        <v>1</v>
      </c>
      <c r="E1" s="8"/>
      <c r="F1" s="1" t="s">
        <v>294</v>
      </c>
      <c r="G1" s="1" t="s">
        <v>67</v>
      </c>
      <c r="H1" s="1"/>
      <c r="I1" s="1"/>
    </row>
    <row r="2" spans="1:9">
      <c r="A2" s="8"/>
      <c r="B2" s="1" t="s">
        <v>1407</v>
      </c>
      <c r="C2" s="1" t="s">
        <v>1408</v>
      </c>
      <c r="D2" s="1" t="s">
        <v>2</v>
      </c>
      <c r="E2" s="1" t="s">
        <v>68</v>
      </c>
      <c r="F2" s="1" t="s">
        <v>24</v>
      </c>
      <c r="G2" s="1" t="s">
        <v>2</v>
      </c>
      <c r="H2" s="1" t="s">
        <v>1374</v>
      </c>
      <c r="I2" s="1" t="s">
        <v>295</v>
      </c>
    </row>
    <row r="3" spans="1:9">
      <c r="A3" s="4" t="s">
        <v>1589</v>
      </c>
      <c r="B3" s="5" t="s">
        <v>4</v>
      </c>
      <c r="C3" s="5" t="s">
        <v>4</v>
      </c>
      <c r="D3" s="5" t="s">
        <v>4</v>
      </c>
      <c r="E3" s="5" t="s">
        <v>4</v>
      </c>
      <c r="F3" s="5" t="s">
        <v>4</v>
      </c>
      <c r="G3" s="5" t="s">
        <v>4</v>
      </c>
      <c r="H3" s="5" t="s">
        <v>4</v>
      </c>
      <c r="I3" s="5" t="s">
        <v>4</v>
      </c>
    </row>
    <row r="4" spans="1:9">
      <c r="A4" s="3" t="s">
        <v>1524</v>
      </c>
      <c r="B4" s="9">
        <v>120000</v>
      </c>
      <c r="C4" s="5" t="s">
        <v>4</v>
      </c>
      <c r="D4" s="5" t="s">
        <v>4</v>
      </c>
      <c r="E4" s="5" t="s">
        <v>4</v>
      </c>
      <c r="F4" s="5" t="s">
        <v>4</v>
      </c>
      <c r="G4" s="5" t="s">
        <v>4</v>
      </c>
      <c r="H4" s="5" t="s">
        <v>4</v>
      </c>
      <c r="I4" s="5" t="s">
        <v>4</v>
      </c>
    </row>
    <row r="5" spans="1:9" ht="30">
      <c r="A5" s="3" t="s">
        <v>1526</v>
      </c>
      <c r="B5" s="6">
        <v>41619</v>
      </c>
      <c r="C5" s="6">
        <v>41360</v>
      </c>
      <c r="D5" s="5" t="s">
        <v>4</v>
      </c>
      <c r="E5" s="5" t="s">
        <v>4</v>
      </c>
      <c r="F5" s="5" t="s">
        <v>4</v>
      </c>
      <c r="G5" s="5" t="s">
        <v>4</v>
      </c>
      <c r="H5" s="5" t="s">
        <v>4</v>
      </c>
      <c r="I5" s="5" t="s">
        <v>4</v>
      </c>
    </row>
    <row r="6" spans="1:9" ht="30">
      <c r="A6" s="3" t="s">
        <v>1527</v>
      </c>
      <c r="B6" s="133">
        <v>0.08</v>
      </c>
      <c r="C6" s="5" t="s">
        <v>4</v>
      </c>
      <c r="D6" s="133">
        <v>0.1</v>
      </c>
      <c r="E6" s="5" t="s">
        <v>4</v>
      </c>
      <c r="F6" s="5" t="s">
        <v>4</v>
      </c>
      <c r="G6" s="133">
        <v>0.1</v>
      </c>
      <c r="H6" s="5" t="s">
        <v>4</v>
      </c>
      <c r="I6" s="5" t="s">
        <v>4</v>
      </c>
    </row>
    <row r="7" spans="1:9">
      <c r="A7" s="3" t="s">
        <v>1590</v>
      </c>
      <c r="B7" s="5" t="s">
        <v>4</v>
      </c>
      <c r="C7" s="5" t="s">
        <v>4</v>
      </c>
      <c r="D7" s="5" t="s">
        <v>4</v>
      </c>
      <c r="E7" s="5" t="s">
        <v>4</v>
      </c>
      <c r="F7" s="7">
        <v>128810</v>
      </c>
      <c r="G7" s="5" t="s">
        <v>4</v>
      </c>
      <c r="H7" s="5" t="s">
        <v>4</v>
      </c>
      <c r="I7" s="7">
        <v>120526</v>
      </c>
    </row>
    <row r="8" spans="1:9" ht="30">
      <c r="A8" s="3" t="s">
        <v>1591</v>
      </c>
      <c r="B8" s="10">
        <v>0.5</v>
      </c>
      <c r="C8" s="5" t="s">
        <v>4</v>
      </c>
      <c r="D8" s="10">
        <v>0.1</v>
      </c>
      <c r="E8" s="5" t="s">
        <v>4</v>
      </c>
      <c r="F8" s="5" t="s">
        <v>4</v>
      </c>
      <c r="G8" s="10">
        <v>0.1</v>
      </c>
      <c r="H8" s="5" t="s">
        <v>4</v>
      </c>
      <c r="I8" s="5" t="s">
        <v>4</v>
      </c>
    </row>
    <row r="9" spans="1:9" ht="30">
      <c r="A9" s="3" t="s">
        <v>1592</v>
      </c>
      <c r="B9" s="5" t="s">
        <v>4</v>
      </c>
      <c r="C9" s="5" t="s">
        <v>4</v>
      </c>
      <c r="D9" s="5" t="s">
        <v>4</v>
      </c>
      <c r="E9" s="5" t="s">
        <v>4</v>
      </c>
      <c r="F9" s="7">
        <v>24000</v>
      </c>
      <c r="G9" s="5" t="s">
        <v>4</v>
      </c>
      <c r="H9" s="5" t="s">
        <v>4</v>
      </c>
      <c r="I9" s="5" t="s">
        <v>4</v>
      </c>
    </row>
    <row r="10" spans="1:9" ht="30">
      <c r="A10" s="3" t="s">
        <v>1593</v>
      </c>
      <c r="B10" s="5" t="s">
        <v>4</v>
      </c>
      <c r="C10" s="5" t="s">
        <v>4</v>
      </c>
      <c r="D10" s="5" t="s">
        <v>4</v>
      </c>
      <c r="E10" s="5" t="s">
        <v>4</v>
      </c>
      <c r="F10" s="7">
        <v>5368</v>
      </c>
      <c r="G10" s="5" t="s">
        <v>4</v>
      </c>
      <c r="H10" s="5" t="s">
        <v>4</v>
      </c>
      <c r="I10" s="5" t="s">
        <v>4</v>
      </c>
    </row>
    <row r="11" spans="1:9" ht="30">
      <c r="A11" s="3" t="s">
        <v>1594</v>
      </c>
      <c r="B11" s="5" t="s">
        <v>4</v>
      </c>
      <c r="C11" s="5" t="s">
        <v>4</v>
      </c>
      <c r="D11" s="7">
        <v>150000</v>
      </c>
      <c r="E11" s="5" t="s">
        <v>4</v>
      </c>
      <c r="F11" s="7">
        <v>150000</v>
      </c>
      <c r="G11" s="7">
        <v>150000</v>
      </c>
      <c r="H11" s="7">
        <v>28000</v>
      </c>
      <c r="I11" s="5" t="s">
        <v>4</v>
      </c>
    </row>
    <row r="12" spans="1:9">
      <c r="A12" s="3" t="s">
        <v>84</v>
      </c>
      <c r="B12" s="5" t="s">
        <v>4</v>
      </c>
      <c r="C12" s="5" t="s">
        <v>4</v>
      </c>
      <c r="D12" s="7">
        <v>-18596</v>
      </c>
      <c r="E12" s="5" t="s">
        <v>47</v>
      </c>
      <c r="F12" s="5" t="s">
        <v>4</v>
      </c>
      <c r="G12" s="7">
        <v>-11953</v>
      </c>
      <c r="H12" s="5" t="s">
        <v>4</v>
      </c>
      <c r="I12" s="5" t="s">
        <v>4</v>
      </c>
    </row>
    <row r="13" spans="1:9">
      <c r="A13" s="3" t="s">
        <v>1595</v>
      </c>
      <c r="B13" s="5" t="s">
        <v>4</v>
      </c>
      <c r="C13" s="5" t="s">
        <v>4</v>
      </c>
      <c r="D13" s="9">
        <v>30000</v>
      </c>
      <c r="E13" s="5" t="s">
        <v>4</v>
      </c>
      <c r="F13" s="5" t="s">
        <v>4</v>
      </c>
      <c r="G13" s="9">
        <v>30000</v>
      </c>
      <c r="H13" s="5" t="s">
        <v>4</v>
      </c>
      <c r="I13" s="5" t="s">
        <v>4</v>
      </c>
    </row>
    <row r="14" spans="1:9">
      <c r="A14" s="3" t="s">
        <v>1596</v>
      </c>
      <c r="B14" s="5" t="s">
        <v>4</v>
      </c>
      <c r="C14" s="5" t="s">
        <v>4</v>
      </c>
      <c r="D14" s="6">
        <v>41851</v>
      </c>
      <c r="E14" s="5" t="s">
        <v>4</v>
      </c>
      <c r="F14" s="5" t="s">
        <v>4</v>
      </c>
      <c r="G14" s="5" t="s">
        <v>4</v>
      </c>
      <c r="H14" s="5" t="s">
        <v>4</v>
      </c>
      <c r="I14" s="5" t="s">
        <v>4</v>
      </c>
    </row>
    <row r="15" spans="1:9">
      <c r="A15" s="3" t="s">
        <v>1409</v>
      </c>
      <c r="B15" s="5" t="s">
        <v>4</v>
      </c>
      <c r="C15" s="5" t="s">
        <v>4</v>
      </c>
      <c r="D15" s="5" t="s">
        <v>4</v>
      </c>
      <c r="E15" s="5" t="s">
        <v>4</v>
      </c>
      <c r="F15" s="5" t="s">
        <v>4</v>
      </c>
      <c r="G15" s="5" t="s">
        <v>4</v>
      </c>
      <c r="H15" s="5" t="s">
        <v>4</v>
      </c>
      <c r="I15" s="5" t="s">
        <v>4</v>
      </c>
    </row>
    <row r="16" spans="1:9">
      <c r="A16" s="4" t="s">
        <v>1589</v>
      </c>
      <c r="B16" s="5" t="s">
        <v>4</v>
      </c>
      <c r="C16" s="5" t="s">
        <v>4</v>
      </c>
      <c r="D16" s="5" t="s">
        <v>4</v>
      </c>
      <c r="E16" s="5" t="s">
        <v>4</v>
      </c>
      <c r="F16" s="5" t="s">
        <v>4</v>
      </c>
      <c r="G16" s="5" t="s">
        <v>4</v>
      </c>
      <c r="H16" s="5" t="s">
        <v>4</v>
      </c>
      <c r="I16" s="5" t="s">
        <v>4</v>
      </c>
    </row>
    <row r="17" spans="1:9" ht="30">
      <c r="A17" s="3" t="s">
        <v>1527</v>
      </c>
      <c r="B17" s="5" t="s">
        <v>4</v>
      </c>
      <c r="C17" s="5" t="s">
        <v>4</v>
      </c>
      <c r="D17" s="133">
        <v>0.1</v>
      </c>
      <c r="E17" s="5" t="s">
        <v>4</v>
      </c>
      <c r="F17" s="5" t="s">
        <v>4</v>
      </c>
      <c r="G17" s="133">
        <v>0.1</v>
      </c>
      <c r="H17" s="5" t="s">
        <v>4</v>
      </c>
      <c r="I17" s="5" t="s">
        <v>4</v>
      </c>
    </row>
    <row r="18" spans="1:9" ht="30">
      <c r="A18" s="3" t="s">
        <v>1597</v>
      </c>
      <c r="B18" s="5" t="s">
        <v>4</v>
      </c>
      <c r="C18" s="5" t="s">
        <v>4</v>
      </c>
      <c r="D18" s="5" t="s">
        <v>4</v>
      </c>
      <c r="E18" s="5" t="s">
        <v>4</v>
      </c>
      <c r="F18" s="10">
        <v>0.21</v>
      </c>
      <c r="G18" s="5" t="s">
        <v>4</v>
      </c>
      <c r="H18" s="5" t="s">
        <v>4</v>
      </c>
      <c r="I18" s="5" t="s">
        <v>4</v>
      </c>
    </row>
    <row r="19" spans="1:9">
      <c r="A19" s="3" t="s">
        <v>1410</v>
      </c>
      <c r="B19" s="5" t="s">
        <v>4</v>
      </c>
      <c r="C19" s="5" t="s">
        <v>4</v>
      </c>
      <c r="D19" s="5" t="s">
        <v>4</v>
      </c>
      <c r="E19" s="5" t="s">
        <v>4</v>
      </c>
      <c r="F19" s="5" t="s">
        <v>4</v>
      </c>
      <c r="G19" s="5" t="s">
        <v>4</v>
      </c>
      <c r="H19" s="5" t="s">
        <v>4</v>
      </c>
      <c r="I19" s="5" t="s">
        <v>4</v>
      </c>
    </row>
    <row r="20" spans="1:9">
      <c r="A20" s="4" t="s">
        <v>1589</v>
      </c>
      <c r="B20" s="5" t="s">
        <v>4</v>
      </c>
      <c r="C20" s="5" t="s">
        <v>4</v>
      </c>
      <c r="D20" s="5" t="s">
        <v>4</v>
      </c>
      <c r="E20" s="5" t="s">
        <v>4</v>
      </c>
      <c r="F20" s="5" t="s">
        <v>4</v>
      </c>
      <c r="G20" s="5" t="s">
        <v>4</v>
      </c>
      <c r="H20" s="5" t="s">
        <v>4</v>
      </c>
      <c r="I20" s="5" t="s">
        <v>4</v>
      </c>
    </row>
    <row r="21" spans="1:9" ht="30">
      <c r="A21" s="3" t="s">
        <v>1597</v>
      </c>
      <c r="B21" s="5" t="s">
        <v>4</v>
      </c>
      <c r="C21" s="5" t="s">
        <v>4</v>
      </c>
      <c r="D21" s="5" t="s">
        <v>4</v>
      </c>
      <c r="E21" s="5" t="s">
        <v>4</v>
      </c>
      <c r="F21" s="10">
        <v>0.25</v>
      </c>
      <c r="G21" s="5" t="s">
        <v>4</v>
      </c>
      <c r="H21" s="5" t="s">
        <v>4</v>
      </c>
      <c r="I21" s="5" t="s">
        <v>4</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23.42578125" bestFit="1" customWidth="1"/>
    <col min="4" max="4" width="16.5703125" bestFit="1" customWidth="1"/>
  </cols>
  <sheetData>
    <row r="1" spans="1:4" ht="15" customHeight="1">
      <c r="A1" s="8" t="s">
        <v>1598</v>
      </c>
      <c r="B1" s="1" t="s">
        <v>1</v>
      </c>
      <c r="C1" s="8" t="s">
        <v>294</v>
      </c>
      <c r="D1" s="8"/>
    </row>
    <row r="2" spans="1:4">
      <c r="A2" s="8"/>
      <c r="B2" s="1" t="s">
        <v>2</v>
      </c>
      <c r="C2" s="1" t="s">
        <v>24</v>
      </c>
      <c r="D2" s="1" t="s">
        <v>295</v>
      </c>
    </row>
    <row r="3" spans="1:4">
      <c r="A3" s="3" t="s">
        <v>1262</v>
      </c>
      <c r="B3" s="5" t="s">
        <v>4</v>
      </c>
      <c r="C3" s="5" t="s">
        <v>4</v>
      </c>
      <c r="D3" s="5" t="s">
        <v>4</v>
      </c>
    </row>
    <row r="4" spans="1:4">
      <c r="A4" s="4" t="s">
        <v>1599</v>
      </c>
      <c r="B4" s="5" t="s">
        <v>4</v>
      </c>
      <c r="C4" s="5" t="s">
        <v>4</v>
      </c>
      <c r="D4" s="5" t="s">
        <v>4</v>
      </c>
    </row>
    <row r="5" spans="1:4" ht="30">
      <c r="A5" s="3" t="s">
        <v>1600</v>
      </c>
      <c r="B5" s="7">
        <v>3135000</v>
      </c>
      <c r="C5" s="7">
        <v>2415800</v>
      </c>
      <c r="D5" s="7">
        <v>2715800</v>
      </c>
    </row>
    <row r="6" spans="1:4">
      <c r="A6" s="3" t="s">
        <v>880</v>
      </c>
      <c r="B6" s="7">
        <v>250000</v>
      </c>
      <c r="C6" s="7">
        <v>2600000</v>
      </c>
      <c r="D6" s="7">
        <v>200000</v>
      </c>
    </row>
    <row r="7" spans="1:4">
      <c r="A7" s="3" t="s">
        <v>881</v>
      </c>
      <c r="B7" s="5" t="s">
        <v>47</v>
      </c>
      <c r="C7" s="7">
        <v>-620800</v>
      </c>
      <c r="D7" s="5" t="s">
        <v>47</v>
      </c>
    </row>
    <row r="8" spans="1:4">
      <c r="A8" s="3" t="s">
        <v>882</v>
      </c>
      <c r="B8" s="5" t="s">
        <v>47</v>
      </c>
      <c r="C8" s="7">
        <v>-1260000</v>
      </c>
      <c r="D8" s="7">
        <v>-500000</v>
      </c>
    </row>
    <row r="9" spans="1:4" ht="30">
      <c r="A9" s="3" t="s">
        <v>1601</v>
      </c>
      <c r="B9" s="7">
        <v>3385000</v>
      </c>
      <c r="C9" s="7">
        <v>3135000</v>
      </c>
      <c r="D9" s="7">
        <v>2415800</v>
      </c>
    </row>
    <row r="10" spans="1:4" ht="30">
      <c r="A10" s="3" t="s">
        <v>1602</v>
      </c>
      <c r="B10" s="10">
        <v>0.37</v>
      </c>
      <c r="C10" s="10">
        <v>0.28000000000000003</v>
      </c>
      <c r="D10" s="10">
        <v>0.36</v>
      </c>
    </row>
    <row r="11" spans="1:4" ht="30">
      <c r="A11" s="3" t="s">
        <v>1603</v>
      </c>
      <c r="B11" s="10">
        <v>0.4</v>
      </c>
      <c r="C11" s="10">
        <v>0.41</v>
      </c>
      <c r="D11" s="9">
        <v>0</v>
      </c>
    </row>
    <row r="12" spans="1:4" ht="30">
      <c r="A12" s="3" t="s">
        <v>1604</v>
      </c>
      <c r="B12" s="5" t="s">
        <v>47</v>
      </c>
      <c r="C12" s="10">
        <v>7.0000000000000007E-2</v>
      </c>
      <c r="D12" s="5" t="s">
        <v>47</v>
      </c>
    </row>
    <row r="13" spans="1:4" ht="30">
      <c r="A13" s="3" t="s">
        <v>1605</v>
      </c>
      <c r="B13" s="5" t="s">
        <v>47</v>
      </c>
      <c r="C13" s="10">
        <v>0.5</v>
      </c>
      <c r="D13" s="10">
        <v>0.52</v>
      </c>
    </row>
    <row r="14" spans="1:4" ht="30">
      <c r="A14" s="3" t="s">
        <v>1606</v>
      </c>
      <c r="B14" s="10">
        <v>0.37</v>
      </c>
      <c r="C14" s="10">
        <v>0.37</v>
      </c>
      <c r="D14" s="10">
        <v>0.28000000000000003</v>
      </c>
    </row>
    <row r="15" spans="1:4" ht="30">
      <c r="A15" s="3" t="s">
        <v>1607</v>
      </c>
      <c r="B15" s="5" t="s">
        <v>1314</v>
      </c>
      <c r="C15" s="5" t="s">
        <v>1608</v>
      </c>
      <c r="D15" s="5" t="s">
        <v>160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23.42578125" bestFit="1" customWidth="1"/>
    <col min="4" max="4" width="16.5703125" bestFit="1" customWidth="1"/>
  </cols>
  <sheetData>
    <row r="1" spans="1:4" ht="15" customHeight="1">
      <c r="A1" s="8" t="s">
        <v>1610</v>
      </c>
      <c r="B1" s="1" t="s">
        <v>1</v>
      </c>
      <c r="C1" s="8" t="s">
        <v>294</v>
      </c>
      <c r="D1" s="8"/>
    </row>
    <row r="2" spans="1:4">
      <c r="A2" s="8"/>
      <c r="B2" s="1" t="s">
        <v>2</v>
      </c>
      <c r="C2" s="1" t="s">
        <v>24</v>
      </c>
      <c r="D2" s="1" t="s">
        <v>295</v>
      </c>
    </row>
    <row r="3" spans="1:4" ht="30">
      <c r="A3" s="4" t="s">
        <v>1611</v>
      </c>
      <c r="B3" s="5" t="s">
        <v>4</v>
      </c>
      <c r="C3" s="5" t="s">
        <v>4</v>
      </c>
      <c r="D3" s="5" t="s">
        <v>4</v>
      </c>
    </row>
    <row r="4" spans="1:4" ht="30">
      <c r="A4" s="3" t="s">
        <v>1612</v>
      </c>
      <c r="B4" s="7">
        <v>3385000</v>
      </c>
      <c r="C4" s="7">
        <v>3135000</v>
      </c>
      <c r="D4" s="5" t="s">
        <v>4</v>
      </c>
    </row>
    <row r="5" spans="1:4" ht="30">
      <c r="A5" s="3" t="s">
        <v>1613</v>
      </c>
      <c r="B5" s="7">
        <v>3385000</v>
      </c>
      <c r="C5" s="7">
        <v>3135000</v>
      </c>
      <c r="D5" s="5" t="s">
        <v>4</v>
      </c>
    </row>
    <row r="6" spans="1:4" ht="30">
      <c r="A6" s="3" t="s">
        <v>1607</v>
      </c>
      <c r="B6" s="5" t="s">
        <v>1314</v>
      </c>
      <c r="C6" s="5" t="s">
        <v>1608</v>
      </c>
      <c r="D6" s="5" t="s">
        <v>1609</v>
      </c>
    </row>
    <row r="7" spans="1:4">
      <c r="A7" s="3" t="s">
        <v>1614</v>
      </c>
      <c r="B7" s="9">
        <v>22780</v>
      </c>
      <c r="C7" s="5" t="s">
        <v>4</v>
      </c>
      <c r="D7" s="5" t="s">
        <v>4</v>
      </c>
    </row>
    <row r="8" spans="1:4">
      <c r="A8" s="3" t="s">
        <v>1615</v>
      </c>
      <c r="B8" s="5" t="s">
        <v>4</v>
      </c>
      <c r="C8" s="5" t="s">
        <v>4</v>
      </c>
      <c r="D8" s="5" t="s">
        <v>4</v>
      </c>
    </row>
    <row r="9" spans="1:4" ht="30">
      <c r="A9" s="4" t="s">
        <v>1611</v>
      </c>
      <c r="B9" s="5" t="s">
        <v>4</v>
      </c>
      <c r="C9" s="5" t="s">
        <v>4</v>
      </c>
      <c r="D9" s="5" t="s">
        <v>4</v>
      </c>
    </row>
    <row r="10" spans="1:4">
      <c r="A10" s="3" t="s">
        <v>875</v>
      </c>
      <c r="B10" s="10">
        <v>0.1</v>
      </c>
      <c r="C10" s="5" t="s">
        <v>4</v>
      </c>
      <c r="D10" s="5" t="s">
        <v>4</v>
      </c>
    </row>
    <row r="11" spans="1:4" ht="30">
      <c r="A11" s="3" t="s">
        <v>1612</v>
      </c>
      <c r="B11" s="7">
        <v>335000</v>
      </c>
      <c r="C11" s="7">
        <v>335000</v>
      </c>
      <c r="D11" s="5" t="s">
        <v>4</v>
      </c>
    </row>
    <row r="12" spans="1:4" ht="30">
      <c r="A12" s="3" t="s">
        <v>1613</v>
      </c>
      <c r="B12" s="7">
        <v>335000</v>
      </c>
      <c r="C12" s="7">
        <v>335000</v>
      </c>
      <c r="D12" s="5" t="s">
        <v>4</v>
      </c>
    </row>
    <row r="13" spans="1:4" ht="30">
      <c r="A13" s="3" t="s">
        <v>1607</v>
      </c>
      <c r="B13" s="5" t="s">
        <v>1616</v>
      </c>
      <c r="C13" s="5" t="s">
        <v>4</v>
      </c>
      <c r="D13" s="5" t="s">
        <v>4</v>
      </c>
    </row>
    <row r="14" spans="1:4">
      <c r="A14" s="3" t="s">
        <v>1614</v>
      </c>
      <c r="B14" s="5" t="s">
        <v>47</v>
      </c>
      <c r="C14" s="5" t="s">
        <v>4</v>
      </c>
      <c r="D14" s="5" t="s">
        <v>4</v>
      </c>
    </row>
    <row r="15" spans="1:4">
      <c r="A15" s="3" t="s">
        <v>1617</v>
      </c>
      <c r="B15" s="5" t="s">
        <v>4</v>
      </c>
      <c r="C15" s="5" t="s">
        <v>4</v>
      </c>
      <c r="D15" s="5" t="s">
        <v>4</v>
      </c>
    </row>
    <row r="16" spans="1:4" ht="30">
      <c r="A16" s="4" t="s">
        <v>1611</v>
      </c>
      <c r="B16" s="5" t="s">
        <v>4</v>
      </c>
      <c r="C16" s="5" t="s">
        <v>4</v>
      </c>
      <c r="D16" s="5" t="s">
        <v>4</v>
      </c>
    </row>
    <row r="17" spans="1:4">
      <c r="A17" s="3" t="s">
        <v>875</v>
      </c>
      <c r="B17" s="10">
        <v>0.25</v>
      </c>
      <c r="C17" s="5" t="s">
        <v>4</v>
      </c>
      <c r="D17" s="5" t="s">
        <v>4</v>
      </c>
    </row>
    <row r="18" spans="1:4" ht="30">
      <c r="A18" s="3" t="s">
        <v>1612</v>
      </c>
      <c r="B18" s="7">
        <v>200000</v>
      </c>
      <c r="C18" s="7">
        <v>200000</v>
      </c>
      <c r="D18" s="5" t="s">
        <v>4</v>
      </c>
    </row>
    <row r="19" spans="1:4" ht="30">
      <c r="A19" s="3" t="s">
        <v>1613</v>
      </c>
      <c r="B19" s="7">
        <v>200000</v>
      </c>
      <c r="C19" s="7">
        <v>200000</v>
      </c>
      <c r="D19" s="5" t="s">
        <v>4</v>
      </c>
    </row>
    <row r="20" spans="1:4" ht="30">
      <c r="A20" s="3" t="s">
        <v>1607</v>
      </c>
      <c r="B20" s="5" t="s">
        <v>1618</v>
      </c>
      <c r="C20" s="5" t="s">
        <v>4</v>
      </c>
      <c r="D20" s="5" t="s">
        <v>4</v>
      </c>
    </row>
    <row r="21" spans="1:4">
      <c r="A21" s="3" t="s">
        <v>1614</v>
      </c>
      <c r="B21" s="5" t="s">
        <v>47</v>
      </c>
      <c r="C21" s="5" t="s">
        <v>4</v>
      </c>
      <c r="D21" s="5" t="s">
        <v>4</v>
      </c>
    </row>
    <row r="22" spans="1:4">
      <c r="A22" s="3" t="s">
        <v>1619</v>
      </c>
      <c r="B22" s="5" t="s">
        <v>4</v>
      </c>
      <c r="C22" s="5" t="s">
        <v>4</v>
      </c>
      <c r="D22" s="5" t="s">
        <v>4</v>
      </c>
    </row>
    <row r="23" spans="1:4" ht="30">
      <c r="A23" s="4" t="s">
        <v>1611</v>
      </c>
      <c r="B23" s="5" t="s">
        <v>4</v>
      </c>
      <c r="C23" s="5" t="s">
        <v>4</v>
      </c>
      <c r="D23" s="5" t="s">
        <v>4</v>
      </c>
    </row>
    <row r="24" spans="1:4">
      <c r="A24" s="3" t="s">
        <v>875</v>
      </c>
      <c r="B24" s="10">
        <v>0.4</v>
      </c>
      <c r="C24" s="5" t="s">
        <v>4</v>
      </c>
      <c r="D24" s="5" t="s">
        <v>4</v>
      </c>
    </row>
    <row r="25" spans="1:4" ht="30">
      <c r="A25" s="3" t="s">
        <v>1612</v>
      </c>
      <c r="B25" s="7">
        <v>2350000</v>
      </c>
      <c r="C25" s="7">
        <v>2100000</v>
      </c>
      <c r="D25" s="5" t="s">
        <v>4</v>
      </c>
    </row>
    <row r="26" spans="1:4" ht="30">
      <c r="A26" s="3" t="s">
        <v>1613</v>
      </c>
      <c r="B26" s="7">
        <v>2350000</v>
      </c>
      <c r="C26" s="7">
        <v>2100000</v>
      </c>
      <c r="D26" s="5" t="s">
        <v>4</v>
      </c>
    </row>
    <row r="27" spans="1:4" ht="30">
      <c r="A27" s="3" t="s">
        <v>1607</v>
      </c>
      <c r="B27" s="5" t="s">
        <v>1620</v>
      </c>
      <c r="C27" s="5" t="s">
        <v>4</v>
      </c>
      <c r="D27" s="5" t="s">
        <v>4</v>
      </c>
    </row>
    <row r="28" spans="1:4">
      <c r="A28" s="3" t="s">
        <v>1614</v>
      </c>
      <c r="B28" s="5" t="s">
        <v>47</v>
      </c>
      <c r="C28" s="5" t="s">
        <v>4</v>
      </c>
      <c r="D28" s="5" t="s">
        <v>4</v>
      </c>
    </row>
    <row r="29" spans="1:4">
      <c r="A29" s="3" t="s">
        <v>1621</v>
      </c>
      <c r="B29" s="5" t="s">
        <v>4</v>
      </c>
      <c r="C29" s="5" t="s">
        <v>4</v>
      </c>
      <c r="D29" s="5" t="s">
        <v>4</v>
      </c>
    </row>
    <row r="30" spans="1:4" ht="30">
      <c r="A30" s="4" t="s">
        <v>1611</v>
      </c>
      <c r="B30" s="5" t="s">
        <v>4</v>
      </c>
      <c r="C30" s="5" t="s">
        <v>4</v>
      </c>
      <c r="D30" s="5" t="s">
        <v>4</v>
      </c>
    </row>
    <row r="31" spans="1:4">
      <c r="A31" s="3" t="s">
        <v>875</v>
      </c>
      <c r="B31" s="10">
        <v>0.45</v>
      </c>
      <c r="C31" s="5" t="s">
        <v>4</v>
      </c>
      <c r="D31" s="5" t="s">
        <v>4</v>
      </c>
    </row>
    <row r="32" spans="1:4" ht="30">
      <c r="A32" s="3" t="s">
        <v>1612</v>
      </c>
      <c r="B32" s="7">
        <v>500000</v>
      </c>
      <c r="C32" s="7">
        <v>500000</v>
      </c>
      <c r="D32" s="5" t="s">
        <v>4</v>
      </c>
    </row>
    <row r="33" spans="1:4" ht="30">
      <c r="A33" s="3" t="s">
        <v>1613</v>
      </c>
      <c r="B33" s="7">
        <v>500000</v>
      </c>
      <c r="C33" s="7">
        <v>500000</v>
      </c>
      <c r="D33" s="5" t="s">
        <v>4</v>
      </c>
    </row>
    <row r="34" spans="1:4" ht="30">
      <c r="A34" s="3" t="s">
        <v>1607</v>
      </c>
      <c r="B34" s="5" t="s">
        <v>1622</v>
      </c>
      <c r="C34" s="5" t="s">
        <v>4</v>
      </c>
      <c r="D34" s="5" t="s">
        <v>4</v>
      </c>
    </row>
    <row r="35" spans="1:4">
      <c r="A35" s="3" t="s">
        <v>1614</v>
      </c>
      <c r="B35" s="5" t="s">
        <v>47</v>
      </c>
      <c r="C35" s="5" t="s">
        <v>4</v>
      </c>
      <c r="D35" s="5"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1623</v>
      </c>
      <c r="B1" s="1" t="s">
        <v>1</v>
      </c>
      <c r="C1" s="1" t="s">
        <v>294</v>
      </c>
      <c r="D1" s="1"/>
    </row>
    <row r="2" spans="1:4">
      <c r="A2" s="8"/>
      <c r="B2" s="1" t="s">
        <v>2</v>
      </c>
      <c r="C2" s="1" t="s">
        <v>24</v>
      </c>
      <c r="D2" s="1" t="s">
        <v>296</v>
      </c>
    </row>
    <row r="3" spans="1:4">
      <c r="A3" s="4" t="s">
        <v>1253</v>
      </c>
      <c r="B3" s="5" t="s">
        <v>4</v>
      </c>
      <c r="C3" s="5" t="s">
        <v>4</v>
      </c>
      <c r="D3" s="5" t="s">
        <v>4</v>
      </c>
    </row>
    <row r="4" spans="1:4">
      <c r="A4" s="3" t="s">
        <v>1624</v>
      </c>
      <c r="B4" s="9">
        <v>9647577</v>
      </c>
      <c r="C4" s="9">
        <v>9655588</v>
      </c>
      <c r="D4" s="5" t="s">
        <v>47</v>
      </c>
    </row>
    <row r="5" spans="1:4">
      <c r="A5" s="4" t="s">
        <v>1046</v>
      </c>
      <c r="B5" s="5" t="s">
        <v>4</v>
      </c>
      <c r="C5" s="5" t="s">
        <v>4</v>
      </c>
      <c r="D5" s="5" t="s">
        <v>4</v>
      </c>
    </row>
    <row r="6" spans="1:4">
      <c r="A6" s="3" t="s">
        <v>1047</v>
      </c>
      <c r="B6" s="5" t="s">
        <v>47</v>
      </c>
      <c r="C6" s="7">
        <v>281527</v>
      </c>
      <c r="D6" s="5" t="s">
        <v>4</v>
      </c>
    </row>
    <row r="7" spans="1:4">
      <c r="A7" s="3" t="s">
        <v>26</v>
      </c>
      <c r="B7" s="5" t="s">
        <v>47</v>
      </c>
      <c r="C7" s="7">
        <v>70896</v>
      </c>
      <c r="D7" s="5" t="s">
        <v>4</v>
      </c>
    </row>
    <row r="8" spans="1:4">
      <c r="A8" s="3" t="s">
        <v>1625</v>
      </c>
      <c r="B8" s="5" t="s">
        <v>47</v>
      </c>
      <c r="C8" s="7">
        <v>352423</v>
      </c>
      <c r="D8" s="5" t="s">
        <v>4</v>
      </c>
    </row>
    <row r="9" spans="1:4">
      <c r="A9" s="3" t="s">
        <v>1626</v>
      </c>
      <c r="B9" s="7">
        <v>9647577</v>
      </c>
      <c r="C9" s="7">
        <v>9647577</v>
      </c>
      <c r="D9" s="5" t="s">
        <v>47</v>
      </c>
    </row>
    <row r="10" spans="1:4">
      <c r="A10" s="3" t="s">
        <v>1627</v>
      </c>
      <c r="B10" s="7">
        <v>585287</v>
      </c>
      <c r="C10" s="7">
        <v>343898</v>
      </c>
      <c r="D10" s="5" t="s">
        <v>4</v>
      </c>
    </row>
    <row r="11" spans="1:4" ht="30">
      <c r="A11" s="3" t="s">
        <v>1051</v>
      </c>
      <c r="B11" s="9">
        <v>9303679</v>
      </c>
      <c r="C11" s="9">
        <v>9062290</v>
      </c>
      <c r="D11"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15" customHeight="1">
      <c r="A1" s="8" t="s">
        <v>1628</v>
      </c>
      <c r="B1" s="1" t="s">
        <v>1</v>
      </c>
    </row>
    <row r="2" spans="1:2">
      <c r="A2" s="8"/>
      <c r="B2" s="1" t="s">
        <v>2</v>
      </c>
    </row>
    <row r="3" spans="1:2">
      <c r="A3" s="3" t="s">
        <v>1263</v>
      </c>
      <c r="B3" s="5" t="s">
        <v>4</v>
      </c>
    </row>
    <row r="4" spans="1:2">
      <c r="A4" s="4" t="s">
        <v>1629</v>
      </c>
      <c r="B4" s="5" t="s">
        <v>4</v>
      </c>
    </row>
    <row r="5" spans="1:2">
      <c r="A5" s="3" t="s">
        <v>1058</v>
      </c>
      <c r="B5" s="133">
        <v>0</v>
      </c>
    </row>
    <row r="6" spans="1:2">
      <c r="A6" s="3" t="s">
        <v>1059</v>
      </c>
      <c r="B6" s="133">
        <v>2.99</v>
      </c>
    </row>
    <row r="7" spans="1:2">
      <c r="A7" s="3" t="s">
        <v>730</v>
      </c>
      <c r="B7" s="5" t="s">
        <v>1630</v>
      </c>
    </row>
    <row r="8" spans="1:2">
      <c r="A8" s="3" t="s">
        <v>1061</v>
      </c>
      <c r="B8" s="133">
        <v>4.8999999999999998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5703125" bestFit="1" customWidth="1"/>
    <col min="3" max="3" width="12.28515625" bestFit="1" customWidth="1"/>
    <col min="4" max="4" width="13.7109375" bestFit="1" customWidth="1"/>
    <col min="5" max="5" width="14.5703125" bestFit="1" customWidth="1"/>
  </cols>
  <sheetData>
    <row r="1" spans="1:5" ht="15" customHeight="1">
      <c r="A1" s="8" t="s">
        <v>1631</v>
      </c>
      <c r="B1" s="1" t="s">
        <v>1</v>
      </c>
      <c r="C1" s="8" t="s">
        <v>294</v>
      </c>
      <c r="D1" s="8"/>
      <c r="E1" s="8"/>
    </row>
    <row r="2" spans="1:5">
      <c r="A2" s="8"/>
      <c r="B2" s="1" t="s">
        <v>2</v>
      </c>
      <c r="C2" s="1" t="s">
        <v>24</v>
      </c>
      <c r="D2" s="1" t="s">
        <v>295</v>
      </c>
      <c r="E2" s="1" t="s">
        <v>296</v>
      </c>
    </row>
    <row r="3" spans="1:5">
      <c r="A3" s="3" t="s">
        <v>1263</v>
      </c>
      <c r="B3" s="5" t="s">
        <v>4</v>
      </c>
      <c r="C3" s="5" t="s">
        <v>4</v>
      </c>
      <c r="D3" s="5" t="s">
        <v>4</v>
      </c>
      <c r="E3" s="5" t="s">
        <v>4</v>
      </c>
    </row>
    <row r="4" spans="1:5">
      <c r="A4" s="4" t="s">
        <v>1599</v>
      </c>
      <c r="B4" s="5" t="s">
        <v>4</v>
      </c>
      <c r="C4" s="5" t="s">
        <v>4</v>
      </c>
      <c r="D4" s="5" t="s">
        <v>4</v>
      </c>
      <c r="E4" s="5" t="s">
        <v>4</v>
      </c>
    </row>
    <row r="5" spans="1:5" ht="30">
      <c r="A5" s="3" t="s">
        <v>1600</v>
      </c>
      <c r="B5" s="7">
        <v>12700000</v>
      </c>
      <c r="C5" s="7">
        <v>12000000</v>
      </c>
      <c r="D5" s="7">
        <v>12000000</v>
      </c>
      <c r="E5" s="5" t="s">
        <v>47</v>
      </c>
    </row>
    <row r="6" spans="1:5">
      <c r="A6" s="3" t="s">
        <v>880</v>
      </c>
      <c r="B6" s="5" t="s">
        <v>4</v>
      </c>
      <c r="C6" s="7">
        <v>700000</v>
      </c>
      <c r="D6" s="5" t="s">
        <v>47</v>
      </c>
      <c r="E6" s="7">
        <v>12000000</v>
      </c>
    </row>
    <row r="7" spans="1:5">
      <c r="A7" s="3" t="s">
        <v>881</v>
      </c>
      <c r="B7" s="5" t="s">
        <v>4</v>
      </c>
      <c r="C7" s="5" t="s">
        <v>47</v>
      </c>
      <c r="D7" s="5" t="s">
        <v>47</v>
      </c>
      <c r="E7" s="5" t="s">
        <v>47</v>
      </c>
    </row>
    <row r="8" spans="1:5">
      <c r="A8" s="3" t="s">
        <v>1632</v>
      </c>
      <c r="B8" s="5" t="s">
        <v>4</v>
      </c>
      <c r="C8" s="5" t="s">
        <v>47</v>
      </c>
      <c r="D8" s="5" t="s">
        <v>47</v>
      </c>
      <c r="E8" s="5" t="s">
        <v>47</v>
      </c>
    </row>
    <row r="9" spans="1:5" ht="30">
      <c r="A9" s="3" t="s">
        <v>1601</v>
      </c>
      <c r="B9" s="7">
        <v>12700000</v>
      </c>
      <c r="C9" s="7">
        <v>12700000</v>
      </c>
      <c r="D9" s="7">
        <v>12000000</v>
      </c>
      <c r="E9" s="7">
        <v>12000000</v>
      </c>
    </row>
    <row r="10" spans="1:5">
      <c r="A10" s="3" t="s">
        <v>1633</v>
      </c>
      <c r="B10" s="7">
        <v>12700000</v>
      </c>
      <c r="C10" s="5" t="s">
        <v>4</v>
      </c>
      <c r="D10" s="5" t="s">
        <v>4</v>
      </c>
      <c r="E10" s="5" t="s">
        <v>4</v>
      </c>
    </row>
    <row r="11" spans="1:5" ht="30">
      <c r="A11" s="3" t="s">
        <v>1602</v>
      </c>
      <c r="B11" s="9">
        <v>0</v>
      </c>
      <c r="C11" s="10">
        <v>0.12</v>
      </c>
      <c r="D11" s="10">
        <v>0.12</v>
      </c>
      <c r="E11" s="5" t="s">
        <v>47</v>
      </c>
    </row>
    <row r="12" spans="1:5" ht="30">
      <c r="A12" s="3" t="s">
        <v>1603</v>
      </c>
      <c r="B12" s="5" t="s">
        <v>4</v>
      </c>
      <c r="C12" s="10">
        <v>0.5</v>
      </c>
      <c r="D12" s="5" t="s">
        <v>47</v>
      </c>
      <c r="E12" s="10">
        <v>0.12</v>
      </c>
    </row>
    <row r="13" spans="1:5" ht="30">
      <c r="A13" s="3" t="s">
        <v>1604</v>
      </c>
      <c r="B13" s="5" t="s">
        <v>4</v>
      </c>
      <c r="C13" s="5" t="s">
        <v>47</v>
      </c>
      <c r="D13" s="5" t="s">
        <v>47</v>
      </c>
      <c r="E13" s="5" t="s">
        <v>47</v>
      </c>
    </row>
    <row r="14" spans="1:5" ht="30">
      <c r="A14" s="3" t="s">
        <v>1605</v>
      </c>
      <c r="B14" s="5" t="s">
        <v>4</v>
      </c>
      <c r="C14" s="5" t="s">
        <v>47</v>
      </c>
      <c r="D14" s="5" t="s">
        <v>47</v>
      </c>
      <c r="E14" s="5" t="s">
        <v>47</v>
      </c>
    </row>
    <row r="15" spans="1:5" ht="30">
      <c r="A15" s="3" t="s">
        <v>1606</v>
      </c>
      <c r="B15" s="10">
        <v>0.14000000000000001</v>
      </c>
      <c r="C15" s="9">
        <v>0</v>
      </c>
      <c r="D15" s="10">
        <v>0.12</v>
      </c>
      <c r="E15" s="10">
        <v>0.12</v>
      </c>
    </row>
    <row r="16" spans="1:5" ht="30">
      <c r="A16" s="3" t="s">
        <v>1634</v>
      </c>
      <c r="B16" s="5" t="s">
        <v>4</v>
      </c>
      <c r="C16" s="5" t="s">
        <v>1278</v>
      </c>
      <c r="D16" s="5" t="s">
        <v>4</v>
      </c>
      <c r="E16" s="5" t="s">
        <v>4</v>
      </c>
    </row>
    <row r="17" spans="1:5" ht="30">
      <c r="A17" s="3" t="s">
        <v>1635</v>
      </c>
      <c r="B17" s="5" t="s">
        <v>1636</v>
      </c>
      <c r="C17" s="5" t="s">
        <v>1314</v>
      </c>
      <c r="D17" s="5" t="s">
        <v>1637</v>
      </c>
      <c r="E17" s="5" t="s">
        <v>1638</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639</v>
      </c>
      <c r="B1" s="1" t="s">
        <v>1406</v>
      </c>
      <c r="C1" s="1" t="s">
        <v>1</v>
      </c>
      <c r="D1" s="8" t="s">
        <v>294</v>
      </c>
      <c r="E1" s="8"/>
      <c r="F1" s="8"/>
    </row>
    <row r="2" spans="1:6">
      <c r="A2" s="8"/>
      <c r="B2" s="1" t="s">
        <v>1453</v>
      </c>
      <c r="C2" s="1" t="s">
        <v>2</v>
      </c>
      <c r="D2" s="1" t="s">
        <v>24</v>
      </c>
      <c r="E2" s="1" t="s">
        <v>296</v>
      </c>
      <c r="F2" s="1" t="s">
        <v>297</v>
      </c>
    </row>
    <row r="3" spans="1:6">
      <c r="A3" s="4" t="s">
        <v>1640</v>
      </c>
      <c r="B3" s="5" t="s">
        <v>4</v>
      </c>
      <c r="C3" s="5" t="s">
        <v>4</v>
      </c>
      <c r="D3" s="5" t="s">
        <v>4</v>
      </c>
      <c r="E3" s="5" t="s">
        <v>4</v>
      </c>
      <c r="F3" s="5" t="s">
        <v>4</v>
      </c>
    </row>
    <row r="4" spans="1:6" ht="30">
      <c r="A4" s="3" t="s">
        <v>1641</v>
      </c>
      <c r="B4" s="5" t="s">
        <v>4</v>
      </c>
      <c r="C4" s="5" t="s">
        <v>4</v>
      </c>
      <c r="D4" s="5" t="s">
        <v>4</v>
      </c>
      <c r="E4" s="9">
        <v>1885700</v>
      </c>
      <c r="F4" s="5" t="s">
        <v>4</v>
      </c>
    </row>
    <row r="5" spans="1:6">
      <c r="A5" s="3" t="s">
        <v>1642</v>
      </c>
      <c r="B5" s="10">
        <v>0.1</v>
      </c>
      <c r="C5" s="5" t="s">
        <v>4</v>
      </c>
      <c r="D5" s="5" t="s">
        <v>4</v>
      </c>
      <c r="E5" s="5" t="s">
        <v>4</v>
      </c>
      <c r="F5" s="5" t="s">
        <v>4</v>
      </c>
    </row>
    <row r="6" spans="1:6" ht="30">
      <c r="A6" s="3" t="s">
        <v>1643</v>
      </c>
      <c r="B6" s="5" t="s">
        <v>4</v>
      </c>
      <c r="C6" s="7">
        <v>250000</v>
      </c>
      <c r="D6" s="7">
        <v>2000000</v>
      </c>
      <c r="E6" s="5" t="s">
        <v>4</v>
      </c>
      <c r="F6" s="7">
        <v>1200000</v>
      </c>
    </row>
    <row r="7" spans="1:6">
      <c r="A7" s="3" t="s">
        <v>1644</v>
      </c>
      <c r="B7" s="5" t="s">
        <v>4</v>
      </c>
      <c r="C7" s="5" t="s">
        <v>4</v>
      </c>
      <c r="D7" s="5" t="s">
        <v>4</v>
      </c>
      <c r="E7" s="5" t="s">
        <v>4</v>
      </c>
      <c r="F7" s="5" t="s">
        <v>4</v>
      </c>
    </row>
    <row r="8" spans="1:6">
      <c r="A8" s="4" t="s">
        <v>1640</v>
      </c>
      <c r="B8" s="5" t="s">
        <v>4</v>
      </c>
      <c r="C8" s="5" t="s">
        <v>4</v>
      </c>
      <c r="D8" s="5" t="s">
        <v>4</v>
      </c>
      <c r="E8" s="5" t="s">
        <v>4</v>
      </c>
      <c r="F8" s="5" t="s">
        <v>4</v>
      </c>
    </row>
    <row r="9" spans="1:6">
      <c r="A9" s="3" t="s">
        <v>1645</v>
      </c>
      <c r="B9" s="5" t="s">
        <v>4</v>
      </c>
      <c r="C9" s="7">
        <v>100000</v>
      </c>
      <c r="D9" s="5" t="s">
        <v>4</v>
      </c>
      <c r="E9" s="5" t="s">
        <v>4</v>
      </c>
      <c r="F9" s="5" t="s">
        <v>4</v>
      </c>
    </row>
    <row r="10" spans="1:6" ht="30">
      <c r="A10" s="3" t="s">
        <v>1641</v>
      </c>
      <c r="B10" s="5" t="s">
        <v>4</v>
      </c>
      <c r="C10" s="5">
        <v>100</v>
      </c>
      <c r="D10" s="5" t="s">
        <v>4</v>
      </c>
      <c r="E10" s="5" t="s">
        <v>4</v>
      </c>
      <c r="F10" s="5" t="s">
        <v>4</v>
      </c>
    </row>
    <row r="11" spans="1:6" ht="30">
      <c r="A11" s="3" t="s">
        <v>1646</v>
      </c>
      <c r="B11" s="5" t="s">
        <v>4</v>
      </c>
      <c r="C11" s="5">
        <v>1E-3</v>
      </c>
      <c r="D11" s="5" t="s">
        <v>4</v>
      </c>
      <c r="E11" s="5" t="s">
        <v>4</v>
      </c>
      <c r="F11" s="5" t="s">
        <v>4</v>
      </c>
    </row>
    <row r="12" spans="1:6" ht="30">
      <c r="A12" s="3" t="s">
        <v>1647</v>
      </c>
      <c r="B12" s="5" t="s">
        <v>4</v>
      </c>
      <c r="C12" s="7">
        <v>400000</v>
      </c>
      <c r="D12" s="5" t="s">
        <v>4</v>
      </c>
      <c r="E12" s="5" t="s">
        <v>4</v>
      </c>
      <c r="F12" s="5" t="s">
        <v>4</v>
      </c>
    </row>
    <row r="13" spans="1:6" ht="30">
      <c r="A13" s="3" t="s">
        <v>1648</v>
      </c>
      <c r="B13" s="5" t="s">
        <v>4</v>
      </c>
      <c r="C13" s="5">
        <v>2.5000000000000001E-4</v>
      </c>
      <c r="D13" s="5" t="s">
        <v>4</v>
      </c>
      <c r="E13" s="5" t="s">
        <v>4</v>
      </c>
      <c r="F13" s="5" t="s">
        <v>4</v>
      </c>
    </row>
    <row r="14" spans="1:6">
      <c r="A14" s="3" t="s">
        <v>1649</v>
      </c>
      <c r="B14" s="5" t="s">
        <v>4</v>
      </c>
      <c r="C14" s="5" t="s">
        <v>4</v>
      </c>
      <c r="D14" s="5" t="s">
        <v>4</v>
      </c>
      <c r="E14" s="5" t="s">
        <v>4</v>
      </c>
      <c r="F14" s="5" t="s">
        <v>4</v>
      </c>
    </row>
    <row r="15" spans="1:6">
      <c r="A15" s="4" t="s">
        <v>1640</v>
      </c>
      <c r="B15" s="5" t="s">
        <v>4</v>
      </c>
      <c r="C15" s="5" t="s">
        <v>4</v>
      </c>
      <c r="D15" s="5" t="s">
        <v>4</v>
      </c>
      <c r="E15" s="5" t="s">
        <v>4</v>
      </c>
      <c r="F15" s="5" t="s">
        <v>4</v>
      </c>
    </row>
    <row r="16" spans="1:6">
      <c r="A16" s="3" t="s">
        <v>1645</v>
      </c>
      <c r="B16" s="5" t="s">
        <v>4</v>
      </c>
      <c r="C16" s="7">
        <v>473000</v>
      </c>
      <c r="D16" s="5" t="s">
        <v>4</v>
      </c>
      <c r="E16" s="5" t="s">
        <v>4</v>
      </c>
      <c r="F16" s="5" t="s">
        <v>4</v>
      </c>
    </row>
    <row r="17" spans="1:6" ht="30">
      <c r="A17" s="3" t="s">
        <v>1641</v>
      </c>
      <c r="B17" s="5" t="s">
        <v>4</v>
      </c>
      <c r="C17" s="7">
        <v>118250</v>
      </c>
      <c r="D17" s="5" t="s">
        <v>4</v>
      </c>
      <c r="E17" s="5" t="s">
        <v>4</v>
      </c>
      <c r="F17" s="5" t="s">
        <v>4</v>
      </c>
    </row>
    <row r="18" spans="1:6" ht="30">
      <c r="A18" s="3" t="s">
        <v>1646</v>
      </c>
      <c r="B18" s="5" t="s">
        <v>4</v>
      </c>
      <c r="C18" s="5">
        <v>0.25</v>
      </c>
      <c r="D18" s="5" t="s">
        <v>4</v>
      </c>
      <c r="E18" s="5" t="s">
        <v>4</v>
      </c>
      <c r="F18" s="5" t="s">
        <v>4</v>
      </c>
    </row>
    <row r="19" spans="1:6" ht="30">
      <c r="A19" s="3" t="s">
        <v>1647</v>
      </c>
      <c r="B19" s="5" t="s">
        <v>4</v>
      </c>
      <c r="C19" s="7">
        <v>1892000</v>
      </c>
      <c r="D19" s="5" t="s">
        <v>4</v>
      </c>
      <c r="E19" s="5" t="s">
        <v>4</v>
      </c>
      <c r="F19" s="5" t="s">
        <v>4</v>
      </c>
    </row>
    <row r="20" spans="1:6" ht="30">
      <c r="A20" s="3" t="s">
        <v>1648</v>
      </c>
      <c r="B20" s="5" t="s">
        <v>4</v>
      </c>
      <c r="C20" s="5">
        <v>6.25E-2</v>
      </c>
      <c r="D20" s="5" t="s">
        <v>4</v>
      </c>
      <c r="E20" s="5" t="s">
        <v>4</v>
      </c>
      <c r="F20" s="5" t="s">
        <v>4</v>
      </c>
    </row>
    <row r="21" spans="1:6">
      <c r="A21" s="3" t="s">
        <v>1650</v>
      </c>
      <c r="B21" s="5" t="s">
        <v>4</v>
      </c>
      <c r="C21" s="7">
        <v>67750</v>
      </c>
      <c r="D21" s="5" t="s">
        <v>4</v>
      </c>
      <c r="E21" s="5" t="s">
        <v>4</v>
      </c>
      <c r="F21" s="5" t="s">
        <v>4</v>
      </c>
    </row>
    <row r="22" spans="1:6">
      <c r="A22" s="3" t="s">
        <v>1651</v>
      </c>
      <c r="B22" s="5" t="s">
        <v>4</v>
      </c>
      <c r="C22" s="5" t="s">
        <v>4</v>
      </c>
      <c r="D22" s="5" t="s">
        <v>4</v>
      </c>
      <c r="E22" s="5" t="s">
        <v>4</v>
      </c>
      <c r="F22" s="5" t="s">
        <v>4</v>
      </c>
    </row>
    <row r="23" spans="1:6">
      <c r="A23" s="4" t="s">
        <v>1640</v>
      </c>
      <c r="B23" s="5" t="s">
        <v>4</v>
      </c>
      <c r="C23" s="5" t="s">
        <v>4</v>
      </c>
      <c r="D23" s="5" t="s">
        <v>4</v>
      </c>
      <c r="E23" s="5" t="s">
        <v>4</v>
      </c>
      <c r="F23" s="5" t="s">
        <v>4</v>
      </c>
    </row>
    <row r="24" spans="1:6">
      <c r="A24" s="3" t="s">
        <v>1650</v>
      </c>
      <c r="B24" s="5" t="s">
        <v>4</v>
      </c>
      <c r="C24" s="7">
        <v>67750</v>
      </c>
      <c r="D24" s="5" t="s">
        <v>4</v>
      </c>
      <c r="E24" s="5" t="s">
        <v>4</v>
      </c>
      <c r="F24" s="5" t="s">
        <v>4</v>
      </c>
    </row>
    <row r="25" spans="1:6" ht="30">
      <c r="A25" s="3" t="s">
        <v>1652</v>
      </c>
      <c r="B25" s="5" t="s">
        <v>4</v>
      </c>
      <c r="C25" s="5" t="s">
        <v>4</v>
      </c>
      <c r="D25" s="5" t="s">
        <v>4</v>
      </c>
      <c r="E25" s="5" t="s">
        <v>4</v>
      </c>
      <c r="F25" s="5" t="s">
        <v>4</v>
      </c>
    </row>
    <row r="26" spans="1:6">
      <c r="A26" s="4" t="s">
        <v>1640</v>
      </c>
      <c r="B26" s="5" t="s">
        <v>4</v>
      </c>
      <c r="C26" s="5" t="s">
        <v>4</v>
      </c>
      <c r="D26" s="5" t="s">
        <v>4</v>
      </c>
      <c r="E26" s="5" t="s">
        <v>4</v>
      </c>
      <c r="F26" s="5" t="s">
        <v>4</v>
      </c>
    </row>
    <row r="27" spans="1:6">
      <c r="A27" s="3" t="s">
        <v>1645</v>
      </c>
      <c r="B27" s="5" t="s">
        <v>4</v>
      </c>
      <c r="C27" s="7">
        <v>20000</v>
      </c>
      <c r="D27" s="5" t="s">
        <v>4</v>
      </c>
      <c r="E27" s="5" t="s">
        <v>4</v>
      </c>
      <c r="F27" s="5" t="s">
        <v>4</v>
      </c>
    </row>
    <row r="28" spans="1:6" ht="30">
      <c r="A28" s="3" t="s">
        <v>1641</v>
      </c>
      <c r="B28" s="5" t="s">
        <v>4</v>
      </c>
      <c r="C28" s="7">
        <v>5000</v>
      </c>
      <c r="D28" s="5" t="s">
        <v>4</v>
      </c>
      <c r="E28" s="5" t="s">
        <v>4</v>
      </c>
      <c r="F28" s="5" t="s">
        <v>4</v>
      </c>
    </row>
    <row r="29" spans="1:6" ht="30">
      <c r="A29" s="3" t="s">
        <v>1646</v>
      </c>
      <c r="B29" s="5" t="s">
        <v>4</v>
      </c>
      <c r="C29" s="5">
        <v>0.25</v>
      </c>
      <c r="D29" s="5" t="s">
        <v>4</v>
      </c>
      <c r="E29" s="5" t="s">
        <v>4</v>
      </c>
      <c r="F29" s="5" t="s">
        <v>4</v>
      </c>
    </row>
    <row r="30" spans="1:6" ht="30">
      <c r="A30" s="3" t="s">
        <v>1647</v>
      </c>
      <c r="B30" s="5" t="s">
        <v>4</v>
      </c>
      <c r="C30" s="7">
        <v>80000</v>
      </c>
      <c r="D30" s="5" t="s">
        <v>4</v>
      </c>
      <c r="E30" s="5" t="s">
        <v>4</v>
      </c>
      <c r="F30" s="5" t="s">
        <v>4</v>
      </c>
    </row>
    <row r="31" spans="1:6" ht="30">
      <c r="A31" s="3" t="s">
        <v>1648</v>
      </c>
      <c r="B31" s="5" t="s">
        <v>4</v>
      </c>
      <c r="C31" s="5">
        <v>6.25E-2</v>
      </c>
      <c r="D31" s="5" t="s">
        <v>4</v>
      </c>
      <c r="E31" s="5" t="s">
        <v>4</v>
      </c>
      <c r="F31" s="5" t="s">
        <v>4</v>
      </c>
    </row>
    <row r="32" spans="1:6" ht="30">
      <c r="A32" s="3" t="s">
        <v>1653</v>
      </c>
      <c r="B32" s="5" t="s">
        <v>4</v>
      </c>
      <c r="C32" s="5" t="s">
        <v>4</v>
      </c>
      <c r="D32" s="5" t="s">
        <v>4</v>
      </c>
      <c r="E32" s="5" t="s">
        <v>4</v>
      </c>
      <c r="F32" s="5" t="s">
        <v>4</v>
      </c>
    </row>
    <row r="33" spans="1:6">
      <c r="A33" s="4" t="s">
        <v>1640</v>
      </c>
      <c r="B33" s="5" t="s">
        <v>4</v>
      </c>
      <c r="C33" s="5" t="s">
        <v>4</v>
      </c>
      <c r="D33" s="5" t="s">
        <v>4</v>
      </c>
      <c r="E33" s="5" t="s">
        <v>4</v>
      </c>
      <c r="F33" s="5" t="s">
        <v>4</v>
      </c>
    </row>
    <row r="34" spans="1:6">
      <c r="A34" s="3" t="s">
        <v>1645</v>
      </c>
      <c r="B34" s="5" t="s">
        <v>4</v>
      </c>
      <c r="C34" s="7">
        <v>2000</v>
      </c>
      <c r="D34" s="5" t="s">
        <v>4</v>
      </c>
      <c r="E34" s="5" t="s">
        <v>4</v>
      </c>
      <c r="F34" s="5" t="s">
        <v>4</v>
      </c>
    </row>
    <row r="35" spans="1:6" ht="30">
      <c r="A35" s="3" t="s">
        <v>1641</v>
      </c>
      <c r="B35" s="5" t="s">
        <v>4</v>
      </c>
      <c r="C35" s="5">
        <v>500</v>
      </c>
      <c r="D35" s="5" t="s">
        <v>4</v>
      </c>
      <c r="E35" s="5" t="s">
        <v>4</v>
      </c>
      <c r="F35" s="5" t="s">
        <v>4</v>
      </c>
    </row>
    <row r="36" spans="1:6" ht="30">
      <c r="A36" s="3" t="s">
        <v>1646</v>
      </c>
      <c r="B36" s="5" t="s">
        <v>4</v>
      </c>
      <c r="C36" s="5">
        <v>0.25</v>
      </c>
      <c r="D36" s="5" t="s">
        <v>4</v>
      </c>
      <c r="E36" s="5" t="s">
        <v>4</v>
      </c>
      <c r="F36" s="5" t="s">
        <v>4</v>
      </c>
    </row>
    <row r="37" spans="1:6" ht="30">
      <c r="A37" s="3" t="s">
        <v>1647</v>
      </c>
      <c r="B37" s="5" t="s">
        <v>4</v>
      </c>
      <c r="C37" s="7">
        <v>8000</v>
      </c>
      <c r="D37" s="5" t="s">
        <v>4</v>
      </c>
      <c r="E37" s="5" t="s">
        <v>4</v>
      </c>
      <c r="F37" s="5" t="s">
        <v>4</v>
      </c>
    </row>
    <row r="38" spans="1:6" ht="30">
      <c r="A38" s="3" t="s">
        <v>1648</v>
      </c>
      <c r="B38" s="5" t="s">
        <v>4</v>
      </c>
      <c r="C38" s="5">
        <v>6.25E-2</v>
      </c>
      <c r="D38" s="5" t="s">
        <v>4</v>
      </c>
      <c r="E38" s="5" t="s">
        <v>4</v>
      </c>
      <c r="F38" s="5" t="s">
        <v>4</v>
      </c>
    </row>
    <row r="39" spans="1:6" ht="30">
      <c r="A39" s="3" t="s">
        <v>1654</v>
      </c>
      <c r="B39" s="5" t="s">
        <v>4</v>
      </c>
      <c r="C39" s="5" t="s">
        <v>4</v>
      </c>
      <c r="D39" s="5" t="s">
        <v>4</v>
      </c>
      <c r="E39" s="5" t="s">
        <v>4</v>
      </c>
      <c r="F39" s="5" t="s">
        <v>4</v>
      </c>
    </row>
    <row r="40" spans="1:6">
      <c r="A40" s="4" t="s">
        <v>1640</v>
      </c>
      <c r="B40" s="5" t="s">
        <v>4</v>
      </c>
      <c r="C40" s="5" t="s">
        <v>4</v>
      </c>
      <c r="D40" s="5" t="s">
        <v>4</v>
      </c>
      <c r="E40" s="5" t="s">
        <v>4</v>
      </c>
      <c r="F40" s="5" t="s">
        <v>4</v>
      </c>
    </row>
    <row r="41" spans="1:6">
      <c r="A41" s="3" t="s">
        <v>1645</v>
      </c>
      <c r="B41" s="5" t="s">
        <v>4</v>
      </c>
      <c r="C41" s="7">
        <v>32000</v>
      </c>
      <c r="D41" s="5" t="s">
        <v>4</v>
      </c>
      <c r="E41" s="5" t="s">
        <v>4</v>
      </c>
      <c r="F41" s="5" t="s">
        <v>4</v>
      </c>
    </row>
    <row r="42" spans="1:6" ht="30">
      <c r="A42" s="3" t="s">
        <v>1641</v>
      </c>
      <c r="B42" s="5" t="s">
        <v>4</v>
      </c>
      <c r="C42" s="7">
        <v>8000</v>
      </c>
      <c r="D42" s="5" t="s">
        <v>4</v>
      </c>
      <c r="E42" s="5" t="s">
        <v>4</v>
      </c>
      <c r="F42" s="5" t="s">
        <v>4</v>
      </c>
    </row>
    <row r="43" spans="1:6" ht="30">
      <c r="A43" s="3" t="s">
        <v>1646</v>
      </c>
      <c r="B43" s="5" t="s">
        <v>4</v>
      </c>
      <c r="C43" s="5">
        <v>0.25</v>
      </c>
      <c r="D43" s="5" t="s">
        <v>4</v>
      </c>
      <c r="E43" s="5" t="s">
        <v>4</v>
      </c>
      <c r="F43" s="5" t="s">
        <v>4</v>
      </c>
    </row>
    <row r="44" spans="1:6" ht="30">
      <c r="A44" s="3" t="s">
        <v>1647</v>
      </c>
      <c r="B44" s="5" t="s">
        <v>4</v>
      </c>
      <c r="C44" s="7">
        <v>128000</v>
      </c>
      <c r="D44" s="5" t="s">
        <v>4</v>
      </c>
      <c r="E44" s="5" t="s">
        <v>4</v>
      </c>
      <c r="F44" s="5" t="s">
        <v>4</v>
      </c>
    </row>
    <row r="45" spans="1:6" ht="30">
      <c r="A45" s="3" t="s">
        <v>1648</v>
      </c>
      <c r="B45" s="5" t="s">
        <v>4</v>
      </c>
      <c r="C45" s="5">
        <v>6.25E-2</v>
      </c>
      <c r="D45" s="5" t="s">
        <v>4</v>
      </c>
      <c r="E45" s="5" t="s">
        <v>4</v>
      </c>
      <c r="F45" s="5" t="s">
        <v>4</v>
      </c>
    </row>
    <row r="46" spans="1:6" ht="30">
      <c r="A46" s="3" t="s">
        <v>1655</v>
      </c>
      <c r="B46" s="5" t="s">
        <v>4</v>
      </c>
      <c r="C46" s="5" t="s">
        <v>4</v>
      </c>
      <c r="D46" s="5" t="s">
        <v>4</v>
      </c>
      <c r="E46" s="5" t="s">
        <v>4</v>
      </c>
      <c r="F46" s="5" t="s">
        <v>4</v>
      </c>
    </row>
    <row r="47" spans="1:6">
      <c r="A47" s="4" t="s">
        <v>1640</v>
      </c>
      <c r="B47" s="5" t="s">
        <v>4</v>
      </c>
      <c r="C47" s="5" t="s">
        <v>4</v>
      </c>
      <c r="D47" s="5" t="s">
        <v>4</v>
      </c>
      <c r="E47" s="5" t="s">
        <v>4</v>
      </c>
      <c r="F47" s="5" t="s">
        <v>4</v>
      </c>
    </row>
    <row r="48" spans="1:6">
      <c r="A48" s="3" t="s">
        <v>1645</v>
      </c>
      <c r="B48" s="5" t="s">
        <v>4</v>
      </c>
      <c r="C48" s="7">
        <v>2000</v>
      </c>
      <c r="D48" s="5" t="s">
        <v>4</v>
      </c>
      <c r="E48" s="5" t="s">
        <v>4</v>
      </c>
      <c r="F48" s="5" t="s">
        <v>4</v>
      </c>
    </row>
    <row r="49" spans="1:6" ht="30">
      <c r="A49" s="3" t="s">
        <v>1641</v>
      </c>
      <c r="B49" s="5" t="s">
        <v>4</v>
      </c>
      <c r="C49" s="5">
        <v>500</v>
      </c>
      <c r="D49" s="5" t="s">
        <v>4</v>
      </c>
      <c r="E49" s="5" t="s">
        <v>4</v>
      </c>
      <c r="F49" s="5" t="s">
        <v>4</v>
      </c>
    </row>
    <row r="50" spans="1:6" ht="30">
      <c r="A50" s="3" t="s">
        <v>1646</v>
      </c>
      <c r="B50" s="5" t="s">
        <v>4</v>
      </c>
      <c r="C50" s="5">
        <v>0.25</v>
      </c>
      <c r="D50" s="5" t="s">
        <v>4</v>
      </c>
      <c r="E50" s="5" t="s">
        <v>4</v>
      </c>
      <c r="F50" s="5" t="s">
        <v>4</v>
      </c>
    </row>
    <row r="51" spans="1:6" ht="30">
      <c r="A51" s="3" t="s">
        <v>1647</v>
      </c>
      <c r="B51" s="5" t="s">
        <v>4</v>
      </c>
      <c r="C51" s="7">
        <v>8000</v>
      </c>
      <c r="D51" s="5" t="s">
        <v>4</v>
      </c>
      <c r="E51" s="5" t="s">
        <v>4</v>
      </c>
      <c r="F51" s="5" t="s">
        <v>4</v>
      </c>
    </row>
    <row r="52" spans="1:6" ht="30">
      <c r="A52" s="3" t="s">
        <v>1648</v>
      </c>
      <c r="B52" s="5" t="s">
        <v>4</v>
      </c>
      <c r="C52" s="5">
        <v>6.25E-2</v>
      </c>
      <c r="D52" s="5" t="s">
        <v>4</v>
      </c>
      <c r="E52" s="5" t="s">
        <v>4</v>
      </c>
      <c r="F52" s="5" t="s">
        <v>4</v>
      </c>
    </row>
    <row r="53" spans="1:6" ht="30">
      <c r="A53" s="3" t="s">
        <v>1656</v>
      </c>
      <c r="B53" s="5" t="s">
        <v>4</v>
      </c>
      <c r="C53" s="5" t="s">
        <v>4</v>
      </c>
      <c r="D53" s="5" t="s">
        <v>4</v>
      </c>
      <c r="E53" s="5" t="s">
        <v>4</v>
      </c>
      <c r="F53" s="5" t="s">
        <v>4</v>
      </c>
    </row>
    <row r="54" spans="1:6">
      <c r="A54" s="4" t="s">
        <v>1640</v>
      </c>
      <c r="B54" s="5" t="s">
        <v>4</v>
      </c>
      <c r="C54" s="5" t="s">
        <v>4</v>
      </c>
      <c r="D54" s="5" t="s">
        <v>4</v>
      </c>
      <c r="E54" s="5" t="s">
        <v>4</v>
      </c>
      <c r="F54" s="5" t="s">
        <v>4</v>
      </c>
    </row>
    <row r="55" spans="1:6">
      <c r="A55" s="3" t="s">
        <v>1645</v>
      </c>
      <c r="B55" s="5" t="s">
        <v>4</v>
      </c>
      <c r="C55" s="7">
        <v>4000</v>
      </c>
      <c r="D55" s="5" t="s">
        <v>4</v>
      </c>
      <c r="E55" s="5" t="s">
        <v>4</v>
      </c>
      <c r="F55" s="5" t="s">
        <v>4</v>
      </c>
    </row>
    <row r="56" spans="1:6" ht="30">
      <c r="A56" s="3" t="s">
        <v>1641</v>
      </c>
      <c r="B56" s="5" t="s">
        <v>4</v>
      </c>
      <c r="C56" s="7">
        <v>1000</v>
      </c>
      <c r="D56" s="5" t="s">
        <v>4</v>
      </c>
      <c r="E56" s="5" t="s">
        <v>4</v>
      </c>
      <c r="F56" s="5" t="s">
        <v>4</v>
      </c>
    </row>
    <row r="57" spans="1:6" ht="30">
      <c r="A57" s="3" t="s">
        <v>1646</v>
      </c>
      <c r="B57" s="5" t="s">
        <v>4</v>
      </c>
      <c r="C57" s="5">
        <v>0.25</v>
      </c>
      <c r="D57" s="5" t="s">
        <v>4</v>
      </c>
      <c r="E57" s="5" t="s">
        <v>4</v>
      </c>
      <c r="F57" s="5" t="s">
        <v>4</v>
      </c>
    </row>
    <row r="58" spans="1:6" ht="30">
      <c r="A58" s="3" t="s">
        <v>1647</v>
      </c>
      <c r="B58" s="5" t="s">
        <v>4</v>
      </c>
      <c r="C58" s="7">
        <v>16000</v>
      </c>
      <c r="D58" s="5" t="s">
        <v>4</v>
      </c>
      <c r="E58" s="5" t="s">
        <v>4</v>
      </c>
      <c r="F58" s="5" t="s">
        <v>4</v>
      </c>
    </row>
    <row r="59" spans="1:6" ht="30">
      <c r="A59" s="3" t="s">
        <v>1648</v>
      </c>
      <c r="B59" s="5" t="s">
        <v>4</v>
      </c>
      <c r="C59" s="5">
        <v>6.25E-2</v>
      </c>
      <c r="D59" s="5" t="s">
        <v>4</v>
      </c>
      <c r="E59" s="5" t="s">
        <v>4</v>
      </c>
      <c r="F59" s="5" t="s">
        <v>4</v>
      </c>
    </row>
    <row r="60" spans="1:6">
      <c r="A60" s="3" t="s">
        <v>1657</v>
      </c>
      <c r="B60" s="5" t="s">
        <v>4</v>
      </c>
      <c r="C60" s="5" t="s">
        <v>4</v>
      </c>
      <c r="D60" s="5" t="s">
        <v>4</v>
      </c>
      <c r="E60" s="5" t="s">
        <v>4</v>
      </c>
      <c r="F60" s="5" t="s">
        <v>4</v>
      </c>
    </row>
    <row r="61" spans="1:6">
      <c r="A61" s="4" t="s">
        <v>1640</v>
      </c>
      <c r="B61" s="5" t="s">
        <v>4</v>
      </c>
      <c r="C61" s="5" t="s">
        <v>4</v>
      </c>
      <c r="D61" s="5" t="s">
        <v>4</v>
      </c>
      <c r="E61" s="5" t="s">
        <v>4</v>
      </c>
      <c r="F61" s="5" t="s">
        <v>4</v>
      </c>
    </row>
    <row r="62" spans="1:6">
      <c r="A62" s="3" t="s">
        <v>1658</v>
      </c>
      <c r="B62" s="5" t="s">
        <v>4</v>
      </c>
      <c r="C62" s="5">
        <v>850</v>
      </c>
      <c r="D62" s="5" t="s">
        <v>4</v>
      </c>
      <c r="E62" s="5" t="s">
        <v>4</v>
      </c>
      <c r="F62" s="5" t="s">
        <v>4</v>
      </c>
    </row>
    <row r="63" spans="1:6">
      <c r="A63" s="3" t="s">
        <v>1659</v>
      </c>
      <c r="B63" s="5" t="s">
        <v>4</v>
      </c>
      <c r="C63" s="5" t="s">
        <v>4</v>
      </c>
      <c r="D63" s="5" t="s">
        <v>4</v>
      </c>
      <c r="E63" s="5" t="s">
        <v>4</v>
      </c>
      <c r="F63" s="5" t="s">
        <v>4</v>
      </c>
    </row>
    <row r="64" spans="1:6">
      <c r="A64" s="4" t="s">
        <v>1640</v>
      </c>
      <c r="B64" s="5" t="s">
        <v>4</v>
      </c>
      <c r="C64" s="5" t="s">
        <v>4</v>
      </c>
      <c r="D64" s="5" t="s">
        <v>4</v>
      </c>
      <c r="E64" s="5" t="s">
        <v>4</v>
      </c>
      <c r="F64" s="5" t="s">
        <v>4</v>
      </c>
    </row>
    <row r="65" spans="1:6" ht="30">
      <c r="A65" s="3" t="s">
        <v>1660</v>
      </c>
      <c r="B65" s="5" t="s">
        <v>4</v>
      </c>
      <c r="C65" s="5">
        <v>1</v>
      </c>
      <c r="D65" s="5" t="s">
        <v>4</v>
      </c>
      <c r="E65" s="5" t="s">
        <v>4</v>
      </c>
      <c r="F65" s="5" t="s">
        <v>4</v>
      </c>
    </row>
    <row r="66" spans="1:6" ht="30">
      <c r="A66" s="3" t="s">
        <v>1661</v>
      </c>
      <c r="B66" s="5" t="s">
        <v>4</v>
      </c>
      <c r="C66" s="7">
        <v>100000</v>
      </c>
      <c r="D66" s="5" t="s">
        <v>4</v>
      </c>
      <c r="E66" s="5" t="s">
        <v>4</v>
      </c>
      <c r="F66" s="5" t="s">
        <v>4</v>
      </c>
    </row>
    <row r="67" spans="1:6">
      <c r="A67" s="3" t="s">
        <v>1662</v>
      </c>
      <c r="B67" s="5" t="s">
        <v>4</v>
      </c>
      <c r="C67" s="7">
        <v>22500</v>
      </c>
      <c r="D67" s="5" t="s">
        <v>4</v>
      </c>
      <c r="E67" s="5" t="s">
        <v>4</v>
      </c>
      <c r="F67" s="5" t="s">
        <v>4</v>
      </c>
    </row>
    <row r="68" spans="1:6">
      <c r="A68" s="3" t="s">
        <v>1663</v>
      </c>
      <c r="B68" s="5" t="s">
        <v>4</v>
      </c>
      <c r="C68" s="7">
        <v>2500</v>
      </c>
      <c r="D68" s="5" t="s">
        <v>4</v>
      </c>
      <c r="E68" s="5" t="s">
        <v>4</v>
      </c>
      <c r="F68" s="5" t="s">
        <v>4</v>
      </c>
    </row>
    <row r="69" spans="1:6">
      <c r="A69" s="3" t="s">
        <v>1642</v>
      </c>
      <c r="B69" s="5" t="s">
        <v>4</v>
      </c>
      <c r="C69" s="5">
        <v>0.5</v>
      </c>
      <c r="D69" s="5" t="s">
        <v>4</v>
      </c>
      <c r="E69" s="5" t="s">
        <v>4</v>
      </c>
      <c r="F69" s="5" t="s">
        <v>4</v>
      </c>
    </row>
    <row r="70" spans="1:6">
      <c r="A70" s="3" t="s">
        <v>1664</v>
      </c>
      <c r="B70" s="5" t="s">
        <v>4</v>
      </c>
      <c r="C70" s="5" t="s">
        <v>1278</v>
      </c>
      <c r="D70" s="5" t="s">
        <v>4</v>
      </c>
      <c r="E70" s="5" t="s">
        <v>4</v>
      </c>
      <c r="F70" s="5" t="s">
        <v>4</v>
      </c>
    </row>
    <row r="71" spans="1:6" ht="30">
      <c r="A71" s="3" t="s">
        <v>1643</v>
      </c>
      <c r="B71" s="5" t="s">
        <v>4</v>
      </c>
      <c r="C71" s="7">
        <v>100000</v>
      </c>
      <c r="D71" s="5" t="s">
        <v>4</v>
      </c>
      <c r="E71" s="5" t="s">
        <v>4</v>
      </c>
      <c r="F71" s="5" t="s">
        <v>4</v>
      </c>
    </row>
    <row r="72" spans="1:6">
      <c r="A72" s="3" t="s">
        <v>1665</v>
      </c>
      <c r="B72" s="5" t="s">
        <v>4</v>
      </c>
      <c r="C72" s="5" t="s">
        <v>4</v>
      </c>
      <c r="D72" s="5" t="s">
        <v>4</v>
      </c>
      <c r="E72" s="5" t="s">
        <v>4</v>
      </c>
      <c r="F72" s="5" t="s">
        <v>4</v>
      </c>
    </row>
    <row r="73" spans="1:6">
      <c r="A73" s="4" t="s">
        <v>1640</v>
      </c>
      <c r="B73" s="5" t="s">
        <v>4</v>
      </c>
      <c r="C73" s="5" t="s">
        <v>4</v>
      </c>
      <c r="D73" s="5" t="s">
        <v>4</v>
      </c>
      <c r="E73" s="5" t="s">
        <v>4</v>
      </c>
      <c r="F73" s="5" t="s">
        <v>4</v>
      </c>
    </row>
    <row r="74" spans="1:6" ht="30">
      <c r="A74" s="3" t="s">
        <v>1646</v>
      </c>
      <c r="B74" s="5" t="s">
        <v>4</v>
      </c>
      <c r="C74" s="5">
        <v>0.25</v>
      </c>
      <c r="D74" s="5" t="s">
        <v>4</v>
      </c>
      <c r="E74" s="5" t="s">
        <v>4</v>
      </c>
      <c r="F74" s="5" t="s">
        <v>4</v>
      </c>
    </row>
    <row r="75" spans="1:6" ht="30">
      <c r="A75" s="3" t="s">
        <v>1660</v>
      </c>
      <c r="B75" s="5" t="s">
        <v>4</v>
      </c>
      <c r="C75" s="5">
        <v>1</v>
      </c>
      <c r="D75" s="5" t="s">
        <v>4</v>
      </c>
      <c r="E75" s="5" t="s">
        <v>4</v>
      </c>
      <c r="F75" s="5" t="s">
        <v>4</v>
      </c>
    </row>
    <row r="76" spans="1:6" ht="30">
      <c r="A76" s="3" t="s">
        <v>1661</v>
      </c>
      <c r="B76" s="5" t="s">
        <v>4</v>
      </c>
      <c r="C76" s="7">
        <v>100000</v>
      </c>
      <c r="D76" s="5" t="s">
        <v>4</v>
      </c>
      <c r="E76" s="5" t="s">
        <v>4</v>
      </c>
      <c r="F76" s="5" t="s">
        <v>4</v>
      </c>
    </row>
    <row r="77" spans="1:6">
      <c r="A77" s="3" t="s">
        <v>1662</v>
      </c>
      <c r="B77" s="5" t="s">
        <v>4</v>
      </c>
      <c r="C77" s="7">
        <v>250000</v>
      </c>
      <c r="D77" s="5" t="s">
        <v>4</v>
      </c>
      <c r="E77" s="5" t="s">
        <v>4</v>
      </c>
      <c r="F77" s="5" t="s">
        <v>4</v>
      </c>
    </row>
    <row r="78" spans="1:6">
      <c r="A78" s="3" t="s">
        <v>1642</v>
      </c>
      <c r="B78" s="5" t="s">
        <v>4</v>
      </c>
      <c r="C78" s="5">
        <v>0.5</v>
      </c>
      <c r="D78" s="5" t="s">
        <v>4</v>
      </c>
      <c r="E78" s="5" t="s">
        <v>4</v>
      </c>
      <c r="F78" s="5" t="s">
        <v>4</v>
      </c>
    </row>
    <row r="79" spans="1:6">
      <c r="A79" s="3" t="s">
        <v>1664</v>
      </c>
      <c r="B79" s="5" t="s">
        <v>4</v>
      </c>
      <c r="C79" s="5" t="s">
        <v>1278</v>
      </c>
      <c r="D79" s="5" t="s">
        <v>4</v>
      </c>
      <c r="E79" s="5" t="s">
        <v>4</v>
      </c>
      <c r="F79" s="5" t="s">
        <v>4</v>
      </c>
    </row>
    <row r="80" spans="1:6" ht="30">
      <c r="A80" s="3" t="s">
        <v>1643</v>
      </c>
      <c r="B80" s="5" t="s">
        <v>4</v>
      </c>
      <c r="C80" s="7">
        <v>100000</v>
      </c>
      <c r="D80" s="5" t="s">
        <v>4</v>
      </c>
      <c r="E80" s="5" t="s">
        <v>4</v>
      </c>
      <c r="F80" s="5" t="s">
        <v>4</v>
      </c>
    </row>
    <row r="81" spans="1:6">
      <c r="A81" s="3" t="s">
        <v>1666</v>
      </c>
      <c r="B81" s="5" t="s">
        <v>4</v>
      </c>
      <c r="C81" s="5" t="s">
        <v>4</v>
      </c>
      <c r="D81" s="5" t="s">
        <v>4</v>
      </c>
      <c r="E81" s="5" t="s">
        <v>4</v>
      </c>
      <c r="F81" s="5" t="s">
        <v>4</v>
      </c>
    </row>
    <row r="82" spans="1:6">
      <c r="A82" s="4" t="s">
        <v>1640</v>
      </c>
      <c r="B82" s="5" t="s">
        <v>4</v>
      </c>
      <c r="C82" s="5" t="s">
        <v>4</v>
      </c>
      <c r="D82" s="5" t="s">
        <v>4</v>
      </c>
      <c r="E82" s="5" t="s">
        <v>4</v>
      </c>
      <c r="F82" s="5" t="s">
        <v>4</v>
      </c>
    </row>
    <row r="83" spans="1:6" ht="30">
      <c r="A83" s="3" t="s">
        <v>1641</v>
      </c>
      <c r="B83" s="5" t="s">
        <v>4</v>
      </c>
      <c r="C83" s="5">
        <v>250</v>
      </c>
      <c r="D83" s="5" t="s">
        <v>4</v>
      </c>
      <c r="E83" s="5" t="s">
        <v>4</v>
      </c>
      <c r="F83" s="5" t="s">
        <v>4</v>
      </c>
    </row>
    <row r="84" spans="1:6" ht="30">
      <c r="A84" s="3" t="s">
        <v>1660</v>
      </c>
      <c r="B84" s="5" t="s">
        <v>4</v>
      </c>
      <c r="C84" s="5">
        <v>10</v>
      </c>
      <c r="D84" s="5" t="s">
        <v>4</v>
      </c>
      <c r="E84" s="5" t="s">
        <v>4</v>
      </c>
      <c r="F84" s="5" t="s">
        <v>4</v>
      </c>
    </row>
    <row r="85" spans="1:6" ht="30">
      <c r="A85" s="3" t="s">
        <v>1661</v>
      </c>
      <c r="B85" s="5" t="s">
        <v>4</v>
      </c>
      <c r="C85" s="7">
        <v>100000</v>
      </c>
      <c r="D85" s="5" t="s">
        <v>4</v>
      </c>
      <c r="E85" s="5" t="s">
        <v>4</v>
      </c>
      <c r="F85" s="5" t="s">
        <v>4</v>
      </c>
    </row>
    <row r="86" spans="1:6">
      <c r="A86" s="3" t="s">
        <v>1662</v>
      </c>
      <c r="B86" s="5" t="s">
        <v>4</v>
      </c>
      <c r="C86" s="7">
        <v>250000</v>
      </c>
      <c r="D86" s="5" t="s">
        <v>4</v>
      </c>
      <c r="E86" s="5" t="s">
        <v>4</v>
      </c>
      <c r="F86" s="5" t="s">
        <v>4</v>
      </c>
    </row>
    <row r="87" spans="1:6">
      <c r="A87" s="3" t="s">
        <v>1642</v>
      </c>
      <c r="B87" s="5" t="s">
        <v>4</v>
      </c>
      <c r="C87" s="5">
        <v>0.5</v>
      </c>
      <c r="D87" s="5" t="s">
        <v>4</v>
      </c>
      <c r="E87" s="5" t="s">
        <v>4</v>
      </c>
      <c r="F87" s="5" t="s">
        <v>4</v>
      </c>
    </row>
    <row r="88" spans="1:6">
      <c r="A88" s="3" t="s">
        <v>1664</v>
      </c>
      <c r="B88" s="5" t="s">
        <v>4</v>
      </c>
      <c r="C88" s="5" t="s">
        <v>1278</v>
      </c>
      <c r="D88" s="5" t="s">
        <v>4</v>
      </c>
      <c r="E88" s="5" t="s">
        <v>4</v>
      </c>
      <c r="F88" s="5" t="s">
        <v>4</v>
      </c>
    </row>
    <row r="89" spans="1:6" ht="30">
      <c r="A89" s="3" t="s">
        <v>1643</v>
      </c>
      <c r="B89" s="5" t="s">
        <v>4</v>
      </c>
      <c r="C89" s="7">
        <v>100000</v>
      </c>
      <c r="D89" s="5" t="s">
        <v>4</v>
      </c>
      <c r="E89" s="5" t="s">
        <v>4</v>
      </c>
      <c r="F89" s="5" t="s">
        <v>4</v>
      </c>
    </row>
    <row r="90" spans="1:6">
      <c r="A90" s="3" t="s">
        <v>1667</v>
      </c>
      <c r="B90" s="5" t="s">
        <v>4</v>
      </c>
      <c r="C90" s="5" t="s">
        <v>4</v>
      </c>
      <c r="D90" s="5" t="s">
        <v>4</v>
      </c>
      <c r="E90" s="5" t="s">
        <v>4</v>
      </c>
      <c r="F90" s="5" t="s">
        <v>4</v>
      </c>
    </row>
    <row r="91" spans="1:6">
      <c r="A91" s="4" t="s">
        <v>1640</v>
      </c>
      <c r="B91" s="5" t="s">
        <v>4</v>
      </c>
      <c r="C91" s="5" t="s">
        <v>4</v>
      </c>
      <c r="D91" s="5" t="s">
        <v>4</v>
      </c>
      <c r="E91" s="5" t="s">
        <v>4</v>
      </c>
      <c r="F91" s="5" t="s">
        <v>4</v>
      </c>
    </row>
    <row r="92" spans="1:6">
      <c r="A92" s="3" t="s">
        <v>1658</v>
      </c>
      <c r="B92" s="5" t="s">
        <v>4</v>
      </c>
      <c r="C92" s="7">
        <v>2900</v>
      </c>
      <c r="D92" s="5" t="s">
        <v>4</v>
      </c>
      <c r="E92" s="5" t="s">
        <v>4</v>
      </c>
      <c r="F92" s="5" t="s">
        <v>4</v>
      </c>
    </row>
    <row r="93" spans="1:6">
      <c r="A93" s="3" t="s">
        <v>1668</v>
      </c>
      <c r="B93" s="5" t="s">
        <v>4</v>
      </c>
      <c r="C93" s="5" t="s">
        <v>4</v>
      </c>
      <c r="D93" s="5" t="s">
        <v>4</v>
      </c>
      <c r="E93" s="5" t="s">
        <v>4</v>
      </c>
      <c r="F93" s="5" t="s">
        <v>4</v>
      </c>
    </row>
    <row r="94" spans="1:6">
      <c r="A94" s="4" t="s">
        <v>1640</v>
      </c>
      <c r="B94" s="5" t="s">
        <v>4</v>
      </c>
      <c r="C94" s="5" t="s">
        <v>4</v>
      </c>
      <c r="D94" s="5" t="s">
        <v>4</v>
      </c>
      <c r="E94" s="5" t="s">
        <v>4</v>
      </c>
      <c r="F94" s="5" t="s">
        <v>4</v>
      </c>
    </row>
    <row r="95" spans="1:6">
      <c r="A95" s="3" t="s">
        <v>1645</v>
      </c>
      <c r="B95" s="5" t="s">
        <v>4</v>
      </c>
      <c r="C95" s="7">
        <v>10000</v>
      </c>
      <c r="D95" s="5" t="s">
        <v>4</v>
      </c>
      <c r="E95" s="5" t="s">
        <v>4</v>
      </c>
      <c r="F95" s="5" t="s">
        <v>4</v>
      </c>
    </row>
    <row r="96" spans="1:6" ht="30">
      <c r="A96" s="3" t="s">
        <v>1641</v>
      </c>
      <c r="B96" s="5" t="s">
        <v>4</v>
      </c>
      <c r="C96" s="7">
        <v>1000</v>
      </c>
      <c r="D96" s="5" t="s">
        <v>4</v>
      </c>
      <c r="E96" s="5" t="s">
        <v>4</v>
      </c>
      <c r="F96" s="5" t="s">
        <v>4</v>
      </c>
    </row>
    <row r="97" spans="1:6" ht="30">
      <c r="A97" s="3" t="s">
        <v>1646</v>
      </c>
      <c r="B97" s="5" t="s">
        <v>4</v>
      </c>
      <c r="C97" s="5">
        <v>0.1</v>
      </c>
      <c r="D97" s="5" t="s">
        <v>4</v>
      </c>
      <c r="E97" s="5" t="s">
        <v>4</v>
      </c>
      <c r="F97" s="5" t="s">
        <v>4</v>
      </c>
    </row>
    <row r="98" spans="1:6">
      <c r="A98" s="3" t="s">
        <v>1669</v>
      </c>
      <c r="B98" s="5" t="s">
        <v>4</v>
      </c>
      <c r="C98" s="5" t="s">
        <v>4</v>
      </c>
      <c r="D98" s="5" t="s">
        <v>4</v>
      </c>
      <c r="E98" s="5" t="s">
        <v>4</v>
      </c>
      <c r="F98" s="5" t="s">
        <v>4</v>
      </c>
    </row>
    <row r="99" spans="1:6">
      <c r="A99" s="4" t="s">
        <v>1640</v>
      </c>
      <c r="B99" s="5" t="s">
        <v>4</v>
      </c>
      <c r="C99" s="5" t="s">
        <v>4</v>
      </c>
      <c r="D99" s="5" t="s">
        <v>4</v>
      </c>
      <c r="E99" s="5" t="s">
        <v>4</v>
      </c>
      <c r="F99" s="5" t="s">
        <v>4</v>
      </c>
    </row>
    <row r="100" spans="1:6">
      <c r="A100" s="3" t="s">
        <v>1645</v>
      </c>
      <c r="B100" s="5" t="s">
        <v>4</v>
      </c>
      <c r="C100" s="7">
        <v>300000</v>
      </c>
      <c r="D100" s="5" t="s">
        <v>4</v>
      </c>
      <c r="E100" s="5" t="s">
        <v>4</v>
      </c>
      <c r="F100" s="5" t="s">
        <v>4</v>
      </c>
    </row>
    <row r="101" spans="1:6" ht="30">
      <c r="A101" s="3" t="s">
        <v>1641</v>
      </c>
      <c r="B101" s="5" t="s">
        <v>4</v>
      </c>
      <c r="C101" s="7">
        <v>30000</v>
      </c>
      <c r="D101" s="5" t="s">
        <v>4</v>
      </c>
      <c r="E101" s="5" t="s">
        <v>4</v>
      </c>
      <c r="F101" s="5" t="s">
        <v>4</v>
      </c>
    </row>
    <row r="102" spans="1:6" ht="30">
      <c r="A102" s="3" t="s">
        <v>1646</v>
      </c>
      <c r="B102" s="5" t="s">
        <v>4</v>
      </c>
      <c r="C102" s="5">
        <v>0.1</v>
      </c>
      <c r="D102" s="5" t="s">
        <v>4</v>
      </c>
      <c r="E102" s="5" t="s">
        <v>4</v>
      </c>
      <c r="F102" s="5" t="s">
        <v>4</v>
      </c>
    </row>
    <row r="103" spans="1:6">
      <c r="A103" s="3" t="s">
        <v>1670</v>
      </c>
      <c r="B103" s="5" t="s">
        <v>4</v>
      </c>
      <c r="C103" s="5" t="s">
        <v>4</v>
      </c>
      <c r="D103" s="5" t="s">
        <v>4</v>
      </c>
      <c r="E103" s="5" t="s">
        <v>4</v>
      </c>
      <c r="F103" s="5" t="s">
        <v>4</v>
      </c>
    </row>
    <row r="104" spans="1:6">
      <c r="A104" s="4" t="s">
        <v>1640</v>
      </c>
      <c r="B104" s="5" t="s">
        <v>4</v>
      </c>
      <c r="C104" s="5" t="s">
        <v>4</v>
      </c>
      <c r="D104" s="5" t="s">
        <v>4</v>
      </c>
      <c r="E104" s="5" t="s">
        <v>4</v>
      </c>
      <c r="F104" s="5" t="s">
        <v>4</v>
      </c>
    </row>
    <row r="105" spans="1:6">
      <c r="A105" s="3" t="s">
        <v>1645</v>
      </c>
      <c r="B105" s="5" t="s">
        <v>4</v>
      </c>
      <c r="C105" s="7">
        <v>150000</v>
      </c>
      <c r="D105" s="5" t="s">
        <v>4</v>
      </c>
      <c r="E105" s="5" t="s">
        <v>4</v>
      </c>
      <c r="F105" s="5" t="s">
        <v>4</v>
      </c>
    </row>
    <row r="106" spans="1:6" ht="30">
      <c r="A106" s="3" t="s">
        <v>1641</v>
      </c>
      <c r="B106" s="5" t="s">
        <v>4</v>
      </c>
      <c r="C106" s="7">
        <v>15000</v>
      </c>
      <c r="D106" s="5" t="s">
        <v>4</v>
      </c>
      <c r="E106" s="5" t="s">
        <v>4</v>
      </c>
      <c r="F106" s="5" t="s">
        <v>4</v>
      </c>
    </row>
    <row r="107" spans="1:6" ht="30">
      <c r="A107" s="3" t="s">
        <v>1646</v>
      </c>
      <c r="B107" s="5" t="s">
        <v>4</v>
      </c>
      <c r="C107" s="5">
        <v>0.1</v>
      </c>
      <c r="D107" s="5" t="s">
        <v>4</v>
      </c>
      <c r="E107" s="5" t="s">
        <v>4</v>
      </c>
      <c r="F107" s="5" t="s">
        <v>4</v>
      </c>
    </row>
    <row r="108" spans="1:6">
      <c r="A108" s="3" t="s">
        <v>1671</v>
      </c>
      <c r="B108" s="5" t="s">
        <v>4</v>
      </c>
      <c r="C108" s="5" t="s">
        <v>4</v>
      </c>
      <c r="D108" s="5" t="s">
        <v>4</v>
      </c>
      <c r="E108" s="5" t="s">
        <v>4</v>
      </c>
      <c r="F108" s="5" t="s">
        <v>4</v>
      </c>
    </row>
    <row r="109" spans="1:6">
      <c r="A109" s="4" t="s">
        <v>1640</v>
      </c>
      <c r="B109" s="5" t="s">
        <v>4</v>
      </c>
      <c r="C109" s="5" t="s">
        <v>4</v>
      </c>
      <c r="D109" s="5" t="s">
        <v>4</v>
      </c>
      <c r="E109" s="5" t="s">
        <v>4</v>
      </c>
      <c r="F109" s="5" t="s">
        <v>4</v>
      </c>
    </row>
    <row r="110" spans="1:6">
      <c r="A110" s="3" t="s">
        <v>1645</v>
      </c>
      <c r="B110" s="5" t="s">
        <v>4</v>
      </c>
      <c r="C110" s="7">
        <v>2000000</v>
      </c>
      <c r="D110" s="5" t="s">
        <v>4</v>
      </c>
      <c r="E110" s="5" t="s">
        <v>4</v>
      </c>
      <c r="F110" s="5" t="s">
        <v>4</v>
      </c>
    </row>
    <row r="111" spans="1:6" ht="30">
      <c r="A111" s="3" t="s">
        <v>1641</v>
      </c>
      <c r="B111" s="5" t="s">
        <v>4</v>
      </c>
      <c r="C111" s="7">
        <v>200000</v>
      </c>
      <c r="D111" s="5" t="s">
        <v>4</v>
      </c>
      <c r="E111" s="5" t="s">
        <v>4</v>
      </c>
      <c r="F111" s="5" t="s">
        <v>4</v>
      </c>
    </row>
    <row r="112" spans="1:6" ht="30">
      <c r="A112" s="3" t="s">
        <v>1646</v>
      </c>
      <c r="B112" s="5" t="s">
        <v>4</v>
      </c>
      <c r="C112" s="5">
        <v>0.1</v>
      </c>
      <c r="D112" s="5" t="s">
        <v>4</v>
      </c>
      <c r="E112" s="5" t="s">
        <v>4</v>
      </c>
      <c r="F112" s="5" t="s">
        <v>4</v>
      </c>
    </row>
    <row r="113" spans="1:6">
      <c r="A113" s="3" t="s">
        <v>1672</v>
      </c>
      <c r="B113" s="5" t="s">
        <v>4</v>
      </c>
      <c r="C113" s="5" t="s">
        <v>4</v>
      </c>
      <c r="D113" s="5" t="s">
        <v>4</v>
      </c>
      <c r="E113" s="5" t="s">
        <v>4</v>
      </c>
      <c r="F113" s="5" t="s">
        <v>4</v>
      </c>
    </row>
    <row r="114" spans="1:6">
      <c r="A114" s="4" t="s">
        <v>1640</v>
      </c>
      <c r="B114" s="5" t="s">
        <v>4</v>
      </c>
      <c r="C114" s="5" t="s">
        <v>4</v>
      </c>
      <c r="D114" s="5" t="s">
        <v>4</v>
      </c>
      <c r="E114" s="5" t="s">
        <v>4</v>
      </c>
      <c r="F114" s="5" t="s">
        <v>4</v>
      </c>
    </row>
    <row r="115" spans="1:6">
      <c r="A115" s="3" t="s">
        <v>1645</v>
      </c>
      <c r="B115" s="5" t="s">
        <v>4</v>
      </c>
      <c r="C115" s="7">
        <v>5460000</v>
      </c>
      <c r="D115" s="5" t="s">
        <v>4</v>
      </c>
      <c r="E115" s="5" t="s">
        <v>4</v>
      </c>
      <c r="F115" s="5" t="s">
        <v>4</v>
      </c>
    </row>
    <row r="116" spans="1:6" ht="30">
      <c r="A116" s="3" t="s">
        <v>1641</v>
      </c>
      <c r="B116" s="5" t="s">
        <v>4</v>
      </c>
      <c r="C116" s="7">
        <v>546000</v>
      </c>
      <c r="D116" s="5" t="s">
        <v>4</v>
      </c>
      <c r="E116" s="5" t="s">
        <v>4</v>
      </c>
      <c r="F116" s="5" t="s">
        <v>4</v>
      </c>
    </row>
    <row r="117" spans="1:6" ht="30">
      <c r="A117" s="3" t="s">
        <v>1646</v>
      </c>
      <c r="B117" s="5" t="s">
        <v>4</v>
      </c>
      <c r="C117" s="5">
        <v>0.1</v>
      </c>
      <c r="D117" s="5" t="s">
        <v>4</v>
      </c>
      <c r="E117" s="5" t="s">
        <v>4</v>
      </c>
      <c r="F117" s="5" t="s">
        <v>4</v>
      </c>
    </row>
    <row r="118" spans="1:6">
      <c r="A118" s="3" t="s">
        <v>1650</v>
      </c>
      <c r="B118" s="5" t="s">
        <v>4</v>
      </c>
      <c r="C118" s="7">
        <v>397000</v>
      </c>
      <c r="D118" s="5" t="s">
        <v>4</v>
      </c>
      <c r="E118" s="5" t="s">
        <v>4</v>
      </c>
      <c r="F118" s="5" t="s">
        <v>4</v>
      </c>
    </row>
    <row r="119" spans="1:6">
      <c r="A119" s="3" t="s">
        <v>1673</v>
      </c>
      <c r="B119" s="5" t="s">
        <v>4</v>
      </c>
      <c r="C119" s="5" t="s">
        <v>4</v>
      </c>
      <c r="D119" s="5" t="s">
        <v>4</v>
      </c>
      <c r="E119" s="5" t="s">
        <v>4</v>
      </c>
      <c r="F119" s="5" t="s">
        <v>4</v>
      </c>
    </row>
    <row r="120" spans="1:6">
      <c r="A120" s="4" t="s">
        <v>1640</v>
      </c>
      <c r="B120" s="5" t="s">
        <v>4</v>
      </c>
      <c r="C120" s="5" t="s">
        <v>4</v>
      </c>
      <c r="D120" s="5" t="s">
        <v>4</v>
      </c>
      <c r="E120" s="5" t="s">
        <v>4</v>
      </c>
      <c r="F120" s="5" t="s">
        <v>4</v>
      </c>
    </row>
    <row r="121" spans="1:6">
      <c r="A121" s="3" t="s">
        <v>1650</v>
      </c>
      <c r="B121" s="5" t="s">
        <v>4</v>
      </c>
      <c r="C121" s="7">
        <v>397000</v>
      </c>
      <c r="D121" s="5" t="s">
        <v>4</v>
      </c>
      <c r="E121" s="5" t="s">
        <v>4</v>
      </c>
      <c r="F121" s="5" t="s">
        <v>4</v>
      </c>
    </row>
    <row r="122" spans="1:6" ht="30">
      <c r="A122" s="3" t="s">
        <v>1674</v>
      </c>
      <c r="B122" s="5" t="s">
        <v>4</v>
      </c>
      <c r="C122" s="5" t="s">
        <v>4</v>
      </c>
      <c r="D122" s="5" t="s">
        <v>4</v>
      </c>
      <c r="E122" s="5" t="s">
        <v>4</v>
      </c>
      <c r="F122" s="5" t="s">
        <v>4</v>
      </c>
    </row>
    <row r="123" spans="1:6">
      <c r="A123" s="4" t="s">
        <v>1640</v>
      </c>
      <c r="B123" s="5" t="s">
        <v>4</v>
      </c>
      <c r="C123" s="5" t="s">
        <v>4</v>
      </c>
      <c r="D123" s="5" t="s">
        <v>4</v>
      </c>
      <c r="E123" s="5" t="s">
        <v>4</v>
      </c>
      <c r="F123" s="5" t="s">
        <v>4</v>
      </c>
    </row>
    <row r="124" spans="1:6">
      <c r="A124" s="3" t="s">
        <v>1645</v>
      </c>
      <c r="B124" s="5" t="s">
        <v>4</v>
      </c>
      <c r="C124" s="7">
        <v>10937000</v>
      </c>
      <c r="D124" s="5" t="s">
        <v>4</v>
      </c>
      <c r="E124" s="5" t="s">
        <v>4</v>
      </c>
      <c r="F124" s="5" t="s">
        <v>4</v>
      </c>
    </row>
    <row r="125" spans="1:6" ht="30">
      <c r="A125" s="3" t="s">
        <v>1641</v>
      </c>
      <c r="B125" s="5" t="s">
        <v>4</v>
      </c>
      <c r="C125" s="7">
        <v>1093700</v>
      </c>
      <c r="D125" s="5" t="s">
        <v>4</v>
      </c>
      <c r="E125" s="5" t="s">
        <v>4</v>
      </c>
      <c r="F125" s="5" t="s">
        <v>4</v>
      </c>
    </row>
    <row r="126" spans="1:6" ht="30">
      <c r="A126" s="3" t="s">
        <v>1646</v>
      </c>
      <c r="B126" s="5" t="s">
        <v>4</v>
      </c>
      <c r="C126" s="5">
        <v>0.1</v>
      </c>
      <c r="D126" s="5" t="s">
        <v>4</v>
      </c>
      <c r="E126" s="5" t="s">
        <v>4</v>
      </c>
      <c r="F126" s="5" t="s">
        <v>4</v>
      </c>
    </row>
    <row r="127" spans="1:6">
      <c r="A127" s="3" t="s">
        <v>1675</v>
      </c>
      <c r="B127" s="5" t="s">
        <v>4</v>
      </c>
      <c r="C127" s="5" t="s">
        <v>4</v>
      </c>
      <c r="D127" s="5" t="s">
        <v>4</v>
      </c>
      <c r="E127" s="5" t="s">
        <v>4</v>
      </c>
      <c r="F127" s="5" t="s">
        <v>4</v>
      </c>
    </row>
    <row r="128" spans="1:6">
      <c r="A128" s="4" t="s">
        <v>1640</v>
      </c>
      <c r="B128" s="5" t="s">
        <v>4</v>
      </c>
      <c r="C128" s="5" t="s">
        <v>4</v>
      </c>
      <c r="D128" s="5" t="s">
        <v>4</v>
      </c>
      <c r="E128" s="5" t="s">
        <v>4</v>
      </c>
      <c r="F128" s="5" t="s">
        <v>4</v>
      </c>
    </row>
    <row r="129" spans="1:6">
      <c r="A129" s="3" t="s">
        <v>1663</v>
      </c>
      <c r="B129" s="5" t="s">
        <v>4</v>
      </c>
      <c r="C129" s="7">
        <v>76780</v>
      </c>
      <c r="D129" s="5" t="s">
        <v>4</v>
      </c>
      <c r="E129" s="5" t="s">
        <v>4</v>
      </c>
      <c r="F129" s="5" t="s">
        <v>4</v>
      </c>
    </row>
    <row r="130" spans="1:6" ht="30">
      <c r="A130" s="3" t="s">
        <v>1643</v>
      </c>
      <c r="B130" s="5" t="s">
        <v>4</v>
      </c>
      <c r="C130" s="7">
        <v>955800</v>
      </c>
      <c r="D130" s="5" t="s">
        <v>4</v>
      </c>
      <c r="E130" s="5" t="s">
        <v>4</v>
      </c>
      <c r="F130" s="5" t="s">
        <v>4</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27"/>
  <sheetViews>
    <sheetView showGridLines="0" workbookViewId="0"/>
  </sheetViews>
  <sheetFormatPr defaultRowHeight="15"/>
  <cols>
    <col min="1" max="1" width="36.5703125" bestFit="1" customWidth="1"/>
    <col min="2" max="4" width="15.42578125" bestFit="1" customWidth="1"/>
    <col min="5" max="6" width="12.5703125" bestFit="1" customWidth="1"/>
    <col min="7" max="7" width="16.42578125" bestFit="1" customWidth="1"/>
    <col min="8" max="8" width="17.5703125" bestFit="1" customWidth="1"/>
    <col min="9" max="9" width="12.28515625" bestFit="1" customWidth="1"/>
    <col min="10" max="10" width="29" bestFit="1" customWidth="1"/>
    <col min="11" max="11" width="31.140625" bestFit="1" customWidth="1"/>
    <col min="12" max="12" width="22.7109375" bestFit="1" customWidth="1"/>
    <col min="13" max="13" width="25.7109375" bestFit="1" customWidth="1"/>
    <col min="14" max="14" width="24.140625" bestFit="1" customWidth="1"/>
    <col min="15" max="16" width="25.140625" bestFit="1" customWidth="1"/>
    <col min="17" max="17" width="26.42578125" bestFit="1" customWidth="1"/>
    <col min="18" max="18" width="23" bestFit="1" customWidth="1"/>
    <col min="19" max="21" width="24" bestFit="1" customWidth="1"/>
    <col min="22" max="22" width="22.7109375" bestFit="1" customWidth="1"/>
    <col min="23" max="23" width="22.28515625" bestFit="1" customWidth="1"/>
    <col min="24" max="25" width="22.140625" bestFit="1" customWidth="1"/>
    <col min="26" max="26" width="20.7109375" bestFit="1" customWidth="1"/>
    <col min="27" max="27" width="21.85546875" bestFit="1" customWidth="1"/>
    <col min="28" max="29" width="25.7109375" bestFit="1" customWidth="1"/>
    <col min="30" max="31" width="27.7109375" bestFit="1" customWidth="1"/>
    <col min="32" max="32" width="26.7109375" bestFit="1" customWidth="1"/>
    <col min="33" max="33" width="24" bestFit="1" customWidth="1"/>
    <col min="34" max="35" width="28.28515625" bestFit="1" customWidth="1"/>
    <col min="36" max="36" width="29.85546875" bestFit="1" customWidth="1"/>
    <col min="37" max="37" width="25.7109375" bestFit="1" customWidth="1"/>
    <col min="38" max="47" width="28.140625" bestFit="1" customWidth="1"/>
    <col min="48" max="52" width="36.5703125" bestFit="1" customWidth="1"/>
    <col min="53" max="53" width="29.85546875" bestFit="1" customWidth="1"/>
    <col min="54" max="86" width="30.85546875" bestFit="1" customWidth="1"/>
    <col min="87" max="94" width="31.140625" bestFit="1" customWidth="1"/>
    <col min="95" max="97" width="30.85546875" bestFit="1" customWidth="1"/>
    <col min="98" max="101" width="30.5703125" bestFit="1" customWidth="1"/>
    <col min="102" max="108" width="32.28515625" bestFit="1" customWidth="1"/>
    <col min="109" max="110" width="31.85546875" bestFit="1" customWidth="1"/>
    <col min="111" max="135" width="36.5703125" bestFit="1" customWidth="1"/>
    <col min="136" max="138" width="33" bestFit="1" customWidth="1"/>
    <col min="139" max="140" width="36.5703125" bestFit="1" customWidth="1"/>
  </cols>
  <sheetData>
    <row r="1" spans="1:140" ht="15" customHeight="1">
      <c r="A1" s="8" t="s">
        <v>1676</v>
      </c>
      <c r="B1" s="1" t="s">
        <v>1406</v>
      </c>
      <c r="C1" s="1" t="s">
        <v>1305</v>
      </c>
      <c r="D1" s="1" t="s">
        <v>1406</v>
      </c>
      <c r="E1" s="8" t="s">
        <v>1</v>
      </c>
      <c r="F1" s="8"/>
      <c r="G1" s="1" t="s">
        <v>294</v>
      </c>
      <c r="H1" s="1" t="s">
        <v>67</v>
      </c>
      <c r="I1" s="1"/>
      <c r="J1" s="8" t="s">
        <v>294</v>
      </c>
      <c r="K1" s="8"/>
      <c r="L1" s="8"/>
      <c r="M1" s="8"/>
      <c r="N1" s="8"/>
      <c r="O1" s="8"/>
      <c r="P1" s="8"/>
      <c r="Q1" s="8"/>
      <c r="R1" s="8"/>
      <c r="S1" s="8"/>
      <c r="T1" s="8"/>
      <c r="U1" s="8"/>
      <c r="V1" s="8"/>
      <c r="W1" s="8"/>
      <c r="X1" s="8"/>
      <c r="Y1" s="8"/>
      <c r="Z1" s="8"/>
      <c r="AA1" s="8"/>
      <c r="AB1" s="8"/>
      <c r="AC1" s="8"/>
      <c r="AD1" s="8"/>
      <c r="AE1" s="8"/>
      <c r="AF1" s="8"/>
      <c r="AG1" s="8" t="s">
        <v>1</v>
      </c>
      <c r="AH1" s="8"/>
      <c r="AI1" s="8"/>
      <c r="AJ1" s="8"/>
      <c r="AK1" s="8"/>
      <c r="AL1" s="8"/>
      <c r="AM1" s="8"/>
      <c r="AN1" s="8"/>
      <c r="AO1" s="8" t="s">
        <v>294</v>
      </c>
      <c r="AP1" s="8"/>
      <c r="AQ1" s="8"/>
      <c r="AR1" s="8"/>
      <c r="AS1" s="8"/>
      <c r="AT1" s="8"/>
      <c r="AU1" s="8"/>
      <c r="AV1" s="8" t="s">
        <v>1406</v>
      </c>
      <c r="AW1" s="8"/>
      <c r="AX1" s="1"/>
      <c r="AY1" s="8" t="s">
        <v>1</v>
      </c>
      <c r="AZ1" s="8"/>
      <c r="BA1" s="8"/>
      <c r="BB1" s="1"/>
      <c r="BC1" s="1" t="s">
        <v>1</v>
      </c>
      <c r="BD1" s="1"/>
      <c r="BE1" s="8" t="s">
        <v>1</v>
      </c>
      <c r="BF1" s="8"/>
      <c r="BG1" s="8"/>
      <c r="BH1" s="1"/>
      <c r="BI1" s="1"/>
      <c r="BJ1" s="1" t="s">
        <v>1</v>
      </c>
      <c r="BK1" s="1"/>
      <c r="BL1" s="1"/>
      <c r="BM1" s="1"/>
      <c r="BN1" s="1" t="s">
        <v>1</v>
      </c>
      <c r="BO1" s="1"/>
      <c r="BP1" s="1"/>
      <c r="BQ1" s="1"/>
      <c r="BR1" s="1" t="s">
        <v>1</v>
      </c>
      <c r="BS1" s="1"/>
      <c r="BT1" s="1"/>
      <c r="BU1" s="1" t="s">
        <v>1</v>
      </c>
      <c r="BV1" s="1"/>
      <c r="BW1" s="1" t="s">
        <v>1</v>
      </c>
      <c r="BX1" s="1"/>
      <c r="BY1" s="1" t="s">
        <v>294</v>
      </c>
      <c r="BZ1" s="1"/>
      <c r="CA1" s="1"/>
      <c r="CB1" s="1" t="s">
        <v>294</v>
      </c>
      <c r="CC1" s="1"/>
      <c r="CD1" s="1" t="s">
        <v>294</v>
      </c>
      <c r="CE1" s="1"/>
      <c r="CF1" s="1"/>
      <c r="CG1" s="1" t="s">
        <v>294</v>
      </c>
      <c r="CH1" s="1"/>
      <c r="CI1" s="1" t="s">
        <v>294</v>
      </c>
      <c r="CJ1" s="1"/>
      <c r="CK1" s="1"/>
      <c r="CL1" s="1"/>
      <c r="CM1" s="1" t="s">
        <v>294</v>
      </c>
      <c r="CN1" s="1"/>
      <c r="CO1" s="1"/>
      <c r="CP1" s="1"/>
      <c r="CQ1" s="1" t="s">
        <v>294</v>
      </c>
      <c r="CR1" s="1"/>
      <c r="CS1" s="1"/>
      <c r="CT1" s="1" t="s">
        <v>1406</v>
      </c>
      <c r="CU1" s="1"/>
      <c r="CV1" s="1" t="s">
        <v>1</v>
      </c>
      <c r="CW1" s="1"/>
      <c r="CX1" s="1" t="s">
        <v>1406</v>
      </c>
      <c r="CY1" s="1"/>
      <c r="CZ1" s="1" t="s">
        <v>1</v>
      </c>
      <c r="DA1" s="1"/>
      <c r="DB1" s="1" t="s">
        <v>1</v>
      </c>
      <c r="DC1" s="1"/>
      <c r="DD1" s="1"/>
      <c r="DE1" s="8" t="s">
        <v>294</v>
      </c>
      <c r="DF1" s="8"/>
      <c r="DG1" s="8"/>
      <c r="DH1" s="1"/>
      <c r="DI1" s="1"/>
      <c r="DJ1" s="8" t="s">
        <v>294</v>
      </c>
      <c r="DK1" s="8"/>
      <c r="DL1" s="8"/>
      <c r="DM1" s="8"/>
      <c r="DN1" s="8"/>
      <c r="DO1" s="8"/>
      <c r="DP1" s="8"/>
      <c r="DQ1" s="8"/>
      <c r="DR1" s="8"/>
      <c r="DS1" s="8"/>
      <c r="DT1" s="8"/>
      <c r="DU1" s="8"/>
      <c r="DV1" s="8"/>
      <c r="DW1" s="8"/>
      <c r="DX1" s="8"/>
      <c r="DY1" s="8"/>
      <c r="DZ1" s="8"/>
      <c r="EA1" s="8"/>
      <c r="EB1" s="8"/>
      <c r="EC1" s="8"/>
      <c r="ED1" s="8"/>
      <c r="EE1" s="8"/>
      <c r="EF1" s="8"/>
      <c r="EG1" s="8"/>
      <c r="EH1" s="8"/>
      <c r="EI1" s="8"/>
      <c r="EJ1" s="8"/>
    </row>
    <row r="2" spans="1:140">
      <c r="A2" s="8"/>
      <c r="B2" s="8" t="s">
        <v>1677</v>
      </c>
      <c r="C2" s="8" t="s">
        <v>1678</v>
      </c>
      <c r="D2" s="8" t="s">
        <v>1679</v>
      </c>
      <c r="E2" s="8" t="s">
        <v>2</v>
      </c>
      <c r="F2" s="8" t="s">
        <v>68</v>
      </c>
      <c r="G2" s="8" t="s">
        <v>299</v>
      </c>
      <c r="H2" s="8" t="s">
        <v>2</v>
      </c>
      <c r="I2" s="8" t="s">
        <v>24</v>
      </c>
      <c r="J2" s="1" t="s">
        <v>24</v>
      </c>
      <c r="K2" s="1" t="s">
        <v>24</v>
      </c>
      <c r="L2" s="1" t="s">
        <v>24</v>
      </c>
      <c r="M2" s="1" t="s">
        <v>24</v>
      </c>
      <c r="N2" s="1" t="s">
        <v>24</v>
      </c>
      <c r="O2" s="1" t="s">
        <v>24</v>
      </c>
      <c r="P2" s="1" t="s">
        <v>24</v>
      </c>
      <c r="Q2" s="1" t="s">
        <v>24</v>
      </c>
      <c r="R2" s="1" t="s">
        <v>24</v>
      </c>
      <c r="S2" s="1" t="s">
        <v>24</v>
      </c>
      <c r="T2" s="1" t="s">
        <v>24</v>
      </c>
      <c r="U2" s="1" t="s">
        <v>24</v>
      </c>
      <c r="V2" s="1" t="s">
        <v>24</v>
      </c>
      <c r="W2" s="1" t="s">
        <v>24</v>
      </c>
      <c r="X2" s="1" t="s">
        <v>24</v>
      </c>
      <c r="Y2" s="1" t="s">
        <v>24</v>
      </c>
      <c r="Z2" s="1" t="s">
        <v>24</v>
      </c>
      <c r="AA2" s="1" t="s">
        <v>24</v>
      </c>
      <c r="AB2" s="1" t="s">
        <v>24</v>
      </c>
      <c r="AC2" s="1" t="s">
        <v>24</v>
      </c>
      <c r="AD2" s="1" t="s">
        <v>24</v>
      </c>
      <c r="AE2" s="1" t="s">
        <v>24</v>
      </c>
      <c r="AF2" s="1" t="s">
        <v>24</v>
      </c>
      <c r="AG2" s="1" t="s">
        <v>2</v>
      </c>
      <c r="AH2" s="1" t="s">
        <v>2</v>
      </c>
      <c r="AI2" s="1" t="s">
        <v>2</v>
      </c>
      <c r="AJ2" s="1" t="s">
        <v>2</v>
      </c>
      <c r="AK2" s="1" t="s">
        <v>2</v>
      </c>
      <c r="AL2" s="1" t="s">
        <v>2</v>
      </c>
      <c r="AM2" s="1" t="s">
        <v>2</v>
      </c>
      <c r="AN2" s="1" t="s">
        <v>2</v>
      </c>
      <c r="AO2" s="1" t="s">
        <v>24</v>
      </c>
      <c r="AP2" s="1" t="s">
        <v>24</v>
      </c>
      <c r="AQ2" s="1" t="s">
        <v>24</v>
      </c>
      <c r="AR2" s="1" t="s">
        <v>24</v>
      </c>
      <c r="AS2" s="1" t="s">
        <v>24</v>
      </c>
      <c r="AT2" s="1" t="s">
        <v>24</v>
      </c>
      <c r="AU2" s="1" t="s">
        <v>24</v>
      </c>
      <c r="AV2" s="1" t="s">
        <v>1719</v>
      </c>
      <c r="AW2" s="1" t="s">
        <v>1721</v>
      </c>
      <c r="AX2" s="1" t="s">
        <v>1722</v>
      </c>
      <c r="AY2" s="1" t="s">
        <v>2</v>
      </c>
      <c r="AZ2" s="1" t="s">
        <v>2</v>
      </c>
      <c r="BA2" s="1" t="s">
        <v>2</v>
      </c>
      <c r="BB2" s="1" t="s">
        <v>1727</v>
      </c>
      <c r="BC2" s="1" t="s">
        <v>2</v>
      </c>
      <c r="BD2" s="1" t="s">
        <v>298</v>
      </c>
      <c r="BE2" s="1" t="s">
        <v>2</v>
      </c>
      <c r="BF2" s="1" t="s">
        <v>2</v>
      </c>
      <c r="BG2" s="1" t="s">
        <v>2</v>
      </c>
      <c r="BH2" s="1" t="s">
        <v>296</v>
      </c>
      <c r="BI2" s="1" t="s">
        <v>297</v>
      </c>
      <c r="BJ2" s="1" t="s">
        <v>2</v>
      </c>
      <c r="BK2" s="1" t="s">
        <v>296</v>
      </c>
      <c r="BL2" s="1" t="s">
        <v>297</v>
      </c>
      <c r="BM2" s="1" t="s">
        <v>298</v>
      </c>
      <c r="BN2" s="1" t="s">
        <v>2</v>
      </c>
      <c r="BO2" s="1" t="s">
        <v>296</v>
      </c>
      <c r="BP2" s="1" t="s">
        <v>297</v>
      </c>
      <c r="BQ2" s="1" t="s">
        <v>298</v>
      </c>
      <c r="BR2" s="1" t="s">
        <v>2</v>
      </c>
      <c r="BS2" s="1" t="s">
        <v>297</v>
      </c>
      <c r="BT2" s="1" t="s">
        <v>298</v>
      </c>
      <c r="BU2" s="1" t="s">
        <v>2</v>
      </c>
      <c r="BV2" s="1" t="s">
        <v>298</v>
      </c>
      <c r="BW2" s="1" t="s">
        <v>2</v>
      </c>
      <c r="BX2" s="1" t="s">
        <v>298</v>
      </c>
      <c r="BY2" s="1" t="s">
        <v>24</v>
      </c>
      <c r="BZ2" s="1" t="s">
        <v>297</v>
      </c>
      <c r="CA2" s="1" t="s">
        <v>298</v>
      </c>
      <c r="CB2" s="1" t="s">
        <v>24</v>
      </c>
      <c r="CC2" s="1" t="s">
        <v>297</v>
      </c>
      <c r="CD2" s="1" t="s">
        <v>24</v>
      </c>
      <c r="CE2" s="1" t="s">
        <v>296</v>
      </c>
      <c r="CF2" s="1" t="s">
        <v>297</v>
      </c>
      <c r="CG2" s="1" t="s">
        <v>24</v>
      </c>
      <c r="CH2" s="1" t="s">
        <v>297</v>
      </c>
      <c r="CI2" s="1" t="s">
        <v>24</v>
      </c>
      <c r="CJ2" s="1" t="s">
        <v>296</v>
      </c>
      <c r="CK2" s="1" t="s">
        <v>297</v>
      </c>
      <c r="CL2" s="1" t="s">
        <v>298</v>
      </c>
      <c r="CM2" s="1" t="s">
        <v>24</v>
      </c>
      <c r="CN2" s="1" t="s">
        <v>296</v>
      </c>
      <c r="CO2" s="1" t="s">
        <v>297</v>
      </c>
      <c r="CP2" s="1" t="s">
        <v>298</v>
      </c>
      <c r="CQ2" s="1" t="s">
        <v>24</v>
      </c>
      <c r="CR2" s="1" t="s">
        <v>296</v>
      </c>
      <c r="CS2" s="1" t="s">
        <v>297</v>
      </c>
      <c r="CT2" s="1" t="s">
        <v>1741</v>
      </c>
      <c r="CU2" s="1" t="s">
        <v>1743</v>
      </c>
      <c r="CV2" s="1" t="s">
        <v>2</v>
      </c>
      <c r="CW2" s="1" t="s">
        <v>297</v>
      </c>
      <c r="CX2" s="1" t="s">
        <v>298</v>
      </c>
      <c r="CY2" s="1" t="s">
        <v>1746</v>
      </c>
      <c r="CZ2" s="1" t="s">
        <v>2</v>
      </c>
      <c r="DA2" s="1" t="s">
        <v>298</v>
      </c>
      <c r="DB2" s="1" t="s">
        <v>2</v>
      </c>
      <c r="DC2" s="1" t="s">
        <v>297</v>
      </c>
      <c r="DD2" s="1" t="s">
        <v>298</v>
      </c>
      <c r="DE2" s="1" t="s">
        <v>24</v>
      </c>
      <c r="DF2" s="1" t="s">
        <v>297</v>
      </c>
      <c r="DG2" s="1" t="s">
        <v>24</v>
      </c>
      <c r="DH2" s="1" t="s">
        <v>296</v>
      </c>
      <c r="DI2" s="1" t="s">
        <v>297</v>
      </c>
      <c r="DJ2" s="1" t="s">
        <v>24</v>
      </c>
      <c r="DK2" s="1" t="s">
        <v>24</v>
      </c>
      <c r="DL2" s="1" t="s">
        <v>24</v>
      </c>
      <c r="DM2" s="1" t="s">
        <v>24</v>
      </c>
      <c r="DN2" s="1" t="s">
        <v>24</v>
      </c>
      <c r="DO2" s="1" t="s">
        <v>24</v>
      </c>
      <c r="DP2" s="1" t="s">
        <v>24</v>
      </c>
      <c r="DQ2" s="1" t="s">
        <v>24</v>
      </c>
      <c r="DR2" s="1" t="s">
        <v>24</v>
      </c>
      <c r="DS2" s="1" t="s">
        <v>24</v>
      </c>
      <c r="DT2" s="1" t="s">
        <v>24</v>
      </c>
      <c r="DU2" s="1" t="s">
        <v>24</v>
      </c>
      <c r="DV2" s="1" t="s">
        <v>24</v>
      </c>
      <c r="DW2" s="1" t="s">
        <v>24</v>
      </c>
      <c r="DX2" s="1" t="s">
        <v>24</v>
      </c>
      <c r="DY2" s="1" t="s">
        <v>24</v>
      </c>
      <c r="DZ2" s="1" t="s">
        <v>24</v>
      </c>
      <c r="EA2" s="1" t="s">
        <v>24</v>
      </c>
      <c r="EB2" s="1" t="s">
        <v>24</v>
      </c>
      <c r="EC2" s="1" t="s">
        <v>24</v>
      </c>
      <c r="ED2" s="1" t="s">
        <v>24</v>
      </c>
      <c r="EE2" s="1" t="s">
        <v>24</v>
      </c>
      <c r="EF2" s="1" t="s">
        <v>24</v>
      </c>
      <c r="EG2" s="1" t="s">
        <v>295</v>
      </c>
      <c r="EH2" s="1" t="s">
        <v>24</v>
      </c>
      <c r="EI2" s="1" t="s">
        <v>24</v>
      </c>
      <c r="EJ2" s="1" t="s">
        <v>24</v>
      </c>
    </row>
    <row r="3" spans="1:140" ht="45">
      <c r="A3" s="8"/>
      <c r="B3" s="8"/>
      <c r="C3" s="8"/>
      <c r="D3" s="8"/>
      <c r="E3" s="8"/>
      <c r="F3" s="8"/>
      <c r="G3" s="8"/>
      <c r="H3" s="8"/>
      <c r="I3" s="8"/>
      <c r="J3" s="1" t="s">
        <v>1680</v>
      </c>
      <c r="K3" s="1" t="s">
        <v>1681</v>
      </c>
      <c r="L3" s="1" t="s">
        <v>1682</v>
      </c>
      <c r="M3" s="1" t="s">
        <v>1683</v>
      </c>
      <c r="N3" s="1" t="s">
        <v>1684</v>
      </c>
      <c r="O3" s="1" t="s">
        <v>1685</v>
      </c>
      <c r="P3" s="1" t="s">
        <v>1686</v>
      </c>
      <c r="Q3" s="1" t="s">
        <v>1687</v>
      </c>
      <c r="R3" s="1" t="s">
        <v>1688</v>
      </c>
      <c r="S3" s="1" t="s">
        <v>1689</v>
      </c>
      <c r="T3" s="1" t="s">
        <v>1690</v>
      </c>
      <c r="U3" s="1" t="s">
        <v>1691</v>
      </c>
      <c r="V3" s="1" t="s">
        <v>1692</v>
      </c>
      <c r="W3" s="1" t="s">
        <v>1693</v>
      </c>
      <c r="X3" s="1" t="s">
        <v>1694</v>
      </c>
      <c r="Y3" s="1" t="s">
        <v>1694</v>
      </c>
      <c r="Z3" s="1" t="s">
        <v>1695</v>
      </c>
      <c r="AA3" s="1" t="s">
        <v>1696</v>
      </c>
      <c r="AB3" s="1" t="s">
        <v>1697</v>
      </c>
      <c r="AC3" s="1" t="s">
        <v>1698</v>
      </c>
      <c r="AD3" s="1" t="s">
        <v>1699</v>
      </c>
      <c r="AE3" s="1" t="s">
        <v>1699</v>
      </c>
      <c r="AF3" s="1" t="s">
        <v>1700</v>
      </c>
      <c r="AG3" s="1" t="s">
        <v>1701</v>
      </c>
      <c r="AH3" s="1" t="s">
        <v>1702</v>
      </c>
      <c r="AI3" s="1" t="s">
        <v>1703</v>
      </c>
      <c r="AJ3" s="1" t="s">
        <v>1704</v>
      </c>
      <c r="AK3" s="1" t="s">
        <v>1705</v>
      </c>
      <c r="AL3" s="1" t="s">
        <v>1707</v>
      </c>
      <c r="AM3" s="1" t="s">
        <v>1707</v>
      </c>
      <c r="AN3" s="1" t="s">
        <v>1707</v>
      </c>
      <c r="AO3" s="1" t="s">
        <v>1707</v>
      </c>
      <c r="AP3" s="1" t="s">
        <v>1707</v>
      </c>
      <c r="AQ3" s="1" t="s">
        <v>1707</v>
      </c>
      <c r="AR3" s="1" t="s">
        <v>1707</v>
      </c>
      <c r="AS3" s="1" t="s">
        <v>1707</v>
      </c>
      <c r="AT3" s="1" t="s">
        <v>1707</v>
      </c>
      <c r="AU3" s="1" t="s">
        <v>1707</v>
      </c>
      <c r="AV3" s="1" t="s">
        <v>1720</v>
      </c>
      <c r="AW3" s="1" t="s">
        <v>1720</v>
      </c>
      <c r="AX3" s="1" t="s">
        <v>1720</v>
      </c>
      <c r="AY3" s="1" t="s">
        <v>1720</v>
      </c>
      <c r="AZ3" s="1" t="s">
        <v>1720</v>
      </c>
      <c r="BA3" s="1" t="s">
        <v>1725</v>
      </c>
      <c r="BB3" s="1" t="s">
        <v>1728</v>
      </c>
      <c r="BC3" s="1" t="s">
        <v>1728</v>
      </c>
      <c r="BD3" s="1" t="s">
        <v>1728</v>
      </c>
      <c r="BE3" s="1" t="s">
        <v>1728</v>
      </c>
      <c r="BF3" s="1" t="s">
        <v>1728</v>
      </c>
      <c r="BG3" s="1" t="s">
        <v>1728</v>
      </c>
      <c r="BH3" s="1" t="s">
        <v>1728</v>
      </c>
      <c r="BI3" s="1" t="s">
        <v>1728</v>
      </c>
      <c r="BJ3" s="1" t="s">
        <v>1728</v>
      </c>
      <c r="BK3" s="1" t="s">
        <v>1728</v>
      </c>
      <c r="BL3" s="1" t="s">
        <v>1728</v>
      </c>
      <c r="BM3" s="1" t="s">
        <v>1728</v>
      </c>
      <c r="BN3" s="1" t="s">
        <v>1728</v>
      </c>
      <c r="BO3" s="1" t="s">
        <v>1728</v>
      </c>
      <c r="BP3" s="1" t="s">
        <v>1728</v>
      </c>
      <c r="BQ3" s="1" t="s">
        <v>1728</v>
      </c>
      <c r="BR3" s="1" t="s">
        <v>1728</v>
      </c>
      <c r="BS3" s="1" t="s">
        <v>1728</v>
      </c>
      <c r="BT3" s="1" t="s">
        <v>1728</v>
      </c>
      <c r="BU3" s="1" t="s">
        <v>1728</v>
      </c>
      <c r="BV3" s="1" t="s">
        <v>1728</v>
      </c>
      <c r="BW3" s="1" t="s">
        <v>1728</v>
      </c>
      <c r="BX3" s="1" t="s">
        <v>1728</v>
      </c>
      <c r="BY3" s="1" t="s">
        <v>1728</v>
      </c>
      <c r="BZ3" s="1" t="s">
        <v>1728</v>
      </c>
      <c r="CA3" s="1" t="s">
        <v>1728</v>
      </c>
      <c r="CB3" s="1" t="s">
        <v>1728</v>
      </c>
      <c r="CC3" s="1" t="s">
        <v>1728</v>
      </c>
      <c r="CD3" s="1" t="s">
        <v>1728</v>
      </c>
      <c r="CE3" s="1" t="s">
        <v>1728</v>
      </c>
      <c r="CF3" s="1" t="s">
        <v>1728</v>
      </c>
      <c r="CG3" s="1" t="s">
        <v>1728</v>
      </c>
      <c r="CH3" s="1" t="s">
        <v>1728</v>
      </c>
      <c r="CI3" s="1" t="s">
        <v>1728</v>
      </c>
      <c r="CJ3" s="1" t="s">
        <v>1728</v>
      </c>
      <c r="CK3" s="1" t="s">
        <v>1728</v>
      </c>
      <c r="CL3" s="1" t="s">
        <v>1728</v>
      </c>
      <c r="CM3" s="1" t="s">
        <v>1728</v>
      </c>
      <c r="CN3" s="1" t="s">
        <v>1728</v>
      </c>
      <c r="CO3" s="1" t="s">
        <v>1728</v>
      </c>
      <c r="CP3" s="1" t="s">
        <v>1728</v>
      </c>
      <c r="CQ3" s="1" t="s">
        <v>1728</v>
      </c>
      <c r="CR3" s="1" t="s">
        <v>1728</v>
      </c>
      <c r="CS3" s="1" t="s">
        <v>1728</v>
      </c>
      <c r="CT3" s="1" t="s">
        <v>1742</v>
      </c>
      <c r="CU3" s="1" t="s">
        <v>1742</v>
      </c>
      <c r="CV3" s="1" t="s">
        <v>1742</v>
      </c>
      <c r="CW3" s="1" t="s">
        <v>1742</v>
      </c>
      <c r="CX3" s="1" t="s">
        <v>1745</v>
      </c>
      <c r="CY3" s="1" t="s">
        <v>1745</v>
      </c>
      <c r="CZ3" s="1" t="s">
        <v>1745</v>
      </c>
      <c r="DA3" s="1" t="s">
        <v>1745</v>
      </c>
      <c r="DB3" s="1" t="s">
        <v>1745</v>
      </c>
      <c r="DC3" s="1" t="s">
        <v>1745</v>
      </c>
      <c r="DD3" s="1" t="s">
        <v>1745</v>
      </c>
      <c r="DE3" s="1" t="s">
        <v>1747</v>
      </c>
      <c r="DF3" s="1" t="s">
        <v>1747</v>
      </c>
      <c r="DG3" s="1" t="s">
        <v>1749</v>
      </c>
      <c r="DH3" s="1" t="s">
        <v>1749</v>
      </c>
      <c r="DI3" s="1" t="s">
        <v>1749</v>
      </c>
      <c r="DJ3" s="1" t="s">
        <v>1751</v>
      </c>
      <c r="DK3" s="1" t="s">
        <v>1753</v>
      </c>
      <c r="DL3" s="1" t="s">
        <v>1753</v>
      </c>
      <c r="DM3" s="1" t="s">
        <v>1753</v>
      </c>
      <c r="DN3" s="1" t="s">
        <v>1753</v>
      </c>
      <c r="DO3" s="1" t="s">
        <v>1753</v>
      </c>
      <c r="DP3" s="1" t="s">
        <v>1753</v>
      </c>
      <c r="DQ3" s="1" t="s">
        <v>1753</v>
      </c>
      <c r="DR3" s="1" t="s">
        <v>1753</v>
      </c>
      <c r="DS3" s="1" t="s">
        <v>1753</v>
      </c>
      <c r="DT3" s="1" t="s">
        <v>1753</v>
      </c>
      <c r="DU3" s="1" t="s">
        <v>1753</v>
      </c>
      <c r="DV3" s="1" t="s">
        <v>1753</v>
      </c>
      <c r="DW3" s="1" t="s">
        <v>1753</v>
      </c>
      <c r="DX3" s="1" t="s">
        <v>1753</v>
      </c>
      <c r="DY3" s="1" t="s">
        <v>1753</v>
      </c>
      <c r="DZ3" s="1" t="s">
        <v>1753</v>
      </c>
      <c r="EA3" s="1" t="s">
        <v>1753</v>
      </c>
      <c r="EB3" s="1" t="s">
        <v>1753</v>
      </c>
      <c r="EC3" s="1" t="s">
        <v>1753</v>
      </c>
      <c r="ED3" s="1" t="s">
        <v>1753</v>
      </c>
      <c r="EE3" s="1" t="s">
        <v>1753</v>
      </c>
      <c r="EF3" s="1" t="s">
        <v>1774</v>
      </c>
      <c r="EG3" s="1" t="s">
        <v>1774</v>
      </c>
      <c r="EH3" s="1" t="s">
        <v>1774</v>
      </c>
      <c r="EI3" s="1" t="s">
        <v>1776</v>
      </c>
      <c r="EJ3" s="1" t="s">
        <v>1777</v>
      </c>
    </row>
    <row r="4" spans="1:140" ht="30">
      <c r="A4" s="8"/>
      <c r="B4" s="8"/>
      <c r="C4" s="8"/>
      <c r="D4" s="8"/>
      <c r="E4" s="8"/>
      <c r="F4" s="8"/>
      <c r="G4" s="8"/>
      <c r="H4" s="8"/>
      <c r="I4" s="8"/>
      <c r="J4" s="1"/>
      <c r="K4" s="1"/>
      <c r="L4" s="1"/>
      <c r="M4" s="1"/>
      <c r="N4" s="1"/>
      <c r="O4" s="1"/>
      <c r="P4" s="1"/>
      <c r="Q4" s="1"/>
      <c r="R4" s="1"/>
      <c r="S4" s="1"/>
      <c r="T4" s="1"/>
      <c r="U4" s="1"/>
      <c r="V4" s="1"/>
      <c r="W4" s="1"/>
      <c r="X4" s="1"/>
      <c r="Y4" s="1"/>
      <c r="Z4" s="1"/>
      <c r="AA4" s="1"/>
      <c r="AB4" s="1"/>
      <c r="AC4" s="1"/>
      <c r="AD4" s="1"/>
      <c r="AE4" s="1"/>
      <c r="AF4" s="1"/>
      <c r="AG4" s="1"/>
      <c r="AH4" s="1"/>
      <c r="AI4" s="1"/>
      <c r="AJ4" s="1"/>
      <c r="AK4" s="1" t="s">
        <v>1706</v>
      </c>
      <c r="AL4" s="1" t="s">
        <v>1708</v>
      </c>
      <c r="AM4" s="1" t="s">
        <v>1709</v>
      </c>
      <c r="AN4" s="1" t="s">
        <v>1710</v>
      </c>
      <c r="AO4" s="1" t="s">
        <v>1711</v>
      </c>
      <c r="AP4" s="1" t="s">
        <v>1712</v>
      </c>
      <c r="AQ4" s="1" t="s">
        <v>1713</v>
      </c>
      <c r="AR4" s="1" t="s">
        <v>1714</v>
      </c>
      <c r="AS4" s="1" t="s">
        <v>1716</v>
      </c>
      <c r="AT4" s="1" t="s">
        <v>1717</v>
      </c>
      <c r="AU4" s="1" t="s">
        <v>1718</v>
      </c>
      <c r="AV4" s="1"/>
      <c r="AW4" s="1"/>
      <c r="AX4" s="1"/>
      <c r="AY4" s="1" t="s">
        <v>1723</v>
      </c>
      <c r="AZ4" s="1" t="s">
        <v>1724</v>
      </c>
      <c r="BA4" s="1" t="s">
        <v>1726</v>
      </c>
      <c r="BB4" s="1"/>
      <c r="BC4" s="1" t="s">
        <v>1729</v>
      </c>
      <c r="BD4" s="1" t="s">
        <v>1729</v>
      </c>
      <c r="BE4" s="1" t="s">
        <v>1729</v>
      </c>
      <c r="BF4" s="1" t="s">
        <v>1730</v>
      </c>
      <c r="BG4" s="1" t="s">
        <v>1731</v>
      </c>
      <c r="BH4" s="1" t="s">
        <v>1731</v>
      </c>
      <c r="BI4" s="1" t="s">
        <v>1731</v>
      </c>
      <c r="BJ4" s="1" t="s">
        <v>1731</v>
      </c>
      <c r="BK4" s="1" t="s">
        <v>1731</v>
      </c>
      <c r="BL4" s="1" t="s">
        <v>1731</v>
      </c>
      <c r="BM4" s="1" t="s">
        <v>1731</v>
      </c>
      <c r="BN4" s="1" t="s">
        <v>1732</v>
      </c>
      <c r="BO4" s="1" t="s">
        <v>1732</v>
      </c>
      <c r="BP4" s="1" t="s">
        <v>1732</v>
      </c>
      <c r="BQ4" s="1" t="s">
        <v>1732</v>
      </c>
      <c r="BR4" s="1" t="s">
        <v>1733</v>
      </c>
      <c r="BS4" s="1" t="s">
        <v>1733</v>
      </c>
      <c r="BT4" s="1" t="s">
        <v>1733</v>
      </c>
      <c r="BU4" s="1" t="s">
        <v>1734</v>
      </c>
      <c r="BV4" s="1" t="s">
        <v>1734</v>
      </c>
      <c r="BW4" s="1" t="s">
        <v>1734</v>
      </c>
      <c r="BX4" s="1" t="s">
        <v>1734</v>
      </c>
      <c r="BY4" s="1" t="s">
        <v>1735</v>
      </c>
      <c r="BZ4" s="1" t="s">
        <v>1735</v>
      </c>
      <c r="CA4" s="1" t="s">
        <v>1735</v>
      </c>
      <c r="CB4" s="1" t="s">
        <v>1736</v>
      </c>
      <c r="CC4" s="1" t="s">
        <v>1736</v>
      </c>
      <c r="CD4" s="1" t="s">
        <v>1737</v>
      </c>
      <c r="CE4" s="1" t="s">
        <v>1737</v>
      </c>
      <c r="CF4" s="1" t="s">
        <v>1737</v>
      </c>
      <c r="CG4" s="1" t="s">
        <v>1738</v>
      </c>
      <c r="CH4" s="1" t="s">
        <v>1738</v>
      </c>
      <c r="CI4" s="1" t="s">
        <v>1739</v>
      </c>
      <c r="CJ4" s="1" t="s">
        <v>1739</v>
      </c>
      <c r="CK4" s="1" t="s">
        <v>1739</v>
      </c>
      <c r="CL4" s="1" t="s">
        <v>1739</v>
      </c>
      <c r="CM4" s="1" t="s">
        <v>1739</v>
      </c>
      <c r="CN4" s="1" t="s">
        <v>1739</v>
      </c>
      <c r="CO4" s="1" t="s">
        <v>1739</v>
      </c>
      <c r="CP4" s="1" t="s">
        <v>1739</v>
      </c>
      <c r="CQ4" s="1" t="s">
        <v>1740</v>
      </c>
      <c r="CR4" s="1" t="s">
        <v>1740</v>
      </c>
      <c r="CS4" s="1" t="s">
        <v>1740</v>
      </c>
      <c r="CT4" s="1"/>
      <c r="CU4" s="1"/>
      <c r="CV4" s="1" t="s">
        <v>1744</v>
      </c>
      <c r="CW4" s="1" t="s">
        <v>1744</v>
      </c>
      <c r="CX4" s="1"/>
      <c r="CY4" s="1"/>
      <c r="CZ4" s="1" t="s">
        <v>1734</v>
      </c>
      <c r="DA4" s="1" t="s">
        <v>1734</v>
      </c>
      <c r="DB4" s="1" t="s">
        <v>1734</v>
      </c>
      <c r="DC4" s="1" t="s">
        <v>1734</v>
      </c>
      <c r="DD4" s="1" t="s">
        <v>1734</v>
      </c>
      <c r="DE4" s="1" t="s">
        <v>1748</v>
      </c>
      <c r="DF4" s="1" t="s">
        <v>1748</v>
      </c>
      <c r="DG4" s="1" t="s">
        <v>1750</v>
      </c>
      <c r="DH4" s="1" t="s">
        <v>1750</v>
      </c>
      <c r="DI4" s="1" t="s">
        <v>1750</v>
      </c>
      <c r="DJ4" s="1" t="s">
        <v>1752</v>
      </c>
      <c r="DK4" s="1" t="s">
        <v>1665</v>
      </c>
      <c r="DL4" s="1" t="s">
        <v>1754</v>
      </c>
      <c r="DM4" s="1" t="s">
        <v>1755</v>
      </c>
      <c r="DN4" s="1" t="s">
        <v>1756</v>
      </c>
      <c r="DO4" s="1" t="s">
        <v>1757</v>
      </c>
      <c r="DP4" s="1" t="s">
        <v>1758</v>
      </c>
      <c r="DQ4" s="1" t="s">
        <v>1759</v>
      </c>
      <c r="DR4" s="1" t="s">
        <v>1760</v>
      </c>
      <c r="DS4" s="1" t="s">
        <v>1761</v>
      </c>
      <c r="DT4" s="1" t="s">
        <v>1762</v>
      </c>
      <c r="DU4" s="1" t="s">
        <v>1763</v>
      </c>
      <c r="DV4" s="1" t="s">
        <v>1764</v>
      </c>
      <c r="DW4" s="1" t="s">
        <v>1765</v>
      </c>
      <c r="DX4" s="1" t="s">
        <v>1766</v>
      </c>
      <c r="DY4" s="1" t="s">
        <v>1767</v>
      </c>
      <c r="DZ4" s="1" t="s">
        <v>1768</v>
      </c>
      <c r="EA4" s="1" t="s">
        <v>1769</v>
      </c>
      <c r="EB4" s="1" t="s">
        <v>1770</v>
      </c>
      <c r="EC4" s="1" t="s">
        <v>1771</v>
      </c>
      <c r="ED4" s="1" t="s">
        <v>1772</v>
      </c>
      <c r="EE4" s="1" t="s">
        <v>1773</v>
      </c>
      <c r="EF4" s="1"/>
      <c r="EG4" s="1"/>
      <c r="EH4" s="1" t="s">
        <v>1775</v>
      </c>
      <c r="EI4" s="1"/>
      <c r="EJ4" s="1" t="s">
        <v>1778</v>
      </c>
    </row>
    <row r="5" spans="1:140">
      <c r="A5" s="8"/>
      <c r="B5" s="8"/>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715</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t="s">
        <v>1715</v>
      </c>
      <c r="DX5" s="1" t="s">
        <v>1715</v>
      </c>
      <c r="DY5" s="1" t="s">
        <v>1715</v>
      </c>
      <c r="DZ5" s="1" t="s">
        <v>1715</v>
      </c>
      <c r="EA5" s="1" t="s">
        <v>1715</v>
      </c>
      <c r="EB5" s="1"/>
      <c r="EC5" s="1"/>
      <c r="ED5" s="1"/>
      <c r="EE5" s="1" t="s">
        <v>1715</v>
      </c>
      <c r="EF5" s="1"/>
      <c r="EG5" s="1"/>
      <c r="EH5" s="1"/>
      <c r="EI5" s="1"/>
      <c r="EJ5" s="1"/>
    </row>
    <row r="6" spans="1:140">
      <c r="A6" s="4" t="s">
        <v>164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c r="EF6" s="5" t="s">
        <v>4</v>
      </c>
      <c r="EG6" s="5" t="s">
        <v>4</v>
      </c>
      <c r="EH6" s="5" t="s">
        <v>4</v>
      </c>
      <c r="EI6" s="5" t="s">
        <v>4</v>
      </c>
      <c r="EJ6" s="5" t="s">
        <v>4</v>
      </c>
    </row>
    <row r="7" spans="1:140" ht="30">
      <c r="A7" s="3" t="s">
        <v>1779</v>
      </c>
      <c r="B7" s="7">
        <v>1020</v>
      </c>
      <c r="C7" s="5" t="s">
        <v>4</v>
      </c>
      <c r="D7" s="5" t="s">
        <v>4</v>
      </c>
      <c r="E7" s="5" t="s">
        <v>4</v>
      </c>
      <c r="F7" s="5" t="s">
        <v>4</v>
      </c>
      <c r="G7" s="5" t="s">
        <v>4</v>
      </c>
      <c r="H7" s="5" t="s">
        <v>4</v>
      </c>
      <c r="I7" s="5" t="s">
        <v>4</v>
      </c>
      <c r="J7" s="7">
        <v>123795</v>
      </c>
      <c r="K7" s="7">
        <v>200000</v>
      </c>
      <c r="L7" s="7">
        <v>200000</v>
      </c>
      <c r="M7" s="7">
        <v>60000</v>
      </c>
      <c r="N7" s="7">
        <v>300000</v>
      </c>
      <c r="O7" s="7">
        <v>120000</v>
      </c>
      <c r="P7" s="7">
        <v>250000</v>
      </c>
      <c r="Q7" s="7">
        <v>700000</v>
      </c>
      <c r="R7" s="7">
        <v>500000</v>
      </c>
      <c r="S7" s="7">
        <v>700000</v>
      </c>
      <c r="T7" s="7">
        <v>60000</v>
      </c>
      <c r="U7" s="7">
        <v>8000</v>
      </c>
      <c r="V7" s="7">
        <v>57692</v>
      </c>
      <c r="W7" s="7">
        <v>26087</v>
      </c>
      <c r="X7" s="7">
        <v>250000</v>
      </c>
      <c r="Y7" s="7">
        <v>250000</v>
      </c>
      <c r="Z7" s="7">
        <v>1500000</v>
      </c>
      <c r="AA7" s="7">
        <v>8000</v>
      </c>
      <c r="AB7" s="7">
        <v>8000</v>
      </c>
      <c r="AC7" s="7">
        <v>31250</v>
      </c>
      <c r="AD7" s="7">
        <v>50000</v>
      </c>
      <c r="AE7" s="7">
        <v>100000</v>
      </c>
      <c r="AF7" s="7">
        <v>250000</v>
      </c>
      <c r="AG7" s="7">
        <v>125000</v>
      </c>
      <c r="AH7" s="7">
        <v>125000</v>
      </c>
      <c r="AI7" s="7">
        <v>100000</v>
      </c>
      <c r="AJ7" s="7">
        <v>750000</v>
      </c>
      <c r="AK7" s="7">
        <v>44900000</v>
      </c>
      <c r="AL7" s="7">
        <v>4000</v>
      </c>
      <c r="AM7" s="7">
        <v>4000</v>
      </c>
      <c r="AN7" s="7">
        <v>4000</v>
      </c>
      <c r="AO7" s="7">
        <v>100000</v>
      </c>
      <c r="AP7" s="7">
        <v>100000</v>
      </c>
      <c r="AQ7" s="7">
        <v>100000</v>
      </c>
      <c r="AR7" s="5">
        <v>733</v>
      </c>
      <c r="AS7" s="7">
        <v>3000000</v>
      </c>
      <c r="AT7" s="7">
        <v>150000</v>
      </c>
      <c r="AU7" s="7">
        <v>500000</v>
      </c>
      <c r="AV7" s="5" t="s">
        <v>4</v>
      </c>
      <c r="AW7" s="5" t="s">
        <v>4</v>
      </c>
      <c r="AX7" s="5" t="s">
        <v>4</v>
      </c>
      <c r="AY7" s="7">
        <v>20000</v>
      </c>
      <c r="AZ7" s="7">
        <v>885714</v>
      </c>
      <c r="BA7" s="7">
        <v>50000</v>
      </c>
      <c r="BB7" s="5" t="s">
        <v>4</v>
      </c>
      <c r="BC7" s="7">
        <v>500000</v>
      </c>
      <c r="BD7" s="5" t="s">
        <v>4</v>
      </c>
      <c r="BE7" s="7">
        <v>600000</v>
      </c>
      <c r="BF7" s="7">
        <v>600000</v>
      </c>
      <c r="BG7" s="7">
        <v>100000</v>
      </c>
      <c r="BH7" s="5" t="s">
        <v>4</v>
      </c>
      <c r="BI7" s="5" t="s">
        <v>4</v>
      </c>
      <c r="BJ7" s="7">
        <v>200000</v>
      </c>
      <c r="BK7" s="5" t="s">
        <v>4</v>
      </c>
      <c r="BL7" s="5" t="s">
        <v>4</v>
      </c>
      <c r="BM7" s="5" t="s">
        <v>4</v>
      </c>
      <c r="BN7" s="7">
        <v>100000</v>
      </c>
      <c r="BO7" s="5" t="s">
        <v>4</v>
      </c>
      <c r="BP7" s="5" t="s">
        <v>4</v>
      </c>
      <c r="BQ7" s="5" t="s">
        <v>4</v>
      </c>
      <c r="BR7" s="7">
        <v>30000</v>
      </c>
      <c r="BS7" s="5" t="s">
        <v>4</v>
      </c>
      <c r="BT7" s="5" t="s">
        <v>4</v>
      </c>
      <c r="BU7" s="7">
        <v>240000</v>
      </c>
      <c r="BV7" s="5" t="s">
        <v>4</v>
      </c>
      <c r="BW7" s="7">
        <v>35000</v>
      </c>
      <c r="BX7" s="5" t="s">
        <v>4</v>
      </c>
      <c r="BY7" s="7">
        <v>100000</v>
      </c>
      <c r="BZ7" s="5" t="s">
        <v>4</v>
      </c>
      <c r="CA7" s="5" t="s">
        <v>4</v>
      </c>
      <c r="CB7" s="7">
        <v>10000</v>
      </c>
      <c r="CC7" s="5" t="s">
        <v>4</v>
      </c>
      <c r="CD7" s="7">
        <v>75000</v>
      </c>
      <c r="CE7" s="5" t="s">
        <v>4</v>
      </c>
      <c r="CF7" s="5" t="s">
        <v>4</v>
      </c>
      <c r="CG7" s="7">
        <v>500000</v>
      </c>
      <c r="CH7" s="5" t="s">
        <v>4</v>
      </c>
      <c r="CI7" s="7">
        <v>680000</v>
      </c>
      <c r="CJ7" s="5" t="s">
        <v>4</v>
      </c>
      <c r="CK7" s="5" t="s">
        <v>4</v>
      </c>
      <c r="CL7" s="5" t="s">
        <v>4</v>
      </c>
      <c r="CM7" s="7">
        <v>600000</v>
      </c>
      <c r="CN7" s="5" t="s">
        <v>4</v>
      </c>
      <c r="CO7" s="5" t="s">
        <v>4</v>
      </c>
      <c r="CP7" s="5" t="s">
        <v>4</v>
      </c>
      <c r="CQ7" s="7">
        <v>100000</v>
      </c>
      <c r="CR7" s="5" t="s">
        <v>4</v>
      </c>
      <c r="CS7" s="5" t="s">
        <v>4</v>
      </c>
      <c r="CT7" s="5" t="s">
        <v>4</v>
      </c>
      <c r="CU7" s="5" t="s">
        <v>4</v>
      </c>
      <c r="CV7" s="7">
        <v>30000</v>
      </c>
      <c r="CW7" s="5" t="s">
        <v>4</v>
      </c>
      <c r="CX7" s="5" t="s">
        <v>4</v>
      </c>
      <c r="CY7" s="5" t="s">
        <v>4</v>
      </c>
      <c r="CZ7" s="7">
        <v>35000</v>
      </c>
      <c r="DA7" s="5" t="s">
        <v>4</v>
      </c>
      <c r="DB7" s="7">
        <v>10000</v>
      </c>
      <c r="DC7" s="5" t="s">
        <v>4</v>
      </c>
      <c r="DD7" s="5" t="s">
        <v>4</v>
      </c>
      <c r="DE7" s="7">
        <v>1500000</v>
      </c>
      <c r="DF7" s="5" t="s">
        <v>4</v>
      </c>
      <c r="DG7" s="7">
        <v>1000000</v>
      </c>
      <c r="DH7" s="5" t="s">
        <v>4</v>
      </c>
      <c r="DI7" s="5" t="s">
        <v>4</v>
      </c>
      <c r="DJ7" s="7">
        <v>40000</v>
      </c>
      <c r="DK7" s="7">
        <v>10000</v>
      </c>
      <c r="DL7" s="7">
        <v>200000</v>
      </c>
      <c r="DM7" s="7">
        <v>100000</v>
      </c>
      <c r="DN7" s="7">
        <v>100000</v>
      </c>
      <c r="DO7" s="7">
        <v>100000</v>
      </c>
      <c r="DP7" s="7">
        <v>250000</v>
      </c>
      <c r="DQ7" s="7">
        <v>3000000</v>
      </c>
      <c r="DR7" s="7">
        <v>500000</v>
      </c>
      <c r="DS7" s="7">
        <v>1000000</v>
      </c>
      <c r="DT7" s="7">
        <v>300000</v>
      </c>
      <c r="DU7" s="7">
        <v>15980</v>
      </c>
      <c r="DV7" s="7">
        <v>6500</v>
      </c>
      <c r="DW7" s="7">
        <v>2443</v>
      </c>
      <c r="DX7" s="7">
        <v>2860</v>
      </c>
      <c r="DY7" s="7">
        <v>15403</v>
      </c>
      <c r="DZ7" s="7">
        <v>1500</v>
      </c>
      <c r="EA7" s="7">
        <v>50482</v>
      </c>
      <c r="EB7" s="7">
        <v>100000</v>
      </c>
      <c r="EC7" s="7">
        <v>400000</v>
      </c>
      <c r="ED7" s="7">
        <v>100000</v>
      </c>
      <c r="EE7" s="7">
        <v>100000</v>
      </c>
      <c r="EF7" s="7">
        <v>500000</v>
      </c>
      <c r="EG7" s="7">
        <v>250000</v>
      </c>
      <c r="EH7" s="7">
        <v>2000000</v>
      </c>
      <c r="EI7" s="7">
        <v>500000</v>
      </c>
      <c r="EJ7" s="7">
        <v>300000</v>
      </c>
    </row>
    <row r="8" spans="1:140" ht="30">
      <c r="A8" s="3" t="s">
        <v>1780</v>
      </c>
      <c r="B8" s="9">
        <v>8000</v>
      </c>
      <c r="C8" s="5" t="s">
        <v>4</v>
      </c>
      <c r="D8" s="5" t="s">
        <v>4</v>
      </c>
      <c r="E8" s="5" t="s">
        <v>4</v>
      </c>
      <c r="F8" s="5" t="s">
        <v>4</v>
      </c>
      <c r="G8" s="9">
        <v>44900</v>
      </c>
      <c r="H8" s="5" t="s">
        <v>4</v>
      </c>
      <c r="I8" s="5" t="s">
        <v>4</v>
      </c>
      <c r="J8" s="9">
        <v>58184</v>
      </c>
      <c r="K8" s="9">
        <v>108000</v>
      </c>
      <c r="L8" s="9">
        <v>60000</v>
      </c>
      <c r="M8" s="9">
        <v>20400</v>
      </c>
      <c r="N8" s="9">
        <v>90000</v>
      </c>
      <c r="O8" s="9">
        <v>32400</v>
      </c>
      <c r="P8" s="9">
        <v>60000</v>
      </c>
      <c r="Q8" s="9">
        <v>173600</v>
      </c>
      <c r="R8" s="9">
        <v>148750</v>
      </c>
      <c r="S8" s="9">
        <v>182000</v>
      </c>
      <c r="T8" s="9">
        <v>15000</v>
      </c>
      <c r="U8" s="9">
        <v>2000</v>
      </c>
      <c r="V8" s="9">
        <v>15000</v>
      </c>
      <c r="W8" s="9">
        <v>6000</v>
      </c>
      <c r="X8" s="9">
        <v>60000</v>
      </c>
      <c r="Y8" s="9">
        <v>61250</v>
      </c>
      <c r="Z8" s="9">
        <v>315000</v>
      </c>
      <c r="AA8" s="9">
        <v>1648</v>
      </c>
      <c r="AB8" s="9">
        <v>1720</v>
      </c>
      <c r="AC8" s="9">
        <v>7813</v>
      </c>
      <c r="AD8" s="9">
        <v>13500</v>
      </c>
      <c r="AE8" s="9">
        <v>23000</v>
      </c>
      <c r="AF8" s="9">
        <v>57500</v>
      </c>
      <c r="AG8" s="9">
        <v>31250</v>
      </c>
      <c r="AH8" s="9">
        <v>31875</v>
      </c>
      <c r="AI8" s="9">
        <v>9300</v>
      </c>
      <c r="AJ8" s="9">
        <v>1020</v>
      </c>
      <c r="AK8" s="9">
        <v>44900</v>
      </c>
      <c r="AL8" s="9">
        <v>1000</v>
      </c>
      <c r="AM8" s="9">
        <v>1000</v>
      </c>
      <c r="AN8" s="9">
        <v>1000</v>
      </c>
      <c r="AO8" s="9">
        <v>88000</v>
      </c>
      <c r="AP8" s="9">
        <v>70000</v>
      </c>
      <c r="AQ8" s="9">
        <v>50000</v>
      </c>
      <c r="AR8" s="9">
        <v>455</v>
      </c>
      <c r="AS8" s="9">
        <v>960000</v>
      </c>
      <c r="AT8" s="9">
        <v>45000</v>
      </c>
      <c r="AU8" s="9">
        <v>150000</v>
      </c>
      <c r="AV8" s="9">
        <v>62000</v>
      </c>
      <c r="AW8" s="9">
        <v>5000</v>
      </c>
      <c r="AX8" s="5" t="s">
        <v>4</v>
      </c>
      <c r="AY8" s="9">
        <v>5000</v>
      </c>
      <c r="AZ8" s="9">
        <v>62000</v>
      </c>
      <c r="BA8" s="9">
        <v>3125</v>
      </c>
      <c r="BB8" s="5" t="s">
        <v>4</v>
      </c>
      <c r="BC8" s="9">
        <v>175000</v>
      </c>
      <c r="BD8" s="5" t="s">
        <v>4</v>
      </c>
      <c r="BE8" s="9">
        <v>210000</v>
      </c>
      <c r="BF8" s="9">
        <v>210000</v>
      </c>
      <c r="BG8" s="9">
        <v>178000</v>
      </c>
      <c r="BH8" s="5" t="s">
        <v>4</v>
      </c>
      <c r="BI8" s="5" t="s">
        <v>4</v>
      </c>
      <c r="BJ8" s="9">
        <v>400000</v>
      </c>
      <c r="BK8" s="5" t="s">
        <v>4</v>
      </c>
      <c r="BL8" s="5" t="s">
        <v>4</v>
      </c>
      <c r="BM8" s="5" t="s">
        <v>4</v>
      </c>
      <c r="BN8" s="9">
        <v>180000</v>
      </c>
      <c r="BO8" s="5" t="s">
        <v>4</v>
      </c>
      <c r="BP8" s="5" t="s">
        <v>4</v>
      </c>
      <c r="BQ8" s="5" t="s">
        <v>4</v>
      </c>
      <c r="BR8" s="9">
        <v>45000</v>
      </c>
      <c r="BS8" s="5" t="s">
        <v>4</v>
      </c>
      <c r="BT8" s="5" t="s">
        <v>4</v>
      </c>
      <c r="BU8" s="9">
        <v>468000</v>
      </c>
      <c r="BV8" s="5" t="s">
        <v>4</v>
      </c>
      <c r="BW8" s="9">
        <v>68250</v>
      </c>
      <c r="BX8" s="5" t="s">
        <v>4</v>
      </c>
      <c r="BY8" s="9">
        <v>200000</v>
      </c>
      <c r="BZ8" s="5" t="s">
        <v>4</v>
      </c>
      <c r="CA8" s="5" t="s">
        <v>4</v>
      </c>
      <c r="CB8" s="9">
        <v>19400</v>
      </c>
      <c r="CC8" s="5" t="s">
        <v>4</v>
      </c>
      <c r="CD8" s="9">
        <v>144750</v>
      </c>
      <c r="CE8" s="5" t="s">
        <v>4</v>
      </c>
      <c r="CF8" s="5" t="s">
        <v>4</v>
      </c>
      <c r="CG8" s="9">
        <v>965000</v>
      </c>
      <c r="CH8" s="5" t="s">
        <v>4</v>
      </c>
      <c r="CI8" s="9">
        <v>1312400</v>
      </c>
      <c r="CJ8" s="5" t="s">
        <v>4</v>
      </c>
      <c r="CK8" s="5" t="s">
        <v>4</v>
      </c>
      <c r="CL8" s="5" t="s">
        <v>4</v>
      </c>
      <c r="CM8" s="9">
        <v>1170000</v>
      </c>
      <c r="CN8" s="5" t="s">
        <v>4</v>
      </c>
      <c r="CO8" s="5" t="s">
        <v>4</v>
      </c>
      <c r="CP8" s="5" t="s">
        <v>4</v>
      </c>
      <c r="CQ8" s="9">
        <v>170000</v>
      </c>
      <c r="CR8" s="5" t="s">
        <v>4</v>
      </c>
      <c r="CS8" s="5" t="s">
        <v>4</v>
      </c>
      <c r="CT8" s="9">
        <v>53100</v>
      </c>
      <c r="CU8" s="5" t="s">
        <v>4</v>
      </c>
      <c r="CV8" s="9">
        <v>53100</v>
      </c>
      <c r="CW8" s="5" t="s">
        <v>4</v>
      </c>
      <c r="CX8" s="5" t="s">
        <v>4</v>
      </c>
      <c r="CY8" s="5" t="s">
        <v>4</v>
      </c>
      <c r="CZ8" s="9">
        <v>68250</v>
      </c>
      <c r="DA8" s="5" t="s">
        <v>4</v>
      </c>
      <c r="DB8" s="9">
        <v>19500</v>
      </c>
      <c r="DC8" s="5" t="s">
        <v>4</v>
      </c>
      <c r="DD8" s="5" t="s">
        <v>4</v>
      </c>
      <c r="DE8" s="9">
        <v>2895000</v>
      </c>
      <c r="DF8" s="5" t="s">
        <v>4</v>
      </c>
      <c r="DG8" s="9">
        <v>1240000</v>
      </c>
      <c r="DH8" s="5" t="s">
        <v>4</v>
      </c>
      <c r="DI8" s="5" t="s">
        <v>4</v>
      </c>
      <c r="DJ8" s="9">
        <v>10000</v>
      </c>
      <c r="DK8" s="9">
        <v>2000</v>
      </c>
      <c r="DL8" s="9">
        <v>40000</v>
      </c>
      <c r="DM8" s="9">
        <v>19000</v>
      </c>
      <c r="DN8" s="9">
        <v>18000</v>
      </c>
      <c r="DO8" s="9">
        <v>25000</v>
      </c>
      <c r="DP8" s="9">
        <v>37500</v>
      </c>
      <c r="DQ8" s="9">
        <v>300000</v>
      </c>
      <c r="DR8" s="9">
        <v>55000</v>
      </c>
      <c r="DS8" s="9">
        <v>80000</v>
      </c>
      <c r="DT8" s="9">
        <v>75000</v>
      </c>
      <c r="DU8" s="9">
        <v>1598</v>
      </c>
      <c r="DV8" s="9">
        <v>520</v>
      </c>
      <c r="DW8" s="9">
        <v>855</v>
      </c>
      <c r="DX8" s="9">
        <v>715</v>
      </c>
      <c r="DY8" s="9">
        <v>3388</v>
      </c>
      <c r="DZ8" s="9">
        <v>585</v>
      </c>
      <c r="EA8" s="9">
        <v>5048</v>
      </c>
      <c r="EB8" s="9">
        <v>23000</v>
      </c>
      <c r="EC8" s="9">
        <v>100000</v>
      </c>
      <c r="ED8" s="9">
        <v>33000</v>
      </c>
      <c r="EE8" s="9">
        <v>39000</v>
      </c>
      <c r="EF8" s="9">
        <v>125000</v>
      </c>
      <c r="EG8" s="9">
        <v>62500</v>
      </c>
      <c r="EH8" s="9">
        <v>140000</v>
      </c>
      <c r="EI8" s="9">
        <v>127000</v>
      </c>
      <c r="EJ8" s="9">
        <v>63000</v>
      </c>
    </row>
    <row r="9" spans="1:140">
      <c r="A9" s="3" t="s">
        <v>1781</v>
      </c>
      <c r="B9" s="10">
        <v>0.1275</v>
      </c>
      <c r="C9" s="5" t="s">
        <v>4</v>
      </c>
      <c r="D9" s="5" t="s">
        <v>4</v>
      </c>
      <c r="E9" s="10">
        <v>0.1275</v>
      </c>
      <c r="F9" s="5" t="s">
        <v>4</v>
      </c>
      <c r="G9" s="5" t="s">
        <v>4</v>
      </c>
      <c r="H9" s="10">
        <v>0.1275</v>
      </c>
      <c r="I9" s="5" t="s">
        <v>4</v>
      </c>
      <c r="J9" s="10">
        <v>0.47</v>
      </c>
      <c r="K9" s="10">
        <v>0.54</v>
      </c>
      <c r="L9" s="10">
        <v>0.3</v>
      </c>
      <c r="M9" s="10">
        <v>0.34</v>
      </c>
      <c r="N9" s="10">
        <v>0.3</v>
      </c>
      <c r="O9" s="10">
        <v>0.27</v>
      </c>
      <c r="P9" s="10">
        <v>0.24</v>
      </c>
      <c r="Q9" s="10">
        <v>0.25</v>
      </c>
      <c r="R9" s="10">
        <v>0.3</v>
      </c>
      <c r="S9" s="10">
        <v>0.26</v>
      </c>
      <c r="T9" s="10">
        <v>0.25</v>
      </c>
      <c r="U9" s="10">
        <v>0.25</v>
      </c>
      <c r="V9" s="10">
        <v>0.26</v>
      </c>
      <c r="W9" s="10">
        <v>0.23</v>
      </c>
      <c r="X9" s="10">
        <v>0.24</v>
      </c>
      <c r="Y9" s="10">
        <v>0.25</v>
      </c>
      <c r="Z9" s="10">
        <v>0.21</v>
      </c>
      <c r="AA9" s="10">
        <v>0.21</v>
      </c>
      <c r="AB9" s="10">
        <v>0.22</v>
      </c>
      <c r="AC9" s="10">
        <v>0.25</v>
      </c>
      <c r="AD9" s="10">
        <v>0.27</v>
      </c>
      <c r="AE9" s="10">
        <v>0.23</v>
      </c>
      <c r="AF9" s="10">
        <v>0.23</v>
      </c>
      <c r="AG9" s="10">
        <v>0.25</v>
      </c>
      <c r="AH9" s="10">
        <v>0.255</v>
      </c>
      <c r="AI9" s="10">
        <v>9.2999999999999999E-2</v>
      </c>
      <c r="AJ9" s="10">
        <v>0.1275</v>
      </c>
      <c r="AK9" s="10">
        <v>1E-3</v>
      </c>
      <c r="AL9" s="10">
        <v>0.25</v>
      </c>
      <c r="AM9" s="10">
        <v>0.25</v>
      </c>
      <c r="AN9" s="10">
        <v>0.25</v>
      </c>
      <c r="AO9" s="10">
        <v>0.88</v>
      </c>
      <c r="AP9" s="10">
        <v>0.7</v>
      </c>
      <c r="AQ9" s="10">
        <v>0.5</v>
      </c>
      <c r="AR9" s="10">
        <v>0.62</v>
      </c>
      <c r="AS9" s="10">
        <v>0.32</v>
      </c>
      <c r="AT9" s="10">
        <v>0.3</v>
      </c>
      <c r="AU9" s="10">
        <v>0.3</v>
      </c>
      <c r="AV9" s="5" t="s">
        <v>4</v>
      </c>
      <c r="AW9" s="5" t="s">
        <v>4</v>
      </c>
      <c r="AX9" s="10">
        <v>0.25</v>
      </c>
      <c r="AY9" s="10">
        <v>0.25</v>
      </c>
      <c r="AZ9" s="10">
        <v>6.25E-2</v>
      </c>
      <c r="BA9" s="10">
        <v>6.25E-2</v>
      </c>
      <c r="BB9" s="10">
        <v>0.3</v>
      </c>
      <c r="BC9" s="10">
        <v>0.35</v>
      </c>
      <c r="BD9" s="5" t="s">
        <v>4</v>
      </c>
      <c r="BE9" s="10">
        <v>0.35</v>
      </c>
      <c r="BF9" s="10">
        <v>0.35</v>
      </c>
      <c r="BG9" s="10">
        <v>1.78</v>
      </c>
      <c r="BH9" s="5" t="s">
        <v>4</v>
      </c>
      <c r="BI9" s="5" t="s">
        <v>4</v>
      </c>
      <c r="BJ9" s="9">
        <v>2</v>
      </c>
      <c r="BK9" s="5" t="s">
        <v>4</v>
      </c>
      <c r="BL9" s="5" t="s">
        <v>4</v>
      </c>
      <c r="BM9" s="5" t="s">
        <v>4</v>
      </c>
      <c r="BN9" s="10">
        <v>1.8</v>
      </c>
      <c r="BO9" s="5" t="s">
        <v>4</v>
      </c>
      <c r="BP9" s="5" t="s">
        <v>4</v>
      </c>
      <c r="BQ9" s="5" t="s">
        <v>4</v>
      </c>
      <c r="BR9" s="10">
        <v>1.5</v>
      </c>
      <c r="BS9" s="5" t="s">
        <v>4</v>
      </c>
      <c r="BT9" s="5" t="s">
        <v>4</v>
      </c>
      <c r="BU9" s="10">
        <v>1.95</v>
      </c>
      <c r="BV9" s="5" t="s">
        <v>4</v>
      </c>
      <c r="BW9" s="10">
        <v>1.95</v>
      </c>
      <c r="BX9" s="5" t="s">
        <v>4</v>
      </c>
      <c r="BY9" s="9">
        <v>2</v>
      </c>
      <c r="BZ9" s="5" t="s">
        <v>4</v>
      </c>
      <c r="CA9" s="5" t="s">
        <v>4</v>
      </c>
      <c r="CB9" s="10">
        <v>1.94</v>
      </c>
      <c r="CC9" s="5" t="s">
        <v>4</v>
      </c>
      <c r="CD9" s="10">
        <v>1.93</v>
      </c>
      <c r="CE9" s="5" t="s">
        <v>4</v>
      </c>
      <c r="CF9" s="5" t="s">
        <v>4</v>
      </c>
      <c r="CG9" s="10">
        <v>1.93</v>
      </c>
      <c r="CH9" s="5" t="s">
        <v>4</v>
      </c>
      <c r="CI9" s="10">
        <v>1.93</v>
      </c>
      <c r="CJ9" s="5" t="s">
        <v>4</v>
      </c>
      <c r="CK9" s="5" t="s">
        <v>4</v>
      </c>
      <c r="CL9" s="5" t="s">
        <v>4</v>
      </c>
      <c r="CM9" s="10">
        <v>1.95</v>
      </c>
      <c r="CN9" s="5" t="s">
        <v>4</v>
      </c>
      <c r="CO9" s="5" t="s">
        <v>4</v>
      </c>
      <c r="CP9" s="5" t="s">
        <v>4</v>
      </c>
      <c r="CQ9" s="10">
        <v>1.7</v>
      </c>
      <c r="CR9" s="5" t="s">
        <v>4</v>
      </c>
      <c r="CS9" s="5" t="s">
        <v>4</v>
      </c>
      <c r="CT9" s="5" t="s">
        <v>4</v>
      </c>
      <c r="CU9" s="10">
        <v>1.77</v>
      </c>
      <c r="CV9" s="10">
        <v>1.77</v>
      </c>
      <c r="CW9" s="5" t="s">
        <v>4</v>
      </c>
      <c r="CX9" s="5" t="s">
        <v>4</v>
      </c>
      <c r="CY9" s="10">
        <v>1.95</v>
      </c>
      <c r="CZ9" s="10">
        <v>1.95</v>
      </c>
      <c r="DA9" s="5" t="s">
        <v>4</v>
      </c>
      <c r="DB9" s="10">
        <v>1.95</v>
      </c>
      <c r="DC9" s="5" t="s">
        <v>4</v>
      </c>
      <c r="DD9" s="5" t="s">
        <v>4</v>
      </c>
      <c r="DE9" s="10">
        <v>1.93</v>
      </c>
      <c r="DF9" s="5" t="s">
        <v>4</v>
      </c>
      <c r="DG9" s="10">
        <v>1.24</v>
      </c>
      <c r="DH9" s="5" t="s">
        <v>4</v>
      </c>
      <c r="DI9" s="5" t="s">
        <v>4</v>
      </c>
      <c r="DJ9" s="10">
        <v>0.25</v>
      </c>
      <c r="DK9" s="10">
        <v>0.2</v>
      </c>
      <c r="DL9" s="10">
        <v>0.2</v>
      </c>
      <c r="DM9" s="10">
        <v>0.19</v>
      </c>
      <c r="DN9" s="10">
        <v>0.18</v>
      </c>
      <c r="DO9" s="10">
        <v>0.25</v>
      </c>
      <c r="DP9" s="10">
        <v>0.15</v>
      </c>
      <c r="DQ9" s="10">
        <v>0.1</v>
      </c>
      <c r="DR9" s="10">
        <v>0.11</v>
      </c>
      <c r="DS9" s="10">
        <v>0.08</v>
      </c>
      <c r="DT9" s="10">
        <v>0.25</v>
      </c>
      <c r="DU9" s="10">
        <v>0.1</v>
      </c>
      <c r="DV9" s="10">
        <v>0.08</v>
      </c>
      <c r="DW9" s="10">
        <v>0.35</v>
      </c>
      <c r="DX9" s="10">
        <v>0.25</v>
      </c>
      <c r="DY9" s="10">
        <v>0.22</v>
      </c>
      <c r="DZ9" s="10">
        <v>0.39</v>
      </c>
      <c r="EA9" s="10">
        <v>0.1</v>
      </c>
      <c r="EB9" s="10">
        <v>0.23</v>
      </c>
      <c r="EC9" s="10">
        <v>0.25</v>
      </c>
      <c r="ED9" s="10">
        <v>0.33</v>
      </c>
      <c r="EE9" s="10">
        <v>0.22</v>
      </c>
      <c r="EF9" s="10">
        <v>0.25</v>
      </c>
      <c r="EG9" s="10">
        <v>0.25</v>
      </c>
      <c r="EH9" s="10">
        <v>7.0000000000000007E-2</v>
      </c>
      <c r="EI9" s="10">
        <v>0.26</v>
      </c>
      <c r="EJ9" s="10">
        <v>0.21</v>
      </c>
    </row>
    <row r="10" spans="1:140">
      <c r="A10" s="3" t="s">
        <v>178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v>
      </c>
      <c r="CS10" s="5" t="s">
        <v>4</v>
      </c>
      <c r="CT10" s="5" t="s">
        <v>4</v>
      </c>
      <c r="CU10" s="5" t="s">
        <v>4</v>
      </c>
      <c r="CV10" s="5" t="s">
        <v>4</v>
      </c>
      <c r="CW10" s="5" t="s">
        <v>4</v>
      </c>
      <c r="CX10" s="5" t="s">
        <v>4</v>
      </c>
      <c r="CY10" s="5" t="s">
        <v>4</v>
      </c>
      <c r="CZ10" s="5" t="s">
        <v>4</v>
      </c>
      <c r="DA10" s="5" t="s">
        <v>4</v>
      </c>
      <c r="DB10" s="5" t="s">
        <v>4</v>
      </c>
      <c r="DC10" s="5" t="s">
        <v>4</v>
      </c>
      <c r="DD10" s="5" t="s">
        <v>4</v>
      </c>
      <c r="DE10" s="5" t="s">
        <v>4</v>
      </c>
      <c r="DF10" s="5" t="s">
        <v>4</v>
      </c>
      <c r="DG10" s="5" t="s">
        <v>4</v>
      </c>
      <c r="DH10" s="5" t="s">
        <v>4</v>
      </c>
      <c r="DI10" s="5" t="s">
        <v>4</v>
      </c>
      <c r="DJ10" s="5" t="s">
        <v>4</v>
      </c>
      <c r="DK10" s="5" t="s">
        <v>4</v>
      </c>
      <c r="DL10" s="5" t="s">
        <v>4</v>
      </c>
      <c r="DM10" s="5" t="s">
        <v>4</v>
      </c>
      <c r="DN10" s="5" t="s">
        <v>4</v>
      </c>
      <c r="DO10" s="5" t="s">
        <v>4</v>
      </c>
      <c r="DP10" s="5" t="s">
        <v>4</v>
      </c>
      <c r="DQ10" s="5" t="s">
        <v>4</v>
      </c>
      <c r="DR10" s="5" t="s">
        <v>4</v>
      </c>
      <c r="DS10" s="5" t="s">
        <v>4</v>
      </c>
      <c r="DT10" s="5" t="s">
        <v>4</v>
      </c>
      <c r="DU10" s="5" t="s">
        <v>4</v>
      </c>
      <c r="DV10" s="5" t="s">
        <v>4</v>
      </c>
      <c r="DW10" s="5" t="s">
        <v>4</v>
      </c>
      <c r="DX10" s="5" t="s">
        <v>4</v>
      </c>
      <c r="DY10" s="5" t="s">
        <v>4</v>
      </c>
      <c r="DZ10" s="5" t="s">
        <v>4</v>
      </c>
      <c r="EA10" s="5" t="s">
        <v>4</v>
      </c>
      <c r="EB10" s="5" t="s">
        <v>4</v>
      </c>
      <c r="EC10" s="5" t="s">
        <v>4</v>
      </c>
      <c r="ED10" s="5" t="s">
        <v>4</v>
      </c>
      <c r="EE10" s="5" t="s">
        <v>4</v>
      </c>
      <c r="EF10" s="7">
        <v>125000</v>
      </c>
      <c r="EG10" s="5" t="s">
        <v>4</v>
      </c>
      <c r="EH10" s="5" t="s">
        <v>4</v>
      </c>
      <c r="EI10" s="7">
        <v>125000</v>
      </c>
      <c r="EJ10" s="5" t="s">
        <v>4</v>
      </c>
    </row>
    <row r="11" spans="1:140">
      <c r="A11" s="3" t="s">
        <v>178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7">
        <v>179600000</v>
      </c>
      <c r="AL11" s="7">
        <v>16000</v>
      </c>
      <c r="AM11" s="7">
        <v>16000</v>
      </c>
      <c r="AN11" s="7">
        <v>16000</v>
      </c>
      <c r="AO11" s="5" t="s">
        <v>4</v>
      </c>
      <c r="AP11" s="5" t="s">
        <v>4</v>
      </c>
      <c r="AQ11" s="5" t="s">
        <v>4</v>
      </c>
      <c r="AR11" s="5" t="s">
        <v>4</v>
      </c>
      <c r="AS11" s="5" t="s">
        <v>4</v>
      </c>
      <c r="AT11" s="5" t="s">
        <v>4</v>
      </c>
      <c r="AU11" s="5" t="s">
        <v>4</v>
      </c>
      <c r="AV11" s="5" t="s">
        <v>4</v>
      </c>
      <c r="AW11" s="7">
        <v>80000</v>
      </c>
      <c r="AX11" s="5" t="s">
        <v>4</v>
      </c>
      <c r="AY11" s="7">
        <v>80000</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5" t="s">
        <v>4</v>
      </c>
      <c r="EB11" s="5" t="s">
        <v>4</v>
      </c>
      <c r="EC11" s="5" t="s">
        <v>4</v>
      </c>
      <c r="ED11" s="5" t="s">
        <v>4</v>
      </c>
      <c r="EE11" s="5" t="s">
        <v>4</v>
      </c>
      <c r="EF11" s="5" t="s">
        <v>4</v>
      </c>
      <c r="EG11" s="5" t="s">
        <v>4</v>
      </c>
      <c r="EH11" s="5" t="s">
        <v>4</v>
      </c>
      <c r="EI11" s="5" t="s">
        <v>4</v>
      </c>
      <c r="EJ11" s="5" t="s">
        <v>4</v>
      </c>
    </row>
    <row r="12" spans="1:140">
      <c r="A12" s="3" t="s">
        <v>178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10">
        <v>2.5000000000000001E-4</v>
      </c>
      <c r="AL12" s="10">
        <v>6.25E-2</v>
      </c>
      <c r="AM12" s="10">
        <v>6.25E-2</v>
      </c>
      <c r="AN12" s="10">
        <v>6.25E-2</v>
      </c>
      <c r="AO12" s="5" t="s">
        <v>4</v>
      </c>
      <c r="AP12" s="5" t="s">
        <v>4</v>
      </c>
      <c r="AQ12" s="5" t="s">
        <v>4</v>
      </c>
      <c r="AR12" s="5" t="s">
        <v>4</v>
      </c>
      <c r="AS12" s="5" t="s">
        <v>4</v>
      </c>
      <c r="AT12" s="5" t="s">
        <v>4</v>
      </c>
      <c r="AU12" s="5" t="s">
        <v>4</v>
      </c>
      <c r="AV12" s="5" t="s">
        <v>4</v>
      </c>
      <c r="AW12" s="10">
        <v>6.25E-2</v>
      </c>
      <c r="AX12" s="5" t="s">
        <v>4</v>
      </c>
      <c r="AY12" s="10">
        <v>6.25E-2</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c r="DX12" s="5" t="s">
        <v>4</v>
      </c>
      <c r="DY12" s="5" t="s">
        <v>4</v>
      </c>
      <c r="DZ12" s="5" t="s">
        <v>4</v>
      </c>
      <c r="EA12" s="5" t="s">
        <v>4</v>
      </c>
      <c r="EB12" s="5" t="s">
        <v>4</v>
      </c>
      <c r="EC12" s="5" t="s">
        <v>4</v>
      </c>
      <c r="ED12" s="5" t="s">
        <v>4</v>
      </c>
      <c r="EE12" s="5" t="s">
        <v>4</v>
      </c>
      <c r="EF12" s="5" t="s">
        <v>4</v>
      </c>
      <c r="EG12" s="5" t="s">
        <v>4</v>
      </c>
      <c r="EH12" s="5" t="s">
        <v>4</v>
      </c>
      <c r="EI12" s="5" t="s">
        <v>4</v>
      </c>
      <c r="EJ12" s="5" t="s">
        <v>4</v>
      </c>
    </row>
    <row r="13" spans="1:140" ht="30">
      <c r="A13" s="3" t="s">
        <v>178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7">
        <v>55357</v>
      </c>
      <c r="AW13" s="5" t="s">
        <v>4</v>
      </c>
      <c r="AX13" s="5" t="s">
        <v>4</v>
      </c>
      <c r="AY13" s="5" t="s">
        <v>4</v>
      </c>
      <c r="AZ13" s="7">
        <v>55357</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7">
        <v>68250</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5" t="s">
        <v>4</v>
      </c>
      <c r="EA13" s="5" t="s">
        <v>4</v>
      </c>
      <c r="EB13" s="5" t="s">
        <v>4</v>
      </c>
      <c r="EC13" s="5" t="s">
        <v>4</v>
      </c>
      <c r="ED13" s="5" t="s">
        <v>4</v>
      </c>
      <c r="EE13" s="5" t="s">
        <v>4</v>
      </c>
      <c r="EF13" s="5" t="s">
        <v>4</v>
      </c>
      <c r="EG13" s="5" t="s">
        <v>4</v>
      </c>
      <c r="EH13" s="5" t="s">
        <v>4</v>
      </c>
      <c r="EI13" s="5" t="s">
        <v>4</v>
      </c>
      <c r="EJ13" s="5" t="s">
        <v>4</v>
      </c>
    </row>
    <row r="14" spans="1:140">
      <c r="A14" s="3" t="s">
        <v>84</v>
      </c>
      <c r="B14" s="5" t="s">
        <v>4</v>
      </c>
      <c r="C14" s="5" t="s">
        <v>4</v>
      </c>
      <c r="D14" s="5" t="s">
        <v>4</v>
      </c>
      <c r="E14" s="7">
        <v>-18596</v>
      </c>
      <c r="F14" s="5" t="s">
        <v>47</v>
      </c>
      <c r="G14" s="5" t="s">
        <v>4</v>
      </c>
      <c r="H14" s="7">
        <v>-11953</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7">
        <v>6643</v>
      </c>
      <c r="AW14" s="5" t="s">
        <v>4</v>
      </c>
      <c r="AX14" s="5" t="s">
        <v>4</v>
      </c>
      <c r="AY14" s="5" t="s">
        <v>4</v>
      </c>
      <c r="AZ14" s="7">
        <v>6643</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5" t="s">
        <v>4</v>
      </c>
      <c r="EE14" s="5" t="s">
        <v>4</v>
      </c>
      <c r="EF14" s="5" t="s">
        <v>4</v>
      </c>
      <c r="EG14" s="5" t="s">
        <v>4</v>
      </c>
      <c r="EH14" s="5" t="s">
        <v>4</v>
      </c>
      <c r="EI14" s="5" t="s">
        <v>4</v>
      </c>
      <c r="EJ14" s="5" t="s">
        <v>4</v>
      </c>
    </row>
    <row r="15" spans="1:140" ht="30">
      <c r="A15" s="3" t="s">
        <v>1786</v>
      </c>
      <c r="B15" s="5" t="s">
        <v>4</v>
      </c>
      <c r="C15" s="5" t="s">
        <v>4</v>
      </c>
      <c r="D15" s="7">
        <v>3000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7">
        <v>300000</v>
      </c>
      <c r="BD15" s="5" t="s">
        <v>4</v>
      </c>
      <c r="BE15" s="7">
        <v>400000</v>
      </c>
      <c r="BF15" s="7">
        <v>400000</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7">
        <v>1000000</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c r="EF15" s="5" t="s">
        <v>4</v>
      </c>
      <c r="EG15" s="5" t="s">
        <v>4</v>
      </c>
      <c r="EH15" s="5" t="s">
        <v>4</v>
      </c>
      <c r="EI15" s="5" t="s">
        <v>4</v>
      </c>
      <c r="EJ15" s="5" t="s">
        <v>4</v>
      </c>
    </row>
    <row r="16" spans="1:140">
      <c r="A16" s="3" t="s">
        <v>178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7">
        <v>960000</v>
      </c>
      <c r="AT16" s="5" t="s">
        <v>4</v>
      </c>
      <c r="AU16" s="7">
        <v>81250</v>
      </c>
      <c r="AV16" s="5" t="s">
        <v>4</v>
      </c>
      <c r="AW16" s="5" t="s">
        <v>4</v>
      </c>
      <c r="AX16" s="5" t="s">
        <v>4</v>
      </c>
      <c r="AY16" s="5" t="s">
        <v>4</v>
      </c>
      <c r="AZ16" s="5" t="s">
        <v>4</v>
      </c>
      <c r="BA16" s="5" t="s">
        <v>4</v>
      </c>
      <c r="BB16" s="5" t="s">
        <v>4</v>
      </c>
      <c r="BC16" s="5" t="s">
        <v>4</v>
      </c>
      <c r="BD16" s="7">
        <v>70000</v>
      </c>
      <c r="BE16" s="7">
        <v>70000</v>
      </c>
      <c r="BF16" s="7">
        <v>70000</v>
      </c>
      <c r="BG16" s="5" t="s">
        <v>4</v>
      </c>
      <c r="BH16" s="7">
        <v>77052</v>
      </c>
      <c r="BI16" s="7">
        <v>89000</v>
      </c>
      <c r="BJ16" s="5" t="s">
        <v>4</v>
      </c>
      <c r="BK16" s="7">
        <v>177534</v>
      </c>
      <c r="BL16" s="7">
        <v>200000</v>
      </c>
      <c r="BM16" s="7">
        <v>22466</v>
      </c>
      <c r="BN16" s="5" t="s">
        <v>4</v>
      </c>
      <c r="BO16" s="7">
        <v>78904</v>
      </c>
      <c r="BP16" s="7">
        <v>90000</v>
      </c>
      <c r="BQ16" s="7">
        <v>11096</v>
      </c>
      <c r="BR16" s="5" t="s">
        <v>4</v>
      </c>
      <c r="BS16" s="7">
        <v>39699</v>
      </c>
      <c r="BT16" s="7">
        <v>5301</v>
      </c>
      <c r="BU16" s="5" t="s">
        <v>4</v>
      </c>
      <c r="BV16" s="7">
        <v>468000</v>
      </c>
      <c r="BW16" s="5" t="s">
        <v>4</v>
      </c>
      <c r="BX16" s="7">
        <v>68250</v>
      </c>
      <c r="BY16" s="5" t="s">
        <v>4</v>
      </c>
      <c r="BZ16" s="7">
        <v>128889</v>
      </c>
      <c r="CA16" s="7">
        <v>71111</v>
      </c>
      <c r="CB16" s="5" t="s">
        <v>4</v>
      </c>
      <c r="CC16" s="7">
        <v>19400</v>
      </c>
      <c r="CD16" s="5" t="s">
        <v>4</v>
      </c>
      <c r="CE16" s="7">
        <v>28376</v>
      </c>
      <c r="CF16" s="7">
        <v>116374</v>
      </c>
      <c r="CG16" s="5" t="s">
        <v>4</v>
      </c>
      <c r="CH16" s="7">
        <v>965000</v>
      </c>
      <c r="CI16" s="5" t="s">
        <v>4</v>
      </c>
      <c r="CJ16" s="7">
        <v>600482</v>
      </c>
      <c r="CK16" s="7">
        <v>709116</v>
      </c>
      <c r="CL16" s="7">
        <v>2802</v>
      </c>
      <c r="CM16" s="5" t="s">
        <v>4</v>
      </c>
      <c r="CN16" s="7">
        <v>550808</v>
      </c>
      <c r="CO16" s="7">
        <v>585000</v>
      </c>
      <c r="CP16" s="7">
        <v>34192</v>
      </c>
      <c r="CQ16" s="5" t="s">
        <v>4</v>
      </c>
      <c r="CR16" s="7">
        <v>88493</v>
      </c>
      <c r="CS16" s="7">
        <v>81507</v>
      </c>
      <c r="CT16" s="5" t="s">
        <v>4</v>
      </c>
      <c r="CU16" s="7">
        <v>5000</v>
      </c>
      <c r="CV16" s="5" t="s">
        <v>4</v>
      </c>
      <c r="CW16" s="7">
        <v>53100</v>
      </c>
      <c r="CX16" s="5" t="s">
        <v>4</v>
      </c>
      <c r="CY16" s="5" t="s">
        <v>4</v>
      </c>
      <c r="CZ16" s="5" t="s">
        <v>4</v>
      </c>
      <c r="DA16" s="7">
        <v>68250</v>
      </c>
      <c r="DB16" s="5" t="s">
        <v>4</v>
      </c>
      <c r="DC16" s="7">
        <v>965000</v>
      </c>
      <c r="DD16" s="7">
        <v>19500</v>
      </c>
      <c r="DE16" s="5" t="s">
        <v>4</v>
      </c>
      <c r="DF16" s="7">
        <v>965000</v>
      </c>
      <c r="DG16" s="5" t="s">
        <v>4</v>
      </c>
      <c r="DH16" s="7">
        <v>173260</v>
      </c>
      <c r="DI16" s="7">
        <v>1066740</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c r="EF16" s="5" t="s">
        <v>4</v>
      </c>
      <c r="EG16" s="5" t="s">
        <v>4</v>
      </c>
      <c r="EH16" s="5" t="s">
        <v>4</v>
      </c>
      <c r="EI16" s="5" t="s">
        <v>4</v>
      </c>
      <c r="EJ16" s="5" t="s">
        <v>4</v>
      </c>
    </row>
    <row r="17" spans="1:140">
      <c r="A17" s="3" t="s">
        <v>50</v>
      </c>
      <c r="B17" s="5" t="s">
        <v>4</v>
      </c>
      <c r="C17" s="5" t="s">
        <v>4</v>
      </c>
      <c r="D17" s="5" t="s">
        <v>4</v>
      </c>
      <c r="E17" s="7">
        <v>-31250</v>
      </c>
      <c r="F17" s="5" t="s">
        <v>4</v>
      </c>
      <c r="G17" s="5" t="s">
        <v>4</v>
      </c>
      <c r="H17" s="7">
        <v>-31250</v>
      </c>
      <c r="I17" s="7">
        <v>-50000</v>
      </c>
      <c r="J17" s="5" t="s">
        <v>4</v>
      </c>
      <c r="K17" s="5" t="s">
        <v>4</v>
      </c>
      <c r="L17" s="5" t="s">
        <v>4</v>
      </c>
      <c r="M17" s="5" t="s">
        <v>4</v>
      </c>
      <c r="N17" s="5" t="s">
        <v>4</v>
      </c>
      <c r="O17" s="5" t="s">
        <v>4</v>
      </c>
      <c r="P17" s="5">
        <v>0</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v>0</v>
      </c>
      <c r="AT17" s="5" t="s">
        <v>4</v>
      </c>
      <c r="AU17" s="7">
        <v>68750</v>
      </c>
      <c r="AV17" s="5" t="s">
        <v>4</v>
      </c>
      <c r="AW17" s="5" t="s">
        <v>4</v>
      </c>
      <c r="AX17" s="5" t="s">
        <v>4</v>
      </c>
      <c r="AY17" s="5" t="s">
        <v>4</v>
      </c>
      <c r="AZ17" s="5" t="s">
        <v>4</v>
      </c>
      <c r="BA17" s="5" t="s">
        <v>4</v>
      </c>
      <c r="BB17" s="5" t="s">
        <v>4</v>
      </c>
      <c r="BC17" s="5" t="s">
        <v>4</v>
      </c>
      <c r="BD17" s="7">
        <v>105000</v>
      </c>
      <c r="BE17" s="7">
        <v>140000</v>
      </c>
      <c r="BF17" s="7">
        <v>140000</v>
      </c>
      <c r="BG17" s="5" t="s">
        <v>4</v>
      </c>
      <c r="BH17" s="5">
        <v>0</v>
      </c>
      <c r="BI17" s="5" t="s">
        <v>4</v>
      </c>
      <c r="BJ17" s="5" t="s">
        <v>4</v>
      </c>
      <c r="BK17" s="5">
        <v>0</v>
      </c>
      <c r="BL17" s="5" t="s">
        <v>4</v>
      </c>
      <c r="BM17" s="5" t="s">
        <v>4</v>
      </c>
      <c r="BN17" s="5" t="s">
        <v>4</v>
      </c>
      <c r="BO17" s="5">
        <v>0</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c r="CJ17" s="5">
        <v>0</v>
      </c>
      <c r="CK17" s="5" t="s">
        <v>4</v>
      </c>
      <c r="CL17" s="5" t="s">
        <v>4</v>
      </c>
      <c r="CM17" s="5" t="s">
        <v>4</v>
      </c>
      <c r="CN17" s="5">
        <v>0</v>
      </c>
      <c r="CO17" s="5" t="s">
        <v>4</v>
      </c>
      <c r="CP17" s="5" t="s">
        <v>4</v>
      </c>
      <c r="CQ17" s="5" t="s">
        <v>4</v>
      </c>
      <c r="CR17" s="5">
        <v>0</v>
      </c>
      <c r="CS17" s="5" t="s">
        <v>4</v>
      </c>
      <c r="CT17" s="5" t="s">
        <v>4</v>
      </c>
      <c r="CU17" s="5" t="s">
        <v>4</v>
      </c>
      <c r="CV17" s="5" t="s">
        <v>4</v>
      </c>
      <c r="CW17" s="5" t="s">
        <v>4</v>
      </c>
      <c r="CX17" s="5" t="s">
        <v>4</v>
      </c>
      <c r="CY17" s="5" t="s">
        <v>4</v>
      </c>
      <c r="CZ17" s="5" t="s">
        <v>4</v>
      </c>
      <c r="DA17" s="5" t="s">
        <v>4</v>
      </c>
      <c r="DB17" s="5" t="s">
        <v>4</v>
      </c>
      <c r="DC17" s="5" t="s">
        <v>4</v>
      </c>
      <c r="DD17" s="5" t="s">
        <v>4</v>
      </c>
      <c r="DE17" s="5" t="s">
        <v>4</v>
      </c>
      <c r="DF17" s="5" t="s">
        <v>4</v>
      </c>
      <c r="DG17" s="5" t="s">
        <v>4</v>
      </c>
      <c r="DH17" s="5" t="s">
        <v>4</v>
      </c>
      <c r="DI17" s="5" t="s">
        <v>4</v>
      </c>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5" t="s">
        <v>4</v>
      </c>
      <c r="EI17" s="5" t="s">
        <v>4</v>
      </c>
      <c r="EJ17" s="5" t="s">
        <v>4</v>
      </c>
    </row>
    <row r="18" spans="1:140" ht="30">
      <c r="A18" s="3" t="s">
        <v>178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v>0</v>
      </c>
      <c r="BE18" s="5">
        <v>0</v>
      </c>
      <c r="BF18" s="5">
        <v>0</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row>
    <row r="19" spans="1:140">
      <c r="A19" s="3" t="s">
        <v>178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c r="EC19" s="5" t="s">
        <v>4</v>
      </c>
      <c r="ED19" s="5" t="s">
        <v>4</v>
      </c>
      <c r="EE19" s="5" t="s">
        <v>4</v>
      </c>
      <c r="EF19" s="5" t="s">
        <v>4</v>
      </c>
      <c r="EG19" s="5" t="s">
        <v>4</v>
      </c>
      <c r="EH19" s="5" t="s">
        <v>4</v>
      </c>
      <c r="EI19" s="5" t="s">
        <v>4</v>
      </c>
      <c r="EJ19" s="7">
        <v>6000000</v>
      </c>
    </row>
    <row r="20" spans="1:140" ht="30">
      <c r="A20" s="3" t="s">
        <v>179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c r="DX20" s="5" t="s">
        <v>4</v>
      </c>
      <c r="DY20" s="5" t="s">
        <v>4</v>
      </c>
      <c r="DZ20" s="5" t="s">
        <v>4</v>
      </c>
      <c r="EA20" s="5" t="s">
        <v>4</v>
      </c>
      <c r="EB20" s="5" t="s">
        <v>4</v>
      </c>
      <c r="EC20" s="5" t="s">
        <v>4</v>
      </c>
      <c r="ED20" s="5" t="s">
        <v>4</v>
      </c>
      <c r="EE20" s="5" t="s">
        <v>4</v>
      </c>
      <c r="EF20" s="5" t="s">
        <v>4</v>
      </c>
      <c r="EG20" s="5" t="s">
        <v>4</v>
      </c>
      <c r="EH20" s="5" t="s">
        <v>4</v>
      </c>
      <c r="EI20" s="5" t="s">
        <v>4</v>
      </c>
      <c r="EJ20" s="7">
        <v>250000</v>
      </c>
    </row>
    <row r="21" spans="1:140">
      <c r="A21" s="3" t="s">
        <v>179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v>2</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5" t="s">
        <v>4</v>
      </c>
      <c r="DT21" s="5" t="s">
        <v>4</v>
      </c>
      <c r="DU21" s="5" t="s">
        <v>4</v>
      </c>
      <c r="DV21" s="5" t="s">
        <v>4</v>
      </c>
      <c r="DW21" s="5">
        <v>2</v>
      </c>
      <c r="DX21" s="5">
        <v>2</v>
      </c>
      <c r="DY21" s="5">
        <v>2</v>
      </c>
      <c r="DZ21" s="5">
        <v>2</v>
      </c>
      <c r="EA21" s="5">
        <v>2</v>
      </c>
      <c r="EB21" s="5" t="s">
        <v>4</v>
      </c>
      <c r="EC21" s="5" t="s">
        <v>4</v>
      </c>
      <c r="ED21" s="5" t="s">
        <v>4</v>
      </c>
      <c r="EE21" s="5">
        <v>2</v>
      </c>
      <c r="EF21" s="5" t="s">
        <v>4</v>
      </c>
      <c r="EG21" s="5" t="s">
        <v>4</v>
      </c>
      <c r="EH21" s="5" t="s">
        <v>4</v>
      </c>
      <c r="EI21" s="5" t="s">
        <v>4</v>
      </c>
      <c r="EJ21" s="5" t="s">
        <v>4</v>
      </c>
    </row>
    <row r="22" spans="1:140">
      <c r="A22" s="3" t="s">
        <v>179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c r="DX22" s="5" t="s">
        <v>4</v>
      </c>
      <c r="DY22" s="5" t="s">
        <v>4</v>
      </c>
      <c r="DZ22" s="5" t="s">
        <v>4</v>
      </c>
      <c r="EA22" s="5" t="s">
        <v>4</v>
      </c>
      <c r="EB22" s="5" t="s">
        <v>4</v>
      </c>
      <c r="EC22" s="5" t="s">
        <v>4</v>
      </c>
      <c r="ED22" s="5" t="s">
        <v>4</v>
      </c>
      <c r="EE22" s="5" t="s">
        <v>4</v>
      </c>
      <c r="EF22" s="5" t="s">
        <v>4</v>
      </c>
      <c r="EG22" s="5" t="s">
        <v>4</v>
      </c>
      <c r="EH22" s="5" t="s">
        <v>4</v>
      </c>
      <c r="EI22" s="5" t="s">
        <v>4</v>
      </c>
      <c r="EJ22" s="7">
        <v>150000</v>
      </c>
    </row>
    <row r="23" spans="1:140">
      <c r="A23" s="3" t="s">
        <v>179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1314</v>
      </c>
    </row>
    <row r="24" spans="1:140">
      <c r="A24" s="3" t="s">
        <v>179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7">
        <v>110101</v>
      </c>
      <c r="AE24" s="7">
        <v>110101</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row>
    <row r="25" spans="1:140">
      <c r="A25" s="3" t="s">
        <v>179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7">
        <v>190000</v>
      </c>
      <c r="AE25" s="7">
        <v>190000</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c r="EC25" s="5" t="s">
        <v>4</v>
      </c>
      <c r="ED25" s="5" t="s">
        <v>4</v>
      </c>
      <c r="EE25" s="5" t="s">
        <v>4</v>
      </c>
      <c r="EF25" s="5" t="s">
        <v>4</v>
      </c>
      <c r="EG25" s="5" t="s">
        <v>4</v>
      </c>
      <c r="EH25" s="5" t="s">
        <v>4</v>
      </c>
      <c r="EI25" s="5" t="s">
        <v>4</v>
      </c>
      <c r="EJ25" s="5" t="s">
        <v>4</v>
      </c>
    </row>
    <row r="26" spans="1:140" ht="30">
      <c r="A26" s="3" t="s">
        <v>1796</v>
      </c>
      <c r="B26" s="5" t="s">
        <v>4</v>
      </c>
      <c r="C26" s="9">
        <v>2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t="s">
        <v>4</v>
      </c>
      <c r="DH26" s="5" t="s">
        <v>4</v>
      </c>
      <c r="DI26" s="5" t="s">
        <v>4</v>
      </c>
      <c r="DJ26" s="5" t="s">
        <v>4</v>
      </c>
      <c r="DK26" s="5" t="s">
        <v>4</v>
      </c>
      <c r="DL26" s="5" t="s">
        <v>4</v>
      </c>
      <c r="DM26" s="5" t="s">
        <v>4</v>
      </c>
      <c r="DN26" s="5" t="s">
        <v>4</v>
      </c>
      <c r="DO26" s="5" t="s">
        <v>4</v>
      </c>
      <c r="DP26" s="5" t="s">
        <v>4</v>
      </c>
      <c r="DQ26" s="5" t="s">
        <v>4</v>
      </c>
      <c r="DR26" s="5" t="s">
        <v>4</v>
      </c>
      <c r="DS26" s="5" t="s">
        <v>4</v>
      </c>
      <c r="DT26" s="5" t="s">
        <v>4</v>
      </c>
      <c r="DU26" s="5" t="s">
        <v>4</v>
      </c>
      <c r="DV26" s="5" t="s">
        <v>4</v>
      </c>
      <c r="DW26" s="5" t="s">
        <v>4</v>
      </c>
      <c r="DX26" s="5" t="s">
        <v>4</v>
      </c>
      <c r="DY26" s="5" t="s">
        <v>4</v>
      </c>
      <c r="DZ26" s="5" t="s">
        <v>4</v>
      </c>
      <c r="EA26" s="5" t="s">
        <v>4</v>
      </c>
      <c r="EB26" s="5" t="s">
        <v>4</v>
      </c>
      <c r="EC26" s="5" t="s">
        <v>4</v>
      </c>
      <c r="ED26" s="5" t="s">
        <v>4</v>
      </c>
      <c r="EE26" s="5" t="s">
        <v>4</v>
      </c>
      <c r="EF26" s="5" t="s">
        <v>4</v>
      </c>
      <c r="EG26" s="5" t="s">
        <v>4</v>
      </c>
      <c r="EH26" s="5" t="s">
        <v>4</v>
      </c>
      <c r="EI26" s="5" t="s">
        <v>4</v>
      </c>
      <c r="EJ26" s="5" t="s">
        <v>4</v>
      </c>
    </row>
    <row r="27" spans="1:140" ht="30">
      <c r="A27" s="3" t="s">
        <v>1797</v>
      </c>
      <c r="B27" s="5" t="s">
        <v>4</v>
      </c>
      <c r="C27" s="7">
        <v>50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c r="EC27" s="5" t="s">
        <v>4</v>
      </c>
      <c r="ED27" s="5" t="s">
        <v>4</v>
      </c>
      <c r="EE27" s="5" t="s">
        <v>4</v>
      </c>
      <c r="EF27" s="5" t="s">
        <v>4</v>
      </c>
      <c r="EG27" s="5" t="s">
        <v>4</v>
      </c>
      <c r="EH27" s="5" t="s">
        <v>4</v>
      </c>
      <c r="EI27" s="5" t="s">
        <v>4</v>
      </c>
      <c r="EJ27" s="5" t="s">
        <v>4</v>
      </c>
    </row>
  </sheetData>
  <mergeCells count="18">
    <mergeCell ref="AY1:BA1"/>
    <mergeCell ref="BE1:BG1"/>
    <mergeCell ref="DE1:DG1"/>
    <mergeCell ref="DJ1:EJ1"/>
    <mergeCell ref="B2:B5"/>
    <mergeCell ref="C2:C5"/>
    <mergeCell ref="D2:D5"/>
    <mergeCell ref="E2:E5"/>
    <mergeCell ref="F2:F5"/>
    <mergeCell ref="G2:G5"/>
    <mergeCell ref="A1:A5"/>
    <mergeCell ref="E1:F1"/>
    <mergeCell ref="J1:AF1"/>
    <mergeCell ref="AG1:AN1"/>
    <mergeCell ref="AO1:AU1"/>
    <mergeCell ref="AV1:AW1"/>
    <mergeCell ref="H2:H5"/>
    <mergeCell ref="I2: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4"/>
  <sheetViews>
    <sheetView showGridLines="0" workbookViewId="0"/>
  </sheetViews>
  <sheetFormatPr defaultRowHeight="15"/>
  <cols>
    <col min="1" max="1" width="36.5703125" bestFit="1" customWidth="1"/>
    <col min="2" max="2" width="11.5703125" bestFit="1" customWidth="1"/>
    <col min="3" max="3" width="14.85546875" bestFit="1" customWidth="1"/>
    <col min="4" max="4" width="14.28515625" bestFit="1" customWidth="1"/>
    <col min="5" max="5" width="23.7109375" bestFit="1" customWidth="1"/>
    <col min="6" max="6" width="19.140625" bestFit="1" customWidth="1"/>
    <col min="7" max="7" width="22.5703125" bestFit="1" customWidth="1"/>
    <col min="8" max="8" width="22.7109375" bestFit="1" customWidth="1"/>
    <col min="9" max="9" width="13.85546875" bestFit="1" customWidth="1"/>
  </cols>
  <sheetData>
    <row r="1" spans="1:9" ht="45">
      <c r="A1" s="1" t="s">
        <v>96</v>
      </c>
      <c r="B1" s="1" t="s">
        <v>97</v>
      </c>
      <c r="C1" s="1" t="s">
        <v>98</v>
      </c>
      <c r="D1" s="1" t="s">
        <v>99</v>
      </c>
      <c r="E1" s="1" t="s">
        <v>49</v>
      </c>
      <c r="F1" s="1" t="s">
        <v>100</v>
      </c>
      <c r="G1" s="1" t="s">
        <v>101</v>
      </c>
      <c r="H1" s="1" t="s">
        <v>102</v>
      </c>
      <c r="I1" s="1" t="s">
        <v>103</v>
      </c>
    </row>
    <row r="2" spans="1:9">
      <c r="A2" s="3" t="s">
        <v>104</v>
      </c>
      <c r="B2" s="5" t="s">
        <v>4</v>
      </c>
      <c r="C2" s="5" t="s">
        <v>47</v>
      </c>
      <c r="D2" s="5" t="s">
        <v>47</v>
      </c>
      <c r="E2" s="5" t="s">
        <v>47</v>
      </c>
      <c r="F2" s="5" t="s">
        <v>47</v>
      </c>
      <c r="G2" s="5" t="s">
        <v>47</v>
      </c>
      <c r="H2" s="5" t="s">
        <v>47</v>
      </c>
      <c r="I2" s="5" t="s">
        <v>47</v>
      </c>
    </row>
    <row r="3" spans="1:9" ht="30">
      <c r="A3" s="3" t="s">
        <v>105</v>
      </c>
      <c r="B3" s="5" t="s">
        <v>4</v>
      </c>
      <c r="C3" s="5" t="s">
        <v>47</v>
      </c>
      <c r="D3" s="5" t="s">
        <v>47</v>
      </c>
      <c r="E3" s="5" t="s">
        <v>4</v>
      </c>
      <c r="F3" s="5" t="s">
        <v>4</v>
      </c>
      <c r="G3" s="5" t="s">
        <v>4</v>
      </c>
      <c r="H3" s="5" t="s">
        <v>4</v>
      </c>
      <c r="I3" s="5" t="s">
        <v>4</v>
      </c>
    </row>
    <row r="4" spans="1:9" ht="30">
      <c r="A4" s="3" t="s">
        <v>106</v>
      </c>
      <c r="B4" s="5">
        <v>100</v>
      </c>
      <c r="C4" s="5" t="s">
        <v>4</v>
      </c>
      <c r="D4" s="5">
        <v>10</v>
      </c>
      <c r="E4" s="5">
        <v>90</v>
      </c>
      <c r="F4" s="5" t="s">
        <v>4</v>
      </c>
      <c r="G4" s="5" t="s">
        <v>4</v>
      </c>
      <c r="H4" s="5" t="s">
        <v>4</v>
      </c>
      <c r="I4" s="5" t="s">
        <v>47</v>
      </c>
    </row>
    <row r="5" spans="1:9" ht="30">
      <c r="A5" s="3" t="s">
        <v>107</v>
      </c>
      <c r="B5" s="5" t="s">
        <v>4</v>
      </c>
      <c r="C5" s="5" t="s">
        <v>4</v>
      </c>
      <c r="D5" s="7">
        <v>100000</v>
      </c>
      <c r="E5" s="5" t="s">
        <v>4</v>
      </c>
      <c r="F5" s="5" t="s">
        <v>4</v>
      </c>
      <c r="G5" s="5" t="s">
        <v>4</v>
      </c>
      <c r="H5" s="5" t="s">
        <v>4</v>
      </c>
      <c r="I5" s="5" t="s">
        <v>4</v>
      </c>
    </row>
    <row r="6" spans="1:9">
      <c r="A6" s="3" t="s">
        <v>93</v>
      </c>
      <c r="B6" s="5">
        <v>-400</v>
      </c>
      <c r="C6" s="5" t="s">
        <v>47</v>
      </c>
      <c r="D6" s="5" t="s">
        <v>4</v>
      </c>
      <c r="E6" s="5" t="s">
        <v>4</v>
      </c>
      <c r="F6" s="5">
        <v>-400</v>
      </c>
      <c r="G6" s="5" t="s">
        <v>4</v>
      </c>
      <c r="H6" s="5" t="s">
        <v>4</v>
      </c>
      <c r="I6" s="5" t="s">
        <v>47</v>
      </c>
    </row>
    <row r="7" spans="1:9">
      <c r="A7" s="3" t="s">
        <v>108</v>
      </c>
      <c r="B7" s="5">
        <v>-300</v>
      </c>
      <c r="C7" s="5" t="s">
        <v>47</v>
      </c>
      <c r="D7" s="5">
        <v>10</v>
      </c>
      <c r="E7" s="5">
        <v>90</v>
      </c>
      <c r="F7" s="5">
        <v>-400</v>
      </c>
      <c r="G7" s="5" t="s">
        <v>47</v>
      </c>
      <c r="H7" s="5" t="s">
        <v>47</v>
      </c>
      <c r="I7" s="5" t="s">
        <v>47</v>
      </c>
    </row>
    <row r="8" spans="1:9">
      <c r="A8" s="3" t="s">
        <v>109</v>
      </c>
      <c r="B8" s="5" t="s">
        <v>4</v>
      </c>
      <c r="C8" s="5" t="s">
        <v>47</v>
      </c>
      <c r="D8" s="7">
        <v>100000</v>
      </c>
      <c r="E8" s="5" t="s">
        <v>4</v>
      </c>
      <c r="F8" s="5" t="s">
        <v>47</v>
      </c>
      <c r="G8" s="5" t="s">
        <v>47</v>
      </c>
      <c r="H8" s="5" t="s">
        <v>47</v>
      </c>
      <c r="I8" s="5" t="s">
        <v>4</v>
      </c>
    </row>
    <row r="9" spans="1:9">
      <c r="A9" s="3" t="s">
        <v>93</v>
      </c>
      <c r="B9" s="7">
        <v>-1450</v>
      </c>
      <c r="C9" s="5" t="s">
        <v>47</v>
      </c>
      <c r="D9" s="5" t="s">
        <v>47</v>
      </c>
      <c r="E9" s="5" t="s">
        <v>47</v>
      </c>
      <c r="F9" s="7">
        <v>-1450</v>
      </c>
      <c r="G9" s="5" t="s">
        <v>47</v>
      </c>
      <c r="H9" s="5" t="s">
        <v>47</v>
      </c>
      <c r="I9" s="5" t="s">
        <v>47</v>
      </c>
    </row>
    <row r="10" spans="1:9">
      <c r="A10" s="3" t="s">
        <v>110</v>
      </c>
      <c r="B10" s="7">
        <v>-1750</v>
      </c>
      <c r="C10" s="5" t="s">
        <v>47</v>
      </c>
      <c r="D10" s="5">
        <v>10</v>
      </c>
      <c r="E10" s="5">
        <v>90</v>
      </c>
      <c r="F10" s="7">
        <v>-1850</v>
      </c>
      <c r="G10" s="5" t="s">
        <v>47</v>
      </c>
      <c r="H10" s="5" t="s">
        <v>47</v>
      </c>
      <c r="I10" s="5" t="s">
        <v>47</v>
      </c>
    </row>
    <row r="11" spans="1:9">
      <c r="A11" s="3" t="s">
        <v>111</v>
      </c>
      <c r="B11" s="5" t="s">
        <v>47</v>
      </c>
      <c r="C11" s="5" t="s">
        <v>47</v>
      </c>
      <c r="D11" s="7">
        <v>100000</v>
      </c>
      <c r="E11" s="5" t="s">
        <v>47</v>
      </c>
      <c r="F11" s="5" t="s">
        <v>47</v>
      </c>
      <c r="G11" s="5" t="s">
        <v>47</v>
      </c>
      <c r="H11" s="5" t="s">
        <v>47</v>
      </c>
      <c r="I11" s="5" t="s">
        <v>4</v>
      </c>
    </row>
    <row r="12" spans="1:9">
      <c r="A12" s="3" t="s">
        <v>93</v>
      </c>
      <c r="B12" s="7">
        <v>-1400</v>
      </c>
      <c r="C12" s="5" t="s">
        <v>47</v>
      </c>
      <c r="D12" s="5" t="s">
        <v>47</v>
      </c>
      <c r="E12" s="5" t="s">
        <v>47</v>
      </c>
      <c r="F12" s="7">
        <v>-1400</v>
      </c>
      <c r="G12" s="5" t="s">
        <v>47</v>
      </c>
      <c r="H12" s="5" t="s">
        <v>47</v>
      </c>
      <c r="I12" s="5" t="s">
        <v>47</v>
      </c>
    </row>
    <row r="13" spans="1:9">
      <c r="A13" s="3" t="s">
        <v>112</v>
      </c>
      <c r="B13" s="7">
        <v>-3150</v>
      </c>
      <c r="C13" s="5" t="s">
        <v>47</v>
      </c>
      <c r="D13" s="5">
        <v>10</v>
      </c>
      <c r="E13" s="5">
        <v>90</v>
      </c>
      <c r="F13" s="7">
        <v>-3250</v>
      </c>
      <c r="G13" s="5" t="s">
        <v>47</v>
      </c>
      <c r="H13" s="5" t="s">
        <v>47</v>
      </c>
      <c r="I13" s="5" t="s">
        <v>47</v>
      </c>
    </row>
    <row r="14" spans="1:9">
      <c r="A14" s="3" t="s">
        <v>113</v>
      </c>
      <c r="B14" s="5" t="s">
        <v>47</v>
      </c>
      <c r="C14" s="5" t="s">
        <v>47</v>
      </c>
      <c r="D14" s="7">
        <v>100000</v>
      </c>
      <c r="E14" s="5" t="s">
        <v>47</v>
      </c>
      <c r="F14" s="5" t="s">
        <v>47</v>
      </c>
      <c r="G14" s="5" t="s">
        <v>47</v>
      </c>
      <c r="H14" s="5" t="s">
        <v>47</v>
      </c>
      <c r="I14" s="5" t="s">
        <v>4</v>
      </c>
    </row>
    <row r="15" spans="1:9" ht="30">
      <c r="A15" s="3" t="s">
        <v>114</v>
      </c>
      <c r="B15" s="7">
        <v>44900</v>
      </c>
      <c r="C15" s="5" t="s">
        <v>4</v>
      </c>
      <c r="D15" s="7">
        <v>4490</v>
      </c>
      <c r="E15" s="7">
        <v>40410</v>
      </c>
      <c r="F15" s="5" t="s">
        <v>47</v>
      </c>
      <c r="G15" s="5" t="s">
        <v>47</v>
      </c>
      <c r="H15" s="5" t="s">
        <v>47</v>
      </c>
      <c r="I15" s="5" t="s">
        <v>47</v>
      </c>
    </row>
    <row r="16" spans="1:9" ht="30">
      <c r="A16" s="3" t="s">
        <v>115</v>
      </c>
      <c r="B16" s="5" t="s">
        <v>4</v>
      </c>
      <c r="C16" s="5" t="s">
        <v>4</v>
      </c>
      <c r="D16" s="7">
        <v>44900000</v>
      </c>
      <c r="E16" s="5" t="s">
        <v>4</v>
      </c>
      <c r="F16" s="5" t="s">
        <v>4</v>
      </c>
      <c r="G16" s="5" t="s">
        <v>4</v>
      </c>
      <c r="H16" s="5" t="s">
        <v>4</v>
      </c>
      <c r="I16" s="5" t="s">
        <v>4</v>
      </c>
    </row>
    <row r="17" spans="1:9" ht="30">
      <c r="A17" s="3" t="s">
        <v>116</v>
      </c>
      <c r="B17" s="7">
        <v>50500</v>
      </c>
      <c r="C17" s="5" t="s">
        <v>4</v>
      </c>
      <c r="D17" s="5">
        <v>47</v>
      </c>
      <c r="E17" s="7">
        <v>118203</v>
      </c>
      <c r="F17" s="5" t="s">
        <v>47</v>
      </c>
      <c r="G17" s="7">
        <v>-67750</v>
      </c>
      <c r="H17" s="5" t="s">
        <v>47</v>
      </c>
      <c r="I17" s="5" t="s">
        <v>47</v>
      </c>
    </row>
    <row r="18" spans="1:9" ht="30">
      <c r="A18" s="3" t="s">
        <v>117</v>
      </c>
      <c r="B18" s="5" t="s">
        <v>4</v>
      </c>
      <c r="C18" s="5" t="s">
        <v>4</v>
      </c>
      <c r="D18" s="7">
        <v>473000</v>
      </c>
      <c r="E18" s="5" t="s">
        <v>4</v>
      </c>
      <c r="F18" s="5" t="s">
        <v>4</v>
      </c>
      <c r="G18" s="5" t="s">
        <v>4</v>
      </c>
      <c r="H18" s="5" t="s">
        <v>4</v>
      </c>
      <c r="I18" s="5" t="s">
        <v>4</v>
      </c>
    </row>
    <row r="19" spans="1:9" ht="30">
      <c r="A19" s="3" t="s">
        <v>118</v>
      </c>
      <c r="B19" s="7">
        <v>3000</v>
      </c>
      <c r="C19" s="5" t="s">
        <v>47</v>
      </c>
      <c r="D19" s="5">
        <v>1</v>
      </c>
      <c r="E19" s="7">
        <v>2999</v>
      </c>
      <c r="F19" s="5" t="s">
        <v>47</v>
      </c>
      <c r="G19" s="5" t="s">
        <v>47</v>
      </c>
      <c r="H19" s="5" t="s">
        <v>47</v>
      </c>
      <c r="I19" s="5" t="s">
        <v>4</v>
      </c>
    </row>
    <row r="20" spans="1:9" ht="30">
      <c r="A20" s="3" t="s">
        <v>119</v>
      </c>
      <c r="B20" s="5" t="s">
        <v>4</v>
      </c>
      <c r="C20" s="5" t="s">
        <v>47</v>
      </c>
      <c r="D20" s="7">
        <v>12000</v>
      </c>
      <c r="E20" s="5" t="s">
        <v>4</v>
      </c>
      <c r="F20" s="5" t="s">
        <v>4</v>
      </c>
      <c r="G20" s="5" t="s">
        <v>4</v>
      </c>
      <c r="H20" s="5" t="s">
        <v>4</v>
      </c>
      <c r="I20" s="5" t="s">
        <v>4</v>
      </c>
    </row>
    <row r="21" spans="1:9" ht="30">
      <c r="A21" s="3" t="s">
        <v>120</v>
      </c>
      <c r="B21" s="5" t="s">
        <v>47</v>
      </c>
      <c r="C21" s="5" t="s">
        <v>4</v>
      </c>
      <c r="D21" s="7">
        <v>13646</v>
      </c>
      <c r="E21" s="7">
        <v>122809</v>
      </c>
      <c r="F21" s="7">
        <v>-136455</v>
      </c>
      <c r="G21" s="5" t="s">
        <v>47</v>
      </c>
      <c r="H21" s="5" t="s">
        <v>47</v>
      </c>
      <c r="I21" s="5" t="s">
        <v>47</v>
      </c>
    </row>
    <row r="22" spans="1:9" ht="30">
      <c r="A22" s="3" t="s">
        <v>121</v>
      </c>
      <c r="B22" s="5" t="s">
        <v>4</v>
      </c>
      <c r="C22" s="5" t="s">
        <v>4</v>
      </c>
      <c r="D22" s="7">
        <v>136455000</v>
      </c>
      <c r="E22" s="5" t="s">
        <v>4</v>
      </c>
      <c r="F22" s="5" t="s">
        <v>4</v>
      </c>
      <c r="G22" s="5" t="s">
        <v>4</v>
      </c>
      <c r="H22" s="5" t="s">
        <v>4</v>
      </c>
      <c r="I22" s="5" t="s">
        <v>4</v>
      </c>
    </row>
    <row r="23" spans="1:9" ht="30">
      <c r="A23" s="3" t="s">
        <v>122</v>
      </c>
      <c r="B23" s="7">
        <v>2913</v>
      </c>
      <c r="C23" s="5" t="s">
        <v>47</v>
      </c>
      <c r="D23" s="5" t="s">
        <v>47</v>
      </c>
      <c r="E23" s="7">
        <v>2913</v>
      </c>
      <c r="F23" s="5" t="s">
        <v>47</v>
      </c>
      <c r="G23" s="5" t="s">
        <v>47</v>
      </c>
      <c r="H23" s="5" t="s">
        <v>47</v>
      </c>
      <c r="I23" s="5" t="s">
        <v>47</v>
      </c>
    </row>
    <row r="24" spans="1:9" ht="30">
      <c r="A24" s="3" t="s">
        <v>123</v>
      </c>
      <c r="B24" s="7">
        <v>4400</v>
      </c>
      <c r="C24" s="5" t="s">
        <v>47</v>
      </c>
      <c r="D24" s="5" t="s">
        <v>47</v>
      </c>
      <c r="E24" s="7">
        <v>4400</v>
      </c>
      <c r="F24" s="5" t="s">
        <v>47</v>
      </c>
      <c r="G24" s="5" t="s">
        <v>47</v>
      </c>
      <c r="H24" s="5" t="s">
        <v>47</v>
      </c>
      <c r="I24" s="5" t="s">
        <v>47</v>
      </c>
    </row>
    <row r="25" spans="1:9">
      <c r="A25" s="3" t="s">
        <v>93</v>
      </c>
      <c r="B25" s="7">
        <v>-117115</v>
      </c>
      <c r="C25" s="5" t="s">
        <v>47</v>
      </c>
      <c r="D25" s="5" t="s">
        <v>47</v>
      </c>
      <c r="E25" s="5" t="s">
        <v>47</v>
      </c>
      <c r="F25" s="7">
        <v>-117115</v>
      </c>
      <c r="G25" s="5" t="s">
        <v>47</v>
      </c>
      <c r="H25" s="5" t="s">
        <v>47</v>
      </c>
      <c r="I25" s="5" t="s">
        <v>47</v>
      </c>
    </row>
    <row r="26" spans="1:9">
      <c r="A26" s="3" t="s">
        <v>124</v>
      </c>
      <c r="B26" s="7">
        <v>-14552</v>
      </c>
      <c r="C26" s="5" t="s">
        <v>47</v>
      </c>
      <c r="D26" s="7">
        <v>18194</v>
      </c>
      <c r="E26" s="7">
        <v>291824</v>
      </c>
      <c r="F26" s="7">
        <v>-256820</v>
      </c>
      <c r="G26" s="7">
        <v>-67750</v>
      </c>
      <c r="H26" s="5" t="s">
        <v>47</v>
      </c>
      <c r="I26" s="5" t="s">
        <v>47</v>
      </c>
    </row>
    <row r="27" spans="1:9">
      <c r="A27" s="3" t="s">
        <v>125</v>
      </c>
      <c r="B27" s="5" t="s">
        <v>47</v>
      </c>
      <c r="C27" s="5" t="s">
        <v>47</v>
      </c>
      <c r="D27" s="7">
        <v>181940000</v>
      </c>
      <c r="E27" s="5" t="s">
        <v>47</v>
      </c>
      <c r="F27" s="5" t="s">
        <v>47</v>
      </c>
      <c r="G27" s="5" t="s">
        <v>47</v>
      </c>
      <c r="H27" s="5" t="s">
        <v>47</v>
      </c>
      <c r="I27" s="5" t="s">
        <v>4</v>
      </c>
    </row>
    <row r="28" spans="1:9" ht="30">
      <c r="A28" s="3" t="s">
        <v>116</v>
      </c>
      <c r="B28" s="7">
        <v>15500</v>
      </c>
      <c r="C28" s="5" t="s">
        <v>4</v>
      </c>
      <c r="D28" s="5">
        <v>6</v>
      </c>
      <c r="E28" s="7">
        <v>15494</v>
      </c>
      <c r="F28" s="5" t="s">
        <v>47</v>
      </c>
      <c r="G28" s="5" t="s">
        <v>47</v>
      </c>
      <c r="H28" s="5" t="s">
        <v>47</v>
      </c>
      <c r="I28" s="5" t="s">
        <v>47</v>
      </c>
    </row>
    <row r="29" spans="1:9" ht="30">
      <c r="A29" s="3" t="s">
        <v>117</v>
      </c>
      <c r="B29" s="5" t="s">
        <v>4</v>
      </c>
      <c r="C29" s="5" t="s">
        <v>4</v>
      </c>
      <c r="D29" s="7">
        <v>62000</v>
      </c>
      <c r="E29" s="5" t="s">
        <v>4</v>
      </c>
      <c r="F29" s="5" t="s">
        <v>4</v>
      </c>
      <c r="G29" s="5" t="s">
        <v>4</v>
      </c>
      <c r="H29" s="5" t="s">
        <v>4</v>
      </c>
      <c r="I29" s="5" t="s">
        <v>4</v>
      </c>
    </row>
    <row r="30" spans="1:9" ht="30">
      <c r="A30" s="3" t="s">
        <v>118</v>
      </c>
      <c r="B30" s="7">
        <v>6000</v>
      </c>
      <c r="C30" s="5" t="s">
        <v>47</v>
      </c>
      <c r="D30" s="5">
        <v>2</v>
      </c>
      <c r="E30" s="7">
        <v>5998</v>
      </c>
      <c r="F30" s="5" t="s">
        <v>47</v>
      </c>
      <c r="G30" s="5" t="s">
        <v>47</v>
      </c>
      <c r="H30" s="5" t="s">
        <v>47</v>
      </c>
      <c r="I30" s="5" t="s">
        <v>47</v>
      </c>
    </row>
    <row r="31" spans="1:9" ht="30">
      <c r="A31" s="3" t="s">
        <v>119</v>
      </c>
      <c r="B31" s="5" t="s">
        <v>4</v>
      </c>
      <c r="C31" s="5" t="s">
        <v>47</v>
      </c>
      <c r="D31" s="7">
        <v>24000</v>
      </c>
      <c r="E31" s="5" t="s">
        <v>4</v>
      </c>
      <c r="F31" s="5" t="s">
        <v>4</v>
      </c>
      <c r="G31" s="5" t="s">
        <v>4</v>
      </c>
      <c r="H31" s="5" t="s">
        <v>4</v>
      </c>
      <c r="I31" s="5" t="s">
        <v>4</v>
      </c>
    </row>
    <row r="32" spans="1:9" ht="30">
      <c r="A32" s="3" t="s">
        <v>126</v>
      </c>
      <c r="B32" s="7">
        <v>95667</v>
      </c>
      <c r="C32" s="5" t="s">
        <v>47</v>
      </c>
      <c r="D32" s="5">
        <v>170</v>
      </c>
      <c r="E32" s="7">
        <v>594830</v>
      </c>
      <c r="F32" s="5" t="s">
        <v>47</v>
      </c>
      <c r="G32" s="5" t="s">
        <v>47</v>
      </c>
      <c r="H32" s="7">
        <v>-499333</v>
      </c>
      <c r="I32" s="5" t="s">
        <v>47</v>
      </c>
    </row>
    <row r="33" spans="1:9" ht="30">
      <c r="A33" s="3" t="s">
        <v>127</v>
      </c>
      <c r="B33" s="5" t="s">
        <v>4</v>
      </c>
      <c r="C33" s="5" t="s">
        <v>4</v>
      </c>
      <c r="D33" s="7">
        <v>1700000</v>
      </c>
      <c r="E33" s="5" t="s">
        <v>4</v>
      </c>
      <c r="F33" s="5" t="s">
        <v>4</v>
      </c>
      <c r="G33" s="5" t="s">
        <v>4</v>
      </c>
      <c r="H33" s="5" t="s">
        <v>4</v>
      </c>
      <c r="I33" s="5" t="s">
        <v>4</v>
      </c>
    </row>
    <row r="34" spans="1:9" ht="30">
      <c r="A34" s="3" t="s">
        <v>128</v>
      </c>
      <c r="B34" s="7">
        <v>58482</v>
      </c>
      <c r="C34" s="5" t="s">
        <v>47</v>
      </c>
      <c r="D34" s="5">
        <v>94</v>
      </c>
      <c r="E34" s="7">
        <v>58388</v>
      </c>
      <c r="F34" s="5" t="s">
        <v>47</v>
      </c>
      <c r="G34" s="5" t="s">
        <v>47</v>
      </c>
      <c r="H34" s="5" t="s">
        <v>47</v>
      </c>
      <c r="I34" s="5" t="s">
        <v>47</v>
      </c>
    </row>
    <row r="35" spans="1:9" ht="30">
      <c r="A35" s="3" t="s">
        <v>129</v>
      </c>
      <c r="B35" s="5" t="s">
        <v>4</v>
      </c>
      <c r="C35" s="5" t="s">
        <v>47</v>
      </c>
      <c r="D35" s="7">
        <v>935714</v>
      </c>
      <c r="E35" s="5" t="s">
        <v>4</v>
      </c>
      <c r="F35" s="5" t="s">
        <v>4</v>
      </c>
      <c r="G35" s="5" t="s">
        <v>4</v>
      </c>
      <c r="H35" s="5" t="s">
        <v>4</v>
      </c>
      <c r="I35" s="5" t="s">
        <v>4</v>
      </c>
    </row>
    <row r="36" spans="1:9" ht="30">
      <c r="A36" s="3" t="s">
        <v>130</v>
      </c>
      <c r="B36" s="7">
        <v>5301</v>
      </c>
      <c r="C36" s="5" t="s">
        <v>47</v>
      </c>
      <c r="D36" s="5">
        <v>3</v>
      </c>
      <c r="E36" s="7">
        <v>44997</v>
      </c>
      <c r="F36" s="5" t="s">
        <v>47</v>
      </c>
      <c r="G36" s="5" t="s">
        <v>47</v>
      </c>
      <c r="H36" s="7">
        <v>-39699</v>
      </c>
      <c r="I36" s="5" t="s">
        <v>47</v>
      </c>
    </row>
    <row r="37" spans="1:9" ht="30">
      <c r="A37" s="3" t="s">
        <v>131</v>
      </c>
      <c r="B37" s="5" t="s">
        <v>4</v>
      </c>
      <c r="C37" s="5" t="s">
        <v>47</v>
      </c>
      <c r="D37" s="7">
        <v>30000</v>
      </c>
      <c r="E37" s="5" t="s">
        <v>4</v>
      </c>
      <c r="F37" s="5" t="s">
        <v>4</v>
      </c>
      <c r="G37" s="5" t="s">
        <v>4</v>
      </c>
      <c r="H37" s="5" t="s">
        <v>4</v>
      </c>
      <c r="I37" s="5" t="s">
        <v>4</v>
      </c>
    </row>
    <row r="38" spans="1:9" ht="30">
      <c r="A38" s="3" t="s">
        <v>132</v>
      </c>
      <c r="B38" s="5" t="s">
        <v>47</v>
      </c>
      <c r="C38" s="5" t="s">
        <v>47</v>
      </c>
      <c r="D38" s="5">
        <v>3</v>
      </c>
      <c r="E38" s="7">
        <v>53097</v>
      </c>
      <c r="F38" s="5" t="s">
        <v>47</v>
      </c>
      <c r="G38" s="5" t="s">
        <v>47</v>
      </c>
      <c r="H38" s="7">
        <v>-53100</v>
      </c>
      <c r="I38" s="5" t="s">
        <v>47</v>
      </c>
    </row>
    <row r="39" spans="1:9" ht="30">
      <c r="A39" s="3" t="s">
        <v>133</v>
      </c>
      <c r="B39" s="5" t="s">
        <v>4</v>
      </c>
      <c r="C39" s="5" t="s">
        <v>47</v>
      </c>
      <c r="D39" s="7">
        <v>30000</v>
      </c>
      <c r="E39" s="5" t="s">
        <v>4</v>
      </c>
      <c r="F39" s="5" t="s">
        <v>4</v>
      </c>
      <c r="G39" s="5" t="s">
        <v>4</v>
      </c>
      <c r="H39" s="5" t="s">
        <v>4</v>
      </c>
      <c r="I39" s="5" t="s">
        <v>4</v>
      </c>
    </row>
    <row r="40" spans="1:9" ht="30">
      <c r="A40" s="3" t="s">
        <v>134</v>
      </c>
      <c r="B40" s="7">
        <v>11948</v>
      </c>
      <c r="C40" s="5" t="s">
        <v>47</v>
      </c>
      <c r="D40" s="5">
        <v>10</v>
      </c>
      <c r="E40" s="7">
        <v>177990</v>
      </c>
      <c r="F40" s="5" t="s">
        <v>47</v>
      </c>
      <c r="G40" s="5" t="s">
        <v>47</v>
      </c>
      <c r="H40" s="7">
        <v>-166052</v>
      </c>
      <c r="I40" s="5" t="s">
        <v>47</v>
      </c>
    </row>
    <row r="41" spans="1:9" ht="30">
      <c r="A41" s="3" t="s">
        <v>135</v>
      </c>
      <c r="B41" s="5" t="s">
        <v>4</v>
      </c>
      <c r="C41" s="5" t="s">
        <v>47</v>
      </c>
      <c r="D41" s="7">
        <v>100000</v>
      </c>
      <c r="E41" s="5" t="s">
        <v>4</v>
      </c>
      <c r="F41" s="5" t="s">
        <v>4</v>
      </c>
      <c r="G41" s="5" t="s">
        <v>4</v>
      </c>
      <c r="H41" s="5" t="s">
        <v>4</v>
      </c>
      <c r="I41" s="5" t="s">
        <v>4</v>
      </c>
    </row>
    <row r="42" spans="1:9" ht="30">
      <c r="A42" s="3" t="s">
        <v>136</v>
      </c>
      <c r="B42" s="7">
        <v>11096</v>
      </c>
      <c r="C42" s="5" t="s">
        <v>47</v>
      </c>
      <c r="D42" s="5">
        <v>10</v>
      </c>
      <c r="E42" s="7">
        <v>179990</v>
      </c>
      <c r="F42" s="5" t="s">
        <v>47</v>
      </c>
      <c r="G42" s="5" t="s">
        <v>47</v>
      </c>
      <c r="H42" s="7">
        <v>-168904</v>
      </c>
      <c r="I42" s="5" t="s">
        <v>47</v>
      </c>
    </row>
    <row r="43" spans="1:9" ht="30">
      <c r="A43" s="3" t="s">
        <v>137</v>
      </c>
      <c r="B43" s="5" t="s">
        <v>4</v>
      </c>
      <c r="C43" s="5" t="s">
        <v>47</v>
      </c>
      <c r="D43" s="7">
        <v>100000</v>
      </c>
      <c r="E43" s="5" t="s">
        <v>4</v>
      </c>
      <c r="F43" s="5" t="s">
        <v>4</v>
      </c>
      <c r="G43" s="5" t="s">
        <v>4</v>
      </c>
      <c r="H43" s="5" t="s">
        <v>4</v>
      </c>
      <c r="I43" s="5" t="s">
        <v>4</v>
      </c>
    </row>
    <row r="44" spans="1:9" ht="30">
      <c r="A44" s="3" t="s">
        <v>138</v>
      </c>
      <c r="B44" s="7">
        <v>2802</v>
      </c>
      <c r="C44" s="5" t="s">
        <v>47</v>
      </c>
      <c r="D44" s="5">
        <v>283</v>
      </c>
      <c r="E44" s="7">
        <v>5461617</v>
      </c>
      <c r="F44" s="5" t="s">
        <v>47</v>
      </c>
      <c r="G44" s="5" t="s">
        <v>47</v>
      </c>
      <c r="H44" s="7">
        <v>-5459098</v>
      </c>
      <c r="I44" s="5" t="s">
        <v>47</v>
      </c>
    </row>
    <row r="45" spans="1:9" ht="30">
      <c r="A45" s="3" t="s">
        <v>139</v>
      </c>
      <c r="B45" s="5" t="s">
        <v>4</v>
      </c>
      <c r="C45" s="5" t="s">
        <v>47</v>
      </c>
      <c r="D45" s="7">
        <v>2830000</v>
      </c>
      <c r="E45" s="5" t="s">
        <v>4</v>
      </c>
      <c r="F45" s="5" t="s">
        <v>4</v>
      </c>
      <c r="G45" s="5" t="s">
        <v>4</v>
      </c>
      <c r="H45" s="5" t="s">
        <v>4</v>
      </c>
      <c r="I45" s="5" t="s">
        <v>4</v>
      </c>
    </row>
    <row r="46" spans="1:9" ht="30">
      <c r="A46" s="3" t="s">
        <v>140</v>
      </c>
      <c r="B46" s="5" t="s">
        <v>47</v>
      </c>
      <c r="C46" s="5" t="s">
        <v>47</v>
      </c>
      <c r="D46" s="5">
        <v>3</v>
      </c>
      <c r="E46" s="7">
        <v>58197</v>
      </c>
      <c r="F46" s="5" t="s">
        <v>47</v>
      </c>
      <c r="G46" s="5" t="s">
        <v>47</v>
      </c>
      <c r="H46" s="7">
        <v>-58200</v>
      </c>
      <c r="I46" s="5" t="s">
        <v>47</v>
      </c>
    </row>
    <row r="47" spans="1:9" ht="30">
      <c r="A47" s="3" t="s">
        <v>141</v>
      </c>
      <c r="B47" s="5" t="s">
        <v>4</v>
      </c>
      <c r="C47" s="5" t="s">
        <v>47</v>
      </c>
      <c r="D47" s="7">
        <v>30000</v>
      </c>
      <c r="E47" s="5" t="s">
        <v>4</v>
      </c>
      <c r="F47" s="5" t="s">
        <v>4</v>
      </c>
      <c r="G47" s="5" t="s">
        <v>4</v>
      </c>
      <c r="H47" s="5" t="s">
        <v>4</v>
      </c>
      <c r="I47" s="5" t="s">
        <v>4</v>
      </c>
    </row>
    <row r="48" spans="1:9" ht="30">
      <c r="A48" s="3" t="s">
        <v>142</v>
      </c>
      <c r="B48" s="7">
        <v>658192</v>
      </c>
      <c r="C48" s="5" t="s">
        <v>47</v>
      </c>
      <c r="D48" s="5">
        <v>92</v>
      </c>
      <c r="E48" s="7">
        <v>1793908</v>
      </c>
      <c r="F48" s="5" t="s">
        <v>47</v>
      </c>
      <c r="G48" s="5" t="s">
        <v>47</v>
      </c>
      <c r="H48" s="7">
        <v>-1135808</v>
      </c>
      <c r="I48" s="5" t="s">
        <v>47</v>
      </c>
    </row>
    <row r="49" spans="1:9" ht="30">
      <c r="A49" s="3" t="s">
        <v>143</v>
      </c>
      <c r="B49" s="5" t="s">
        <v>4</v>
      </c>
      <c r="C49" s="5" t="s">
        <v>47</v>
      </c>
      <c r="D49" s="7">
        <v>920000</v>
      </c>
      <c r="E49" s="5" t="s">
        <v>4</v>
      </c>
      <c r="F49" s="5" t="s">
        <v>4</v>
      </c>
      <c r="G49" s="5" t="s">
        <v>4</v>
      </c>
      <c r="H49" s="5" t="s">
        <v>4</v>
      </c>
      <c r="I49" s="5" t="s">
        <v>4</v>
      </c>
    </row>
    <row r="50" spans="1:9" ht="30">
      <c r="A50" s="3" t="s">
        <v>144</v>
      </c>
      <c r="B50" s="7">
        <v>93577</v>
      </c>
      <c r="C50" s="5" t="s">
        <v>47</v>
      </c>
      <c r="D50" s="5">
        <v>30</v>
      </c>
      <c r="E50" s="7">
        <v>599970</v>
      </c>
      <c r="F50" s="5" t="s">
        <v>47</v>
      </c>
      <c r="G50" s="5" t="s">
        <v>47</v>
      </c>
      <c r="H50" s="7">
        <v>-506423</v>
      </c>
      <c r="I50" s="5" t="s">
        <v>47</v>
      </c>
    </row>
    <row r="51" spans="1:9" ht="30">
      <c r="A51" s="3" t="s">
        <v>145</v>
      </c>
      <c r="B51" s="5" t="s">
        <v>4</v>
      </c>
      <c r="C51" s="5" t="s">
        <v>47</v>
      </c>
      <c r="D51" s="7">
        <v>300000</v>
      </c>
      <c r="E51" s="5" t="s">
        <v>4</v>
      </c>
      <c r="F51" s="5" t="s">
        <v>4</v>
      </c>
      <c r="G51" s="5" t="s">
        <v>4</v>
      </c>
      <c r="H51" s="5" t="s">
        <v>4</v>
      </c>
      <c r="I51" s="5" t="s">
        <v>4</v>
      </c>
    </row>
    <row r="52" spans="1:9" ht="30">
      <c r="A52" s="3" t="s">
        <v>146</v>
      </c>
      <c r="B52" s="5" t="s">
        <v>47</v>
      </c>
      <c r="C52" s="5" t="s">
        <v>47</v>
      </c>
      <c r="D52" s="5">
        <v>-110</v>
      </c>
      <c r="E52" s="7">
        <v>-384890</v>
      </c>
      <c r="F52" s="5" t="s">
        <v>47</v>
      </c>
      <c r="G52" s="5" t="s">
        <v>47</v>
      </c>
      <c r="H52" s="7">
        <v>385000</v>
      </c>
      <c r="I52" s="5" t="s">
        <v>47</v>
      </c>
    </row>
    <row r="53" spans="1:9" ht="30">
      <c r="A53" s="3" t="s">
        <v>147</v>
      </c>
      <c r="B53" s="5" t="s">
        <v>4</v>
      </c>
      <c r="C53" s="5" t="s">
        <v>47</v>
      </c>
      <c r="D53" s="7">
        <v>-1100000</v>
      </c>
      <c r="E53" s="5" t="s">
        <v>4</v>
      </c>
      <c r="F53" s="5" t="s">
        <v>4</v>
      </c>
      <c r="G53" s="5" t="s">
        <v>4</v>
      </c>
      <c r="H53" s="5" t="s">
        <v>4</v>
      </c>
      <c r="I53" s="5" t="s">
        <v>4</v>
      </c>
    </row>
    <row r="54" spans="1:9" ht="30">
      <c r="A54" s="3" t="s">
        <v>120</v>
      </c>
      <c r="B54" s="5" t="s">
        <v>4</v>
      </c>
      <c r="C54" s="5" t="s">
        <v>4</v>
      </c>
      <c r="D54" s="5">
        <v>26</v>
      </c>
      <c r="E54" s="5">
        <v>-26</v>
      </c>
      <c r="F54" s="5" t="s">
        <v>47</v>
      </c>
      <c r="G54" s="5" t="s">
        <v>47</v>
      </c>
      <c r="H54" s="5" t="s">
        <v>47</v>
      </c>
      <c r="I54" s="5" t="s">
        <v>47</v>
      </c>
    </row>
    <row r="55" spans="1:9" ht="30">
      <c r="A55" s="3" t="s">
        <v>121</v>
      </c>
      <c r="B55" s="5" t="s">
        <v>4</v>
      </c>
      <c r="C55" s="5" t="s">
        <v>4</v>
      </c>
      <c r="D55" s="7">
        <v>258000</v>
      </c>
      <c r="E55" s="5" t="s">
        <v>4</v>
      </c>
      <c r="F55" s="5" t="s">
        <v>4</v>
      </c>
      <c r="G55" s="5" t="s">
        <v>4</v>
      </c>
      <c r="H55" s="5" t="s">
        <v>4</v>
      </c>
      <c r="I55" s="5" t="s">
        <v>4</v>
      </c>
    </row>
    <row r="56" spans="1:9">
      <c r="A56" s="3" t="s">
        <v>148</v>
      </c>
      <c r="B56" s="7">
        <v>823077</v>
      </c>
      <c r="C56" s="5" t="s">
        <v>47</v>
      </c>
      <c r="D56" s="5" t="s">
        <v>47</v>
      </c>
      <c r="E56" s="7">
        <v>823077</v>
      </c>
      <c r="F56" s="5" t="s">
        <v>47</v>
      </c>
      <c r="G56" s="5" t="s">
        <v>47</v>
      </c>
      <c r="H56" s="5" t="s">
        <v>47</v>
      </c>
      <c r="I56" s="5" t="s">
        <v>47</v>
      </c>
    </row>
    <row r="57" spans="1:9">
      <c r="A57" s="3" t="s">
        <v>149</v>
      </c>
      <c r="B57" s="5">
        <v>-850</v>
      </c>
      <c r="C57" s="5" t="s">
        <v>47</v>
      </c>
      <c r="D57" s="5" t="s">
        <v>47</v>
      </c>
      <c r="E57" s="5">
        <v>-850</v>
      </c>
      <c r="F57" s="5" t="s">
        <v>47</v>
      </c>
      <c r="G57" s="5" t="s">
        <v>47</v>
      </c>
      <c r="H57" s="5" t="s">
        <v>47</v>
      </c>
      <c r="I57" s="5" t="s">
        <v>47</v>
      </c>
    </row>
    <row r="58" spans="1:9">
      <c r="A58" s="3" t="s">
        <v>150</v>
      </c>
      <c r="B58" s="7">
        <v>67750</v>
      </c>
      <c r="C58" s="5" t="s">
        <v>47</v>
      </c>
      <c r="D58" s="5" t="s">
        <v>47</v>
      </c>
      <c r="E58" s="5" t="s">
        <v>47</v>
      </c>
      <c r="F58" s="5" t="s">
        <v>47</v>
      </c>
      <c r="G58" s="7">
        <v>67750</v>
      </c>
      <c r="H58" s="5" t="s">
        <v>47</v>
      </c>
      <c r="I58" s="5" t="s">
        <v>47</v>
      </c>
    </row>
    <row r="59" spans="1:9" ht="30">
      <c r="A59" s="3" t="s">
        <v>122</v>
      </c>
      <c r="B59" s="7">
        <v>12600</v>
      </c>
      <c r="C59" s="5" t="s">
        <v>47</v>
      </c>
      <c r="D59" s="5" t="s">
        <v>47</v>
      </c>
      <c r="E59" s="7">
        <v>12600</v>
      </c>
      <c r="F59" s="5" t="s">
        <v>47</v>
      </c>
      <c r="G59" s="5" t="s">
        <v>47</v>
      </c>
      <c r="H59" s="5" t="s">
        <v>47</v>
      </c>
      <c r="I59" s="5" t="s">
        <v>47</v>
      </c>
    </row>
    <row r="60" spans="1:9">
      <c r="A60" s="3" t="s">
        <v>151</v>
      </c>
      <c r="B60" s="7">
        <v>114333</v>
      </c>
      <c r="C60" s="5" t="s">
        <v>47</v>
      </c>
      <c r="D60" s="5" t="s">
        <v>47</v>
      </c>
      <c r="E60" s="5" t="s">
        <v>47</v>
      </c>
      <c r="F60" s="5" t="s">
        <v>47</v>
      </c>
      <c r="G60" s="5" t="s">
        <v>47</v>
      </c>
      <c r="H60" s="7">
        <v>114333</v>
      </c>
      <c r="I60" s="5" t="s">
        <v>47</v>
      </c>
    </row>
    <row r="61" spans="1:9">
      <c r="A61" s="3" t="s">
        <v>93</v>
      </c>
      <c r="B61" s="7">
        <v>-2298552</v>
      </c>
      <c r="C61" s="5" t="s">
        <v>47</v>
      </c>
      <c r="D61" s="5" t="s">
        <v>47</v>
      </c>
      <c r="E61" s="5" t="s">
        <v>47</v>
      </c>
      <c r="F61" s="7">
        <v>-2298552</v>
      </c>
      <c r="G61" s="5" t="s">
        <v>47</v>
      </c>
      <c r="H61" s="5" t="s">
        <v>47</v>
      </c>
      <c r="I61" s="5" t="s">
        <v>47</v>
      </c>
    </row>
    <row r="62" spans="1:9">
      <c r="A62" s="3" t="s">
        <v>152</v>
      </c>
      <c r="B62" s="7">
        <v>-337629</v>
      </c>
      <c r="C62" s="5" t="s">
        <v>47</v>
      </c>
      <c r="D62" s="7">
        <v>18816</v>
      </c>
      <c r="E62" s="7">
        <v>9786211</v>
      </c>
      <c r="F62" s="7">
        <v>-2555372</v>
      </c>
      <c r="G62" s="5" t="s">
        <v>47</v>
      </c>
      <c r="H62" s="7">
        <v>-7587284</v>
      </c>
      <c r="I62" s="5" t="s">
        <v>47</v>
      </c>
    </row>
    <row r="63" spans="1:9">
      <c r="A63" s="3" t="s">
        <v>153</v>
      </c>
      <c r="B63" s="5" t="s">
        <v>47</v>
      </c>
      <c r="C63" s="5" t="s">
        <v>47</v>
      </c>
      <c r="D63" s="7">
        <v>188159714</v>
      </c>
      <c r="E63" s="5" t="s">
        <v>47</v>
      </c>
      <c r="F63" s="5" t="s">
        <v>47</v>
      </c>
      <c r="G63" s="5" t="s">
        <v>47</v>
      </c>
      <c r="H63" s="5" t="s">
        <v>47</v>
      </c>
      <c r="I63" s="5" t="s">
        <v>4</v>
      </c>
    </row>
    <row r="64" spans="1:9" ht="30">
      <c r="A64" s="3" t="s">
        <v>116</v>
      </c>
      <c r="B64" s="7">
        <v>300000</v>
      </c>
      <c r="C64" s="5" t="s">
        <v>47</v>
      </c>
      <c r="D64" s="5">
        <v>120</v>
      </c>
      <c r="E64" s="7">
        <v>299880</v>
      </c>
      <c r="F64" s="5" t="s">
        <v>47</v>
      </c>
      <c r="G64" s="5" t="s">
        <v>47</v>
      </c>
      <c r="H64" s="5" t="s">
        <v>47</v>
      </c>
      <c r="I64" s="5" t="s">
        <v>47</v>
      </c>
    </row>
    <row r="65" spans="1:9" ht="30">
      <c r="A65" s="3" t="s">
        <v>117</v>
      </c>
      <c r="B65" s="5" t="s">
        <v>4</v>
      </c>
      <c r="C65" s="5" t="s">
        <v>47</v>
      </c>
      <c r="D65" s="7">
        <v>1200000</v>
      </c>
      <c r="E65" s="5" t="s">
        <v>4</v>
      </c>
      <c r="F65" s="5" t="s">
        <v>4</v>
      </c>
      <c r="G65" s="5" t="s">
        <v>4</v>
      </c>
      <c r="H65" s="5" t="s">
        <v>4</v>
      </c>
      <c r="I65" s="5" t="s">
        <v>4</v>
      </c>
    </row>
    <row r="66" spans="1:9" ht="30">
      <c r="A66" s="3" t="s">
        <v>154</v>
      </c>
      <c r="B66" s="7">
        <v>283652</v>
      </c>
      <c r="C66" s="5" t="s">
        <v>47</v>
      </c>
      <c r="D66" s="5">
        <v>95</v>
      </c>
      <c r="E66" s="7">
        <v>283557</v>
      </c>
      <c r="F66" s="5" t="s">
        <v>47</v>
      </c>
      <c r="G66" s="5" t="s">
        <v>47</v>
      </c>
      <c r="H66" s="5" t="s">
        <v>47</v>
      </c>
      <c r="I66" s="5" t="s">
        <v>47</v>
      </c>
    </row>
    <row r="67" spans="1:9" ht="30">
      <c r="A67" s="3" t="s">
        <v>155</v>
      </c>
      <c r="B67" s="5" t="s">
        <v>4</v>
      </c>
      <c r="C67" s="5" t="s">
        <v>47</v>
      </c>
      <c r="D67" s="7">
        <v>945507</v>
      </c>
      <c r="E67" s="5" t="s">
        <v>4</v>
      </c>
      <c r="F67" s="5" t="s">
        <v>4</v>
      </c>
      <c r="G67" s="5" t="s">
        <v>4</v>
      </c>
      <c r="H67" s="5" t="s">
        <v>4</v>
      </c>
      <c r="I67" s="5" t="s">
        <v>4</v>
      </c>
    </row>
    <row r="68" spans="1:9" ht="30">
      <c r="A68" s="3" t="s">
        <v>156</v>
      </c>
      <c r="B68" s="7">
        <v>37500</v>
      </c>
      <c r="C68" s="5" t="s">
        <v>47</v>
      </c>
      <c r="D68" s="5">
        <v>25</v>
      </c>
      <c r="E68" s="7">
        <v>37475</v>
      </c>
      <c r="F68" s="5" t="s">
        <v>47</v>
      </c>
      <c r="G68" s="5" t="s">
        <v>47</v>
      </c>
      <c r="H68" s="5" t="s">
        <v>47</v>
      </c>
      <c r="I68" s="5" t="s">
        <v>47</v>
      </c>
    </row>
    <row r="69" spans="1:9" ht="30">
      <c r="A69" s="3" t="s">
        <v>157</v>
      </c>
      <c r="B69" s="5" t="s">
        <v>4</v>
      </c>
      <c r="C69" s="5" t="s">
        <v>47</v>
      </c>
      <c r="D69" s="7">
        <v>250000</v>
      </c>
      <c r="E69" s="5" t="s">
        <v>4</v>
      </c>
      <c r="F69" s="5" t="s">
        <v>4</v>
      </c>
      <c r="G69" s="5" t="s">
        <v>4</v>
      </c>
      <c r="H69" s="5" t="s">
        <v>4</v>
      </c>
      <c r="I69" s="5" t="s">
        <v>4</v>
      </c>
    </row>
    <row r="70" spans="1:9" ht="30">
      <c r="A70" s="3" t="s">
        <v>158</v>
      </c>
      <c r="B70" s="7">
        <v>18000</v>
      </c>
      <c r="C70" s="5" t="s">
        <v>47</v>
      </c>
      <c r="D70" s="5">
        <v>10</v>
      </c>
      <c r="E70" s="7">
        <v>17990</v>
      </c>
      <c r="F70" s="5" t="s">
        <v>47</v>
      </c>
      <c r="G70" s="5" t="s">
        <v>47</v>
      </c>
      <c r="H70" s="5" t="s">
        <v>47</v>
      </c>
      <c r="I70" s="5" t="s">
        <v>47</v>
      </c>
    </row>
    <row r="71" spans="1:9" ht="30">
      <c r="A71" s="3" t="s">
        <v>159</v>
      </c>
      <c r="B71" s="5" t="s">
        <v>4</v>
      </c>
      <c r="C71" s="5" t="s">
        <v>47</v>
      </c>
      <c r="D71" s="7">
        <v>100000</v>
      </c>
      <c r="E71" s="5" t="s">
        <v>4</v>
      </c>
      <c r="F71" s="5" t="s">
        <v>4</v>
      </c>
      <c r="G71" s="5" t="s">
        <v>4</v>
      </c>
      <c r="H71" s="5" t="s">
        <v>4</v>
      </c>
      <c r="I71" s="5" t="s">
        <v>4</v>
      </c>
    </row>
    <row r="72" spans="1:9" ht="30">
      <c r="A72" s="3" t="s">
        <v>160</v>
      </c>
      <c r="B72" s="7">
        <v>19000</v>
      </c>
      <c r="C72" s="5" t="s">
        <v>47</v>
      </c>
      <c r="D72" s="5">
        <v>10</v>
      </c>
      <c r="E72" s="7">
        <v>18990</v>
      </c>
      <c r="F72" s="5" t="s">
        <v>47</v>
      </c>
      <c r="G72" s="5" t="s">
        <v>47</v>
      </c>
      <c r="H72" s="5" t="s">
        <v>47</v>
      </c>
      <c r="I72" s="5" t="s">
        <v>47</v>
      </c>
    </row>
    <row r="73" spans="1:9" ht="30">
      <c r="A73" s="3" t="s">
        <v>161</v>
      </c>
      <c r="B73" s="5" t="s">
        <v>4</v>
      </c>
      <c r="C73" s="5" t="s">
        <v>47</v>
      </c>
      <c r="D73" s="7">
        <v>100000</v>
      </c>
      <c r="E73" s="5" t="s">
        <v>4</v>
      </c>
      <c r="F73" s="5" t="s">
        <v>4</v>
      </c>
      <c r="G73" s="5" t="s">
        <v>4</v>
      </c>
      <c r="H73" s="5" t="s">
        <v>4</v>
      </c>
      <c r="I73" s="5" t="s">
        <v>4</v>
      </c>
    </row>
    <row r="74" spans="1:9" ht="30">
      <c r="A74" s="3" t="s">
        <v>162</v>
      </c>
      <c r="B74" s="7">
        <v>42000</v>
      </c>
      <c r="C74" s="5" t="s">
        <v>47</v>
      </c>
      <c r="D74" s="5">
        <v>21</v>
      </c>
      <c r="E74" s="7">
        <v>41979</v>
      </c>
      <c r="F74" s="5" t="s">
        <v>47</v>
      </c>
      <c r="G74" s="5" t="s">
        <v>47</v>
      </c>
      <c r="H74" s="5" t="s">
        <v>47</v>
      </c>
      <c r="I74" s="5" t="s">
        <v>47</v>
      </c>
    </row>
    <row r="75" spans="1:9" ht="30">
      <c r="A75" s="3" t="s">
        <v>163</v>
      </c>
      <c r="B75" s="5" t="s">
        <v>4</v>
      </c>
      <c r="C75" s="5" t="s">
        <v>47</v>
      </c>
      <c r="D75" s="7">
        <v>210000</v>
      </c>
      <c r="E75" s="5" t="s">
        <v>4</v>
      </c>
      <c r="F75" s="5" t="s">
        <v>4</v>
      </c>
      <c r="G75" s="5" t="s">
        <v>4</v>
      </c>
      <c r="H75" s="5" t="s">
        <v>4</v>
      </c>
      <c r="I75" s="5" t="s">
        <v>4</v>
      </c>
    </row>
    <row r="76" spans="1:9" ht="30">
      <c r="A76" s="3" t="s">
        <v>118</v>
      </c>
      <c r="B76" s="7">
        <v>35000</v>
      </c>
      <c r="C76" s="5" t="s">
        <v>47</v>
      </c>
      <c r="D76" s="5">
        <v>14</v>
      </c>
      <c r="E76" s="7">
        <v>34986</v>
      </c>
      <c r="F76" s="5" t="s">
        <v>47</v>
      </c>
      <c r="G76" s="5" t="s">
        <v>47</v>
      </c>
      <c r="H76" s="5" t="s">
        <v>47</v>
      </c>
      <c r="I76" s="5" t="s">
        <v>47</v>
      </c>
    </row>
    <row r="77" spans="1:9" ht="30">
      <c r="A77" s="3" t="s">
        <v>119</v>
      </c>
      <c r="B77" s="5" t="s">
        <v>4</v>
      </c>
      <c r="C77" s="5" t="s">
        <v>47</v>
      </c>
      <c r="D77" s="7">
        <v>140000</v>
      </c>
      <c r="E77" s="5" t="s">
        <v>4</v>
      </c>
      <c r="F77" s="5" t="s">
        <v>4</v>
      </c>
      <c r="G77" s="5" t="s">
        <v>4</v>
      </c>
      <c r="H77" s="5" t="s">
        <v>4</v>
      </c>
      <c r="I77" s="5" t="s">
        <v>4</v>
      </c>
    </row>
    <row r="78" spans="1:9" ht="30">
      <c r="A78" s="3" t="s">
        <v>164</v>
      </c>
      <c r="B78" s="7">
        <v>7500000</v>
      </c>
      <c r="C78" s="5" t="s">
        <v>47</v>
      </c>
      <c r="D78" s="7">
        <v>3000</v>
      </c>
      <c r="E78" s="7">
        <v>7497000</v>
      </c>
      <c r="F78" s="5" t="s">
        <v>47</v>
      </c>
      <c r="G78" s="5" t="s">
        <v>47</v>
      </c>
      <c r="H78" s="5" t="s">
        <v>47</v>
      </c>
      <c r="I78" s="5" t="s">
        <v>47</v>
      </c>
    </row>
    <row r="79" spans="1:9" ht="30">
      <c r="A79" s="3" t="s">
        <v>165</v>
      </c>
      <c r="B79" s="5" t="s">
        <v>4</v>
      </c>
      <c r="C79" s="5" t="s">
        <v>47</v>
      </c>
      <c r="D79" s="7">
        <v>30000000</v>
      </c>
      <c r="E79" s="5" t="s">
        <v>4</v>
      </c>
      <c r="F79" s="5" t="s">
        <v>4</v>
      </c>
      <c r="G79" s="5" t="s">
        <v>4</v>
      </c>
      <c r="H79" s="5" t="s">
        <v>4</v>
      </c>
      <c r="I79" s="5" t="s">
        <v>4</v>
      </c>
    </row>
    <row r="80" spans="1:9" ht="30">
      <c r="A80" s="3" t="s">
        <v>166</v>
      </c>
      <c r="B80" s="5" t="s">
        <v>47</v>
      </c>
      <c r="C80" s="5" t="s">
        <v>47</v>
      </c>
      <c r="D80" s="5">
        <v>-15</v>
      </c>
      <c r="E80" s="5">
        <v>15</v>
      </c>
      <c r="F80" s="5" t="s">
        <v>47</v>
      </c>
      <c r="G80" s="5" t="s">
        <v>47</v>
      </c>
      <c r="H80" s="5" t="s">
        <v>47</v>
      </c>
      <c r="I80" s="5" t="s">
        <v>47</v>
      </c>
    </row>
    <row r="81" spans="1:9" ht="30">
      <c r="A81" s="3" t="s">
        <v>167</v>
      </c>
      <c r="B81" s="5" t="s">
        <v>4</v>
      </c>
      <c r="C81" s="5" t="s">
        <v>47</v>
      </c>
      <c r="D81" s="7">
        <v>-150000</v>
      </c>
      <c r="E81" s="5" t="s">
        <v>4</v>
      </c>
      <c r="F81" s="5" t="s">
        <v>4</v>
      </c>
      <c r="G81" s="5" t="s">
        <v>4</v>
      </c>
      <c r="H81" s="5" t="s">
        <v>4</v>
      </c>
      <c r="I81" s="5" t="s">
        <v>4</v>
      </c>
    </row>
    <row r="82" spans="1:9" ht="30">
      <c r="A82" s="3" t="s">
        <v>168</v>
      </c>
      <c r="B82" s="7">
        <v>142685</v>
      </c>
      <c r="C82" s="5" t="s">
        <v>47</v>
      </c>
      <c r="D82" s="5">
        <v>100</v>
      </c>
      <c r="E82" s="7">
        <v>1239900</v>
      </c>
      <c r="F82" s="5" t="s">
        <v>47</v>
      </c>
      <c r="G82" s="5" t="s">
        <v>47</v>
      </c>
      <c r="H82" s="7">
        <v>-1097315</v>
      </c>
      <c r="I82" s="5" t="s">
        <v>47</v>
      </c>
    </row>
    <row r="83" spans="1:9" ht="30">
      <c r="A83" s="3" t="s">
        <v>169</v>
      </c>
      <c r="B83" s="5" t="s">
        <v>4</v>
      </c>
      <c r="C83" s="5" t="s">
        <v>47</v>
      </c>
      <c r="D83" s="7">
        <v>1000000</v>
      </c>
      <c r="E83" s="5" t="s">
        <v>4</v>
      </c>
      <c r="F83" s="5" t="s">
        <v>4</v>
      </c>
      <c r="G83" s="5" t="s">
        <v>4</v>
      </c>
      <c r="H83" s="5" t="s">
        <v>4</v>
      </c>
      <c r="I83" s="5" t="s">
        <v>4</v>
      </c>
    </row>
    <row r="84" spans="1:9" ht="30">
      <c r="A84" s="3" t="s">
        <v>170</v>
      </c>
      <c r="B84" s="7">
        <v>17466</v>
      </c>
      <c r="C84" s="5" t="s">
        <v>47</v>
      </c>
      <c r="D84" s="5">
        <v>10</v>
      </c>
      <c r="E84" s="7">
        <v>169990</v>
      </c>
      <c r="F84" s="5" t="s">
        <v>47</v>
      </c>
      <c r="G84" s="5" t="s">
        <v>47</v>
      </c>
      <c r="H84" s="7">
        <v>-152534</v>
      </c>
      <c r="I84" s="5" t="s">
        <v>47</v>
      </c>
    </row>
    <row r="85" spans="1:9" ht="30">
      <c r="A85" s="3" t="s">
        <v>171</v>
      </c>
      <c r="B85" s="5" t="s">
        <v>4</v>
      </c>
      <c r="C85" s="5" t="s">
        <v>47</v>
      </c>
      <c r="D85" s="7">
        <v>100000</v>
      </c>
      <c r="E85" s="5" t="s">
        <v>4</v>
      </c>
      <c r="F85" s="5" t="s">
        <v>4</v>
      </c>
      <c r="G85" s="5" t="s">
        <v>4</v>
      </c>
      <c r="H85" s="5" t="s">
        <v>4</v>
      </c>
      <c r="I85" s="5" t="s">
        <v>4</v>
      </c>
    </row>
    <row r="86" spans="1:9" ht="30">
      <c r="A86" s="3" t="s">
        <v>172</v>
      </c>
      <c r="B86" s="7">
        <v>-1442198</v>
      </c>
      <c r="C86" s="5" t="s">
        <v>47</v>
      </c>
      <c r="D86" s="5">
        <v>-100</v>
      </c>
      <c r="E86" s="7">
        <v>-1929900</v>
      </c>
      <c r="F86" s="5" t="s">
        <v>47</v>
      </c>
      <c r="G86" s="5" t="s">
        <v>47</v>
      </c>
      <c r="H86" s="7">
        <v>487802</v>
      </c>
      <c r="I86" s="5" t="s">
        <v>47</v>
      </c>
    </row>
    <row r="87" spans="1:9" ht="30">
      <c r="A87" s="3" t="s">
        <v>173</v>
      </c>
      <c r="B87" s="5" t="s">
        <v>4</v>
      </c>
      <c r="C87" s="5" t="s">
        <v>47</v>
      </c>
      <c r="D87" s="7">
        <v>-1000000</v>
      </c>
      <c r="E87" s="5" t="s">
        <v>4</v>
      </c>
      <c r="F87" s="5" t="s">
        <v>4</v>
      </c>
      <c r="G87" s="5" t="s">
        <v>4</v>
      </c>
      <c r="H87" s="5" t="s">
        <v>4</v>
      </c>
      <c r="I87" s="5" t="s">
        <v>4</v>
      </c>
    </row>
    <row r="88" spans="1:9">
      <c r="A88" s="3" t="s">
        <v>148</v>
      </c>
      <c r="B88" s="7">
        <v>10559</v>
      </c>
      <c r="C88" s="5" t="s">
        <v>47</v>
      </c>
      <c r="D88" s="5" t="s">
        <v>47</v>
      </c>
      <c r="E88" s="7">
        <v>10559</v>
      </c>
      <c r="F88" s="5" t="s">
        <v>47</v>
      </c>
      <c r="G88" s="5" t="s">
        <v>47</v>
      </c>
      <c r="H88" s="5" t="s">
        <v>47</v>
      </c>
      <c r="I88" s="5" t="s">
        <v>47</v>
      </c>
    </row>
    <row r="89" spans="1:9">
      <c r="A89" s="3" t="s">
        <v>174</v>
      </c>
      <c r="B89" s="5">
        <v>-400</v>
      </c>
      <c r="C89" s="5" t="s">
        <v>47</v>
      </c>
      <c r="D89" s="5" t="s">
        <v>47</v>
      </c>
      <c r="E89" s="5">
        <v>-400</v>
      </c>
      <c r="F89" s="5" t="s">
        <v>47</v>
      </c>
      <c r="G89" s="5" t="s">
        <v>47</v>
      </c>
      <c r="H89" s="5" t="s">
        <v>47</v>
      </c>
      <c r="I89" s="5" t="s">
        <v>47</v>
      </c>
    </row>
    <row r="90" spans="1:9">
      <c r="A90" s="3" t="s">
        <v>149</v>
      </c>
      <c r="B90" s="7">
        <v>-8000</v>
      </c>
      <c r="C90" s="5" t="s">
        <v>47</v>
      </c>
      <c r="D90" s="5" t="s">
        <v>47</v>
      </c>
      <c r="E90" s="7">
        <v>-8000</v>
      </c>
      <c r="F90" s="5" t="s">
        <v>47</v>
      </c>
      <c r="G90" s="5" t="s">
        <v>47</v>
      </c>
      <c r="H90" s="5" t="s">
        <v>47</v>
      </c>
      <c r="I90" s="5" t="s">
        <v>47</v>
      </c>
    </row>
    <row r="91" spans="1:9" ht="30">
      <c r="A91" s="3" t="s">
        <v>122</v>
      </c>
      <c r="B91" s="7">
        <v>9450</v>
      </c>
      <c r="C91" s="5" t="s">
        <v>47</v>
      </c>
      <c r="D91" s="5" t="s">
        <v>47</v>
      </c>
      <c r="E91" s="7">
        <v>9450</v>
      </c>
      <c r="F91" s="5" t="s">
        <v>47</v>
      </c>
      <c r="G91" s="5" t="s">
        <v>47</v>
      </c>
      <c r="H91" s="5" t="s">
        <v>47</v>
      </c>
      <c r="I91" s="5" t="s">
        <v>47</v>
      </c>
    </row>
    <row r="92" spans="1:9">
      <c r="A92" s="3" t="s">
        <v>151</v>
      </c>
      <c r="B92" s="7">
        <v>6546046</v>
      </c>
      <c r="C92" s="5" t="s">
        <v>47</v>
      </c>
      <c r="D92" s="5" t="s">
        <v>47</v>
      </c>
      <c r="E92" s="5" t="s">
        <v>47</v>
      </c>
      <c r="F92" s="5" t="s">
        <v>47</v>
      </c>
      <c r="G92" s="5" t="s">
        <v>47</v>
      </c>
      <c r="H92" s="7">
        <v>6546046</v>
      </c>
      <c r="I92" s="5" t="s">
        <v>47</v>
      </c>
    </row>
    <row r="93" spans="1:9">
      <c r="A93" s="3" t="s">
        <v>93</v>
      </c>
      <c r="B93" s="7">
        <v>-6312965</v>
      </c>
      <c r="C93" s="5" t="s">
        <v>47</v>
      </c>
      <c r="D93" s="5" t="s">
        <v>47</v>
      </c>
      <c r="E93" s="5" t="s">
        <v>47</v>
      </c>
      <c r="F93" s="7">
        <v>-6312965</v>
      </c>
      <c r="G93" s="5" t="s">
        <v>47</v>
      </c>
      <c r="H93" s="5" t="s">
        <v>47</v>
      </c>
      <c r="I93" s="5" t="s">
        <v>47</v>
      </c>
    </row>
    <row r="94" spans="1:9">
      <c r="A94" s="3" t="s">
        <v>175</v>
      </c>
      <c r="B94" s="7">
        <v>6860166</v>
      </c>
      <c r="C94" s="5" t="s">
        <v>47</v>
      </c>
      <c r="D94" s="7">
        <v>22106</v>
      </c>
      <c r="E94" s="7">
        <v>17509682</v>
      </c>
      <c r="F94" s="7">
        <v>-8868337</v>
      </c>
      <c r="G94" s="5" t="s">
        <v>47</v>
      </c>
      <c r="H94" s="7">
        <v>-1803285</v>
      </c>
      <c r="I94" s="5" t="s">
        <v>47</v>
      </c>
    </row>
    <row r="95" spans="1:9">
      <c r="A95" s="3" t="s">
        <v>176</v>
      </c>
      <c r="B95" s="5" t="s">
        <v>47</v>
      </c>
      <c r="C95" s="5" t="s">
        <v>47</v>
      </c>
      <c r="D95" s="7">
        <v>221055221</v>
      </c>
      <c r="E95" s="5" t="s">
        <v>47</v>
      </c>
      <c r="F95" s="5" t="s">
        <v>47</v>
      </c>
      <c r="G95" s="5" t="s">
        <v>47</v>
      </c>
      <c r="H95" s="5" t="s">
        <v>47</v>
      </c>
      <c r="I95" s="5" t="s">
        <v>4</v>
      </c>
    </row>
    <row r="96" spans="1:9" ht="30">
      <c r="A96" s="3" t="s">
        <v>177</v>
      </c>
      <c r="B96" s="7">
        <v>300000</v>
      </c>
      <c r="C96" s="5" t="s">
        <v>47</v>
      </c>
      <c r="D96" s="5">
        <v>300</v>
      </c>
      <c r="E96" s="7">
        <v>299700</v>
      </c>
      <c r="F96" s="5" t="s">
        <v>47</v>
      </c>
      <c r="G96" s="5" t="s">
        <v>47</v>
      </c>
      <c r="H96" s="5" t="s">
        <v>47</v>
      </c>
      <c r="I96" s="5" t="s">
        <v>47</v>
      </c>
    </row>
    <row r="97" spans="1:9" ht="30">
      <c r="A97" s="3" t="s">
        <v>178</v>
      </c>
      <c r="B97" s="5" t="s">
        <v>4</v>
      </c>
      <c r="C97" s="5" t="s">
        <v>47</v>
      </c>
      <c r="D97" s="7">
        <v>3000000</v>
      </c>
      <c r="E97" s="5" t="s">
        <v>4</v>
      </c>
      <c r="F97" s="5" t="s">
        <v>4</v>
      </c>
      <c r="G97" s="5" t="s">
        <v>4</v>
      </c>
      <c r="H97" s="5" t="s">
        <v>4</v>
      </c>
      <c r="I97" s="5" t="s">
        <v>4</v>
      </c>
    </row>
    <row r="98" spans="1:9" ht="30">
      <c r="A98" s="3" t="s">
        <v>179</v>
      </c>
      <c r="B98" s="7">
        <v>140000</v>
      </c>
      <c r="C98" s="5" t="s">
        <v>47</v>
      </c>
      <c r="D98" s="5">
        <v>200</v>
      </c>
      <c r="E98" s="7">
        <v>139800</v>
      </c>
      <c r="F98" s="5" t="s">
        <v>47</v>
      </c>
      <c r="G98" s="5" t="s">
        <v>47</v>
      </c>
      <c r="H98" s="5" t="s">
        <v>47</v>
      </c>
      <c r="I98" s="5" t="s">
        <v>47</v>
      </c>
    </row>
    <row r="99" spans="1:9" ht="30">
      <c r="A99" s="3" t="s">
        <v>180</v>
      </c>
      <c r="B99" s="5" t="s">
        <v>4</v>
      </c>
      <c r="C99" s="5" t="s">
        <v>47</v>
      </c>
      <c r="D99" s="7">
        <v>2000000</v>
      </c>
      <c r="E99" s="5" t="s">
        <v>4</v>
      </c>
      <c r="F99" s="5" t="s">
        <v>4</v>
      </c>
      <c r="G99" s="5" t="s">
        <v>4</v>
      </c>
      <c r="H99" s="5" t="s">
        <v>4</v>
      </c>
      <c r="I99" s="5" t="s">
        <v>4</v>
      </c>
    </row>
    <row r="100" spans="1:9" ht="30">
      <c r="A100" s="3" t="s">
        <v>181</v>
      </c>
      <c r="B100" s="7">
        <v>80520</v>
      </c>
      <c r="C100" s="5" t="s">
        <v>47</v>
      </c>
      <c r="D100" s="5">
        <v>100</v>
      </c>
      <c r="E100" s="7">
        <v>80420</v>
      </c>
      <c r="F100" s="5" t="s">
        <v>47</v>
      </c>
      <c r="G100" s="5" t="s">
        <v>47</v>
      </c>
      <c r="H100" s="5" t="s">
        <v>47</v>
      </c>
      <c r="I100" s="5" t="s">
        <v>47</v>
      </c>
    </row>
    <row r="101" spans="1:9" ht="30">
      <c r="A101" s="3" t="s">
        <v>182</v>
      </c>
      <c r="B101" s="5" t="s">
        <v>4</v>
      </c>
      <c r="C101" s="5" t="s">
        <v>47</v>
      </c>
      <c r="D101" s="7">
        <v>1006500</v>
      </c>
      <c r="E101" s="5" t="s">
        <v>4</v>
      </c>
      <c r="F101" s="5" t="s">
        <v>4</v>
      </c>
      <c r="G101" s="5" t="s">
        <v>4</v>
      </c>
      <c r="H101" s="5" t="s">
        <v>4</v>
      </c>
      <c r="I101" s="5" t="s">
        <v>4</v>
      </c>
    </row>
    <row r="102" spans="1:9" ht="30">
      <c r="A102" s="3" t="s">
        <v>183</v>
      </c>
      <c r="B102" s="7">
        <v>306646</v>
      </c>
      <c r="C102" s="5" t="s">
        <v>47</v>
      </c>
      <c r="D102" s="5">
        <v>307</v>
      </c>
      <c r="E102" s="7">
        <v>306339</v>
      </c>
      <c r="F102" s="5" t="s">
        <v>47</v>
      </c>
      <c r="G102" s="5" t="s">
        <v>47</v>
      </c>
      <c r="H102" s="5" t="s">
        <v>47</v>
      </c>
      <c r="I102" s="5" t="s">
        <v>47</v>
      </c>
    </row>
    <row r="103" spans="1:9" ht="30">
      <c r="A103" s="3" t="s">
        <v>184</v>
      </c>
      <c r="B103" s="5" t="s">
        <v>4</v>
      </c>
      <c r="C103" s="5" t="s">
        <v>47</v>
      </c>
      <c r="D103" s="7">
        <v>3066462</v>
      </c>
      <c r="E103" s="5" t="s">
        <v>4</v>
      </c>
      <c r="F103" s="5" t="s">
        <v>4</v>
      </c>
      <c r="G103" s="5" t="s">
        <v>4</v>
      </c>
      <c r="H103" s="5" t="s">
        <v>4</v>
      </c>
      <c r="I103" s="5" t="s">
        <v>4</v>
      </c>
    </row>
    <row r="104" spans="1:9" ht="30">
      <c r="A104" s="3" t="s">
        <v>185</v>
      </c>
      <c r="B104" s="7">
        <v>55000</v>
      </c>
      <c r="C104" s="5" t="s">
        <v>47</v>
      </c>
      <c r="D104" s="5">
        <v>50</v>
      </c>
      <c r="E104" s="7">
        <v>54950</v>
      </c>
      <c r="F104" s="5" t="s">
        <v>47</v>
      </c>
      <c r="G104" s="5" t="s">
        <v>47</v>
      </c>
      <c r="H104" s="5" t="s">
        <v>47</v>
      </c>
      <c r="I104" s="5" t="s">
        <v>47</v>
      </c>
    </row>
    <row r="105" spans="1:9" ht="30">
      <c r="A105" s="3" t="s">
        <v>186</v>
      </c>
      <c r="B105" s="5" t="s">
        <v>4</v>
      </c>
      <c r="C105" s="5" t="s">
        <v>47</v>
      </c>
      <c r="D105" s="7">
        <v>500000</v>
      </c>
      <c r="E105" s="5" t="s">
        <v>4</v>
      </c>
      <c r="F105" s="5" t="s">
        <v>4</v>
      </c>
      <c r="G105" s="5" t="s">
        <v>4</v>
      </c>
      <c r="H105" s="5" t="s">
        <v>4</v>
      </c>
      <c r="I105" s="5" t="s">
        <v>4</v>
      </c>
    </row>
    <row r="106" spans="1:9" ht="30">
      <c r="A106" s="3" t="s">
        <v>187</v>
      </c>
      <c r="B106" s="7">
        <v>3388</v>
      </c>
      <c r="C106" s="5" t="s">
        <v>4</v>
      </c>
      <c r="D106" s="5">
        <v>2</v>
      </c>
      <c r="E106" s="7">
        <v>3386</v>
      </c>
      <c r="F106" s="5" t="s">
        <v>47</v>
      </c>
      <c r="G106" s="5" t="s">
        <v>47</v>
      </c>
      <c r="H106" s="5" t="s">
        <v>47</v>
      </c>
      <c r="I106" s="5" t="s">
        <v>47</v>
      </c>
    </row>
    <row r="107" spans="1:9" ht="30">
      <c r="A107" s="3" t="s">
        <v>188</v>
      </c>
      <c r="B107" s="5" t="s">
        <v>4</v>
      </c>
      <c r="C107" s="5" t="s">
        <v>4</v>
      </c>
      <c r="D107" s="7">
        <v>15403</v>
      </c>
      <c r="E107" s="5" t="s">
        <v>4</v>
      </c>
      <c r="F107" s="5" t="s">
        <v>4</v>
      </c>
      <c r="G107" s="5" t="s">
        <v>4</v>
      </c>
      <c r="H107" s="5" t="s">
        <v>4</v>
      </c>
      <c r="I107" s="5" t="s">
        <v>4</v>
      </c>
    </row>
    <row r="108" spans="1:9" ht="30">
      <c r="A108" s="3" t="s">
        <v>189</v>
      </c>
      <c r="B108" s="7">
        <v>23000</v>
      </c>
      <c r="C108" s="5" t="s">
        <v>4</v>
      </c>
      <c r="D108" s="5">
        <v>10</v>
      </c>
      <c r="E108" s="7">
        <v>22990</v>
      </c>
      <c r="F108" s="5" t="s">
        <v>47</v>
      </c>
      <c r="G108" s="5" t="s">
        <v>47</v>
      </c>
      <c r="H108" s="5" t="s">
        <v>47</v>
      </c>
      <c r="I108" s="5" t="s">
        <v>47</v>
      </c>
    </row>
    <row r="109" spans="1:9" ht="30">
      <c r="A109" s="3" t="s">
        <v>190</v>
      </c>
      <c r="B109" s="5" t="s">
        <v>4</v>
      </c>
      <c r="C109" s="5" t="s">
        <v>4</v>
      </c>
      <c r="D109" s="7">
        <v>100000</v>
      </c>
      <c r="E109" s="5" t="s">
        <v>4</v>
      </c>
      <c r="F109" s="5" t="s">
        <v>4</v>
      </c>
      <c r="G109" s="5" t="s">
        <v>4</v>
      </c>
      <c r="H109" s="5" t="s">
        <v>4</v>
      </c>
      <c r="I109" s="5" t="s">
        <v>4</v>
      </c>
    </row>
    <row r="110" spans="1:9" ht="30">
      <c r="A110" s="3" t="s">
        <v>118</v>
      </c>
      <c r="B110" s="7">
        <v>175715</v>
      </c>
      <c r="C110" s="5" t="s">
        <v>47</v>
      </c>
      <c r="D110" s="5">
        <v>70</v>
      </c>
      <c r="E110" s="7">
        <v>175645</v>
      </c>
      <c r="F110" s="5" t="s">
        <v>47</v>
      </c>
      <c r="G110" s="5" t="s">
        <v>47</v>
      </c>
      <c r="H110" s="5" t="s">
        <v>47</v>
      </c>
      <c r="I110" s="5" t="s">
        <v>47</v>
      </c>
    </row>
    <row r="111" spans="1:9" ht="30">
      <c r="A111" s="3" t="s">
        <v>119</v>
      </c>
      <c r="B111" s="5" t="s">
        <v>4</v>
      </c>
      <c r="C111" s="5" t="s">
        <v>47</v>
      </c>
      <c r="D111" s="7">
        <v>702860</v>
      </c>
      <c r="E111" s="5" t="s">
        <v>4</v>
      </c>
      <c r="F111" s="5" t="s">
        <v>4</v>
      </c>
      <c r="G111" s="5" t="s">
        <v>4</v>
      </c>
      <c r="H111" s="5" t="s">
        <v>4</v>
      </c>
      <c r="I111" s="5" t="s">
        <v>4</v>
      </c>
    </row>
    <row r="112" spans="1:9" ht="30">
      <c r="A112" s="3" t="s">
        <v>191</v>
      </c>
      <c r="B112" s="7">
        <v>33000</v>
      </c>
      <c r="C112" s="5" t="s">
        <v>47</v>
      </c>
      <c r="D112" s="5">
        <v>10</v>
      </c>
      <c r="E112" s="7">
        <v>32990</v>
      </c>
      <c r="F112" s="5" t="s">
        <v>47</v>
      </c>
      <c r="G112" s="5" t="s">
        <v>47</v>
      </c>
      <c r="H112" s="5" t="s">
        <v>47</v>
      </c>
      <c r="I112" s="5" t="s">
        <v>47</v>
      </c>
    </row>
    <row r="113" spans="1:9" ht="30">
      <c r="A113" s="3" t="s">
        <v>192</v>
      </c>
      <c r="B113" s="5" t="s">
        <v>4</v>
      </c>
      <c r="C113" s="5" t="s">
        <v>47</v>
      </c>
      <c r="D113" s="7">
        <v>100000</v>
      </c>
      <c r="E113" s="5" t="s">
        <v>4</v>
      </c>
      <c r="F113" s="5" t="s">
        <v>4</v>
      </c>
      <c r="G113" s="5" t="s">
        <v>4</v>
      </c>
      <c r="H113" s="5" t="s">
        <v>4</v>
      </c>
      <c r="I113" s="5" t="s">
        <v>4</v>
      </c>
    </row>
    <row r="114" spans="1:9" ht="30">
      <c r="A114" s="3" t="s">
        <v>126</v>
      </c>
      <c r="B114" s="5">
        <v>855</v>
      </c>
      <c r="C114" s="5" t="s">
        <v>47</v>
      </c>
      <c r="D114" s="5" t="s">
        <v>47</v>
      </c>
      <c r="E114" s="5">
        <v>855</v>
      </c>
      <c r="F114" s="5" t="s">
        <v>47</v>
      </c>
      <c r="G114" s="5" t="s">
        <v>47</v>
      </c>
      <c r="H114" s="5" t="s">
        <v>47</v>
      </c>
      <c r="I114" s="5" t="s">
        <v>47</v>
      </c>
    </row>
    <row r="115" spans="1:9" ht="30">
      <c r="A115" s="3" t="s">
        <v>127</v>
      </c>
      <c r="B115" s="5" t="s">
        <v>4</v>
      </c>
      <c r="C115" s="5" t="s">
        <v>47</v>
      </c>
      <c r="D115" s="7">
        <v>2443</v>
      </c>
      <c r="E115" s="5" t="s">
        <v>4</v>
      </c>
      <c r="F115" s="5" t="s">
        <v>4</v>
      </c>
      <c r="G115" s="5" t="s">
        <v>4</v>
      </c>
      <c r="H115" s="5" t="s">
        <v>4</v>
      </c>
      <c r="I115" s="5" t="s">
        <v>4</v>
      </c>
    </row>
    <row r="116" spans="1:9" ht="30">
      <c r="A116" s="3" t="s">
        <v>193</v>
      </c>
      <c r="B116" s="7">
        <v>39585</v>
      </c>
      <c r="C116" s="5" t="s">
        <v>47</v>
      </c>
      <c r="D116" s="5">
        <v>10</v>
      </c>
      <c r="E116" s="7">
        <v>39575</v>
      </c>
      <c r="F116" s="5" t="s">
        <v>47</v>
      </c>
      <c r="G116" s="5" t="s">
        <v>47</v>
      </c>
      <c r="H116" s="5" t="s">
        <v>47</v>
      </c>
      <c r="I116" s="5" t="s">
        <v>47</v>
      </c>
    </row>
    <row r="117" spans="1:9" ht="30">
      <c r="A117" s="3" t="s">
        <v>194</v>
      </c>
      <c r="B117" s="5" t="s">
        <v>4</v>
      </c>
      <c r="C117" s="5" t="s">
        <v>47</v>
      </c>
      <c r="D117" s="7">
        <v>101500</v>
      </c>
      <c r="E117" s="5" t="s">
        <v>4</v>
      </c>
      <c r="F117" s="5" t="s">
        <v>4</v>
      </c>
      <c r="G117" s="5" t="s">
        <v>4</v>
      </c>
      <c r="H117" s="5" t="s">
        <v>4</v>
      </c>
      <c r="I117" s="5" t="s">
        <v>4</v>
      </c>
    </row>
    <row r="118" spans="1:9" ht="30">
      <c r="A118" s="3" t="s">
        <v>195</v>
      </c>
      <c r="B118" s="7">
        <v>58184</v>
      </c>
      <c r="C118" s="5" t="s">
        <v>47</v>
      </c>
      <c r="D118" s="5">
        <v>12</v>
      </c>
      <c r="E118" s="7">
        <v>58172</v>
      </c>
      <c r="F118" s="5" t="s">
        <v>47</v>
      </c>
      <c r="G118" s="5" t="s">
        <v>47</v>
      </c>
      <c r="H118" s="5" t="s">
        <v>47</v>
      </c>
      <c r="I118" s="5" t="s">
        <v>47</v>
      </c>
    </row>
    <row r="119" spans="1:9" ht="30">
      <c r="A119" s="3" t="s">
        <v>196</v>
      </c>
      <c r="B119" s="5" t="s">
        <v>4</v>
      </c>
      <c r="C119" s="5" t="s">
        <v>47</v>
      </c>
      <c r="D119" s="7">
        <v>123795</v>
      </c>
      <c r="E119" s="5" t="s">
        <v>4</v>
      </c>
      <c r="F119" s="5" t="s">
        <v>4</v>
      </c>
      <c r="G119" s="5" t="s">
        <v>4</v>
      </c>
      <c r="H119" s="5" t="s">
        <v>4</v>
      </c>
      <c r="I119" s="5" t="s">
        <v>4</v>
      </c>
    </row>
    <row r="120" spans="1:9" ht="30">
      <c r="A120" s="3" t="s">
        <v>197</v>
      </c>
      <c r="B120" s="7">
        <v>50000</v>
      </c>
      <c r="C120" s="5" t="s">
        <v>47</v>
      </c>
      <c r="D120" s="5">
        <v>10</v>
      </c>
      <c r="E120" s="7">
        <v>49990</v>
      </c>
      <c r="F120" s="5" t="s">
        <v>47</v>
      </c>
      <c r="G120" s="5" t="s">
        <v>47</v>
      </c>
      <c r="H120" s="5" t="s">
        <v>47</v>
      </c>
      <c r="I120" s="5" t="s">
        <v>47</v>
      </c>
    </row>
    <row r="121" spans="1:9" ht="30">
      <c r="A121" s="3" t="s">
        <v>198</v>
      </c>
      <c r="B121" s="5" t="s">
        <v>4</v>
      </c>
      <c r="C121" s="5" t="s">
        <v>47</v>
      </c>
      <c r="D121" s="7">
        <v>100000</v>
      </c>
      <c r="E121" s="5" t="s">
        <v>4</v>
      </c>
      <c r="F121" s="5" t="s">
        <v>4</v>
      </c>
      <c r="G121" s="5" t="s">
        <v>4</v>
      </c>
      <c r="H121" s="5" t="s">
        <v>4</v>
      </c>
      <c r="I121" s="5" t="s">
        <v>4</v>
      </c>
    </row>
    <row r="122" spans="1:9" ht="30">
      <c r="A122" s="3" t="s">
        <v>199</v>
      </c>
      <c r="B122" s="7">
        <v>108000</v>
      </c>
      <c r="C122" s="5" t="s">
        <v>47</v>
      </c>
      <c r="D122" s="5">
        <v>20</v>
      </c>
      <c r="E122" s="7">
        <v>107980</v>
      </c>
      <c r="F122" s="5" t="s">
        <v>47</v>
      </c>
      <c r="G122" s="5" t="s">
        <v>47</v>
      </c>
      <c r="H122" s="5" t="s">
        <v>47</v>
      </c>
      <c r="I122" s="5" t="s">
        <v>47</v>
      </c>
    </row>
    <row r="123" spans="1:9" ht="30">
      <c r="A123" s="3" t="s">
        <v>200</v>
      </c>
      <c r="B123" s="5" t="s">
        <v>4</v>
      </c>
      <c r="C123" s="5" t="s">
        <v>47</v>
      </c>
      <c r="D123" s="7">
        <v>200000</v>
      </c>
      <c r="E123" s="5" t="s">
        <v>4</v>
      </c>
      <c r="F123" s="5" t="s">
        <v>4</v>
      </c>
      <c r="G123" s="5" t="s">
        <v>4</v>
      </c>
      <c r="H123" s="5" t="s">
        <v>4</v>
      </c>
      <c r="I123" s="5" t="s">
        <v>4</v>
      </c>
    </row>
    <row r="124" spans="1:9" ht="30">
      <c r="A124" s="3" t="s">
        <v>201</v>
      </c>
      <c r="B124" s="7">
        <v>70000</v>
      </c>
      <c r="C124" s="5" t="s">
        <v>47</v>
      </c>
      <c r="D124" s="5">
        <v>10</v>
      </c>
      <c r="E124" s="7">
        <v>69990</v>
      </c>
      <c r="F124" s="5" t="s">
        <v>47</v>
      </c>
      <c r="G124" s="5" t="s">
        <v>47</v>
      </c>
      <c r="H124" s="5" t="s">
        <v>47</v>
      </c>
      <c r="I124" s="5" t="s">
        <v>47</v>
      </c>
    </row>
    <row r="125" spans="1:9" ht="30">
      <c r="A125" s="3" t="s">
        <v>202</v>
      </c>
      <c r="B125" s="5" t="s">
        <v>4</v>
      </c>
      <c r="C125" s="5" t="s">
        <v>47</v>
      </c>
      <c r="D125" s="7">
        <v>100000</v>
      </c>
      <c r="E125" s="5" t="s">
        <v>4</v>
      </c>
      <c r="F125" s="5" t="s">
        <v>4</v>
      </c>
      <c r="G125" s="5" t="s">
        <v>4</v>
      </c>
      <c r="H125" s="5" t="s">
        <v>4</v>
      </c>
      <c r="I125" s="5" t="s">
        <v>4</v>
      </c>
    </row>
    <row r="126" spans="1:9" ht="30">
      <c r="A126" s="3" t="s">
        <v>203</v>
      </c>
      <c r="B126" s="7">
        <v>88000</v>
      </c>
      <c r="C126" s="5" t="s">
        <v>47</v>
      </c>
      <c r="D126" s="5">
        <v>10</v>
      </c>
      <c r="E126" s="7">
        <v>87990</v>
      </c>
      <c r="F126" s="5" t="s">
        <v>47</v>
      </c>
      <c r="G126" s="5" t="s">
        <v>47</v>
      </c>
      <c r="H126" s="5" t="s">
        <v>47</v>
      </c>
      <c r="I126" s="5" t="s">
        <v>47</v>
      </c>
    </row>
    <row r="127" spans="1:9" ht="30">
      <c r="A127" s="3" t="s">
        <v>204</v>
      </c>
      <c r="B127" s="5" t="s">
        <v>4</v>
      </c>
      <c r="C127" s="5" t="s">
        <v>47</v>
      </c>
      <c r="D127" s="7">
        <v>100000</v>
      </c>
      <c r="E127" s="5" t="s">
        <v>4</v>
      </c>
      <c r="F127" s="5" t="s">
        <v>4</v>
      </c>
      <c r="G127" s="5" t="s">
        <v>4</v>
      </c>
      <c r="H127" s="5" t="s">
        <v>4</v>
      </c>
      <c r="I127" s="5" t="s">
        <v>4</v>
      </c>
    </row>
    <row r="128" spans="1:9" ht="30">
      <c r="A128" s="3" t="s">
        <v>205</v>
      </c>
      <c r="B128" s="7">
        <v>8000</v>
      </c>
      <c r="C128" s="5" t="s">
        <v>47</v>
      </c>
      <c r="D128" s="5">
        <v>27</v>
      </c>
      <c r="E128" s="7">
        <v>7973</v>
      </c>
      <c r="F128" s="5" t="s">
        <v>47</v>
      </c>
      <c r="G128" s="5" t="s">
        <v>47</v>
      </c>
      <c r="H128" s="5" t="s">
        <v>47</v>
      </c>
      <c r="I128" s="5" t="s">
        <v>47</v>
      </c>
    </row>
    <row r="129" spans="1:9" ht="30">
      <c r="A129" s="3" t="s">
        <v>206</v>
      </c>
      <c r="B129" s="5" t="s">
        <v>4</v>
      </c>
      <c r="C129" s="5" t="s">
        <v>47</v>
      </c>
      <c r="D129" s="7">
        <v>271186</v>
      </c>
      <c r="E129" s="5" t="s">
        <v>4</v>
      </c>
      <c r="F129" s="5" t="s">
        <v>4</v>
      </c>
      <c r="G129" s="5" t="s">
        <v>4</v>
      </c>
      <c r="H129" s="5" t="s">
        <v>4</v>
      </c>
      <c r="I129" s="5" t="s">
        <v>4</v>
      </c>
    </row>
    <row r="130" spans="1:9" ht="30">
      <c r="A130" s="3" t="s">
        <v>207</v>
      </c>
      <c r="B130" s="7">
        <v>18503</v>
      </c>
      <c r="C130" s="5" t="s">
        <v>47</v>
      </c>
      <c r="D130" s="5">
        <v>59</v>
      </c>
      <c r="E130" s="7">
        <v>18444</v>
      </c>
      <c r="F130" s="5" t="s">
        <v>47</v>
      </c>
      <c r="G130" s="5" t="s">
        <v>47</v>
      </c>
      <c r="H130" s="5" t="s">
        <v>47</v>
      </c>
      <c r="I130" s="5" t="s">
        <v>47</v>
      </c>
    </row>
    <row r="131" spans="1:9" ht="30">
      <c r="A131" s="3" t="s">
        <v>208</v>
      </c>
      <c r="B131" s="5" t="s">
        <v>4</v>
      </c>
      <c r="C131" s="5" t="s">
        <v>47</v>
      </c>
      <c r="D131" s="7">
        <v>587382</v>
      </c>
      <c r="E131" s="5" t="s">
        <v>4</v>
      </c>
      <c r="F131" s="5" t="s">
        <v>47</v>
      </c>
      <c r="G131" s="5" t="s">
        <v>47</v>
      </c>
      <c r="H131" s="5" t="s">
        <v>47</v>
      </c>
      <c r="I131" s="5" t="s">
        <v>4</v>
      </c>
    </row>
    <row r="132" spans="1:9" ht="30">
      <c r="A132" s="3" t="s">
        <v>209</v>
      </c>
      <c r="B132" s="7">
        <v>3500</v>
      </c>
      <c r="C132" s="5" t="s">
        <v>47</v>
      </c>
      <c r="D132" s="5">
        <v>11</v>
      </c>
      <c r="E132" s="7">
        <v>3489</v>
      </c>
      <c r="F132" s="5" t="s">
        <v>47</v>
      </c>
      <c r="G132" s="5" t="s">
        <v>47</v>
      </c>
      <c r="H132" s="5" t="s">
        <v>47</v>
      </c>
      <c r="I132" s="5" t="s">
        <v>47</v>
      </c>
    </row>
    <row r="133" spans="1:9" ht="30">
      <c r="A133" s="3" t="s">
        <v>210</v>
      </c>
      <c r="B133" s="5" t="s">
        <v>4</v>
      </c>
      <c r="C133" s="5" t="s">
        <v>47</v>
      </c>
      <c r="D133" s="7">
        <v>109375</v>
      </c>
      <c r="E133" s="5" t="s">
        <v>4</v>
      </c>
      <c r="F133" s="5" t="s">
        <v>4</v>
      </c>
      <c r="G133" s="5" t="s">
        <v>4</v>
      </c>
      <c r="H133" s="5" t="s">
        <v>4</v>
      </c>
      <c r="I133" s="5" t="s">
        <v>4</v>
      </c>
    </row>
    <row r="134" spans="1:9" ht="30">
      <c r="A134" s="3" t="s">
        <v>211</v>
      </c>
      <c r="B134" s="7">
        <v>12000</v>
      </c>
      <c r="C134" s="5" t="s">
        <v>47</v>
      </c>
      <c r="D134" s="5">
        <v>36</v>
      </c>
      <c r="E134" s="7">
        <v>11964</v>
      </c>
      <c r="F134" s="5" t="s">
        <v>47</v>
      </c>
      <c r="G134" s="5" t="s">
        <v>47</v>
      </c>
      <c r="H134" s="5" t="s">
        <v>47</v>
      </c>
      <c r="I134" s="5" t="s">
        <v>47</v>
      </c>
    </row>
    <row r="135" spans="1:9" ht="30">
      <c r="A135" s="3" t="s">
        <v>212</v>
      </c>
      <c r="B135" s="5" t="s">
        <v>4</v>
      </c>
      <c r="C135" s="5" t="s">
        <v>47</v>
      </c>
      <c r="D135" s="7">
        <v>357143</v>
      </c>
      <c r="E135" s="5" t="s">
        <v>4</v>
      </c>
      <c r="F135" s="5" t="s">
        <v>4</v>
      </c>
      <c r="G135" s="5" t="s">
        <v>4</v>
      </c>
      <c r="H135" s="5" t="s">
        <v>4</v>
      </c>
      <c r="I135" s="5" t="s">
        <v>4</v>
      </c>
    </row>
    <row r="136" spans="1:9" ht="30">
      <c r="A136" s="3" t="s">
        <v>213</v>
      </c>
      <c r="B136" s="7">
        <v>10000</v>
      </c>
      <c r="C136" s="5" t="s">
        <v>47</v>
      </c>
      <c r="D136" s="5">
        <v>22</v>
      </c>
      <c r="E136" s="7">
        <v>9978</v>
      </c>
      <c r="F136" s="5" t="s">
        <v>47</v>
      </c>
      <c r="G136" s="5" t="s">
        <v>47</v>
      </c>
      <c r="H136" s="5" t="s">
        <v>47</v>
      </c>
      <c r="I136" s="5" t="s">
        <v>47</v>
      </c>
    </row>
    <row r="137" spans="1:9" ht="30">
      <c r="A137" s="3" t="s">
        <v>214</v>
      </c>
      <c r="B137" s="5" t="s">
        <v>4</v>
      </c>
      <c r="C137" s="5" t="s">
        <v>47</v>
      </c>
      <c r="D137" s="7">
        <v>220264</v>
      </c>
      <c r="E137" s="5" t="s">
        <v>4</v>
      </c>
      <c r="F137" s="5" t="s">
        <v>4</v>
      </c>
      <c r="G137" s="5" t="s">
        <v>4</v>
      </c>
      <c r="H137" s="5" t="s">
        <v>4</v>
      </c>
      <c r="I137" s="5" t="s">
        <v>4</v>
      </c>
    </row>
    <row r="138" spans="1:9" ht="30">
      <c r="A138" s="3" t="s">
        <v>215</v>
      </c>
      <c r="B138" s="7">
        <v>15600</v>
      </c>
      <c r="C138" s="5" t="s">
        <v>47</v>
      </c>
      <c r="D138" s="5">
        <v>12</v>
      </c>
      <c r="E138" s="7">
        <v>15588</v>
      </c>
      <c r="F138" s="5" t="s">
        <v>47</v>
      </c>
      <c r="G138" s="5" t="s">
        <v>47</v>
      </c>
      <c r="H138" s="5" t="s">
        <v>47</v>
      </c>
      <c r="I138" s="5" t="s">
        <v>47</v>
      </c>
    </row>
    <row r="139" spans="1:9" ht="30">
      <c r="A139" s="3" t="s">
        <v>216</v>
      </c>
      <c r="B139" s="5" t="s">
        <v>4</v>
      </c>
      <c r="C139" s="5" t="s">
        <v>47</v>
      </c>
      <c r="D139" s="7">
        <v>116505</v>
      </c>
      <c r="E139" s="5" t="s">
        <v>4</v>
      </c>
      <c r="F139" s="5" t="s">
        <v>4</v>
      </c>
      <c r="G139" s="5" t="s">
        <v>4</v>
      </c>
      <c r="H139" s="5" t="s">
        <v>4</v>
      </c>
      <c r="I139" s="5" t="s">
        <v>4</v>
      </c>
    </row>
    <row r="140" spans="1:9" ht="30">
      <c r="A140" s="3" t="s">
        <v>217</v>
      </c>
      <c r="B140" s="7">
        <v>14000</v>
      </c>
      <c r="C140" s="5" t="s">
        <v>47</v>
      </c>
      <c r="D140" s="5">
        <v>9</v>
      </c>
      <c r="E140" s="7">
        <v>13991</v>
      </c>
      <c r="F140" s="5" t="s">
        <v>47</v>
      </c>
      <c r="G140" s="5" t="s">
        <v>47</v>
      </c>
      <c r="H140" s="5" t="s">
        <v>47</v>
      </c>
      <c r="I140" s="5" t="s">
        <v>47</v>
      </c>
    </row>
    <row r="141" spans="1:9" ht="30">
      <c r="A141" s="3" t="s">
        <v>218</v>
      </c>
      <c r="B141" s="5" t="s">
        <v>4</v>
      </c>
      <c r="C141" s="5" t="s">
        <v>47</v>
      </c>
      <c r="D141" s="7">
        <v>96220</v>
      </c>
      <c r="E141" s="5" t="s">
        <v>4</v>
      </c>
      <c r="F141" s="5" t="s">
        <v>4</v>
      </c>
      <c r="G141" s="5" t="s">
        <v>4</v>
      </c>
      <c r="H141" s="5" t="s">
        <v>4</v>
      </c>
      <c r="I141" s="5" t="s">
        <v>4</v>
      </c>
    </row>
    <row r="142" spans="1:9" ht="30">
      <c r="A142" s="3" t="s">
        <v>219</v>
      </c>
      <c r="B142" s="7">
        <v>12000</v>
      </c>
      <c r="C142" s="5" t="s">
        <v>47</v>
      </c>
      <c r="D142" s="5">
        <v>8</v>
      </c>
      <c r="E142" s="7">
        <v>11992</v>
      </c>
      <c r="F142" s="5" t="s">
        <v>47</v>
      </c>
      <c r="G142" s="5" t="s">
        <v>47</v>
      </c>
      <c r="H142" s="5" t="s">
        <v>47</v>
      </c>
      <c r="I142" s="5" t="s">
        <v>47</v>
      </c>
    </row>
    <row r="143" spans="1:9" ht="30">
      <c r="A143" s="3" t="s">
        <v>220</v>
      </c>
      <c r="B143" s="5" t="s">
        <v>4</v>
      </c>
      <c r="C143" s="5" t="s">
        <v>47</v>
      </c>
      <c r="D143" s="7">
        <v>77220</v>
      </c>
      <c r="E143" s="5" t="s">
        <v>4</v>
      </c>
      <c r="F143" s="5" t="s">
        <v>4</v>
      </c>
      <c r="G143" s="5" t="s">
        <v>4</v>
      </c>
      <c r="H143" s="5" t="s">
        <v>4</v>
      </c>
      <c r="I143" s="5" t="s">
        <v>4</v>
      </c>
    </row>
    <row r="144" spans="1:9" ht="30">
      <c r="A144" s="3" t="s">
        <v>221</v>
      </c>
      <c r="B144" s="7">
        <v>144000</v>
      </c>
      <c r="C144" s="5" t="s">
        <v>47</v>
      </c>
      <c r="D144" s="5">
        <v>131</v>
      </c>
      <c r="E144" s="7">
        <v>143869</v>
      </c>
      <c r="F144" s="5" t="s">
        <v>47</v>
      </c>
      <c r="G144" s="5" t="s">
        <v>47</v>
      </c>
      <c r="H144" s="5" t="s">
        <v>47</v>
      </c>
      <c r="I144" s="5" t="s">
        <v>47</v>
      </c>
    </row>
    <row r="145" spans="1:9" ht="30">
      <c r="A145" s="3" t="s">
        <v>222</v>
      </c>
      <c r="B145" s="5" t="s">
        <v>4</v>
      </c>
      <c r="C145" s="5" t="s">
        <v>47</v>
      </c>
      <c r="D145" s="7">
        <v>1309091</v>
      </c>
      <c r="E145" s="5" t="s">
        <v>4</v>
      </c>
      <c r="F145" s="5" t="s">
        <v>4</v>
      </c>
      <c r="G145" s="5" t="s">
        <v>4</v>
      </c>
      <c r="H145" s="5" t="s">
        <v>4</v>
      </c>
      <c r="I145" s="5" t="s">
        <v>4</v>
      </c>
    </row>
    <row r="146" spans="1:9" ht="30">
      <c r="A146" s="3" t="s">
        <v>223</v>
      </c>
      <c r="B146" s="7">
        <v>100000</v>
      </c>
      <c r="C146" s="5" t="s">
        <v>47</v>
      </c>
      <c r="D146" s="5">
        <v>91</v>
      </c>
      <c r="E146" s="7">
        <v>99909</v>
      </c>
      <c r="F146" s="5" t="s">
        <v>47</v>
      </c>
      <c r="G146" s="5" t="s">
        <v>47</v>
      </c>
      <c r="H146" s="5" t="s">
        <v>47</v>
      </c>
      <c r="I146" s="5" t="s">
        <v>47</v>
      </c>
    </row>
    <row r="147" spans="1:9" ht="30">
      <c r="A147" s="3" t="s">
        <v>224</v>
      </c>
      <c r="B147" s="5" t="s">
        <v>4</v>
      </c>
      <c r="C147" s="5" t="s">
        <v>47</v>
      </c>
      <c r="D147" s="7">
        <v>909091</v>
      </c>
      <c r="E147" s="5" t="s">
        <v>47</v>
      </c>
      <c r="F147" s="5" t="s">
        <v>4</v>
      </c>
      <c r="G147" s="5" t="s">
        <v>4</v>
      </c>
      <c r="H147" s="5" t="s">
        <v>4</v>
      </c>
      <c r="I147" s="5" t="s">
        <v>4</v>
      </c>
    </row>
    <row r="148" spans="1:9" ht="30">
      <c r="A148" s="3" t="s">
        <v>225</v>
      </c>
      <c r="B148" s="7">
        <v>1885700</v>
      </c>
      <c r="C148" s="5" t="s">
        <v>47</v>
      </c>
      <c r="D148" s="7">
        <v>1886</v>
      </c>
      <c r="E148" s="7">
        <v>1883814</v>
      </c>
      <c r="F148" s="5" t="s">
        <v>47</v>
      </c>
      <c r="G148" s="5" t="s">
        <v>47</v>
      </c>
      <c r="H148" s="5" t="s">
        <v>47</v>
      </c>
      <c r="I148" s="5" t="s">
        <v>47</v>
      </c>
    </row>
    <row r="149" spans="1:9" ht="30">
      <c r="A149" s="3" t="s">
        <v>226</v>
      </c>
      <c r="B149" s="5" t="s">
        <v>4</v>
      </c>
      <c r="C149" s="5" t="s">
        <v>47</v>
      </c>
      <c r="D149" s="7">
        <v>18857000</v>
      </c>
      <c r="E149" s="5" t="s">
        <v>4</v>
      </c>
      <c r="F149" s="5" t="s">
        <v>4</v>
      </c>
      <c r="G149" s="5" t="s">
        <v>4</v>
      </c>
      <c r="H149" s="5" t="s">
        <v>4</v>
      </c>
      <c r="I149" s="5" t="s">
        <v>4</v>
      </c>
    </row>
    <row r="150" spans="1:9">
      <c r="A150" s="3" t="s">
        <v>148</v>
      </c>
      <c r="B150" s="7">
        <v>248498</v>
      </c>
      <c r="C150" s="5" t="s">
        <v>47</v>
      </c>
      <c r="D150" s="5" t="s">
        <v>47</v>
      </c>
      <c r="E150" s="7">
        <v>248498</v>
      </c>
      <c r="F150" s="5" t="s">
        <v>47</v>
      </c>
      <c r="G150" s="5" t="s">
        <v>47</v>
      </c>
      <c r="H150" s="5" t="s">
        <v>47</v>
      </c>
      <c r="I150" s="5" t="s">
        <v>47</v>
      </c>
    </row>
    <row r="151" spans="1:9">
      <c r="A151" s="3" t="s">
        <v>149</v>
      </c>
      <c r="B151" s="7">
        <v>-79780</v>
      </c>
      <c r="C151" s="5" t="s">
        <v>47</v>
      </c>
      <c r="D151" s="5" t="s">
        <v>47</v>
      </c>
      <c r="E151" s="7">
        <v>-79780</v>
      </c>
      <c r="F151" s="5" t="s">
        <v>47</v>
      </c>
      <c r="G151" s="5" t="s">
        <v>47</v>
      </c>
      <c r="H151" s="5" t="s">
        <v>47</v>
      </c>
      <c r="I151" s="5" t="s">
        <v>47</v>
      </c>
    </row>
    <row r="152" spans="1:9">
      <c r="A152" s="3" t="s">
        <v>227</v>
      </c>
      <c r="B152" s="7">
        <v>1199794</v>
      </c>
      <c r="C152" s="5" t="s">
        <v>47</v>
      </c>
      <c r="D152" s="5" t="s">
        <v>47</v>
      </c>
      <c r="E152" s="7">
        <v>1199794</v>
      </c>
      <c r="F152" s="5" t="s">
        <v>47</v>
      </c>
      <c r="G152" s="5" t="s">
        <v>47</v>
      </c>
      <c r="H152" s="5" t="s">
        <v>47</v>
      </c>
      <c r="I152" s="5" t="s">
        <v>47</v>
      </c>
    </row>
    <row r="153" spans="1:9">
      <c r="A153" s="3" t="s">
        <v>151</v>
      </c>
      <c r="B153" s="7">
        <v>1803285</v>
      </c>
      <c r="C153" s="5" t="s">
        <v>47</v>
      </c>
      <c r="D153" s="5" t="s">
        <v>47</v>
      </c>
      <c r="E153" s="5" t="s">
        <v>47</v>
      </c>
      <c r="F153" s="5" t="s">
        <v>47</v>
      </c>
      <c r="G153" s="5" t="s">
        <v>47</v>
      </c>
      <c r="H153" s="7">
        <v>1803285</v>
      </c>
      <c r="I153" s="5" t="s">
        <v>47</v>
      </c>
    </row>
    <row r="154" spans="1:9">
      <c r="A154" s="3" t="s">
        <v>93</v>
      </c>
      <c r="B154" s="7">
        <v>-5491647</v>
      </c>
      <c r="C154" s="5" t="s">
        <v>47</v>
      </c>
      <c r="D154" s="5" t="s">
        <v>47</v>
      </c>
      <c r="E154" s="5" t="s">
        <v>47</v>
      </c>
      <c r="F154" s="7">
        <v>-5491647</v>
      </c>
      <c r="G154" s="5" t="s">
        <v>47</v>
      </c>
      <c r="H154" s="5" t="s">
        <v>47</v>
      </c>
      <c r="I154" s="5" t="s">
        <v>47</v>
      </c>
    </row>
    <row r="155" spans="1:9">
      <c r="A155" s="3" t="s">
        <v>228</v>
      </c>
      <c r="B155" s="7">
        <v>8295512</v>
      </c>
      <c r="C155" s="5" t="s">
        <v>47</v>
      </c>
      <c r="D155" s="7">
        <v>25519</v>
      </c>
      <c r="E155" s="7">
        <v>22629977</v>
      </c>
      <c r="F155" s="7">
        <v>-14359984</v>
      </c>
      <c r="G155" s="5" t="s">
        <v>47</v>
      </c>
      <c r="H155" s="5" t="s">
        <v>47</v>
      </c>
      <c r="I155" s="5" t="s">
        <v>47</v>
      </c>
    </row>
    <row r="156" spans="1:9">
      <c r="A156" s="3" t="s">
        <v>229</v>
      </c>
      <c r="B156" s="5" t="s">
        <v>47</v>
      </c>
      <c r="C156" s="5" t="s">
        <v>47</v>
      </c>
      <c r="D156" s="7">
        <v>255184661</v>
      </c>
      <c r="E156" s="5" t="s">
        <v>47</v>
      </c>
      <c r="F156" s="5" t="s">
        <v>47</v>
      </c>
      <c r="G156" s="5" t="s">
        <v>47</v>
      </c>
      <c r="H156" s="5" t="s">
        <v>47</v>
      </c>
      <c r="I156" s="5" t="s">
        <v>4</v>
      </c>
    </row>
    <row r="157" spans="1:9" ht="30">
      <c r="A157" s="3" t="s">
        <v>230</v>
      </c>
      <c r="B157" s="7">
        <v>10000000</v>
      </c>
      <c r="C157" s="5" t="s">
        <v>47</v>
      </c>
      <c r="D157" s="7">
        <v>2475</v>
      </c>
      <c r="E157" s="7">
        <v>9997525</v>
      </c>
      <c r="F157" s="5" t="s">
        <v>47</v>
      </c>
      <c r="G157" s="5" t="s">
        <v>47</v>
      </c>
      <c r="H157" s="5" t="s">
        <v>47</v>
      </c>
      <c r="I157" s="5" t="s">
        <v>47</v>
      </c>
    </row>
    <row r="158" spans="1:9" ht="30">
      <c r="A158" s="3" t="s">
        <v>231</v>
      </c>
      <c r="B158" s="5" t="s">
        <v>4</v>
      </c>
      <c r="C158" s="5" t="s">
        <v>47</v>
      </c>
      <c r="D158" s="7">
        <v>24752475</v>
      </c>
      <c r="E158" s="5" t="s">
        <v>4</v>
      </c>
      <c r="F158" s="5" t="s">
        <v>4</v>
      </c>
      <c r="G158" s="5" t="s">
        <v>4</v>
      </c>
      <c r="H158" s="5" t="s">
        <v>4</v>
      </c>
      <c r="I158" s="5" t="s">
        <v>4</v>
      </c>
    </row>
    <row r="159" spans="1:9" ht="30">
      <c r="A159" s="3" t="s">
        <v>118</v>
      </c>
      <c r="B159" s="7">
        <v>62500</v>
      </c>
      <c r="C159" s="5" t="s">
        <v>47</v>
      </c>
      <c r="D159" s="5">
        <v>25</v>
      </c>
      <c r="E159" s="7">
        <v>62475</v>
      </c>
      <c r="F159" s="5" t="s">
        <v>47</v>
      </c>
      <c r="G159" s="5" t="s">
        <v>47</v>
      </c>
      <c r="H159" s="5" t="s">
        <v>47</v>
      </c>
      <c r="I159" s="5" t="s">
        <v>47</v>
      </c>
    </row>
    <row r="160" spans="1:9" ht="30">
      <c r="A160" s="3" t="s">
        <v>119</v>
      </c>
      <c r="B160" s="5" t="s">
        <v>4</v>
      </c>
      <c r="C160" s="5" t="s">
        <v>47</v>
      </c>
      <c r="D160" s="7">
        <v>250000</v>
      </c>
      <c r="E160" s="5" t="s">
        <v>4</v>
      </c>
      <c r="F160" s="5" t="s">
        <v>4</v>
      </c>
      <c r="G160" s="5" t="s">
        <v>4</v>
      </c>
      <c r="H160" s="5" t="s">
        <v>4</v>
      </c>
      <c r="I160" s="5" t="s">
        <v>4</v>
      </c>
    </row>
    <row r="161" spans="1:9" ht="30">
      <c r="A161" s="3" t="s">
        <v>232</v>
      </c>
      <c r="B161" s="7">
        <v>130000</v>
      </c>
      <c r="C161" s="5" t="s">
        <v>47</v>
      </c>
      <c r="D161" s="5">
        <v>85</v>
      </c>
      <c r="E161" s="7">
        <v>254915</v>
      </c>
      <c r="F161" s="5" t="s">
        <v>47</v>
      </c>
      <c r="G161" s="5" t="s">
        <v>47</v>
      </c>
      <c r="H161" s="7">
        <v>-125000</v>
      </c>
      <c r="I161" s="5" t="s">
        <v>47</v>
      </c>
    </row>
    <row r="162" spans="1:9" ht="30">
      <c r="A162" s="3" t="s">
        <v>233</v>
      </c>
      <c r="B162" s="5" t="s">
        <v>4</v>
      </c>
      <c r="C162" s="5" t="s">
        <v>47</v>
      </c>
      <c r="D162" s="7">
        <v>850000</v>
      </c>
      <c r="E162" s="5" t="s">
        <v>4</v>
      </c>
      <c r="F162" s="5" t="s">
        <v>4</v>
      </c>
      <c r="G162" s="5" t="s">
        <v>4</v>
      </c>
      <c r="H162" s="5" t="s">
        <v>4</v>
      </c>
      <c r="I162" s="5" t="s">
        <v>4</v>
      </c>
    </row>
    <row r="163" spans="1:9" ht="30">
      <c r="A163" s="3" t="s">
        <v>234</v>
      </c>
      <c r="B163" s="5">
        <v>454</v>
      </c>
      <c r="C163" s="5" t="s">
        <v>47</v>
      </c>
      <c r="D163" s="5" t="s">
        <v>47</v>
      </c>
      <c r="E163" s="5">
        <v>454</v>
      </c>
      <c r="F163" s="5" t="s">
        <v>47</v>
      </c>
      <c r="G163" s="5" t="s">
        <v>47</v>
      </c>
      <c r="H163" s="5" t="s">
        <v>47</v>
      </c>
      <c r="I163" s="5" t="s">
        <v>47</v>
      </c>
    </row>
    <row r="164" spans="1:9" ht="30">
      <c r="A164" s="3" t="s">
        <v>235</v>
      </c>
      <c r="B164" s="5" t="s">
        <v>4</v>
      </c>
      <c r="C164" s="5" t="s">
        <v>47</v>
      </c>
      <c r="D164" s="5">
        <v>733</v>
      </c>
      <c r="E164" s="5" t="s">
        <v>4</v>
      </c>
      <c r="F164" s="5" t="s">
        <v>4</v>
      </c>
      <c r="G164" s="5" t="s">
        <v>4</v>
      </c>
      <c r="H164" s="5" t="s">
        <v>4</v>
      </c>
      <c r="I164" s="5" t="s">
        <v>4</v>
      </c>
    </row>
    <row r="165" spans="1:9" ht="30">
      <c r="A165" s="3" t="s">
        <v>236</v>
      </c>
      <c r="B165" s="7">
        <v>31500</v>
      </c>
      <c r="C165" s="5" t="s">
        <v>47</v>
      </c>
      <c r="D165" s="5">
        <v>15</v>
      </c>
      <c r="E165" s="7">
        <v>31485</v>
      </c>
      <c r="F165" s="5" t="s">
        <v>47</v>
      </c>
      <c r="G165" s="5" t="s">
        <v>47</v>
      </c>
      <c r="H165" s="5" t="s">
        <v>47</v>
      </c>
      <c r="I165" s="5" t="s">
        <v>47</v>
      </c>
    </row>
    <row r="166" spans="1:9" ht="30">
      <c r="A166" s="3" t="s">
        <v>237</v>
      </c>
      <c r="B166" s="5" t="s">
        <v>4</v>
      </c>
      <c r="C166" s="5" t="s">
        <v>47</v>
      </c>
      <c r="D166" s="7">
        <v>150000</v>
      </c>
      <c r="E166" s="5" t="s">
        <v>4</v>
      </c>
      <c r="F166" s="5" t="s">
        <v>4</v>
      </c>
      <c r="G166" s="5" t="s">
        <v>4</v>
      </c>
      <c r="H166" s="5" t="s">
        <v>4</v>
      </c>
      <c r="I166" s="5" t="s">
        <v>4</v>
      </c>
    </row>
    <row r="167" spans="1:9" ht="30">
      <c r="A167" s="3" t="s">
        <v>238</v>
      </c>
      <c r="B167" s="7">
        <v>480000</v>
      </c>
      <c r="C167" s="5" t="s">
        <v>47</v>
      </c>
      <c r="D167" s="5">
        <v>300</v>
      </c>
      <c r="E167" s="7">
        <v>959700</v>
      </c>
      <c r="F167" s="5" t="s">
        <v>4</v>
      </c>
      <c r="G167" s="5" t="s">
        <v>4</v>
      </c>
      <c r="H167" s="7">
        <v>-480000</v>
      </c>
      <c r="I167" s="5" t="s">
        <v>47</v>
      </c>
    </row>
    <row r="168" spans="1:9" ht="30">
      <c r="A168" s="3" t="s">
        <v>239</v>
      </c>
      <c r="B168" s="5" t="s">
        <v>4</v>
      </c>
      <c r="C168" s="5" t="s">
        <v>47</v>
      </c>
      <c r="D168" s="7">
        <v>3000000</v>
      </c>
      <c r="E168" s="5" t="s">
        <v>4</v>
      </c>
      <c r="F168" s="5" t="s">
        <v>4</v>
      </c>
      <c r="G168" s="5" t="s">
        <v>4</v>
      </c>
      <c r="H168" s="5" t="s">
        <v>4</v>
      </c>
      <c r="I168" s="5" t="s">
        <v>4</v>
      </c>
    </row>
    <row r="169" spans="1:9" ht="30">
      <c r="A169" s="3" t="s">
        <v>240</v>
      </c>
      <c r="B169" s="7">
        <v>25000</v>
      </c>
      <c r="C169" s="5" t="s">
        <v>47</v>
      </c>
      <c r="D169" s="5">
        <v>15</v>
      </c>
      <c r="E169" s="7">
        <v>24985</v>
      </c>
      <c r="F169" s="5" t="s">
        <v>47</v>
      </c>
      <c r="G169" s="5" t="s">
        <v>47</v>
      </c>
      <c r="H169" s="5" t="s">
        <v>47</v>
      </c>
      <c r="I169" s="5" t="s">
        <v>47</v>
      </c>
    </row>
    <row r="170" spans="1:9" ht="30">
      <c r="A170" s="3" t="s">
        <v>241</v>
      </c>
      <c r="B170" s="5" t="s">
        <v>4</v>
      </c>
      <c r="C170" s="5" t="s">
        <v>47</v>
      </c>
      <c r="D170" s="7">
        <v>146780</v>
      </c>
      <c r="E170" s="5" t="s">
        <v>4</v>
      </c>
      <c r="F170" s="5" t="s">
        <v>4</v>
      </c>
      <c r="G170" s="5" t="s">
        <v>4</v>
      </c>
      <c r="H170" s="5" t="s">
        <v>4</v>
      </c>
      <c r="I170" s="5" t="s">
        <v>4</v>
      </c>
    </row>
    <row r="171" spans="1:9" ht="30">
      <c r="A171" s="3" t="s">
        <v>242</v>
      </c>
      <c r="B171" s="7">
        <v>26460</v>
      </c>
      <c r="C171" s="5" t="s">
        <v>47</v>
      </c>
      <c r="D171" s="5">
        <v>15</v>
      </c>
      <c r="E171" s="7">
        <v>26445</v>
      </c>
      <c r="F171" s="5" t="s">
        <v>47</v>
      </c>
      <c r="G171" s="5" t="s">
        <v>47</v>
      </c>
      <c r="H171" s="5" t="s">
        <v>47</v>
      </c>
      <c r="I171" s="5" t="s">
        <v>47</v>
      </c>
    </row>
    <row r="172" spans="1:9" ht="30">
      <c r="A172" s="3" t="s">
        <v>243</v>
      </c>
      <c r="B172" s="5" t="s">
        <v>4</v>
      </c>
      <c r="C172" s="5" t="s">
        <v>47</v>
      </c>
      <c r="D172" s="7">
        <v>150000</v>
      </c>
      <c r="E172" s="5" t="s">
        <v>4</v>
      </c>
      <c r="F172" s="5" t="s">
        <v>4</v>
      </c>
      <c r="G172" s="5" t="s">
        <v>4</v>
      </c>
      <c r="H172" s="5" t="s">
        <v>4</v>
      </c>
      <c r="I172" s="5" t="s">
        <v>4</v>
      </c>
    </row>
    <row r="173" spans="1:9" ht="30">
      <c r="A173" s="3" t="s">
        <v>244</v>
      </c>
      <c r="B173" s="7">
        <v>50000</v>
      </c>
      <c r="C173" s="5" t="s">
        <v>47</v>
      </c>
      <c r="D173" s="5">
        <v>28</v>
      </c>
      <c r="E173" s="7">
        <v>49972</v>
      </c>
      <c r="F173" s="5" t="s">
        <v>47</v>
      </c>
      <c r="G173" s="5" t="s">
        <v>47</v>
      </c>
      <c r="H173" s="5" t="s">
        <v>47</v>
      </c>
      <c r="I173" s="5" t="s">
        <v>47</v>
      </c>
    </row>
    <row r="174" spans="1:9" ht="30">
      <c r="A174" s="3" t="s">
        <v>245</v>
      </c>
      <c r="B174" s="5" t="s">
        <v>4</v>
      </c>
      <c r="C174" s="5" t="s">
        <v>47</v>
      </c>
      <c r="D174" s="7">
        <v>277572</v>
      </c>
      <c r="E174" s="5" t="s">
        <v>4</v>
      </c>
      <c r="F174" s="5" t="s">
        <v>4</v>
      </c>
      <c r="G174" s="5" t="s">
        <v>4</v>
      </c>
      <c r="H174" s="5" t="s">
        <v>4</v>
      </c>
      <c r="I174" s="5" t="s">
        <v>4</v>
      </c>
    </row>
    <row r="175" spans="1:9" ht="30">
      <c r="A175" s="3" t="s">
        <v>246</v>
      </c>
      <c r="B175" s="7">
        <v>20500</v>
      </c>
      <c r="C175" s="5" t="s">
        <v>47</v>
      </c>
      <c r="D175" s="5">
        <v>11</v>
      </c>
      <c r="E175" s="7">
        <v>20489</v>
      </c>
      <c r="F175" s="5" t="s">
        <v>47</v>
      </c>
      <c r="G175" s="5" t="s">
        <v>47</v>
      </c>
      <c r="H175" s="5" t="s">
        <v>47</v>
      </c>
      <c r="I175" s="5" t="s">
        <v>47</v>
      </c>
    </row>
    <row r="176" spans="1:9" ht="30">
      <c r="A176" s="3" t="s">
        <v>247</v>
      </c>
      <c r="B176" s="5" t="s">
        <v>4</v>
      </c>
      <c r="C176" s="5" t="s">
        <v>47</v>
      </c>
      <c r="D176" s="7">
        <v>113805</v>
      </c>
      <c r="E176" s="5" t="s">
        <v>4</v>
      </c>
      <c r="F176" s="5" t="s">
        <v>4</v>
      </c>
      <c r="G176" s="5" t="s">
        <v>4</v>
      </c>
      <c r="H176" s="5" t="s">
        <v>4</v>
      </c>
      <c r="I176" s="5" t="s">
        <v>4</v>
      </c>
    </row>
    <row r="177" spans="1:9" ht="30">
      <c r="A177" s="3" t="s">
        <v>248</v>
      </c>
      <c r="B177" s="7">
        <v>170741</v>
      </c>
      <c r="C177" s="5" t="s">
        <v>47</v>
      </c>
      <c r="D177" s="5">
        <v>92</v>
      </c>
      <c r="E177" s="7">
        <v>170649</v>
      </c>
      <c r="F177" s="5" t="s">
        <v>47</v>
      </c>
      <c r="G177" s="5" t="s">
        <v>47</v>
      </c>
      <c r="H177" s="5" t="s">
        <v>47</v>
      </c>
      <c r="I177" s="5" t="s">
        <v>47</v>
      </c>
    </row>
    <row r="178" spans="1:9" ht="30">
      <c r="A178" s="3" t="s">
        <v>249</v>
      </c>
      <c r="B178" s="5" t="s">
        <v>4</v>
      </c>
      <c r="C178" s="5" t="s">
        <v>47</v>
      </c>
      <c r="D178" s="7">
        <v>917031</v>
      </c>
      <c r="E178" s="5" t="s">
        <v>4</v>
      </c>
      <c r="F178" s="5" t="s">
        <v>4</v>
      </c>
      <c r="G178" s="5" t="s">
        <v>4</v>
      </c>
      <c r="H178" s="5" t="s">
        <v>4</v>
      </c>
      <c r="I178" s="5" t="s">
        <v>4</v>
      </c>
    </row>
    <row r="179" spans="1:9" ht="30">
      <c r="A179" s="3" t="s">
        <v>250</v>
      </c>
      <c r="B179" s="7">
        <v>34486</v>
      </c>
      <c r="C179" s="5" t="s">
        <v>47</v>
      </c>
      <c r="D179" s="5">
        <v>18</v>
      </c>
      <c r="E179" s="7">
        <v>34468</v>
      </c>
      <c r="F179" s="5" t="s">
        <v>47</v>
      </c>
      <c r="G179" s="5" t="s">
        <v>47</v>
      </c>
      <c r="H179" s="5" t="s">
        <v>47</v>
      </c>
      <c r="I179" s="5" t="s">
        <v>47</v>
      </c>
    </row>
    <row r="180" spans="1:9" ht="30">
      <c r="A180" s="3" t="s">
        <v>251</v>
      </c>
      <c r="B180" s="5" t="s">
        <v>4</v>
      </c>
      <c r="C180" s="5" t="s">
        <v>47</v>
      </c>
      <c r="D180" s="7">
        <v>180000</v>
      </c>
      <c r="E180" s="5" t="s">
        <v>4</v>
      </c>
      <c r="F180" s="5" t="s">
        <v>4</v>
      </c>
      <c r="G180" s="5" t="s">
        <v>4</v>
      </c>
      <c r="H180" s="5" t="s">
        <v>4</v>
      </c>
      <c r="I180" s="5" t="s">
        <v>4</v>
      </c>
    </row>
    <row r="181" spans="1:9" ht="30">
      <c r="A181" s="3" t="s">
        <v>252</v>
      </c>
      <c r="B181" s="7">
        <v>20000</v>
      </c>
      <c r="C181" s="5" t="s">
        <v>47</v>
      </c>
      <c r="D181" s="5">
        <v>10</v>
      </c>
      <c r="E181" s="7">
        <v>19990</v>
      </c>
      <c r="F181" s="5" t="s">
        <v>47</v>
      </c>
      <c r="G181" s="5" t="s">
        <v>47</v>
      </c>
      <c r="H181" s="5" t="s">
        <v>47</v>
      </c>
      <c r="I181" s="5" t="s">
        <v>47</v>
      </c>
    </row>
    <row r="182" spans="1:9" ht="30">
      <c r="A182" s="3" t="s">
        <v>253</v>
      </c>
      <c r="B182" s="5" t="s">
        <v>4</v>
      </c>
      <c r="C182" s="5" t="s">
        <v>47</v>
      </c>
      <c r="D182" s="7">
        <v>101678</v>
      </c>
      <c r="E182" s="5" t="s">
        <v>4</v>
      </c>
      <c r="F182" s="5" t="s">
        <v>4</v>
      </c>
      <c r="G182" s="5" t="s">
        <v>4</v>
      </c>
      <c r="H182" s="5" t="s">
        <v>4</v>
      </c>
      <c r="I182" s="5" t="s">
        <v>4</v>
      </c>
    </row>
    <row r="183" spans="1:9" ht="30">
      <c r="A183" s="3" t="s">
        <v>254</v>
      </c>
      <c r="B183" s="7">
        <v>40000</v>
      </c>
      <c r="C183" s="5" t="s">
        <v>47</v>
      </c>
      <c r="D183" s="5">
        <v>20</v>
      </c>
      <c r="E183" s="7">
        <v>39980</v>
      </c>
      <c r="F183" s="5" t="s">
        <v>47</v>
      </c>
      <c r="G183" s="5" t="s">
        <v>47</v>
      </c>
      <c r="H183" s="5" t="s">
        <v>47</v>
      </c>
      <c r="I183" s="5" t="s">
        <v>47</v>
      </c>
    </row>
    <row r="184" spans="1:9" ht="30">
      <c r="A184" s="3" t="s">
        <v>255</v>
      </c>
      <c r="B184" s="5" t="s">
        <v>4</v>
      </c>
      <c r="C184" s="5" t="s">
        <v>47</v>
      </c>
      <c r="D184" s="7">
        <v>200501</v>
      </c>
      <c r="E184" s="5" t="s">
        <v>4</v>
      </c>
      <c r="F184" s="5" t="s">
        <v>4</v>
      </c>
      <c r="G184" s="5" t="s">
        <v>4</v>
      </c>
      <c r="H184" s="5" t="s">
        <v>4</v>
      </c>
      <c r="I184" s="5" t="s">
        <v>4</v>
      </c>
    </row>
    <row r="185" spans="1:9" ht="30">
      <c r="A185" s="3" t="s">
        <v>256</v>
      </c>
      <c r="B185" s="7">
        <v>11600</v>
      </c>
      <c r="C185" s="5" t="s">
        <v>47</v>
      </c>
      <c r="D185" s="5">
        <v>5</v>
      </c>
      <c r="E185" s="7">
        <v>11595</v>
      </c>
      <c r="F185" s="5" t="s">
        <v>47</v>
      </c>
      <c r="G185" s="5" t="s">
        <v>47</v>
      </c>
      <c r="H185" s="5" t="s">
        <v>47</v>
      </c>
      <c r="I185" s="5" t="s">
        <v>47</v>
      </c>
    </row>
    <row r="186" spans="1:9" ht="30">
      <c r="A186" s="3" t="s">
        <v>257</v>
      </c>
      <c r="B186" s="5" t="s">
        <v>4</v>
      </c>
      <c r="C186" s="5" t="s">
        <v>47</v>
      </c>
      <c r="D186" s="7">
        <v>48454</v>
      </c>
      <c r="E186" s="5" t="s">
        <v>4</v>
      </c>
      <c r="F186" s="5" t="s">
        <v>4</v>
      </c>
      <c r="G186" s="5" t="s">
        <v>4</v>
      </c>
      <c r="H186" s="5" t="s">
        <v>4</v>
      </c>
      <c r="I186" s="5" t="s">
        <v>4</v>
      </c>
    </row>
    <row r="187" spans="1:9" ht="30">
      <c r="A187" s="3" t="s">
        <v>258</v>
      </c>
      <c r="B187" s="7">
        <v>50000</v>
      </c>
      <c r="C187" s="5" t="s">
        <v>47</v>
      </c>
      <c r="D187" s="5">
        <v>20</v>
      </c>
      <c r="E187" s="7">
        <v>49980</v>
      </c>
      <c r="F187" s="5" t="s">
        <v>47</v>
      </c>
      <c r="G187" s="5" t="s">
        <v>47</v>
      </c>
      <c r="H187" s="5" t="s">
        <v>47</v>
      </c>
      <c r="I187" s="5" t="s">
        <v>47</v>
      </c>
    </row>
    <row r="188" spans="1:9" ht="30">
      <c r="A188" s="3" t="s">
        <v>259</v>
      </c>
      <c r="B188" s="5" t="s">
        <v>4</v>
      </c>
      <c r="C188" s="5" t="s">
        <v>47</v>
      </c>
      <c r="D188" s="7">
        <v>198965</v>
      </c>
      <c r="E188" s="5" t="s">
        <v>4</v>
      </c>
      <c r="F188" s="5" t="s">
        <v>4</v>
      </c>
      <c r="G188" s="5" t="s">
        <v>4</v>
      </c>
      <c r="H188" s="5" t="s">
        <v>4</v>
      </c>
      <c r="I188" s="5" t="s">
        <v>4</v>
      </c>
    </row>
    <row r="189" spans="1:9" ht="30">
      <c r="A189" s="3" t="s">
        <v>260</v>
      </c>
      <c r="B189" s="7">
        <v>25000</v>
      </c>
      <c r="C189" s="5" t="s">
        <v>47</v>
      </c>
      <c r="D189" s="5">
        <v>9</v>
      </c>
      <c r="E189" s="7">
        <v>24991</v>
      </c>
      <c r="F189" s="5" t="s">
        <v>47</v>
      </c>
      <c r="G189" s="5" t="s">
        <v>47</v>
      </c>
      <c r="H189" s="5" t="s">
        <v>47</v>
      </c>
      <c r="I189" s="5" t="s">
        <v>47</v>
      </c>
    </row>
    <row r="190" spans="1:9" ht="30">
      <c r="A190" s="3" t="s">
        <v>261</v>
      </c>
      <c r="B190" s="5" t="s">
        <v>4</v>
      </c>
      <c r="C190" s="5" t="s">
        <v>47</v>
      </c>
      <c r="D190" s="7">
        <v>92365</v>
      </c>
      <c r="E190" s="5" t="s">
        <v>4</v>
      </c>
      <c r="F190" s="5" t="s">
        <v>4</v>
      </c>
      <c r="G190" s="5" t="s">
        <v>4</v>
      </c>
      <c r="H190" s="5" t="s">
        <v>4</v>
      </c>
      <c r="I190" s="5" t="s">
        <v>4</v>
      </c>
    </row>
    <row r="191" spans="1:9" ht="30">
      <c r="A191" s="3" t="s">
        <v>262</v>
      </c>
      <c r="B191" s="7">
        <v>25000</v>
      </c>
      <c r="C191" s="5" t="s">
        <v>47</v>
      </c>
      <c r="D191" s="5">
        <v>9</v>
      </c>
      <c r="E191" s="7">
        <v>24991</v>
      </c>
      <c r="F191" s="5" t="s">
        <v>47</v>
      </c>
      <c r="G191" s="5" t="s">
        <v>47</v>
      </c>
      <c r="H191" s="5" t="s">
        <v>47</v>
      </c>
      <c r="I191" s="5" t="s">
        <v>47</v>
      </c>
    </row>
    <row r="192" spans="1:9" ht="30">
      <c r="A192" s="3" t="s">
        <v>263</v>
      </c>
      <c r="B192" s="5" t="s">
        <v>4</v>
      </c>
      <c r="C192" s="5" t="s">
        <v>47</v>
      </c>
      <c r="D192" s="7">
        <v>91208</v>
      </c>
      <c r="E192" s="5" t="s">
        <v>4</v>
      </c>
      <c r="F192" s="5" t="s">
        <v>4</v>
      </c>
      <c r="G192" s="5" t="s">
        <v>4</v>
      </c>
      <c r="H192" s="5" t="s">
        <v>4</v>
      </c>
      <c r="I192" s="5" t="s">
        <v>4</v>
      </c>
    </row>
    <row r="193" spans="1:9" ht="30">
      <c r="A193" s="3" t="s">
        <v>264</v>
      </c>
      <c r="B193" s="7">
        <v>20000</v>
      </c>
      <c r="C193" s="5" t="s">
        <v>47</v>
      </c>
      <c r="D193" s="5">
        <v>7</v>
      </c>
      <c r="E193" s="7">
        <v>19993</v>
      </c>
      <c r="F193" s="5" t="s">
        <v>47</v>
      </c>
      <c r="G193" s="5" t="s">
        <v>47</v>
      </c>
      <c r="H193" s="5" t="s">
        <v>47</v>
      </c>
      <c r="I193" s="5" t="s">
        <v>47</v>
      </c>
    </row>
    <row r="194" spans="1:9" ht="30">
      <c r="A194" s="3" t="s">
        <v>265</v>
      </c>
      <c r="B194" s="5" t="s">
        <v>4</v>
      </c>
      <c r="C194" s="5" t="s">
        <v>47</v>
      </c>
      <c r="D194" s="7">
        <v>72385</v>
      </c>
      <c r="E194" s="5" t="s">
        <v>4</v>
      </c>
      <c r="F194" s="5" t="s">
        <v>4</v>
      </c>
      <c r="G194" s="5" t="s">
        <v>4</v>
      </c>
      <c r="H194" s="5" t="s">
        <v>4</v>
      </c>
      <c r="I194" s="5" t="s">
        <v>4</v>
      </c>
    </row>
    <row r="195" spans="1:9" ht="30">
      <c r="A195" s="3" t="s">
        <v>266</v>
      </c>
      <c r="B195" s="7">
        <v>170027</v>
      </c>
      <c r="C195" s="5" t="s">
        <v>47</v>
      </c>
      <c r="D195" s="5">
        <v>53</v>
      </c>
      <c r="E195" s="7">
        <v>169974</v>
      </c>
      <c r="F195" s="5" t="s">
        <v>47</v>
      </c>
      <c r="G195" s="5" t="s">
        <v>47</v>
      </c>
      <c r="H195" s="5" t="s">
        <v>47</v>
      </c>
      <c r="I195" s="5" t="s">
        <v>47</v>
      </c>
    </row>
    <row r="196" spans="1:9" ht="30">
      <c r="A196" s="3" t="s">
        <v>267</v>
      </c>
      <c r="B196" s="5" t="s">
        <v>4</v>
      </c>
      <c r="C196" s="5" t="s">
        <v>47</v>
      </c>
      <c r="D196" s="7">
        <v>528035</v>
      </c>
      <c r="E196" s="5" t="s">
        <v>4</v>
      </c>
      <c r="F196" s="5" t="s">
        <v>4</v>
      </c>
      <c r="G196" s="5" t="s">
        <v>4</v>
      </c>
      <c r="H196" s="5" t="s">
        <v>4</v>
      </c>
      <c r="I196" s="5" t="s">
        <v>4</v>
      </c>
    </row>
    <row r="197" spans="1:9" ht="30">
      <c r="A197" s="3" t="s">
        <v>268</v>
      </c>
      <c r="B197" s="7">
        <v>20400</v>
      </c>
      <c r="C197" s="5" t="s">
        <v>47</v>
      </c>
      <c r="D197" s="5">
        <v>6</v>
      </c>
      <c r="E197" s="7">
        <v>20394</v>
      </c>
      <c r="F197" s="5" t="s">
        <v>47</v>
      </c>
      <c r="G197" s="5" t="s">
        <v>47</v>
      </c>
      <c r="H197" s="5" t="s">
        <v>47</v>
      </c>
      <c r="I197" s="5" t="s">
        <v>47</v>
      </c>
    </row>
    <row r="198" spans="1:9" ht="30">
      <c r="A198" s="3" t="s">
        <v>269</v>
      </c>
      <c r="B198" s="5" t="s">
        <v>4</v>
      </c>
      <c r="C198" s="5" t="s">
        <v>47</v>
      </c>
      <c r="D198" s="7">
        <v>60000</v>
      </c>
      <c r="E198" s="5" t="s">
        <v>4</v>
      </c>
      <c r="F198" s="5" t="s">
        <v>4</v>
      </c>
      <c r="G198" s="5" t="s">
        <v>4</v>
      </c>
      <c r="H198" s="5" t="s">
        <v>4</v>
      </c>
      <c r="I198" s="5" t="s">
        <v>4</v>
      </c>
    </row>
    <row r="199" spans="1:9" ht="30">
      <c r="A199" s="3" t="s">
        <v>270</v>
      </c>
      <c r="B199" s="7">
        <v>549547</v>
      </c>
      <c r="C199" s="5" t="s">
        <v>47</v>
      </c>
      <c r="D199" s="5" t="s">
        <v>47</v>
      </c>
      <c r="E199" s="7">
        <v>549547</v>
      </c>
      <c r="F199" s="5" t="s">
        <v>47</v>
      </c>
      <c r="G199" s="5" t="s">
        <v>47</v>
      </c>
      <c r="H199" s="5" t="s">
        <v>47</v>
      </c>
      <c r="I199" s="5" t="s">
        <v>47</v>
      </c>
    </row>
    <row r="200" spans="1:9">
      <c r="A200" s="3" t="s">
        <v>148</v>
      </c>
      <c r="B200" s="7">
        <v>48031</v>
      </c>
      <c r="C200" s="5" t="s">
        <v>4</v>
      </c>
      <c r="D200" s="5" t="s">
        <v>4</v>
      </c>
      <c r="E200" s="7">
        <v>48031</v>
      </c>
      <c r="F200" s="5" t="s">
        <v>4</v>
      </c>
      <c r="G200" s="5" t="s">
        <v>4</v>
      </c>
      <c r="H200" s="5" t="s">
        <v>4</v>
      </c>
      <c r="I200" s="5" t="s">
        <v>47</v>
      </c>
    </row>
    <row r="201" spans="1:9">
      <c r="A201" s="3" t="s">
        <v>93</v>
      </c>
      <c r="B201" s="7">
        <v>-4108182</v>
      </c>
      <c r="C201" s="5" t="s">
        <v>47</v>
      </c>
      <c r="D201" s="5" t="s">
        <v>4</v>
      </c>
      <c r="E201" s="5" t="s">
        <v>4</v>
      </c>
      <c r="F201" s="7">
        <v>-4108182</v>
      </c>
      <c r="G201" s="5" t="s">
        <v>4</v>
      </c>
      <c r="H201" s="5" t="s">
        <v>47</v>
      </c>
      <c r="I201" s="5" t="s">
        <v>47</v>
      </c>
    </row>
    <row r="202" spans="1:9">
      <c r="A202" s="3" t="s">
        <v>271</v>
      </c>
      <c r="B202" s="7">
        <v>16198576</v>
      </c>
      <c r="C202" s="5" t="s">
        <v>47</v>
      </c>
      <c r="D202" s="7">
        <v>28737</v>
      </c>
      <c r="E202" s="7">
        <v>35243005</v>
      </c>
      <c r="F202" s="7">
        <v>-18468166</v>
      </c>
      <c r="G202" s="5" t="s">
        <v>47</v>
      </c>
      <c r="H202" s="7">
        <v>-605000</v>
      </c>
      <c r="I202" s="5" t="s">
        <v>47</v>
      </c>
    </row>
    <row r="203" spans="1:9">
      <c r="A203" s="3" t="s">
        <v>272</v>
      </c>
      <c r="B203" s="5" t="s">
        <v>4</v>
      </c>
      <c r="C203" s="5" t="s">
        <v>47</v>
      </c>
      <c r="D203" s="7">
        <v>287366648</v>
      </c>
      <c r="E203" s="5" t="s">
        <v>4</v>
      </c>
      <c r="F203" s="5" t="s">
        <v>4</v>
      </c>
      <c r="G203" s="5" t="s">
        <v>4</v>
      </c>
      <c r="H203" s="5" t="s">
        <v>4</v>
      </c>
      <c r="I203" s="5" t="s">
        <v>4</v>
      </c>
    </row>
    <row r="204" spans="1:9" ht="30">
      <c r="A204" s="3" t="s">
        <v>273</v>
      </c>
      <c r="B204" s="7">
        <v>2736376</v>
      </c>
      <c r="C204" s="5" t="s">
        <v>47</v>
      </c>
      <c r="D204" s="7">
        <v>1915</v>
      </c>
      <c r="E204" s="7">
        <v>2734461</v>
      </c>
      <c r="F204" s="5" t="s">
        <v>47</v>
      </c>
      <c r="G204" s="5" t="s">
        <v>47</v>
      </c>
      <c r="H204" s="5" t="s">
        <v>47</v>
      </c>
      <c r="I204" s="5" t="s">
        <v>47</v>
      </c>
    </row>
    <row r="205" spans="1:9" ht="30">
      <c r="A205" s="3" t="s">
        <v>274</v>
      </c>
      <c r="B205" s="5" t="s">
        <v>4</v>
      </c>
      <c r="C205" s="5" t="s">
        <v>47</v>
      </c>
      <c r="D205" s="7">
        <v>19146156</v>
      </c>
      <c r="E205" s="5" t="s">
        <v>4</v>
      </c>
      <c r="F205" s="5" t="s">
        <v>4</v>
      </c>
      <c r="G205" s="5" t="s">
        <v>4</v>
      </c>
      <c r="H205" s="5" t="s">
        <v>4</v>
      </c>
      <c r="I205" s="5" t="s">
        <v>4</v>
      </c>
    </row>
    <row r="206" spans="1:9">
      <c r="A206" s="3" t="s">
        <v>275</v>
      </c>
      <c r="B206" s="7">
        <v>20554</v>
      </c>
      <c r="C206" s="5" t="s">
        <v>47</v>
      </c>
      <c r="D206" s="5">
        <v>9</v>
      </c>
      <c r="E206" s="7">
        <v>20545</v>
      </c>
      <c r="F206" s="5" t="s">
        <v>47</v>
      </c>
      <c r="G206" s="5" t="s">
        <v>47</v>
      </c>
      <c r="H206" s="5" t="s">
        <v>47</v>
      </c>
      <c r="I206" s="5" t="s">
        <v>47</v>
      </c>
    </row>
    <row r="207" spans="1:9">
      <c r="A207" s="3" t="s">
        <v>276</v>
      </c>
      <c r="B207" s="5" t="s">
        <v>4</v>
      </c>
      <c r="C207" s="5" t="s">
        <v>47</v>
      </c>
      <c r="D207" s="7">
        <v>94964</v>
      </c>
      <c r="E207" s="5" t="s">
        <v>4</v>
      </c>
      <c r="F207" s="5" t="s">
        <v>4</v>
      </c>
      <c r="G207" s="5" t="s">
        <v>4</v>
      </c>
      <c r="H207" s="5" t="s">
        <v>4</v>
      </c>
      <c r="I207" s="5" t="s">
        <v>4</v>
      </c>
    </row>
    <row r="208" spans="1:9">
      <c r="A208" s="3" t="s">
        <v>277</v>
      </c>
      <c r="B208" s="7">
        <v>43080</v>
      </c>
      <c r="C208" s="5" t="s">
        <v>47</v>
      </c>
      <c r="D208" s="5">
        <v>54</v>
      </c>
      <c r="E208" s="7">
        <v>43026</v>
      </c>
      <c r="F208" s="5" t="s">
        <v>47</v>
      </c>
      <c r="G208" s="5" t="s">
        <v>47</v>
      </c>
      <c r="H208" s="5" t="s">
        <v>47</v>
      </c>
      <c r="I208" s="5" t="s">
        <v>47</v>
      </c>
    </row>
    <row r="209" spans="1:9">
      <c r="A209" s="3" t="s">
        <v>278</v>
      </c>
      <c r="B209" s="5" t="s">
        <v>4</v>
      </c>
      <c r="C209" s="5" t="s">
        <v>47</v>
      </c>
      <c r="D209" s="7">
        <v>540901</v>
      </c>
      <c r="E209" s="5" t="s">
        <v>4</v>
      </c>
      <c r="F209" s="5" t="s">
        <v>4</v>
      </c>
      <c r="G209" s="5" t="s">
        <v>4</v>
      </c>
      <c r="H209" s="5" t="s">
        <v>4</v>
      </c>
      <c r="I209" s="5" t="s">
        <v>4</v>
      </c>
    </row>
    <row r="210" spans="1:9" ht="30">
      <c r="A210" s="3" t="s">
        <v>279</v>
      </c>
      <c r="B210" s="7">
        <v>1453313</v>
      </c>
      <c r="C210" s="5" t="s">
        <v>47</v>
      </c>
      <c r="D210" s="5">
        <v>615</v>
      </c>
      <c r="E210" s="7">
        <v>1512698</v>
      </c>
      <c r="F210" s="5" t="s">
        <v>47</v>
      </c>
      <c r="G210" s="5" t="s">
        <v>47</v>
      </c>
      <c r="H210" s="7">
        <v>-60000</v>
      </c>
      <c r="I210" s="5" t="s">
        <v>47</v>
      </c>
    </row>
    <row r="211" spans="1:9" ht="30">
      <c r="A211" s="3" t="s">
        <v>280</v>
      </c>
      <c r="B211" s="5" t="s">
        <v>4</v>
      </c>
      <c r="C211" s="5" t="s">
        <v>47</v>
      </c>
      <c r="D211" s="7">
        <v>6145029</v>
      </c>
      <c r="E211" s="5" t="s">
        <v>4</v>
      </c>
      <c r="F211" s="5" t="s">
        <v>4</v>
      </c>
      <c r="G211" s="5" t="s">
        <v>4</v>
      </c>
      <c r="H211" s="5" t="s">
        <v>4</v>
      </c>
      <c r="I211" s="5" t="s">
        <v>4</v>
      </c>
    </row>
    <row r="212" spans="1:9">
      <c r="A212" s="3" t="s">
        <v>281</v>
      </c>
      <c r="B212" s="5" t="s">
        <v>47</v>
      </c>
      <c r="C212" s="5" t="s">
        <v>47</v>
      </c>
      <c r="D212" s="5">
        <v>-75</v>
      </c>
      <c r="E212" s="5">
        <v>75</v>
      </c>
      <c r="F212" s="5" t="s">
        <v>47</v>
      </c>
      <c r="G212" s="5" t="s">
        <v>47</v>
      </c>
      <c r="H212" s="5" t="s">
        <v>47</v>
      </c>
      <c r="I212" s="5" t="s">
        <v>47</v>
      </c>
    </row>
    <row r="213" spans="1:9">
      <c r="A213" s="3" t="s">
        <v>282</v>
      </c>
      <c r="B213" s="5" t="s">
        <v>4</v>
      </c>
      <c r="C213" s="5" t="s">
        <v>47</v>
      </c>
      <c r="D213" s="7">
        <v>-750000</v>
      </c>
      <c r="E213" s="5" t="s">
        <v>4</v>
      </c>
      <c r="F213" s="5" t="s">
        <v>4</v>
      </c>
      <c r="G213" s="5" t="s">
        <v>4</v>
      </c>
      <c r="H213" s="5" t="s">
        <v>4</v>
      </c>
      <c r="I213" s="5" t="s">
        <v>4</v>
      </c>
    </row>
    <row r="214" spans="1:9" ht="30">
      <c r="A214" s="3" t="s">
        <v>270</v>
      </c>
      <c r="B214" s="7">
        <v>2162726</v>
      </c>
      <c r="C214" s="5" t="s">
        <v>47</v>
      </c>
      <c r="D214" s="5" t="s">
        <v>47</v>
      </c>
      <c r="E214" s="7">
        <v>2162726</v>
      </c>
      <c r="F214" s="5" t="s">
        <v>47</v>
      </c>
      <c r="G214" s="5" t="s">
        <v>47</v>
      </c>
      <c r="H214" s="5" t="s">
        <v>47</v>
      </c>
      <c r="I214" s="5" t="s">
        <v>47</v>
      </c>
    </row>
    <row r="215" spans="1:9">
      <c r="A215" s="3" t="s">
        <v>148</v>
      </c>
      <c r="B215" s="7">
        <v>84028</v>
      </c>
      <c r="C215" s="5" t="s">
        <v>47</v>
      </c>
      <c r="D215" s="5" t="s">
        <v>47</v>
      </c>
      <c r="E215" s="7">
        <v>84028</v>
      </c>
      <c r="F215" s="5" t="s">
        <v>47</v>
      </c>
      <c r="G215" s="5" t="s">
        <v>47</v>
      </c>
      <c r="H215" s="5" t="s">
        <v>47</v>
      </c>
      <c r="I215" s="5" t="s">
        <v>47</v>
      </c>
    </row>
    <row r="216" spans="1:9">
      <c r="A216" s="3" t="s">
        <v>151</v>
      </c>
      <c r="B216" s="7">
        <v>615000</v>
      </c>
      <c r="C216" s="5" t="s">
        <v>47</v>
      </c>
      <c r="D216" s="5" t="s">
        <v>47</v>
      </c>
      <c r="E216" s="5" t="s">
        <v>47</v>
      </c>
      <c r="F216" s="5" t="s">
        <v>47</v>
      </c>
      <c r="G216" s="5" t="s">
        <v>47</v>
      </c>
      <c r="H216" s="7">
        <v>615000</v>
      </c>
      <c r="I216" s="5" t="s">
        <v>47</v>
      </c>
    </row>
    <row r="217" spans="1:9">
      <c r="A217" s="3" t="s">
        <v>283</v>
      </c>
      <c r="B217" s="7">
        <v>115288</v>
      </c>
      <c r="C217" s="5" t="s">
        <v>47</v>
      </c>
      <c r="D217" s="5" t="s">
        <v>47</v>
      </c>
      <c r="E217" s="7">
        <v>115288</v>
      </c>
      <c r="F217" s="5" t="s">
        <v>47</v>
      </c>
      <c r="G217" s="5" t="s">
        <v>47</v>
      </c>
      <c r="H217" s="5" t="s">
        <v>47</v>
      </c>
      <c r="I217" s="5" t="s">
        <v>47</v>
      </c>
    </row>
    <row r="218" spans="1:9">
      <c r="A218" s="3" t="s">
        <v>284</v>
      </c>
      <c r="B218" s="7">
        <v>-520000</v>
      </c>
      <c r="C218" s="5" t="s">
        <v>47</v>
      </c>
      <c r="D218" s="5" t="s">
        <v>47</v>
      </c>
      <c r="E218" s="5" t="s">
        <v>47</v>
      </c>
      <c r="F218" s="5" t="s">
        <v>47</v>
      </c>
      <c r="G218" s="5" t="s">
        <v>47</v>
      </c>
      <c r="H218" s="5" t="s">
        <v>47</v>
      </c>
      <c r="I218" s="7">
        <v>-520000</v>
      </c>
    </row>
    <row r="219" spans="1:9">
      <c r="A219" s="3" t="s">
        <v>285</v>
      </c>
      <c r="B219" s="5" t="s">
        <v>4</v>
      </c>
      <c r="C219" s="5" t="s">
        <v>47</v>
      </c>
      <c r="D219" s="7">
        <v>-3000000</v>
      </c>
      <c r="E219" s="5" t="s">
        <v>4</v>
      </c>
      <c r="F219" s="5" t="s">
        <v>4</v>
      </c>
      <c r="G219" s="5" t="s">
        <v>4</v>
      </c>
      <c r="H219" s="5" t="s">
        <v>4</v>
      </c>
      <c r="I219" s="5" t="s">
        <v>4</v>
      </c>
    </row>
    <row r="220" spans="1:9">
      <c r="A220" s="3" t="s">
        <v>93</v>
      </c>
      <c r="B220" s="7">
        <v>-8804887</v>
      </c>
      <c r="C220" s="5" t="s">
        <v>47</v>
      </c>
      <c r="D220" s="5" t="s">
        <v>47</v>
      </c>
      <c r="E220" s="5" t="s">
        <v>47</v>
      </c>
      <c r="F220" s="7">
        <v>-8804887</v>
      </c>
      <c r="G220" s="5" t="s">
        <v>47</v>
      </c>
      <c r="H220" s="5" t="s">
        <v>47</v>
      </c>
      <c r="I220" s="5" t="s">
        <v>47</v>
      </c>
    </row>
    <row r="221" spans="1:9">
      <c r="A221" s="3" t="s">
        <v>286</v>
      </c>
      <c r="B221" s="7">
        <v>14104054</v>
      </c>
      <c r="C221" s="5" t="s">
        <v>47</v>
      </c>
      <c r="D221" s="7">
        <v>31255</v>
      </c>
      <c r="E221" s="7">
        <v>41915852</v>
      </c>
      <c r="F221" s="7">
        <v>-27273053</v>
      </c>
      <c r="G221" s="5" t="s">
        <v>47</v>
      </c>
      <c r="H221" s="7">
        <v>-50000</v>
      </c>
      <c r="I221" s="7">
        <v>-520000</v>
      </c>
    </row>
    <row r="222" spans="1:9">
      <c r="A222" s="3" t="s">
        <v>287</v>
      </c>
      <c r="B222" s="5" t="s">
        <v>4</v>
      </c>
      <c r="C222" s="5" t="s">
        <v>47</v>
      </c>
      <c r="D222" s="7">
        <v>309543698</v>
      </c>
      <c r="E222" s="5" t="s">
        <v>4</v>
      </c>
      <c r="F222" s="5" t="s">
        <v>4</v>
      </c>
      <c r="G222" s="5" t="s">
        <v>4</v>
      </c>
      <c r="H222" s="5" t="s">
        <v>4</v>
      </c>
      <c r="I222" s="5" t="s">
        <v>4</v>
      </c>
    </row>
    <row r="223" spans="1:9" ht="30">
      <c r="A223" s="3" t="s">
        <v>273</v>
      </c>
      <c r="B223" s="7">
        <v>981083</v>
      </c>
      <c r="C223" s="5" t="s">
        <v>47</v>
      </c>
      <c r="D223" s="7">
        <v>1078</v>
      </c>
      <c r="E223" s="7">
        <v>980005</v>
      </c>
      <c r="F223" s="5" t="s">
        <v>47</v>
      </c>
      <c r="G223" s="5" t="s">
        <v>47</v>
      </c>
      <c r="H223" s="5" t="s">
        <v>47</v>
      </c>
      <c r="I223" s="5" t="s">
        <v>47</v>
      </c>
    </row>
    <row r="224" spans="1:9" ht="30">
      <c r="A224" s="3" t="s">
        <v>274</v>
      </c>
      <c r="B224" s="5" t="s">
        <v>4</v>
      </c>
      <c r="C224" s="5" t="s">
        <v>47</v>
      </c>
      <c r="D224" s="7">
        <v>10779138</v>
      </c>
      <c r="E224" s="5" t="s">
        <v>4</v>
      </c>
      <c r="F224" s="5" t="s">
        <v>4</v>
      </c>
      <c r="G224" s="5" t="s">
        <v>4</v>
      </c>
      <c r="H224" s="5" t="s">
        <v>4</v>
      </c>
      <c r="I224" s="5" t="s">
        <v>4</v>
      </c>
    </row>
    <row r="225" spans="1:9" ht="30">
      <c r="A225" s="3" t="s">
        <v>288</v>
      </c>
      <c r="B225" s="7">
        <v>198425</v>
      </c>
      <c r="C225" s="5" t="s">
        <v>47</v>
      </c>
      <c r="D225" s="5">
        <v>110</v>
      </c>
      <c r="E225" s="7">
        <v>198315</v>
      </c>
      <c r="F225" s="5" t="s">
        <v>47</v>
      </c>
      <c r="G225" s="5" t="s">
        <v>47</v>
      </c>
      <c r="H225" s="5" t="s">
        <v>47</v>
      </c>
      <c r="I225" s="5" t="s">
        <v>47</v>
      </c>
    </row>
    <row r="226" spans="1:9" ht="30">
      <c r="A226" s="3" t="s">
        <v>289</v>
      </c>
      <c r="B226" s="5" t="s">
        <v>4</v>
      </c>
      <c r="C226" s="5" t="s">
        <v>47</v>
      </c>
      <c r="D226" s="7">
        <v>1100000</v>
      </c>
      <c r="E226" s="5" t="s">
        <v>4</v>
      </c>
      <c r="F226" s="5" t="s">
        <v>4</v>
      </c>
      <c r="G226" s="5" t="s">
        <v>4</v>
      </c>
      <c r="H226" s="5" t="s">
        <v>4</v>
      </c>
      <c r="I226" s="5" t="s">
        <v>4</v>
      </c>
    </row>
    <row r="227" spans="1:9">
      <c r="A227" s="3" t="s">
        <v>281</v>
      </c>
      <c r="B227" s="5" t="s">
        <v>47</v>
      </c>
      <c r="C227" s="5" t="s">
        <v>47</v>
      </c>
      <c r="D227" s="5">
        <v>-300</v>
      </c>
      <c r="E227" s="5" t="s">
        <v>4</v>
      </c>
      <c r="F227" s="5" t="s">
        <v>47</v>
      </c>
      <c r="G227" s="5" t="s">
        <v>47</v>
      </c>
      <c r="H227" s="5" t="s">
        <v>47</v>
      </c>
      <c r="I227" s="5">
        <v>300</v>
      </c>
    </row>
    <row r="228" spans="1:9">
      <c r="A228" s="3" t="s">
        <v>282</v>
      </c>
      <c r="B228" s="5" t="s">
        <v>4</v>
      </c>
      <c r="C228" s="5" t="s">
        <v>47</v>
      </c>
      <c r="D228" s="7">
        <v>-3000000</v>
      </c>
      <c r="E228" s="5" t="s">
        <v>4</v>
      </c>
      <c r="F228" s="5" t="s">
        <v>4</v>
      </c>
      <c r="G228" s="5" t="s">
        <v>4</v>
      </c>
      <c r="H228" s="5" t="s">
        <v>4</v>
      </c>
      <c r="I228" s="5" t="s">
        <v>4</v>
      </c>
    </row>
    <row r="229" spans="1:9" ht="30">
      <c r="A229" s="3" t="s">
        <v>270</v>
      </c>
      <c r="B229" s="7">
        <v>514164</v>
      </c>
      <c r="C229" s="5" t="s">
        <v>47</v>
      </c>
      <c r="D229" s="5" t="s">
        <v>47</v>
      </c>
      <c r="E229" s="7">
        <v>514164</v>
      </c>
      <c r="F229" s="5" t="s">
        <v>47</v>
      </c>
      <c r="G229" s="5" t="s">
        <v>47</v>
      </c>
      <c r="H229" s="5" t="s">
        <v>47</v>
      </c>
      <c r="I229" s="5" t="s">
        <v>47</v>
      </c>
    </row>
    <row r="230" spans="1:9">
      <c r="A230" s="3" t="s">
        <v>151</v>
      </c>
      <c r="B230" s="7">
        <v>18750</v>
      </c>
      <c r="C230" s="5" t="s">
        <v>47</v>
      </c>
      <c r="D230" s="5" t="s">
        <v>47</v>
      </c>
      <c r="E230" s="5" t="s">
        <v>47</v>
      </c>
      <c r="F230" s="5" t="s">
        <v>47</v>
      </c>
      <c r="G230" s="5" t="s">
        <v>47</v>
      </c>
      <c r="H230" s="7">
        <v>18750</v>
      </c>
      <c r="I230" s="5" t="s">
        <v>47</v>
      </c>
    </row>
    <row r="231" spans="1:9">
      <c r="A231" s="3" t="s">
        <v>290</v>
      </c>
      <c r="B231" s="7">
        <v>-18596</v>
      </c>
      <c r="C231" s="5" t="s">
        <v>47</v>
      </c>
      <c r="D231" s="5" t="s">
        <v>47</v>
      </c>
      <c r="E231" s="7">
        <v>18596</v>
      </c>
      <c r="F231" s="5" t="s">
        <v>47</v>
      </c>
      <c r="G231" s="5" t="s">
        <v>47</v>
      </c>
      <c r="H231" s="5" t="s">
        <v>47</v>
      </c>
      <c r="I231" s="5" t="s">
        <v>47</v>
      </c>
    </row>
    <row r="232" spans="1:9">
      <c r="A232" s="3" t="s">
        <v>93</v>
      </c>
      <c r="B232" s="7">
        <v>-4189781</v>
      </c>
      <c r="C232" s="5" t="s">
        <v>47</v>
      </c>
      <c r="D232" s="5" t="s">
        <v>47</v>
      </c>
      <c r="E232" s="5" t="s">
        <v>47</v>
      </c>
      <c r="F232" s="7">
        <v>-4189781</v>
      </c>
      <c r="G232" s="5" t="s">
        <v>47</v>
      </c>
      <c r="H232" s="5" t="s">
        <v>47</v>
      </c>
      <c r="I232" s="5" t="s">
        <v>47</v>
      </c>
    </row>
    <row r="233" spans="1:9">
      <c r="A233" s="3" t="s">
        <v>291</v>
      </c>
      <c r="B233" s="9">
        <v>11645291</v>
      </c>
      <c r="C233" s="5" t="s">
        <v>47</v>
      </c>
      <c r="D233" s="9">
        <v>32143</v>
      </c>
      <c r="E233" s="9">
        <v>43626932</v>
      </c>
      <c r="F233" s="9">
        <v>-31462834</v>
      </c>
      <c r="G233" s="5" t="s">
        <v>47</v>
      </c>
      <c r="H233" s="9">
        <v>-31250</v>
      </c>
      <c r="I233" s="9">
        <v>-519700</v>
      </c>
    </row>
    <row r="234" spans="1:9">
      <c r="A234" s="3" t="s">
        <v>292</v>
      </c>
      <c r="B234" s="5" t="s">
        <v>4</v>
      </c>
      <c r="C234" s="5" t="s">
        <v>47</v>
      </c>
      <c r="D234" s="7">
        <v>318422836</v>
      </c>
      <c r="E234" s="5" t="s">
        <v>4</v>
      </c>
      <c r="F234" s="5" t="s">
        <v>4</v>
      </c>
      <c r="G234" s="5" t="s">
        <v>4</v>
      </c>
      <c r="H234" s="5" t="s">
        <v>4</v>
      </c>
      <c r="I234"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42578125" bestFit="1" customWidth="1"/>
    <col min="3" max="3" width="12.5703125" bestFit="1" customWidth="1"/>
    <col min="4" max="8" width="12.28515625" bestFit="1" customWidth="1"/>
    <col min="9" max="10" width="25.140625" bestFit="1" customWidth="1"/>
    <col min="11" max="11" width="21.5703125" bestFit="1" customWidth="1"/>
    <col min="12" max="12" width="28.42578125" bestFit="1" customWidth="1"/>
    <col min="13" max="13" width="30.85546875" bestFit="1" customWidth="1"/>
    <col min="14" max="20" width="36.5703125" bestFit="1" customWidth="1"/>
    <col min="21" max="21" width="30.85546875" bestFit="1" customWidth="1"/>
  </cols>
  <sheetData>
    <row r="1" spans="1:21" ht="15" customHeight="1">
      <c r="A1" s="8" t="s">
        <v>1798</v>
      </c>
      <c r="B1" s="1" t="s">
        <v>1406</v>
      </c>
      <c r="C1" s="8" t="s">
        <v>1</v>
      </c>
      <c r="D1" s="8"/>
      <c r="E1" s="8" t="s">
        <v>294</v>
      </c>
      <c r="F1" s="8"/>
      <c r="G1" s="8"/>
      <c r="H1" s="8"/>
      <c r="I1" s="1" t="s">
        <v>1</v>
      </c>
      <c r="J1" s="8"/>
      <c r="K1" s="8"/>
      <c r="L1" s="8"/>
      <c r="M1" s="8" t="s">
        <v>294</v>
      </c>
      <c r="N1" s="8"/>
      <c r="O1" s="8"/>
      <c r="P1" s="8"/>
      <c r="Q1" s="8"/>
      <c r="R1" s="8"/>
      <c r="S1" s="8"/>
      <c r="T1" s="8"/>
      <c r="U1" s="8"/>
    </row>
    <row r="2" spans="1:21">
      <c r="A2" s="8"/>
      <c r="B2" s="8" t="s">
        <v>1453</v>
      </c>
      <c r="C2" s="8" t="s">
        <v>2</v>
      </c>
      <c r="D2" s="8" t="s">
        <v>299</v>
      </c>
      <c r="E2" s="8" t="s">
        <v>24</v>
      </c>
      <c r="F2" s="8" t="s">
        <v>297</v>
      </c>
      <c r="G2" s="8" t="s">
        <v>298</v>
      </c>
      <c r="H2" s="8" t="s">
        <v>299</v>
      </c>
      <c r="I2" s="1" t="s">
        <v>2</v>
      </c>
      <c r="J2" s="1" t="s">
        <v>24</v>
      </c>
      <c r="K2" s="1" t="s">
        <v>24</v>
      </c>
      <c r="L2" s="1" t="s">
        <v>24</v>
      </c>
      <c r="M2" s="1" t="s">
        <v>295</v>
      </c>
      <c r="N2" s="1" t="s">
        <v>298</v>
      </c>
      <c r="O2" s="1" t="s">
        <v>297</v>
      </c>
      <c r="P2" s="1" t="s">
        <v>297</v>
      </c>
      <c r="Q2" s="1" t="s">
        <v>297</v>
      </c>
      <c r="R2" s="1" t="s">
        <v>296</v>
      </c>
      <c r="S2" s="1" t="s">
        <v>295</v>
      </c>
      <c r="T2" s="1" t="s">
        <v>24</v>
      </c>
      <c r="U2" s="1" t="s">
        <v>24</v>
      </c>
    </row>
    <row r="3" spans="1:21">
      <c r="A3" s="8"/>
      <c r="B3" s="8"/>
      <c r="C3" s="8"/>
      <c r="D3" s="8"/>
      <c r="E3" s="8"/>
      <c r="F3" s="8"/>
      <c r="G3" s="8"/>
      <c r="H3" s="8"/>
      <c r="I3" s="1" t="s">
        <v>1799</v>
      </c>
      <c r="J3" s="1" t="s">
        <v>1800</v>
      </c>
      <c r="K3" s="1" t="s">
        <v>1801</v>
      </c>
      <c r="L3" s="1" t="s">
        <v>1802</v>
      </c>
      <c r="M3" s="1" t="s">
        <v>1728</v>
      </c>
      <c r="N3" s="1" t="s">
        <v>1728</v>
      </c>
      <c r="O3" s="1" t="s">
        <v>1728</v>
      </c>
      <c r="P3" s="1" t="s">
        <v>1728</v>
      </c>
      <c r="Q3" s="1" t="s">
        <v>1728</v>
      </c>
      <c r="R3" s="1" t="s">
        <v>1728</v>
      </c>
      <c r="S3" s="1" t="s">
        <v>1728</v>
      </c>
      <c r="T3" s="1" t="s">
        <v>1728</v>
      </c>
      <c r="U3" s="1" t="s">
        <v>1810</v>
      </c>
    </row>
    <row r="4" spans="1:21" ht="30">
      <c r="A4" s="8"/>
      <c r="B4" s="8"/>
      <c r="C4" s="8"/>
      <c r="D4" s="8"/>
      <c r="E4" s="8"/>
      <c r="F4" s="8"/>
      <c r="G4" s="8"/>
      <c r="H4" s="8"/>
      <c r="I4" s="1"/>
      <c r="J4" s="1"/>
      <c r="K4" s="1"/>
      <c r="L4" s="1"/>
      <c r="M4" s="1"/>
      <c r="N4" s="1" t="s">
        <v>1803</v>
      </c>
      <c r="O4" s="1" t="s">
        <v>1804</v>
      </c>
      <c r="P4" s="1" t="s">
        <v>1805</v>
      </c>
      <c r="Q4" s="1" t="s">
        <v>1806</v>
      </c>
      <c r="R4" s="1" t="s">
        <v>1807</v>
      </c>
      <c r="S4" s="1" t="s">
        <v>1808</v>
      </c>
      <c r="T4" s="1" t="s">
        <v>1809</v>
      </c>
      <c r="U4" s="1" t="s">
        <v>1811</v>
      </c>
    </row>
    <row r="5" spans="1:21">
      <c r="A5" s="4" t="s">
        <v>164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c r="A6" s="3" t="s">
        <v>1643</v>
      </c>
      <c r="B6" s="5" t="s">
        <v>4</v>
      </c>
      <c r="C6" s="7">
        <v>250000</v>
      </c>
      <c r="D6" s="5" t="s">
        <v>4</v>
      </c>
      <c r="E6" s="7">
        <v>2000000</v>
      </c>
      <c r="F6" s="7">
        <v>1200000</v>
      </c>
      <c r="G6" s="5" t="s">
        <v>4</v>
      </c>
      <c r="H6" s="5" t="s">
        <v>4</v>
      </c>
      <c r="I6" s="5" t="s">
        <v>4</v>
      </c>
      <c r="J6" s="5" t="s">
        <v>4</v>
      </c>
      <c r="K6" s="5" t="s">
        <v>4</v>
      </c>
      <c r="L6" s="5" t="s">
        <v>4</v>
      </c>
      <c r="M6" s="5" t="s">
        <v>4</v>
      </c>
      <c r="N6" s="7">
        <v>500000</v>
      </c>
      <c r="O6" s="7">
        <v>10000</v>
      </c>
      <c r="P6" s="7">
        <v>40000</v>
      </c>
      <c r="Q6" s="7">
        <v>10000</v>
      </c>
      <c r="R6" s="7">
        <v>955800</v>
      </c>
      <c r="S6" s="7">
        <v>200000</v>
      </c>
      <c r="T6" s="7">
        <v>500000</v>
      </c>
      <c r="U6" s="7">
        <v>100000</v>
      </c>
    </row>
    <row r="7" spans="1:21" ht="30">
      <c r="A7" s="3" t="s">
        <v>1812</v>
      </c>
      <c r="B7" s="5" t="s">
        <v>4</v>
      </c>
      <c r="C7" s="5" t="s">
        <v>4</v>
      </c>
      <c r="D7" s="5" t="s">
        <v>4</v>
      </c>
      <c r="E7" s="5" t="s">
        <v>4</v>
      </c>
      <c r="F7" s="5" t="s">
        <v>4</v>
      </c>
      <c r="G7" s="5" t="s">
        <v>4</v>
      </c>
      <c r="H7" s="5" t="s">
        <v>4</v>
      </c>
      <c r="I7" s="5" t="s">
        <v>4</v>
      </c>
      <c r="J7" s="5" t="s">
        <v>4</v>
      </c>
      <c r="K7" s="5" t="s">
        <v>4</v>
      </c>
      <c r="L7" s="5" t="s">
        <v>4</v>
      </c>
      <c r="M7" s="5" t="s">
        <v>4</v>
      </c>
      <c r="N7" s="9">
        <v>823077</v>
      </c>
      <c r="O7" s="9">
        <v>1782</v>
      </c>
      <c r="P7" s="9">
        <v>7184</v>
      </c>
      <c r="Q7" s="9">
        <v>1593</v>
      </c>
      <c r="R7" s="9">
        <v>248498</v>
      </c>
      <c r="S7" s="9">
        <v>48031</v>
      </c>
      <c r="T7" s="9">
        <v>84028</v>
      </c>
      <c r="U7" s="9">
        <v>43809</v>
      </c>
    </row>
    <row r="8" spans="1:21">
      <c r="A8" s="3" t="s">
        <v>1813</v>
      </c>
      <c r="B8" s="5" t="s">
        <v>4</v>
      </c>
      <c r="C8" s="5" t="s">
        <v>4</v>
      </c>
      <c r="D8" s="5" t="s">
        <v>4</v>
      </c>
      <c r="E8" s="5" t="s">
        <v>4</v>
      </c>
      <c r="F8" s="5" t="s">
        <v>4</v>
      </c>
      <c r="G8" s="5" t="s">
        <v>4</v>
      </c>
      <c r="H8" s="5" t="s">
        <v>4</v>
      </c>
      <c r="I8" s="5" t="s">
        <v>4</v>
      </c>
      <c r="J8" s="5" t="s">
        <v>4</v>
      </c>
      <c r="K8" s="5" t="s">
        <v>4</v>
      </c>
      <c r="L8" s="5" t="s">
        <v>4</v>
      </c>
      <c r="M8" s="5" t="s">
        <v>4</v>
      </c>
      <c r="N8" s="133">
        <v>0</v>
      </c>
      <c r="O8" s="133">
        <v>0</v>
      </c>
      <c r="P8" s="133">
        <v>0</v>
      </c>
      <c r="Q8" s="133">
        <v>0</v>
      </c>
      <c r="R8" s="133">
        <v>0</v>
      </c>
      <c r="S8" s="133">
        <v>0</v>
      </c>
      <c r="T8" s="133">
        <v>0</v>
      </c>
      <c r="U8" s="133">
        <v>0</v>
      </c>
    </row>
    <row r="9" spans="1:21">
      <c r="A9" s="3" t="s">
        <v>1059</v>
      </c>
      <c r="B9" s="5" t="s">
        <v>4</v>
      </c>
      <c r="C9" s="5" t="s">
        <v>4</v>
      </c>
      <c r="D9" s="5" t="s">
        <v>4</v>
      </c>
      <c r="E9" s="5" t="s">
        <v>4</v>
      </c>
      <c r="F9" s="5" t="s">
        <v>4</v>
      </c>
      <c r="G9" s="5" t="s">
        <v>4</v>
      </c>
      <c r="H9" s="5" t="s">
        <v>4</v>
      </c>
      <c r="I9" s="5" t="s">
        <v>4</v>
      </c>
      <c r="J9" s="5" t="s">
        <v>4</v>
      </c>
      <c r="K9" s="5" t="s">
        <v>4</v>
      </c>
      <c r="L9" s="5" t="s">
        <v>4</v>
      </c>
      <c r="M9" s="5" t="s">
        <v>4</v>
      </c>
      <c r="N9" s="133">
        <v>1.1279999999999999</v>
      </c>
      <c r="O9" s="133">
        <v>1.528</v>
      </c>
      <c r="P9" s="133">
        <v>1.4570000000000001</v>
      </c>
      <c r="Q9" s="133">
        <v>1.7290000000000001</v>
      </c>
      <c r="R9" s="133">
        <v>4.6111000000000004</v>
      </c>
      <c r="S9" s="133">
        <v>2.3776000000000002</v>
      </c>
      <c r="T9" s="133">
        <v>1.403</v>
      </c>
      <c r="U9" s="133">
        <v>2.97</v>
      </c>
    </row>
    <row r="10" spans="1:21">
      <c r="A10" s="3" t="s">
        <v>1814</v>
      </c>
      <c r="B10" s="5" t="s">
        <v>4</v>
      </c>
      <c r="C10" s="5" t="s">
        <v>4</v>
      </c>
      <c r="D10" s="5" t="s">
        <v>4</v>
      </c>
      <c r="E10" s="5" t="s">
        <v>4</v>
      </c>
      <c r="F10" s="5" t="s">
        <v>4</v>
      </c>
      <c r="G10" s="5" t="s">
        <v>4</v>
      </c>
      <c r="H10" s="5" t="s">
        <v>4</v>
      </c>
      <c r="I10" s="5" t="s">
        <v>4</v>
      </c>
      <c r="J10" s="5" t="s">
        <v>4</v>
      </c>
      <c r="K10" s="5" t="s">
        <v>4</v>
      </c>
      <c r="L10" s="5" t="s">
        <v>4</v>
      </c>
      <c r="M10" s="5" t="s">
        <v>4</v>
      </c>
      <c r="N10" s="133">
        <v>1.6500000000000001E-2</v>
      </c>
      <c r="O10" s="133">
        <v>1.35E-2</v>
      </c>
      <c r="P10" s="133">
        <v>1.26E-2</v>
      </c>
      <c r="Q10" s="133">
        <v>9.4000000000000004E-3</v>
      </c>
      <c r="R10" s="133">
        <v>3.3E-3</v>
      </c>
      <c r="S10" s="133">
        <v>1.9E-3</v>
      </c>
      <c r="T10" s="133">
        <v>3.7000000000000002E-3</v>
      </c>
      <c r="U10" s="133">
        <v>6.1000000000000004E-3</v>
      </c>
    </row>
    <row r="11" spans="1:21">
      <c r="A11" s="3" t="s">
        <v>1815</v>
      </c>
      <c r="B11" s="5" t="s">
        <v>4</v>
      </c>
      <c r="C11" s="5" t="s">
        <v>4</v>
      </c>
      <c r="D11" s="5" t="s">
        <v>4</v>
      </c>
      <c r="E11" s="5" t="s">
        <v>4</v>
      </c>
      <c r="F11" s="5" t="s">
        <v>4</v>
      </c>
      <c r="G11" s="5" t="s">
        <v>4</v>
      </c>
      <c r="H11" s="5" t="s">
        <v>4</v>
      </c>
      <c r="I11" s="5" t="s">
        <v>4</v>
      </c>
      <c r="J11" s="5" t="s">
        <v>4</v>
      </c>
      <c r="K11" s="5" t="s">
        <v>4</v>
      </c>
      <c r="L11" s="5" t="s">
        <v>4</v>
      </c>
      <c r="M11" s="5" t="s">
        <v>4</v>
      </c>
      <c r="N11" s="5" t="s">
        <v>1278</v>
      </c>
      <c r="O11" s="5" t="s">
        <v>1278</v>
      </c>
      <c r="P11" s="5" t="s">
        <v>1278</v>
      </c>
      <c r="Q11" s="5" t="s">
        <v>1278</v>
      </c>
      <c r="R11" s="5" t="s">
        <v>1278</v>
      </c>
      <c r="S11" s="5" t="s">
        <v>1278</v>
      </c>
      <c r="T11" s="5" t="s">
        <v>1278</v>
      </c>
      <c r="U11" s="5" t="s">
        <v>1278</v>
      </c>
    </row>
    <row r="12" spans="1:21">
      <c r="A12" s="3" t="s">
        <v>1664</v>
      </c>
      <c r="B12" s="5" t="s">
        <v>4</v>
      </c>
      <c r="C12" s="5" t="s">
        <v>4</v>
      </c>
      <c r="D12" s="5" t="s">
        <v>4</v>
      </c>
      <c r="E12" s="5" t="s">
        <v>4</v>
      </c>
      <c r="F12" s="5" t="s">
        <v>4</v>
      </c>
      <c r="G12" s="5" t="s">
        <v>4</v>
      </c>
      <c r="H12" s="5" t="s">
        <v>4</v>
      </c>
      <c r="I12" s="5" t="s">
        <v>4</v>
      </c>
      <c r="J12" s="5" t="s">
        <v>4</v>
      </c>
      <c r="K12" s="5" t="s">
        <v>4</v>
      </c>
      <c r="L12" s="5" t="s">
        <v>4</v>
      </c>
      <c r="M12" s="5" t="s">
        <v>1278</v>
      </c>
      <c r="N12" s="5" t="s">
        <v>1278</v>
      </c>
      <c r="O12" s="5" t="s">
        <v>1278</v>
      </c>
      <c r="P12" s="5" t="s">
        <v>1278</v>
      </c>
      <c r="Q12" s="5" t="s">
        <v>1278</v>
      </c>
      <c r="R12" s="5" t="s">
        <v>1278</v>
      </c>
      <c r="S12" s="5" t="s">
        <v>1278</v>
      </c>
      <c r="T12" s="5" t="s">
        <v>1278</v>
      </c>
      <c r="U12" s="5" t="s">
        <v>1278</v>
      </c>
    </row>
    <row r="13" spans="1:21">
      <c r="A13" s="3" t="s">
        <v>1642</v>
      </c>
      <c r="B13" s="10">
        <v>0.1</v>
      </c>
      <c r="C13" s="5" t="s">
        <v>4</v>
      </c>
      <c r="D13" s="5" t="s">
        <v>4</v>
      </c>
      <c r="E13" s="5" t="s">
        <v>4</v>
      </c>
      <c r="F13" s="5" t="s">
        <v>4</v>
      </c>
      <c r="G13" s="5" t="s">
        <v>4</v>
      </c>
      <c r="H13" s="5" t="s">
        <v>4</v>
      </c>
      <c r="I13" s="5" t="s">
        <v>4</v>
      </c>
      <c r="J13" s="5" t="s">
        <v>4</v>
      </c>
      <c r="K13" s="5" t="s">
        <v>4</v>
      </c>
      <c r="L13" s="5" t="s">
        <v>4</v>
      </c>
      <c r="M13" s="5" t="s">
        <v>4</v>
      </c>
      <c r="N13" s="10">
        <v>0.52</v>
      </c>
      <c r="O13" s="10">
        <v>0.5</v>
      </c>
      <c r="P13" s="10">
        <v>0.5</v>
      </c>
      <c r="Q13" s="10">
        <v>0.5</v>
      </c>
      <c r="R13" s="10">
        <v>0.1</v>
      </c>
      <c r="S13" s="10">
        <v>0.25</v>
      </c>
      <c r="T13" s="10">
        <v>0.45</v>
      </c>
      <c r="U13" s="10">
        <v>0.4</v>
      </c>
    </row>
    <row r="14" spans="1:21">
      <c r="A14" s="3" t="s">
        <v>1816</v>
      </c>
      <c r="B14" s="5" t="s">
        <v>4</v>
      </c>
      <c r="C14" s="5" t="s">
        <v>4</v>
      </c>
      <c r="D14" s="5" t="s">
        <v>4</v>
      </c>
      <c r="E14" s="5" t="s">
        <v>4</v>
      </c>
      <c r="F14" s="5" t="s">
        <v>4</v>
      </c>
      <c r="G14" s="5" t="s">
        <v>4</v>
      </c>
      <c r="H14" s="5" t="s">
        <v>4</v>
      </c>
      <c r="I14" s="7">
        <v>136713000</v>
      </c>
      <c r="J14" s="5" t="s">
        <v>4</v>
      </c>
      <c r="K14" s="5" t="s">
        <v>4</v>
      </c>
      <c r="L14" s="5" t="s">
        <v>4</v>
      </c>
      <c r="M14" s="5" t="s">
        <v>4</v>
      </c>
      <c r="N14" s="5" t="s">
        <v>4</v>
      </c>
      <c r="O14" s="5" t="s">
        <v>4</v>
      </c>
      <c r="P14" s="5" t="s">
        <v>4</v>
      </c>
      <c r="Q14" s="5" t="s">
        <v>4</v>
      </c>
      <c r="R14" s="5" t="s">
        <v>4</v>
      </c>
      <c r="S14" s="5" t="s">
        <v>4</v>
      </c>
      <c r="T14" s="5" t="s">
        <v>4</v>
      </c>
      <c r="U14" s="5" t="s">
        <v>4</v>
      </c>
    </row>
    <row r="15" spans="1:21">
      <c r="A15" s="3" t="s">
        <v>1817</v>
      </c>
      <c r="B15" s="5" t="s">
        <v>4</v>
      </c>
      <c r="C15" s="5" t="s">
        <v>4</v>
      </c>
      <c r="D15" s="5" t="s">
        <v>4</v>
      </c>
      <c r="E15" s="5" t="s">
        <v>4</v>
      </c>
      <c r="F15" s="5" t="s">
        <v>4</v>
      </c>
      <c r="G15" s="5" t="s">
        <v>4</v>
      </c>
      <c r="H15" s="5" t="s">
        <v>4</v>
      </c>
      <c r="I15" s="5" t="s">
        <v>1818</v>
      </c>
      <c r="J15" s="5" t="s">
        <v>4</v>
      </c>
      <c r="K15" s="5" t="s">
        <v>4</v>
      </c>
      <c r="L15" s="5" t="s">
        <v>4</v>
      </c>
      <c r="M15" s="5" t="s">
        <v>4</v>
      </c>
      <c r="N15" s="5" t="s">
        <v>4</v>
      </c>
      <c r="O15" s="5" t="s">
        <v>4</v>
      </c>
      <c r="P15" s="5" t="s">
        <v>4</v>
      </c>
      <c r="Q15" s="5" t="s">
        <v>4</v>
      </c>
      <c r="R15" s="5" t="s">
        <v>4</v>
      </c>
      <c r="S15" s="5" t="s">
        <v>4</v>
      </c>
      <c r="T15" s="5" t="s">
        <v>4</v>
      </c>
      <c r="U15" s="5" t="s">
        <v>4</v>
      </c>
    </row>
    <row r="16" spans="1:21" ht="30">
      <c r="A16" s="3" t="s">
        <v>1819</v>
      </c>
      <c r="B16" s="5" t="s">
        <v>4</v>
      </c>
      <c r="C16" s="5" t="s">
        <v>4</v>
      </c>
      <c r="D16" s="5" t="s">
        <v>4</v>
      </c>
      <c r="E16" s="5" t="s">
        <v>4</v>
      </c>
      <c r="F16" s="5" t="s">
        <v>4</v>
      </c>
      <c r="G16" s="5" t="s">
        <v>4</v>
      </c>
      <c r="H16" s="5" t="s">
        <v>4</v>
      </c>
      <c r="I16" s="5" t="s">
        <v>4</v>
      </c>
      <c r="J16" s="7">
        <v>250000000</v>
      </c>
      <c r="K16" s="7">
        <v>295000000</v>
      </c>
      <c r="L16" s="7">
        <v>400000000</v>
      </c>
      <c r="M16" s="5" t="s">
        <v>4</v>
      </c>
      <c r="N16" s="5" t="s">
        <v>4</v>
      </c>
      <c r="O16" s="5" t="s">
        <v>4</v>
      </c>
      <c r="P16" s="5" t="s">
        <v>4</v>
      </c>
      <c r="Q16" s="5" t="s">
        <v>4</v>
      </c>
      <c r="R16" s="5" t="s">
        <v>4</v>
      </c>
      <c r="S16" s="5" t="s">
        <v>4</v>
      </c>
      <c r="T16" s="5" t="s">
        <v>4</v>
      </c>
      <c r="U16" s="5" t="s">
        <v>4</v>
      </c>
    </row>
    <row r="17" spans="1:21" ht="30">
      <c r="A17" s="3" t="s">
        <v>1820</v>
      </c>
      <c r="B17" s="5" t="s">
        <v>4</v>
      </c>
      <c r="C17" s="5" t="s">
        <v>4</v>
      </c>
      <c r="D17" s="5" t="s">
        <v>4</v>
      </c>
      <c r="E17" s="5" t="s">
        <v>4</v>
      </c>
      <c r="F17" s="5" t="s">
        <v>4</v>
      </c>
      <c r="G17" s="5" t="s">
        <v>4</v>
      </c>
      <c r="H17" s="5" t="s">
        <v>4</v>
      </c>
      <c r="I17" s="5" t="s">
        <v>4</v>
      </c>
      <c r="J17" s="10">
        <v>1E-3</v>
      </c>
      <c r="K17" s="10">
        <v>1E-3</v>
      </c>
      <c r="L17" s="10">
        <v>1E-4</v>
      </c>
      <c r="M17" s="5" t="s">
        <v>4</v>
      </c>
      <c r="N17" s="5" t="s">
        <v>4</v>
      </c>
      <c r="O17" s="5" t="s">
        <v>4</v>
      </c>
      <c r="P17" s="5" t="s">
        <v>4</v>
      </c>
      <c r="Q17" s="5" t="s">
        <v>4</v>
      </c>
      <c r="R17" s="5" t="s">
        <v>4</v>
      </c>
      <c r="S17" s="5" t="s">
        <v>4</v>
      </c>
      <c r="T17" s="5" t="s">
        <v>4</v>
      </c>
      <c r="U17" s="5" t="s">
        <v>4</v>
      </c>
    </row>
    <row r="18" spans="1:21" ht="30">
      <c r="A18" s="3" t="s">
        <v>1821</v>
      </c>
      <c r="B18" s="5" t="s">
        <v>4</v>
      </c>
      <c r="C18" s="5" t="s">
        <v>4</v>
      </c>
      <c r="D18" s="5" t="s">
        <v>4</v>
      </c>
      <c r="E18" s="5" t="s">
        <v>4</v>
      </c>
      <c r="F18" s="5" t="s">
        <v>4</v>
      </c>
      <c r="G18" s="5" t="s">
        <v>4</v>
      </c>
      <c r="H18" s="5" t="s">
        <v>4</v>
      </c>
      <c r="I18" s="5" t="s">
        <v>4</v>
      </c>
      <c r="J18" s="7">
        <v>10000000</v>
      </c>
      <c r="K18" s="5" t="s">
        <v>4</v>
      </c>
      <c r="L18" s="5" t="s">
        <v>4</v>
      </c>
      <c r="M18" s="5" t="s">
        <v>4</v>
      </c>
      <c r="N18" s="5" t="s">
        <v>4</v>
      </c>
      <c r="O18" s="5" t="s">
        <v>4</v>
      </c>
      <c r="P18" s="5" t="s">
        <v>4</v>
      </c>
      <c r="Q18" s="5" t="s">
        <v>4</v>
      </c>
      <c r="R18" s="5" t="s">
        <v>4</v>
      </c>
      <c r="S18" s="5" t="s">
        <v>4</v>
      </c>
      <c r="T18" s="5" t="s">
        <v>4</v>
      </c>
      <c r="U18" s="5" t="s">
        <v>4</v>
      </c>
    </row>
    <row r="19" spans="1:21" ht="30">
      <c r="A19" s="3" t="s">
        <v>1822</v>
      </c>
      <c r="B19" s="5" t="s">
        <v>4</v>
      </c>
      <c r="C19" s="5" t="s">
        <v>4</v>
      </c>
      <c r="D19" s="5" t="s">
        <v>4</v>
      </c>
      <c r="E19" s="5" t="s">
        <v>4</v>
      </c>
      <c r="F19" s="5" t="s">
        <v>4</v>
      </c>
      <c r="G19" s="5" t="s">
        <v>4</v>
      </c>
      <c r="H19" s="5" t="s">
        <v>4</v>
      </c>
      <c r="I19" s="5" t="s">
        <v>4</v>
      </c>
      <c r="J19" s="10">
        <v>1E-3</v>
      </c>
      <c r="K19" s="5" t="s">
        <v>4</v>
      </c>
      <c r="L19" s="5" t="s">
        <v>4</v>
      </c>
      <c r="M19" s="5" t="s">
        <v>4</v>
      </c>
      <c r="N19" s="5" t="s">
        <v>4</v>
      </c>
      <c r="O19" s="5" t="s">
        <v>4</v>
      </c>
      <c r="P19" s="5" t="s">
        <v>4</v>
      </c>
      <c r="Q19" s="5" t="s">
        <v>4</v>
      </c>
      <c r="R19" s="5" t="s">
        <v>4</v>
      </c>
      <c r="S19" s="5" t="s">
        <v>4</v>
      </c>
      <c r="T19" s="5" t="s">
        <v>4</v>
      </c>
      <c r="U19" s="5" t="s">
        <v>4</v>
      </c>
    </row>
    <row r="20" spans="1:21">
      <c r="A20" s="3" t="s">
        <v>1823</v>
      </c>
      <c r="B20" s="7">
        <v>4308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ht="30">
      <c r="A21" s="3" t="s">
        <v>1824</v>
      </c>
      <c r="B21" s="7">
        <v>4308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ht="30">
      <c r="A22" s="3" t="s">
        <v>1825</v>
      </c>
      <c r="B22" s="5" t="s">
        <v>4</v>
      </c>
      <c r="C22" s="5" t="s">
        <v>4</v>
      </c>
      <c r="D22" s="7">
        <v>440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ht="30">
      <c r="A23" s="3" t="s">
        <v>122</v>
      </c>
      <c r="B23" s="5" t="s">
        <v>4</v>
      </c>
      <c r="C23" s="5" t="s">
        <v>4</v>
      </c>
      <c r="D23" s="9">
        <v>2913</v>
      </c>
      <c r="E23" s="5" t="s">
        <v>4</v>
      </c>
      <c r="F23" s="9">
        <v>9450</v>
      </c>
      <c r="G23" s="9">
        <v>12600</v>
      </c>
      <c r="H23" s="9">
        <v>2913</v>
      </c>
      <c r="I23" s="5" t="s">
        <v>4</v>
      </c>
      <c r="J23" s="5" t="s">
        <v>4</v>
      </c>
      <c r="K23" s="5" t="s">
        <v>4</v>
      </c>
      <c r="L23" s="5" t="s">
        <v>4</v>
      </c>
      <c r="M23" s="5" t="s">
        <v>4</v>
      </c>
      <c r="N23" s="5" t="s">
        <v>4</v>
      </c>
      <c r="O23" s="5" t="s">
        <v>4</v>
      </c>
      <c r="P23" s="5" t="s">
        <v>4</v>
      </c>
      <c r="Q23" s="5" t="s">
        <v>4</v>
      </c>
      <c r="R23" s="5" t="s">
        <v>4</v>
      </c>
      <c r="S23" s="5" t="s">
        <v>4</v>
      </c>
      <c r="T23" s="5" t="s">
        <v>4</v>
      </c>
      <c r="U23" s="5" t="s">
        <v>4</v>
      </c>
    </row>
  </sheetData>
  <mergeCells count="12">
    <mergeCell ref="G2:G4"/>
    <mergeCell ref="H2:H4"/>
    <mergeCell ref="A1:A4"/>
    <mergeCell ref="C1:D1"/>
    <mergeCell ref="E1:H1"/>
    <mergeCell ref="J1:L1"/>
    <mergeCell ref="M1:U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O28"/>
  <sheetViews>
    <sheetView showGridLines="0" workbookViewId="0"/>
  </sheetViews>
  <sheetFormatPr defaultRowHeight="15"/>
  <cols>
    <col min="1" max="1" width="36.5703125" bestFit="1" customWidth="1"/>
    <col min="2" max="2" width="15.42578125" bestFit="1" customWidth="1"/>
    <col min="3" max="5" width="12.28515625" bestFit="1" customWidth="1"/>
    <col min="6" max="6" width="22.42578125" bestFit="1" customWidth="1"/>
    <col min="7" max="8" width="30.85546875" bestFit="1" customWidth="1"/>
    <col min="9" max="13" width="29.85546875" bestFit="1" customWidth="1"/>
    <col min="14" max="39" width="31.7109375" bestFit="1" customWidth="1"/>
    <col min="40" max="40" width="25.140625" bestFit="1" customWidth="1"/>
    <col min="41" max="41" width="36.5703125" bestFit="1" customWidth="1"/>
    <col min="42" max="42" width="28" bestFit="1" customWidth="1"/>
    <col min="43" max="62" width="31.7109375" bestFit="1" customWidth="1"/>
    <col min="63" max="63" width="24.140625" bestFit="1" customWidth="1"/>
    <col min="64" max="77" width="31.7109375" bestFit="1" customWidth="1"/>
    <col min="78" max="78" width="22.5703125" bestFit="1" customWidth="1"/>
    <col min="79" max="145" width="31.7109375" bestFit="1" customWidth="1"/>
  </cols>
  <sheetData>
    <row r="1" spans="1:145" ht="15" customHeight="1">
      <c r="A1" s="8" t="s">
        <v>1826</v>
      </c>
      <c r="B1" s="1" t="s">
        <v>1</v>
      </c>
      <c r="C1" s="8" t="s">
        <v>294</v>
      </c>
      <c r="D1" s="8"/>
      <c r="E1" s="1"/>
      <c r="F1" s="1" t="s">
        <v>1</v>
      </c>
      <c r="G1" s="1" t="s">
        <v>1406</v>
      </c>
      <c r="H1" s="1"/>
      <c r="I1" s="1" t="s">
        <v>1305</v>
      </c>
      <c r="J1" s="1" t="s">
        <v>1406</v>
      </c>
      <c r="K1" s="1"/>
      <c r="L1" s="8" t="s">
        <v>294</v>
      </c>
      <c r="M1" s="8"/>
      <c r="N1" s="8"/>
      <c r="O1" s="8"/>
      <c r="P1" s="1"/>
      <c r="Q1" s="8" t="s">
        <v>294</v>
      </c>
      <c r="R1" s="8"/>
      <c r="S1" s="8"/>
      <c r="T1" s="8"/>
      <c r="U1" s="8"/>
      <c r="V1" s="8"/>
      <c r="W1" s="8"/>
      <c r="X1" s="8"/>
      <c r="Y1" s="8"/>
      <c r="Z1" s="8"/>
      <c r="AA1" s="8"/>
      <c r="AB1" s="1" t="s">
        <v>1406</v>
      </c>
      <c r="AC1" s="1" t="s">
        <v>294</v>
      </c>
      <c r="AD1" s="1"/>
      <c r="AE1" s="8" t="s">
        <v>294</v>
      </c>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t="s">
        <v>1</v>
      </c>
      <c r="DQ1" s="8"/>
      <c r="DR1" s="8"/>
      <c r="DS1" s="8"/>
      <c r="DT1" s="8"/>
      <c r="DU1" s="8"/>
      <c r="DV1" s="8"/>
      <c r="DW1" s="8"/>
      <c r="DX1" s="8"/>
      <c r="DY1" s="8"/>
      <c r="DZ1" s="8"/>
      <c r="EA1" s="8"/>
      <c r="EB1" s="8"/>
      <c r="EC1" s="8"/>
      <c r="ED1" s="8"/>
      <c r="EE1" s="8"/>
      <c r="EF1" s="8"/>
      <c r="EG1" s="8"/>
      <c r="EH1" s="8"/>
      <c r="EI1" s="8"/>
      <c r="EJ1" s="8"/>
      <c r="EK1" s="8"/>
      <c r="EL1" s="8"/>
      <c r="EM1" s="8"/>
      <c r="EN1" s="8"/>
      <c r="EO1" s="8"/>
    </row>
    <row r="2" spans="1:145">
      <c r="A2" s="8"/>
      <c r="B2" s="8" t="s">
        <v>2</v>
      </c>
      <c r="C2" s="8" t="s">
        <v>24</v>
      </c>
      <c r="D2" s="8" t="s">
        <v>295</v>
      </c>
      <c r="E2" s="8" t="s">
        <v>1407</v>
      </c>
      <c r="F2" s="1" t="s">
        <v>2</v>
      </c>
      <c r="G2" s="2">
        <v>40329</v>
      </c>
      <c r="H2" s="2">
        <v>40309</v>
      </c>
      <c r="I2" s="1" t="s">
        <v>1310</v>
      </c>
      <c r="J2" s="1" t="s">
        <v>1829</v>
      </c>
      <c r="K2" s="1" t="s">
        <v>1830</v>
      </c>
      <c r="L2" s="1" t="s">
        <v>297</v>
      </c>
      <c r="M2" s="1" t="s">
        <v>296</v>
      </c>
      <c r="N2" s="1" t="s">
        <v>296</v>
      </c>
      <c r="O2" s="1" t="s">
        <v>296</v>
      </c>
      <c r="P2" s="1" t="s">
        <v>24</v>
      </c>
      <c r="Q2" s="1" t="s">
        <v>296</v>
      </c>
      <c r="R2" s="1" t="s">
        <v>296</v>
      </c>
      <c r="S2" s="1" t="s">
        <v>296</v>
      </c>
      <c r="T2" s="1" t="s">
        <v>296</v>
      </c>
      <c r="U2" s="1" t="s">
        <v>296</v>
      </c>
      <c r="V2" s="1" t="s">
        <v>296</v>
      </c>
      <c r="W2" s="1" t="s">
        <v>295</v>
      </c>
      <c r="X2" s="1" t="s">
        <v>295</v>
      </c>
      <c r="Y2" s="1" t="s">
        <v>295</v>
      </c>
      <c r="Z2" s="1" t="s">
        <v>295</v>
      </c>
      <c r="AA2" s="1" t="s">
        <v>295</v>
      </c>
      <c r="AB2" s="2">
        <v>40329</v>
      </c>
      <c r="AC2" s="1" t="s">
        <v>295</v>
      </c>
      <c r="AD2" s="2">
        <v>40309</v>
      </c>
      <c r="AE2" s="1" t="s">
        <v>295</v>
      </c>
      <c r="AF2" s="1" t="s">
        <v>295</v>
      </c>
      <c r="AG2" s="1" t="s">
        <v>295</v>
      </c>
      <c r="AH2" s="1" t="s">
        <v>295</v>
      </c>
      <c r="AI2" s="1" t="s">
        <v>295</v>
      </c>
      <c r="AJ2" s="1" t="s">
        <v>295</v>
      </c>
      <c r="AK2" s="1" t="s">
        <v>295</v>
      </c>
      <c r="AL2" s="1" t="s">
        <v>295</v>
      </c>
      <c r="AM2" s="1" t="s">
        <v>295</v>
      </c>
      <c r="AN2" s="1" t="s">
        <v>296</v>
      </c>
      <c r="AO2" s="1" t="s">
        <v>296</v>
      </c>
      <c r="AP2" s="1" t="s">
        <v>295</v>
      </c>
      <c r="AQ2" s="1" t="s">
        <v>24</v>
      </c>
      <c r="AR2" s="1" t="s">
        <v>24</v>
      </c>
      <c r="AS2" s="1" t="s">
        <v>24</v>
      </c>
      <c r="AT2" s="1" t="s">
        <v>24</v>
      </c>
      <c r="AU2" s="1" t="s">
        <v>24</v>
      </c>
      <c r="AV2" s="1" t="s">
        <v>24</v>
      </c>
      <c r="AW2" s="1" t="s">
        <v>24</v>
      </c>
      <c r="AX2" s="1" t="s">
        <v>24</v>
      </c>
      <c r="AY2" s="1" t="s">
        <v>24</v>
      </c>
      <c r="AZ2" s="1" t="s">
        <v>24</v>
      </c>
      <c r="BA2" s="1" t="s">
        <v>24</v>
      </c>
      <c r="BB2" s="1" t="s">
        <v>24</v>
      </c>
      <c r="BC2" s="1" t="s">
        <v>24</v>
      </c>
      <c r="BD2" s="1" t="s">
        <v>24</v>
      </c>
      <c r="BE2" s="1" t="s">
        <v>24</v>
      </c>
      <c r="BF2" s="1" t="s">
        <v>24</v>
      </c>
      <c r="BG2" s="1" t="s">
        <v>24</v>
      </c>
      <c r="BH2" s="1" t="s">
        <v>24</v>
      </c>
      <c r="BI2" s="1" t="s">
        <v>24</v>
      </c>
      <c r="BJ2" s="1" t="s">
        <v>24</v>
      </c>
      <c r="BK2" s="1" t="s">
        <v>24</v>
      </c>
      <c r="BL2" s="1" t="s">
        <v>24</v>
      </c>
      <c r="BM2" s="1" t="s">
        <v>24</v>
      </c>
      <c r="BN2" s="1" t="s">
        <v>24</v>
      </c>
      <c r="BO2" s="1" t="s">
        <v>24</v>
      </c>
      <c r="BP2" s="1" t="s">
        <v>24</v>
      </c>
      <c r="BQ2" s="1" t="s">
        <v>24</v>
      </c>
      <c r="BR2" s="1" t="s">
        <v>24</v>
      </c>
      <c r="BS2" s="1" t="s">
        <v>24</v>
      </c>
      <c r="BT2" s="1" t="s">
        <v>24</v>
      </c>
      <c r="BU2" s="1" t="s">
        <v>24</v>
      </c>
      <c r="BV2" s="1" t="s">
        <v>24</v>
      </c>
      <c r="BW2" s="1" t="s">
        <v>24</v>
      </c>
      <c r="BX2" s="1" t="s">
        <v>24</v>
      </c>
      <c r="BY2" s="1" t="s">
        <v>24</v>
      </c>
      <c r="BZ2" s="1" t="s">
        <v>24</v>
      </c>
      <c r="CA2" s="1" t="s">
        <v>24</v>
      </c>
      <c r="CB2" s="1" t="s">
        <v>24</v>
      </c>
      <c r="CC2" s="1" t="s">
        <v>24</v>
      </c>
      <c r="CD2" s="1" t="s">
        <v>24</v>
      </c>
      <c r="CE2" s="1" t="s">
        <v>24</v>
      </c>
      <c r="CF2" s="1" t="s">
        <v>24</v>
      </c>
      <c r="CG2" s="1" t="s">
        <v>24</v>
      </c>
      <c r="CH2" s="1" t="s">
        <v>24</v>
      </c>
      <c r="CI2" s="1" t="s">
        <v>24</v>
      </c>
      <c r="CJ2" s="1" t="s">
        <v>24</v>
      </c>
      <c r="CK2" s="1" t="s">
        <v>24</v>
      </c>
      <c r="CL2" s="1" t="s">
        <v>24</v>
      </c>
      <c r="CM2" s="1" t="s">
        <v>24</v>
      </c>
      <c r="CN2" s="1" t="s">
        <v>24</v>
      </c>
      <c r="CO2" s="1" t="s">
        <v>24</v>
      </c>
      <c r="CP2" s="1" t="s">
        <v>24</v>
      </c>
      <c r="CQ2" s="1" t="s">
        <v>24</v>
      </c>
      <c r="CR2" s="1" t="s">
        <v>24</v>
      </c>
      <c r="CS2" s="1" t="s">
        <v>24</v>
      </c>
      <c r="CT2" s="1" t="s">
        <v>24</v>
      </c>
      <c r="CU2" s="1" t="s">
        <v>24</v>
      </c>
      <c r="CV2" s="1" t="s">
        <v>24</v>
      </c>
      <c r="CW2" s="1" t="s">
        <v>24</v>
      </c>
      <c r="CX2" s="1" t="s">
        <v>24</v>
      </c>
      <c r="CY2" s="1" t="s">
        <v>24</v>
      </c>
      <c r="CZ2" s="1" t="s">
        <v>24</v>
      </c>
      <c r="DA2" s="1" t="s">
        <v>24</v>
      </c>
      <c r="DB2" s="1" t="s">
        <v>24</v>
      </c>
      <c r="DC2" s="1" t="s">
        <v>24</v>
      </c>
      <c r="DD2" s="1" t="s">
        <v>24</v>
      </c>
      <c r="DE2" s="1" t="s">
        <v>24</v>
      </c>
      <c r="DF2" s="1" t="s">
        <v>24</v>
      </c>
      <c r="DG2" s="1" t="s">
        <v>24</v>
      </c>
      <c r="DH2" s="1" t="s">
        <v>24</v>
      </c>
      <c r="DI2" s="1" t="s">
        <v>24</v>
      </c>
      <c r="DJ2" s="1" t="s">
        <v>24</v>
      </c>
      <c r="DK2" s="1" t="s">
        <v>24</v>
      </c>
      <c r="DL2" s="1" t="s">
        <v>24</v>
      </c>
      <c r="DM2" s="1" t="s">
        <v>24</v>
      </c>
      <c r="DN2" s="1" t="s">
        <v>24</v>
      </c>
      <c r="DO2" s="1" t="s">
        <v>24</v>
      </c>
      <c r="DP2" s="1" t="s">
        <v>2</v>
      </c>
      <c r="DQ2" s="1" t="s">
        <v>2</v>
      </c>
      <c r="DR2" s="1" t="s">
        <v>2</v>
      </c>
      <c r="DS2" s="1" t="s">
        <v>2</v>
      </c>
      <c r="DT2" s="1" t="s">
        <v>2</v>
      </c>
      <c r="DU2" s="1" t="s">
        <v>2</v>
      </c>
      <c r="DV2" s="1" t="s">
        <v>2</v>
      </c>
      <c r="DW2" s="1" t="s">
        <v>2</v>
      </c>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row>
    <row r="3" spans="1:145">
      <c r="A3" s="8"/>
      <c r="B3" s="8"/>
      <c r="C3" s="8"/>
      <c r="D3" s="8"/>
      <c r="E3" s="8"/>
      <c r="F3" s="1" t="s">
        <v>1263</v>
      </c>
      <c r="G3" s="1" t="s">
        <v>1827</v>
      </c>
      <c r="H3" s="1" t="s">
        <v>1827</v>
      </c>
      <c r="I3" s="1" t="s">
        <v>1292</v>
      </c>
      <c r="J3" s="1" t="s">
        <v>1292</v>
      </c>
      <c r="K3" s="1" t="s">
        <v>1292</v>
      </c>
      <c r="L3" s="1" t="s">
        <v>1801</v>
      </c>
      <c r="M3" s="1" t="s">
        <v>1760</v>
      </c>
      <c r="N3" s="1" t="s">
        <v>1831</v>
      </c>
      <c r="O3" s="1" t="s">
        <v>1833</v>
      </c>
      <c r="P3" s="1" t="s">
        <v>1833</v>
      </c>
      <c r="Q3" s="1" t="s">
        <v>1834</v>
      </c>
      <c r="R3" s="1" t="s">
        <v>1669</v>
      </c>
      <c r="S3" s="1" t="s">
        <v>1835</v>
      </c>
      <c r="T3" s="1" t="s">
        <v>1836</v>
      </c>
      <c r="U3" s="1" t="s">
        <v>1837</v>
      </c>
      <c r="V3" s="1" t="s">
        <v>1766</v>
      </c>
      <c r="W3" s="1" t="s">
        <v>1838</v>
      </c>
      <c r="X3" s="1" t="s">
        <v>1839</v>
      </c>
      <c r="Y3" s="1" t="s">
        <v>1840</v>
      </c>
      <c r="Z3" s="1" t="s">
        <v>1841</v>
      </c>
      <c r="AA3" s="1" t="s">
        <v>1842</v>
      </c>
      <c r="AB3" s="1" t="s">
        <v>1843</v>
      </c>
      <c r="AC3" s="1" t="s">
        <v>1843</v>
      </c>
      <c r="AD3" s="1" t="s">
        <v>1843</v>
      </c>
      <c r="AE3" s="1" t="s">
        <v>1844</v>
      </c>
      <c r="AF3" s="1" t="s">
        <v>1845</v>
      </c>
      <c r="AG3" s="1" t="s">
        <v>1846</v>
      </c>
      <c r="AH3" s="1" t="s">
        <v>1847</v>
      </c>
      <c r="AI3" s="1" t="s">
        <v>1848</v>
      </c>
      <c r="AJ3" s="1" t="s">
        <v>1849</v>
      </c>
      <c r="AK3" s="1" t="s">
        <v>1850</v>
      </c>
      <c r="AL3" s="1" t="s">
        <v>1851</v>
      </c>
      <c r="AM3" s="1" t="s">
        <v>1852</v>
      </c>
      <c r="AN3" s="1" t="s">
        <v>1759</v>
      </c>
      <c r="AO3" s="1" t="s">
        <v>1759</v>
      </c>
      <c r="AP3" s="1" t="s">
        <v>1854</v>
      </c>
      <c r="AQ3" s="1" t="s">
        <v>1856</v>
      </c>
      <c r="AR3" s="1" t="s">
        <v>1857</v>
      </c>
      <c r="AS3" s="1" t="s">
        <v>1858</v>
      </c>
      <c r="AT3" s="1" t="s">
        <v>1859</v>
      </c>
      <c r="AU3" s="1" t="s">
        <v>1860</v>
      </c>
      <c r="AV3" s="1" t="s">
        <v>1686</v>
      </c>
      <c r="AW3" s="1" t="s">
        <v>1861</v>
      </c>
      <c r="AX3" s="1" t="s">
        <v>1862</v>
      </c>
      <c r="AY3" s="1" t="s">
        <v>1863</v>
      </c>
      <c r="AZ3" s="1" t="s">
        <v>1864</v>
      </c>
      <c r="BA3" s="1" t="s">
        <v>1865</v>
      </c>
      <c r="BB3" s="1" t="s">
        <v>1866</v>
      </c>
      <c r="BC3" s="1" t="s">
        <v>1867</v>
      </c>
      <c r="BD3" s="1" t="s">
        <v>1688</v>
      </c>
      <c r="BE3" s="1" t="s">
        <v>1868</v>
      </c>
      <c r="BF3" s="1" t="s">
        <v>1869</v>
      </c>
      <c r="BG3" s="1" t="s">
        <v>1870</v>
      </c>
      <c r="BH3" s="1" t="s">
        <v>1871</v>
      </c>
      <c r="BI3" s="1" t="s">
        <v>1690</v>
      </c>
      <c r="BJ3" s="1" t="s">
        <v>1872</v>
      </c>
      <c r="BK3" s="1" t="s">
        <v>1684</v>
      </c>
      <c r="BL3" s="1" t="s">
        <v>1873</v>
      </c>
      <c r="BM3" s="1" t="s">
        <v>1874</v>
      </c>
      <c r="BN3" s="1" t="s">
        <v>1692</v>
      </c>
      <c r="BO3" s="1" t="s">
        <v>1875</v>
      </c>
      <c r="BP3" s="1" t="s">
        <v>1876</v>
      </c>
      <c r="BQ3" s="1" t="s">
        <v>1877</v>
      </c>
      <c r="BR3" s="1" t="s">
        <v>1878</v>
      </c>
      <c r="BS3" s="1" t="s">
        <v>1879</v>
      </c>
      <c r="BT3" s="1" t="s">
        <v>1880</v>
      </c>
      <c r="BU3" s="1" t="s">
        <v>1881</v>
      </c>
      <c r="BV3" s="1" t="s">
        <v>1882</v>
      </c>
      <c r="BW3" s="1" t="s">
        <v>1883</v>
      </c>
      <c r="BX3" s="1" t="s">
        <v>1884</v>
      </c>
      <c r="BY3" s="1" t="s">
        <v>1885</v>
      </c>
      <c r="BZ3" s="1" t="s">
        <v>1886</v>
      </c>
      <c r="CA3" s="1" t="s">
        <v>1887</v>
      </c>
      <c r="CB3" s="1" t="s">
        <v>1888</v>
      </c>
      <c r="CC3" s="1" t="s">
        <v>1889</v>
      </c>
      <c r="CD3" s="1" t="s">
        <v>1890</v>
      </c>
      <c r="CE3" s="1" t="s">
        <v>1891</v>
      </c>
      <c r="CF3" s="1" t="s">
        <v>1892</v>
      </c>
      <c r="CG3" s="1" t="s">
        <v>1893</v>
      </c>
      <c r="CH3" s="1" t="s">
        <v>1894</v>
      </c>
      <c r="CI3" s="1" t="s">
        <v>1695</v>
      </c>
      <c r="CJ3" s="1" t="s">
        <v>1895</v>
      </c>
      <c r="CK3" s="1" t="s">
        <v>1896</v>
      </c>
      <c r="CL3" s="1" t="s">
        <v>1897</v>
      </c>
      <c r="CM3" s="1" t="s">
        <v>1898</v>
      </c>
      <c r="CN3" s="1" t="s">
        <v>1899</v>
      </c>
      <c r="CO3" s="1" t="s">
        <v>1900</v>
      </c>
      <c r="CP3" s="1" t="s">
        <v>1901</v>
      </c>
      <c r="CQ3" s="1" t="s">
        <v>1902</v>
      </c>
      <c r="CR3" s="1" t="s">
        <v>1903</v>
      </c>
      <c r="CS3" s="1" t="s">
        <v>1904</v>
      </c>
      <c r="CT3" s="1" t="s">
        <v>1905</v>
      </c>
      <c r="CU3" s="1" t="s">
        <v>1906</v>
      </c>
      <c r="CV3" s="1" t="s">
        <v>1907</v>
      </c>
      <c r="CW3" s="1" t="s">
        <v>1908</v>
      </c>
      <c r="CX3" s="1" t="s">
        <v>1909</v>
      </c>
      <c r="CY3" s="1" t="s">
        <v>1910</v>
      </c>
      <c r="CZ3" s="1" t="s">
        <v>1911</v>
      </c>
      <c r="DA3" s="1" t="s">
        <v>1912</v>
      </c>
      <c r="DB3" s="1" t="s">
        <v>1913</v>
      </c>
      <c r="DC3" s="1" t="s">
        <v>1914</v>
      </c>
      <c r="DD3" s="1" t="s">
        <v>1915</v>
      </c>
      <c r="DE3" s="1" t="s">
        <v>1916</v>
      </c>
      <c r="DF3" s="1" t="s">
        <v>1917</v>
      </c>
      <c r="DG3" s="1" t="s">
        <v>1918</v>
      </c>
      <c r="DH3" s="1" t="s">
        <v>1919</v>
      </c>
      <c r="DI3" s="1" t="s">
        <v>1920</v>
      </c>
      <c r="DJ3" s="1" t="s">
        <v>1921</v>
      </c>
      <c r="DK3" s="1" t="s">
        <v>1922</v>
      </c>
      <c r="DL3" s="1" t="s">
        <v>1923</v>
      </c>
      <c r="DM3" s="1" t="s">
        <v>1924</v>
      </c>
      <c r="DN3" s="1" t="s">
        <v>1925</v>
      </c>
      <c r="DO3" s="1" t="s">
        <v>1698</v>
      </c>
      <c r="DP3" s="1" t="s">
        <v>1926</v>
      </c>
      <c r="DQ3" s="1" t="s">
        <v>1927</v>
      </c>
      <c r="DR3" s="1" t="s">
        <v>1928</v>
      </c>
      <c r="DS3" s="1" t="s">
        <v>1929</v>
      </c>
      <c r="DT3" s="1" t="s">
        <v>1927</v>
      </c>
      <c r="DU3" s="1" t="s">
        <v>1930</v>
      </c>
      <c r="DV3" s="1" t="s">
        <v>1931</v>
      </c>
      <c r="DW3" s="1" t="s">
        <v>1932</v>
      </c>
      <c r="DX3" s="1" t="s">
        <v>1933</v>
      </c>
      <c r="DY3" s="1" t="s">
        <v>1934</v>
      </c>
      <c r="DZ3" s="1" t="s">
        <v>1934</v>
      </c>
      <c r="EA3" s="1" t="s">
        <v>1935</v>
      </c>
      <c r="EB3" s="1" t="s">
        <v>1936</v>
      </c>
      <c r="EC3" s="1" t="s">
        <v>1936</v>
      </c>
      <c r="ED3" s="1" t="s">
        <v>1937</v>
      </c>
      <c r="EE3" s="1" t="s">
        <v>1938</v>
      </c>
      <c r="EF3" s="1" t="s">
        <v>1939</v>
      </c>
      <c r="EG3" s="1" t="s">
        <v>1940</v>
      </c>
      <c r="EH3" s="1" t="s">
        <v>1941</v>
      </c>
      <c r="EI3" s="1" t="s">
        <v>1942</v>
      </c>
      <c r="EJ3" s="1" t="s">
        <v>1943</v>
      </c>
      <c r="EK3" s="1" t="s">
        <v>1944</v>
      </c>
      <c r="EL3" s="1" t="s">
        <v>1945</v>
      </c>
      <c r="EM3" s="1" t="s">
        <v>1946</v>
      </c>
      <c r="EN3" s="1" t="s">
        <v>1947</v>
      </c>
      <c r="EO3" s="1" t="s">
        <v>1701</v>
      </c>
    </row>
    <row r="4" spans="1:145" ht="45">
      <c r="A4" s="8"/>
      <c r="B4" s="8"/>
      <c r="C4" s="8"/>
      <c r="D4" s="8"/>
      <c r="E4" s="8"/>
      <c r="F4" s="1"/>
      <c r="G4" s="1" t="s">
        <v>1828</v>
      </c>
      <c r="H4" s="1"/>
      <c r="I4" s="1"/>
      <c r="J4" s="1"/>
      <c r="K4" s="1"/>
      <c r="L4" s="1" t="s">
        <v>1292</v>
      </c>
      <c r="M4" s="1" t="s">
        <v>1292</v>
      </c>
      <c r="N4" s="1" t="s">
        <v>1832</v>
      </c>
      <c r="O4" s="1" t="s">
        <v>1832</v>
      </c>
      <c r="P4" s="1" t="s">
        <v>1832</v>
      </c>
      <c r="Q4" s="1" t="s">
        <v>1832</v>
      </c>
      <c r="R4" s="1" t="s">
        <v>1832</v>
      </c>
      <c r="S4" s="1" t="s">
        <v>1832</v>
      </c>
      <c r="T4" s="1" t="s">
        <v>1832</v>
      </c>
      <c r="U4" s="1" t="s">
        <v>1832</v>
      </c>
      <c r="V4" s="1" t="s">
        <v>1832</v>
      </c>
      <c r="W4" s="1" t="s">
        <v>1832</v>
      </c>
      <c r="X4" s="1" t="s">
        <v>1832</v>
      </c>
      <c r="Y4" s="1" t="s">
        <v>1832</v>
      </c>
      <c r="Z4" s="1" t="s">
        <v>1832</v>
      </c>
      <c r="AA4" s="1" t="s">
        <v>1832</v>
      </c>
      <c r="AB4" s="1" t="s">
        <v>1832</v>
      </c>
      <c r="AC4" s="1" t="s">
        <v>1832</v>
      </c>
      <c r="AD4" s="1" t="s">
        <v>1832</v>
      </c>
      <c r="AE4" s="1" t="s">
        <v>1832</v>
      </c>
      <c r="AF4" s="1" t="s">
        <v>1832</v>
      </c>
      <c r="AG4" s="1" t="s">
        <v>1832</v>
      </c>
      <c r="AH4" s="1" t="s">
        <v>1832</v>
      </c>
      <c r="AI4" s="1" t="s">
        <v>1832</v>
      </c>
      <c r="AJ4" s="1" t="s">
        <v>1832</v>
      </c>
      <c r="AK4" s="1" t="s">
        <v>1832</v>
      </c>
      <c r="AL4" s="1" t="s">
        <v>1832</v>
      </c>
      <c r="AM4" s="1" t="s">
        <v>1832</v>
      </c>
      <c r="AN4" s="1" t="s">
        <v>1263</v>
      </c>
      <c r="AO4" s="1" t="s">
        <v>1853</v>
      </c>
      <c r="AP4" s="1" t="s">
        <v>1855</v>
      </c>
      <c r="AQ4" s="1" t="s">
        <v>1832</v>
      </c>
      <c r="AR4" s="1" t="s">
        <v>1832</v>
      </c>
      <c r="AS4" s="1" t="s">
        <v>1832</v>
      </c>
      <c r="AT4" s="1" t="s">
        <v>1832</v>
      </c>
      <c r="AU4" s="1" t="s">
        <v>1832</v>
      </c>
      <c r="AV4" s="1" t="s">
        <v>1832</v>
      </c>
      <c r="AW4" s="1" t="s">
        <v>1832</v>
      </c>
      <c r="AX4" s="1" t="s">
        <v>1832</v>
      </c>
      <c r="AY4" s="1" t="s">
        <v>1832</v>
      </c>
      <c r="AZ4" s="1" t="s">
        <v>1832</v>
      </c>
      <c r="BA4" s="1" t="s">
        <v>1832</v>
      </c>
      <c r="BB4" s="1" t="s">
        <v>1832</v>
      </c>
      <c r="BC4" s="1" t="s">
        <v>1832</v>
      </c>
      <c r="BD4" s="1" t="s">
        <v>1832</v>
      </c>
      <c r="BE4" s="1" t="s">
        <v>1832</v>
      </c>
      <c r="BF4" s="1" t="s">
        <v>1832</v>
      </c>
      <c r="BG4" s="1" t="s">
        <v>1832</v>
      </c>
      <c r="BH4" s="1" t="s">
        <v>1832</v>
      </c>
      <c r="BI4" s="1" t="s">
        <v>1832</v>
      </c>
      <c r="BJ4" s="1" t="s">
        <v>1832</v>
      </c>
      <c r="BK4" s="1" t="s">
        <v>1263</v>
      </c>
      <c r="BL4" s="1" t="s">
        <v>1832</v>
      </c>
      <c r="BM4" s="1" t="s">
        <v>1832</v>
      </c>
      <c r="BN4" s="1" t="s">
        <v>1832</v>
      </c>
      <c r="BO4" s="1" t="s">
        <v>1832</v>
      </c>
      <c r="BP4" s="1" t="s">
        <v>1832</v>
      </c>
      <c r="BQ4" s="1" t="s">
        <v>1832</v>
      </c>
      <c r="BR4" s="1" t="s">
        <v>1832</v>
      </c>
      <c r="BS4" s="1" t="s">
        <v>1832</v>
      </c>
      <c r="BT4" s="1" t="s">
        <v>1832</v>
      </c>
      <c r="BU4" s="1" t="s">
        <v>1832</v>
      </c>
      <c r="BV4" s="1" t="s">
        <v>1832</v>
      </c>
      <c r="BW4" s="1" t="s">
        <v>1832</v>
      </c>
      <c r="BX4" s="1" t="s">
        <v>1832</v>
      </c>
      <c r="BY4" s="1" t="s">
        <v>1832</v>
      </c>
      <c r="BZ4" s="1" t="s">
        <v>1263</v>
      </c>
      <c r="CA4" s="1" t="s">
        <v>1832</v>
      </c>
      <c r="CB4" s="1" t="s">
        <v>1832</v>
      </c>
      <c r="CC4" s="1" t="s">
        <v>1832</v>
      </c>
      <c r="CD4" s="1" t="s">
        <v>1832</v>
      </c>
      <c r="CE4" s="1" t="s">
        <v>1832</v>
      </c>
      <c r="CF4" s="1" t="s">
        <v>1832</v>
      </c>
      <c r="CG4" s="1" t="s">
        <v>1832</v>
      </c>
      <c r="CH4" s="1" t="s">
        <v>1832</v>
      </c>
      <c r="CI4" s="1" t="s">
        <v>1832</v>
      </c>
      <c r="CJ4" s="1" t="s">
        <v>1832</v>
      </c>
      <c r="CK4" s="1" t="s">
        <v>1832</v>
      </c>
      <c r="CL4" s="1" t="s">
        <v>1832</v>
      </c>
      <c r="CM4" s="1" t="s">
        <v>1832</v>
      </c>
      <c r="CN4" s="1" t="s">
        <v>1832</v>
      </c>
      <c r="CO4" s="1" t="s">
        <v>1832</v>
      </c>
      <c r="CP4" s="1" t="s">
        <v>1832</v>
      </c>
      <c r="CQ4" s="1" t="s">
        <v>1832</v>
      </c>
      <c r="CR4" s="1" t="s">
        <v>1832</v>
      </c>
      <c r="CS4" s="1" t="s">
        <v>1832</v>
      </c>
      <c r="CT4" s="1" t="s">
        <v>1832</v>
      </c>
      <c r="CU4" s="1" t="s">
        <v>1832</v>
      </c>
      <c r="CV4" s="1" t="s">
        <v>1832</v>
      </c>
      <c r="CW4" s="1" t="s">
        <v>1832</v>
      </c>
      <c r="CX4" s="1" t="s">
        <v>1832</v>
      </c>
      <c r="CY4" s="1" t="s">
        <v>1832</v>
      </c>
      <c r="CZ4" s="1" t="s">
        <v>1832</v>
      </c>
      <c r="DA4" s="1" t="s">
        <v>1832</v>
      </c>
      <c r="DB4" s="1" t="s">
        <v>1832</v>
      </c>
      <c r="DC4" s="1" t="s">
        <v>1832</v>
      </c>
      <c r="DD4" s="1" t="s">
        <v>1832</v>
      </c>
      <c r="DE4" s="1" t="s">
        <v>1832</v>
      </c>
      <c r="DF4" s="1" t="s">
        <v>1832</v>
      </c>
      <c r="DG4" s="1" t="s">
        <v>1832</v>
      </c>
      <c r="DH4" s="1" t="s">
        <v>1832</v>
      </c>
      <c r="DI4" s="1" t="s">
        <v>1832</v>
      </c>
      <c r="DJ4" s="1" t="s">
        <v>1832</v>
      </c>
      <c r="DK4" s="1" t="s">
        <v>1832</v>
      </c>
      <c r="DL4" s="1" t="s">
        <v>1832</v>
      </c>
      <c r="DM4" s="1" t="s">
        <v>1832</v>
      </c>
      <c r="DN4" s="1" t="s">
        <v>1832</v>
      </c>
      <c r="DO4" s="1" t="s">
        <v>1832</v>
      </c>
      <c r="DP4" s="1" t="s">
        <v>1832</v>
      </c>
      <c r="DQ4" s="1" t="s">
        <v>1832</v>
      </c>
      <c r="DR4" s="1" t="s">
        <v>1832</v>
      </c>
      <c r="DS4" s="1" t="s">
        <v>1832</v>
      </c>
      <c r="DT4" s="1" t="s">
        <v>1832</v>
      </c>
      <c r="DU4" s="1" t="s">
        <v>1832</v>
      </c>
      <c r="DV4" s="1" t="s">
        <v>1832</v>
      </c>
      <c r="DW4" s="1" t="s">
        <v>1832</v>
      </c>
      <c r="DX4" s="1" t="s">
        <v>1832</v>
      </c>
      <c r="DY4" s="1" t="s">
        <v>1832</v>
      </c>
      <c r="DZ4" s="1" t="s">
        <v>1832</v>
      </c>
      <c r="EA4" s="1" t="s">
        <v>1832</v>
      </c>
      <c r="EB4" s="1" t="s">
        <v>1832</v>
      </c>
      <c r="EC4" s="1" t="s">
        <v>1832</v>
      </c>
      <c r="ED4" s="1" t="s">
        <v>1832</v>
      </c>
      <c r="EE4" s="1" t="s">
        <v>1832</v>
      </c>
      <c r="EF4" s="1" t="s">
        <v>1832</v>
      </c>
      <c r="EG4" s="1" t="s">
        <v>1832</v>
      </c>
      <c r="EH4" s="1" t="s">
        <v>1832</v>
      </c>
      <c r="EI4" s="1" t="s">
        <v>1832</v>
      </c>
      <c r="EJ4" s="1" t="s">
        <v>1832</v>
      </c>
      <c r="EK4" s="1" t="s">
        <v>1832</v>
      </c>
      <c r="EL4" s="1" t="s">
        <v>1832</v>
      </c>
      <c r="EM4" s="1" t="s">
        <v>1832</v>
      </c>
      <c r="EN4" s="1" t="s">
        <v>1832</v>
      </c>
      <c r="EO4" s="1" t="s">
        <v>1832</v>
      </c>
    </row>
    <row r="5" spans="1:145">
      <c r="A5" s="8"/>
      <c r="B5" s="8"/>
      <c r="C5" s="8"/>
      <c r="D5" s="8"/>
      <c r="E5" s="8"/>
      <c r="F5" s="1"/>
      <c r="G5" s="1"/>
      <c r="H5" s="1"/>
      <c r="I5" s="1"/>
      <c r="J5" s="1"/>
      <c r="K5" s="1"/>
      <c r="L5" s="1"/>
      <c r="M5" s="1"/>
      <c r="N5" s="1"/>
      <c r="O5" s="1"/>
      <c r="P5" s="1"/>
      <c r="Q5" s="1"/>
      <c r="R5" s="1"/>
      <c r="S5" s="1"/>
      <c r="T5" s="1"/>
      <c r="U5" s="1"/>
      <c r="V5" s="1"/>
      <c r="W5" s="1"/>
      <c r="X5" s="1"/>
      <c r="Y5" s="1"/>
      <c r="Z5" s="1"/>
      <c r="AA5" s="1"/>
      <c r="AB5" s="1" t="s">
        <v>1828</v>
      </c>
      <c r="AC5" s="1"/>
      <c r="AD5" s="1"/>
      <c r="AE5" s="1"/>
      <c r="AF5" s="1"/>
      <c r="AG5" s="1"/>
      <c r="AH5" s="1"/>
      <c r="AI5" s="1"/>
      <c r="AJ5" s="1"/>
      <c r="AK5" s="1"/>
      <c r="AL5" s="1"/>
      <c r="AM5" s="1"/>
      <c r="AN5" s="1"/>
      <c r="AO5" s="1" t="s">
        <v>1828</v>
      </c>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row>
    <row r="6" spans="1:145">
      <c r="A6" s="4" t="s">
        <v>164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c r="EF6" s="5" t="s">
        <v>4</v>
      </c>
      <c r="EG6" s="5" t="s">
        <v>4</v>
      </c>
      <c r="EH6" s="5" t="s">
        <v>4</v>
      </c>
      <c r="EI6" s="5" t="s">
        <v>4</v>
      </c>
      <c r="EJ6" s="5" t="s">
        <v>4</v>
      </c>
      <c r="EK6" s="5" t="s">
        <v>4</v>
      </c>
      <c r="EL6" s="5" t="s">
        <v>4</v>
      </c>
      <c r="EM6" s="5" t="s">
        <v>4</v>
      </c>
      <c r="EN6" s="5" t="s">
        <v>4</v>
      </c>
      <c r="EO6" s="5" t="s">
        <v>4</v>
      </c>
    </row>
    <row r="7" spans="1:145" ht="30">
      <c r="A7" s="3" t="s">
        <v>1948</v>
      </c>
      <c r="B7" s="5" t="s">
        <v>4</v>
      </c>
      <c r="C7" s="5" t="s">
        <v>4</v>
      </c>
      <c r="D7" s="5" t="s">
        <v>4</v>
      </c>
      <c r="E7" s="5" t="s">
        <v>4</v>
      </c>
      <c r="F7" s="5" t="s">
        <v>4</v>
      </c>
      <c r="G7" s="5" t="s">
        <v>4</v>
      </c>
      <c r="H7" s="5" t="s">
        <v>4</v>
      </c>
      <c r="I7" s="9">
        <v>144000</v>
      </c>
      <c r="J7" s="9">
        <v>283652</v>
      </c>
      <c r="K7" s="5" t="s">
        <v>4</v>
      </c>
      <c r="L7" s="9">
        <v>283652</v>
      </c>
      <c r="M7" s="9">
        <v>144000</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5" t="s">
        <v>4</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5" t="s">
        <v>4</v>
      </c>
      <c r="DW7" s="5" t="s">
        <v>4</v>
      </c>
      <c r="DX7" s="5" t="s">
        <v>4</v>
      </c>
      <c r="DY7" s="5" t="s">
        <v>4</v>
      </c>
      <c r="DZ7" s="5" t="s">
        <v>4</v>
      </c>
      <c r="EA7" s="5" t="s">
        <v>4</v>
      </c>
      <c r="EB7" s="5" t="s">
        <v>4</v>
      </c>
      <c r="EC7" s="5" t="s">
        <v>4</v>
      </c>
      <c r="ED7" s="5" t="s">
        <v>4</v>
      </c>
      <c r="EE7" s="5" t="s">
        <v>4</v>
      </c>
      <c r="EF7" s="5" t="s">
        <v>4</v>
      </c>
      <c r="EG7" s="5" t="s">
        <v>4</v>
      </c>
      <c r="EH7" s="5" t="s">
        <v>4</v>
      </c>
      <c r="EI7" s="5" t="s">
        <v>4</v>
      </c>
      <c r="EJ7" s="5" t="s">
        <v>4</v>
      </c>
      <c r="EK7" s="5" t="s">
        <v>4</v>
      </c>
      <c r="EL7" s="5" t="s">
        <v>4</v>
      </c>
      <c r="EM7" s="5" t="s">
        <v>4</v>
      </c>
      <c r="EN7" s="5" t="s">
        <v>4</v>
      </c>
      <c r="EO7" s="5" t="s">
        <v>4</v>
      </c>
    </row>
    <row r="8" spans="1:145" ht="30">
      <c r="A8" s="3" t="s">
        <v>1949</v>
      </c>
      <c r="B8" s="5" t="s">
        <v>4</v>
      </c>
      <c r="C8" s="5" t="s">
        <v>4</v>
      </c>
      <c r="D8" s="5" t="s">
        <v>4</v>
      </c>
      <c r="E8" s="5" t="s">
        <v>4</v>
      </c>
      <c r="F8" s="5" t="s">
        <v>4</v>
      </c>
      <c r="G8" s="5" t="s">
        <v>4</v>
      </c>
      <c r="H8" s="5" t="s">
        <v>4</v>
      </c>
      <c r="I8" s="7">
        <v>1309091</v>
      </c>
      <c r="J8" s="7">
        <v>945507</v>
      </c>
      <c r="K8" s="5" t="s">
        <v>4</v>
      </c>
      <c r="L8" s="7">
        <v>945507</v>
      </c>
      <c r="M8" s="7">
        <v>1309091</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c r="EO8" s="5" t="s">
        <v>4</v>
      </c>
    </row>
    <row r="9" spans="1:145" ht="30">
      <c r="A9" s="3" t="s">
        <v>1950</v>
      </c>
      <c r="B9" s="5" t="s">
        <v>4</v>
      </c>
      <c r="C9" s="5" t="s">
        <v>4</v>
      </c>
      <c r="D9" s="5" t="s">
        <v>4</v>
      </c>
      <c r="E9" s="5" t="s">
        <v>4</v>
      </c>
      <c r="F9" s="5" t="s">
        <v>4</v>
      </c>
      <c r="G9" s="5" t="s">
        <v>4</v>
      </c>
      <c r="H9" s="5" t="s">
        <v>4</v>
      </c>
      <c r="I9" s="10">
        <v>0.11</v>
      </c>
      <c r="J9" s="5" t="s">
        <v>4</v>
      </c>
      <c r="K9" s="10">
        <v>0.3</v>
      </c>
      <c r="L9" s="10">
        <v>0.3</v>
      </c>
      <c r="M9" s="10">
        <v>0.11</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c r="DR9" s="5" t="s">
        <v>4</v>
      </c>
      <c r="DS9" s="5" t="s">
        <v>4</v>
      </c>
      <c r="DT9" s="5" t="s">
        <v>4</v>
      </c>
      <c r="DU9" s="5" t="s">
        <v>4</v>
      </c>
      <c r="DV9" s="5" t="s">
        <v>4</v>
      </c>
      <c r="DW9" s="5" t="s">
        <v>4</v>
      </c>
      <c r="DX9" s="5" t="s">
        <v>4</v>
      </c>
      <c r="DY9" s="5" t="s">
        <v>4</v>
      </c>
      <c r="DZ9" s="5" t="s">
        <v>4</v>
      </c>
      <c r="EA9" s="5" t="s">
        <v>4</v>
      </c>
      <c r="EB9" s="5" t="s">
        <v>4</v>
      </c>
      <c r="EC9" s="5" t="s">
        <v>4</v>
      </c>
      <c r="ED9" s="5" t="s">
        <v>4</v>
      </c>
      <c r="EE9" s="5" t="s">
        <v>4</v>
      </c>
      <c r="EF9" s="5" t="s">
        <v>4</v>
      </c>
      <c r="EG9" s="5" t="s">
        <v>4</v>
      </c>
      <c r="EH9" s="5" t="s">
        <v>4</v>
      </c>
      <c r="EI9" s="5" t="s">
        <v>4</v>
      </c>
      <c r="EJ9" s="5" t="s">
        <v>4</v>
      </c>
      <c r="EK9" s="5" t="s">
        <v>4</v>
      </c>
      <c r="EL9" s="5" t="s">
        <v>4</v>
      </c>
      <c r="EM9" s="5" t="s">
        <v>4</v>
      </c>
      <c r="EN9" s="5" t="s">
        <v>4</v>
      </c>
      <c r="EO9" s="5" t="s">
        <v>4</v>
      </c>
    </row>
    <row r="10" spans="1:145" ht="30">
      <c r="A10" s="3" t="s">
        <v>1951</v>
      </c>
      <c r="B10" s="7">
        <v>7613426</v>
      </c>
      <c r="C10" s="7">
        <v>10477367</v>
      </c>
      <c r="D10" s="5" t="s">
        <v>4</v>
      </c>
      <c r="E10" s="5" t="s">
        <v>4</v>
      </c>
      <c r="F10" s="5" t="s">
        <v>4</v>
      </c>
      <c r="G10" s="5" t="s">
        <v>4</v>
      </c>
      <c r="H10" s="5" t="s">
        <v>4</v>
      </c>
      <c r="I10" s="5" t="s">
        <v>4</v>
      </c>
      <c r="J10" s="5" t="s">
        <v>4</v>
      </c>
      <c r="K10" s="5" t="s">
        <v>4</v>
      </c>
      <c r="L10" s="5" t="s">
        <v>4</v>
      </c>
      <c r="M10" s="7">
        <v>909091</v>
      </c>
      <c r="N10" s="7">
        <v>109375</v>
      </c>
      <c r="O10" s="7">
        <v>271186</v>
      </c>
      <c r="P10" s="5" t="s">
        <v>4</v>
      </c>
      <c r="Q10" s="7">
        <v>357143</v>
      </c>
      <c r="R10" s="7">
        <v>220264</v>
      </c>
      <c r="S10" s="7">
        <v>587382</v>
      </c>
      <c r="T10" s="7">
        <v>77220</v>
      </c>
      <c r="U10" s="7">
        <v>96220</v>
      </c>
      <c r="V10" s="7">
        <v>116505</v>
      </c>
      <c r="W10" s="7">
        <v>528035</v>
      </c>
      <c r="X10" s="7">
        <v>72385</v>
      </c>
      <c r="Y10" s="7">
        <v>91208</v>
      </c>
      <c r="Z10" s="7">
        <v>79586</v>
      </c>
      <c r="AA10" s="7">
        <v>119379</v>
      </c>
      <c r="AB10" s="5" t="s">
        <v>4</v>
      </c>
      <c r="AC10" s="7">
        <v>92365</v>
      </c>
      <c r="AD10" s="5" t="s">
        <v>4</v>
      </c>
      <c r="AE10" s="7">
        <v>48454</v>
      </c>
      <c r="AF10" s="7">
        <v>200501</v>
      </c>
      <c r="AG10" s="7">
        <v>101678</v>
      </c>
      <c r="AH10" s="7">
        <v>917031</v>
      </c>
      <c r="AI10" s="7">
        <v>111029</v>
      </c>
      <c r="AJ10" s="7">
        <v>113805</v>
      </c>
      <c r="AK10" s="7">
        <v>150000</v>
      </c>
      <c r="AL10" s="7">
        <v>166543</v>
      </c>
      <c r="AM10" s="7">
        <v>180000</v>
      </c>
      <c r="AN10" s="5" t="s">
        <v>4</v>
      </c>
      <c r="AO10" s="5" t="s">
        <v>4</v>
      </c>
      <c r="AP10" s="5" t="s">
        <v>4</v>
      </c>
      <c r="AQ10" s="7">
        <v>146780</v>
      </c>
      <c r="AR10" s="7">
        <v>147754</v>
      </c>
      <c r="AS10" s="7">
        <v>92194</v>
      </c>
      <c r="AT10" s="7">
        <v>134229</v>
      </c>
      <c r="AU10" s="7">
        <v>112259</v>
      </c>
      <c r="AV10" s="7">
        <v>210000</v>
      </c>
      <c r="AW10" s="7">
        <v>112782</v>
      </c>
      <c r="AX10" s="7">
        <v>173370</v>
      </c>
      <c r="AY10" s="7">
        <v>138696</v>
      </c>
      <c r="AZ10" s="7">
        <v>185293</v>
      </c>
      <c r="BA10" s="7">
        <v>104445</v>
      </c>
      <c r="BB10" s="7">
        <v>100000</v>
      </c>
      <c r="BC10" s="7">
        <v>115208</v>
      </c>
      <c r="BD10" s="7">
        <v>129652</v>
      </c>
      <c r="BE10" s="7">
        <v>565007</v>
      </c>
      <c r="BF10" s="7">
        <v>93637</v>
      </c>
      <c r="BG10" s="7">
        <v>437654</v>
      </c>
      <c r="BH10" s="7">
        <v>69560</v>
      </c>
      <c r="BI10" s="7">
        <v>108809</v>
      </c>
      <c r="BJ10" s="7">
        <v>58013</v>
      </c>
      <c r="BK10" s="5" t="s">
        <v>4</v>
      </c>
      <c r="BL10" s="7">
        <v>181291</v>
      </c>
      <c r="BM10" s="7">
        <v>549173</v>
      </c>
      <c r="BN10" s="7">
        <v>224048</v>
      </c>
      <c r="BO10" s="7">
        <v>261389</v>
      </c>
      <c r="BP10" s="7">
        <v>205353</v>
      </c>
      <c r="BQ10" s="7">
        <v>146370</v>
      </c>
      <c r="BR10" s="7">
        <v>350000</v>
      </c>
      <c r="BS10" s="7">
        <v>175644</v>
      </c>
      <c r="BT10" s="7">
        <v>195993</v>
      </c>
      <c r="BU10" s="7">
        <v>400000</v>
      </c>
      <c r="BV10" s="7">
        <v>182167</v>
      </c>
      <c r="BW10" s="7">
        <v>187547</v>
      </c>
      <c r="BX10" s="7">
        <v>226929</v>
      </c>
      <c r="BY10" s="7">
        <v>201513</v>
      </c>
      <c r="BZ10" s="5" t="s">
        <v>4</v>
      </c>
      <c r="CA10" s="7">
        <v>146771</v>
      </c>
      <c r="CB10" s="7">
        <v>224383</v>
      </c>
      <c r="CC10" s="7">
        <v>300000</v>
      </c>
      <c r="CD10" s="7">
        <v>251608</v>
      </c>
      <c r="CE10" s="7">
        <v>655922</v>
      </c>
      <c r="CF10" s="7">
        <v>787700</v>
      </c>
      <c r="CG10" s="7">
        <v>644002</v>
      </c>
      <c r="CH10" s="7">
        <v>1503816</v>
      </c>
      <c r="CI10" s="7">
        <v>325910</v>
      </c>
      <c r="CJ10" s="7">
        <v>197940</v>
      </c>
      <c r="CK10" s="7">
        <v>140400</v>
      </c>
      <c r="CL10" s="7">
        <v>247336</v>
      </c>
      <c r="CM10" s="7">
        <v>623640</v>
      </c>
      <c r="CN10" s="7">
        <v>110000</v>
      </c>
      <c r="CO10" s="7">
        <v>106158</v>
      </c>
      <c r="CP10" s="7">
        <v>250000</v>
      </c>
      <c r="CQ10" s="7">
        <v>195822</v>
      </c>
      <c r="CR10" s="7">
        <v>172716</v>
      </c>
      <c r="CS10" s="7">
        <v>196292</v>
      </c>
      <c r="CT10" s="7">
        <v>71023</v>
      </c>
      <c r="CU10" s="7">
        <v>205714</v>
      </c>
      <c r="CV10" s="7">
        <v>189780</v>
      </c>
      <c r="CW10" s="7">
        <v>135685</v>
      </c>
      <c r="CX10" s="7">
        <v>240000</v>
      </c>
      <c r="CY10" s="7">
        <v>337990</v>
      </c>
      <c r="CZ10" s="7">
        <v>467394</v>
      </c>
      <c r="DA10" s="7">
        <v>297810</v>
      </c>
      <c r="DB10" s="7">
        <v>310143</v>
      </c>
      <c r="DC10" s="7">
        <v>70000</v>
      </c>
      <c r="DD10" s="7">
        <v>70000</v>
      </c>
      <c r="DE10" s="7">
        <v>207006</v>
      </c>
      <c r="DF10" s="7">
        <v>279353</v>
      </c>
      <c r="DG10" s="7">
        <v>392593</v>
      </c>
      <c r="DH10" s="7">
        <v>254237</v>
      </c>
      <c r="DI10" s="7">
        <v>241935</v>
      </c>
      <c r="DJ10" s="7">
        <v>310752</v>
      </c>
      <c r="DK10" s="7">
        <v>328731</v>
      </c>
      <c r="DL10" s="7">
        <v>344115</v>
      </c>
      <c r="DM10" s="7">
        <v>262605</v>
      </c>
      <c r="DN10" s="7">
        <v>250716</v>
      </c>
      <c r="DO10" s="7">
        <v>198719</v>
      </c>
      <c r="DP10" s="7">
        <v>352734</v>
      </c>
      <c r="DQ10" s="7">
        <v>360490</v>
      </c>
      <c r="DR10" s="7">
        <v>505050</v>
      </c>
      <c r="DS10" s="7">
        <v>646465</v>
      </c>
      <c r="DT10" s="7">
        <v>300000</v>
      </c>
      <c r="DU10" s="7">
        <v>80109</v>
      </c>
      <c r="DV10" s="7">
        <v>93591</v>
      </c>
      <c r="DW10" s="7">
        <v>266599</v>
      </c>
      <c r="DX10" s="7">
        <v>496278</v>
      </c>
      <c r="DY10" s="7">
        <v>67340</v>
      </c>
      <c r="DZ10" s="7">
        <v>44893</v>
      </c>
      <c r="EA10" s="7">
        <v>477897</v>
      </c>
      <c r="EB10" s="7">
        <v>511771</v>
      </c>
      <c r="EC10" s="7">
        <v>110943</v>
      </c>
      <c r="ED10" s="7">
        <v>147929</v>
      </c>
      <c r="EE10" s="7">
        <v>580645</v>
      </c>
      <c r="EF10" s="7">
        <v>196592</v>
      </c>
      <c r="EG10" s="7">
        <v>250000</v>
      </c>
      <c r="EH10" s="7">
        <v>612745</v>
      </c>
      <c r="EI10" s="7">
        <v>339940</v>
      </c>
      <c r="EJ10" s="7">
        <v>631313</v>
      </c>
      <c r="EK10" s="7">
        <v>851426</v>
      </c>
      <c r="EL10" s="7">
        <v>352801</v>
      </c>
      <c r="EM10" s="7">
        <v>229753</v>
      </c>
      <c r="EN10" s="7">
        <v>1260835</v>
      </c>
      <c r="EO10" s="7">
        <v>1002999</v>
      </c>
    </row>
    <row r="11" spans="1:145" ht="30">
      <c r="A11" s="3" t="s">
        <v>1952</v>
      </c>
      <c r="B11" s="7">
        <v>486278</v>
      </c>
      <c r="C11" s="7">
        <v>3843221</v>
      </c>
      <c r="D11" s="5" t="s">
        <v>4</v>
      </c>
      <c r="E11" s="5" t="s">
        <v>4</v>
      </c>
      <c r="F11" s="5" t="s">
        <v>4</v>
      </c>
      <c r="G11" s="5" t="s">
        <v>4</v>
      </c>
      <c r="H11" s="5" t="s">
        <v>4</v>
      </c>
      <c r="I11" s="5" t="s">
        <v>4</v>
      </c>
      <c r="J11" s="5" t="s">
        <v>4</v>
      </c>
      <c r="K11" s="5" t="s">
        <v>4</v>
      </c>
      <c r="L11" s="5" t="s">
        <v>4</v>
      </c>
      <c r="M11" s="7">
        <v>10000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5" t="s">
        <v>4</v>
      </c>
      <c r="EB11" s="5" t="s">
        <v>4</v>
      </c>
      <c r="EC11" s="5" t="s">
        <v>4</v>
      </c>
      <c r="ED11" s="5" t="s">
        <v>4</v>
      </c>
      <c r="EE11" s="5" t="s">
        <v>4</v>
      </c>
      <c r="EF11" s="5" t="s">
        <v>4</v>
      </c>
      <c r="EG11" s="5" t="s">
        <v>4</v>
      </c>
      <c r="EH11" s="5" t="s">
        <v>4</v>
      </c>
      <c r="EI11" s="5" t="s">
        <v>4</v>
      </c>
      <c r="EJ11" s="5" t="s">
        <v>4</v>
      </c>
      <c r="EK11" s="5" t="s">
        <v>4</v>
      </c>
      <c r="EL11" s="5" t="s">
        <v>4</v>
      </c>
      <c r="EM11" s="5" t="s">
        <v>4</v>
      </c>
      <c r="EN11" s="5" t="s">
        <v>4</v>
      </c>
      <c r="EO11" s="5" t="s">
        <v>4</v>
      </c>
    </row>
    <row r="12" spans="1:145" ht="30">
      <c r="A12" s="3" t="s">
        <v>1591</v>
      </c>
      <c r="B12" s="10">
        <v>0.1</v>
      </c>
      <c r="C12" s="5" t="s">
        <v>4</v>
      </c>
      <c r="D12" s="5" t="s">
        <v>4</v>
      </c>
      <c r="E12" s="10">
        <v>0.5</v>
      </c>
      <c r="F12" s="5" t="s">
        <v>4</v>
      </c>
      <c r="G12" s="5" t="s">
        <v>4</v>
      </c>
      <c r="H12" s="5" t="s">
        <v>4</v>
      </c>
      <c r="I12" s="5" t="s">
        <v>4</v>
      </c>
      <c r="J12" s="5" t="s">
        <v>4</v>
      </c>
      <c r="K12" s="5" t="s">
        <v>4</v>
      </c>
      <c r="L12" s="5" t="s">
        <v>4</v>
      </c>
      <c r="M12" s="5" t="s">
        <v>4</v>
      </c>
      <c r="N12" s="10">
        <v>3.2000000000000001E-2</v>
      </c>
      <c r="O12" s="10">
        <v>2.9499999999999998E-2</v>
      </c>
      <c r="P12" s="10">
        <v>2.9499999999999998E-2</v>
      </c>
      <c r="Q12" s="10">
        <v>3.3599999999999998E-2</v>
      </c>
      <c r="R12" s="10">
        <v>4.5400000000000003E-2</v>
      </c>
      <c r="S12" s="10">
        <v>3.15E-2</v>
      </c>
      <c r="T12" s="10">
        <v>0.15540000000000001</v>
      </c>
      <c r="U12" s="10">
        <v>0.14549999999999999</v>
      </c>
      <c r="V12" s="10">
        <v>0.13389999999999999</v>
      </c>
      <c r="W12" s="10">
        <v>0.32200000000000001</v>
      </c>
      <c r="X12" s="10">
        <v>0.27629999999999999</v>
      </c>
      <c r="Y12" s="10">
        <v>0.27410000000000001</v>
      </c>
      <c r="Z12" s="10">
        <v>0.25130000000000002</v>
      </c>
      <c r="AA12" s="10">
        <v>0.25130000000000002</v>
      </c>
      <c r="AB12" s="5" t="s">
        <v>4</v>
      </c>
      <c r="AC12" s="10">
        <v>0.27067000000000002</v>
      </c>
      <c r="AD12" s="5" t="s">
        <v>4</v>
      </c>
      <c r="AE12" s="10">
        <v>0.2394</v>
      </c>
      <c r="AF12" s="10">
        <v>0.19950000000000001</v>
      </c>
      <c r="AG12" s="10">
        <v>0.19670000000000001</v>
      </c>
      <c r="AH12" s="10">
        <v>0.18618999999999999</v>
      </c>
      <c r="AI12" s="10">
        <v>0.18013000000000001</v>
      </c>
      <c r="AJ12" s="10">
        <v>0.18128</v>
      </c>
      <c r="AK12" s="10">
        <v>0.1764</v>
      </c>
      <c r="AL12" s="10">
        <v>0.18013000000000001</v>
      </c>
      <c r="AM12" s="10">
        <v>0.19151000000000001</v>
      </c>
      <c r="AN12" s="5" t="s">
        <v>4</v>
      </c>
      <c r="AO12" s="5" t="s">
        <v>4</v>
      </c>
      <c r="AP12" s="5" t="s">
        <v>4</v>
      </c>
      <c r="AQ12" s="10">
        <v>0.17032</v>
      </c>
      <c r="AR12" s="10">
        <v>0.16919999999999999</v>
      </c>
      <c r="AS12" s="10">
        <v>0.16270000000000001</v>
      </c>
      <c r="AT12" s="10">
        <v>0.14899999999999999</v>
      </c>
      <c r="AU12" s="10">
        <v>0.16473299999999999</v>
      </c>
      <c r="AV12" s="10">
        <v>0.145369</v>
      </c>
      <c r="AW12" s="10">
        <v>0.13300000000000001</v>
      </c>
      <c r="AX12" s="10">
        <v>0.14419999999999999</v>
      </c>
      <c r="AY12" s="10">
        <v>0.14419999999999999</v>
      </c>
      <c r="AZ12" s="10">
        <v>0.13533000000000001</v>
      </c>
      <c r="BA12" s="10">
        <v>0.14360000000000001</v>
      </c>
      <c r="BB12" s="10">
        <v>0.14000000000000001</v>
      </c>
      <c r="BC12" s="10">
        <v>0.13020000000000001</v>
      </c>
      <c r="BD12" s="10">
        <v>0.13880000000000001</v>
      </c>
      <c r="BE12" s="10">
        <v>0.15088499999999999</v>
      </c>
      <c r="BF12" s="10">
        <v>0.13880000000000001</v>
      </c>
      <c r="BG12" s="10">
        <v>0.13322999999999999</v>
      </c>
      <c r="BH12" s="10">
        <v>0.1575</v>
      </c>
      <c r="BI12" s="10">
        <v>0.13020000000000001</v>
      </c>
      <c r="BJ12" s="10">
        <v>0.13789999999999999</v>
      </c>
      <c r="BK12" s="5" t="s">
        <v>4</v>
      </c>
      <c r="BL12" s="10">
        <v>0.13789999999999999</v>
      </c>
      <c r="BM12" s="10">
        <v>0.155302</v>
      </c>
      <c r="BN12" s="10">
        <v>0.13389999999999999</v>
      </c>
      <c r="BO12" s="10">
        <v>0.13389999999999999</v>
      </c>
      <c r="BP12" s="10">
        <v>0.14609</v>
      </c>
      <c r="BQ12" s="10">
        <v>0.17080000000000001</v>
      </c>
      <c r="BR12" s="10">
        <v>0.16216700000000001</v>
      </c>
      <c r="BS12" s="10">
        <v>0.17080000000000001</v>
      </c>
      <c r="BT12" s="10">
        <v>0.1530667</v>
      </c>
      <c r="BU12" s="10">
        <v>0.14466699999999999</v>
      </c>
      <c r="BV12" s="10">
        <v>0.14349999999999999</v>
      </c>
      <c r="BW12" s="10">
        <v>0.1333</v>
      </c>
      <c r="BX12" s="10">
        <v>0.13220000000000001</v>
      </c>
      <c r="BY12" s="10">
        <v>0.13220000000000001</v>
      </c>
      <c r="BZ12" s="5" t="s">
        <v>4</v>
      </c>
      <c r="CA12" s="10">
        <v>0.13626669999999999</v>
      </c>
      <c r="CB12" s="10">
        <v>0.13370000000000001</v>
      </c>
      <c r="CC12" s="10">
        <v>0.1225</v>
      </c>
      <c r="CD12" s="10">
        <v>0.11923300000000001</v>
      </c>
      <c r="CE12" s="10">
        <v>0.12914999999999999</v>
      </c>
      <c r="CF12" s="10">
        <v>0.12914999999999999</v>
      </c>
      <c r="CG12" s="10">
        <v>0.13025</v>
      </c>
      <c r="CH12" s="10">
        <v>0.13025</v>
      </c>
      <c r="CI12" s="10">
        <v>0.12273299999999999</v>
      </c>
      <c r="CJ12" s="10">
        <v>0.11899999999999999</v>
      </c>
      <c r="CK12" s="10">
        <v>0.14244999999999999</v>
      </c>
      <c r="CL12" s="10">
        <v>0.13789999999999999</v>
      </c>
      <c r="CM12" s="10">
        <v>0.13789999999999999</v>
      </c>
      <c r="CN12" s="10">
        <v>0.13880000000000001</v>
      </c>
      <c r="CO12" s="10">
        <v>0.14369999999999999</v>
      </c>
      <c r="CP12" s="10">
        <v>0.15260000000000001</v>
      </c>
      <c r="CQ12" s="10">
        <v>0.1532</v>
      </c>
      <c r="CR12" s="10">
        <v>0.1452</v>
      </c>
      <c r="CS12" s="10">
        <v>0.152833</v>
      </c>
      <c r="CT12" s="10">
        <v>0.14080000000000001</v>
      </c>
      <c r="CU12" s="10">
        <v>0.14583399999999999</v>
      </c>
      <c r="CV12" s="10">
        <v>0.14704700000000001</v>
      </c>
      <c r="CW12" s="10">
        <v>0.14749999999999999</v>
      </c>
      <c r="CX12" s="10">
        <v>0.14580000000000001</v>
      </c>
      <c r="CY12" s="10">
        <v>0.14860000000000001</v>
      </c>
      <c r="CZ12" s="10">
        <v>0.13800000000000001</v>
      </c>
      <c r="DA12" s="10">
        <v>0.14860000000000001</v>
      </c>
      <c r="DB12" s="10">
        <v>0.14099999999999999</v>
      </c>
      <c r="DC12" s="10">
        <v>0.14610000000000001</v>
      </c>
      <c r="DD12" s="10">
        <v>0.13980000000000001</v>
      </c>
      <c r="DE12" s="10">
        <v>0.1459</v>
      </c>
      <c r="DF12" s="10">
        <v>0.14000000000000001</v>
      </c>
      <c r="DG12" s="10">
        <v>0.15</v>
      </c>
      <c r="DH12" s="10">
        <v>0.13986000000000001</v>
      </c>
      <c r="DI12" s="10">
        <v>0.15029999999999999</v>
      </c>
      <c r="DJ12" s="10">
        <v>0.161</v>
      </c>
      <c r="DK12" s="10">
        <v>0.15210000000000001</v>
      </c>
      <c r="DL12" s="10">
        <v>0.1454</v>
      </c>
      <c r="DM12" s="10">
        <v>0.13450000000000001</v>
      </c>
      <c r="DN12" s="10">
        <v>0.14729999999999999</v>
      </c>
      <c r="DO12" s="10">
        <v>0.153</v>
      </c>
      <c r="DP12" s="10">
        <v>0.142125</v>
      </c>
      <c r="DQ12" s="10">
        <v>0.13880000000000001</v>
      </c>
      <c r="DR12" s="10">
        <v>0.13250000000000001</v>
      </c>
      <c r="DS12" s="10">
        <v>0.1268</v>
      </c>
      <c r="DT12" s="10">
        <v>0.1295</v>
      </c>
      <c r="DU12" s="10">
        <v>0.1268</v>
      </c>
      <c r="DV12" s="10">
        <v>0.11269999999999999</v>
      </c>
      <c r="DW12" s="10">
        <v>9.9599999999999994E-2</v>
      </c>
      <c r="DX12" s="10">
        <v>0.1008</v>
      </c>
      <c r="DY12" s="10">
        <v>9.9000000000000005E-2</v>
      </c>
      <c r="DZ12" s="10">
        <v>9.9000000000000005E-2</v>
      </c>
      <c r="EA12" s="10">
        <v>8.4699999999999998E-2</v>
      </c>
      <c r="EB12" s="10">
        <v>9.7799999999999998E-2</v>
      </c>
      <c r="EC12" s="10">
        <v>0.13</v>
      </c>
      <c r="ED12" s="10">
        <v>9.0999999999999998E-2</v>
      </c>
      <c r="EE12" s="10">
        <v>8.1799999999999998E-2</v>
      </c>
      <c r="EF12" s="10">
        <v>0.12</v>
      </c>
      <c r="EG12" s="10">
        <v>7.6300000000000007E-2</v>
      </c>
      <c r="EH12" s="10">
        <v>8.1699999999999995E-2</v>
      </c>
      <c r="EI12" s="10">
        <v>6.8599999999999994E-2</v>
      </c>
      <c r="EJ12" s="10">
        <v>7.9200000000000007E-2</v>
      </c>
      <c r="EK12" s="10">
        <v>7.8399999999999997E-2</v>
      </c>
      <c r="EL12" s="10">
        <v>7.0000000000000007E-2</v>
      </c>
      <c r="EM12" s="10">
        <v>0.09</v>
      </c>
      <c r="EN12" s="10">
        <v>7.0499999999999993E-2</v>
      </c>
      <c r="EO12" s="10">
        <v>6.5799999999999997E-2</v>
      </c>
    </row>
    <row r="13" spans="1:145" ht="30">
      <c r="A13" s="3" t="s">
        <v>195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5" t="s">
        <v>4</v>
      </c>
      <c r="EA13" s="5" t="s">
        <v>4</v>
      </c>
      <c r="EB13" s="5" t="s">
        <v>4</v>
      </c>
      <c r="EC13" s="7">
        <v>4423</v>
      </c>
      <c r="ED13" s="5" t="s">
        <v>4</v>
      </c>
      <c r="EE13" s="5" t="s">
        <v>4</v>
      </c>
      <c r="EF13" s="7">
        <v>8591</v>
      </c>
      <c r="EG13" s="7">
        <v>6113</v>
      </c>
      <c r="EH13" s="5" t="s">
        <v>4</v>
      </c>
      <c r="EI13" s="5" t="s">
        <v>4</v>
      </c>
      <c r="EJ13" s="5" t="s">
        <v>4</v>
      </c>
      <c r="EK13" s="5" t="s">
        <v>4</v>
      </c>
      <c r="EL13" s="5" t="s">
        <v>4</v>
      </c>
      <c r="EM13" s="7">
        <v>6795</v>
      </c>
      <c r="EN13" s="5" t="s">
        <v>4</v>
      </c>
      <c r="EO13" s="5" t="s">
        <v>4</v>
      </c>
    </row>
    <row r="14" spans="1:145">
      <c r="A14" s="3" t="s">
        <v>195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7">
        <v>6583</v>
      </c>
      <c r="EE14" s="5" t="s">
        <v>4</v>
      </c>
      <c r="EF14" s="5" t="s">
        <v>4</v>
      </c>
      <c r="EG14" s="5" t="s">
        <v>4</v>
      </c>
      <c r="EH14" s="5" t="s">
        <v>4</v>
      </c>
      <c r="EI14" s="5" t="s">
        <v>4</v>
      </c>
      <c r="EJ14" s="5" t="s">
        <v>4</v>
      </c>
      <c r="EK14" s="5" t="s">
        <v>4</v>
      </c>
      <c r="EL14" s="7">
        <v>9580</v>
      </c>
      <c r="EM14" s="5" t="s">
        <v>4</v>
      </c>
      <c r="EN14" s="5" t="s">
        <v>4</v>
      </c>
      <c r="EO14" s="5" t="s">
        <v>4</v>
      </c>
    </row>
    <row r="15" spans="1:145" ht="30">
      <c r="A15" s="3" t="s">
        <v>1272</v>
      </c>
      <c r="B15" s="5" t="s">
        <v>4</v>
      </c>
      <c r="C15" s="5" t="s">
        <v>4</v>
      </c>
      <c r="D15" s="7">
        <v>24752475</v>
      </c>
      <c r="E15" s="5" t="s">
        <v>4</v>
      </c>
      <c r="F15" s="5" t="s">
        <v>4</v>
      </c>
      <c r="G15" s="7">
        <v>30000000</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7">
        <v>30000000</v>
      </c>
      <c r="AC15" s="5" t="s">
        <v>4</v>
      </c>
      <c r="AD15" s="5" t="s">
        <v>4</v>
      </c>
      <c r="AE15" s="5" t="s">
        <v>4</v>
      </c>
      <c r="AF15" s="5" t="s">
        <v>4</v>
      </c>
      <c r="AG15" s="5" t="s">
        <v>4</v>
      </c>
      <c r="AH15" s="5" t="s">
        <v>4</v>
      </c>
      <c r="AI15" s="5" t="s">
        <v>4</v>
      </c>
      <c r="AJ15" s="5" t="s">
        <v>4</v>
      </c>
      <c r="AK15" s="5" t="s">
        <v>4</v>
      </c>
      <c r="AL15" s="5" t="s">
        <v>4</v>
      </c>
      <c r="AM15" s="5" t="s">
        <v>4</v>
      </c>
      <c r="AN15" s="5" t="s">
        <v>4</v>
      </c>
      <c r="AO15" s="7">
        <v>3000000</v>
      </c>
      <c r="AP15" s="7">
        <v>24752475</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c r="EF15" s="5" t="s">
        <v>4</v>
      </c>
      <c r="EG15" s="5" t="s">
        <v>4</v>
      </c>
      <c r="EH15" s="5" t="s">
        <v>4</v>
      </c>
      <c r="EI15" s="5" t="s">
        <v>4</v>
      </c>
      <c r="EJ15" s="5" t="s">
        <v>4</v>
      </c>
      <c r="EK15" s="5" t="s">
        <v>4</v>
      </c>
      <c r="EL15" s="5" t="s">
        <v>4</v>
      </c>
      <c r="EM15" s="5" t="s">
        <v>4</v>
      </c>
      <c r="EN15" s="5" t="s">
        <v>4</v>
      </c>
      <c r="EO15" s="5" t="s">
        <v>4</v>
      </c>
    </row>
    <row r="16" spans="1:145" ht="30">
      <c r="A16" s="3" t="s">
        <v>1955</v>
      </c>
      <c r="B16" s="5" t="s">
        <v>4</v>
      </c>
      <c r="C16" s="5" t="s">
        <v>4</v>
      </c>
      <c r="D16" s="5" t="s">
        <v>4</v>
      </c>
      <c r="E16" s="5" t="s">
        <v>4</v>
      </c>
      <c r="F16" s="5" t="s">
        <v>4</v>
      </c>
      <c r="G16" s="7">
        <v>750000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7">
        <v>7500000</v>
      </c>
      <c r="AC16" s="5" t="s">
        <v>4</v>
      </c>
      <c r="AD16" s="5" t="s">
        <v>4</v>
      </c>
      <c r="AE16" s="5" t="s">
        <v>4</v>
      </c>
      <c r="AF16" s="5" t="s">
        <v>4</v>
      </c>
      <c r="AG16" s="5" t="s">
        <v>4</v>
      </c>
      <c r="AH16" s="5" t="s">
        <v>4</v>
      </c>
      <c r="AI16" s="5" t="s">
        <v>4</v>
      </c>
      <c r="AJ16" s="5" t="s">
        <v>4</v>
      </c>
      <c r="AK16" s="5" t="s">
        <v>4</v>
      </c>
      <c r="AL16" s="5" t="s">
        <v>4</v>
      </c>
      <c r="AM16" s="5" t="s">
        <v>4</v>
      </c>
      <c r="AN16" s="5" t="s">
        <v>4</v>
      </c>
      <c r="AO16" s="7">
        <v>300000</v>
      </c>
      <c r="AP16" s="7">
        <v>10000000</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c r="CJ16" s="5" t="s">
        <v>4</v>
      </c>
      <c r="CK16" s="5" t="s">
        <v>4</v>
      </c>
      <c r="CL16" s="5" t="s">
        <v>4</v>
      </c>
      <c r="CM16" s="5" t="s">
        <v>4</v>
      </c>
      <c r="CN16" s="5" t="s">
        <v>4</v>
      </c>
      <c r="CO16" s="5" t="s">
        <v>4</v>
      </c>
      <c r="CP16" s="5" t="s">
        <v>4</v>
      </c>
      <c r="CQ16" s="5" t="s">
        <v>4</v>
      </c>
      <c r="CR16" s="5" t="s">
        <v>4</v>
      </c>
      <c r="CS16" s="5" t="s">
        <v>4</v>
      </c>
      <c r="CT16" s="5" t="s">
        <v>4</v>
      </c>
      <c r="CU16" s="5" t="s">
        <v>4</v>
      </c>
      <c r="CV16" s="5" t="s">
        <v>4</v>
      </c>
      <c r="CW16" s="5" t="s">
        <v>4</v>
      </c>
      <c r="CX16" s="5" t="s">
        <v>4</v>
      </c>
      <c r="CY16" s="5" t="s">
        <v>4</v>
      </c>
      <c r="CZ16" s="5" t="s">
        <v>4</v>
      </c>
      <c r="DA16" s="5" t="s">
        <v>4</v>
      </c>
      <c r="DB16" s="5" t="s">
        <v>4</v>
      </c>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c r="EF16" s="5" t="s">
        <v>4</v>
      </c>
      <c r="EG16" s="5" t="s">
        <v>4</v>
      </c>
      <c r="EH16" s="5" t="s">
        <v>4</v>
      </c>
      <c r="EI16" s="5" t="s">
        <v>4</v>
      </c>
      <c r="EJ16" s="5" t="s">
        <v>4</v>
      </c>
      <c r="EK16" s="5" t="s">
        <v>4</v>
      </c>
      <c r="EL16" s="5" t="s">
        <v>4</v>
      </c>
      <c r="EM16" s="5" t="s">
        <v>4</v>
      </c>
      <c r="EN16" s="5" t="s">
        <v>4</v>
      </c>
      <c r="EO16" s="5" t="s">
        <v>4</v>
      </c>
    </row>
    <row r="17" spans="1:145" ht="30">
      <c r="A17" s="3" t="s">
        <v>1956</v>
      </c>
      <c r="B17" s="5" t="s">
        <v>4</v>
      </c>
      <c r="C17" s="5" t="s">
        <v>4</v>
      </c>
      <c r="D17" s="5" t="s">
        <v>4</v>
      </c>
      <c r="E17" s="5" t="s">
        <v>4</v>
      </c>
      <c r="F17" s="5" t="s">
        <v>4</v>
      </c>
      <c r="G17" s="5" t="s">
        <v>4</v>
      </c>
      <c r="H17" s="10">
        <v>0.25</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10">
        <v>0.25</v>
      </c>
      <c r="AE17" s="5" t="s">
        <v>4</v>
      </c>
      <c r="AF17" s="5" t="s">
        <v>4</v>
      </c>
      <c r="AG17" s="5" t="s">
        <v>4</v>
      </c>
      <c r="AH17" s="5" t="s">
        <v>4</v>
      </c>
      <c r="AI17" s="5" t="s">
        <v>4</v>
      </c>
      <c r="AJ17" s="5" t="s">
        <v>4</v>
      </c>
      <c r="AK17" s="5" t="s">
        <v>4</v>
      </c>
      <c r="AL17" s="5" t="s">
        <v>4</v>
      </c>
      <c r="AM17" s="5" t="s">
        <v>4</v>
      </c>
      <c r="AN17" s="5" t="s">
        <v>4</v>
      </c>
      <c r="AO17" s="10">
        <v>0.1</v>
      </c>
      <c r="AP17" s="10">
        <v>0.40400000000000003</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c r="CJ17" s="5" t="s">
        <v>4</v>
      </c>
      <c r="CK17" s="5" t="s">
        <v>4</v>
      </c>
      <c r="CL17" s="5" t="s">
        <v>4</v>
      </c>
      <c r="CM17" s="5" t="s">
        <v>4</v>
      </c>
      <c r="CN17" s="5" t="s">
        <v>4</v>
      </c>
      <c r="CO17" s="5" t="s">
        <v>4</v>
      </c>
      <c r="CP17" s="5" t="s">
        <v>4</v>
      </c>
      <c r="CQ17" s="5" t="s">
        <v>4</v>
      </c>
      <c r="CR17" s="5" t="s">
        <v>4</v>
      </c>
      <c r="CS17" s="5" t="s">
        <v>4</v>
      </c>
      <c r="CT17" s="5" t="s">
        <v>4</v>
      </c>
      <c r="CU17" s="5" t="s">
        <v>4</v>
      </c>
      <c r="CV17" s="5" t="s">
        <v>4</v>
      </c>
      <c r="CW17" s="5" t="s">
        <v>4</v>
      </c>
      <c r="CX17" s="5" t="s">
        <v>4</v>
      </c>
      <c r="CY17" s="5" t="s">
        <v>4</v>
      </c>
      <c r="CZ17" s="5" t="s">
        <v>4</v>
      </c>
      <c r="DA17" s="5" t="s">
        <v>4</v>
      </c>
      <c r="DB17" s="5" t="s">
        <v>4</v>
      </c>
      <c r="DC17" s="5" t="s">
        <v>4</v>
      </c>
      <c r="DD17" s="5" t="s">
        <v>4</v>
      </c>
      <c r="DE17" s="5" t="s">
        <v>4</v>
      </c>
      <c r="DF17" s="5" t="s">
        <v>4</v>
      </c>
      <c r="DG17" s="5" t="s">
        <v>4</v>
      </c>
      <c r="DH17" s="5" t="s">
        <v>4</v>
      </c>
      <c r="DI17" s="5" t="s">
        <v>4</v>
      </c>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5" t="s">
        <v>4</v>
      </c>
      <c r="EI17" s="5" t="s">
        <v>4</v>
      </c>
      <c r="EJ17" s="5" t="s">
        <v>4</v>
      </c>
      <c r="EK17" s="5" t="s">
        <v>4</v>
      </c>
      <c r="EL17" s="5" t="s">
        <v>4</v>
      </c>
      <c r="EM17" s="5" t="s">
        <v>4</v>
      </c>
      <c r="EN17" s="5" t="s">
        <v>4</v>
      </c>
      <c r="EO17" s="5" t="s">
        <v>4</v>
      </c>
    </row>
    <row r="18" spans="1:145" ht="30">
      <c r="A18" s="3" t="s">
        <v>1957</v>
      </c>
      <c r="B18" s="5" t="s">
        <v>4</v>
      </c>
      <c r="C18" s="5" t="s">
        <v>4</v>
      </c>
      <c r="D18" s="5" t="s">
        <v>4</v>
      </c>
      <c r="E18" s="5" t="s">
        <v>4</v>
      </c>
      <c r="F18" s="5" t="s">
        <v>4</v>
      </c>
      <c r="G18" s="5">
        <v>2</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v>2</v>
      </c>
      <c r="AC18" s="5" t="s">
        <v>4</v>
      </c>
      <c r="AD18" s="5" t="s">
        <v>4</v>
      </c>
      <c r="AE18" s="5" t="s">
        <v>4</v>
      </c>
      <c r="AF18" s="5" t="s">
        <v>4</v>
      </c>
      <c r="AG18" s="5" t="s">
        <v>4</v>
      </c>
      <c r="AH18" s="5" t="s">
        <v>4</v>
      </c>
      <c r="AI18" s="5" t="s">
        <v>4</v>
      </c>
      <c r="AJ18" s="5" t="s">
        <v>4</v>
      </c>
      <c r="AK18" s="5" t="s">
        <v>4</v>
      </c>
      <c r="AL18" s="5" t="s">
        <v>4</v>
      </c>
      <c r="AM18" s="5" t="s">
        <v>4</v>
      </c>
      <c r="AN18" s="5" t="s">
        <v>4</v>
      </c>
      <c r="AO18" s="5">
        <v>2</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c r="DR18" s="5" t="s">
        <v>4</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c r="EK18" s="5" t="s">
        <v>4</v>
      </c>
      <c r="EL18" s="5" t="s">
        <v>4</v>
      </c>
      <c r="EM18" s="5" t="s">
        <v>4</v>
      </c>
      <c r="EN18" s="5" t="s">
        <v>4</v>
      </c>
      <c r="EO18" s="5" t="s">
        <v>4</v>
      </c>
    </row>
    <row r="19" spans="1:145" ht="30">
      <c r="A19" s="3" t="s">
        <v>195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7">
        <v>12000000</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7">
        <v>700000</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c r="EC19" s="5" t="s">
        <v>4</v>
      </c>
      <c r="ED19" s="5" t="s">
        <v>4</v>
      </c>
      <c r="EE19" s="5" t="s">
        <v>4</v>
      </c>
      <c r="EF19" s="5" t="s">
        <v>4</v>
      </c>
      <c r="EG19" s="5" t="s">
        <v>4</v>
      </c>
      <c r="EH19" s="5" t="s">
        <v>4</v>
      </c>
      <c r="EI19" s="5" t="s">
        <v>4</v>
      </c>
      <c r="EJ19" s="5" t="s">
        <v>4</v>
      </c>
      <c r="EK19" s="5" t="s">
        <v>4</v>
      </c>
      <c r="EL19" s="5" t="s">
        <v>4</v>
      </c>
      <c r="EM19" s="5" t="s">
        <v>4</v>
      </c>
      <c r="EN19" s="5" t="s">
        <v>4</v>
      </c>
      <c r="EO19" s="5" t="s">
        <v>4</v>
      </c>
    </row>
    <row r="20" spans="1:145" ht="30">
      <c r="A20" s="3" t="s">
        <v>195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10">
        <v>0.12</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10">
        <v>0.5</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c r="DX20" s="5" t="s">
        <v>4</v>
      </c>
      <c r="DY20" s="5" t="s">
        <v>4</v>
      </c>
      <c r="DZ20" s="5" t="s">
        <v>4</v>
      </c>
      <c r="EA20" s="5" t="s">
        <v>4</v>
      </c>
      <c r="EB20" s="5" t="s">
        <v>4</v>
      </c>
      <c r="EC20" s="5" t="s">
        <v>4</v>
      </c>
      <c r="ED20" s="5" t="s">
        <v>4</v>
      </c>
      <c r="EE20" s="5" t="s">
        <v>4</v>
      </c>
      <c r="EF20" s="5" t="s">
        <v>4</v>
      </c>
      <c r="EG20" s="5" t="s">
        <v>4</v>
      </c>
      <c r="EH20" s="5" t="s">
        <v>4</v>
      </c>
      <c r="EI20" s="5" t="s">
        <v>4</v>
      </c>
      <c r="EJ20" s="5" t="s">
        <v>4</v>
      </c>
      <c r="EK20" s="5" t="s">
        <v>4</v>
      </c>
      <c r="EL20" s="5" t="s">
        <v>4</v>
      </c>
      <c r="EM20" s="5" t="s">
        <v>4</v>
      </c>
      <c r="EN20" s="5" t="s">
        <v>4</v>
      </c>
      <c r="EO20" s="5" t="s">
        <v>4</v>
      </c>
    </row>
    <row r="21" spans="1:145">
      <c r="A21" s="3" t="s">
        <v>196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7">
        <v>119979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7">
        <v>115288</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c r="DR21" s="5" t="s">
        <v>4</v>
      </c>
      <c r="DS21" s="5" t="s">
        <v>4</v>
      </c>
      <c r="DT21" s="5" t="s">
        <v>4</v>
      </c>
      <c r="DU21" s="5" t="s">
        <v>4</v>
      </c>
      <c r="DV21" s="5" t="s">
        <v>4</v>
      </c>
      <c r="DW21" s="5" t="s">
        <v>4</v>
      </c>
      <c r="DX21" s="5" t="s">
        <v>4</v>
      </c>
      <c r="DY21" s="5" t="s">
        <v>4</v>
      </c>
      <c r="DZ21" s="5" t="s">
        <v>4</v>
      </c>
      <c r="EA21" s="5" t="s">
        <v>4</v>
      </c>
      <c r="EB21" s="5" t="s">
        <v>4</v>
      </c>
      <c r="EC21" s="5" t="s">
        <v>4</v>
      </c>
      <c r="ED21" s="5" t="s">
        <v>4</v>
      </c>
      <c r="EE21" s="5" t="s">
        <v>4</v>
      </c>
      <c r="EF21" s="5" t="s">
        <v>4</v>
      </c>
      <c r="EG21" s="5" t="s">
        <v>4</v>
      </c>
      <c r="EH21" s="5" t="s">
        <v>4</v>
      </c>
      <c r="EI21" s="5" t="s">
        <v>4</v>
      </c>
      <c r="EJ21" s="5" t="s">
        <v>4</v>
      </c>
      <c r="EK21" s="5" t="s">
        <v>4</v>
      </c>
      <c r="EL21" s="5" t="s">
        <v>4</v>
      </c>
      <c r="EM21" s="5" t="s">
        <v>4</v>
      </c>
      <c r="EN21" s="5" t="s">
        <v>4</v>
      </c>
      <c r="EO21" s="5" t="s">
        <v>4</v>
      </c>
    </row>
    <row r="22" spans="1:145">
      <c r="A22" s="3" t="s">
        <v>1813</v>
      </c>
      <c r="B22" s="5" t="s">
        <v>4</v>
      </c>
      <c r="C22" s="5" t="s">
        <v>4</v>
      </c>
      <c r="D22" s="5" t="s">
        <v>4</v>
      </c>
      <c r="E22" s="5" t="s">
        <v>4</v>
      </c>
      <c r="F22" s="133">
        <v>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133">
        <v>0</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133">
        <v>0</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c r="DX22" s="5" t="s">
        <v>4</v>
      </c>
      <c r="DY22" s="5" t="s">
        <v>4</v>
      </c>
      <c r="DZ22" s="5" t="s">
        <v>4</v>
      </c>
      <c r="EA22" s="5" t="s">
        <v>4</v>
      </c>
      <c r="EB22" s="5" t="s">
        <v>4</v>
      </c>
      <c r="EC22" s="5" t="s">
        <v>4</v>
      </c>
      <c r="ED22" s="5" t="s">
        <v>4</v>
      </c>
      <c r="EE22" s="5" t="s">
        <v>4</v>
      </c>
      <c r="EF22" s="5" t="s">
        <v>4</v>
      </c>
      <c r="EG22" s="5" t="s">
        <v>4</v>
      </c>
      <c r="EH22" s="5" t="s">
        <v>4</v>
      </c>
      <c r="EI22" s="5" t="s">
        <v>4</v>
      </c>
      <c r="EJ22" s="5" t="s">
        <v>4</v>
      </c>
      <c r="EK22" s="5" t="s">
        <v>4</v>
      </c>
      <c r="EL22" s="5" t="s">
        <v>4</v>
      </c>
      <c r="EM22" s="5" t="s">
        <v>4</v>
      </c>
      <c r="EN22" s="5" t="s">
        <v>4</v>
      </c>
      <c r="EO22" s="5" t="s">
        <v>4</v>
      </c>
    </row>
    <row r="23" spans="1:145">
      <c r="A23" s="3" t="s">
        <v>1059</v>
      </c>
      <c r="B23" s="5" t="s">
        <v>4</v>
      </c>
      <c r="C23" s="5" t="s">
        <v>4</v>
      </c>
      <c r="D23" s="5" t="s">
        <v>4</v>
      </c>
      <c r="E23" s="5" t="s">
        <v>4</v>
      </c>
      <c r="F23" s="133">
        <v>2.99</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133">
        <v>4.3604000000000003</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133">
        <v>1.403</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4</v>
      </c>
      <c r="EK23" s="5" t="s">
        <v>4</v>
      </c>
      <c r="EL23" s="5" t="s">
        <v>4</v>
      </c>
      <c r="EM23" s="5" t="s">
        <v>4</v>
      </c>
      <c r="EN23" s="5" t="s">
        <v>4</v>
      </c>
      <c r="EO23" s="5" t="s">
        <v>4</v>
      </c>
    </row>
    <row r="24" spans="1:145">
      <c r="A24" s="3" t="s">
        <v>1814</v>
      </c>
      <c r="B24" s="5" t="s">
        <v>4</v>
      </c>
      <c r="C24" s="5" t="s">
        <v>4</v>
      </c>
      <c r="D24" s="5" t="s">
        <v>4</v>
      </c>
      <c r="E24" s="5" t="s">
        <v>4</v>
      </c>
      <c r="F24" s="133">
        <v>4.8999999999999998E-3</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133">
        <v>0.01</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133">
        <v>3.7000000000000002E-3</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c r="EK24" s="5" t="s">
        <v>4</v>
      </c>
      <c r="EL24" s="5" t="s">
        <v>4</v>
      </c>
      <c r="EM24" s="5" t="s">
        <v>4</v>
      </c>
      <c r="EN24" s="5" t="s">
        <v>4</v>
      </c>
      <c r="EO24" s="5" t="s">
        <v>4</v>
      </c>
    </row>
    <row r="25" spans="1:145">
      <c r="A25" s="3" t="s">
        <v>1815</v>
      </c>
      <c r="B25" s="5" t="s">
        <v>4</v>
      </c>
      <c r="C25" s="5" t="s">
        <v>4</v>
      </c>
      <c r="D25" s="5" t="s">
        <v>4</v>
      </c>
      <c r="E25" s="5" t="s">
        <v>4</v>
      </c>
      <c r="F25" s="5" t="s">
        <v>163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1278</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1278</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c r="EC25" s="5" t="s">
        <v>4</v>
      </c>
      <c r="ED25" s="5" t="s">
        <v>4</v>
      </c>
      <c r="EE25" s="5" t="s">
        <v>4</v>
      </c>
      <c r="EF25" s="5" t="s">
        <v>4</v>
      </c>
      <c r="EG25" s="5" t="s">
        <v>4</v>
      </c>
      <c r="EH25" s="5" t="s">
        <v>4</v>
      </c>
      <c r="EI25" s="5" t="s">
        <v>4</v>
      </c>
      <c r="EJ25" s="5" t="s">
        <v>4</v>
      </c>
      <c r="EK25" s="5" t="s">
        <v>4</v>
      </c>
      <c r="EL25" s="5" t="s">
        <v>4</v>
      </c>
      <c r="EM25" s="5" t="s">
        <v>4</v>
      </c>
      <c r="EN25" s="5" t="s">
        <v>4</v>
      </c>
      <c r="EO25" s="5" t="s">
        <v>4</v>
      </c>
    </row>
    <row r="26" spans="1:145" ht="30">
      <c r="A26" s="3" t="s">
        <v>196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131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t="s">
        <v>4</v>
      </c>
      <c r="DH26" s="5" t="s">
        <v>4</v>
      </c>
      <c r="DI26" s="5" t="s">
        <v>4</v>
      </c>
      <c r="DJ26" s="5" t="s">
        <v>4</v>
      </c>
      <c r="DK26" s="5" t="s">
        <v>4</v>
      </c>
      <c r="DL26" s="5" t="s">
        <v>4</v>
      </c>
      <c r="DM26" s="5" t="s">
        <v>4</v>
      </c>
      <c r="DN26" s="5" t="s">
        <v>4</v>
      </c>
      <c r="DO26" s="5" t="s">
        <v>4</v>
      </c>
      <c r="DP26" s="5" t="s">
        <v>4</v>
      </c>
      <c r="DQ26" s="5" t="s">
        <v>4</v>
      </c>
      <c r="DR26" s="5" t="s">
        <v>4</v>
      </c>
      <c r="DS26" s="5" t="s">
        <v>4</v>
      </c>
      <c r="DT26" s="5" t="s">
        <v>4</v>
      </c>
      <c r="DU26" s="5" t="s">
        <v>4</v>
      </c>
      <c r="DV26" s="5" t="s">
        <v>4</v>
      </c>
      <c r="DW26" s="5" t="s">
        <v>4</v>
      </c>
      <c r="DX26" s="5" t="s">
        <v>4</v>
      </c>
      <c r="DY26" s="5" t="s">
        <v>4</v>
      </c>
      <c r="DZ26" s="5" t="s">
        <v>4</v>
      </c>
      <c r="EA26" s="5" t="s">
        <v>4</v>
      </c>
      <c r="EB26" s="5" t="s">
        <v>4</v>
      </c>
      <c r="EC26" s="5" t="s">
        <v>4</v>
      </c>
      <c r="ED26" s="5" t="s">
        <v>4</v>
      </c>
      <c r="EE26" s="5" t="s">
        <v>4</v>
      </c>
      <c r="EF26" s="5" t="s">
        <v>4</v>
      </c>
      <c r="EG26" s="5" t="s">
        <v>4</v>
      </c>
      <c r="EH26" s="5" t="s">
        <v>4</v>
      </c>
      <c r="EI26" s="5" t="s">
        <v>4</v>
      </c>
      <c r="EJ26" s="5" t="s">
        <v>4</v>
      </c>
      <c r="EK26" s="5" t="s">
        <v>4</v>
      </c>
      <c r="EL26" s="5" t="s">
        <v>4</v>
      </c>
      <c r="EM26" s="5" t="s">
        <v>4</v>
      </c>
      <c r="EN26" s="5" t="s">
        <v>4</v>
      </c>
      <c r="EO26" s="5" t="s">
        <v>4</v>
      </c>
    </row>
    <row r="27" spans="1:145">
      <c r="A27" s="3" t="s">
        <v>1962</v>
      </c>
      <c r="B27" s="5" t="s">
        <v>4</v>
      </c>
      <c r="C27" s="7">
        <v>8011</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c r="EC27" s="5" t="s">
        <v>4</v>
      </c>
      <c r="ED27" s="5" t="s">
        <v>4</v>
      </c>
      <c r="EE27" s="5" t="s">
        <v>4</v>
      </c>
      <c r="EF27" s="5" t="s">
        <v>4</v>
      </c>
      <c r="EG27" s="5" t="s">
        <v>4</v>
      </c>
      <c r="EH27" s="5" t="s">
        <v>4</v>
      </c>
      <c r="EI27" s="5" t="s">
        <v>4</v>
      </c>
      <c r="EJ27" s="5" t="s">
        <v>4</v>
      </c>
      <c r="EK27" s="5" t="s">
        <v>4</v>
      </c>
      <c r="EL27" s="5" t="s">
        <v>4</v>
      </c>
      <c r="EM27" s="5" t="s">
        <v>4</v>
      </c>
      <c r="EN27" s="5" t="s">
        <v>4</v>
      </c>
      <c r="EO27" s="5" t="s">
        <v>4</v>
      </c>
    </row>
    <row r="28" spans="1:145">
      <c r="A28" s="3" t="s">
        <v>1963</v>
      </c>
      <c r="B28" s="5" t="s">
        <v>4</v>
      </c>
      <c r="C28" s="9">
        <v>994141</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t="s">
        <v>4</v>
      </c>
      <c r="DH28" s="5" t="s">
        <v>4</v>
      </c>
      <c r="DI28" s="5" t="s">
        <v>4</v>
      </c>
      <c r="DJ28" s="5" t="s">
        <v>4</v>
      </c>
      <c r="DK28" s="5" t="s">
        <v>4</v>
      </c>
      <c r="DL28" s="5" t="s">
        <v>4</v>
      </c>
      <c r="DM28" s="5" t="s">
        <v>4</v>
      </c>
      <c r="DN28" s="5" t="s">
        <v>4</v>
      </c>
      <c r="DO28" s="5" t="s">
        <v>4</v>
      </c>
      <c r="DP28" s="5" t="s">
        <v>4</v>
      </c>
      <c r="DQ28" s="5" t="s">
        <v>4</v>
      </c>
      <c r="DR28" s="5" t="s">
        <v>4</v>
      </c>
      <c r="DS28" s="5" t="s">
        <v>4</v>
      </c>
      <c r="DT28" s="5" t="s">
        <v>4</v>
      </c>
      <c r="DU28" s="5" t="s">
        <v>4</v>
      </c>
      <c r="DV28" s="5" t="s">
        <v>4</v>
      </c>
      <c r="DW28" s="5" t="s">
        <v>4</v>
      </c>
      <c r="DX28" s="5" t="s">
        <v>4</v>
      </c>
      <c r="DY28" s="5" t="s">
        <v>4</v>
      </c>
      <c r="DZ28" s="5" t="s">
        <v>4</v>
      </c>
      <c r="EA28" s="5" t="s">
        <v>4</v>
      </c>
      <c r="EB28" s="5" t="s">
        <v>4</v>
      </c>
      <c r="EC28" s="5" t="s">
        <v>4</v>
      </c>
      <c r="ED28" s="5" t="s">
        <v>4</v>
      </c>
      <c r="EE28" s="5" t="s">
        <v>4</v>
      </c>
      <c r="EF28" s="5" t="s">
        <v>4</v>
      </c>
      <c r="EG28" s="5" t="s">
        <v>4</v>
      </c>
      <c r="EH28" s="5" t="s">
        <v>4</v>
      </c>
      <c r="EI28" s="5" t="s">
        <v>4</v>
      </c>
      <c r="EJ28" s="5" t="s">
        <v>4</v>
      </c>
      <c r="EK28" s="5" t="s">
        <v>4</v>
      </c>
      <c r="EL28" s="5" t="s">
        <v>4</v>
      </c>
      <c r="EM28" s="5" t="s">
        <v>4</v>
      </c>
      <c r="EN28" s="5" t="s">
        <v>4</v>
      </c>
      <c r="EO28" s="5" t="s">
        <v>4</v>
      </c>
    </row>
  </sheetData>
  <mergeCells count="10">
    <mergeCell ref="A1:A5"/>
    <mergeCell ref="C1:D1"/>
    <mergeCell ref="L1:O1"/>
    <mergeCell ref="Q1:AA1"/>
    <mergeCell ref="AE1:DO1"/>
    <mergeCell ref="DP1:EO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4" width="27" bestFit="1" customWidth="1"/>
    <col min="5" max="7" width="14.28515625" bestFit="1" customWidth="1"/>
    <col min="8" max="8" width="36.5703125" bestFit="1" customWidth="1"/>
    <col min="9" max="9" width="30.28515625" bestFit="1" customWidth="1"/>
    <col min="10" max="10" width="36.5703125" bestFit="1" customWidth="1"/>
    <col min="11" max="11" width="31.28515625" bestFit="1" customWidth="1"/>
    <col min="12" max="12" width="36.5703125" bestFit="1" customWidth="1"/>
    <col min="13" max="14" width="31" bestFit="1" customWidth="1"/>
    <col min="15" max="15" width="36.5703125" bestFit="1" customWidth="1"/>
    <col min="16" max="17" width="34.85546875" bestFit="1" customWidth="1"/>
    <col min="18" max="19" width="35.140625" bestFit="1" customWidth="1"/>
  </cols>
  <sheetData>
    <row r="1" spans="1:19" ht="15" customHeight="1">
      <c r="A1" s="8" t="s">
        <v>1964</v>
      </c>
      <c r="B1" s="8" t="s">
        <v>1406</v>
      </c>
      <c r="C1" s="8"/>
      <c r="D1" s="1" t="s">
        <v>294</v>
      </c>
      <c r="E1" s="8" t="s">
        <v>1406</v>
      </c>
      <c r="F1" s="8"/>
      <c r="G1" s="8"/>
      <c r="H1" s="8"/>
      <c r="I1" s="8"/>
      <c r="J1" s="8"/>
      <c r="K1" s="8"/>
      <c r="L1" s="8"/>
      <c r="M1" s="8"/>
      <c r="N1" s="1" t="s">
        <v>294</v>
      </c>
      <c r="O1" s="8" t="s">
        <v>1406</v>
      </c>
      <c r="P1" s="8"/>
      <c r="Q1" s="1" t="s">
        <v>294</v>
      </c>
      <c r="R1" s="1" t="s">
        <v>1406</v>
      </c>
      <c r="S1" s="1" t="s">
        <v>294</v>
      </c>
    </row>
    <row r="2" spans="1:19">
      <c r="A2" s="8"/>
      <c r="B2" s="2">
        <v>41425</v>
      </c>
      <c r="C2" s="1" t="s">
        <v>1966</v>
      </c>
      <c r="D2" s="1" t="s">
        <v>295</v>
      </c>
      <c r="E2" s="2">
        <v>41425</v>
      </c>
      <c r="F2" s="1" t="s">
        <v>1968</v>
      </c>
      <c r="G2" s="1" t="s">
        <v>1414</v>
      </c>
      <c r="H2" s="1" t="s">
        <v>1969</v>
      </c>
      <c r="I2" s="1" t="s">
        <v>1968</v>
      </c>
      <c r="J2" s="2">
        <v>40694</v>
      </c>
      <c r="K2" s="1" t="s">
        <v>1971</v>
      </c>
      <c r="L2" s="1" t="s">
        <v>1973</v>
      </c>
      <c r="M2" s="1" t="s">
        <v>1408</v>
      </c>
      <c r="N2" s="1" t="s">
        <v>295</v>
      </c>
      <c r="O2" s="1" t="s">
        <v>1453</v>
      </c>
      <c r="P2" s="1" t="s">
        <v>1447</v>
      </c>
      <c r="Q2" s="1" t="s">
        <v>24</v>
      </c>
      <c r="R2" s="1" t="s">
        <v>1447</v>
      </c>
      <c r="S2" s="1" t="s">
        <v>24</v>
      </c>
    </row>
    <row r="3" spans="1:19" ht="30">
      <c r="A3" s="8"/>
      <c r="B3" s="1" t="s">
        <v>1965</v>
      </c>
      <c r="C3" s="1" t="s">
        <v>1965</v>
      </c>
      <c r="D3" s="1" t="s">
        <v>1965</v>
      </c>
      <c r="E3" s="1" t="s">
        <v>1967</v>
      </c>
      <c r="F3" s="1" t="s">
        <v>1967</v>
      </c>
      <c r="G3" s="1" t="s">
        <v>1967</v>
      </c>
      <c r="H3" s="1" t="s">
        <v>1967</v>
      </c>
      <c r="I3" s="1" t="s">
        <v>1970</v>
      </c>
      <c r="J3" s="1" t="s">
        <v>1970</v>
      </c>
      <c r="K3" s="1" t="s">
        <v>1972</v>
      </c>
      <c r="L3" s="1" t="s">
        <v>1972</v>
      </c>
      <c r="M3" s="1" t="s">
        <v>1974</v>
      </c>
      <c r="N3" s="1" t="s">
        <v>1974</v>
      </c>
      <c r="O3" s="1" t="s">
        <v>1975</v>
      </c>
      <c r="P3" s="1" t="s">
        <v>1976</v>
      </c>
      <c r="Q3" s="1" t="s">
        <v>1976</v>
      </c>
      <c r="R3" s="1" t="s">
        <v>1977</v>
      </c>
      <c r="S3" s="1" t="s">
        <v>1977</v>
      </c>
    </row>
    <row r="4" spans="1:19">
      <c r="A4" s="4" t="s">
        <v>1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c r="A5" s="3" t="s">
        <v>1979</v>
      </c>
      <c r="B5" s="5" t="s">
        <v>4</v>
      </c>
      <c r="C5" s="5" t="s">
        <v>1275</v>
      </c>
      <c r="D5" s="5" t="s">
        <v>4</v>
      </c>
      <c r="E5" s="5" t="s">
        <v>4</v>
      </c>
      <c r="F5" s="5" t="s">
        <v>4</v>
      </c>
      <c r="G5" s="5" t="s">
        <v>4</v>
      </c>
      <c r="H5" s="5" t="s">
        <v>1980</v>
      </c>
      <c r="I5" s="5" t="s">
        <v>4</v>
      </c>
      <c r="J5" s="5" t="s">
        <v>1980</v>
      </c>
      <c r="K5" s="5" t="s">
        <v>4</v>
      </c>
      <c r="L5" s="5" t="s">
        <v>1980</v>
      </c>
      <c r="M5" s="5" t="s">
        <v>1980</v>
      </c>
      <c r="N5" s="5" t="s">
        <v>4</v>
      </c>
      <c r="O5" s="5" t="s">
        <v>1278</v>
      </c>
      <c r="P5" s="5" t="s">
        <v>1314</v>
      </c>
      <c r="Q5" s="5" t="s">
        <v>4</v>
      </c>
      <c r="R5" s="5" t="s">
        <v>1314</v>
      </c>
      <c r="S5" s="5" t="s">
        <v>4</v>
      </c>
    </row>
    <row r="6" spans="1:19" ht="30">
      <c r="A6" s="3" t="s">
        <v>1981</v>
      </c>
      <c r="B6" s="9">
        <v>24000</v>
      </c>
      <c r="C6" s="9">
        <v>18000</v>
      </c>
      <c r="D6" s="9">
        <v>216000</v>
      </c>
      <c r="E6" s="5" t="s">
        <v>4</v>
      </c>
      <c r="F6" s="5" t="s">
        <v>4</v>
      </c>
      <c r="G6" s="5" t="s">
        <v>4</v>
      </c>
      <c r="H6" s="9">
        <v>8000</v>
      </c>
      <c r="I6" s="5" t="s">
        <v>4</v>
      </c>
      <c r="J6" s="9">
        <v>9000</v>
      </c>
      <c r="K6" s="5" t="s">
        <v>4</v>
      </c>
      <c r="L6" s="9">
        <v>10000</v>
      </c>
      <c r="M6" s="9">
        <v>6000</v>
      </c>
      <c r="N6" s="5" t="s">
        <v>4</v>
      </c>
      <c r="O6" s="9">
        <v>10000</v>
      </c>
      <c r="P6" s="9">
        <v>7000</v>
      </c>
      <c r="Q6" s="5" t="s">
        <v>4</v>
      </c>
      <c r="R6" s="9">
        <v>8000</v>
      </c>
      <c r="S6" s="5" t="s">
        <v>4</v>
      </c>
    </row>
    <row r="7" spans="1:19">
      <c r="A7" s="3" t="s">
        <v>1982</v>
      </c>
      <c r="B7" s="5" t="s">
        <v>4</v>
      </c>
      <c r="C7" s="133">
        <v>0.1</v>
      </c>
      <c r="D7" s="5" t="s">
        <v>4</v>
      </c>
      <c r="E7" s="5" t="s">
        <v>4</v>
      </c>
      <c r="F7" s="5" t="s">
        <v>4</v>
      </c>
      <c r="G7" s="5" t="s">
        <v>4</v>
      </c>
      <c r="H7" s="133">
        <v>0.2</v>
      </c>
      <c r="I7" s="5" t="s">
        <v>4</v>
      </c>
      <c r="J7" s="5" t="s">
        <v>4</v>
      </c>
      <c r="K7" s="5" t="s">
        <v>4</v>
      </c>
      <c r="L7" s="5" t="s">
        <v>4</v>
      </c>
      <c r="M7" s="5" t="s">
        <v>4</v>
      </c>
      <c r="N7" s="5" t="s">
        <v>4</v>
      </c>
      <c r="O7" s="5" t="s">
        <v>4</v>
      </c>
      <c r="P7" s="5" t="s">
        <v>4</v>
      </c>
      <c r="Q7" s="5" t="s">
        <v>4</v>
      </c>
      <c r="R7" s="5" t="s">
        <v>4</v>
      </c>
      <c r="S7" s="5" t="s">
        <v>4</v>
      </c>
    </row>
    <row r="8" spans="1:19" ht="135">
      <c r="A8" s="3" t="s">
        <v>1983</v>
      </c>
      <c r="B8" s="5" t="s">
        <v>4</v>
      </c>
      <c r="C8" s="5" t="s">
        <v>4</v>
      </c>
      <c r="D8" s="5" t="s">
        <v>4</v>
      </c>
      <c r="E8" s="5" t="s">
        <v>4</v>
      </c>
      <c r="F8" s="5" t="s">
        <v>4</v>
      </c>
      <c r="G8" s="5" t="s">
        <v>4</v>
      </c>
      <c r="H8" s="5" t="s">
        <v>1984</v>
      </c>
      <c r="I8" s="5" t="s">
        <v>4</v>
      </c>
      <c r="J8" s="5" t="s">
        <v>1985</v>
      </c>
      <c r="K8" s="5" t="s">
        <v>4</v>
      </c>
      <c r="L8" s="5" t="s">
        <v>1986</v>
      </c>
      <c r="M8" s="5" t="s">
        <v>4</v>
      </c>
      <c r="N8" s="5" t="s">
        <v>4</v>
      </c>
      <c r="O8" s="5" t="s">
        <v>1987</v>
      </c>
      <c r="P8" s="5" t="s">
        <v>4</v>
      </c>
      <c r="Q8" s="5" t="s">
        <v>4</v>
      </c>
      <c r="R8" s="5" t="s">
        <v>4</v>
      </c>
      <c r="S8" s="5" t="s">
        <v>4</v>
      </c>
    </row>
    <row r="9" spans="1:19" ht="45">
      <c r="A9" s="3" t="s">
        <v>1988</v>
      </c>
      <c r="B9" s="5" t="s">
        <v>4</v>
      </c>
      <c r="C9" s="5" t="s">
        <v>4</v>
      </c>
      <c r="D9" s="5" t="s">
        <v>4</v>
      </c>
      <c r="E9" s="5" t="s">
        <v>4</v>
      </c>
      <c r="F9" s="5" t="s">
        <v>4</v>
      </c>
      <c r="G9" s="5" t="s">
        <v>4</v>
      </c>
      <c r="H9" s="5" t="s">
        <v>4</v>
      </c>
      <c r="I9" s="5" t="s">
        <v>4</v>
      </c>
      <c r="J9" s="5" t="s">
        <v>4</v>
      </c>
      <c r="K9" s="5" t="s">
        <v>4</v>
      </c>
      <c r="L9" s="5" t="s">
        <v>4</v>
      </c>
      <c r="M9" s="5" t="s">
        <v>4</v>
      </c>
      <c r="N9" s="5" t="s">
        <v>4</v>
      </c>
      <c r="O9" s="5" t="s">
        <v>1989</v>
      </c>
      <c r="P9" s="5" t="s">
        <v>4</v>
      </c>
      <c r="Q9" s="5" t="s">
        <v>4</v>
      </c>
      <c r="R9" s="5" t="s">
        <v>4</v>
      </c>
      <c r="S9" s="5" t="s">
        <v>4</v>
      </c>
    </row>
    <row r="10" spans="1:19" ht="30">
      <c r="A10" s="3" t="s">
        <v>1990</v>
      </c>
      <c r="B10" s="5" t="s">
        <v>4</v>
      </c>
      <c r="C10" s="5" t="s">
        <v>4</v>
      </c>
      <c r="D10" s="5" t="s">
        <v>4</v>
      </c>
      <c r="E10" s="5" t="s">
        <v>4</v>
      </c>
      <c r="F10" s="5" t="s">
        <v>4</v>
      </c>
      <c r="G10" s="5" t="s">
        <v>4</v>
      </c>
      <c r="H10" s="7">
        <v>3000000</v>
      </c>
      <c r="I10" s="5" t="s">
        <v>4</v>
      </c>
      <c r="J10" s="7">
        <v>2000000</v>
      </c>
      <c r="K10" s="5" t="s">
        <v>4</v>
      </c>
      <c r="L10" s="5" t="s">
        <v>4</v>
      </c>
      <c r="M10" s="5" t="s">
        <v>4</v>
      </c>
      <c r="N10" s="5" t="s">
        <v>4</v>
      </c>
      <c r="O10" s="5" t="s">
        <v>4</v>
      </c>
      <c r="P10" s="5" t="s">
        <v>4</v>
      </c>
      <c r="Q10" s="5" t="s">
        <v>4</v>
      </c>
      <c r="R10" s="5" t="s">
        <v>4</v>
      </c>
      <c r="S10" s="5" t="s">
        <v>4</v>
      </c>
    </row>
    <row r="11" spans="1:19" ht="30">
      <c r="A11" s="3" t="s">
        <v>1991</v>
      </c>
      <c r="B11" s="5" t="s">
        <v>4</v>
      </c>
      <c r="C11" s="5" t="s">
        <v>4</v>
      </c>
      <c r="D11" s="5" t="s">
        <v>4</v>
      </c>
      <c r="E11" s="5" t="s">
        <v>4</v>
      </c>
      <c r="F11" s="5" t="s">
        <v>4</v>
      </c>
      <c r="G11" s="5" t="s">
        <v>4</v>
      </c>
      <c r="H11" s="7">
        <v>12000000</v>
      </c>
      <c r="I11" s="5" t="s">
        <v>4</v>
      </c>
      <c r="J11" s="5" t="s">
        <v>4</v>
      </c>
      <c r="K11" s="5" t="s">
        <v>4</v>
      </c>
      <c r="L11" s="5" t="s">
        <v>4</v>
      </c>
      <c r="M11" s="5" t="s">
        <v>4</v>
      </c>
      <c r="N11" s="5" t="s">
        <v>4</v>
      </c>
      <c r="O11" s="5" t="s">
        <v>4</v>
      </c>
      <c r="P11" s="5" t="s">
        <v>4</v>
      </c>
      <c r="Q11" s="5" t="s">
        <v>4</v>
      </c>
      <c r="R11" s="5" t="s">
        <v>4</v>
      </c>
      <c r="S11" s="5" t="s">
        <v>4</v>
      </c>
    </row>
    <row r="12" spans="1:19">
      <c r="A12" s="3" t="s">
        <v>1992</v>
      </c>
      <c r="B12" s="5" t="s">
        <v>4</v>
      </c>
      <c r="C12" s="5" t="s">
        <v>4</v>
      </c>
      <c r="D12" s="5" t="s">
        <v>4</v>
      </c>
      <c r="E12" s="5" t="s">
        <v>4</v>
      </c>
      <c r="F12" s="5" t="s">
        <v>4</v>
      </c>
      <c r="G12" s="5" t="s">
        <v>4</v>
      </c>
      <c r="H12" s="5" t="s">
        <v>1278</v>
      </c>
      <c r="I12" s="5" t="s">
        <v>4</v>
      </c>
      <c r="J12" s="5" t="s">
        <v>4</v>
      </c>
      <c r="K12" s="5" t="s">
        <v>1278</v>
      </c>
      <c r="L12" s="5" t="s">
        <v>4</v>
      </c>
      <c r="M12" s="5" t="s">
        <v>4</v>
      </c>
      <c r="N12" s="5" t="s">
        <v>4</v>
      </c>
      <c r="O12" s="5" t="s">
        <v>1278</v>
      </c>
      <c r="P12" s="5" t="s">
        <v>4</v>
      </c>
      <c r="Q12" s="5" t="s">
        <v>4</v>
      </c>
      <c r="R12" s="5" t="s">
        <v>4</v>
      </c>
      <c r="S12" s="5" t="s">
        <v>4</v>
      </c>
    </row>
    <row r="13" spans="1:19">
      <c r="A13" s="3" t="s">
        <v>1993</v>
      </c>
      <c r="B13" s="5" t="s">
        <v>4</v>
      </c>
      <c r="C13" s="5" t="s">
        <v>4</v>
      </c>
      <c r="D13" s="5" t="s">
        <v>4</v>
      </c>
      <c r="E13" s="5" t="s">
        <v>4</v>
      </c>
      <c r="F13" s="5" t="s">
        <v>4</v>
      </c>
      <c r="G13" s="5" t="s">
        <v>4</v>
      </c>
      <c r="H13" s="10">
        <v>0.12</v>
      </c>
      <c r="I13" s="5" t="s">
        <v>4</v>
      </c>
      <c r="J13" s="5" t="s">
        <v>4</v>
      </c>
      <c r="K13" s="10">
        <v>0.5</v>
      </c>
      <c r="L13" s="5" t="s">
        <v>4</v>
      </c>
      <c r="M13" s="5" t="s">
        <v>4</v>
      </c>
      <c r="N13" s="5" t="s">
        <v>4</v>
      </c>
      <c r="O13" s="10">
        <v>0.5</v>
      </c>
      <c r="P13" s="5" t="s">
        <v>4</v>
      </c>
      <c r="Q13" s="5" t="s">
        <v>4</v>
      </c>
      <c r="R13" s="5" t="s">
        <v>4</v>
      </c>
      <c r="S13" s="5" t="s">
        <v>4</v>
      </c>
    </row>
    <row r="14" spans="1:19" ht="30">
      <c r="A14" s="3" t="s">
        <v>1994</v>
      </c>
      <c r="B14" s="5" t="s">
        <v>4</v>
      </c>
      <c r="C14" s="5" t="s">
        <v>4</v>
      </c>
      <c r="D14" s="5" t="s">
        <v>4</v>
      </c>
      <c r="E14" s="5" t="s">
        <v>4</v>
      </c>
      <c r="F14" s="5" t="s">
        <v>4</v>
      </c>
      <c r="G14" s="7">
        <v>20000000</v>
      </c>
      <c r="H14" s="5" t="s">
        <v>4</v>
      </c>
      <c r="I14" s="5" t="s">
        <v>4</v>
      </c>
      <c r="J14" s="5" t="s">
        <v>4</v>
      </c>
      <c r="K14" s="5" t="s">
        <v>4</v>
      </c>
      <c r="L14" s="5" t="s">
        <v>4</v>
      </c>
      <c r="M14" s="5" t="s">
        <v>4</v>
      </c>
      <c r="N14" s="5" t="s">
        <v>4</v>
      </c>
      <c r="O14" s="5" t="s">
        <v>4</v>
      </c>
      <c r="P14" s="5" t="s">
        <v>4</v>
      </c>
      <c r="Q14" s="5" t="s">
        <v>4</v>
      </c>
      <c r="R14" s="5" t="s">
        <v>4</v>
      </c>
      <c r="S14" s="5" t="s">
        <v>4</v>
      </c>
    </row>
    <row r="15" spans="1:19" ht="30">
      <c r="A15" s="3" t="s">
        <v>1995</v>
      </c>
      <c r="B15" s="5" t="s">
        <v>4</v>
      </c>
      <c r="C15" s="5" t="s">
        <v>4</v>
      </c>
      <c r="D15" s="5" t="s">
        <v>4</v>
      </c>
      <c r="E15" s="7">
        <v>18000</v>
      </c>
      <c r="F15" s="7">
        <v>12000</v>
      </c>
      <c r="G15" s="5" t="s">
        <v>4</v>
      </c>
      <c r="H15" s="5" t="s">
        <v>4</v>
      </c>
      <c r="I15" s="7">
        <v>12000</v>
      </c>
      <c r="J15" s="5" t="s">
        <v>4</v>
      </c>
      <c r="K15" s="7">
        <v>12000</v>
      </c>
      <c r="L15" s="5" t="s">
        <v>4</v>
      </c>
      <c r="M15" s="5" t="s">
        <v>4</v>
      </c>
      <c r="N15" s="5" t="s">
        <v>4</v>
      </c>
      <c r="O15" s="7">
        <v>12000</v>
      </c>
      <c r="P15" s="5" t="s">
        <v>4</v>
      </c>
      <c r="Q15" s="5" t="s">
        <v>4</v>
      </c>
      <c r="R15" s="5" t="s">
        <v>4</v>
      </c>
      <c r="S15" s="5" t="s">
        <v>4</v>
      </c>
    </row>
    <row r="16" spans="1:19" ht="30">
      <c r="A16" s="3" t="s">
        <v>1996</v>
      </c>
      <c r="B16" s="5" t="s">
        <v>4</v>
      </c>
      <c r="C16" s="5" t="s">
        <v>4</v>
      </c>
      <c r="D16" s="5" t="s">
        <v>4</v>
      </c>
      <c r="E16" s="5" t="s">
        <v>4</v>
      </c>
      <c r="F16" s="133">
        <v>0.2</v>
      </c>
      <c r="G16" s="5" t="s">
        <v>4</v>
      </c>
      <c r="H16" s="5" t="s">
        <v>4</v>
      </c>
      <c r="I16" s="5" t="s">
        <v>4</v>
      </c>
      <c r="J16" s="5" t="s">
        <v>4</v>
      </c>
      <c r="K16" s="5" t="s">
        <v>4</v>
      </c>
      <c r="L16" s="5" t="s">
        <v>4</v>
      </c>
      <c r="M16" s="5" t="s">
        <v>4</v>
      </c>
      <c r="N16" s="5" t="s">
        <v>4</v>
      </c>
      <c r="O16" s="5" t="s">
        <v>4</v>
      </c>
      <c r="P16" s="5" t="s">
        <v>4</v>
      </c>
      <c r="Q16" s="5" t="s">
        <v>4</v>
      </c>
      <c r="R16" s="5" t="s">
        <v>4</v>
      </c>
      <c r="S16" s="5" t="s">
        <v>4</v>
      </c>
    </row>
    <row r="17" spans="1:19" ht="30">
      <c r="A17" s="3" t="s">
        <v>1997</v>
      </c>
      <c r="B17" s="5" t="s">
        <v>4</v>
      </c>
      <c r="C17" s="5" t="s">
        <v>4</v>
      </c>
      <c r="D17" s="5" t="s">
        <v>4</v>
      </c>
      <c r="E17" s="5" t="s">
        <v>4</v>
      </c>
      <c r="F17" s="133">
        <v>0.1</v>
      </c>
      <c r="G17" s="5" t="s">
        <v>4</v>
      </c>
      <c r="H17" s="5" t="s">
        <v>4</v>
      </c>
      <c r="I17" s="5" t="s">
        <v>4</v>
      </c>
      <c r="J17" s="5" t="s">
        <v>4</v>
      </c>
      <c r="K17" s="5" t="s">
        <v>4</v>
      </c>
      <c r="L17" s="5" t="s">
        <v>4</v>
      </c>
      <c r="M17" s="5" t="s">
        <v>4</v>
      </c>
      <c r="N17" s="5" t="s">
        <v>4</v>
      </c>
      <c r="O17" s="5" t="s">
        <v>4</v>
      </c>
      <c r="P17" s="5" t="s">
        <v>4</v>
      </c>
      <c r="Q17" s="5" t="s">
        <v>4</v>
      </c>
      <c r="R17" s="5" t="s">
        <v>4</v>
      </c>
      <c r="S17" s="5" t="s">
        <v>4</v>
      </c>
    </row>
    <row r="18" spans="1:19" ht="45">
      <c r="A18" s="3" t="s">
        <v>1998</v>
      </c>
      <c r="B18" s="5" t="s">
        <v>4</v>
      </c>
      <c r="C18" s="5" t="s">
        <v>4</v>
      </c>
      <c r="D18" s="5" t="s">
        <v>4</v>
      </c>
      <c r="E18" s="5" t="s">
        <v>4</v>
      </c>
      <c r="F18" s="5" t="s">
        <v>4</v>
      </c>
      <c r="G18" s="5" t="s">
        <v>4</v>
      </c>
      <c r="H18" s="5" t="s">
        <v>4</v>
      </c>
      <c r="I18" s="5" t="s">
        <v>4</v>
      </c>
      <c r="J18" s="5" t="s">
        <v>4</v>
      </c>
      <c r="K18" s="5" t="s">
        <v>4</v>
      </c>
      <c r="L18" s="133">
        <v>0.05</v>
      </c>
      <c r="M18" s="5" t="s">
        <v>4</v>
      </c>
      <c r="N18" s="5" t="s">
        <v>4</v>
      </c>
      <c r="O18" s="5" t="s">
        <v>4</v>
      </c>
      <c r="P18" s="133">
        <v>0.05</v>
      </c>
      <c r="Q18" s="5" t="s">
        <v>4</v>
      </c>
      <c r="R18" s="133">
        <v>0.05</v>
      </c>
      <c r="S18" s="5" t="s">
        <v>4</v>
      </c>
    </row>
    <row r="19" spans="1:19" ht="30">
      <c r="A19" s="3" t="s">
        <v>1999</v>
      </c>
      <c r="B19" s="5" t="s">
        <v>4</v>
      </c>
      <c r="C19" s="5" t="s">
        <v>4</v>
      </c>
      <c r="D19" s="5" t="s">
        <v>4</v>
      </c>
      <c r="E19" s="5" t="s">
        <v>4</v>
      </c>
      <c r="F19" s="5" t="s">
        <v>4</v>
      </c>
      <c r="G19" s="5" t="s">
        <v>4</v>
      </c>
      <c r="H19" s="5" t="s">
        <v>4</v>
      </c>
      <c r="I19" s="5" t="s">
        <v>4</v>
      </c>
      <c r="J19" s="5" t="s">
        <v>4</v>
      </c>
      <c r="K19" s="7">
        <v>300000</v>
      </c>
      <c r="L19" s="5" t="s">
        <v>4</v>
      </c>
      <c r="M19" s="7">
        <v>1000000</v>
      </c>
      <c r="N19" s="5" t="s">
        <v>4</v>
      </c>
      <c r="O19" s="7">
        <v>1000000</v>
      </c>
      <c r="P19" s="7">
        <v>1000000</v>
      </c>
      <c r="Q19" s="5" t="s">
        <v>4</v>
      </c>
      <c r="R19" s="7">
        <v>1000000</v>
      </c>
      <c r="S19" s="5" t="s">
        <v>4</v>
      </c>
    </row>
    <row r="20" spans="1:19" ht="30">
      <c r="A20" s="3" t="s">
        <v>2000</v>
      </c>
      <c r="B20" s="5" t="s">
        <v>4</v>
      </c>
      <c r="C20" s="5" t="s">
        <v>4</v>
      </c>
      <c r="D20" s="5" t="s">
        <v>4</v>
      </c>
      <c r="E20" s="5" t="s">
        <v>4</v>
      </c>
      <c r="F20" s="5" t="s">
        <v>4</v>
      </c>
      <c r="G20" s="5" t="s">
        <v>4</v>
      </c>
      <c r="H20" s="5" t="s">
        <v>4</v>
      </c>
      <c r="I20" s="5" t="s">
        <v>4</v>
      </c>
      <c r="J20" s="5" t="s">
        <v>4</v>
      </c>
      <c r="K20" s="7">
        <v>700000</v>
      </c>
      <c r="L20" s="5" t="s">
        <v>4</v>
      </c>
      <c r="M20" s="5" t="s">
        <v>4</v>
      </c>
      <c r="N20" s="5" t="s">
        <v>4</v>
      </c>
      <c r="O20" s="7">
        <v>125000</v>
      </c>
      <c r="P20" s="5" t="s">
        <v>4</v>
      </c>
      <c r="Q20" s="5" t="s">
        <v>4</v>
      </c>
      <c r="R20" s="5" t="s">
        <v>4</v>
      </c>
      <c r="S20" s="5" t="s">
        <v>4</v>
      </c>
    </row>
    <row r="21" spans="1:19">
      <c r="A21" s="3" t="s">
        <v>2001</v>
      </c>
      <c r="B21" s="5" t="s">
        <v>4</v>
      </c>
      <c r="C21" s="5" t="s">
        <v>4</v>
      </c>
      <c r="D21" s="5" t="s">
        <v>4</v>
      </c>
      <c r="E21" s="5" t="s">
        <v>4</v>
      </c>
      <c r="F21" s="5" t="s">
        <v>4</v>
      </c>
      <c r="G21" s="5" t="s">
        <v>4</v>
      </c>
      <c r="H21" s="5" t="s">
        <v>4</v>
      </c>
      <c r="I21" s="5" t="s">
        <v>4</v>
      </c>
      <c r="J21" s="5" t="s">
        <v>4</v>
      </c>
      <c r="K21" s="5" t="s">
        <v>4</v>
      </c>
      <c r="L21" s="5" t="s">
        <v>4</v>
      </c>
      <c r="M21" s="7">
        <v>125000</v>
      </c>
      <c r="N21" s="5" t="s">
        <v>4</v>
      </c>
      <c r="O21" s="7">
        <v>125000</v>
      </c>
      <c r="P21" s="7">
        <v>125000</v>
      </c>
      <c r="Q21" s="5" t="s">
        <v>4</v>
      </c>
      <c r="R21" s="7">
        <v>125000</v>
      </c>
      <c r="S21" s="5" t="s">
        <v>4</v>
      </c>
    </row>
    <row r="22" spans="1:19">
      <c r="A22" s="3" t="s">
        <v>2002</v>
      </c>
      <c r="B22" s="5" t="s">
        <v>4</v>
      </c>
      <c r="C22" s="5" t="s">
        <v>4</v>
      </c>
      <c r="D22" s="5" t="s">
        <v>4</v>
      </c>
      <c r="E22" s="5" t="s">
        <v>4</v>
      </c>
      <c r="F22" s="5" t="s">
        <v>4</v>
      </c>
      <c r="G22" s="5" t="s">
        <v>4</v>
      </c>
      <c r="H22" s="5" t="s">
        <v>4</v>
      </c>
      <c r="I22" s="5" t="s">
        <v>4</v>
      </c>
      <c r="J22" s="5" t="s">
        <v>4</v>
      </c>
      <c r="K22" s="5" t="s">
        <v>4</v>
      </c>
      <c r="L22" s="5" t="s">
        <v>4</v>
      </c>
      <c r="M22" s="5" t="s">
        <v>4</v>
      </c>
      <c r="N22" s="7">
        <v>250000</v>
      </c>
      <c r="O22" s="5" t="s">
        <v>4</v>
      </c>
      <c r="P22" s="5" t="s">
        <v>4</v>
      </c>
      <c r="Q22" s="7">
        <v>500000</v>
      </c>
      <c r="R22" s="5" t="s">
        <v>4</v>
      </c>
      <c r="S22" s="7">
        <v>500000</v>
      </c>
    </row>
    <row r="23" spans="1:19" ht="30">
      <c r="A23" s="3" t="s">
        <v>2003</v>
      </c>
      <c r="B23" s="5" t="s">
        <v>4</v>
      </c>
      <c r="C23" s="5" t="s">
        <v>4</v>
      </c>
      <c r="D23" s="5" t="s">
        <v>4</v>
      </c>
      <c r="E23" s="5" t="s">
        <v>4</v>
      </c>
      <c r="F23" s="5" t="s">
        <v>4</v>
      </c>
      <c r="G23" s="5" t="s">
        <v>4</v>
      </c>
      <c r="H23" s="5" t="s">
        <v>4</v>
      </c>
      <c r="I23" s="5" t="s">
        <v>4</v>
      </c>
      <c r="J23" s="5" t="s">
        <v>4</v>
      </c>
      <c r="K23" s="5" t="s">
        <v>4</v>
      </c>
      <c r="L23" s="5" t="s">
        <v>4</v>
      </c>
      <c r="M23" s="5" t="s">
        <v>4</v>
      </c>
      <c r="N23" s="9">
        <v>62500</v>
      </c>
      <c r="O23" s="5" t="s">
        <v>4</v>
      </c>
      <c r="P23" s="5" t="s">
        <v>4</v>
      </c>
      <c r="Q23" s="9">
        <v>133750</v>
      </c>
      <c r="R23" s="5" t="s">
        <v>4</v>
      </c>
      <c r="S23" s="9">
        <v>133750</v>
      </c>
    </row>
    <row r="24" spans="1:19">
      <c r="A24" s="3" t="s">
        <v>2004</v>
      </c>
      <c r="B24" s="5" t="s">
        <v>4</v>
      </c>
      <c r="C24" s="5" t="s">
        <v>4</v>
      </c>
      <c r="D24" s="5" t="s">
        <v>4</v>
      </c>
      <c r="E24" s="5" t="s">
        <v>4</v>
      </c>
      <c r="F24" s="5" t="s">
        <v>4</v>
      </c>
      <c r="G24" s="5" t="s">
        <v>4</v>
      </c>
      <c r="H24" s="5" t="s">
        <v>4</v>
      </c>
      <c r="I24" s="5" t="s">
        <v>4</v>
      </c>
      <c r="J24" s="5" t="s">
        <v>4</v>
      </c>
      <c r="K24" s="5" t="s">
        <v>4</v>
      </c>
      <c r="L24" s="5" t="s">
        <v>4</v>
      </c>
      <c r="M24" s="5" t="s">
        <v>4</v>
      </c>
      <c r="N24" s="10">
        <v>0.25</v>
      </c>
      <c r="O24" s="5" t="s">
        <v>4</v>
      </c>
      <c r="P24" s="5" t="s">
        <v>4</v>
      </c>
      <c r="Q24" s="5" t="s">
        <v>4</v>
      </c>
      <c r="R24" s="5" t="s">
        <v>4</v>
      </c>
      <c r="S24" s="5" t="s">
        <v>4</v>
      </c>
    </row>
  </sheetData>
  <mergeCells count="4">
    <mergeCell ref="A1:A3"/>
    <mergeCell ref="B1:C1"/>
    <mergeCell ref="E1:M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2.5703125" bestFit="1" customWidth="1"/>
    <col min="3" max="3" width="11.85546875" bestFit="1" customWidth="1"/>
    <col min="4" max="5" width="12.5703125" bestFit="1" customWidth="1"/>
    <col min="6" max="6" width="16.42578125" bestFit="1" customWidth="1"/>
    <col min="7" max="7" width="17.5703125" bestFit="1" customWidth="1"/>
    <col min="8" max="8" width="12.28515625" bestFit="1" customWidth="1"/>
    <col min="9" max="12" width="36.5703125" bestFit="1" customWidth="1"/>
    <col min="13" max="13" width="32.5703125" bestFit="1" customWidth="1"/>
    <col min="14" max="14" width="36.5703125" bestFit="1" customWidth="1"/>
    <col min="15" max="16" width="32.5703125" bestFit="1" customWidth="1"/>
    <col min="17" max="23" width="36.5703125" bestFit="1" customWidth="1"/>
    <col min="24" max="27" width="30.5703125" bestFit="1" customWidth="1"/>
    <col min="28" max="30" width="36.5703125" bestFit="1" customWidth="1"/>
  </cols>
  <sheetData>
    <row r="1" spans="1:30" ht="15" customHeight="1">
      <c r="A1" s="8" t="s">
        <v>2005</v>
      </c>
      <c r="B1" s="8" t="s">
        <v>1406</v>
      </c>
      <c r="C1" s="8"/>
      <c r="D1" s="8" t="s">
        <v>1</v>
      </c>
      <c r="E1" s="8"/>
      <c r="F1" s="1" t="s">
        <v>294</v>
      </c>
      <c r="G1" s="1" t="s">
        <v>67</v>
      </c>
      <c r="H1" s="1"/>
      <c r="I1" s="8" t="s">
        <v>1406</v>
      </c>
      <c r="J1" s="8"/>
      <c r="K1" s="1"/>
      <c r="L1" s="1"/>
      <c r="M1" s="8" t="s">
        <v>1406</v>
      </c>
      <c r="N1" s="8"/>
      <c r="O1" s="1"/>
      <c r="P1" s="1"/>
      <c r="Q1" s="8" t="s">
        <v>1406</v>
      </c>
      <c r="R1" s="8"/>
      <c r="S1" s="1"/>
      <c r="T1" s="1"/>
      <c r="U1" s="8" t="s">
        <v>1406</v>
      </c>
      <c r="V1" s="8"/>
      <c r="W1" s="1"/>
      <c r="X1" s="1" t="s">
        <v>1406</v>
      </c>
      <c r="Y1" s="1"/>
      <c r="Z1" s="1"/>
      <c r="AA1" s="1"/>
      <c r="AB1" s="1" t="s">
        <v>2006</v>
      </c>
      <c r="AC1" s="1"/>
      <c r="AD1" s="1"/>
    </row>
    <row r="2" spans="1:30">
      <c r="A2" s="8"/>
      <c r="B2" s="8" t="s">
        <v>1677</v>
      </c>
      <c r="C2" s="8" t="s">
        <v>1679</v>
      </c>
      <c r="D2" s="8" t="s">
        <v>2</v>
      </c>
      <c r="E2" s="8" t="s">
        <v>68</v>
      </c>
      <c r="F2" s="8" t="s">
        <v>299</v>
      </c>
      <c r="G2" s="8" t="s">
        <v>2</v>
      </c>
      <c r="H2" s="8" t="s">
        <v>24</v>
      </c>
      <c r="I2" s="1" t="s">
        <v>1719</v>
      </c>
      <c r="J2" s="1" t="s">
        <v>1721</v>
      </c>
      <c r="K2" s="2">
        <v>39962</v>
      </c>
      <c r="L2" s="1" t="s">
        <v>1722</v>
      </c>
      <c r="M2" s="1" t="s">
        <v>1741</v>
      </c>
      <c r="N2" s="1" t="s">
        <v>2008</v>
      </c>
      <c r="O2" s="1" t="s">
        <v>298</v>
      </c>
      <c r="P2" s="1" t="s">
        <v>2009</v>
      </c>
      <c r="Q2" s="1" t="s">
        <v>1741</v>
      </c>
      <c r="R2" s="1" t="s">
        <v>2008</v>
      </c>
      <c r="S2" s="1" t="s">
        <v>298</v>
      </c>
      <c r="T2" s="1" t="s">
        <v>2011</v>
      </c>
      <c r="U2" s="1" t="s">
        <v>298</v>
      </c>
      <c r="V2" s="1" t="s">
        <v>2008</v>
      </c>
      <c r="W2" s="1" t="s">
        <v>2013</v>
      </c>
      <c r="X2" s="1" t="s">
        <v>1741</v>
      </c>
      <c r="Y2" s="1" t="s">
        <v>297</v>
      </c>
      <c r="Z2" s="1" t="s">
        <v>298</v>
      </c>
      <c r="AA2" s="1" t="s">
        <v>1743</v>
      </c>
      <c r="AB2" s="1" t="s">
        <v>298</v>
      </c>
      <c r="AC2" s="1" t="s">
        <v>296</v>
      </c>
      <c r="AD2" s="1" t="s">
        <v>297</v>
      </c>
    </row>
    <row r="3" spans="1:30" ht="30">
      <c r="A3" s="8"/>
      <c r="B3" s="8"/>
      <c r="C3" s="8"/>
      <c r="D3" s="8"/>
      <c r="E3" s="8"/>
      <c r="F3" s="8"/>
      <c r="G3" s="8"/>
      <c r="H3" s="8"/>
      <c r="I3" s="1" t="s">
        <v>1720</v>
      </c>
      <c r="J3" s="1" t="s">
        <v>1720</v>
      </c>
      <c r="K3" s="1" t="s">
        <v>1720</v>
      </c>
      <c r="L3" s="1" t="s">
        <v>1720</v>
      </c>
      <c r="M3" s="1" t="s">
        <v>2007</v>
      </c>
      <c r="N3" s="1" t="s">
        <v>2007</v>
      </c>
      <c r="O3" s="1" t="s">
        <v>2007</v>
      </c>
      <c r="P3" s="1" t="s">
        <v>2007</v>
      </c>
      <c r="Q3" s="1" t="s">
        <v>2010</v>
      </c>
      <c r="R3" s="1" t="s">
        <v>2010</v>
      </c>
      <c r="S3" s="1" t="s">
        <v>2010</v>
      </c>
      <c r="T3" s="1" t="s">
        <v>2010</v>
      </c>
      <c r="U3" s="1" t="s">
        <v>2012</v>
      </c>
      <c r="V3" s="1" t="s">
        <v>2012</v>
      </c>
      <c r="W3" s="1" t="s">
        <v>2012</v>
      </c>
      <c r="X3" s="1" t="s">
        <v>1742</v>
      </c>
      <c r="Y3" s="1" t="s">
        <v>1742</v>
      </c>
      <c r="Z3" s="1" t="s">
        <v>1742</v>
      </c>
      <c r="AA3" s="1" t="s">
        <v>1742</v>
      </c>
      <c r="AB3" s="1" t="s">
        <v>2014</v>
      </c>
      <c r="AC3" s="1" t="s">
        <v>2014</v>
      </c>
      <c r="AD3" s="1" t="s">
        <v>2014</v>
      </c>
    </row>
    <row r="4" spans="1:30">
      <c r="A4" s="4" t="s">
        <v>1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row>
    <row r="5" spans="1:30" ht="60">
      <c r="A5" s="3" t="s">
        <v>2015</v>
      </c>
      <c r="B5" s="5" t="s">
        <v>4</v>
      </c>
      <c r="C5" s="5" t="s">
        <v>4</v>
      </c>
      <c r="D5" s="5" t="s">
        <v>4</v>
      </c>
      <c r="E5" s="5" t="s">
        <v>4</v>
      </c>
      <c r="F5" s="5" t="s">
        <v>4</v>
      </c>
      <c r="G5" s="5" t="s">
        <v>4</v>
      </c>
      <c r="H5" s="5" t="s">
        <v>4</v>
      </c>
      <c r="I5" s="5" t="s">
        <v>4</v>
      </c>
      <c r="J5" s="5" t="s">
        <v>2016</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c r="A6" s="3" t="s">
        <v>2017</v>
      </c>
      <c r="B6" s="5" t="s">
        <v>4</v>
      </c>
      <c r="C6" s="5" t="s">
        <v>4</v>
      </c>
      <c r="D6" s="5" t="s">
        <v>4</v>
      </c>
      <c r="E6" s="5" t="s">
        <v>4</v>
      </c>
      <c r="F6" s="5" t="s">
        <v>4</v>
      </c>
      <c r="G6" s="5" t="s">
        <v>4</v>
      </c>
      <c r="H6" s="5" t="s">
        <v>4</v>
      </c>
      <c r="I6" s="5" t="s">
        <v>4</v>
      </c>
      <c r="J6" s="9">
        <v>20000</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c r="A7" s="3" t="s">
        <v>2018</v>
      </c>
      <c r="B7" s="5" t="s">
        <v>4</v>
      </c>
      <c r="C7" s="5" t="s">
        <v>4</v>
      </c>
      <c r="D7" s="5" t="s">
        <v>4</v>
      </c>
      <c r="E7" s="5" t="s">
        <v>4</v>
      </c>
      <c r="F7" s="5" t="s">
        <v>4</v>
      </c>
      <c r="G7" s="5" t="s">
        <v>4</v>
      </c>
      <c r="H7" s="5" t="s">
        <v>4</v>
      </c>
      <c r="I7" s="7">
        <v>885714</v>
      </c>
      <c r="J7" s="7">
        <v>20000</v>
      </c>
      <c r="K7" s="5" t="s">
        <v>4</v>
      </c>
      <c r="L7" s="5" t="s">
        <v>4</v>
      </c>
      <c r="M7" s="5" t="s">
        <v>4</v>
      </c>
      <c r="N7" s="7">
        <v>500000</v>
      </c>
      <c r="O7" s="5" t="s">
        <v>4</v>
      </c>
      <c r="P7" s="5" t="s">
        <v>4</v>
      </c>
      <c r="Q7" s="5" t="s">
        <v>4</v>
      </c>
      <c r="R7" s="7">
        <v>600000</v>
      </c>
      <c r="S7" s="5" t="s">
        <v>4</v>
      </c>
      <c r="T7" s="5" t="s">
        <v>4</v>
      </c>
      <c r="U7" s="5" t="s">
        <v>4</v>
      </c>
      <c r="V7" s="7">
        <v>600000</v>
      </c>
      <c r="W7" s="5" t="s">
        <v>4</v>
      </c>
      <c r="X7" s="7">
        <v>30000</v>
      </c>
      <c r="Y7" s="5" t="s">
        <v>4</v>
      </c>
      <c r="Z7" s="5" t="s">
        <v>4</v>
      </c>
      <c r="AA7" s="5" t="s">
        <v>4</v>
      </c>
      <c r="AB7" s="7">
        <v>1710000</v>
      </c>
      <c r="AC7" s="5" t="s">
        <v>4</v>
      </c>
      <c r="AD7" s="5" t="s">
        <v>4</v>
      </c>
    </row>
    <row r="8" spans="1:30" ht="30">
      <c r="A8" s="3" t="s">
        <v>1780</v>
      </c>
      <c r="B8" s="7">
        <v>8000</v>
      </c>
      <c r="C8" s="5" t="s">
        <v>4</v>
      </c>
      <c r="D8" s="5" t="s">
        <v>4</v>
      </c>
      <c r="E8" s="5" t="s">
        <v>4</v>
      </c>
      <c r="F8" s="7">
        <v>44900</v>
      </c>
      <c r="G8" s="5" t="s">
        <v>4</v>
      </c>
      <c r="H8" s="5" t="s">
        <v>4</v>
      </c>
      <c r="I8" s="7">
        <v>62000</v>
      </c>
      <c r="J8" s="7">
        <v>5000</v>
      </c>
      <c r="K8" s="5" t="s">
        <v>4</v>
      </c>
      <c r="L8" s="5" t="s">
        <v>4</v>
      </c>
      <c r="M8" s="5" t="s">
        <v>4</v>
      </c>
      <c r="N8" s="7">
        <v>175000</v>
      </c>
      <c r="O8" s="5" t="s">
        <v>4</v>
      </c>
      <c r="P8" s="5" t="s">
        <v>4</v>
      </c>
      <c r="Q8" s="5" t="s">
        <v>4</v>
      </c>
      <c r="R8" s="7">
        <v>210000</v>
      </c>
      <c r="S8" s="5" t="s">
        <v>4</v>
      </c>
      <c r="T8" s="5" t="s">
        <v>4</v>
      </c>
      <c r="U8" s="5" t="s">
        <v>4</v>
      </c>
      <c r="V8" s="7">
        <v>210000</v>
      </c>
      <c r="W8" s="5" t="s">
        <v>4</v>
      </c>
      <c r="X8" s="7">
        <v>53100</v>
      </c>
      <c r="Y8" s="5" t="s">
        <v>4</v>
      </c>
      <c r="Z8" s="5" t="s">
        <v>4</v>
      </c>
      <c r="AA8" s="5" t="s">
        <v>4</v>
      </c>
      <c r="AB8" s="7">
        <v>3285400</v>
      </c>
      <c r="AC8" s="5" t="s">
        <v>4</v>
      </c>
      <c r="AD8" s="5" t="s">
        <v>4</v>
      </c>
    </row>
    <row r="9" spans="1:30" ht="30">
      <c r="A9" s="3" t="s">
        <v>2019</v>
      </c>
      <c r="B9" s="5" t="s">
        <v>4</v>
      </c>
      <c r="C9" s="5" t="s">
        <v>4</v>
      </c>
      <c r="D9" s="5" t="s">
        <v>4</v>
      </c>
      <c r="E9" s="5" t="s">
        <v>4</v>
      </c>
      <c r="F9" s="5" t="s">
        <v>4</v>
      </c>
      <c r="G9" s="5" t="s">
        <v>4</v>
      </c>
      <c r="H9" s="5" t="s">
        <v>4</v>
      </c>
      <c r="I9" s="7">
        <v>55357</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c r="A10" s="3" t="s">
        <v>1781</v>
      </c>
      <c r="B10" s="10">
        <v>0.1275</v>
      </c>
      <c r="C10" s="5" t="s">
        <v>4</v>
      </c>
      <c r="D10" s="10">
        <v>0.1275</v>
      </c>
      <c r="E10" s="5" t="s">
        <v>4</v>
      </c>
      <c r="F10" s="5" t="s">
        <v>4</v>
      </c>
      <c r="G10" s="10">
        <v>0.1275</v>
      </c>
      <c r="H10" s="5" t="s">
        <v>4</v>
      </c>
      <c r="I10" s="5" t="s">
        <v>4</v>
      </c>
      <c r="J10" s="5" t="s">
        <v>4</v>
      </c>
      <c r="K10" s="5" t="s">
        <v>4</v>
      </c>
      <c r="L10" s="10">
        <v>0.25</v>
      </c>
      <c r="M10" s="5" t="s">
        <v>4</v>
      </c>
      <c r="N10" s="5" t="s">
        <v>4</v>
      </c>
      <c r="O10" s="5" t="s">
        <v>4</v>
      </c>
      <c r="P10" s="10">
        <v>0.35</v>
      </c>
      <c r="Q10" s="5" t="s">
        <v>4</v>
      </c>
      <c r="R10" s="5" t="s">
        <v>4</v>
      </c>
      <c r="S10" s="5" t="s">
        <v>4</v>
      </c>
      <c r="T10" s="10">
        <v>0.35</v>
      </c>
      <c r="U10" s="5" t="s">
        <v>4</v>
      </c>
      <c r="V10" s="5" t="s">
        <v>4</v>
      </c>
      <c r="W10" s="10">
        <v>0.35</v>
      </c>
      <c r="X10" s="5" t="s">
        <v>4</v>
      </c>
      <c r="Y10" s="5" t="s">
        <v>4</v>
      </c>
      <c r="Z10" s="5" t="s">
        <v>4</v>
      </c>
      <c r="AA10" s="10">
        <v>1.77</v>
      </c>
      <c r="AB10" s="5" t="s">
        <v>4</v>
      </c>
      <c r="AC10" s="5" t="s">
        <v>4</v>
      </c>
      <c r="AD10" s="5" t="s">
        <v>4</v>
      </c>
    </row>
    <row r="11" spans="1:30">
      <c r="A11" s="3" t="s">
        <v>1816</v>
      </c>
      <c r="B11" s="5" t="s">
        <v>4</v>
      </c>
      <c r="C11" s="5" t="s">
        <v>4</v>
      </c>
      <c r="D11" s="5" t="s">
        <v>4</v>
      </c>
      <c r="E11" s="5" t="s">
        <v>4</v>
      </c>
      <c r="F11" s="5" t="s">
        <v>4</v>
      </c>
      <c r="G11" s="5" t="s">
        <v>4</v>
      </c>
      <c r="H11" s="5" t="s">
        <v>4</v>
      </c>
      <c r="I11" s="5" t="s">
        <v>4</v>
      </c>
      <c r="J11" s="7">
        <v>20000</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c r="A12" s="3" t="s">
        <v>1783</v>
      </c>
      <c r="B12" s="5" t="s">
        <v>4</v>
      </c>
      <c r="C12" s="5" t="s">
        <v>4</v>
      </c>
      <c r="D12" s="5" t="s">
        <v>4</v>
      </c>
      <c r="E12" s="5" t="s">
        <v>4</v>
      </c>
      <c r="F12" s="5" t="s">
        <v>4</v>
      </c>
      <c r="G12" s="5" t="s">
        <v>4</v>
      </c>
      <c r="H12" s="5" t="s">
        <v>4</v>
      </c>
      <c r="I12" s="5" t="s">
        <v>4</v>
      </c>
      <c r="J12" s="7">
        <v>80000</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c r="A13" s="3" t="s">
        <v>1784</v>
      </c>
      <c r="B13" s="5" t="s">
        <v>4</v>
      </c>
      <c r="C13" s="5" t="s">
        <v>4</v>
      </c>
      <c r="D13" s="5" t="s">
        <v>4</v>
      </c>
      <c r="E13" s="5" t="s">
        <v>4</v>
      </c>
      <c r="F13" s="5" t="s">
        <v>4</v>
      </c>
      <c r="G13" s="5" t="s">
        <v>4</v>
      </c>
      <c r="H13" s="5" t="s">
        <v>4</v>
      </c>
      <c r="I13" s="5" t="s">
        <v>4</v>
      </c>
      <c r="J13" s="10">
        <v>6.25E-2</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ht="30">
      <c r="A14" s="3" t="s">
        <v>2020</v>
      </c>
      <c r="B14" s="5" t="s">
        <v>4</v>
      </c>
      <c r="C14" s="5" t="s">
        <v>4</v>
      </c>
      <c r="D14" s="5" t="s">
        <v>4</v>
      </c>
      <c r="E14" s="5" t="s">
        <v>4</v>
      </c>
      <c r="F14" s="5" t="s">
        <v>4</v>
      </c>
      <c r="G14" s="5" t="s">
        <v>4</v>
      </c>
      <c r="H14" s="5" t="s">
        <v>4</v>
      </c>
      <c r="I14" s="5" t="s">
        <v>4</v>
      </c>
      <c r="J14" s="5" t="s">
        <v>4</v>
      </c>
      <c r="K14" s="5">
        <v>75</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ht="30">
      <c r="A15" s="3" t="s">
        <v>2021</v>
      </c>
      <c r="B15" s="5" t="s">
        <v>4</v>
      </c>
      <c r="C15" s="5" t="s">
        <v>4</v>
      </c>
      <c r="D15" s="5" t="s">
        <v>4</v>
      </c>
      <c r="E15" s="5" t="s">
        <v>4</v>
      </c>
      <c r="F15" s="5" t="s">
        <v>4</v>
      </c>
      <c r="G15" s="5" t="s">
        <v>4</v>
      </c>
      <c r="H15" s="5" t="s">
        <v>4</v>
      </c>
      <c r="I15" s="5" t="s">
        <v>4</v>
      </c>
      <c r="J15" s="5" t="s">
        <v>4</v>
      </c>
      <c r="K15" s="7">
        <v>17163</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c r="A16" s="3" t="s">
        <v>84</v>
      </c>
      <c r="B16" s="5" t="s">
        <v>4</v>
      </c>
      <c r="C16" s="5" t="s">
        <v>4</v>
      </c>
      <c r="D16" s="7">
        <v>-18596</v>
      </c>
      <c r="E16" s="5" t="s">
        <v>47</v>
      </c>
      <c r="F16" s="5" t="s">
        <v>4</v>
      </c>
      <c r="G16" s="7">
        <v>-11953</v>
      </c>
      <c r="H16" s="5" t="s">
        <v>4</v>
      </c>
      <c r="I16" s="7">
        <v>6643</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c r="A17" s="3" t="s">
        <v>2022</v>
      </c>
      <c r="B17" s="5" t="s">
        <v>4</v>
      </c>
      <c r="C17" s="5" t="s">
        <v>4</v>
      </c>
      <c r="D17" s="5" t="s">
        <v>4</v>
      </c>
      <c r="E17" s="5" t="s">
        <v>4</v>
      </c>
      <c r="F17" s="5" t="s">
        <v>4</v>
      </c>
      <c r="G17" s="5" t="s">
        <v>4</v>
      </c>
      <c r="H17" s="5" t="s">
        <v>4</v>
      </c>
      <c r="I17" s="5" t="s">
        <v>4</v>
      </c>
      <c r="J17" s="5" t="s">
        <v>4</v>
      </c>
      <c r="K17" s="5" t="s">
        <v>4</v>
      </c>
      <c r="L17" s="5" t="s">
        <v>4</v>
      </c>
      <c r="M17" s="5" t="s">
        <v>4</v>
      </c>
      <c r="N17" s="5" t="s">
        <v>1396</v>
      </c>
      <c r="O17" s="5" t="s">
        <v>4</v>
      </c>
      <c r="P17" s="5" t="s">
        <v>4</v>
      </c>
      <c r="Q17" s="5" t="s">
        <v>4</v>
      </c>
      <c r="R17" s="5" t="s">
        <v>1396</v>
      </c>
      <c r="S17" s="5" t="s">
        <v>4</v>
      </c>
      <c r="T17" s="5" t="s">
        <v>4</v>
      </c>
      <c r="U17" s="5" t="s">
        <v>4</v>
      </c>
      <c r="V17" s="5" t="s">
        <v>2023</v>
      </c>
      <c r="W17" s="5" t="s">
        <v>4</v>
      </c>
      <c r="X17" s="5" t="s">
        <v>4</v>
      </c>
      <c r="Y17" s="5" t="s">
        <v>4</v>
      </c>
      <c r="Z17" s="5" t="s">
        <v>4</v>
      </c>
      <c r="AA17" s="5" t="s">
        <v>4</v>
      </c>
      <c r="AB17" s="5" t="s">
        <v>4</v>
      </c>
      <c r="AC17" s="5" t="s">
        <v>4</v>
      </c>
      <c r="AD17" s="5" t="s">
        <v>4</v>
      </c>
    </row>
    <row r="18" spans="1:30" ht="90">
      <c r="A18" s="3" t="s">
        <v>2024</v>
      </c>
      <c r="B18" s="5" t="s">
        <v>4</v>
      </c>
      <c r="C18" s="5" t="s">
        <v>4</v>
      </c>
      <c r="D18" s="5" t="s">
        <v>4</v>
      </c>
      <c r="E18" s="5" t="s">
        <v>4</v>
      </c>
      <c r="F18" s="5" t="s">
        <v>4</v>
      </c>
      <c r="G18" s="5" t="s">
        <v>4</v>
      </c>
      <c r="H18" s="5" t="s">
        <v>4</v>
      </c>
      <c r="I18" s="5" t="s">
        <v>4</v>
      </c>
      <c r="J18" s="5" t="s">
        <v>4</v>
      </c>
      <c r="K18" s="5" t="s">
        <v>4</v>
      </c>
      <c r="L18" s="5" t="s">
        <v>4</v>
      </c>
      <c r="M18" s="5" t="s">
        <v>4</v>
      </c>
      <c r="N18" s="5" t="s">
        <v>2025</v>
      </c>
      <c r="O18" s="5" t="s">
        <v>4</v>
      </c>
      <c r="P18" s="5" t="s">
        <v>4</v>
      </c>
      <c r="Q18" s="5" t="s">
        <v>4</v>
      </c>
      <c r="R18" s="5" t="s">
        <v>2026</v>
      </c>
      <c r="S18" s="5" t="s">
        <v>4</v>
      </c>
      <c r="T18" s="5" t="s">
        <v>4</v>
      </c>
      <c r="U18" s="5" t="s">
        <v>4</v>
      </c>
      <c r="V18" s="5" t="s">
        <v>2027</v>
      </c>
      <c r="W18" s="5" t="s">
        <v>4</v>
      </c>
      <c r="X18" s="5" t="s">
        <v>4</v>
      </c>
      <c r="Y18" s="5" t="s">
        <v>4</v>
      </c>
      <c r="Z18" s="5" t="s">
        <v>4</v>
      </c>
      <c r="AA18" s="5" t="s">
        <v>4</v>
      </c>
      <c r="AB18" s="5" t="s">
        <v>4</v>
      </c>
      <c r="AC18" s="5" t="s">
        <v>4</v>
      </c>
      <c r="AD18" s="5" t="s">
        <v>4</v>
      </c>
    </row>
    <row r="19" spans="1:30" ht="30">
      <c r="A19" s="3" t="s">
        <v>1786</v>
      </c>
      <c r="B19" s="5" t="s">
        <v>4</v>
      </c>
      <c r="C19" s="7">
        <v>3000000</v>
      </c>
      <c r="D19" s="5" t="s">
        <v>4</v>
      </c>
      <c r="E19" s="5" t="s">
        <v>4</v>
      </c>
      <c r="F19" s="5" t="s">
        <v>4</v>
      </c>
      <c r="G19" s="5" t="s">
        <v>4</v>
      </c>
      <c r="H19" s="5" t="s">
        <v>4</v>
      </c>
      <c r="I19" s="5" t="s">
        <v>4</v>
      </c>
      <c r="J19" s="5" t="s">
        <v>4</v>
      </c>
      <c r="K19" s="5" t="s">
        <v>4</v>
      </c>
      <c r="L19" s="5" t="s">
        <v>4</v>
      </c>
      <c r="M19" s="7">
        <v>300000</v>
      </c>
      <c r="N19" s="7">
        <v>200000</v>
      </c>
      <c r="O19" s="5" t="s">
        <v>4</v>
      </c>
      <c r="P19" s="5" t="s">
        <v>4</v>
      </c>
      <c r="Q19" s="7">
        <v>400000</v>
      </c>
      <c r="R19" s="5" t="s">
        <v>4</v>
      </c>
      <c r="S19" s="5" t="s">
        <v>4</v>
      </c>
      <c r="T19" s="5" t="s">
        <v>4</v>
      </c>
      <c r="U19" s="7">
        <v>400000</v>
      </c>
      <c r="V19" s="5" t="s">
        <v>4</v>
      </c>
      <c r="W19" s="5" t="s">
        <v>4</v>
      </c>
      <c r="X19" s="5" t="s">
        <v>4</v>
      </c>
      <c r="Y19" s="5" t="s">
        <v>4</v>
      </c>
      <c r="Z19" s="5" t="s">
        <v>4</v>
      </c>
      <c r="AA19" s="5" t="s">
        <v>4</v>
      </c>
      <c r="AB19" s="5" t="s">
        <v>4</v>
      </c>
      <c r="AC19" s="5" t="s">
        <v>4</v>
      </c>
      <c r="AD19" s="5" t="s">
        <v>4</v>
      </c>
    </row>
    <row r="20" spans="1:30">
      <c r="A20" s="3" t="s">
        <v>1787</v>
      </c>
      <c r="B20" s="5" t="s">
        <v>4</v>
      </c>
      <c r="C20" s="5" t="s">
        <v>4</v>
      </c>
      <c r="D20" s="5" t="s">
        <v>4</v>
      </c>
      <c r="E20" s="5" t="s">
        <v>4</v>
      </c>
      <c r="F20" s="5" t="s">
        <v>4</v>
      </c>
      <c r="G20" s="5" t="s">
        <v>4</v>
      </c>
      <c r="H20" s="5" t="s">
        <v>4</v>
      </c>
      <c r="I20" s="5" t="s">
        <v>4</v>
      </c>
      <c r="J20" s="5" t="s">
        <v>4</v>
      </c>
      <c r="K20" s="5" t="s">
        <v>4</v>
      </c>
      <c r="L20" s="5" t="s">
        <v>4</v>
      </c>
      <c r="M20" s="5" t="s">
        <v>4</v>
      </c>
      <c r="N20" s="5" t="s">
        <v>4</v>
      </c>
      <c r="O20" s="7">
        <v>70000</v>
      </c>
      <c r="P20" s="5" t="s">
        <v>4</v>
      </c>
      <c r="Q20" s="5" t="s">
        <v>4</v>
      </c>
      <c r="R20" s="5" t="s">
        <v>4</v>
      </c>
      <c r="S20" s="7">
        <v>70000</v>
      </c>
      <c r="T20" s="5" t="s">
        <v>4</v>
      </c>
      <c r="U20" s="7">
        <v>70000</v>
      </c>
      <c r="V20" s="5" t="s">
        <v>4</v>
      </c>
      <c r="W20" s="5" t="s">
        <v>4</v>
      </c>
      <c r="X20" s="5" t="s">
        <v>4</v>
      </c>
      <c r="Y20" s="5" t="s">
        <v>4</v>
      </c>
      <c r="Z20" s="5" t="s">
        <v>4</v>
      </c>
      <c r="AA20" s="7">
        <v>5000</v>
      </c>
      <c r="AB20" s="7">
        <v>87805</v>
      </c>
      <c r="AC20" s="7">
        <v>1484780</v>
      </c>
      <c r="AD20" s="7">
        <v>1712815</v>
      </c>
    </row>
    <row r="21" spans="1:30">
      <c r="A21" s="3" t="s">
        <v>50</v>
      </c>
      <c r="B21" s="5" t="s">
        <v>4</v>
      </c>
      <c r="C21" s="5" t="s">
        <v>4</v>
      </c>
      <c r="D21" s="7">
        <v>-31250</v>
      </c>
      <c r="E21" s="5" t="s">
        <v>4</v>
      </c>
      <c r="F21" s="5" t="s">
        <v>4</v>
      </c>
      <c r="G21" s="7">
        <v>-31250</v>
      </c>
      <c r="H21" s="7">
        <v>-50000</v>
      </c>
      <c r="I21" s="5" t="s">
        <v>4</v>
      </c>
      <c r="J21" s="5" t="s">
        <v>4</v>
      </c>
      <c r="K21" s="5" t="s">
        <v>4</v>
      </c>
      <c r="L21" s="5" t="s">
        <v>4</v>
      </c>
      <c r="M21" s="5" t="s">
        <v>4</v>
      </c>
      <c r="N21" s="5" t="s">
        <v>4</v>
      </c>
      <c r="O21" s="7">
        <v>105000</v>
      </c>
      <c r="P21" s="5" t="s">
        <v>4</v>
      </c>
      <c r="Q21" s="5" t="s">
        <v>4</v>
      </c>
      <c r="R21" s="5" t="s">
        <v>4</v>
      </c>
      <c r="S21" s="7">
        <v>140000</v>
      </c>
      <c r="T21" s="5" t="s">
        <v>4</v>
      </c>
      <c r="U21" s="7">
        <v>140000</v>
      </c>
      <c r="V21" s="5" t="s">
        <v>4</v>
      </c>
      <c r="W21" s="5" t="s">
        <v>4</v>
      </c>
      <c r="X21" s="5" t="s">
        <v>4</v>
      </c>
      <c r="Y21" s="5" t="s">
        <v>4</v>
      </c>
      <c r="Z21" s="5" t="s">
        <v>4</v>
      </c>
      <c r="AA21" s="5" t="s">
        <v>4</v>
      </c>
      <c r="AB21" s="5" t="s">
        <v>4</v>
      </c>
      <c r="AC21" s="5">
        <v>0</v>
      </c>
      <c r="AD21" s="5" t="s">
        <v>4</v>
      </c>
    </row>
    <row r="22" spans="1:30" ht="30">
      <c r="A22" s="3" t="s">
        <v>1788</v>
      </c>
      <c r="B22" s="5" t="s">
        <v>4</v>
      </c>
      <c r="C22" s="5" t="s">
        <v>4</v>
      </c>
      <c r="D22" s="5" t="s">
        <v>4</v>
      </c>
      <c r="E22" s="5" t="s">
        <v>4</v>
      </c>
      <c r="F22" s="5" t="s">
        <v>4</v>
      </c>
      <c r="G22" s="5" t="s">
        <v>4</v>
      </c>
      <c r="H22" s="5" t="s">
        <v>4</v>
      </c>
      <c r="I22" s="5" t="s">
        <v>4</v>
      </c>
      <c r="J22" s="5" t="s">
        <v>4</v>
      </c>
      <c r="K22" s="5" t="s">
        <v>4</v>
      </c>
      <c r="L22" s="5" t="s">
        <v>4</v>
      </c>
      <c r="M22" s="5" t="s">
        <v>4</v>
      </c>
      <c r="N22" s="5" t="s">
        <v>4</v>
      </c>
      <c r="O22" s="5">
        <v>0</v>
      </c>
      <c r="P22" s="5" t="s">
        <v>4</v>
      </c>
      <c r="Q22" s="5" t="s">
        <v>4</v>
      </c>
      <c r="R22" s="5" t="s">
        <v>4</v>
      </c>
      <c r="S22" s="5">
        <v>0</v>
      </c>
      <c r="T22" s="5" t="s">
        <v>4</v>
      </c>
      <c r="U22" s="5">
        <v>0</v>
      </c>
      <c r="V22" s="5" t="s">
        <v>4</v>
      </c>
      <c r="W22" s="5" t="s">
        <v>4</v>
      </c>
      <c r="X22" s="5" t="s">
        <v>4</v>
      </c>
      <c r="Y22" s="5" t="s">
        <v>4</v>
      </c>
      <c r="Z22" s="5" t="s">
        <v>4</v>
      </c>
      <c r="AA22" s="5" t="s">
        <v>4</v>
      </c>
      <c r="AB22" s="5" t="s">
        <v>4</v>
      </c>
      <c r="AC22" s="5" t="s">
        <v>4</v>
      </c>
      <c r="AD22" s="5" t="s">
        <v>4</v>
      </c>
    </row>
    <row r="23" spans="1:30" ht="60">
      <c r="A23" s="3" t="s">
        <v>202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2029</v>
      </c>
      <c r="S23" s="5" t="s">
        <v>4</v>
      </c>
      <c r="T23" s="5" t="s">
        <v>4</v>
      </c>
      <c r="U23" s="5" t="s">
        <v>4</v>
      </c>
      <c r="V23" s="5" t="s">
        <v>2030</v>
      </c>
      <c r="W23" s="5" t="s">
        <v>4</v>
      </c>
      <c r="X23" s="5" t="s">
        <v>4</v>
      </c>
      <c r="Y23" s="5" t="s">
        <v>4</v>
      </c>
      <c r="Z23" s="5" t="s">
        <v>4</v>
      </c>
      <c r="AA23" s="5" t="s">
        <v>4</v>
      </c>
      <c r="AB23" s="5" t="s">
        <v>4</v>
      </c>
      <c r="AC23" s="5" t="s">
        <v>4</v>
      </c>
      <c r="AD23" s="5" t="s">
        <v>4</v>
      </c>
    </row>
    <row r="24" spans="1:30">
      <c r="A24" s="3" t="s">
        <v>203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9">
        <v>2500</v>
      </c>
      <c r="Z24" s="9">
        <v>2500</v>
      </c>
      <c r="AA24" s="5" t="s">
        <v>4</v>
      </c>
      <c r="AB24" s="5" t="s">
        <v>4</v>
      </c>
      <c r="AC24" s="5" t="s">
        <v>4</v>
      </c>
      <c r="AD24" s="5" t="s">
        <v>4</v>
      </c>
    </row>
    <row r="25" spans="1:30" ht="30">
      <c r="A25" s="3" t="s">
        <v>203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2033</v>
      </c>
      <c r="AC25" s="5" t="s">
        <v>4</v>
      </c>
      <c r="AD25" s="5" t="s">
        <v>4</v>
      </c>
    </row>
  </sheetData>
  <mergeCells count="14">
    <mergeCell ref="U1:V1"/>
    <mergeCell ref="B2:B3"/>
    <mergeCell ref="C2:C3"/>
    <mergeCell ref="D2:D3"/>
    <mergeCell ref="E2:E3"/>
    <mergeCell ref="F2:F3"/>
    <mergeCell ref="G2:G3"/>
    <mergeCell ref="H2:H3"/>
    <mergeCell ref="A1:A3"/>
    <mergeCell ref="B1:C1"/>
    <mergeCell ref="D1:E1"/>
    <mergeCell ref="I1:J1"/>
    <mergeCell ref="M1:N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5703125" bestFit="1" customWidth="1"/>
    <col min="4" max="5" width="32.28515625" bestFit="1" customWidth="1"/>
    <col min="6" max="11" width="36.5703125" bestFit="1" customWidth="1"/>
    <col min="12" max="13" width="26.140625" bestFit="1" customWidth="1"/>
    <col min="14" max="19" width="36.5703125" bestFit="1" customWidth="1"/>
  </cols>
  <sheetData>
    <row r="1" spans="1:19" ht="15" customHeight="1">
      <c r="A1" s="8" t="s">
        <v>2034</v>
      </c>
      <c r="B1" s="8" t="s">
        <v>2</v>
      </c>
      <c r="C1" s="8" t="s">
        <v>1677</v>
      </c>
      <c r="D1" s="1" t="s">
        <v>298</v>
      </c>
      <c r="E1" s="1" t="s">
        <v>1746</v>
      </c>
      <c r="F1" s="1" t="s">
        <v>298</v>
      </c>
      <c r="G1" s="1" t="s">
        <v>1746</v>
      </c>
      <c r="H1" s="1" t="s">
        <v>298</v>
      </c>
      <c r="I1" s="1" t="s">
        <v>1746</v>
      </c>
      <c r="J1" s="1" t="s">
        <v>298</v>
      </c>
      <c r="K1" s="1" t="s">
        <v>1746</v>
      </c>
      <c r="L1" s="1" t="s">
        <v>298</v>
      </c>
      <c r="M1" s="1" t="s">
        <v>2039</v>
      </c>
      <c r="N1" s="1" t="s">
        <v>298</v>
      </c>
      <c r="O1" s="1" t="s">
        <v>2041</v>
      </c>
      <c r="P1" s="1" t="s">
        <v>298</v>
      </c>
      <c r="Q1" s="1" t="s">
        <v>2041</v>
      </c>
      <c r="R1" s="1" t="s">
        <v>298</v>
      </c>
      <c r="S1" s="1" t="s">
        <v>2041</v>
      </c>
    </row>
    <row r="2" spans="1:19" ht="30">
      <c r="A2" s="8"/>
      <c r="B2" s="8"/>
      <c r="C2" s="8"/>
      <c r="D2" s="1" t="s">
        <v>1745</v>
      </c>
      <c r="E2" s="1" t="s">
        <v>1745</v>
      </c>
      <c r="F2" s="1" t="s">
        <v>2035</v>
      </c>
      <c r="G2" s="1" t="s">
        <v>2035</v>
      </c>
      <c r="H2" s="1" t="s">
        <v>2036</v>
      </c>
      <c r="I2" s="1" t="s">
        <v>2036</v>
      </c>
      <c r="J2" s="1" t="s">
        <v>2037</v>
      </c>
      <c r="K2" s="1" t="s">
        <v>2037</v>
      </c>
      <c r="L2" s="1" t="s">
        <v>2038</v>
      </c>
      <c r="M2" s="1" t="s">
        <v>2038</v>
      </c>
      <c r="N2" s="1" t="s">
        <v>2040</v>
      </c>
      <c r="O2" s="1" t="s">
        <v>2040</v>
      </c>
      <c r="P2" s="1" t="s">
        <v>2042</v>
      </c>
      <c r="Q2" s="1" t="s">
        <v>2042</v>
      </c>
      <c r="R2" s="1" t="s">
        <v>2043</v>
      </c>
      <c r="S2" s="1" t="s">
        <v>2043</v>
      </c>
    </row>
    <row r="3" spans="1:19">
      <c r="A3" s="4" t="s">
        <v>1978</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row>
    <row r="4" spans="1:19" ht="45">
      <c r="A4" s="3" t="s">
        <v>2044</v>
      </c>
      <c r="B4" s="5" t="s">
        <v>4</v>
      </c>
      <c r="C4" s="5" t="s">
        <v>4</v>
      </c>
      <c r="D4" s="133">
        <v>0.1</v>
      </c>
      <c r="E4" s="5" t="s">
        <v>4</v>
      </c>
      <c r="F4" s="133">
        <v>0.1</v>
      </c>
      <c r="G4" s="5" t="s">
        <v>4</v>
      </c>
      <c r="H4" s="133">
        <v>0.1</v>
      </c>
      <c r="I4" s="5" t="s">
        <v>4</v>
      </c>
      <c r="J4" s="133">
        <v>0.1</v>
      </c>
      <c r="K4" s="5" t="s">
        <v>4</v>
      </c>
      <c r="L4" s="133">
        <v>0.1</v>
      </c>
      <c r="M4" s="5" t="s">
        <v>4</v>
      </c>
      <c r="N4" s="5" t="s">
        <v>4</v>
      </c>
      <c r="O4" s="5" t="s">
        <v>4</v>
      </c>
      <c r="P4" s="5" t="s">
        <v>4</v>
      </c>
      <c r="Q4" s="5" t="s">
        <v>4</v>
      </c>
      <c r="R4" s="5" t="s">
        <v>4</v>
      </c>
      <c r="S4" s="5" t="s">
        <v>4</v>
      </c>
    </row>
    <row r="5" spans="1:19">
      <c r="A5" s="3" t="s">
        <v>2018</v>
      </c>
      <c r="B5" s="5" t="s">
        <v>4</v>
      </c>
      <c r="C5" s="5" t="s">
        <v>4</v>
      </c>
      <c r="D5" s="7">
        <v>35000</v>
      </c>
      <c r="E5" s="5" t="s">
        <v>4</v>
      </c>
      <c r="F5" s="7">
        <v>240000</v>
      </c>
      <c r="G5" s="5" t="s">
        <v>4</v>
      </c>
      <c r="H5" s="7">
        <v>35000</v>
      </c>
      <c r="I5" s="5" t="s">
        <v>4</v>
      </c>
      <c r="J5" s="7">
        <v>10000</v>
      </c>
      <c r="K5" s="5" t="s">
        <v>4</v>
      </c>
      <c r="L5" s="7">
        <v>100000</v>
      </c>
      <c r="M5" s="5" t="s">
        <v>4</v>
      </c>
      <c r="N5" s="7">
        <v>10000</v>
      </c>
      <c r="O5" s="5" t="s">
        <v>4</v>
      </c>
      <c r="P5" s="7">
        <v>10000</v>
      </c>
      <c r="Q5" s="5" t="s">
        <v>4</v>
      </c>
      <c r="R5" s="7">
        <v>10000</v>
      </c>
      <c r="S5" s="5" t="s">
        <v>4</v>
      </c>
    </row>
    <row r="6" spans="1:19" ht="30">
      <c r="A6" s="3" t="s">
        <v>1785</v>
      </c>
      <c r="B6" s="5" t="s">
        <v>4</v>
      </c>
      <c r="C6" s="5" t="s">
        <v>4</v>
      </c>
      <c r="D6" s="9">
        <v>68250</v>
      </c>
      <c r="E6" s="5" t="s">
        <v>4</v>
      </c>
      <c r="F6" s="9">
        <v>468000</v>
      </c>
      <c r="G6" s="5" t="s">
        <v>4</v>
      </c>
      <c r="H6" s="9">
        <v>68250</v>
      </c>
      <c r="I6" s="5" t="s">
        <v>4</v>
      </c>
      <c r="J6" s="9">
        <v>19500</v>
      </c>
      <c r="K6" s="5" t="s">
        <v>4</v>
      </c>
      <c r="L6" s="9">
        <v>200000</v>
      </c>
      <c r="M6" s="5" t="s">
        <v>4</v>
      </c>
      <c r="N6" s="9">
        <v>19400</v>
      </c>
      <c r="O6" s="5" t="s">
        <v>4</v>
      </c>
      <c r="P6" s="9">
        <v>19400</v>
      </c>
      <c r="Q6" s="5" t="s">
        <v>4</v>
      </c>
      <c r="R6" s="9">
        <v>19400</v>
      </c>
      <c r="S6" s="5" t="s">
        <v>4</v>
      </c>
    </row>
    <row r="7" spans="1:19">
      <c r="A7" s="3" t="s">
        <v>1781</v>
      </c>
      <c r="B7" s="10">
        <v>0.1275</v>
      </c>
      <c r="C7" s="10">
        <v>0.1275</v>
      </c>
      <c r="D7" s="5" t="s">
        <v>4</v>
      </c>
      <c r="E7" s="10">
        <v>1.95</v>
      </c>
      <c r="F7" s="5" t="s">
        <v>4</v>
      </c>
      <c r="G7" s="10">
        <v>1.95</v>
      </c>
      <c r="H7" s="5" t="s">
        <v>4</v>
      </c>
      <c r="I7" s="10">
        <v>1.95</v>
      </c>
      <c r="J7" s="5" t="s">
        <v>4</v>
      </c>
      <c r="K7" s="10">
        <v>1.95</v>
      </c>
      <c r="L7" s="5" t="s">
        <v>4</v>
      </c>
      <c r="M7" s="9">
        <v>2</v>
      </c>
      <c r="N7" s="5" t="s">
        <v>4</v>
      </c>
      <c r="O7" s="10">
        <v>1.94</v>
      </c>
      <c r="P7" s="5" t="s">
        <v>4</v>
      </c>
      <c r="Q7" s="10">
        <v>1.94</v>
      </c>
      <c r="R7" s="5" t="s">
        <v>4</v>
      </c>
      <c r="S7" s="10">
        <v>1.94</v>
      </c>
    </row>
    <row r="8" spans="1:19" ht="30">
      <c r="A8" s="3" t="s">
        <v>2045</v>
      </c>
      <c r="B8" s="5" t="s">
        <v>4</v>
      </c>
      <c r="C8" s="5" t="s">
        <v>4</v>
      </c>
      <c r="D8" s="5" t="s">
        <v>4</v>
      </c>
      <c r="E8" s="5" t="s">
        <v>4</v>
      </c>
      <c r="F8" s="5" t="s">
        <v>4</v>
      </c>
      <c r="G8" s="5" t="s">
        <v>4</v>
      </c>
      <c r="H8" s="5" t="s">
        <v>4</v>
      </c>
      <c r="I8" s="5" t="s">
        <v>4</v>
      </c>
      <c r="J8" s="5" t="s">
        <v>4</v>
      </c>
      <c r="K8" s="5" t="s">
        <v>4</v>
      </c>
      <c r="L8" s="5" t="s">
        <v>1314</v>
      </c>
      <c r="M8" s="5" t="s">
        <v>4</v>
      </c>
      <c r="N8" s="5" t="s">
        <v>4</v>
      </c>
      <c r="O8" s="5" t="s">
        <v>4</v>
      </c>
      <c r="P8" s="5" t="s">
        <v>4</v>
      </c>
      <c r="Q8" s="5" t="s">
        <v>4</v>
      </c>
      <c r="R8" s="5" t="s">
        <v>4</v>
      </c>
      <c r="S8" s="5" t="s">
        <v>4</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4" width="12.5703125" bestFit="1" customWidth="1"/>
    <col min="5" max="17" width="36.5703125" bestFit="1" customWidth="1"/>
  </cols>
  <sheetData>
    <row r="1" spans="1:17" ht="15" customHeight="1">
      <c r="A1" s="8" t="s">
        <v>2046</v>
      </c>
      <c r="B1" s="1" t="s">
        <v>1406</v>
      </c>
      <c r="C1" s="1"/>
      <c r="D1" s="1"/>
      <c r="E1" s="1" t="s">
        <v>1406</v>
      </c>
      <c r="F1" s="1"/>
      <c r="G1" s="8" t="s">
        <v>1406</v>
      </c>
      <c r="H1" s="8"/>
      <c r="I1" s="8"/>
      <c r="J1" s="8"/>
      <c r="K1" s="8"/>
      <c r="L1" s="1"/>
      <c r="M1" s="8" t="s">
        <v>1406</v>
      </c>
      <c r="N1" s="8"/>
      <c r="O1" s="1"/>
      <c r="P1" s="1" t="s">
        <v>1406</v>
      </c>
      <c r="Q1" s="1"/>
    </row>
    <row r="2" spans="1:17">
      <c r="A2" s="8"/>
      <c r="B2" s="8" t="s">
        <v>1453</v>
      </c>
      <c r="C2" s="8" t="s">
        <v>2</v>
      </c>
      <c r="D2" s="8" t="s">
        <v>1677</v>
      </c>
      <c r="E2" s="1" t="s">
        <v>298</v>
      </c>
      <c r="F2" s="1" t="s">
        <v>2048</v>
      </c>
      <c r="G2" s="1" t="s">
        <v>298</v>
      </c>
      <c r="H2" s="1" t="s">
        <v>298</v>
      </c>
      <c r="I2" s="1" t="s">
        <v>298</v>
      </c>
      <c r="J2" s="1" t="s">
        <v>2051</v>
      </c>
      <c r="K2" s="1" t="s">
        <v>2051</v>
      </c>
      <c r="L2" s="1" t="s">
        <v>2054</v>
      </c>
      <c r="M2" s="1" t="s">
        <v>2055</v>
      </c>
      <c r="N2" s="1" t="s">
        <v>2055</v>
      </c>
      <c r="O2" s="1" t="s">
        <v>2058</v>
      </c>
      <c r="P2" s="1" t="s">
        <v>1829</v>
      </c>
      <c r="Q2" s="1" t="s">
        <v>1830</v>
      </c>
    </row>
    <row r="3" spans="1:17" ht="30">
      <c r="A3" s="8"/>
      <c r="B3" s="8"/>
      <c r="C3" s="8"/>
      <c r="D3" s="8"/>
      <c r="E3" s="1" t="s">
        <v>2047</v>
      </c>
      <c r="F3" s="1" t="s">
        <v>2047</v>
      </c>
      <c r="G3" s="1" t="s">
        <v>1749</v>
      </c>
      <c r="H3" s="1" t="s">
        <v>2049</v>
      </c>
      <c r="I3" s="1" t="s">
        <v>2050</v>
      </c>
      <c r="J3" s="1" t="s">
        <v>2052</v>
      </c>
      <c r="K3" s="1" t="s">
        <v>2053</v>
      </c>
      <c r="L3" s="1" t="s">
        <v>2053</v>
      </c>
      <c r="M3" s="1" t="s">
        <v>2056</v>
      </c>
      <c r="N3" s="1" t="s">
        <v>2057</v>
      </c>
      <c r="O3" s="1" t="s">
        <v>2057</v>
      </c>
      <c r="P3" s="1" t="s">
        <v>1751</v>
      </c>
      <c r="Q3" s="1" t="s">
        <v>1751</v>
      </c>
    </row>
    <row r="4" spans="1:17">
      <c r="A4" s="4" t="s">
        <v>1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75">
      <c r="A5" s="3" t="s">
        <v>2032</v>
      </c>
      <c r="B5" s="5" t="s">
        <v>4</v>
      </c>
      <c r="C5" s="5" t="s">
        <v>4</v>
      </c>
      <c r="D5" s="5" t="s">
        <v>4</v>
      </c>
      <c r="E5" s="5" t="s">
        <v>2059</v>
      </c>
      <c r="F5" s="5" t="s">
        <v>4</v>
      </c>
      <c r="G5" s="5" t="s">
        <v>2060</v>
      </c>
      <c r="H5" s="5" t="s">
        <v>2060</v>
      </c>
      <c r="I5" s="5" t="s">
        <v>2061</v>
      </c>
      <c r="J5" s="5" t="s">
        <v>4</v>
      </c>
      <c r="K5" s="5" t="s">
        <v>4</v>
      </c>
      <c r="L5" s="5" t="s">
        <v>4</v>
      </c>
      <c r="M5" s="5" t="s">
        <v>4</v>
      </c>
      <c r="N5" s="5" t="s">
        <v>4</v>
      </c>
      <c r="O5" s="5" t="s">
        <v>4</v>
      </c>
      <c r="P5" s="5" t="s">
        <v>4</v>
      </c>
      <c r="Q5" s="5" t="s">
        <v>4</v>
      </c>
    </row>
    <row r="6" spans="1:17">
      <c r="A6" s="3" t="s">
        <v>2018</v>
      </c>
      <c r="B6" s="5" t="s">
        <v>4</v>
      </c>
      <c r="C6" s="5" t="s">
        <v>4</v>
      </c>
      <c r="D6" s="5" t="s">
        <v>4</v>
      </c>
      <c r="E6" s="7">
        <v>500000</v>
      </c>
      <c r="F6" s="5" t="s">
        <v>4</v>
      </c>
      <c r="G6" s="7">
        <v>75000</v>
      </c>
      <c r="H6" s="7">
        <v>75000</v>
      </c>
      <c r="I6" s="7">
        <v>500000</v>
      </c>
      <c r="J6" s="5" t="s">
        <v>4</v>
      </c>
      <c r="K6" s="7">
        <v>100000</v>
      </c>
      <c r="L6" s="5" t="s">
        <v>4</v>
      </c>
      <c r="M6" s="5" t="s">
        <v>4</v>
      </c>
      <c r="N6" s="7">
        <v>1000000</v>
      </c>
      <c r="O6" s="5" t="s">
        <v>4</v>
      </c>
      <c r="P6" s="7">
        <v>40000</v>
      </c>
      <c r="Q6" s="5" t="s">
        <v>4</v>
      </c>
    </row>
    <row r="7" spans="1:17" ht="30">
      <c r="A7" s="3" t="s">
        <v>1785</v>
      </c>
      <c r="B7" s="5" t="s">
        <v>4</v>
      </c>
      <c r="C7" s="5" t="s">
        <v>4</v>
      </c>
      <c r="D7" s="5" t="s">
        <v>4</v>
      </c>
      <c r="E7" s="9">
        <v>965000</v>
      </c>
      <c r="F7" s="5" t="s">
        <v>4</v>
      </c>
      <c r="G7" s="9">
        <v>144750</v>
      </c>
      <c r="H7" s="9">
        <v>144750</v>
      </c>
      <c r="I7" s="9">
        <v>965000</v>
      </c>
      <c r="J7" s="5" t="s">
        <v>4</v>
      </c>
      <c r="K7" s="9">
        <v>170000</v>
      </c>
      <c r="L7" s="5" t="s">
        <v>4</v>
      </c>
      <c r="M7" s="5" t="s">
        <v>4</v>
      </c>
      <c r="N7" s="9">
        <v>1240000</v>
      </c>
      <c r="O7" s="5" t="s">
        <v>4</v>
      </c>
      <c r="P7" s="9">
        <v>10000</v>
      </c>
      <c r="Q7" s="5" t="s">
        <v>4</v>
      </c>
    </row>
    <row r="8" spans="1:17">
      <c r="A8" s="3" t="s">
        <v>1781</v>
      </c>
      <c r="B8" s="5" t="s">
        <v>4</v>
      </c>
      <c r="C8" s="10">
        <v>0.1275</v>
      </c>
      <c r="D8" s="10">
        <v>0.1275</v>
      </c>
      <c r="E8" s="5" t="s">
        <v>4</v>
      </c>
      <c r="F8" s="10">
        <v>1.93</v>
      </c>
      <c r="G8" s="10">
        <v>1.93</v>
      </c>
      <c r="H8" s="10">
        <v>1.93</v>
      </c>
      <c r="I8" s="10">
        <v>1.93</v>
      </c>
      <c r="J8" s="5" t="s">
        <v>4</v>
      </c>
      <c r="K8" s="5" t="s">
        <v>4</v>
      </c>
      <c r="L8" s="10">
        <v>1.7</v>
      </c>
      <c r="M8" s="5" t="s">
        <v>4</v>
      </c>
      <c r="N8" s="5" t="s">
        <v>4</v>
      </c>
      <c r="O8" s="10">
        <v>1.24</v>
      </c>
      <c r="P8" s="5" t="s">
        <v>4</v>
      </c>
      <c r="Q8" s="10">
        <v>0.25</v>
      </c>
    </row>
    <row r="9" spans="1:17" ht="30">
      <c r="A9" s="3" t="s">
        <v>2062</v>
      </c>
      <c r="B9" s="5" t="s">
        <v>4</v>
      </c>
      <c r="C9" s="5" t="s">
        <v>4</v>
      </c>
      <c r="D9" s="5" t="s">
        <v>4</v>
      </c>
      <c r="E9" s="7">
        <v>1000000</v>
      </c>
      <c r="F9" s="5" t="s">
        <v>4</v>
      </c>
      <c r="G9" s="5" t="s">
        <v>4</v>
      </c>
      <c r="H9" s="5" t="s">
        <v>4</v>
      </c>
      <c r="I9" s="5" t="s">
        <v>4</v>
      </c>
      <c r="J9" s="5" t="s">
        <v>4</v>
      </c>
      <c r="K9" s="5" t="s">
        <v>4</v>
      </c>
      <c r="L9" s="5" t="s">
        <v>4</v>
      </c>
      <c r="M9" s="5" t="s">
        <v>4</v>
      </c>
      <c r="N9" s="5" t="s">
        <v>4</v>
      </c>
      <c r="O9" s="5" t="s">
        <v>4</v>
      </c>
      <c r="P9" s="5" t="s">
        <v>4</v>
      </c>
      <c r="Q9" s="5" t="s">
        <v>4</v>
      </c>
    </row>
    <row r="10" spans="1:17" ht="30">
      <c r="A10" s="3" t="s">
        <v>2063</v>
      </c>
      <c r="B10" s="5" t="s">
        <v>4</v>
      </c>
      <c r="C10" s="5" t="s">
        <v>4</v>
      </c>
      <c r="D10" s="5" t="s">
        <v>4</v>
      </c>
      <c r="E10" s="7">
        <v>1930000</v>
      </c>
      <c r="F10" s="5" t="s">
        <v>4</v>
      </c>
      <c r="G10" s="5" t="s">
        <v>4</v>
      </c>
      <c r="H10" s="5" t="s">
        <v>4</v>
      </c>
      <c r="I10" s="5" t="s">
        <v>4</v>
      </c>
      <c r="J10" s="5" t="s">
        <v>4</v>
      </c>
      <c r="K10" s="5" t="s">
        <v>4</v>
      </c>
      <c r="L10" s="5" t="s">
        <v>4</v>
      </c>
      <c r="M10" s="5" t="s">
        <v>4</v>
      </c>
      <c r="N10" s="5" t="s">
        <v>4</v>
      </c>
      <c r="O10" s="5" t="s">
        <v>4</v>
      </c>
      <c r="P10" s="5" t="s">
        <v>4</v>
      </c>
      <c r="Q10" s="5" t="s">
        <v>4</v>
      </c>
    </row>
    <row r="11" spans="1:17">
      <c r="A11" s="3" t="s">
        <v>2064</v>
      </c>
      <c r="B11" s="5" t="s">
        <v>4</v>
      </c>
      <c r="C11" s="5" t="s">
        <v>4</v>
      </c>
      <c r="D11" s="5" t="s">
        <v>4</v>
      </c>
      <c r="E11" s="7">
        <v>1000000</v>
      </c>
      <c r="F11" s="5" t="s">
        <v>4</v>
      </c>
      <c r="G11" s="5" t="s">
        <v>4</v>
      </c>
      <c r="H11" s="5" t="s">
        <v>4</v>
      </c>
      <c r="I11" s="5" t="s">
        <v>4</v>
      </c>
      <c r="J11" s="5" t="s">
        <v>4</v>
      </c>
      <c r="K11" s="5" t="s">
        <v>4</v>
      </c>
      <c r="L11" s="5" t="s">
        <v>4</v>
      </c>
      <c r="M11" s="5" t="s">
        <v>4</v>
      </c>
      <c r="N11" s="5" t="s">
        <v>4</v>
      </c>
      <c r="O11" s="5" t="s">
        <v>4</v>
      </c>
      <c r="P11" s="5" t="s">
        <v>4</v>
      </c>
      <c r="Q11" s="5" t="s">
        <v>4</v>
      </c>
    </row>
    <row r="12" spans="1:17" ht="45">
      <c r="A12" s="3" t="s">
        <v>2065</v>
      </c>
      <c r="B12" s="5" t="s">
        <v>4</v>
      </c>
      <c r="C12" s="5" t="s">
        <v>4</v>
      </c>
      <c r="D12" s="5" t="s">
        <v>4</v>
      </c>
      <c r="E12" s="5" t="s">
        <v>2066</v>
      </c>
      <c r="F12" s="5" t="s">
        <v>4</v>
      </c>
      <c r="G12" s="5" t="s">
        <v>4</v>
      </c>
      <c r="H12" s="5" t="s">
        <v>4</v>
      </c>
      <c r="I12" s="5" t="s">
        <v>4</v>
      </c>
      <c r="J12" s="5" t="s">
        <v>4</v>
      </c>
      <c r="K12" s="5" t="s">
        <v>4</v>
      </c>
      <c r="L12" s="5" t="s">
        <v>4</v>
      </c>
      <c r="M12" s="5" t="s">
        <v>4</v>
      </c>
      <c r="N12" s="5" t="s">
        <v>4</v>
      </c>
      <c r="O12" s="5" t="s">
        <v>4</v>
      </c>
      <c r="P12" s="5" t="s">
        <v>4</v>
      </c>
      <c r="Q12" s="5" t="s">
        <v>4</v>
      </c>
    </row>
    <row r="13" spans="1:17" ht="120">
      <c r="A13" s="3" t="s">
        <v>2028</v>
      </c>
      <c r="B13" s="5" t="s">
        <v>4</v>
      </c>
      <c r="C13" s="5" t="s">
        <v>4</v>
      </c>
      <c r="D13" s="5" t="s">
        <v>4</v>
      </c>
      <c r="E13" s="5" t="s">
        <v>4</v>
      </c>
      <c r="F13" s="5" t="s">
        <v>4</v>
      </c>
      <c r="G13" s="5" t="s">
        <v>2067</v>
      </c>
      <c r="H13" s="5" t="s">
        <v>2068</v>
      </c>
      <c r="I13" s="5" t="s">
        <v>4</v>
      </c>
      <c r="J13" s="5" t="s">
        <v>4</v>
      </c>
      <c r="K13" s="5" t="s">
        <v>4</v>
      </c>
      <c r="L13" s="5" t="s">
        <v>4</v>
      </c>
      <c r="M13" s="5" t="s">
        <v>4</v>
      </c>
      <c r="N13" s="5" t="s">
        <v>4</v>
      </c>
      <c r="O13" s="5" t="s">
        <v>4</v>
      </c>
      <c r="P13" s="5" t="s">
        <v>4</v>
      </c>
      <c r="Q13" s="5" t="s">
        <v>4</v>
      </c>
    </row>
    <row r="14" spans="1:17">
      <c r="A14" s="3" t="s">
        <v>2022</v>
      </c>
      <c r="B14" s="5" t="s">
        <v>4</v>
      </c>
      <c r="C14" s="5" t="s">
        <v>4</v>
      </c>
      <c r="D14" s="5" t="s">
        <v>4</v>
      </c>
      <c r="E14" s="5" t="s">
        <v>4</v>
      </c>
      <c r="F14" s="5" t="s">
        <v>4</v>
      </c>
      <c r="G14" s="5" t="s">
        <v>4</v>
      </c>
      <c r="H14" s="5" t="s">
        <v>4</v>
      </c>
      <c r="I14" s="5" t="s">
        <v>4</v>
      </c>
      <c r="J14" s="5" t="s">
        <v>2069</v>
      </c>
      <c r="K14" s="5" t="s">
        <v>1314</v>
      </c>
      <c r="L14" s="5" t="s">
        <v>4</v>
      </c>
      <c r="M14" s="5" t="s">
        <v>2069</v>
      </c>
      <c r="N14" s="5" t="s">
        <v>2069</v>
      </c>
      <c r="O14" s="5" t="s">
        <v>4</v>
      </c>
      <c r="P14" s="5" t="s">
        <v>2069</v>
      </c>
      <c r="Q14" s="5" t="s">
        <v>4</v>
      </c>
    </row>
    <row r="15" spans="1:17">
      <c r="A15" s="3" t="s">
        <v>2070</v>
      </c>
      <c r="B15" s="5" t="s">
        <v>4</v>
      </c>
      <c r="C15" s="5" t="s">
        <v>4</v>
      </c>
      <c r="D15" s="5" t="s">
        <v>4</v>
      </c>
      <c r="E15" s="5" t="s">
        <v>4</v>
      </c>
      <c r="F15" s="5" t="s">
        <v>4</v>
      </c>
      <c r="G15" s="5" t="s">
        <v>4</v>
      </c>
      <c r="H15" s="5" t="s">
        <v>4</v>
      </c>
      <c r="I15" s="5" t="s">
        <v>4</v>
      </c>
      <c r="J15" s="7">
        <v>14250</v>
      </c>
      <c r="K15" s="5" t="s">
        <v>4</v>
      </c>
      <c r="L15" s="5" t="s">
        <v>4</v>
      </c>
      <c r="M15" s="5">
        <v>500</v>
      </c>
      <c r="N15" s="5" t="s">
        <v>4</v>
      </c>
      <c r="O15" s="5" t="s">
        <v>4</v>
      </c>
      <c r="P15" s="5" t="s">
        <v>4</v>
      </c>
      <c r="Q15" s="5" t="s">
        <v>4</v>
      </c>
    </row>
    <row r="16" spans="1:17">
      <c r="A16" s="3" t="s">
        <v>2071</v>
      </c>
      <c r="B16" s="5" t="s">
        <v>4</v>
      </c>
      <c r="C16" s="5" t="s">
        <v>4</v>
      </c>
      <c r="D16" s="5" t="s">
        <v>4</v>
      </c>
      <c r="E16" s="5" t="s">
        <v>4</v>
      </c>
      <c r="F16" s="5" t="s">
        <v>4</v>
      </c>
      <c r="G16" s="5" t="s">
        <v>4</v>
      </c>
      <c r="H16" s="5" t="s">
        <v>4</v>
      </c>
      <c r="I16" s="5" t="s">
        <v>4</v>
      </c>
      <c r="J16" s="5">
        <v>250</v>
      </c>
      <c r="K16" s="5" t="s">
        <v>4</v>
      </c>
      <c r="L16" s="5" t="s">
        <v>4</v>
      </c>
      <c r="M16" s="5" t="s">
        <v>4</v>
      </c>
      <c r="N16" s="5" t="s">
        <v>4</v>
      </c>
      <c r="O16" s="5" t="s">
        <v>4</v>
      </c>
      <c r="P16" s="5" t="s">
        <v>4</v>
      </c>
      <c r="Q16" s="5" t="s">
        <v>4</v>
      </c>
    </row>
    <row r="17" spans="1:17" ht="60">
      <c r="A17" s="3" t="s">
        <v>2072</v>
      </c>
      <c r="B17" s="5" t="s">
        <v>4</v>
      </c>
      <c r="C17" s="5" t="s">
        <v>4</v>
      </c>
      <c r="D17" s="5" t="s">
        <v>4</v>
      </c>
      <c r="E17" s="5" t="s">
        <v>4</v>
      </c>
      <c r="F17" s="5" t="s">
        <v>4</v>
      </c>
      <c r="G17" s="5" t="s">
        <v>4</v>
      </c>
      <c r="H17" s="5" t="s">
        <v>4</v>
      </c>
      <c r="I17" s="5" t="s">
        <v>4</v>
      </c>
      <c r="J17" s="5" t="s">
        <v>4</v>
      </c>
      <c r="K17" s="5" t="s">
        <v>4</v>
      </c>
      <c r="L17" s="5" t="s">
        <v>4</v>
      </c>
      <c r="M17" s="5" t="s">
        <v>2073</v>
      </c>
      <c r="N17" s="5" t="s">
        <v>4</v>
      </c>
      <c r="O17" s="5" t="s">
        <v>4</v>
      </c>
      <c r="P17" s="5" t="s">
        <v>4</v>
      </c>
      <c r="Q17" s="5" t="s">
        <v>4</v>
      </c>
    </row>
    <row r="18" spans="1:17" ht="30">
      <c r="A18" s="3" t="s">
        <v>207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2075</v>
      </c>
      <c r="Q18" s="5" t="s">
        <v>4</v>
      </c>
    </row>
    <row r="19" spans="1:17">
      <c r="A19" s="3" t="s">
        <v>1642</v>
      </c>
      <c r="B19" s="10">
        <v>0.1</v>
      </c>
      <c r="C19" s="5" t="s">
        <v>4</v>
      </c>
      <c r="D19" s="5" t="s">
        <v>4</v>
      </c>
      <c r="E19" s="5" t="s">
        <v>4</v>
      </c>
      <c r="F19" s="5" t="s">
        <v>4</v>
      </c>
      <c r="G19" s="5" t="s">
        <v>4</v>
      </c>
      <c r="H19" s="5" t="s">
        <v>4</v>
      </c>
      <c r="I19" s="5" t="s">
        <v>4</v>
      </c>
      <c r="J19" s="5" t="s">
        <v>4</v>
      </c>
      <c r="K19" s="5" t="s">
        <v>4</v>
      </c>
      <c r="L19" s="5" t="s">
        <v>4</v>
      </c>
      <c r="M19" s="5" t="s">
        <v>4</v>
      </c>
      <c r="N19" s="5" t="s">
        <v>4</v>
      </c>
      <c r="O19" s="5" t="s">
        <v>4</v>
      </c>
      <c r="P19" s="10">
        <v>0.5</v>
      </c>
      <c r="Q19" s="5" t="s">
        <v>4</v>
      </c>
    </row>
    <row r="20" spans="1:17">
      <c r="A20" s="3" t="s">
        <v>148</v>
      </c>
      <c r="B20" s="5" t="s">
        <v>4</v>
      </c>
      <c r="C20" s="5" t="s">
        <v>4</v>
      </c>
      <c r="D20" s="5" t="s">
        <v>4</v>
      </c>
      <c r="E20" s="5" t="s">
        <v>4</v>
      </c>
      <c r="F20" s="5" t="s">
        <v>4</v>
      </c>
      <c r="G20" s="5" t="s">
        <v>4</v>
      </c>
      <c r="H20" s="5" t="s">
        <v>4</v>
      </c>
      <c r="I20" s="5" t="s">
        <v>4</v>
      </c>
      <c r="J20" s="5" t="s">
        <v>4</v>
      </c>
      <c r="K20" s="5" t="s">
        <v>4</v>
      </c>
      <c r="L20" s="5" t="s">
        <v>4</v>
      </c>
      <c r="M20" s="5" t="s">
        <v>4</v>
      </c>
      <c r="N20" s="5" t="s">
        <v>4</v>
      </c>
      <c r="O20" s="5" t="s">
        <v>4</v>
      </c>
      <c r="P20" s="7">
        <v>40000</v>
      </c>
      <c r="Q20" s="5" t="s">
        <v>4</v>
      </c>
    </row>
    <row r="21" spans="1:17">
      <c r="A21" s="3" t="s">
        <v>2076</v>
      </c>
      <c r="B21" s="5" t="s">
        <v>4</v>
      </c>
      <c r="C21" s="5" t="s">
        <v>4</v>
      </c>
      <c r="D21" s="5" t="s">
        <v>4</v>
      </c>
      <c r="E21" s="5" t="s">
        <v>4</v>
      </c>
      <c r="F21" s="5" t="s">
        <v>4</v>
      </c>
      <c r="G21" s="5" t="s">
        <v>4</v>
      </c>
      <c r="H21" s="5" t="s">
        <v>4</v>
      </c>
      <c r="I21" s="5" t="s">
        <v>4</v>
      </c>
      <c r="J21" s="5" t="s">
        <v>4</v>
      </c>
      <c r="K21" s="5" t="s">
        <v>4</v>
      </c>
      <c r="L21" s="5" t="s">
        <v>4</v>
      </c>
      <c r="M21" s="5">
        <v>500</v>
      </c>
      <c r="N21" s="5" t="s">
        <v>4</v>
      </c>
      <c r="O21" s="5" t="s">
        <v>4</v>
      </c>
      <c r="P21" s="5" t="s">
        <v>4</v>
      </c>
      <c r="Q21" s="5" t="s">
        <v>4</v>
      </c>
    </row>
    <row r="22" spans="1:17" ht="30">
      <c r="A22" s="3" t="s">
        <v>2077</v>
      </c>
      <c r="B22" s="5" t="s">
        <v>4</v>
      </c>
      <c r="C22" s="5" t="s">
        <v>4</v>
      </c>
      <c r="D22" s="5" t="s">
        <v>4</v>
      </c>
      <c r="E22" s="5" t="s">
        <v>4</v>
      </c>
      <c r="F22" s="5" t="s">
        <v>4</v>
      </c>
      <c r="G22" s="5" t="s">
        <v>4</v>
      </c>
      <c r="H22" s="5" t="s">
        <v>4</v>
      </c>
      <c r="I22" s="5" t="s">
        <v>4</v>
      </c>
      <c r="J22" s="5" t="s">
        <v>4</v>
      </c>
      <c r="K22" s="5" t="s">
        <v>4</v>
      </c>
      <c r="L22" s="5" t="s">
        <v>4</v>
      </c>
      <c r="M22" s="9">
        <v>750</v>
      </c>
      <c r="N22" s="5" t="s">
        <v>4</v>
      </c>
      <c r="O22" s="5" t="s">
        <v>4</v>
      </c>
      <c r="P22" s="5" t="s">
        <v>4</v>
      </c>
      <c r="Q22" s="5" t="s">
        <v>4</v>
      </c>
    </row>
  </sheetData>
  <mergeCells count="6">
    <mergeCell ref="A1:A3"/>
    <mergeCell ref="G1:K1"/>
    <mergeCell ref="M1:N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6.42578125" bestFit="1" customWidth="1"/>
    <col min="3" max="4" width="30.85546875" bestFit="1" customWidth="1"/>
    <col min="5" max="7" width="36.5703125" bestFit="1" customWidth="1"/>
  </cols>
  <sheetData>
    <row r="1" spans="1:7" ht="15" customHeight="1">
      <c r="A1" s="8" t="s">
        <v>2078</v>
      </c>
      <c r="B1" s="1" t="s">
        <v>294</v>
      </c>
      <c r="C1" s="1" t="s">
        <v>1406</v>
      </c>
      <c r="D1" s="1"/>
      <c r="E1" s="8" t="s">
        <v>1406</v>
      </c>
      <c r="F1" s="8"/>
      <c r="G1" s="8"/>
    </row>
    <row r="2" spans="1:7">
      <c r="A2" s="8"/>
      <c r="B2" s="8" t="s">
        <v>295</v>
      </c>
      <c r="C2" s="2">
        <v>40329</v>
      </c>
      <c r="D2" s="2">
        <v>40309</v>
      </c>
      <c r="E2" s="1" t="s">
        <v>2079</v>
      </c>
      <c r="F2" s="1" t="s">
        <v>2081</v>
      </c>
      <c r="G2" s="1" t="s">
        <v>2081</v>
      </c>
    </row>
    <row r="3" spans="1:7" ht="30">
      <c r="A3" s="8"/>
      <c r="B3" s="8"/>
      <c r="C3" s="1" t="s">
        <v>1827</v>
      </c>
      <c r="D3" s="1" t="s">
        <v>1827</v>
      </c>
      <c r="E3" s="1" t="s">
        <v>2080</v>
      </c>
      <c r="F3" s="1" t="s">
        <v>2082</v>
      </c>
      <c r="G3" s="1" t="s">
        <v>2083</v>
      </c>
    </row>
    <row r="4" spans="1:7">
      <c r="A4" s="8"/>
      <c r="B4" s="8"/>
      <c r="C4" s="1" t="s">
        <v>1828</v>
      </c>
      <c r="D4" s="1"/>
      <c r="E4" s="1"/>
      <c r="F4" s="1"/>
      <c r="G4" s="1"/>
    </row>
    <row r="5" spans="1:7">
      <c r="A5" s="4" t="s">
        <v>1978</v>
      </c>
      <c r="B5" s="5" t="s">
        <v>4</v>
      </c>
      <c r="C5" s="5" t="s">
        <v>4</v>
      </c>
      <c r="D5" s="5" t="s">
        <v>4</v>
      </c>
      <c r="E5" s="5" t="s">
        <v>4</v>
      </c>
      <c r="F5" s="5" t="s">
        <v>4</v>
      </c>
      <c r="G5" s="5" t="s">
        <v>4</v>
      </c>
    </row>
    <row r="6" spans="1:7" ht="30">
      <c r="A6" s="3" t="s">
        <v>1272</v>
      </c>
      <c r="B6" s="7">
        <v>24752475</v>
      </c>
      <c r="C6" s="7">
        <v>30000000</v>
      </c>
      <c r="D6" s="5" t="s">
        <v>4</v>
      </c>
      <c r="E6" s="5" t="s">
        <v>4</v>
      </c>
      <c r="F6" s="5" t="s">
        <v>4</v>
      </c>
      <c r="G6" s="5" t="s">
        <v>4</v>
      </c>
    </row>
    <row r="7" spans="1:7" ht="30">
      <c r="A7" s="3" t="s">
        <v>1957</v>
      </c>
      <c r="B7" s="5" t="s">
        <v>4</v>
      </c>
      <c r="C7" s="5">
        <v>2</v>
      </c>
      <c r="D7" s="5" t="s">
        <v>4</v>
      </c>
      <c r="E7" s="5" t="s">
        <v>4</v>
      </c>
      <c r="F7" s="5" t="s">
        <v>4</v>
      </c>
      <c r="G7" s="5" t="s">
        <v>4</v>
      </c>
    </row>
    <row r="8" spans="1:7" ht="30">
      <c r="A8" s="3" t="s">
        <v>1955</v>
      </c>
      <c r="B8" s="5" t="s">
        <v>4</v>
      </c>
      <c r="C8" s="9">
        <v>7500000</v>
      </c>
      <c r="D8" s="5" t="s">
        <v>4</v>
      </c>
      <c r="E8" s="5" t="s">
        <v>4</v>
      </c>
      <c r="F8" s="5" t="s">
        <v>4</v>
      </c>
      <c r="G8" s="5" t="s">
        <v>4</v>
      </c>
    </row>
    <row r="9" spans="1:7" ht="30">
      <c r="A9" s="3" t="s">
        <v>1956</v>
      </c>
      <c r="B9" s="5" t="s">
        <v>4</v>
      </c>
      <c r="C9" s="5" t="s">
        <v>4</v>
      </c>
      <c r="D9" s="10">
        <v>0.25</v>
      </c>
      <c r="E9" s="5" t="s">
        <v>4</v>
      </c>
      <c r="F9" s="5" t="s">
        <v>4</v>
      </c>
      <c r="G9" s="5" t="s">
        <v>4</v>
      </c>
    </row>
    <row r="10" spans="1:7">
      <c r="A10" s="3" t="s">
        <v>1979</v>
      </c>
      <c r="B10" s="5" t="s">
        <v>4</v>
      </c>
      <c r="C10" s="5" t="s">
        <v>1275</v>
      </c>
      <c r="D10" s="5" t="s">
        <v>4</v>
      </c>
      <c r="E10" s="5" t="s">
        <v>4</v>
      </c>
      <c r="F10" s="5" t="s">
        <v>4</v>
      </c>
      <c r="G10" s="5" t="s">
        <v>4</v>
      </c>
    </row>
    <row r="11" spans="1:7" ht="30">
      <c r="A11" s="3" t="s">
        <v>1981</v>
      </c>
      <c r="B11" s="5" t="s">
        <v>4</v>
      </c>
      <c r="C11" s="7">
        <v>8500</v>
      </c>
      <c r="D11" s="5" t="s">
        <v>4</v>
      </c>
      <c r="E11" s="5" t="s">
        <v>4</v>
      </c>
      <c r="F11" s="5" t="s">
        <v>4</v>
      </c>
      <c r="G11" s="5" t="s">
        <v>4</v>
      </c>
    </row>
    <row r="12" spans="1:7" ht="45">
      <c r="A12" s="3" t="s">
        <v>1998</v>
      </c>
      <c r="B12" s="5" t="s">
        <v>4</v>
      </c>
      <c r="C12" s="133">
        <v>0.05</v>
      </c>
      <c r="D12" s="5" t="s">
        <v>4</v>
      </c>
      <c r="E12" s="5" t="s">
        <v>4</v>
      </c>
      <c r="F12" s="5" t="s">
        <v>4</v>
      </c>
      <c r="G12" s="5" t="s">
        <v>4</v>
      </c>
    </row>
    <row r="13" spans="1:7" ht="30">
      <c r="A13" s="3" t="s">
        <v>2084</v>
      </c>
      <c r="B13" s="5" t="s">
        <v>4</v>
      </c>
      <c r="C13" s="5" t="s">
        <v>4</v>
      </c>
      <c r="D13" s="5" t="s">
        <v>4</v>
      </c>
      <c r="E13" s="5" t="s">
        <v>2085</v>
      </c>
      <c r="F13" s="5" t="s">
        <v>4</v>
      </c>
      <c r="G13" s="5" t="s">
        <v>2086</v>
      </c>
    </row>
    <row r="14" spans="1:7" ht="45">
      <c r="A14" s="3" t="s">
        <v>2087</v>
      </c>
      <c r="B14" s="5" t="s">
        <v>4</v>
      </c>
      <c r="C14" s="5" t="s">
        <v>4</v>
      </c>
      <c r="D14" s="5" t="s">
        <v>4</v>
      </c>
      <c r="E14" s="5" t="s">
        <v>2088</v>
      </c>
      <c r="F14" s="5" t="s">
        <v>4</v>
      </c>
      <c r="G14" s="5" t="s">
        <v>4</v>
      </c>
    </row>
    <row r="15" spans="1:7">
      <c r="A15" s="3" t="s">
        <v>2018</v>
      </c>
      <c r="B15" s="5" t="s">
        <v>4</v>
      </c>
      <c r="C15" s="5" t="s">
        <v>4</v>
      </c>
      <c r="D15" s="5" t="s">
        <v>4</v>
      </c>
      <c r="E15" s="5" t="s">
        <v>4</v>
      </c>
      <c r="F15" s="7">
        <v>100000</v>
      </c>
      <c r="G15" s="5" t="s">
        <v>4</v>
      </c>
    </row>
    <row r="16" spans="1:7" ht="45">
      <c r="A16" s="3" t="s">
        <v>2089</v>
      </c>
      <c r="B16" s="5" t="s">
        <v>4</v>
      </c>
      <c r="C16" s="5" t="s">
        <v>4</v>
      </c>
      <c r="D16" s="5" t="s">
        <v>4</v>
      </c>
      <c r="E16" s="5" t="s">
        <v>4</v>
      </c>
      <c r="F16" s="7">
        <v>100000</v>
      </c>
      <c r="G16" s="5" t="s">
        <v>4</v>
      </c>
    </row>
    <row r="17" spans="1:7" ht="45">
      <c r="A17" s="3" t="s">
        <v>2090</v>
      </c>
      <c r="B17" s="5" t="s">
        <v>4</v>
      </c>
      <c r="C17" s="5" t="s">
        <v>4</v>
      </c>
      <c r="D17" s="5" t="s">
        <v>4</v>
      </c>
      <c r="E17" s="5" t="s">
        <v>4</v>
      </c>
      <c r="F17" s="5" t="s">
        <v>2091</v>
      </c>
      <c r="G17" s="5" t="s">
        <v>4</v>
      </c>
    </row>
    <row r="18" spans="1:7">
      <c r="A18" s="3" t="s">
        <v>2022</v>
      </c>
      <c r="B18" s="5" t="s">
        <v>4</v>
      </c>
      <c r="C18" s="5" t="s">
        <v>4</v>
      </c>
      <c r="D18" s="5" t="s">
        <v>4</v>
      </c>
      <c r="E18" s="5" t="s">
        <v>4</v>
      </c>
      <c r="F18" s="5" t="s">
        <v>2092</v>
      </c>
      <c r="G18" s="5" t="s">
        <v>4</v>
      </c>
    </row>
    <row r="19" spans="1:7">
      <c r="A19" s="3" t="s">
        <v>2093</v>
      </c>
      <c r="B19" s="5" t="s">
        <v>4</v>
      </c>
      <c r="C19" s="6">
        <v>40545</v>
      </c>
      <c r="D19" s="5" t="s">
        <v>4</v>
      </c>
      <c r="E19" s="5" t="s">
        <v>4</v>
      </c>
      <c r="F19" s="6">
        <v>40483</v>
      </c>
      <c r="G19" s="6">
        <v>40589</v>
      </c>
    </row>
    <row r="20" spans="1:7" ht="30">
      <c r="A20" s="3" t="s">
        <v>2094</v>
      </c>
      <c r="B20" s="5" t="s">
        <v>4</v>
      </c>
      <c r="C20" s="5" t="s">
        <v>4</v>
      </c>
      <c r="D20" s="5" t="s">
        <v>4</v>
      </c>
      <c r="E20" s="5" t="s">
        <v>4</v>
      </c>
      <c r="F20" s="5" t="s">
        <v>4</v>
      </c>
      <c r="G20" s="9">
        <v>500</v>
      </c>
    </row>
  </sheetData>
  <mergeCells count="3">
    <mergeCell ref="A1:A4"/>
    <mergeCell ref="E1:G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5703125" bestFit="1" customWidth="1"/>
    <col min="4" max="20" width="36.5703125" bestFit="1" customWidth="1"/>
  </cols>
  <sheetData>
    <row r="1" spans="1:20">
      <c r="A1" s="8" t="s">
        <v>2095</v>
      </c>
      <c r="B1" s="8" t="s">
        <v>2</v>
      </c>
      <c r="C1" s="8" t="s">
        <v>1677</v>
      </c>
      <c r="D1" s="1" t="s">
        <v>297</v>
      </c>
      <c r="E1" s="1" t="s">
        <v>1414</v>
      </c>
      <c r="F1" s="1" t="s">
        <v>2098</v>
      </c>
      <c r="G1" s="1" t="s">
        <v>2100</v>
      </c>
      <c r="H1" s="1" t="s">
        <v>2100</v>
      </c>
      <c r="I1" s="1" t="s">
        <v>2103</v>
      </c>
      <c r="J1" s="1" t="s">
        <v>2105</v>
      </c>
      <c r="K1" s="1" t="s">
        <v>296</v>
      </c>
      <c r="L1" s="1" t="s">
        <v>296</v>
      </c>
      <c r="M1" s="1" t="s">
        <v>296</v>
      </c>
      <c r="N1" s="1" t="s">
        <v>2107</v>
      </c>
      <c r="O1" s="1" t="s">
        <v>2107</v>
      </c>
      <c r="P1" s="1" t="s">
        <v>2107</v>
      </c>
      <c r="Q1" s="1" t="s">
        <v>2107</v>
      </c>
      <c r="R1" s="1" t="s">
        <v>296</v>
      </c>
      <c r="S1" s="1" t="s">
        <v>296</v>
      </c>
      <c r="T1" s="1" t="s">
        <v>296</v>
      </c>
    </row>
    <row r="2" spans="1:20" ht="30">
      <c r="A2" s="8"/>
      <c r="B2" s="8"/>
      <c r="C2" s="8"/>
      <c r="D2" s="1" t="s">
        <v>2096</v>
      </c>
      <c r="E2" s="1" t="s">
        <v>2097</v>
      </c>
      <c r="F2" s="1" t="s">
        <v>2099</v>
      </c>
      <c r="G2" s="1" t="s">
        <v>2101</v>
      </c>
      <c r="H2" s="1" t="s">
        <v>2102</v>
      </c>
      <c r="I2" s="1" t="s">
        <v>2104</v>
      </c>
      <c r="J2" s="1" t="s">
        <v>2104</v>
      </c>
      <c r="K2" s="1" t="s">
        <v>2106</v>
      </c>
      <c r="L2" s="1" t="s">
        <v>2106</v>
      </c>
      <c r="M2" s="1" t="s">
        <v>2106</v>
      </c>
      <c r="N2" s="1" t="s">
        <v>2108</v>
      </c>
      <c r="O2" s="1" t="s">
        <v>2108</v>
      </c>
      <c r="P2" s="1" t="s">
        <v>2108</v>
      </c>
      <c r="Q2" s="1" t="s">
        <v>2109</v>
      </c>
      <c r="R2" s="1" t="s">
        <v>2110</v>
      </c>
      <c r="S2" s="1" t="s">
        <v>2110</v>
      </c>
      <c r="T2" s="1" t="s">
        <v>2110</v>
      </c>
    </row>
    <row r="3" spans="1:20">
      <c r="A3" s="8"/>
      <c r="B3" s="8"/>
      <c r="C3" s="8"/>
      <c r="D3" s="1"/>
      <c r="E3" s="1"/>
      <c r="F3" s="1"/>
      <c r="G3" s="1"/>
      <c r="H3" s="1"/>
      <c r="I3" s="1"/>
      <c r="J3" s="1"/>
      <c r="K3" s="1"/>
      <c r="L3" s="1" t="s">
        <v>1409</v>
      </c>
      <c r="M3" s="1" t="s">
        <v>1410</v>
      </c>
      <c r="N3" s="1" t="s">
        <v>1828</v>
      </c>
      <c r="O3" s="1" t="s">
        <v>1409</v>
      </c>
      <c r="P3" s="1" t="s">
        <v>1410</v>
      </c>
      <c r="Q3" s="1"/>
      <c r="R3" s="1" t="s">
        <v>1828</v>
      </c>
      <c r="S3" s="1" t="s">
        <v>1409</v>
      </c>
      <c r="T3" s="1" t="s">
        <v>1410</v>
      </c>
    </row>
    <row r="4" spans="1:20">
      <c r="A4" s="4" t="s">
        <v>1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c r="A5" s="3" t="s">
        <v>2018</v>
      </c>
      <c r="B5" s="5" t="s">
        <v>4</v>
      </c>
      <c r="C5" s="5" t="s">
        <v>4</v>
      </c>
      <c r="D5" s="7">
        <v>250000</v>
      </c>
      <c r="E5" s="7">
        <v>500000</v>
      </c>
      <c r="F5" s="7">
        <v>1000000</v>
      </c>
      <c r="G5" s="7">
        <v>100000</v>
      </c>
      <c r="H5" s="5" t="s">
        <v>4</v>
      </c>
      <c r="I5" s="7">
        <v>6500</v>
      </c>
      <c r="J5" s="5" t="s">
        <v>4</v>
      </c>
      <c r="K5" s="7">
        <v>76483</v>
      </c>
      <c r="L5" s="5" t="s">
        <v>4</v>
      </c>
      <c r="M5" s="5" t="s">
        <v>4</v>
      </c>
      <c r="N5" s="7">
        <v>100000</v>
      </c>
      <c r="O5" s="5" t="s">
        <v>4</v>
      </c>
      <c r="P5" s="5" t="s">
        <v>4</v>
      </c>
      <c r="Q5" s="7">
        <v>400000</v>
      </c>
      <c r="R5" s="7">
        <v>100000</v>
      </c>
      <c r="S5" s="5" t="s">
        <v>4</v>
      </c>
      <c r="T5" s="5" t="s">
        <v>4</v>
      </c>
    </row>
    <row r="6" spans="1:20" ht="30">
      <c r="A6" s="3" t="s">
        <v>2111</v>
      </c>
      <c r="B6" s="5" t="s">
        <v>4</v>
      </c>
      <c r="C6" s="5" t="s">
        <v>4</v>
      </c>
      <c r="D6" s="7">
        <v>750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45">
      <c r="A7" s="3" t="s">
        <v>2112</v>
      </c>
      <c r="B7" s="5" t="s">
        <v>4</v>
      </c>
      <c r="C7" s="5" t="s">
        <v>4</v>
      </c>
      <c r="D7" s="5" t="s">
        <v>2113</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c r="A8" s="3" t="s">
        <v>2022</v>
      </c>
      <c r="B8" s="5" t="s">
        <v>4</v>
      </c>
      <c r="C8" s="5" t="s">
        <v>4</v>
      </c>
      <c r="D8" s="5" t="s">
        <v>4</v>
      </c>
      <c r="E8" s="5" t="s">
        <v>2114</v>
      </c>
      <c r="F8" s="5" t="s">
        <v>2114</v>
      </c>
      <c r="G8" s="5" t="s">
        <v>1980</v>
      </c>
      <c r="H8" s="5" t="s">
        <v>2114</v>
      </c>
      <c r="I8" s="5" t="s">
        <v>4</v>
      </c>
      <c r="J8" s="5" t="s">
        <v>4</v>
      </c>
      <c r="K8" s="5" t="s">
        <v>2114</v>
      </c>
      <c r="L8" s="5" t="s">
        <v>4</v>
      </c>
      <c r="M8" s="5" t="s">
        <v>4</v>
      </c>
      <c r="N8" s="5" t="s">
        <v>1980</v>
      </c>
      <c r="O8" s="5" t="s">
        <v>4</v>
      </c>
      <c r="P8" s="5" t="s">
        <v>4</v>
      </c>
      <c r="Q8" s="5" t="s">
        <v>1396</v>
      </c>
      <c r="R8" s="5" t="s">
        <v>1980</v>
      </c>
      <c r="S8" s="5" t="s">
        <v>4</v>
      </c>
      <c r="T8" s="5" t="s">
        <v>4</v>
      </c>
    </row>
    <row r="9" spans="1:20" ht="30">
      <c r="A9" s="3" t="s">
        <v>2115</v>
      </c>
      <c r="B9" s="5" t="s">
        <v>4</v>
      </c>
      <c r="C9" s="5" t="s">
        <v>4</v>
      </c>
      <c r="D9" s="5" t="s">
        <v>4</v>
      </c>
      <c r="E9" s="5" t="s">
        <v>4</v>
      </c>
      <c r="F9" s="5" t="s">
        <v>4</v>
      </c>
      <c r="G9" s="5" t="s">
        <v>4</v>
      </c>
      <c r="H9" s="5" t="s">
        <v>4</v>
      </c>
      <c r="I9" s="5" t="s">
        <v>4</v>
      </c>
      <c r="J9" s="5" t="s">
        <v>4</v>
      </c>
      <c r="K9" s="5" t="s">
        <v>4</v>
      </c>
      <c r="L9" s="5" t="s">
        <v>4</v>
      </c>
      <c r="M9" s="5" t="s">
        <v>4</v>
      </c>
      <c r="N9" s="5">
        <v>3</v>
      </c>
      <c r="O9" s="5" t="s">
        <v>4</v>
      </c>
      <c r="P9" s="5" t="s">
        <v>4</v>
      </c>
      <c r="Q9" s="5" t="s">
        <v>4</v>
      </c>
      <c r="R9" s="5">
        <v>5</v>
      </c>
      <c r="S9" s="5" t="s">
        <v>4</v>
      </c>
      <c r="T9" s="5" t="s">
        <v>4</v>
      </c>
    </row>
    <row r="10" spans="1:20" ht="60">
      <c r="A10" s="3" t="s">
        <v>2116</v>
      </c>
      <c r="B10" s="5" t="s">
        <v>4</v>
      </c>
      <c r="C10" s="5" t="s">
        <v>4</v>
      </c>
      <c r="D10" s="5" t="s">
        <v>4</v>
      </c>
      <c r="E10" s="5" t="s">
        <v>4</v>
      </c>
      <c r="F10" s="5" t="s">
        <v>4</v>
      </c>
      <c r="G10" s="5" t="s">
        <v>4</v>
      </c>
      <c r="H10" s="5" t="s">
        <v>2117</v>
      </c>
      <c r="I10" s="5" t="s">
        <v>4</v>
      </c>
      <c r="J10" s="5" t="s">
        <v>4</v>
      </c>
      <c r="K10" s="5" t="s">
        <v>4</v>
      </c>
      <c r="L10" s="5" t="s">
        <v>4</v>
      </c>
      <c r="M10" s="5" t="s">
        <v>4</v>
      </c>
      <c r="N10" s="5" t="s">
        <v>4</v>
      </c>
      <c r="O10" s="5" t="s">
        <v>4</v>
      </c>
      <c r="P10" s="5" t="s">
        <v>4</v>
      </c>
      <c r="Q10" s="5" t="s">
        <v>4</v>
      </c>
      <c r="R10" s="5" t="s">
        <v>4</v>
      </c>
      <c r="S10" s="5" t="s">
        <v>4</v>
      </c>
      <c r="T10" s="5" t="s">
        <v>4</v>
      </c>
    </row>
    <row r="11" spans="1:20">
      <c r="A11" s="3" t="s">
        <v>2118</v>
      </c>
      <c r="B11" s="5" t="s">
        <v>4</v>
      </c>
      <c r="C11" s="5" t="s">
        <v>4</v>
      </c>
      <c r="D11" s="5" t="s">
        <v>4</v>
      </c>
      <c r="E11" s="5" t="s">
        <v>4</v>
      </c>
      <c r="F11" s="5" t="s">
        <v>4</v>
      </c>
      <c r="G11" s="5" t="s">
        <v>4</v>
      </c>
      <c r="H11" s="9">
        <v>70</v>
      </c>
      <c r="I11" s="5" t="s">
        <v>4</v>
      </c>
      <c r="J11" s="5" t="s">
        <v>4</v>
      </c>
      <c r="K11" s="5" t="s">
        <v>4</v>
      </c>
      <c r="L11" s="5" t="s">
        <v>4</v>
      </c>
      <c r="M11" s="5" t="s">
        <v>4</v>
      </c>
      <c r="N11" s="5" t="s">
        <v>4</v>
      </c>
      <c r="O11" s="5" t="s">
        <v>4</v>
      </c>
      <c r="P11" s="5" t="s">
        <v>4</v>
      </c>
      <c r="Q11" s="5" t="s">
        <v>4</v>
      </c>
      <c r="R11" s="5" t="s">
        <v>4</v>
      </c>
      <c r="S11" s="5" t="s">
        <v>4</v>
      </c>
      <c r="T11" s="5" t="s">
        <v>4</v>
      </c>
    </row>
    <row r="12" spans="1:20">
      <c r="A12" s="3" t="s">
        <v>2119</v>
      </c>
      <c r="B12" s="5" t="s">
        <v>4</v>
      </c>
      <c r="C12" s="5" t="s">
        <v>4</v>
      </c>
      <c r="D12" s="5" t="s">
        <v>4</v>
      </c>
      <c r="E12" s="5" t="s">
        <v>4</v>
      </c>
      <c r="F12" s="5" t="s">
        <v>4</v>
      </c>
      <c r="G12" s="5" t="s">
        <v>4</v>
      </c>
      <c r="H12" s="5">
        <v>50</v>
      </c>
      <c r="I12" s="5" t="s">
        <v>4</v>
      </c>
      <c r="J12" s="5" t="s">
        <v>4</v>
      </c>
      <c r="K12" s="5" t="s">
        <v>4</v>
      </c>
      <c r="L12" s="5" t="s">
        <v>4</v>
      </c>
      <c r="M12" s="5" t="s">
        <v>4</v>
      </c>
      <c r="N12" s="5" t="s">
        <v>4</v>
      </c>
      <c r="O12" s="5" t="s">
        <v>4</v>
      </c>
      <c r="P12" s="5" t="s">
        <v>4</v>
      </c>
      <c r="Q12" s="5" t="s">
        <v>4</v>
      </c>
      <c r="R12" s="5" t="s">
        <v>4</v>
      </c>
      <c r="S12" s="5" t="s">
        <v>4</v>
      </c>
      <c r="T12" s="5" t="s">
        <v>4</v>
      </c>
    </row>
    <row r="13" spans="1:20" ht="30">
      <c r="A13" s="3" t="s">
        <v>2120</v>
      </c>
      <c r="B13" s="5" t="s">
        <v>4</v>
      </c>
      <c r="C13" s="5" t="s">
        <v>4</v>
      </c>
      <c r="D13" s="5" t="s">
        <v>4</v>
      </c>
      <c r="E13" s="5" t="s">
        <v>4</v>
      </c>
      <c r="F13" s="5" t="s">
        <v>4</v>
      </c>
      <c r="G13" s="5" t="s">
        <v>4</v>
      </c>
      <c r="H13" s="9">
        <v>20</v>
      </c>
      <c r="I13" s="5" t="s">
        <v>4</v>
      </c>
      <c r="J13" s="5" t="s">
        <v>4</v>
      </c>
      <c r="K13" s="5" t="s">
        <v>4</v>
      </c>
      <c r="L13" s="5" t="s">
        <v>4</v>
      </c>
      <c r="M13" s="5" t="s">
        <v>4</v>
      </c>
      <c r="N13" s="5" t="s">
        <v>4</v>
      </c>
      <c r="O13" s="5" t="s">
        <v>4</v>
      </c>
      <c r="P13" s="5" t="s">
        <v>4</v>
      </c>
      <c r="Q13" s="5" t="s">
        <v>4</v>
      </c>
      <c r="R13" s="5" t="s">
        <v>4</v>
      </c>
      <c r="S13" s="5" t="s">
        <v>4</v>
      </c>
      <c r="T13" s="5" t="s">
        <v>4</v>
      </c>
    </row>
    <row r="14" spans="1:20">
      <c r="A14" s="3" t="s">
        <v>1781</v>
      </c>
      <c r="B14" s="10">
        <v>0.1275</v>
      </c>
      <c r="C14" s="10">
        <v>0.1275</v>
      </c>
      <c r="D14" s="5" t="s">
        <v>4</v>
      </c>
      <c r="E14" s="5" t="s">
        <v>4</v>
      </c>
      <c r="F14" s="5" t="s">
        <v>4</v>
      </c>
      <c r="G14" s="5" t="s">
        <v>4</v>
      </c>
      <c r="H14" s="5" t="s">
        <v>4</v>
      </c>
      <c r="I14" s="5" t="s">
        <v>4</v>
      </c>
      <c r="J14" s="10">
        <v>0.08</v>
      </c>
      <c r="K14" s="5" t="s">
        <v>4</v>
      </c>
      <c r="L14" s="10">
        <v>0.1</v>
      </c>
      <c r="M14" s="10">
        <v>0.39</v>
      </c>
      <c r="N14" s="5" t="s">
        <v>4</v>
      </c>
      <c r="O14" s="10">
        <v>0.23</v>
      </c>
      <c r="P14" s="10">
        <v>0.39</v>
      </c>
      <c r="Q14" s="10">
        <v>0.25</v>
      </c>
      <c r="R14" s="5" t="s">
        <v>4</v>
      </c>
      <c r="S14" s="10">
        <v>0.47</v>
      </c>
      <c r="T14" s="10">
        <v>0.88</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1.85546875" bestFit="1" customWidth="1"/>
    <col min="3" max="3" width="12.5703125" bestFit="1" customWidth="1"/>
    <col min="4" max="4" width="16.42578125" bestFit="1" customWidth="1"/>
    <col min="5" max="6" width="12.5703125" bestFit="1" customWidth="1"/>
    <col min="7" max="7" width="12.28515625" bestFit="1" customWidth="1"/>
    <col min="8" max="9" width="36.5703125" bestFit="1" customWidth="1"/>
    <col min="10" max="10" width="31.140625" bestFit="1" customWidth="1"/>
    <col min="11" max="13" width="36.5703125" bestFit="1" customWidth="1"/>
    <col min="14" max="15" width="33.5703125" bestFit="1" customWidth="1"/>
    <col min="16" max="20" width="36.5703125" bestFit="1" customWidth="1"/>
  </cols>
  <sheetData>
    <row r="1" spans="1:20" ht="15" customHeight="1">
      <c r="A1" s="8" t="s">
        <v>2121</v>
      </c>
      <c r="B1" s="8" t="s">
        <v>1406</v>
      </c>
      <c r="C1" s="8"/>
      <c r="D1" s="1" t="s">
        <v>294</v>
      </c>
      <c r="E1" s="1"/>
      <c r="F1" s="1"/>
      <c r="G1" s="1"/>
      <c r="H1" s="1" t="s">
        <v>1406</v>
      </c>
      <c r="I1" s="1" t="s">
        <v>294</v>
      </c>
      <c r="J1" s="1"/>
      <c r="K1" s="8" t="s">
        <v>1406</v>
      </c>
      <c r="L1" s="8"/>
      <c r="M1" s="8"/>
      <c r="N1" s="1" t="s">
        <v>294</v>
      </c>
      <c r="O1" s="1"/>
      <c r="P1" s="8" t="s">
        <v>1406</v>
      </c>
      <c r="Q1" s="8"/>
      <c r="R1" s="1"/>
      <c r="S1" s="8" t="s">
        <v>1406</v>
      </c>
      <c r="T1" s="8"/>
    </row>
    <row r="2" spans="1:20">
      <c r="A2" s="8"/>
      <c r="B2" s="8" t="s">
        <v>1679</v>
      </c>
      <c r="C2" s="8" t="s">
        <v>68</v>
      </c>
      <c r="D2" s="8" t="s">
        <v>295</v>
      </c>
      <c r="E2" s="8" t="s">
        <v>2</v>
      </c>
      <c r="F2" s="8" t="s">
        <v>1677</v>
      </c>
      <c r="G2" s="8" t="s">
        <v>1407</v>
      </c>
      <c r="H2" s="1" t="s">
        <v>1435</v>
      </c>
      <c r="I2" s="1" t="s">
        <v>295</v>
      </c>
      <c r="J2" s="1" t="s">
        <v>1727</v>
      </c>
      <c r="K2" s="1" t="s">
        <v>1440</v>
      </c>
      <c r="L2" s="1" t="s">
        <v>2124</v>
      </c>
      <c r="M2" s="1" t="s">
        <v>1435</v>
      </c>
      <c r="N2" s="1" t="s">
        <v>24</v>
      </c>
      <c r="O2" s="1" t="s">
        <v>1437</v>
      </c>
      <c r="P2" s="1" t="s">
        <v>1440</v>
      </c>
      <c r="Q2" s="1" t="s">
        <v>2127</v>
      </c>
      <c r="R2" s="1" t="s">
        <v>2129</v>
      </c>
      <c r="S2" s="1" t="s">
        <v>2130</v>
      </c>
      <c r="T2" s="1" t="s">
        <v>2127</v>
      </c>
    </row>
    <row r="3" spans="1:20" ht="30">
      <c r="A3" s="8"/>
      <c r="B3" s="8"/>
      <c r="C3" s="8"/>
      <c r="D3" s="8"/>
      <c r="E3" s="8"/>
      <c r="F3" s="8"/>
      <c r="G3" s="8"/>
      <c r="H3" s="1" t="s">
        <v>2122</v>
      </c>
      <c r="I3" s="1" t="s">
        <v>2122</v>
      </c>
      <c r="J3" s="1" t="s">
        <v>2122</v>
      </c>
      <c r="K3" s="1" t="s">
        <v>2123</v>
      </c>
      <c r="L3" s="1" t="s">
        <v>2123</v>
      </c>
      <c r="M3" s="1" t="s">
        <v>2125</v>
      </c>
      <c r="N3" s="1" t="s">
        <v>2125</v>
      </c>
      <c r="O3" s="1" t="s">
        <v>2125</v>
      </c>
      <c r="P3" s="1" t="s">
        <v>2126</v>
      </c>
      <c r="Q3" s="1" t="s">
        <v>2128</v>
      </c>
      <c r="R3" s="1" t="s">
        <v>2128</v>
      </c>
      <c r="S3" s="1" t="s">
        <v>2131</v>
      </c>
      <c r="T3" s="1" t="s">
        <v>2131</v>
      </c>
    </row>
    <row r="4" spans="1:20">
      <c r="A4" s="4" t="s">
        <v>19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ht="30">
      <c r="A5" s="3" t="s">
        <v>2032</v>
      </c>
      <c r="B5" s="5" t="s">
        <v>4</v>
      </c>
      <c r="C5" s="5" t="s">
        <v>4</v>
      </c>
      <c r="D5" s="5" t="s">
        <v>4</v>
      </c>
      <c r="E5" s="5" t="s">
        <v>4</v>
      </c>
      <c r="F5" s="5" t="s">
        <v>4</v>
      </c>
      <c r="G5" s="5" t="s">
        <v>4</v>
      </c>
      <c r="H5" s="5" t="s">
        <v>2132</v>
      </c>
      <c r="I5" s="5" t="s">
        <v>2133</v>
      </c>
      <c r="J5" s="5" t="s">
        <v>4</v>
      </c>
      <c r="K5" s="5" t="s">
        <v>4</v>
      </c>
      <c r="L5" s="5" t="s">
        <v>4</v>
      </c>
      <c r="M5" s="5" t="s">
        <v>2134</v>
      </c>
      <c r="N5" s="5" t="s">
        <v>4</v>
      </c>
      <c r="O5" s="5" t="s">
        <v>4</v>
      </c>
      <c r="P5" s="5" t="s">
        <v>2135</v>
      </c>
      <c r="Q5" s="5" t="s">
        <v>4</v>
      </c>
      <c r="R5" s="5" t="s">
        <v>4</v>
      </c>
      <c r="S5" s="5" t="s">
        <v>4</v>
      </c>
      <c r="T5" s="5" t="s">
        <v>4</v>
      </c>
    </row>
    <row r="6" spans="1:20">
      <c r="A6" s="3" t="s">
        <v>2018</v>
      </c>
      <c r="B6" s="5" t="s">
        <v>4</v>
      </c>
      <c r="C6" s="5" t="s">
        <v>4</v>
      </c>
      <c r="D6" s="5" t="s">
        <v>4</v>
      </c>
      <c r="E6" s="5" t="s">
        <v>4</v>
      </c>
      <c r="F6" s="5" t="s">
        <v>4</v>
      </c>
      <c r="G6" s="5" t="s">
        <v>4</v>
      </c>
      <c r="H6" s="7">
        <v>500000</v>
      </c>
      <c r="I6" s="5" t="s">
        <v>4</v>
      </c>
      <c r="J6" s="5" t="s">
        <v>4</v>
      </c>
      <c r="K6" s="5" t="s">
        <v>4</v>
      </c>
      <c r="L6" s="5" t="s">
        <v>4</v>
      </c>
      <c r="M6" s="7">
        <v>3000000</v>
      </c>
      <c r="N6" s="5" t="s">
        <v>4</v>
      </c>
      <c r="O6" s="5" t="s">
        <v>4</v>
      </c>
      <c r="P6" s="5" t="s">
        <v>4</v>
      </c>
      <c r="Q6" s="5" t="s">
        <v>4</v>
      </c>
      <c r="R6" s="5" t="s">
        <v>4</v>
      </c>
      <c r="S6" s="5" t="s">
        <v>4</v>
      </c>
      <c r="T6" s="5" t="s">
        <v>4</v>
      </c>
    </row>
    <row r="7" spans="1:20" ht="30">
      <c r="A7" s="3" t="s">
        <v>2003</v>
      </c>
      <c r="B7" s="5" t="s">
        <v>4</v>
      </c>
      <c r="C7" s="5" t="s">
        <v>4</v>
      </c>
      <c r="D7" s="5" t="s">
        <v>4</v>
      </c>
      <c r="E7" s="5" t="s">
        <v>4</v>
      </c>
      <c r="F7" s="5" t="s">
        <v>4</v>
      </c>
      <c r="G7" s="5" t="s">
        <v>4</v>
      </c>
      <c r="H7" s="9">
        <v>150000</v>
      </c>
      <c r="I7" s="5" t="s">
        <v>4</v>
      </c>
      <c r="J7" s="5" t="s">
        <v>4</v>
      </c>
      <c r="K7" s="5" t="s">
        <v>4</v>
      </c>
      <c r="L7" s="5" t="s">
        <v>4</v>
      </c>
      <c r="M7" s="9">
        <v>960000</v>
      </c>
      <c r="N7" s="5" t="s">
        <v>4</v>
      </c>
      <c r="O7" s="5" t="s">
        <v>4</v>
      </c>
      <c r="P7" s="5" t="s">
        <v>4</v>
      </c>
      <c r="Q7" s="5" t="s">
        <v>4</v>
      </c>
      <c r="R7" s="5" t="s">
        <v>4</v>
      </c>
      <c r="S7" s="5" t="s">
        <v>4</v>
      </c>
      <c r="T7" s="5" t="s">
        <v>4</v>
      </c>
    </row>
    <row r="8" spans="1:20">
      <c r="A8" s="3" t="s">
        <v>1781</v>
      </c>
      <c r="B8" s="5" t="s">
        <v>4</v>
      </c>
      <c r="C8" s="5" t="s">
        <v>4</v>
      </c>
      <c r="D8" s="5" t="s">
        <v>4</v>
      </c>
      <c r="E8" s="10">
        <v>0.1275</v>
      </c>
      <c r="F8" s="10">
        <v>0.1275</v>
      </c>
      <c r="G8" s="5" t="s">
        <v>4</v>
      </c>
      <c r="H8" s="5" t="s">
        <v>4</v>
      </c>
      <c r="I8" s="5" t="s">
        <v>4</v>
      </c>
      <c r="J8" s="10">
        <v>0.3</v>
      </c>
      <c r="K8" s="5" t="s">
        <v>4</v>
      </c>
      <c r="L8" s="5" t="s">
        <v>4</v>
      </c>
      <c r="M8" s="5" t="s">
        <v>4</v>
      </c>
      <c r="N8" s="5" t="s">
        <v>4</v>
      </c>
      <c r="O8" s="10">
        <v>0.3</v>
      </c>
      <c r="P8" s="5" t="s">
        <v>4</v>
      </c>
      <c r="Q8" s="5" t="s">
        <v>4</v>
      </c>
      <c r="R8" s="5" t="s">
        <v>4</v>
      </c>
      <c r="S8" s="5" t="s">
        <v>4</v>
      </c>
      <c r="T8" s="5" t="s">
        <v>4</v>
      </c>
    </row>
    <row r="9" spans="1:20" ht="165">
      <c r="A9" s="3" t="s">
        <v>2136</v>
      </c>
      <c r="B9" s="5" t="s">
        <v>4</v>
      </c>
      <c r="C9" s="5" t="s">
        <v>4</v>
      </c>
      <c r="D9" s="5" t="s">
        <v>4</v>
      </c>
      <c r="E9" s="5" t="s">
        <v>4</v>
      </c>
      <c r="F9" s="5" t="s">
        <v>4</v>
      </c>
      <c r="G9" s="5" t="s">
        <v>4</v>
      </c>
      <c r="H9" s="5" t="s">
        <v>4</v>
      </c>
      <c r="I9" s="5" t="s">
        <v>4</v>
      </c>
      <c r="J9" s="5" t="s">
        <v>4</v>
      </c>
      <c r="K9" s="5" t="s">
        <v>4</v>
      </c>
      <c r="L9" s="5" t="s">
        <v>4</v>
      </c>
      <c r="M9" s="5" t="s">
        <v>2137</v>
      </c>
      <c r="N9" s="5" t="s">
        <v>4</v>
      </c>
      <c r="O9" s="5" t="s">
        <v>4</v>
      </c>
      <c r="P9" s="5" t="s">
        <v>4</v>
      </c>
      <c r="Q9" s="5" t="s">
        <v>4</v>
      </c>
      <c r="R9" s="5" t="s">
        <v>4</v>
      </c>
      <c r="S9" s="5" t="s">
        <v>4</v>
      </c>
      <c r="T9" s="5" t="s">
        <v>4</v>
      </c>
    </row>
    <row r="10" spans="1:20">
      <c r="A10" s="3" t="s">
        <v>50</v>
      </c>
      <c r="B10" s="5" t="s">
        <v>4</v>
      </c>
      <c r="C10" s="5" t="s">
        <v>4</v>
      </c>
      <c r="D10" s="7">
        <v>48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c r="A11" s="3" t="s">
        <v>2138</v>
      </c>
      <c r="B11" s="5" t="s">
        <v>4</v>
      </c>
      <c r="C11" s="7">
        <v>480000</v>
      </c>
      <c r="D11" s="7">
        <v>48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45">
      <c r="A12" s="3" t="s">
        <v>213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2140</v>
      </c>
      <c r="Q12" s="5" t="s">
        <v>4</v>
      </c>
      <c r="R12" s="5" t="s">
        <v>4</v>
      </c>
      <c r="S12" s="5" t="s">
        <v>4</v>
      </c>
      <c r="T12" s="5" t="s">
        <v>4</v>
      </c>
    </row>
    <row r="13" spans="1:20">
      <c r="A13" s="3" t="s">
        <v>2141</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15000</v>
      </c>
      <c r="Q13" s="5" t="s">
        <v>4</v>
      </c>
      <c r="R13" s="5" t="s">
        <v>4</v>
      </c>
      <c r="S13" s="5" t="s">
        <v>4</v>
      </c>
      <c r="T13" s="5" t="s">
        <v>4</v>
      </c>
    </row>
    <row r="14" spans="1:20">
      <c r="A14" s="3" t="s">
        <v>214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v>250</v>
      </c>
      <c r="Q14" s="5" t="s">
        <v>4</v>
      </c>
      <c r="R14" s="5" t="s">
        <v>4</v>
      </c>
      <c r="S14" s="5" t="s">
        <v>4</v>
      </c>
      <c r="T14" s="5" t="s">
        <v>4</v>
      </c>
    </row>
    <row r="15" spans="1:20">
      <c r="A15" s="3" t="s">
        <v>2143</v>
      </c>
      <c r="B15" s="5" t="s">
        <v>4</v>
      </c>
      <c r="C15" s="5" t="s">
        <v>4</v>
      </c>
      <c r="D15" s="5" t="s">
        <v>4</v>
      </c>
      <c r="E15" s="5" t="s">
        <v>4</v>
      </c>
      <c r="F15" s="5" t="s">
        <v>4</v>
      </c>
      <c r="G15" s="5" t="s">
        <v>4</v>
      </c>
      <c r="H15" s="5" t="s">
        <v>4</v>
      </c>
      <c r="I15" s="7">
        <v>10000</v>
      </c>
      <c r="J15" s="5" t="s">
        <v>4</v>
      </c>
      <c r="K15" s="5" t="s">
        <v>4</v>
      </c>
      <c r="L15" s="5" t="s">
        <v>4</v>
      </c>
      <c r="M15" s="5" t="s">
        <v>4</v>
      </c>
      <c r="N15" s="5" t="s">
        <v>4</v>
      </c>
      <c r="O15" s="5" t="s">
        <v>4</v>
      </c>
      <c r="P15" s="5" t="s">
        <v>4</v>
      </c>
      <c r="Q15" s="5" t="s">
        <v>4</v>
      </c>
      <c r="R15" s="5" t="s">
        <v>4</v>
      </c>
      <c r="S15" s="5" t="s">
        <v>4</v>
      </c>
      <c r="T15" s="5" t="s">
        <v>4</v>
      </c>
    </row>
    <row r="16" spans="1:20">
      <c r="A16" s="3" t="s">
        <v>1524</v>
      </c>
      <c r="B16" s="5" t="s">
        <v>4</v>
      </c>
      <c r="C16" s="5" t="s">
        <v>4</v>
      </c>
      <c r="D16" s="5" t="s">
        <v>4</v>
      </c>
      <c r="E16" s="5" t="s">
        <v>4</v>
      </c>
      <c r="F16" s="5" t="s">
        <v>4</v>
      </c>
      <c r="G16" s="7">
        <v>120000</v>
      </c>
      <c r="H16" s="5" t="s">
        <v>4</v>
      </c>
      <c r="I16" s="7">
        <v>120000</v>
      </c>
      <c r="J16" s="5" t="s">
        <v>4</v>
      </c>
      <c r="K16" s="5" t="s">
        <v>4</v>
      </c>
      <c r="L16" s="5" t="s">
        <v>4</v>
      </c>
      <c r="M16" s="5" t="s">
        <v>4</v>
      </c>
      <c r="N16" s="5" t="s">
        <v>4</v>
      </c>
      <c r="O16" s="5" t="s">
        <v>4</v>
      </c>
      <c r="P16" s="5" t="s">
        <v>4</v>
      </c>
      <c r="Q16" s="5" t="s">
        <v>4</v>
      </c>
      <c r="R16" s="5" t="s">
        <v>4</v>
      </c>
      <c r="S16" s="5" t="s">
        <v>4</v>
      </c>
      <c r="T16" s="5" t="s">
        <v>4</v>
      </c>
    </row>
    <row r="17" spans="1:20">
      <c r="A17" s="3" t="s">
        <v>1569</v>
      </c>
      <c r="B17" s="5" t="s">
        <v>4</v>
      </c>
      <c r="C17" s="5" t="s">
        <v>4</v>
      </c>
      <c r="D17" s="5" t="s">
        <v>4</v>
      </c>
      <c r="E17" s="10">
        <v>0.1</v>
      </c>
      <c r="F17" s="5" t="s">
        <v>4</v>
      </c>
      <c r="G17" s="10">
        <v>0.5</v>
      </c>
      <c r="H17" s="5" t="s">
        <v>4</v>
      </c>
      <c r="I17" s="10">
        <v>0.5</v>
      </c>
      <c r="J17" s="5" t="s">
        <v>4</v>
      </c>
      <c r="K17" s="5" t="s">
        <v>4</v>
      </c>
      <c r="L17" s="5" t="s">
        <v>4</v>
      </c>
      <c r="M17" s="5" t="s">
        <v>4</v>
      </c>
      <c r="N17" s="5" t="s">
        <v>4</v>
      </c>
      <c r="O17" s="5" t="s">
        <v>4</v>
      </c>
      <c r="P17" s="5" t="s">
        <v>4</v>
      </c>
      <c r="Q17" s="5" t="s">
        <v>4</v>
      </c>
      <c r="R17" s="5" t="s">
        <v>4</v>
      </c>
      <c r="S17" s="5" t="s">
        <v>4</v>
      </c>
      <c r="T17" s="5" t="s">
        <v>4</v>
      </c>
    </row>
    <row r="18" spans="1:20" ht="45">
      <c r="A18" s="3" t="s">
        <v>2144</v>
      </c>
      <c r="B18" s="5" t="s">
        <v>4</v>
      </c>
      <c r="C18" s="5" t="s">
        <v>4</v>
      </c>
      <c r="D18" s="5" t="s">
        <v>4</v>
      </c>
      <c r="E18" s="5" t="s">
        <v>4</v>
      </c>
      <c r="F18" s="5" t="s">
        <v>4</v>
      </c>
      <c r="G18" s="5" t="s">
        <v>4</v>
      </c>
      <c r="H18" s="5" t="s">
        <v>4</v>
      </c>
      <c r="I18" s="5" t="s">
        <v>2145</v>
      </c>
      <c r="J18" s="5" t="s">
        <v>4</v>
      </c>
      <c r="K18" s="5" t="s">
        <v>4</v>
      </c>
      <c r="L18" s="5" t="s">
        <v>4</v>
      </c>
      <c r="M18" s="5" t="s">
        <v>4</v>
      </c>
      <c r="N18" s="5" t="s">
        <v>4</v>
      </c>
      <c r="O18" s="5" t="s">
        <v>4</v>
      </c>
      <c r="P18" s="5" t="s">
        <v>4</v>
      </c>
      <c r="Q18" s="5" t="s">
        <v>4</v>
      </c>
      <c r="R18" s="5" t="s">
        <v>4</v>
      </c>
      <c r="S18" s="5" t="s">
        <v>4</v>
      </c>
      <c r="T18" s="5" t="s">
        <v>4</v>
      </c>
    </row>
    <row r="19" spans="1:20" ht="30">
      <c r="A19" s="3" t="s">
        <v>1786</v>
      </c>
      <c r="B19" s="7">
        <v>3000000</v>
      </c>
      <c r="C19" s="5" t="s">
        <v>4</v>
      </c>
      <c r="D19" s="5" t="s">
        <v>4</v>
      </c>
      <c r="E19" s="5" t="s">
        <v>4</v>
      </c>
      <c r="F19" s="5" t="s">
        <v>4</v>
      </c>
      <c r="G19" s="5" t="s">
        <v>4</v>
      </c>
      <c r="H19" s="5" t="s">
        <v>4</v>
      </c>
      <c r="I19" s="5" t="s">
        <v>4</v>
      </c>
      <c r="J19" s="5" t="s">
        <v>4</v>
      </c>
      <c r="K19" s="5" t="s">
        <v>4</v>
      </c>
      <c r="L19" s="5" t="s">
        <v>4</v>
      </c>
      <c r="M19" s="5" t="s">
        <v>4</v>
      </c>
      <c r="N19" s="7">
        <v>3000000</v>
      </c>
      <c r="O19" s="5" t="s">
        <v>4</v>
      </c>
      <c r="P19" s="5" t="s">
        <v>4</v>
      </c>
      <c r="Q19" s="5" t="s">
        <v>4</v>
      </c>
      <c r="R19" s="5" t="s">
        <v>4</v>
      </c>
      <c r="S19" s="5" t="s">
        <v>4</v>
      </c>
      <c r="T19" s="5" t="s">
        <v>4</v>
      </c>
    </row>
    <row r="20" spans="1:20">
      <c r="A20" s="3" t="s">
        <v>148</v>
      </c>
      <c r="B20" s="5" t="s">
        <v>4</v>
      </c>
      <c r="C20" s="5" t="s">
        <v>4</v>
      </c>
      <c r="D20" s="5" t="s">
        <v>4</v>
      </c>
      <c r="E20" s="5" t="s">
        <v>4</v>
      </c>
      <c r="F20" s="5" t="s">
        <v>4</v>
      </c>
      <c r="G20" s="5" t="s">
        <v>4</v>
      </c>
      <c r="H20" s="5" t="s">
        <v>4</v>
      </c>
      <c r="I20" s="7">
        <v>500000</v>
      </c>
      <c r="J20" s="5" t="s">
        <v>4</v>
      </c>
      <c r="K20" s="5" t="s">
        <v>4</v>
      </c>
      <c r="L20" s="5" t="s">
        <v>4</v>
      </c>
      <c r="M20" s="5" t="s">
        <v>4</v>
      </c>
      <c r="N20" s="5" t="s">
        <v>4</v>
      </c>
      <c r="O20" s="5" t="s">
        <v>4</v>
      </c>
      <c r="P20" s="5" t="s">
        <v>4</v>
      </c>
      <c r="Q20" s="5" t="s">
        <v>4</v>
      </c>
      <c r="R20" s="5" t="s">
        <v>4</v>
      </c>
      <c r="S20" s="5" t="s">
        <v>4</v>
      </c>
      <c r="T20" s="5" t="s">
        <v>4</v>
      </c>
    </row>
    <row r="21" spans="1:20">
      <c r="A21" s="3" t="s">
        <v>1664</v>
      </c>
      <c r="B21" s="5" t="s">
        <v>4</v>
      </c>
      <c r="C21" s="5" t="s">
        <v>4</v>
      </c>
      <c r="D21" s="5" t="s">
        <v>4</v>
      </c>
      <c r="E21" s="5" t="s">
        <v>4</v>
      </c>
      <c r="F21" s="5" t="s">
        <v>4</v>
      </c>
      <c r="G21" s="5" t="s">
        <v>4</v>
      </c>
      <c r="H21" s="5" t="s">
        <v>4</v>
      </c>
      <c r="I21" s="5" t="s">
        <v>1278</v>
      </c>
      <c r="J21" s="5" t="s">
        <v>4</v>
      </c>
      <c r="K21" s="5" t="s">
        <v>4</v>
      </c>
      <c r="L21" s="5" t="s">
        <v>4</v>
      </c>
      <c r="M21" s="5" t="s">
        <v>4</v>
      </c>
      <c r="N21" s="5" t="s">
        <v>4</v>
      </c>
      <c r="O21" s="5" t="s">
        <v>4</v>
      </c>
      <c r="P21" s="5" t="s">
        <v>4</v>
      </c>
      <c r="Q21" s="5" t="s">
        <v>4</v>
      </c>
      <c r="R21" s="5" t="s">
        <v>4</v>
      </c>
      <c r="S21" s="5" t="s">
        <v>4</v>
      </c>
      <c r="T21" s="5" t="s">
        <v>4</v>
      </c>
    </row>
    <row r="22" spans="1:20">
      <c r="A22" s="3" t="s">
        <v>1642</v>
      </c>
      <c r="B22" s="5" t="s">
        <v>4</v>
      </c>
      <c r="C22" s="5" t="s">
        <v>4</v>
      </c>
      <c r="D22" s="5" t="s">
        <v>4</v>
      </c>
      <c r="E22" s="5" t="s">
        <v>4</v>
      </c>
      <c r="F22" s="5" t="s">
        <v>4</v>
      </c>
      <c r="G22" s="5" t="s">
        <v>4</v>
      </c>
      <c r="H22" s="5" t="s">
        <v>4</v>
      </c>
      <c r="I22" s="10">
        <v>0.45</v>
      </c>
      <c r="J22" s="5" t="s">
        <v>4</v>
      </c>
      <c r="K22" s="5" t="s">
        <v>4</v>
      </c>
      <c r="L22" s="5" t="s">
        <v>4</v>
      </c>
      <c r="M22" s="5" t="s">
        <v>4</v>
      </c>
      <c r="N22" s="5" t="s">
        <v>4</v>
      </c>
      <c r="O22" s="5" t="s">
        <v>4</v>
      </c>
      <c r="P22" s="5" t="s">
        <v>4</v>
      </c>
      <c r="Q22" s="5" t="s">
        <v>4</v>
      </c>
      <c r="R22" s="5" t="s">
        <v>4</v>
      </c>
      <c r="S22" s="5" t="s">
        <v>4</v>
      </c>
      <c r="T22" s="5" t="s">
        <v>4</v>
      </c>
    </row>
    <row r="23" spans="1:20">
      <c r="A23" s="3" t="s">
        <v>2146</v>
      </c>
      <c r="B23" s="5" t="s">
        <v>4</v>
      </c>
      <c r="C23" s="5" t="s">
        <v>4</v>
      </c>
      <c r="D23" s="5" t="s">
        <v>4</v>
      </c>
      <c r="E23" s="5" t="s">
        <v>4</v>
      </c>
      <c r="F23" s="5" t="s">
        <v>4</v>
      </c>
      <c r="G23" s="5" t="s">
        <v>4</v>
      </c>
      <c r="H23" s="5" t="s">
        <v>4</v>
      </c>
      <c r="I23" s="5" t="s">
        <v>4</v>
      </c>
      <c r="J23" s="5" t="s">
        <v>4</v>
      </c>
      <c r="K23" s="5" t="s">
        <v>4</v>
      </c>
      <c r="L23" s="5" t="s">
        <v>1278</v>
      </c>
      <c r="M23" s="5" t="s">
        <v>4</v>
      </c>
      <c r="N23" s="5" t="s">
        <v>4</v>
      </c>
      <c r="O23" s="5" t="s">
        <v>4</v>
      </c>
      <c r="P23" s="5" t="s">
        <v>4</v>
      </c>
      <c r="Q23" s="5" t="s">
        <v>4</v>
      </c>
      <c r="R23" s="5" t="s">
        <v>4</v>
      </c>
      <c r="S23" s="5" t="s">
        <v>4</v>
      </c>
      <c r="T23" s="5" t="s">
        <v>4</v>
      </c>
    </row>
    <row r="24" spans="1:20" ht="30">
      <c r="A24" s="3" t="s">
        <v>2147</v>
      </c>
      <c r="B24" s="5" t="s">
        <v>4</v>
      </c>
      <c r="C24" s="5" t="s">
        <v>4</v>
      </c>
      <c r="D24" s="5" t="s">
        <v>4</v>
      </c>
      <c r="E24" s="5" t="s">
        <v>4</v>
      </c>
      <c r="F24" s="5" t="s">
        <v>4</v>
      </c>
      <c r="G24" s="5" t="s">
        <v>4</v>
      </c>
      <c r="H24" s="5" t="s">
        <v>4</v>
      </c>
      <c r="I24" s="5" t="s">
        <v>4</v>
      </c>
      <c r="J24" s="5" t="s">
        <v>4</v>
      </c>
      <c r="K24" s="5" t="s">
        <v>4</v>
      </c>
      <c r="L24" s="7">
        <v>134880</v>
      </c>
      <c r="M24" s="5" t="s">
        <v>4</v>
      </c>
      <c r="N24" s="5" t="s">
        <v>4</v>
      </c>
      <c r="O24" s="5" t="s">
        <v>4</v>
      </c>
      <c r="P24" s="5" t="s">
        <v>4</v>
      </c>
      <c r="Q24" s="5" t="s">
        <v>4</v>
      </c>
      <c r="R24" s="5" t="s">
        <v>4</v>
      </c>
      <c r="S24" s="5" t="s">
        <v>4</v>
      </c>
      <c r="T24" s="5" t="s">
        <v>4</v>
      </c>
    </row>
    <row r="25" spans="1:20">
      <c r="A25" s="3" t="s">
        <v>2148</v>
      </c>
      <c r="B25" s="5" t="s">
        <v>4</v>
      </c>
      <c r="C25" s="5" t="s">
        <v>4</v>
      </c>
      <c r="D25" s="5" t="s">
        <v>4</v>
      </c>
      <c r="E25" s="5" t="s">
        <v>4</v>
      </c>
      <c r="F25" s="5" t="s">
        <v>4</v>
      </c>
      <c r="G25" s="5" t="s">
        <v>4</v>
      </c>
      <c r="H25" s="5" t="s">
        <v>4</v>
      </c>
      <c r="I25" s="5" t="s">
        <v>4</v>
      </c>
      <c r="J25" s="5" t="s">
        <v>4</v>
      </c>
      <c r="K25" s="7">
        <v>1585</v>
      </c>
      <c r="L25" s="5" t="s">
        <v>4</v>
      </c>
      <c r="M25" s="5" t="s">
        <v>4</v>
      </c>
      <c r="N25" s="5" t="s">
        <v>4</v>
      </c>
      <c r="O25" s="5" t="s">
        <v>4</v>
      </c>
      <c r="P25" s="5" t="s">
        <v>4</v>
      </c>
      <c r="Q25" s="5" t="s">
        <v>4</v>
      </c>
      <c r="R25" s="5" t="s">
        <v>4</v>
      </c>
      <c r="S25" s="5" t="s">
        <v>4</v>
      </c>
      <c r="T25" s="5" t="s">
        <v>4</v>
      </c>
    </row>
    <row r="26" spans="1:20">
      <c r="A26" s="3" t="s">
        <v>2149</v>
      </c>
      <c r="B26" s="5" t="s">
        <v>4</v>
      </c>
      <c r="C26" s="5" t="s">
        <v>4</v>
      </c>
      <c r="D26" s="5" t="s">
        <v>4</v>
      </c>
      <c r="E26" s="5" t="s">
        <v>4</v>
      </c>
      <c r="F26" s="5" t="s">
        <v>4</v>
      </c>
      <c r="G26" s="5" t="s">
        <v>4</v>
      </c>
      <c r="H26" s="5" t="s">
        <v>4</v>
      </c>
      <c r="I26" s="5" t="s">
        <v>4</v>
      </c>
      <c r="J26" s="5" t="s">
        <v>4</v>
      </c>
      <c r="K26" s="5" t="s">
        <v>4</v>
      </c>
      <c r="L26" s="6">
        <v>41547</v>
      </c>
      <c r="M26" s="5" t="s">
        <v>4</v>
      </c>
      <c r="N26" s="5" t="s">
        <v>4</v>
      </c>
      <c r="O26" s="5" t="s">
        <v>4</v>
      </c>
      <c r="P26" s="5" t="s">
        <v>4</v>
      </c>
      <c r="Q26" s="5" t="s">
        <v>4</v>
      </c>
      <c r="R26" s="5" t="s">
        <v>4</v>
      </c>
      <c r="S26" s="5" t="s">
        <v>4</v>
      </c>
      <c r="T26" s="5" t="s">
        <v>4</v>
      </c>
    </row>
    <row r="27" spans="1:20" ht="45">
      <c r="A27" s="3" t="s">
        <v>215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2151</v>
      </c>
      <c r="R27" s="5" t="s">
        <v>4</v>
      </c>
      <c r="S27" s="5" t="s">
        <v>4</v>
      </c>
      <c r="T27" s="5" t="s">
        <v>4</v>
      </c>
    </row>
    <row r="28" spans="1:20">
      <c r="A28" s="3" t="s">
        <v>215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7">
        <v>1500000</v>
      </c>
      <c r="R28" s="5" t="s">
        <v>4</v>
      </c>
      <c r="S28" s="5" t="s">
        <v>4</v>
      </c>
      <c r="T28" s="5" t="s">
        <v>4</v>
      </c>
    </row>
    <row r="29" spans="1:20">
      <c r="A29" s="3" t="s">
        <v>215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1396</v>
      </c>
      <c r="R29" s="5" t="s">
        <v>4</v>
      </c>
      <c r="S29" s="5" t="s">
        <v>4</v>
      </c>
      <c r="T29" s="5" t="s">
        <v>2114</v>
      </c>
    </row>
    <row r="30" spans="1:20" ht="30">
      <c r="A30" s="3" t="s">
        <v>2154</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7">
        <v>315000</v>
      </c>
      <c r="S30" s="5" t="s">
        <v>4</v>
      </c>
      <c r="T30" s="5" t="s">
        <v>4</v>
      </c>
    </row>
    <row r="31" spans="1:20" ht="30">
      <c r="A31" s="3" t="s">
        <v>215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7">
        <v>120000</v>
      </c>
    </row>
    <row r="32" spans="1:20">
      <c r="A32" s="3" t="s">
        <v>215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9">
        <v>50000</v>
      </c>
      <c r="T32" s="9">
        <v>25000</v>
      </c>
    </row>
  </sheetData>
  <mergeCells count="11">
    <mergeCell ref="G2:G3"/>
    <mergeCell ref="A1:A3"/>
    <mergeCell ref="B1:C1"/>
    <mergeCell ref="K1:M1"/>
    <mergeCell ref="P1:Q1"/>
    <mergeCell ref="S1:T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cols>
    <col min="1" max="1" width="36.5703125" bestFit="1" customWidth="1"/>
    <col min="2" max="2" width="15.42578125" bestFit="1" customWidth="1"/>
    <col min="3" max="3" width="12.5703125" bestFit="1" customWidth="1"/>
    <col min="4" max="8" width="12.28515625" bestFit="1" customWidth="1"/>
    <col min="9" max="9" width="11.42578125" bestFit="1" customWidth="1"/>
    <col min="10" max="10" width="12.28515625" bestFit="1" customWidth="1"/>
    <col min="11" max="16" width="29.85546875" bestFit="1" customWidth="1"/>
    <col min="17" max="18" width="18.28515625" bestFit="1" customWidth="1"/>
    <col min="19" max="21" width="27" bestFit="1" customWidth="1"/>
    <col min="22" max="32" width="29.85546875" bestFit="1" customWidth="1"/>
    <col min="33" max="33" width="22.85546875" bestFit="1" customWidth="1"/>
    <col min="34" max="43" width="29.85546875" bestFit="1" customWidth="1"/>
  </cols>
  <sheetData>
    <row r="1" spans="1:43" ht="15" customHeight="1">
      <c r="A1" s="8" t="s">
        <v>2157</v>
      </c>
      <c r="B1" s="1" t="s">
        <v>1406</v>
      </c>
      <c r="C1" s="8" t="s">
        <v>1</v>
      </c>
      <c r="D1" s="8"/>
      <c r="E1" s="8" t="s">
        <v>294</v>
      </c>
      <c r="F1" s="8"/>
      <c r="G1" s="8"/>
      <c r="H1" s="8"/>
      <c r="I1" s="1"/>
      <c r="J1" s="1"/>
      <c r="K1" s="1" t="s">
        <v>1305</v>
      </c>
      <c r="L1" s="1" t="s">
        <v>1406</v>
      </c>
      <c r="M1" s="8" t="s">
        <v>294</v>
      </c>
      <c r="N1" s="8"/>
      <c r="O1" s="1"/>
      <c r="P1" s="1"/>
      <c r="Q1" s="1" t="s">
        <v>1406</v>
      </c>
      <c r="R1" s="1"/>
      <c r="S1" s="8" t="s">
        <v>1406</v>
      </c>
      <c r="T1" s="8"/>
      <c r="U1" s="8" t="s">
        <v>294</v>
      </c>
      <c r="V1" s="8"/>
      <c r="W1" s="8"/>
      <c r="X1" s="8"/>
      <c r="Y1" s="1"/>
      <c r="Z1" s="8" t="s">
        <v>294</v>
      </c>
      <c r="AA1" s="8"/>
      <c r="AB1" s="1"/>
      <c r="AC1" s="1"/>
      <c r="AD1" s="1" t="s">
        <v>294</v>
      </c>
      <c r="AE1" s="1"/>
      <c r="AF1" s="1" t="s">
        <v>1305</v>
      </c>
      <c r="AG1" s="1"/>
      <c r="AH1" s="1" t="s">
        <v>1</v>
      </c>
      <c r="AI1" s="8" t="s">
        <v>294</v>
      </c>
      <c r="AJ1" s="8"/>
      <c r="AK1" s="1" t="s">
        <v>1305</v>
      </c>
      <c r="AL1" s="1"/>
      <c r="AM1" s="1" t="s">
        <v>1305</v>
      </c>
      <c r="AN1" s="1"/>
      <c r="AO1" s="8" t="s">
        <v>1305</v>
      </c>
      <c r="AP1" s="8"/>
      <c r="AQ1" s="1"/>
    </row>
    <row r="2" spans="1:43">
      <c r="A2" s="8"/>
      <c r="B2" s="8" t="s">
        <v>1677</v>
      </c>
      <c r="C2" s="8" t="s">
        <v>2</v>
      </c>
      <c r="D2" s="8" t="s">
        <v>299</v>
      </c>
      <c r="E2" s="8" t="s">
        <v>24</v>
      </c>
      <c r="F2" s="8" t="s">
        <v>297</v>
      </c>
      <c r="G2" s="8" t="s">
        <v>298</v>
      </c>
      <c r="H2" s="8" t="s">
        <v>299</v>
      </c>
      <c r="I2" s="8" t="s">
        <v>1374</v>
      </c>
      <c r="J2" s="8" t="s">
        <v>1407</v>
      </c>
      <c r="K2" s="1" t="s">
        <v>1310</v>
      </c>
      <c r="L2" s="1" t="s">
        <v>1829</v>
      </c>
      <c r="M2" s="1" t="s">
        <v>297</v>
      </c>
      <c r="N2" s="1" t="s">
        <v>298</v>
      </c>
      <c r="O2" s="1" t="s">
        <v>1830</v>
      </c>
      <c r="P2" s="2">
        <v>39961</v>
      </c>
      <c r="Q2" s="1" t="s">
        <v>1966</v>
      </c>
      <c r="R2" s="1" t="s">
        <v>2158</v>
      </c>
      <c r="S2" s="2">
        <v>41425</v>
      </c>
      <c r="T2" s="1" t="s">
        <v>1966</v>
      </c>
      <c r="U2" s="1" t="s">
        <v>295</v>
      </c>
      <c r="V2" s="1" t="s">
        <v>296</v>
      </c>
      <c r="W2" s="1" t="s">
        <v>298</v>
      </c>
      <c r="X2" s="1" t="s">
        <v>299</v>
      </c>
      <c r="Y2" s="2">
        <v>39944</v>
      </c>
      <c r="Z2" s="1" t="s">
        <v>298</v>
      </c>
      <c r="AA2" s="1" t="s">
        <v>297</v>
      </c>
      <c r="AB2" s="1" t="s">
        <v>1310</v>
      </c>
      <c r="AC2" s="2">
        <v>39955</v>
      </c>
      <c r="AD2" s="1" t="s">
        <v>297</v>
      </c>
      <c r="AE2" s="2">
        <v>39959</v>
      </c>
      <c r="AF2" s="1" t="s">
        <v>1296</v>
      </c>
      <c r="AG2" s="1" t="s">
        <v>2</v>
      </c>
      <c r="AH2" s="1" t="s">
        <v>2</v>
      </c>
      <c r="AI2" s="1" t="s">
        <v>24</v>
      </c>
      <c r="AJ2" s="1" t="s">
        <v>296</v>
      </c>
      <c r="AK2" s="2">
        <v>39961</v>
      </c>
      <c r="AL2" s="1" t="s">
        <v>296</v>
      </c>
      <c r="AM2" s="1" t="s">
        <v>1308</v>
      </c>
      <c r="AN2" s="1" t="s">
        <v>296</v>
      </c>
      <c r="AO2" s="1" t="s">
        <v>1310</v>
      </c>
      <c r="AP2" s="1" t="s">
        <v>1312</v>
      </c>
      <c r="AQ2" s="1" t="s">
        <v>296</v>
      </c>
    </row>
    <row r="3" spans="1:43">
      <c r="A3" s="8"/>
      <c r="B3" s="8"/>
      <c r="C3" s="8"/>
      <c r="D3" s="8"/>
      <c r="E3" s="8"/>
      <c r="F3" s="8"/>
      <c r="G3" s="8"/>
      <c r="H3" s="8"/>
      <c r="I3" s="8"/>
      <c r="J3" s="8"/>
      <c r="K3" s="1" t="s">
        <v>1292</v>
      </c>
      <c r="L3" s="1" t="s">
        <v>1292</v>
      </c>
      <c r="M3" s="1" t="s">
        <v>1292</v>
      </c>
      <c r="N3" s="1" t="s">
        <v>1292</v>
      </c>
      <c r="O3" s="1" t="s">
        <v>1292</v>
      </c>
      <c r="P3" s="1" t="s">
        <v>1292</v>
      </c>
      <c r="Q3" s="1" t="s">
        <v>1705</v>
      </c>
      <c r="R3" s="1" t="s">
        <v>1705</v>
      </c>
      <c r="S3" s="1" t="s">
        <v>1965</v>
      </c>
      <c r="T3" s="1" t="s">
        <v>1965</v>
      </c>
      <c r="U3" s="1" t="s">
        <v>1965</v>
      </c>
      <c r="V3" s="1" t="s">
        <v>1291</v>
      </c>
      <c r="W3" s="1" t="s">
        <v>1291</v>
      </c>
      <c r="X3" s="1" t="s">
        <v>1291</v>
      </c>
      <c r="Y3" s="1" t="s">
        <v>1291</v>
      </c>
      <c r="Z3" s="1" t="s">
        <v>1293</v>
      </c>
      <c r="AA3" s="1" t="s">
        <v>1294</v>
      </c>
      <c r="AB3" s="1" t="s">
        <v>1294</v>
      </c>
      <c r="AC3" s="1" t="s">
        <v>1294</v>
      </c>
      <c r="AD3" s="1" t="s">
        <v>1295</v>
      </c>
      <c r="AE3" s="1" t="s">
        <v>1295</v>
      </c>
      <c r="AF3" s="1" t="s">
        <v>1297</v>
      </c>
      <c r="AG3" s="1" t="s">
        <v>1306</v>
      </c>
      <c r="AH3" s="1" t="s">
        <v>1306</v>
      </c>
      <c r="AI3" s="1" t="s">
        <v>1306</v>
      </c>
      <c r="AJ3" s="1" t="s">
        <v>1306</v>
      </c>
      <c r="AK3" s="1" t="s">
        <v>1307</v>
      </c>
      <c r="AL3" s="1" t="s">
        <v>1307</v>
      </c>
      <c r="AM3" s="1" t="s">
        <v>1309</v>
      </c>
      <c r="AN3" s="1" t="s">
        <v>1309</v>
      </c>
      <c r="AO3" s="1" t="s">
        <v>1311</v>
      </c>
      <c r="AP3" s="1" t="s">
        <v>1311</v>
      </c>
      <c r="AQ3" s="1" t="s">
        <v>1311</v>
      </c>
    </row>
    <row r="4" spans="1:43">
      <c r="A4" s="8"/>
      <c r="B4" s="8"/>
      <c r="C4" s="8"/>
      <c r="D4" s="8"/>
      <c r="E4" s="8"/>
      <c r="F4" s="8"/>
      <c r="G4" s="8"/>
      <c r="H4" s="8"/>
      <c r="I4" s="8"/>
      <c r="J4" s="8"/>
      <c r="K4" s="1"/>
      <c r="L4" s="1"/>
      <c r="M4" s="1"/>
      <c r="N4" s="1"/>
      <c r="O4" s="1"/>
      <c r="P4" s="1"/>
      <c r="Q4" s="1"/>
      <c r="R4" s="1"/>
      <c r="S4" s="1"/>
      <c r="T4" s="1"/>
      <c r="U4" s="1"/>
      <c r="V4" s="1" t="s">
        <v>1292</v>
      </c>
      <c r="W4" s="1" t="s">
        <v>1292</v>
      </c>
      <c r="X4" s="1" t="s">
        <v>1292</v>
      </c>
      <c r="Y4" s="1" t="s">
        <v>1292</v>
      </c>
      <c r="Z4" s="1" t="s">
        <v>1292</v>
      </c>
      <c r="AA4" s="1" t="s">
        <v>1292</v>
      </c>
      <c r="AB4" s="1" t="s">
        <v>1292</v>
      </c>
      <c r="AC4" s="1" t="s">
        <v>1292</v>
      </c>
      <c r="AD4" s="1" t="s">
        <v>1292</v>
      </c>
      <c r="AE4" s="1" t="s">
        <v>1292</v>
      </c>
      <c r="AF4" s="1" t="s">
        <v>1292</v>
      </c>
      <c r="AG4" s="1"/>
      <c r="AH4" s="1" t="s">
        <v>1292</v>
      </c>
      <c r="AI4" s="1" t="s">
        <v>1292</v>
      </c>
      <c r="AJ4" s="1" t="s">
        <v>1292</v>
      </c>
      <c r="AK4" s="1" t="s">
        <v>1292</v>
      </c>
      <c r="AL4" s="1" t="s">
        <v>1292</v>
      </c>
      <c r="AM4" s="1" t="s">
        <v>1292</v>
      </c>
      <c r="AN4" s="1" t="s">
        <v>1292</v>
      </c>
      <c r="AO4" s="1" t="s">
        <v>1292</v>
      </c>
      <c r="AP4" s="1" t="s">
        <v>1292</v>
      </c>
      <c r="AQ4" s="1" t="s">
        <v>1292</v>
      </c>
    </row>
    <row r="5" spans="1:43">
      <c r="A5" s="4" t="s">
        <v>215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row>
    <row r="6" spans="1:43">
      <c r="A6" s="3" t="s">
        <v>12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9">
        <v>18803</v>
      </c>
      <c r="Y6" s="9">
        <v>9500</v>
      </c>
      <c r="Z6" s="5" t="s">
        <v>4</v>
      </c>
      <c r="AA6" s="5" t="s">
        <v>4</v>
      </c>
      <c r="AB6" s="5" t="s">
        <v>4</v>
      </c>
      <c r="AC6" s="9">
        <v>15000</v>
      </c>
      <c r="AD6" s="5" t="s">
        <v>4</v>
      </c>
      <c r="AE6" s="9">
        <v>16700</v>
      </c>
      <c r="AF6" s="5" t="s">
        <v>4</v>
      </c>
      <c r="AG6" s="5" t="s">
        <v>4</v>
      </c>
      <c r="AH6" s="5" t="s">
        <v>4</v>
      </c>
      <c r="AI6" s="5" t="s">
        <v>4</v>
      </c>
      <c r="AJ6" s="5" t="s">
        <v>4</v>
      </c>
      <c r="AK6" s="5" t="s">
        <v>4</v>
      </c>
      <c r="AL6" s="5" t="s">
        <v>4</v>
      </c>
      <c r="AM6" s="5" t="s">
        <v>4</v>
      </c>
      <c r="AN6" s="5" t="s">
        <v>4</v>
      </c>
      <c r="AO6" s="5" t="s">
        <v>4</v>
      </c>
      <c r="AP6" s="5" t="s">
        <v>4</v>
      </c>
      <c r="AQ6" s="5" t="s">
        <v>4</v>
      </c>
    </row>
    <row r="7" spans="1:43">
      <c r="A7" s="3" t="s">
        <v>130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133">
        <v>3.2500000000000001E-2</v>
      </c>
      <c r="Y7" s="5" t="s">
        <v>4</v>
      </c>
      <c r="Z7" s="133">
        <v>3.2500000000000001E-2</v>
      </c>
      <c r="AA7" s="133">
        <v>3.2500000000000001E-2</v>
      </c>
      <c r="AB7" s="5" t="s">
        <v>4</v>
      </c>
      <c r="AC7" s="5" t="s">
        <v>4</v>
      </c>
      <c r="AD7" s="133">
        <v>3.2500000000000001E-2</v>
      </c>
      <c r="AE7" s="5" t="s">
        <v>4</v>
      </c>
      <c r="AF7" s="5" t="s">
        <v>4</v>
      </c>
      <c r="AG7" s="5" t="s">
        <v>4</v>
      </c>
      <c r="AH7" s="5" t="s">
        <v>4</v>
      </c>
      <c r="AI7" s="5" t="s">
        <v>4</v>
      </c>
      <c r="AJ7" s="5" t="s">
        <v>4</v>
      </c>
      <c r="AK7" s="5" t="s">
        <v>4</v>
      </c>
      <c r="AL7" s="5" t="s">
        <v>4</v>
      </c>
      <c r="AM7" s="5" t="s">
        <v>4</v>
      </c>
      <c r="AN7" s="5" t="s">
        <v>4</v>
      </c>
      <c r="AO7" s="5" t="s">
        <v>4</v>
      </c>
      <c r="AP7" s="5" t="s">
        <v>4</v>
      </c>
      <c r="AQ7" s="5" t="s">
        <v>4</v>
      </c>
    </row>
    <row r="8" spans="1:43">
      <c r="A8" s="3" t="s">
        <v>130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7">
        <v>18000</v>
      </c>
      <c r="W8" s="7">
        <v>3803</v>
      </c>
      <c r="X8" s="7">
        <v>15000</v>
      </c>
      <c r="Y8" s="5" t="s">
        <v>4</v>
      </c>
      <c r="Z8" s="7">
        <v>1500</v>
      </c>
      <c r="AA8" s="7">
        <v>6000</v>
      </c>
      <c r="AB8" s="5" t="s">
        <v>4</v>
      </c>
      <c r="AC8" s="5" t="s">
        <v>4</v>
      </c>
      <c r="AD8" s="7">
        <v>15700</v>
      </c>
      <c r="AE8" s="5" t="s">
        <v>4</v>
      </c>
      <c r="AF8" s="7">
        <v>28000</v>
      </c>
      <c r="AG8" s="5" t="s">
        <v>4</v>
      </c>
      <c r="AH8" s="5" t="s">
        <v>4</v>
      </c>
      <c r="AI8" s="7">
        <v>150213</v>
      </c>
      <c r="AJ8" s="7">
        <v>460580</v>
      </c>
      <c r="AK8" s="5" t="s">
        <v>4</v>
      </c>
      <c r="AL8" s="5" t="s">
        <v>4</v>
      </c>
      <c r="AM8" s="5" t="s">
        <v>4</v>
      </c>
      <c r="AN8" s="5" t="s">
        <v>4</v>
      </c>
      <c r="AO8" s="5" t="s">
        <v>4</v>
      </c>
      <c r="AP8" s="5" t="s">
        <v>4</v>
      </c>
      <c r="AQ8" s="5" t="s">
        <v>4</v>
      </c>
    </row>
    <row r="9" spans="1:43" ht="30">
      <c r="A9" s="3" t="s">
        <v>130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7">
        <v>2116</v>
      </c>
      <c r="W9" s="5" t="s">
        <v>4</v>
      </c>
      <c r="X9" s="5" t="s">
        <v>4</v>
      </c>
      <c r="Y9" s="5" t="s">
        <v>4</v>
      </c>
      <c r="Z9" s="5" t="s">
        <v>4</v>
      </c>
      <c r="AA9" s="5" t="s">
        <v>4</v>
      </c>
      <c r="AB9" s="5" t="s">
        <v>4</v>
      </c>
      <c r="AC9" s="5" t="s">
        <v>4</v>
      </c>
      <c r="AD9" s="5" t="s">
        <v>4</v>
      </c>
      <c r="AE9" s="5" t="s">
        <v>4</v>
      </c>
      <c r="AF9" s="5" t="s">
        <v>4</v>
      </c>
      <c r="AG9" s="5" t="s">
        <v>4</v>
      </c>
      <c r="AH9" s="7">
        <v>192110</v>
      </c>
      <c r="AI9" s="5" t="s">
        <v>4</v>
      </c>
      <c r="AJ9" s="5" t="s">
        <v>4</v>
      </c>
      <c r="AK9" s="5" t="s">
        <v>4</v>
      </c>
      <c r="AL9" s="5" t="s">
        <v>4</v>
      </c>
      <c r="AM9" s="5" t="s">
        <v>4</v>
      </c>
      <c r="AN9" s="5" t="s">
        <v>4</v>
      </c>
      <c r="AO9" s="5" t="s">
        <v>4</v>
      </c>
      <c r="AP9" s="5" t="s">
        <v>4</v>
      </c>
      <c r="AQ9" s="5" t="s">
        <v>4</v>
      </c>
    </row>
    <row r="10" spans="1:43" ht="30">
      <c r="A10" s="3" t="s">
        <v>132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7">
        <v>11283</v>
      </c>
      <c r="AK10" s="5" t="s">
        <v>4</v>
      </c>
      <c r="AL10" s="5" t="s">
        <v>4</v>
      </c>
      <c r="AM10" s="5" t="s">
        <v>4</v>
      </c>
      <c r="AN10" s="5" t="s">
        <v>4</v>
      </c>
      <c r="AO10" s="5" t="s">
        <v>4</v>
      </c>
      <c r="AP10" s="5" t="s">
        <v>4</v>
      </c>
      <c r="AQ10" s="5" t="s">
        <v>4</v>
      </c>
    </row>
    <row r="11" spans="1:43">
      <c r="A11" s="3" t="s">
        <v>131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1314</v>
      </c>
      <c r="AL11" s="5" t="s">
        <v>4</v>
      </c>
      <c r="AM11" s="5" t="s">
        <v>1314</v>
      </c>
      <c r="AN11" s="5" t="s">
        <v>4</v>
      </c>
      <c r="AO11" s="5" t="s">
        <v>4</v>
      </c>
      <c r="AP11" s="5" t="s">
        <v>1314</v>
      </c>
      <c r="AQ11" s="5" t="s">
        <v>4</v>
      </c>
    </row>
    <row r="12" spans="1:43">
      <c r="A12" s="3" t="s">
        <v>2160</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100000</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7">
        <v>100000</v>
      </c>
      <c r="AN12" s="5" t="s">
        <v>4</v>
      </c>
      <c r="AO12" s="5" t="s">
        <v>4</v>
      </c>
      <c r="AP12" s="7">
        <v>500000</v>
      </c>
      <c r="AQ12" s="5" t="s">
        <v>4</v>
      </c>
    </row>
    <row r="13" spans="1:43" ht="30">
      <c r="A13" s="3" t="s">
        <v>1316</v>
      </c>
      <c r="B13" s="5" t="s">
        <v>4</v>
      </c>
      <c r="C13" s="7">
        <v>5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7">
        <v>100000</v>
      </c>
      <c r="AM13" s="5" t="s">
        <v>4</v>
      </c>
      <c r="AN13" s="7">
        <v>100000</v>
      </c>
      <c r="AO13" s="5" t="s">
        <v>4</v>
      </c>
      <c r="AP13" s="5" t="s">
        <v>4</v>
      </c>
      <c r="AQ13" s="7">
        <v>360580</v>
      </c>
    </row>
    <row r="14" spans="1:43">
      <c r="A14" s="3" t="s">
        <v>131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133">
        <v>0.04</v>
      </c>
      <c r="AJ14" s="5" t="s">
        <v>4</v>
      </c>
      <c r="AK14" s="133">
        <v>3.2500000000000001E-2</v>
      </c>
      <c r="AL14" s="5" t="s">
        <v>4</v>
      </c>
      <c r="AM14" s="133">
        <v>3.2500000000000001E-2</v>
      </c>
      <c r="AN14" s="5" t="s">
        <v>4</v>
      </c>
      <c r="AO14" s="5" t="s">
        <v>4</v>
      </c>
      <c r="AP14" s="133">
        <v>3.2500000000000001E-2</v>
      </c>
      <c r="AQ14" s="5" t="s">
        <v>4</v>
      </c>
    </row>
    <row r="15" spans="1:43">
      <c r="A15" s="3" t="s">
        <v>1318</v>
      </c>
      <c r="B15" s="5" t="s">
        <v>4</v>
      </c>
      <c r="C15" s="7">
        <v>7613426</v>
      </c>
      <c r="D15" s="5" t="s">
        <v>4</v>
      </c>
      <c r="E15" s="7">
        <v>10477367</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7">
        <v>909091</v>
      </c>
      <c r="AP15" s="5" t="s">
        <v>4</v>
      </c>
      <c r="AQ15" s="5" t="s">
        <v>4</v>
      </c>
    </row>
    <row r="16" spans="1:43">
      <c r="A16" s="3" t="s">
        <v>1320</v>
      </c>
      <c r="B16" s="5" t="s">
        <v>4</v>
      </c>
      <c r="C16" s="7">
        <v>486278</v>
      </c>
      <c r="D16" s="5" t="s">
        <v>4</v>
      </c>
      <c r="E16" s="7">
        <v>3843221</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7">
        <v>100000</v>
      </c>
      <c r="AP16" s="5" t="s">
        <v>4</v>
      </c>
      <c r="AQ16" s="5" t="s">
        <v>4</v>
      </c>
    </row>
    <row r="17" spans="1:43">
      <c r="A17" s="3" t="s">
        <v>1569</v>
      </c>
      <c r="B17" s="5" t="s">
        <v>4</v>
      </c>
      <c r="C17" s="10">
        <v>0.1</v>
      </c>
      <c r="D17" s="5" t="s">
        <v>4</v>
      </c>
      <c r="E17" s="5" t="s">
        <v>4</v>
      </c>
      <c r="F17" s="5" t="s">
        <v>4</v>
      </c>
      <c r="G17" s="5" t="s">
        <v>4</v>
      </c>
      <c r="H17" s="5" t="s">
        <v>4</v>
      </c>
      <c r="I17" s="5" t="s">
        <v>4</v>
      </c>
      <c r="J17" s="10">
        <v>0.5</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10">
        <v>0.11</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row>
    <row r="18" spans="1:43" ht="30">
      <c r="A18" s="3" t="s">
        <v>1780</v>
      </c>
      <c r="B18" s="7">
        <v>8000</v>
      </c>
      <c r="C18" s="5" t="s">
        <v>4</v>
      </c>
      <c r="D18" s="5" t="s">
        <v>4</v>
      </c>
      <c r="E18" s="5" t="s">
        <v>4</v>
      </c>
      <c r="F18" s="5" t="s">
        <v>4</v>
      </c>
      <c r="G18" s="5" t="s">
        <v>4</v>
      </c>
      <c r="H18" s="7">
        <v>44900</v>
      </c>
      <c r="I18" s="5" t="s">
        <v>4</v>
      </c>
      <c r="J18" s="5" t="s">
        <v>4</v>
      </c>
      <c r="K18" s="5" t="s">
        <v>4</v>
      </c>
      <c r="L18" s="5" t="s">
        <v>4</v>
      </c>
      <c r="M18" s="5" t="s">
        <v>4</v>
      </c>
      <c r="N18" s="5" t="s">
        <v>4</v>
      </c>
      <c r="O18" s="5" t="s">
        <v>4</v>
      </c>
      <c r="P18" s="5" t="s">
        <v>4</v>
      </c>
      <c r="Q18" s="7">
        <v>44900</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row>
    <row r="19" spans="1:43" ht="30">
      <c r="A19" s="3" t="s">
        <v>1779</v>
      </c>
      <c r="B19" s="7">
        <v>1020</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44900000</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row>
    <row r="20" spans="1:43">
      <c r="A20" s="3" t="s">
        <v>1781</v>
      </c>
      <c r="B20" s="10">
        <v>0.1275</v>
      </c>
      <c r="C20" s="10">
        <v>0.1275</v>
      </c>
      <c r="D20" s="5" t="s">
        <v>4</v>
      </c>
      <c r="E20" s="5" t="s">
        <v>4</v>
      </c>
      <c r="F20" s="5" t="s">
        <v>4</v>
      </c>
      <c r="G20" s="5" t="s">
        <v>4</v>
      </c>
      <c r="H20" s="5" t="s">
        <v>4</v>
      </c>
      <c r="I20" s="5" t="s">
        <v>4</v>
      </c>
      <c r="J20" s="5" t="s">
        <v>4</v>
      </c>
      <c r="K20" s="5" t="s">
        <v>4</v>
      </c>
      <c r="L20" s="5" t="s">
        <v>4</v>
      </c>
      <c r="M20" s="5" t="s">
        <v>4</v>
      </c>
      <c r="N20" s="5" t="s">
        <v>4</v>
      </c>
      <c r="O20" s="5" t="s">
        <v>4</v>
      </c>
      <c r="P20" s="5" t="s">
        <v>4</v>
      </c>
      <c r="Q20" s="5" t="s">
        <v>4</v>
      </c>
      <c r="R20" s="10">
        <v>1E-3</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row>
    <row r="21" spans="1:43">
      <c r="A21" s="3" t="s">
        <v>181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7">
        <v>44900000</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row>
    <row r="22" spans="1:43">
      <c r="A22" s="3" t="s">
        <v>178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179600000</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row>
    <row r="23" spans="1:43">
      <c r="A23" s="3" t="s">
        <v>178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10">
        <v>2.5000000000000001E-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row>
    <row r="24" spans="1:43">
      <c r="A24" s="3" t="s">
        <v>1979</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1275</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row>
    <row r="25" spans="1:43" ht="30">
      <c r="A25" s="3" t="s">
        <v>198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7">
        <v>24000</v>
      </c>
      <c r="T25" s="7">
        <v>18000</v>
      </c>
      <c r="U25" s="7">
        <v>216000</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row>
    <row r="26" spans="1:43">
      <c r="A26" s="3" t="s">
        <v>198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133">
        <v>0.1</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row>
    <row r="27" spans="1:43" ht="30">
      <c r="A27" s="3" t="s">
        <v>1948</v>
      </c>
      <c r="B27" s="5" t="s">
        <v>4</v>
      </c>
      <c r="C27" s="5" t="s">
        <v>4</v>
      </c>
      <c r="D27" s="5" t="s">
        <v>4</v>
      </c>
      <c r="E27" s="5" t="s">
        <v>4</v>
      </c>
      <c r="F27" s="5" t="s">
        <v>4</v>
      </c>
      <c r="G27" s="5" t="s">
        <v>4</v>
      </c>
      <c r="H27" s="5" t="s">
        <v>4</v>
      </c>
      <c r="I27" s="5" t="s">
        <v>4</v>
      </c>
      <c r="J27" s="5" t="s">
        <v>4</v>
      </c>
      <c r="K27" s="7">
        <v>144000</v>
      </c>
      <c r="L27" s="7">
        <v>283652</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row>
    <row r="28" spans="1:43" ht="30">
      <c r="A28" s="3" t="s">
        <v>1949</v>
      </c>
      <c r="B28" s="5" t="s">
        <v>4</v>
      </c>
      <c r="C28" s="5" t="s">
        <v>4</v>
      </c>
      <c r="D28" s="5" t="s">
        <v>4</v>
      </c>
      <c r="E28" s="5" t="s">
        <v>4</v>
      </c>
      <c r="F28" s="5" t="s">
        <v>4</v>
      </c>
      <c r="G28" s="5" t="s">
        <v>4</v>
      </c>
      <c r="H28" s="5" t="s">
        <v>4</v>
      </c>
      <c r="I28" s="5" t="s">
        <v>4</v>
      </c>
      <c r="J28" s="5" t="s">
        <v>4</v>
      </c>
      <c r="K28" s="7">
        <v>1309091</v>
      </c>
      <c r="L28" s="7">
        <v>945507</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row>
    <row r="29" spans="1:43" ht="30">
      <c r="A29" s="3" t="s">
        <v>1950</v>
      </c>
      <c r="B29" s="5" t="s">
        <v>4</v>
      </c>
      <c r="C29" s="5" t="s">
        <v>4</v>
      </c>
      <c r="D29" s="5" t="s">
        <v>4</v>
      </c>
      <c r="E29" s="5" t="s">
        <v>4</v>
      </c>
      <c r="F29" s="5" t="s">
        <v>4</v>
      </c>
      <c r="G29" s="5" t="s">
        <v>4</v>
      </c>
      <c r="H29" s="5" t="s">
        <v>4</v>
      </c>
      <c r="I29" s="5" t="s">
        <v>4</v>
      </c>
      <c r="J29" s="5" t="s">
        <v>4</v>
      </c>
      <c r="K29" s="10">
        <v>0.11</v>
      </c>
      <c r="L29" s="5" t="s">
        <v>4</v>
      </c>
      <c r="M29" s="5" t="s">
        <v>4</v>
      </c>
      <c r="N29" s="5" t="s">
        <v>4</v>
      </c>
      <c r="O29" s="10">
        <v>0.3</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row>
    <row r="30" spans="1:43" ht="30">
      <c r="A30" s="3" t="s">
        <v>122</v>
      </c>
      <c r="B30" s="5" t="s">
        <v>4</v>
      </c>
      <c r="C30" s="5" t="s">
        <v>4</v>
      </c>
      <c r="D30" s="7">
        <v>2913</v>
      </c>
      <c r="E30" s="5" t="s">
        <v>4</v>
      </c>
      <c r="F30" s="7">
        <v>9450</v>
      </c>
      <c r="G30" s="7">
        <v>12600</v>
      </c>
      <c r="H30" s="7">
        <v>2913</v>
      </c>
      <c r="I30" s="5" t="s">
        <v>4</v>
      </c>
      <c r="J30" s="5" t="s">
        <v>4</v>
      </c>
      <c r="K30" s="5" t="s">
        <v>4</v>
      </c>
      <c r="L30" s="5" t="s">
        <v>4</v>
      </c>
      <c r="M30" s="7">
        <v>9450</v>
      </c>
      <c r="N30" s="7">
        <v>12600</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row>
    <row r="31" spans="1:43">
      <c r="A31" s="3" t="s">
        <v>2161</v>
      </c>
      <c r="B31" s="5" t="s">
        <v>4</v>
      </c>
      <c r="C31" s="7">
        <v>150000</v>
      </c>
      <c r="D31" s="5" t="s">
        <v>4</v>
      </c>
      <c r="E31" s="7">
        <v>150000</v>
      </c>
      <c r="F31" s="5" t="s">
        <v>4</v>
      </c>
      <c r="G31" s="5" t="s">
        <v>4</v>
      </c>
      <c r="H31" s="5" t="s">
        <v>4</v>
      </c>
      <c r="I31" s="7">
        <v>28000</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7">
        <v>192110</v>
      </c>
      <c r="AH31" s="5" t="s">
        <v>4</v>
      </c>
      <c r="AI31" s="5" t="s">
        <v>4</v>
      </c>
      <c r="AJ31" s="5" t="s">
        <v>4</v>
      </c>
      <c r="AK31" s="5" t="s">
        <v>4</v>
      </c>
      <c r="AL31" s="5" t="s">
        <v>4</v>
      </c>
      <c r="AM31" s="5" t="s">
        <v>4</v>
      </c>
      <c r="AN31" s="5" t="s">
        <v>4</v>
      </c>
      <c r="AO31" s="5" t="s">
        <v>4</v>
      </c>
      <c r="AP31" s="5" t="s">
        <v>4</v>
      </c>
      <c r="AQ31" s="5" t="s">
        <v>4</v>
      </c>
    </row>
    <row r="32" spans="1:43" ht="30">
      <c r="A32" s="3" t="s">
        <v>2162</v>
      </c>
      <c r="B32" s="5" t="s">
        <v>4</v>
      </c>
      <c r="C32" s="5" t="s">
        <v>4</v>
      </c>
      <c r="D32" s="5" t="s">
        <v>4</v>
      </c>
      <c r="E32" s="7">
        <v>150213</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row>
    <row r="33" spans="1:43">
      <c r="A33" s="3" t="s">
        <v>2163</v>
      </c>
      <c r="B33" s="5" t="s">
        <v>4</v>
      </c>
      <c r="C33" s="5" t="s">
        <v>4</v>
      </c>
      <c r="D33" s="5" t="s">
        <v>4</v>
      </c>
      <c r="E33" s="133">
        <v>0.0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row>
    <row r="34" spans="1:43" ht="30">
      <c r="A34" s="3" t="s">
        <v>1303</v>
      </c>
      <c r="B34" s="5" t="s">
        <v>4</v>
      </c>
      <c r="C34" s="9">
        <v>0</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row>
  </sheetData>
  <mergeCells count="18">
    <mergeCell ref="Z1:AA1"/>
    <mergeCell ref="AI1:AJ1"/>
    <mergeCell ref="AO1:AP1"/>
    <mergeCell ref="B2:B4"/>
    <mergeCell ref="C2:C4"/>
    <mergeCell ref="D2:D4"/>
    <mergeCell ref="E2:E4"/>
    <mergeCell ref="F2:F4"/>
    <mergeCell ref="G2:G4"/>
    <mergeCell ref="H2:H4"/>
    <mergeCell ref="A1:A4"/>
    <mergeCell ref="C1:D1"/>
    <mergeCell ref="E1:H1"/>
    <mergeCell ref="M1:N1"/>
    <mergeCell ref="S1:T1"/>
    <mergeCell ref="U1:X1"/>
    <mergeCell ref="I2:I4"/>
    <mergeCell ref="J2:J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30" customHeight="1">
      <c r="A1" s="8" t="s">
        <v>293</v>
      </c>
      <c r="B1" s="1" t="s">
        <v>1</v>
      </c>
      <c r="C1" s="8" t="s">
        <v>294</v>
      </c>
      <c r="D1" s="8"/>
      <c r="E1" s="8"/>
      <c r="F1" s="8"/>
      <c r="G1" s="8"/>
      <c r="H1" s="8"/>
    </row>
    <row r="2" spans="1:8">
      <c r="A2" s="8"/>
      <c r="B2" s="1" t="s">
        <v>2</v>
      </c>
      <c r="C2" s="1" t="s">
        <v>24</v>
      </c>
      <c r="D2" s="1" t="s">
        <v>295</v>
      </c>
      <c r="E2" s="1" t="s">
        <v>296</v>
      </c>
      <c r="F2" s="1" t="s">
        <v>297</v>
      </c>
      <c r="G2" s="1" t="s">
        <v>298</v>
      </c>
      <c r="H2" s="1" t="s">
        <v>299</v>
      </c>
    </row>
    <row r="3" spans="1:8" ht="30">
      <c r="A3" s="4" t="s">
        <v>300</v>
      </c>
      <c r="B3" s="5" t="s">
        <v>4</v>
      </c>
      <c r="C3" s="5" t="s">
        <v>4</v>
      </c>
      <c r="D3" s="5" t="s">
        <v>4</v>
      </c>
      <c r="E3" s="5" t="s">
        <v>4</v>
      </c>
      <c r="F3" s="5" t="s">
        <v>4</v>
      </c>
      <c r="G3" s="5" t="s">
        <v>4</v>
      </c>
      <c r="H3" s="5" t="s">
        <v>4</v>
      </c>
    </row>
    <row r="4" spans="1:8" ht="30">
      <c r="A4" s="3" t="s">
        <v>114</v>
      </c>
      <c r="B4" s="5" t="s">
        <v>4</v>
      </c>
      <c r="C4" s="5" t="s">
        <v>4</v>
      </c>
      <c r="D4" s="5" t="s">
        <v>4</v>
      </c>
      <c r="E4" s="5" t="s">
        <v>4</v>
      </c>
      <c r="F4" s="5" t="s">
        <v>4</v>
      </c>
      <c r="G4" s="5" t="s">
        <v>4</v>
      </c>
      <c r="H4" s="10">
        <v>1E-3</v>
      </c>
    </row>
    <row r="5" spans="1:8" ht="30">
      <c r="A5" s="3" t="s">
        <v>301</v>
      </c>
      <c r="B5" s="5" t="s">
        <v>4</v>
      </c>
      <c r="C5" s="5" t="s">
        <v>4</v>
      </c>
      <c r="D5" s="5" t="s">
        <v>4</v>
      </c>
      <c r="E5" s="5" t="s">
        <v>4</v>
      </c>
      <c r="F5" s="10">
        <v>0.25</v>
      </c>
      <c r="G5" s="10">
        <v>0.25</v>
      </c>
      <c r="H5" s="10">
        <v>0.25</v>
      </c>
    </row>
    <row r="6" spans="1:8" ht="30">
      <c r="A6" s="3" t="s">
        <v>302</v>
      </c>
      <c r="B6" s="5" t="s">
        <v>4</v>
      </c>
      <c r="C6" s="5" t="s">
        <v>4</v>
      </c>
      <c r="D6" s="10">
        <v>0.25</v>
      </c>
      <c r="E6" s="10">
        <v>0.25</v>
      </c>
      <c r="F6" s="10">
        <v>0.25</v>
      </c>
      <c r="G6" s="10">
        <v>0.25</v>
      </c>
      <c r="H6" s="10">
        <v>0.25</v>
      </c>
    </row>
    <row r="7" spans="1:8" ht="30">
      <c r="A7" s="3" t="s">
        <v>303</v>
      </c>
      <c r="B7" s="5" t="s">
        <v>4</v>
      </c>
      <c r="C7" s="5" t="s">
        <v>4</v>
      </c>
      <c r="D7" s="5" t="s">
        <v>4</v>
      </c>
      <c r="E7" s="10">
        <v>0.35</v>
      </c>
      <c r="F7" s="5" t="s">
        <v>4</v>
      </c>
      <c r="G7" s="10">
        <v>0.35</v>
      </c>
      <c r="H7" s="5" t="s">
        <v>4</v>
      </c>
    </row>
    <row r="8" spans="1:8" ht="30">
      <c r="A8" s="3" t="s">
        <v>304</v>
      </c>
      <c r="B8" s="5" t="s">
        <v>4</v>
      </c>
      <c r="C8" s="5" t="s">
        <v>4</v>
      </c>
      <c r="D8" s="5" t="s">
        <v>4</v>
      </c>
      <c r="E8" s="5" t="s">
        <v>4</v>
      </c>
      <c r="F8" s="5" t="s">
        <v>4</v>
      </c>
      <c r="G8" s="10">
        <v>6.25E-2</v>
      </c>
      <c r="H8" s="5" t="s">
        <v>4</v>
      </c>
    </row>
    <row r="9" spans="1:8" ht="30">
      <c r="A9" s="3" t="s">
        <v>305</v>
      </c>
      <c r="B9" s="5" t="s">
        <v>4</v>
      </c>
      <c r="C9" s="5" t="s">
        <v>4</v>
      </c>
      <c r="D9" s="5" t="s">
        <v>4</v>
      </c>
      <c r="E9" s="5" t="s">
        <v>4</v>
      </c>
      <c r="F9" s="5" t="s">
        <v>4</v>
      </c>
      <c r="G9" s="10">
        <v>1.5</v>
      </c>
      <c r="H9" s="5" t="s">
        <v>4</v>
      </c>
    </row>
    <row r="10" spans="1:8" ht="30">
      <c r="A10" s="3" t="s">
        <v>306</v>
      </c>
      <c r="B10" s="5" t="s">
        <v>4</v>
      </c>
      <c r="C10" s="5" t="s">
        <v>4</v>
      </c>
      <c r="D10" s="5" t="s">
        <v>4</v>
      </c>
      <c r="E10" s="5" t="s">
        <v>4</v>
      </c>
      <c r="F10" s="5" t="s">
        <v>4</v>
      </c>
      <c r="G10" s="10">
        <v>1.77</v>
      </c>
      <c r="H10" s="5" t="s">
        <v>4</v>
      </c>
    </row>
    <row r="11" spans="1:8" ht="30">
      <c r="A11" s="3" t="s">
        <v>307</v>
      </c>
      <c r="B11" s="5" t="s">
        <v>4</v>
      </c>
      <c r="C11" s="5" t="s">
        <v>4</v>
      </c>
      <c r="D11" s="5" t="s">
        <v>4</v>
      </c>
      <c r="E11" s="5" t="s">
        <v>4</v>
      </c>
      <c r="F11" s="5" t="s">
        <v>4</v>
      </c>
      <c r="G11" s="10">
        <v>1.78</v>
      </c>
      <c r="H11" s="5" t="s">
        <v>4</v>
      </c>
    </row>
    <row r="12" spans="1:8" ht="30">
      <c r="A12" s="3" t="s">
        <v>308</v>
      </c>
      <c r="B12" s="5" t="s">
        <v>4</v>
      </c>
      <c r="C12" s="5" t="s">
        <v>4</v>
      </c>
      <c r="D12" s="5" t="s">
        <v>4</v>
      </c>
      <c r="E12" s="5" t="s">
        <v>4</v>
      </c>
      <c r="F12" s="5" t="s">
        <v>4</v>
      </c>
      <c r="G12" s="10">
        <v>1.8</v>
      </c>
      <c r="H12" s="5" t="s">
        <v>4</v>
      </c>
    </row>
    <row r="13" spans="1:8" ht="30">
      <c r="A13" s="3" t="s">
        <v>309</v>
      </c>
      <c r="B13" s="5" t="s">
        <v>4</v>
      </c>
      <c r="C13" s="5" t="s">
        <v>4</v>
      </c>
      <c r="D13" s="5" t="s">
        <v>4</v>
      </c>
      <c r="E13" s="5" t="s">
        <v>4</v>
      </c>
      <c r="F13" s="5" t="s">
        <v>4</v>
      </c>
      <c r="G13" s="10">
        <v>1.93</v>
      </c>
      <c r="H13" s="5" t="s">
        <v>4</v>
      </c>
    </row>
    <row r="14" spans="1:8" ht="30">
      <c r="A14" s="3" t="s">
        <v>310</v>
      </c>
      <c r="B14" s="5" t="s">
        <v>4</v>
      </c>
      <c r="C14" s="5" t="s">
        <v>4</v>
      </c>
      <c r="D14" s="5" t="s">
        <v>4</v>
      </c>
      <c r="E14" s="5" t="s">
        <v>4</v>
      </c>
      <c r="F14" s="5" t="s">
        <v>4</v>
      </c>
      <c r="G14" s="10">
        <v>1.94</v>
      </c>
      <c r="H14" s="5" t="s">
        <v>4</v>
      </c>
    </row>
    <row r="15" spans="1:8" ht="30">
      <c r="A15" s="3" t="s">
        <v>311</v>
      </c>
      <c r="B15" s="5" t="s">
        <v>4</v>
      </c>
      <c r="C15" s="5" t="s">
        <v>4</v>
      </c>
      <c r="D15" s="5" t="s">
        <v>4</v>
      </c>
      <c r="E15" s="5" t="s">
        <v>4</v>
      </c>
      <c r="F15" s="5" t="s">
        <v>4</v>
      </c>
      <c r="G15" s="10">
        <v>1.95</v>
      </c>
      <c r="H15" s="5" t="s">
        <v>4</v>
      </c>
    </row>
    <row r="16" spans="1:8" ht="30">
      <c r="A16" s="3" t="s">
        <v>312</v>
      </c>
      <c r="B16" s="5" t="s">
        <v>4</v>
      </c>
      <c r="C16" s="5" t="s">
        <v>4</v>
      </c>
      <c r="D16" s="5" t="s">
        <v>4</v>
      </c>
      <c r="E16" s="5" t="s">
        <v>4</v>
      </c>
      <c r="F16" s="5" t="s">
        <v>4</v>
      </c>
      <c r="G16" s="9">
        <v>2</v>
      </c>
      <c r="H16" s="5" t="s">
        <v>4</v>
      </c>
    </row>
    <row r="17" spans="1:8" ht="30">
      <c r="A17" s="3" t="s">
        <v>313</v>
      </c>
      <c r="B17" s="5" t="s">
        <v>4</v>
      </c>
      <c r="C17" s="5" t="s">
        <v>4</v>
      </c>
      <c r="D17" s="5" t="s">
        <v>4</v>
      </c>
      <c r="E17" s="5" t="s">
        <v>4</v>
      </c>
      <c r="F17" s="5" t="s">
        <v>4</v>
      </c>
      <c r="G17" s="10">
        <v>0.35</v>
      </c>
      <c r="H17" s="5" t="s">
        <v>4</v>
      </c>
    </row>
    <row r="18" spans="1:8" ht="45">
      <c r="A18" s="3" t="s">
        <v>314</v>
      </c>
      <c r="B18" s="5" t="s">
        <v>4</v>
      </c>
      <c r="C18" s="5" t="s">
        <v>4</v>
      </c>
      <c r="D18" s="5" t="s">
        <v>4</v>
      </c>
      <c r="E18" s="5" t="s">
        <v>4</v>
      </c>
      <c r="F18" s="10">
        <v>0.3</v>
      </c>
      <c r="G18" s="5" t="s">
        <v>4</v>
      </c>
      <c r="H18" s="5" t="s">
        <v>4</v>
      </c>
    </row>
    <row r="19" spans="1:8" ht="30">
      <c r="A19" s="3" t="s">
        <v>315</v>
      </c>
      <c r="B19" s="5" t="s">
        <v>4</v>
      </c>
      <c r="C19" s="5" t="s">
        <v>4</v>
      </c>
      <c r="D19" s="5" t="s">
        <v>4</v>
      </c>
      <c r="E19" s="5" t="s">
        <v>4</v>
      </c>
      <c r="F19" s="10">
        <v>0.15</v>
      </c>
      <c r="G19" s="5" t="s">
        <v>4</v>
      </c>
      <c r="H19" s="5" t="s">
        <v>4</v>
      </c>
    </row>
    <row r="20" spans="1:8" ht="30">
      <c r="A20" s="3" t="s">
        <v>316</v>
      </c>
      <c r="B20" s="5" t="s">
        <v>4</v>
      </c>
      <c r="C20" s="5" t="s">
        <v>4</v>
      </c>
      <c r="D20" s="5" t="s">
        <v>4</v>
      </c>
      <c r="E20" s="5" t="s">
        <v>4</v>
      </c>
      <c r="F20" s="10">
        <v>0.18</v>
      </c>
      <c r="G20" s="5" t="s">
        <v>4</v>
      </c>
      <c r="H20" s="5" t="s">
        <v>4</v>
      </c>
    </row>
    <row r="21" spans="1:8" ht="30">
      <c r="A21" s="3" t="s">
        <v>317</v>
      </c>
      <c r="B21" s="5" t="s">
        <v>4</v>
      </c>
      <c r="C21" s="5" t="s">
        <v>4</v>
      </c>
      <c r="D21" s="5" t="s">
        <v>4</v>
      </c>
      <c r="E21" s="5" t="s">
        <v>4</v>
      </c>
      <c r="F21" s="10">
        <v>0.19</v>
      </c>
      <c r="G21" s="5" t="s">
        <v>4</v>
      </c>
      <c r="H21" s="5" t="s">
        <v>4</v>
      </c>
    </row>
    <row r="22" spans="1:8" ht="30">
      <c r="A22" s="3" t="s">
        <v>318</v>
      </c>
      <c r="B22" s="5" t="s">
        <v>4</v>
      </c>
      <c r="C22" s="5" t="s">
        <v>4</v>
      </c>
      <c r="D22" s="5" t="s">
        <v>4</v>
      </c>
      <c r="E22" s="5" t="s">
        <v>4</v>
      </c>
      <c r="F22" s="10">
        <v>0.2</v>
      </c>
      <c r="G22" s="5" t="s">
        <v>4</v>
      </c>
      <c r="H22" s="5" t="s">
        <v>4</v>
      </c>
    </row>
    <row r="23" spans="1:8" ht="45">
      <c r="A23" s="3" t="s">
        <v>319</v>
      </c>
      <c r="B23" s="5" t="s">
        <v>4</v>
      </c>
      <c r="C23" s="5" t="s">
        <v>4</v>
      </c>
      <c r="D23" s="5" t="s">
        <v>4</v>
      </c>
      <c r="E23" s="5" t="s">
        <v>4</v>
      </c>
      <c r="F23" s="10">
        <v>0.25</v>
      </c>
      <c r="G23" s="5" t="s">
        <v>4</v>
      </c>
      <c r="H23" s="5" t="s">
        <v>4</v>
      </c>
    </row>
    <row r="24" spans="1:8" ht="30">
      <c r="A24" s="3" t="s">
        <v>320</v>
      </c>
      <c r="B24" s="5" t="s">
        <v>4</v>
      </c>
      <c r="C24" s="5" t="s">
        <v>4</v>
      </c>
      <c r="D24" s="5" t="s">
        <v>4</v>
      </c>
      <c r="E24" s="5" t="s">
        <v>4</v>
      </c>
      <c r="F24" s="10">
        <v>1.05</v>
      </c>
      <c r="G24" s="5" t="s">
        <v>4</v>
      </c>
      <c r="H24" s="5" t="s">
        <v>4</v>
      </c>
    </row>
    <row r="25" spans="1:8" ht="30">
      <c r="A25" s="3" t="s">
        <v>321</v>
      </c>
      <c r="B25" s="5" t="s">
        <v>4</v>
      </c>
      <c r="C25" s="5" t="s">
        <v>4</v>
      </c>
      <c r="D25" s="5" t="s">
        <v>4</v>
      </c>
      <c r="E25" s="5" t="s">
        <v>4</v>
      </c>
      <c r="F25" s="10">
        <v>1.24</v>
      </c>
      <c r="G25" s="5" t="s">
        <v>4</v>
      </c>
      <c r="H25" s="5" t="s">
        <v>4</v>
      </c>
    </row>
    <row r="26" spans="1:8" ht="30">
      <c r="A26" s="3" t="s">
        <v>322</v>
      </c>
      <c r="B26" s="5" t="s">
        <v>4</v>
      </c>
      <c r="C26" s="5" t="s">
        <v>4</v>
      </c>
      <c r="D26" s="5" t="s">
        <v>4</v>
      </c>
      <c r="E26" s="5" t="s">
        <v>4</v>
      </c>
      <c r="F26" s="10">
        <v>1.7</v>
      </c>
      <c r="G26" s="5" t="s">
        <v>4</v>
      </c>
      <c r="H26" s="5" t="s">
        <v>4</v>
      </c>
    </row>
    <row r="27" spans="1:8" ht="30">
      <c r="A27" s="3" t="s">
        <v>323</v>
      </c>
      <c r="B27" s="5" t="s">
        <v>4</v>
      </c>
      <c r="C27" s="5" t="s">
        <v>4</v>
      </c>
      <c r="D27" s="5" t="s">
        <v>4</v>
      </c>
      <c r="E27" s="5" t="s">
        <v>4</v>
      </c>
      <c r="F27" s="10">
        <v>1.93</v>
      </c>
      <c r="G27" s="5" t="s">
        <v>4</v>
      </c>
      <c r="H27" s="5" t="s">
        <v>4</v>
      </c>
    </row>
    <row r="28" spans="1:8" ht="30">
      <c r="A28" s="3" t="s">
        <v>177</v>
      </c>
      <c r="B28" s="5" t="s">
        <v>4</v>
      </c>
      <c r="C28" s="5" t="s">
        <v>4</v>
      </c>
      <c r="D28" s="5" t="s">
        <v>4</v>
      </c>
      <c r="E28" s="10">
        <v>0.1</v>
      </c>
      <c r="F28" s="5" t="s">
        <v>4</v>
      </c>
      <c r="G28" s="5" t="s">
        <v>4</v>
      </c>
      <c r="H28" s="5" t="s">
        <v>4</v>
      </c>
    </row>
    <row r="29" spans="1:8" ht="30">
      <c r="A29" s="3" t="s">
        <v>324</v>
      </c>
      <c r="B29" s="5" t="s">
        <v>4</v>
      </c>
      <c r="C29" s="5" t="s">
        <v>4</v>
      </c>
      <c r="D29" s="5" t="s">
        <v>4</v>
      </c>
      <c r="E29" s="10">
        <v>7.0000000000000007E-2</v>
      </c>
      <c r="F29" s="5" t="s">
        <v>4</v>
      </c>
      <c r="G29" s="5" t="s">
        <v>4</v>
      </c>
      <c r="H29" s="5" t="s">
        <v>4</v>
      </c>
    </row>
    <row r="30" spans="1:8" ht="30">
      <c r="A30" s="3" t="s">
        <v>325</v>
      </c>
      <c r="B30" s="5" t="s">
        <v>4</v>
      </c>
      <c r="C30" s="5" t="s">
        <v>4</v>
      </c>
      <c r="D30" s="5" t="s">
        <v>4</v>
      </c>
      <c r="E30" s="10">
        <v>0.08</v>
      </c>
      <c r="F30" s="5" t="s">
        <v>4</v>
      </c>
      <c r="G30" s="5" t="s">
        <v>4</v>
      </c>
      <c r="H30" s="5" t="s">
        <v>4</v>
      </c>
    </row>
    <row r="31" spans="1:8" ht="30">
      <c r="A31" s="3" t="s">
        <v>326</v>
      </c>
      <c r="B31" s="5" t="s">
        <v>4</v>
      </c>
      <c r="C31" s="5" t="s">
        <v>4</v>
      </c>
      <c r="D31" s="5" t="s">
        <v>4</v>
      </c>
      <c r="E31" s="10">
        <v>0.1</v>
      </c>
      <c r="F31" s="5" t="s">
        <v>4</v>
      </c>
      <c r="G31" s="5" t="s">
        <v>4</v>
      </c>
      <c r="H31" s="5" t="s">
        <v>4</v>
      </c>
    </row>
    <row r="32" spans="1:8" ht="30">
      <c r="A32" s="3" t="s">
        <v>327</v>
      </c>
      <c r="B32" s="5" t="s">
        <v>4</v>
      </c>
      <c r="C32" s="5" t="s">
        <v>4</v>
      </c>
      <c r="D32" s="5" t="s">
        <v>4</v>
      </c>
      <c r="E32" s="10">
        <v>0.11</v>
      </c>
      <c r="F32" s="5" t="s">
        <v>4</v>
      </c>
      <c r="G32" s="5" t="s">
        <v>4</v>
      </c>
      <c r="H32" s="5" t="s">
        <v>4</v>
      </c>
    </row>
    <row r="33" spans="1:8" ht="30">
      <c r="A33" s="3" t="s">
        <v>328</v>
      </c>
      <c r="B33" s="5" t="s">
        <v>4</v>
      </c>
      <c r="C33" s="5" t="s">
        <v>4</v>
      </c>
      <c r="D33" s="5" t="s">
        <v>4</v>
      </c>
      <c r="E33" s="10">
        <v>0.22</v>
      </c>
      <c r="F33" s="5" t="s">
        <v>4</v>
      </c>
      <c r="G33" s="5" t="s">
        <v>4</v>
      </c>
      <c r="H33" s="5" t="s">
        <v>4</v>
      </c>
    </row>
    <row r="34" spans="1:8" ht="30">
      <c r="A34" s="3" t="s">
        <v>329</v>
      </c>
      <c r="B34" s="5" t="s">
        <v>4</v>
      </c>
      <c r="C34" s="5" t="s">
        <v>4</v>
      </c>
      <c r="D34" s="5" t="s">
        <v>4</v>
      </c>
      <c r="E34" s="10">
        <v>0.23</v>
      </c>
      <c r="F34" s="5" t="s">
        <v>4</v>
      </c>
      <c r="G34" s="5" t="s">
        <v>4</v>
      </c>
      <c r="H34" s="5" t="s">
        <v>4</v>
      </c>
    </row>
    <row r="35" spans="1:8" ht="30">
      <c r="A35" s="3" t="s">
        <v>330</v>
      </c>
      <c r="B35" s="5" t="s">
        <v>4</v>
      </c>
      <c r="C35" s="5" t="s">
        <v>4</v>
      </c>
      <c r="D35" s="5" t="s">
        <v>4</v>
      </c>
      <c r="E35" s="10">
        <v>0.33</v>
      </c>
      <c r="F35" s="5" t="s">
        <v>4</v>
      </c>
      <c r="G35" s="5" t="s">
        <v>4</v>
      </c>
      <c r="H35" s="5" t="s">
        <v>4</v>
      </c>
    </row>
    <row r="36" spans="1:8" ht="30">
      <c r="A36" s="3" t="s">
        <v>331</v>
      </c>
      <c r="B36" s="5" t="s">
        <v>4</v>
      </c>
      <c r="C36" s="5" t="s">
        <v>4</v>
      </c>
      <c r="D36" s="5" t="s">
        <v>4</v>
      </c>
      <c r="E36" s="10">
        <v>0.39</v>
      </c>
      <c r="F36" s="5" t="s">
        <v>4</v>
      </c>
      <c r="G36" s="5" t="s">
        <v>4</v>
      </c>
      <c r="H36" s="5" t="s">
        <v>4</v>
      </c>
    </row>
    <row r="37" spans="1:8" ht="30">
      <c r="A37" s="3" t="s">
        <v>332</v>
      </c>
      <c r="B37" s="5" t="s">
        <v>4</v>
      </c>
      <c r="C37" s="5" t="s">
        <v>4</v>
      </c>
      <c r="D37" s="5" t="s">
        <v>4</v>
      </c>
      <c r="E37" s="10">
        <v>0.47</v>
      </c>
      <c r="F37" s="5" t="s">
        <v>4</v>
      </c>
      <c r="G37" s="5" t="s">
        <v>4</v>
      </c>
      <c r="H37" s="5" t="s">
        <v>4</v>
      </c>
    </row>
    <row r="38" spans="1:8" ht="30">
      <c r="A38" s="3" t="s">
        <v>333</v>
      </c>
      <c r="B38" s="5" t="s">
        <v>4</v>
      </c>
      <c r="C38" s="5" t="s">
        <v>4</v>
      </c>
      <c r="D38" s="5" t="s">
        <v>4</v>
      </c>
      <c r="E38" s="10">
        <v>0.5</v>
      </c>
      <c r="F38" s="5" t="s">
        <v>4</v>
      </c>
      <c r="G38" s="5" t="s">
        <v>4</v>
      </c>
      <c r="H38" s="5" t="s">
        <v>4</v>
      </c>
    </row>
    <row r="39" spans="1:8" ht="30">
      <c r="A39" s="3" t="s">
        <v>334</v>
      </c>
      <c r="B39" s="5" t="s">
        <v>4</v>
      </c>
      <c r="C39" s="5" t="s">
        <v>4</v>
      </c>
      <c r="D39" s="5" t="s">
        <v>4</v>
      </c>
      <c r="E39" s="10">
        <v>0.54</v>
      </c>
      <c r="F39" s="5" t="s">
        <v>4</v>
      </c>
      <c r="G39" s="5" t="s">
        <v>4</v>
      </c>
      <c r="H39" s="5" t="s">
        <v>4</v>
      </c>
    </row>
    <row r="40" spans="1:8" ht="30">
      <c r="A40" s="3" t="s">
        <v>335</v>
      </c>
      <c r="B40" s="5" t="s">
        <v>4</v>
      </c>
      <c r="C40" s="5" t="s">
        <v>4</v>
      </c>
      <c r="D40" s="5" t="s">
        <v>4</v>
      </c>
      <c r="E40" s="10">
        <v>0.7</v>
      </c>
      <c r="F40" s="5" t="s">
        <v>4</v>
      </c>
      <c r="G40" s="5" t="s">
        <v>4</v>
      </c>
      <c r="H40" s="5" t="s">
        <v>4</v>
      </c>
    </row>
    <row r="41" spans="1:8" ht="30">
      <c r="A41" s="3" t="s">
        <v>336</v>
      </c>
      <c r="B41" s="5" t="s">
        <v>4</v>
      </c>
      <c r="C41" s="5" t="s">
        <v>4</v>
      </c>
      <c r="D41" s="5" t="s">
        <v>4</v>
      </c>
      <c r="E41" s="10">
        <v>0.88</v>
      </c>
      <c r="F41" s="5" t="s">
        <v>4</v>
      </c>
      <c r="G41" s="5" t="s">
        <v>4</v>
      </c>
      <c r="H41" s="5" t="s">
        <v>4</v>
      </c>
    </row>
    <row r="42" spans="1:8" ht="45">
      <c r="A42" s="3" t="s">
        <v>337</v>
      </c>
      <c r="B42" s="5" t="s">
        <v>4</v>
      </c>
      <c r="C42" s="5" t="s">
        <v>4</v>
      </c>
      <c r="D42" s="5" t="s">
        <v>4</v>
      </c>
      <c r="E42" s="10">
        <v>2.9499999999999998E-2</v>
      </c>
      <c r="F42" s="5" t="s">
        <v>4</v>
      </c>
      <c r="G42" s="5" t="s">
        <v>4</v>
      </c>
      <c r="H42" s="5" t="s">
        <v>4</v>
      </c>
    </row>
    <row r="43" spans="1:8" ht="45">
      <c r="A43" s="3" t="s">
        <v>338</v>
      </c>
      <c r="B43" s="5" t="s">
        <v>4</v>
      </c>
      <c r="C43" s="5" t="s">
        <v>4</v>
      </c>
      <c r="D43" s="5" t="s">
        <v>4</v>
      </c>
      <c r="E43" s="10">
        <v>3.15E-2</v>
      </c>
      <c r="F43" s="5" t="s">
        <v>4</v>
      </c>
      <c r="G43" s="5" t="s">
        <v>4</v>
      </c>
      <c r="H43" s="5" t="s">
        <v>4</v>
      </c>
    </row>
    <row r="44" spans="1:8" ht="45">
      <c r="A44" s="3" t="s">
        <v>339</v>
      </c>
      <c r="B44" s="5" t="s">
        <v>4</v>
      </c>
      <c r="C44" s="5" t="s">
        <v>4</v>
      </c>
      <c r="D44" s="5" t="s">
        <v>4</v>
      </c>
      <c r="E44" s="10">
        <v>3.2000000000000001E-2</v>
      </c>
      <c r="F44" s="5" t="s">
        <v>4</v>
      </c>
      <c r="G44" s="5" t="s">
        <v>4</v>
      </c>
      <c r="H44" s="5" t="s">
        <v>4</v>
      </c>
    </row>
    <row r="45" spans="1:8" ht="45">
      <c r="A45" s="3" t="s">
        <v>340</v>
      </c>
      <c r="B45" s="5" t="s">
        <v>4</v>
      </c>
      <c r="C45" s="5" t="s">
        <v>4</v>
      </c>
      <c r="D45" s="5" t="s">
        <v>4</v>
      </c>
      <c r="E45" s="10">
        <v>3.3599999999999998E-2</v>
      </c>
      <c r="F45" s="5" t="s">
        <v>4</v>
      </c>
      <c r="G45" s="5" t="s">
        <v>4</v>
      </c>
      <c r="H45" s="5" t="s">
        <v>4</v>
      </c>
    </row>
    <row r="46" spans="1:8" ht="45">
      <c r="A46" s="3" t="s">
        <v>341</v>
      </c>
      <c r="B46" s="5" t="s">
        <v>4</v>
      </c>
      <c r="C46" s="5" t="s">
        <v>4</v>
      </c>
      <c r="D46" s="5" t="s">
        <v>4</v>
      </c>
      <c r="E46" s="10">
        <v>4.5400000000000003E-2</v>
      </c>
      <c r="F46" s="5" t="s">
        <v>4</v>
      </c>
      <c r="G46" s="5" t="s">
        <v>4</v>
      </c>
      <c r="H46" s="5" t="s">
        <v>4</v>
      </c>
    </row>
    <row r="47" spans="1:8" ht="45">
      <c r="A47" s="3" t="s">
        <v>342</v>
      </c>
      <c r="B47" s="5" t="s">
        <v>4</v>
      </c>
      <c r="C47" s="5" t="s">
        <v>4</v>
      </c>
      <c r="D47" s="5" t="s">
        <v>4</v>
      </c>
      <c r="E47" s="10">
        <v>0.13389999999999999</v>
      </c>
      <c r="F47" s="5" t="s">
        <v>4</v>
      </c>
      <c r="G47" s="5" t="s">
        <v>4</v>
      </c>
      <c r="H47" s="5" t="s">
        <v>4</v>
      </c>
    </row>
    <row r="48" spans="1:8" ht="45">
      <c r="A48" s="3" t="s">
        <v>343</v>
      </c>
      <c r="B48" s="5" t="s">
        <v>4</v>
      </c>
      <c r="C48" s="5" t="s">
        <v>4</v>
      </c>
      <c r="D48" s="5" t="s">
        <v>4</v>
      </c>
      <c r="E48" s="10">
        <v>0.14549999999999999</v>
      </c>
      <c r="F48" s="5" t="s">
        <v>4</v>
      </c>
      <c r="G48" s="5" t="s">
        <v>4</v>
      </c>
      <c r="H48" s="5" t="s">
        <v>4</v>
      </c>
    </row>
    <row r="49" spans="1:8" ht="45">
      <c r="A49" s="3" t="s">
        <v>344</v>
      </c>
      <c r="B49" s="5" t="s">
        <v>4</v>
      </c>
      <c r="C49" s="5" t="s">
        <v>4</v>
      </c>
      <c r="D49" s="5" t="s">
        <v>4</v>
      </c>
      <c r="E49" s="10">
        <v>0.15540000000000001</v>
      </c>
      <c r="F49" s="5" t="s">
        <v>4</v>
      </c>
      <c r="G49" s="5" t="s">
        <v>4</v>
      </c>
      <c r="H49" s="5" t="s">
        <v>4</v>
      </c>
    </row>
    <row r="50" spans="1:8" ht="45">
      <c r="A50" s="3" t="s">
        <v>345</v>
      </c>
      <c r="B50" s="5" t="s">
        <v>4</v>
      </c>
      <c r="C50" s="5" t="s">
        <v>4</v>
      </c>
      <c r="D50" s="5" t="s">
        <v>4</v>
      </c>
      <c r="E50" s="10">
        <v>0.11</v>
      </c>
      <c r="F50" s="5" t="s">
        <v>4</v>
      </c>
      <c r="G50" s="5" t="s">
        <v>4</v>
      </c>
      <c r="H50" s="5" t="s">
        <v>4</v>
      </c>
    </row>
    <row r="51" spans="1:8" ht="30">
      <c r="A51" s="3" t="s">
        <v>346</v>
      </c>
      <c r="B51" s="5" t="s">
        <v>4</v>
      </c>
      <c r="C51" s="5" t="s">
        <v>4</v>
      </c>
      <c r="D51" s="5" t="s">
        <v>4</v>
      </c>
      <c r="E51" s="10">
        <v>0.11</v>
      </c>
      <c r="F51" s="5" t="s">
        <v>4</v>
      </c>
      <c r="G51" s="5" t="s">
        <v>4</v>
      </c>
      <c r="H51" s="5" t="s">
        <v>4</v>
      </c>
    </row>
    <row r="52" spans="1:8" ht="30">
      <c r="A52" s="3" t="s">
        <v>347</v>
      </c>
      <c r="B52" s="5" t="s">
        <v>4</v>
      </c>
      <c r="C52" s="5" t="s">
        <v>4</v>
      </c>
      <c r="D52" s="5" t="s">
        <v>4</v>
      </c>
      <c r="E52" s="10">
        <v>0.1</v>
      </c>
      <c r="F52" s="5" t="s">
        <v>4</v>
      </c>
      <c r="G52" s="5" t="s">
        <v>4</v>
      </c>
      <c r="H52" s="5" t="s">
        <v>4</v>
      </c>
    </row>
    <row r="53" spans="1:8" ht="30">
      <c r="A53" s="3" t="s">
        <v>348</v>
      </c>
      <c r="B53" s="5" t="s">
        <v>4</v>
      </c>
      <c r="C53" s="5" t="s">
        <v>4</v>
      </c>
      <c r="D53" s="10">
        <v>0.40400000000000003</v>
      </c>
      <c r="E53" s="5" t="s">
        <v>4</v>
      </c>
      <c r="F53" s="5" t="s">
        <v>4</v>
      </c>
      <c r="G53" s="5" t="s">
        <v>4</v>
      </c>
      <c r="H53" s="5" t="s">
        <v>4</v>
      </c>
    </row>
    <row r="54" spans="1:8" ht="30">
      <c r="A54" s="3" t="s">
        <v>349</v>
      </c>
      <c r="B54" s="5" t="s">
        <v>4</v>
      </c>
      <c r="C54" s="5" t="s">
        <v>4</v>
      </c>
      <c r="D54" s="10">
        <v>0.62</v>
      </c>
      <c r="E54" s="5" t="s">
        <v>4</v>
      </c>
      <c r="F54" s="5" t="s">
        <v>4</v>
      </c>
      <c r="G54" s="5" t="s">
        <v>4</v>
      </c>
      <c r="H54" s="5" t="s">
        <v>4</v>
      </c>
    </row>
    <row r="55" spans="1:8" ht="30">
      <c r="A55" s="3" t="s">
        <v>350</v>
      </c>
      <c r="B55" s="5" t="s">
        <v>4</v>
      </c>
      <c r="C55" s="5" t="s">
        <v>4</v>
      </c>
      <c r="D55" s="10">
        <v>0.21</v>
      </c>
      <c r="E55" s="5" t="s">
        <v>4</v>
      </c>
      <c r="F55" s="5" t="s">
        <v>4</v>
      </c>
      <c r="G55" s="5" t="s">
        <v>4</v>
      </c>
      <c r="H55" s="5" t="s">
        <v>4</v>
      </c>
    </row>
    <row r="56" spans="1:8" ht="30">
      <c r="A56" s="3" t="s">
        <v>351</v>
      </c>
      <c r="B56" s="5" t="s">
        <v>4</v>
      </c>
      <c r="C56" s="5" t="s">
        <v>4</v>
      </c>
      <c r="D56" s="10">
        <v>0.3</v>
      </c>
      <c r="E56" s="5" t="s">
        <v>4</v>
      </c>
      <c r="F56" s="5" t="s">
        <v>4</v>
      </c>
      <c r="G56" s="5" t="s">
        <v>4</v>
      </c>
      <c r="H56" s="5" t="s">
        <v>4</v>
      </c>
    </row>
    <row r="57" spans="1:8" ht="30">
      <c r="A57" s="3" t="s">
        <v>352</v>
      </c>
      <c r="B57" s="5" t="s">
        <v>4</v>
      </c>
      <c r="C57" s="5" t="s">
        <v>4</v>
      </c>
      <c r="D57" s="10">
        <v>0.32</v>
      </c>
      <c r="E57" s="5" t="s">
        <v>4</v>
      </c>
      <c r="F57" s="5" t="s">
        <v>4</v>
      </c>
      <c r="G57" s="5" t="s">
        <v>4</v>
      </c>
      <c r="H57" s="5" t="s">
        <v>4</v>
      </c>
    </row>
    <row r="58" spans="1:8" ht="45">
      <c r="A58" s="3" t="s">
        <v>353</v>
      </c>
      <c r="B58" s="5" t="s">
        <v>4</v>
      </c>
      <c r="C58" s="5" t="s">
        <v>4</v>
      </c>
      <c r="D58" s="10">
        <v>0.17032</v>
      </c>
      <c r="E58" s="5" t="s">
        <v>4</v>
      </c>
      <c r="F58" s="5" t="s">
        <v>4</v>
      </c>
      <c r="G58" s="5" t="s">
        <v>4</v>
      </c>
      <c r="H58" s="5" t="s">
        <v>4</v>
      </c>
    </row>
    <row r="59" spans="1:8" ht="45">
      <c r="A59" s="3" t="s">
        <v>354</v>
      </c>
      <c r="B59" s="5" t="s">
        <v>4</v>
      </c>
      <c r="C59" s="5" t="s">
        <v>4</v>
      </c>
      <c r="D59" s="10">
        <v>0.1764</v>
      </c>
      <c r="E59" s="5" t="s">
        <v>4</v>
      </c>
      <c r="F59" s="5" t="s">
        <v>4</v>
      </c>
      <c r="G59" s="5" t="s">
        <v>4</v>
      </c>
      <c r="H59" s="5" t="s">
        <v>4</v>
      </c>
    </row>
    <row r="60" spans="1:8" ht="45">
      <c r="A60" s="3" t="s">
        <v>355</v>
      </c>
      <c r="B60" s="5" t="s">
        <v>4</v>
      </c>
      <c r="C60" s="5" t="s">
        <v>4</v>
      </c>
      <c r="D60" s="10">
        <v>0.18013000000000001</v>
      </c>
      <c r="E60" s="5" t="s">
        <v>4</v>
      </c>
      <c r="F60" s="5" t="s">
        <v>4</v>
      </c>
      <c r="G60" s="5" t="s">
        <v>4</v>
      </c>
      <c r="H60" s="5" t="s">
        <v>4</v>
      </c>
    </row>
    <row r="61" spans="1:8" ht="45">
      <c r="A61" s="3" t="s">
        <v>356</v>
      </c>
      <c r="B61" s="5" t="s">
        <v>4</v>
      </c>
      <c r="C61" s="5" t="s">
        <v>4</v>
      </c>
      <c r="D61" s="10">
        <v>0.18128</v>
      </c>
      <c r="E61" s="5" t="s">
        <v>4</v>
      </c>
      <c r="F61" s="5" t="s">
        <v>4</v>
      </c>
      <c r="G61" s="5" t="s">
        <v>4</v>
      </c>
      <c r="H61" s="5" t="s">
        <v>4</v>
      </c>
    </row>
    <row r="62" spans="1:8" ht="45">
      <c r="A62" s="3" t="s">
        <v>357</v>
      </c>
      <c r="B62" s="5" t="s">
        <v>4</v>
      </c>
      <c r="C62" s="5" t="s">
        <v>4</v>
      </c>
      <c r="D62" s="10">
        <v>0.18618999999999999</v>
      </c>
      <c r="E62" s="5" t="s">
        <v>4</v>
      </c>
      <c r="F62" s="5" t="s">
        <v>4</v>
      </c>
      <c r="G62" s="5" t="s">
        <v>4</v>
      </c>
      <c r="H62" s="5" t="s">
        <v>4</v>
      </c>
    </row>
    <row r="63" spans="1:8" ht="45">
      <c r="A63" s="3" t="s">
        <v>358</v>
      </c>
      <c r="B63" s="5" t="s">
        <v>4</v>
      </c>
      <c r="C63" s="5" t="s">
        <v>4</v>
      </c>
      <c r="D63" s="10">
        <v>0.19159000000000001</v>
      </c>
      <c r="E63" s="5" t="s">
        <v>4</v>
      </c>
      <c r="F63" s="5" t="s">
        <v>4</v>
      </c>
      <c r="G63" s="5" t="s">
        <v>4</v>
      </c>
      <c r="H63" s="5" t="s">
        <v>4</v>
      </c>
    </row>
    <row r="64" spans="1:8" ht="45">
      <c r="A64" s="3" t="s">
        <v>359</v>
      </c>
      <c r="B64" s="5" t="s">
        <v>4</v>
      </c>
      <c r="C64" s="5" t="s">
        <v>4</v>
      </c>
      <c r="D64" s="10">
        <v>0.19670000000000001</v>
      </c>
      <c r="E64" s="5" t="s">
        <v>4</v>
      </c>
      <c r="F64" s="5" t="s">
        <v>4</v>
      </c>
      <c r="G64" s="5" t="s">
        <v>4</v>
      </c>
      <c r="H64" s="5" t="s">
        <v>4</v>
      </c>
    </row>
    <row r="65" spans="1:8" ht="45">
      <c r="A65" s="3" t="s">
        <v>360</v>
      </c>
      <c r="B65" s="5" t="s">
        <v>4</v>
      </c>
      <c r="C65" s="5" t="s">
        <v>4</v>
      </c>
      <c r="D65" s="10">
        <v>0.19950000000000001</v>
      </c>
      <c r="E65" s="5" t="s">
        <v>4</v>
      </c>
      <c r="F65" s="5" t="s">
        <v>4</v>
      </c>
      <c r="G65" s="5" t="s">
        <v>4</v>
      </c>
      <c r="H65" s="5" t="s">
        <v>4</v>
      </c>
    </row>
    <row r="66" spans="1:8" ht="45">
      <c r="A66" s="3" t="s">
        <v>361</v>
      </c>
      <c r="B66" s="5" t="s">
        <v>4</v>
      </c>
      <c r="C66" s="5" t="s">
        <v>4</v>
      </c>
      <c r="D66" s="10">
        <v>0.2394</v>
      </c>
      <c r="E66" s="5" t="s">
        <v>4</v>
      </c>
      <c r="F66" s="5" t="s">
        <v>4</v>
      </c>
      <c r="G66" s="5" t="s">
        <v>4</v>
      </c>
      <c r="H66" s="5" t="s">
        <v>4</v>
      </c>
    </row>
    <row r="67" spans="1:8" ht="45">
      <c r="A67" s="3" t="s">
        <v>362</v>
      </c>
      <c r="B67" s="5" t="s">
        <v>4</v>
      </c>
      <c r="C67" s="5" t="s">
        <v>4</v>
      </c>
      <c r="D67" s="10">
        <v>0.25130000000000002</v>
      </c>
      <c r="E67" s="5" t="s">
        <v>4</v>
      </c>
      <c r="F67" s="5" t="s">
        <v>4</v>
      </c>
      <c r="G67" s="5" t="s">
        <v>4</v>
      </c>
      <c r="H67" s="5" t="s">
        <v>4</v>
      </c>
    </row>
    <row r="68" spans="1:8" ht="45">
      <c r="A68" s="3" t="s">
        <v>363</v>
      </c>
      <c r="B68" s="5" t="s">
        <v>4</v>
      </c>
      <c r="C68" s="5" t="s">
        <v>4</v>
      </c>
      <c r="D68" s="10">
        <v>0.27067000000000002</v>
      </c>
      <c r="E68" s="5" t="s">
        <v>4</v>
      </c>
      <c r="F68" s="5" t="s">
        <v>4</v>
      </c>
      <c r="G68" s="5" t="s">
        <v>4</v>
      </c>
      <c r="H68" s="5" t="s">
        <v>4</v>
      </c>
    </row>
    <row r="69" spans="1:8" ht="45">
      <c r="A69" s="3" t="s">
        <v>364</v>
      </c>
      <c r="B69" s="5" t="s">
        <v>4</v>
      </c>
      <c r="C69" s="5" t="s">
        <v>4</v>
      </c>
      <c r="D69" s="10">
        <v>0.27410000000000001</v>
      </c>
      <c r="E69" s="5" t="s">
        <v>4</v>
      </c>
      <c r="F69" s="5" t="s">
        <v>4</v>
      </c>
      <c r="G69" s="5" t="s">
        <v>4</v>
      </c>
      <c r="H69" s="5" t="s">
        <v>4</v>
      </c>
    </row>
    <row r="70" spans="1:8" ht="45">
      <c r="A70" s="3" t="s">
        <v>365</v>
      </c>
      <c r="B70" s="5" t="s">
        <v>4</v>
      </c>
      <c r="C70" s="5" t="s">
        <v>4</v>
      </c>
      <c r="D70" s="10">
        <v>0.27629999999999999</v>
      </c>
      <c r="E70" s="5" t="s">
        <v>4</v>
      </c>
      <c r="F70" s="5" t="s">
        <v>4</v>
      </c>
      <c r="G70" s="5" t="s">
        <v>4</v>
      </c>
      <c r="H70" s="5" t="s">
        <v>4</v>
      </c>
    </row>
    <row r="71" spans="1:8" ht="45">
      <c r="A71" s="3" t="s">
        <v>366</v>
      </c>
      <c r="B71" s="5" t="s">
        <v>4</v>
      </c>
      <c r="C71" s="5" t="s">
        <v>4</v>
      </c>
      <c r="D71" s="10">
        <v>0.32200000000000001</v>
      </c>
      <c r="E71" s="5" t="s">
        <v>4</v>
      </c>
      <c r="F71" s="5" t="s">
        <v>4</v>
      </c>
      <c r="G71" s="5" t="s">
        <v>4</v>
      </c>
      <c r="H71" s="5" t="s">
        <v>4</v>
      </c>
    </row>
    <row r="72" spans="1:8" ht="30">
      <c r="A72" s="3" t="s">
        <v>367</v>
      </c>
      <c r="B72" s="5" t="s">
        <v>4</v>
      </c>
      <c r="C72" s="5" t="s">
        <v>4</v>
      </c>
      <c r="D72" s="10">
        <v>0.34</v>
      </c>
      <c r="E72" s="5" t="s">
        <v>4</v>
      </c>
      <c r="F72" s="5" t="s">
        <v>4</v>
      </c>
      <c r="G72" s="5" t="s">
        <v>4</v>
      </c>
      <c r="H72" s="5" t="s">
        <v>4</v>
      </c>
    </row>
    <row r="73" spans="1:8" ht="45">
      <c r="A73" s="3" t="s">
        <v>368</v>
      </c>
      <c r="B73" s="5" t="s">
        <v>4</v>
      </c>
      <c r="C73" s="10">
        <v>0.19</v>
      </c>
      <c r="D73" s="5" t="s">
        <v>4</v>
      </c>
      <c r="E73" s="5" t="s">
        <v>4</v>
      </c>
      <c r="F73" s="5" t="s">
        <v>4</v>
      </c>
      <c r="G73" s="5" t="s">
        <v>4</v>
      </c>
      <c r="H73" s="5" t="s">
        <v>4</v>
      </c>
    </row>
    <row r="74" spans="1:8" ht="45">
      <c r="A74" s="3" t="s">
        <v>369</v>
      </c>
      <c r="B74" s="5" t="s">
        <v>4</v>
      </c>
      <c r="C74" s="10">
        <v>0.37</v>
      </c>
      <c r="D74" s="5" t="s">
        <v>4</v>
      </c>
      <c r="E74" s="5" t="s">
        <v>4</v>
      </c>
      <c r="F74" s="5" t="s">
        <v>4</v>
      </c>
      <c r="G74" s="5" t="s">
        <v>4</v>
      </c>
      <c r="H74" s="5" t="s">
        <v>4</v>
      </c>
    </row>
    <row r="75" spans="1:8" ht="45">
      <c r="A75" s="3" t="s">
        <v>370</v>
      </c>
      <c r="B75" s="10">
        <v>0.09</v>
      </c>
      <c r="C75" s="5" t="s">
        <v>4</v>
      </c>
      <c r="D75" s="5" t="s">
        <v>4</v>
      </c>
      <c r="E75" s="5" t="s">
        <v>4</v>
      </c>
      <c r="F75" s="5" t="s">
        <v>4</v>
      </c>
      <c r="G75" s="5" t="s">
        <v>4</v>
      </c>
      <c r="H75" s="5" t="s">
        <v>4</v>
      </c>
    </row>
    <row r="76" spans="1:8" ht="45">
      <c r="A76" s="3" t="s">
        <v>371</v>
      </c>
      <c r="B76" s="10">
        <v>0.26</v>
      </c>
      <c r="C76" s="5" t="s">
        <v>4</v>
      </c>
      <c r="D76" s="5" t="s">
        <v>4</v>
      </c>
      <c r="E76" s="5" t="s">
        <v>4</v>
      </c>
      <c r="F76" s="5" t="s">
        <v>4</v>
      </c>
      <c r="G76" s="5" t="s">
        <v>4</v>
      </c>
      <c r="H76" s="5" t="s">
        <v>4</v>
      </c>
    </row>
  </sheetData>
  <mergeCells count="2">
    <mergeCell ref="A1:A2"/>
    <mergeCell ref="C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2164</v>
      </c>
      <c r="B1" s="1" t="s">
        <v>2165</v>
      </c>
    </row>
    <row r="2" spans="1:2">
      <c r="A2" s="4" t="s">
        <v>2166</v>
      </c>
      <c r="B2" s="5" t="s">
        <v>4</v>
      </c>
    </row>
    <row r="3" spans="1:2" ht="30">
      <c r="A3" s="3" t="s">
        <v>2167</v>
      </c>
      <c r="B3" s="9">
        <v>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0.85546875" customWidth="1"/>
  </cols>
  <sheetData>
    <row r="1" spans="1:5" ht="15" customHeight="1">
      <c r="A1" s="8" t="s">
        <v>2168</v>
      </c>
      <c r="B1" s="8" t="s">
        <v>1</v>
      </c>
      <c r="C1" s="8"/>
      <c r="D1" s="8"/>
      <c r="E1" s="8"/>
    </row>
    <row r="2" spans="1:5" ht="15" customHeight="1">
      <c r="A2" s="8"/>
      <c r="B2" s="8" t="s">
        <v>2</v>
      </c>
      <c r="C2" s="8"/>
      <c r="D2" s="8" t="s">
        <v>24</v>
      </c>
      <c r="E2" s="8"/>
    </row>
    <row r="3" spans="1:5" ht="30">
      <c r="A3" s="4" t="s">
        <v>2169</v>
      </c>
      <c r="B3" s="5" t="s">
        <v>4</v>
      </c>
      <c r="C3" s="5"/>
      <c r="D3" s="5" t="s">
        <v>4</v>
      </c>
      <c r="E3" s="5"/>
    </row>
    <row r="4" spans="1:5">
      <c r="A4" s="3" t="s">
        <v>2170</v>
      </c>
      <c r="B4" s="5" t="s">
        <v>1275</v>
      </c>
      <c r="C4" s="5"/>
      <c r="D4" s="5" t="s">
        <v>4</v>
      </c>
      <c r="E4" s="5"/>
    </row>
    <row r="5" spans="1:5">
      <c r="A5" s="3" t="s">
        <v>1192</v>
      </c>
      <c r="B5" s="9">
        <v>-585287</v>
      </c>
      <c r="C5" s="5"/>
      <c r="D5" s="9">
        <v>-343898</v>
      </c>
      <c r="E5" s="5"/>
    </row>
    <row r="6" spans="1:5">
      <c r="A6" s="3" t="s">
        <v>2171</v>
      </c>
      <c r="B6" s="7">
        <v>16562565</v>
      </c>
      <c r="C6" s="5"/>
      <c r="D6" s="7">
        <v>16803954</v>
      </c>
      <c r="E6" s="5"/>
    </row>
    <row r="7" spans="1:5">
      <c r="A7" s="3" t="s">
        <v>2172</v>
      </c>
      <c r="B7" s="5" t="s">
        <v>4</v>
      </c>
      <c r="C7" s="5"/>
      <c r="D7" s="5" t="s">
        <v>4</v>
      </c>
      <c r="E7" s="5"/>
    </row>
    <row r="8" spans="1:5" ht="30">
      <c r="A8" s="4" t="s">
        <v>2169</v>
      </c>
      <c r="B8" s="5" t="s">
        <v>4</v>
      </c>
      <c r="C8" s="5"/>
      <c r="D8" s="5" t="s">
        <v>4</v>
      </c>
      <c r="E8" s="5"/>
    </row>
    <row r="9" spans="1:5">
      <c r="A9" s="3" t="s">
        <v>2170</v>
      </c>
      <c r="B9" s="5" t="s">
        <v>1275</v>
      </c>
      <c r="C9" s="5"/>
      <c r="D9" s="5" t="s">
        <v>4</v>
      </c>
      <c r="E9" s="5"/>
    </row>
    <row r="10" spans="1:5" ht="30">
      <c r="A10" s="3" t="s">
        <v>2173</v>
      </c>
      <c r="B10" s="7">
        <v>9647577</v>
      </c>
      <c r="C10" s="135" t="s">
        <v>2174</v>
      </c>
      <c r="D10" s="7">
        <v>9647577</v>
      </c>
      <c r="E10" s="5"/>
    </row>
    <row r="11" spans="1:5">
      <c r="A11" s="3" t="s">
        <v>1279</v>
      </c>
      <c r="B11" s="5" t="s">
        <v>4</v>
      </c>
      <c r="C11" s="5"/>
      <c r="D11" s="5" t="s">
        <v>4</v>
      </c>
      <c r="E11" s="5"/>
    </row>
    <row r="12" spans="1:5" ht="30">
      <c r="A12" s="4" t="s">
        <v>2169</v>
      </c>
      <c r="B12" s="5" t="s">
        <v>4</v>
      </c>
      <c r="C12" s="5"/>
      <c r="D12" s="5" t="s">
        <v>4</v>
      </c>
      <c r="E12" s="5"/>
    </row>
    <row r="13" spans="1:5" ht="30">
      <c r="A13" s="3" t="s">
        <v>2175</v>
      </c>
      <c r="B13" s="5" t="s">
        <v>2176</v>
      </c>
      <c r="C13" s="5"/>
      <c r="D13" s="5" t="s">
        <v>4</v>
      </c>
      <c r="E13" s="5"/>
    </row>
    <row r="14" spans="1:5" ht="30">
      <c r="A14" s="3" t="s">
        <v>2173</v>
      </c>
      <c r="B14" s="7">
        <v>7500000</v>
      </c>
      <c r="C14" s="5"/>
      <c r="D14" s="7">
        <v>7500000</v>
      </c>
      <c r="E14" s="5"/>
    </row>
    <row r="15" spans="1:5">
      <c r="A15" s="3" t="s">
        <v>1326</v>
      </c>
      <c r="B15" s="5" t="s">
        <v>4</v>
      </c>
      <c r="C15" s="5"/>
      <c r="D15" s="5" t="s">
        <v>4</v>
      </c>
      <c r="E15" s="5"/>
    </row>
    <row r="16" spans="1:5" ht="30">
      <c r="A16" s="4" t="s">
        <v>2169</v>
      </c>
      <c r="B16" s="5" t="s">
        <v>4</v>
      </c>
      <c r="C16" s="5"/>
      <c r="D16" s="5" t="s">
        <v>4</v>
      </c>
      <c r="E16" s="5"/>
    </row>
    <row r="17" spans="1:5">
      <c r="A17" s="3" t="s">
        <v>2170</v>
      </c>
      <c r="B17" s="5" t="s">
        <v>1278</v>
      </c>
      <c r="C17" s="5"/>
      <c r="D17" s="5" t="s">
        <v>4</v>
      </c>
      <c r="E17" s="5"/>
    </row>
    <row r="18" spans="1:5" ht="30">
      <c r="A18" s="3" t="s">
        <v>2173</v>
      </c>
      <c r="B18" s="5" t="s">
        <v>47</v>
      </c>
      <c r="C18" s="5"/>
      <c r="D18" s="5" t="s">
        <v>47</v>
      </c>
      <c r="E18" s="135" t="s">
        <v>2177</v>
      </c>
    </row>
    <row r="19" spans="1:5">
      <c r="A19" s="3" t="s">
        <v>2178</v>
      </c>
      <c r="B19" s="5" t="s">
        <v>4</v>
      </c>
      <c r="C19" s="5"/>
      <c r="D19" s="5" t="s">
        <v>4</v>
      </c>
      <c r="E19" s="5"/>
    </row>
    <row r="20" spans="1:5" ht="30">
      <c r="A20" s="4" t="s">
        <v>2169</v>
      </c>
      <c r="B20" s="5" t="s">
        <v>4</v>
      </c>
      <c r="C20" s="5"/>
      <c r="D20" s="5" t="s">
        <v>4</v>
      </c>
      <c r="E20" s="5"/>
    </row>
    <row r="21" spans="1:5" ht="30">
      <c r="A21" s="3" t="s">
        <v>2175</v>
      </c>
      <c r="B21" s="5" t="s">
        <v>2176</v>
      </c>
      <c r="C21" s="5"/>
      <c r="D21" s="5" t="s">
        <v>4</v>
      </c>
      <c r="E21" s="5"/>
    </row>
    <row r="22" spans="1:5" ht="30">
      <c r="A22" s="3" t="s">
        <v>2173</v>
      </c>
      <c r="B22" s="9">
        <v>275</v>
      </c>
      <c r="C22" s="5"/>
      <c r="D22" s="9">
        <v>275</v>
      </c>
      <c r="E22" s="5"/>
    </row>
    <row r="23" spans="1:5">
      <c r="A23" s="27"/>
      <c r="B23" s="27"/>
      <c r="C23" s="27"/>
      <c r="D23" s="27"/>
      <c r="E23" s="27"/>
    </row>
    <row r="24" spans="1:5" ht="30" customHeight="1">
      <c r="A24" s="3" t="s">
        <v>2174</v>
      </c>
      <c r="B24" s="32" t="s">
        <v>2179</v>
      </c>
      <c r="C24" s="32"/>
      <c r="D24" s="32"/>
      <c r="E24" s="32"/>
    </row>
    <row r="25" spans="1:5" ht="90" customHeight="1">
      <c r="A25" s="3" t="s">
        <v>2177</v>
      </c>
      <c r="B25" s="32" t="s">
        <v>2180</v>
      </c>
      <c r="C25" s="32"/>
      <c r="D25" s="32"/>
      <c r="E25" s="32"/>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3.28515625" bestFit="1" customWidth="1"/>
    <col min="2" max="2" width="12.5703125" bestFit="1" customWidth="1"/>
    <col min="3" max="3" width="12.28515625" bestFit="1" customWidth="1"/>
  </cols>
  <sheetData>
    <row r="1" spans="1:3">
      <c r="A1" s="1" t="s">
        <v>2181</v>
      </c>
      <c r="B1" s="1" t="s">
        <v>2</v>
      </c>
      <c r="C1" s="1" t="s">
        <v>24</v>
      </c>
    </row>
    <row r="2" spans="1:3">
      <c r="A2" s="4" t="s">
        <v>1200</v>
      </c>
      <c r="B2" s="5" t="s">
        <v>4</v>
      </c>
      <c r="C2" s="5" t="s">
        <v>4</v>
      </c>
    </row>
    <row r="3" spans="1:3">
      <c r="A3" s="3" t="s">
        <v>2182</v>
      </c>
      <c r="B3" s="9">
        <v>16562565</v>
      </c>
      <c r="C3" s="9">
        <v>16803954</v>
      </c>
    </row>
    <row r="4" spans="1:3">
      <c r="A4" s="3" t="s">
        <v>2183</v>
      </c>
      <c r="B4" s="5" t="s">
        <v>4</v>
      </c>
      <c r="C4" s="5" t="s">
        <v>4</v>
      </c>
    </row>
    <row r="5" spans="1:3">
      <c r="A5" s="4" t="s">
        <v>1200</v>
      </c>
      <c r="B5" s="5" t="s">
        <v>4</v>
      </c>
      <c r="C5" s="5" t="s">
        <v>4</v>
      </c>
    </row>
    <row r="6" spans="1:3">
      <c r="A6" s="3">
        <v>2014</v>
      </c>
      <c r="B6" s="7">
        <v>724169</v>
      </c>
      <c r="C6" s="5" t="s">
        <v>4</v>
      </c>
    </row>
    <row r="7" spans="1:3">
      <c r="A7" s="3">
        <v>2015</v>
      </c>
      <c r="B7" s="7">
        <v>965559</v>
      </c>
      <c r="C7" s="5" t="s">
        <v>4</v>
      </c>
    </row>
    <row r="8" spans="1:3">
      <c r="A8" s="3">
        <v>2016</v>
      </c>
      <c r="B8" s="7">
        <v>968204</v>
      </c>
      <c r="C8" s="5" t="s">
        <v>4</v>
      </c>
    </row>
    <row r="9" spans="1:3">
      <c r="A9" s="3">
        <v>2017</v>
      </c>
      <c r="B9" s="7">
        <v>965559</v>
      </c>
      <c r="C9" s="5" t="s">
        <v>4</v>
      </c>
    </row>
    <row r="10" spans="1:3">
      <c r="A10" s="3">
        <v>2018</v>
      </c>
      <c r="B10" s="7">
        <v>965559</v>
      </c>
      <c r="C10" s="5" t="s">
        <v>4</v>
      </c>
    </row>
    <row r="11" spans="1:3">
      <c r="A11" s="3" t="s">
        <v>1201</v>
      </c>
      <c r="B11" s="7">
        <v>4473240</v>
      </c>
      <c r="C11" s="5" t="s">
        <v>4</v>
      </c>
    </row>
    <row r="12" spans="1:3">
      <c r="A12" s="3" t="s">
        <v>2182</v>
      </c>
      <c r="B12" s="9">
        <v>9062290</v>
      </c>
      <c r="C12"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7.5703125" bestFit="1" customWidth="1"/>
  </cols>
  <sheetData>
    <row r="1" spans="1:6" ht="15" customHeight="1">
      <c r="A1" s="8" t="s">
        <v>2184</v>
      </c>
      <c r="B1" s="1" t="s">
        <v>1305</v>
      </c>
      <c r="C1" s="8" t="s">
        <v>1</v>
      </c>
      <c r="D1" s="8"/>
      <c r="E1" s="1" t="s">
        <v>294</v>
      </c>
      <c r="F1" s="1" t="s">
        <v>67</v>
      </c>
    </row>
    <row r="2" spans="1:6">
      <c r="A2" s="8"/>
      <c r="B2" s="1" t="s">
        <v>1678</v>
      </c>
      <c r="C2" s="1" t="s">
        <v>2</v>
      </c>
      <c r="D2" s="1" t="s">
        <v>68</v>
      </c>
      <c r="E2" s="1" t="s">
        <v>24</v>
      </c>
      <c r="F2" s="1" t="s">
        <v>2</v>
      </c>
    </row>
    <row r="3" spans="1:6">
      <c r="A3" s="4" t="s">
        <v>2185</v>
      </c>
      <c r="B3" s="5" t="s">
        <v>4</v>
      </c>
      <c r="C3" s="5" t="s">
        <v>4</v>
      </c>
      <c r="D3" s="5" t="s">
        <v>4</v>
      </c>
      <c r="E3" s="5" t="s">
        <v>4</v>
      </c>
      <c r="F3" s="5" t="s">
        <v>4</v>
      </c>
    </row>
    <row r="4" spans="1:6">
      <c r="A4" s="3" t="s">
        <v>2186</v>
      </c>
      <c r="B4" s="5" t="s">
        <v>4</v>
      </c>
      <c r="C4" s="5" t="s">
        <v>4</v>
      </c>
      <c r="D4" s="5" t="s">
        <v>4</v>
      </c>
      <c r="E4" s="7">
        <v>3000000</v>
      </c>
      <c r="F4" s="5" t="s">
        <v>4</v>
      </c>
    </row>
    <row r="5" spans="1:6">
      <c r="A5" s="3" t="s">
        <v>2187</v>
      </c>
      <c r="B5" s="5" t="s">
        <v>4</v>
      </c>
      <c r="C5" s="5" t="s">
        <v>4</v>
      </c>
      <c r="D5" s="5" t="s">
        <v>4</v>
      </c>
      <c r="E5" s="9">
        <v>220000</v>
      </c>
      <c r="F5" s="5" t="s">
        <v>4</v>
      </c>
    </row>
    <row r="6" spans="1:6">
      <c r="A6" s="3" t="s">
        <v>1962</v>
      </c>
      <c r="B6" s="5" t="s">
        <v>4</v>
      </c>
      <c r="C6" s="5" t="s">
        <v>4</v>
      </c>
      <c r="D6" s="5" t="s">
        <v>4</v>
      </c>
      <c r="E6" s="7">
        <v>8011</v>
      </c>
      <c r="F6" s="5" t="s">
        <v>4</v>
      </c>
    </row>
    <row r="7" spans="1:6">
      <c r="A7" s="3" t="s">
        <v>2188</v>
      </c>
      <c r="B7" s="5" t="s">
        <v>4</v>
      </c>
      <c r="C7" s="9">
        <v>241389</v>
      </c>
      <c r="D7" s="5" t="s">
        <v>47</v>
      </c>
      <c r="E7" s="9">
        <v>343898</v>
      </c>
      <c r="F7" s="9">
        <v>585287</v>
      </c>
    </row>
    <row r="8" spans="1:6" ht="30">
      <c r="A8" s="3" t="s">
        <v>2189</v>
      </c>
      <c r="B8" s="7">
        <v>50000</v>
      </c>
      <c r="C8" s="5" t="s">
        <v>4</v>
      </c>
      <c r="D8" s="5" t="s">
        <v>4</v>
      </c>
      <c r="E8" s="7">
        <v>3000000</v>
      </c>
      <c r="F8" s="5" t="s">
        <v>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5.42578125" bestFit="1" customWidth="1"/>
    <col min="5" max="6" width="12.28515625" bestFit="1" customWidth="1"/>
    <col min="7" max="7" width="36.5703125" bestFit="1" customWidth="1"/>
    <col min="8" max="9" width="27.140625" bestFit="1" customWidth="1"/>
  </cols>
  <sheetData>
    <row r="1" spans="1:9" ht="15" customHeight="1">
      <c r="A1" s="8" t="s">
        <v>2190</v>
      </c>
      <c r="B1" s="1" t="s">
        <v>1406</v>
      </c>
      <c r="C1" s="1" t="s">
        <v>1305</v>
      </c>
      <c r="D1" s="1" t="s">
        <v>1</v>
      </c>
      <c r="E1" s="8" t="s">
        <v>294</v>
      </c>
      <c r="F1" s="8"/>
      <c r="G1" s="8" t="s">
        <v>1406</v>
      </c>
      <c r="H1" s="8"/>
      <c r="I1" s="8"/>
    </row>
    <row r="2" spans="1:9">
      <c r="A2" s="8"/>
      <c r="B2" s="8" t="s">
        <v>1677</v>
      </c>
      <c r="C2" s="8" t="s">
        <v>1678</v>
      </c>
      <c r="D2" s="8" t="s">
        <v>2</v>
      </c>
      <c r="E2" s="8" t="s">
        <v>24</v>
      </c>
      <c r="F2" s="8" t="s">
        <v>299</v>
      </c>
      <c r="G2" s="1" t="s">
        <v>2191</v>
      </c>
      <c r="H2" s="1" t="s">
        <v>2193</v>
      </c>
      <c r="I2" s="1" t="s">
        <v>2194</v>
      </c>
    </row>
    <row r="3" spans="1:9">
      <c r="A3" s="8"/>
      <c r="B3" s="8"/>
      <c r="C3" s="8"/>
      <c r="D3" s="8"/>
      <c r="E3" s="8"/>
      <c r="F3" s="8"/>
      <c r="G3" s="1" t="s">
        <v>2192</v>
      </c>
      <c r="H3" s="1" t="s">
        <v>2192</v>
      </c>
      <c r="I3" s="1" t="s">
        <v>2192</v>
      </c>
    </row>
    <row r="4" spans="1:9">
      <c r="A4" s="4" t="s">
        <v>2195</v>
      </c>
      <c r="B4" s="5" t="s">
        <v>4</v>
      </c>
      <c r="C4" s="5" t="s">
        <v>4</v>
      </c>
      <c r="D4" s="5" t="s">
        <v>4</v>
      </c>
      <c r="E4" s="5" t="s">
        <v>4</v>
      </c>
      <c r="F4" s="5" t="s">
        <v>4</v>
      </c>
      <c r="G4" s="5" t="s">
        <v>4</v>
      </c>
      <c r="H4" s="5" t="s">
        <v>4</v>
      </c>
      <c r="I4" s="5" t="s">
        <v>4</v>
      </c>
    </row>
    <row r="5" spans="1:9">
      <c r="A5" s="3" t="s">
        <v>2196</v>
      </c>
      <c r="B5" s="5" t="s">
        <v>4</v>
      </c>
      <c r="C5" s="5" t="s">
        <v>4</v>
      </c>
      <c r="D5" s="9">
        <v>498637</v>
      </c>
      <c r="E5" s="5" t="s">
        <v>4</v>
      </c>
      <c r="F5" s="5" t="s">
        <v>4</v>
      </c>
      <c r="G5" s="9">
        <v>78500</v>
      </c>
      <c r="H5" s="5" t="s">
        <v>4</v>
      </c>
      <c r="I5" s="5" t="s">
        <v>4</v>
      </c>
    </row>
    <row r="6" spans="1:9">
      <c r="A6" s="3" t="s">
        <v>1596</v>
      </c>
      <c r="B6" s="5" t="s">
        <v>4</v>
      </c>
      <c r="C6" s="5" t="s">
        <v>4</v>
      </c>
      <c r="D6" s="6">
        <v>41851</v>
      </c>
      <c r="E6" s="5" t="s">
        <v>4</v>
      </c>
      <c r="F6" s="5" t="s">
        <v>4</v>
      </c>
      <c r="G6" s="6">
        <v>42025</v>
      </c>
      <c r="H6" s="5" t="s">
        <v>4</v>
      </c>
      <c r="I6" s="5" t="s">
        <v>4</v>
      </c>
    </row>
    <row r="7" spans="1:9">
      <c r="A7" s="3" t="s">
        <v>2197</v>
      </c>
      <c r="B7" s="5" t="s">
        <v>4</v>
      </c>
      <c r="C7" s="5" t="s">
        <v>4</v>
      </c>
      <c r="D7" s="5" t="s">
        <v>4</v>
      </c>
      <c r="E7" s="5" t="s">
        <v>4</v>
      </c>
      <c r="F7" s="5" t="s">
        <v>4</v>
      </c>
      <c r="G7" s="133">
        <v>0.08</v>
      </c>
      <c r="H7" s="5" t="s">
        <v>4</v>
      </c>
      <c r="I7" s="5" t="s">
        <v>4</v>
      </c>
    </row>
    <row r="8" spans="1:9" ht="165">
      <c r="A8" s="3" t="s">
        <v>2198</v>
      </c>
      <c r="B8" s="5" t="s">
        <v>4</v>
      </c>
      <c r="C8" s="5" t="s">
        <v>4</v>
      </c>
      <c r="D8" s="5" t="s">
        <v>4</v>
      </c>
      <c r="E8" s="5" t="s">
        <v>4</v>
      </c>
      <c r="F8" s="5" t="s">
        <v>4</v>
      </c>
      <c r="G8" s="5" t="s">
        <v>2199</v>
      </c>
      <c r="H8" s="5" t="s">
        <v>4</v>
      </c>
      <c r="I8" s="5" t="s">
        <v>4</v>
      </c>
    </row>
    <row r="9" spans="1:9">
      <c r="A9" s="3" t="s">
        <v>1318</v>
      </c>
      <c r="B9" s="5" t="s">
        <v>4</v>
      </c>
      <c r="C9" s="5" t="s">
        <v>4</v>
      </c>
      <c r="D9" s="7">
        <v>7613426</v>
      </c>
      <c r="E9" s="7">
        <v>10477367</v>
      </c>
      <c r="F9" s="5" t="s">
        <v>4</v>
      </c>
      <c r="G9" s="5" t="s">
        <v>4</v>
      </c>
      <c r="H9" s="5" t="s">
        <v>4</v>
      </c>
      <c r="I9" s="5" t="s">
        <v>4</v>
      </c>
    </row>
    <row r="10" spans="1:9" ht="30">
      <c r="A10" s="3" t="s">
        <v>2189</v>
      </c>
      <c r="B10" s="5" t="s">
        <v>4</v>
      </c>
      <c r="C10" s="7">
        <v>50000</v>
      </c>
      <c r="D10" s="5" t="s">
        <v>4</v>
      </c>
      <c r="E10" s="7">
        <v>3000000</v>
      </c>
      <c r="F10" s="5" t="s">
        <v>4</v>
      </c>
      <c r="G10" s="5" t="s">
        <v>4</v>
      </c>
      <c r="H10" s="5" t="s">
        <v>4</v>
      </c>
      <c r="I10" s="5" t="s">
        <v>4</v>
      </c>
    </row>
    <row r="11" spans="1:9" ht="30">
      <c r="A11" s="3" t="s">
        <v>1779</v>
      </c>
      <c r="B11" s="7">
        <v>1020</v>
      </c>
      <c r="C11" s="5" t="s">
        <v>4</v>
      </c>
      <c r="D11" s="5" t="s">
        <v>4</v>
      </c>
      <c r="E11" s="5" t="s">
        <v>4</v>
      </c>
      <c r="F11" s="5" t="s">
        <v>4</v>
      </c>
      <c r="G11" s="5" t="s">
        <v>4</v>
      </c>
      <c r="H11" s="7">
        <v>200000</v>
      </c>
      <c r="I11" s="5" t="s">
        <v>4</v>
      </c>
    </row>
    <row r="12" spans="1:9" ht="30">
      <c r="A12" s="3" t="s">
        <v>1780</v>
      </c>
      <c r="B12" s="7">
        <v>8000</v>
      </c>
      <c r="C12" s="5" t="s">
        <v>4</v>
      </c>
      <c r="D12" s="5" t="s">
        <v>4</v>
      </c>
      <c r="E12" s="5" t="s">
        <v>4</v>
      </c>
      <c r="F12" s="7">
        <v>44900</v>
      </c>
      <c r="G12" s="5" t="s">
        <v>4</v>
      </c>
      <c r="H12" s="7">
        <v>21980</v>
      </c>
      <c r="I12" s="5" t="s">
        <v>4</v>
      </c>
    </row>
    <row r="13" spans="1:9">
      <c r="A13" s="3" t="s">
        <v>2200</v>
      </c>
      <c r="B13" s="5" t="s">
        <v>4</v>
      </c>
      <c r="C13" s="5" t="s">
        <v>4</v>
      </c>
      <c r="D13" s="5" t="s">
        <v>4</v>
      </c>
      <c r="E13" s="5" t="s">
        <v>4</v>
      </c>
      <c r="F13" s="5" t="s">
        <v>4</v>
      </c>
      <c r="G13" s="5" t="s">
        <v>4</v>
      </c>
      <c r="H13" s="10">
        <v>0.1099</v>
      </c>
      <c r="I13" s="5" t="s">
        <v>4</v>
      </c>
    </row>
    <row r="14" spans="1:9">
      <c r="A14" s="3" t="s">
        <v>2201</v>
      </c>
      <c r="B14" s="5" t="s">
        <v>4</v>
      </c>
      <c r="C14" s="5" t="s">
        <v>4</v>
      </c>
      <c r="D14" s="5" t="s">
        <v>4</v>
      </c>
      <c r="E14" s="5" t="s">
        <v>4</v>
      </c>
      <c r="F14" s="5" t="s">
        <v>4</v>
      </c>
      <c r="G14" s="5" t="s">
        <v>4</v>
      </c>
      <c r="H14" s="5" t="s">
        <v>4</v>
      </c>
      <c r="I14" s="9">
        <v>85000</v>
      </c>
    </row>
  </sheetData>
  <mergeCells count="8">
    <mergeCell ref="A1:A3"/>
    <mergeCell ref="E1:F1"/>
    <mergeCell ref="G1:I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8" t="s">
        <v>372</v>
      </c>
      <c r="B1" s="8" t="s">
        <v>1</v>
      </c>
      <c r="C1" s="8"/>
      <c r="D1" s="1" t="s">
        <v>67</v>
      </c>
    </row>
    <row r="2" spans="1:4">
      <c r="A2" s="8"/>
      <c r="B2" s="1" t="s">
        <v>2</v>
      </c>
      <c r="C2" s="1" t="s">
        <v>68</v>
      </c>
      <c r="D2" s="1" t="s">
        <v>2</v>
      </c>
    </row>
    <row r="3" spans="1:4">
      <c r="A3" s="4" t="s">
        <v>373</v>
      </c>
      <c r="B3" s="5" t="s">
        <v>4</v>
      </c>
      <c r="C3" s="5" t="s">
        <v>4</v>
      </c>
      <c r="D3" s="5" t="s">
        <v>4</v>
      </c>
    </row>
    <row r="4" spans="1:4">
      <c r="A4" s="3" t="s">
        <v>93</v>
      </c>
      <c r="B4" s="9">
        <v>-4189781</v>
      </c>
      <c r="C4" s="9">
        <v>-2699403</v>
      </c>
      <c r="D4" s="9">
        <v>-31326379</v>
      </c>
    </row>
    <row r="5" spans="1:4" ht="30">
      <c r="A5" s="4" t="s">
        <v>374</v>
      </c>
      <c r="B5" s="5" t="s">
        <v>4</v>
      </c>
      <c r="C5" s="5" t="s">
        <v>4</v>
      </c>
      <c r="D5" s="5" t="s">
        <v>4</v>
      </c>
    </row>
    <row r="6" spans="1:4">
      <c r="A6" s="3" t="s">
        <v>375</v>
      </c>
      <c r="B6" s="7">
        <v>26464</v>
      </c>
      <c r="C6" s="7">
        <v>20213</v>
      </c>
      <c r="D6" s="7">
        <v>228255</v>
      </c>
    </row>
    <row r="7" spans="1:4" ht="30">
      <c r="A7" s="3" t="s">
        <v>376</v>
      </c>
      <c r="B7" s="5" t="s">
        <v>47</v>
      </c>
      <c r="C7" s="5" t="s">
        <v>47</v>
      </c>
      <c r="D7" s="7">
        <v>57063</v>
      </c>
    </row>
    <row r="8" spans="1:4" ht="30">
      <c r="A8" s="3" t="s">
        <v>122</v>
      </c>
      <c r="B8" s="5" t="s">
        <v>47</v>
      </c>
      <c r="C8" s="5" t="s">
        <v>47</v>
      </c>
      <c r="D8" s="7">
        <v>24963</v>
      </c>
    </row>
    <row r="9" spans="1:4">
      <c r="A9" s="3" t="s">
        <v>377</v>
      </c>
      <c r="B9" s="5" t="s">
        <v>47</v>
      </c>
      <c r="C9" s="5" t="s">
        <v>47</v>
      </c>
      <c r="D9" s="5" t="s">
        <v>47</v>
      </c>
    </row>
    <row r="10" spans="1:4" ht="30">
      <c r="A10" s="3" t="s">
        <v>378</v>
      </c>
      <c r="B10" s="7">
        <v>198425</v>
      </c>
      <c r="C10" s="7">
        <v>877913</v>
      </c>
      <c r="D10" s="7">
        <v>4501091</v>
      </c>
    </row>
    <row r="11" spans="1:4">
      <c r="A11" s="3" t="s">
        <v>379</v>
      </c>
      <c r="B11" s="5" t="s">
        <v>47</v>
      </c>
      <c r="C11" s="5" t="s">
        <v>47</v>
      </c>
      <c r="D11" s="7">
        <v>20400</v>
      </c>
    </row>
    <row r="12" spans="1:4">
      <c r="A12" s="3" t="s">
        <v>148</v>
      </c>
      <c r="B12" s="5" t="s">
        <v>47</v>
      </c>
      <c r="C12" s="7">
        <v>84028</v>
      </c>
      <c r="D12" s="7">
        <v>1214193</v>
      </c>
    </row>
    <row r="13" spans="1:4">
      <c r="A13" s="3" t="s">
        <v>380</v>
      </c>
      <c r="B13" s="7">
        <v>42085</v>
      </c>
      <c r="C13" s="7">
        <v>46093</v>
      </c>
      <c r="D13" s="7">
        <v>88178</v>
      </c>
    </row>
    <row r="14" spans="1:4">
      <c r="A14" s="3" t="s">
        <v>381</v>
      </c>
      <c r="B14" s="5" t="s">
        <v>47</v>
      </c>
      <c r="C14" s="5" t="s">
        <v>47</v>
      </c>
      <c r="D14" s="5" t="s">
        <v>47</v>
      </c>
    </row>
    <row r="15" spans="1:4">
      <c r="A15" s="3" t="s">
        <v>227</v>
      </c>
      <c r="B15" s="5" t="s">
        <v>47</v>
      </c>
      <c r="C15" s="5" t="s">
        <v>47</v>
      </c>
      <c r="D15" s="7">
        <v>1199794</v>
      </c>
    </row>
    <row r="16" spans="1:4">
      <c r="A16" s="3" t="s">
        <v>382</v>
      </c>
      <c r="B16" s="7">
        <v>241389</v>
      </c>
      <c r="C16" s="5" t="s">
        <v>47</v>
      </c>
      <c r="D16" s="7">
        <v>585287</v>
      </c>
    </row>
    <row r="17" spans="1:4">
      <c r="A17" s="3" t="s">
        <v>383</v>
      </c>
      <c r="B17" s="5" t="s">
        <v>47</v>
      </c>
      <c r="C17" s="5" t="s">
        <v>47</v>
      </c>
      <c r="D17" s="7">
        <v>-1750</v>
      </c>
    </row>
    <row r="18" spans="1:4" ht="30">
      <c r="A18" s="3" t="s">
        <v>384</v>
      </c>
      <c r="B18" s="7">
        <v>18750</v>
      </c>
      <c r="C18" s="7">
        <v>498750</v>
      </c>
      <c r="D18" s="7">
        <v>8160216</v>
      </c>
    </row>
    <row r="19" spans="1:4">
      <c r="A19" s="3" t="s">
        <v>385</v>
      </c>
      <c r="B19" s="7">
        <v>57419</v>
      </c>
      <c r="C19" s="7">
        <v>4590</v>
      </c>
      <c r="D19" s="7">
        <v>206355</v>
      </c>
    </row>
    <row r="20" spans="1:4">
      <c r="A20" s="3" t="s">
        <v>33</v>
      </c>
      <c r="B20" s="5" t="s">
        <v>47</v>
      </c>
      <c r="C20" s="5" t="s">
        <v>47</v>
      </c>
      <c r="D20" s="5">
        <v>-413</v>
      </c>
    </row>
    <row r="21" spans="1:4">
      <c r="A21" s="3" t="s">
        <v>87</v>
      </c>
      <c r="B21" s="7">
        <v>-78983</v>
      </c>
      <c r="C21" s="7">
        <v>-49237</v>
      </c>
      <c r="D21" s="7">
        <v>-601031</v>
      </c>
    </row>
    <row r="22" spans="1:4">
      <c r="A22" s="3" t="s">
        <v>89</v>
      </c>
      <c r="B22" s="7">
        <v>728736</v>
      </c>
      <c r="C22" s="7">
        <v>377763</v>
      </c>
      <c r="D22" s="7">
        <v>4173991</v>
      </c>
    </row>
    <row r="23" spans="1:4" ht="30">
      <c r="A23" s="3" t="s">
        <v>386</v>
      </c>
      <c r="B23" s="7">
        <v>1717264</v>
      </c>
      <c r="C23" s="7">
        <v>-188493</v>
      </c>
      <c r="D23" s="7">
        <v>735999</v>
      </c>
    </row>
    <row r="24" spans="1:4">
      <c r="A24" s="3" t="s">
        <v>290</v>
      </c>
      <c r="B24" s="7">
        <v>18596</v>
      </c>
      <c r="C24" s="5" t="s">
        <v>47</v>
      </c>
      <c r="D24" s="7">
        <v>18596</v>
      </c>
    </row>
    <row r="25" spans="1:4">
      <c r="A25" s="3" t="s">
        <v>86</v>
      </c>
      <c r="B25" s="5" t="s">
        <v>47</v>
      </c>
      <c r="C25" s="7">
        <v>24126</v>
      </c>
      <c r="D25" s="7">
        <v>643807</v>
      </c>
    </row>
    <row r="26" spans="1:4" ht="30">
      <c r="A26" s="3" t="s">
        <v>387</v>
      </c>
      <c r="B26" s="5" t="s">
        <v>47</v>
      </c>
      <c r="C26" s="5" t="s">
        <v>47</v>
      </c>
      <c r="D26" s="7">
        <v>43809</v>
      </c>
    </row>
    <row r="27" spans="1:4">
      <c r="A27" s="3" t="s">
        <v>83</v>
      </c>
      <c r="B27" s="5" t="s">
        <v>47</v>
      </c>
      <c r="C27" s="5" t="s">
        <v>47</v>
      </c>
      <c r="D27" s="7">
        <v>-220000</v>
      </c>
    </row>
    <row r="28" spans="1:4" ht="30">
      <c r="A28" s="4" t="s">
        <v>388</v>
      </c>
      <c r="B28" s="5" t="s">
        <v>4</v>
      </c>
      <c r="C28" s="5" t="s">
        <v>4</v>
      </c>
      <c r="D28" s="5" t="s">
        <v>4</v>
      </c>
    </row>
    <row r="29" spans="1:4" ht="30">
      <c r="A29" s="3" t="s">
        <v>389</v>
      </c>
      <c r="B29" s="7">
        <v>50799</v>
      </c>
      <c r="C29" s="7">
        <v>-23745</v>
      </c>
      <c r="D29" s="7">
        <v>141081</v>
      </c>
    </row>
    <row r="30" spans="1:4">
      <c r="A30" s="3" t="s">
        <v>390</v>
      </c>
      <c r="B30" s="5" t="s">
        <v>47</v>
      </c>
      <c r="C30" s="5" t="s">
        <v>47</v>
      </c>
      <c r="D30" s="7">
        <v>-29275</v>
      </c>
    </row>
    <row r="31" spans="1:4">
      <c r="A31" s="3" t="s">
        <v>391</v>
      </c>
      <c r="B31" s="7">
        <v>193191</v>
      </c>
      <c r="C31" s="7">
        <v>38044</v>
      </c>
      <c r="D31" s="7">
        <v>399647</v>
      </c>
    </row>
    <row r="32" spans="1:4">
      <c r="A32" s="3" t="s">
        <v>392</v>
      </c>
      <c r="B32" s="7">
        <v>90362</v>
      </c>
      <c r="C32" s="7">
        <v>48513</v>
      </c>
      <c r="D32" s="7">
        <v>90362</v>
      </c>
    </row>
    <row r="33" spans="1:4" ht="30">
      <c r="A33" s="3" t="s">
        <v>393</v>
      </c>
      <c r="B33" s="7">
        <v>115519</v>
      </c>
      <c r="C33" s="7">
        <v>29658</v>
      </c>
      <c r="D33" s="7">
        <v>772036</v>
      </c>
    </row>
    <row r="34" spans="1:4">
      <c r="A34" s="3" t="s">
        <v>394</v>
      </c>
      <c r="B34" s="7">
        <v>-651799</v>
      </c>
      <c r="C34" s="7">
        <v>-817303</v>
      </c>
      <c r="D34" s="7">
        <v>-7896600</v>
      </c>
    </row>
    <row r="35" spans="1:4">
      <c r="A35" s="4" t="s">
        <v>395</v>
      </c>
      <c r="B35" s="5" t="s">
        <v>4</v>
      </c>
      <c r="C35" s="5" t="s">
        <v>4</v>
      </c>
      <c r="D35" s="5" t="s">
        <v>4</v>
      </c>
    </row>
    <row r="36" spans="1:4">
      <c r="A36" s="3" t="s">
        <v>396</v>
      </c>
      <c r="B36" s="5" t="s">
        <v>47</v>
      </c>
      <c r="C36" s="5" t="s">
        <v>47</v>
      </c>
      <c r="D36" s="5">
        <v>-275</v>
      </c>
    </row>
    <row r="37" spans="1:4" ht="45">
      <c r="A37" s="3" t="s">
        <v>397</v>
      </c>
      <c r="B37" s="5" t="s">
        <v>47</v>
      </c>
      <c r="C37" s="7">
        <v>8011</v>
      </c>
      <c r="D37" s="7">
        <v>70895</v>
      </c>
    </row>
    <row r="38" spans="1:4">
      <c r="A38" s="3" t="s">
        <v>398</v>
      </c>
      <c r="B38" s="7">
        <v>-14979</v>
      </c>
      <c r="C38" s="7">
        <v>-3086</v>
      </c>
      <c r="D38" s="7">
        <v>-411769</v>
      </c>
    </row>
    <row r="39" spans="1:4" ht="30">
      <c r="A39" s="3" t="s">
        <v>399</v>
      </c>
      <c r="B39" s="7">
        <v>-14979</v>
      </c>
      <c r="C39" s="7">
        <v>4925</v>
      </c>
      <c r="D39" s="7">
        <v>-341149</v>
      </c>
    </row>
    <row r="40" spans="1:4">
      <c r="A40" s="4" t="s">
        <v>400</v>
      </c>
      <c r="B40" s="5" t="s">
        <v>4</v>
      </c>
      <c r="C40" s="5" t="s">
        <v>4</v>
      </c>
      <c r="D40" s="5" t="s">
        <v>4</v>
      </c>
    </row>
    <row r="41" spans="1:4" ht="30">
      <c r="A41" s="3" t="s">
        <v>401</v>
      </c>
      <c r="B41" s="7">
        <v>50000</v>
      </c>
      <c r="C41" s="5" t="s">
        <v>47</v>
      </c>
      <c r="D41" s="7">
        <v>988583</v>
      </c>
    </row>
    <row r="42" spans="1:4" ht="30">
      <c r="A42" s="3" t="s">
        <v>402</v>
      </c>
      <c r="B42" s="5" t="s">
        <v>47</v>
      </c>
      <c r="C42" s="5" t="s">
        <v>47</v>
      </c>
      <c r="D42" s="7">
        <v>-698583</v>
      </c>
    </row>
    <row r="43" spans="1:4" ht="30">
      <c r="A43" s="3" t="s">
        <v>123</v>
      </c>
      <c r="B43" s="5" t="s">
        <v>47</v>
      </c>
      <c r="C43" s="5" t="s">
        <v>47</v>
      </c>
      <c r="D43" s="7">
        <v>4400</v>
      </c>
    </row>
    <row r="44" spans="1:4" ht="30">
      <c r="A44" s="3" t="s">
        <v>403</v>
      </c>
      <c r="B44" s="7">
        <v>450000</v>
      </c>
      <c r="C44" s="7">
        <v>634000</v>
      </c>
      <c r="D44" s="7">
        <v>5662599</v>
      </c>
    </row>
    <row r="45" spans="1:4">
      <c r="A45" s="3" t="s">
        <v>404</v>
      </c>
      <c r="B45" s="5" t="s">
        <v>47</v>
      </c>
      <c r="C45" s="7">
        <v>43080</v>
      </c>
      <c r="D45" s="7">
        <v>43080</v>
      </c>
    </row>
    <row r="46" spans="1:4" ht="45">
      <c r="A46" s="3" t="s">
        <v>405</v>
      </c>
      <c r="B46" s="5" t="s">
        <v>47</v>
      </c>
      <c r="C46" s="5" t="s">
        <v>47</v>
      </c>
      <c r="D46" s="7">
        <v>1772920</v>
      </c>
    </row>
    <row r="47" spans="1:4" ht="30">
      <c r="A47" s="3" t="s">
        <v>406</v>
      </c>
      <c r="B47" s="5" t="s">
        <v>47</v>
      </c>
      <c r="C47" s="5" t="s">
        <v>47</v>
      </c>
      <c r="D47" s="7">
        <v>464750</v>
      </c>
    </row>
    <row r="48" spans="1:4" ht="30">
      <c r="A48" s="3" t="s">
        <v>407</v>
      </c>
      <c r="B48" s="7">
        <v>500000</v>
      </c>
      <c r="C48" s="7">
        <v>677080</v>
      </c>
      <c r="D48" s="7">
        <v>8237749</v>
      </c>
    </row>
    <row r="49" spans="1:4">
      <c r="A49" s="3" t="s">
        <v>408</v>
      </c>
      <c r="B49" s="7">
        <v>-166778</v>
      </c>
      <c r="C49" s="7">
        <v>-135298</v>
      </c>
      <c r="D49" s="5" t="s">
        <v>47</v>
      </c>
    </row>
    <row r="50" spans="1:4">
      <c r="A50" s="3" t="s">
        <v>409</v>
      </c>
      <c r="B50" s="7">
        <v>166778</v>
      </c>
      <c r="C50" s="7">
        <v>135298</v>
      </c>
      <c r="D50" s="5" t="s">
        <v>47</v>
      </c>
    </row>
    <row r="51" spans="1:4">
      <c r="A51" s="3" t="s">
        <v>410</v>
      </c>
      <c r="B51" s="5" t="s">
        <v>47</v>
      </c>
      <c r="C51" s="5" t="s">
        <v>47</v>
      </c>
      <c r="D51" s="5" t="s">
        <v>47</v>
      </c>
    </row>
    <row r="52" spans="1:4" ht="30">
      <c r="A52" s="4" t="s">
        <v>411</v>
      </c>
      <c r="B52" s="5" t="s">
        <v>4</v>
      </c>
      <c r="C52" s="5" t="s">
        <v>4</v>
      </c>
      <c r="D52" s="5" t="s">
        <v>4</v>
      </c>
    </row>
    <row r="53" spans="1:4">
      <c r="A53" s="3" t="s">
        <v>412</v>
      </c>
      <c r="B53" s="5" t="s">
        <v>47</v>
      </c>
      <c r="C53" s="5">
        <v>231</v>
      </c>
      <c r="D53" s="5" t="s">
        <v>47</v>
      </c>
    </row>
    <row r="54" spans="1:4">
      <c r="A54" s="3" t="s">
        <v>413</v>
      </c>
      <c r="B54" s="5" t="s">
        <v>47</v>
      </c>
      <c r="C54" s="5" t="s">
        <v>47</v>
      </c>
      <c r="D54" s="5" t="s">
        <v>47</v>
      </c>
    </row>
    <row r="55" spans="1:4" ht="30">
      <c r="A55" s="4" t="s">
        <v>414</v>
      </c>
      <c r="B55" s="5" t="s">
        <v>4</v>
      </c>
      <c r="C55" s="5" t="s">
        <v>4</v>
      </c>
      <c r="D55" s="5" t="s">
        <v>4</v>
      </c>
    </row>
    <row r="56" spans="1:4" ht="30">
      <c r="A56" s="3" t="s">
        <v>415</v>
      </c>
      <c r="B56" s="5" t="s">
        <v>47</v>
      </c>
      <c r="C56" s="5" t="s">
        <v>47</v>
      </c>
      <c r="D56" s="7">
        <v>17800000</v>
      </c>
    </row>
    <row r="57" spans="1:4" ht="30">
      <c r="A57" s="3" t="s">
        <v>416</v>
      </c>
      <c r="B57" s="5" t="s">
        <v>47</v>
      </c>
      <c r="C57" s="5" t="s">
        <v>47</v>
      </c>
      <c r="D57" s="7">
        <v>427652</v>
      </c>
    </row>
    <row r="58" spans="1:4" ht="30">
      <c r="A58" s="3" t="s">
        <v>417</v>
      </c>
      <c r="B58" s="5" t="s">
        <v>47</v>
      </c>
      <c r="C58" s="5" t="s">
        <v>47</v>
      </c>
      <c r="D58" s="7">
        <v>100000</v>
      </c>
    </row>
    <row r="59" spans="1:4" ht="30">
      <c r="A59" s="3" t="s">
        <v>418</v>
      </c>
      <c r="B59" s="7">
        <v>937978</v>
      </c>
      <c r="C59" s="7">
        <v>493873</v>
      </c>
      <c r="D59" s="7">
        <v>4405310</v>
      </c>
    </row>
    <row r="60" spans="1:4" ht="30">
      <c r="A60" s="3" t="s">
        <v>120</v>
      </c>
      <c r="B60" s="5" t="s">
        <v>47</v>
      </c>
      <c r="C60" s="5" t="s">
        <v>47</v>
      </c>
      <c r="D60" s="7">
        <v>136713</v>
      </c>
    </row>
    <row r="61" spans="1:4">
      <c r="A61" s="3" t="s">
        <v>419</v>
      </c>
      <c r="B61" s="7">
        <v>1020</v>
      </c>
      <c r="C61" s="5" t="s">
        <v>47</v>
      </c>
      <c r="D61" s="7">
        <v>6388</v>
      </c>
    </row>
    <row r="62" spans="1:4" ht="30">
      <c r="A62" s="3" t="s">
        <v>420</v>
      </c>
      <c r="B62" s="7">
        <v>514180</v>
      </c>
      <c r="C62" s="7">
        <v>339868</v>
      </c>
      <c r="D62" s="7">
        <v>3226437</v>
      </c>
    </row>
    <row r="63" spans="1:4" ht="30">
      <c r="A63" s="3" t="s">
        <v>421</v>
      </c>
      <c r="B63" s="7">
        <v>30000</v>
      </c>
      <c r="C63" s="5" t="s">
        <v>47</v>
      </c>
      <c r="D63" s="7">
        <v>30000</v>
      </c>
    </row>
    <row r="64" spans="1:4">
      <c r="A64" s="3" t="s">
        <v>422</v>
      </c>
      <c r="B64" s="5" t="s">
        <v>47</v>
      </c>
      <c r="C64" s="5" t="s">
        <v>47</v>
      </c>
      <c r="D64" s="7">
        <v>464750</v>
      </c>
    </row>
    <row r="65" spans="1:4" ht="30">
      <c r="A65" s="3" t="s">
        <v>423</v>
      </c>
      <c r="B65" s="5" t="s">
        <v>47</v>
      </c>
      <c r="C65" s="5" t="s">
        <v>47</v>
      </c>
      <c r="D65" s="7">
        <v>10834011</v>
      </c>
    </row>
    <row r="66" spans="1:4">
      <c r="A66" s="3" t="s">
        <v>424</v>
      </c>
      <c r="B66" s="5" t="s">
        <v>47</v>
      </c>
      <c r="C66" s="5" t="s">
        <v>47</v>
      </c>
      <c r="D66" s="7">
        <v>20554</v>
      </c>
    </row>
    <row r="67" spans="1:4" ht="30">
      <c r="A67" s="3" t="s">
        <v>425</v>
      </c>
      <c r="B67" s="7">
        <v>83899</v>
      </c>
      <c r="C67" s="5" t="s">
        <v>47</v>
      </c>
      <c r="D67" s="7">
        <v>197285</v>
      </c>
    </row>
    <row r="68" spans="1:4" ht="30">
      <c r="A68" s="3" t="s">
        <v>426</v>
      </c>
      <c r="B68" s="5" t="s">
        <v>47</v>
      </c>
      <c r="C68" s="5" t="s">
        <v>47</v>
      </c>
      <c r="D68" s="7">
        <v>300000</v>
      </c>
    </row>
    <row r="69" spans="1:4" ht="30">
      <c r="A69" s="3" t="s">
        <v>427</v>
      </c>
      <c r="B69" s="5">
        <v>300</v>
      </c>
      <c r="C69" s="5" t="s">
        <v>47</v>
      </c>
      <c r="D69" s="5">
        <v>300</v>
      </c>
    </row>
    <row r="70" spans="1:4" ht="45">
      <c r="A70" s="3" t="s">
        <v>428</v>
      </c>
      <c r="B70" s="9">
        <v>407036</v>
      </c>
      <c r="C70" s="9">
        <v>617511</v>
      </c>
      <c r="D70" s="9">
        <v>5298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429</v>
      </c>
      <c r="B1" s="1" t="s">
        <v>294</v>
      </c>
    </row>
    <row r="2" spans="1:2">
      <c r="A2" s="8"/>
      <c r="B2" s="1" t="s">
        <v>295</v>
      </c>
    </row>
    <row r="3" spans="1:2">
      <c r="A3" s="3" t="s">
        <v>430</v>
      </c>
      <c r="B3" s="5" t="s">
        <v>4</v>
      </c>
    </row>
    <row r="4" spans="1:2" ht="30">
      <c r="A4" s="3" t="s">
        <v>431</v>
      </c>
      <c r="B4" s="7">
        <v>24752475</v>
      </c>
    </row>
    <row r="5" spans="1:2" ht="30">
      <c r="A5" s="3" t="s">
        <v>432</v>
      </c>
      <c r="B5" s="9">
        <v>1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ht="30">
      <c r="A3" s="4" t="s">
        <v>434</v>
      </c>
      <c r="B3" s="27" t="s">
        <v>4</v>
      </c>
      <c r="C3" s="27"/>
      <c r="D3" s="27"/>
      <c r="E3" s="27"/>
      <c r="F3" s="27"/>
      <c r="G3" s="27"/>
      <c r="H3" s="27"/>
      <c r="I3" s="27"/>
      <c r="J3" s="27"/>
    </row>
    <row r="4" spans="1:10" ht="15" customHeight="1">
      <c r="A4" s="32" t="s">
        <v>435</v>
      </c>
      <c r="B4" s="27" t="s">
        <v>4</v>
      </c>
      <c r="C4" s="27"/>
      <c r="D4" s="27"/>
      <c r="E4" s="27"/>
      <c r="F4" s="27"/>
      <c r="G4" s="27"/>
      <c r="H4" s="27"/>
      <c r="I4" s="27"/>
      <c r="J4" s="27"/>
    </row>
    <row r="5" spans="1:10" ht="15" customHeight="1">
      <c r="A5" s="32"/>
      <c r="B5" s="33" t="s">
        <v>436</v>
      </c>
      <c r="C5" s="33"/>
      <c r="D5" s="33"/>
      <c r="E5" s="33"/>
      <c r="F5" s="33"/>
      <c r="G5" s="33"/>
      <c r="H5" s="33"/>
      <c r="I5" s="33"/>
      <c r="J5" s="33"/>
    </row>
    <row r="6" spans="1:10">
      <c r="A6" s="32"/>
      <c r="B6" s="27"/>
      <c r="C6" s="27"/>
      <c r="D6" s="27"/>
      <c r="E6" s="27"/>
      <c r="F6" s="27"/>
      <c r="G6" s="27"/>
      <c r="H6" s="27"/>
      <c r="I6" s="27"/>
      <c r="J6" s="27"/>
    </row>
    <row r="7" spans="1:10" ht="15" customHeight="1">
      <c r="A7" s="32"/>
      <c r="B7" s="27" t="s">
        <v>437</v>
      </c>
      <c r="C7" s="27"/>
      <c r="D7" s="27"/>
      <c r="E7" s="27"/>
      <c r="F7" s="27"/>
      <c r="G7" s="27"/>
      <c r="H7" s="27"/>
      <c r="I7" s="27"/>
      <c r="J7" s="27"/>
    </row>
    <row r="8" spans="1:10">
      <c r="A8" s="32"/>
      <c r="B8" s="27"/>
      <c r="C8" s="27"/>
      <c r="D8" s="27"/>
      <c r="E8" s="27"/>
      <c r="F8" s="27"/>
      <c r="G8" s="27"/>
      <c r="H8" s="27"/>
      <c r="I8" s="27"/>
      <c r="J8" s="27"/>
    </row>
    <row r="9" spans="1:10" ht="30" customHeight="1">
      <c r="A9" s="32"/>
      <c r="B9" s="27" t="s">
        <v>438</v>
      </c>
      <c r="C9" s="27"/>
      <c r="D9" s="27"/>
      <c r="E9" s="27"/>
      <c r="F9" s="27"/>
      <c r="G9" s="27"/>
      <c r="H9" s="27"/>
      <c r="I9" s="27"/>
      <c r="J9" s="27"/>
    </row>
    <row r="10" spans="1:10">
      <c r="A10" s="32"/>
      <c r="B10" s="27"/>
      <c r="C10" s="27"/>
      <c r="D10" s="27"/>
      <c r="E10" s="27"/>
      <c r="F10" s="27"/>
      <c r="G10" s="27"/>
      <c r="H10" s="27"/>
      <c r="I10" s="27"/>
      <c r="J10" s="27"/>
    </row>
    <row r="11" spans="1:10" ht="15" customHeight="1">
      <c r="A11" s="32"/>
      <c r="B11" s="27" t="s">
        <v>439</v>
      </c>
      <c r="C11" s="27"/>
      <c r="D11" s="27"/>
      <c r="E11" s="27"/>
      <c r="F11" s="27"/>
      <c r="G11" s="27"/>
      <c r="H11" s="27"/>
      <c r="I11" s="27"/>
      <c r="J11" s="27"/>
    </row>
    <row r="12" spans="1:10">
      <c r="A12" s="32"/>
      <c r="B12" s="27"/>
      <c r="C12" s="27"/>
      <c r="D12" s="27"/>
      <c r="E12" s="27"/>
      <c r="F12" s="27"/>
      <c r="G12" s="27"/>
      <c r="H12" s="27"/>
      <c r="I12" s="27"/>
      <c r="J12" s="27"/>
    </row>
    <row r="13" spans="1:10" ht="15" customHeight="1">
      <c r="A13" s="32"/>
      <c r="B13" s="27" t="s">
        <v>440</v>
      </c>
      <c r="C13" s="27"/>
      <c r="D13" s="27"/>
      <c r="E13" s="27"/>
      <c r="F13" s="27"/>
      <c r="G13" s="27"/>
      <c r="H13" s="27"/>
      <c r="I13" s="27"/>
      <c r="J13" s="27"/>
    </row>
    <row r="14" spans="1:10">
      <c r="A14" s="32"/>
      <c r="B14" s="27"/>
      <c r="C14" s="27"/>
      <c r="D14" s="27"/>
      <c r="E14" s="27"/>
      <c r="F14" s="27"/>
      <c r="G14" s="27"/>
      <c r="H14" s="27"/>
      <c r="I14" s="27"/>
      <c r="J14" s="27"/>
    </row>
    <row r="15" spans="1:10" ht="45" customHeight="1">
      <c r="A15" s="32"/>
      <c r="B15" s="27" t="s">
        <v>441</v>
      </c>
      <c r="C15" s="27"/>
      <c r="D15" s="27"/>
      <c r="E15" s="27"/>
      <c r="F15" s="27"/>
      <c r="G15" s="27"/>
      <c r="H15" s="27"/>
      <c r="I15" s="27"/>
      <c r="J15" s="27"/>
    </row>
    <row r="16" spans="1:10">
      <c r="A16" s="32"/>
      <c r="B16" s="27"/>
      <c r="C16" s="27"/>
      <c r="D16" s="27"/>
      <c r="E16" s="27"/>
      <c r="F16" s="27"/>
      <c r="G16" s="27"/>
      <c r="H16" s="27"/>
      <c r="I16" s="27"/>
      <c r="J16" s="27"/>
    </row>
    <row r="17" spans="1:10" ht="30" customHeight="1">
      <c r="A17" s="32"/>
      <c r="B17" s="27" t="s">
        <v>442</v>
      </c>
      <c r="C17" s="27"/>
      <c r="D17" s="27"/>
      <c r="E17" s="27"/>
      <c r="F17" s="27"/>
      <c r="G17" s="27"/>
      <c r="H17" s="27"/>
      <c r="I17" s="27"/>
      <c r="J17" s="27"/>
    </row>
    <row r="18" spans="1:10">
      <c r="A18" s="32"/>
      <c r="B18" s="27"/>
      <c r="C18" s="27"/>
      <c r="D18" s="27"/>
      <c r="E18" s="27"/>
      <c r="F18" s="27"/>
      <c r="G18" s="27"/>
      <c r="H18" s="27"/>
      <c r="I18" s="27"/>
      <c r="J18" s="27"/>
    </row>
    <row r="19" spans="1:10" ht="15" customHeight="1">
      <c r="A19" s="32"/>
      <c r="B19" s="27" t="s">
        <v>443</v>
      </c>
      <c r="C19" s="27"/>
      <c r="D19" s="27"/>
      <c r="E19" s="27"/>
      <c r="F19" s="27"/>
      <c r="G19" s="27"/>
      <c r="H19" s="27"/>
      <c r="I19" s="27"/>
      <c r="J19" s="27"/>
    </row>
    <row r="20" spans="1:10">
      <c r="A20" s="32"/>
      <c r="B20" s="27"/>
      <c r="C20" s="27"/>
      <c r="D20" s="27"/>
      <c r="E20" s="27"/>
      <c r="F20" s="27"/>
      <c r="G20" s="27"/>
      <c r="H20" s="27"/>
      <c r="I20" s="27"/>
      <c r="J20" s="27"/>
    </row>
    <row r="21" spans="1:10" ht="15" customHeight="1">
      <c r="A21" s="32"/>
      <c r="B21" s="27" t="s">
        <v>444</v>
      </c>
      <c r="C21" s="27"/>
      <c r="D21" s="27"/>
      <c r="E21" s="27"/>
      <c r="F21" s="27"/>
      <c r="G21" s="27"/>
      <c r="H21" s="27"/>
      <c r="I21" s="27"/>
      <c r="J21" s="27"/>
    </row>
    <row r="22" spans="1:10">
      <c r="A22" s="32"/>
      <c r="B22" s="27"/>
      <c r="C22" s="27"/>
      <c r="D22" s="27"/>
      <c r="E22" s="27"/>
      <c r="F22" s="27"/>
      <c r="G22" s="27"/>
      <c r="H22" s="27"/>
      <c r="I22" s="27"/>
      <c r="J22" s="27"/>
    </row>
    <row r="23" spans="1:10" ht="45" customHeight="1">
      <c r="A23" s="32"/>
      <c r="B23" s="27" t="s">
        <v>445</v>
      </c>
      <c r="C23" s="27"/>
      <c r="D23" s="27"/>
      <c r="E23" s="27"/>
      <c r="F23" s="27"/>
      <c r="G23" s="27"/>
      <c r="H23" s="27"/>
      <c r="I23" s="27"/>
      <c r="J23" s="27"/>
    </row>
    <row r="24" spans="1:10">
      <c r="A24" s="32"/>
      <c r="B24" s="27"/>
      <c r="C24" s="27"/>
      <c r="D24" s="27"/>
      <c r="E24" s="27"/>
      <c r="F24" s="27"/>
      <c r="G24" s="27"/>
      <c r="H24" s="27"/>
      <c r="I24" s="27"/>
      <c r="J24" s="27"/>
    </row>
    <row r="25" spans="1:10" ht="15" customHeight="1">
      <c r="A25" s="32"/>
      <c r="B25" s="27" t="s">
        <v>446</v>
      </c>
      <c r="C25" s="27"/>
      <c r="D25" s="27"/>
      <c r="E25" s="27"/>
      <c r="F25" s="27"/>
      <c r="G25" s="27"/>
      <c r="H25" s="27"/>
      <c r="I25" s="27"/>
      <c r="J25" s="27"/>
    </row>
    <row r="26" spans="1:10">
      <c r="A26" s="32"/>
      <c r="B26" s="27"/>
      <c r="C26" s="27"/>
      <c r="D26" s="27"/>
      <c r="E26" s="27"/>
      <c r="F26" s="27"/>
      <c r="G26" s="27"/>
      <c r="H26" s="27"/>
      <c r="I26" s="27"/>
      <c r="J26" s="27"/>
    </row>
    <row r="27" spans="1:10" ht="30" customHeight="1">
      <c r="A27" s="32"/>
      <c r="B27" s="27" t="s">
        <v>447</v>
      </c>
      <c r="C27" s="27"/>
      <c r="D27" s="27"/>
      <c r="E27" s="27"/>
      <c r="F27" s="27"/>
      <c r="G27" s="27"/>
      <c r="H27" s="27"/>
      <c r="I27" s="27"/>
      <c r="J27" s="27"/>
    </row>
    <row r="28" spans="1:10">
      <c r="A28" s="32"/>
      <c r="B28" s="27"/>
      <c r="C28" s="27"/>
      <c r="D28" s="27"/>
      <c r="E28" s="27"/>
      <c r="F28" s="27"/>
      <c r="G28" s="27"/>
      <c r="H28" s="27"/>
      <c r="I28" s="27"/>
      <c r="J28" s="27"/>
    </row>
    <row r="29" spans="1:10" ht="15" customHeight="1">
      <c r="A29" s="32"/>
      <c r="B29" s="27" t="s">
        <v>448</v>
      </c>
      <c r="C29" s="27"/>
      <c r="D29" s="27"/>
      <c r="E29" s="27"/>
      <c r="F29" s="27"/>
      <c r="G29" s="27"/>
      <c r="H29" s="27"/>
      <c r="I29" s="27"/>
      <c r="J29" s="27"/>
    </row>
    <row r="30" spans="1:10">
      <c r="A30" s="32"/>
      <c r="B30" s="27"/>
      <c r="C30" s="27"/>
      <c r="D30" s="27"/>
      <c r="E30" s="27"/>
      <c r="F30" s="27"/>
      <c r="G30" s="27"/>
      <c r="H30" s="27"/>
      <c r="I30" s="27"/>
      <c r="J30" s="27"/>
    </row>
    <row r="31" spans="1:10" ht="30" customHeight="1">
      <c r="A31" s="32"/>
      <c r="B31" s="27" t="s">
        <v>449</v>
      </c>
      <c r="C31" s="27"/>
      <c r="D31" s="27"/>
      <c r="E31" s="27"/>
      <c r="F31" s="27"/>
      <c r="G31" s="27"/>
      <c r="H31" s="27"/>
      <c r="I31" s="27"/>
      <c r="J31" s="27"/>
    </row>
    <row r="32" spans="1:10">
      <c r="A32" s="32"/>
      <c r="B32" s="27"/>
      <c r="C32" s="27"/>
      <c r="D32" s="27"/>
      <c r="E32" s="27"/>
      <c r="F32" s="27"/>
      <c r="G32" s="27"/>
      <c r="H32" s="27"/>
      <c r="I32" s="27"/>
      <c r="J32" s="27"/>
    </row>
    <row r="33" spans="1:10" ht="15" customHeight="1">
      <c r="A33" s="32"/>
      <c r="B33" s="27" t="s">
        <v>450</v>
      </c>
      <c r="C33" s="27"/>
      <c r="D33" s="27"/>
      <c r="E33" s="27"/>
      <c r="F33" s="27"/>
      <c r="G33" s="27"/>
      <c r="H33" s="27"/>
      <c r="I33" s="27"/>
      <c r="J33" s="27"/>
    </row>
    <row r="34" spans="1:10">
      <c r="A34" s="32"/>
      <c r="B34" s="27"/>
      <c r="C34" s="27"/>
      <c r="D34" s="27"/>
      <c r="E34" s="27"/>
      <c r="F34" s="27"/>
      <c r="G34" s="27"/>
      <c r="H34" s="27"/>
      <c r="I34" s="27"/>
      <c r="J34" s="27"/>
    </row>
    <row r="35" spans="1:10" ht="45" customHeight="1">
      <c r="A35" s="32"/>
      <c r="B35" s="27" t="s">
        <v>451</v>
      </c>
      <c r="C35" s="27"/>
      <c r="D35" s="27"/>
      <c r="E35" s="27"/>
      <c r="F35" s="27"/>
      <c r="G35" s="27"/>
      <c r="H35" s="27"/>
      <c r="I35" s="27"/>
      <c r="J35" s="27"/>
    </row>
    <row r="36" spans="1:10">
      <c r="A36" s="32"/>
      <c r="B36" s="27"/>
      <c r="C36" s="27"/>
      <c r="D36" s="27"/>
      <c r="E36" s="27"/>
      <c r="F36" s="27"/>
      <c r="G36" s="27"/>
      <c r="H36" s="27"/>
      <c r="I36" s="27"/>
      <c r="J36" s="27"/>
    </row>
    <row r="37" spans="1:10" ht="15" customHeight="1">
      <c r="A37" s="32"/>
      <c r="B37" s="27" t="s">
        <v>452</v>
      </c>
      <c r="C37" s="27"/>
      <c r="D37" s="27"/>
      <c r="E37" s="27"/>
      <c r="F37" s="27"/>
      <c r="G37" s="27"/>
      <c r="H37" s="27"/>
      <c r="I37" s="27"/>
      <c r="J37" s="27"/>
    </row>
    <row r="38" spans="1:10">
      <c r="A38" s="32"/>
      <c r="B38" s="27"/>
      <c r="C38" s="27"/>
      <c r="D38" s="27"/>
      <c r="E38" s="27"/>
      <c r="F38" s="27"/>
      <c r="G38" s="27"/>
      <c r="H38" s="27"/>
      <c r="I38" s="27"/>
      <c r="J38" s="27"/>
    </row>
    <row r="39" spans="1:10" ht="15" customHeight="1">
      <c r="A39" s="32"/>
      <c r="B39" s="27" t="s">
        <v>453</v>
      </c>
      <c r="C39" s="27"/>
      <c r="D39" s="27"/>
      <c r="E39" s="27"/>
      <c r="F39" s="27"/>
      <c r="G39" s="27"/>
      <c r="H39" s="27"/>
      <c r="I39" s="27"/>
      <c r="J39" s="27"/>
    </row>
    <row r="40" spans="1:10">
      <c r="A40" s="32"/>
      <c r="B40" s="27"/>
      <c r="C40" s="27"/>
      <c r="D40" s="27"/>
      <c r="E40" s="27"/>
      <c r="F40" s="27"/>
      <c r="G40" s="27"/>
      <c r="H40" s="27"/>
      <c r="I40" s="27"/>
      <c r="J40" s="27"/>
    </row>
    <row r="41" spans="1:10" ht="15" customHeight="1">
      <c r="A41" s="32"/>
      <c r="B41" s="33" t="s">
        <v>454</v>
      </c>
      <c r="C41" s="33"/>
      <c r="D41" s="33"/>
      <c r="E41" s="33"/>
      <c r="F41" s="33"/>
      <c r="G41" s="33"/>
      <c r="H41" s="33"/>
      <c r="I41" s="33"/>
      <c r="J41" s="33"/>
    </row>
    <row r="42" spans="1:10">
      <c r="A42" s="32"/>
      <c r="B42" s="33"/>
      <c r="C42" s="33"/>
      <c r="D42" s="33"/>
      <c r="E42" s="33"/>
      <c r="F42" s="33"/>
      <c r="G42" s="33"/>
      <c r="H42" s="33"/>
      <c r="I42" s="33"/>
      <c r="J42" s="33"/>
    </row>
    <row r="43" spans="1:10" ht="45" customHeight="1">
      <c r="A43" s="32"/>
      <c r="B43" s="27" t="s">
        <v>455</v>
      </c>
      <c r="C43" s="27"/>
      <c r="D43" s="27"/>
      <c r="E43" s="27"/>
      <c r="F43" s="27"/>
      <c r="G43" s="27"/>
      <c r="H43" s="27"/>
      <c r="I43" s="27"/>
      <c r="J43" s="27"/>
    </row>
    <row r="44" spans="1:10">
      <c r="A44" s="32"/>
      <c r="B44" s="33"/>
      <c r="C44" s="33"/>
      <c r="D44" s="33"/>
      <c r="E44" s="33"/>
      <c r="F44" s="33"/>
      <c r="G44" s="33"/>
      <c r="H44" s="33"/>
      <c r="I44" s="33"/>
      <c r="J44" s="33"/>
    </row>
    <row r="45" spans="1:10" ht="15" customHeight="1">
      <c r="A45" s="32"/>
      <c r="B45" s="27" t="s">
        <v>456</v>
      </c>
      <c r="C45" s="27"/>
      <c r="D45" s="27"/>
      <c r="E45" s="27"/>
      <c r="F45" s="27"/>
      <c r="G45" s="27"/>
      <c r="H45" s="27"/>
      <c r="I45" s="27"/>
      <c r="J45" s="27"/>
    </row>
    <row r="46" spans="1:10">
      <c r="A46" s="32"/>
      <c r="B46" s="27"/>
      <c r="C46" s="27"/>
      <c r="D46" s="27"/>
      <c r="E46" s="27"/>
      <c r="F46" s="27"/>
      <c r="G46" s="27"/>
      <c r="H46" s="27"/>
      <c r="I46" s="27"/>
      <c r="J46" s="27"/>
    </row>
    <row r="47" spans="1:10" ht="30" customHeight="1">
      <c r="A47" s="32"/>
      <c r="B47" s="27" t="s">
        <v>457</v>
      </c>
      <c r="C47" s="27"/>
      <c r="D47" s="27"/>
      <c r="E47" s="27"/>
      <c r="F47" s="27"/>
      <c r="G47" s="27"/>
      <c r="H47" s="27"/>
      <c r="I47" s="27"/>
      <c r="J47" s="27"/>
    </row>
    <row r="48" spans="1:10">
      <c r="A48" s="32"/>
      <c r="B48" s="27"/>
      <c r="C48" s="27"/>
      <c r="D48" s="27"/>
      <c r="E48" s="27"/>
      <c r="F48" s="27"/>
      <c r="G48" s="27"/>
      <c r="H48" s="27"/>
      <c r="I48" s="27"/>
      <c r="J48" s="27"/>
    </row>
    <row r="49" spans="1:10" ht="15" customHeight="1">
      <c r="A49" s="32"/>
      <c r="B49" s="27" t="s">
        <v>458</v>
      </c>
      <c r="C49" s="27"/>
      <c r="D49" s="27"/>
      <c r="E49" s="27"/>
      <c r="F49" s="27"/>
      <c r="G49" s="27"/>
      <c r="H49" s="27"/>
      <c r="I49" s="27"/>
      <c r="J49" s="27"/>
    </row>
    <row r="50" spans="1:10">
      <c r="A50" s="32"/>
      <c r="B50" s="27"/>
      <c r="C50" s="27"/>
      <c r="D50" s="27"/>
      <c r="E50" s="27"/>
      <c r="F50" s="27"/>
      <c r="G50" s="27"/>
      <c r="H50" s="27"/>
      <c r="I50" s="27"/>
      <c r="J50" s="27"/>
    </row>
    <row r="51" spans="1:10" ht="45" customHeight="1">
      <c r="A51" s="32"/>
      <c r="B51" s="27" t="s">
        <v>459</v>
      </c>
      <c r="C51" s="27"/>
      <c r="D51" s="27"/>
      <c r="E51" s="27"/>
      <c r="F51" s="27"/>
      <c r="G51" s="27"/>
      <c r="H51" s="27"/>
      <c r="I51" s="27"/>
      <c r="J51" s="27"/>
    </row>
    <row r="52" spans="1:10">
      <c r="A52" s="32"/>
      <c r="B52" s="27"/>
      <c r="C52" s="27"/>
      <c r="D52" s="27"/>
      <c r="E52" s="27"/>
      <c r="F52" s="27"/>
      <c r="G52" s="27"/>
      <c r="H52" s="27"/>
      <c r="I52" s="27"/>
      <c r="J52" s="27"/>
    </row>
    <row r="53" spans="1:10" ht="38.25" customHeight="1">
      <c r="A53" s="32"/>
      <c r="B53" s="34" t="s">
        <v>460</v>
      </c>
      <c r="C53" s="34"/>
      <c r="D53" s="34"/>
      <c r="E53" s="34"/>
      <c r="F53" s="34"/>
      <c r="G53" s="34"/>
      <c r="H53" s="34"/>
      <c r="I53" s="34"/>
      <c r="J53" s="34"/>
    </row>
    <row r="54" spans="1:10">
      <c r="A54" s="32"/>
      <c r="B54" s="34"/>
      <c r="C54" s="34"/>
      <c r="D54" s="34"/>
      <c r="E54" s="34"/>
      <c r="F54" s="34"/>
      <c r="G54" s="34"/>
      <c r="H54" s="34"/>
      <c r="I54" s="34"/>
      <c r="J54" s="34"/>
    </row>
    <row r="55" spans="1:10" ht="15" customHeight="1">
      <c r="A55" s="32"/>
      <c r="B55" s="27" t="s">
        <v>461</v>
      </c>
      <c r="C55" s="27"/>
      <c r="D55" s="27"/>
      <c r="E55" s="27"/>
      <c r="F55" s="27"/>
      <c r="G55" s="27"/>
      <c r="H55" s="27"/>
      <c r="I55" s="27"/>
      <c r="J55" s="27"/>
    </row>
    <row r="56" spans="1:10">
      <c r="A56" s="32"/>
      <c r="B56" s="27"/>
      <c r="C56" s="27"/>
      <c r="D56" s="27"/>
      <c r="E56" s="27"/>
      <c r="F56" s="27"/>
      <c r="G56" s="27"/>
      <c r="H56" s="27"/>
      <c r="I56" s="27"/>
      <c r="J56" s="27"/>
    </row>
    <row r="57" spans="1:10" ht="75" customHeight="1">
      <c r="A57" s="32"/>
      <c r="B57" s="27" t="s">
        <v>462</v>
      </c>
      <c r="C57" s="27"/>
      <c r="D57" s="27"/>
      <c r="E57" s="27"/>
      <c r="F57" s="27"/>
      <c r="G57" s="27"/>
      <c r="H57" s="27"/>
      <c r="I57" s="27"/>
      <c r="J57" s="27"/>
    </row>
    <row r="58" spans="1:10">
      <c r="A58" s="32"/>
      <c r="B58" s="27"/>
      <c r="C58" s="27"/>
      <c r="D58" s="27"/>
      <c r="E58" s="27"/>
      <c r="F58" s="27"/>
      <c r="G58" s="27"/>
      <c r="H58" s="27"/>
      <c r="I58" s="27"/>
      <c r="J58" s="27"/>
    </row>
    <row r="59" spans="1:10" ht="15" customHeight="1">
      <c r="A59" s="32"/>
      <c r="B59" s="27" t="s">
        <v>463</v>
      </c>
      <c r="C59" s="27"/>
      <c r="D59" s="27"/>
      <c r="E59" s="27"/>
      <c r="F59" s="27"/>
      <c r="G59" s="27"/>
      <c r="H59" s="27"/>
      <c r="I59" s="27"/>
      <c r="J59" s="27"/>
    </row>
    <row r="60" spans="1:10">
      <c r="A60" s="32"/>
      <c r="B60" s="27"/>
      <c r="C60" s="27"/>
      <c r="D60" s="27"/>
      <c r="E60" s="27"/>
      <c r="F60" s="27"/>
      <c r="G60" s="27"/>
      <c r="H60" s="27"/>
      <c r="I60" s="27"/>
      <c r="J60" s="27"/>
    </row>
    <row r="61" spans="1:10" ht="90" customHeight="1">
      <c r="A61" s="32"/>
      <c r="B61" s="27" t="s">
        <v>464</v>
      </c>
      <c r="C61" s="27"/>
      <c r="D61" s="27"/>
      <c r="E61" s="27"/>
      <c r="F61" s="27"/>
      <c r="G61" s="27"/>
      <c r="H61" s="27"/>
      <c r="I61" s="27"/>
      <c r="J61" s="27"/>
    </row>
    <row r="62" spans="1:10">
      <c r="A62" s="32"/>
      <c r="B62" s="27"/>
      <c r="C62" s="27"/>
      <c r="D62" s="27"/>
      <c r="E62" s="27"/>
      <c r="F62" s="27"/>
      <c r="G62" s="27"/>
      <c r="H62" s="27"/>
      <c r="I62" s="27"/>
      <c r="J62" s="27"/>
    </row>
    <row r="63" spans="1:10" ht="30" customHeight="1">
      <c r="A63" s="32"/>
      <c r="B63" s="35" t="s">
        <v>465</v>
      </c>
      <c r="C63" s="35"/>
      <c r="D63" s="35"/>
      <c r="E63" s="35"/>
      <c r="F63" s="35"/>
      <c r="G63" s="35"/>
      <c r="H63" s="35"/>
      <c r="I63" s="35"/>
      <c r="J63" s="35"/>
    </row>
    <row r="64" spans="1:10">
      <c r="A64" s="32"/>
      <c r="B64" s="27"/>
      <c r="C64" s="27"/>
      <c r="D64" s="27"/>
      <c r="E64" s="27"/>
      <c r="F64" s="27"/>
      <c r="G64" s="27"/>
      <c r="H64" s="27"/>
      <c r="I64" s="27"/>
      <c r="J64" s="27"/>
    </row>
    <row r="65" spans="1:10" ht="15" customHeight="1">
      <c r="A65" s="32"/>
      <c r="B65" s="27"/>
      <c r="C65" s="27"/>
      <c r="D65" s="28" t="s">
        <v>466</v>
      </c>
      <c r="E65" s="28"/>
      <c r="F65" s="30"/>
      <c r="G65" s="27"/>
      <c r="H65" s="28" t="s">
        <v>466</v>
      </c>
      <c r="I65" s="28"/>
      <c r="J65" s="30"/>
    </row>
    <row r="66" spans="1:10" ht="15.75" thickBot="1">
      <c r="A66" s="32"/>
      <c r="B66" s="27"/>
      <c r="C66" s="27"/>
      <c r="D66" s="29">
        <v>2014</v>
      </c>
      <c r="E66" s="29"/>
      <c r="F66" s="30"/>
      <c r="G66" s="27"/>
      <c r="H66" s="29">
        <v>2013</v>
      </c>
      <c r="I66" s="29"/>
      <c r="J66" s="30"/>
    </row>
    <row r="67" spans="1:10" ht="15.75" thickTop="1">
      <c r="A67" s="32"/>
      <c r="B67" s="5"/>
      <c r="C67" s="5"/>
      <c r="D67" s="31"/>
      <c r="E67" s="31"/>
      <c r="F67" s="15"/>
      <c r="G67" s="5"/>
      <c r="H67" s="31"/>
      <c r="I67" s="31"/>
      <c r="J67" s="15"/>
    </row>
    <row r="68" spans="1:10" ht="30">
      <c r="A68" s="32"/>
      <c r="B68" s="16" t="s">
        <v>467</v>
      </c>
      <c r="C68" s="17"/>
      <c r="D68" s="16"/>
      <c r="E68" s="18">
        <v>3385000</v>
      </c>
      <c r="F68" s="19"/>
      <c r="G68" s="16"/>
      <c r="H68" s="16"/>
      <c r="I68" s="18">
        <v>2485000</v>
      </c>
      <c r="J68" s="19"/>
    </row>
    <row r="69" spans="1:10" ht="30">
      <c r="A69" s="32"/>
      <c r="B69" s="20" t="s">
        <v>468</v>
      </c>
      <c r="C69" s="20"/>
      <c r="D69" s="20"/>
      <c r="E69" s="21">
        <v>12700000</v>
      </c>
      <c r="F69" s="22"/>
      <c r="G69" s="20"/>
      <c r="H69" s="20"/>
      <c r="I69" s="21">
        <v>12700000</v>
      </c>
      <c r="J69" s="22"/>
    </row>
    <row r="70" spans="1:10" ht="30">
      <c r="A70" s="32"/>
      <c r="B70" s="16" t="s">
        <v>469</v>
      </c>
      <c r="C70" s="16"/>
      <c r="D70" s="16"/>
      <c r="E70" s="18">
        <v>29778963</v>
      </c>
      <c r="F70" s="19"/>
      <c r="G70" s="16"/>
      <c r="H70" s="16"/>
      <c r="I70" s="18">
        <v>9846205</v>
      </c>
      <c r="J70" s="19"/>
    </row>
    <row r="71" spans="1:10" ht="15.75" thickBot="1">
      <c r="A71" s="32"/>
      <c r="B71" s="20"/>
      <c r="C71" s="20"/>
      <c r="D71" s="23"/>
      <c r="E71" s="24"/>
      <c r="F71" s="22"/>
      <c r="G71" s="20"/>
      <c r="H71" s="23"/>
      <c r="I71" s="24"/>
      <c r="J71" s="22"/>
    </row>
    <row r="72" spans="1:10" ht="16.5" thickTop="1" thickBot="1">
      <c r="A72" s="32"/>
      <c r="B72" s="16" t="s">
        <v>97</v>
      </c>
      <c r="C72" s="16"/>
      <c r="D72" s="25"/>
      <c r="E72" s="26">
        <v>45863963</v>
      </c>
      <c r="F72" s="19"/>
      <c r="G72" s="16"/>
      <c r="H72" s="25"/>
      <c r="I72" s="26">
        <v>25031205</v>
      </c>
      <c r="J72" s="19"/>
    </row>
    <row r="73" spans="1:10" ht="15.75" thickTop="1">
      <c r="A73" s="32"/>
      <c r="B73" s="27"/>
      <c r="C73" s="27"/>
      <c r="D73" s="27"/>
      <c r="E73" s="27"/>
      <c r="F73" s="27"/>
      <c r="G73" s="27"/>
      <c r="H73" s="27"/>
      <c r="I73" s="27"/>
      <c r="J73" s="27"/>
    </row>
    <row r="74" spans="1:10" ht="15" customHeight="1">
      <c r="A74" s="32"/>
      <c r="B74" s="33" t="s">
        <v>470</v>
      </c>
      <c r="C74" s="33"/>
      <c r="D74" s="33"/>
      <c r="E74" s="33"/>
      <c r="F74" s="33"/>
      <c r="G74" s="33"/>
      <c r="H74" s="33"/>
      <c r="I74" s="33"/>
      <c r="J74" s="33"/>
    </row>
    <row r="75" spans="1:10">
      <c r="A75" s="32"/>
      <c r="B75" s="33"/>
      <c r="C75" s="33"/>
      <c r="D75" s="33"/>
      <c r="E75" s="33"/>
      <c r="F75" s="33"/>
      <c r="G75" s="33"/>
      <c r="H75" s="33"/>
      <c r="I75" s="33"/>
      <c r="J75" s="33"/>
    </row>
    <row r="76" spans="1:10" ht="60" customHeight="1">
      <c r="A76" s="32"/>
      <c r="B76" s="27" t="s">
        <v>471</v>
      </c>
      <c r="C76" s="27"/>
      <c r="D76" s="27"/>
      <c r="E76" s="27"/>
      <c r="F76" s="27"/>
      <c r="G76" s="27"/>
      <c r="H76" s="27"/>
      <c r="I76" s="27"/>
      <c r="J76" s="27"/>
    </row>
    <row r="77" spans="1:10">
      <c r="A77" s="32"/>
      <c r="B77" s="27"/>
      <c r="C77" s="27"/>
      <c r="D77" s="27"/>
      <c r="E77" s="27"/>
      <c r="F77" s="27"/>
      <c r="G77" s="27"/>
      <c r="H77" s="27"/>
      <c r="I77" s="27"/>
      <c r="J77" s="27"/>
    </row>
    <row r="78" spans="1:10" ht="15" customHeight="1">
      <c r="A78" s="32"/>
      <c r="B78" s="27" t="s">
        <v>472</v>
      </c>
      <c r="C78" s="27"/>
      <c r="D78" s="27"/>
      <c r="E78" s="27"/>
      <c r="F78" s="27"/>
      <c r="G78" s="27"/>
      <c r="H78" s="27"/>
      <c r="I78" s="27"/>
      <c r="J78" s="27"/>
    </row>
    <row r="79" spans="1:10">
      <c r="A79" s="32"/>
      <c r="B79" s="27"/>
      <c r="C79" s="27"/>
      <c r="D79" s="27"/>
      <c r="E79" s="27"/>
      <c r="F79" s="27"/>
      <c r="G79" s="27"/>
      <c r="H79" s="27"/>
      <c r="I79" s="27"/>
      <c r="J79" s="27"/>
    </row>
    <row r="80" spans="1:10" ht="15" customHeight="1">
      <c r="A80" s="32"/>
      <c r="B80" s="27" t="s">
        <v>473</v>
      </c>
      <c r="C80" s="27"/>
      <c r="D80" s="27"/>
      <c r="E80" s="27"/>
      <c r="F80" s="27"/>
      <c r="G80" s="27"/>
      <c r="H80" s="27"/>
      <c r="I80" s="27"/>
      <c r="J80" s="27"/>
    </row>
    <row r="81" spans="1:10">
      <c r="A81" s="32"/>
      <c r="B81" s="27"/>
      <c r="C81" s="27"/>
      <c r="D81" s="27"/>
      <c r="E81" s="27"/>
      <c r="F81" s="27"/>
      <c r="G81" s="27"/>
      <c r="H81" s="27"/>
      <c r="I81" s="27"/>
      <c r="J81" s="27"/>
    </row>
    <row r="82" spans="1:10" ht="15" customHeight="1">
      <c r="A82" s="32"/>
      <c r="B82" s="27" t="s">
        <v>474</v>
      </c>
      <c r="C82" s="27"/>
      <c r="D82" s="27"/>
      <c r="E82" s="27"/>
      <c r="F82" s="27"/>
      <c r="G82" s="27"/>
      <c r="H82" s="27"/>
      <c r="I82" s="27"/>
      <c r="J82" s="27"/>
    </row>
    <row r="83" spans="1:10">
      <c r="A83" s="32"/>
      <c r="B83" s="27"/>
      <c r="C83" s="27"/>
      <c r="D83" s="27"/>
      <c r="E83" s="27"/>
      <c r="F83" s="27"/>
      <c r="G83" s="27"/>
      <c r="H83" s="27"/>
      <c r="I83" s="27"/>
      <c r="J83" s="27"/>
    </row>
    <row r="84" spans="1:10" ht="30" customHeight="1">
      <c r="A84" s="32"/>
      <c r="B84" s="27" t="s">
        <v>475</v>
      </c>
      <c r="C84" s="27"/>
      <c r="D84" s="27"/>
      <c r="E84" s="27"/>
      <c r="F84" s="27"/>
      <c r="G84" s="27"/>
      <c r="H84" s="27"/>
      <c r="I84" s="27"/>
      <c r="J84" s="27"/>
    </row>
    <row r="85" spans="1:10">
      <c r="A85" s="32"/>
      <c r="B85" s="27"/>
      <c r="C85" s="27"/>
      <c r="D85" s="27"/>
      <c r="E85" s="27"/>
      <c r="F85" s="27"/>
      <c r="G85" s="27"/>
      <c r="H85" s="27"/>
      <c r="I85" s="27"/>
      <c r="J85" s="27"/>
    </row>
    <row r="86" spans="1:10" ht="15" customHeight="1">
      <c r="A86" s="32"/>
      <c r="B86" s="27" t="s">
        <v>476</v>
      </c>
      <c r="C86" s="27"/>
      <c r="D86" s="27"/>
      <c r="E86" s="27"/>
      <c r="F86" s="27"/>
      <c r="G86" s="27"/>
      <c r="H86" s="27"/>
      <c r="I86" s="27"/>
      <c r="J86" s="27"/>
    </row>
    <row r="87" spans="1:10">
      <c r="A87" s="32"/>
      <c r="B87" s="27"/>
      <c r="C87" s="27"/>
      <c r="D87" s="27"/>
      <c r="E87" s="27"/>
      <c r="F87" s="27"/>
      <c r="G87" s="27"/>
      <c r="H87" s="27"/>
      <c r="I87" s="27"/>
      <c r="J87" s="27"/>
    </row>
    <row r="88" spans="1:10" ht="30" customHeight="1">
      <c r="A88" s="32"/>
      <c r="B88" s="27" t="s">
        <v>477</v>
      </c>
      <c r="C88" s="27"/>
      <c r="D88" s="27"/>
      <c r="E88" s="27"/>
      <c r="F88" s="27"/>
      <c r="G88" s="27"/>
      <c r="H88" s="27"/>
      <c r="I88" s="27"/>
      <c r="J88" s="27"/>
    </row>
    <row r="89" spans="1:10">
      <c r="A89" s="32"/>
      <c r="B89" s="27"/>
      <c r="C89" s="27"/>
      <c r="D89" s="27"/>
      <c r="E89" s="27"/>
      <c r="F89" s="27"/>
      <c r="G89" s="27"/>
      <c r="H89" s="27"/>
      <c r="I89" s="27"/>
      <c r="J89" s="27"/>
    </row>
    <row r="90" spans="1:10" ht="15" customHeight="1">
      <c r="A90" s="32"/>
      <c r="B90" s="27" t="s">
        <v>478</v>
      </c>
      <c r="C90" s="27"/>
      <c r="D90" s="27"/>
      <c r="E90" s="27"/>
      <c r="F90" s="27"/>
      <c r="G90" s="27"/>
      <c r="H90" s="27"/>
      <c r="I90" s="27"/>
      <c r="J90" s="27"/>
    </row>
    <row r="91" spans="1:10">
      <c r="A91" s="32"/>
      <c r="B91" s="28"/>
      <c r="C91" s="28"/>
      <c r="D91" s="28"/>
      <c r="E91" s="28"/>
      <c r="F91" s="28"/>
      <c r="G91" s="28"/>
      <c r="H91" s="28"/>
      <c r="I91" s="28"/>
      <c r="J91" s="28"/>
    </row>
    <row r="92" spans="1:10" ht="75" customHeight="1">
      <c r="A92" s="32"/>
      <c r="B92" s="27" t="s">
        <v>479</v>
      </c>
      <c r="C92" s="27"/>
      <c r="D92" s="27"/>
      <c r="E92" s="27"/>
      <c r="F92" s="27"/>
      <c r="G92" s="27"/>
      <c r="H92" s="27"/>
      <c r="I92" s="27"/>
      <c r="J92" s="27"/>
    </row>
    <row r="93" spans="1:10">
      <c r="A93" s="32"/>
      <c r="B93" s="28"/>
      <c r="C93" s="28"/>
      <c r="D93" s="28"/>
      <c r="E93" s="28"/>
      <c r="F93" s="28"/>
      <c r="G93" s="28"/>
      <c r="H93" s="28"/>
      <c r="I93" s="28"/>
      <c r="J93" s="28"/>
    </row>
    <row r="94" spans="1:10" ht="60" customHeight="1">
      <c r="A94" s="32"/>
      <c r="B94" s="35" t="s">
        <v>480</v>
      </c>
      <c r="C94" s="35"/>
      <c r="D94" s="35"/>
      <c r="E94" s="35"/>
      <c r="F94" s="35"/>
      <c r="G94" s="35"/>
      <c r="H94" s="35"/>
      <c r="I94" s="35"/>
      <c r="J94" s="35"/>
    </row>
    <row r="95" spans="1:10">
      <c r="A95" s="32"/>
      <c r="B95" s="27"/>
      <c r="C95" s="27"/>
      <c r="D95" s="27"/>
      <c r="E95" s="27"/>
      <c r="F95" s="27"/>
      <c r="G95" s="27"/>
      <c r="H95" s="27"/>
      <c r="I95" s="27"/>
      <c r="J95" s="27"/>
    </row>
    <row r="96" spans="1:10" ht="15" customHeight="1">
      <c r="A96" s="32"/>
      <c r="B96" s="27" t="s">
        <v>481</v>
      </c>
      <c r="C96" s="27"/>
      <c r="D96" s="27"/>
      <c r="E96" s="27"/>
      <c r="F96" s="27"/>
      <c r="G96" s="27"/>
      <c r="H96" s="27"/>
      <c r="I96" s="27"/>
      <c r="J96" s="27"/>
    </row>
    <row r="97" spans="1:10">
      <c r="A97" s="32"/>
      <c r="B97" s="27"/>
      <c r="C97" s="27"/>
      <c r="D97" s="27"/>
      <c r="E97" s="27"/>
      <c r="F97" s="27"/>
      <c r="G97" s="27"/>
      <c r="H97" s="27"/>
      <c r="I97" s="27"/>
      <c r="J97" s="27"/>
    </row>
    <row r="98" spans="1:10" ht="15" customHeight="1">
      <c r="A98" s="32"/>
      <c r="B98" s="27" t="s">
        <v>482</v>
      </c>
      <c r="C98" s="27"/>
      <c r="D98" s="27"/>
      <c r="E98" s="27"/>
      <c r="F98" s="27"/>
      <c r="G98" s="27"/>
      <c r="H98" s="27"/>
      <c r="I98" s="27"/>
      <c r="J98" s="27"/>
    </row>
    <row r="99" spans="1:10">
      <c r="A99" s="32"/>
      <c r="B99" s="27"/>
      <c r="C99" s="27"/>
      <c r="D99" s="27"/>
      <c r="E99" s="27"/>
      <c r="F99" s="27"/>
      <c r="G99" s="27"/>
      <c r="H99" s="27"/>
      <c r="I99" s="27"/>
      <c r="J99" s="27"/>
    </row>
    <row r="100" spans="1:10" ht="15" customHeight="1">
      <c r="A100" s="32"/>
      <c r="B100" s="27" t="s">
        <v>483</v>
      </c>
      <c r="C100" s="27"/>
      <c r="D100" s="27"/>
      <c r="E100" s="27"/>
      <c r="F100" s="27"/>
      <c r="G100" s="27"/>
      <c r="H100" s="27"/>
      <c r="I100" s="27"/>
      <c r="J100" s="27"/>
    </row>
    <row r="101" spans="1:10">
      <c r="A101" s="32"/>
      <c r="B101" s="27"/>
      <c r="C101" s="27"/>
      <c r="D101" s="27"/>
      <c r="E101" s="27"/>
      <c r="F101" s="27"/>
      <c r="G101" s="27"/>
      <c r="H101" s="27"/>
      <c r="I101" s="27"/>
      <c r="J101" s="27"/>
    </row>
    <row r="102" spans="1:10" ht="60" customHeight="1">
      <c r="A102" s="32"/>
      <c r="B102" s="27" t="s">
        <v>484</v>
      </c>
      <c r="C102" s="27"/>
      <c r="D102" s="27"/>
      <c r="E102" s="27"/>
      <c r="F102" s="27"/>
      <c r="G102" s="27"/>
      <c r="H102" s="27"/>
      <c r="I102" s="27"/>
      <c r="J102" s="27"/>
    </row>
    <row r="103" spans="1:10">
      <c r="A103" s="32"/>
      <c r="B103" s="27"/>
      <c r="C103" s="27"/>
      <c r="D103" s="27"/>
      <c r="E103" s="27"/>
      <c r="F103" s="27"/>
      <c r="G103" s="27"/>
      <c r="H103" s="27"/>
      <c r="I103" s="27"/>
      <c r="J103" s="27"/>
    </row>
    <row r="104" spans="1:10" ht="30" customHeight="1">
      <c r="A104" s="32"/>
      <c r="B104" s="27" t="s">
        <v>485</v>
      </c>
      <c r="C104" s="27"/>
      <c r="D104" s="27"/>
      <c r="E104" s="27"/>
      <c r="F104" s="27"/>
      <c r="G104" s="27"/>
      <c r="H104" s="27"/>
      <c r="I104" s="27"/>
      <c r="J104" s="27"/>
    </row>
    <row r="105" spans="1:10">
      <c r="A105" s="32"/>
      <c r="B105" s="28"/>
      <c r="C105" s="28"/>
      <c r="D105" s="28"/>
      <c r="E105" s="28"/>
      <c r="F105" s="28"/>
      <c r="G105" s="28"/>
      <c r="H105" s="28"/>
      <c r="I105" s="28"/>
      <c r="J105" s="28"/>
    </row>
    <row r="106" spans="1:10" ht="15" customHeight="1">
      <c r="A106" s="32"/>
      <c r="B106" s="27" t="s">
        <v>486</v>
      </c>
      <c r="C106" s="27"/>
      <c r="D106" s="27"/>
      <c r="E106" s="27"/>
      <c r="F106" s="27"/>
      <c r="G106" s="27"/>
      <c r="H106" s="27"/>
      <c r="I106" s="27"/>
      <c r="J106" s="27"/>
    </row>
    <row r="107" spans="1:10">
      <c r="A107" s="32"/>
      <c r="B107" s="27"/>
      <c r="C107" s="27"/>
      <c r="D107" s="27"/>
      <c r="E107" s="27"/>
      <c r="F107" s="27"/>
      <c r="G107" s="27"/>
      <c r="H107" s="27"/>
      <c r="I107" s="27"/>
      <c r="J107" s="27"/>
    </row>
    <row r="108" spans="1:10" ht="30" customHeight="1">
      <c r="A108" s="32"/>
      <c r="B108" s="27" t="s">
        <v>487</v>
      </c>
      <c r="C108" s="27"/>
      <c r="D108" s="27"/>
      <c r="E108" s="27"/>
      <c r="F108" s="27"/>
      <c r="G108" s="27"/>
      <c r="H108" s="27"/>
      <c r="I108" s="27"/>
      <c r="J108" s="27"/>
    </row>
    <row r="109" spans="1:10">
      <c r="A109" s="32"/>
      <c r="B109" s="27"/>
      <c r="C109" s="27"/>
      <c r="D109" s="27"/>
      <c r="E109" s="27"/>
      <c r="F109" s="27"/>
      <c r="G109" s="27"/>
      <c r="H109" s="27"/>
      <c r="I109" s="27"/>
      <c r="J109" s="27"/>
    </row>
    <row r="110" spans="1:10" ht="15" customHeight="1">
      <c r="A110" s="32"/>
      <c r="B110" s="27" t="s">
        <v>488</v>
      </c>
      <c r="C110" s="27"/>
      <c r="D110" s="27"/>
      <c r="E110" s="27"/>
      <c r="F110" s="27"/>
      <c r="G110" s="27"/>
      <c r="H110" s="27"/>
      <c r="I110" s="27"/>
      <c r="J110" s="27"/>
    </row>
    <row r="111" spans="1:10">
      <c r="A111" s="32"/>
      <c r="B111" s="27"/>
      <c r="C111" s="27"/>
      <c r="D111" s="27"/>
      <c r="E111" s="27"/>
      <c r="F111" s="27"/>
      <c r="G111" s="27"/>
      <c r="H111" s="27"/>
      <c r="I111" s="27"/>
      <c r="J111" s="27"/>
    </row>
    <row r="112" spans="1:10" ht="30" customHeight="1">
      <c r="A112" s="32"/>
      <c r="B112" s="27" t="s">
        <v>489</v>
      </c>
      <c r="C112" s="27"/>
      <c r="D112" s="27"/>
      <c r="E112" s="27"/>
      <c r="F112" s="27"/>
      <c r="G112" s="27"/>
      <c r="H112" s="27"/>
      <c r="I112" s="27"/>
      <c r="J112" s="27"/>
    </row>
  </sheetData>
  <mergeCells count="117">
    <mergeCell ref="B108:J108"/>
    <mergeCell ref="B109:J109"/>
    <mergeCell ref="B110:J110"/>
    <mergeCell ref="B111:J111"/>
    <mergeCell ref="B112:J112"/>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64:J64"/>
    <mergeCell ref="B73:J73"/>
    <mergeCell ref="B74:J74"/>
    <mergeCell ref="B75:J75"/>
    <mergeCell ref="B76:J76"/>
    <mergeCell ref="B77:J7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65:I65"/>
    <mergeCell ref="H66:I66"/>
    <mergeCell ref="J65:J66"/>
    <mergeCell ref="D67:E67"/>
    <mergeCell ref="H67:I67"/>
    <mergeCell ref="A1:A2"/>
    <mergeCell ref="B1:J1"/>
    <mergeCell ref="B2:J2"/>
    <mergeCell ref="B3:J3"/>
    <mergeCell ref="A4:A112"/>
    <mergeCell ref="B65:B66"/>
    <mergeCell ref="C65:C66"/>
    <mergeCell ref="D65:E65"/>
    <mergeCell ref="D66:E66"/>
    <mergeCell ref="F65:F66"/>
    <mergeCell ref="G65:G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_Unaud</vt:lpstr>
      <vt:lpstr>Condensed_Statement_of_Changes</vt:lpstr>
      <vt:lpstr>Condensed_Statement_of_Changes1</vt:lpstr>
      <vt:lpstr>Statements_of_Cash_Flows_Unaud</vt:lpstr>
      <vt:lpstr>Statements_of_Cash_Flows_Unaud1</vt:lpstr>
      <vt:lpstr>Summary_of_Significant_Account</vt:lpstr>
      <vt:lpstr>Going_Concern</vt:lpstr>
      <vt:lpstr>Note_Payable_Principal_Stockho</vt:lpstr>
      <vt:lpstr>Line_Of_Credit_Principal_Stock</vt:lpstr>
      <vt:lpstr>Property_and_Equipment</vt:lpstr>
      <vt:lpstr>Convertible_Debt_Derivative_Li</vt:lpstr>
      <vt:lpstr>Convertible_Debt</vt:lpstr>
      <vt:lpstr>Stockholders_Equity</vt:lpstr>
      <vt:lpstr>Commitments</vt:lpstr>
      <vt:lpstr>Related_Party_Transactions</vt:lpstr>
      <vt:lpstr>Litigation</vt:lpstr>
      <vt:lpstr>Intangible_Assets</vt:lpstr>
      <vt:lpstr>Subsequent_Events</vt:lpstr>
      <vt:lpstr>Summary_of_Significant_Account1</vt:lpstr>
      <vt:lpstr>Summary_of_Significant_Account2</vt:lpstr>
      <vt:lpstr>Property_and_Equipment_Tables</vt:lpstr>
      <vt:lpstr>Convertible_Debt_Derivative_Li1</vt:lpstr>
      <vt:lpstr>Stockholders_Equity_Tables</vt:lpstr>
      <vt:lpstr>Intangible_Assets_Tables</vt:lpstr>
      <vt:lpstr>Summary_of_Significant_Account3</vt:lpstr>
      <vt:lpstr>Summary_of_Significant_Account4</vt:lpstr>
      <vt:lpstr>Going_Concern_Details</vt:lpstr>
      <vt:lpstr>Note_Payable_Principal_Stockho1</vt:lpstr>
      <vt:lpstr>Line_Of_Credit_Principal_Stock1</vt:lpstr>
      <vt:lpstr>Property_and_Equipment_Details</vt:lpstr>
      <vt:lpstr>Property_and_Equipment_Details1</vt:lpstr>
      <vt:lpstr>Convertible_Debt_Derivative_Li2</vt:lpstr>
      <vt:lpstr>Convertible_Debt_Derivative_Li3</vt:lpstr>
      <vt:lpstr>Convertible_Debt_Derivative_Li4</vt:lpstr>
      <vt:lpstr>Convertible_Debt_Derivative_Li5</vt:lpstr>
      <vt:lpstr>Convertible_Debt_Derivative_Li6</vt:lpstr>
      <vt:lpstr>Convertible_Debt_Derivative_Li7</vt:lpstr>
      <vt:lpstr>Convertible_Debt_Derivative_Li8</vt:lpstr>
      <vt:lpstr>Convertible_Debt_Details</vt:lpstr>
      <vt:lpstr>Stockholders_Equity_Details</vt:lpstr>
      <vt:lpstr>Stockholders_Equity_Details_1</vt:lpstr>
      <vt:lpstr>Stockholders_Equity_Details_2</vt:lpstr>
      <vt:lpstr>Stockholders_Equity_Details_3</vt:lpstr>
      <vt:lpstr>Stockholders_Equity_Details_4</vt:lpstr>
      <vt:lpstr>Stockholders_Equity_Details_Te</vt:lpstr>
      <vt:lpstr>Stockholders_Equity_Details_Te1</vt:lpstr>
      <vt:lpstr>Stockholders_Equity_Details_Te2</vt:lpstr>
      <vt:lpstr>Stockholders_Equity_Details_Te3</vt:lpstr>
      <vt:lpstr>Commitments_Details_Textual</vt:lpstr>
      <vt:lpstr>Commitments_Details_Textual_1</vt:lpstr>
      <vt:lpstr>Commitments_Details_Textual_2</vt:lpstr>
      <vt:lpstr>Commitments_Details_Textual_3</vt:lpstr>
      <vt:lpstr>Commitments_Details_Textual_4</vt:lpstr>
      <vt:lpstr>Commitments_Details_Textual_5</vt:lpstr>
      <vt:lpstr>Commitments_Details_Textual_6</vt:lpstr>
      <vt:lpstr>Related_Party_Transactions_Det</vt:lpstr>
      <vt:lpstr>Litigation_Details</vt:lpstr>
      <vt:lpstr>Intangible_Assets_Details</vt:lpstr>
      <vt:lpstr>Intangible_Assets_Details_1</vt:lpstr>
      <vt:lpstr>Intangible_Assets_Details_Tex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7:47Z</dcterms:created>
  <dcterms:modified xsi:type="dcterms:W3CDTF">2014-05-15T20:17:47Z</dcterms:modified>
</cp:coreProperties>
</file>